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6" r:id="rId6"/>
    <sheet name="Consolidated_Statement_of_Chan1" sheetId="7" r:id="rId7"/>
    <sheet name="Consolidated_Statements_of_Cas" sheetId="8" r:id="rId8"/>
    <sheet name="SUMMARY_OF_SIGNIFICANT_ACCOUNT" sheetId="51" r:id="rId9"/>
    <sheet name="POINTER_RIDGE_OFFICE_INVESTMEN" sheetId="52" r:id="rId10"/>
    <sheet name="ACQUISITION_OF_WSB_HOLDINGS_IN" sheetId="53" r:id="rId11"/>
    <sheet name="INVESTMENT_SECURITIES" sheetId="54" r:id="rId12"/>
    <sheet name="LOANS" sheetId="55" r:id="rId13"/>
    <sheet name="OTHER_REAL_ESTATE_OWNED" sheetId="56" r:id="rId14"/>
    <sheet name="EARNINGS_PER_COMMON_SHARE" sheetId="57" r:id="rId15"/>
    <sheet name="STOCK_BASED_COMPENSATION" sheetId="58" r:id="rId16"/>
    <sheet name="FAIR_VALUE_MEASUREMENTS" sheetId="59" r:id="rId17"/>
    <sheet name="SUMMARY_OF_SIGNIFICANT_ACCOUNT1" sheetId="60" r:id="rId18"/>
    <sheet name="POINTER_RIDGE_OFFICE_INVESTMEN1" sheetId="61" r:id="rId19"/>
    <sheet name="ACQUISITION_OF_WSB_HOLDINGS_IN1" sheetId="62" r:id="rId20"/>
    <sheet name="INVESTMENT_SECURITIES_Tables" sheetId="63" r:id="rId21"/>
    <sheet name="LOANS_Tables" sheetId="64" r:id="rId22"/>
    <sheet name="OTHER_REAL_ESTATE_OWNED_Tables" sheetId="65" r:id="rId23"/>
    <sheet name="EARNINGS_PER_COMMON_SHARE_Tabl" sheetId="66" r:id="rId24"/>
    <sheet name="STOCK_BASED_COMPENSATION_Table" sheetId="67" r:id="rId25"/>
    <sheet name="FAIR_VALUE_MEASUREMENTS_Tables" sheetId="68" r:id="rId26"/>
    <sheet name="SUMMARY_OF_SIGNIFICANT_ACCOUNT2" sheetId="69" r:id="rId27"/>
    <sheet name="POINTER_RIDGE_OFFICE_INVESTMEN2" sheetId="28" r:id="rId28"/>
    <sheet name="ACQUISITION_OF_WSB_HOLDINGS_IN2" sheetId="70" r:id="rId29"/>
    <sheet name="INVESTMENT_SECURITIES_Details" sheetId="30" r:id="rId30"/>
    <sheet name="INVESTMENT_SECURITIES_Details_" sheetId="71" r:id="rId31"/>
    <sheet name="INVESTMENT_SECURITIES_Details_1" sheetId="32" r:id="rId32"/>
    <sheet name="LOANS_Details" sheetId="72" r:id="rId33"/>
    <sheet name="LOANS_Details_2" sheetId="34" r:id="rId34"/>
    <sheet name="LOANS_Details_3" sheetId="35" r:id="rId35"/>
    <sheet name="LOANS_Details_4" sheetId="73" r:id="rId36"/>
    <sheet name="LOANS_Details_5" sheetId="74" r:id="rId37"/>
    <sheet name="LOANS_Details_6" sheetId="75" r:id="rId38"/>
    <sheet name="LOANS_Details_7" sheetId="76" r:id="rId39"/>
    <sheet name="LOANS_Details_8" sheetId="77" r:id="rId40"/>
    <sheet name="LOANS_Details_9" sheetId="41" r:id="rId41"/>
    <sheet name="LOANS_Details_10" sheetId="42" r:id="rId42"/>
    <sheet name="OTHER_REAL_ESTATE_OWNED_Detail" sheetId="78" r:id="rId43"/>
    <sheet name="EARNINGS_PER_COMMON_SHARE_Deta" sheetId="44" r:id="rId44"/>
    <sheet name="STOCK_BASED_COMPENSATION_Detai" sheetId="79" r:id="rId45"/>
    <sheet name="STOCK_BASED_COMPENSATION_Detai1" sheetId="46" r:id="rId46"/>
    <sheet name="STOCK_BASED_COMPENSATION_Detai2" sheetId="47" r:id="rId47"/>
    <sheet name="FAIR_VALUE_MEASUREMENTS_Detail" sheetId="48" r:id="rId48"/>
    <sheet name="FAIR_VALUE_MEASUREMENTS_Detail1" sheetId="80" r:id="rId49"/>
    <sheet name="FAIR_VALUE_MEASUREMENTS_Detail2" sheetId="50" r:id="rId50"/>
  </sheets>
  <calcPr calcId="0"/>
</workbook>
</file>

<file path=xl/sharedStrings.xml><?xml version="1.0" encoding="utf-8"?>
<sst xmlns="http://schemas.openxmlformats.org/spreadsheetml/2006/main" count="10660" uniqueCount="1140">
  <si>
    <t>Document and Entity Information</t>
  </si>
  <si>
    <t>9 Months Ended</t>
  </si>
  <si>
    <t>Sep. 30, 2013</t>
  </si>
  <si>
    <t>Oct. 31, 2013</t>
  </si>
  <si>
    <t>'</t>
  </si>
  <si>
    <t>Entity Registrant Name</t>
  </si>
  <si>
    <t>'OLD LINE BANCSHARES INC</t>
  </si>
  <si>
    <t>Entity Central Index Key</t>
  </si>
  <si>
    <t>'000125331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Assets</t>
  </si>
  <si>
    <t>Cash and due from banks</t>
  </si>
  <si>
    <t>Interest bearing accounts</t>
  </si>
  <si>
    <t>Federal funds sold</t>
  </si>
  <si>
    <t>Total cash and cash equivalents</t>
  </si>
  <si>
    <t>Investment securities available for sale-at fair value</t>
  </si>
  <si>
    <t>Loans held for sale, fair value of $22,611,845 and $0</t>
  </si>
  <si>
    <t>Loans held for investment (net of allowance for loan losses of $4,425,645 and $3,965,347, respectively)</t>
  </si>
  <si>
    <t>Equity securities at cost</t>
  </si>
  <si>
    <t>Premises and equipment</t>
  </si>
  <si>
    <t>Accrued interest receivable</t>
  </si>
  <si>
    <t>Deferred income taxes</t>
  </si>
  <si>
    <t>Bank owned life insurance</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Income taxes payable</t>
  </si>
  <si>
    <t>Accrued pension</t>
  </si>
  <si>
    <t>Other liabilities</t>
  </si>
  <si>
    <t>Total liabilities</t>
  </si>
  <si>
    <t>Stockholders' equity</t>
  </si>
  <si>
    <t>Common stock, par value $0.01 per share; authorized 25,000,000 in 2013 and 15,000,000 for 2012; issued and outstanding 10,761,113 in 2013 and 6,845,432 in 2012</t>
  </si>
  <si>
    <t>Additional paid-in capital</t>
  </si>
  <si>
    <t>Retained earnings</t>
  </si>
  <si>
    <t>Accumulated other comprehensive income (loss)</t>
  </si>
  <si>
    <t>Total Old Line Bancshares, Inc. stockholders' equity</t>
  </si>
  <si>
    <t>Non-controlling interest</t>
  </si>
  <si>
    <t>Total stockholders' equity</t>
  </si>
  <si>
    <t>Total liabilities and stockholders' equity</t>
  </si>
  <si>
    <t>Consolidated Balance Sheets (Parenthetical) (USD $)</t>
  </si>
  <si>
    <t>Consolidated Balance Sheets</t>
  </si>
  <si>
    <t>Loans held for sale, fair value (in dollars)</t>
  </si>
  <si>
    <t>Loans held for investment, allowance for loan losses (in dollars)</t>
  </si>
  <si>
    <t>Common stock, par value (in dollars per share)</t>
  </si>
  <si>
    <t>Common stock, authorized shares</t>
  </si>
  <si>
    <t>Common stock, shares issued</t>
  </si>
  <si>
    <t>Common stock, shares outstanding</t>
  </si>
  <si>
    <t>Consolidated Statements of Income (USD $)</t>
  </si>
  <si>
    <t>3 Months Ended</t>
  </si>
  <si>
    <t>Sep. 30, 2012</t>
  </si>
  <si>
    <t>Interest Income</t>
  </si>
  <si>
    <t>Loans, including fees</t>
  </si>
  <si>
    <t>U.S. treasury securities</t>
  </si>
  <si>
    <t>U.S. government agency securitie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 on sales or calls of investment securities</t>
  </si>
  <si>
    <t>Earnings on bank owned life insurance</t>
  </si>
  <si>
    <t>Gain (loss) on disposal of assets</t>
  </si>
  <si>
    <t>Rental Income</t>
  </si>
  <si>
    <t>Gain on sale of loans</t>
  </si>
  <si>
    <t>Other fees and commissions</t>
  </si>
  <si>
    <t>Total non-interest revenue</t>
  </si>
  <si>
    <t>Non-interest expense</t>
  </si>
  <si>
    <t>Salaries and benefits</t>
  </si>
  <si>
    <t>Occupancy and equipment</t>
  </si>
  <si>
    <t>Data processing</t>
  </si>
  <si>
    <t>FDIC insurance and State of Maryland assessments</t>
  </si>
  <si>
    <t>Merger and integration</t>
  </si>
  <si>
    <t>Core deposit premium amortization</t>
  </si>
  <si>
    <t>Loss (gain) on sales of other real estate owned</t>
  </si>
  <si>
    <t>OREO expense</t>
  </si>
  <si>
    <t>Other operating</t>
  </si>
  <si>
    <t>Total non-interest expense</t>
  </si>
  <si>
    <t>Income before income taxes</t>
  </si>
  <si>
    <t>Income tax expense</t>
  </si>
  <si>
    <t>Net income</t>
  </si>
  <si>
    <t>Less: Net loss attributable to the non-controlling interest</t>
  </si>
  <si>
    <t>Net income available to common stockholders</t>
  </si>
  <si>
    <t>Basic earnings per common share (in dollars per share)</t>
  </si>
  <si>
    <t>Diluted earnings per common share (in dollars per share)</t>
  </si>
  <si>
    <t>Consolidated Statements of Comprehensive Income (Loss) (USD $)</t>
  </si>
  <si>
    <t>Consolidated Statements of Comprehensive Income (Loss)</t>
  </si>
  <si>
    <t>Other comprehensive income (loss)</t>
  </si>
  <si>
    <t>Unrealized gain (loss) on securities available for sale</t>
  </si>
  <si>
    <t>Reclassification adjustment for realized gain on securities available for sale included in net income</t>
  </si>
  <si>
    <t>Income tax effect</t>
  </si>
  <si>
    <t>Total comprehensive income (loss)</t>
  </si>
  <si>
    <t>Consolidated Statement of Changes in Stockholders' Equity (USD $)</t>
  </si>
  <si>
    <t>Total</t>
  </si>
  <si>
    <t>Common stock</t>
  </si>
  <si>
    <t>Non-controlling Interest</t>
  </si>
  <si>
    <t>Balance at Dec. 31, 2012</t>
  </si>
  <si>
    <t>Balance (in shares) at Dec. 31, 2012</t>
  </si>
  <si>
    <t>Increase (Decrease) in Stockholders' Equity</t>
  </si>
  <si>
    <t>Net income attributable to Old Line Bancshares, Inc.</t>
  </si>
  <si>
    <t>Unrealized loss on securities available for sale, net of income tax benefit of $3,321,098</t>
  </si>
  <si>
    <t>Net loss attributable to non-controlling interest</t>
  </si>
  <si>
    <t>Stock options exercised</t>
  </si>
  <si>
    <t>Stock options exercised (in shares)</t>
  </si>
  <si>
    <t>Acquisition of WSB Holdings, Inc.</t>
  </si>
  <si>
    <t>Acquisition of WSB Holdings, Inc. (in shares)</t>
  </si>
  <si>
    <t>Stock based compensation awards</t>
  </si>
  <si>
    <t>Restricted stock issued</t>
  </si>
  <si>
    <t>Restricted stock issued (in shares)</t>
  </si>
  <si>
    <t>Forfeiture of shares</t>
  </si>
  <si>
    <t>Forfeiture of shares (in shares)</t>
  </si>
  <si>
    <t>Private placement - common stock</t>
  </si>
  <si>
    <t>Private placement - common stock (in shares)</t>
  </si>
  <si>
    <t>Common stock cash dividend $0.12 per share</t>
  </si>
  <si>
    <t>Balance at Sep. 30, 2013</t>
  </si>
  <si>
    <t>Balance (in shares) at Sep. 30, 2013</t>
  </si>
  <si>
    <t>Consolidated Statement of Changes in Stockholders' Equity (Parenthetical) (USD $)</t>
  </si>
  <si>
    <t>Consolidated Statement of Changes in Stockholders' Equity</t>
  </si>
  <si>
    <t>Unrealized loss on securities available for sale, income tax benefit (in dollars)</t>
  </si>
  <si>
    <t>Dividend per common share (in dollars per share)</t>
  </si>
  <si>
    <t>Consolidated Statements of Cash Flows (USD $)</t>
  </si>
  <si>
    <t>Cash flows from operating activities</t>
  </si>
  <si>
    <t>Interest received</t>
  </si>
  <si>
    <t>Fees and commissions received</t>
  </si>
  <si>
    <t>Interest paid</t>
  </si>
  <si>
    <t>Cash paid to suppliers and employees</t>
  </si>
  <si>
    <t>Loans originated for sale</t>
  </si>
  <si>
    <t>Proceeds from sale of loans originated for sale</t>
  </si>
  <si>
    <t>Income taxes paid</t>
  </si>
  <si>
    <t>Net cash provided by operating activities</t>
  </si>
  <si>
    <t>Cash flows from investing activities</t>
  </si>
  <si>
    <t>Cash and cash equivalents of acquired bank</t>
  </si>
  <si>
    <t>Purchase of investment securities available for sale</t>
  </si>
  <si>
    <t>Proceeds from disposal of investment securities</t>
  </si>
  <si>
    <t>Available for sale at maturity or call</t>
  </si>
  <si>
    <t>Available for sale sold</t>
  </si>
  <si>
    <t>Loans made, net of principal collected</t>
  </si>
  <si>
    <t>Proceeds from sale of other real estate owned</t>
  </si>
  <si>
    <t>Improvements to other real estate owned</t>
  </si>
  <si>
    <t>Redemption of equity securities</t>
  </si>
  <si>
    <t>Purchase of premises, equipment and software</t>
  </si>
  <si>
    <t>Net cash provided by investing activities</t>
  </si>
  <si>
    <t>Net increase (decrease) in</t>
  </si>
  <si>
    <t>Time deposits</t>
  </si>
  <si>
    <t>Other deposits</t>
  </si>
  <si>
    <t>Acquisition cash consideration</t>
  </si>
  <si>
    <t>Stock proceeds from private placement</t>
  </si>
  <si>
    <t>Cash dividends paid-common stock</t>
  </si>
  <si>
    <t>Net cash used in financing activitie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Change in deferred loan fees net of costs</t>
  </si>
  <si>
    <t>(Gain)/loss on sales or calls of securities</t>
  </si>
  <si>
    <t>Amortization of premiums and discounts</t>
  </si>
  <si>
    <t>Change in loans held for sale</t>
  </si>
  <si>
    <t>Gain on the sale of loans</t>
  </si>
  <si>
    <t>(Gain)/loss on sales of other real estate owned</t>
  </si>
  <si>
    <t>Write down of other real estate owned</t>
  </si>
  <si>
    <t>(Gain)/loss on sale of fixed assets</t>
  </si>
  <si>
    <t>Amortization of intangible</t>
  </si>
  <si>
    <t>Increase (decrease) in</t>
  </si>
  <si>
    <t>Income tax payable</t>
  </si>
  <si>
    <t>Decrease (increase) in</t>
  </si>
  <si>
    <t>Supplemental disclosure of noncash activities:</t>
  </si>
  <si>
    <t>Transfer to loans from other real estated owned</t>
  </si>
  <si>
    <t>WSB Holdings, Inc.</t>
  </si>
  <si>
    <t>Fair value of assets and liabilities from acquisition:</t>
  </si>
  <si>
    <t>Fair value of tangible assets acquired</t>
  </si>
  <si>
    <t>Other intangible assets acquired</t>
  </si>
  <si>
    <t>Fair value of liabilities assumed</t>
  </si>
  <si>
    <t>Net identifiable asset acquired over (under) liabilities assumed</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Organization and Description of Business</t>
    </r>
    <r>
      <rPr>
        <i/>
        <sz val="10"/>
        <color theme="1"/>
        <rFont val="Times New Roman"/>
        <family val="1"/>
      </rPr>
      <t>-</t>
    </r>
    <r>
      <rPr>
        <sz val="10"/>
        <color theme="1"/>
        <rFont val="Times New Roman"/>
        <family val="1"/>
      </rPr>
      <t>Old Line Bancshares, Inc. (Old Line Bancshares) was incorporated under the laws of the State of Maryland on April 11, 2003 to serve as the holding company of Old Line Bank (Bank).  The primary business of Old Line Bancshares is to own all of the capital stock of Old Line Bank.  We provide a full range of banking services to customers located in Anne Arundel, Calvert, Charles, Prince George’s, and St. Mary’s counties in Maryland and surrounding areas.</t>
    </r>
  </si>
  <si>
    <r>
      <t>Basis of Presentation and Consolidation</t>
    </r>
    <r>
      <rPr>
        <sz val="10"/>
        <color theme="1"/>
        <rFont val="Times New Roman"/>
        <family val="1"/>
      </rPr>
      <t>-The accompanying condensed consolidated financial statements include the activity of Old Line Bancshares and its wholly owned subsidiary, Old Line Bank, and its majority owned subsidiary Pointer Ridge Office Investments, LLC (Pointer Ridge), a real estate investment company.  We have eliminated all significant intercompany transactions and balances.</t>
    </r>
  </si>
  <si>
    <t>We report the non-controlling interests in Pointer Ridge separately in the consolidated balance sheet.  We report the income of Pointer Ridge attributable to Old Line Bancshares on the consolidated statement of income.</t>
  </si>
  <si>
    <t>The foregoing consolidated financial statements for the periods ended September 30, 2013 and 2012 are unaudited; however, in the opinion of management we have included all adjustments (comprising only normal recurring accruals) necessary for a fair presentation of the results of the interim period.  We derived the balances as of December 31, 2012 from audited financial statements.  These statements should be read in conjunction with Old Line Bancshares’ financial statements and accompanying notes included in Old Line Bancshares’ Form 10-K for the year ended December 31, 2012.  Old Line Bancshares adopted one new critical accounting policy during the second quarter of this year as follows:</t>
  </si>
  <si>
    <r>
      <t>Business Combinations and Acquired Loan Accounting</t>
    </r>
    <r>
      <rPr>
        <sz val="10"/>
        <color theme="1"/>
        <rFont val="Times New Roman"/>
        <family val="1"/>
      </rPr>
      <t>.  Accounting principles generally accepted in the United States (US GAAP) requires that the acquisition method of accounting, formerly referred to as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r>
  </si>
  <si>
    <t>Acquired loans are recorded at fair value at the date of acquisition, and accordingly no allowance for loan losses is transferred to the acquiring entity in connection with purchase accounting. The fair values of loans with evidence of credit deterioration (purchased, credit-impaired loans) are initially recorded at fair value, but thereafter accounted for differently than purchased, non-credit-impaired loans.  For purchased, credit-impaired loans, the excess of all cash flows estimated to be collectable at the date of acquisition over the purchase price of the purchase credit-impaired loan is recognized as interest income, using a level-yield basis over the life of the loan.  This amount is referred to as the accretable yield.  The purchased credit-impaired loan’s contractually-required payments receivable estimated to be in excess of the amount of its future cash flows expected at the date of acquisition is referred to as the non-accretable difference, and is not reflected as an adjustment to the yield, in the form of a loss accrual or a valuation allowance.</t>
  </si>
  <si>
    <t>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t>
  </si>
  <si>
    <t>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 We had one acquired loan from MB&amp;T of which we recognized further credit deterioration in the quarter ending September 30, 2013, and recorded a $290,000 specific reserve.</t>
  </si>
  <si>
    <r>
      <t>Allowance for Loan Losses</t>
    </r>
    <r>
      <rPr>
        <sz val="10"/>
        <color theme="1"/>
        <rFont val="Times New Roman"/>
        <family val="1"/>
      </rPr>
      <t xml:space="preserve"> - During the third quarter of 2013, management revised the methodology for the loss-rate analysis for the performing loan portfolios due to the increase in total loans and the complexity of the loan portfolio.  The primary changes in the methodology were to segment loans with similar risk characteristics and change the look back period to 12 quarters.  Previously we used various loss measurement periods for the different segments. Some were three year and some had history disregarded because there was so little in losses.</t>
    </r>
  </si>
  <si>
    <t>These changes were effective September 30, 2013 and resulted in no additional provision for the quarter ending September 30, 2013. Management made the following changes to the methodology during the third quarter of 2013:</t>
  </si>
  <si>
    <r>
      <t>·</t>
    </r>
    <r>
      <rPr>
        <sz val="3"/>
        <color theme="1"/>
        <rFont val="Times New Roman"/>
        <family val="1"/>
      </rPr>
      <t>                             </t>
    </r>
    <r>
      <rPr>
        <sz val="10"/>
        <color theme="1"/>
        <rFont val="Times New Roman"/>
        <family val="1"/>
      </rPr>
      <t xml:space="preserve"> The portfolio is analyzed in the following segments for the ASC 450 analysis pool and is sorted by the following loan types:</t>
    </r>
  </si>
  <si>
    <t>Commercial &amp; Industrial Loans</t>
  </si>
  <si>
    <t>Commercial Real Estate Loans — Owner Occupied</t>
  </si>
  <si>
    <t>Commercial Real Estate Loans — Non-owner occupied</t>
  </si>
  <si>
    <t>Commercial Real Estate Loans — Hotels/Motels/Inns</t>
  </si>
  <si>
    <t>Residential Land Loans</t>
  </si>
  <si>
    <t>Residential Acquisition &amp; Development Loans</t>
  </si>
  <si>
    <t>Commercial Land Loans</t>
  </si>
  <si>
    <t>Commercial Acquisition &amp; Development Loans</t>
  </si>
  <si>
    <t>Residential First Lien Loans (including construction) — Investor</t>
  </si>
  <si>
    <t>Residential First Lien Loans (including construction) — Owner Occupied</t>
  </si>
  <si>
    <t>HELOC &amp; Closed End Junior Lien Loans</t>
  </si>
  <si>
    <t>Consumer Installment Loans — Boats</t>
  </si>
  <si>
    <t>Consumer Installment Loans — Other</t>
  </si>
  <si>
    <t>Consumer Revolving &amp; Credit Cards</t>
  </si>
  <si>
    <r>
      <t>·</t>
    </r>
    <r>
      <rPr>
        <sz val="3"/>
        <color theme="1"/>
        <rFont val="Times New Roman"/>
        <family val="1"/>
      </rPr>
      <t>                             </t>
    </r>
    <r>
      <rPr>
        <sz val="10"/>
        <color theme="1"/>
        <rFont val="Times New Roman"/>
        <family val="1"/>
      </rPr>
      <t xml:space="preserve"> Within each of the above loan types, each portfolio is sorted by the risk assessment rating of each loan as Pass, Pass-Watch, Special Mention or Substandard.</t>
    </r>
  </si>
  <si>
    <r>
      <t>·</t>
    </r>
    <r>
      <rPr>
        <sz val="3"/>
        <color theme="1"/>
        <rFont val="Times New Roman"/>
        <family val="1"/>
      </rPr>
      <t>                             </t>
    </r>
    <r>
      <rPr>
        <sz val="10"/>
        <color theme="1"/>
        <rFont val="Times New Roman"/>
        <family val="1"/>
      </rPr>
      <t xml:space="preserve"> The Bank’s loss experience for each of the last 12 quarters is aggregated and that total is used to create a percentage of the loan portfolio as it existed at the beginning of the 12 quarter “look back.”</t>
    </r>
  </si>
  <si>
    <r>
      <t>·</t>
    </r>
    <r>
      <rPr>
        <sz val="3"/>
        <color theme="1"/>
        <rFont val="Times New Roman"/>
        <family val="1"/>
      </rPr>
      <t>                             </t>
    </r>
    <r>
      <rPr>
        <sz val="10"/>
        <color theme="1"/>
        <rFont val="Times New Roman"/>
        <family val="1"/>
      </rPr>
      <t xml:space="preserve"> 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t>
    </r>
  </si>
  <si>
    <r>
      <t>Loans Held-for-Sale</t>
    </r>
    <r>
      <rPr>
        <sz val="10"/>
        <color theme="1"/>
        <rFont val="Times New Roman"/>
        <family val="1"/>
      </rPr>
      <t>-The loans classified in the held-for-sale portfolio consists of loans that have been committed to be purchased by investors in the secondary market at September 30, 2013 and will be settled subsequent to that date.  Only loans purchased by investors with recourse obligations are included in the allowance calculation.</t>
    </r>
  </si>
  <si>
    <t>The loans classified in the held-for-sale portfolio also include a pool of acquired impaired loans that we are currently working to market with brokers. These loans are not included in the allowance calculation due to the fair value accounting of the purchased loans.</t>
  </si>
  <si>
    <t>The accounting and reporting policies of Old Line Bancshares conform with US GAAP.</t>
  </si>
  <si>
    <r>
      <t>Reclassifications</t>
    </r>
    <r>
      <rPr>
        <sz val="10"/>
        <color theme="1"/>
        <rFont val="Times New Roman"/>
        <family val="1"/>
      </rPr>
      <t>-We have made certain reclassifications to the 2012 financial presentation to conform to the 2013 presentation.  These reclassifications did not change net income or stockholders’ equity.</t>
    </r>
  </si>
  <si>
    <t>POINTER RIDGE OFFICE INVESTMENT, LLC</t>
  </si>
  <si>
    <r>
      <t>2.</t>
    </r>
    <r>
      <rPr>
        <b/>
        <sz val="3"/>
        <color theme="1"/>
        <rFont val="Times New Roman"/>
        <family val="1"/>
      </rPr>
      <t>             </t>
    </r>
    <r>
      <rPr>
        <sz val="10"/>
        <color theme="1"/>
        <rFont val="Times New Roman"/>
        <family val="1"/>
      </rPr>
      <t xml:space="preserve"> </t>
    </r>
    <r>
      <rPr>
        <b/>
        <sz val="10"/>
        <color theme="1"/>
        <rFont val="Times New Roman"/>
        <family val="1"/>
      </rPr>
      <t>POINTER RIDGE OFFICE INVESTMENT, LLC</t>
    </r>
  </si>
  <si>
    <t>Old Line Bank has a 62.5% ownership of Pointer Ridge Office Investment, LLC and we have consolidated its results of operations from the date of acquisition.</t>
  </si>
  <si>
    <t>The following table summarizes the condensed Balance Sheets and Statements of Income information for Pointer Ridge Office Investment, LLC.</t>
  </si>
  <si>
    <t>September 30,</t>
  </si>
  <si>
    <t>December 31,</t>
  </si>
  <si>
    <t>Balance Sheets </t>
  </si>
  <si>
    <t>Current assets</t>
  </si>
  <si>
    <t>$</t>
  </si>
  <si>
    <t>Non-current assets</t>
  </si>
  <si>
    <t>Liabilities</t>
  </si>
  <si>
    <t>Equity</t>
  </si>
  <si>
    <t>Three Months Ended</t>
  </si>
  <si>
    <t>Nine Months Ended</t>
  </si>
  <si>
    <t>Statements of Income</t>
  </si>
  <si>
    <t>Revenue</t>
  </si>
  <si>
    <t>Expenses</t>
  </si>
  <si>
    <t>Net loss</t>
  </si>
  <si>
    <t>(13,713</t>
  </si>
  <si>
    <t>)</t>
  </si>
  <si>
    <t>(55,104</t>
  </si>
  <si>
    <t>(79,286</t>
  </si>
  <si>
    <t>(153,809</t>
  </si>
  <si>
    <t>ACQUISITION OF WSB HOLDINGS, INC.</t>
  </si>
  <si>
    <r>
      <t>3.</t>
    </r>
    <r>
      <rPr>
        <b/>
        <sz val="3"/>
        <color theme="1"/>
        <rFont val="Times New Roman"/>
        <family val="1"/>
      </rPr>
      <t>                         </t>
    </r>
    <r>
      <rPr>
        <sz val="10"/>
        <color theme="1"/>
        <rFont val="Times New Roman"/>
        <family val="1"/>
      </rPr>
      <t xml:space="preserve"> </t>
    </r>
    <r>
      <rPr>
        <b/>
        <sz val="10"/>
        <color theme="1"/>
        <rFont val="Times New Roman"/>
        <family val="1"/>
      </rPr>
      <t>ACQUISITION OF WSB HOLDINGS, INC.</t>
    </r>
  </si>
  <si>
    <t>On May 10, 2013, Old Line Bancshares acquired WSB Holdings, Inc. (WSB Holdings), the parent company of The Washington Savings Bank, F.S.B. (WSB). We converted each share of common stock of WSB Holdings into the right to receive, at the holder’s election, $6.0743 in cash or 0.557 shares of Old Line Bancshares’ common stock. We paid cash for any fractional shares of Old Line Bancshares’ common stock and aggregate cash consideration of $17.0 million.  The total merger consideration was $54.7 million.</t>
  </si>
  <si>
    <t>In connection with the acquisition, WSB was merged with and into Old Line Bank, with Old Line Bank the surviving bank.</t>
  </si>
  <si>
    <t>The acquired assets and assumed liabilities of WSB Holdings were measured at estimated fair value. Management made significant estimates and exercised significant judgment in accounting for the acquisition of WSB Holdings. Management judgmentally assigned risk ratings to loans based on appraisals and estimated collateral values, expected cash flows, prepayment speeds and estimated loss factors to measure fair values for loans. Other real estate acquired through foreclosure was valued based upon pending sales contracts and appraised values, adjusted for current market conditions. Premises and equipment was valued based on recent appraised values.  Management used quoted or current market prices to determine the fair value of investment securities, and long-term borrowings that were assumed from WSB Holdings.</t>
  </si>
  <si>
    <t>The statement of net assets acquired and the resulting acquisition date goodwill recorded is presented in the following table. As explained in the notes that accompany the following table, the purchased assets, assumed liabilities and identifiable intangible assets were recorded at the acquisition date fair value.</t>
  </si>
  <si>
    <t>As Recorded by</t>
  </si>
  <si>
    <t>Fair Value</t>
  </si>
  <si>
    <t>Old Line</t>
  </si>
  <si>
    <t>WSB Holdings, Inc</t>
  </si>
  <si>
    <t>Adjustments</t>
  </si>
  <si>
    <t>Bancshares, Inc.</t>
  </si>
  <si>
    <t>—</t>
  </si>
  <si>
    <t>(16,966,208</t>
  </si>
  <si>
    <t>Investment securities available for sale</t>
  </si>
  <si>
    <t>(101,654</t>
  </si>
  <si>
    <t>)(a)</t>
  </si>
  <si>
    <t>Loans, net of deferred fees and costs</t>
  </si>
  <si>
    <t>(14,263,180</t>
  </si>
  <si>
    <t>)(b)</t>
  </si>
  <si>
    <t>Allowance for loan losses</t>
  </si>
  <si>
    <t>(2,767,274</t>
  </si>
  <si>
    <t>(b)</t>
  </si>
  <si>
    <t>(c)</t>
  </si>
  <si>
    <t>(d)</t>
  </si>
  <si>
    <t>(993,476</t>
  </si>
  <si>
    <t>)(e)</t>
  </si>
  <si>
    <t>(f)</t>
  </si>
  <si>
    <t>(567,850</t>
  </si>
  <si>
    <t>)(g)</t>
  </si>
  <si>
    <t>(18,011,430</t>
  </si>
  <si>
    <t>Liabilities and Stockholders’ Equity</t>
  </si>
  <si>
    <t>(h)</t>
  </si>
  <si>
    <t>(i)</t>
  </si>
  <si>
    <t>Net identifiable assets acquired over (under) liabilities assumed</t>
  </si>
  <si>
    <t>(23,217,450</t>
  </si>
  <si>
    <t>Net assets acquired over liabilities assumed</t>
  </si>
  <si>
    <t>(16,057,575</t>
  </si>
  <si>
    <t>Purchase Price Consideration-Common Stock</t>
  </si>
  <si>
    <t>WSB Holdings shares outstanding exchanged for stock</t>
  </si>
  <si>
    <t>Exchange ratio</t>
  </si>
  <si>
    <t>Old Line Bancshares shares issued to WSB Holdings</t>
  </si>
  <si>
    <t>Purchase price per WSB Holdings common share</t>
  </si>
  <si>
    <t>Cash consideration</t>
  </si>
  <si>
    <t>Purchase price assigned to shares exchanged for stock</t>
  </si>
  <si>
    <t>Explanation of fair value adjustments</t>
  </si>
  <si>
    <r>
      <t>(a)</t>
    </r>
    <r>
      <rPr>
        <sz val="3"/>
        <color theme="1"/>
        <rFont val="Times New Roman"/>
        <family val="1"/>
      </rPr>
      <t>        </t>
    </r>
    <r>
      <rPr>
        <sz val="10"/>
        <color theme="1"/>
        <rFont val="Times New Roman"/>
        <family val="1"/>
      </rPr>
      <t xml:space="preserve"> Adjustment reflects marking the available for sale portfolio to fair value as of the acquisition date.</t>
    </r>
  </si>
  <si>
    <r>
      <t>(b)</t>
    </r>
    <r>
      <rPr>
        <sz val="3"/>
        <color theme="1"/>
        <rFont val="Times New Roman"/>
        <family val="1"/>
      </rPr>
      <t>        </t>
    </r>
    <r>
      <rPr>
        <sz val="10"/>
        <color theme="1"/>
        <rFont val="Times New Roman"/>
        <family val="1"/>
      </rPr>
      <t xml:space="preserve"> Adjustment reflects the fair value adjustments based on Old Line Bancshares’ evaluation of the acquired loan portfolio and excludes the allowance for losses recorded by WSB Holdings.</t>
    </r>
  </si>
  <si>
    <r>
      <t>(c)</t>
    </r>
    <r>
      <rPr>
        <sz val="3"/>
        <color theme="1"/>
        <rFont val="Times New Roman"/>
        <family val="1"/>
      </rPr>
      <t>         </t>
    </r>
    <r>
      <rPr>
        <sz val="10"/>
        <color theme="1"/>
        <rFont val="Times New Roman"/>
        <family val="1"/>
      </rPr>
      <t xml:space="preserve"> Adjustment reflects the fair value adjustments based on Old Line Bancshares’ evaluation of the acquired premises and equipment.</t>
    </r>
  </si>
  <si>
    <r>
      <t>(d)</t>
    </r>
    <r>
      <rPr>
        <sz val="3"/>
        <color theme="1"/>
        <rFont val="Times New Roman"/>
        <family val="1"/>
      </rPr>
      <t>        </t>
    </r>
    <r>
      <rPr>
        <sz val="10"/>
        <color theme="1"/>
        <rFont val="Times New Roman"/>
        <family val="1"/>
      </rPr>
      <t xml:space="preserve"> Adjustment to record deferred tax asset related to fair value adjustments at 39.45% income tax rate.</t>
    </r>
  </si>
  <si>
    <r>
      <t>(e)</t>
    </r>
    <r>
      <rPr>
        <sz val="3"/>
        <color theme="1"/>
        <rFont val="Times New Roman"/>
        <family val="1"/>
      </rPr>
      <t>         </t>
    </r>
    <r>
      <rPr>
        <sz val="10"/>
        <color theme="1"/>
        <rFont val="Times New Roman"/>
        <family val="1"/>
      </rPr>
      <t xml:space="preserve"> Adjustment reflects the fair value adjustments to other real estate owned based on Old Line Bancshares’ evaluation of the acquired other real estate owned portfolio.</t>
    </r>
  </si>
  <si>
    <r>
      <t>(f)</t>
    </r>
    <r>
      <rPr>
        <sz val="3"/>
        <color theme="1"/>
        <rFont val="Times New Roman"/>
        <family val="1"/>
      </rPr>
      <t>          </t>
    </r>
    <r>
      <rPr>
        <sz val="10"/>
        <color theme="1"/>
        <rFont val="Times New Roman"/>
        <family val="1"/>
      </rPr>
      <t xml:space="preserve"> Adjustment reflects the recording of the core deposits intangible on the acquired deposit accounts.</t>
    </r>
  </si>
  <si>
    <r>
      <t>(g)</t>
    </r>
    <r>
      <rPr>
        <sz val="3"/>
        <color theme="1"/>
        <rFont val="Times New Roman"/>
        <family val="1"/>
      </rPr>
      <t>         </t>
    </r>
    <r>
      <rPr>
        <sz val="10"/>
        <color theme="1"/>
        <rFont val="Times New Roman"/>
        <family val="1"/>
      </rPr>
      <t xml:space="preserve"> Adjustment reflects the impairment of certain WSB Holdings’ prepaid and deferred accounts.</t>
    </r>
  </si>
  <si>
    <r>
      <t>(h)</t>
    </r>
    <r>
      <rPr>
        <sz val="3"/>
        <color theme="1"/>
        <rFont val="Times New Roman"/>
        <family val="1"/>
      </rPr>
      <t>        </t>
    </r>
    <r>
      <rPr>
        <sz val="10"/>
        <color theme="1"/>
        <rFont val="Times New Roman"/>
        <family val="1"/>
      </rPr>
      <t xml:space="preserve"> Adjustment arises since the rates on interest-bearing deposits are higher than rates available on similar deposits as of the acquisition date.</t>
    </r>
  </si>
  <si>
    <r>
      <t>(i)</t>
    </r>
    <r>
      <rPr>
        <sz val="8.5"/>
        <color theme="1"/>
        <rFont val="Times New Roman"/>
        <family val="1"/>
      </rPr>
      <t>   </t>
    </r>
    <r>
      <rPr>
        <sz val="10"/>
        <color theme="1"/>
        <rFont val="Times New Roman"/>
        <family val="1"/>
      </rPr>
      <t xml:space="preserve"> Adjustment reflects the fair value of WSB Holdings’ borrowings acquired on acquisition date and is related to the Federal Home Loan Bank of Atlanta (“FHLB”) pre-payment penalty incurred subsequent to the acquisition date in the connection with the repayment of all of WSB’s FHLB advances by Old Line Bancshares.</t>
    </r>
  </si>
  <si>
    <t>During the third quarter of 2013, within the measurement period, goodwill was increased $946,241 associated with the acquisition of WSB Holdings.  As outlined in Footnote 2 of our financial statements, this amount represented the difference between the estimated fair value of tangible and intangible assets acquired and liabilities assumed at acquisition date.  This increased represents $102,484 fair value adjustment on one of our lot loans, $2,949 in our deferred tax assets and $8,310 credit on one commercial land loan and $849,118 on fair value of our investments classified as available for sale that we identified during the period.</t>
  </si>
  <si>
    <t>Pro Forma Results</t>
  </si>
  <si>
    <t>The following schedule includes consolidated statements of income data for the unaudited pro forma results for the periods ended September 30, 2013 and 2012 as if the WSB Holdings acquisition had occurred as of the beginning of the periods presented.</t>
  </si>
  <si>
    <t>Other non-interest revenue</t>
  </si>
  <si>
    <t>Total revenue</t>
  </si>
  <si>
    <t>Provision expense</t>
  </si>
  <si>
    <t>Other non-interest expense</t>
  </si>
  <si>
    <t>Basic earnings per share</t>
  </si>
  <si>
    <t>Diluted earnings per share</t>
  </si>
  <si>
    <t>We have not included any provision for loan losses during the periods for loans acquired from WSB.  In accordance with accounting for business combinations, we included the credit losses evident in the loans in the determination of the fair value of loans at the date of acquisition and eliminated the allowance for loan losses maintained by WSB at acquisition date.</t>
  </si>
  <si>
    <t>We have presented the pro forma financial information for illustrative purposes only and it is not necessarily indicative of the financial results of the combined companies if we actually had completed the acquisition at the beginning of the periods presented, nor does it indicate future results for any other interim or full year period.  Pro forma basic and diluted earnings per common share were calculated using Old Line Bancshares’ actual weighted average shares outstanding for the periods presented, plus the incremental shares issued, assuming the acquisition occurred at the beginning of the periods presented.</t>
  </si>
  <si>
    <t>INVESTMENT SECURITIES</t>
  </si>
  <si>
    <r>
      <t>4.</t>
    </r>
    <r>
      <rPr>
        <b/>
        <sz val="3"/>
        <color theme="1"/>
        <rFont val="Times New Roman"/>
        <family val="1"/>
      </rPr>
      <t>                                     </t>
    </r>
    <r>
      <rPr>
        <sz val="10"/>
        <color theme="1"/>
        <rFont val="Times New Roman"/>
        <family val="1"/>
      </rPr>
      <t xml:space="preserve"> </t>
    </r>
    <r>
      <rPr>
        <b/>
        <sz val="10"/>
        <color theme="1"/>
        <rFont val="Times New Roman"/>
        <family val="1"/>
      </rPr>
      <t>INVESTMENT SECURITIES</t>
    </r>
  </si>
  <si>
    <t>Presented below is a summary of the amortized cost and estimated fair value of securities.</t>
  </si>
  <si>
    <t>Amortized</t>
  </si>
  <si>
    <t>cost</t>
  </si>
  <si>
    <t>Gross</t>
  </si>
  <si>
    <t>unrealized</t>
  </si>
  <si>
    <t>gains</t>
  </si>
  <si>
    <t>losses</t>
  </si>
  <si>
    <t>Estimated</t>
  </si>
  <si>
    <t>fair value</t>
  </si>
  <si>
    <t>September 30, 2013</t>
  </si>
  <si>
    <t>Available for sale</t>
  </si>
  <si>
    <t>U. S. treasury</t>
  </si>
  <si>
    <t>U.S. government agency</t>
  </si>
  <si>
    <t>(1,609,748</t>
  </si>
  <si>
    <t>(2,556,967</t>
  </si>
  <si>
    <t>Mortgage backed securities:</t>
  </si>
  <si>
    <t>FHLMC certificates</t>
  </si>
  <si>
    <t>(47,436</t>
  </si>
  <si>
    <t>FNMA certificates</t>
  </si>
  <si>
    <t>(367,592</t>
  </si>
  <si>
    <t>GNMA certificates</t>
  </si>
  <si>
    <t>(980,782</t>
  </si>
  <si>
    <t>SBA loan pools</t>
  </si>
  <si>
    <t>(293,967</t>
  </si>
  <si>
    <t>(5,856,492</t>
  </si>
  <si>
    <t>December 31, 2012</t>
  </si>
  <si>
    <t>(27,505</t>
  </si>
  <si>
    <t>(270,102</t>
  </si>
  <si>
    <t>(4,858</t>
  </si>
  <si>
    <t>(2,699</t>
  </si>
  <si>
    <t>(305,164</t>
  </si>
  <si>
    <t>As of September 30, 2013, securities with unrealized losses segregated by length of impairment were as follows:</t>
  </si>
  <si>
    <t>September 30, 2013</t>
  </si>
  <si>
    <t>Less than 12 months</t>
  </si>
  <si>
    <t>12 Months or More</t>
  </si>
  <si>
    <t>Fair</t>
  </si>
  <si>
    <t>value</t>
  </si>
  <si>
    <t>Unrealized</t>
  </si>
  <si>
    <t>Unrealized losses less than 12 months</t>
  </si>
  <si>
    <t>Total unrealized losses less than 12 months</t>
  </si>
  <si>
    <t>December 31,2012</t>
  </si>
  <si>
    <t>At September 30, 2013 we had three municipal securities in an unrealized loss position greater than the 12 months time frame and 141 securities in an unrealized loss position less than the 12 months time frame.  At December 31, 2012 we had 35 securities in an unrealized loss position less than the 12 months time frame and no securities in an unrealized loss position greater than the 12 months time frame.</t>
  </si>
  <si>
    <t>We consider all unrealized losses on securities as of September 30, 2013 to be temporary losses because we will redeem each security at face value at or prior to maturity.  We have the ability and intent to hold these securities until recovery or maturity.  As of September 30, 2013, we do not have the intent to sell any of the securities classified as available for sale and believe that it is more likely than not that we will not have to sell any such securities before a recovery of cost.  In most cases, market interest rate fluctuations cause a temporary impairment in value.  We expect the fair value to recover as the investments approach their maturity date or re-pricing date or if market yields for these investments decline.  We do not believe that credit quality caused the impairment in any of these securities.  Because we believe these impairments are temporary, we have not realized any loss in our consolidated statement of income.</t>
  </si>
  <si>
    <t>We have recorded no gross realized gains for the three month period ending September 30, 2013 compared to $289,511 for the same three month period last year from the sale or call of investment securities.  Recorded gross realized gains for the nine month period ended September 30, 2013 was $641,088 compared to $849,539 for the same nine month period last year.  During the nine month periods ended September 30, 2013 and 2012, we received $87.3 million and $64.3 million, respectively, in proceeds from sales, maturities or calls of investment securities.</t>
  </si>
  <si>
    <t>Contractual maturities and pledged securities at September 30, 2013 are shown below.  Actual maturities will differ from contractual maturities because borrowers may have the right to call or prepay obligations with or without prepayment penalties.  We classify mortgage backed securities based on maturity date.  However, we receive payments on a monthly basis.</t>
  </si>
  <si>
    <t>Available for Sale</t>
  </si>
  <si>
    <t>Maturing</t>
  </si>
  <si>
    <t>Within one year</t>
  </si>
  <si>
    <t>Over one to five years</t>
  </si>
  <si>
    <t>Over five to ten years</t>
  </si>
  <si>
    <t>Over ten years</t>
  </si>
  <si>
    <t>Pledged securities</t>
  </si>
  <si>
    <t>LOANS</t>
  </si>
  <si>
    <r>
      <t>5.</t>
    </r>
    <r>
      <rPr>
        <b/>
        <sz val="3"/>
        <color theme="1"/>
        <rFont val="Times New Roman"/>
        <family val="1"/>
      </rPr>
      <t>                           </t>
    </r>
    <r>
      <rPr>
        <sz val="10"/>
        <color theme="1"/>
        <rFont val="Times New Roman"/>
        <family val="1"/>
      </rPr>
      <t xml:space="preserve"> </t>
    </r>
    <r>
      <rPr>
        <b/>
        <sz val="10"/>
        <color theme="1"/>
        <rFont val="Times New Roman"/>
        <family val="1"/>
      </rPr>
      <t>LOANS</t>
    </r>
  </si>
  <si>
    <t>Major classifications of loans held for investment are as follows:</t>
  </si>
  <si>
    <t>December 31, 2012</t>
  </si>
  <si>
    <t>Held-for-investment </t>
  </si>
  <si>
    <t>Legacy (1)</t>
  </si>
  <si>
    <t>Acquired</t>
  </si>
  <si>
    <t>Real estate</t>
  </si>
  <si>
    <t>Commercial</t>
  </si>
  <si>
    <t>Construction</t>
  </si>
  <si>
    <t>Residential</t>
  </si>
  <si>
    <t>Boats</t>
  </si>
  <si>
    <t>Other consumer</t>
  </si>
  <si>
    <t>(4,184,021</t>
  </si>
  <si>
    <t>(241,624</t>
  </si>
  <si>
    <t>(4,425,645</t>
  </si>
  <si>
    <t>(3,648,723</t>
  </si>
  <si>
    <t>(316,624</t>
  </si>
  <si>
    <t>(3,965,347</t>
  </si>
  <si>
    <t>Deferred loan costs, net</t>
  </si>
  <si>
    <r>
      <t>(1)</t>
    </r>
    <r>
      <rPr>
        <sz val="3"/>
        <color theme="1"/>
        <rFont val="Times New Roman"/>
        <family val="1"/>
      </rPr>
      <t>        </t>
    </r>
    <r>
      <rPr>
        <sz val="10"/>
        <color theme="1"/>
        <rFont val="Times New Roman"/>
        <family val="1"/>
      </rPr>
      <t xml:space="preserve"> As a result of the acquisitions of Maryland Bankcorp, Inc. (Maryland Bankcorp), the parent company of Maryland Bank &amp; Trust Company, N.A. (MB&amp;T), in April 2011 and of WSB Holdings, we have segmented the portfolio into two components, loans originated by Old Line Bank (legacy) and loans acquired from MB&amp;T and WSB (acquired).</t>
    </r>
  </si>
  <si>
    <t>Credit policies and Administration</t>
  </si>
  <si>
    <t>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embers of the Board of Directors must approve by a majority vote all credit decisions in excess of a lending officer’s lending authority.  Management believes that it employs experienced lending officers, secures appropriate collateral and carefully monitors the financial condition of its borrowers and loan concentrations.</t>
  </si>
  <si>
    <t>In addition to the internal business processes employed in the credit administration area, the Bank retains an outside independent firm to review the loan portfolio.  This firm performs a detailed annual review and an interim update.</t>
  </si>
  <si>
    <t>We use the results of the firm’s report to validate our internal ratings and we review the commentary on specific loans and on our loan administration activities in order to improve our operations.</t>
  </si>
  <si>
    <t>Commercial Real Estate Loans</t>
  </si>
  <si>
    <t>Commercial real estate lending entails significant risks.  Risks inherent in managing our commercial real estate portfolio relate to sudden or gradual drops in property values as well as changes in the economic climate that may detrimentally impact the borrower’s ability to repay.  We attempt to mitigate these risks by carefully underwriting these loans.  We also generally require the personal or corporate guarantee(s) of the owners and/or occupant(s) of the property.  For loans of this type in excess of $250,000, we monitor the financial condition and operating performance of the borrower through a review of annual tax returns and updated financial statements.  In addition, we meet with the borrower and/or perform site visits as required.  Many of the loans acquired do not comply with underwriting standards that we maintain.  Accordingly, during our due diligence process, we evaluated these loans using our underwriting standards and discounted the book value of these loans.  We subsequently incorporated this discounted book value into our initial purchase price.</t>
  </si>
  <si>
    <t>Management tracks all loans secured by commercial real estate.  With the exception of loans to the hospitality industry, the properties secured by commercial real estate are diverse in terms of type.  This diversity helps to reduce our exposure to economic events that affect any single market or industry.  As a general rule, we avoid financing single purpose properties unless other underwriting factors are present to help mitigate the risk.  As previously mentioned, we do have a concentration in the hospitality industry.  At September 30, 2013 and December 31, 2012, we had approximately $66.7 million and $61.3 million, respectively, of commercial real estate loans to the hospitality industry.  An individual review of these loans indicates that they generally have a low loan to value, more than acceptable existing or projected cash flow, are to experienced operators and are generally dispersed throughout the region.</t>
  </si>
  <si>
    <t>Real Estate Construction Loans</t>
  </si>
  <si>
    <t>This segment of our portfolio consists of funds advanced for construction of single family residences, multi-family housing and commercial buildings.  These loans generally have short durations, meaning maturities typically of nine months or less.  Residential houses, multi-family dwellings and commercial buildings under construction and the underlying land for which the loan was obtained secure the construction loans.  All of these loans are concentrated in our primary market area.</t>
  </si>
  <si>
    <t>Construction lending also entails significant risk.  These risks involve larger loan balances concentrated with single borrowers with funds advanced upon the security of the land or the project under construction.  An appraisal of the property estimates the value of the project prior to completion of construction.  Thus, it is more difficult to accurately evaluate the total loan funds required to complete a project and related loan to value ratios.  To mitigate the risks, we generally limit loan amounts to 80% of appraised values and obtain first lien positions on the property.  We generally only offer real estate construction financing to experienced builders, commercial entities or individuals who have demonstrated the ability to obtain a permanent loan “take-ou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t>
  </si>
  <si>
    <t>Residential Real Estate Loans</t>
  </si>
  <si>
    <t>We offer a variety of consumer oriented residential real estate loans including home equity lines of credit, home improvement loans and first or second mortgages on investment properties.  Our residential loan portfolio consists of a diverse client base.  Although most of these loans are in our primary market area, the diversity of the individual loans in the portfolio reduces our potential risk.  Usually, we secure our residential real estate loans with a security interest in the borrower’s primary or secondary residence with a loan to value not exceeding 85%.  Our initial underwriting includes an analysis of the borrower’s debt/income ratio which generally may not exceed 40%, collateral value, length of employment and prior credit history.  We do not originate any subprime residential real estate loans.</t>
  </si>
  <si>
    <t>Commercial Business Lending</t>
  </si>
  <si>
    <t>Our commercial business lending consists of lines of credit, revolving credit facilities, accounts receivable financing, term loans, equipment loans, SBA loans, standby letters of credit and unsecured loans.  We originate commercial business loans for any business purpose including the financing of leasehold improvements and equipment, the carrying of accounts receivable, general working capital, and acquisition activities.  We have a diverse client base and we do not have a concentration of these types of loans in any specific industry segment.  We generally secure commercial business loans with accounts receivable, equipment, deeds of trust and other collateral such as marketable securities, cash value of life insurance and time deposits at Old Line Bank.</t>
  </si>
  <si>
    <t>Commercial business loans generally depend on the success of the business for repayment.  They may also involve high average balances, increased difficulty monitoring and a high risk of default.  To help manage this risk, we typically limit these loans to proven businesses and we generally obtain appropriate collateral and personal guarantees from the borrower’s principal owners and monitor the financial condition of the business.  For loans in excess of $250,000, monitoring generally includes a review of the borrower’s annual tax returns and updated financial statements.</t>
  </si>
  <si>
    <t>Consumer Installment Lending</t>
  </si>
  <si>
    <t>We offer various types of secured and unsecured consumer loans.  We make consumer loans for personal, family or household purposes as a convenience to our customer base.  However, these loans are not a focus of our lending activities.  As a general guideline, a consumer’s total debt service should not exceed 40% of his or her gross income.  The underwriting standards for consumer loans include a determination of the applicant’s payment history on other debts and an assessment of his or her ability to meet existing obligations and payments on the proposed loan.</t>
  </si>
  <si>
    <t>Consumer loans are risky because they are unsecured or rapidly depreciating assets secure these loans.  Repossessed collateral for a defaulted consumer loan may not provide an adequate source of repayment of the outstanding loan balance because of the greater likelihood of damage, loss or depreciation.  Consumer loan collections depend on the borrower’s continuing financial stability.  If a borrower suffers personal financial difficulties, the consumer may not repay the loan.  Also, various federal and state laws, including bankruptcy and insolvency laws, may limit the amount we can recover on such loans.</t>
  </si>
  <si>
    <t>Concentrations of Credit</t>
  </si>
  <si>
    <t>Most of our lending activity occurs within the state of Maryland within the suburban Washington D.C. market area in Anne Arundel, Calvert, Charles, Prince George’s and St. Mary’s counties.  The majority of our loan portfolio consists of commercial real estate loans and commercial and industrial loans.  As of September 30, 2013 and December 31, 2012, the only industry in which we had a concentration of loans was the hospitality industry, as previously mentioned.</t>
  </si>
  <si>
    <t>Non-Accrual and Past Due Loans</t>
  </si>
  <si>
    <t>We consider all loans past due if the borrower has not paid the required principal and interest payments when due under the original or modified terms of the promissory note and place a loan on non-accrual status when the payment of principal or interest has become 90 days past due.  When we classify a loan as non-accrual, we no longer accrue interest on such loan and we reverse any interest previously accrued but not collected.  We will generally restore a non-accrual loan to accrual status when the borrower brings delinquent principal and interest payments current and we expect to collect future monthly principal and interest payments.  We recognize interest on non-accrual legacy loans only when received.  We originally recorded purchased, credit-impaired loans at fair value upon acquisition, and an accretable yield is established and recognized as interest income on purchased loans to the extent subsequent cash flows support the estimated accretable yield.  Purchased, credit-impaired loans that perform consistent with the accretable yield expectations are not reported as non-accrual or non-performing.  However, purchased, credit-impaired loans that do not continue to perform according to accretable yield expectations are considered impaired, and presented as non-accrual and non-performing.  Currently, management expects to fully collect the carrying value of acquired, credit-impaired loans.</t>
  </si>
  <si>
    <t>The table below presents an aging analysis of the loan held for investment portfolio at September 30, 2013 and December 31, 2012.</t>
  </si>
  <si>
    <t>Age Analysis of Past Due Loans</t>
  </si>
  <si>
    <t>Legacy</t>
  </si>
  <si>
    <t>Current</t>
  </si>
  <si>
    <t>Accruing past due loans:</t>
  </si>
  <si>
    <t>30-59 days past due</t>
  </si>
  <si>
    <t>Consumer</t>
  </si>
  <si>
    <t>Total 30-59 days past due</t>
  </si>
  <si>
    <t>60-89 days past due</t>
  </si>
  <si>
    <t>Total 60-89 days past due</t>
  </si>
  <si>
    <t>90 or more days past due</t>
  </si>
  <si>
    <t>Total 90 or more days past due</t>
  </si>
  <si>
    <t>Total accruing past due loans</t>
  </si>
  <si>
    <t>Recorded Investment Non-accruing loans: (1)</t>
  </si>
  <si>
    <t>Real estate:</t>
  </si>
  <si>
    <t>Total Recorded Investment Non-accruing past due loans:</t>
  </si>
  <si>
    <t>Total Financing Receivables (Loans)</t>
  </si>
  <si>
    <r>
      <t>(1)</t>
    </r>
    <r>
      <rPr>
        <sz val="3"/>
        <color theme="1"/>
        <rFont val="Times New Roman"/>
        <family val="1"/>
      </rPr>
      <t>        </t>
    </r>
    <r>
      <rPr>
        <sz val="10"/>
        <color theme="1"/>
        <rFont val="Times New Roman"/>
        <family val="1"/>
      </rPr>
      <t xml:space="preserve"> Acquired, credit-impaired loans performing in accordance with accretable yield estimates are reported as accruing loans.</t>
    </r>
  </si>
  <si>
    <t>We consider all non-performing loans and troubled debt restructurings (TDRs) to be impaired. We do not recognize interest income on non-performing loans during the time period that the loans are non-performing. We only recognize interest income on non-performing loans when we receive payment in full for all amounts due of all contractually required principle and interest, and the loan is current with its contractual terms.</t>
  </si>
  <si>
    <t>The tables below present our impaired loans at September 30, 2013 and December 31, 2012.</t>
  </si>
  <si>
    <t>Three months September 30, 2013</t>
  </si>
  <si>
    <t>Nine months September 30, 2013</t>
  </si>
  <si>
    <t>Unpaid</t>
  </si>
  <si>
    <t>Principal</t>
  </si>
  <si>
    <t>Balance</t>
  </si>
  <si>
    <t>Recorded</t>
  </si>
  <si>
    <t>Investment</t>
  </si>
  <si>
    <t>Related</t>
  </si>
  <si>
    <t>Allowance</t>
  </si>
  <si>
    <t>Average</t>
  </si>
  <si>
    <t>Interest</t>
  </si>
  <si>
    <t>Income</t>
  </si>
  <si>
    <t>Recognized</t>
  </si>
  <si>
    <t>Interest Income</t>
  </si>
  <si>
    <t>With no related allowance recorded:</t>
  </si>
  <si>
    <t>Real Estate</t>
  </si>
  <si>
    <t>With an allowance recorded:</t>
  </si>
  <si>
    <t>Total legacy impaired</t>
  </si>
  <si>
    <t>Acquired (1)</t>
  </si>
  <si>
    <t>Total acquired impaired</t>
  </si>
  <si>
    <t>Total impaired</t>
  </si>
  <si>
    <r>
      <t>(1)</t>
    </r>
    <r>
      <rPr>
        <sz val="3"/>
        <color theme="1"/>
        <rFont val="Times New Roman"/>
        <family val="1"/>
      </rPr>
      <t>        </t>
    </r>
    <r>
      <rPr>
        <sz val="10"/>
        <color theme="1"/>
        <rFont val="Times New Roman"/>
        <family val="1"/>
      </rPr>
      <t xml:space="preserve"> Generally accepted accounting principles require that we initially record acquired loans at fair value which includes a discount for loans with credit impairment. These loans are not performing according to their contractual terms and meet the definition of an acquired, credit-impaired loan. Although we do not accrue interest income at the contractual rate on these loans, we do recognize an accretable yield as interest income to the extent such yield is supported by cash flow analysis of the underlying loans.     Acquired, credit-impaired loans where the cash flows do not perform according to initial accretable yield estimates are considered impaired.</t>
    </r>
  </si>
  <si>
    <t>Impaired Loans</t>
  </si>
  <si>
    <t>Twelve months ended December 31, 2012</t>
  </si>
  <si>
    <t>The table below presents the contract amount due and recorded book balance of the non-accrual loans at September 30, 2013 and December 31, 2012.</t>
  </si>
  <si>
    <t>Loans on Non-accrual Status</t>
  </si>
  <si>
    <t># of</t>
  </si>
  <si>
    <t>Contracts</t>
  </si>
  <si>
    <t>Interest Not</t>
  </si>
  <si>
    <t>Accrued</t>
  </si>
  <si>
    <t>Total non-accrual loans</t>
  </si>
  <si>
    <t>We consider a loan a TDR when we conclude that both of the following conditions exist: the restructuring constitutes a concession and the debtor is experiencing financial difficulties.</t>
  </si>
  <si>
    <t>Restructured loans at September 30, 2013 consisted of six loans for $1,242,589 compared to five loans at December 31, 2012 for $1,193,260.</t>
  </si>
  <si>
    <t>We had no loans that were modified to a TDR during the three months ending September 30, 2013 and 2012.</t>
  </si>
  <si>
    <t>The following presents, by class, information related to loans modified in a TDR during the nine months ending September 30, 2013 and 2012.</t>
  </si>
  <si>
    <t>Loans Modified as a TDR for the Nine Months Ended</t>
  </si>
  <si>
    <t>September 30, 2012</t>
  </si>
  <si>
    <t>Troubled Debt Restructurings:</t>
  </si>
  <si>
    <t>Number of</t>
  </si>
  <si>
    <t>Recorded Investment</t>
  </si>
  <si>
    <t>(dollars in thousands)</t>
  </si>
  <si>
    <t>(as of period end)</t>
  </si>
  <si>
    <t>Acquired:</t>
  </si>
  <si>
    <t>Residential Real Estate</t>
  </si>
  <si>
    <t>Total TDRs</t>
  </si>
  <si>
    <t>We had no loans that were modified as a TDR that defaulted within twelve months of the modification date during the three and nine month periods ending September 30, 2013.</t>
  </si>
  <si>
    <t>Acquired impaired loans</t>
  </si>
  <si>
    <t>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t>
  </si>
  <si>
    <t>The following table outlines the contractually required payments receivable, cash flows we expect to receive, non-accretable credit adjustments and the accretable yield for all acquired impaired loans as of the acquisition date.</t>
  </si>
  <si>
    <t>WSB Acquired Impaired Loans as of May 10, 2013</t>
  </si>
  <si>
    <t>May 10, 2013</t>
  </si>
  <si>
    <t>Contractually</t>
  </si>
  <si>
    <t>Required</t>
  </si>
  <si>
    <t>Payments</t>
  </si>
  <si>
    <t>Receivable</t>
  </si>
  <si>
    <t>Non-Accretable</t>
  </si>
  <si>
    <t>Credit</t>
  </si>
  <si>
    <t>Cash Flows</t>
  </si>
  <si>
    <t>Expected To Be</t>
  </si>
  <si>
    <t>Collected</t>
  </si>
  <si>
    <t>Accretable</t>
  </si>
  <si>
    <t>Yield</t>
  </si>
  <si>
    <t>Loans</t>
  </si>
  <si>
    <t>Business loans risk rated 4 at acquisition</t>
  </si>
  <si>
    <t>Business loans risk rated 5 at acquisition</t>
  </si>
  <si>
    <t>Business loans risk rated 6 at acquisition</t>
  </si>
  <si>
    <t>Total business loans</t>
  </si>
  <si>
    <t>Real estate loans risk rated 4 at acquisition</t>
  </si>
  <si>
    <t>Real estate loans risk rated 5 at acquisition</t>
  </si>
  <si>
    <t>Real estate loans risk rated 6 at acquisition</t>
  </si>
  <si>
    <t>Real estate loans risk rated 7 at acquisition</t>
  </si>
  <si>
    <t>(60,149</t>
  </si>
  <si>
    <t>Total real estate loans</t>
  </si>
  <si>
    <t>Total impaired loans acquired</t>
  </si>
  <si>
    <t>At our acquisition of WSB Holdings, we recorded all loans acquired at the estimated fair value on their purchase date with no carryover of the related allowance for loan and lease losses.  On the acquisition date, we segregated the loan portfolio into two loan pools, performing and non-performing.</t>
  </si>
  <si>
    <t>We had an independent third party determine the net discounted value of cash flows on approximately 450 performing loans totaling $143.5 million. The valuation took into consideration the loans’ underlying characteristics, including account types, remaining terms, annual interest rates, interest types, past delinquencies, timing of principal and interest payments, current market rates, loan to value ratios, loss exposures, and remaining balances.  These performing loans were segregated into pools based on loan and payment type and in some cases, risk grade.  The effect of this fair valuation process was a net premium of $3.2 million at acquisition. We then adjusted these values for inherent credit risk within each pool, which resulted in a total non-accretable credit adjustment of $2.5 million.</t>
  </si>
  <si>
    <t>We also individually evaluated 128 impaired loans totaling $33.7 million to determine the fair value as of the May 10, 2013 measurement date.  In determining the fair value for each individually evaluated impaired loan, we considered a number of factors including the remaining life of the acquired loans, estimated prepayments, estimated loss ratios, estimated value of the underlying collateral and net present value of cash flows we expect to receive, among others.</t>
  </si>
  <si>
    <t>We established a credit risk related non-accretable difference of $12.7 million relating to these acquired, credit impaired loans, reflected in the recorded net fair value.  We further estimated the timing and amount of expected cash flows in excess of the estimated fair value and established an accretable discount of $2.6 million on the acquisition date relating to these impaired loans.</t>
  </si>
  <si>
    <t>We have re-classified $21.1 million (net of credit marks) of our acquired loans to available for sale.  These loans consist primarily of purchase credit impaired loans that we are currently working to market with brokers.  We expect settlement on these loans to occur in the fourth quarter of 2013.  However, at this time, we cannot estimate the current amount of gain or loss on these loans.</t>
  </si>
  <si>
    <t>The following table outlines the contractually required payments receivable, cash flows we expect to receive, non-accretable credit adjustments and the accretable yield for all acquired impaired loans from MB&amp;T and WSB as of September 30, 2013.</t>
  </si>
  <si>
    <t>Acquired Impaired Loans as of September 30, 2013</t>
  </si>
  <si>
    <t>(14,405</t>
  </si>
  <si>
    <t>Accretable Yield</t>
  </si>
  <si>
    <t>Beginning balance December 31, 2012</t>
  </si>
  <si>
    <t>Additions due to WSB acquisition</t>
  </si>
  <si>
    <t>Accreted to income</t>
  </si>
  <si>
    <t>(1,664,534</t>
  </si>
  <si>
    <t>Reclassification from non-accretable (1)</t>
  </si>
  <si>
    <t>Reclassification to loans held for sale (2)</t>
  </si>
  <si>
    <t>(2,687,758</t>
  </si>
  <si>
    <t>Ending balance September 30, 2013</t>
  </si>
  <si>
    <t>(1) Represents amounts paid in full on loans, payments on loans with zero balances and an increase in cash flows expected to be collected.</t>
  </si>
  <si>
    <t>(2) Represent loans reclassified as held for sale.  We have pooled the previously acquired impaired loans which are scheduled for sale in the fourth quarter.</t>
  </si>
  <si>
    <t>The following table outlines the contractually required payments receivable, cash flows we expect to receive, non-accretable credit adjustments and the accretable yield for all acquired impaired loans as of December 31, 2012.</t>
  </si>
  <si>
    <t>Acquired Impaired Loans as of December 31, 2012</t>
  </si>
  <si>
    <t>Beginning balance December 31, 2011</t>
  </si>
  <si>
    <t>(3,343,955</t>
  </si>
  <si>
    <t>Ending balance December 31, 2012</t>
  </si>
  <si>
    <t>Credit Quality Indicators</t>
  </si>
  <si>
    <r>
      <t>We review the adequacy of the allowance for loan losses at least quarterly.  Our review includes evaluation of impaired loans as required by ASC Topic 310-</t>
    </r>
    <r>
      <rPr>
        <i/>
        <sz val="10"/>
        <color theme="1"/>
        <rFont val="Times New Roman"/>
        <family val="1"/>
      </rPr>
      <t>Receivables,</t>
    </r>
    <r>
      <rPr>
        <sz val="10"/>
        <color theme="1"/>
        <rFont val="Times New Roman"/>
        <family val="1"/>
      </rPr>
      <t xml:space="preserve"> and ASC Topic 450 </t>
    </r>
    <r>
      <rPr>
        <i/>
        <sz val="10"/>
        <color theme="1"/>
        <rFont val="Times New Roman"/>
        <family val="1"/>
      </rPr>
      <t>Contingencies. </t>
    </r>
    <r>
      <rPr>
        <sz val="10"/>
        <color theme="1"/>
        <rFont val="Times New Roman"/>
        <family val="1"/>
      </rPr>
      <t xml:space="preserve"> Also, incorporated in determining the adequacy of the allowance is guidance contained in the Securities and Exchange Commission’s SAB No. 102, </t>
    </r>
    <r>
      <rPr>
        <i/>
        <sz val="10"/>
        <color theme="1"/>
        <rFont val="Times New Roman"/>
        <family val="1"/>
      </rPr>
      <t>Loan Loss Allowance Methodology and Documentation;</t>
    </r>
    <r>
      <rPr>
        <sz val="10"/>
        <color theme="1"/>
        <rFont val="Times New Roman"/>
        <family val="1"/>
      </rPr>
      <t xml:space="preserve"> the Federal Financial Institutions Examination Council’s Policy Statement on Allowance for Loan and Lease Losses Methodologies and Documentation for Banks and Savings Institutions, and the Interagency Policy Statement on the Allowance for Loan and Lease Losses provided by the Office of the Comptroller of the Currency, Board of Governors of the Federal Reserve System, Federal Deposit Insurance Corporation, National Credit Union Administration and Office of Thrift Supervision.</t>
    </r>
  </si>
  <si>
    <t>We base the evaluation of the adequacy of the allowance for loan losses upon loan categories.  We categorize loans as installment and other consumer loans (other than boat loans), boat loans, real estate loans and commercial loans.  We further divide commercial and real estate loans by risk rating and apply loss ratios by risk rating, to determine estimated loss amounts.  We evaluate delinquent loans and loans for which management has knowledge about possible credit problems of the borrower or knowledge of problems with collateral separately and assign loss amounts based upon the evaluation.</t>
  </si>
  <si>
    <t>During the third quarter of 2013, management revised the methodology for the loss-rate analysis for the performing loan portfolios due to the increase in total loans and the complexity of the loan portfolio.  The primary changes in the methodology were to change the way loans are segmented with similar risk characteristics and change the look back period of charge-off history to 12 quarters.  These changes were effective September 30, 2013 but did not result in a material change for the quarter ending September 30, 2013.</t>
  </si>
  <si>
    <t>We determine loss ratios for installment and other consumer loans and real estate loans based upon a review of prior 12 months delinquency trends for the category, the three year loss ratio for the category, peer group loss ratios and industry standards.</t>
  </si>
  <si>
    <t>With respect to commercial loans, management assigns a risk rating of one through eight as follows:</t>
  </si>
  <si>
    <r>
      <t>·</t>
    </r>
    <r>
      <rPr>
        <b/>
        <sz val="3"/>
        <color theme="1"/>
        <rFont val="Times New Roman"/>
        <family val="1"/>
      </rPr>
      <t>                 </t>
    </r>
    <r>
      <rPr>
        <sz val="10"/>
        <color theme="1"/>
        <rFont val="Times New Roman"/>
        <family val="1"/>
      </rPr>
      <t xml:space="preserve"> Risk rating 1 (Highest Quality) is normally assigned to investment grade risks, meaning that level of risk is associated with entities having access (or capable of access) to the public capital markets and the loan underwriting in question conforms to the standards of institutional credit providers.  We also include in this category loans with a perfected security interest in U.S. government securities, investment grade government sponsored entities’ bonds, investment grade municipal bonds, insured savings accounts, and insured certificates of deposits drawn on high quality financial institutions.</t>
    </r>
  </si>
  <si>
    <r>
      <t>·</t>
    </r>
    <r>
      <rPr>
        <sz val="3"/>
        <color theme="1"/>
        <rFont val="Times New Roman"/>
        <family val="1"/>
      </rPr>
      <t>                 </t>
    </r>
    <r>
      <rPr>
        <sz val="10"/>
        <color theme="1"/>
        <rFont val="Times New Roman"/>
        <family val="1"/>
      </rPr>
      <t xml:space="preserve"> Risk rating 2 (Good Quality) is normally assigned to a loan with a sound primary and secondary source of repayment.  The borrower may have access to alternative sources of financing.  This loan carries a normal level</t>
    </r>
  </si>
  <si>
    <r>
      <t>·</t>
    </r>
    <r>
      <rPr>
        <sz val="3"/>
        <color theme="1"/>
        <rFont val="Times New Roman"/>
        <family val="1"/>
      </rPr>
      <t>                 </t>
    </r>
    <r>
      <rPr>
        <sz val="10"/>
        <color theme="1"/>
        <rFont val="Times New Roman"/>
        <family val="1"/>
      </rPr>
      <t xml:space="preserve"> of risk, with minimal loss exposure.  The borrower has the ability to perform according to the terms of the credit facility.  Cash flow coverage is greater than 1.25:1 but may be vulnerable to more rapid deterioration than the higher quality loans.  We may also include loans secured by high quality traded stocks, lower grade municipal bonds and uninsured certificates of deposit.</t>
    </r>
  </si>
  <si>
    <t>Characteristics of such credits should include: (a) sound primary and secondary repayment sources; (b) strong debt capacity and coverage; and (c) good management in all key positions.  A credit secured by a properly margined portfolio of marketable securities, but with some portfolio concentration, also would qualify for this risk rating.  Additionally, individuals with significant liquidity, low leverage and a defined source of repayment would fall within this risk rating.</t>
  </si>
  <si>
    <r>
      <t>·</t>
    </r>
    <r>
      <rPr>
        <sz val="3"/>
        <color theme="1"/>
        <rFont val="Times New Roman"/>
        <family val="1"/>
      </rPr>
      <t>                 </t>
    </r>
    <r>
      <rPr>
        <sz val="10"/>
        <color theme="1"/>
        <rFont val="Times New Roman"/>
        <family val="1"/>
      </rPr>
      <t xml:space="preserve"> Risk rating 3 (Acceptable Quality) is normally assigned when the borrower is a reasonable credit risk and demonstrates the ability to repay the debt from normal business operations.  Risk factors may include reliability of margins and cash flows, liquidity, dependence on a single product or industry, cyclical trends, depth of management, or limited access to alternative financing sources.  Historic financial information may indicate erratic performance, but current trends are positive.  Quality of financial information is adequate, but is not as detailed and sophisticated as information found on higher graded loans.  If adverse circumstances arise, they may significantly impact the borrower. We classify many small business loans in this category unless deterioration occurs or we believe the loan requires additional monitoring, such as construction loans, asset based (accounts receivable/inventory) loans, and Small Business Administration (SBA) loans.</t>
    </r>
  </si>
  <si>
    <r>
      <t>·</t>
    </r>
    <r>
      <rPr>
        <sz val="3"/>
        <color theme="1"/>
        <rFont val="Times New Roman"/>
        <family val="1"/>
      </rPr>
      <t>                 </t>
    </r>
    <r>
      <rPr>
        <sz val="10"/>
        <color theme="1"/>
        <rFont val="Times New Roman"/>
        <family val="1"/>
      </rPr>
      <t xml:space="preserve"> Risk rating 4 (Pass/Watch) loans exhibit all the characteristics of a loan graded as a “3” with the exception that there is a greater than normal concern that an external factor may impact the viability of the borrower at some later date; or that the Bank is uncertain if the borrower has adequate financial resources to repay because of the lack of financial information available. We will generally grant this risk rating to credits that require additional monitoring such as construction loans, SBA loans and other loans deemed in need of additional monitoring.</t>
    </r>
  </si>
  <si>
    <r>
      <t>·</t>
    </r>
    <r>
      <rPr>
        <sz val="3"/>
        <color theme="1"/>
        <rFont val="Times New Roman"/>
        <family val="1"/>
      </rPr>
      <t>                 </t>
    </r>
    <r>
      <rPr>
        <sz val="10"/>
        <color theme="1"/>
        <rFont val="Times New Roman"/>
        <family val="1"/>
      </rPr>
      <t xml:space="preserve"> Risk rating 5 (Special Mention) is assigned to risks in need of close monitoring.  These are defined as classified assets.  Loans generally in this category may have either inadequate information, lack sufficient cash flow or some other problem that requires close scrutiny.  The current worth and debt service capacity of the borrower or of any pledged collateral are insufficient to ensure repayment of the loan.  These risk ratings may also apply to an improving credit previously criticized but some risk factors remain.  All loans in this classification or below should have an action plan.</t>
    </r>
  </si>
  <si>
    <r>
      <t>·</t>
    </r>
    <r>
      <rPr>
        <sz val="3"/>
        <color theme="1"/>
        <rFont val="Times New Roman"/>
        <family val="1"/>
      </rPr>
      <t>                 </t>
    </r>
    <r>
      <rPr>
        <sz val="10"/>
        <color theme="1"/>
        <rFont val="Times New Roman"/>
        <family val="1"/>
      </rPr>
      <t xml:space="preserve"> Risk rating 6 (Substandard) is assigned to loans where there is insufficient debt service capacity.  These obligations, even if apparently protected by collateral value, have well defined weaknesses related to adverse financial, managerial, economic, market, or political conditions that have clearly jeopardized repayment of principal and interest as originally intended.  There is also the possibility that the Bank will sustain some future loss if the weaknesses are not corrected.  Clear loss potential, however, does not have to exist in any individual loan we may classify as substandard.</t>
    </r>
  </si>
  <si>
    <r>
      <t>·</t>
    </r>
    <r>
      <rPr>
        <sz val="3"/>
        <color theme="1"/>
        <rFont val="Times New Roman"/>
        <family val="1"/>
      </rPr>
      <t>                 </t>
    </r>
    <r>
      <rPr>
        <sz val="10"/>
        <color theme="1"/>
        <rFont val="Times New Roman"/>
        <family val="1"/>
      </rPr>
      <t xml:space="preserve"> Risk rating 7 (Doubtful) corresponds to the doubtful asset categories defined by regulatory authorities. A loan classified as doubtful has all the weaknesses inherent in one classified substandard with the added characteristic that the weaknesses make collection or liquidation in full improbable.  The possibility of loss is extremely high, but because of certain important and reasonable specific pending factors that may work to strengthening of the asset we have deferred its classification as loss until we may determine a more exact status and estimation of the potential loss.</t>
    </r>
  </si>
  <si>
    <r>
      <t>·</t>
    </r>
    <r>
      <rPr>
        <sz val="3"/>
        <color theme="1"/>
        <rFont val="Times New Roman"/>
        <family val="1"/>
      </rPr>
      <t>                 </t>
    </r>
    <r>
      <rPr>
        <sz val="10"/>
        <color theme="1"/>
        <rFont val="Times New Roman"/>
        <family val="1"/>
      </rPr>
      <t xml:space="preserve"> Risk rating 8 (Loss) is assigned to charged off loans. We consider assets classified as loss as uncollectible and of such little value that their continuance as bankable assets is not warranted.  This classification does not mean that the asset has no recovery value, but that it is not practical to defer writing off the worthless assets, even though partial recoveries may occur in the future.  We charge off assets in this category.</t>
    </r>
  </si>
  <si>
    <t>The following table outlines the class of loans by risk rating.</t>
  </si>
  <si>
    <t>Account Balance</t>
  </si>
  <si>
    <t>Risk Rating</t>
  </si>
  <si>
    <t>Pass (1-4)</t>
  </si>
  <si>
    <t>Special Mention (5)</t>
  </si>
  <si>
    <t>Substandard (6)</t>
  </si>
  <si>
    <t>Doubtful (7)</t>
  </si>
  <si>
    <t>Loss (8)</t>
  </si>
  <si>
    <t>The following table details activity in the allowance for loan losses by portfolio segment for the three and nine month periods ended September 30, 2013 and 2012.  Allocation of a portion of the allowance to one category of loans does not preclude its availability to absorb losses in other categories.</t>
  </si>
  <si>
    <t>Three Months Ended September 30, 2013</t>
  </si>
  <si>
    <t>Real</t>
  </si>
  <si>
    <t>Estate</t>
  </si>
  <si>
    <t>Beginning balance</t>
  </si>
  <si>
    <t>(28,939</t>
  </si>
  <si>
    <t>(8,330</t>
  </si>
  <si>
    <t>Provision for loan losses for loans acquired with deteriorated credit quality</t>
  </si>
  <si>
    <t>(150,000</t>
  </si>
  <si>
    <t>Recoveries</t>
  </si>
  <si>
    <t>Loans charged off</t>
  </si>
  <si>
    <t>(439,073</t>
  </si>
  <si>
    <t>(14,151</t>
  </si>
  <si>
    <t>(453,224</t>
  </si>
  <si>
    <t>Ending Balance</t>
  </si>
  <si>
    <t>Nine Months Ending September 30, 2013</t>
  </si>
  <si>
    <t>(8,720</t>
  </si>
  <si>
    <t>(13,159</t>
  </si>
  <si>
    <t>(175,000</t>
  </si>
  <si>
    <t>(541,667</t>
  </si>
  <si>
    <t>(114,637</t>
  </si>
  <si>
    <t>(27,203</t>
  </si>
  <si>
    <t>(683,507</t>
  </si>
  <si>
    <t>Amount allocated to:</t>
  </si>
  <si>
    <t>Legacy Loans:</t>
  </si>
  <si>
    <t>Individually evaluated for impairment</t>
  </si>
  <si>
    <t>Collectively evaluated for impairment</t>
  </si>
  <si>
    <t>Acquired Loans:</t>
  </si>
  <si>
    <t>Ending balance</t>
  </si>
  <si>
    <t>The following table provides an analysis of the allowance for loan losses with the new methodology for the period ending September 30, 2013:</t>
  </si>
  <si>
    <t>Provision balance transferred as of September 30, 2013</t>
  </si>
  <si>
    <t>Beginning</t>
  </si>
  <si>
    <t>balance prior</t>
  </si>
  <si>
    <t>to new</t>
  </si>
  <si>
    <t>methodology</t>
  </si>
  <si>
    <t>Amount of</t>
  </si>
  <si>
    <t>Transfer</t>
  </si>
  <si>
    <t>Ending balance</t>
  </si>
  <si>
    <t>with new</t>
  </si>
  <si>
    <t>(154,297</t>
  </si>
  <si>
    <t>Boat</t>
  </si>
  <si>
    <t>(240,208</t>
  </si>
  <si>
    <t>Mortgage</t>
  </si>
  <si>
    <t>(3,172,253</t>
  </si>
  <si>
    <t>(858,887</t>
  </si>
  <si>
    <t>Three Months Ended September 30, 2012</t>
  </si>
  <si>
    <t>(400,494</t>
  </si>
  <si>
    <t>(34,431</t>
  </si>
  <si>
    <t>(10,375</t>
  </si>
  <si>
    <t>(444,867</t>
  </si>
  <si>
    <t>(11,675</t>
  </si>
  <si>
    <t>(23,664</t>
  </si>
  <si>
    <t>(27,557</t>
  </si>
  <si>
    <t>(51,221</t>
  </si>
  <si>
    <t>Nine Months Ending September 30, 2012</t>
  </si>
  <si>
    <t>(122,412</t>
  </si>
  <si>
    <t>(281,440</t>
  </si>
  <si>
    <t>(348,150</t>
  </si>
  <si>
    <t>(87,691</t>
  </si>
  <si>
    <t>(90,765</t>
  </si>
  <si>
    <t>(526,606</t>
  </si>
  <si>
    <t>We individually evaluate all legacy substandard loans risk rated six, certain legacy special mention loans risk rated five and all legacy TDRs for impairment. We individually evaluate all acquired loans that we risk rated substandard six subsequent to the acquisition, certain acquired special mention loans risk rated five and all acquired TDRs for impairment. We also evaluate the accretable yield established for all acquired, credit-impaired loans for impairment.</t>
  </si>
  <si>
    <t>Our recorded investment in loans at September 30, 2013 and 2012 related to each balance in the allowance for possible loan losses by portfolio segment and disaggregated on the basis of our impairment methodology was as follows:</t>
  </si>
  <si>
    <t>Legacy loans:</t>
  </si>
  <si>
    <t>Individually evaluated for impairment with specific reserve</t>
  </si>
  <si>
    <t>Individually evaluated for impairment without specific reserve</t>
  </si>
  <si>
    <t>Collectively evaluated for impairment with reserve</t>
  </si>
  <si>
    <t>Acquired loans:</t>
  </si>
  <si>
    <t>Individually evaluated for impairment with specific reserve subsequent to acquisition (ASC 310-20 at acquisition)</t>
  </si>
  <si>
    <t>Individually evaluated for impairment without specific reserve (ASC 310-30 at acquisition)</t>
  </si>
  <si>
    <t>Collectively evaluated for impairment without reserve (ASC 310-20 at acquisition)</t>
  </si>
  <si>
    <t>Real Estate</t>
  </si>
  <si>
    <t>OTHER REAL ESTATE OWNED</t>
  </si>
  <si>
    <r>
      <t>6.</t>
    </r>
    <r>
      <rPr>
        <b/>
        <sz val="3"/>
        <color theme="1"/>
        <rFont val="Times New Roman"/>
        <family val="1"/>
      </rPr>
      <t>                                     </t>
    </r>
    <r>
      <rPr>
        <sz val="10"/>
        <color theme="1"/>
        <rFont val="Times New Roman"/>
        <family val="1"/>
      </rPr>
      <t xml:space="preserve"> </t>
    </r>
    <r>
      <rPr>
        <b/>
        <sz val="10"/>
        <color theme="1"/>
        <rFont val="Times New Roman"/>
        <family val="1"/>
      </rPr>
      <t>OTHER REAL ESTATE OWNED</t>
    </r>
  </si>
  <si>
    <t>At September 30, 2013 and December 31, 2012, the fair value of other real estate owned was $5,909,260 and $3,719,449, respectively.  As a result of the acquisitions of Maryland Bankcorp and WSB Holdings, we have segmented the other real estate owned into two components, real estate obtained as a result of loans originated by Old Line Bank (legacy) and other real estate acquired from MB&amp;T and WSB or obtained as a result of loans originated by MB&amp;T and WSB (acquired).</t>
  </si>
  <si>
    <t>The following outlines the transactions in other real estate owned during the period.</t>
  </si>
  <si>
    <t>Nine months ended September 30, 2013</t>
  </si>
  <si>
    <t>Acquired from WSB Holdings, Inc.</t>
  </si>
  <si>
    <t>Transferred in</t>
  </si>
  <si>
    <t>Write down in value</t>
  </si>
  <si>
    <t>(66,600</t>
  </si>
  <si>
    <t>Sales/deposits on sales</t>
  </si>
  <si>
    <t>(725,484</t>
  </si>
  <si>
    <t>(2,197,599</t>
  </si>
  <si>
    <t>(2,923,083</t>
  </si>
  <si>
    <t>Net realized loss</t>
  </si>
  <si>
    <t>(200,454</t>
  </si>
  <si>
    <t>(11,842</t>
  </si>
  <si>
    <t>(212,296</t>
  </si>
  <si>
    <t>Total end of period</t>
  </si>
  <si>
    <t>EARNINGS PER COMMON SHARE</t>
  </si>
  <si>
    <r>
      <t>7.</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We determine basic earnings per common share by dividing net income available to common stockholders by the weighted average number of shares of common stock outstanding giving retroactive effect to stock dividends.</t>
  </si>
  <si>
    <t>We calculate diluted earnings per common share by including the average dilutive common stock equivalents outstanding during the period.  Dilutive common equivalent shares consist of stock options, calculated using the treasury stock method.</t>
  </si>
  <si>
    <t>Weighted average number of shares</t>
  </si>
  <si>
    <t>Dilutive average number of shares</t>
  </si>
  <si>
    <t>STOCK BASED COMPENSATION</t>
  </si>
  <si>
    <r>
      <t>8.</t>
    </r>
    <r>
      <rPr>
        <b/>
        <sz val="3"/>
        <color theme="1"/>
        <rFont val="Times New Roman"/>
        <family val="1"/>
      </rPr>
      <t>                                     </t>
    </r>
    <r>
      <rPr>
        <sz val="10"/>
        <color theme="1"/>
        <rFont val="Times New Roman"/>
        <family val="1"/>
      </rPr>
      <t xml:space="preserve"> </t>
    </r>
    <r>
      <rPr>
        <b/>
        <sz val="10"/>
        <color theme="1"/>
        <rFont val="Times New Roman"/>
        <family val="1"/>
      </rPr>
      <t>STOCK BASED COMPENSATION</t>
    </r>
  </si>
  <si>
    <t>We account for stock options and restricted stock awards under the fair value method of accounting using a Black-Scholes valuation model to measure stock based compensation expense at the date of grant.  We recognize compensation expense related to stock based compensation awards in our income statements over the period during which we require an individual to provide service in exchange for such award.  For the nine months ended September 30, 2013 and 2012, we recorded stock-based compensation expense of $184,034 and $135,381, respectively. For the three months ending September 30, 2013 and 2012, we recorded stock-based compensation expense of $26,120 and $49,521, respectively.</t>
  </si>
  <si>
    <t>We only recognize tax benefits for options that ordinarily will result in a tax deduction when the grant is exercised (non-qualified options).  For the nine months ended September 30, 2013 and 2012, we recognized $33,838 and $15,097, respectively, of tax benefits associated with the portion of the expense that was related to the issuance of non-qualified options.</t>
  </si>
  <si>
    <t>We have two equity incentive plans under which we may issue stock options and restricted stock, the 2010 Equity Incentive Plan, approved at the 2010 Annual Meeting of stockholders and the 2004 Equity Incentive Plan.  Our Compensation Committee administers the equity incentive plans.  As the plans outline, the Compensation Committee approves stock option and restricted stock grants to directors and employees, determines the number of shares, the type of award, the option or share price, the term (not to exceed 10 years from the date of issuance), the restrictions, and the vesting period of options and restricted stock issued.  The Compensation Committee has approved and we have granted options vesting immediately as well as over periods of two, three and five years and restricted stock awards that vest over periods of twelve months to three years.  We recognize the compensation expense associated with these grants over their respective vesting periods.  At September 30, 2013, there was $258,857 of total unrecognized compensation cost related to non-vested stock options and restricted stock awards that we expect to realize over the next 1.2 years.  As of September 30, 2013, there were 103,153 shares remaining available for future issuance under the equity incentive plans.  Directors and officers exercised 63,148 options during the nine month period ended September 30, 2013, as compared to 2,900 options exercised during the nine month period ended September 30, 2012.</t>
  </si>
  <si>
    <t>A summary of the stock option activity during the nine month periods follows:</t>
  </si>
  <si>
    <t>Weighted</t>
  </si>
  <si>
    <t>Number</t>
  </si>
  <si>
    <t>average</t>
  </si>
  <si>
    <t>of shares</t>
  </si>
  <si>
    <t>exercise price</t>
  </si>
  <si>
    <t>Outstanding, beginning of period</t>
  </si>
  <si>
    <t>Options granted</t>
  </si>
  <si>
    <t>Options exercised</t>
  </si>
  <si>
    <t>(63,148</t>
  </si>
  <si>
    <t>(2,900</t>
  </si>
  <si>
    <t>Options forfeited</t>
  </si>
  <si>
    <t>(14,539</t>
  </si>
  <si>
    <t>(2,000</t>
  </si>
  <si>
    <t>Outstanding, end of period</t>
  </si>
  <si>
    <t>Information related to options at September 30, 2013 follows:</t>
  </si>
  <si>
    <t>Outstanding options</t>
  </si>
  <si>
    <t>Exercisable options</t>
  </si>
  <si>
    <t>shares at</t>
  </si>
  <si>
    <t>Exercise</t>
  </si>
  <si>
    <t>September</t>
  </si>
  <si>
    <t>remaining</t>
  </si>
  <si>
    <t>exercise</t>
  </si>
  <si>
    <t>price</t>
  </si>
  <si>
    <t>30, 2013</t>
  </si>
  <si>
    <t>term</t>
  </si>
  <si>
    <t>$6.30-$7.50</t>
  </si>
  <si>
    <t>$7.51-$8.75</t>
  </si>
  <si>
    <t>$8.76-$9.95</t>
  </si>
  <si>
    <t>$9.96-$12.04</t>
  </si>
  <si>
    <t>Intrinsic value of outstanding options where the market value exceeds the exercise price.</t>
  </si>
  <si>
    <t>Intrinsic value of exercisable options where the market value exceeds the exercise price</t>
  </si>
  <si>
    <t>During the nine months ended September 30, 2013 and 2012, we granted 8,382 and 10,947 restricted common stock awards, respectively.  During the period ended September 30, 2013, 2,031 restricted shares were forfeited and there were 520 restricted shares forfeited for the nine month period ending September 30, 2012.  The following table provides a summary of the restricted stock awards during the nine month period and their vesting schedule.</t>
  </si>
  <si>
    <t>grant date</t>
  </si>
  <si>
    <t>Number </t>
  </si>
  <si>
    <t>of shares </t>
  </si>
  <si>
    <t>Nonvested, beginning of period</t>
  </si>
  <si>
    <t>Restricted stock granted</t>
  </si>
  <si>
    <t>Restricted stock vested</t>
  </si>
  <si>
    <t>(9,225</t>
  </si>
  <si>
    <t>(6,788</t>
  </si>
  <si>
    <t>Restricted stock forfeited</t>
  </si>
  <si>
    <t>(2,031</t>
  </si>
  <si>
    <t>(520</t>
  </si>
  <si>
    <t>Nonvested, end of period</t>
  </si>
  <si>
    <t>Total fair value of shares vested</t>
  </si>
  <si>
    <t>Intrinsic value of outstanding restricted stock awards where the market value exceeds the exercise price</t>
  </si>
  <si>
    <t>Intrinsic value of vested restricted stock awards where the market value exceeds the exercise price</t>
  </si>
  <si>
    <t>The following table outlines the vesting schedule of the unvested restricted stock awards.</t>
  </si>
  <si>
    <t>Vesting Schedule</t>
  </si>
  <si>
    <t>of</t>
  </si>
  <si>
    <t>Unvested Restricted Stock</t>
  </si>
  <si>
    <t>Awards</t>
  </si>
  <si>
    <t>Vesting</t>
  </si>
  <si>
    <t>Date</t>
  </si>
  <si>
    <t># of Restricted</t>
  </si>
  <si>
    <t>Shares</t>
  </si>
  <si>
    <t>Total Issued</t>
  </si>
  <si>
    <t>FAIR VALUE MEASUREMENTS</t>
  </si>
  <si>
    <r>
      <t>9.</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On January 1, 2008, we adopted FASB ASC Topic 820 </t>
    </r>
    <r>
      <rPr>
        <i/>
        <sz val="10"/>
        <color theme="1"/>
        <rFont val="Times New Roman"/>
        <family val="1"/>
      </rPr>
      <t>Fair Value Measurements and Disclosures,</t>
    </r>
    <r>
      <rPr>
        <sz val="10"/>
        <color theme="1"/>
        <rFont val="Times New Roman"/>
        <family val="1"/>
      </rPr>
      <t xml:space="preserve"> which defines fair value a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r>
  </si>
  <si>
    <t>We value investment securities classified as available for sale at fair value.</t>
  </si>
  <si>
    <t>The fair value hierarchy established in FASB ASC Topic 820 defines three input levels for fair value measurement.  Level 1 is based on quoted market prices in active markets for identical assets.  Level 2 is based on significant observable inputs other than those in Level 1.  Level 3 is based on significant unobservable inputs.</t>
  </si>
  <si>
    <t>We value investment securities classified as available for sale and Sallie Mae (SLMA) equity securities (included in equity securities) at fair value on a recurring basis.  We value treasury securities and SLMA equity securities under Level 1, and collateralized mortgage obligations, agency securities, government sponsored entity securities, and some agency securities under Level 2.  At September 30, 2013 and December 31, 2012, we established values for available for sale investment securities as follows (000’s):</t>
  </si>
  <si>
    <t>Assets and Liabilities Measured at Fair Value on a Recurring Basis</t>
  </si>
  <si>
    <t>At September 30, 2013 (In thousands)</t>
  </si>
  <si>
    <t>Quoted Prices in</t>
  </si>
  <si>
    <t>Significant</t>
  </si>
  <si>
    <t>Total Changes</t>
  </si>
  <si>
    <t>Active Markets for</t>
  </si>
  <si>
    <t>Observable</t>
  </si>
  <si>
    <t>Unobservable</t>
  </si>
  <si>
    <t>in Fair Values</t>
  </si>
  <si>
    <t>Carrying Value</t>
  </si>
  <si>
    <t>Identical Assets</t>
  </si>
  <si>
    <t>Inputs</t>
  </si>
  <si>
    <t>Included in</t>
  </si>
  <si>
    <t>(Level 1)</t>
  </si>
  <si>
    <t>(Level 2)</t>
  </si>
  <si>
    <t>(Level 3)</t>
  </si>
  <si>
    <t>Period Earnings</t>
  </si>
  <si>
    <t>Available-for-sale, Treasury securities and Sallie Mae</t>
  </si>
  <si>
    <t>Available-for-sale, U.S. government agency</t>
  </si>
  <si>
    <t>Available-for-sale, Municipal securities</t>
  </si>
  <si>
    <t>Available-for-sale, FHLMC MBS</t>
  </si>
  <si>
    <t>Available-for-sale, FNMA MBS</t>
  </si>
  <si>
    <t>Available-for-sale, GNMA MBS</t>
  </si>
  <si>
    <t>At December 31, 2012 (In thousands)</t>
  </si>
  <si>
    <t>Our valuation methodologies may produce a fair value calculation that may not be indicative of net realizable value or reflective of future fair values.  While management believes our methodologies are appropriate and consistent with other market participants, the use of different methodologies or assumptions to determine the fair value of certain financial instruments could result in a different estimate of fair value.  Furthermore, we have not comprehensively revalued the fair value amounts since the presentation dates, and therefore, estimates of fair value after the balance sheet date may differ significantly from the above presented amounts.</t>
  </si>
  <si>
    <t>Assets and Liabilities Measured at Fair Value on a Nonrecurring Basis</t>
  </si>
  <si>
    <t>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t September 30, 2013 are included in the table below.</t>
  </si>
  <si>
    <t>We also measure certain non-financial assets such as other real estate owned, TDRs, and repossessed or foreclosed property at fair value on a non-recurring basis. Generally, we estimate the fair value of these items using Level 2 inputs based on observable market data or Level 3 inputs based on discounting criteria.</t>
  </si>
  <si>
    <t>Legacy:</t>
  </si>
  <si>
    <t>Total Impaired Loans</t>
  </si>
  <si>
    <t>Other real estate owned:</t>
  </si>
  <si>
    <t>Total other real estate owned:</t>
  </si>
  <si>
    <t>.</t>
  </si>
  <si>
    <t>As of September 30, 2013 and December 31, 2012, we estimated the fair value of impaired assets using Level 3 inputs to be $9.0 million and $10.8 million, respectively.  We determined these Level 3 inputs based on appraisal evaluations, offers to purchase and/or appraisals that we obtained from an outside third party during the preceding twelve months less costs to sell.  Discounts have predominantly been in the range of 0% to 10%.  As a result of the acquisition of Maryland Bankcorp and WSB Holdings, we have segmented the other real estate owned into two components, real estate obtained as a result of loans originated by Old Line Bank (legacy) and other real estate acquired from MB&amp;T and WSB or obtained as a result of loans originated by MB&amp;T and WSB (acquired).  The increase in level 3 is due non-accrual loans, TDRs, and other real estate in the recent acquisition of WSB.</t>
  </si>
  <si>
    <t>We use the following methodologies for estimating fair values of financial instruments that we do not measure on a recurring basis.  The estimated fair values of financial instruments equal the carrying value of the instruments except as noted.</t>
  </si>
  <si>
    <r>
      <t>Cash and Cash Equivalents</t>
    </r>
    <r>
      <rPr>
        <sz val="10"/>
        <color theme="1"/>
        <rFont val="Times New Roman"/>
        <family val="1"/>
      </rPr>
      <t xml:space="preserve"> - For cash and cash equivalents, the carrying amount is a reasonable estimate of fair value.</t>
    </r>
  </si>
  <si>
    <r>
      <t>Loans-</t>
    </r>
    <r>
      <rPr>
        <sz val="10"/>
        <color theme="1"/>
        <rFont val="Times New Roman"/>
        <family val="1"/>
      </rPr>
      <t>We estimate the fair value of loans by discounting future cash flows using current rates for which we would make similar loans to borrowers with similar credit histories.  We then adjust this calculated amount for any credit impairment.</t>
    </r>
  </si>
  <si>
    <r>
      <t>Loans held for Sale-</t>
    </r>
    <r>
      <rPr>
        <sz val="10"/>
        <color theme="1"/>
        <rFont val="Times New Roman"/>
        <family val="1"/>
      </rPr>
      <t xml:space="preserve"> Loans held for sale are carried at the lower of cost or market value.  The fair values of loans held for sale are based on commitments on hand from investors within the secondary market for loans with similar characteristics.</t>
    </r>
  </si>
  <si>
    <r>
      <t>Investment Securities-</t>
    </r>
    <r>
      <rPr>
        <sz val="10"/>
        <color theme="1"/>
        <rFont val="Times New Roman"/>
        <family val="1"/>
      </rPr>
      <t xml:space="preserve"> We base the fair values of investment securities upon quoted market prices or dealer quotes.</t>
    </r>
  </si>
  <si>
    <r>
      <t>Equity Securities-</t>
    </r>
    <r>
      <rPr>
        <sz val="10"/>
        <color theme="1"/>
        <rFont val="Times New Roman"/>
        <family val="1"/>
      </rPr>
      <t xml:space="preserve"> Equity securities are carried at cost which approximates fair value.</t>
    </r>
  </si>
  <si>
    <r>
      <t>Bank Owned Life Insurance</t>
    </r>
    <r>
      <rPr>
        <sz val="10"/>
        <color theme="1"/>
        <rFont val="Times New Roman"/>
        <family val="1"/>
      </rPr>
      <t xml:space="preserve"> - The carrying amount of Bank Owned Life Insurance (“BOLI”) purchased on a group of officers is a reasonable estimate of fair value.  BOLI is an insurance product that provides an effective way to offset current employee benefit costs.</t>
    </r>
  </si>
  <si>
    <r>
      <t>Accrued Interest Receivable and Payable-</t>
    </r>
    <r>
      <rPr>
        <sz val="10"/>
        <color theme="1"/>
        <rFont val="Times New Roman"/>
        <family val="1"/>
      </rPr>
      <t xml:space="preserve"> The carrying amount of accrued interest and dividends receivable on loans and investments and payable on borrowings and deposits approximate their fair values.</t>
    </r>
  </si>
  <si>
    <r>
      <t>Interest bearing deposits-</t>
    </r>
    <r>
      <rPr>
        <sz val="10"/>
        <color theme="1"/>
        <rFont val="Times New Roman"/>
        <family val="1"/>
      </rPr>
      <t>The fair value of demand deposits and savings accounts is the amount payable on demand.  We estimate the fair value of fixed maturity certificates of deposit using the rates currently offered for deposits of similar remaining maturities.</t>
    </r>
  </si>
  <si>
    <r>
      <t>Non-Interest bearing deposits-</t>
    </r>
    <r>
      <rPr>
        <sz val="10"/>
        <color theme="1"/>
        <rFont val="Times New Roman"/>
        <family val="1"/>
      </rPr>
      <t xml:space="preserve"> The fair value of non-interest bearing accounts is the amount payable on demand at the reporting date.</t>
    </r>
  </si>
  <si>
    <r>
      <t>Long and short term borrowings-</t>
    </r>
    <r>
      <rPr>
        <sz val="10"/>
        <color theme="1"/>
        <rFont val="Times New Roman"/>
        <family val="1"/>
      </rPr>
      <t xml:space="preserve"> The fair value of long and short term fixed rate borrowings is estimated by discounting the value of contractual cash flows using rates currently offered for advances with similar terms and remaining maturities.</t>
    </r>
  </si>
  <si>
    <r>
      <t>Loan Commitments, Standby and Commercial Letters of Credit</t>
    </r>
    <r>
      <rPr>
        <sz val="10"/>
        <color theme="1"/>
        <rFont val="Times New Roman"/>
        <family val="1"/>
      </rPr>
      <t>-Lending commitments have variable interest rates and “escape” clauses if the customer’s credit quality deteriorates.  Therefore, the fair value of these items is insignificant and we have not included these in the following table.</t>
    </r>
  </si>
  <si>
    <t>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We must report in earnings unrealized gains and losses on items for which we have elected the fair value measurement option at each subsequent reporting date.  We measure certain financial assets and financial liabilities at fair value on a non-recurring basis.  These assets and liabilities are subject to fair value adjustments in certain circumstances such as when there is evidence of impairment.</t>
  </si>
  <si>
    <t>September 30, 2013 (In thousands)</t>
  </si>
  <si>
    <t>December 31, 2012 (In thousands)</t>
  </si>
  <si>
    <t>Quoted Prices</t>
  </si>
  <si>
    <t>in Active</t>
  </si>
  <si>
    <t>Carrying</t>
  </si>
  <si>
    <t>Markets for</t>
  </si>
  <si>
    <t>Amount</t>
  </si>
  <si>
    <t>(000’s)</t>
  </si>
  <si>
    <t>Value</t>
  </si>
  <si>
    <t>Assets:</t>
  </si>
  <si>
    <t>Cash and cash equivalents</t>
  </si>
  <si>
    <t>Loans receivable, net</t>
  </si>
  <si>
    <t>Loans held for sale</t>
  </si>
  <si>
    <t>Investment securities:</t>
  </si>
  <si>
    <t>Equity Securities at cost</t>
  </si>
  <si>
    <t>Bank Owned Life Insurance</t>
  </si>
  <si>
    <t>Liabilities:</t>
  </si>
  <si>
    <t>Deposits:</t>
  </si>
  <si>
    <t>Non-interest-bearing</t>
  </si>
  <si>
    <t>Accrued Interest payable</t>
  </si>
  <si>
    <t>SUMMARY OF SIGNIFICANT ACCOUNTING POLICIES (Policies)</t>
  </si>
  <si>
    <t>Basis of Presentation and Consolidation</t>
  </si>
  <si>
    <t>Business Combinations and Acquired Loan Accounting</t>
  </si>
  <si>
    <t>Allowance for Loan Losses</t>
  </si>
  <si>
    <t>Loans Held-for-Sale</t>
  </si>
  <si>
    <t>Reclassifications</t>
  </si>
  <si>
    <t>POINTER RIDGE OFFICE INVESTMENT, LLC (Tables)</t>
  </si>
  <si>
    <t>Summary of condensed Balance Sheets and Statements of Income information</t>
  </si>
  <si>
    <t>ACQUISITION OF WSB HOLDINGS, INC. (Tables)</t>
  </si>
  <si>
    <t>Schedule of purchased assets, assumed liabilities and identifiable intangible assets recorded at acquisition date fair value</t>
  </si>
  <si>
    <t>Schedule of consolidated statements of income data for the unaudited pro forma results</t>
  </si>
  <si>
    <t>INVESTMENT SECURITIES (Tables)</t>
  </si>
  <si>
    <t>Summary of the amortized cost and estimated fair value of securities</t>
  </si>
  <si>
    <t>Schedule of securities with unrealized losses segregated by length of impairment</t>
  </si>
  <si>
    <t>Schedule of contractual maturities and pledged securities</t>
  </si>
  <si>
    <t>LOANS (Tables)</t>
  </si>
  <si>
    <t>Summary of major classifications of loans held for investment</t>
  </si>
  <si>
    <t>Summary of aging analysis of the loan held for investment portfolio</t>
  </si>
  <si>
    <t>Summary of impaired loans</t>
  </si>
  <si>
    <t>Summary of contract amount due and recorded book balance of the non-accrual loans</t>
  </si>
  <si>
    <t>Summary of information related to loans modified in a TDR</t>
  </si>
  <si>
    <t>Summary of contractually required payments receivable, cash flows we expect to receive, non-accretable credit adjustments and the accretable yield for all acquired impaired loans</t>
  </si>
  <si>
    <t>Summary of class of loans by risk rating</t>
  </si>
  <si>
    <t>Summary of activity in the allowance for loan losses by portfolio segment</t>
  </si>
  <si>
    <t>Schedule of analysis of the allowance for loan losses with the new methodology</t>
  </si>
  <si>
    <t>Summary of recorded investment in loans related to each balance in the allowance for possible loan losses by portfolio segment and disaggregated on the basis of impairment methodology</t>
  </si>
  <si>
    <t>OTHER REAL ESTATE OWNED (Tables)</t>
  </si>
  <si>
    <t>Schedule of transactions in other real estate owned during the period</t>
  </si>
  <si>
    <t>EARNINGS PER COMMON SHARE (Tables)</t>
  </si>
  <si>
    <t>Schedule of weighted average and dilutive average number of shares</t>
  </si>
  <si>
    <t>STOCK BASED COMPENSATION (Tables)</t>
  </si>
  <si>
    <t>Summary of the stock option activity</t>
  </si>
  <si>
    <t>Schedule of information related to options</t>
  </si>
  <si>
    <t>Summary of the restricted stock awards</t>
  </si>
  <si>
    <t>Summary of the vesting schedule of the unvested restricted stock awards</t>
  </si>
  <si>
    <t>FAIR VALUE MEASUREMENTS (Tables)</t>
  </si>
  <si>
    <t>Schedule of assets and liabilities measured at fair value on a recurring basis</t>
  </si>
  <si>
    <t>Schedule of assets and liabilities measured at fair value on a nonrecurring basis</t>
  </si>
  <si>
    <t>Schedule of estimated fair value of financial instruments</t>
  </si>
  <si>
    <t>SUMMARY OF SIGNIFICANT ACCOUNTING POLICIES (Details) (USD $)</t>
  </si>
  <si>
    <t>Jun. 30, 2013</t>
  </si>
  <si>
    <t>item</t>
  </si>
  <si>
    <t>Activity in the allowance for loan losses by portfolio segment</t>
  </si>
  <si>
    <t>Allowance for loan losses established at acquisition date for purchased performing loans</t>
  </si>
  <si>
    <t>Number of critical accounting policy adopted</t>
  </si>
  <si>
    <t>Specific reserve for credit deterioration of loan</t>
  </si>
  <si>
    <t>MB&amp;T</t>
  </si>
  <si>
    <t>Number of loan acquired of which further credit deterioration recognized</t>
  </si>
  <si>
    <t>Performing loans</t>
  </si>
  <si>
    <t>Look back period after change</t>
  </si>
  <si>
    <t>'3 years</t>
  </si>
  <si>
    <t>Previously used measurement periods for loan losses</t>
  </si>
  <si>
    <t>Additional provision for loan losses</t>
  </si>
  <si>
    <t>POINTER RIDGE OFFICE INVESTMENT, LLC (Details) (USD $)</t>
  </si>
  <si>
    <t>Balance Sheets</t>
  </si>
  <si>
    <t>Pointer Ridge</t>
  </si>
  <si>
    <t>Pointer Ridge Office Investment, LLC</t>
  </si>
  <si>
    <t>Ownership percentage</t>
  </si>
  <si>
    <t>ACQUISITION OF WSB HOLDINGS, INC. (Details) (USD $)</t>
  </si>
  <si>
    <t>Jun. 30, 2012</t>
  </si>
  <si>
    <t>Dec. 31, 2011</t>
  </si>
  <si>
    <t>WSB Holdings</t>
  </si>
  <si>
    <t>Fair Value Adjustments</t>
  </si>
  <si>
    <t>Holder's right to receive cash for conversion of each share of common stock of acquiree (in dollars per share)</t>
  </si>
  <si>
    <t>Holder's right to receive shares for conversion of each share of common stock of acquiree</t>
  </si>
  <si>
    <t>Aggregate cash consideration</t>
  </si>
  <si>
    <t>Total merger consideration</t>
  </si>
  <si>
    <t>Purchase price per WSB Holdings common share (in dollar per share)</t>
  </si>
  <si>
    <t>Income tax rate used to record deferred tax asset at fair value (as a percent)</t>
  </si>
  <si>
    <t>Number of commercial land loans</t>
  </si>
  <si>
    <t>Credit on the commercial land loan</t>
  </si>
  <si>
    <t>INVESTMENT SECURITIES (Details) (USD $)</t>
  </si>
  <si>
    <t>Investment securities</t>
  </si>
  <si>
    <t>Amortized cost</t>
  </si>
  <si>
    <t>Gross unrealized gains</t>
  </si>
  <si>
    <t>Gross unrealized losses</t>
  </si>
  <si>
    <t>Estimated fair value</t>
  </si>
  <si>
    <t>INVESTMENT SECURITIES (Details 2) (USD $)</t>
  </si>
  <si>
    <t>Less than 12 months, Fair value</t>
  </si>
  <si>
    <t>Less than 12 months, Unrealized losses</t>
  </si>
  <si>
    <t>12 Months or More, Fair value</t>
  </si>
  <si>
    <t>12 Months or More, Unrealized losses</t>
  </si>
  <si>
    <t>Total, Fair value</t>
  </si>
  <si>
    <t>Total, Unrealized losses</t>
  </si>
  <si>
    <t>Number of securities in an unrealized loss position for greater than 12 months</t>
  </si>
  <si>
    <t>Number of securities in an unrealized loss position for less than 12 months</t>
  </si>
  <si>
    <t>Gross realized gains and proceeds from sales or calls of investment securities</t>
  </si>
  <si>
    <t>Gross realized gains from the sale or call of investment securities</t>
  </si>
  <si>
    <t>Proceeds from sales, maturities or calls of investment securities</t>
  </si>
  <si>
    <t>INVESTMENT SECURITIES (Details 3) (USD $)</t>
  </si>
  <si>
    <t>Available for Sale, Amortized cost</t>
  </si>
  <si>
    <t>Total available for sale, Amortized cost</t>
  </si>
  <si>
    <t>Available for Sale, Fair value</t>
  </si>
  <si>
    <t>Fair value</t>
  </si>
  <si>
    <t>LOANS (Details) (USD $)</t>
  </si>
  <si>
    <t>Held-for-investment</t>
  </si>
  <si>
    <t>Total before allowance and deferred loan cost</t>
  </si>
  <si>
    <t>Number of components segmented in loan portfolio</t>
  </si>
  <si>
    <t>Number of members of board of directors forming loan committee</t>
  </si>
  <si>
    <t>Real estate | Commercial</t>
  </si>
  <si>
    <t>Minimum threshold amount of loan for which financial condition and operating performance of the borrower is monitored</t>
  </si>
  <si>
    <t>Real estate | Commercial | Hospitality industry</t>
  </si>
  <si>
    <t>Real estate | Construction</t>
  </si>
  <si>
    <t>Real estate | Construction | Maximum</t>
  </si>
  <si>
    <t>Maturity period of short duration loans</t>
  </si>
  <si>
    <t>'9 months</t>
  </si>
  <si>
    <t>Loan to value ratio (as a percent)</t>
  </si>
  <si>
    <t>Real estate | Residential</t>
  </si>
  <si>
    <t>Real estate | Residential | Maximum</t>
  </si>
  <si>
    <t>Debt to income ratio required (as a percent)</t>
  </si>
  <si>
    <t>Consumer Portfolio Segment [Member]</t>
  </si>
  <si>
    <t>Consumer Portfolio Segment [Member] | Maximum</t>
  </si>
  <si>
    <t>Legacy | Real estate | Commercial</t>
  </si>
  <si>
    <t>Legacy | Real estate | Construction</t>
  </si>
  <si>
    <t>Legacy | Real estate | Residential</t>
  </si>
  <si>
    <t>Legacy | Commercial</t>
  </si>
  <si>
    <t>Legacy | Boats</t>
  </si>
  <si>
    <t>Legacy | Consumer Portfolio Segment [Member]</t>
  </si>
  <si>
    <t>Acquired | Real estate | Commercial</t>
  </si>
  <si>
    <t>Acquired | Real estate | Construction</t>
  </si>
  <si>
    <t>Acquired | Real estate | Residential</t>
  </si>
  <si>
    <t>Acquired | Commercial</t>
  </si>
  <si>
    <t>Acquired | Consumer Portfolio Segment [Member]</t>
  </si>
  <si>
    <t>LOANS (Details 2) (USD $)</t>
  </si>
  <si>
    <t>Aging analysis of the loan held for investment portfolio</t>
  </si>
  <si>
    <t>Recorded Investment Non-accruing loans:</t>
  </si>
  <si>
    <t>Legacy | Real estate</t>
  </si>
  <si>
    <t>Legacy | Consumer</t>
  </si>
  <si>
    <t>Acquired | Real estate</t>
  </si>
  <si>
    <t>Acquired | Consumer</t>
  </si>
  <si>
    <t>LOANS (Details 3) (USD $)</t>
  </si>
  <si>
    <t>12 Months Ended</t>
  </si>
  <si>
    <t>Unpaid Principal Balance</t>
  </si>
  <si>
    <t>Recorded Investment</t>
  </si>
  <si>
    <t>Related Allowance</t>
  </si>
  <si>
    <t>Average Recorded Investment</t>
  </si>
  <si>
    <t>Interest Income Recognized</t>
  </si>
  <si>
    <t>With no related allowance recorded</t>
  </si>
  <si>
    <t>With an allowance recorded</t>
  </si>
  <si>
    <t>LOANS (Details 4) (USD $)</t>
  </si>
  <si>
    <t>Contract amount due and recorded book balance of the non-accrual loans</t>
  </si>
  <si>
    <t># of Contracts</t>
  </si>
  <si>
    <t>Interest Not Accrued</t>
  </si>
  <si>
    <t>LOANS (Details 5) (USD $)</t>
  </si>
  <si>
    <t>Loans Modified as a TDR</t>
  </si>
  <si>
    <t>Number of Contracts</t>
  </si>
  <si>
    <t>Restructured loans</t>
  </si>
  <si>
    <t>Number of financing receivables that have been modified by troubled debt restructurings</t>
  </si>
  <si>
    <t>Acquired | Residential</t>
  </si>
  <si>
    <t>LOANS (Details 6) (USD $)</t>
  </si>
  <si>
    <t>0 Months Ended</t>
  </si>
  <si>
    <t>Risk rated 4 at acquisition</t>
  </si>
  <si>
    <t>Risk rated 5 at acquisition</t>
  </si>
  <si>
    <t>Risk rated 6 at acquisition</t>
  </si>
  <si>
    <t>Risk rated 7 at acquisition</t>
  </si>
  <si>
    <t>Contractually required payments receivable, cash flows we expect to receive, non-accretable credit adjustments and the accretable yield for all acquired impaired loans</t>
  </si>
  <si>
    <t>Contractually Required Payments Receivable</t>
  </si>
  <si>
    <t>Non-Accretable Credit Adjustments</t>
  </si>
  <si>
    <t>Cash Flows Expected To Be Collected</t>
  </si>
  <si>
    <t>Loans Receivable</t>
  </si>
  <si>
    <t>Additions</t>
  </si>
  <si>
    <t>Reclassification from non-accretable</t>
  </si>
  <si>
    <t>Reclassification to loans held for sale</t>
  </si>
  <si>
    <t>Additional information</t>
  </si>
  <si>
    <t>Number of pools in which loan portfolio were segregated</t>
  </si>
  <si>
    <t>Number of loans considered for determination of net discounted value of cash flows</t>
  </si>
  <si>
    <t>Amount of loans considered for determination of net discounted value of cash flows</t>
  </si>
  <si>
    <t>Contractually required payments receivable on loans sold in orderly transaction between market participants used in the valuation of acquired loans at acquisition date</t>
  </si>
  <si>
    <t>Net premium calculated in the valuation at the acquisition date of acquired loans of loans sold in orderly transaction between market participants</t>
  </si>
  <si>
    <t>Non-accretable credit adjustments</t>
  </si>
  <si>
    <t>Number of loans impaired</t>
  </si>
  <si>
    <t>Re-classified acquired loans to available for sale</t>
  </si>
  <si>
    <t>LOANS (Details 7) (USD $)</t>
  </si>
  <si>
    <t>Installment and other consumer loans and real estate loans</t>
  </si>
  <si>
    <t>Good Quality (2)</t>
  </si>
  <si>
    <t>Credit quality indicators</t>
  </si>
  <si>
    <t>Delinquency trend period considered for determining loss ratio</t>
  </si>
  <si>
    <t>'12 months</t>
  </si>
  <si>
    <t>Loss ratio period considered</t>
  </si>
  <si>
    <t>Minimum cash flow coverage ratio</t>
  </si>
  <si>
    <t>Account Balance</t>
  </si>
  <si>
    <t>LOANS (Details 8) (USD $)</t>
  </si>
  <si>
    <t>Other Consumer</t>
  </si>
  <si>
    <t>Activity in the allowance for loan losses</t>
  </si>
  <si>
    <t>Allowance for loan losses before charge offs</t>
  </si>
  <si>
    <t>LOANS (Details 9) (USD $)</t>
  </si>
  <si>
    <t>Analysis of the allowance for loan losses with the new methodology</t>
  </si>
  <si>
    <t>Commercial &amp; Industrial Loans</t>
  </si>
  <si>
    <t>Commercial Real Estate Loans - Owner Occupied</t>
  </si>
  <si>
    <t>Commercial Real Estate Loans - Non-owner occupied</t>
  </si>
  <si>
    <t>Commercial Real Estate Loans - Hotels/Motels/Inns</t>
  </si>
  <si>
    <t>Residential Acquisition &amp; Development Loans</t>
  </si>
  <si>
    <t>Commercial Acquisition &amp; Development Loans</t>
  </si>
  <si>
    <t>Residential First Lien Loans (including construction) - Investor</t>
  </si>
  <si>
    <t>Residential First Lien Loans (including construction) - Owner Occupied</t>
  </si>
  <si>
    <t>Consumer Installment Loans - Boats</t>
  </si>
  <si>
    <t>Consumer Installment Loans - Other</t>
  </si>
  <si>
    <t>Consumer Revolving &amp; Credit Cards</t>
  </si>
  <si>
    <t>Balance of allowance for loan losses prior to new methodology</t>
  </si>
  <si>
    <t>Balance of allowance for loan losses prior to new methodology | Other Consumer</t>
  </si>
  <si>
    <t>Balance of allowance for loan losses prior to new methodology | Boats</t>
  </si>
  <si>
    <t>Balance of allowance for loan losses prior to new methodology | Mortgage</t>
  </si>
  <si>
    <t>Balance of allowance for loan losses prior to new methodology | Commercial</t>
  </si>
  <si>
    <t>Amount of Transfer | Other Consumer</t>
  </si>
  <si>
    <t>Amount of Transfer | Boats</t>
  </si>
  <si>
    <t>Amount of Transfer | Mortgage</t>
  </si>
  <si>
    <t>Amount of Transfer | Commercial</t>
  </si>
  <si>
    <t>Amount of Transfer | Commercial &amp; Industrial Loans</t>
  </si>
  <si>
    <t>Amount of Transfer | Commercial Real Estate Loans - Owner Occupied</t>
  </si>
  <si>
    <t>Amount of Transfer | Commercial Real Estate Loans - Non-owner occupied</t>
  </si>
  <si>
    <t>Amount of Transfer | Commercial Real Estate Loans - Hotels/Motels/Inns</t>
  </si>
  <si>
    <t>Amount of Transfer | Residential Land Loans</t>
  </si>
  <si>
    <t>Amount of Transfer | Residential Acquisition &amp; Development Loans</t>
  </si>
  <si>
    <t>Amount of Transfer | Commercial Land Loans</t>
  </si>
  <si>
    <t>Amount of Transfer | Commercial Acquisition &amp; Development Loans</t>
  </si>
  <si>
    <t>Amount of Transfer | Residential First Lien Loans (including construction) - Investor</t>
  </si>
  <si>
    <t>Amount of Transfer | Residential First Lien Loans (including construction) - Owner Occupied</t>
  </si>
  <si>
    <t>Amount of Transfer | Consumer Installment Loans - Boats</t>
  </si>
  <si>
    <t>Amount of Transfer | Consumer Installment Loans - Other</t>
  </si>
  <si>
    <t>Amount of Transfer | Consumer Revolving &amp; Credit Cards</t>
  </si>
  <si>
    <t>LOANS (Details 10) (USD $)</t>
  </si>
  <si>
    <t>Recorded investment in loans related to each balance in the allowance for possible loan losses by portfolio segment and disaggregated on the basis of impairment methodology</t>
  </si>
  <si>
    <t>Legacy | Other Consumer</t>
  </si>
  <si>
    <t>Collectively evaluated for impairment without reserve</t>
  </si>
  <si>
    <t>Acquired | Other Consumer</t>
  </si>
  <si>
    <t>OTHER REAL ESTATE OWNED (Details) (USD $)</t>
  </si>
  <si>
    <t>Number of components in which the other real estate owned were segmented</t>
  </si>
  <si>
    <t>Transactions in other real estate owned during the period</t>
  </si>
  <si>
    <t>Acquired from WSB Holdings, Inc.</t>
  </si>
  <si>
    <t>EARNINGS PER COMMON SHARE (Details)</t>
  </si>
  <si>
    <t>STOCK BASED COMPENSATION (Details) (USD $)</t>
  </si>
  <si>
    <t>Stock based compensation</t>
  </si>
  <si>
    <t>Stock-based compensation expense</t>
  </si>
  <si>
    <t>Number of equity incentive plans</t>
  </si>
  <si>
    <t>Unrecognized compensation cost related to non-vested stock options</t>
  </si>
  <si>
    <t>Period over which unrecognized compensation cost is expected to be realized</t>
  </si>
  <si>
    <t>'1 year 2 months 12 days</t>
  </si>
  <si>
    <t>Shares available for future issuance</t>
  </si>
  <si>
    <t>Maximum</t>
  </si>
  <si>
    <t>Term from the date of issuance</t>
  </si>
  <si>
    <t>'10 years</t>
  </si>
  <si>
    <t>Stock options</t>
  </si>
  <si>
    <t>Number of shares</t>
  </si>
  <si>
    <t>Outstanding, beginning of period (in shares)</t>
  </si>
  <si>
    <t>Options granted (in shares)</t>
  </si>
  <si>
    <t>Options exercised (in shares)</t>
  </si>
  <si>
    <t>Options forfeited (in shares)</t>
  </si>
  <si>
    <t>Outstanding, end of period (in shares)</t>
  </si>
  <si>
    <t>Weighted average exercise price</t>
  </si>
  <si>
    <t>Outstanding, beginning of period (in dollars per share)</t>
  </si>
  <si>
    <t>Options granted (in dollars per share)</t>
  </si>
  <si>
    <t>Options exercised (in dollars per share)</t>
  </si>
  <si>
    <t>Options forfeited (in dollars per share)</t>
  </si>
  <si>
    <t>Outstanding, end of period (in dollars per share)</t>
  </si>
  <si>
    <t>Stock options | Vesting period one</t>
  </si>
  <si>
    <t>Vesting period</t>
  </si>
  <si>
    <t>'2 years</t>
  </si>
  <si>
    <t>Stock options | Vesting period two</t>
  </si>
  <si>
    <t>Stock options | Vesting period three</t>
  </si>
  <si>
    <t>'5 years</t>
  </si>
  <si>
    <t>Non-qualified options</t>
  </si>
  <si>
    <t>Recognition of tax benefits associated with the portion of the expense</t>
  </si>
  <si>
    <t>Restricted stock | Maximum</t>
  </si>
  <si>
    <t>Restricted stock | Minimum</t>
  </si>
  <si>
    <t>STOCK BASED COMPENSATION (Details 2) (USD $)</t>
  </si>
  <si>
    <t>Outstanding Options</t>
  </si>
  <si>
    <t>Number of shares at the end of the period</t>
  </si>
  <si>
    <t>Weighted average remaining term</t>
  </si>
  <si>
    <t>'5 years 4 months 17 days</t>
  </si>
  <si>
    <t>Weighted average exercise price (in dollars per share)</t>
  </si>
  <si>
    <t>Exercisable options</t>
  </si>
  <si>
    <t>Intrinsic value of outstanding options and exercisable options</t>
  </si>
  <si>
    <t>Intrinsic value of outstanding options where the market value exceeds the exercise price (in dollars)</t>
  </si>
  <si>
    <t>Intrinsic value of exercisable options where the market value exceeds the exercise price (in dollars)</t>
  </si>
  <si>
    <t>Information related to options</t>
  </si>
  <si>
    <t>Range of exercise prices, low end of the range (in dollars per share)</t>
  </si>
  <si>
    <t>Range of exercise prices, high end of the range (in dollars per share)</t>
  </si>
  <si>
    <t>'5 years 6 months 25 days</t>
  </si>
  <si>
    <t>'7 years 2 months 8 days</t>
  </si>
  <si>
    <t>'10 months 24 days</t>
  </si>
  <si>
    <t>'5 years 7 days</t>
  </si>
  <si>
    <t>STOCK BASED COMPENSATION (Details 3) (Restricted stock, USD $)</t>
  </si>
  <si>
    <t>Nonvested, beginning of period (in shares)</t>
  </si>
  <si>
    <t>Restricted stock granted (in shares)</t>
  </si>
  <si>
    <t>Restricted stock vested (in shares)</t>
  </si>
  <si>
    <t>Restricted stock forfeited (in shares)</t>
  </si>
  <si>
    <t>Nonvested, end of period (in shares)</t>
  </si>
  <si>
    <t>Weighted average grant date fair value</t>
  </si>
  <si>
    <t>Nonvested, beginning of period (in dollars per share)</t>
  </si>
  <si>
    <t>Restricted stock granted (in dollars per share)</t>
  </si>
  <si>
    <t>Restricted stock vested (in dollars per share)</t>
  </si>
  <si>
    <t>Restricted stock forfeited (in dollars per share)</t>
  </si>
  <si>
    <t>Nonvested, end of period (in dollars per share)</t>
  </si>
  <si>
    <t>Additional disclosures</t>
  </si>
  <si>
    <t>Total fair value of shares vested (in dollars)</t>
  </si>
  <si>
    <t>Intrinsic value of outstanding restricted stock awards where the market value exceeds the exercise price (in dollars)</t>
  </si>
  <si>
    <t>Intrinsic value of vested restricted stock awards where the market value exceeds the exercise price (in dollars)</t>
  </si>
  <si>
    <t>FAIR VALUE MEASUREMENTS (Details) (USD $)</t>
  </si>
  <si>
    <t>Assets and liabilities measured at fair value</t>
  </si>
  <si>
    <t>Available-for-sale</t>
  </si>
  <si>
    <t>Other Observable Inputs (Level 2)</t>
  </si>
  <si>
    <t>Carrying Value</t>
  </si>
  <si>
    <t>Recurring basis | Quoted Prices in Active Markets for Identical Assets (Level 1)</t>
  </si>
  <si>
    <t>Recurring basis | Quoted Prices in Active Markets for Identical Assets (Level 1) | Available-for-sale, Treasury Securities and Sallie Mae</t>
  </si>
  <si>
    <t>Recurring basis | Other Observable Inputs (Level 2)</t>
  </si>
  <si>
    <t>Recurring basis | Other Observable Inputs (Level 2) | Available-for-sale, U.S. government agency</t>
  </si>
  <si>
    <t>Recurring basis | Other Observable Inputs (Level 2) | Available-for-sale, Municipal securities</t>
  </si>
  <si>
    <t>Recurring basis | Other Observable Inputs (Level 2) | Available-for-sale, FHLMC MBS</t>
  </si>
  <si>
    <t>Recurring basis | Other Observable Inputs (Level 2) | Available-for-sale, FNMA MBS</t>
  </si>
  <si>
    <t>Recurring basis | Other Observable Inputs (Level 2) | Available-for-sale, GNMA MBS</t>
  </si>
  <si>
    <t>Recurring basis | Other Observable Inputs (Level 2) | SBA loan pools</t>
  </si>
  <si>
    <t>Recurring basis | Carrying Value</t>
  </si>
  <si>
    <t>Recurring basis | Carrying Value | Available-for-sale, Treasury Securities and Sallie Mae</t>
  </si>
  <si>
    <t>Recurring basis | Carrying Value | Available-for-sale, U.S. government agency</t>
  </si>
  <si>
    <t>Recurring basis | Carrying Value | Available-for-sale, Municipal securities</t>
  </si>
  <si>
    <t>Recurring basis | Carrying Value | Available-for-sale, FHLMC MBS</t>
  </si>
  <si>
    <t>Recurring basis | Carrying Value | Available-for-sale, FNMA MBS</t>
  </si>
  <si>
    <t>Recurring basis | Carrying Value | Available-for-sale, GNMA MBS</t>
  </si>
  <si>
    <t>Recurring basis | Carrying Value | SBA loan pools</t>
  </si>
  <si>
    <t>FAIR VALUE MEASUREMENTS (Details 2) (USD $)</t>
  </si>
  <si>
    <t>Significant Unobservable Inputs (Level 3)</t>
  </si>
  <si>
    <t>Period over which appraisal evaluations, offers to purchase and/or appraisals were obtained from an outside third party</t>
  </si>
  <si>
    <t>Significant Unobservable Inputs (Level 3) | Minimum</t>
  </si>
  <si>
    <t>Discounts (as a percent)</t>
  </si>
  <si>
    <t>Significant Unobservable Inputs (Level 3) | Maximum</t>
  </si>
  <si>
    <t>Nonrecurring basis | Significant Unobservable Inputs (Level 3)</t>
  </si>
  <si>
    <t>Nonrecurring basis | Significant Unobservable Inputs (Level 3) | Legacy</t>
  </si>
  <si>
    <t>Nonrecurring basis | Significant Unobservable Inputs (Level 3) | Acquired</t>
  </si>
  <si>
    <t>Nonrecurring basis | Carrying Value</t>
  </si>
  <si>
    <t>Nonrecurring basis | Carrying Value | Legacy</t>
  </si>
  <si>
    <t>Nonrecurring basis | Carrying Value | Acquired</t>
  </si>
  <si>
    <t>FAIR VALUE MEASUREMENTS (Details 3) (USD $)</t>
  </si>
  <si>
    <t>Loans held-for-sale</t>
  </si>
  <si>
    <t>Investment securities - available for sale at fair value</t>
  </si>
  <si>
    <t>Total Estimated Fair Value</t>
  </si>
  <si>
    <t>Quoted Prices in Active Markets for Identical Assets (Level 1)</t>
  </si>
  <si>
    <t>Significant Other Observable Inputs (Level 2)</t>
  </si>
  <si>
    <t>Significant Other Unobservable Inputs (Level 3)</t>
  </si>
  <si>
    <t>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u/>
      <sz val="10"/>
      <color theme="1"/>
      <name val="Times New Roman"/>
      <family val="1"/>
    </font>
    <font>
      <sz val="8.5"/>
      <color theme="1"/>
      <name val="Times New Roman"/>
      <family val="1"/>
    </font>
    <font>
      <sz val="8"/>
      <color theme="1"/>
      <name val="Times New Roman"/>
      <family val="1"/>
    </font>
    <font>
      <b/>
      <sz val="6"/>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14"/>
    </xf>
    <xf numFmtId="0" fontId="18" fillId="0" borderId="0" xfId="0" applyFont="1" applyAlignment="1">
      <alignment horizontal="left" wrapText="1" indent="15"/>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vertical="top" wrapText="1" indent="4"/>
    </xf>
    <xf numFmtId="0" fontId="24" fillId="33" borderId="0" xfId="0" applyFont="1" applyFill="1" applyAlignment="1">
      <alignment horizontal="left" wrapText="1" indent="1"/>
    </xf>
    <xf numFmtId="0" fontId="18" fillId="0" borderId="0" xfId="0" applyFont="1" applyAlignment="1">
      <alignment horizontal="left" vertical="top" wrapText="1" indent="5"/>
    </xf>
    <xf numFmtId="3" fontId="18" fillId="0" borderId="14" xfId="0" applyNumberFormat="1" applyFont="1" applyBorder="1" applyAlignment="1">
      <alignment horizontal="right" wrapText="1"/>
    </xf>
    <xf numFmtId="0" fontId="24" fillId="33" borderId="0" xfId="0" applyFont="1" applyFill="1" applyAlignment="1">
      <alignment horizontal="left" vertical="top" wrapText="1" indent="3"/>
    </xf>
    <xf numFmtId="0" fontId="19" fillId="0" borderId="0" xfId="0" applyFont="1" applyAlignment="1">
      <alignment horizontal="center"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horizontal="center"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24"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4" fillId="0" borderId="0" xfId="0" applyFont="1" applyAlignment="1">
      <alignmen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0" fontId="26" fillId="0" borderId="0" xfId="0" applyFont="1" applyAlignment="1">
      <alignment wrapText="1"/>
    </xf>
    <xf numFmtId="0" fontId="19" fillId="0" borderId="0" xfId="0" applyFont="1" applyAlignment="1">
      <alignment horizontal="left" wrapText="1" indent="5"/>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0" fontId="24" fillId="0" borderId="15" xfId="0" applyFont="1" applyBorder="1" applyAlignment="1">
      <alignment horizontal="right" wrapText="1"/>
    </xf>
    <xf numFmtId="0" fontId="19" fillId="33" borderId="0" xfId="0" applyFont="1" applyFill="1" applyAlignment="1">
      <alignment horizontal="left" wrapText="1" indent="1"/>
    </xf>
    <xf numFmtId="3" fontId="19" fillId="0" borderId="14" xfId="0" applyNumberFormat="1" applyFont="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33" borderId="10"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5" fillId="0" borderId="0" xfId="0" applyFont="1" applyAlignment="1">
      <alignment wrapText="1"/>
    </xf>
    <xf numFmtId="3" fontId="18" fillId="33" borderId="13"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0" borderId="0" xfId="0" applyFont="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3"/>
    </xf>
    <xf numFmtId="0" fontId="28" fillId="0" borderId="0" xfId="0" applyFont="1" applyAlignment="1">
      <alignment wrapText="1"/>
    </xf>
    <xf numFmtId="3" fontId="28" fillId="0" borderId="0" xfId="0" applyNumberFormat="1" applyFont="1" applyAlignment="1">
      <alignment horizontal="right" wrapText="1"/>
    </xf>
    <xf numFmtId="0" fontId="28" fillId="33" borderId="0" xfId="0" applyFont="1" applyFill="1" applyAlignment="1">
      <alignment horizontal="left" wrapText="1" indent="3"/>
    </xf>
    <xf numFmtId="3" fontId="28" fillId="33" borderId="0" xfId="0" applyNumberFormat="1"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0" fontId="28" fillId="0" borderId="10" xfId="0" applyFont="1" applyBorder="1" applyAlignment="1">
      <alignment horizontal="right" wrapText="1"/>
    </xf>
    <xf numFmtId="0" fontId="28" fillId="33" borderId="10" xfId="0" applyFont="1" applyFill="1" applyBorder="1" applyAlignment="1">
      <alignment wrapText="1"/>
    </xf>
    <xf numFmtId="3" fontId="28" fillId="33" borderId="12" xfId="0" applyNumberFormat="1" applyFont="1" applyFill="1" applyBorder="1" applyAlignment="1">
      <alignment horizontal="righ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3" fontId="28" fillId="0" borderId="11" xfId="0" applyNumberFormat="1" applyFont="1" applyBorder="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18" fillId="33" borderId="0" xfId="0" applyFont="1" applyFill="1" applyAlignment="1">
      <alignment horizontal="left" wrapText="1" indent="5"/>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25" fillId="33" borderId="0" xfId="0" applyFont="1" applyFill="1" applyAlignment="1">
      <alignment horizontal="left" wrapText="1" indent="1"/>
    </xf>
    <xf numFmtId="0" fontId="28" fillId="0" borderId="10" xfId="0" applyFont="1" applyBorder="1" applyAlignment="1">
      <alignment wrapText="1"/>
    </xf>
    <xf numFmtId="3" fontId="28" fillId="0" borderId="12" xfId="0" applyNumberFormat="1" applyFont="1" applyBorder="1" applyAlignment="1">
      <alignment horizontal="right" wrapText="1"/>
    </xf>
    <xf numFmtId="0" fontId="24" fillId="0" borderId="10" xfId="0" applyFont="1" applyBorder="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3" fontId="28" fillId="0" borderId="12" xfId="0" applyNumberFormat="1" applyFont="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28" fillId="33" borderId="10" xfId="0" applyFont="1" applyFill="1" applyBorder="1" applyAlignment="1">
      <alignment horizontal="right" wrapText="1"/>
    </xf>
    <xf numFmtId="0" fontId="25" fillId="0" borderId="0" xfId="0" applyFont="1" applyAlignment="1">
      <alignment horizontal="left" wrapText="1" indent="1"/>
    </xf>
    <xf numFmtId="0" fontId="28" fillId="33" borderId="10" xfId="0" applyFont="1" applyFill="1" applyBorder="1" applyAlignment="1">
      <alignment horizontal="right" wrapText="1"/>
    </xf>
    <xf numFmtId="0" fontId="28" fillId="0" borderId="12" xfId="0" applyFont="1" applyBorder="1" applyAlignment="1">
      <alignment horizontal="right" wrapText="1"/>
    </xf>
    <xf numFmtId="0" fontId="18" fillId="0" borderId="13" xfId="0" applyFont="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6"/>
    </xf>
    <xf numFmtId="0" fontId="22" fillId="0" borderId="0" xfId="0" applyFont="1" applyAlignment="1">
      <alignment horizontal="left" wrapText="1" indent="5"/>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2"/>
    </xf>
    <xf numFmtId="0" fontId="26" fillId="0" borderId="0" xfId="0" applyFont="1" applyAlignment="1">
      <alignment horizontal="left" wrapText="1" indent="5"/>
    </xf>
    <xf numFmtId="0" fontId="18" fillId="0" borderId="0" xfId="0" applyFont="1" applyAlignment="1">
      <alignment horizontal="left" wrapText="1" indent="4"/>
    </xf>
    <xf numFmtId="0" fontId="19" fillId="0" borderId="0" xfId="0" applyFont="1" applyAlignment="1">
      <alignment horizontal="left" wrapText="1" indent="3"/>
    </xf>
    <xf numFmtId="0" fontId="18" fillId="0" borderId="0" xfId="0" applyFont="1" applyAlignment="1">
      <alignment horizontal="left" wrapText="1" indent="3"/>
    </xf>
    <xf numFmtId="0" fontId="22" fillId="0" borderId="0" xfId="0" applyFont="1" applyAlignment="1">
      <alignment horizontal="left" wrapText="1" indent="4"/>
    </xf>
    <xf numFmtId="0" fontId="18" fillId="0" borderId="0" xfId="0" applyFont="1" applyAlignment="1">
      <alignment horizontal="left" wrapText="1" indent="8"/>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24" fillId="0" borderId="0" xfId="0" applyFont="1" applyAlignment="1">
      <alignment horizontal="left" wrapText="1" indent="1"/>
    </xf>
    <xf numFmtId="3" fontId="18" fillId="33" borderId="14" xfId="0" applyNumberFormat="1" applyFont="1" applyFill="1" applyBorder="1" applyAlignment="1">
      <alignment horizontal="right" wrapText="1"/>
    </xf>
    <xf numFmtId="0" fontId="18" fillId="0" borderId="0" xfId="0" applyFont="1" applyAlignment="1">
      <alignment horizontal="left" vertical="top" wrapText="1" inden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3" fontId="18" fillId="0" borderId="13" xfId="0" applyNumberFormat="1" applyFont="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3"/>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3"/>
    </xf>
    <xf numFmtId="0" fontId="30" fillId="0" borderId="0" xfId="0" applyFont="1" applyAlignment="1">
      <alignment horizontal="left" wrapText="1" indent="4"/>
    </xf>
    <xf numFmtId="0" fontId="30" fillId="33" borderId="0" xfId="0" applyFont="1" applyFill="1" applyAlignment="1">
      <alignment horizontal="left" wrapText="1" indent="4"/>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76621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140625" customWidth="1"/>
    <col min="3" max="3" width="17.42578125" customWidth="1"/>
    <col min="4" max="4" width="3.42578125" customWidth="1"/>
    <col min="5" max="5" width="12.42578125" customWidth="1"/>
    <col min="6" max="6" width="2.85546875" customWidth="1"/>
    <col min="7" max="7" width="3.42578125" customWidth="1"/>
    <col min="8" max="8" width="12.42578125" customWidth="1"/>
    <col min="9" max="9" width="2.85546875" customWidth="1"/>
    <col min="10" max="10" width="3.42578125" customWidth="1"/>
    <col min="11" max="11" width="12.42578125" customWidth="1"/>
    <col min="12" max="12" width="2.85546875" customWidth="1"/>
    <col min="13" max="13" width="3.42578125" customWidth="1"/>
    <col min="14" max="14" width="13.5703125" customWidth="1"/>
    <col min="15" max="15" width="2.8554687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1</v>
      </c>
      <c r="B3" s="48" t="s">
        <v>4</v>
      </c>
      <c r="C3" s="48"/>
      <c r="D3" s="48"/>
      <c r="E3" s="48"/>
      <c r="F3" s="48"/>
      <c r="G3" s="48"/>
      <c r="H3" s="48"/>
      <c r="I3" s="48"/>
      <c r="J3" s="48"/>
      <c r="K3" s="48"/>
      <c r="L3" s="48"/>
      <c r="M3" s="48"/>
      <c r="N3" s="48"/>
      <c r="O3" s="48"/>
    </row>
    <row r="4" spans="1:15" ht="15" customHeight="1" x14ac:dyDescent="0.25">
      <c r="A4" s="17" t="s">
        <v>241</v>
      </c>
      <c r="B4" s="48" t="s">
        <v>4</v>
      </c>
      <c r="C4" s="48"/>
      <c r="D4" s="48"/>
      <c r="E4" s="48"/>
      <c r="F4" s="48"/>
      <c r="G4" s="48"/>
      <c r="H4" s="48"/>
      <c r="I4" s="48"/>
      <c r="J4" s="48"/>
      <c r="K4" s="48"/>
      <c r="L4" s="48"/>
      <c r="M4" s="48"/>
      <c r="N4" s="48"/>
      <c r="O4" s="48"/>
    </row>
    <row r="5" spans="1:15" x14ac:dyDescent="0.25">
      <c r="A5" s="17"/>
      <c r="B5" s="49" t="s">
        <v>242</v>
      </c>
      <c r="C5" s="49"/>
      <c r="D5" s="49"/>
      <c r="E5" s="49"/>
      <c r="F5" s="49"/>
      <c r="G5" s="49"/>
      <c r="H5" s="49"/>
      <c r="I5" s="49"/>
      <c r="J5" s="49"/>
      <c r="K5" s="49"/>
      <c r="L5" s="49"/>
      <c r="M5" s="49"/>
      <c r="N5" s="49"/>
      <c r="O5" s="49"/>
    </row>
    <row r="6" spans="1:15" x14ac:dyDescent="0.25">
      <c r="A6" s="17"/>
      <c r="B6" s="50"/>
      <c r="C6" s="50"/>
      <c r="D6" s="50"/>
      <c r="E6" s="50"/>
      <c r="F6" s="50"/>
      <c r="G6" s="50"/>
      <c r="H6" s="50"/>
      <c r="I6" s="50"/>
      <c r="J6" s="50"/>
      <c r="K6" s="50"/>
      <c r="L6" s="50"/>
      <c r="M6" s="50"/>
      <c r="N6" s="50"/>
      <c r="O6" s="50"/>
    </row>
    <row r="7" spans="1:15" x14ac:dyDescent="0.25">
      <c r="A7" s="17"/>
      <c r="B7" s="51" t="s">
        <v>243</v>
      </c>
      <c r="C7" s="51"/>
      <c r="D7" s="51"/>
      <c r="E7" s="51"/>
      <c r="F7" s="51"/>
      <c r="G7" s="51"/>
      <c r="H7" s="51"/>
      <c r="I7" s="51"/>
      <c r="J7" s="51"/>
      <c r="K7" s="51"/>
      <c r="L7" s="51"/>
      <c r="M7" s="51"/>
      <c r="N7" s="51"/>
      <c r="O7" s="51"/>
    </row>
    <row r="8" spans="1:15" x14ac:dyDescent="0.25">
      <c r="A8" s="17"/>
      <c r="B8" s="51"/>
      <c r="C8" s="51"/>
      <c r="D8" s="51"/>
      <c r="E8" s="51"/>
      <c r="F8" s="51"/>
      <c r="G8" s="51"/>
      <c r="H8" s="51"/>
      <c r="I8" s="51"/>
      <c r="J8" s="51"/>
      <c r="K8" s="51"/>
      <c r="L8" s="51"/>
      <c r="M8" s="51"/>
      <c r="N8" s="51"/>
      <c r="O8" s="51"/>
    </row>
    <row r="9" spans="1:15" x14ac:dyDescent="0.25">
      <c r="A9" s="17"/>
      <c r="B9" s="51" t="s">
        <v>244</v>
      </c>
      <c r="C9" s="51"/>
      <c r="D9" s="51"/>
      <c r="E9" s="51"/>
      <c r="F9" s="51"/>
      <c r="G9" s="51"/>
      <c r="H9" s="51"/>
      <c r="I9" s="51"/>
      <c r="J9" s="51"/>
      <c r="K9" s="51"/>
      <c r="L9" s="51"/>
      <c r="M9" s="51"/>
      <c r="N9" s="51"/>
      <c r="O9" s="51"/>
    </row>
    <row r="10" spans="1:15" x14ac:dyDescent="0.25">
      <c r="A10" s="17"/>
      <c r="B10" s="52"/>
      <c r="C10" s="52"/>
      <c r="D10" s="52"/>
      <c r="E10" s="52"/>
      <c r="F10" s="52"/>
      <c r="G10" s="52"/>
      <c r="H10" s="52"/>
      <c r="I10" s="52"/>
      <c r="J10" s="52"/>
      <c r="K10" s="52"/>
      <c r="L10" s="52"/>
      <c r="M10" s="52"/>
      <c r="N10" s="52"/>
      <c r="O10" s="52"/>
    </row>
    <row r="11" spans="1:15" x14ac:dyDescent="0.25">
      <c r="A11" s="17"/>
      <c r="B11" s="19"/>
      <c r="C11" s="20"/>
      <c r="D11" s="33" t="s">
        <v>245</v>
      </c>
      <c r="E11" s="33"/>
      <c r="F11" s="20"/>
      <c r="G11" s="33" t="s">
        <v>246</v>
      </c>
      <c r="H11" s="33"/>
      <c r="I11" s="20"/>
    </row>
    <row r="12" spans="1:15" ht="15.75" thickBot="1" x14ac:dyDescent="0.3">
      <c r="A12" s="17"/>
      <c r="B12" s="23" t="s">
        <v>247</v>
      </c>
      <c r="C12" s="20"/>
      <c r="D12" s="34">
        <v>2013</v>
      </c>
      <c r="E12" s="34"/>
      <c r="F12" s="20"/>
      <c r="G12" s="34">
        <v>2012</v>
      </c>
      <c r="H12" s="34"/>
      <c r="I12" s="20"/>
    </row>
    <row r="13" spans="1:15" x14ac:dyDescent="0.25">
      <c r="A13" s="17"/>
      <c r="B13" s="25"/>
      <c r="C13" s="19"/>
      <c r="D13" s="36"/>
      <c r="E13" s="36"/>
      <c r="F13" s="19"/>
      <c r="G13" s="36"/>
      <c r="H13" s="36"/>
      <c r="I13" s="19"/>
    </row>
    <row r="14" spans="1:15" x14ac:dyDescent="0.25">
      <c r="A14" s="17"/>
      <c r="B14" s="27" t="s">
        <v>248</v>
      </c>
      <c r="C14" s="28"/>
      <c r="D14" s="29" t="s">
        <v>249</v>
      </c>
      <c r="E14" s="30">
        <v>278672</v>
      </c>
      <c r="F14" s="28"/>
      <c r="G14" s="29" t="s">
        <v>249</v>
      </c>
      <c r="H14" s="30">
        <v>313165</v>
      </c>
      <c r="I14" s="28"/>
    </row>
    <row r="15" spans="1:15" x14ac:dyDescent="0.25">
      <c r="A15" s="17"/>
      <c r="B15" s="31" t="s">
        <v>250</v>
      </c>
      <c r="C15" s="19"/>
      <c r="D15" s="37">
        <v>6820995</v>
      </c>
      <c r="E15" s="37"/>
      <c r="F15" s="19"/>
      <c r="G15" s="37">
        <v>6938990</v>
      </c>
      <c r="H15" s="37"/>
      <c r="I15" s="19"/>
    </row>
    <row r="16" spans="1:15" x14ac:dyDescent="0.25">
      <c r="A16" s="17"/>
      <c r="B16" s="27" t="s">
        <v>251</v>
      </c>
      <c r="C16" s="28"/>
      <c r="D16" s="38">
        <v>6134827</v>
      </c>
      <c r="E16" s="38"/>
      <c r="F16" s="28"/>
      <c r="G16" s="38">
        <v>6208029</v>
      </c>
      <c r="H16" s="38"/>
      <c r="I16" s="28"/>
    </row>
    <row r="17" spans="1:15" x14ac:dyDescent="0.25">
      <c r="A17" s="17"/>
      <c r="B17" s="31" t="s">
        <v>252</v>
      </c>
      <c r="C17" s="19"/>
      <c r="D17" s="37">
        <v>964840</v>
      </c>
      <c r="E17" s="37"/>
      <c r="F17" s="19"/>
      <c r="G17" s="37">
        <v>1044126</v>
      </c>
      <c r="H17" s="37"/>
      <c r="I17" s="19"/>
    </row>
    <row r="18" spans="1:15" x14ac:dyDescent="0.25">
      <c r="A18" s="17"/>
      <c r="B18" s="19"/>
      <c r="C18" s="19"/>
      <c r="D18" s="19"/>
      <c r="E18" s="19"/>
      <c r="F18" s="19"/>
      <c r="G18" s="19"/>
      <c r="H18" s="19"/>
      <c r="I18" s="19"/>
    </row>
    <row r="19" spans="1:15" x14ac:dyDescent="0.25">
      <c r="A19" s="17"/>
      <c r="B19" s="51"/>
      <c r="C19" s="51"/>
      <c r="D19" s="51"/>
      <c r="E19" s="51"/>
      <c r="F19" s="51"/>
      <c r="G19" s="51"/>
      <c r="H19" s="51"/>
      <c r="I19" s="51"/>
      <c r="J19" s="51"/>
      <c r="K19" s="51"/>
      <c r="L19" s="51"/>
      <c r="M19" s="51"/>
      <c r="N19" s="51"/>
      <c r="O19" s="51"/>
    </row>
    <row r="20" spans="1:15" x14ac:dyDescent="0.25">
      <c r="A20" s="17"/>
      <c r="B20" s="19"/>
      <c r="C20" s="20"/>
      <c r="D20" s="33" t="s">
        <v>253</v>
      </c>
      <c r="E20" s="33"/>
      <c r="F20" s="33"/>
      <c r="G20" s="33"/>
      <c r="H20" s="33"/>
      <c r="I20" s="20"/>
      <c r="J20" s="33" t="s">
        <v>254</v>
      </c>
      <c r="K20" s="33"/>
      <c r="L20" s="33"/>
      <c r="M20" s="33"/>
      <c r="N20" s="33"/>
      <c r="O20" s="20"/>
    </row>
    <row r="21" spans="1:15" ht="15.75" thickBot="1" x14ac:dyDescent="0.3">
      <c r="A21" s="17"/>
      <c r="B21" s="19"/>
      <c r="C21" s="20"/>
      <c r="D21" s="34" t="s">
        <v>245</v>
      </c>
      <c r="E21" s="34"/>
      <c r="F21" s="34"/>
      <c r="G21" s="34"/>
      <c r="H21" s="34"/>
      <c r="I21" s="20"/>
      <c r="J21" s="34" t="s">
        <v>245</v>
      </c>
      <c r="K21" s="34"/>
      <c r="L21" s="34"/>
      <c r="M21" s="34"/>
      <c r="N21" s="34"/>
      <c r="O21" s="20"/>
    </row>
    <row r="22" spans="1:15" ht="15.75" thickBot="1" x14ac:dyDescent="0.3">
      <c r="A22" s="17"/>
      <c r="B22" s="19"/>
      <c r="C22" s="20"/>
      <c r="D22" s="44">
        <v>2013</v>
      </c>
      <c r="E22" s="44"/>
      <c r="F22" s="39"/>
      <c r="G22" s="44">
        <v>2012</v>
      </c>
      <c r="H22" s="44"/>
      <c r="I22" s="20"/>
      <c r="J22" s="44">
        <v>2013</v>
      </c>
      <c r="K22" s="44"/>
      <c r="L22" s="39"/>
      <c r="M22" s="44">
        <v>2012</v>
      </c>
      <c r="N22" s="44"/>
      <c r="O22" s="20"/>
    </row>
    <row r="23" spans="1:15" x14ac:dyDescent="0.25">
      <c r="A23" s="17"/>
      <c r="B23" s="27" t="s">
        <v>255</v>
      </c>
      <c r="C23" s="28"/>
      <c r="D23" s="46"/>
      <c r="E23" s="46"/>
      <c r="F23" s="28"/>
      <c r="G23" s="46"/>
      <c r="H23" s="46"/>
      <c r="I23" s="28"/>
      <c r="J23" s="46"/>
      <c r="K23" s="46"/>
      <c r="L23" s="28"/>
      <c r="M23" s="46"/>
      <c r="N23" s="46"/>
      <c r="O23" s="28"/>
    </row>
    <row r="24" spans="1:15" x14ac:dyDescent="0.25">
      <c r="A24" s="17"/>
      <c r="B24" s="31" t="s">
        <v>256</v>
      </c>
      <c r="C24" s="19"/>
      <c r="D24" s="14" t="s">
        <v>249</v>
      </c>
      <c r="E24" s="32">
        <v>230223</v>
      </c>
      <c r="F24" s="19"/>
      <c r="G24" s="14" t="s">
        <v>249</v>
      </c>
      <c r="H24" s="32">
        <v>213415</v>
      </c>
      <c r="I24" s="19"/>
      <c r="J24" s="14" t="s">
        <v>249</v>
      </c>
      <c r="K24" s="32">
        <v>676613</v>
      </c>
      <c r="L24" s="19"/>
      <c r="M24" s="14" t="s">
        <v>249</v>
      </c>
      <c r="N24" s="32">
        <v>624669</v>
      </c>
      <c r="O24" s="19"/>
    </row>
    <row r="25" spans="1:15" ht="15.75" thickBot="1" x14ac:dyDescent="0.3">
      <c r="A25" s="17"/>
      <c r="B25" s="27" t="s">
        <v>257</v>
      </c>
      <c r="C25" s="28"/>
      <c r="D25" s="47">
        <v>243936</v>
      </c>
      <c r="E25" s="47"/>
      <c r="F25" s="28"/>
      <c r="G25" s="47">
        <v>268519</v>
      </c>
      <c r="H25" s="47"/>
      <c r="I25" s="28"/>
      <c r="J25" s="47">
        <v>755899</v>
      </c>
      <c r="K25" s="47"/>
      <c r="L25" s="28"/>
      <c r="M25" s="47">
        <v>778478</v>
      </c>
      <c r="N25" s="47"/>
      <c r="O25" s="28"/>
    </row>
    <row r="26" spans="1:15" ht="15.75" thickBot="1" x14ac:dyDescent="0.3">
      <c r="A26" s="17"/>
      <c r="B26" s="31" t="s">
        <v>258</v>
      </c>
      <c r="C26" s="19"/>
      <c r="D26" s="42" t="s">
        <v>249</v>
      </c>
      <c r="E26" s="43" t="s">
        <v>259</v>
      </c>
      <c r="F26" s="14" t="s">
        <v>260</v>
      </c>
      <c r="G26" s="42" t="s">
        <v>249</v>
      </c>
      <c r="H26" s="43" t="s">
        <v>261</v>
      </c>
      <c r="I26" s="14" t="s">
        <v>260</v>
      </c>
      <c r="J26" s="42" t="s">
        <v>249</v>
      </c>
      <c r="K26" s="43" t="s">
        <v>262</v>
      </c>
      <c r="L26" s="14" t="s">
        <v>260</v>
      </c>
      <c r="M26" s="42" t="s">
        <v>249</v>
      </c>
      <c r="N26" s="43" t="s">
        <v>263</v>
      </c>
      <c r="O26" s="14" t="s">
        <v>260</v>
      </c>
    </row>
  </sheetData>
  <mergeCells count="41">
    <mergeCell ref="B9:O9"/>
    <mergeCell ref="B10:O10"/>
    <mergeCell ref="B19:O19"/>
    <mergeCell ref="A1:A2"/>
    <mergeCell ref="B1:O1"/>
    <mergeCell ref="B2:O2"/>
    <mergeCell ref="B3:O3"/>
    <mergeCell ref="A4:A26"/>
    <mergeCell ref="B4:O4"/>
    <mergeCell ref="B5:O5"/>
    <mergeCell ref="B6:O6"/>
    <mergeCell ref="B7:O7"/>
    <mergeCell ref="B8:O8"/>
    <mergeCell ref="D23:E23"/>
    <mergeCell ref="G23:H23"/>
    <mergeCell ref="J23:K23"/>
    <mergeCell ref="M23:N23"/>
    <mergeCell ref="D25:E25"/>
    <mergeCell ref="G25:H25"/>
    <mergeCell ref="J25:K25"/>
    <mergeCell ref="M25:N25"/>
    <mergeCell ref="D20:H20"/>
    <mergeCell ref="J20:N20"/>
    <mergeCell ref="D21:H21"/>
    <mergeCell ref="J21:N21"/>
    <mergeCell ref="D22:E22"/>
    <mergeCell ref="G22:H22"/>
    <mergeCell ref="J22:K22"/>
    <mergeCell ref="M22:N22"/>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5.5703125" bestFit="1" customWidth="1"/>
    <col min="2" max="2" width="36.5703125" bestFit="1" customWidth="1"/>
    <col min="3" max="3" width="29.85546875" customWidth="1"/>
    <col min="4" max="4" width="6" customWidth="1"/>
    <col min="5" max="5" width="31.28515625" customWidth="1"/>
    <col min="6" max="6" width="5.140625" customWidth="1"/>
    <col min="7" max="7" width="6" customWidth="1"/>
    <col min="8" max="8" width="30.28515625" customWidth="1"/>
    <col min="9" max="9" width="12.140625" customWidth="1"/>
    <col min="10" max="10" width="6" customWidth="1"/>
    <col min="11" max="11" width="31.28515625" customWidth="1"/>
    <col min="12" max="12" width="29.85546875" customWidth="1"/>
  </cols>
  <sheetData>
    <row r="1" spans="1:12" ht="15" customHeight="1" x14ac:dyDescent="0.25">
      <c r="A1" s="7" t="s">
        <v>2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4</v>
      </c>
      <c r="B3" s="48" t="s">
        <v>4</v>
      </c>
      <c r="C3" s="48"/>
      <c r="D3" s="48"/>
      <c r="E3" s="48"/>
      <c r="F3" s="48"/>
      <c r="G3" s="48"/>
      <c r="H3" s="48"/>
      <c r="I3" s="48"/>
      <c r="J3" s="48"/>
      <c r="K3" s="48"/>
      <c r="L3" s="48"/>
    </row>
    <row r="4" spans="1:12" ht="15" customHeight="1" x14ac:dyDescent="0.25">
      <c r="A4" s="17" t="s">
        <v>264</v>
      </c>
      <c r="B4" s="48" t="s">
        <v>4</v>
      </c>
      <c r="C4" s="48"/>
      <c r="D4" s="48"/>
      <c r="E4" s="48"/>
      <c r="F4" s="48"/>
      <c r="G4" s="48"/>
      <c r="H4" s="48"/>
      <c r="I4" s="48"/>
      <c r="J4" s="48"/>
      <c r="K4" s="48"/>
      <c r="L4" s="48"/>
    </row>
    <row r="5" spans="1:12" x14ac:dyDescent="0.25">
      <c r="A5" s="17"/>
      <c r="B5" s="82" t="s">
        <v>265</v>
      </c>
      <c r="C5" s="82"/>
      <c r="D5" s="82"/>
      <c r="E5" s="82"/>
      <c r="F5" s="82"/>
      <c r="G5" s="82"/>
      <c r="H5" s="82"/>
      <c r="I5" s="82"/>
      <c r="J5" s="82"/>
      <c r="K5" s="82"/>
      <c r="L5" s="82"/>
    </row>
    <row r="6" spans="1:12" x14ac:dyDescent="0.25">
      <c r="A6" s="17"/>
      <c r="B6" s="83"/>
      <c r="C6" s="83"/>
      <c r="D6" s="83"/>
      <c r="E6" s="83"/>
      <c r="F6" s="83"/>
      <c r="G6" s="83"/>
      <c r="H6" s="83"/>
      <c r="I6" s="83"/>
      <c r="J6" s="83"/>
      <c r="K6" s="83"/>
      <c r="L6" s="83"/>
    </row>
    <row r="7" spans="1:12" ht="25.5" customHeight="1" x14ac:dyDescent="0.25">
      <c r="A7" s="17"/>
      <c r="B7" s="51" t="s">
        <v>266</v>
      </c>
      <c r="C7" s="51"/>
      <c r="D7" s="51"/>
      <c r="E7" s="51"/>
      <c r="F7" s="51"/>
      <c r="G7" s="51"/>
      <c r="H7" s="51"/>
      <c r="I7" s="51"/>
      <c r="J7" s="51"/>
      <c r="K7" s="51"/>
      <c r="L7" s="51"/>
    </row>
    <row r="8" spans="1:12" x14ac:dyDescent="0.25">
      <c r="A8" s="17"/>
      <c r="B8" s="51"/>
      <c r="C8" s="51"/>
      <c r="D8" s="51"/>
      <c r="E8" s="51"/>
      <c r="F8" s="51"/>
      <c r="G8" s="51"/>
      <c r="H8" s="51"/>
      <c r="I8" s="51"/>
      <c r="J8" s="51"/>
      <c r="K8" s="51"/>
      <c r="L8" s="51"/>
    </row>
    <row r="9" spans="1:12" x14ac:dyDescent="0.25">
      <c r="A9" s="17"/>
      <c r="B9" s="51" t="s">
        <v>267</v>
      </c>
      <c r="C9" s="51"/>
      <c r="D9" s="51"/>
      <c r="E9" s="51"/>
      <c r="F9" s="51"/>
      <c r="G9" s="51"/>
      <c r="H9" s="51"/>
      <c r="I9" s="51"/>
      <c r="J9" s="51"/>
      <c r="K9" s="51"/>
      <c r="L9" s="51"/>
    </row>
    <row r="10" spans="1:12" x14ac:dyDescent="0.25">
      <c r="A10" s="17"/>
      <c r="B10" s="51"/>
      <c r="C10" s="51"/>
      <c r="D10" s="51"/>
      <c r="E10" s="51"/>
      <c r="F10" s="51"/>
      <c r="G10" s="51"/>
      <c r="H10" s="51"/>
      <c r="I10" s="51"/>
      <c r="J10" s="51"/>
      <c r="K10" s="51"/>
      <c r="L10" s="51"/>
    </row>
    <row r="11" spans="1:12" ht="38.25" customHeight="1" x14ac:dyDescent="0.25">
      <c r="A11" s="17"/>
      <c r="B11" s="51" t="s">
        <v>268</v>
      </c>
      <c r="C11" s="51"/>
      <c r="D11" s="51"/>
      <c r="E11" s="51"/>
      <c r="F11" s="51"/>
      <c r="G11" s="51"/>
      <c r="H11" s="51"/>
      <c r="I11" s="51"/>
      <c r="J11" s="51"/>
      <c r="K11" s="51"/>
      <c r="L11" s="51"/>
    </row>
    <row r="12" spans="1:12" x14ac:dyDescent="0.25">
      <c r="A12" s="17"/>
      <c r="B12" s="51"/>
      <c r="C12" s="51"/>
      <c r="D12" s="51"/>
      <c r="E12" s="51"/>
      <c r="F12" s="51"/>
      <c r="G12" s="51"/>
      <c r="H12" s="51"/>
      <c r="I12" s="51"/>
      <c r="J12" s="51"/>
      <c r="K12" s="51"/>
      <c r="L12" s="51"/>
    </row>
    <row r="13" spans="1:12" ht="25.5" customHeight="1" x14ac:dyDescent="0.25">
      <c r="A13" s="17"/>
      <c r="B13" s="51" t="s">
        <v>269</v>
      </c>
      <c r="C13" s="51"/>
      <c r="D13" s="51"/>
      <c r="E13" s="51"/>
      <c r="F13" s="51"/>
      <c r="G13" s="51"/>
      <c r="H13" s="51"/>
      <c r="I13" s="51"/>
      <c r="J13" s="51"/>
      <c r="K13" s="51"/>
      <c r="L13" s="51"/>
    </row>
    <row r="14" spans="1:12" x14ac:dyDescent="0.25">
      <c r="A14" s="17"/>
      <c r="B14" s="51"/>
      <c r="C14" s="51"/>
      <c r="D14" s="51"/>
      <c r="E14" s="51"/>
      <c r="F14" s="51"/>
      <c r="G14" s="51"/>
      <c r="H14" s="51"/>
      <c r="I14" s="51"/>
      <c r="J14" s="51"/>
      <c r="K14" s="51"/>
      <c r="L14" s="51"/>
    </row>
    <row r="15" spans="1:12" x14ac:dyDescent="0.25">
      <c r="A15" s="17"/>
      <c r="B15" s="19"/>
      <c r="C15" s="20"/>
      <c r="D15" s="67"/>
      <c r="E15" s="67"/>
      <c r="F15" s="20"/>
      <c r="G15" s="67"/>
      <c r="H15" s="67"/>
      <c r="I15" s="20"/>
      <c r="J15" s="33" t="s">
        <v>270</v>
      </c>
      <c r="K15" s="33"/>
      <c r="L15" s="20"/>
    </row>
    <row r="16" spans="1:12" x14ac:dyDescent="0.25">
      <c r="A16" s="17"/>
      <c r="B16" s="19"/>
      <c r="C16" s="20"/>
      <c r="D16" s="33" t="s">
        <v>270</v>
      </c>
      <c r="E16" s="33"/>
      <c r="F16" s="20"/>
      <c r="G16" s="33" t="s">
        <v>271</v>
      </c>
      <c r="H16" s="33"/>
      <c r="I16" s="20"/>
      <c r="J16" s="33" t="s">
        <v>272</v>
      </c>
      <c r="K16" s="33"/>
      <c r="L16" s="20"/>
    </row>
    <row r="17" spans="1:12" ht="15.75" thickBot="1" x14ac:dyDescent="0.3">
      <c r="A17" s="17"/>
      <c r="B17" s="19"/>
      <c r="C17" s="20"/>
      <c r="D17" s="34" t="s">
        <v>273</v>
      </c>
      <c r="E17" s="34"/>
      <c r="F17" s="20"/>
      <c r="G17" s="34" t="s">
        <v>274</v>
      </c>
      <c r="H17" s="34"/>
      <c r="I17" s="20"/>
      <c r="J17" s="34" t="s">
        <v>275</v>
      </c>
      <c r="K17" s="34"/>
      <c r="L17" s="20"/>
    </row>
    <row r="18" spans="1:12" x14ac:dyDescent="0.25">
      <c r="A18" s="17"/>
      <c r="B18" s="54" t="s">
        <v>27</v>
      </c>
      <c r="C18" s="28"/>
      <c r="D18" s="46"/>
      <c r="E18" s="46"/>
      <c r="F18" s="28"/>
      <c r="G18" s="46"/>
      <c r="H18" s="46"/>
      <c r="I18" s="28"/>
      <c r="J18" s="46"/>
      <c r="K18" s="46"/>
      <c r="L18" s="28"/>
    </row>
    <row r="19" spans="1:12" x14ac:dyDescent="0.25">
      <c r="A19" s="17"/>
      <c r="B19" s="55" t="s">
        <v>28</v>
      </c>
      <c r="C19" s="19"/>
      <c r="D19" s="14" t="s">
        <v>249</v>
      </c>
      <c r="E19" s="32">
        <v>5576699</v>
      </c>
      <c r="F19" s="19"/>
      <c r="G19" s="14" t="s">
        <v>249</v>
      </c>
      <c r="H19" s="56" t="s">
        <v>276</v>
      </c>
      <c r="I19" s="19"/>
      <c r="J19" s="14" t="s">
        <v>249</v>
      </c>
      <c r="K19" s="32">
        <v>5576699</v>
      </c>
      <c r="L19" s="19"/>
    </row>
    <row r="20" spans="1:12" ht="15.75" thickBot="1" x14ac:dyDescent="0.3">
      <c r="A20" s="17"/>
      <c r="B20" s="57" t="s">
        <v>30</v>
      </c>
      <c r="C20" s="28"/>
      <c r="D20" s="47">
        <v>33269900</v>
      </c>
      <c r="E20" s="47"/>
      <c r="F20" s="28"/>
      <c r="G20" s="68" t="s">
        <v>277</v>
      </c>
      <c r="H20" s="68"/>
      <c r="I20" s="29" t="s">
        <v>260</v>
      </c>
      <c r="J20" s="47">
        <v>16303692</v>
      </c>
      <c r="K20" s="47"/>
      <c r="L20" s="28"/>
    </row>
    <row r="21" spans="1:12" x14ac:dyDescent="0.25">
      <c r="A21" s="17"/>
      <c r="B21" s="59" t="s">
        <v>31</v>
      </c>
      <c r="C21" s="19"/>
      <c r="D21" s="69">
        <v>38846599</v>
      </c>
      <c r="E21" s="69"/>
      <c r="F21" s="19"/>
      <c r="G21" s="71" t="s">
        <v>277</v>
      </c>
      <c r="H21" s="71"/>
      <c r="I21" s="14" t="s">
        <v>260</v>
      </c>
      <c r="J21" s="69">
        <v>21880391</v>
      </c>
      <c r="K21" s="69"/>
      <c r="L21" s="19"/>
    </row>
    <row r="22" spans="1:12" x14ac:dyDescent="0.25">
      <c r="A22" s="17"/>
      <c r="B22" s="60"/>
      <c r="C22" s="28"/>
      <c r="D22" s="45"/>
      <c r="E22" s="45"/>
      <c r="F22" s="28"/>
      <c r="G22" s="45"/>
      <c r="H22" s="45"/>
      <c r="I22" s="28"/>
      <c r="J22" s="45"/>
      <c r="K22" s="45"/>
      <c r="L22" s="28"/>
    </row>
    <row r="23" spans="1:12" x14ac:dyDescent="0.25">
      <c r="A23" s="17"/>
      <c r="B23" s="55" t="s">
        <v>278</v>
      </c>
      <c r="C23" s="19"/>
      <c r="D23" s="37">
        <v>79476355</v>
      </c>
      <c r="E23" s="37"/>
      <c r="F23" s="19"/>
      <c r="G23" s="70" t="s">
        <v>279</v>
      </c>
      <c r="H23" s="70"/>
      <c r="I23" s="14" t="s">
        <v>280</v>
      </c>
      <c r="J23" s="37">
        <v>79374701</v>
      </c>
      <c r="K23" s="37"/>
      <c r="L23" s="19"/>
    </row>
    <row r="24" spans="1:12" x14ac:dyDescent="0.25">
      <c r="A24" s="17"/>
      <c r="B24" s="57" t="s">
        <v>281</v>
      </c>
      <c r="C24" s="28"/>
      <c r="D24" s="38">
        <v>177204282</v>
      </c>
      <c r="E24" s="38"/>
      <c r="F24" s="28"/>
      <c r="G24" s="72" t="s">
        <v>282</v>
      </c>
      <c r="H24" s="72"/>
      <c r="I24" s="29" t="s">
        <v>283</v>
      </c>
      <c r="J24" s="38">
        <v>162941102</v>
      </c>
      <c r="K24" s="38"/>
      <c r="L24" s="28"/>
    </row>
    <row r="25" spans="1:12" x14ac:dyDescent="0.25">
      <c r="A25" s="17"/>
      <c r="B25" s="55" t="s">
        <v>284</v>
      </c>
      <c r="C25" s="19"/>
      <c r="D25" s="70" t="s">
        <v>285</v>
      </c>
      <c r="E25" s="70"/>
      <c r="F25" s="14" t="s">
        <v>260</v>
      </c>
      <c r="G25" s="37">
        <v>2767274</v>
      </c>
      <c r="H25" s="37"/>
      <c r="I25" s="14" t="s">
        <v>286</v>
      </c>
      <c r="J25" s="70" t="s">
        <v>276</v>
      </c>
      <c r="K25" s="70"/>
      <c r="L25" s="19"/>
    </row>
    <row r="26" spans="1:12" x14ac:dyDescent="0.25">
      <c r="A26" s="17"/>
      <c r="B26" s="57" t="s">
        <v>36</v>
      </c>
      <c r="C26" s="28"/>
      <c r="D26" s="38">
        <v>4705902</v>
      </c>
      <c r="E26" s="38"/>
      <c r="F26" s="28"/>
      <c r="G26" s="38">
        <v>5673151</v>
      </c>
      <c r="H26" s="38"/>
      <c r="I26" s="29" t="s">
        <v>287</v>
      </c>
      <c r="J26" s="38">
        <v>10379053</v>
      </c>
      <c r="K26" s="38"/>
      <c r="L26" s="28"/>
    </row>
    <row r="27" spans="1:12" x14ac:dyDescent="0.25">
      <c r="A27" s="17"/>
      <c r="B27" s="55" t="s">
        <v>37</v>
      </c>
      <c r="C27" s="19"/>
      <c r="D27" s="37">
        <v>886413</v>
      </c>
      <c r="E27" s="37"/>
      <c r="F27" s="19"/>
      <c r="G27" s="70" t="s">
        <v>276</v>
      </c>
      <c r="H27" s="70"/>
      <c r="I27" s="19"/>
      <c r="J27" s="37">
        <v>886413</v>
      </c>
      <c r="K27" s="37"/>
      <c r="L27" s="19"/>
    </row>
    <row r="28" spans="1:12" x14ac:dyDescent="0.25">
      <c r="A28" s="17"/>
      <c r="B28" s="57" t="s">
        <v>38</v>
      </c>
      <c r="C28" s="28"/>
      <c r="D28" s="38">
        <v>7396519</v>
      </c>
      <c r="E28" s="38"/>
      <c r="F28" s="28"/>
      <c r="G28" s="38">
        <v>4005790</v>
      </c>
      <c r="H28" s="38"/>
      <c r="I28" s="29" t="s">
        <v>288</v>
      </c>
      <c r="J28" s="38">
        <v>11402309</v>
      </c>
      <c r="K28" s="38"/>
      <c r="L28" s="28"/>
    </row>
    <row r="29" spans="1:12" x14ac:dyDescent="0.25">
      <c r="A29" s="17"/>
      <c r="B29" s="55" t="s">
        <v>39</v>
      </c>
      <c r="C29" s="19"/>
      <c r="D29" s="37">
        <v>12986817</v>
      </c>
      <c r="E29" s="37"/>
      <c r="F29" s="19"/>
      <c r="G29" s="70" t="s">
        <v>276</v>
      </c>
      <c r="H29" s="70"/>
      <c r="I29" s="19"/>
      <c r="J29" s="37">
        <v>12986817</v>
      </c>
      <c r="K29" s="37"/>
      <c r="L29" s="19"/>
    </row>
    <row r="30" spans="1:12" x14ac:dyDescent="0.25">
      <c r="A30" s="17"/>
      <c r="B30" s="57" t="s">
        <v>40</v>
      </c>
      <c r="C30" s="28"/>
      <c r="D30" s="38">
        <v>5225958</v>
      </c>
      <c r="E30" s="38"/>
      <c r="F30" s="28"/>
      <c r="G30" s="72" t="s">
        <v>289</v>
      </c>
      <c r="H30" s="72"/>
      <c r="I30" s="29" t="s">
        <v>290</v>
      </c>
      <c r="J30" s="38">
        <v>4232482</v>
      </c>
      <c r="K30" s="38"/>
      <c r="L30" s="28"/>
    </row>
    <row r="31" spans="1:12" x14ac:dyDescent="0.25">
      <c r="A31" s="17"/>
      <c r="B31" s="55" t="s">
        <v>42</v>
      </c>
      <c r="C31" s="19"/>
      <c r="D31" s="70" t="s">
        <v>276</v>
      </c>
      <c r="E31" s="70"/>
      <c r="F31" s="19"/>
      <c r="G31" s="37">
        <v>2434723</v>
      </c>
      <c r="H31" s="37"/>
      <c r="I31" s="14" t="s">
        <v>291</v>
      </c>
      <c r="J31" s="37">
        <v>2434723</v>
      </c>
      <c r="K31" s="37"/>
      <c r="L31" s="19"/>
    </row>
    <row r="32" spans="1:12" ht="15.75" thickBot="1" x14ac:dyDescent="0.3">
      <c r="A32" s="17"/>
      <c r="B32" s="57" t="s">
        <v>43</v>
      </c>
      <c r="C32" s="28"/>
      <c r="D32" s="47">
        <v>4326538</v>
      </c>
      <c r="E32" s="47"/>
      <c r="F32" s="28"/>
      <c r="G32" s="68" t="s">
        <v>292</v>
      </c>
      <c r="H32" s="68"/>
      <c r="I32" s="29" t="s">
        <v>293</v>
      </c>
      <c r="J32" s="47">
        <v>3758688</v>
      </c>
      <c r="K32" s="47"/>
      <c r="L32" s="28"/>
    </row>
    <row r="33" spans="1:12" ht="15.75" thickBot="1" x14ac:dyDescent="0.3">
      <c r="A33" s="17"/>
      <c r="B33" s="61" t="s">
        <v>44</v>
      </c>
      <c r="C33" s="19"/>
      <c r="D33" s="42" t="s">
        <v>249</v>
      </c>
      <c r="E33" s="62">
        <v>328288109</v>
      </c>
      <c r="F33" s="19"/>
      <c r="G33" s="42" t="s">
        <v>249</v>
      </c>
      <c r="H33" s="43" t="s">
        <v>294</v>
      </c>
      <c r="I33" s="14" t="s">
        <v>260</v>
      </c>
      <c r="J33" s="42" t="s">
        <v>249</v>
      </c>
      <c r="K33" s="62">
        <v>310276679</v>
      </c>
      <c r="L33" s="19"/>
    </row>
    <row r="34" spans="1:12" ht="15.75" thickTop="1" x14ac:dyDescent="0.25">
      <c r="A34" s="17"/>
      <c r="B34" s="63"/>
      <c r="C34" s="28"/>
      <c r="D34" s="73"/>
      <c r="E34" s="73"/>
      <c r="F34" s="28"/>
      <c r="G34" s="73"/>
      <c r="H34" s="73"/>
      <c r="I34" s="28"/>
      <c r="J34" s="73"/>
      <c r="K34" s="73"/>
      <c r="L34" s="28"/>
    </row>
    <row r="35" spans="1:12" x14ac:dyDescent="0.25">
      <c r="A35" s="17"/>
      <c r="B35" s="64" t="s">
        <v>295</v>
      </c>
      <c r="C35" s="19"/>
      <c r="D35" s="35"/>
      <c r="E35" s="35"/>
      <c r="F35" s="19"/>
      <c r="G35" s="35"/>
      <c r="H35" s="35"/>
      <c r="I35" s="19"/>
      <c r="J35" s="35"/>
      <c r="K35" s="35"/>
      <c r="L35" s="19"/>
    </row>
    <row r="36" spans="1:12" x14ac:dyDescent="0.25">
      <c r="A36" s="17"/>
      <c r="B36" s="57" t="s">
        <v>45</v>
      </c>
      <c r="C36" s="28"/>
      <c r="D36" s="45"/>
      <c r="E36" s="45"/>
      <c r="F36" s="28"/>
      <c r="G36" s="45"/>
      <c r="H36" s="45"/>
      <c r="I36" s="28"/>
      <c r="J36" s="45"/>
      <c r="K36" s="45"/>
      <c r="L36" s="28"/>
    </row>
    <row r="37" spans="1:12" x14ac:dyDescent="0.25">
      <c r="A37" s="17"/>
      <c r="B37" s="65" t="s">
        <v>46</v>
      </c>
      <c r="C37" s="19"/>
      <c r="D37" s="14" t="s">
        <v>249</v>
      </c>
      <c r="E37" s="32">
        <v>10863874</v>
      </c>
      <c r="F37" s="19"/>
      <c r="G37" s="14" t="s">
        <v>249</v>
      </c>
      <c r="H37" s="56" t="s">
        <v>276</v>
      </c>
      <c r="I37" s="19"/>
      <c r="J37" s="14" t="s">
        <v>249</v>
      </c>
      <c r="K37" s="32">
        <v>10863874</v>
      </c>
      <c r="L37" s="19"/>
    </row>
    <row r="38" spans="1:12" ht="15.75" thickBot="1" x14ac:dyDescent="0.3">
      <c r="A38" s="17"/>
      <c r="B38" s="66" t="s">
        <v>47</v>
      </c>
      <c r="C38" s="28"/>
      <c r="D38" s="47">
        <v>204375389</v>
      </c>
      <c r="E38" s="47"/>
      <c r="F38" s="28"/>
      <c r="G38" s="47">
        <v>955452</v>
      </c>
      <c r="H38" s="47"/>
      <c r="I38" s="29" t="s">
        <v>296</v>
      </c>
      <c r="J38" s="47">
        <v>205330841</v>
      </c>
      <c r="K38" s="47"/>
      <c r="L38" s="28"/>
    </row>
    <row r="39" spans="1:12" x14ac:dyDescent="0.25">
      <c r="A39" s="17"/>
      <c r="B39" s="59" t="s">
        <v>48</v>
      </c>
      <c r="C39" s="19"/>
      <c r="D39" s="69">
        <v>215239263</v>
      </c>
      <c r="E39" s="69"/>
      <c r="F39" s="19"/>
      <c r="G39" s="69">
        <v>955452</v>
      </c>
      <c r="H39" s="69"/>
      <c r="I39" s="19"/>
      <c r="J39" s="69">
        <v>216194715</v>
      </c>
      <c r="K39" s="69"/>
      <c r="L39" s="19"/>
    </row>
    <row r="40" spans="1:12" x14ac:dyDescent="0.25">
      <c r="A40" s="17"/>
      <c r="B40" s="57" t="s">
        <v>50</v>
      </c>
      <c r="C40" s="28"/>
      <c r="D40" s="38">
        <v>56000000</v>
      </c>
      <c r="E40" s="38"/>
      <c r="F40" s="28"/>
      <c r="G40" s="38">
        <v>4250568</v>
      </c>
      <c r="H40" s="38"/>
      <c r="I40" s="29" t="s">
        <v>297</v>
      </c>
      <c r="J40" s="38">
        <v>60250568</v>
      </c>
      <c r="K40" s="38"/>
      <c r="L40" s="28"/>
    </row>
    <row r="41" spans="1:12" x14ac:dyDescent="0.25">
      <c r="A41" s="17"/>
      <c r="B41" s="55" t="s">
        <v>51</v>
      </c>
      <c r="C41" s="19"/>
      <c r="D41" s="37">
        <v>246416</v>
      </c>
      <c r="E41" s="37"/>
      <c r="F41" s="19"/>
      <c r="G41" s="70" t="s">
        <v>276</v>
      </c>
      <c r="H41" s="70"/>
      <c r="I41" s="19"/>
      <c r="J41" s="37">
        <v>246416</v>
      </c>
      <c r="K41" s="37"/>
      <c r="L41" s="19"/>
    </row>
    <row r="42" spans="1:12" ht="15.75" thickBot="1" x14ac:dyDescent="0.3">
      <c r="A42" s="17"/>
      <c r="B42" s="57" t="s">
        <v>54</v>
      </c>
      <c r="C42" s="28"/>
      <c r="D42" s="47">
        <v>2979727</v>
      </c>
      <c r="E42" s="47"/>
      <c r="F42" s="28"/>
      <c r="G42" s="68" t="s">
        <v>276</v>
      </c>
      <c r="H42" s="68"/>
      <c r="I42" s="28"/>
      <c r="J42" s="47">
        <v>2979727</v>
      </c>
      <c r="K42" s="47"/>
      <c r="L42" s="28"/>
    </row>
    <row r="43" spans="1:12" ht="15.75" thickBot="1" x14ac:dyDescent="0.3">
      <c r="A43" s="17"/>
      <c r="B43" s="61" t="s">
        <v>55</v>
      </c>
      <c r="C43" s="19"/>
      <c r="D43" s="42" t="s">
        <v>249</v>
      </c>
      <c r="E43" s="62">
        <v>274465406</v>
      </c>
      <c r="F43" s="19"/>
      <c r="G43" s="42" t="s">
        <v>249</v>
      </c>
      <c r="H43" s="62">
        <v>5206020</v>
      </c>
      <c r="I43" s="19"/>
      <c r="J43" s="42" t="s">
        <v>249</v>
      </c>
      <c r="K43" s="62">
        <v>279671426</v>
      </c>
      <c r="L43" s="19"/>
    </row>
    <row r="44" spans="1:12" ht="15.75" thickTop="1" x14ac:dyDescent="0.25">
      <c r="A44" s="17"/>
      <c r="B44" s="63"/>
      <c r="C44" s="28"/>
      <c r="D44" s="73"/>
      <c r="E44" s="73"/>
      <c r="F44" s="28"/>
      <c r="G44" s="73"/>
      <c r="H44" s="73"/>
      <c r="I44" s="28"/>
      <c r="J44" s="73"/>
      <c r="K44" s="73"/>
      <c r="L44" s="28"/>
    </row>
    <row r="45" spans="1:12" ht="26.25" x14ac:dyDescent="0.25">
      <c r="A45" s="17"/>
      <c r="B45" s="55" t="s">
        <v>298</v>
      </c>
      <c r="C45" s="19"/>
      <c r="D45" s="37">
        <v>53822703</v>
      </c>
      <c r="E45" s="37"/>
      <c r="F45" s="19"/>
      <c r="G45" s="70" t="s">
        <v>299</v>
      </c>
      <c r="H45" s="70"/>
      <c r="I45" s="14" t="s">
        <v>260</v>
      </c>
      <c r="J45" s="37">
        <v>30605253</v>
      </c>
      <c r="K45" s="37"/>
      <c r="L45" s="19"/>
    </row>
    <row r="46" spans="1:12" ht="15.75" thickBot="1" x14ac:dyDescent="0.3">
      <c r="A46" s="17"/>
      <c r="B46" s="57" t="s">
        <v>41</v>
      </c>
      <c r="C46" s="28"/>
      <c r="D46" s="68" t="s">
        <v>276</v>
      </c>
      <c r="E46" s="68"/>
      <c r="F46" s="28"/>
      <c r="G46" s="47">
        <v>7159875</v>
      </c>
      <c r="H46" s="47"/>
      <c r="I46" s="28"/>
      <c r="J46" s="47">
        <v>7159875</v>
      </c>
      <c r="K46" s="47"/>
      <c r="L46" s="28"/>
    </row>
    <row r="47" spans="1:12" x14ac:dyDescent="0.25">
      <c r="A47" s="17"/>
      <c r="B47" s="55" t="s">
        <v>300</v>
      </c>
      <c r="C47" s="19"/>
      <c r="D47" s="69">
        <v>53822703</v>
      </c>
      <c r="E47" s="69"/>
      <c r="F47" s="19"/>
      <c r="G47" s="71" t="s">
        <v>301</v>
      </c>
      <c r="H47" s="71"/>
      <c r="I47" s="14" t="s">
        <v>260</v>
      </c>
      <c r="J47" s="69">
        <v>37765128</v>
      </c>
      <c r="K47" s="69"/>
      <c r="L47" s="19"/>
    </row>
    <row r="48" spans="1:12" x14ac:dyDescent="0.25">
      <c r="A48" s="17"/>
      <c r="B48" s="60"/>
      <c r="C48" s="28"/>
      <c r="D48" s="45"/>
      <c r="E48" s="45"/>
      <c r="F48" s="28"/>
      <c r="G48" s="45"/>
      <c r="H48" s="45"/>
      <c r="I48" s="28"/>
      <c r="J48" s="45"/>
      <c r="K48" s="45"/>
      <c r="L48" s="28"/>
    </row>
    <row r="49" spans="1:12" ht="26.25" x14ac:dyDescent="0.25">
      <c r="A49" s="17"/>
      <c r="B49" s="53" t="s">
        <v>302</v>
      </c>
      <c r="C49" s="19"/>
      <c r="D49" s="35"/>
      <c r="E49" s="35"/>
      <c r="F49" s="19"/>
      <c r="G49" s="35"/>
      <c r="H49" s="35"/>
      <c r="I49" s="19"/>
      <c r="J49" s="35"/>
      <c r="K49" s="35"/>
      <c r="L49" s="19"/>
    </row>
    <row r="50" spans="1:12" ht="26.25" x14ac:dyDescent="0.25">
      <c r="A50" s="17"/>
      <c r="B50" s="27" t="s">
        <v>303</v>
      </c>
      <c r="C50" s="28"/>
      <c r="D50" s="45"/>
      <c r="E50" s="45"/>
      <c r="F50" s="28"/>
      <c r="G50" s="38">
        <v>5223633</v>
      </c>
      <c r="H50" s="38"/>
      <c r="I50" s="28"/>
      <c r="J50" s="45"/>
      <c r="K50" s="45"/>
      <c r="L50" s="28"/>
    </row>
    <row r="51" spans="1:12" x14ac:dyDescent="0.25">
      <c r="A51" s="17"/>
      <c r="B51" s="31" t="s">
        <v>304</v>
      </c>
      <c r="C51" s="19"/>
      <c r="D51" s="35"/>
      <c r="E51" s="35"/>
      <c r="F51" s="19"/>
      <c r="G51" s="70">
        <v>0.55700000000000005</v>
      </c>
      <c r="H51" s="70"/>
      <c r="I51" s="19"/>
      <c r="J51" s="35"/>
      <c r="K51" s="35"/>
      <c r="L51" s="19"/>
    </row>
    <row r="52" spans="1:12" ht="26.25" x14ac:dyDescent="0.25">
      <c r="A52" s="17"/>
      <c r="B52" s="27" t="s">
        <v>305</v>
      </c>
      <c r="C52" s="28"/>
      <c r="D52" s="45"/>
      <c r="E52" s="45"/>
      <c r="F52" s="28"/>
      <c r="G52" s="38">
        <v>2909486</v>
      </c>
      <c r="H52" s="38"/>
      <c r="I52" s="28"/>
      <c r="J52" s="45"/>
      <c r="K52" s="45"/>
      <c r="L52" s="28"/>
    </row>
    <row r="53" spans="1:12" ht="26.25" x14ac:dyDescent="0.25">
      <c r="A53" s="17"/>
      <c r="B53" s="31" t="s">
        <v>306</v>
      </c>
      <c r="C53" s="19"/>
      <c r="D53" s="35"/>
      <c r="E53" s="35"/>
      <c r="F53" s="19"/>
      <c r="G53" s="14" t="s">
        <v>249</v>
      </c>
      <c r="H53" s="56">
        <v>6.0743</v>
      </c>
      <c r="I53" s="19"/>
      <c r="J53" s="35"/>
      <c r="K53" s="35"/>
      <c r="L53" s="19"/>
    </row>
    <row r="54" spans="1:12" x14ac:dyDescent="0.25">
      <c r="A54" s="17"/>
      <c r="B54" s="27" t="s">
        <v>307</v>
      </c>
      <c r="C54" s="28"/>
      <c r="D54" s="45"/>
      <c r="E54" s="45"/>
      <c r="F54" s="28"/>
      <c r="G54" s="29" t="s">
        <v>249</v>
      </c>
      <c r="H54" s="30">
        <v>16966208</v>
      </c>
      <c r="I54" s="28"/>
      <c r="J54" s="45"/>
      <c r="K54" s="45"/>
      <c r="L54" s="28"/>
    </row>
    <row r="55" spans="1:12" ht="26.25" x14ac:dyDescent="0.25">
      <c r="A55" s="17"/>
      <c r="B55" s="31" t="s">
        <v>308</v>
      </c>
      <c r="C55" s="19"/>
      <c r="D55" s="35"/>
      <c r="E55" s="35"/>
      <c r="F55" s="19"/>
      <c r="G55" s="14" t="s">
        <v>249</v>
      </c>
      <c r="H55" s="32">
        <v>37765128</v>
      </c>
      <c r="I55" s="19"/>
      <c r="J55" s="35"/>
      <c r="K55" s="35"/>
      <c r="L55" s="19"/>
    </row>
    <row r="56" spans="1:12" x14ac:dyDescent="0.25">
      <c r="A56" s="17"/>
      <c r="B56" s="52"/>
      <c r="C56" s="52"/>
      <c r="D56" s="52"/>
      <c r="E56" s="52"/>
      <c r="F56" s="52"/>
      <c r="G56" s="52"/>
      <c r="H56" s="52"/>
      <c r="I56" s="52"/>
      <c r="J56" s="52"/>
      <c r="K56" s="52"/>
      <c r="L56" s="52"/>
    </row>
    <row r="57" spans="1:12" x14ac:dyDescent="0.25">
      <c r="A57" s="17"/>
      <c r="B57" s="84" t="s">
        <v>309</v>
      </c>
      <c r="C57" s="84"/>
      <c r="D57" s="84"/>
      <c r="E57" s="84"/>
      <c r="F57" s="84"/>
      <c r="G57" s="84"/>
      <c r="H57" s="84"/>
      <c r="I57" s="84"/>
      <c r="J57" s="84"/>
      <c r="K57" s="84"/>
      <c r="L57" s="84"/>
    </row>
    <row r="58" spans="1:12" x14ac:dyDescent="0.25">
      <c r="A58" s="17"/>
      <c r="B58" s="51" t="s">
        <v>310</v>
      </c>
      <c r="C58" s="51"/>
      <c r="D58" s="51"/>
      <c r="E58" s="51"/>
      <c r="F58" s="51"/>
      <c r="G58" s="51"/>
      <c r="H58" s="51"/>
      <c r="I58" s="51"/>
      <c r="J58" s="51"/>
      <c r="K58" s="51"/>
      <c r="L58" s="51"/>
    </row>
    <row r="59" spans="1:12" x14ac:dyDescent="0.25">
      <c r="A59" s="17"/>
      <c r="B59" s="51" t="s">
        <v>311</v>
      </c>
      <c r="C59" s="51"/>
      <c r="D59" s="51"/>
      <c r="E59" s="51"/>
      <c r="F59" s="51"/>
      <c r="G59" s="51"/>
      <c r="H59" s="51"/>
      <c r="I59" s="51"/>
      <c r="J59" s="51"/>
      <c r="K59" s="51"/>
      <c r="L59" s="51"/>
    </row>
    <row r="60" spans="1:12" x14ac:dyDescent="0.25">
      <c r="A60" s="17"/>
      <c r="B60" s="51" t="s">
        <v>312</v>
      </c>
      <c r="C60" s="51"/>
      <c r="D60" s="51"/>
      <c r="E60" s="51"/>
      <c r="F60" s="51"/>
      <c r="G60" s="51"/>
      <c r="H60" s="51"/>
      <c r="I60" s="51"/>
      <c r="J60" s="51"/>
      <c r="K60" s="51"/>
      <c r="L60" s="51"/>
    </row>
    <row r="61" spans="1:12" x14ac:dyDescent="0.25">
      <c r="A61" s="17"/>
      <c r="B61" s="51" t="s">
        <v>313</v>
      </c>
      <c r="C61" s="51"/>
      <c r="D61" s="51"/>
      <c r="E61" s="51"/>
      <c r="F61" s="51"/>
      <c r="G61" s="51"/>
      <c r="H61" s="51"/>
      <c r="I61" s="51"/>
      <c r="J61" s="51"/>
      <c r="K61" s="51"/>
      <c r="L61" s="51"/>
    </row>
    <row r="62" spans="1:12" x14ac:dyDescent="0.25">
      <c r="A62" s="17"/>
      <c r="B62" s="51" t="s">
        <v>314</v>
      </c>
      <c r="C62" s="51"/>
      <c r="D62" s="51"/>
      <c r="E62" s="51"/>
      <c r="F62" s="51"/>
      <c r="G62" s="51"/>
      <c r="H62" s="51"/>
      <c r="I62" s="51"/>
      <c r="J62" s="51"/>
      <c r="K62" s="51"/>
      <c r="L62" s="51"/>
    </row>
    <row r="63" spans="1:12" x14ac:dyDescent="0.25">
      <c r="A63" s="17"/>
      <c r="B63" s="51" t="s">
        <v>315</v>
      </c>
      <c r="C63" s="51"/>
      <c r="D63" s="51"/>
      <c r="E63" s="51"/>
      <c r="F63" s="51"/>
      <c r="G63" s="51"/>
      <c r="H63" s="51"/>
      <c r="I63" s="51"/>
      <c r="J63" s="51"/>
      <c r="K63" s="51"/>
      <c r="L63" s="51"/>
    </row>
    <row r="64" spans="1:12" x14ac:dyDescent="0.25">
      <c r="A64" s="17"/>
      <c r="B64" s="51" t="s">
        <v>316</v>
      </c>
      <c r="C64" s="51"/>
      <c r="D64" s="51"/>
      <c r="E64" s="51"/>
      <c r="F64" s="51"/>
      <c r="G64" s="51"/>
      <c r="H64" s="51"/>
      <c r="I64" s="51"/>
      <c r="J64" s="51"/>
      <c r="K64" s="51"/>
      <c r="L64" s="51"/>
    </row>
    <row r="65" spans="1:12" x14ac:dyDescent="0.25">
      <c r="A65" s="17"/>
      <c r="B65" s="51" t="s">
        <v>317</v>
      </c>
      <c r="C65" s="51"/>
      <c r="D65" s="51"/>
      <c r="E65" s="51"/>
      <c r="F65" s="51"/>
      <c r="G65" s="51"/>
      <c r="H65" s="51"/>
      <c r="I65" s="51"/>
      <c r="J65" s="51"/>
      <c r="K65" s="51"/>
      <c r="L65" s="51"/>
    </row>
    <row r="66" spans="1:12" ht="25.5" customHeight="1" x14ac:dyDescent="0.25">
      <c r="A66" s="17"/>
      <c r="B66" s="51" t="s">
        <v>318</v>
      </c>
      <c r="C66" s="51"/>
      <c r="D66" s="51"/>
      <c r="E66" s="51"/>
      <c r="F66" s="51"/>
      <c r="G66" s="51"/>
      <c r="H66" s="51"/>
      <c r="I66" s="51"/>
      <c r="J66" s="51"/>
      <c r="K66" s="51"/>
      <c r="L66" s="51"/>
    </row>
    <row r="67" spans="1:12" x14ac:dyDescent="0.25">
      <c r="A67" s="17"/>
      <c r="B67" s="52"/>
      <c r="C67" s="52"/>
      <c r="D67" s="52"/>
      <c r="E67" s="52"/>
      <c r="F67" s="52"/>
      <c r="G67" s="52"/>
      <c r="H67" s="52"/>
      <c r="I67" s="52"/>
      <c r="J67" s="52"/>
      <c r="K67" s="52"/>
      <c r="L67" s="52"/>
    </row>
    <row r="68" spans="1:12" ht="38.25" customHeight="1" x14ac:dyDescent="0.25">
      <c r="A68" s="17"/>
      <c r="B68" s="51" t="s">
        <v>319</v>
      </c>
      <c r="C68" s="51"/>
      <c r="D68" s="51"/>
      <c r="E68" s="51"/>
      <c r="F68" s="51"/>
      <c r="G68" s="51"/>
      <c r="H68" s="51"/>
      <c r="I68" s="51"/>
      <c r="J68" s="51"/>
      <c r="K68" s="51"/>
      <c r="L68" s="51"/>
    </row>
    <row r="69" spans="1:12" x14ac:dyDescent="0.25">
      <c r="A69" s="17"/>
      <c r="B69" s="51"/>
      <c r="C69" s="51"/>
      <c r="D69" s="51"/>
      <c r="E69" s="51"/>
      <c r="F69" s="51"/>
      <c r="G69" s="51"/>
      <c r="H69" s="51"/>
      <c r="I69" s="51"/>
      <c r="J69" s="51"/>
      <c r="K69" s="51"/>
      <c r="L69" s="51"/>
    </row>
    <row r="70" spans="1:12" x14ac:dyDescent="0.25">
      <c r="A70" s="17"/>
      <c r="B70" s="85" t="s">
        <v>320</v>
      </c>
      <c r="C70" s="85"/>
      <c r="D70" s="85"/>
      <c r="E70" s="85"/>
      <c r="F70" s="85"/>
      <c r="G70" s="85"/>
      <c r="H70" s="85"/>
      <c r="I70" s="85"/>
      <c r="J70" s="85"/>
      <c r="K70" s="85"/>
      <c r="L70" s="85"/>
    </row>
    <row r="71" spans="1:12" x14ac:dyDescent="0.25">
      <c r="A71" s="17"/>
      <c r="B71" s="51"/>
      <c r="C71" s="51"/>
      <c r="D71" s="51"/>
      <c r="E71" s="51"/>
      <c r="F71" s="51"/>
      <c r="G71" s="51"/>
      <c r="H71" s="51"/>
      <c r="I71" s="51"/>
      <c r="J71" s="51"/>
      <c r="K71" s="51"/>
      <c r="L71" s="51"/>
    </row>
    <row r="72" spans="1:12" x14ac:dyDescent="0.25">
      <c r="A72" s="17"/>
      <c r="B72" s="51" t="s">
        <v>321</v>
      </c>
      <c r="C72" s="51"/>
      <c r="D72" s="51"/>
      <c r="E72" s="51"/>
      <c r="F72" s="51"/>
      <c r="G72" s="51"/>
      <c r="H72" s="51"/>
      <c r="I72" s="51"/>
      <c r="J72" s="51"/>
      <c r="K72" s="51"/>
      <c r="L72" s="51"/>
    </row>
    <row r="73" spans="1:12" x14ac:dyDescent="0.25">
      <c r="A73" s="17"/>
      <c r="B73" s="51"/>
      <c r="C73" s="51"/>
      <c r="D73" s="51"/>
      <c r="E73" s="51"/>
      <c r="F73" s="51"/>
      <c r="G73" s="51"/>
      <c r="H73" s="51"/>
      <c r="I73" s="51"/>
      <c r="J73" s="51"/>
      <c r="K73" s="51"/>
      <c r="L73" s="51"/>
    </row>
    <row r="74" spans="1:12" x14ac:dyDescent="0.25">
      <c r="A74" s="17"/>
      <c r="B74" s="78"/>
      <c r="C74" s="67"/>
      <c r="D74" s="33" t="s">
        <v>254</v>
      </c>
      <c r="E74" s="33"/>
      <c r="F74" s="33"/>
      <c r="G74" s="33"/>
      <c r="H74" s="33"/>
      <c r="I74" s="67"/>
    </row>
    <row r="75" spans="1:12" ht="15.75" thickBot="1" x14ac:dyDescent="0.3">
      <c r="A75" s="17"/>
      <c r="B75" s="78"/>
      <c r="C75" s="67"/>
      <c r="D75" s="34" t="s">
        <v>245</v>
      </c>
      <c r="E75" s="34"/>
      <c r="F75" s="34"/>
      <c r="G75" s="34"/>
      <c r="H75" s="34"/>
      <c r="I75" s="67"/>
    </row>
    <row r="76" spans="1:12" ht="15.75" thickBot="1" x14ac:dyDescent="0.3">
      <c r="A76" s="17"/>
      <c r="B76" s="19"/>
      <c r="C76" s="20"/>
      <c r="D76" s="44">
        <v>2013</v>
      </c>
      <c r="E76" s="44"/>
      <c r="F76" s="39"/>
      <c r="G76" s="44">
        <v>2012</v>
      </c>
      <c r="H76" s="44"/>
      <c r="I76" s="20"/>
    </row>
    <row r="77" spans="1:12" x14ac:dyDescent="0.25">
      <c r="A77" s="17"/>
      <c r="B77" s="27" t="s">
        <v>87</v>
      </c>
      <c r="C77" s="28"/>
      <c r="D77" s="29" t="s">
        <v>249</v>
      </c>
      <c r="E77" s="74">
        <v>31405</v>
      </c>
      <c r="F77" s="28"/>
      <c r="G77" s="29" t="s">
        <v>249</v>
      </c>
      <c r="H77" s="74">
        <v>33137</v>
      </c>
      <c r="I77" s="28"/>
    </row>
    <row r="78" spans="1:12" ht="15.75" thickBot="1" x14ac:dyDescent="0.3">
      <c r="A78" s="17"/>
      <c r="B78" s="31" t="s">
        <v>322</v>
      </c>
      <c r="C78" s="19"/>
      <c r="D78" s="79">
        <v>5275</v>
      </c>
      <c r="E78" s="79"/>
      <c r="F78" s="19"/>
      <c r="G78" s="79">
        <v>5402</v>
      </c>
      <c r="H78" s="79"/>
      <c r="I78" s="19"/>
    </row>
    <row r="79" spans="1:12" x14ac:dyDescent="0.25">
      <c r="A79" s="17"/>
      <c r="B79" s="76" t="s">
        <v>323</v>
      </c>
      <c r="C79" s="28"/>
      <c r="D79" s="80">
        <v>36680</v>
      </c>
      <c r="E79" s="80"/>
      <c r="F79" s="28"/>
      <c r="G79" s="80">
        <v>38539</v>
      </c>
      <c r="H79" s="80"/>
      <c r="I79" s="28"/>
    </row>
    <row r="80" spans="1:12" x14ac:dyDescent="0.25">
      <c r="A80" s="17"/>
      <c r="B80" s="31" t="s">
        <v>324</v>
      </c>
      <c r="C80" s="19"/>
      <c r="D80" s="70">
        <v>990</v>
      </c>
      <c r="E80" s="70"/>
      <c r="F80" s="19"/>
      <c r="G80" s="37">
        <v>1125</v>
      </c>
      <c r="H80" s="37"/>
      <c r="I80" s="19"/>
    </row>
    <row r="81" spans="1:12" ht="15.75" thickBot="1" x14ac:dyDescent="0.3">
      <c r="A81" s="17"/>
      <c r="B81" s="27" t="s">
        <v>325</v>
      </c>
      <c r="C81" s="28"/>
      <c r="D81" s="47">
        <v>32825</v>
      </c>
      <c r="E81" s="47"/>
      <c r="F81" s="28"/>
      <c r="G81" s="47">
        <v>31477</v>
      </c>
      <c r="H81" s="47"/>
      <c r="I81" s="28"/>
    </row>
    <row r="82" spans="1:12" x14ac:dyDescent="0.25">
      <c r="A82" s="17"/>
      <c r="B82" s="77" t="s">
        <v>110</v>
      </c>
      <c r="C82" s="19"/>
      <c r="D82" s="69">
        <v>2865</v>
      </c>
      <c r="E82" s="69"/>
      <c r="F82" s="19"/>
      <c r="G82" s="69">
        <v>5937</v>
      </c>
      <c r="H82" s="69"/>
      <c r="I82" s="19"/>
    </row>
    <row r="83" spans="1:12" ht="15.75" thickBot="1" x14ac:dyDescent="0.3">
      <c r="A83" s="17"/>
      <c r="B83" s="27" t="s">
        <v>111</v>
      </c>
      <c r="C83" s="28"/>
      <c r="D83" s="47">
        <v>1102</v>
      </c>
      <c r="E83" s="47"/>
      <c r="F83" s="28"/>
      <c r="G83" s="47">
        <v>2283</v>
      </c>
      <c r="H83" s="47"/>
      <c r="I83" s="28"/>
    </row>
    <row r="84" spans="1:12" ht="15.75" thickBot="1" x14ac:dyDescent="0.3">
      <c r="A84" s="17"/>
      <c r="B84" s="77" t="s">
        <v>112</v>
      </c>
      <c r="C84" s="19"/>
      <c r="D84" s="42" t="s">
        <v>249</v>
      </c>
      <c r="E84" s="62">
        <v>1763</v>
      </c>
      <c r="F84" s="19"/>
      <c r="G84" s="42" t="s">
        <v>249</v>
      </c>
      <c r="H84" s="62">
        <v>3654</v>
      </c>
      <c r="I84" s="19"/>
    </row>
    <row r="85" spans="1:12" ht="15.75" thickTop="1" x14ac:dyDescent="0.25">
      <c r="A85" s="17"/>
      <c r="B85" s="27" t="s">
        <v>326</v>
      </c>
      <c r="C85" s="28"/>
      <c r="D85" s="81">
        <v>0.21</v>
      </c>
      <c r="E85" s="81"/>
      <c r="F85" s="28"/>
      <c r="G85" s="81">
        <v>0.48</v>
      </c>
      <c r="H85" s="81"/>
      <c r="I85" s="28"/>
    </row>
    <row r="86" spans="1:12" x14ac:dyDescent="0.25">
      <c r="A86" s="17"/>
      <c r="B86" s="31" t="s">
        <v>327</v>
      </c>
      <c r="C86" s="19"/>
      <c r="D86" s="70">
        <v>0.21</v>
      </c>
      <c r="E86" s="70"/>
      <c r="F86" s="19"/>
      <c r="G86" s="70">
        <v>0.47</v>
      </c>
      <c r="H86" s="70"/>
      <c r="I86" s="19"/>
    </row>
    <row r="87" spans="1:12" x14ac:dyDescent="0.25">
      <c r="A87" s="17"/>
      <c r="B87" s="50"/>
      <c r="C87" s="50"/>
      <c r="D87" s="50"/>
      <c r="E87" s="50"/>
      <c r="F87" s="50"/>
      <c r="G87" s="50"/>
      <c r="H87" s="50"/>
      <c r="I87" s="50"/>
      <c r="J87" s="50"/>
      <c r="K87" s="50"/>
      <c r="L87" s="50"/>
    </row>
    <row r="88" spans="1:12" ht="25.5" customHeight="1" x14ac:dyDescent="0.25">
      <c r="A88" s="17"/>
      <c r="B88" s="51" t="s">
        <v>328</v>
      </c>
      <c r="C88" s="51"/>
      <c r="D88" s="51"/>
      <c r="E88" s="51"/>
      <c r="F88" s="51"/>
      <c r="G88" s="51"/>
      <c r="H88" s="51"/>
      <c r="I88" s="51"/>
      <c r="J88" s="51"/>
      <c r="K88" s="51"/>
      <c r="L88" s="51"/>
    </row>
    <row r="89" spans="1:12" x14ac:dyDescent="0.25">
      <c r="A89" s="17"/>
      <c r="B89" s="51"/>
      <c r="C89" s="51"/>
      <c r="D89" s="51"/>
      <c r="E89" s="51"/>
      <c r="F89" s="51"/>
      <c r="G89" s="51"/>
      <c r="H89" s="51"/>
      <c r="I89" s="51"/>
      <c r="J89" s="51"/>
      <c r="K89" s="51"/>
      <c r="L89" s="51"/>
    </row>
    <row r="90" spans="1:12" ht="38.25" customHeight="1" x14ac:dyDescent="0.25">
      <c r="A90" s="17"/>
      <c r="B90" s="51" t="s">
        <v>329</v>
      </c>
      <c r="C90" s="51"/>
      <c r="D90" s="51"/>
      <c r="E90" s="51"/>
      <c r="F90" s="51"/>
      <c r="G90" s="51"/>
      <c r="H90" s="51"/>
      <c r="I90" s="51"/>
      <c r="J90" s="51"/>
      <c r="K90" s="51"/>
      <c r="L90" s="51"/>
    </row>
  </sheetData>
  <mergeCells count="169">
    <mergeCell ref="B89:L89"/>
    <mergeCell ref="B90:L90"/>
    <mergeCell ref="B70:L70"/>
    <mergeCell ref="B71:L71"/>
    <mergeCell ref="B72:L72"/>
    <mergeCell ref="B73:L73"/>
    <mergeCell ref="B87:L87"/>
    <mergeCell ref="B88:L88"/>
    <mergeCell ref="B64:L64"/>
    <mergeCell ref="B65:L65"/>
    <mergeCell ref="B66:L66"/>
    <mergeCell ref="B67:L67"/>
    <mergeCell ref="B68:L68"/>
    <mergeCell ref="B69:L69"/>
    <mergeCell ref="B58:L58"/>
    <mergeCell ref="B59:L59"/>
    <mergeCell ref="B60:L60"/>
    <mergeCell ref="B61:L61"/>
    <mergeCell ref="B62:L62"/>
    <mergeCell ref="B63:L63"/>
    <mergeCell ref="B11:L11"/>
    <mergeCell ref="B12:L12"/>
    <mergeCell ref="B13:L13"/>
    <mergeCell ref="B14:L14"/>
    <mergeCell ref="B56:L56"/>
    <mergeCell ref="B57:L57"/>
    <mergeCell ref="B5:L5"/>
    <mergeCell ref="B6:L6"/>
    <mergeCell ref="B7:L7"/>
    <mergeCell ref="B8:L8"/>
    <mergeCell ref="B9:L9"/>
    <mergeCell ref="B10:L10"/>
    <mergeCell ref="D85:E85"/>
    <mergeCell ref="G85:H85"/>
    <mergeCell ref="D86:E86"/>
    <mergeCell ref="G86:H86"/>
    <mergeCell ref="A1:A2"/>
    <mergeCell ref="B1:L1"/>
    <mergeCell ref="B2:L2"/>
    <mergeCell ref="B3:L3"/>
    <mergeCell ref="A4:A90"/>
    <mergeCell ref="B4:L4"/>
    <mergeCell ref="D81:E81"/>
    <mergeCell ref="G81:H81"/>
    <mergeCell ref="D82:E82"/>
    <mergeCell ref="G82:H82"/>
    <mergeCell ref="D83:E83"/>
    <mergeCell ref="G83:H83"/>
    <mergeCell ref="D78:E78"/>
    <mergeCell ref="G78:H78"/>
    <mergeCell ref="D79:E79"/>
    <mergeCell ref="G79:H79"/>
    <mergeCell ref="D80:E80"/>
    <mergeCell ref="G80:H80"/>
    <mergeCell ref="B74:B75"/>
    <mergeCell ref="C74:C75"/>
    <mergeCell ref="D74:H74"/>
    <mergeCell ref="D75:H75"/>
    <mergeCell ref="I74:I75"/>
    <mergeCell ref="D76:E76"/>
    <mergeCell ref="G76:H76"/>
    <mergeCell ref="D53:E53"/>
    <mergeCell ref="J53:K53"/>
    <mergeCell ref="D54:E54"/>
    <mergeCell ref="J54:K54"/>
    <mergeCell ref="D55:E55"/>
    <mergeCell ref="J55:K55"/>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2:E42"/>
    <mergeCell ref="G42:H42"/>
    <mergeCell ref="J42:K42"/>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35:E35"/>
    <mergeCell ref="G35:H35"/>
    <mergeCell ref="J35:K35"/>
    <mergeCell ref="D36:E36"/>
    <mergeCell ref="G36:H36"/>
    <mergeCell ref="J36:K36"/>
    <mergeCell ref="D32:E32"/>
    <mergeCell ref="G32:H32"/>
    <mergeCell ref="J32:K32"/>
    <mergeCell ref="D34:E34"/>
    <mergeCell ref="G34:H34"/>
    <mergeCell ref="J34:K34"/>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3.28515625" bestFit="1" customWidth="1"/>
    <col min="2" max="2" width="36.5703125" bestFit="1" customWidth="1"/>
    <col min="3" max="3" width="28.140625" customWidth="1"/>
    <col min="4" max="4" width="5.5703125" customWidth="1"/>
    <col min="5" max="5" width="33.5703125" customWidth="1"/>
    <col min="6" max="6" width="28.140625" customWidth="1"/>
    <col min="7" max="7" width="5.5703125" customWidth="1"/>
    <col min="8" max="8" width="29.5703125" customWidth="1"/>
    <col min="9" max="9" width="28.140625" customWidth="1"/>
    <col min="10" max="10" width="5.5703125" customWidth="1"/>
    <col min="11" max="11" width="27.42578125" customWidth="1"/>
    <col min="12" max="12" width="4.5703125" customWidth="1"/>
    <col min="13" max="13" width="5.5703125" customWidth="1"/>
    <col min="14" max="14" width="29.5703125" customWidth="1"/>
    <col min="15" max="15" width="28.140625" customWidth="1"/>
    <col min="16" max="16" width="5.5703125" customWidth="1"/>
    <col min="17" max="17" width="33.5703125" customWidth="1"/>
    <col min="18" max="18" width="28.140625" customWidth="1"/>
    <col min="19" max="19" width="5.5703125" customWidth="1"/>
    <col min="20" max="20" width="27.42578125" customWidth="1"/>
    <col min="21" max="21" width="28.140625" customWidth="1"/>
  </cols>
  <sheetData>
    <row r="1" spans="1:21" ht="15" customHeight="1" x14ac:dyDescent="0.25">
      <c r="A1" s="7" t="s">
        <v>3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0</v>
      </c>
      <c r="B3" s="48" t="s">
        <v>4</v>
      </c>
      <c r="C3" s="48"/>
      <c r="D3" s="48"/>
      <c r="E3" s="48"/>
      <c r="F3" s="48"/>
      <c r="G3" s="48"/>
      <c r="H3" s="48"/>
      <c r="I3" s="48"/>
      <c r="J3" s="48"/>
      <c r="K3" s="48"/>
      <c r="L3" s="48"/>
      <c r="M3" s="48"/>
      <c r="N3" s="48"/>
      <c r="O3" s="48"/>
      <c r="P3" s="48"/>
      <c r="Q3" s="48"/>
      <c r="R3" s="48"/>
      <c r="S3" s="48"/>
      <c r="T3" s="48"/>
      <c r="U3" s="48"/>
    </row>
    <row r="4" spans="1:21" ht="15" customHeight="1" x14ac:dyDescent="0.25">
      <c r="A4" s="17" t="s">
        <v>330</v>
      </c>
      <c r="B4" s="48" t="s">
        <v>4</v>
      </c>
      <c r="C4" s="48"/>
      <c r="D4" s="48"/>
      <c r="E4" s="48"/>
      <c r="F4" s="48"/>
      <c r="G4" s="48"/>
      <c r="H4" s="48"/>
      <c r="I4" s="48"/>
      <c r="J4" s="48"/>
      <c r="K4" s="48"/>
      <c r="L4" s="48"/>
      <c r="M4" s="48"/>
      <c r="N4" s="48"/>
      <c r="O4" s="48"/>
      <c r="P4" s="48"/>
      <c r="Q4" s="48"/>
      <c r="R4" s="48"/>
      <c r="S4" s="48"/>
      <c r="T4" s="48"/>
      <c r="U4" s="48"/>
    </row>
    <row r="5" spans="1:21" x14ac:dyDescent="0.25">
      <c r="A5" s="17"/>
      <c r="B5" s="107" t="s">
        <v>331</v>
      </c>
      <c r="C5" s="107"/>
      <c r="D5" s="107"/>
      <c r="E5" s="107"/>
      <c r="F5" s="107"/>
      <c r="G5" s="107"/>
      <c r="H5" s="107"/>
      <c r="I5" s="107"/>
      <c r="J5" s="107"/>
      <c r="K5" s="107"/>
      <c r="L5" s="107"/>
      <c r="M5" s="107"/>
      <c r="N5" s="107"/>
      <c r="O5" s="107"/>
      <c r="P5" s="107"/>
      <c r="Q5" s="107"/>
      <c r="R5" s="107"/>
      <c r="S5" s="107"/>
      <c r="T5" s="107"/>
      <c r="U5" s="107"/>
    </row>
    <row r="6" spans="1:21" x14ac:dyDescent="0.25">
      <c r="A6" s="17"/>
      <c r="B6" s="52"/>
      <c r="C6" s="52"/>
      <c r="D6" s="52"/>
      <c r="E6" s="52"/>
      <c r="F6" s="52"/>
      <c r="G6" s="52"/>
      <c r="H6" s="52"/>
      <c r="I6" s="52"/>
      <c r="J6" s="52"/>
      <c r="K6" s="52"/>
      <c r="L6" s="52"/>
      <c r="M6" s="52"/>
      <c r="N6" s="52"/>
      <c r="O6" s="52"/>
      <c r="P6" s="52"/>
      <c r="Q6" s="52"/>
      <c r="R6" s="52"/>
      <c r="S6" s="52"/>
      <c r="T6" s="52"/>
      <c r="U6" s="52"/>
    </row>
    <row r="7" spans="1:21" x14ac:dyDescent="0.25">
      <c r="A7" s="17"/>
      <c r="B7" s="51" t="s">
        <v>332</v>
      </c>
      <c r="C7" s="51"/>
      <c r="D7" s="51"/>
      <c r="E7" s="51"/>
      <c r="F7" s="51"/>
      <c r="G7" s="51"/>
      <c r="H7" s="51"/>
      <c r="I7" s="51"/>
      <c r="J7" s="51"/>
      <c r="K7" s="51"/>
      <c r="L7" s="51"/>
      <c r="M7" s="51"/>
      <c r="N7" s="51"/>
      <c r="O7" s="51"/>
      <c r="P7" s="51"/>
      <c r="Q7" s="51"/>
      <c r="R7" s="51"/>
      <c r="S7" s="51"/>
      <c r="T7" s="51"/>
      <c r="U7" s="51"/>
    </row>
    <row r="8" spans="1:21" x14ac:dyDescent="0.25">
      <c r="A8" s="17"/>
      <c r="B8" s="52"/>
      <c r="C8" s="52"/>
      <c r="D8" s="52"/>
      <c r="E8" s="52"/>
      <c r="F8" s="52"/>
      <c r="G8" s="52"/>
      <c r="H8" s="52"/>
      <c r="I8" s="52"/>
      <c r="J8" s="52"/>
      <c r="K8" s="52"/>
      <c r="L8" s="52"/>
      <c r="M8" s="52"/>
      <c r="N8" s="52"/>
      <c r="O8" s="52"/>
      <c r="P8" s="52"/>
      <c r="Q8" s="52"/>
      <c r="R8" s="52"/>
      <c r="S8" s="52"/>
      <c r="T8" s="52"/>
      <c r="U8" s="52"/>
    </row>
    <row r="9" spans="1:21" x14ac:dyDescent="0.25">
      <c r="A9" s="17"/>
      <c r="B9" s="78"/>
      <c r="C9" s="67"/>
      <c r="D9" s="33" t="s">
        <v>333</v>
      </c>
      <c r="E9" s="33"/>
      <c r="F9" s="67"/>
      <c r="G9" s="33" t="s">
        <v>335</v>
      </c>
      <c r="H9" s="33"/>
      <c r="I9" s="67"/>
      <c r="J9" s="33" t="s">
        <v>335</v>
      </c>
      <c r="K9" s="33"/>
      <c r="L9" s="67"/>
      <c r="M9" s="33" t="s">
        <v>339</v>
      </c>
      <c r="N9" s="33"/>
      <c r="O9" s="67"/>
    </row>
    <row r="10" spans="1:21" x14ac:dyDescent="0.25">
      <c r="A10" s="17"/>
      <c r="B10" s="78"/>
      <c r="C10" s="67"/>
      <c r="D10" s="33" t="s">
        <v>334</v>
      </c>
      <c r="E10" s="33"/>
      <c r="F10" s="67"/>
      <c r="G10" s="33" t="s">
        <v>336</v>
      </c>
      <c r="H10" s="33"/>
      <c r="I10" s="67"/>
      <c r="J10" s="33" t="s">
        <v>336</v>
      </c>
      <c r="K10" s="33"/>
      <c r="L10" s="67"/>
      <c r="M10" s="33" t="s">
        <v>340</v>
      </c>
      <c r="N10" s="33"/>
      <c r="O10" s="67"/>
    </row>
    <row r="11" spans="1:21" ht="15.75" thickBot="1" x14ac:dyDescent="0.3">
      <c r="A11" s="17"/>
      <c r="B11" s="78"/>
      <c r="C11" s="67"/>
      <c r="D11" s="92"/>
      <c r="E11" s="92"/>
      <c r="F11" s="67"/>
      <c r="G11" s="34" t="s">
        <v>337</v>
      </c>
      <c r="H11" s="34"/>
      <c r="I11" s="67"/>
      <c r="J11" s="34" t="s">
        <v>338</v>
      </c>
      <c r="K11" s="34"/>
      <c r="L11" s="67"/>
      <c r="M11" s="92"/>
      <c r="N11" s="92"/>
      <c r="O11" s="67"/>
    </row>
    <row r="12" spans="1:21" x14ac:dyDescent="0.25">
      <c r="A12" s="17"/>
      <c r="B12" s="27" t="s">
        <v>341</v>
      </c>
      <c r="C12" s="28"/>
      <c r="D12" s="46"/>
      <c r="E12" s="46"/>
      <c r="F12" s="28"/>
      <c r="G12" s="46"/>
      <c r="H12" s="46"/>
      <c r="I12" s="28"/>
      <c r="J12" s="46"/>
      <c r="K12" s="46"/>
      <c r="L12" s="28"/>
      <c r="M12" s="46"/>
      <c r="N12" s="46"/>
      <c r="O12" s="28"/>
    </row>
    <row r="13" spans="1:21" x14ac:dyDescent="0.25">
      <c r="A13" s="17"/>
      <c r="B13" s="53" t="s">
        <v>342</v>
      </c>
      <c r="C13" s="19"/>
      <c r="D13" s="35"/>
      <c r="E13" s="35"/>
      <c r="F13" s="19"/>
      <c r="G13" s="35"/>
      <c r="H13" s="35"/>
      <c r="I13" s="19"/>
      <c r="J13" s="35"/>
      <c r="K13" s="35"/>
      <c r="L13" s="19"/>
      <c r="M13" s="35"/>
      <c r="N13" s="35"/>
      <c r="O13" s="19"/>
    </row>
    <row r="14" spans="1:21" x14ac:dyDescent="0.25">
      <c r="A14" s="17"/>
      <c r="B14" s="76" t="s">
        <v>343</v>
      </c>
      <c r="C14" s="28"/>
      <c r="D14" s="29" t="s">
        <v>249</v>
      </c>
      <c r="E14" s="30">
        <v>1249400</v>
      </c>
      <c r="F14" s="28"/>
      <c r="G14" s="29" t="s">
        <v>249</v>
      </c>
      <c r="H14" s="58">
        <v>513</v>
      </c>
      <c r="I14" s="28"/>
      <c r="J14" s="29" t="s">
        <v>249</v>
      </c>
      <c r="K14" s="58" t="s">
        <v>276</v>
      </c>
      <c r="L14" s="28"/>
      <c r="M14" s="29" t="s">
        <v>249</v>
      </c>
      <c r="N14" s="30">
        <v>1249913</v>
      </c>
      <c r="O14" s="28"/>
    </row>
    <row r="15" spans="1:21" x14ac:dyDescent="0.25">
      <c r="A15" s="17"/>
      <c r="B15" s="77" t="s">
        <v>344</v>
      </c>
      <c r="C15" s="19"/>
      <c r="D15" s="37">
        <v>47396111</v>
      </c>
      <c r="E15" s="37"/>
      <c r="F15" s="19"/>
      <c r="G15" s="37">
        <v>5250</v>
      </c>
      <c r="H15" s="37"/>
      <c r="I15" s="19"/>
      <c r="J15" s="70" t="s">
        <v>345</v>
      </c>
      <c r="K15" s="70"/>
      <c r="L15" s="14" t="s">
        <v>260</v>
      </c>
      <c r="M15" s="37">
        <v>45791613</v>
      </c>
      <c r="N15" s="37"/>
      <c r="O15" s="19"/>
    </row>
    <row r="16" spans="1:21" x14ac:dyDescent="0.25">
      <c r="A16" s="17"/>
      <c r="B16" s="76" t="s">
        <v>81</v>
      </c>
      <c r="C16" s="28"/>
      <c r="D16" s="38">
        <v>61815232</v>
      </c>
      <c r="E16" s="38"/>
      <c r="F16" s="28"/>
      <c r="G16" s="38">
        <v>794982</v>
      </c>
      <c r="H16" s="38"/>
      <c r="I16" s="28"/>
      <c r="J16" s="72" t="s">
        <v>346</v>
      </c>
      <c r="K16" s="72"/>
      <c r="L16" s="29" t="s">
        <v>260</v>
      </c>
      <c r="M16" s="38">
        <v>60053247</v>
      </c>
      <c r="N16" s="38"/>
      <c r="O16" s="28"/>
    </row>
    <row r="17" spans="1:15" x14ac:dyDescent="0.25">
      <c r="A17" s="17"/>
      <c r="B17" s="77" t="s">
        <v>347</v>
      </c>
      <c r="C17" s="19"/>
      <c r="D17" s="35"/>
      <c r="E17" s="35"/>
      <c r="F17" s="19"/>
      <c r="G17" s="35"/>
      <c r="H17" s="35"/>
      <c r="I17" s="19"/>
      <c r="J17" s="35"/>
      <c r="K17" s="35"/>
      <c r="L17" s="19"/>
      <c r="M17" s="35"/>
      <c r="N17" s="35"/>
      <c r="O17" s="19"/>
    </row>
    <row r="18" spans="1:15" x14ac:dyDescent="0.25">
      <c r="A18" s="17"/>
      <c r="B18" s="86" t="s">
        <v>348</v>
      </c>
      <c r="C18" s="28"/>
      <c r="D18" s="38">
        <v>5473276</v>
      </c>
      <c r="E18" s="38"/>
      <c r="F18" s="28"/>
      <c r="G18" s="38">
        <v>86789</v>
      </c>
      <c r="H18" s="38"/>
      <c r="I18" s="28"/>
      <c r="J18" s="72" t="s">
        <v>349</v>
      </c>
      <c r="K18" s="72"/>
      <c r="L18" s="29" t="s">
        <v>260</v>
      </c>
      <c r="M18" s="38">
        <v>5512629</v>
      </c>
      <c r="N18" s="38"/>
      <c r="O18" s="28"/>
    </row>
    <row r="19" spans="1:15" x14ac:dyDescent="0.25">
      <c r="A19" s="17"/>
      <c r="B19" s="87" t="s">
        <v>350</v>
      </c>
      <c r="C19" s="19"/>
      <c r="D19" s="37">
        <v>19629429</v>
      </c>
      <c r="E19" s="37"/>
      <c r="F19" s="19"/>
      <c r="G19" s="37">
        <v>236141</v>
      </c>
      <c r="H19" s="37"/>
      <c r="I19" s="19"/>
      <c r="J19" s="70" t="s">
        <v>351</v>
      </c>
      <c r="K19" s="70"/>
      <c r="L19" s="14" t="s">
        <v>260</v>
      </c>
      <c r="M19" s="37">
        <v>19497978</v>
      </c>
      <c r="N19" s="37"/>
      <c r="O19" s="19"/>
    </row>
    <row r="20" spans="1:15" x14ac:dyDescent="0.25">
      <c r="A20" s="17"/>
      <c r="B20" s="86" t="s">
        <v>352</v>
      </c>
      <c r="C20" s="28"/>
      <c r="D20" s="38">
        <v>42880388</v>
      </c>
      <c r="E20" s="38"/>
      <c r="F20" s="28"/>
      <c r="G20" s="38">
        <v>170317</v>
      </c>
      <c r="H20" s="38"/>
      <c r="I20" s="28"/>
      <c r="J20" s="72" t="s">
        <v>353</v>
      </c>
      <c r="K20" s="72"/>
      <c r="L20" s="29" t="s">
        <v>260</v>
      </c>
      <c r="M20" s="38">
        <v>42069923</v>
      </c>
      <c r="N20" s="38"/>
      <c r="O20" s="28"/>
    </row>
    <row r="21" spans="1:15" ht="15.75" thickBot="1" x14ac:dyDescent="0.3">
      <c r="A21" s="17"/>
      <c r="B21" s="77" t="s">
        <v>354</v>
      </c>
      <c r="C21" s="19"/>
      <c r="D21" s="79">
        <v>7646296</v>
      </c>
      <c r="E21" s="79"/>
      <c r="F21" s="19"/>
      <c r="G21" s="93" t="s">
        <v>276</v>
      </c>
      <c r="H21" s="93"/>
      <c r="I21" s="19"/>
      <c r="J21" s="93" t="s">
        <v>355</v>
      </c>
      <c r="K21" s="93"/>
      <c r="L21" s="14" t="s">
        <v>260</v>
      </c>
      <c r="M21" s="79">
        <v>7352329</v>
      </c>
      <c r="N21" s="79"/>
      <c r="O21" s="19"/>
    </row>
    <row r="22" spans="1:15" ht="15.75" thickBot="1" x14ac:dyDescent="0.3">
      <c r="A22" s="17"/>
      <c r="B22" s="60"/>
      <c r="C22" s="28"/>
      <c r="D22" s="89" t="s">
        <v>249</v>
      </c>
      <c r="E22" s="90">
        <v>186090132</v>
      </c>
      <c r="F22" s="28"/>
      <c r="G22" s="89" t="s">
        <v>249</v>
      </c>
      <c r="H22" s="90">
        <v>1293992</v>
      </c>
      <c r="I22" s="28"/>
      <c r="J22" s="89" t="s">
        <v>249</v>
      </c>
      <c r="K22" s="91" t="s">
        <v>356</v>
      </c>
      <c r="L22" s="29" t="s">
        <v>260</v>
      </c>
      <c r="M22" s="89" t="s">
        <v>249</v>
      </c>
      <c r="N22" s="90">
        <v>181527632</v>
      </c>
      <c r="O22" s="28"/>
    </row>
    <row r="23" spans="1:15" ht="15.75" thickTop="1" x14ac:dyDescent="0.25">
      <c r="A23" s="17"/>
      <c r="B23" s="25"/>
      <c r="C23" s="19"/>
      <c r="D23" s="94"/>
      <c r="E23" s="94"/>
      <c r="F23" s="19"/>
      <c r="G23" s="94"/>
      <c r="H23" s="94"/>
      <c r="I23" s="19"/>
      <c r="J23" s="94"/>
      <c r="K23" s="94"/>
      <c r="L23" s="19"/>
      <c r="M23" s="94"/>
      <c r="N23" s="94"/>
      <c r="O23" s="19"/>
    </row>
    <row r="24" spans="1:15" x14ac:dyDescent="0.25">
      <c r="A24" s="17"/>
      <c r="B24" s="27" t="s">
        <v>357</v>
      </c>
      <c r="C24" s="28"/>
      <c r="D24" s="45"/>
      <c r="E24" s="45"/>
      <c r="F24" s="28"/>
      <c r="G24" s="45"/>
      <c r="H24" s="45"/>
      <c r="I24" s="28"/>
      <c r="J24" s="45"/>
      <c r="K24" s="45"/>
      <c r="L24" s="28"/>
      <c r="M24" s="45"/>
      <c r="N24" s="45"/>
      <c r="O24" s="28"/>
    </row>
    <row r="25" spans="1:15" x14ac:dyDescent="0.25">
      <c r="A25" s="17"/>
      <c r="B25" s="53" t="s">
        <v>342</v>
      </c>
      <c r="C25" s="19"/>
      <c r="D25" s="35"/>
      <c r="E25" s="35"/>
      <c r="F25" s="19"/>
      <c r="G25" s="35"/>
      <c r="H25" s="35"/>
      <c r="I25" s="19"/>
      <c r="J25" s="35"/>
      <c r="K25" s="35"/>
      <c r="L25" s="19"/>
      <c r="M25" s="35"/>
      <c r="N25" s="35"/>
      <c r="O25" s="19"/>
    </row>
    <row r="26" spans="1:15" x14ac:dyDescent="0.25">
      <c r="A26" s="17"/>
      <c r="B26" s="76" t="s">
        <v>343</v>
      </c>
      <c r="C26" s="28"/>
      <c r="D26" s="29" t="s">
        <v>249</v>
      </c>
      <c r="E26" s="30">
        <v>1249708</v>
      </c>
      <c r="F26" s="28"/>
      <c r="G26" s="29" t="s">
        <v>249</v>
      </c>
      <c r="H26" s="30">
        <v>1542</v>
      </c>
      <c r="I26" s="28"/>
      <c r="J26" s="29" t="s">
        <v>249</v>
      </c>
      <c r="K26" s="58" t="s">
        <v>276</v>
      </c>
      <c r="L26" s="28"/>
      <c r="M26" s="29" t="s">
        <v>249</v>
      </c>
      <c r="N26" s="30">
        <v>1251250</v>
      </c>
      <c r="O26" s="28"/>
    </row>
    <row r="27" spans="1:15" x14ac:dyDescent="0.25">
      <c r="A27" s="17"/>
      <c r="B27" s="77" t="s">
        <v>344</v>
      </c>
      <c r="C27" s="19"/>
      <c r="D27" s="37">
        <v>28493293</v>
      </c>
      <c r="E27" s="37"/>
      <c r="F27" s="19"/>
      <c r="G27" s="37">
        <v>105183</v>
      </c>
      <c r="H27" s="37"/>
      <c r="I27" s="19"/>
      <c r="J27" s="70" t="s">
        <v>358</v>
      </c>
      <c r="K27" s="70"/>
      <c r="L27" s="14" t="s">
        <v>260</v>
      </c>
      <c r="M27" s="37">
        <v>28570971</v>
      </c>
      <c r="N27" s="37"/>
      <c r="O27" s="19"/>
    </row>
    <row r="28" spans="1:15" x14ac:dyDescent="0.25">
      <c r="A28" s="17"/>
      <c r="B28" s="76" t="s">
        <v>81</v>
      </c>
      <c r="C28" s="28"/>
      <c r="D28" s="38">
        <v>61670324</v>
      </c>
      <c r="E28" s="38"/>
      <c r="F28" s="28"/>
      <c r="G28" s="38">
        <v>2453427</v>
      </c>
      <c r="H28" s="38"/>
      <c r="I28" s="28"/>
      <c r="J28" s="72" t="s">
        <v>359</v>
      </c>
      <c r="K28" s="72"/>
      <c r="L28" s="29" t="s">
        <v>260</v>
      </c>
      <c r="M28" s="38">
        <v>63853649</v>
      </c>
      <c r="N28" s="38"/>
      <c r="O28" s="28"/>
    </row>
    <row r="29" spans="1:15" x14ac:dyDescent="0.25">
      <c r="A29" s="17"/>
      <c r="B29" s="77" t="s">
        <v>80</v>
      </c>
      <c r="C29" s="19"/>
      <c r="D29" s="35"/>
      <c r="E29" s="35"/>
      <c r="F29" s="19"/>
      <c r="G29" s="35"/>
      <c r="H29" s="35"/>
      <c r="I29" s="19"/>
      <c r="J29" s="35"/>
      <c r="K29" s="35"/>
      <c r="L29" s="19"/>
      <c r="M29" s="35"/>
      <c r="N29" s="35"/>
      <c r="O29" s="19"/>
    </row>
    <row r="30" spans="1:15" x14ac:dyDescent="0.25">
      <c r="A30" s="17"/>
      <c r="B30" s="86" t="s">
        <v>348</v>
      </c>
      <c r="C30" s="28"/>
      <c r="D30" s="38">
        <v>6448848</v>
      </c>
      <c r="E30" s="38"/>
      <c r="F30" s="28"/>
      <c r="G30" s="38">
        <v>245541</v>
      </c>
      <c r="H30" s="38"/>
      <c r="I30" s="28"/>
      <c r="J30" s="72" t="s">
        <v>360</v>
      </c>
      <c r="K30" s="72"/>
      <c r="L30" s="29" t="s">
        <v>260</v>
      </c>
      <c r="M30" s="38">
        <v>6689531</v>
      </c>
      <c r="N30" s="38"/>
      <c r="O30" s="28"/>
    </row>
    <row r="31" spans="1:15" x14ac:dyDescent="0.25">
      <c r="A31" s="17"/>
      <c r="B31" s="87" t="s">
        <v>350</v>
      </c>
      <c r="C31" s="19"/>
      <c r="D31" s="37">
        <v>17600875</v>
      </c>
      <c r="E31" s="37"/>
      <c r="F31" s="19"/>
      <c r="G31" s="37">
        <v>858903</v>
      </c>
      <c r="H31" s="37"/>
      <c r="I31" s="19"/>
      <c r="J31" s="70" t="s">
        <v>276</v>
      </c>
      <c r="K31" s="70"/>
      <c r="L31" s="19"/>
      <c r="M31" s="37">
        <v>18459778</v>
      </c>
      <c r="N31" s="37"/>
      <c r="O31" s="19"/>
    </row>
    <row r="32" spans="1:15" x14ac:dyDescent="0.25">
      <c r="A32" s="17"/>
      <c r="B32" s="86" t="s">
        <v>352</v>
      </c>
      <c r="C32" s="28"/>
      <c r="D32" s="38">
        <v>50914071</v>
      </c>
      <c r="E32" s="38"/>
      <c r="F32" s="28"/>
      <c r="G32" s="38">
        <v>700339</v>
      </c>
      <c r="H32" s="38"/>
      <c r="I32" s="28"/>
      <c r="J32" s="72" t="s">
        <v>361</v>
      </c>
      <c r="K32" s="72"/>
      <c r="L32" s="29" t="s">
        <v>260</v>
      </c>
      <c r="M32" s="38">
        <v>51611711</v>
      </c>
      <c r="N32" s="38"/>
      <c r="O32" s="28"/>
    </row>
    <row r="33" spans="1:21" ht="15.75" thickBot="1" x14ac:dyDescent="0.3">
      <c r="A33" s="17"/>
      <c r="B33" s="77" t="s">
        <v>354</v>
      </c>
      <c r="C33" s="19"/>
      <c r="D33" s="79">
        <v>1098701</v>
      </c>
      <c r="E33" s="79"/>
      <c r="F33" s="19"/>
      <c r="G33" s="79">
        <v>5631</v>
      </c>
      <c r="H33" s="79"/>
      <c r="I33" s="19"/>
      <c r="J33" s="93" t="s">
        <v>276</v>
      </c>
      <c r="K33" s="93"/>
      <c r="L33" s="19"/>
      <c r="M33" s="79">
        <v>1104332</v>
      </c>
      <c r="N33" s="79"/>
      <c r="O33" s="19"/>
    </row>
    <row r="34" spans="1:21" ht="15.75" thickBot="1" x14ac:dyDescent="0.3">
      <c r="A34" s="17"/>
      <c r="B34" s="60"/>
      <c r="C34" s="28"/>
      <c r="D34" s="89" t="s">
        <v>249</v>
      </c>
      <c r="E34" s="90">
        <v>167475820</v>
      </c>
      <c r="F34" s="28"/>
      <c r="G34" s="89" t="s">
        <v>249</v>
      </c>
      <c r="H34" s="90">
        <v>4370566</v>
      </c>
      <c r="I34" s="28"/>
      <c r="J34" s="89" t="s">
        <v>249</v>
      </c>
      <c r="K34" s="91" t="s">
        <v>362</v>
      </c>
      <c r="L34" s="29" t="s">
        <v>260</v>
      </c>
      <c r="M34" s="89" t="s">
        <v>249</v>
      </c>
      <c r="N34" s="90">
        <v>171541222</v>
      </c>
      <c r="O34" s="28"/>
    </row>
    <row r="35" spans="1:21" ht="15.75" thickTop="1" x14ac:dyDescent="0.25">
      <c r="A35" s="17"/>
      <c r="B35" s="50"/>
      <c r="C35" s="50"/>
      <c r="D35" s="50"/>
      <c r="E35" s="50"/>
      <c r="F35" s="50"/>
      <c r="G35" s="50"/>
      <c r="H35" s="50"/>
      <c r="I35" s="50"/>
      <c r="J35" s="50"/>
      <c r="K35" s="50"/>
      <c r="L35" s="50"/>
      <c r="M35" s="50"/>
      <c r="N35" s="50"/>
      <c r="O35" s="50"/>
      <c r="P35" s="50"/>
      <c r="Q35" s="50"/>
      <c r="R35" s="50"/>
      <c r="S35" s="50"/>
      <c r="T35" s="50"/>
      <c r="U35" s="50"/>
    </row>
    <row r="36" spans="1:21" x14ac:dyDescent="0.25">
      <c r="A36" s="17"/>
      <c r="B36" s="51" t="s">
        <v>363</v>
      </c>
      <c r="C36" s="51"/>
      <c r="D36" s="51"/>
      <c r="E36" s="51"/>
      <c r="F36" s="51"/>
      <c r="G36" s="51"/>
      <c r="H36" s="51"/>
      <c r="I36" s="51"/>
      <c r="J36" s="51"/>
      <c r="K36" s="51"/>
      <c r="L36" s="51"/>
      <c r="M36" s="51"/>
      <c r="N36" s="51"/>
      <c r="O36" s="51"/>
      <c r="P36" s="51"/>
      <c r="Q36" s="51"/>
      <c r="R36" s="51"/>
      <c r="S36" s="51"/>
      <c r="T36" s="51"/>
      <c r="U36" s="51"/>
    </row>
    <row r="37" spans="1:21" x14ac:dyDescent="0.25">
      <c r="A37" s="17"/>
      <c r="B37" s="51"/>
      <c r="C37" s="51"/>
      <c r="D37" s="51"/>
      <c r="E37" s="51"/>
      <c r="F37" s="51"/>
      <c r="G37" s="51"/>
      <c r="H37" s="51"/>
      <c r="I37" s="51"/>
      <c r="J37" s="51"/>
      <c r="K37" s="51"/>
      <c r="L37" s="51"/>
      <c r="M37" s="51"/>
      <c r="N37" s="51"/>
      <c r="O37" s="51"/>
      <c r="P37" s="51"/>
      <c r="Q37" s="51"/>
      <c r="R37" s="51"/>
      <c r="S37" s="51"/>
      <c r="T37" s="51"/>
      <c r="U37" s="51"/>
    </row>
    <row r="38" spans="1:21" ht="15.75" thickBot="1" x14ac:dyDescent="0.3">
      <c r="A38" s="17"/>
      <c r="B38" s="19"/>
      <c r="C38" s="20"/>
      <c r="D38" s="34" t="s">
        <v>364</v>
      </c>
      <c r="E38" s="34"/>
      <c r="F38" s="34"/>
      <c r="G38" s="34"/>
      <c r="H38" s="34"/>
      <c r="I38" s="34"/>
      <c r="J38" s="34"/>
      <c r="K38" s="34"/>
      <c r="L38" s="34"/>
      <c r="M38" s="34"/>
      <c r="N38" s="34"/>
      <c r="O38" s="34"/>
      <c r="P38" s="34"/>
      <c r="Q38" s="34"/>
      <c r="R38" s="34"/>
      <c r="S38" s="34"/>
      <c r="T38" s="34"/>
      <c r="U38" s="20"/>
    </row>
    <row r="39" spans="1:21" ht="15.75" thickBot="1" x14ac:dyDescent="0.3">
      <c r="A39" s="17"/>
      <c r="B39" s="19"/>
      <c r="C39" s="20"/>
      <c r="D39" s="44" t="s">
        <v>365</v>
      </c>
      <c r="E39" s="44"/>
      <c r="F39" s="44"/>
      <c r="G39" s="44"/>
      <c r="H39" s="44"/>
      <c r="I39" s="20"/>
      <c r="J39" s="44" t="s">
        <v>366</v>
      </c>
      <c r="K39" s="44"/>
      <c r="L39" s="44"/>
      <c r="M39" s="44"/>
      <c r="N39" s="44"/>
      <c r="O39" s="20"/>
      <c r="P39" s="44" t="s">
        <v>125</v>
      </c>
      <c r="Q39" s="44"/>
      <c r="R39" s="44"/>
      <c r="S39" s="44"/>
      <c r="T39" s="44"/>
      <c r="U39" s="20"/>
    </row>
    <row r="40" spans="1:21" x14ac:dyDescent="0.25">
      <c r="A40" s="17"/>
      <c r="B40" s="78"/>
      <c r="C40" s="67"/>
      <c r="D40" s="97" t="s">
        <v>367</v>
      </c>
      <c r="E40" s="97"/>
      <c r="F40" s="98"/>
      <c r="G40" s="97" t="s">
        <v>369</v>
      </c>
      <c r="H40" s="97"/>
      <c r="I40" s="67"/>
      <c r="J40" s="97" t="s">
        <v>367</v>
      </c>
      <c r="K40" s="97"/>
      <c r="L40" s="98"/>
      <c r="M40" s="97" t="s">
        <v>369</v>
      </c>
      <c r="N40" s="97"/>
      <c r="O40" s="67"/>
      <c r="P40" s="97" t="s">
        <v>367</v>
      </c>
      <c r="Q40" s="97"/>
      <c r="R40" s="98"/>
      <c r="S40" s="97" t="s">
        <v>369</v>
      </c>
      <c r="T40" s="97"/>
      <c r="U40" s="67"/>
    </row>
    <row r="41" spans="1:21" ht="15.75" thickBot="1" x14ac:dyDescent="0.3">
      <c r="A41" s="17"/>
      <c r="B41" s="78"/>
      <c r="C41" s="67"/>
      <c r="D41" s="34" t="s">
        <v>368</v>
      </c>
      <c r="E41" s="34"/>
      <c r="F41" s="99"/>
      <c r="G41" s="34" t="s">
        <v>338</v>
      </c>
      <c r="H41" s="34"/>
      <c r="I41" s="67"/>
      <c r="J41" s="34" t="s">
        <v>368</v>
      </c>
      <c r="K41" s="34"/>
      <c r="L41" s="99"/>
      <c r="M41" s="34" t="s">
        <v>338</v>
      </c>
      <c r="N41" s="34"/>
      <c r="O41" s="67"/>
      <c r="P41" s="34" t="s">
        <v>368</v>
      </c>
      <c r="Q41" s="34"/>
      <c r="R41" s="99"/>
      <c r="S41" s="34" t="s">
        <v>338</v>
      </c>
      <c r="T41" s="34"/>
      <c r="U41" s="67"/>
    </row>
    <row r="42" spans="1:21" x14ac:dyDescent="0.25">
      <c r="A42" s="17"/>
      <c r="B42" s="95" t="s">
        <v>370</v>
      </c>
      <c r="C42" s="28"/>
      <c r="D42" s="46"/>
      <c r="E42" s="46"/>
      <c r="F42" s="28"/>
      <c r="G42" s="46"/>
      <c r="H42" s="46"/>
      <c r="I42" s="28"/>
      <c r="J42" s="46"/>
      <c r="K42" s="46"/>
      <c r="L42" s="28"/>
      <c r="M42" s="46"/>
      <c r="N42" s="46"/>
      <c r="O42" s="28"/>
      <c r="P42" s="46"/>
      <c r="Q42" s="46"/>
      <c r="R42" s="28"/>
      <c r="S42" s="46"/>
      <c r="T42" s="46"/>
      <c r="U42" s="28"/>
    </row>
    <row r="43" spans="1:21" x14ac:dyDescent="0.25">
      <c r="A43" s="17"/>
      <c r="B43" s="77" t="s">
        <v>344</v>
      </c>
      <c r="C43" s="19"/>
      <c r="D43" s="14" t="s">
        <v>249</v>
      </c>
      <c r="E43" s="32">
        <v>42786362</v>
      </c>
      <c r="F43" s="19"/>
      <c r="G43" s="14" t="s">
        <v>249</v>
      </c>
      <c r="H43" s="32">
        <v>1609748</v>
      </c>
      <c r="I43" s="19"/>
      <c r="J43" s="14" t="s">
        <v>249</v>
      </c>
      <c r="K43" s="56" t="s">
        <v>276</v>
      </c>
      <c r="L43" s="19"/>
      <c r="M43" s="14" t="s">
        <v>249</v>
      </c>
      <c r="N43" s="56" t="s">
        <v>276</v>
      </c>
      <c r="O43" s="19"/>
      <c r="P43" s="14" t="s">
        <v>249</v>
      </c>
      <c r="Q43" s="32">
        <v>42786362</v>
      </c>
      <c r="R43" s="19"/>
      <c r="S43" s="14" t="s">
        <v>249</v>
      </c>
      <c r="T43" s="32">
        <v>1609748</v>
      </c>
      <c r="U43" s="19"/>
    </row>
    <row r="44" spans="1:21" x14ac:dyDescent="0.25">
      <c r="A44" s="17"/>
      <c r="B44" s="76" t="s">
        <v>81</v>
      </c>
      <c r="C44" s="28"/>
      <c r="D44" s="38">
        <v>33720874</v>
      </c>
      <c r="E44" s="38"/>
      <c r="F44" s="28"/>
      <c r="G44" s="38">
        <v>2398106</v>
      </c>
      <c r="H44" s="38"/>
      <c r="I44" s="28"/>
      <c r="J44" s="38">
        <v>1712342</v>
      </c>
      <c r="K44" s="38"/>
      <c r="L44" s="28"/>
      <c r="M44" s="38">
        <v>158861</v>
      </c>
      <c r="N44" s="38"/>
      <c r="O44" s="28"/>
      <c r="P44" s="38">
        <v>35433216</v>
      </c>
      <c r="Q44" s="38"/>
      <c r="R44" s="28"/>
      <c r="S44" s="38">
        <v>2556967</v>
      </c>
      <c r="T44" s="38"/>
      <c r="U44" s="28"/>
    </row>
    <row r="45" spans="1:21" x14ac:dyDescent="0.25">
      <c r="A45" s="17"/>
      <c r="B45" s="77" t="s">
        <v>80</v>
      </c>
      <c r="C45" s="19"/>
      <c r="D45" s="37">
        <v>47005953</v>
      </c>
      <c r="E45" s="37"/>
      <c r="F45" s="19"/>
      <c r="G45" s="37">
        <v>1395810</v>
      </c>
      <c r="H45" s="37"/>
      <c r="I45" s="19"/>
      <c r="J45" s="70" t="s">
        <v>276</v>
      </c>
      <c r="K45" s="70"/>
      <c r="L45" s="19"/>
      <c r="M45" s="70" t="s">
        <v>276</v>
      </c>
      <c r="N45" s="70"/>
      <c r="O45" s="19"/>
      <c r="P45" s="37">
        <v>47005953</v>
      </c>
      <c r="Q45" s="37"/>
      <c r="R45" s="19"/>
      <c r="S45" s="37">
        <v>1395810</v>
      </c>
      <c r="T45" s="37"/>
      <c r="U45" s="19"/>
    </row>
    <row r="46" spans="1:21" ht="15.75" thickBot="1" x14ac:dyDescent="0.3">
      <c r="A46" s="17"/>
      <c r="B46" s="76" t="s">
        <v>354</v>
      </c>
      <c r="C46" s="28"/>
      <c r="D46" s="47">
        <v>7352328</v>
      </c>
      <c r="E46" s="47"/>
      <c r="F46" s="28"/>
      <c r="G46" s="47">
        <v>293967</v>
      </c>
      <c r="H46" s="47"/>
      <c r="I46" s="28"/>
      <c r="J46" s="100"/>
      <c r="K46" s="100"/>
      <c r="L46" s="28"/>
      <c r="M46" s="100"/>
      <c r="N46" s="100"/>
      <c r="O46" s="28"/>
      <c r="P46" s="47">
        <v>7352328</v>
      </c>
      <c r="Q46" s="47"/>
      <c r="R46" s="28"/>
      <c r="S46" s="47">
        <v>293967</v>
      </c>
      <c r="T46" s="47"/>
      <c r="U46" s="28"/>
    </row>
    <row r="47" spans="1:21" ht="27" thickBot="1" x14ac:dyDescent="0.3">
      <c r="A47" s="17"/>
      <c r="B47" s="53" t="s">
        <v>371</v>
      </c>
      <c r="C47" s="19"/>
      <c r="D47" s="42" t="s">
        <v>249</v>
      </c>
      <c r="E47" s="96">
        <v>130865517</v>
      </c>
      <c r="F47" s="19"/>
      <c r="G47" s="42" t="s">
        <v>249</v>
      </c>
      <c r="H47" s="96">
        <v>5697631</v>
      </c>
      <c r="I47" s="19"/>
      <c r="J47" s="42" t="s">
        <v>249</v>
      </c>
      <c r="K47" s="96">
        <v>1712342</v>
      </c>
      <c r="L47" s="19"/>
      <c r="M47" s="42" t="s">
        <v>249</v>
      </c>
      <c r="N47" s="96">
        <v>158861</v>
      </c>
      <c r="O47" s="19"/>
      <c r="P47" s="42" t="s">
        <v>249</v>
      </c>
      <c r="Q47" s="96">
        <v>132577859</v>
      </c>
      <c r="R47" s="19"/>
      <c r="S47" s="42" t="s">
        <v>249</v>
      </c>
      <c r="T47" s="96">
        <v>5856492</v>
      </c>
      <c r="U47" s="19"/>
    </row>
    <row r="48" spans="1:21" ht="15.75" thickTop="1" x14ac:dyDescent="0.25">
      <c r="A48" s="17"/>
      <c r="B48" s="52"/>
      <c r="C48" s="52"/>
      <c r="D48" s="52"/>
      <c r="E48" s="52"/>
      <c r="F48" s="52"/>
      <c r="G48" s="52"/>
      <c r="H48" s="52"/>
      <c r="I48" s="52"/>
      <c r="J48" s="52"/>
      <c r="K48" s="52"/>
      <c r="L48" s="52"/>
      <c r="M48" s="52"/>
      <c r="N48" s="52"/>
      <c r="O48" s="52"/>
      <c r="P48" s="52"/>
      <c r="Q48" s="52"/>
      <c r="R48" s="52"/>
      <c r="S48" s="52"/>
      <c r="T48" s="52"/>
      <c r="U48" s="52"/>
    </row>
    <row r="49" spans="1:21" ht="15.75" thickBot="1" x14ac:dyDescent="0.3">
      <c r="A49" s="17"/>
      <c r="B49" s="19"/>
      <c r="C49" s="20"/>
      <c r="D49" s="34" t="s">
        <v>372</v>
      </c>
      <c r="E49" s="34"/>
      <c r="F49" s="34"/>
      <c r="G49" s="34"/>
      <c r="H49" s="34"/>
      <c r="I49" s="34"/>
      <c r="J49" s="34"/>
      <c r="K49" s="34"/>
      <c r="L49" s="34"/>
      <c r="M49" s="34"/>
      <c r="N49" s="34"/>
      <c r="O49" s="34"/>
      <c r="P49" s="34"/>
      <c r="Q49" s="34"/>
      <c r="R49" s="34"/>
      <c r="S49" s="34"/>
      <c r="T49" s="34"/>
      <c r="U49" s="20"/>
    </row>
    <row r="50" spans="1:21" ht="15.75" thickBot="1" x14ac:dyDescent="0.3">
      <c r="A50" s="17"/>
      <c r="B50" s="19"/>
      <c r="C50" s="20"/>
      <c r="D50" s="44" t="s">
        <v>365</v>
      </c>
      <c r="E50" s="44"/>
      <c r="F50" s="44"/>
      <c r="G50" s="44"/>
      <c r="H50" s="44"/>
      <c r="I50" s="39"/>
      <c r="J50" s="44" t="s">
        <v>366</v>
      </c>
      <c r="K50" s="44"/>
      <c r="L50" s="44"/>
      <c r="M50" s="44"/>
      <c r="N50" s="44"/>
      <c r="O50" s="39"/>
      <c r="P50" s="44" t="s">
        <v>125</v>
      </c>
      <c r="Q50" s="44"/>
      <c r="R50" s="44"/>
      <c r="S50" s="44"/>
      <c r="T50" s="44"/>
      <c r="U50" s="20"/>
    </row>
    <row r="51" spans="1:21" x14ac:dyDescent="0.25">
      <c r="A51" s="17"/>
      <c r="B51" s="78"/>
      <c r="C51" s="67"/>
      <c r="D51" s="97" t="s">
        <v>367</v>
      </c>
      <c r="E51" s="97"/>
      <c r="F51" s="98"/>
      <c r="G51" s="97" t="s">
        <v>369</v>
      </c>
      <c r="H51" s="97"/>
      <c r="I51" s="67"/>
      <c r="J51" s="97" t="s">
        <v>367</v>
      </c>
      <c r="K51" s="97"/>
      <c r="L51" s="98"/>
      <c r="M51" s="97" t="s">
        <v>369</v>
      </c>
      <c r="N51" s="97"/>
      <c r="O51" s="67"/>
      <c r="P51" s="97" t="s">
        <v>367</v>
      </c>
      <c r="Q51" s="97"/>
      <c r="R51" s="98"/>
      <c r="S51" s="97" t="s">
        <v>369</v>
      </c>
      <c r="T51" s="97"/>
      <c r="U51" s="67"/>
    </row>
    <row r="52" spans="1:21" ht="15.75" thickBot="1" x14ac:dyDescent="0.3">
      <c r="A52" s="17"/>
      <c r="B52" s="78"/>
      <c r="C52" s="67"/>
      <c r="D52" s="34" t="s">
        <v>368</v>
      </c>
      <c r="E52" s="34"/>
      <c r="F52" s="67"/>
      <c r="G52" s="34" t="s">
        <v>338</v>
      </c>
      <c r="H52" s="34"/>
      <c r="I52" s="67"/>
      <c r="J52" s="34" t="s">
        <v>368</v>
      </c>
      <c r="K52" s="34"/>
      <c r="L52" s="67"/>
      <c r="M52" s="34" t="s">
        <v>338</v>
      </c>
      <c r="N52" s="34"/>
      <c r="O52" s="67"/>
      <c r="P52" s="34" t="s">
        <v>368</v>
      </c>
      <c r="Q52" s="34"/>
      <c r="R52" s="67"/>
      <c r="S52" s="34" t="s">
        <v>338</v>
      </c>
      <c r="T52" s="34"/>
      <c r="U52" s="67"/>
    </row>
    <row r="53" spans="1:21" x14ac:dyDescent="0.25">
      <c r="A53" s="17"/>
      <c r="B53" s="95" t="s">
        <v>370</v>
      </c>
      <c r="C53" s="28"/>
      <c r="D53" s="46"/>
      <c r="E53" s="46"/>
      <c r="F53" s="28"/>
      <c r="G53" s="46"/>
      <c r="H53" s="46"/>
      <c r="I53" s="28"/>
      <c r="J53" s="46"/>
      <c r="K53" s="46"/>
      <c r="L53" s="28"/>
      <c r="M53" s="46"/>
      <c r="N53" s="46"/>
      <c r="O53" s="28"/>
      <c r="P53" s="46"/>
      <c r="Q53" s="46"/>
      <c r="R53" s="28"/>
      <c r="S53" s="46"/>
      <c r="T53" s="46"/>
      <c r="U53" s="28"/>
    </row>
    <row r="54" spans="1:21" x14ac:dyDescent="0.25">
      <c r="A54" s="17"/>
      <c r="B54" s="77" t="s">
        <v>344</v>
      </c>
      <c r="C54" s="19"/>
      <c r="D54" s="14" t="s">
        <v>249</v>
      </c>
      <c r="E54" s="32">
        <v>4498200</v>
      </c>
      <c r="F54" s="19"/>
      <c r="G54" s="14" t="s">
        <v>249</v>
      </c>
      <c r="H54" s="32">
        <v>27505</v>
      </c>
      <c r="I54" s="19"/>
      <c r="J54" s="14" t="s">
        <v>249</v>
      </c>
      <c r="K54" s="56" t="s">
        <v>276</v>
      </c>
      <c r="L54" s="19"/>
      <c r="M54" s="14" t="s">
        <v>249</v>
      </c>
      <c r="N54" s="56" t="s">
        <v>276</v>
      </c>
      <c r="O54" s="19"/>
      <c r="P54" s="14" t="s">
        <v>249</v>
      </c>
      <c r="Q54" s="32">
        <v>4498200</v>
      </c>
      <c r="R54" s="19"/>
      <c r="S54" s="14" t="s">
        <v>249</v>
      </c>
      <c r="T54" s="32">
        <v>27505</v>
      </c>
      <c r="U54" s="19"/>
    </row>
    <row r="55" spans="1:21" x14ac:dyDescent="0.25">
      <c r="A55" s="17"/>
      <c r="B55" s="76" t="s">
        <v>81</v>
      </c>
      <c r="C55" s="28"/>
      <c r="D55" s="38">
        <v>13470047</v>
      </c>
      <c r="E55" s="38"/>
      <c r="F55" s="28"/>
      <c r="G55" s="38">
        <v>270102</v>
      </c>
      <c r="H55" s="38"/>
      <c r="I55" s="28"/>
      <c r="J55" s="72" t="s">
        <v>276</v>
      </c>
      <c r="K55" s="72"/>
      <c r="L55" s="28"/>
      <c r="M55" s="72" t="s">
        <v>276</v>
      </c>
      <c r="N55" s="72"/>
      <c r="O55" s="28"/>
      <c r="P55" s="38">
        <v>13470047</v>
      </c>
      <c r="Q55" s="38"/>
      <c r="R55" s="28"/>
      <c r="S55" s="38">
        <v>270102</v>
      </c>
      <c r="T55" s="38"/>
      <c r="U55" s="28"/>
    </row>
    <row r="56" spans="1:21" ht="15.75" thickBot="1" x14ac:dyDescent="0.3">
      <c r="A56" s="17"/>
      <c r="B56" s="77" t="s">
        <v>80</v>
      </c>
      <c r="C56" s="19"/>
      <c r="D56" s="79">
        <v>2797011</v>
      </c>
      <c r="E56" s="79"/>
      <c r="F56" s="19"/>
      <c r="G56" s="79">
        <v>7557</v>
      </c>
      <c r="H56" s="79"/>
      <c r="I56" s="19"/>
      <c r="J56" s="93" t="s">
        <v>276</v>
      </c>
      <c r="K56" s="93"/>
      <c r="L56" s="19"/>
      <c r="M56" s="93" t="s">
        <v>276</v>
      </c>
      <c r="N56" s="93"/>
      <c r="O56" s="19"/>
      <c r="P56" s="79">
        <v>2797011</v>
      </c>
      <c r="Q56" s="79"/>
      <c r="R56" s="19"/>
      <c r="S56" s="79">
        <v>7557</v>
      </c>
      <c r="T56" s="79"/>
      <c r="U56" s="19"/>
    </row>
    <row r="57" spans="1:21" ht="27" thickBot="1" x14ac:dyDescent="0.3">
      <c r="A57" s="17"/>
      <c r="B57" s="95" t="s">
        <v>371</v>
      </c>
      <c r="C57" s="28"/>
      <c r="D57" s="89" t="s">
        <v>249</v>
      </c>
      <c r="E57" s="101">
        <v>20765258</v>
      </c>
      <c r="F57" s="28"/>
      <c r="G57" s="89" t="s">
        <v>249</v>
      </c>
      <c r="H57" s="101">
        <v>305164</v>
      </c>
      <c r="I57" s="28"/>
      <c r="J57" s="89" t="s">
        <v>249</v>
      </c>
      <c r="K57" s="102" t="s">
        <v>276</v>
      </c>
      <c r="L57" s="28"/>
      <c r="M57" s="89" t="s">
        <v>249</v>
      </c>
      <c r="N57" s="102" t="s">
        <v>276</v>
      </c>
      <c r="O57" s="28"/>
      <c r="P57" s="89" t="s">
        <v>249</v>
      </c>
      <c r="Q57" s="101">
        <v>20765258</v>
      </c>
      <c r="R57" s="28"/>
      <c r="S57" s="89" t="s">
        <v>249</v>
      </c>
      <c r="T57" s="101">
        <v>305164</v>
      </c>
      <c r="U57" s="28"/>
    </row>
    <row r="58" spans="1:21" ht="15.75" thickTop="1" x14ac:dyDescent="0.25">
      <c r="A58" s="17"/>
      <c r="B58" s="51"/>
      <c r="C58" s="51"/>
      <c r="D58" s="51"/>
      <c r="E58" s="51"/>
      <c r="F58" s="51"/>
      <c r="G58" s="51"/>
      <c r="H58" s="51"/>
      <c r="I58" s="51"/>
      <c r="J58" s="51"/>
      <c r="K58" s="51"/>
      <c r="L58" s="51"/>
      <c r="M58" s="51"/>
      <c r="N58" s="51"/>
      <c r="O58" s="51"/>
      <c r="P58" s="51"/>
      <c r="Q58" s="51"/>
      <c r="R58" s="51"/>
      <c r="S58" s="51"/>
      <c r="T58" s="51"/>
      <c r="U58" s="51"/>
    </row>
    <row r="59" spans="1:21" x14ac:dyDescent="0.25">
      <c r="A59" s="17"/>
      <c r="B59" s="51" t="s">
        <v>373</v>
      </c>
      <c r="C59" s="51"/>
      <c r="D59" s="51"/>
      <c r="E59" s="51"/>
      <c r="F59" s="51"/>
      <c r="G59" s="51"/>
      <c r="H59" s="51"/>
      <c r="I59" s="51"/>
      <c r="J59" s="51"/>
      <c r="K59" s="51"/>
      <c r="L59" s="51"/>
      <c r="M59" s="51"/>
      <c r="N59" s="51"/>
      <c r="O59" s="51"/>
      <c r="P59" s="51"/>
      <c r="Q59" s="51"/>
      <c r="R59" s="51"/>
      <c r="S59" s="51"/>
      <c r="T59" s="51"/>
      <c r="U59" s="51"/>
    </row>
    <row r="60" spans="1:21" x14ac:dyDescent="0.25">
      <c r="A60" s="17"/>
      <c r="B60" s="51"/>
      <c r="C60" s="51"/>
      <c r="D60" s="51"/>
      <c r="E60" s="51"/>
      <c r="F60" s="51"/>
      <c r="G60" s="51"/>
      <c r="H60" s="51"/>
      <c r="I60" s="51"/>
      <c r="J60" s="51"/>
      <c r="K60" s="51"/>
      <c r="L60" s="51"/>
      <c r="M60" s="51"/>
      <c r="N60" s="51"/>
      <c r="O60" s="51"/>
      <c r="P60" s="51"/>
      <c r="Q60" s="51"/>
      <c r="R60" s="51"/>
      <c r="S60" s="51"/>
      <c r="T60" s="51"/>
      <c r="U60" s="51"/>
    </row>
    <row r="61" spans="1:21" ht="25.5" customHeight="1" x14ac:dyDescent="0.25">
      <c r="A61" s="17"/>
      <c r="B61" s="51" t="s">
        <v>374</v>
      </c>
      <c r="C61" s="51"/>
      <c r="D61" s="51"/>
      <c r="E61" s="51"/>
      <c r="F61" s="51"/>
      <c r="G61" s="51"/>
      <c r="H61" s="51"/>
      <c r="I61" s="51"/>
      <c r="J61" s="51"/>
      <c r="K61" s="51"/>
      <c r="L61" s="51"/>
      <c r="M61" s="51"/>
      <c r="N61" s="51"/>
      <c r="O61" s="51"/>
      <c r="P61" s="51"/>
      <c r="Q61" s="51"/>
      <c r="R61" s="51"/>
      <c r="S61" s="51"/>
      <c r="T61" s="51"/>
      <c r="U61" s="51"/>
    </row>
    <row r="62" spans="1:21" x14ac:dyDescent="0.25">
      <c r="A62" s="17"/>
      <c r="B62" s="50"/>
      <c r="C62" s="50"/>
      <c r="D62" s="50"/>
      <c r="E62" s="50"/>
      <c r="F62" s="50"/>
      <c r="G62" s="50"/>
      <c r="H62" s="50"/>
      <c r="I62" s="50"/>
      <c r="J62" s="50"/>
      <c r="K62" s="50"/>
      <c r="L62" s="50"/>
      <c r="M62" s="50"/>
      <c r="N62" s="50"/>
      <c r="O62" s="50"/>
      <c r="P62" s="50"/>
      <c r="Q62" s="50"/>
      <c r="R62" s="50"/>
      <c r="S62" s="50"/>
      <c r="T62" s="50"/>
      <c r="U62" s="50"/>
    </row>
    <row r="63" spans="1:21" x14ac:dyDescent="0.25">
      <c r="A63" s="17"/>
      <c r="B63" s="51" t="s">
        <v>375</v>
      </c>
      <c r="C63" s="51"/>
      <c r="D63" s="51"/>
      <c r="E63" s="51"/>
      <c r="F63" s="51"/>
      <c r="G63" s="51"/>
      <c r="H63" s="51"/>
      <c r="I63" s="51"/>
      <c r="J63" s="51"/>
      <c r="K63" s="51"/>
      <c r="L63" s="51"/>
      <c r="M63" s="51"/>
      <c r="N63" s="51"/>
      <c r="O63" s="51"/>
      <c r="P63" s="51"/>
      <c r="Q63" s="51"/>
      <c r="R63" s="51"/>
      <c r="S63" s="51"/>
      <c r="T63" s="51"/>
      <c r="U63" s="51"/>
    </row>
    <row r="64" spans="1:21" x14ac:dyDescent="0.25">
      <c r="A64" s="17"/>
      <c r="B64" s="51"/>
      <c r="C64" s="51"/>
      <c r="D64" s="51"/>
      <c r="E64" s="51"/>
      <c r="F64" s="51"/>
      <c r="G64" s="51"/>
      <c r="H64" s="51"/>
      <c r="I64" s="51"/>
      <c r="J64" s="51"/>
      <c r="K64" s="51"/>
      <c r="L64" s="51"/>
      <c r="M64" s="51"/>
      <c r="N64" s="51"/>
      <c r="O64" s="51"/>
      <c r="P64" s="51"/>
      <c r="Q64" s="51"/>
      <c r="R64" s="51"/>
      <c r="S64" s="51"/>
      <c r="T64" s="51"/>
      <c r="U64" s="51"/>
    </row>
    <row r="65" spans="1:21" x14ac:dyDescent="0.25">
      <c r="A65" s="17"/>
      <c r="B65" s="51" t="s">
        <v>376</v>
      </c>
      <c r="C65" s="51"/>
      <c r="D65" s="51"/>
      <c r="E65" s="51"/>
      <c r="F65" s="51"/>
      <c r="G65" s="51"/>
      <c r="H65" s="51"/>
      <c r="I65" s="51"/>
      <c r="J65" s="51"/>
      <c r="K65" s="51"/>
      <c r="L65" s="51"/>
      <c r="M65" s="51"/>
      <c r="N65" s="51"/>
      <c r="O65" s="51"/>
      <c r="P65" s="51"/>
      <c r="Q65" s="51"/>
      <c r="R65" s="51"/>
      <c r="S65" s="51"/>
      <c r="T65" s="51"/>
      <c r="U65" s="51"/>
    </row>
    <row r="66" spans="1:21" x14ac:dyDescent="0.25">
      <c r="A66" s="17"/>
      <c r="B66" s="52"/>
      <c r="C66" s="52"/>
      <c r="D66" s="52"/>
      <c r="E66" s="52"/>
      <c r="F66" s="52"/>
      <c r="G66" s="52"/>
      <c r="H66" s="52"/>
      <c r="I66" s="52"/>
      <c r="J66" s="52"/>
      <c r="K66" s="52"/>
      <c r="L66" s="52"/>
      <c r="M66" s="52"/>
      <c r="N66" s="52"/>
      <c r="O66" s="52"/>
      <c r="P66" s="52"/>
      <c r="Q66" s="52"/>
      <c r="R66" s="52"/>
      <c r="S66" s="52"/>
      <c r="T66" s="52"/>
      <c r="U66" s="52"/>
    </row>
    <row r="67" spans="1:21" ht="15.75" thickBot="1" x14ac:dyDescent="0.3">
      <c r="A67" s="17"/>
      <c r="B67" s="19"/>
      <c r="C67" s="20"/>
      <c r="D67" s="34" t="s">
        <v>377</v>
      </c>
      <c r="E67" s="34"/>
      <c r="F67" s="34"/>
      <c r="G67" s="34"/>
      <c r="H67" s="34"/>
      <c r="I67" s="20"/>
    </row>
    <row r="68" spans="1:21" x14ac:dyDescent="0.25">
      <c r="A68" s="17"/>
      <c r="B68" s="105" t="s">
        <v>364</v>
      </c>
      <c r="C68" s="67"/>
      <c r="D68" s="97" t="s">
        <v>333</v>
      </c>
      <c r="E68" s="97"/>
      <c r="F68" s="98"/>
      <c r="G68" s="97" t="s">
        <v>367</v>
      </c>
      <c r="H68" s="97"/>
      <c r="I68" s="67"/>
    </row>
    <row r="69" spans="1:21" ht="15.75" thickBot="1" x14ac:dyDescent="0.3">
      <c r="A69" s="17"/>
      <c r="B69" s="106"/>
      <c r="C69" s="67"/>
      <c r="D69" s="34" t="s">
        <v>334</v>
      </c>
      <c r="E69" s="34"/>
      <c r="F69" s="99"/>
      <c r="G69" s="34" t="s">
        <v>368</v>
      </c>
      <c r="H69" s="34"/>
      <c r="I69" s="67"/>
    </row>
    <row r="70" spans="1:21" x14ac:dyDescent="0.25">
      <c r="A70" s="17"/>
      <c r="B70" s="25"/>
      <c r="C70" s="19"/>
      <c r="D70" s="36"/>
      <c r="E70" s="36"/>
      <c r="F70" s="19"/>
      <c r="G70" s="36"/>
      <c r="H70" s="36"/>
      <c r="I70" s="19"/>
    </row>
    <row r="71" spans="1:21" x14ac:dyDescent="0.25">
      <c r="A71" s="17"/>
      <c r="B71" s="27" t="s">
        <v>378</v>
      </c>
      <c r="C71" s="28"/>
      <c r="D71" s="45"/>
      <c r="E71" s="45"/>
      <c r="F71" s="28"/>
      <c r="G71" s="45"/>
      <c r="H71" s="45"/>
      <c r="I71" s="28"/>
    </row>
    <row r="72" spans="1:21" x14ac:dyDescent="0.25">
      <c r="A72" s="17"/>
      <c r="B72" s="77" t="s">
        <v>379</v>
      </c>
      <c r="C72" s="19"/>
      <c r="D72" s="14" t="s">
        <v>249</v>
      </c>
      <c r="E72" s="32">
        <v>1249400</v>
      </c>
      <c r="F72" s="19"/>
      <c r="G72" s="14" t="s">
        <v>249</v>
      </c>
      <c r="H72" s="32">
        <v>1249913</v>
      </c>
      <c r="I72" s="19"/>
    </row>
    <row r="73" spans="1:21" x14ac:dyDescent="0.25">
      <c r="A73" s="17"/>
      <c r="B73" s="76" t="s">
        <v>380</v>
      </c>
      <c r="C73" s="28"/>
      <c r="D73" s="38">
        <v>11628857</v>
      </c>
      <c r="E73" s="38"/>
      <c r="F73" s="28"/>
      <c r="G73" s="38">
        <v>11658412</v>
      </c>
      <c r="H73" s="38"/>
      <c r="I73" s="28"/>
    </row>
    <row r="74" spans="1:21" x14ac:dyDescent="0.25">
      <c r="A74" s="17"/>
      <c r="B74" s="77" t="s">
        <v>381</v>
      </c>
      <c r="C74" s="19"/>
      <c r="D74" s="37">
        <v>50571838</v>
      </c>
      <c r="E74" s="37"/>
      <c r="F74" s="19"/>
      <c r="G74" s="37">
        <v>49206713</v>
      </c>
      <c r="H74" s="37"/>
      <c r="I74" s="19"/>
    </row>
    <row r="75" spans="1:21" ht="15.75" thickBot="1" x14ac:dyDescent="0.3">
      <c r="A75" s="17"/>
      <c r="B75" s="76" t="s">
        <v>382</v>
      </c>
      <c r="C75" s="28"/>
      <c r="D75" s="47">
        <v>122640037</v>
      </c>
      <c r="E75" s="47"/>
      <c r="F75" s="28"/>
      <c r="G75" s="47">
        <v>119412594</v>
      </c>
      <c r="H75" s="47"/>
      <c r="I75" s="28"/>
    </row>
    <row r="76" spans="1:21" ht="15.75" thickBot="1" x14ac:dyDescent="0.3">
      <c r="A76" s="17"/>
      <c r="B76" s="25"/>
      <c r="C76" s="19"/>
      <c r="D76" s="42" t="s">
        <v>249</v>
      </c>
      <c r="E76" s="62">
        <v>186090132</v>
      </c>
      <c r="F76" s="19"/>
      <c r="G76" s="42" t="s">
        <v>249</v>
      </c>
      <c r="H76" s="62">
        <v>181527632</v>
      </c>
      <c r="I76" s="19"/>
    </row>
    <row r="77" spans="1:21" ht="16.5" thickTop="1" thickBot="1" x14ac:dyDescent="0.3">
      <c r="A77" s="17"/>
      <c r="B77" s="27" t="s">
        <v>383</v>
      </c>
      <c r="C77" s="28"/>
      <c r="D77" s="89" t="s">
        <v>249</v>
      </c>
      <c r="E77" s="104">
        <v>38229610</v>
      </c>
      <c r="F77" s="28"/>
      <c r="G77" s="89" t="s">
        <v>249</v>
      </c>
      <c r="H77" s="104">
        <v>37937586</v>
      </c>
      <c r="I77" s="28"/>
    </row>
    <row r="78" spans="1:21" ht="15.75" thickTop="1" x14ac:dyDescent="0.25">
      <c r="A78" s="17"/>
      <c r="B78" s="52"/>
      <c r="C78" s="52"/>
      <c r="D78" s="52"/>
      <c r="E78" s="52"/>
      <c r="F78" s="52"/>
      <c r="G78" s="52"/>
      <c r="H78" s="52"/>
      <c r="I78" s="52"/>
      <c r="J78" s="52"/>
      <c r="K78" s="52"/>
      <c r="L78" s="52"/>
      <c r="M78" s="52"/>
      <c r="N78" s="52"/>
      <c r="O78" s="52"/>
      <c r="P78" s="52"/>
      <c r="Q78" s="52"/>
      <c r="R78" s="52"/>
      <c r="S78" s="52"/>
      <c r="T78" s="52"/>
      <c r="U78" s="52"/>
    </row>
  </sheetData>
  <mergeCells count="227">
    <mergeCell ref="B62:U62"/>
    <mergeCell ref="B63:U63"/>
    <mergeCell ref="B64:U64"/>
    <mergeCell ref="B65:U65"/>
    <mergeCell ref="B66:U66"/>
    <mergeCell ref="B78:U78"/>
    <mergeCell ref="B37:U37"/>
    <mergeCell ref="B48:U48"/>
    <mergeCell ref="B58:U58"/>
    <mergeCell ref="B59:U59"/>
    <mergeCell ref="B60:U60"/>
    <mergeCell ref="B61:U61"/>
    <mergeCell ref="B5:U5"/>
    <mergeCell ref="B6:U6"/>
    <mergeCell ref="B7:U7"/>
    <mergeCell ref="B8:U8"/>
    <mergeCell ref="B35:U35"/>
    <mergeCell ref="B36:U36"/>
    <mergeCell ref="D74:E74"/>
    <mergeCell ref="G74:H74"/>
    <mergeCell ref="D75:E75"/>
    <mergeCell ref="G75:H75"/>
    <mergeCell ref="A1:A2"/>
    <mergeCell ref="B1:U1"/>
    <mergeCell ref="B2:U2"/>
    <mergeCell ref="B3:U3"/>
    <mergeCell ref="A4:A78"/>
    <mergeCell ref="B4:U4"/>
    <mergeCell ref="I68:I69"/>
    <mergeCell ref="D70:E70"/>
    <mergeCell ref="G70:H70"/>
    <mergeCell ref="D71:E71"/>
    <mergeCell ref="G71:H71"/>
    <mergeCell ref="D73:E73"/>
    <mergeCell ref="G73:H73"/>
    <mergeCell ref="D67:H67"/>
    <mergeCell ref="B68:B69"/>
    <mergeCell ref="C68:C69"/>
    <mergeCell ref="D68:E68"/>
    <mergeCell ref="D69:E69"/>
    <mergeCell ref="F68:F69"/>
    <mergeCell ref="G68:H68"/>
    <mergeCell ref="G69:H69"/>
    <mergeCell ref="D56:E56"/>
    <mergeCell ref="G56:H56"/>
    <mergeCell ref="J56:K56"/>
    <mergeCell ref="M56:N56"/>
    <mergeCell ref="P56:Q56"/>
    <mergeCell ref="S56:T56"/>
    <mergeCell ref="D55:E55"/>
    <mergeCell ref="G55:H55"/>
    <mergeCell ref="J55:K55"/>
    <mergeCell ref="M55:N55"/>
    <mergeCell ref="P55:Q55"/>
    <mergeCell ref="S55:T55"/>
    <mergeCell ref="U51:U52"/>
    <mergeCell ref="D53:E53"/>
    <mergeCell ref="G53:H53"/>
    <mergeCell ref="J53:K53"/>
    <mergeCell ref="M53:N53"/>
    <mergeCell ref="P53:Q53"/>
    <mergeCell ref="S53:T53"/>
    <mergeCell ref="O51:O52"/>
    <mergeCell ref="P51:Q51"/>
    <mergeCell ref="P52:Q52"/>
    <mergeCell ref="R51:R52"/>
    <mergeCell ref="S51:T51"/>
    <mergeCell ref="S52:T52"/>
    <mergeCell ref="G52:H52"/>
    <mergeCell ref="I51:I52"/>
    <mergeCell ref="J51:K51"/>
    <mergeCell ref="J52:K52"/>
    <mergeCell ref="L51:L52"/>
    <mergeCell ref="M51:N51"/>
    <mergeCell ref="M52:N52"/>
    <mergeCell ref="D49:T49"/>
    <mergeCell ref="D50:H50"/>
    <mergeCell ref="J50:N50"/>
    <mergeCell ref="P50:T50"/>
    <mergeCell ref="B51:B52"/>
    <mergeCell ref="C51:C52"/>
    <mergeCell ref="D51:E51"/>
    <mergeCell ref="D52:E52"/>
    <mergeCell ref="F51:F52"/>
    <mergeCell ref="G51:H51"/>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U40:U41"/>
    <mergeCell ref="D42:E42"/>
    <mergeCell ref="G42:H42"/>
    <mergeCell ref="J42:K42"/>
    <mergeCell ref="M42:N42"/>
    <mergeCell ref="P42:Q42"/>
    <mergeCell ref="S42:T42"/>
    <mergeCell ref="O40:O41"/>
    <mergeCell ref="P40:Q40"/>
    <mergeCell ref="P41:Q41"/>
    <mergeCell ref="R40:R41"/>
    <mergeCell ref="S40:T40"/>
    <mergeCell ref="S41:T41"/>
    <mergeCell ref="G41:H41"/>
    <mergeCell ref="I40:I41"/>
    <mergeCell ref="J40:K40"/>
    <mergeCell ref="J41:K41"/>
    <mergeCell ref="L40:L41"/>
    <mergeCell ref="M40:N40"/>
    <mergeCell ref="M41:N41"/>
    <mergeCell ref="D38:T38"/>
    <mergeCell ref="D39:H39"/>
    <mergeCell ref="J39:N39"/>
    <mergeCell ref="P39:T39"/>
    <mergeCell ref="B40:B41"/>
    <mergeCell ref="C40:C41"/>
    <mergeCell ref="D40:E40"/>
    <mergeCell ref="D41:E41"/>
    <mergeCell ref="F40:F41"/>
    <mergeCell ref="G40:H40"/>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7"/>
  <sheetViews>
    <sheetView showGridLines="0" workbookViewId="0"/>
  </sheetViews>
  <sheetFormatPr defaultRowHeight="15" x14ac:dyDescent="0.25"/>
  <cols>
    <col min="1" max="1" width="7" bestFit="1" customWidth="1"/>
    <col min="2" max="2" width="36.5703125" bestFit="1" customWidth="1"/>
    <col min="3" max="3" width="27.140625" customWidth="1"/>
    <col min="4" max="4" width="26.28515625" customWidth="1"/>
    <col min="5" max="5" width="28.42578125" customWidth="1"/>
    <col min="6" max="6" width="5.28515625" customWidth="1"/>
    <col min="7" max="7" width="23.42578125" customWidth="1"/>
    <col min="8" max="8" width="28.42578125" customWidth="1"/>
    <col min="9" max="9" width="26.28515625" customWidth="1"/>
    <col min="10" max="10" width="23.42578125" customWidth="1"/>
    <col min="11" max="11" width="28.42578125" customWidth="1"/>
    <col min="12" max="12" width="8.28515625" customWidth="1"/>
    <col min="13" max="13" width="16.85546875" customWidth="1"/>
    <col min="14" max="14" width="28.42578125" customWidth="1"/>
    <col min="15" max="15" width="24.5703125" customWidth="1"/>
    <col min="16" max="16" width="5.28515625" customWidth="1"/>
    <col min="17" max="17" width="28.42578125" customWidth="1"/>
    <col min="18" max="18" width="23.42578125" customWidth="1"/>
    <col min="19" max="19" width="5.28515625" customWidth="1"/>
    <col min="20" max="20" width="28.42578125" customWidth="1"/>
    <col min="21" max="21" width="23.42578125" customWidth="1"/>
    <col min="22" max="22" width="5.28515625" customWidth="1"/>
    <col min="23" max="23" width="7.5703125" customWidth="1"/>
    <col min="24" max="24" width="19.5703125" customWidth="1"/>
    <col min="25" max="25" width="27.140625" customWidth="1"/>
  </cols>
  <sheetData>
    <row r="1" spans="1:25"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84</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7" t="s">
        <v>384</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7"/>
      <c r="B5" s="107" t="s">
        <v>385</v>
      </c>
      <c r="C5" s="107"/>
      <c r="D5" s="107"/>
      <c r="E5" s="107"/>
      <c r="F5" s="107"/>
      <c r="G5" s="107"/>
      <c r="H5" s="107"/>
      <c r="I5" s="107"/>
      <c r="J5" s="107"/>
      <c r="K5" s="107"/>
      <c r="L5" s="107"/>
      <c r="M5" s="107"/>
      <c r="N5" s="107"/>
      <c r="O5" s="107"/>
      <c r="P5" s="107"/>
      <c r="Q5" s="107"/>
      <c r="R5" s="107"/>
      <c r="S5" s="107"/>
      <c r="T5" s="107"/>
      <c r="U5" s="107"/>
      <c r="V5" s="107"/>
      <c r="W5" s="107"/>
      <c r="X5" s="107"/>
      <c r="Y5" s="107"/>
    </row>
    <row r="6" spans="1:25" x14ac:dyDescent="0.25">
      <c r="A6" s="17"/>
      <c r="B6" s="52"/>
      <c r="C6" s="52"/>
      <c r="D6" s="52"/>
      <c r="E6" s="52"/>
      <c r="F6" s="52"/>
      <c r="G6" s="52"/>
      <c r="H6" s="52"/>
      <c r="I6" s="52"/>
      <c r="J6" s="52"/>
      <c r="K6" s="52"/>
      <c r="L6" s="52"/>
      <c r="M6" s="52"/>
      <c r="N6" s="52"/>
      <c r="O6" s="52"/>
      <c r="P6" s="52"/>
      <c r="Q6" s="52"/>
      <c r="R6" s="52"/>
      <c r="S6" s="52"/>
      <c r="T6" s="52"/>
      <c r="U6" s="52"/>
      <c r="V6" s="52"/>
      <c r="W6" s="52"/>
      <c r="X6" s="52"/>
      <c r="Y6" s="52"/>
    </row>
    <row r="7" spans="1:25" x14ac:dyDescent="0.25">
      <c r="A7" s="17"/>
      <c r="B7" s="52" t="s">
        <v>386</v>
      </c>
      <c r="C7" s="52"/>
      <c r="D7" s="52"/>
      <c r="E7" s="52"/>
      <c r="F7" s="52"/>
      <c r="G7" s="52"/>
      <c r="H7" s="52"/>
      <c r="I7" s="52"/>
      <c r="J7" s="52"/>
      <c r="K7" s="52"/>
      <c r="L7" s="52"/>
      <c r="M7" s="52"/>
      <c r="N7" s="52"/>
      <c r="O7" s="52"/>
      <c r="P7" s="52"/>
      <c r="Q7" s="52"/>
      <c r="R7" s="52"/>
      <c r="S7" s="52"/>
      <c r="T7" s="52"/>
      <c r="U7" s="52"/>
      <c r="V7" s="52"/>
      <c r="W7" s="52"/>
      <c r="X7" s="52"/>
      <c r="Y7" s="52"/>
    </row>
    <row r="8" spans="1:25" x14ac:dyDescent="0.25">
      <c r="A8" s="17"/>
      <c r="B8" s="52"/>
      <c r="C8" s="52"/>
      <c r="D8" s="52"/>
      <c r="E8" s="52"/>
      <c r="F8" s="52"/>
      <c r="G8" s="52"/>
      <c r="H8" s="52"/>
      <c r="I8" s="52"/>
      <c r="J8" s="52"/>
      <c r="K8" s="52"/>
      <c r="L8" s="52"/>
      <c r="M8" s="52"/>
      <c r="N8" s="52"/>
      <c r="O8" s="52"/>
      <c r="P8" s="52"/>
      <c r="Q8" s="52"/>
      <c r="R8" s="52"/>
      <c r="S8" s="52"/>
      <c r="T8" s="52"/>
      <c r="U8" s="52"/>
      <c r="V8" s="52"/>
      <c r="W8" s="52"/>
      <c r="X8" s="52"/>
      <c r="Y8" s="52"/>
    </row>
    <row r="9" spans="1:25" ht="15.75" thickBot="1" x14ac:dyDescent="0.3">
      <c r="A9" s="17"/>
      <c r="B9" s="19"/>
      <c r="C9" s="20"/>
      <c r="D9" s="34" t="s">
        <v>364</v>
      </c>
      <c r="E9" s="34"/>
      <c r="F9" s="34"/>
      <c r="G9" s="34"/>
      <c r="H9" s="34"/>
      <c r="I9" s="34"/>
      <c r="J9" s="34"/>
      <c r="K9" s="34"/>
      <c r="L9" s="20"/>
      <c r="M9" s="34" t="s">
        <v>387</v>
      </c>
      <c r="N9" s="34"/>
      <c r="O9" s="34"/>
      <c r="P9" s="34"/>
      <c r="Q9" s="34"/>
      <c r="R9" s="34"/>
      <c r="S9" s="34"/>
      <c r="T9" s="34"/>
      <c r="U9" s="20"/>
    </row>
    <row r="10" spans="1:25" ht="15.75" thickBot="1" x14ac:dyDescent="0.3">
      <c r="A10" s="17"/>
      <c r="B10" s="23" t="s">
        <v>388</v>
      </c>
      <c r="C10" s="20"/>
      <c r="D10" s="44" t="s">
        <v>389</v>
      </c>
      <c r="E10" s="44"/>
      <c r="F10" s="39"/>
      <c r="G10" s="44" t="s">
        <v>390</v>
      </c>
      <c r="H10" s="44"/>
      <c r="I10" s="39"/>
      <c r="J10" s="44" t="s">
        <v>125</v>
      </c>
      <c r="K10" s="44"/>
      <c r="L10" s="20"/>
      <c r="M10" s="44" t="s">
        <v>389</v>
      </c>
      <c r="N10" s="44"/>
      <c r="O10" s="39"/>
      <c r="P10" s="44" t="s">
        <v>390</v>
      </c>
      <c r="Q10" s="44"/>
      <c r="R10" s="39"/>
      <c r="S10" s="44" t="s">
        <v>125</v>
      </c>
      <c r="T10" s="44"/>
      <c r="U10" s="20"/>
    </row>
    <row r="11" spans="1:25" x14ac:dyDescent="0.25">
      <c r="A11" s="17"/>
      <c r="B11" s="25"/>
      <c r="C11" s="19"/>
      <c r="D11" s="36"/>
      <c r="E11" s="36"/>
      <c r="F11" s="19"/>
      <c r="G11" s="36"/>
      <c r="H11" s="36"/>
      <c r="I11" s="19"/>
      <c r="J11" s="36"/>
      <c r="K11" s="36"/>
      <c r="L11" s="19"/>
      <c r="M11" s="36"/>
      <c r="N11" s="36"/>
      <c r="O11" s="19"/>
      <c r="P11" s="36"/>
      <c r="Q11" s="36"/>
      <c r="R11" s="19"/>
      <c r="S11" s="36"/>
      <c r="T11" s="36"/>
      <c r="U11" s="19"/>
    </row>
    <row r="12" spans="1:25" x14ac:dyDescent="0.25">
      <c r="A12" s="17"/>
      <c r="B12" s="108" t="s">
        <v>391</v>
      </c>
      <c r="C12" s="28"/>
      <c r="D12" s="45"/>
      <c r="E12" s="45"/>
      <c r="F12" s="28"/>
      <c r="G12" s="45"/>
      <c r="H12" s="45"/>
      <c r="I12" s="28"/>
      <c r="J12" s="45"/>
      <c r="K12" s="45"/>
      <c r="L12" s="28"/>
      <c r="M12" s="45"/>
      <c r="N12" s="45"/>
      <c r="O12" s="28"/>
      <c r="P12" s="45"/>
      <c r="Q12" s="45"/>
      <c r="R12" s="28"/>
      <c r="S12" s="45"/>
      <c r="T12" s="45"/>
      <c r="U12" s="28"/>
    </row>
    <row r="13" spans="1:25" x14ac:dyDescent="0.25">
      <c r="A13" s="17"/>
      <c r="B13" s="109" t="s">
        <v>392</v>
      </c>
      <c r="C13" s="19"/>
      <c r="D13" s="110" t="s">
        <v>249</v>
      </c>
      <c r="E13" s="111">
        <v>334552174</v>
      </c>
      <c r="F13" s="19"/>
      <c r="G13" s="110" t="s">
        <v>249</v>
      </c>
      <c r="H13" s="111">
        <v>99524172</v>
      </c>
      <c r="I13" s="19"/>
      <c r="J13" s="110" t="s">
        <v>249</v>
      </c>
      <c r="K13" s="111">
        <v>434076346</v>
      </c>
      <c r="L13" s="19"/>
      <c r="M13" s="110" t="s">
        <v>249</v>
      </c>
      <c r="N13" s="111">
        <v>279489013</v>
      </c>
      <c r="O13" s="19"/>
      <c r="P13" s="110" t="s">
        <v>249</v>
      </c>
      <c r="Q13" s="111">
        <v>65396469</v>
      </c>
      <c r="R13" s="19"/>
      <c r="S13" s="110" t="s">
        <v>249</v>
      </c>
      <c r="T13" s="111">
        <v>344885482</v>
      </c>
      <c r="U13" s="19"/>
    </row>
    <row r="14" spans="1:25" x14ac:dyDescent="0.25">
      <c r="A14" s="17"/>
      <c r="B14" s="112" t="s">
        <v>393</v>
      </c>
      <c r="C14" s="28"/>
      <c r="D14" s="121">
        <v>68310288</v>
      </c>
      <c r="E14" s="121"/>
      <c r="F14" s="28"/>
      <c r="G14" s="121">
        <v>24773084</v>
      </c>
      <c r="H14" s="121"/>
      <c r="I14" s="28"/>
      <c r="J14" s="121">
        <v>93083372</v>
      </c>
      <c r="K14" s="121"/>
      <c r="L14" s="28"/>
      <c r="M14" s="121">
        <v>48603640</v>
      </c>
      <c r="N14" s="121"/>
      <c r="O14" s="28"/>
      <c r="P14" s="121">
        <v>4174751</v>
      </c>
      <c r="Q14" s="121"/>
      <c r="R14" s="28"/>
      <c r="S14" s="121">
        <v>52778391</v>
      </c>
      <c r="T14" s="121"/>
      <c r="U14" s="28"/>
    </row>
    <row r="15" spans="1:25" x14ac:dyDescent="0.25">
      <c r="A15" s="17"/>
      <c r="B15" s="109" t="s">
        <v>394</v>
      </c>
      <c r="C15" s="19"/>
      <c r="D15" s="122">
        <v>56697617</v>
      </c>
      <c r="E15" s="122"/>
      <c r="F15" s="19"/>
      <c r="G15" s="122">
        <v>97674279</v>
      </c>
      <c r="H15" s="122"/>
      <c r="I15" s="19"/>
      <c r="J15" s="122">
        <v>154371896</v>
      </c>
      <c r="K15" s="122"/>
      <c r="L15" s="19"/>
      <c r="M15" s="122">
        <v>38901489</v>
      </c>
      <c r="N15" s="122"/>
      <c r="O15" s="19"/>
      <c r="P15" s="122">
        <v>52069937</v>
      </c>
      <c r="Q15" s="122"/>
      <c r="R15" s="19"/>
      <c r="S15" s="122">
        <v>90971426</v>
      </c>
      <c r="T15" s="122"/>
      <c r="U15" s="19"/>
    </row>
    <row r="16" spans="1:25" x14ac:dyDescent="0.25">
      <c r="A16" s="17"/>
      <c r="B16" s="108" t="s">
        <v>392</v>
      </c>
      <c r="C16" s="28"/>
      <c r="D16" s="121">
        <v>105516338</v>
      </c>
      <c r="E16" s="121"/>
      <c r="F16" s="28"/>
      <c r="G16" s="121">
        <v>11034397</v>
      </c>
      <c r="H16" s="121"/>
      <c r="I16" s="28"/>
      <c r="J16" s="121">
        <v>116550735</v>
      </c>
      <c r="K16" s="121"/>
      <c r="L16" s="28"/>
      <c r="M16" s="121">
        <v>88306302</v>
      </c>
      <c r="N16" s="121"/>
      <c r="O16" s="28"/>
      <c r="P16" s="121">
        <v>10070234</v>
      </c>
      <c r="Q16" s="121"/>
      <c r="R16" s="28"/>
      <c r="S16" s="121">
        <v>98376536</v>
      </c>
      <c r="T16" s="121"/>
      <c r="U16" s="28"/>
    </row>
    <row r="17" spans="1:25" x14ac:dyDescent="0.25">
      <c r="A17" s="17"/>
      <c r="B17" s="114" t="s">
        <v>395</v>
      </c>
      <c r="C17" s="19"/>
      <c r="D17" s="122">
        <v>6813030</v>
      </c>
      <c r="E17" s="122"/>
      <c r="F17" s="19"/>
      <c r="G17" s="123" t="s">
        <v>276</v>
      </c>
      <c r="H17" s="123"/>
      <c r="I17" s="19"/>
      <c r="J17" s="122">
        <v>6813030</v>
      </c>
      <c r="K17" s="122"/>
      <c r="L17" s="19"/>
      <c r="M17" s="35"/>
      <c r="N17" s="35"/>
      <c r="O17" s="19"/>
      <c r="P17" s="123" t="s">
        <v>276</v>
      </c>
      <c r="Q17" s="123"/>
      <c r="R17" s="19"/>
      <c r="S17" s="123" t="s">
        <v>276</v>
      </c>
      <c r="T17" s="123"/>
      <c r="U17" s="19"/>
    </row>
    <row r="18" spans="1:25" ht="15.75" thickBot="1" x14ac:dyDescent="0.3">
      <c r="A18" s="17"/>
      <c r="B18" s="108" t="s">
        <v>396</v>
      </c>
      <c r="C18" s="28"/>
      <c r="D18" s="124">
        <v>3380897</v>
      </c>
      <c r="E18" s="124"/>
      <c r="F18" s="28"/>
      <c r="G18" s="124">
        <v>1064878</v>
      </c>
      <c r="H18" s="124"/>
      <c r="I18" s="28"/>
      <c r="J18" s="124">
        <v>4445775</v>
      </c>
      <c r="K18" s="124"/>
      <c r="L18" s="28"/>
      <c r="M18" s="124">
        <v>9944466</v>
      </c>
      <c r="N18" s="124"/>
      <c r="O18" s="28"/>
      <c r="P18" s="124">
        <v>1059991</v>
      </c>
      <c r="Q18" s="124"/>
      <c r="R18" s="28"/>
      <c r="S18" s="124">
        <v>11004457</v>
      </c>
      <c r="T18" s="124"/>
      <c r="U18" s="28"/>
    </row>
    <row r="19" spans="1:25" x14ac:dyDescent="0.25">
      <c r="A19" s="17"/>
      <c r="B19" s="25"/>
      <c r="C19" s="19"/>
      <c r="D19" s="125">
        <v>575270344</v>
      </c>
      <c r="E19" s="125"/>
      <c r="F19" s="19"/>
      <c r="G19" s="125">
        <v>234070810</v>
      </c>
      <c r="H19" s="125"/>
      <c r="I19" s="19"/>
      <c r="J19" s="125">
        <v>809341154</v>
      </c>
      <c r="K19" s="125"/>
      <c r="L19" s="19"/>
      <c r="M19" s="125">
        <v>465244910</v>
      </c>
      <c r="N19" s="125"/>
      <c r="O19" s="19"/>
      <c r="P19" s="125">
        <v>132771382</v>
      </c>
      <c r="Q19" s="125"/>
      <c r="R19" s="19"/>
      <c r="S19" s="125">
        <v>598016292</v>
      </c>
      <c r="T19" s="125"/>
      <c r="U19" s="19"/>
    </row>
    <row r="20" spans="1:25" x14ac:dyDescent="0.25">
      <c r="A20" s="17"/>
      <c r="B20" s="108" t="s">
        <v>284</v>
      </c>
      <c r="C20" s="28"/>
      <c r="D20" s="126" t="s">
        <v>397</v>
      </c>
      <c r="E20" s="126"/>
      <c r="F20" s="117" t="s">
        <v>260</v>
      </c>
      <c r="G20" s="126" t="s">
        <v>398</v>
      </c>
      <c r="H20" s="126"/>
      <c r="I20" s="117" t="s">
        <v>260</v>
      </c>
      <c r="J20" s="126" t="s">
        <v>399</v>
      </c>
      <c r="K20" s="126"/>
      <c r="L20" s="117" t="s">
        <v>260</v>
      </c>
      <c r="M20" s="126" t="s">
        <v>400</v>
      </c>
      <c r="N20" s="126"/>
      <c r="O20" s="117" t="s">
        <v>260</v>
      </c>
      <c r="P20" s="126" t="s">
        <v>401</v>
      </c>
      <c r="Q20" s="126"/>
      <c r="R20" s="117" t="s">
        <v>260</v>
      </c>
      <c r="S20" s="126" t="s">
        <v>402</v>
      </c>
      <c r="T20" s="126"/>
      <c r="U20" s="117" t="s">
        <v>260</v>
      </c>
    </row>
    <row r="21" spans="1:25" ht="15.75" thickBot="1" x14ac:dyDescent="0.3">
      <c r="A21" s="17"/>
      <c r="B21" s="114" t="s">
        <v>403</v>
      </c>
      <c r="C21" s="19"/>
      <c r="D21" s="127">
        <v>963167</v>
      </c>
      <c r="E21" s="127"/>
      <c r="F21" s="19"/>
      <c r="G21" s="127">
        <v>11911</v>
      </c>
      <c r="H21" s="127"/>
      <c r="I21" s="19"/>
      <c r="J21" s="127">
        <v>975078</v>
      </c>
      <c r="K21" s="127"/>
      <c r="L21" s="19"/>
      <c r="M21" s="127">
        <v>1093983</v>
      </c>
      <c r="N21" s="127"/>
      <c r="O21" s="19"/>
      <c r="P21" s="128" t="s">
        <v>276</v>
      </c>
      <c r="Q21" s="128"/>
      <c r="R21" s="19"/>
      <c r="S21" s="127">
        <v>1093983</v>
      </c>
      <c r="T21" s="127"/>
      <c r="U21" s="19"/>
    </row>
    <row r="22" spans="1:25" ht="15.75" thickBot="1" x14ac:dyDescent="0.3">
      <c r="A22" s="17"/>
      <c r="B22" s="60"/>
      <c r="C22" s="28"/>
      <c r="D22" s="119" t="s">
        <v>249</v>
      </c>
      <c r="E22" s="120">
        <v>572049490</v>
      </c>
      <c r="F22" s="28"/>
      <c r="G22" s="119" t="s">
        <v>249</v>
      </c>
      <c r="H22" s="120">
        <v>233841097</v>
      </c>
      <c r="I22" s="28"/>
      <c r="J22" s="119" t="s">
        <v>249</v>
      </c>
      <c r="K22" s="120">
        <v>805890587</v>
      </c>
      <c r="L22" s="28"/>
      <c r="M22" s="119" t="s">
        <v>249</v>
      </c>
      <c r="N22" s="120">
        <v>462690170</v>
      </c>
      <c r="O22" s="28"/>
      <c r="P22" s="119" t="s">
        <v>249</v>
      </c>
      <c r="Q22" s="120">
        <v>132454758</v>
      </c>
      <c r="R22" s="28"/>
      <c r="S22" s="119" t="s">
        <v>249</v>
      </c>
      <c r="T22" s="120">
        <v>595144928</v>
      </c>
      <c r="U22" s="28"/>
    </row>
    <row r="23" spans="1:25" x14ac:dyDescent="0.25">
      <c r="A23" s="17"/>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x14ac:dyDescent="0.25">
      <c r="A24" s="17"/>
      <c r="B24" s="150" t="s">
        <v>404</v>
      </c>
      <c r="C24" s="150"/>
      <c r="D24" s="150"/>
      <c r="E24" s="150"/>
      <c r="F24" s="150"/>
      <c r="G24" s="150"/>
      <c r="H24" s="150"/>
      <c r="I24" s="150"/>
      <c r="J24" s="150"/>
      <c r="K24" s="150"/>
      <c r="L24" s="150"/>
      <c r="M24" s="150"/>
      <c r="N24" s="150"/>
      <c r="O24" s="150"/>
      <c r="P24" s="150"/>
      <c r="Q24" s="150"/>
      <c r="R24" s="150"/>
      <c r="S24" s="150"/>
      <c r="T24" s="150"/>
      <c r="U24" s="150"/>
      <c r="V24" s="150"/>
      <c r="W24" s="150"/>
      <c r="X24" s="150"/>
      <c r="Y24" s="150"/>
    </row>
    <row r="25" spans="1:25" x14ac:dyDescent="0.25">
      <c r="A25" s="17"/>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x14ac:dyDescent="0.25">
      <c r="A26" s="17"/>
      <c r="B26" s="151" t="s">
        <v>405</v>
      </c>
      <c r="C26" s="151"/>
      <c r="D26" s="151"/>
      <c r="E26" s="151"/>
      <c r="F26" s="151"/>
      <c r="G26" s="151"/>
      <c r="H26" s="151"/>
      <c r="I26" s="151"/>
      <c r="J26" s="151"/>
      <c r="K26" s="151"/>
      <c r="L26" s="151"/>
      <c r="M26" s="151"/>
      <c r="N26" s="151"/>
      <c r="O26" s="151"/>
      <c r="P26" s="151"/>
      <c r="Q26" s="151"/>
      <c r="R26" s="151"/>
      <c r="S26" s="151"/>
      <c r="T26" s="151"/>
      <c r="U26" s="151"/>
      <c r="V26" s="151"/>
      <c r="W26" s="151"/>
      <c r="X26" s="151"/>
      <c r="Y26" s="151"/>
    </row>
    <row r="27" spans="1:25" x14ac:dyDescent="0.25">
      <c r="A27" s="17"/>
      <c r="B27" s="51"/>
      <c r="C27" s="51"/>
      <c r="D27" s="51"/>
      <c r="E27" s="51"/>
      <c r="F27" s="51"/>
      <c r="G27" s="51"/>
      <c r="H27" s="51"/>
      <c r="I27" s="51"/>
      <c r="J27" s="51"/>
      <c r="K27" s="51"/>
      <c r="L27" s="51"/>
      <c r="M27" s="51"/>
      <c r="N27" s="51"/>
      <c r="O27" s="51"/>
      <c r="P27" s="51"/>
      <c r="Q27" s="51"/>
      <c r="R27" s="51"/>
      <c r="S27" s="51"/>
      <c r="T27" s="51"/>
      <c r="U27" s="51"/>
      <c r="V27" s="51"/>
      <c r="W27" s="51"/>
      <c r="X27" s="51"/>
      <c r="Y27" s="51"/>
    </row>
    <row r="28" spans="1:25" ht="25.5" customHeight="1" x14ac:dyDescent="0.25">
      <c r="A28" s="17"/>
      <c r="B28" s="51" t="s">
        <v>406</v>
      </c>
      <c r="C28" s="51"/>
      <c r="D28" s="51"/>
      <c r="E28" s="51"/>
      <c r="F28" s="51"/>
      <c r="G28" s="51"/>
      <c r="H28" s="51"/>
      <c r="I28" s="51"/>
      <c r="J28" s="51"/>
      <c r="K28" s="51"/>
      <c r="L28" s="51"/>
      <c r="M28" s="51"/>
      <c r="N28" s="51"/>
      <c r="O28" s="51"/>
      <c r="P28" s="51"/>
      <c r="Q28" s="51"/>
      <c r="R28" s="51"/>
      <c r="S28" s="51"/>
      <c r="T28" s="51"/>
      <c r="U28" s="51"/>
      <c r="V28" s="51"/>
      <c r="W28" s="51"/>
      <c r="X28" s="51"/>
      <c r="Y28" s="51"/>
    </row>
    <row r="29" spans="1:25" x14ac:dyDescent="0.25">
      <c r="A29" s="17"/>
      <c r="B29" s="51"/>
      <c r="C29" s="51"/>
      <c r="D29" s="51"/>
      <c r="E29" s="51"/>
      <c r="F29" s="51"/>
      <c r="G29" s="51"/>
      <c r="H29" s="51"/>
      <c r="I29" s="51"/>
      <c r="J29" s="51"/>
      <c r="K29" s="51"/>
      <c r="L29" s="51"/>
      <c r="M29" s="51"/>
      <c r="N29" s="51"/>
      <c r="O29" s="51"/>
      <c r="P29" s="51"/>
      <c r="Q29" s="51"/>
      <c r="R29" s="51"/>
      <c r="S29" s="51"/>
      <c r="T29" s="51"/>
      <c r="U29" s="51"/>
      <c r="V29" s="51"/>
      <c r="W29" s="51"/>
      <c r="X29" s="51"/>
      <c r="Y29" s="51"/>
    </row>
    <row r="30" spans="1:25" x14ac:dyDescent="0.25">
      <c r="A30" s="17"/>
      <c r="B30" s="51" t="s">
        <v>407</v>
      </c>
      <c r="C30" s="51"/>
      <c r="D30" s="51"/>
      <c r="E30" s="51"/>
      <c r="F30" s="51"/>
      <c r="G30" s="51"/>
      <c r="H30" s="51"/>
      <c r="I30" s="51"/>
      <c r="J30" s="51"/>
      <c r="K30" s="51"/>
      <c r="L30" s="51"/>
      <c r="M30" s="51"/>
      <c r="N30" s="51"/>
      <c r="O30" s="51"/>
      <c r="P30" s="51"/>
      <c r="Q30" s="51"/>
      <c r="R30" s="51"/>
      <c r="S30" s="51"/>
      <c r="T30" s="51"/>
      <c r="U30" s="51"/>
      <c r="V30" s="51"/>
      <c r="W30" s="51"/>
      <c r="X30" s="51"/>
      <c r="Y30" s="51"/>
    </row>
    <row r="31" spans="1:25" x14ac:dyDescent="0.25">
      <c r="A31" s="17"/>
      <c r="B31" s="51"/>
      <c r="C31" s="51"/>
      <c r="D31" s="51"/>
      <c r="E31" s="51"/>
      <c r="F31" s="51"/>
      <c r="G31" s="51"/>
      <c r="H31" s="51"/>
      <c r="I31" s="51"/>
      <c r="J31" s="51"/>
      <c r="K31" s="51"/>
      <c r="L31" s="51"/>
      <c r="M31" s="51"/>
      <c r="N31" s="51"/>
      <c r="O31" s="51"/>
      <c r="P31" s="51"/>
      <c r="Q31" s="51"/>
      <c r="R31" s="51"/>
      <c r="S31" s="51"/>
      <c r="T31" s="51"/>
      <c r="U31" s="51"/>
      <c r="V31" s="51"/>
      <c r="W31" s="51"/>
      <c r="X31" s="51"/>
      <c r="Y31" s="51"/>
    </row>
    <row r="32" spans="1:25" x14ac:dyDescent="0.25">
      <c r="A32" s="17"/>
      <c r="B32" s="51" t="s">
        <v>408</v>
      </c>
      <c r="C32" s="51"/>
      <c r="D32" s="51"/>
      <c r="E32" s="51"/>
      <c r="F32" s="51"/>
      <c r="G32" s="51"/>
      <c r="H32" s="51"/>
      <c r="I32" s="51"/>
      <c r="J32" s="51"/>
      <c r="K32" s="51"/>
      <c r="L32" s="51"/>
      <c r="M32" s="51"/>
      <c r="N32" s="51"/>
      <c r="O32" s="51"/>
      <c r="P32" s="51"/>
      <c r="Q32" s="51"/>
      <c r="R32" s="51"/>
      <c r="S32" s="51"/>
      <c r="T32" s="51"/>
      <c r="U32" s="51"/>
      <c r="V32" s="51"/>
      <c r="W32" s="51"/>
      <c r="X32" s="51"/>
      <c r="Y32" s="51"/>
    </row>
    <row r="33" spans="1:25" x14ac:dyDescent="0.25">
      <c r="A33" s="17"/>
      <c r="B33" s="51"/>
      <c r="C33" s="51"/>
      <c r="D33" s="51"/>
      <c r="E33" s="51"/>
      <c r="F33" s="51"/>
      <c r="G33" s="51"/>
      <c r="H33" s="51"/>
      <c r="I33" s="51"/>
      <c r="J33" s="51"/>
      <c r="K33" s="51"/>
      <c r="L33" s="51"/>
      <c r="M33" s="51"/>
      <c r="N33" s="51"/>
      <c r="O33" s="51"/>
      <c r="P33" s="51"/>
      <c r="Q33" s="51"/>
      <c r="R33" s="51"/>
      <c r="S33" s="51"/>
      <c r="T33" s="51"/>
      <c r="U33" s="51"/>
      <c r="V33" s="51"/>
      <c r="W33" s="51"/>
      <c r="X33" s="51"/>
      <c r="Y33" s="51"/>
    </row>
    <row r="34" spans="1:25" x14ac:dyDescent="0.25">
      <c r="A34" s="17"/>
      <c r="B34" s="152" t="s">
        <v>409</v>
      </c>
      <c r="C34" s="152"/>
      <c r="D34" s="152"/>
      <c r="E34" s="152"/>
      <c r="F34" s="152"/>
      <c r="G34" s="152"/>
      <c r="H34" s="152"/>
      <c r="I34" s="152"/>
      <c r="J34" s="152"/>
      <c r="K34" s="152"/>
      <c r="L34" s="152"/>
      <c r="M34" s="152"/>
      <c r="N34" s="152"/>
      <c r="O34" s="152"/>
      <c r="P34" s="152"/>
      <c r="Q34" s="152"/>
      <c r="R34" s="152"/>
      <c r="S34" s="152"/>
      <c r="T34" s="152"/>
      <c r="U34" s="152"/>
      <c r="V34" s="152"/>
      <c r="W34" s="152"/>
      <c r="X34" s="152"/>
      <c r="Y34" s="152"/>
    </row>
    <row r="35" spans="1:25" x14ac:dyDescent="0.25">
      <c r="A35" s="17"/>
      <c r="B35" s="52"/>
      <c r="C35" s="52"/>
      <c r="D35" s="52"/>
      <c r="E35" s="52"/>
      <c r="F35" s="52"/>
      <c r="G35" s="52"/>
      <c r="H35" s="52"/>
      <c r="I35" s="52"/>
      <c r="J35" s="52"/>
      <c r="K35" s="52"/>
      <c r="L35" s="52"/>
      <c r="M35" s="52"/>
      <c r="N35" s="52"/>
      <c r="O35" s="52"/>
      <c r="P35" s="52"/>
      <c r="Q35" s="52"/>
      <c r="R35" s="52"/>
      <c r="S35" s="52"/>
      <c r="T35" s="52"/>
      <c r="U35" s="52"/>
      <c r="V35" s="52"/>
      <c r="W35" s="52"/>
      <c r="X35" s="52"/>
      <c r="Y35" s="52"/>
    </row>
    <row r="36" spans="1:25" ht="25.5" customHeight="1" x14ac:dyDescent="0.25">
      <c r="A36" s="17"/>
      <c r="B36" s="51" t="s">
        <v>410</v>
      </c>
      <c r="C36" s="51"/>
      <c r="D36" s="51"/>
      <c r="E36" s="51"/>
      <c r="F36" s="51"/>
      <c r="G36" s="51"/>
      <c r="H36" s="51"/>
      <c r="I36" s="51"/>
      <c r="J36" s="51"/>
      <c r="K36" s="51"/>
      <c r="L36" s="51"/>
      <c r="M36" s="51"/>
      <c r="N36" s="51"/>
      <c r="O36" s="51"/>
      <c r="P36" s="51"/>
      <c r="Q36" s="51"/>
      <c r="R36" s="51"/>
      <c r="S36" s="51"/>
      <c r="T36" s="51"/>
      <c r="U36" s="51"/>
      <c r="V36" s="51"/>
      <c r="W36" s="51"/>
      <c r="X36" s="51"/>
      <c r="Y36" s="51"/>
    </row>
    <row r="37" spans="1:25" x14ac:dyDescent="0.25">
      <c r="A37" s="17"/>
      <c r="B37" s="51"/>
      <c r="C37" s="51"/>
      <c r="D37" s="51"/>
      <c r="E37" s="51"/>
      <c r="F37" s="51"/>
      <c r="G37" s="51"/>
      <c r="H37" s="51"/>
      <c r="I37" s="51"/>
      <c r="J37" s="51"/>
      <c r="K37" s="51"/>
      <c r="L37" s="51"/>
      <c r="M37" s="51"/>
      <c r="N37" s="51"/>
      <c r="O37" s="51"/>
      <c r="P37" s="51"/>
      <c r="Q37" s="51"/>
      <c r="R37" s="51"/>
      <c r="S37" s="51"/>
      <c r="T37" s="51"/>
      <c r="U37" s="51"/>
      <c r="V37" s="51"/>
      <c r="W37" s="51"/>
      <c r="X37" s="51"/>
      <c r="Y37" s="51"/>
    </row>
    <row r="38" spans="1:25" ht="25.5" customHeight="1" x14ac:dyDescent="0.25">
      <c r="A38" s="17"/>
      <c r="B38" s="51" t="s">
        <v>411</v>
      </c>
      <c r="C38" s="51"/>
      <c r="D38" s="51"/>
      <c r="E38" s="51"/>
      <c r="F38" s="51"/>
      <c r="G38" s="51"/>
      <c r="H38" s="51"/>
      <c r="I38" s="51"/>
      <c r="J38" s="51"/>
      <c r="K38" s="51"/>
      <c r="L38" s="51"/>
      <c r="M38" s="51"/>
      <c r="N38" s="51"/>
      <c r="O38" s="51"/>
      <c r="P38" s="51"/>
      <c r="Q38" s="51"/>
      <c r="R38" s="51"/>
      <c r="S38" s="51"/>
      <c r="T38" s="51"/>
      <c r="U38" s="51"/>
      <c r="V38" s="51"/>
      <c r="W38" s="51"/>
      <c r="X38" s="51"/>
      <c r="Y38" s="51"/>
    </row>
    <row r="39" spans="1:25" x14ac:dyDescent="0.25">
      <c r="A39" s="17"/>
      <c r="B39" s="51"/>
      <c r="C39" s="51"/>
      <c r="D39" s="51"/>
      <c r="E39" s="51"/>
      <c r="F39" s="51"/>
      <c r="G39" s="51"/>
      <c r="H39" s="51"/>
      <c r="I39" s="51"/>
      <c r="J39" s="51"/>
      <c r="K39" s="51"/>
      <c r="L39" s="51"/>
      <c r="M39" s="51"/>
      <c r="N39" s="51"/>
      <c r="O39" s="51"/>
      <c r="P39" s="51"/>
      <c r="Q39" s="51"/>
      <c r="R39" s="51"/>
      <c r="S39" s="51"/>
      <c r="T39" s="51"/>
      <c r="U39" s="51"/>
      <c r="V39" s="51"/>
      <c r="W39" s="51"/>
      <c r="X39" s="51"/>
      <c r="Y39" s="51"/>
    </row>
    <row r="40" spans="1:25" x14ac:dyDescent="0.25">
      <c r="A40" s="17"/>
      <c r="B40" s="151" t="s">
        <v>412</v>
      </c>
      <c r="C40" s="151"/>
      <c r="D40" s="151"/>
      <c r="E40" s="151"/>
      <c r="F40" s="151"/>
      <c r="G40" s="151"/>
      <c r="H40" s="151"/>
      <c r="I40" s="151"/>
      <c r="J40" s="151"/>
      <c r="K40" s="151"/>
      <c r="L40" s="151"/>
      <c r="M40" s="151"/>
      <c r="N40" s="151"/>
      <c r="O40" s="151"/>
      <c r="P40" s="151"/>
      <c r="Q40" s="151"/>
      <c r="R40" s="151"/>
      <c r="S40" s="151"/>
      <c r="T40" s="151"/>
      <c r="U40" s="151"/>
      <c r="V40" s="151"/>
      <c r="W40" s="151"/>
      <c r="X40" s="151"/>
      <c r="Y40" s="151"/>
    </row>
    <row r="41" spans="1:25" x14ac:dyDescent="0.25">
      <c r="A41" s="17"/>
      <c r="B41" s="51"/>
      <c r="C41" s="51"/>
      <c r="D41" s="51"/>
      <c r="E41" s="51"/>
      <c r="F41" s="51"/>
      <c r="G41" s="51"/>
      <c r="H41" s="51"/>
      <c r="I41" s="51"/>
      <c r="J41" s="51"/>
      <c r="K41" s="51"/>
      <c r="L41" s="51"/>
      <c r="M41" s="51"/>
      <c r="N41" s="51"/>
      <c r="O41" s="51"/>
      <c r="P41" s="51"/>
      <c r="Q41" s="51"/>
      <c r="R41" s="51"/>
      <c r="S41" s="51"/>
      <c r="T41" s="51"/>
      <c r="U41" s="51"/>
      <c r="V41" s="51"/>
      <c r="W41" s="51"/>
      <c r="X41" s="51"/>
      <c r="Y41" s="51"/>
    </row>
    <row r="42" spans="1:25" x14ac:dyDescent="0.25">
      <c r="A42" s="17"/>
      <c r="B42" s="51" t="s">
        <v>413</v>
      </c>
      <c r="C42" s="51"/>
      <c r="D42" s="51"/>
      <c r="E42" s="51"/>
      <c r="F42" s="51"/>
      <c r="G42" s="51"/>
      <c r="H42" s="51"/>
      <c r="I42" s="51"/>
      <c r="J42" s="51"/>
      <c r="K42" s="51"/>
      <c r="L42" s="51"/>
      <c r="M42" s="51"/>
      <c r="N42" s="51"/>
      <c r="O42" s="51"/>
      <c r="P42" s="51"/>
      <c r="Q42" s="51"/>
      <c r="R42" s="51"/>
      <c r="S42" s="51"/>
      <c r="T42" s="51"/>
      <c r="U42" s="51"/>
      <c r="V42" s="51"/>
      <c r="W42" s="51"/>
      <c r="X42" s="51"/>
      <c r="Y42" s="51"/>
    </row>
    <row r="43" spans="1:25" x14ac:dyDescent="0.25">
      <c r="A43" s="17"/>
      <c r="B43" s="51"/>
      <c r="C43" s="51"/>
      <c r="D43" s="51"/>
      <c r="E43" s="51"/>
      <c r="F43" s="51"/>
      <c r="G43" s="51"/>
      <c r="H43" s="51"/>
      <c r="I43" s="51"/>
      <c r="J43" s="51"/>
      <c r="K43" s="51"/>
      <c r="L43" s="51"/>
      <c r="M43" s="51"/>
      <c r="N43" s="51"/>
      <c r="O43" s="51"/>
      <c r="P43" s="51"/>
      <c r="Q43" s="51"/>
      <c r="R43" s="51"/>
      <c r="S43" s="51"/>
      <c r="T43" s="51"/>
      <c r="U43" s="51"/>
      <c r="V43" s="51"/>
      <c r="W43" s="51"/>
      <c r="X43" s="51"/>
      <c r="Y43" s="51"/>
    </row>
    <row r="44" spans="1:25" ht="25.5" customHeight="1" x14ac:dyDescent="0.25">
      <c r="A44" s="17"/>
      <c r="B44" s="51" t="s">
        <v>414</v>
      </c>
      <c r="C44" s="51"/>
      <c r="D44" s="51"/>
      <c r="E44" s="51"/>
      <c r="F44" s="51"/>
      <c r="G44" s="51"/>
      <c r="H44" s="51"/>
      <c r="I44" s="51"/>
      <c r="J44" s="51"/>
      <c r="K44" s="51"/>
      <c r="L44" s="51"/>
      <c r="M44" s="51"/>
      <c r="N44" s="51"/>
      <c r="O44" s="51"/>
      <c r="P44" s="51"/>
      <c r="Q44" s="51"/>
      <c r="R44" s="51"/>
      <c r="S44" s="51"/>
      <c r="T44" s="51"/>
      <c r="U44" s="51"/>
      <c r="V44" s="51"/>
      <c r="W44" s="51"/>
      <c r="X44" s="51"/>
      <c r="Y44" s="51"/>
    </row>
    <row r="45" spans="1:25" x14ac:dyDescent="0.25">
      <c r="A45" s="17"/>
      <c r="B45" s="51"/>
      <c r="C45" s="51"/>
      <c r="D45" s="51"/>
      <c r="E45" s="51"/>
      <c r="F45" s="51"/>
      <c r="G45" s="51"/>
      <c r="H45" s="51"/>
      <c r="I45" s="51"/>
      <c r="J45" s="51"/>
      <c r="K45" s="51"/>
      <c r="L45" s="51"/>
      <c r="M45" s="51"/>
      <c r="N45" s="51"/>
      <c r="O45" s="51"/>
      <c r="P45" s="51"/>
      <c r="Q45" s="51"/>
      <c r="R45" s="51"/>
      <c r="S45" s="51"/>
      <c r="T45" s="51"/>
      <c r="U45" s="51"/>
      <c r="V45" s="51"/>
      <c r="W45" s="51"/>
      <c r="X45" s="51"/>
      <c r="Y45" s="51"/>
    </row>
    <row r="46" spans="1:25" x14ac:dyDescent="0.25">
      <c r="A46" s="17"/>
      <c r="B46" s="151" t="s">
        <v>415</v>
      </c>
      <c r="C46" s="151"/>
      <c r="D46" s="151"/>
      <c r="E46" s="151"/>
      <c r="F46" s="151"/>
      <c r="G46" s="151"/>
      <c r="H46" s="151"/>
      <c r="I46" s="151"/>
      <c r="J46" s="151"/>
      <c r="K46" s="151"/>
      <c r="L46" s="151"/>
      <c r="M46" s="151"/>
      <c r="N46" s="151"/>
      <c r="O46" s="151"/>
      <c r="P46" s="151"/>
      <c r="Q46" s="151"/>
      <c r="R46" s="151"/>
      <c r="S46" s="151"/>
      <c r="T46" s="151"/>
      <c r="U46" s="151"/>
      <c r="V46" s="151"/>
      <c r="W46" s="151"/>
      <c r="X46" s="151"/>
      <c r="Y46" s="151"/>
    </row>
    <row r="47" spans="1:25" x14ac:dyDescent="0.25">
      <c r="A47" s="17"/>
      <c r="B47" s="51"/>
      <c r="C47" s="51"/>
      <c r="D47" s="51"/>
      <c r="E47" s="51"/>
      <c r="F47" s="51"/>
      <c r="G47" s="51"/>
      <c r="H47" s="51"/>
      <c r="I47" s="51"/>
      <c r="J47" s="51"/>
      <c r="K47" s="51"/>
      <c r="L47" s="51"/>
      <c r="M47" s="51"/>
      <c r="N47" s="51"/>
      <c r="O47" s="51"/>
      <c r="P47" s="51"/>
      <c r="Q47" s="51"/>
      <c r="R47" s="51"/>
      <c r="S47" s="51"/>
      <c r="T47" s="51"/>
      <c r="U47" s="51"/>
      <c r="V47" s="51"/>
      <c r="W47" s="51"/>
      <c r="X47" s="51"/>
      <c r="Y47" s="51"/>
    </row>
    <row r="48" spans="1:25" ht="25.5" customHeight="1" x14ac:dyDescent="0.25">
      <c r="A48" s="17"/>
      <c r="B48" s="51" t="s">
        <v>416</v>
      </c>
      <c r="C48" s="51"/>
      <c r="D48" s="51"/>
      <c r="E48" s="51"/>
      <c r="F48" s="51"/>
      <c r="G48" s="51"/>
      <c r="H48" s="51"/>
      <c r="I48" s="51"/>
      <c r="J48" s="51"/>
      <c r="K48" s="51"/>
      <c r="L48" s="51"/>
      <c r="M48" s="51"/>
      <c r="N48" s="51"/>
      <c r="O48" s="51"/>
      <c r="P48" s="51"/>
      <c r="Q48" s="51"/>
      <c r="R48" s="51"/>
      <c r="S48" s="51"/>
      <c r="T48" s="51"/>
      <c r="U48" s="51"/>
      <c r="V48" s="51"/>
      <c r="W48" s="51"/>
      <c r="X48" s="51"/>
      <c r="Y48" s="51"/>
    </row>
    <row r="49" spans="1:25" x14ac:dyDescent="0.25">
      <c r="A49" s="17"/>
      <c r="B49" s="51"/>
      <c r="C49" s="51"/>
      <c r="D49" s="51"/>
      <c r="E49" s="51"/>
      <c r="F49" s="51"/>
      <c r="G49" s="51"/>
      <c r="H49" s="51"/>
      <c r="I49" s="51"/>
      <c r="J49" s="51"/>
      <c r="K49" s="51"/>
      <c r="L49" s="51"/>
      <c r="M49" s="51"/>
      <c r="N49" s="51"/>
      <c r="O49" s="51"/>
      <c r="P49" s="51"/>
      <c r="Q49" s="51"/>
      <c r="R49" s="51"/>
      <c r="S49" s="51"/>
      <c r="T49" s="51"/>
      <c r="U49" s="51"/>
      <c r="V49" s="51"/>
      <c r="W49" s="51"/>
      <c r="X49" s="51"/>
      <c r="Y49" s="51"/>
    </row>
    <row r="50" spans="1:25" x14ac:dyDescent="0.25">
      <c r="A50" s="17"/>
      <c r="B50" s="151" t="s">
        <v>417</v>
      </c>
      <c r="C50" s="151"/>
      <c r="D50" s="151"/>
      <c r="E50" s="151"/>
      <c r="F50" s="151"/>
      <c r="G50" s="151"/>
      <c r="H50" s="151"/>
      <c r="I50" s="151"/>
      <c r="J50" s="151"/>
      <c r="K50" s="151"/>
      <c r="L50" s="151"/>
      <c r="M50" s="151"/>
      <c r="N50" s="151"/>
      <c r="O50" s="151"/>
      <c r="P50" s="151"/>
      <c r="Q50" s="151"/>
      <c r="R50" s="151"/>
      <c r="S50" s="151"/>
      <c r="T50" s="151"/>
      <c r="U50" s="151"/>
      <c r="V50" s="151"/>
      <c r="W50" s="151"/>
      <c r="X50" s="151"/>
      <c r="Y50" s="151"/>
    </row>
    <row r="51" spans="1:25" x14ac:dyDescent="0.25">
      <c r="A51" s="17"/>
      <c r="B51" s="51"/>
      <c r="C51" s="51"/>
      <c r="D51" s="51"/>
      <c r="E51" s="51"/>
      <c r="F51" s="51"/>
      <c r="G51" s="51"/>
      <c r="H51" s="51"/>
      <c r="I51" s="51"/>
      <c r="J51" s="51"/>
      <c r="K51" s="51"/>
      <c r="L51" s="51"/>
      <c r="M51" s="51"/>
      <c r="N51" s="51"/>
      <c r="O51" s="51"/>
      <c r="P51" s="51"/>
      <c r="Q51" s="51"/>
      <c r="R51" s="51"/>
      <c r="S51" s="51"/>
      <c r="T51" s="51"/>
      <c r="U51" s="51"/>
      <c r="V51" s="51"/>
      <c r="W51" s="51"/>
      <c r="X51" s="51"/>
      <c r="Y51" s="51"/>
    </row>
    <row r="52" spans="1:25" ht="25.5" customHeight="1" x14ac:dyDescent="0.25">
      <c r="A52" s="17"/>
      <c r="B52" s="51" t="s">
        <v>418</v>
      </c>
      <c r="C52" s="51"/>
      <c r="D52" s="51"/>
      <c r="E52" s="51"/>
      <c r="F52" s="51"/>
      <c r="G52" s="51"/>
      <c r="H52" s="51"/>
      <c r="I52" s="51"/>
      <c r="J52" s="51"/>
      <c r="K52" s="51"/>
      <c r="L52" s="51"/>
      <c r="M52" s="51"/>
      <c r="N52" s="51"/>
      <c r="O52" s="51"/>
      <c r="P52" s="51"/>
      <c r="Q52" s="51"/>
      <c r="R52" s="51"/>
      <c r="S52" s="51"/>
      <c r="T52" s="51"/>
      <c r="U52" s="51"/>
      <c r="V52" s="51"/>
      <c r="W52" s="51"/>
      <c r="X52" s="51"/>
      <c r="Y52" s="51"/>
    </row>
    <row r="53" spans="1:25" x14ac:dyDescent="0.25">
      <c r="A53" s="17"/>
      <c r="B53" s="51"/>
      <c r="C53" s="51"/>
      <c r="D53" s="51"/>
      <c r="E53" s="51"/>
      <c r="F53" s="51"/>
      <c r="G53" s="51"/>
      <c r="H53" s="51"/>
      <c r="I53" s="51"/>
      <c r="J53" s="51"/>
      <c r="K53" s="51"/>
      <c r="L53" s="51"/>
      <c r="M53" s="51"/>
      <c r="N53" s="51"/>
      <c r="O53" s="51"/>
      <c r="P53" s="51"/>
      <c r="Q53" s="51"/>
      <c r="R53" s="51"/>
      <c r="S53" s="51"/>
      <c r="T53" s="51"/>
      <c r="U53" s="51"/>
      <c r="V53" s="51"/>
      <c r="W53" s="51"/>
      <c r="X53" s="51"/>
      <c r="Y53" s="51"/>
    </row>
    <row r="54" spans="1:25" x14ac:dyDescent="0.25">
      <c r="A54" s="17"/>
      <c r="B54" s="51" t="s">
        <v>419</v>
      </c>
      <c r="C54" s="51"/>
      <c r="D54" s="51"/>
      <c r="E54" s="51"/>
      <c r="F54" s="51"/>
      <c r="G54" s="51"/>
      <c r="H54" s="51"/>
      <c r="I54" s="51"/>
      <c r="J54" s="51"/>
      <c r="K54" s="51"/>
      <c r="L54" s="51"/>
      <c r="M54" s="51"/>
      <c r="N54" s="51"/>
      <c r="O54" s="51"/>
      <c r="P54" s="51"/>
      <c r="Q54" s="51"/>
      <c r="R54" s="51"/>
      <c r="S54" s="51"/>
      <c r="T54" s="51"/>
      <c r="U54" s="51"/>
      <c r="V54" s="51"/>
      <c r="W54" s="51"/>
      <c r="X54" s="51"/>
      <c r="Y54" s="51"/>
    </row>
    <row r="55" spans="1:25" x14ac:dyDescent="0.25">
      <c r="A55" s="17"/>
      <c r="B55" s="51"/>
      <c r="C55" s="51"/>
      <c r="D55" s="51"/>
      <c r="E55" s="51"/>
      <c r="F55" s="51"/>
      <c r="G55" s="51"/>
      <c r="H55" s="51"/>
      <c r="I55" s="51"/>
      <c r="J55" s="51"/>
      <c r="K55" s="51"/>
      <c r="L55" s="51"/>
      <c r="M55" s="51"/>
      <c r="N55" s="51"/>
      <c r="O55" s="51"/>
      <c r="P55" s="51"/>
      <c r="Q55" s="51"/>
      <c r="R55" s="51"/>
      <c r="S55" s="51"/>
      <c r="T55" s="51"/>
      <c r="U55" s="51"/>
      <c r="V55" s="51"/>
      <c r="W55" s="51"/>
      <c r="X55" s="51"/>
      <c r="Y55" s="51"/>
    </row>
    <row r="56" spans="1:25" x14ac:dyDescent="0.25">
      <c r="A56" s="17"/>
      <c r="B56" s="151" t="s">
        <v>420</v>
      </c>
      <c r="C56" s="151"/>
      <c r="D56" s="151"/>
      <c r="E56" s="151"/>
      <c r="F56" s="151"/>
      <c r="G56" s="151"/>
      <c r="H56" s="151"/>
      <c r="I56" s="151"/>
      <c r="J56" s="151"/>
      <c r="K56" s="151"/>
      <c r="L56" s="151"/>
      <c r="M56" s="151"/>
      <c r="N56" s="151"/>
      <c r="O56" s="151"/>
      <c r="P56" s="151"/>
      <c r="Q56" s="151"/>
      <c r="R56" s="151"/>
      <c r="S56" s="151"/>
      <c r="T56" s="151"/>
      <c r="U56" s="151"/>
      <c r="V56" s="151"/>
      <c r="W56" s="151"/>
      <c r="X56" s="151"/>
      <c r="Y56" s="151"/>
    </row>
    <row r="57" spans="1:25" x14ac:dyDescent="0.25">
      <c r="A57" s="17"/>
      <c r="B57" s="51"/>
      <c r="C57" s="51"/>
      <c r="D57" s="51"/>
      <c r="E57" s="51"/>
      <c r="F57" s="51"/>
      <c r="G57" s="51"/>
      <c r="H57" s="51"/>
      <c r="I57" s="51"/>
      <c r="J57" s="51"/>
      <c r="K57" s="51"/>
      <c r="L57" s="51"/>
      <c r="M57" s="51"/>
      <c r="N57" s="51"/>
      <c r="O57" s="51"/>
      <c r="P57" s="51"/>
      <c r="Q57" s="51"/>
      <c r="R57" s="51"/>
      <c r="S57" s="51"/>
      <c r="T57" s="51"/>
      <c r="U57" s="51"/>
      <c r="V57" s="51"/>
      <c r="W57" s="51"/>
      <c r="X57" s="51"/>
      <c r="Y57" s="51"/>
    </row>
    <row r="58" spans="1:25" x14ac:dyDescent="0.25">
      <c r="A58" s="17"/>
      <c r="B58" s="51" t="s">
        <v>421</v>
      </c>
      <c r="C58" s="51"/>
      <c r="D58" s="51"/>
      <c r="E58" s="51"/>
      <c r="F58" s="51"/>
      <c r="G58" s="51"/>
      <c r="H58" s="51"/>
      <c r="I58" s="51"/>
      <c r="J58" s="51"/>
      <c r="K58" s="51"/>
      <c r="L58" s="51"/>
      <c r="M58" s="51"/>
      <c r="N58" s="51"/>
      <c r="O58" s="51"/>
      <c r="P58" s="51"/>
      <c r="Q58" s="51"/>
      <c r="R58" s="51"/>
      <c r="S58" s="51"/>
      <c r="T58" s="51"/>
      <c r="U58" s="51"/>
      <c r="V58" s="51"/>
      <c r="W58" s="51"/>
      <c r="X58" s="51"/>
      <c r="Y58" s="51"/>
    </row>
    <row r="59" spans="1:25" x14ac:dyDescent="0.25">
      <c r="A59" s="17"/>
      <c r="B59" s="51"/>
      <c r="C59" s="51"/>
      <c r="D59" s="51"/>
      <c r="E59" s="51"/>
      <c r="F59" s="51"/>
      <c r="G59" s="51"/>
      <c r="H59" s="51"/>
      <c r="I59" s="51"/>
      <c r="J59" s="51"/>
      <c r="K59" s="51"/>
      <c r="L59" s="51"/>
      <c r="M59" s="51"/>
      <c r="N59" s="51"/>
      <c r="O59" s="51"/>
      <c r="P59" s="51"/>
      <c r="Q59" s="51"/>
      <c r="R59" s="51"/>
      <c r="S59" s="51"/>
      <c r="T59" s="51"/>
      <c r="U59" s="51"/>
      <c r="V59" s="51"/>
      <c r="W59" s="51"/>
      <c r="X59" s="51"/>
      <c r="Y59" s="51"/>
    </row>
    <row r="60" spans="1:25" x14ac:dyDescent="0.25">
      <c r="A60" s="17"/>
      <c r="B60" s="51" t="s">
        <v>422</v>
      </c>
      <c r="C60" s="51"/>
      <c r="D60" s="51"/>
      <c r="E60" s="51"/>
      <c r="F60" s="51"/>
      <c r="G60" s="51"/>
      <c r="H60" s="51"/>
      <c r="I60" s="51"/>
      <c r="J60" s="51"/>
      <c r="K60" s="51"/>
      <c r="L60" s="51"/>
      <c r="M60" s="51"/>
      <c r="N60" s="51"/>
      <c r="O60" s="51"/>
      <c r="P60" s="51"/>
      <c r="Q60" s="51"/>
      <c r="R60" s="51"/>
      <c r="S60" s="51"/>
      <c r="T60" s="51"/>
      <c r="U60" s="51"/>
      <c r="V60" s="51"/>
      <c r="W60" s="51"/>
      <c r="X60" s="51"/>
      <c r="Y60" s="51"/>
    </row>
    <row r="61" spans="1:25" x14ac:dyDescent="0.25">
      <c r="A61" s="17"/>
      <c r="B61" s="51"/>
      <c r="C61" s="51"/>
      <c r="D61" s="51"/>
      <c r="E61" s="51"/>
      <c r="F61" s="51"/>
      <c r="G61" s="51"/>
      <c r="H61" s="51"/>
      <c r="I61" s="51"/>
      <c r="J61" s="51"/>
      <c r="K61" s="51"/>
      <c r="L61" s="51"/>
      <c r="M61" s="51"/>
      <c r="N61" s="51"/>
      <c r="O61" s="51"/>
      <c r="P61" s="51"/>
      <c r="Q61" s="51"/>
      <c r="R61" s="51"/>
      <c r="S61" s="51"/>
      <c r="T61" s="51"/>
      <c r="U61" s="51"/>
      <c r="V61" s="51"/>
      <c r="W61" s="51"/>
      <c r="X61" s="51"/>
      <c r="Y61" s="51"/>
    </row>
    <row r="62" spans="1:25" x14ac:dyDescent="0.25">
      <c r="A62" s="17"/>
      <c r="B62" s="151" t="s">
        <v>423</v>
      </c>
      <c r="C62" s="151"/>
      <c r="D62" s="151"/>
      <c r="E62" s="151"/>
      <c r="F62" s="151"/>
      <c r="G62" s="151"/>
      <c r="H62" s="151"/>
      <c r="I62" s="151"/>
      <c r="J62" s="151"/>
      <c r="K62" s="151"/>
      <c r="L62" s="151"/>
      <c r="M62" s="151"/>
      <c r="N62" s="151"/>
      <c r="O62" s="151"/>
      <c r="P62" s="151"/>
      <c r="Q62" s="151"/>
      <c r="R62" s="151"/>
      <c r="S62" s="151"/>
      <c r="T62" s="151"/>
      <c r="U62" s="151"/>
      <c r="V62" s="151"/>
      <c r="W62" s="151"/>
      <c r="X62" s="151"/>
      <c r="Y62" s="151"/>
    </row>
    <row r="63" spans="1:25" x14ac:dyDescent="0.25">
      <c r="A63" s="17"/>
      <c r="B63" s="51"/>
      <c r="C63" s="51"/>
      <c r="D63" s="51"/>
      <c r="E63" s="51"/>
      <c r="F63" s="51"/>
      <c r="G63" s="51"/>
      <c r="H63" s="51"/>
      <c r="I63" s="51"/>
      <c r="J63" s="51"/>
      <c r="K63" s="51"/>
      <c r="L63" s="51"/>
      <c r="M63" s="51"/>
      <c r="N63" s="51"/>
      <c r="O63" s="51"/>
      <c r="P63" s="51"/>
      <c r="Q63" s="51"/>
      <c r="R63" s="51"/>
      <c r="S63" s="51"/>
      <c r="T63" s="51"/>
      <c r="U63" s="51"/>
      <c r="V63" s="51"/>
      <c r="W63" s="51"/>
      <c r="X63" s="51"/>
      <c r="Y63" s="51"/>
    </row>
    <row r="64" spans="1:25" x14ac:dyDescent="0.25">
      <c r="A64" s="17"/>
      <c r="B64" s="51" t="s">
        <v>424</v>
      </c>
      <c r="C64" s="51"/>
      <c r="D64" s="51"/>
      <c r="E64" s="51"/>
      <c r="F64" s="51"/>
      <c r="G64" s="51"/>
      <c r="H64" s="51"/>
      <c r="I64" s="51"/>
      <c r="J64" s="51"/>
      <c r="K64" s="51"/>
      <c r="L64" s="51"/>
      <c r="M64" s="51"/>
      <c r="N64" s="51"/>
      <c r="O64" s="51"/>
      <c r="P64" s="51"/>
      <c r="Q64" s="51"/>
      <c r="R64" s="51"/>
      <c r="S64" s="51"/>
      <c r="T64" s="51"/>
      <c r="U64" s="51"/>
      <c r="V64" s="51"/>
      <c r="W64" s="51"/>
      <c r="X64" s="51"/>
      <c r="Y64" s="51"/>
    </row>
    <row r="65" spans="1:25" x14ac:dyDescent="0.25">
      <c r="A65" s="17"/>
      <c r="B65" s="52"/>
      <c r="C65" s="52"/>
      <c r="D65" s="52"/>
      <c r="E65" s="52"/>
      <c r="F65" s="52"/>
      <c r="G65" s="52"/>
      <c r="H65" s="52"/>
      <c r="I65" s="52"/>
      <c r="J65" s="52"/>
      <c r="K65" s="52"/>
      <c r="L65" s="52"/>
      <c r="M65" s="52"/>
      <c r="N65" s="52"/>
      <c r="O65" s="52"/>
      <c r="P65" s="52"/>
      <c r="Q65" s="52"/>
      <c r="R65" s="52"/>
      <c r="S65" s="52"/>
      <c r="T65" s="52"/>
      <c r="U65" s="52"/>
      <c r="V65" s="52"/>
      <c r="W65" s="52"/>
      <c r="X65" s="52"/>
      <c r="Y65" s="52"/>
    </row>
    <row r="66" spans="1:25" x14ac:dyDescent="0.25">
      <c r="A66" s="17"/>
      <c r="B66" s="151" t="s">
        <v>425</v>
      </c>
      <c r="C66" s="151"/>
      <c r="D66" s="151"/>
      <c r="E66" s="151"/>
      <c r="F66" s="151"/>
      <c r="G66" s="151"/>
      <c r="H66" s="151"/>
      <c r="I66" s="151"/>
      <c r="J66" s="151"/>
      <c r="K66" s="151"/>
      <c r="L66" s="151"/>
      <c r="M66" s="151"/>
      <c r="N66" s="151"/>
      <c r="O66" s="151"/>
      <c r="P66" s="151"/>
      <c r="Q66" s="151"/>
      <c r="R66" s="151"/>
      <c r="S66" s="151"/>
      <c r="T66" s="151"/>
      <c r="U66" s="151"/>
      <c r="V66" s="151"/>
      <c r="W66" s="151"/>
      <c r="X66" s="151"/>
      <c r="Y66" s="151"/>
    </row>
    <row r="67" spans="1:25" x14ac:dyDescent="0.25">
      <c r="A67" s="17"/>
      <c r="B67" s="51"/>
      <c r="C67" s="51"/>
      <c r="D67" s="51"/>
      <c r="E67" s="51"/>
      <c r="F67" s="51"/>
      <c r="G67" s="51"/>
      <c r="H67" s="51"/>
      <c r="I67" s="51"/>
      <c r="J67" s="51"/>
      <c r="K67" s="51"/>
      <c r="L67" s="51"/>
      <c r="M67" s="51"/>
      <c r="N67" s="51"/>
      <c r="O67" s="51"/>
      <c r="P67" s="51"/>
      <c r="Q67" s="51"/>
      <c r="R67" s="51"/>
      <c r="S67" s="51"/>
      <c r="T67" s="51"/>
      <c r="U67" s="51"/>
      <c r="V67" s="51"/>
      <c r="W67" s="51"/>
      <c r="X67" s="51"/>
      <c r="Y67" s="51"/>
    </row>
    <row r="68" spans="1:25" ht="38.25" customHeight="1" x14ac:dyDescent="0.25">
      <c r="A68" s="17"/>
      <c r="B68" s="51" t="s">
        <v>426</v>
      </c>
      <c r="C68" s="51"/>
      <c r="D68" s="51"/>
      <c r="E68" s="51"/>
      <c r="F68" s="51"/>
      <c r="G68" s="51"/>
      <c r="H68" s="51"/>
      <c r="I68" s="51"/>
      <c r="J68" s="51"/>
      <c r="K68" s="51"/>
      <c r="L68" s="51"/>
      <c r="M68" s="51"/>
      <c r="N68" s="51"/>
      <c r="O68" s="51"/>
      <c r="P68" s="51"/>
      <c r="Q68" s="51"/>
      <c r="R68" s="51"/>
      <c r="S68" s="51"/>
      <c r="T68" s="51"/>
      <c r="U68" s="51"/>
      <c r="V68" s="51"/>
      <c r="W68" s="51"/>
      <c r="X68" s="51"/>
      <c r="Y68" s="51"/>
    </row>
    <row r="69" spans="1:25" x14ac:dyDescent="0.25">
      <c r="A69" s="17"/>
      <c r="B69" s="51"/>
      <c r="C69" s="51"/>
      <c r="D69" s="51"/>
      <c r="E69" s="51"/>
      <c r="F69" s="51"/>
      <c r="G69" s="51"/>
      <c r="H69" s="51"/>
      <c r="I69" s="51"/>
      <c r="J69" s="51"/>
      <c r="K69" s="51"/>
      <c r="L69" s="51"/>
      <c r="M69" s="51"/>
      <c r="N69" s="51"/>
      <c r="O69" s="51"/>
      <c r="P69" s="51"/>
      <c r="Q69" s="51"/>
      <c r="R69" s="51"/>
      <c r="S69" s="51"/>
      <c r="T69" s="51"/>
      <c r="U69" s="51"/>
      <c r="V69" s="51"/>
      <c r="W69" s="51"/>
      <c r="X69" s="51"/>
      <c r="Y69" s="51"/>
    </row>
    <row r="70" spans="1:25" x14ac:dyDescent="0.25">
      <c r="A70" s="17"/>
      <c r="B70" s="51" t="s">
        <v>427</v>
      </c>
      <c r="C70" s="51"/>
      <c r="D70" s="51"/>
      <c r="E70" s="51"/>
      <c r="F70" s="51"/>
      <c r="G70" s="51"/>
      <c r="H70" s="51"/>
      <c r="I70" s="51"/>
      <c r="J70" s="51"/>
      <c r="K70" s="51"/>
      <c r="L70" s="51"/>
      <c r="M70" s="51"/>
      <c r="N70" s="51"/>
      <c r="O70" s="51"/>
      <c r="P70" s="51"/>
      <c r="Q70" s="51"/>
      <c r="R70" s="51"/>
      <c r="S70" s="51"/>
      <c r="T70" s="51"/>
      <c r="U70" s="51"/>
      <c r="V70" s="51"/>
      <c r="W70" s="51"/>
      <c r="X70" s="51"/>
      <c r="Y70" s="51"/>
    </row>
    <row r="71" spans="1:25" x14ac:dyDescent="0.25">
      <c r="A71" s="17"/>
      <c r="B71" s="52"/>
      <c r="C71" s="52"/>
      <c r="D71" s="52"/>
      <c r="E71" s="52"/>
      <c r="F71" s="52"/>
      <c r="G71" s="52"/>
      <c r="H71" s="52"/>
      <c r="I71" s="52"/>
      <c r="J71" s="52"/>
      <c r="K71" s="52"/>
      <c r="L71" s="52"/>
      <c r="M71" s="52"/>
      <c r="N71" s="52"/>
      <c r="O71" s="52"/>
      <c r="P71" s="52"/>
      <c r="Q71" s="52"/>
      <c r="R71" s="52"/>
      <c r="S71" s="52"/>
      <c r="T71" s="52"/>
      <c r="U71" s="52"/>
      <c r="V71" s="52"/>
      <c r="W71" s="52"/>
      <c r="X71" s="52"/>
      <c r="Y71" s="52"/>
    </row>
    <row r="72" spans="1:25" x14ac:dyDescent="0.25">
      <c r="A72" s="17"/>
      <c r="B72" s="153" t="s">
        <v>428</v>
      </c>
      <c r="C72" s="153"/>
      <c r="D72" s="153"/>
      <c r="E72" s="153"/>
      <c r="F72" s="153"/>
      <c r="G72" s="153"/>
      <c r="H72" s="153"/>
      <c r="I72" s="153"/>
      <c r="J72" s="153"/>
      <c r="K72" s="153"/>
      <c r="L72" s="153"/>
      <c r="M72" s="153"/>
      <c r="N72" s="153"/>
      <c r="O72" s="153"/>
      <c r="P72" s="153"/>
      <c r="Q72" s="153"/>
      <c r="R72" s="153"/>
      <c r="S72" s="153"/>
      <c r="T72" s="153"/>
      <c r="U72" s="153"/>
      <c r="V72" s="153"/>
      <c r="W72" s="153"/>
      <c r="X72" s="153"/>
      <c r="Y72" s="153"/>
    </row>
    <row r="73" spans="1:25" x14ac:dyDescent="0.25">
      <c r="A73" s="17"/>
      <c r="B73" s="52"/>
      <c r="C73" s="52"/>
      <c r="D73" s="52"/>
      <c r="E73" s="52"/>
      <c r="F73" s="52"/>
      <c r="G73" s="52"/>
      <c r="H73" s="52"/>
      <c r="I73" s="52"/>
      <c r="J73" s="52"/>
      <c r="K73" s="52"/>
      <c r="L73" s="52"/>
      <c r="M73" s="52"/>
      <c r="N73" s="52"/>
      <c r="O73" s="52"/>
      <c r="P73" s="52"/>
      <c r="Q73" s="52"/>
      <c r="R73" s="52"/>
      <c r="S73" s="52"/>
      <c r="T73" s="52"/>
      <c r="U73" s="52"/>
      <c r="V73" s="52"/>
      <c r="W73" s="52"/>
      <c r="X73" s="52"/>
      <c r="Y73" s="52"/>
    </row>
    <row r="74" spans="1:25" ht="15.75" thickBot="1" x14ac:dyDescent="0.3">
      <c r="A74" s="17"/>
      <c r="B74" s="19"/>
      <c r="C74" s="20"/>
      <c r="D74" s="34" t="s">
        <v>364</v>
      </c>
      <c r="E74" s="34"/>
      <c r="F74" s="34"/>
      <c r="G74" s="34"/>
      <c r="H74" s="34"/>
      <c r="I74" s="34"/>
      <c r="J74" s="34"/>
      <c r="K74" s="34"/>
      <c r="L74" s="20"/>
      <c r="M74" s="34" t="s">
        <v>387</v>
      </c>
      <c r="N74" s="34"/>
      <c r="O74" s="34"/>
      <c r="P74" s="34"/>
      <c r="Q74" s="34"/>
      <c r="R74" s="34"/>
      <c r="S74" s="34"/>
      <c r="T74" s="34"/>
      <c r="U74" s="20"/>
    </row>
    <row r="75" spans="1:25" ht="15.75" thickBot="1" x14ac:dyDescent="0.3">
      <c r="A75" s="17"/>
      <c r="B75" s="19"/>
      <c r="C75" s="20"/>
      <c r="D75" s="44" t="s">
        <v>429</v>
      </c>
      <c r="E75" s="44"/>
      <c r="F75" s="39"/>
      <c r="G75" s="44" t="s">
        <v>390</v>
      </c>
      <c r="H75" s="44"/>
      <c r="I75" s="39"/>
      <c r="J75" s="44" t="s">
        <v>125</v>
      </c>
      <c r="K75" s="44"/>
      <c r="L75" s="20"/>
      <c r="M75" s="44" t="s">
        <v>429</v>
      </c>
      <c r="N75" s="44"/>
      <c r="O75" s="39"/>
      <c r="P75" s="44" t="s">
        <v>390</v>
      </c>
      <c r="Q75" s="44"/>
      <c r="R75" s="39"/>
      <c r="S75" s="44" t="s">
        <v>125</v>
      </c>
      <c r="T75" s="44"/>
      <c r="U75" s="20"/>
    </row>
    <row r="76" spans="1:25" x14ac:dyDescent="0.25">
      <c r="A76" s="17"/>
      <c r="B76" s="27" t="s">
        <v>430</v>
      </c>
      <c r="C76" s="28"/>
      <c r="D76" s="29" t="s">
        <v>249</v>
      </c>
      <c r="E76" s="74">
        <v>565917029</v>
      </c>
      <c r="F76" s="28"/>
      <c r="G76" s="29" t="s">
        <v>249</v>
      </c>
      <c r="H76" s="74">
        <v>227454582</v>
      </c>
      <c r="I76" s="28"/>
      <c r="J76" s="29" t="s">
        <v>249</v>
      </c>
      <c r="K76" s="74">
        <v>793371611</v>
      </c>
      <c r="L76" s="28"/>
      <c r="M76" s="29" t="s">
        <v>249</v>
      </c>
      <c r="N76" s="74">
        <v>459073548</v>
      </c>
      <c r="O76" s="28"/>
      <c r="P76" s="29" t="s">
        <v>249</v>
      </c>
      <c r="Q76" s="74">
        <v>127754017</v>
      </c>
      <c r="R76" s="28"/>
      <c r="S76" s="29" t="s">
        <v>249</v>
      </c>
      <c r="T76" s="74">
        <v>586827565</v>
      </c>
      <c r="U76" s="28"/>
    </row>
    <row r="77" spans="1:25" x14ac:dyDescent="0.25">
      <c r="A77" s="17"/>
      <c r="B77" s="31" t="s">
        <v>431</v>
      </c>
      <c r="C77" s="19"/>
      <c r="D77" s="35"/>
      <c r="E77" s="35"/>
      <c r="F77" s="19"/>
      <c r="G77" s="35"/>
      <c r="H77" s="35"/>
      <c r="I77" s="19"/>
      <c r="J77" s="35"/>
      <c r="K77" s="35"/>
      <c r="L77" s="19"/>
      <c r="M77" s="35"/>
      <c r="N77" s="35"/>
      <c r="O77" s="19"/>
      <c r="P77" s="35"/>
      <c r="Q77" s="35"/>
      <c r="R77" s="19"/>
      <c r="S77" s="35"/>
      <c r="T77" s="35"/>
      <c r="U77" s="19"/>
    </row>
    <row r="78" spans="1:25" x14ac:dyDescent="0.25">
      <c r="A78" s="17"/>
      <c r="B78" s="76" t="s">
        <v>432</v>
      </c>
      <c r="C78" s="28"/>
      <c r="D78" s="45"/>
      <c r="E78" s="45"/>
      <c r="F78" s="28"/>
      <c r="G78" s="45"/>
      <c r="H78" s="45"/>
      <c r="I78" s="28"/>
      <c r="J78" s="45"/>
      <c r="K78" s="45"/>
      <c r="L78" s="28"/>
      <c r="M78" s="45"/>
      <c r="N78" s="45"/>
      <c r="O78" s="28"/>
      <c r="P78" s="45"/>
      <c r="Q78" s="45"/>
      <c r="R78" s="28"/>
      <c r="S78" s="45"/>
      <c r="T78" s="45"/>
      <c r="U78" s="28"/>
    </row>
    <row r="79" spans="1:25" x14ac:dyDescent="0.25">
      <c r="A79" s="17"/>
      <c r="B79" s="87" t="s">
        <v>391</v>
      </c>
      <c r="C79" s="19"/>
      <c r="D79" s="37">
        <v>737044</v>
      </c>
      <c r="E79" s="37"/>
      <c r="F79" s="19"/>
      <c r="G79" s="37">
        <v>1779236</v>
      </c>
      <c r="H79" s="37"/>
      <c r="I79" s="19"/>
      <c r="J79" s="37">
        <v>2516280</v>
      </c>
      <c r="K79" s="37"/>
      <c r="L79" s="19"/>
      <c r="M79" s="37">
        <v>218700</v>
      </c>
      <c r="N79" s="37"/>
      <c r="O79" s="19"/>
      <c r="P79" s="37">
        <v>447399</v>
      </c>
      <c r="Q79" s="37"/>
      <c r="R79" s="19"/>
      <c r="S79" s="37">
        <v>666099</v>
      </c>
      <c r="T79" s="37"/>
      <c r="U79" s="19"/>
    </row>
    <row r="80" spans="1:25" x14ac:dyDescent="0.25">
      <c r="A80" s="17"/>
      <c r="B80" s="86" t="s">
        <v>392</v>
      </c>
      <c r="C80" s="28"/>
      <c r="D80" s="72" t="s">
        <v>276</v>
      </c>
      <c r="E80" s="72"/>
      <c r="F80" s="28"/>
      <c r="G80" s="38">
        <v>34827</v>
      </c>
      <c r="H80" s="38"/>
      <c r="I80" s="28"/>
      <c r="J80" s="38">
        <v>34827</v>
      </c>
      <c r="K80" s="38"/>
      <c r="L80" s="28"/>
      <c r="M80" s="38">
        <v>436806</v>
      </c>
      <c r="N80" s="38"/>
      <c r="O80" s="28"/>
      <c r="P80" s="38">
        <v>36923</v>
      </c>
      <c r="Q80" s="38"/>
      <c r="R80" s="28"/>
      <c r="S80" s="38">
        <v>473729</v>
      </c>
      <c r="T80" s="38"/>
      <c r="U80" s="28"/>
    </row>
    <row r="81" spans="1:21" ht="15.75" thickBot="1" x14ac:dyDescent="0.3">
      <c r="A81" s="17"/>
      <c r="B81" s="87" t="s">
        <v>433</v>
      </c>
      <c r="C81" s="19"/>
      <c r="D81" s="93" t="s">
        <v>276</v>
      </c>
      <c r="E81" s="93"/>
      <c r="F81" s="19"/>
      <c r="G81" s="93">
        <v>386</v>
      </c>
      <c r="H81" s="93"/>
      <c r="I81" s="19"/>
      <c r="J81" s="93">
        <v>386</v>
      </c>
      <c r="K81" s="93"/>
      <c r="L81" s="19"/>
      <c r="M81" s="93" t="s">
        <v>276</v>
      </c>
      <c r="N81" s="93"/>
      <c r="O81" s="19"/>
      <c r="P81" s="79">
        <v>45322</v>
      </c>
      <c r="Q81" s="79"/>
      <c r="R81" s="19"/>
      <c r="S81" s="79">
        <v>45322</v>
      </c>
      <c r="T81" s="79"/>
      <c r="U81" s="19"/>
    </row>
    <row r="82" spans="1:21" ht="15.75" thickBot="1" x14ac:dyDescent="0.3">
      <c r="A82" s="17"/>
      <c r="B82" s="27" t="s">
        <v>434</v>
      </c>
      <c r="C82" s="28"/>
      <c r="D82" s="130">
        <v>737044</v>
      </c>
      <c r="E82" s="130"/>
      <c r="F82" s="28"/>
      <c r="G82" s="130">
        <v>1814449</v>
      </c>
      <c r="H82" s="130"/>
      <c r="I82" s="28"/>
      <c r="J82" s="130">
        <v>2551493</v>
      </c>
      <c r="K82" s="130"/>
      <c r="L82" s="28"/>
      <c r="M82" s="130">
        <v>655506</v>
      </c>
      <c r="N82" s="130"/>
      <c r="O82" s="28"/>
      <c r="P82" s="130">
        <v>529644</v>
      </c>
      <c r="Q82" s="130"/>
      <c r="R82" s="28"/>
      <c r="S82" s="130">
        <v>1185150</v>
      </c>
      <c r="T82" s="130"/>
      <c r="U82" s="28"/>
    </row>
    <row r="83" spans="1:21" x14ac:dyDescent="0.25">
      <c r="A83" s="17"/>
      <c r="B83" s="77" t="s">
        <v>435</v>
      </c>
      <c r="C83" s="19"/>
      <c r="D83" s="36"/>
      <c r="E83" s="36"/>
      <c r="F83" s="19"/>
      <c r="G83" s="36"/>
      <c r="H83" s="36"/>
      <c r="I83" s="19"/>
      <c r="J83" s="36"/>
      <c r="K83" s="36"/>
      <c r="L83" s="19"/>
      <c r="M83" s="36"/>
      <c r="N83" s="36"/>
      <c r="O83" s="19"/>
      <c r="P83" s="36"/>
      <c r="Q83" s="36"/>
      <c r="R83" s="19"/>
      <c r="S83" s="36"/>
      <c r="T83" s="36"/>
      <c r="U83" s="19"/>
    </row>
    <row r="84" spans="1:21" x14ac:dyDescent="0.25">
      <c r="A84" s="17"/>
      <c r="B84" s="86" t="s">
        <v>391</v>
      </c>
      <c r="C84" s="28"/>
      <c r="D84" s="38">
        <v>1121860</v>
      </c>
      <c r="E84" s="38"/>
      <c r="F84" s="28"/>
      <c r="G84" s="38">
        <v>1170389</v>
      </c>
      <c r="H84" s="38"/>
      <c r="I84" s="28"/>
      <c r="J84" s="38">
        <v>2292249</v>
      </c>
      <c r="K84" s="38"/>
      <c r="L84" s="28"/>
      <c r="M84" s="38">
        <v>1141779</v>
      </c>
      <c r="N84" s="38"/>
      <c r="O84" s="28"/>
      <c r="P84" s="38">
        <v>62852</v>
      </c>
      <c r="Q84" s="38"/>
      <c r="R84" s="28"/>
      <c r="S84" s="38">
        <v>1204631</v>
      </c>
      <c r="T84" s="38"/>
      <c r="U84" s="28"/>
    </row>
    <row r="85" spans="1:21" x14ac:dyDescent="0.25">
      <c r="A85" s="17"/>
      <c r="B85" s="87" t="s">
        <v>392</v>
      </c>
      <c r="C85" s="19"/>
      <c r="D85" s="37">
        <v>452647</v>
      </c>
      <c r="E85" s="37"/>
      <c r="F85" s="19"/>
      <c r="G85" s="70" t="s">
        <v>276</v>
      </c>
      <c r="H85" s="70"/>
      <c r="I85" s="19"/>
      <c r="J85" s="37">
        <v>452647</v>
      </c>
      <c r="K85" s="37"/>
      <c r="L85" s="19"/>
      <c r="M85" s="70" t="s">
        <v>276</v>
      </c>
      <c r="N85" s="70"/>
      <c r="O85" s="19"/>
      <c r="P85" s="70" t="s">
        <v>276</v>
      </c>
      <c r="Q85" s="70"/>
      <c r="R85" s="19"/>
      <c r="S85" s="70" t="s">
        <v>276</v>
      </c>
      <c r="T85" s="70"/>
      <c r="U85" s="19"/>
    </row>
    <row r="86" spans="1:21" ht="15.75" thickBot="1" x14ac:dyDescent="0.3">
      <c r="A86" s="17"/>
      <c r="B86" s="86" t="s">
        <v>433</v>
      </c>
      <c r="C86" s="28"/>
      <c r="D86" s="68" t="s">
        <v>276</v>
      </c>
      <c r="E86" s="68"/>
      <c r="F86" s="28"/>
      <c r="G86" s="68">
        <v>97</v>
      </c>
      <c r="H86" s="68"/>
      <c r="I86" s="28"/>
      <c r="J86" s="68">
        <v>97</v>
      </c>
      <c r="K86" s="68"/>
      <c r="L86" s="28"/>
      <c r="M86" s="47">
        <v>1453</v>
      </c>
      <c r="N86" s="47"/>
      <c r="O86" s="28"/>
      <c r="P86" s="47">
        <v>9882</v>
      </c>
      <c r="Q86" s="47"/>
      <c r="R86" s="28"/>
      <c r="S86" s="47">
        <v>11335</v>
      </c>
      <c r="T86" s="47"/>
      <c r="U86" s="28"/>
    </row>
    <row r="87" spans="1:21" ht="15.75" thickBot="1" x14ac:dyDescent="0.3">
      <c r="A87" s="17"/>
      <c r="B87" s="31" t="s">
        <v>436</v>
      </c>
      <c r="C87" s="19"/>
      <c r="D87" s="131">
        <v>1574507</v>
      </c>
      <c r="E87" s="131"/>
      <c r="F87" s="19"/>
      <c r="G87" s="131">
        <v>1170486</v>
      </c>
      <c r="H87" s="131"/>
      <c r="I87" s="19"/>
      <c r="J87" s="131">
        <v>2744993</v>
      </c>
      <c r="K87" s="131"/>
      <c r="L87" s="19"/>
      <c r="M87" s="131">
        <v>1143232</v>
      </c>
      <c r="N87" s="131"/>
      <c r="O87" s="19"/>
      <c r="P87" s="131">
        <v>72734</v>
      </c>
      <c r="Q87" s="131"/>
      <c r="R87" s="19"/>
      <c r="S87" s="131">
        <v>1215966</v>
      </c>
      <c r="T87" s="131"/>
      <c r="U87" s="19"/>
    </row>
    <row r="88" spans="1:21" x14ac:dyDescent="0.25">
      <c r="A88" s="17"/>
      <c r="B88" s="76" t="s">
        <v>437</v>
      </c>
      <c r="C88" s="28"/>
      <c r="D88" s="46"/>
      <c r="E88" s="46"/>
      <c r="F88" s="28"/>
      <c r="G88" s="46"/>
      <c r="H88" s="46"/>
      <c r="I88" s="28"/>
      <c r="J88" s="46"/>
      <c r="K88" s="46"/>
      <c r="L88" s="28"/>
      <c r="M88" s="46"/>
      <c r="N88" s="46"/>
      <c r="O88" s="28"/>
      <c r="P88" s="46"/>
      <c r="Q88" s="46"/>
      <c r="R88" s="28"/>
      <c r="S88" s="46"/>
      <c r="T88" s="46"/>
      <c r="U88" s="28"/>
    </row>
    <row r="89" spans="1:21" x14ac:dyDescent="0.25">
      <c r="A89" s="17"/>
      <c r="B89" s="87" t="s">
        <v>391</v>
      </c>
      <c r="C89" s="19"/>
      <c r="D89" s="37">
        <v>1849685</v>
      </c>
      <c r="E89" s="37"/>
      <c r="F89" s="19"/>
      <c r="G89" s="37">
        <v>3401580</v>
      </c>
      <c r="H89" s="37"/>
      <c r="I89" s="19"/>
      <c r="J89" s="37">
        <v>5251265</v>
      </c>
      <c r="K89" s="37"/>
      <c r="L89" s="19"/>
      <c r="M89" s="70" t="s">
        <v>276</v>
      </c>
      <c r="N89" s="70"/>
      <c r="O89" s="19"/>
      <c r="P89" s="70" t="s">
        <v>276</v>
      </c>
      <c r="Q89" s="70"/>
      <c r="R89" s="19"/>
      <c r="S89" s="70" t="s">
        <v>276</v>
      </c>
      <c r="T89" s="70"/>
      <c r="U89" s="19"/>
    </row>
    <row r="90" spans="1:21" ht="15.75" thickBot="1" x14ac:dyDescent="0.3">
      <c r="A90" s="17"/>
      <c r="B90" s="86" t="s">
        <v>433</v>
      </c>
      <c r="C90" s="28"/>
      <c r="D90" s="47">
        <v>101420</v>
      </c>
      <c r="E90" s="47"/>
      <c r="F90" s="28"/>
      <c r="G90" s="68" t="s">
        <v>276</v>
      </c>
      <c r="H90" s="68"/>
      <c r="I90" s="28"/>
      <c r="J90" s="47">
        <v>101420</v>
      </c>
      <c r="K90" s="47"/>
      <c r="L90" s="28"/>
      <c r="M90" s="68" t="s">
        <v>276</v>
      </c>
      <c r="N90" s="68"/>
      <c r="O90" s="28"/>
      <c r="P90" s="47">
        <v>6410</v>
      </c>
      <c r="Q90" s="47"/>
      <c r="R90" s="28"/>
      <c r="S90" s="47">
        <v>6410</v>
      </c>
      <c r="T90" s="47"/>
      <c r="U90" s="28"/>
    </row>
    <row r="91" spans="1:21" ht="15.75" thickBot="1" x14ac:dyDescent="0.3">
      <c r="A91" s="17"/>
      <c r="B91" s="31" t="s">
        <v>438</v>
      </c>
      <c r="C91" s="19"/>
      <c r="D91" s="131">
        <v>1951105</v>
      </c>
      <c r="E91" s="131"/>
      <c r="F91" s="19"/>
      <c r="G91" s="131">
        <v>3401580</v>
      </c>
      <c r="H91" s="131"/>
      <c r="I91" s="19"/>
      <c r="J91" s="131">
        <v>5352685</v>
      </c>
      <c r="K91" s="131"/>
      <c r="L91" s="19"/>
      <c r="M91" s="132" t="s">
        <v>276</v>
      </c>
      <c r="N91" s="132"/>
      <c r="O91" s="19"/>
      <c r="P91" s="131">
        <v>6410</v>
      </c>
      <c r="Q91" s="131"/>
      <c r="R91" s="19"/>
      <c r="S91" s="131">
        <v>6410</v>
      </c>
      <c r="T91" s="131"/>
      <c r="U91" s="19"/>
    </row>
    <row r="92" spans="1:21" ht="15.75" thickBot="1" x14ac:dyDescent="0.3">
      <c r="A92" s="17"/>
      <c r="B92" s="27" t="s">
        <v>439</v>
      </c>
      <c r="C92" s="28"/>
      <c r="D92" s="130">
        <v>4262656</v>
      </c>
      <c r="E92" s="130"/>
      <c r="F92" s="28"/>
      <c r="G92" s="130">
        <v>6386515</v>
      </c>
      <c r="H92" s="130"/>
      <c r="I92" s="28"/>
      <c r="J92" s="130">
        <v>10649171</v>
      </c>
      <c r="K92" s="130"/>
      <c r="L92" s="28"/>
      <c r="M92" s="130">
        <v>1798738</v>
      </c>
      <c r="N92" s="130"/>
      <c r="O92" s="28"/>
      <c r="P92" s="130">
        <v>608788</v>
      </c>
      <c r="Q92" s="130"/>
      <c r="R92" s="28"/>
      <c r="S92" s="130">
        <v>2407526</v>
      </c>
      <c r="T92" s="130"/>
      <c r="U92" s="28"/>
    </row>
    <row r="93" spans="1:21" ht="26.25" x14ac:dyDescent="0.25">
      <c r="A93" s="17"/>
      <c r="B93" s="31" t="s">
        <v>440</v>
      </c>
      <c r="C93" s="19"/>
      <c r="D93" s="36"/>
      <c r="E93" s="36"/>
      <c r="F93" s="19"/>
      <c r="G93" s="36"/>
      <c r="H93" s="36"/>
      <c r="I93" s="19"/>
      <c r="J93" s="36"/>
      <c r="K93" s="36"/>
      <c r="L93" s="19"/>
      <c r="M93" s="36"/>
      <c r="N93" s="36"/>
      <c r="O93" s="19"/>
      <c r="P93" s="36"/>
      <c r="Q93" s="36"/>
      <c r="R93" s="19"/>
      <c r="S93" s="36"/>
      <c r="T93" s="36"/>
      <c r="U93" s="19"/>
    </row>
    <row r="94" spans="1:21" x14ac:dyDescent="0.25">
      <c r="A94" s="17"/>
      <c r="B94" s="86" t="s">
        <v>441</v>
      </c>
      <c r="C94" s="28"/>
      <c r="D94" s="45"/>
      <c r="E94" s="45"/>
      <c r="F94" s="28"/>
      <c r="G94" s="45"/>
      <c r="H94" s="45"/>
      <c r="I94" s="28"/>
      <c r="J94" s="45"/>
      <c r="K94" s="45"/>
      <c r="L94" s="28"/>
      <c r="M94" s="45"/>
      <c r="N94" s="45"/>
      <c r="O94" s="28"/>
      <c r="P94" s="45"/>
      <c r="Q94" s="45"/>
      <c r="R94" s="28"/>
      <c r="S94" s="45"/>
      <c r="T94" s="45"/>
      <c r="U94" s="28"/>
    </row>
    <row r="95" spans="1:21" x14ac:dyDescent="0.25">
      <c r="A95" s="17"/>
      <c r="B95" s="11" t="s">
        <v>392</v>
      </c>
      <c r="C95" s="19"/>
      <c r="D95" s="70" t="s">
        <v>276</v>
      </c>
      <c r="E95" s="70"/>
      <c r="F95" s="19"/>
      <c r="G95" s="70" t="s">
        <v>276</v>
      </c>
      <c r="H95" s="70"/>
      <c r="I95" s="19"/>
      <c r="J95" s="70" t="s">
        <v>276</v>
      </c>
      <c r="K95" s="70"/>
      <c r="L95" s="19"/>
      <c r="M95" s="37">
        <v>1226011</v>
      </c>
      <c r="N95" s="37"/>
      <c r="O95" s="19"/>
      <c r="P95" s="37">
        <v>1401187</v>
      </c>
      <c r="Q95" s="37"/>
      <c r="R95" s="19"/>
      <c r="S95" s="37">
        <v>2627198</v>
      </c>
      <c r="T95" s="37"/>
      <c r="U95" s="19"/>
    </row>
    <row r="96" spans="1:21" x14ac:dyDescent="0.25">
      <c r="A96" s="17"/>
      <c r="B96" s="129" t="s">
        <v>393</v>
      </c>
      <c r="C96" s="28"/>
      <c r="D96" s="72" t="s">
        <v>276</v>
      </c>
      <c r="E96" s="72"/>
      <c r="F96" s="28"/>
      <c r="G96" s="72" t="s">
        <v>276</v>
      </c>
      <c r="H96" s="72"/>
      <c r="I96" s="28"/>
      <c r="J96" s="72" t="s">
        <v>276</v>
      </c>
      <c r="K96" s="72"/>
      <c r="L96" s="28"/>
      <c r="M96" s="72" t="s">
        <v>276</v>
      </c>
      <c r="N96" s="72"/>
      <c r="O96" s="28"/>
      <c r="P96" s="38">
        <v>100000</v>
      </c>
      <c r="Q96" s="38"/>
      <c r="R96" s="28"/>
      <c r="S96" s="38">
        <v>100000</v>
      </c>
      <c r="T96" s="38"/>
      <c r="U96" s="28"/>
    </row>
    <row r="97" spans="1:25" x14ac:dyDescent="0.25">
      <c r="A97" s="17"/>
      <c r="B97" s="11" t="s">
        <v>394</v>
      </c>
      <c r="C97" s="19"/>
      <c r="D97" s="37">
        <v>552877</v>
      </c>
      <c r="E97" s="37"/>
      <c r="F97" s="19"/>
      <c r="G97" s="70" t="s">
        <v>276</v>
      </c>
      <c r="H97" s="70"/>
      <c r="I97" s="19"/>
      <c r="J97" s="37">
        <v>552877</v>
      </c>
      <c r="K97" s="37"/>
      <c r="L97" s="19"/>
      <c r="M97" s="37">
        <v>591873</v>
      </c>
      <c r="N97" s="37"/>
      <c r="O97" s="19"/>
      <c r="P97" s="37">
        <v>2555374</v>
      </c>
      <c r="Q97" s="37"/>
      <c r="R97" s="19"/>
      <c r="S97" s="37">
        <v>3147247</v>
      </c>
      <c r="T97" s="37"/>
      <c r="U97" s="19"/>
    </row>
    <row r="98" spans="1:25" x14ac:dyDescent="0.25">
      <c r="A98" s="17"/>
      <c r="B98" s="86" t="s">
        <v>392</v>
      </c>
      <c r="C98" s="28"/>
      <c r="D98" s="38">
        <v>1302147</v>
      </c>
      <c r="E98" s="38"/>
      <c r="F98" s="28"/>
      <c r="G98" s="72" t="s">
        <v>276</v>
      </c>
      <c r="H98" s="72"/>
      <c r="I98" s="28"/>
      <c r="J98" s="38">
        <v>1302147</v>
      </c>
      <c r="K98" s="38"/>
      <c r="L98" s="28"/>
      <c r="M98" s="72" t="s">
        <v>276</v>
      </c>
      <c r="N98" s="72"/>
      <c r="O98" s="28"/>
      <c r="P98" s="38">
        <v>35392</v>
      </c>
      <c r="Q98" s="38"/>
      <c r="R98" s="28"/>
      <c r="S98" s="38">
        <v>35392</v>
      </c>
      <c r="T98" s="38"/>
      <c r="U98" s="28"/>
    </row>
    <row r="99" spans="1:25" ht="15.75" thickBot="1" x14ac:dyDescent="0.3">
      <c r="A99" s="17"/>
      <c r="B99" s="87" t="s">
        <v>433</v>
      </c>
      <c r="C99" s="19"/>
      <c r="D99" s="79">
        <v>14781</v>
      </c>
      <c r="E99" s="79"/>
      <c r="F99" s="19"/>
      <c r="G99" s="93" t="s">
        <v>276</v>
      </c>
      <c r="H99" s="93"/>
      <c r="I99" s="19"/>
      <c r="J99" s="79">
        <v>14781</v>
      </c>
      <c r="K99" s="79"/>
      <c r="L99" s="19"/>
      <c r="M99" s="93" t="s">
        <v>276</v>
      </c>
      <c r="N99" s="93"/>
      <c r="O99" s="19"/>
      <c r="P99" s="93" t="s">
        <v>276</v>
      </c>
      <c r="Q99" s="93"/>
      <c r="R99" s="19"/>
      <c r="S99" s="93" t="s">
        <v>276</v>
      </c>
      <c r="T99" s="93"/>
      <c r="U99" s="19"/>
    </row>
    <row r="100" spans="1:25" ht="27" thickBot="1" x14ac:dyDescent="0.3">
      <c r="A100" s="17"/>
      <c r="B100" s="27" t="s">
        <v>442</v>
      </c>
      <c r="C100" s="28"/>
      <c r="D100" s="130">
        <v>1869805</v>
      </c>
      <c r="E100" s="130"/>
      <c r="F100" s="28"/>
      <c r="G100" s="133" t="s">
        <v>276</v>
      </c>
      <c r="H100" s="133"/>
      <c r="I100" s="28"/>
      <c r="J100" s="130">
        <v>1869805</v>
      </c>
      <c r="K100" s="130"/>
      <c r="L100" s="28"/>
      <c r="M100" s="130">
        <v>1817884</v>
      </c>
      <c r="N100" s="130"/>
      <c r="O100" s="28"/>
      <c r="P100" s="130">
        <v>4091953</v>
      </c>
      <c r="Q100" s="130"/>
      <c r="R100" s="28"/>
      <c r="S100" s="130">
        <v>5909837</v>
      </c>
      <c r="T100" s="130"/>
      <c r="U100" s="28"/>
    </row>
    <row r="101" spans="1:25" ht="15.75" thickBot="1" x14ac:dyDescent="0.3">
      <c r="A101" s="17"/>
      <c r="B101" s="31" t="s">
        <v>443</v>
      </c>
      <c r="C101" s="19"/>
      <c r="D101" s="42" t="s">
        <v>249</v>
      </c>
      <c r="E101" s="62">
        <v>572049490</v>
      </c>
      <c r="F101" s="19"/>
      <c r="G101" s="42" t="s">
        <v>249</v>
      </c>
      <c r="H101" s="62">
        <v>233841097</v>
      </c>
      <c r="I101" s="19"/>
      <c r="J101" s="42" t="s">
        <v>249</v>
      </c>
      <c r="K101" s="62">
        <v>805890587</v>
      </c>
      <c r="L101" s="19"/>
      <c r="M101" s="42" t="s">
        <v>249</v>
      </c>
      <c r="N101" s="62">
        <v>462690170</v>
      </c>
      <c r="O101" s="19"/>
      <c r="P101" s="42" t="s">
        <v>249</v>
      </c>
      <c r="Q101" s="62">
        <v>132454758</v>
      </c>
      <c r="R101" s="19"/>
      <c r="S101" s="42" t="s">
        <v>249</v>
      </c>
      <c r="T101" s="62">
        <v>595144928</v>
      </c>
      <c r="U101" s="19"/>
    </row>
    <row r="102" spans="1:25" ht="15.75" thickTop="1" x14ac:dyDescent="0.25">
      <c r="A102" s="17"/>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row>
    <row r="103" spans="1:25" x14ac:dyDescent="0.25">
      <c r="A103" s="17"/>
      <c r="B103" s="154" t="s">
        <v>444</v>
      </c>
      <c r="C103" s="154"/>
      <c r="D103" s="154"/>
      <c r="E103" s="154"/>
      <c r="F103" s="154"/>
      <c r="G103" s="154"/>
      <c r="H103" s="154"/>
      <c r="I103" s="154"/>
      <c r="J103" s="154"/>
      <c r="K103" s="154"/>
      <c r="L103" s="154"/>
      <c r="M103" s="154"/>
      <c r="N103" s="154"/>
      <c r="O103" s="154"/>
      <c r="P103" s="154"/>
      <c r="Q103" s="154"/>
      <c r="R103" s="154"/>
      <c r="S103" s="154"/>
      <c r="T103" s="154"/>
      <c r="U103" s="154"/>
      <c r="V103" s="154"/>
      <c r="W103" s="154"/>
      <c r="X103" s="154"/>
      <c r="Y103" s="154"/>
    </row>
    <row r="104" spans="1:25" x14ac:dyDescent="0.25">
      <c r="A104" s="17"/>
      <c r="B104" s="154"/>
      <c r="C104" s="154"/>
      <c r="D104" s="154"/>
      <c r="E104" s="154"/>
      <c r="F104" s="154"/>
      <c r="G104" s="154"/>
      <c r="H104" s="154"/>
      <c r="I104" s="154"/>
      <c r="J104" s="154"/>
      <c r="K104" s="154"/>
      <c r="L104" s="154"/>
      <c r="M104" s="154"/>
      <c r="N104" s="154"/>
      <c r="O104" s="154"/>
      <c r="P104" s="154"/>
      <c r="Q104" s="154"/>
      <c r="R104" s="154"/>
      <c r="S104" s="154"/>
      <c r="T104" s="154"/>
      <c r="U104" s="154"/>
      <c r="V104" s="154"/>
      <c r="W104" s="154"/>
      <c r="X104" s="154"/>
      <c r="Y104" s="154"/>
    </row>
    <row r="105" spans="1:25" x14ac:dyDescent="0.25">
      <c r="A105" s="17"/>
      <c r="B105" s="51" t="s">
        <v>445</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row>
    <row r="106" spans="1:25" x14ac:dyDescent="0.25">
      <c r="A106" s="17"/>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row r="107" spans="1:25" x14ac:dyDescent="0.25">
      <c r="A107" s="17"/>
      <c r="B107" s="51" t="s">
        <v>446</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row>
    <row r="108" spans="1:25" x14ac:dyDescent="0.25">
      <c r="A108" s="17"/>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row>
    <row r="109" spans="1:25" ht="15.75" thickBot="1" x14ac:dyDescent="0.3">
      <c r="A109" s="17"/>
      <c r="B109" s="19"/>
      <c r="C109" s="20"/>
      <c r="D109" s="67"/>
      <c r="E109" s="67"/>
      <c r="F109" s="20"/>
      <c r="G109" s="67"/>
      <c r="H109" s="67"/>
      <c r="I109" s="20"/>
      <c r="J109" s="34" t="s">
        <v>447</v>
      </c>
      <c r="K109" s="34"/>
      <c r="L109" s="34"/>
      <c r="M109" s="34"/>
      <c r="N109" s="34"/>
      <c r="O109" s="34"/>
      <c r="P109" s="34"/>
      <c r="Q109" s="34"/>
      <c r="R109" s="20"/>
      <c r="S109" s="34" t="s">
        <v>448</v>
      </c>
      <c r="T109" s="34"/>
      <c r="U109" s="34"/>
      <c r="V109" s="34"/>
      <c r="W109" s="34"/>
      <c r="X109" s="20"/>
    </row>
    <row r="110" spans="1:25" x14ac:dyDescent="0.25">
      <c r="A110" s="17"/>
      <c r="B110" s="78"/>
      <c r="C110" s="67"/>
      <c r="D110" s="33" t="s">
        <v>449</v>
      </c>
      <c r="E110" s="33"/>
      <c r="F110" s="67"/>
      <c r="G110" s="33" t="s">
        <v>452</v>
      </c>
      <c r="H110" s="33"/>
      <c r="I110" s="67"/>
      <c r="J110" s="97" t="s">
        <v>454</v>
      </c>
      <c r="K110" s="97"/>
      <c r="L110" s="98"/>
      <c r="M110" s="97" t="s">
        <v>456</v>
      </c>
      <c r="N110" s="97"/>
      <c r="O110" s="98"/>
      <c r="P110" s="97" t="s">
        <v>457</v>
      </c>
      <c r="Q110" s="97"/>
      <c r="R110" s="67"/>
      <c r="S110" s="97" t="s">
        <v>456</v>
      </c>
      <c r="T110" s="97"/>
      <c r="U110" s="98"/>
      <c r="V110" s="97" t="s">
        <v>460</v>
      </c>
      <c r="W110" s="97"/>
      <c r="X110" s="67"/>
    </row>
    <row r="111" spans="1:25" x14ac:dyDescent="0.25">
      <c r="A111" s="17"/>
      <c r="B111" s="78"/>
      <c r="C111" s="67"/>
      <c r="D111" s="33" t="s">
        <v>450</v>
      </c>
      <c r="E111" s="33"/>
      <c r="F111" s="67"/>
      <c r="G111" s="33" t="s">
        <v>453</v>
      </c>
      <c r="H111" s="33"/>
      <c r="I111" s="67"/>
      <c r="J111" s="33" t="s">
        <v>455</v>
      </c>
      <c r="K111" s="33"/>
      <c r="L111" s="67"/>
      <c r="M111" s="33" t="s">
        <v>452</v>
      </c>
      <c r="N111" s="33"/>
      <c r="O111" s="67"/>
      <c r="P111" s="33" t="s">
        <v>458</v>
      </c>
      <c r="Q111" s="33"/>
      <c r="R111" s="67"/>
      <c r="S111" s="33" t="s">
        <v>452</v>
      </c>
      <c r="T111" s="33"/>
      <c r="U111" s="67"/>
      <c r="V111" s="33" t="s">
        <v>459</v>
      </c>
      <c r="W111" s="33"/>
      <c r="X111" s="67"/>
    </row>
    <row r="112" spans="1:25" ht="15.75" thickBot="1" x14ac:dyDescent="0.3">
      <c r="A112" s="17"/>
      <c r="B112" s="78"/>
      <c r="C112" s="67"/>
      <c r="D112" s="34" t="s">
        <v>451</v>
      </c>
      <c r="E112" s="34"/>
      <c r="F112" s="67"/>
      <c r="G112" s="92"/>
      <c r="H112" s="92"/>
      <c r="I112" s="67"/>
      <c r="J112" s="92"/>
      <c r="K112" s="92"/>
      <c r="L112" s="67"/>
      <c r="M112" s="34" t="s">
        <v>453</v>
      </c>
      <c r="N112" s="34"/>
      <c r="O112" s="67"/>
      <c r="P112" s="34" t="s">
        <v>459</v>
      </c>
      <c r="Q112" s="34"/>
      <c r="R112" s="67"/>
      <c r="S112" s="34" t="s">
        <v>453</v>
      </c>
      <c r="T112" s="34"/>
      <c r="U112" s="67"/>
      <c r="V112" s="92"/>
      <c r="W112" s="92"/>
      <c r="X112" s="67"/>
    </row>
    <row r="113" spans="1:24" x14ac:dyDescent="0.25">
      <c r="A113" s="17"/>
      <c r="B113" s="95" t="s">
        <v>429</v>
      </c>
      <c r="C113" s="28"/>
      <c r="D113" s="46"/>
      <c r="E113" s="46"/>
      <c r="F113" s="28"/>
      <c r="G113" s="46"/>
      <c r="H113" s="46"/>
      <c r="I113" s="28"/>
      <c r="J113" s="46"/>
      <c r="K113" s="46"/>
      <c r="L113" s="28"/>
      <c r="M113" s="46"/>
      <c r="N113" s="46"/>
      <c r="O113" s="28"/>
      <c r="P113" s="46"/>
      <c r="Q113" s="46"/>
      <c r="R113" s="28"/>
      <c r="S113" s="46"/>
      <c r="T113" s="46"/>
      <c r="U113" s="28"/>
      <c r="V113" s="46"/>
      <c r="W113" s="46"/>
      <c r="X113" s="28"/>
    </row>
    <row r="114" spans="1:24" x14ac:dyDescent="0.25">
      <c r="A114" s="17"/>
      <c r="B114" s="114" t="s">
        <v>461</v>
      </c>
      <c r="C114" s="19"/>
      <c r="D114" s="35"/>
      <c r="E114" s="35"/>
      <c r="F114" s="19"/>
      <c r="G114" s="35"/>
      <c r="H114" s="35"/>
      <c r="I114" s="19"/>
      <c r="J114" s="35"/>
      <c r="K114" s="35"/>
      <c r="L114" s="19"/>
      <c r="M114" s="35"/>
      <c r="N114" s="35"/>
      <c r="O114" s="19"/>
      <c r="P114" s="35"/>
      <c r="Q114" s="35"/>
      <c r="R114" s="19"/>
      <c r="S114" s="35"/>
      <c r="T114" s="35"/>
      <c r="U114" s="19"/>
      <c r="V114" s="35"/>
      <c r="W114" s="35"/>
      <c r="X114" s="19"/>
    </row>
    <row r="115" spans="1:24" x14ac:dyDescent="0.25">
      <c r="A115" s="17"/>
      <c r="B115" s="108" t="s">
        <v>462</v>
      </c>
      <c r="C115" s="28"/>
      <c r="D115" s="45"/>
      <c r="E115" s="45"/>
      <c r="F115" s="28"/>
      <c r="G115" s="45"/>
      <c r="H115" s="45"/>
      <c r="I115" s="28"/>
      <c r="J115" s="45"/>
      <c r="K115" s="45"/>
      <c r="L115" s="28"/>
      <c r="M115" s="45"/>
      <c r="N115" s="45"/>
      <c r="O115" s="28"/>
      <c r="P115" s="45"/>
      <c r="Q115" s="45"/>
      <c r="R115" s="28"/>
      <c r="S115" s="45"/>
      <c r="T115" s="45"/>
      <c r="U115" s="28"/>
      <c r="V115" s="45"/>
      <c r="W115" s="45"/>
      <c r="X115" s="28"/>
    </row>
    <row r="116" spans="1:24" x14ac:dyDescent="0.25">
      <c r="A116" s="17"/>
      <c r="B116" s="109" t="s">
        <v>392</v>
      </c>
      <c r="C116" s="19"/>
      <c r="D116" s="110" t="s">
        <v>249</v>
      </c>
      <c r="E116" s="111">
        <v>1302147</v>
      </c>
      <c r="F116" s="19"/>
      <c r="G116" s="110" t="s">
        <v>249</v>
      </c>
      <c r="H116" s="111">
        <v>1302147</v>
      </c>
      <c r="I116" s="19"/>
      <c r="J116" s="110" t="s">
        <v>249</v>
      </c>
      <c r="K116" s="115" t="s">
        <v>276</v>
      </c>
      <c r="L116" s="19"/>
      <c r="M116" s="110" t="s">
        <v>249</v>
      </c>
      <c r="N116" s="111">
        <v>1314245</v>
      </c>
      <c r="O116" s="19"/>
      <c r="P116" s="110" t="s">
        <v>249</v>
      </c>
      <c r="Q116" s="115" t="s">
        <v>276</v>
      </c>
      <c r="R116" s="19"/>
      <c r="S116" s="110" t="s">
        <v>249</v>
      </c>
      <c r="T116" s="111">
        <v>1341363</v>
      </c>
      <c r="U116" s="19"/>
      <c r="V116" s="110" t="s">
        <v>249</v>
      </c>
      <c r="W116" s="115" t="s">
        <v>276</v>
      </c>
      <c r="X116" s="19"/>
    </row>
    <row r="117" spans="1:24" x14ac:dyDescent="0.25">
      <c r="A117" s="17"/>
      <c r="B117" s="112" t="s">
        <v>393</v>
      </c>
      <c r="C117" s="28"/>
      <c r="D117" s="126" t="s">
        <v>276</v>
      </c>
      <c r="E117" s="126"/>
      <c r="F117" s="28"/>
      <c r="G117" s="126" t="s">
        <v>276</v>
      </c>
      <c r="H117" s="126"/>
      <c r="I117" s="28"/>
      <c r="J117" s="126" t="s">
        <v>276</v>
      </c>
      <c r="K117" s="126"/>
      <c r="L117" s="28"/>
      <c r="M117" s="126" t="s">
        <v>276</v>
      </c>
      <c r="N117" s="126"/>
      <c r="O117" s="28"/>
      <c r="P117" s="126" t="s">
        <v>276</v>
      </c>
      <c r="Q117" s="126"/>
      <c r="R117" s="28"/>
      <c r="S117" s="126" t="s">
        <v>276</v>
      </c>
      <c r="T117" s="126"/>
      <c r="U117" s="28"/>
      <c r="V117" s="126" t="s">
        <v>276</v>
      </c>
      <c r="W117" s="126"/>
      <c r="X117" s="28"/>
    </row>
    <row r="118" spans="1:24" x14ac:dyDescent="0.25">
      <c r="A118" s="17"/>
      <c r="B118" s="109" t="s">
        <v>394</v>
      </c>
      <c r="C118" s="19"/>
      <c r="D118" s="122">
        <v>426989</v>
      </c>
      <c r="E118" s="122"/>
      <c r="F118" s="19"/>
      <c r="G118" s="122">
        <v>426989</v>
      </c>
      <c r="H118" s="122"/>
      <c r="I118" s="19"/>
      <c r="J118" s="123" t="s">
        <v>276</v>
      </c>
      <c r="K118" s="123"/>
      <c r="L118" s="19"/>
      <c r="M118" s="122">
        <v>427156</v>
      </c>
      <c r="N118" s="122"/>
      <c r="O118" s="19"/>
      <c r="P118" s="123" t="s">
        <v>276</v>
      </c>
      <c r="Q118" s="123"/>
      <c r="R118" s="19"/>
      <c r="S118" s="122">
        <v>433529</v>
      </c>
      <c r="T118" s="122"/>
      <c r="U118" s="19"/>
      <c r="V118" s="123" t="s">
        <v>276</v>
      </c>
      <c r="W118" s="123"/>
      <c r="X118" s="19"/>
    </row>
    <row r="119" spans="1:24" x14ac:dyDescent="0.25">
      <c r="A119" s="17"/>
      <c r="B119" s="108" t="s">
        <v>392</v>
      </c>
      <c r="C119" s="28"/>
      <c r="D119" s="121">
        <v>125888</v>
      </c>
      <c r="E119" s="121"/>
      <c r="F119" s="28"/>
      <c r="G119" s="121">
        <v>125888</v>
      </c>
      <c r="H119" s="121"/>
      <c r="I119" s="28"/>
      <c r="J119" s="126" t="s">
        <v>276</v>
      </c>
      <c r="K119" s="126"/>
      <c r="L119" s="28"/>
      <c r="M119" s="121">
        <v>126790</v>
      </c>
      <c r="N119" s="121"/>
      <c r="O119" s="28"/>
      <c r="P119" s="126" t="s">
        <v>276</v>
      </c>
      <c r="Q119" s="126"/>
      <c r="R119" s="28"/>
      <c r="S119" s="121">
        <v>130163</v>
      </c>
      <c r="T119" s="121"/>
      <c r="U119" s="28"/>
      <c r="V119" s="126" t="s">
        <v>276</v>
      </c>
      <c r="W119" s="126"/>
      <c r="X119" s="28"/>
    </row>
    <row r="120" spans="1:24" x14ac:dyDescent="0.25">
      <c r="A120" s="17"/>
      <c r="B120" s="114" t="s">
        <v>433</v>
      </c>
      <c r="C120" s="19"/>
      <c r="D120" s="122">
        <v>14781</v>
      </c>
      <c r="E120" s="122"/>
      <c r="F120" s="19"/>
      <c r="G120" s="122">
        <v>14781</v>
      </c>
      <c r="H120" s="122"/>
      <c r="I120" s="19"/>
      <c r="J120" s="123" t="s">
        <v>276</v>
      </c>
      <c r="K120" s="123"/>
      <c r="L120" s="19"/>
      <c r="M120" s="122">
        <v>9927</v>
      </c>
      <c r="N120" s="122"/>
      <c r="O120" s="19"/>
      <c r="P120" s="123">
        <v>64</v>
      </c>
      <c r="Q120" s="123"/>
      <c r="R120" s="19"/>
      <c r="S120" s="122">
        <v>14914</v>
      </c>
      <c r="T120" s="122"/>
      <c r="U120" s="19"/>
      <c r="V120" s="123">
        <v>64</v>
      </c>
      <c r="W120" s="123"/>
      <c r="X120" s="19"/>
    </row>
    <row r="121" spans="1:24" x14ac:dyDescent="0.25">
      <c r="A121" s="17"/>
      <c r="B121" s="108" t="s">
        <v>463</v>
      </c>
      <c r="C121" s="28"/>
      <c r="D121" s="45"/>
      <c r="E121" s="45"/>
      <c r="F121" s="28"/>
      <c r="G121" s="45"/>
      <c r="H121" s="45"/>
      <c r="I121" s="28"/>
      <c r="J121" s="45"/>
      <c r="K121" s="45"/>
      <c r="L121" s="28"/>
      <c r="M121" s="45"/>
      <c r="N121" s="45"/>
      <c r="O121" s="28"/>
      <c r="P121" s="45"/>
      <c r="Q121" s="45"/>
      <c r="R121" s="28"/>
      <c r="S121" s="45"/>
      <c r="T121" s="45"/>
      <c r="U121" s="28"/>
      <c r="V121" s="45"/>
      <c r="W121" s="45"/>
      <c r="X121" s="28"/>
    </row>
    <row r="122" spans="1:24" x14ac:dyDescent="0.25">
      <c r="A122" s="17"/>
      <c r="B122" s="114" t="s">
        <v>462</v>
      </c>
      <c r="C122" s="19"/>
      <c r="D122" s="35"/>
      <c r="E122" s="35"/>
      <c r="F122" s="19"/>
      <c r="G122" s="35"/>
      <c r="H122" s="35"/>
      <c r="I122" s="19"/>
      <c r="J122" s="35"/>
      <c r="K122" s="35"/>
      <c r="L122" s="19"/>
      <c r="M122" s="35"/>
      <c r="N122" s="35"/>
      <c r="O122" s="19"/>
      <c r="P122" s="35"/>
      <c r="Q122" s="35"/>
      <c r="R122" s="19"/>
      <c r="S122" s="35"/>
      <c r="T122" s="35"/>
      <c r="U122" s="19"/>
      <c r="V122" s="35"/>
      <c r="W122" s="35"/>
      <c r="X122" s="19"/>
    </row>
    <row r="123" spans="1:24" x14ac:dyDescent="0.25">
      <c r="A123" s="17"/>
      <c r="B123" s="112" t="s">
        <v>392</v>
      </c>
      <c r="C123" s="28"/>
      <c r="D123" s="126" t="s">
        <v>276</v>
      </c>
      <c r="E123" s="126"/>
      <c r="F123" s="28"/>
      <c r="G123" s="126" t="s">
        <v>276</v>
      </c>
      <c r="H123" s="126"/>
      <c r="I123" s="28"/>
      <c r="J123" s="126" t="s">
        <v>276</v>
      </c>
      <c r="K123" s="126"/>
      <c r="L123" s="28"/>
      <c r="M123" s="126" t="s">
        <v>276</v>
      </c>
      <c r="N123" s="126"/>
      <c r="O123" s="28"/>
      <c r="P123" s="126" t="s">
        <v>276</v>
      </c>
      <c r="Q123" s="126"/>
      <c r="R123" s="28"/>
      <c r="S123" s="126" t="s">
        <v>276</v>
      </c>
      <c r="T123" s="126"/>
      <c r="U123" s="28"/>
      <c r="V123" s="126" t="s">
        <v>276</v>
      </c>
      <c r="W123" s="126"/>
      <c r="X123" s="28"/>
    </row>
    <row r="124" spans="1:24" x14ac:dyDescent="0.25">
      <c r="A124" s="17"/>
      <c r="B124" s="109" t="s">
        <v>393</v>
      </c>
      <c r="C124" s="19"/>
      <c r="D124" s="123" t="s">
        <v>276</v>
      </c>
      <c r="E124" s="123"/>
      <c r="F124" s="19"/>
      <c r="G124" s="123" t="s">
        <v>276</v>
      </c>
      <c r="H124" s="123"/>
      <c r="I124" s="19"/>
      <c r="J124" s="123" t="s">
        <v>276</v>
      </c>
      <c r="K124" s="123"/>
      <c r="L124" s="19"/>
      <c r="M124" s="123" t="s">
        <v>276</v>
      </c>
      <c r="N124" s="123"/>
      <c r="O124" s="19"/>
      <c r="P124" s="123" t="s">
        <v>276</v>
      </c>
      <c r="Q124" s="123"/>
      <c r="R124" s="19"/>
      <c r="S124" s="123" t="s">
        <v>276</v>
      </c>
      <c r="T124" s="123"/>
      <c r="U124" s="19"/>
      <c r="V124" s="123" t="s">
        <v>276</v>
      </c>
      <c r="W124" s="123"/>
      <c r="X124" s="19"/>
    </row>
    <row r="125" spans="1:24" x14ac:dyDescent="0.25">
      <c r="A125" s="17"/>
      <c r="B125" s="112" t="s">
        <v>394</v>
      </c>
      <c r="C125" s="28"/>
      <c r="D125" s="121">
        <v>499122</v>
      </c>
      <c r="E125" s="121"/>
      <c r="F125" s="28"/>
      <c r="G125" s="121">
        <v>499122</v>
      </c>
      <c r="H125" s="121"/>
      <c r="I125" s="28"/>
      <c r="J125" s="121">
        <v>25000</v>
      </c>
      <c r="K125" s="121"/>
      <c r="L125" s="28"/>
      <c r="M125" s="121">
        <v>499122</v>
      </c>
      <c r="N125" s="121"/>
      <c r="O125" s="28"/>
      <c r="P125" s="121">
        <v>4839</v>
      </c>
      <c r="Q125" s="121"/>
      <c r="R125" s="28"/>
      <c r="S125" s="121">
        <v>499122</v>
      </c>
      <c r="T125" s="121"/>
      <c r="U125" s="28"/>
      <c r="V125" s="121">
        <v>12525</v>
      </c>
      <c r="W125" s="121"/>
      <c r="X125" s="28"/>
    </row>
    <row r="126" spans="1:24" ht="15.75" thickBot="1" x14ac:dyDescent="0.3">
      <c r="A126" s="17"/>
      <c r="B126" s="114" t="s">
        <v>392</v>
      </c>
      <c r="C126" s="19"/>
      <c r="D126" s="128" t="s">
        <v>276</v>
      </c>
      <c r="E126" s="128"/>
      <c r="F126" s="19"/>
      <c r="G126" s="128" t="s">
        <v>276</v>
      </c>
      <c r="H126" s="128"/>
      <c r="I126" s="19"/>
      <c r="J126" s="128" t="s">
        <v>276</v>
      </c>
      <c r="K126" s="128"/>
      <c r="L126" s="19"/>
      <c r="M126" s="128" t="s">
        <v>276</v>
      </c>
      <c r="N126" s="128"/>
      <c r="O126" s="19"/>
      <c r="P126" s="128" t="s">
        <v>276</v>
      </c>
      <c r="Q126" s="128"/>
      <c r="R126" s="19"/>
      <c r="S126" s="128" t="s">
        <v>276</v>
      </c>
      <c r="T126" s="128"/>
      <c r="U126" s="19"/>
      <c r="V126" s="137"/>
      <c r="W126" s="137"/>
      <c r="X126" s="19"/>
    </row>
    <row r="127" spans="1:24" x14ac:dyDescent="0.25">
      <c r="A127" s="17"/>
      <c r="B127" s="108" t="s">
        <v>464</v>
      </c>
      <c r="C127" s="28"/>
      <c r="D127" s="138">
        <v>2368927</v>
      </c>
      <c r="E127" s="138"/>
      <c r="F127" s="28"/>
      <c r="G127" s="138">
        <v>2368927</v>
      </c>
      <c r="H127" s="138"/>
      <c r="I127" s="28"/>
      <c r="J127" s="138">
        <v>25000</v>
      </c>
      <c r="K127" s="138"/>
      <c r="L127" s="28"/>
      <c r="M127" s="138">
        <v>2377240</v>
      </c>
      <c r="N127" s="138"/>
      <c r="O127" s="28"/>
      <c r="P127" s="138">
        <v>4903</v>
      </c>
      <c r="Q127" s="138"/>
      <c r="R127" s="28"/>
      <c r="S127" s="138">
        <v>2419091</v>
      </c>
      <c r="T127" s="138"/>
      <c r="U127" s="28"/>
      <c r="V127" s="138">
        <v>12589</v>
      </c>
      <c r="W127" s="138"/>
      <c r="X127" s="28"/>
    </row>
    <row r="128" spans="1:24" x14ac:dyDescent="0.25">
      <c r="A128" s="17"/>
      <c r="B128" s="25"/>
      <c r="C128" s="19"/>
      <c r="D128" s="35"/>
      <c r="E128" s="35"/>
      <c r="F128" s="19"/>
      <c r="G128" s="35"/>
      <c r="H128" s="35"/>
      <c r="I128" s="19"/>
      <c r="J128" s="35"/>
      <c r="K128" s="35"/>
      <c r="L128" s="19"/>
      <c r="M128" s="35"/>
      <c r="N128" s="35"/>
      <c r="O128" s="19"/>
      <c r="P128" s="35"/>
      <c r="Q128" s="35"/>
      <c r="R128" s="19"/>
      <c r="S128" s="35"/>
      <c r="T128" s="35"/>
      <c r="U128" s="19"/>
      <c r="V128" s="35"/>
      <c r="W128" s="35"/>
      <c r="X128" s="19"/>
    </row>
    <row r="129" spans="1:24" x14ac:dyDescent="0.25">
      <c r="A129" s="17"/>
      <c r="B129" s="134" t="s">
        <v>465</v>
      </c>
      <c r="C129" s="28"/>
      <c r="D129" s="45"/>
      <c r="E129" s="45"/>
      <c r="F129" s="28"/>
      <c r="G129" s="45"/>
      <c r="H129" s="45"/>
      <c r="I129" s="28"/>
      <c r="J129" s="45"/>
      <c r="K129" s="45"/>
      <c r="L129" s="28"/>
      <c r="M129" s="45"/>
      <c r="N129" s="45"/>
      <c r="O129" s="28"/>
      <c r="P129" s="45"/>
      <c r="Q129" s="45"/>
      <c r="R129" s="28"/>
      <c r="S129" s="45"/>
      <c r="T129" s="45"/>
      <c r="U129" s="28"/>
      <c r="V129" s="45"/>
      <c r="W129" s="45"/>
      <c r="X129" s="28"/>
    </row>
    <row r="130" spans="1:24" x14ac:dyDescent="0.25">
      <c r="A130" s="17"/>
      <c r="B130" s="114" t="s">
        <v>461</v>
      </c>
      <c r="C130" s="19"/>
      <c r="D130" s="35"/>
      <c r="E130" s="35"/>
      <c r="F130" s="19"/>
      <c r="G130" s="35"/>
      <c r="H130" s="35"/>
      <c r="I130" s="19"/>
      <c r="J130" s="35"/>
      <c r="K130" s="35"/>
      <c r="L130" s="19"/>
      <c r="M130" s="35"/>
      <c r="N130" s="35"/>
      <c r="O130" s="19"/>
      <c r="P130" s="35"/>
      <c r="Q130" s="35"/>
      <c r="R130" s="19"/>
      <c r="S130" s="35"/>
      <c r="T130" s="35"/>
      <c r="U130" s="19"/>
      <c r="V130" s="35"/>
      <c r="W130" s="35"/>
      <c r="X130" s="19"/>
    </row>
    <row r="131" spans="1:24" x14ac:dyDescent="0.25">
      <c r="A131" s="17"/>
      <c r="B131" s="108" t="s">
        <v>462</v>
      </c>
      <c r="C131" s="28"/>
      <c r="D131" s="45"/>
      <c r="E131" s="45"/>
      <c r="F131" s="28"/>
      <c r="G131" s="45"/>
      <c r="H131" s="45"/>
      <c r="I131" s="28"/>
      <c r="J131" s="45"/>
      <c r="K131" s="45"/>
      <c r="L131" s="28"/>
      <c r="M131" s="45"/>
      <c r="N131" s="45"/>
      <c r="O131" s="28"/>
      <c r="P131" s="45"/>
      <c r="Q131" s="45"/>
      <c r="R131" s="28"/>
      <c r="S131" s="45"/>
      <c r="T131" s="45"/>
      <c r="U131" s="28"/>
      <c r="V131" s="45"/>
      <c r="W131" s="45"/>
      <c r="X131" s="28"/>
    </row>
    <row r="132" spans="1:24" x14ac:dyDescent="0.25">
      <c r="A132" s="17"/>
      <c r="B132" s="109" t="s">
        <v>392</v>
      </c>
      <c r="C132" s="19"/>
      <c r="D132" s="123" t="s">
        <v>276</v>
      </c>
      <c r="E132" s="123"/>
      <c r="F132" s="19"/>
      <c r="G132" s="123" t="s">
        <v>276</v>
      </c>
      <c r="H132" s="123"/>
      <c r="I132" s="19"/>
      <c r="J132" s="123" t="s">
        <v>276</v>
      </c>
      <c r="K132" s="123"/>
      <c r="L132" s="19"/>
      <c r="M132" s="123" t="s">
        <v>276</v>
      </c>
      <c r="N132" s="123"/>
      <c r="O132" s="19"/>
      <c r="P132" s="123" t="s">
        <v>276</v>
      </c>
      <c r="Q132" s="123"/>
      <c r="R132" s="19"/>
      <c r="S132" s="123" t="s">
        <v>276</v>
      </c>
      <c r="T132" s="123"/>
      <c r="U132" s="19"/>
      <c r="V132" s="123" t="s">
        <v>276</v>
      </c>
      <c r="W132" s="123"/>
      <c r="X132" s="19"/>
    </row>
    <row r="133" spans="1:24" x14ac:dyDescent="0.25">
      <c r="A133" s="17"/>
      <c r="B133" s="112" t="s">
        <v>393</v>
      </c>
      <c r="C133" s="28"/>
      <c r="D133" s="126" t="s">
        <v>276</v>
      </c>
      <c r="E133" s="126"/>
      <c r="F133" s="28"/>
      <c r="G133" s="126" t="s">
        <v>276</v>
      </c>
      <c r="H133" s="126"/>
      <c r="I133" s="28"/>
      <c r="J133" s="126" t="s">
        <v>276</v>
      </c>
      <c r="K133" s="126"/>
      <c r="L133" s="28"/>
      <c r="M133" s="126" t="s">
        <v>276</v>
      </c>
      <c r="N133" s="126"/>
      <c r="O133" s="28"/>
      <c r="P133" s="126" t="s">
        <v>276</v>
      </c>
      <c r="Q133" s="126"/>
      <c r="R133" s="28"/>
      <c r="S133" s="126" t="s">
        <v>276</v>
      </c>
      <c r="T133" s="126"/>
      <c r="U133" s="28"/>
      <c r="V133" s="126" t="s">
        <v>276</v>
      </c>
      <c r="W133" s="126"/>
      <c r="X133" s="28"/>
    </row>
    <row r="134" spans="1:24" x14ac:dyDescent="0.25">
      <c r="A134" s="17"/>
      <c r="B134" s="109" t="s">
        <v>394</v>
      </c>
      <c r="C134" s="19"/>
      <c r="D134" s="122">
        <v>696110</v>
      </c>
      <c r="E134" s="122"/>
      <c r="F134" s="19"/>
      <c r="G134" s="122">
        <v>655233</v>
      </c>
      <c r="H134" s="122"/>
      <c r="I134" s="19"/>
      <c r="J134" s="123" t="s">
        <v>276</v>
      </c>
      <c r="K134" s="123"/>
      <c r="L134" s="19"/>
      <c r="M134" s="122">
        <v>656080</v>
      </c>
      <c r="N134" s="122"/>
      <c r="O134" s="19"/>
      <c r="P134" s="122">
        <v>8424</v>
      </c>
      <c r="Q134" s="122"/>
      <c r="R134" s="19"/>
      <c r="S134" s="122">
        <v>659818</v>
      </c>
      <c r="T134" s="122"/>
      <c r="U134" s="19"/>
      <c r="V134" s="122">
        <v>24107</v>
      </c>
      <c r="W134" s="122"/>
      <c r="X134" s="19"/>
    </row>
    <row r="135" spans="1:24" x14ac:dyDescent="0.25">
      <c r="A135" s="17"/>
      <c r="B135" s="108" t="s">
        <v>392</v>
      </c>
      <c r="C135" s="28"/>
      <c r="D135" s="121">
        <v>88234</v>
      </c>
      <c r="E135" s="121"/>
      <c r="F135" s="28"/>
      <c r="G135" s="121">
        <v>88234</v>
      </c>
      <c r="H135" s="121"/>
      <c r="I135" s="28"/>
      <c r="J135" s="126" t="s">
        <v>276</v>
      </c>
      <c r="K135" s="126"/>
      <c r="L135" s="28"/>
      <c r="M135" s="121">
        <v>88513</v>
      </c>
      <c r="N135" s="121"/>
      <c r="O135" s="28"/>
      <c r="P135" s="121">
        <v>1511</v>
      </c>
      <c r="Q135" s="121"/>
      <c r="R135" s="28"/>
      <c r="S135" s="121">
        <v>89421</v>
      </c>
      <c r="T135" s="121"/>
      <c r="U135" s="28"/>
      <c r="V135" s="121">
        <v>3406</v>
      </c>
      <c r="W135" s="121"/>
      <c r="X135" s="28"/>
    </row>
    <row r="136" spans="1:24" x14ac:dyDescent="0.25">
      <c r="A136" s="17"/>
      <c r="B136" s="25"/>
      <c r="C136" s="19"/>
      <c r="D136" s="35"/>
      <c r="E136" s="35"/>
      <c r="F136" s="19"/>
      <c r="G136" s="35"/>
      <c r="H136" s="35"/>
      <c r="I136" s="19"/>
      <c r="J136" s="35"/>
      <c r="K136" s="35"/>
      <c r="L136" s="19"/>
      <c r="M136" s="35"/>
      <c r="N136" s="35"/>
      <c r="O136" s="19"/>
      <c r="P136" s="35"/>
      <c r="Q136" s="35"/>
      <c r="R136" s="19"/>
      <c r="S136" s="35"/>
      <c r="T136" s="35"/>
      <c r="U136" s="19"/>
      <c r="V136" s="35"/>
      <c r="W136" s="35"/>
      <c r="X136" s="19"/>
    </row>
    <row r="137" spans="1:24" x14ac:dyDescent="0.25">
      <c r="A137" s="17"/>
      <c r="B137" s="108" t="s">
        <v>463</v>
      </c>
      <c r="C137" s="28"/>
      <c r="D137" s="45"/>
      <c r="E137" s="45"/>
      <c r="F137" s="28"/>
      <c r="G137" s="45"/>
      <c r="H137" s="45"/>
      <c r="I137" s="28"/>
      <c r="J137" s="45"/>
      <c r="K137" s="45"/>
      <c r="L137" s="28"/>
      <c r="M137" s="45"/>
      <c r="N137" s="45"/>
      <c r="O137" s="28"/>
      <c r="P137" s="45"/>
      <c r="Q137" s="45"/>
      <c r="R137" s="28"/>
      <c r="S137" s="45"/>
      <c r="T137" s="45"/>
      <c r="U137" s="28"/>
      <c r="V137" s="45"/>
      <c r="W137" s="45"/>
      <c r="X137" s="28"/>
    </row>
    <row r="138" spans="1:24" x14ac:dyDescent="0.25">
      <c r="A138" s="17"/>
      <c r="B138" s="114" t="s">
        <v>462</v>
      </c>
      <c r="C138" s="19"/>
      <c r="D138" s="35"/>
      <c r="E138" s="35"/>
      <c r="F138" s="19"/>
      <c r="G138" s="35"/>
      <c r="H138" s="35"/>
      <c r="I138" s="19"/>
      <c r="J138" s="35"/>
      <c r="K138" s="35"/>
      <c r="L138" s="19"/>
      <c r="M138" s="35"/>
      <c r="N138" s="35"/>
      <c r="O138" s="19"/>
      <c r="P138" s="35"/>
      <c r="Q138" s="35"/>
      <c r="R138" s="19"/>
      <c r="S138" s="35"/>
      <c r="T138" s="35"/>
      <c r="U138" s="19"/>
      <c r="V138" s="35"/>
      <c r="W138" s="35"/>
      <c r="X138" s="19"/>
    </row>
    <row r="139" spans="1:24" x14ac:dyDescent="0.25">
      <c r="A139" s="17"/>
      <c r="B139" s="112" t="s">
        <v>392</v>
      </c>
      <c r="C139" s="28"/>
      <c r="D139" s="121">
        <v>241624</v>
      </c>
      <c r="E139" s="121"/>
      <c r="F139" s="28"/>
      <c r="G139" s="121">
        <v>241624</v>
      </c>
      <c r="H139" s="121"/>
      <c r="I139" s="28"/>
      <c r="J139" s="121">
        <v>241624</v>
      </c>
      <c r="K139" s="121"/>
      <c r="L139" s="28"/>
      <c r="M139" s="121">
        <v>241624</v>
      </c>
      <c r="N139" s="121"/>
      <c r="O139" s="28"/>
      <c r="P139" s="126" t="s">
        <v>276</v>
      </c>
      <c r="Q139" s="126"/>
      <c r="R139" s="28"/>
      <c r="S139" s="121">
        <v>241624</v>
      </c>
      <c r="T139" s="121"/>
      <c r="U139" s="28"/>
      <c r="V139" s="126" t="s">
        <v>276</v>
      </c>
      <c r="W139" s="126"/>
      <c r="X139" s="28"/>
    </row>
    <row r="140" spans="1:24" x14ac:dyDescent="0.25">
      <c r="A140" s="17"/>
      <c r="B140" s="109" t="s">
        <v>393</v>
      </c>
      <c r="C140" s="19"/>
      <c r="D140" s="123" t="s">
        <v>276</v>
      </c>
      <c r="E140" s="123"/>
      <c r="F140" s="19"/>
      <c r="G140" s="123" t="s">
        <v>276</v>
      </c>
      <c r="H140" s="123"/>
      <c r="I140" s="19"/>
      <c r="J140" s="123" t="s">
        <v>276</v>
      </c>
      <c r="K140" s="123"/>
      <c r="L140" s="19"/>
      <c r="M140" s="123" t="s">
        <v>276</v>
      </c>
      <c r="N140" s="123"/>
      <c r="O140" s="19"/>
      <c r="P140" s="123" t="s">
        <v>276</v>
      </c>
      <c r="Q140" s="123"/>
      <c r="R140" s="19"/>
      <c r="S140" s="123" t="s">
        <v>276</v>
      </c>
      <c r="T140" s="123"/>
      <c r="U140" s="19"/>
      <c r="V140" s="123" t="s">
        <v>276</v>
      </c>
      <c r="W140" s="123"/>
      <c r="X140" s="19"/>
    </row>
    <row r="141" spans="1:24" x14ac:dyDescent="0.25">
      <c r="A141" s="17"/>
      <c r="B141" s="112" t="s">
        <v>394</v>
      </c>
      <c r="C141" s="28"/>
      <c r="D141" s="126" t="s">
        <v>276</v>
      </c>
      <c r="E141" s="126"/>
      <c r="F141" s="28"/>
      <c r="G141" s="126" t="s">
        <v>276</v>
      </c>
      <c r="H141" s="126"/>
      <c r="I141" s="28"/>
      <c r="J141" s="126" t="s">
        <v>276</v>
      </c>
      <c r="K141" s="126"/>
      <c r="L141" s="28"/>
      <c r="M141" s="126" t="s">
        <v>276</v>
      </c>
      <c r="N141" s="126"/>
      <c r="O141" s="28"/>
      <c r="P141" s="126" t="s">
        <v>276</v>
      </c>
      <c r="Q141" s="126"/>
      <c r="R141" s="28"/>
      <c r="S141" s="126" t="s">
        <v>276</v>
      </c>
      <c r="T141" s="126"/>
      <c r="U141" s="28"/>
      <c r="V141" s="126" t="s">
        <v>276</v>
      </c>
      <c r="W141" s="126"/>
      <c r="X141" s="28"/>
    </row>
    <row r="142" spans="1:24" ht="15.75" thickBot="1" x14ac:dyDescent="0.3">
      <c r="A142" s="17"/>
      <c r="B142" s="114" t="s">
        <v>392</v>
      </c>
      <c r="C142" s="19"/>
      <c r="D142" s="128" t="s">
        <v>276</v>
      </c>
      <c r="E142" s="128"/>
      <c r="F142" s="19"/>
      <c r="G142" s="128" t="s">
        <v>276</v>
      </c>
      <c r="H142" s="128"/>
      <c r="I142" s="19"/>
      <c r="J142" s="128" t="s">
        <v>276</v>
      </c>
      <c r="K142" s="128"/>
      <c r="L142" s="19"/>
      <c r="M142" s="128" t="s">
        <v>276</v>
      </c>
      <c r="N142" s="128"/>
      <c r="O142" s="19"/>
      <c r="P142" s="128" t="s">
        <v>276</v>
      </c>
      <c r="Q142" s="128"/>
      <c r="R142" s="19"/>
      <c r="S142" s="128" t="s">
        <v>276</v>
      </c>
      <c r="T142" s="128"/>
      <c r="U142" s="19"/>
      <c r="V142" s="128" t="s">
        <v>276</v>
      </c>
      <c r="W142" s="128"/>
      <c r="X142" s="19"/>
    </row>
    <row r="143" spans="1:24" ht="15.75" thickBot="1" x14ac:dyDescent="0.3">
      <c r="A143" s="17"/>
      <c r="B143" s="108" t="s">
        <v>466</v>
      </c>
      <c r="C143" s="28"/>
      <c r="D143" s="139">
        <v>1025968</v>
      </c>
      <c r="E143" s="139"/>
      <c r="F143" s="28"/>
      <c r="G143" s="139">
        <v>985091</v>
      </c>
      <c r="H143" s="139"/>
      <c r="I143" s="28"/>
      <c r="J143" s="139">
        <v>241624</v>
      </c>
      <c r="K143" s="139"/>
      <c r="L143" s="28"/>
      <c r="M143" s="139">
        <v>986217</v>
      </c>
      <c r="N143" s="139"/>
      <c r="O143" s="28"/>
      <c r="P143" s="139">
        <v>9935</v>
      </c>
      <c r="Q143" s="139"/>
      <c r="R143" s="28"/>
      <c r="S143" s="139">
        <v>990863</v>
      </c>
      <c r="T143" s="139"/>
      <c r="U143" s="28"/>
      <c r="V143" s="139">
        <v>27513</v>
      </c>
      <c r="W143" s="139"/>
      <c r="X143" s="28"/>
    </row>
    <row r="144" spans="1:24" ht="15.75" thickBot="1" x14ac:dyDescent="0.3">
      <c r="A144" s="17"/>
      <c r="B144" s="114" t="s">
        <v>467</v>
      </c>
      <c r="C144" s="19"/>
      <c r="D144" s="135" t="s">
        <v>249</v>
      </c>
      <c r="E144" s="136">
        <v>3394895</v>
      </c>
      <c r="F144" s="19"/>
      <c r="G144" s="135" t="s">
        <v>249</v>
      </c>
      <c r="H144" s="136">
        <v>3354018</v>
      </c>
      <c r="I144" s="19"/>
      <c r="J144" s="135" t="s">
        <v>249</v>
      </c>
      <c r="K144" s="136">
        <v>266624</v>
      </c>
      <c r="L144" s="19"/>
      <c r="M144" s="135" t="s">
        <v>249</v>
      </c>
      <c r="N144" s="136">
        <v>3363457</v>
      </c>
      <c r="O144" s="19"/>
      <c r="P144" s="140">
        <v>14838</v>
      </c>
      <c r="Q144" s="140"/>
      <c r="R144" s="19"/>
      <c r="S144" s="140">
        <v>3409954</v>
      </c>
      <c r="T144" s="140"/>
      <c r="U144" s="19"/>
      <c r="V144" s="140">
        <v>40102</v>
      </c>
      <c r="W144" s="140"/>
      <c r="X144" s="19"/>
    </row>
    <row r="145" spans="1:25" x14ac:dyDescent="0.25">
      <c r="A145" s="17"/>
      <c r="B145" s="19"/>
      <c r="C145" s="19"/>
      <c r="D145" s="19"/>
      <c r="E145" s="19"/>
      <c r="F145" s="19"/>
      <c r="G145" s="19"/>
      <c r="H145" s="19"/>
      <c r="I145" s="19"/>
      <c r="J145" s="19"/>
      <c r="K145" s="19"/>
      <c r="L145" s="19"/>
      <c r="M145" s="19"/>
      <c r="N145" s="19"/>
      <c r="O145" s="19"/>
      <c r="P145" s="19"/>
      <c r="Q145" s="19"/>
      <c r="R145" s="19"/>
      <c r="S145" s="19"/>
      <c r="T145" s="19"/>
      <c r="U145" s="19"/>
      <c r="V145" s="19"/>
      <c r="W145" s="19"/>
      <c r="X145" s="19"/>
    </row>
    <row r="146" spans="1:25" x14ac:dyDescent="0.25">
      <c r="A146" s="17"/>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row>
    <row r="147" spans="1:25" x14ac:dyDescent="0.25">
      <c r="A147" s="17"/>
      <c r="B147" s="154" t="s">
        <v>468</v>
      </c>
      <c r="C147" s="154"/>
      <c r="D147" s="154"/>
      <c r="E147" s="154"/>
      <c r="F147" s="154"/>
      <c r="G147" s="154"/>
      <c r="H147" s="154"/>
      <c r="I147" s="154"/>
      <c r="J147" s="154"/>
      <c r="K147" s="154"/>
      <c r="L147" s="154"/>
      <c r="M147" s="154"/>
      <c r="N147" s="154"/>
      <c r="O147" s="154"/>
      <c r="P147" s="154"/>
      <c r="Q147" s="154"/>
      <c r="R147" s="154"/>
      <c r="S147" s="154"/>
      <c r="T147" s="154"/>
      <c r="U147" s="154"/>
      <c r="V147" s="154"/>
      <c r="W147" s="154"/>
      <c r="X147" s="154"/>
      <c r="Y147" s="154"/>
    </row>
    <row r="148" spans="1:25" x14ac:dyDescent="0.25">
      <c r="A148" s="17"/>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row>
    <row r="149" spans="1:25" x14ac:dyDescent="0.25">
      <c r="A149" s="17"/>
      <c r="B149" s="153" t="s">
        <v>469</v>
      </c>
      <c r="C149" s="153"/>
      <c r="D149" s="153"/>
      <c r="E149" s="153"/>
      <c r="F149" s="153"/>
      <c r="G149" s="153"/>
      <c r="H149" s="153"/>
      <c r="I149" s="153"/>
      <c r="J149" s="153"/>
      <c r="K149" s="153"/>
      <c r="L149" s="153"/>
      <c r="M149" s="153"/>
      <c r="N149" s="153"/>
      <c r="O149" s="153"/>
      <c r="P149" s="153"/>
      <c r="Q149" s="153"/>
      <c r="R149" s="153"/>
      <c r="S149" s="153"/>
      <c r="T149" s="153"/>
      <c r="U149" s="153"/>
      <c r="V149" s="153"/>
      <c r="W149" s="153"/>
      <c r="X149" s="153"/>
      <c r="Y149" s="153"/>
    </row>
    <row r="150" spans="1:25" x14ac:dyDescent="0.25">
      <c r="A150" s="17"/>
      <c r="B150" s="153" t="s">
        <v>470</v>
      </c>
      <c r="C150" s="153"/>
      <c r="D150" s="153"/>
      <c r="E150" s="153"/>
      <c r="F150" s="153"/>
      <c r="G150" s="153"/>
      <c r="H150" s="153"/>
      <c r="I150" s="153"/>
      <c r="J150" s="153"/>
      <c r="K150" s="153"/>
      <c r="L150" s="153"/>
      <c r="M150" s="153"/>
      <c r="N150" s="153"/>
      <c r="O150" s="153"/>
      <c r="P150" s="153"/>
      <c r="Q150" s="153"/>
      <c r="R150" s="153"/>
      <c r="S150" s="153"/>
      <c r="T150" s="153"/>
      <c r="U150" s="153"/>
      <c r="V150" s="153"/>
      <c r="W150" s="153"/>
      <c r="X150" s="153"/>
      <c r="Y150" s="153"/>
    </row>
    <row r="151" spans="1:25" x14ac:dyDescent="0.25">
      <c r="A151" s="17"/>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row>
    <row r="152" spans="1:25" x14ac:dyDescent="0.25">
      <c r="A152" s="17"/>
      <c r="B152" s="78"/>
      <c r="C152" s="67"/>
      <c r="D152" s="33" t="s">
        <v>449</v>
      </c>
      <c r="E152" s="33"/>
      <c r="F152" s="67"/>
      <c r="G152" s="33" t="s">
        <v>452</v>
      </c>
      <c r="H152" s="33"/>
      <c r="I152" s="67"/>
      <c r="J152" s="33" t="s">
        <v>454</v>
      </c>
      <c r="K152" s="33"/>
      <c r="L152" s="67"/>
      <c r="M152" s="33" t="s">
        <v>456</v>
      </c>
      <c r="N152" s="33"/>
      <c r="O152" s="67"/>
      <c r="P152" s="33" t="s">
        <v>457</v>
      </c>
      <c r="Q152" s="33"/>
      <c r="R152" s="67"/>
    </row>
    <row r="153" spans="1:25" x14ac:dyDescent="0.25">
      <c r="A153" s="17"/>
      <c r="B153" s="78"/>
      <c r="C153" s="67"/>
      <c r="D153" s="33" t="s">
        <v>450</v>
      </c>
      <c r="E153" s="33"/>
      <c r="F153" s="67"/>
      <c r="G153" s="33" t="s">
        <v>453</v>
      </c>
      <c r="H153" s="33"/>
      <c r="I153" s="67"/>
      <c r="J153" s="33" t="s">
        <v>455</v>
      </c>
      <c r="K153" s="33"/>
      <c r="L153" s="67"/>
      <c r="M153" s="33" t="s">
        <v>452</v>
      </c>
      <c r="N153" s="33"/>
      <c r="O153" s="67"/>
      <c r="P153" s="33" t="s">
        <v>458</v>
      </c>
      <c r="Q153" s="33"/>
      <c r="R153" s="67"/>
    </row>
    <row r="154" spans="1:25" ht="15.75" thickBot="1" x14ac:dyDescent="0.3">
      <c r="A154" s="17"/>
      <c r="B154" s="78"/>
      <c r="C154" s="67"/>
      <c r="D154" s="34" t="s">
        <v>451</v>
      </c>
      <c r="E154" s="34"/>
      <c r="F154" s="67"/>
      <c r="G154" s="92"/>
      <c r="H154" s="92"/>
      <c r="I154" s="67"/>
      <c r="J154" s="92"/>
      <c r="K154" s="92"/>
      <c r="L154" s="67"/>
      <c r="M154" s="34" t="s">
        <v>453</v>
      </c>
      <c r="N154" s="34"/>
      <c r="O154" s="67"/>
      <c r="P154" s="34" t="s">
        <v>459</v>
      </c>
      <c r="Q154" s="34"/>
      <c r="R154" s="67"/>
    </row>
    <row r="155" spans="1:25" x14ac:dyDescent="0.25">
      <c r="A155" s="17"/>
      <c r="B155" s="95" t="s">
        <v>429</v>
      </c>
      <c r="C155" s="28"/>
      <c r="D155" s="46"/>
      <c r="E155" s="46"/>
      <c r="F155" s="28"/>
      <c r="G155" s="46"/>
      <c r="H155" s="46"/>
      <c r="I155" s="28"/>
      <c r="J155" s="46"/>
      <c r="K155" s="46"/>
      <c r="L155" s="28"/>
      <c r="M155" s="46"/>
      <c r="N155" s="46"/>
      <c r="O155" s="28"/>
      <c r="P155" s="46"/>
      <c r="Q155" s="46"/>
      <c r="R155" s="28"/>
    </row>
    <row r="156" spans="1:25" x14ac:dyDescent="0.25">
      <c r="A156" s="17"/>
      <c r="B156" s="31" t="s">
        <v>461</v>
      </c>
      <c r="C156" s="19"/>
      <c r="D156" s="35"/>
      <c r="E156" s="35"/>
      <c r="F156" s="19"/>
      <c r="G156" s="35"/>
      <c r="H156" s="35"/>
      <c r="I156" s="19"/>
      <c r="J156" s="35"/>
      <c r="K156" s="35"/>
      <c r="L156" s="19"/>
      <c r="M156" s="35"/>
      <c r="N156" s="35"/>
      <c r="O156" s="19"/>
      <c r="P156" s="35"/>
      <c r="Q156" s="35"/>
      <c r="R156" s="19"/>
    </row>
    <row r="157" spans="1:25" x14ac:dyDescent="0.25">
      <c r="A157" s="17"/>
      <c r="B157" s="27" t="s">
        <v>462</v>
      </c>
      <c r="C157" s="28"/>
      <c r="D157" s="45"/>
      <c r="E157" s="45"/>
      <c r="F157" s="28"/>
      <c r="G157" s="45"/>
      <c r="H157" s="45"/>
      <c r="I157" s="28"/>
      <c r="J157" s="45"/>
      <c r="K157" s="45"/>
      <c r="L157" s="28"/>
      <c r="M157" s="45"/>
      <c r="N157" s="45"/>
      <c r="O157" s="28"/>
      <c r="P157" s="45"/>
      <c r="Q157" s="45"/>
      <c r="R157" s="28"/>
    </row>
    <row r="158" spans="1:25" x14ac:dyDescent="0.25">
      <c r="A158" s="17"/>
      <c r="B158" s="77" t="s">
        <v>392</v>
      </c>
      <c r="C158" s="19"/>
      <c r="D158" s="14" t="s">
        <v>249</v>
      </c>
      <c r="E158" s="32">
        <v>874735</v>
      </c>
      <c r="F158" s="19"/>
      <c r="G158" s="14" t="s">
        <v>249</v>
      </c>
      <c r="H158" s="32">
        <v>874735</v>
      </c>
      <c r="I158" s="19"/>
      <c r="J158" s="14" t="s">
        <v>249</v>
      </c>
      <c r="K158" s="56" t="s">
        <v>276</v>
      </c>
      <c r="L158" s="19"/>
      <c r="M158" s="14" t="s">
        <v>249</v>
      </c>
      <c r="N158" s="32">
        <v>686724</v>
      </c>
      <c r="O158" s="19"/>
      <c r="P158" s="14" t="s">
        <v>249</v>
      </c>
      <c r="Q158" s="56" t="s">
        <v>276</v>
      </c>
      <c r="R158" s="19"/>
    </row>
    <row r="159" spans="1:25" x14ac:dyDescent="0.25">
      <c r="A159" s="17"/>
      <c r="B159" s="76" t="s">
        <v>393</v>
      </c>
      <c r="C159" s="28"/>
      <c r="D159" s="72" t="s">
        <v>276</v>
      </c>
      <c r="E159" s="72"/>
      <c r="F159" s="28"/>
      <c r="G159" s="72" t="s">
        <v>276</v>
      </c>
      <c r="H159" s="72"/>
      <c r="I159" s="28"/>
      <c r="J159" s="72" t="s">
        <v>276</v>
      </c>
      <c r="K159" s="72"/>
      <c r="L159" s="28"/>
      <c r="M159" s="38">
        <v>727003</v>
      </c>
      <c r="N159" s="38"/>
      <c r="O159" s="28"/>
      <c r="P159" s="72" t="s">
        <v>276</v>
      </c>
      <c r="Q159" s="72"/>
      <c r="R159" s="28"/>
    </row>
    <row r="160" spans="1:25" x14ac:dyDescent="0.25">
      <c r="A160" s="17"/>
      <c r="B160" s="77" t="s">
        <v>394</v>
      </c>
      <c r="C160" s="19"/>
      <c r="D160" s="37">
        <v>591873</v>
      </c>
      <c r="E160" s="37"/>
      <c r="F160" s="19"/>
      <c r="G160" s="37">
        <v>591873</v>
      </c>
      <c r="H160" s="37"/>
      <c r="I160" s="19"/>
      <c r="J160" s="70" t="s">
        <v>276</v>
      </c>
      <c r="K160" s="70"/>
      <c r="L160" s="19"/>
      <c r="M160" s="37">
        <v>353680</v>
      </c>
      <c r="N160" s="37"/>
      <c r="O160" s="19"/>
      <c r="P160" s="37">
        <v>76309</v>
      </c>
      <c r="Q160" s="37"/>
      <c r="R160" s="19"/>
    </row>
    <row r="161" spans="1:18" x14ac:dyDescent="0.25">
      <c r="A161" s="17"/>
      <c r="B161" s="27" t="s">
        <v>392</v>
      </c>
      <c r="C161" s="28"/>
      <c r="D161" s="72" t="s">
        <v>276</v>
      </c>
      <c r="E161" s="72"/>
      <c r="F161" s="28"/>
      <c r="G161" s="72" t="s">
        <v>276</v>
      </c>
      <c r="H161" s="72"/>
      <c r="I161" s="28"/>
      <c r="J161" s="72" t="s">
        <v>276</v>
      </c>
      <c r="K161" s="72"/>
      <c r="L161" s="28"/>
      <c r="M161" s="38">
        <v>145841</v>
      </c>
      <c r="N161" s="38"/>
      <c r="O161" s="28"/>
      <c r="P161" s="72" t="s">
        <v>276</v>
      </c>
      <c r="Q161" s="72"/>
      <c r="R161" s="28"/>
    </row>
    <row r="162" spans="1:18" x14ac:dyDescent="0.25">
      <c r="A162" s="17"/>
      <c r="B162" s="31" t="s">
        <v>463</v>
      </c>
      <c r="C162" s="19"/>
      <c r="D162" s="35"/>
      <c r="E162" s="35"/>
      <c r="F162" s="19"/>
      <c r="G162" s="35"/>
      <c r="H162" s="35"/>
      <c r="I162" s="19"/>
      <c r="J162" s="35"/>
      <c r="K162" s="35"/>
      <c r="L162" s="19"/>
      <c r="M162" s="35"/>
      <c r="N162" s="35"/>
      <c r="O162" s="19"/>
      <c r="P162" s="35"/>
      <c r="Q162" s="35"/>
      <c r="R162" s="19"/>
    </row>
    <row r="163" spans="1:18" x14ac:dyDescent="0.25">
      <c r="A163" s="17"/>
      <c r="B163" s="27" t="s">
        <v>462</v>
      </c>
      <c r="C163" s="28"/>
      <c r="D163" s="45"/>
      <c r="E163" s="45"/>
      <c r="F163" s="28"/>
      <c r="G163" s="45"/>
      <c r="H163" s="45"/>
      <c r="I163" s="28"/>
      <c r="J163" s="45"/>
      <c r="K163" s="45"/>
      <c r="L163" s="28"/>
      <c r="M163" s="45"/>
      <c r="N163" s="45"/>
      <c r="O163" s="28"/>
      <c r="P163" s="45"/>
      <c r="Q163" s="45"/>
      <c r="R163" s="28"/>
    </row>
    <row r="164" spans="1:18" x14ac:dyDescent="0.25">
      <c r="A164" s="17"/>
      <c r="B164" s="77" t="s">
        <v>392</v>
      </c>
      <c r="C164" s="19"/>
      <c r="D164" s="37">
        <v>849462</v>
      </c>
      <c r="E164" s="37"/>
      <c r="F164" s="19"/>
      <c r="G164" s="37">
        <v>849462</v>
      </c>
      <c r="H164" s="37"/>
      <c r="I164" s="19"/>
      <c r="J164" s="37">
        <v>125000</v>
      </c>
      <c r="K164" s="37"/>
      <c r="L164" s="19"/>
      <c r="M164" s="37">
        <v>1769664</v>
      </c>
      <c r="N164" s="37"/>
      <c r="O164" s="19"/>
      <c r="P164" s="37">
        <v>31559</v>
      </c>
      <c r="Q164" s="37"/>
      <c r="R164" s="19"/>
    </row>
    <row r="165" spans="1:18" x14ac:dyDescent="0.25">
      <c r="A165" s="17"/>
      <c r="B165" s="76" t="s">
        <v>393</v>
      </c>
      <c r="C165" s="28"/>
      <c r="D165" s="72" t="s">
        <v>276</v>
      </c>
      <c r="E165" s="72"/>
      <c r="F165" s="28"/>
      <c r="G165" s="72" t="s">
        <v>276</v>
      </c>
      <c r="H165" s="72"/>
      <c r="I165" s="28"/>
      <c r="J165" s="72" t="s">
        <v>276</v>
      </c>
      <c r="K165" s="72"/>
      <c r="L165" s="28"/>
      <c r="M165" s="72" t="s">
        <v>276</v>
      </c>
      <c r="N165" s="72"/>
      <c r="O165" s="28"/>
      <c r="P165" s="72" t="s">
        <v>276</v>
      </c>
      <c r="Q165" s="72"/>
      <c r="R165" s="28"/>
    </row>
    <row r="166" spans="1:18" x14ac:dyDescent="0.25">
      <c r="A166" s="17"/>
      <c r="B166" s="77" t="s">
        <v>394</v>
      </c>
      <c r="C166" s="19"/>
      <c r="D166" s="70" t="s">
        <v>276</v>
      </c>
      <c r="E166" s="70"/>
      <c r="F166" s="19"/>
      <c r="G166" s="70" t="s">
        <v>276</v>
      </c>
      <c r="H166" s="70"/>
      <c r="I166" s="19"/>
      <c r="J166" s="70" t="s">
        <v>276</v>
      </c>
      <c r="K166" s="70"/>
      <c r="L166" s="19"/>
      <c r="M166" s="70" t="s">
        <v>276</v>
      </c>
      <c r="N166" s="70"/>
      <c r="O166" s="19"/>
      <c r="P166" s="70" t="s">
        <v>276</v>
      </c>
      <c r="Q166" s="70"/>
      <c r="R166" s="19"/>
    </row>
    <row r="167" spans="1:18" x14ac:dyDescent="0.25">
      <c r="A167" s="17"/>
      <c r="B167" s="27" t="s">
        <v>392</v>
      </c>
      <c r="C167" s="28"/>
      <c r="D167" s="72" t="s">
        <v>276</v>
      </c>
      <c r="E167" s="72"/>
      <c r="F167" s="28"/>
      <c r="G167" s="72" t="s">
        <v>276</v>
      </c>
      <c r="H167" s="72"/>
      <c r="I167" s="28"/>
      <c r="J167" s="72" t="s">
        <v>276</v>
      </c>
      <c r="K167" s="72"/>
      <c r="L167" s="28"/>
      <c r="M167" s="38">
        <v>77976</v>
      </c>
      <c r="N167" s="38"/>
      <c r="O167" s="28"/>
      <c r="P167" s="72" t="s">
        <v>276</v>
      </c>
      <c r="Q167" s="72"/>
      <c r="R167" s="28"/>
    </row>
    <row r="168" spans="1:18" ht="15.75" thickBot="1" x14ac:dyDescent="0.3">
      <c r="A168" s="17"/>
      <c r="B168" s="31" t="s">
        <v>433</v>
      </c>
      <c r="C168" s="19"/>
      <c r="D168" s="93" t="s">
        <v>276</v>
      </c>
      <c r="E168" s="93"/>
      <c r="F168" s="19"/>
      <c r="G168" s="93" t="s">
        <v>276</v>
      </c>
      <c r="H168" s="93"/>
      <c r="I168" s="19"/>
      <c r="J168" s="93" t="s">
        <v>276</v>
      </c>
      <c r="K168" s="93"/>
      <c r="L168" s="19"/>
      <c r="M168" s="79">
        <v>142671</v>
      </c>
      <c r="N168" s="79"/>
      <c r="O168" s="19"/>
      <c r="P168" s="93" t="s">
        <v>276</v>
      </c>
      <c r="Q168" s="93"/>
      <c r="R168" s="19"/>
    </row>
    <row r="169" spans="1:18" x14ac:dyDescent="0.25">
      <c r="A169" s="17"/>
      <c r="B169" s="27" t="s">
        <v>464</v>
      </c>
      <c r="C169" s="28"/>
      <c r="D169" s="80">
        <v>2316070</v>
      </c>
      <c r="E169" s="80"/>
      <c r="F169" s="28"/>
      <c r="G169" s="80">
        <v>2316070</v>
      </c>
      <c r="H169" s="80"/>
      <c r="I169" s="28"/>
      <c r="J169" s="80">
        <v>125000</v>
      </c>
      <c r="K169" s="80"/>
      <c r="L169" s="28"/>
      <c r="M169" s="80">
        <v>3903559</v>
      </c>
      <c r="N169" s="80"/>
      <c r="O169" s="28"/>
      <c r="P169" s="80">
        <v>107868</v>
      </c>
      <c r="Q169" s="80"/>
      <c r="R169" s="28"/>
    </row>
    <row r="170" spans="1:18" x14ac:dyDescent="0.25">
      <c r="A170" s="17"/>
      <c r="B170" s="25"/>
      <c r="C170" s="19"/>
      <c r="D170" s="35"/>
      <c r="E170" s="35"/>
      <c r="F170" s="19"/>
      <c r="G170" s="35"/>
      <c r="H170" s="35"/>
      <c r="I170" s="19"/>
      <c r="J170" s="35"/>
      <c r="K170" s="35"/>
      <c r="L170" s="19"/>
      <c r="M170" s="35"/>
      <c r="N170" s="35"/>
      <c r="O170" s="19"/>
      <c r="P170" s="35"/>
      <c r="Q170" s="35"/>
      <c r="R170" s="19"/>
    </row>
    <row r="171" spans="1:18" x14ac:dyDescent="0.25">
      <c r="A171" s="17"/>
      <c r="B171" s="95" t="s">
        <v>465</v>
      </c>
      <c r="C171" s="28"/>
      <c r="D171" s="45"/>
      <c r="E171" s="45"/>
      <c r="F171" s="28"/>
      <c r="G171" s="45"/>
      <c r="H171" s="45"/>
      <c r="I171" s="28"/>
      <c r="J171" s="45"/>
      <c r="K171" s="45"/>
      <c r="L171" s="28"/>
      <c r="M171" s="45"/>
      <c r="N171" s="45"/>
      <c r="O171" s="28"/>
      <c r="P171" s="45"/>
      <c r="Q171" s="45"/>
      <c r="R171" s="28"/>
    </row>
    <row r="172" spans="1:18" x14ac:dyDescent="0.25">
      <c r="A172" s="17"/>
      <c r="B172" s="31" t="s">
        <v>461</v>
      </c>
      <c r="C172" s="19"/>
      <c r="D172" s="35"/>
      <c r="E172" s="35"/>
      <c r="F172" s="19"/>
      <c r="G172" s="35"/>
      <c r="H172" s="35"/>
      <c r="I172" s="19"/>
      <c r="J172" s="35"/>
      <c r="K172" s="35"/>
      <c r="L172" s="19"/>
      <c r="M172" s="35"/>
      <c r="N172" s="35"/>
      <c r="O172" s="19"/>
      <c r="P172" s="35"/>
      <c r="Q172" s="35"/>
      <c r="R172" s="19"/>
    </row>
    <row r="173" spans="1:18" x14ac:dyDescent="0.25">
      <c r="A173" s="17"/>
      <c r="B173" s="27" t="s">
        <v>462</v>
      </c>
      <c r="C173" s="28"/>
      <c r="D173" s="45"/>
      <c r="E173" s="45"/>
      <c r="F173" s="28"/>
      <c r="G173" s="45"/>
      <c r="H173" s="45"/>
      <c r="I173" s="28"/>
      <c r="J173" s="45"/>
      <c r="K173" s="45"/>
      <c r="L173" s="28"/>
      <c r="M173" s="45"/>
      <c r="N173" s="45"/>
      <c r="O173" s="28"/>
      <c r="P173" s="45"/>
      <c r="Q173" s="45"/>
      <c r="R173" s="28"/>
    </row>
    <row r="174" spans="1:18" x14ac:dyDescent="0.25">
      <c r="A174" s="17"/>
      <c r="B174" s="77" t="s">
        <v>392</v>
      </c>
      <c r="C174" s="19"/>
      <c r="D174" s="37">
        <v>2180807</v>
      </c>
      <c r="E174" s="37"/>
      <c r="F174" s="19"/>
      <c r="G174" s="37">
        <v>1159563</v>
      </c>
      <c r="H174" s="37"/>
      <c r="I174" s="19"/>
      <c r="J174" s="70" t="s">
        <v>276</v>
      </c>
      <c r="K174" s="70"/>
      <c r="L174" s="19"/>
      <c r="M174" s="37">
        <v>1664384</v>
      </c>
      <c r="N174" s="37"/>
      <c r="O174" s="19"/>
      <c r="P174" s="37">
        <v>39476</v>
      </c>
      <c r="Q174" s="37"/>
      <c r="R174" s="19"/>
    </row>
    <row r="175" spans="1:18" x14ac:dyDescent="0.25">
      <c r="A175" s="17"/>
      <c r="B175" s="76" t="s">
        <v>393</v>
      </c>
      <c r="C175" s="28"/>
      <c r="D175" s="38">
        <v>2538565</v>
      </c>
      <c r="E175" s="38"/>
      <c r="F175" s="28"/>
      <c r="G175" s="38">
        <v>100000</v>
      </c>
      <c r="H175" s="38"/>
      <c r="I175" s="28"/>
      <c r="J175" s="72" t="s">
        <v>276</v>
      </c>
      <c r="K175" s="72"/>
      <c r="L175" s="28"/>
      <c r="M175" s="38">
        <v>683201</v>
      </c>
      <c r="N175" s="38"/>
      <c r="O175" s="28"/>
      <c r="P175" s="38">
        <v>4186</v>
      </c>
      <c r="Q175" s="38"/>
      <c r="R175" s="28"/>
    </row>
    <row r="176" spans="1:18" x14ac:dyDescent="0.25">
      <c r="A176" s="17"/>
      <c r="B176" s="77" t="s">
        <v>394</v>
      </c>
      <c r="C176" s="19"/>
      <c r="D176" s="37">
        <v>3371582</v>
      </c>
      <c r="E176" s="37"/>
      <c r="F176" s="19"/>
      <c r="G176" s="37">
        <v>1798180</v>
      </c>
      <c r="H176" s="37"/>
      <c r="I176" s="19"/>
      <c r="J176" s="70" t="s">
        <v>276</v>
      </c>
      <c r="K176" s="70"/>
      <c r="L176" s="19"/>
      <c r="M176" s="37">
        <v>1567514</v>
      </c>
      <c r="N176" s="37"/>
      <c r="O176" s="19"/>
      <c r="P176" s="37">
        <v>34931</v>
      </c>
      <c r="Q176" s="37"/>
      <c r="R176" s="19"/>
    </row>
    <row r="177" spans="1:25" x14ac:dyDescent="0.25">
      <c r="A177" s="17"/>
      <c r="B177" s="27" t="s">
        <v>392</v>
      </c>
      <c r="C177" s="28"/>
      <c r="D177" s="38">
        <v>214697</v>
      </c>
      <c r="E177" s="38"/>
      <c r="F177" s="28"/>
      <c r="G177" s="38">
        <v>126140</v>
      </c>
      <c r="H177" s="38"/>
      <c r="I177" s="28"/>
      <c r="J177" s="72" t="s">
        <v>276</v>
      </c>
      <c r="K177" s="72"/>
      <c r="L177" s="28"/>
      <c r="M177" s="38">
        <v>172982</v>
      </c>
      <c r="N177" s="38"/>
      <c r="O177" s="28"/>
      <c r="P177" s="38">
        <v>13896</v>
      </c>
      <c r="Q177" s="38"/>
      <c r="R177" s="28"/>
    </row>
    <row r="178" spans="1:25" x14ac:dyDescent="0.25">
      <c r="A178" s="17"/>
      <c r="B178" s="31" t="s">
        <v>433</v>
      </c>
      <c r="C178" s="19"/>
      <c r="D178" s="70" t="s">
        <v>276</v>
      </c>
      <c r="E178" s="70"/>
      <c r="F178" s="19"/>
      <c r="G178" s="70" t="s">
        <v>276</v>
      </c>
      <c r="H178" s="70"/>
      <c r="I178" s="19"/>
      <c r="J178" s="70" t="s">
        <v>276</v>
      </c>
      <c r="K178" s="70"/>
      <c r="L178" s="19"/>
      <c r="M178" s="37">
        <v>51540</v>
      </c>
      <c r="N178" s="37"/>
      <c r="O178" s="19"/>
      <c r="P178" s="70" t="s">
        <v>276</v>
      </c>
      <c r="Q178" s="70"/>
      <c r="R178" s="19"/>
    </row>
    <row r="179" spans="1:25" x14ac:dyDescent="0.25">
      <c r="A179" s="17"/>
      <c r="B179" s="60"/>
      <c r="C179" s="28"/>
      <c r="D179" s="45"/>
      <c r="E179" s="45"/>
      <c r="F179" s="28"/>
      <c r="G179" s="45"/>
      <c r="H179" s="45"/>
      <c r="I179" s="28"/>
      <c r="J179" s="45"/>
      <c r="K179" s="45"/>
      <c r="L179" s="28"/>
      <c r="M179" s="45"/>
      <c r="N179" s="45"/>
      <c r="O179" s="28"/>
      <c r="P179" s="45"/>
      <c r="Q179" s="45"/>
      <c r="R179" s="28"/>
    </row>
    <row r="180" spans="1:25" x14ac:dyDescent="0.25">
      <c r="A180" s="17"/>
      <c r="B180" s="31" t="s">
        <v>463</v>
      </c>
      <c r="C180" s="19"/>
      <c r="D180" s="35"/>
      <c r="E180" s="35"/>
      <c r="F180" s="19"/>
      <c r="G180" s="35"/>
      <c r="H180" s="35"/>
      <c r="I180" s="19"/>
      <c r="J180" s="35"/>
      <c r="K180" s="35"/>
      <c r="L180" s="19"/>
      <c r="M180" s="35"/>
      <c r="N180" s="35"/>
      <c r="O180" s="19"/>
      <c r="P180" s="35"/>
      <c r="Q180" s="35"/>
      <c r="R180" s="19"/>
    </row>
    <row r="181" spans="1:25" x14ac:dyDescent="0.25">
      <c r="A181" s="17"/>
      <c r="B181" s="27" t="s">
        <v>462</v>
      </c>
      <c r="C181" s="28"/>
      <c r="D181" s="45"/>
      <c r="E181" s="45"/>
      <c r="F181" s="28"/>
      <c r="G181" s="45"/>
      <c r="H181" s="45"/>
      <c r="I181" s="28"/>
      <c r="J181" s="45"/>
      <c r="K181" s="45"/>
      <c r="L181" s="28"/>
      <c r="M181" s="45"/>
      <c r="N181" s="45"/>
      <c r="O181" s="28"/>
      <c r="P181" s="45"/>
      <c r="Q181" s="45"/>
      <c r="R181" s="28"/>
    </row>
    <row r="182" spans="1:25" x14ac:dyDescent="0.25">
      <c r="A182" s="17"/>
      <c r="B182" s="77" t="s">
        <v>392</v>
      </c>
      <c r="C182" s="19"/>
      <c r="D182" s="37">
        <v>1628156</v>
      </c>
      <c r="E182" s="37"/>
      <c r="F182" s="19"/>
      <c r="G182" s="37">
        <v>241624</v>
      </c>
      <c r="H182" s="37"/>
      <c r="I182" s="19"/>
      <c r="J182" s="37">
        <v>241624</v>
      </c>
      <c r="K182" s="37"/>
      <c r="L182" s="19"/>
      <c r="M182" s="37">
        <v>657812</v>
      </c>
      <c r="N182" s="37"/>
      <c r="O182" s="19"/>
      <c r="P182" s="37">
        <v>6319</v>
      </c>
      <c r="Q182" s="37"/>
      <c r="R182" s="19"/>
    </row>
    <row r="183" spans="1:25" x14ac:dyDescent="0.25">
      <c r="A183" s="17"/>
      <c r="B183" s="76" t="s">
        <v>393</v>
      </c>
      <c r="C183" s="28"/>
      <c r="D183" s="72" t="s">
        <v>276</v>
      </c>
      <c r="E183" s="72"/>
      <c r="F183" s="28"/>
      <c r="G183" s="72" t="s">
        <v>276</v>
      </c>
      <c r="H183" s="72"/>
      <c r="I183" s="28"/>
      <c r="J183" s="72" t="s">
        <v>276</v>
      </c>
      <c r="K183" s="72"/>
      <c r="L183" s="28"/>
      <c r="M183" s="72" t="s">
        <v>276</v>
      </c>
      <c r="N183" s="72"/>
      <c r="O183" s="28"/>
      <c r="P183" s="72" t="s">
        <v>276</v>
      </c>
      <c r="Q183" s="72"/>
      <c r="R183" s="28"/>
    </row>
    <row r="184" spans="1:25" x14ac:dyDescent="0.25">
      <c r="A184" s="17"/>
      <c r="B184" s="77" t="s">
        <v>394</v>
      </c>
      <c r="C184" s="19"/>
      <c r="D184" s="70" t="s">
        <v>276</v>
      </c>
      <c r="E184" s="70"/>
      <c r="F184" s="19"/>
      <c r="G184" s="70" t="s">
        <v>276</v>
      </c>
      <c r="H184" s="70"/>
      <c r="I184" s="19"/>
      <c r="J184" s="70" t="s">
        <v>276</v>
      </c>
      <c r="K184" s="70"/>
      <c r="L184" s="19"/>
      <c r="M184" s="70" t="s">
        <v>276</v>
      </c>
      <c r="N184" s="70"/>
      <c r="O184" s="19"/>
      <c r="P184" s="70" t="s">
        <v>276</v>
      </c>
      <c r="Q184" s="70"/>
      <c r="R184" s="19"/>
    </row>
    <row r="185" spans="1:25" ht="15.75" thickBot="1" x14ac:dyDescent="0.3">
      <c r="A185" s="17"/>
      <c r="B185" s="27" t="s">
        <v>392</v>
      </c>
      <c r="C185" s="28"/>
      <c r="D185" s="47">
        <v>1620660</v>
      </c>
      <c r="E185" s="47"/>
      <c r="F185" s="28"/>
      <c r="G185" s="47">
        <v>1361520</v>
      </c>
      <c r="H185" s="47"/>
      <c r="I185" s="28"/>
      <c r="J185" s="47">
        <v>75000</v>
      </c>
      <c r="K185" s="47"/>
      <c r="L185" s="28"/>
      <c r="M185" s="47">
        <v>543133</v>
      </c>
      <c r="N185" s="47"/>
      <c r="O185" s="28"/>
      <c r="P185" s="47">
        <v>45963</v>
      </c>
      <c r="Q185" s="47"/>
      <c r="R185" s="28"/>
    </row>
    <row r="186" spans="1:25" ht="15.75" thickBot="1" x14ac:dyDescent="0.3">
      <c r="A186" s="17"/>
      <c r="B186" s="31" t="s">
        <v>466</v>
      </c>
      <c r="C186" s="19"/>
      <c r="D186" s="131">
        <v>11554467</v>
      </c>
      <c r="E186" s="131"/>
      <c r="F186" s="19"/>
      <c r="G186" s="131">
        <v>4787027</v>
      </c>
      <c r="H186" s="131"/>
      <c r="I186" s="19"/>
      <c r="J186" s="131">
        <v>316624</v>
      </c>
      <c r="K186" s="131"/>
      <c r="L186" s="19"/>
      <c r="M186" s="131">
        <v>5340566</v>
      </c>
      <c r="N186" s="131"/>
      <c r="O186" s="19"/>
      <c r="P186" s="131">
        <v>144771</v>
      </c>
      <c r="Q186" s="131"/>
      <c r="R186" s="19"/>
    </row>
    <row r="187" spans="1:25" ht="15.75" thickBot="1" x14ac:dyDescent="0.3">
      <c r="A187" s="17"/>
      <c r="B187" s="27" t="s">
        <v>467</v>
      </c>
      <c r="C187" s="28"/>
      <c r="D187" s="141" t="s">
        <v>249</v>
      </c>
      <c r="E187" s="142">
        <v>13870537</v>
      </c>
      <c r="F187" s="28"/>
      <c r="G187" s="141" t="s">
        <v>249</v>
      </c>
      <c r="H187" s="142">
        <v>7103097</v>
      </c>
      <c r="I187" s="28"/>
      <c r="J187" s="141" t="s">
        <v>249</v>
      </c>
      <c r="K187" s="142">
        <v>441624</v>
      </c>
      <c r="L187" s="28"/>
      <c r="M187" s="141" t="s">
        <v>249</v>
      </c>
      <c r="N187" s="142">
        <v>9244125</v>
      </c>
      <c r="O187" s="28"/>
      <c r="P187" s="141" t="s">
        <v>249</v>
      </c>
      <c r="Q187" s="142">
        <v>252639</v>
      </c>
      <c r="R187" s="28"/>
    </row>
    <row r="188" spans="1:25" x14ac:dyDescent="0.25">
      <c r="A188" s="17"/>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row>
    <row r="189" spans="1:25" x14ac:dyDescent="0.25">
      <c r="A189" s="17"/>
      <c r="B189" s="154" t="s">
        <v>468</v>
      </c>
      <c r="C189" s="154"/>
      <c r="D189" s="154"/>
      <c r="E189" s="154"/>
      <c r="F189" s="154"/>
      <c r="G189" s="154"/>
      <c r="H189" s="154"/>
      <c r="I189" s="154"/>
      <c r="J189" s="154"/>
      <c r="K189" s="154"/>
      <c r="L189" s="154"/>
      <c r="M189" s="154"/>
      <c r="N189" s="154"/>
      <c r="O189" s="154"/>
      <c r="P189" s="154"/>
      <c r="Q189" s="154"/>
      <c r="R189" s="154"/>
      <c r="S189" s="154"/>
      <c r="T189" s="154"/>
      <c r="U189" s="154"/>
      <c r="V189" s="154"/>
      <c r="W189" s="154"/>
      <c r="X189" s="154"/>
      <c r="Y189" s="154"/>
    </row>
    <row r="190" spans="1:25" x14ac:dyDescent="0.25">
      <c r="A190" s="17"/>
      <c r="B190" s="50"/>
      <c r="C190" s="50"/>
      <c r="D190" s="50"/>
      <c r="E190" s="50"/>
      <c r="F190" s="50"/>
      <c r="G190" s="50"/>
      <c r="H190" s="50"/>
      <c r="I190" s="50"/>
      <c r="J190" s="50"/>
      <c r="K190" s="50"/>
      <c r="L190" s="50"/>
      <c r="M190" s="50"/>
      <c r="N190" s="50"/>
      <c r="O190" s="50"/>
      <c r="P190" s="50"/>
      <c r="Q190" s="50"/>
      <c r="R190" s="50"/>
      <c r="S190" s="50"/>
      <c r="T190" s="50"/>
      <c r="U190" s="50"/>
      <c r="V190" s="50"/>
      <c r="W190" s="50"/>
      <c r="X190" s="50"/>
      <c r="Y190" s="50"/>
    </row>
    <row r="191" spans="1:25" x14ac:dyDescent="0.25">
      <c r="A191" s="17"/>
      <c r="B191" s="51" t="s">
        <v>471</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row>
    <row r="192" spans="1:25" x14ac:dyDescent="0.25">
      <c r="A192" s="17"/>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row>
    <row r="193" spans="1:25" x14ac:dyDescent="0.25">
      <c r="A193" s="17"/>
      <c r="B193" s="153" t="s">
        <v>472</v>
      </c>
      <c r="C193" s="153"/>
      <c r="D193" s="153"/>
      <c r="E193" s="153"/>
      <c r="F193" s="153"/>
      <c r="G193" s="153"/>
      <c r="H193" s="153"/>
      <c r="I193" s="153"/>
      <c r="J193" s="153"/>
      <c r="K193" s="153"/>
      <c r="L193" s="153"/>
      <c r="M193" s="153"/>
      <c r="N193" s="153"/>
      <c r="O193" s="153"/>
      <c r="P193" s="153"/>
      <c r="Q193" s="153"/>
      <c r="R193" s="153"/>
      <c r="S193" s="153"/>
      <c r="T193" s="153"/>
      <c r="U193" s="153"/>
      <c r="V193" s="153"/>
      <c r="W193" s="153"/>
      <c r="X193" s="153"/>
      <c r="Y193" s="153"/>
    </row>
    <row r="194" spans="1:25" x14ac:dyDescent="0.25">
      <c r="A194" s="17"/>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row>
    <row r="195" spans="1:25" ht="15.75" thickBot="1" x14ac:dyDescent="0.3">
      <c r="A195" s="17"/>
      <c r="B195" s="19"/>
      <c r="C195" s="20"/>
      <c r="D195" s="34" t="s">
        <v>364</v>
      </c>
      <c r="E195" s="34"/>
      <c r="F195" s="34"/>
      <c r="G195" s="34"/>
      <c r="H195" s="34"/>
      <c r="I195" s="34"/>
      <c r="J195" s="34"/>
      <c r="K195" s="34"/>
      <c r="L195" s="34"/>
      <c r="M195" s="34"/>
      <c r="N195" s="20"/>
      <c r="O195" s="34" t="s">
        <v>387</v>
      </c>
      <c r="P195" s="34"/>
      <c r="Q195" s="34"/>
      <c r="R195" s="34"/>
      <c r="S195" s="34"/>
      <c r="T195" s="34"/>
      <c r="U195" s="34"/>
      <c r="V195" s="34"/>
      <c r="W195" s="34"/>
      <c r="X195" s="34"/>
      <c r="Y195" s="20"/>
    </row>
    <row r="196" spans="1:25" x14ac:dyDescent="0.25">
      <c r="A196" s="17"/>
      <c r="B196" s="78"/>
      <c r="C196" s="67"/>
      <c r="D196" s="21" t="s">
        <v>473</v>
      </c>
      <c r="E196" s="98"/>
      <c r="F196" s="97" t="s">
        <v>449</v>
      </c>
      <c r="G196" s="97"/>
      <c r="H196" s="98"/>
      <c r="I196" s="97" t="s">
        <v>452</v>
      </c>
      <c r="J196" s="97"/>
      <c r="K196" s="98"/>
      <c r="L196" s="97" t="s">
        <v>475</v>
      </c>
      <c r="M196" s="97"/>
      <c r="N196" s="67"/>
      <c r="O196" s="21" t="s">
        <v>473</v>
      </c>
      <c r="P196" s="98"/>
      <c r="Q196" s="97" t="s">
        <v>449</v>
      </c>
      <c r="R196" s="97"/>
      <c r="S196" s="98"/>
      <c r="T196" s="97" t="s">
        <v>452</v>
      </c>
      <c r="U196" s="97"/>
      <c r="V196" s="98"/>
      <c r="W196" s="97" t="s">
        <v>475</v>
      </c>
      <c r="X196" s="97"/>
      <c r="Y196" s="67"/>
    </row>
    <row r="197" spans="1:25" x14ac:dyDescent="0.25">
      <c r="A197" s="17"/>
      <c r="B197" s="78"/>
      <c r="C197" s="67"/>
      <c r="D197" s="21" t="s">
        <v>474</v>
      </c>
      <c r="E197" s="67"/>
      <c r="F197" s="33" t="s">
        <v>450</v>
      </c>
      <c r="G197" s="33"/>
      <c r="H197" s="67"/>
      <c r="I197" s="33" t="s">
        <v>453</v>
      </c>
      <c r="J197" s="33"/>
      <c r="K197" s="67"/>
      <c r="L197" s="33" t="s">
        <v>476</v>
      </c>
      <c r="M197" s="33"/>
      <c r="N197" s="67"/>
      <c r="O197" s="21" t="s">
        <v>474</v>
      </c>
      <c r="P197" s="67"/>
      <c r="Q197" s="33" t="s">
        <v>450</v>
      </c>
      <c r="R197" s="33"/>
      <c r="S197" s="67"/>
      <c r="T197" s="33" t="s">
        <v>453</v>
      </c>
      <c r="U197" s="33"/>
      <c r="V197" s="67"/>
      <c r="W197" s="33" t="s">
        <v>476</v>
      </c>
      <c r="X197" s="33"/>
      <c r="Y197" s="67"/>
    </row>
    <row r="198" spans="1:25" ht="15.75" thickBot="1" x14ac:dyDescent="0.3">
      <c r="A198" s="17"/>
      <c r="B198" s="78"/>
      <c r="C198" s="67"/>
      <c r="D198" s="22"/>
      <c r="E198" s="67"/>
      <c r="F198" s="34" t="s">
        <v>451</v>
      </c>
      <c r="G198" s="34"/>
      <c r="H198" s="67"/>
      <c r="I198" s="92"/>
      <c r="J198" s="92"/>
      <c r="K198" s="67"/>
      <c r="L198" s="92"/>
      <c r="M198" s="92"/>
      <c r="N198" s="67"/>
      <c r="O198" s="22"/>
      <c r="P198" s="67"/>
      <c r="Q198" s="34" t="s">
        <v>451</v>
      </c>
      <c r="R198" s="34"/>
      <c r="S198" s="67"/>
      <c r="T198" s="92"/>
      <c r="U198" s="92"/>
      <c r="V198" s="67"/>
      <c r="W198" s="92"/>
      <c r="X198" s="92"/>
      <c r="Y198" s="67"/>
    </row>
    <row r="199" spans="1:25" x14ac:dyDescent="0.25">
      <c r="A199" s="17"/>
      <c r="B199" s="134" t="s">
        <v>429</v>
      </c>
      <c r="C199" s="28"/>
      <c r="D199" s="41"/>
      <c r="E199" s="28"/>
      <c r="F199" s="46"/>
      <c r="G199" s="46"/>
      <c r="H199" s="28"/>
      <c r="I199" s="46"/>
      <c r="J199" s="46"/>
      <c r="K199" s="28"/>
      <c r="L199" s="46"/>
      <c r="M199" s="46"/>
      <c r="N199" s="28"/>
      <c r="O199" s="41"/>
      <c r="P199" s="28"/>
      <c r="Q199" s="46"/>
      <c r="R199" s="46"/>
      <c r="S199" s="28"/>
      <c r="T199" s="46"/>
      <c r="U199" s="46"/>
      <c r="V199" s="28"/>
      <c r="W199" s="46"/>
      <c r="X199" s="46"/>
      <c r="Y199" s="28"/>
    </row>
    <row r="200" spans="1:25" x14ac:dyDescent="0.25">
      <c r="A200" s="17"/>
      <c r="B200" s="114" t="s">
        <v>462</v>
      </c>
      <c r="C200" s="19"/>
      <c r="D200" s="26"/>
      <c r="E200" s="19"/>
      <c r="F200" s="35"/>
      <c r="G200" s="35"/>
      <c r="H200" s="19"/>
      <c r="I200" s="35"/>
      <c r="J200" s="35"/>
      <c r="K200" s="19"/>
      <c r="L200" s="35"/>
      <c r="M200" s="35"/>
      <c r="N200" s="19"/>
      <c r="O200" s="26"/>
      <c r="P200" s="19"/>
      <c r="Q200" s="35"/>
      <c r="R200" s="35"/>
      <c r="S200" s="19"/>
      <c r="T200" s="35"/>
      <c r="U200" s="35"/>
      <c r="V200" s="19"/>
      <c r="W200" s="35"/>
      <c r="X200" s="35"/>
      <c r="Y200" s="19"/>
    </row>
    <row r="201" spans="1:25" x14ac:dyDescent="0.25">
      <c r="A201" s="17"/>
      <c r="B201" s="112" t="s">
        <v>392</v>
      </c>
      <c r="C201" s="28"/>
      <c r="D201" s="116">
        <v>2</v>
      </c>
      <c r="E201" s="28"/>
      <c r="F201" s="117" t="s">
        <v>249</v>
      </c>
      <c r="G201" s="113">
        <v>2261011</v>
      </c>
      <c r="H201" s="28"/>
      <c r="I201" s="117" t="s">
        <v>249</v>
      </c>
      <c r="J201" s="113">
        <v>1302147</v>
      </c>
      <c r="K201" s="28"/>
      <c r="L201" s="117" t="s">
        <v>249</v>
      </c>
      <c r="M201" s="113">
        <v>85660</v>
      </c>
      <c r="N201" s="28"/>
      <c r="O201" s="116">
        <v>2</v>
      </c>
      <c r="P201" s="28"/>
      <c r="Q201" s="117" t="s">
        <v>249</v>
      </c>
      <c r="R201" s="113">
        <v>1226011</v>
      </c>
      <c r="S201" s="28"/>
      <c r="T201" s="117" t="s">
        <v>249</v>
      </c>
      <c r="U201" s="113">
        <v>1226011</v>
      </c>
      <c r="V201" s="28"/>
      <c r="W201" s="117" t="s">
        <v>249</v>
      </c>
      <c r="X201" s="113">
        <v>103529</v>
      </c>
      <c r="Y201" s="28"/>
    </row>
    <row r="202" spans="1:25" x14ac:dyDescent="0.25">
      <c r="A202" s="17"/>
      <c r="B202" s="109" t="s">
        <v>394</v>
      </c>
      <c r="C202" s="19"/>
      <c r="D202" s="115">
        <v>2</v>
      </c>
      <c r="E202" s="19"/>
      <c r="F202" s="122">
        <v>552877</v>
      </c>
      <c r="G202" s="122"/>
      <c r="H202" s="19"/>
      <c r="I202" s="122">
        <v>552877</v>
      </c>
      <c r="J202" s="122"/>
      <c r="K202" s="19"/>
      <c r="L202" s="122">
        <v>46176</v>
      </c>
      <c r="M202" s="122"/>
      <c r="N202" s="19"/>
      <c r="O202" s="115">
        <v>2</v>
      </c>
      <c r="P202" s="19"/>
      <c r="Q202" s="122">
        <v>591873</v>
      </c>
      <c r="R202" s="122"/>
      <c r="S202" s="19"/>
      <c r="T202" s="122">
        <v>591873</v>
      </c>
      <c r="U202" s="122"/>
      <c r="V202" s="19"/>
      <c r="W202" s="122">
        <v>25449</v>
      </c>
      <c r="X202" s="122"/>
      <c r="Y202" s="19"/>
    </row>
    <row r="203" spans="1:25" ht="15.75" thickBot="1" x14ac:dyDescent="0.3">
      <c r="A203" s="17"/>
      <c r="B203" s="108" t="s">
        <v>433</v>
      </c>
      <c r="C203" s="28"/>
      <c r="D203" s="143">
        <v>2</v>
      </c>
      <c r="E203" s="28"/>
      <c r="F203" s="124">
        <v>14781</v>
      </c>
      <c r="G203" s="124"/>
      <c r="H203" s="28"/>
      <c r="I203" s="124">
        <v>14781</v>
      </c>
      <c r="J203" s="124"/>
      <c r="K203" s="28"/>
      <c r="L203" s="145">
        <v>31</v>
      </c>
      <c r="M203" s="145"/>
      <c r="N203" s="28"/>
      <c r="O203" s="143" t="s">
        <v>276</v>
      </c>
      <c r="P203" s="28"/>
      <c r="Q203" s="145" t="s">
        <v>276</v>
      </c>
      <c r="R203" s="145"/>
      <c r="S203" s="28"/>
      <c r="T203" s="145" t="s">
        <v>276</v>
      </c>
      <c r="U203" s="145"/>
      <c r="V203" s="28"/>
      <c r="W203" s="145" t="s">
        <v>276</v>
      </c>
      <c r="X203" s="145"/>
      <c r="Y203" s="28"/>
    </row>
    <row r="204" spans="1:25" ht="15.75" thickBot="1" x14ac:dyDescent="0.3">
      <c r="A204" s="17"/>
      <c r="B204" s="114" t="s">
        <v>477</v>
      </c>
      <c r="C204" s="19"/>
      <c r="D204" s="118">
        <v>6</v>
      </c>
      <c r="E204" s="19"/>
      <c r="F204" s="140">
        <v>2828669</v>
      </c>
      <c r="G204" s="140"/>
      <c r="H204" s="19"/>
      <c r="I204" s="140">
        <v>1869805</v>
      </c>
      <c r="J204" s="140"/>
      <c r="K204" s="19"/>
      <c r="L204" s="140">
        <v>131867</v>
      </c>
      <c r="M204" s="140"/>
      <c r="N204" s="19"/>
      <c r="O204" s="118">
        <v>4</v>
      </c>
      <c r="P204" s="19"/>
      <c r="Q204" s="140">
        <v>1817884</v>
      </c>
      <c r="R204" s="140"/>
      <c r="S204" s="19"/>
      <c r="T204" s="140">
        <v>1817884</v>
      </c>
      <c r="U204" s="140"/>
      <c r="V204" s="19"/>
      <c r="W204" s="140">
        <v>128978</v>
      </c>
      <c r="X204" s="140"/>
      <c r="Y204" s="19"/>
    </row>
    <row r="205" spans="1:25" x14ac:dyDescent="0.25">
      <c r="A205" s="17"/>
      <c r="B205" s="60"/>
      <c r="C205" s="28"/>
      <c r="D205" s="41"/>
      <c r="E205" s="28"/>
      <c r="F205" s="46"/>
      <c r="G205" s="46"/>
      <c r="H205" s="28"/>
      <c r="I205" s="46"/>
      <c r="J205" s="46"/>
      <c r="K205" s="28"/>
      <c r="L205" s="46"/>
      <c r="M205" s="46"/>
      <c r="N205" s="28"/>
      <c r="O205" s="41"/>
      <c r="P205" s="28"/>
      <c r="Q205" s="46"/>
      <c r="R205" s="46"/>
      <c r="S205" s="28"/>
      <c r="T205" s="46"/>
      <c r="U205" s="46"/>
      <c r="V205" s="28"/>
      <c r="W205" s="46"/>
      <c r="X205" s="46"/>
      <c r="Y205" s="28"/>
    </row>
    <row r="206" spans="1:25" x14ac:dyDescent="0.25">
      <c r="A206" s="17"/>
      <c r="B206" s="144" t="s">
        <v>465</v>
      </c>
      <c r="C206" s="19"/>
      <c r="D206" s="26"/>
      <c r="E206" s="19"/>
      <c r="F206" s="35"/>
      <c r="G206" s="35"/>
      <c r="H206" s="19"/>
      <c r="I206" s="35"/>
      <c r="J206" s="35"/>
      <c r="K206" s="19"/>
      <c r="L206" s="35"/>
      <c r="M206" s="35"/>
      <c r="N206" s="19"/>
      <c r="O206" s="26"/>
      <c r="P206" s="19"/>
      <c r="Q206" s="35"/>
      <c r="R206" s="35"/>
      <c r="S206" s="19"/>
      <c r="T206" s="35"/>
      <c r="U206" s="35"/>
      <c r="V206" s="19"/>
      <c r="W206" s="35"/>
      <c r="X206" s="35"/>
      <c r="Y206" s="19"/>
    </row>
    <row r="207" spans="1:25" x14ac:dyDescent="0.25">
      <c r="A207" s="17"/>
      <c r="B207" s="108" t="s">
        <v>462</v>
      </c>
      <c r="C207" s="28"/>
      <c r="D207" s="41"/>
      <c r="E207" s="28"/>
      <c r="F207" s="45"/>
      <c r="G207" s="45"/>
      <c r="H207" s="28"/>
      <c r="I207" s="45"/>
      <c r="J207" s="45"/>
      <c r="K207" s="28"/>
      <c r="L207" s="45"/>
      <c r="M207" s="45"/>
      <c r="N207" s="28"/>
      <c r="O207" s="41"/>
      <c r="P207" s="28"/>
      <c r="Q207" s="45"/>
      <c r="R207" s="45"/>
      <c r="S207" s="28"/>
      <c r="T207" s="45"/>
      <c r="U207" s="45"/>
      <c r="V207" s="28"/>
      <c r="W207" s="45"/>
      <c r="X207" s="45"/>
      <c r="Y207" s="28"/>
    </row>
    <row r="208" spans="1:25" x14ac:dyDescent="0.25">
      <c r="A208" s="17"/>
      <c r="B208" s="109" t="s">
        <v>392</v>
      </c>
      <c r="C208" s="19"/>
      <c r="D208" s="115" t="s">
        <v>276</v>
      </c>
      <c r="E208" s="19"/>
      <c r="F208" s="123" t="s">
        <v>276</v>
      </c>
      <c r="G208" s="123"/>
      <c r="H208" s="19"/>
      <c r="I208" s="123" t="s">
        <v>276</v>
      </c>
      <c r="J208" s="123"/>
      <c r="K208" s="19"/>
      <c r="L208" s="123" t="s">
        <v>276</v>
      </c>
      <c r="M208" s="123"/>
      <c r="N208" s="19"/>
      <c r="O208" s="115">
        <v>8</v>
      </c>
      <c r="P208" s="19"/>
      <c r="Q208" s="122">
        <v>3808963</v>
      </c>
      <c r="R208" s="122"/>
      <c r="S208" s="19"/>
      <c r="T208" s="122">
        <v>1401187</v>
      </c>
      <c r="U208" s="122"/>
      <c r="V208" s="19"/>
      <c r="W208" s="122">
        <v>649266</v>
      </c>
      <c r="X208" s="122"/>
      <c r="Y208" s="19"/>
    </row>
    <row r="209" spans="1:25" x14ac:dyDescent="0.25">
      <c r="A209" s="17"/>
      <c r="B209" s="112" t="s">
        <v>393</v>
      </c>
      <c r="C209" s="28"/>
      <c r="D209" s="116" t="s">
        <v>276</v>
      </c>
      <c r="E209" s="28"/>
      <c r="F209" s="126" t="s">
        <v>276</v>
      </c>
      <c r="G209" s="126"/>
      <c r="H209" s="28"/>
      <c r="I209" s="126" t="s">
        <v>276</v>
      </c>
      <c r="J209" s="126"/>
      <c r="K209" s="28"/>
      <c r="L209" s="126" t="s">
        <v>276</v>
      </c>
      <c r="M209" s="126"/>
      <c r="N209" s="28"/>
      <c r="O209" s="116">
        <v>4</v>
      </c>
      <c r="P209" s="28"/>
      <c r="Q209" s="121">
        <v>2538565</v>
      </c>
      <c r="R209" s="121"/>
      <c r="S209" s="28"/>
      <c r="T209" s="121">
        <v>100000</v>
      </c>
      <c r="U209" s="121"/>
      <c r="V209" s="28"/>
      <c r="W209" s="121">
        <v>592476</v>
      </c>
      <c r="X209" s="121"/>
      <c r="Y209" s="28"/>
    </row>
    <row r="210" spans="1:25" x14ac:dyDescent="0.25">
      <c r="A210" s="17"/>
      <c r="B210" s="109" t="s">
        <v>394</v>
      </c>
      <c r="C210" s="19"/>
      <c r="D210" s="115" t="s">
        <v>276</v>
      </c>
      <c r="E210" s="19"/>
      <c r="F210" s="123" t="s">
        <v>276</v>
      </c>
      <c r="G210" s="123"/>
      <c r="H210" s="19"/>
      <c r="I210" s="123" t="s">
        <v>276</v>
      </c>
      <c r="J210" s="123"/>
      <c r="K210" s="19"/>
      <c r="L210" s="123" t="s">
        <v>276</v>
      </c>
      <c r="M210" s="123"/>
      <c r="N210" s="19"/>
      <c r="O210" s="115">
        <v>10</v>
      </c>
      <c r="P210" s="19"/>
      <c r="Q210" s="122">
        <v>4346364</v>
      </c>
      <c r="R210" s="122"/>
      <c r="S210" s="19"/>
      <c r="T210" s="122">
        <v>2555374</v>
      </c>
      <c r="U210" s="122"/>
      <c r="V210" s="19"/>
      <c r="W210" s="122">
        <v>526669</v>
      </c>
      <c r="X210" s="122"/>
      <c r="Y210" s="19"/>
    </row>
    <row r="211" spans="1:25" ht="15.75" thickBot="1" x14ac:dyDescent="0.3">
      <c r="A211" s="17"/>
      <c r="B211" s="108" t="s">
        <v>392</v>
      </c>
      <c r="C211" s="28"/>
      <c r="D211" s="143" t="s">
        <v>276</v>
      </c>
      <c r="E211" s="28"/>
      <c r="F211" s="145" t="s">
        <v>276</v>
      </c>
      <c r="G211" s="145"/>
      <c r="H211" s="28"/>
      <c r="I211" s="145" t="s">
        <v>276</v>
      </c>
      <c r="J211" s="145"/>
      <c r="K211" s="28"/>
      <c r="L211" s="145" t="s">
        <v>276</v>
      </c>
      <c r="M211" s="145"/>
      <c r="N211" s="28"/>
      <c r="O211" s="143">
        <v>3</v>
      </c>
      <c r="P211" s="28"/>
      <c r="Q211" s="124">
        <v>123949</v>
      </c>
      <c r="R211" s="124"/>
      <c r="S211" s="28"/>
      <c r="T211" s="124">
        <v>35392</v>
      </c>
      <c r="U211" s="124"/>
      <c r="V211" s="28"/>
      <c r="W211" s="124">
        <v>45787</v>
      </c>
      <c r="X211" s="124"/>
      <c r="Y211" s="28"/>
    </row>
    <row r="212" spans="1:25" ht="15.75" thickBot="1" x14ac:dyDescent="0.3">
      <c r="A212" s="17"/>
      <c r="B212" s="114" t="s">
        <v>477</v>
      </c>
      <c r="C212" s="19"/>
      <c r="D212" s="118" t="s">
        <v>276</v>
      </c>
      <c r="E212" s="19"/>
      <c r="F212" s="146" t="s">
        <v>276</v>
      </c>
      <c r="G212" s="146"/>
      <c r="H212" s="19"/>
      <c r="I212" s="146" t="s">
        <v>276</v>
      </c>
      <c r="J212" s="146"/>
      <c r="K212" s="19"/>
      <c r="L212" s="146" t="s">
        <v>276</v>
      </c>
      <c r="M212" s="146"/>
      <c r="N212" s="19"/>
      <c r="O212" s="118">
        <v>25</v>
      </c>
      <c r="P212" s="19"/>
      <c r="Q212" s="140">
        <v>10817841</v>
      </c>
      <c r="R212" s="140"/>
      <c r="S212" s="19"/>
      <c r="T212" s="140">
        <v>4091953</v>
      </c>
      <c r="U212" s="140"/>
      <c r="V212" s="19"/>
      <c r="W212" s="140">
        <v>1814198</v>
      </c>
      <c r="X212" s="140"/>
      <c r="Y212" s="19"/>
    </row>
    <row r="213" spans="1:25" x14ac:dyDescent="0.25">
      <c r="A213" s="17"/>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row>
    <row r="214" spans="1:25" x14ac:dyDescent="0.25">
      <c r="A214" s="17"/>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row>
    <row r="215" spans="1:25" x14ac:dyDescent="0.25">
      <c r="A215" s="17"/>
      <c r="B215" s="154" t="s">
        <v>468</v>
      </c>
      <c r="C215" s="154"/>
      <c r="D215" s="154"/>
      <c r="E215" s="154"/>
      <c r="F215" s="154"/>
      <c r="G215" s="154"/>
      <c r="H215" s="154"/>
      <c r="I215" s="154"/>
      <c r="J215" s="154"/>
      <c r="K215" s="154"/>
      <c r="L215" s="154"/>
      <c r="M215" s="154"/>
      <c r="N215" s="154"/>
      <c r="O215" s="154"/>
      <c r="P215" s="154"/>
      <c r="Q215" s="154"/>
      <c r="R215" s="154"/>
      <c r="S215" s="154"/>
      <c r="T215" s="154"/>
      <c r="U215" s="154"/>
      <c r="V215" s="154"/>
      <c r="W215" s="154"/>
      <c r="X215" s="154"/>
      <c r="Y215" s="154"/>
    </row>
    <row r="216" spans="1:25" x14ac:dyDescent="0.25">
      <c r="A216" s="17"/>
      <c r="B216" s="154"/>
      <c r="C216" s="154"/>
      <c r="D216" s="154"/>
      <c r="E216" s="154"/>
      <c r="F216" s="154"/>
      <c r="G216" s="154"/>
      <c r="H216" s="154"/>
      <c r="I216" s="154"/>
      <c r="J216" s="154"/>
      <c r="K216" s="154"/>
      <c r="L216" s="154"/>
      <c r="M216" s="154"/>
      <c r="N216" s="154"/>
      <c r="O216" s="154"/>
      <c r="P216" s="154"/>
      <c r="Q216" s="154"/>
      <c r="R216" s="154"/>
      <c r="S216" s="154"/>
      <c r="T216" s="154"/>
      <c r="U216" s="154"/>
      <c r="V216" s="154"/>
      <c r="W216" s="154"/>
      <c r="X216" s="154"/>
      <c r="Y216" s="154"/>
    </row>
    <row r="217" spans="1:25" x14ac:dyDescent="0.25">
      <c r="A217" s="17"/>
      <c r="B217" s="51" t="s">
        <v>478</v>
      </c>
      <c r="C217" s="51"/>
      <c r="D217" s="51"/>
      <c r="E217" s="51"/>
      <c r="F217" s="51"/>
      <c r="G217" s="51"/>
      <c r="H217" s="51"/>
      <c r="I217" s="51"/>
      <c r="J217" s="51"/>
      <c r="K217" s="51"/>
      <c r="L217" s="51"/>
      <c r="M217" s="51"/>
      <c r="N217" s="51"/>
      <c r="O217" s="51"/>
      <c r="P217" s="51"/>
      <c r="Q217" s="51"/>
      <c r="R217" s="51"/>
      <c r="S217" s="51"/>
      <c r="T217" s="51"/>
      <c r="U217" s="51"/>
      <c r="V217" s="51"/>
      <c r="W217" s="51"/>
      <c r="X217" s="51"/>
      <c r="Y217" s="51"/>
    </row>
    <row r="218" spans="1:25" x14ac:dyDescent="0.25">
      <c r="A218" s="17"/>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row>
    <row r="219" spans="1:25" x14ac:dyDescent="0.25">
      <c r="A219" s="17"/>
      <c r="B219" s="51" t="s">
        <v>479</v>
      </c>
      <c r="C219" s="51"/>
      <c r="D219" s="51"/>
      <c r="E219" s="51"/>
      <c r="F219" s="51"/>
      <c r="G219" s="51"/>
      <c r="H219" s="51"/>
      <c r="I219" s="51"/>
      <c r="J219" s="51"/>
      <c r="K219" s="51"/>
      <c r="L219" s="51"/>
      <c r="M219" s="51"/>
      <c r="N219" s="51"/>
      <c r="O219" s="51"/>
      <c r="P219" s="51"/>
      <c r="Q219" s="51"/>
      <c r="R219" s="51"/>
      <c r="S219" s="51"/>
      <c r="T219" s="51"/>
      <c r="U219" s="51"/>
      <c r="V219" s="51"/>
      <c r="W219" s="51"/>
      <c r="X219" s="51"/>
      <c r="Y219" s="51"/>
    </row>
    <row r="220" spans="1:25" x14ac:dyDescent="0.25">
      <c r="A220" s="17"/>
      <c r="B220" s="51"/>
      <c r="C220" s="51"/>
      <c r="D220" s="51"/>
      <c r="E220" s="51"/>
      <c r="F220" s="51"/>
      <c r="G220" s="51"/>
      <c r="H220" s="51"/>
      <c r="I220" s="51"/>
      <c r="J220" s="51"/>
      <c r="K220" s="51"/>
      <c r="L220" s="51"/>
      <c r="M220" s="51"/>
      <c r="N220" s="51"/>
      <c r="O220" s="51"/>
      <c r="P220" s="51"/>
      <c r="Q220" s="51"/>
      <c r="R220" s="51"/>
      <c r="S220" s="51"/>
      <c r="T220" s="51"/>
      <c r="U220" s="51"/>
      <c r="V220" s="51"/>
      <c r="W220" s="51"/>
      <c r="X220" s="51"/>
      <c r="Y220" s="51"/>
    </row>
    <row r="221" spans="1:25" x14ac:dyDescent="0.25">
      <c r="A221" s="17"/>
      <c r="B221" s="51" t="s">
        <v>480</v>
      </c>
      <c r="C221" s="51"/>
      <c r="D221" s="51"/>
      <c r="E221" s="51"/>
      <c r="F221" s="51"/>
      <c r="G221" s="51"/>
      <c r="H221" s="51"/>
      <c r="I221" s="51"/>
      <c r="J221" s="51"/>
      <c r="K221" s="51"/>
      <c r="L221" s="51"/>
      <c r="M221" s="51"/>
      <c r="N221" s="51"/>
      <c r="O221" s="51"/>
      <c r="P221" s="51"/>
      <c r="Q221" s="51"/>
      <c r="R221" s="51"/>
      <c r="S221" s="51"/>
      <c r="T221" s="51"/>
      <c r="U221" s="51"/>
      <c r="V221" s="51"/>
      <c r="W221" s="51"/>
      <c r="X221" s="51"/>
      <c r="Y221" s="51"/>
    </row>
    <row r="222" spans="1:25" x14ac:dyDescent="0.25">
      <c r="A222" s="17"/>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row>
    <row r="223" spans="1:25" x14ac:dyDescent="0.25">
      <c r="A223" s="17"/>
      <c r="B223" s="51" t="s">
        <v>481</v>
      </c>
      <c r="C223" s="51"/>
      <c r="D223" s="51"/>
      <c r="E223" s="51"/>
      <c r="F223" s="51"/>
      <c r="G223" s="51"/>
      <c r="H223" s="51"/>
      <c r="I223" s="51"/>
      <c r="J223" s="51"/>
      <c r="K223" s="51"/>
      <c r="L223" s="51"/>
      <c r="M223" s="51"/>
      <c r="N223" s="51"/>
      <c r="O223" s="51"/>
      <c r="P223" s="51"/>
      <c r="Q223" s="51"/>
      <c r="R223" s="51"/>
      <c r="S223" s="51"/>
      <c r="T223" s="51"/>
      <c r="U223" s="51"/>
      <c r="V223" s="51"/>
      <c r="W223" s="51"/>
      <c r="X223" s="51"/>
      <c r="Y223" s="51"/>
    </row>
    <row r="224" spans="1:25" x14ac:dyDescent="0.25">
      <c r="A224" s="17"/>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row>
    <row r="225" spans="1:25" ht="15.75" thickBot="1" x14ac:dyDescent="0.3">
      <c r="A225" s="17"/>
      <c r="B225" s="19"/>
      <c r="C225" s="20"/>
      <c r="D225" s="34" t="s">
        <v>482</v>
      </c>
      <c r="E225" s="34"/>
      <c r="F225" s="34"/>
      <c r="G225" s="34"/>
      <c r="H225" s="34"/>
      <c r="I225" s="34"/>
      <c r="J225" s="34"/>
      <c r="K225" s="34"/>
      <c r="L225" s="34"/>
      <c r="M225" s="20"/>
    </row>
    <row r="226" spans="1:25" ht="15.75" thickBot="1" x14ac:dyDescent="0.3">
      <c r="A226" s="17"/>
      <c r="B226" s="19"/>
      <c r="C226" s="20"/>
      <c r="D226" s="44" t="s">
        <v>364</v>
      </c>
      <c r="E226" s="44"/>
      <c r="F226" s="44"/>
      <c r="G226" s="44"/>
      <c r="H226" s="39"/>
      <c r="I226" s="44" t="s">
        <v>483</v>
      </c>
      <c r="J226" s="44"/>
      <c r="K226" s="44"/>
      <c r="L226" s="44"/>
      <c r="M226" s="20"/>
    </row>
    <row r="227" spans="1:25" x14ac:dyDescent="0.25">
      <c r="A227" s="17"/>
      <c r="B227" s="103" t="s">
        <v>484</v>
      </c>
      <c r="C227" s="20"/>
      <c r="D227" s="21" t="s">
        <v>485</v>
      </c>
      <c r="E227" s="39"/>
      <c r="F227" s="97" t="s">
        <v>486</v>
      </c>
      <c r="G227" s="97"/>
      <c r="H227" s="20"/>
      <c r="I227" s="21" t="s">
        <v>485</v>
      </c>
      <c r="J227" s="39"/>
      <c r="K227" s="97" t="s">
        <v>486</v>
      </c>
      <c r="L227" s="97"/>
      <c r="M227" s="20"/>
    </row>
    <row r="228" spans="1:25" ht="15.75" thickBot="1" x14ac:dyDescent="0.3">
      <c r="A228" s="17"/>
      <c r="B228" s="23" t="s">
        <v>487</v>
      </c>
      <c r="C228" s="20"/>
      <c r="D228" s="24" t="s">
        <v>474</v>
      </c>
      <c r="E228" s="20"/>
      <c r="F228" s="34" t="s">
        <v>488</v>
      </c>
      <c r="G228" s="34"/>
      <c r="H228" s="20"/>
      <c r="I228" s="24" t="s">
        <v>474</v>
      </c>
      <c r="J228" s="20"/>
      <c r="K228" s="34" t="s">
        <v>488</v>
      </c>
      <c r="L228" s="34"/>
      <c r="M228" s="20"/>
    </row>
    <row r="229" spans="1:25" x14ac:dyDescent="0.25">
      <c r="A229" s="17"/>
      <c r="B229" s="27" t="s">
        <v>489</v>
      </c>
      <c r="C229" s="28"/>
      <c r="D229" s="41"/>
      <c r="E229" s="28"/>
      <c r="F229" s="46"/>
      <c r="G229" s="46"/>
      <c r="H229" s="28"/>
      <c r="I229" s="41"/>
      <c r="J229" s="28"/>
      <c r="K229" s="46"/>
      <c r="L229" s="46"/>
      <c r="M229" s="28"/>
    </row>
    <row r="230" spans="1:25" x14ac:dyDescent="0.25">
      <c r="A230" s="17"/>
      <c r="B230" s="31" t="s">
        <v>490</v>
      </c>
      <c r="C230" s="19"/>
      <c r="D230" s="56">
        <v>1</v>
      </c>
      <c r="E230" s="19"/>
      <c r="F230" s="14" t="s">
        <v>249</v>
      </c>
      <c r="G230" s="56">
        <v>60</v>
      </c>
      <c r="H230" s="19"/>
      <c r="I230" s="56" t="s">
        <v>276</v>
      </c>
      <c r="J230" s="19"/>
      <c r="K230" s="14" t="s">
        <v>249</v>
      </c>
      <c r="L230" s="56" t="s">
        <v>276</v>
      </c>
      <c r="M230" s="19"/>
    </row>
    <row r="231" spans="1:25" x14ac:dyDescent="0.25">
      <c r="A231" s="17"/>
      <c r="B231" s="60"/>
      <c r="C231" s="28"/>
      <c r="D231" s="41"/>
      <c r="E231" s="28"/>
      <c r="F231" s="45"/>
      <c r="G231" s="45"/>
      <c r="H231" s="28"/>
      <c r="I231" s="41"/>
      <c r="J231" s="28"/>
      <c r="K231" s="45"/>
      <c r="L231" s="45"/>
      <c r="M231" s="28"/>
    </row>
    <row r="232" spans="1:25" ht="15.75" thickBot="1" x14ac:dyDescent="0.3">
      <c r="A232" s="17"/>
      <c r="B232" s="31" t="s">
        <v>491</v>
      </c>
      <c r="C232" s="19"/>
      <c r="D232" s="147">
        <v>1</v>
      </c>
      <c r="E232" s="19"/>
      <c r="F232" s="42" t="s">
        <v>249</v>
      </c>
      <c r="G232" s="147">
        <v>60</v>
      </c>
      <c r="H232" s="19"/>
      <c r="I232" s="147" t="s">
        <v>276</v>
      </c>
      <c r="J232" s="19"/>
      <c r="K232" s="42" t="s">
        <v>249</v>
      </c>
      <c r="L232" s="147" t="s">
        <v>276</v>
      </c>
      <c r="M232" s="19"/>
    </row>
    <row r="233" spans="1:25" ht="15.75" thickTop="1" x14ac:dyDescent="0.25">
      <c r="A233" s="17"/>
      <c r="B233" s="50"/>
      <c r="C233" s="50"/>
      <c r="D233" s="50"/>
      <c r="E233" s="50"/>
      <c r="F233" s="50"/>
      <c r="G233" s="50"/>
      <c r="H233" s="50"/>
      <c r="I233" s="50"/>
      <c r="J233" s="50"/>
      <c r="K233" s="50"/>
      <c r="L233" s="50"/>
      <c r="M233" s="50"/>
      <c r="N233" s="50"/>
      <c r="O233" s="50"/>
      <c r="P233" s="50"/>
      <c r="Q233" s="50"/>
      <c r="R233" s="50"/>
      <c r="S233" s="50"/>
      <c r="T233" s="50"/>
      <c r="U233" s="50"/>
      <c r="V233" s="50"/>
      <c r="W233" s="50"/>
      <c r="X233" s="50"/>
      <c r="Y233" s="50"/>
    </row>
    <row r="234" spans="1:25" x14ac:dyDescent="0.25">
      <c r="A234" s="17"/>
      <c r="B234" s="51" t="s">
        <v>492</v>
      </c>
      <c r="C234" s="51"/>
      <c r="D234" s="51"/>
      <c r="E234" s="51"/>
      <c r="F234" s="51"/>
      <c r="G234" s="51"/>
      <c r="H234" s="51"/>
      <c r="I234" s="51"/>
      <c r="J234" s="51"/>
      <c r="K234" s="51"/>
      <c r="L234" s="51"/>
      <c r="M234" s="51"/>
      <c r="N234" s="51"/>
      <c r="O234" s="51"/>
      <c r="P234" s="51"/>
      <c r="Q234" s="51"/>
      <c r="R234" s="51"/>
      <c r="S234" s="51"/>
      <c r="T234" s="51"/>
      <c r="U234" s="51"/>
      <c r="V234" s="51"/>
      <c r="W234" s="51"/>
      <c r="X234" s="51"/>
      <c r="Y234" s="51"/>
    </row>
    <row r="235" spans="1:25" x14ac:dyDescent="0.25">
      <c r="A235" s="17"/>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row>
    <row r="236" spans="1:25" x14ac:dyDescent="0.25">
      <c r="A236" s="17"/>
      <c r="B236" s="155" t="s">
        <v>493</v>
      </c>
      <c r="C236" s="155"/>
      <c r="D236" s="155"/>
      <c r="E236" s="155"/>
      <c r="F236" s="155"/>
      <c r="G236" s="155"/>
      <c r="H236" s="155"/>
      <c r="I236" s="155"/>
      <c r="J236" s="155"/>
      <c r="K236" s="155"/>
      <c r="L236" s="155"/>
      <c r="M236" s="155"/>
      <c r="N236" s="155"/>
      <c r="O236" s="155"/>
      <c r="P236" s="155"/>
      <c r="Q236" s="155"/>
      <c r="R236" s="155"/>
      <c r="S236" s="155"/>
      <c r="T236" s="155"/>
      <c r="U236" s="155"/>
      <c r="V236" s="155"/>
      <c r="W236" s="155"/>
      <c r="X236" s="155"/>
      <c r="Y236" s="155"/>
    </row>
    <row r="237" spans="1:25" x14ac:dyDescent="0.25">
      <c r="A237" s="17"/>
      <c r="B237" s="51"/>
      <c r="C237" s="51"/>
      <c r="D237" s="51"/>
      <c r="E237" s="51"/>
      <c r="F237" s="51"/>
      <c r="G237" s="51"/>
      <c r="H237" s="51"/>
      <c r="I237" s="51"/>
      <c r="J237" s="51"/>
      <c r="K237" s="51"/>
      <c r="L237" s="51"/>
      <c r="M237" s="51"/>
      <c r="N237" s="51"/>
      <c r="O237" s="51"/>
      <c r="P237" s="51"/>
      <c r="Q237" s="51"/>
      <c r="R237" s="51"/>
      <c r="S237" s="51"/>
      <c r="T237" s="51"/>
      <c r="U237" s="51"/>
      <c r="V237" s="51"/>
      <c r="W237" s="51"/>
      <c r="X237" s="51"/>
      <c r="Y237" s="51"/>
    </row>
    <row r="238" spans="1:25" ht="25.5" customHeight="1" x14ac:dyDescent="0.25">
      <c r="A238" s="17"/>
      <c r="B238" s="51" t="s">
        <v>214</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row>
    <row r="239" spans="1:25" x14ac:dyDescent="0.25">
      <c r="A239" s="17"/>
      <c r="B239" s="51"/>
      <c r="C239" s="51"/>
      <c r="D239" s="51"/>
      <c r="E239" s="51"/>
      <c r="F239" s="51"/>
      <c r="G239" s="51"/>
      <c r="H239" s="51"/>
      <c r="I239" s="51"/>
      <c r="J239" s="51"/>
      <c r="K239" s="51"/>
      <c r="L239" s="51"/>
      <c r="M239" s="51"/>
      <c r="N239" s="51"/>
      <c r="O239" s="51"/>
      <c r="P239" s="51"/>
      <c r="Q239" s="51"/>
      <c r="R239" s="51"/>
      <c r="S239" s="51"/>
      <c r="T239" s="51"/>
      <c r="U239" s="51"/>
      <c r="V239" s="51"/>
      <c r="W239" s="51"/>
      <c r="X239" s="51"/>
      <c r="Y239" s="51"/>
    </row>
    <row r="240" spans="1:25" x14ac:dyDescent="0.25">
      <c r="A240" s="17"/>
      <c r="B240" s="51" t="s">
        <v>215</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row>
    <row r="241" spans="1:25" x14ac:dyDescent="0.25">
      <c r="A241" s="17"/>
      <c r="B241" s="51"/>
      <c r="C241" s="51"/>
      <c r="D241" s="51"/>
      <c r="E241" s="51"/>
      <c r="F241" s="51"/>
      <c r="G241" s="51"/>
      <c r="H241" s="51"/>
      <c r="I241" s="51"/>
      <c r="J241" s="51"/>
      <c r="K241" s="51"/>
      <c r="L241" s="51"/>
      <c r="M241" s="51"/>
      <c r="N241" s="51"/>
      <c r="O241" s="51"/>
      <c r="P241" s="51"/>
      <c r="Q241" s="51"/>
      <c r="R241" s="51"/>
      <c r="S241" s="51"/>
      <c r="T241" s="51"/>
      <c r="U241" s="51"/>
      <c r="V241" s="51"/>
      <c r="W241" s="51"/>
      <c r="X241" s="51"/>
      <c r="Y241" s="51"/>
    </row>
    <row r="242" spans="1:25" x14ac:dyDescent="0.25">
      <c r="A242" s="17"/>
      <c r="B242" s="51" t="s">
        <v>494</v>
      </c>
      <c r="C242" s="51"/>
      <c r="D242" s="51"/>
      <c r="E242" s="51"/>
      <c r="F242" s="51"/>
      <c r="G242" s="51"/>
      <c r="H242" s="51"/>
      <c r="I242" s="51"/>
      <c r="J242" s="51"/>
      <c r="K242" s="51"/>
      <c r="L242" s="51"/>
      <c r="M242" s="51"/>
      <c r="N242" s="51"/>
      <c r="O242" s="51"/>
      <c r="P242" s="51"/>
      <c r="Q242" s="51"/>
      <c r="R242" s="51"/>
      <c r="S242" s="51"/>
      <c r="T242" s="51"/>
      <c r="U242" s="51"/>
      <c r="V242" s="51"/>
      <c r="W242" s="51"/>
      <c r="X242" s="51"/>
      <c r="Y242" s="51"/>
    </row>
    <row r="243" spans="1:25" x14ac:dyDescent="0.25">
      <c r="A243" s="17"/>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row>
    <row r="244" spans="1:25" x14ac:dyDescent="0.25">
      <c r="A244" s="17"/>
      <c r="B244" s="51" t="s">
        <v>495</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row>
    <row r="245" spans="1:25" x14ac:dyDescent="0.25">
      <c r="A245" s="17"/>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row>
    <row r="246" spans="1:25" x14ac:dyDescent="0.25">
      <c r="A246" s="17"/>
      <c r="B246" s="153" t="s">
        <v>496</v>
      </c>
      <c r="C246" s="153"/>
      <c r="D246" s="153"/>
      <c r="E246" s="153"/>
      <c r="F246" s="153"/>
      <c r="G246" s="153"/>
      <c r="H246" s="153"/>
      <c r="I246" s="153"/>
      <c r="J246" s="153"/>
      <c r="K246" s="153"/>
      <c r="L246" s="153"/>
      <c r="M246" s="153"/>
      <c r="N246" s="153"/>
      <c r="O246" s="153"/>
      <c r="P246" s="153"/>
      <c r="Q246" s="153"/>
      <c r="R246" s="153"/>
      <c r="S246" s="153"/>
      <c r="T246" s="153"/>
      <c r="U246" s="153"/>
      <c r="V246" s="153"/>
      <c r="W246" s="153"/>
      <c r="X246" s="153"/>
      <c r="Y246" s="153"/>
    </row>
    <row r="247" spans="1:25" x14ac:dyDescent="0.25">
      <c r="A247" s="17"/>
      <c r="B247" s="52"/>
      <c r="C247" s="52"/>
      <c r="D247" s="52"/>
      <c r="E247" s="52"/>
      <c r="F247" s="52"/>
      <c r="G247" s="52"/>
      <c r="H247" s="52"/>
      <c r="I247" s="52"/>
      <c r="J247" s="52"/>
      <c r="K247" s="52"/>
      <c r="L247" s="52"/>
      <c r="M247" s="52"/>
      <c r="N247" s="52"/>
      <c r="O247" s="52"/>
      <c r="P247" s="52"/>
      <c r="Q247" s="52"/>
      <c r="R247" s="52"/>
      <c r="S247" s="52"/>
      <c r="T247" s="52"/>
      <c r="U247" s="52"/>
      <c r="V247" s="52"/>
      <c r="W247" s="52"/>
      <c r="X247" s="52"/>
      <c r="Y247" s="52"/>
    </row>
    <row r="248" spans="1:25" x14ac:dyDescent="0.25">
      <c r="A248" s="17"/>
      <c r="B248" s="105" t="s">
        <v>497</v>
      </c>
      <c r="C248" s="67"/>
      <c r="D248" s="33" t="s">
        <v>498</v>
      </c>
      <c r="E248" s="33"/>
      <c r="F248" s="67"/>
      <c r="G248" s="33" t="s">
        <v>502</v>
      </c>
      <c r="H248" s="33"/>
      <c r="I248" s="67"/>
      <c r="J248" s="33" t="s">
        <v>504</v>
      </c>
      <c r="K248" s="33"/>
      <c r="L248" s="67"/>
      <c r="M248" s="33" t="s">
        <v>507</v>
      </c>
      <c r="N248" s="33"/>
      <c r="O248" s="67"/>
      <c r="P248" s="33" t="s">
        <v>509</v>
      </c>
      <c r="Q248" s="33"/>
      <c r="R248" s="67"/>
    </row>
    <row r="249" spans="1:25" x14ac:dyDescent="0.25">
      <c r="A249" s="17"/>
      <c r="B249" s="105"/>
      <c r="C249" s="67"/>
      <c r="D249" s="33" t="s">
        <v>499</v>
      </c>
      <c r="E249" s="33"/>
      <c r="F249" s="67"/>
      <c r="G249" s="33" t="s">
        <v>503</v>
      </c>
      <c r="H249" s="33"/>
      <c r="I249" s="67"/>
      <c r="J249" s="33" t="s">
        <v>505</v>
      </c>
      <c r="K249" s="33"/>
      <c r="L249" s="67"/>
      <c r="M249" s="33" t="s">
        <v>508</v>
      </c>
      <c r="N249" s="33"/>
      <c r="O249" s="67"/>
      <c r="P249" s="33" t="s">
        <v>501</v>
      </c>
      <c r="Q249" s="33"/>
      <c r="R249" s="67"/>
    </row>
    <row r="250" spans="1:25" x14ac:dyDescent="0.25">
      <c r="A250" s="17"/>
      <c r="B250" s="105"/>
      <c r="C250" s="67"/>
      <c r="D250" s="33" t="s">
        <v>500</v>
      </c>
      <c r="E250" s="33"/>
      <c r="F250" s="67"/>
      <c r="G250" s="33" t="s">
        <v>274</v>
      </c>
      <c r="H250" s="33"/>
      <c r="I250" s="67"/>
      <c r="J250" s="33" t="s">
        <v>506</v>
      </c>
      <c r="K250" s="33"/>
      <c r="L250" s="67"/>
      <c r="M250" s="48"/>
      <c r="N250" s="48"/>
      <c r="O250" s="67"/>
      <c r="P250" s="48"/>
      <c r="Q250" s="48"/>
      <c r="R250" s="67"/>
    </row>
    <row r="251" spans="1:25" ht="15.75" thickBot="1" x14ac:dyDescent="0.3">
      <c r="A251" s="17"/>
      <c r="B251" s="106"/>
      <c r="C251" s="67"/>
      <c r="D251" s="34" t="s">
        <v>501</v>
      </c>
      <c r="E251" s="34"/>
      <c r="F251" s="67"/>
      <c r="G251" s="92"/>
      <c r="H251" s="92"/>
      <c r="I251" s="67"/>
      <c r="J251" s="92"/>
      <c r="K251" s="92"/>
      <c r="L251" s="67"/>
      <c r="M251" s="92"/>
      <c r="N251" s="92"/>
      <c r="O251" s="67"/>
      <c r="P251" s="92"/>
      <c r="Q251" s="92"/>
      <c r="R251" s="67"/>
    </row>
    <row r="252" spans="1:25" x14ac:dyDescent="0.25">
      <c r="A252" s="17"/>
      <c r="B252" s="27" t="s">
        <v>510</v>
      </c>
      <c r="C252" s="28"/>
      <c r="D252" s="29" t="s">
        <v>249</v>
      </c>
      <c r="E252" s="148" t="s">
        <v>276</v>
      </c>
      <c r="F252" s="28"/>
      <c r="G252" s="29" t="s">
        <v>249</v>
      </c>
      <c r="H252" s="148" t="s">
        <v>276</v>
      </c>
      <c r="I252" s="28"/>
      <c r="J252" s="29" t="s">
        <v>249</v>
      </c>
      <c r="K252" s="148" t="s">
        <v>276</v>
      </c>
      <c r="L252" s="28"/>
      <c r="M252" s="29" t="s">
        <v>249</v>
      </c>
      <c r="N252" s="148" t="s">
        <v>276</v>
      </c>
      <c r="O252" s="28"/>
      <c r="P252" s="29" t="s">
        <v>249</v>
      </c>
      <c r="Q252" s="148" t="s">
        <v>276</v>
      </c>
      <c r="R252" s="28"/>
    </row>
    <row r="253" spans="1:25" x14ac:dyDescent="0.25">
      <c r="A253" s="17"/>
      <c r="B253" s="31" t="s">
        <v>511</v>
      </c>
      <c r="C253" s="19"/>
      <c r="D253" s="37">
        <v>33038</v>
      </c>
      <c r="E253" s="37"/>
      <c r="F253" s="19"/>
      <c r="G253" s="37">
        <v>19822</v>
      </c>
      <c r="H253" s="37"/>
      <c r="I253" s="19"/>
      <c r="J253" s="37">
        <v>13216</v>
      </c>
      <c r="K253" s="37"/>
      <c r="L253" s="19"/>
      <c r="M253" s="70">
        <v>21</v>
      </c>
      <c r="N253" s="70"/>
      <c r="O253" s="19"/>
      <c r="P253" s="37">
        <v>13195</v>
      </c>
      <c r="Q253" s="37"/>
      <c r="R253" s="19"/>
    </row>
    <row r="254" spans="1:25" ht="15.75" thickBot="1" x14ac:dyDescent="0.3">
      <c r="A254" s="17"/>
      <c r="B254" s="27" t="s">
        <v>512</v>
      </c>
      <c r="C254" s="28"/>
      <c r="D254" s="47">
        <v>233880</v>
      </c>
      <c r="E254" s="47"/>
      <c r="F254" s="28"/>
      <c r="G254" s="47">
        <v>140328</v>
      </c>
      <c r="H254" s="47"/>
      <c r="I254" s="28"/>
      <c r="J254" s="47">
        <v>93552</v>
      </c>
      <c r="K254" s="47"/>
      <c r="L254" s="28"/>
      <c r="M254" s="47">
        <v>10765</v>
      </c>
      <c r="N254" s="47"/>
      <c r="O254" s="28"/>
      <c r="P254" s="47">
        <v>82787</v>
      </c>
      <c r="Q254" s="47"/>
      <c r="R254" s="28"/>
    </row>
    <row r="255" spans="1:25" ht="15.75" thickBot="1" x14ac:dyDescent="0.3">
      <c r="A255" s="17"/>
      <c r="B255" s="53" t="s">
        <v>513</v>
      </c>
      <c r="C255" s="19"/>
      <c r="D255" s="131">
        <v>266918</v>
      </c>
      <c r="E255" s="131"/>
      <c r="F255" s="19"/>
      <c r="G255" s="131">
        <v>160150</v>
      </c>
      <c r="H255" s="131"/>
      <c r="I255" s="19"/>
      <c r="J255" s="131">
        <v>106768</v>
      </c>
      <c r="K255" s="131"/>
      <c r="L255" s="19"/>
      <c r="M255" s="131">
        <v>10786</v>
      </c>
      <c r="N255" s="131"/>
      <c r="O255" s="19"/>
      <c r="P255" s="131">
        <v>95982</v>
      </c>
      <c r="Q255" s="131"/>
      <c r="R255" s="19"/>
    </row>
    <row r="256" spans="1:25" x14ac:dyDescent="0.25">
      <c r="A256" s="17"/>
      <c r="B256" s="27" t="s">
        <v>514</v>
      </c>
      <c r="C256" s="28"/>
      <c r="D256" s="80">
        <v>6352445</v>
      </c>
      <c r="E256" s="80"/>
      <c r="F256" s="28"/>
      <c r="G256" s="80">
        <v>2155197</v>
      </c>
      <c r="H256" s="80"/>
      <c r="I256" s="28"/>
      <c r="J256" s="80">
        <v>4197248</v>
      </c>
      <c r="K256" s="80"/>
      <c r="L256" s="28"/>
      <c r="M256" s="80">
        <v>655823</v>
      </c>
      <c r="N256" s="80"/>
      <c r="O256" s="28"/>
      <c r="P256" s="80">
        <v>3541425</v>
      </c>
      <c r="Q256" s="80"/>
      <c r="R256" s="28"/>
    </row>
    <row r="257" spans="1:25" x14ac:dyDescent="0.25">
      <c r="A257" s="17"/>
      <c r="B257" s="31" t="s">
        <v>515</v>
      </c>
      <c r="C257" s="19"/>
      <c r="D257" s="37">
        <v>7346174</v>
      </c>
      <c r="E257" s="37"/>
      <c r="F257" s="19"/>
      <c r="G257" s="37">
        <v>1938104</v>
      </c>
      <c r="H257" s="37"/>
      <c r="I257" s="19"/>
      <c r="J257" s="37">
        <v>5408070</v>
      </c>
      <c r="K257" s="37"/>
      <c r="L257" s="19"/>
      <c r="M257" s="37">
        <v>643135</v>
      </c>
      <c r="N257" s="37"/>
      <c r="O257" s="19"/>
      <c r="P257" s="37">
        <v>4764935</v>
      </c>
      <c r="Q257" s="37"/>
      <c r="R257" s="19"/>
    </row>
    <row r="258" spans="1:25" x14ac:dyDescent="0.25">
      <c r="A258" s="17"/>
      <c r="B258" s="27" t="s">
        <v>516</v>
      </c>
      <c r="C258" s="28"/>
      <c r="D258" s="38">
        <v>19385909</v>
      </c>
      <c r="E258" s="38"/>
      <c r="F258" s="28"/>
      <c r="G258" s="38">
        <v>8261491</v>
      </c>
      <c r="H258" s="38"/>
      <c r="I258" s="28"/>
      <c r="J258" s="38">
        <v>11124418</v>
      </c>
      <c r="K258" s="38"/>
      <c r="L258" s="28"/>
      <c r="M258" s="38">
        <v>1394568</v>
      </c>
      <c r="N258" s="38"/>
      <c r="O258" s="28"/>
      <c r="P258" s="38">
        <v>9729850</v>
      </c>
      <c r="Q258" s="38"/>
      <c r="R258" s="28"/>
    </row>
    <row r="259" spans="1:25" ht="15.75" thickBot="1" x14ac:dyDescent="0.3">
      <c r="A259" s="17"/>
      <c r="B259" s="31" t="s">
        <v>517</v>
      </c>
      <c r="C259" s="19"/>
      <c r="D259" s="79">
        <v>424784</v>
      </c>
      <c r="E259" s="79"/>
      <c r="F259" s="19"/>
      <c r="G259" s="79">
        <v>157367</v>
      </c>
      <c r="H259" s="79"/>
      <c r="I259" s="19"/>
      <c r="J259" s="79">
        <v>267417</v>
      </c>
      <c r="K259" s="79"/>
      <c r="L259" s="19"/>
      <c r="M259" s="93" t="s">
        <v>518</v>
      </c>
      <c r="N259" s="93"/>
      <c r="O259" s="14" t="s">
        <v>260</v>
      </c>
      <c r="P259" s="79">
        <v>327566</v>
      </c>
      <c r="Q259" s="79"/>
      <c r="R259" s="19"/>
    </row>
    <row r="260" spans="1:25" ht="15.75" thickBot="1" x14ac:dyDescent="0.3">
      <c r="A260" s="17"/>
      <c r="B260" s="95" t="s">
        <v>519</v>
      </c>
      <c r="C260" s="28"/>
      <c r="D260" s="130">
        <v>33509312</v>
      </c>
      <c r="E260" s="130"/>
      <c r="F260" s="28"/>
      <c r="G260" s="130">
        <v>12512159</v>
      </c>
      <c r="H260" s="130"/>
      <c r="I260" s="28"/>
      <c r="J260" s="130">
        <v>20997153</v>
      </c>
      <c r="K260" s="130"/>
      <c r="L260" s="28"/>
      <c r="M260" s="130">
        <v>2633377</v>
      </c>
      <c r="N260" s="130"/>
      <c r="O260" s="28"/>
      <c r="P260" s="130">
        <v>18363776</v>
      </c>
      <c r="Q260" s="130"/>
      <c r="R260" s="28"/>
    </row>
    <row r="261" spans="1:25" ht="15.75" thickBot="1" x14ac:dyDescent="0.3">
      <c r="A261" s="17"/>
      <c r="B261" s="53" t="s">
        <v>520</v>
      </c>
      <c r="C261" s="19"/>
      <c r="D261" s="42" t="s">
        <v>249</v>
      </c>
      <c r="E261" s="62">
        <v>33776230</v>
      </c>
      <c r="F261" s="19"/>
      <c r="G261" s="42" t="s">
        <v>249</v>
      </c>
      <c r="H261" s="62">
        <v>12672309</v>
      </c>
      <c r="I261" s="19"/>
      <c r="J261" s="42" t="s">
        <v>249</v>
      </c>
      <c r="K261" s="62">
        <v>21103921</v>
      </c>
      <c r="L261" s="19"/>
      <c r="M261" s="42" t="s">
        <v>249</v>
      </c>
      <c r="N261" s="62">
        <v>2644163</v>
      </c>
      <c r="O261" s="19"/>
      <c r="P261" s="42" t="s">
        <v>249</v>
      </c>
      <c r="Q261" s="62">
        <v>18459758</v>
      </c>
      <c r="R261" s="19"/>
    </row>
    <row r="262" spans="1:25" ht="15.75" thickTop="1" x14ac:dyDescent="0.25">
      <c r="A262" s="17"/>
      <c r="B262" s="50"/>
      <c r="C262" s="50"/>
      <c r="D262" s="50"/>
      <c r="E262" s="50"/>
      <c r="F262" s="50"/>
      <c r="G262" s="50"/>
      <c r="H262" s="50"/>
      <c r="I262" s="50"/>
      <c r="J262" s="50"/>
      <c r="K262" s="50"/>
      <c r="L262" s="50"/>
      <c r="M262" s="50"/>
      <c r="N262" s="50"/>
      <c r="O262" s="50"/>
      <c r="P262" s="50"/>
      <c r="Q262" s="50"/>
      <c r="R262" s="50"/>
      <c r="S262" s="50"/>
      <c r="T262" s="50"/>
      <c r="U262" s="50"/>
      <c r="V262" s="50"/>
      <c r="W262" s="50"/>
      <c r="X262" s="50"/>
      <c r="Y262" s="50"/>
    </row>
    <row r="263" spans="1:25" x14ac:dyDescent="0.25">
      <c r="A263" s="17"/>
      <c r="B263" s="156" t="s">
        <v>521</v>
      </c>
      <c r="C263" s="156"/>
      <c r="D263" s="156"/>
      <c r="E263" s="156"/>
      <c r="F263" s="156"/>
      <c r="G263" s="156"/>
      <c r="H263" s="156"/>
      <c r="I263" s="156"/>
      <c r="J263" s="156"/>
      <c r="K263" s="156"/>
      <c r="L263" s="156"/>
      <c r="M263" s="156"/>
      <c r="N263" s="156"/>
      <c r="O263" s="156"/>
      <c r="P263" s="156"/>
      <c r="Q263" s="156"/>
      <c r="R263" s="156"/>
      <c r="S263" s="156"/>
      <c r="T263" s="156"/>
      <c r="U263" s="156"/>
      <c r="V263" s="156"/>
      <c r="W263" s="156"/>
      <c r="X263" s="156"/>
      <c r="Y263" s="156"/>
    </row>
    <row r="264" spans="1:25" x14ac:dyDescent="0.25">
      <c r="A264" s="17"/>
      <c r="B264" s="156"/>
      <c r="C264" s="156"/>
      <c r="D264" s="156"/>
      <c r="E264" s="156"/>
      <c r="F264" s="156"/>
      <c r="G264" s="156"/>
      <c r="H264" s="156"/>
      <c r="I264" s="156"/>
      <c r="J264" s="156"/>
      <c r="K264" s="156"/>
      <c r="L264" s="156"/>
      <c r="M264" s="156"/>
      <c r="N264" s="156"/>
      <c r="O264" s="156"/>
      <c r="P264" s="156"/>
      <c r="Q264" s="156"/>
      <c r="R264" s="156"/>
      <c r="S264" s="156"/>
      <c r="T264" s="156"/>
      <c r="U264" s="156"/>
      <c r="V264" s="156"/>
      <c r="W264" s="156"/>
      <c r="X264" s="156"/>
      <c r="Y264" s="156"/>
    </row>
    <row r="265" spans="1:25" ht="25.5" customHeight="1" x14ac:dyDescent="0.25">
      <c r="A265" s="17"/>
      <c r="B265" s="156" t="s">
        <v>522</v>
      </c>
      <c r="C265" s="156"/>
      <c r="D265" s="156"/>
      <c r="E265" s="156"/>
      <c r="F265" s="156"/>
      <c r="G265" s="156"/>
      <c r="H265" s="156"/>
      <c r="I265" s="156"/>
      <c r="J265" s="156"/>
      <c r="K265" s="156"/>
      <c r="L265" s="156"/>
      <c r="M265" s="156"/>
      <c r="N265" s="156"/>
      <c r="O265" s="156"/>
      <c r="P265" s="156"/>
      <c r="Q265" s="156"/>
      <c r="R265" s="156"/>
      <c r="S265" s="156"/>
      <c r="T265" s="156"/>
      <c r="U265" s="156"/>
      <c r="V265" s="156"/>
      <c r="W265" s="156"/>
      <c r="X265" s="156"/>
      <c r="Y265" s="156"/>
    </row>
    <row r="266" spans="1:25" x14ac:dyDescent="0.25">
      <c r="A266" s="17"/>
      <c r="B266" s="156"/>
      <c r="C266" s="156"/>
      <c r="D266" s="156"/>
      <c r="E266" s="156"/>
      <c r="F266" s="156"/>
      <c r="G266" s="156"/>
      <c r="H266" s="156"/>
      <c r="I266" s="156"/>
      <c r="J266" s="156"/>
      <c r="K266" s="156"/>
      <c r="L266" s="156"/>
      <c r="M266" s="156"/>
      <c r="N266" s="156"/>
      <c r="O266" s="156"/>
      <c r="P266" s="156"/>
      <c r="Q266" s="156"/>
      <c r="R266" s="156"/>
      <c r="S266" s="156"/>
      <c r="T266" s="156"/>
      <c r="U266" s="156"/>
      <c r="V266" s="156"/>
      <c r="W266" s="156"/>
      <c r="X266" s="156"/>
      <c r="Y266" s="156"/>
    </row>
    <row r="267" spans="1:25" x14ac:dyDescent="0.25">
      <c r="A267" s="17"/>
      <c r="B267" s="156" t="s">
        <v>523</v>
      </c>
      <c r="C267" s="156"/>
      <c r="D267" s="156"/>
      <c r="E267" s="156"/>
      <c r="F267" s="156"/>
      <c r="G267" s="156"/>
      <c r="H267" s="156"/>
      <c r="I267" s="156"/>
      <c r="J267" s="156"/>
      <c r="K267" s="156"/>
      <c r="L267" s="156"/>
      <c r="M267" s="156"/>
      <c r="N267" s="156"/>
      <c r="O267" s="156"/>
      <c r="P267" s="156"/>
      <c r="Q267" s="156"/>
      <c r="R267" s="156"/>
      <c r="S267" s="156"/>
      <c r="T267" s="156"/>
      <c r="U267" s="156"/>
      <c r="V267" s="156"/>
      <c r="W267" s="156"/>
      <c r="X267" s="156"/>
      <c r="Y267" s="156"/>
    </row>
    <row r="268" spans="1:25" x14ac:dyDescent="0.25">
      <c r="A268" s="17"/>
      <c r="B268" s="50"/>
      <c r="C268" s="50"/>
      <c r="D268" s="50"/>
      <c r="E268" s="50"/>
      <c r="F268" s="50"/>
      <c r="G268" s="50"/>
      <c r="H268" s="50"/>
      <c r="I268" s="50"/>
      <c r="J268" s="50"/>
      <c r="K268" s="50"/>
      <c r="L268" s="50"/>
      <c r="M268" s="50"/>
      <c r="N268" s="50"/>
      <c r="O268" s="50"/>
      <c r="P268" s="50"/>
      <c r="Q268" s="50"/>
      <c r="R268" s="50"/>
      <c r="S268" s="50"/>
      <c r="T268" s="50"/>
      <c r="U268" s="50"/>
      <c r="V268" s="50"/>
      <c r="W268" s="50"/>
      <c r="X268" s="50"/>
      <c r="Y268" s="50"/>
    </row>
    <row r="269" spans="1:25" x14ac:dyDescent="0.25">
      <c r="A269" s="17"/>
      <c r="B269" s="156" t="s">
        <v>524</v>
      </c>
      <c r="C269" s="156"/>
      <c r="D269" s="156"/>
      <c r="E269" s="156"/>
      <c r="F269" s="156"/>
      <c r="G269" s="156"/>
      <c r="H269" s="156"/>
      <c r="I269" s="156"/>
      <c r="J269" s="156"/>
      <c r="K269" s="156"/>
      <c r="L269" s="156"/>
      <c r="M269" s="156"/>
      <c r="N269" s="156"/>
      <c r="O269" s="156"/>
      <c r="P269" s="156"/>
      <c r="Q269" s="156"/>
      <c r="R269" s="156"/>
      <c r="S269" s="156"/>
      <c r="T269" s="156"/>
      <c r="U269" s="156"/>
      <c r="V269" s="156"/>
      <c r="W269" s="156"/>
      <c r="X269" s="156"/>
      <c r="Y269" s="156"/>
    </row>
    <row r="270" spans="1:25" x14ac:dyDescent="0.25">
      <c r="A270" s="17"/>
      <c r="B270" s="156"/>
      <c r="C270" s="156"/>
      <c r="D270" s="156"/>
      <c r="E270" s="156"/>
      <c r="F270" s="156"/>
      <c r="G270" s="156"/>
      <c r="H270" s="156"/>
      <c r="I270" s="156"/>
      <c r="J270" s="156"/>
      <c r="K270" s="156"/>
      <c r="L270" s="156"/>
      <c r="M270" s="156"/>
      <c r="N270" s="156"/>
      <c r="O270" s="156"/>
      <c r="P270" s="156"/>
      <c r="Q270" s="156"/>
      <c r="R270" s="156"/>
      <c r="S270" s="156"/>
      <c r="T270" s="156"/>
      <c r="U270" s="156"/>
      <c r="V270" s="156"/>
      <c r="W270" s="156"/>
      <c r="X270" s="156"/>
      <c r="Y270" s="156"/>
    </row>
    <row r="271" spans="1:25" x14ac:dyDescent="0.25">
      <c r="A271" s="17"/>
      <c r="B271" s="156" t="s">
        <v>525</v>
      </c>
      <c r="C271" s="156"/>
      <c r="D271" s="156"/>
      <c r="E271" s="156"/>
      <c r="F271" s="156"/>
      <c r="G271" s="156"/>
      <c r="H271" s="156"/>
      <c r="I271" s="156"/>
      <c r="J271" s="156"/>
      <c r="K271" s="156"/>
      <c r="L271" s="156"/>
      <c r="M271" s="156"/>
      <c r="N271" s="156"/>
      <c r="O271" s="156"/>
      <c r="P271" s="156"/>
      <c r="Q271" s="156"/>
      <c r="R271" s="156"/>
      <c r="S271" s="156"/>
      <c r="T271" s="156"/>
      <c r="U271" s="156"/>
      <c r="V271" s="156"/>
      <c r="W271" s="156"/>
      <c r="X271" s="156"/>
      <c r="Y271" s="156"/>
    </row>
    <row r="272" spans="1:25" x14ac:dyDescent="0.25">
      <c r="A272" s="17"/>
      <c r="B272" s="156"/>
      <c r="C272" s="156"/>
      <c r="D272" s="156"/>
      <c r="E272" s="156"/>
      <c r="F272" s="156"/>
      <c r="G272" s="156"/>
      <c r="H272" s="156"/>
      <c r="I272" s="156"/>
      <c r="J272" s="156"/>
      <c r="K272" s="156"/>
      <c r="L272" s="156"/>
      <c r="M272" s="156"/>
      <c r="N272" s="156"/>
      <c r="O272" s="156"/>
      <c r="P272" s="156"/>
      <c r="Q272" s="156"/>
      <c r="R272" s="156"/>
      <c r="S272" s="156"/>
      <c r="T272" s="156"/>
      <c r="U272" s="156"/>
      <c r="V272" s="156"/>
      <c r="W272" s="156"/>
      <c r="X272" s="156"/>
      <c r="Y272" s="156"/>
    </row>
    <row r="273" spans="1:25" x14ac:dyDescent="0.25">
      <c r="A273" s="17"/>
      <c r="B273" s="156" t="s">
        <v>526</v>
      </c>
      <c r="C273" s="156"/>
      <c r="D273" s="156"/>
      <c r="E273" s="156"/>
      <c r="F273" s="156"/>
      <c r="G273" s="156"/>
      <c r="H273" s="156"/>
      <c r="I273" s="156"/>
      <c r="J273" s="156"/>
      <c r="K273" s="156"/>
      <c r="L273" s="156"/>
      <c r="M273" s="156"/>
      <c r="N273" s="156"/>
      <c r="O273" s="156"/>
      <c r="P273" s="156"/>
      <c r="Q273" s="156"/>
      <c r="R273" s="156"/>
      <c r="S273" s="156"/>
      <c r="T273" s="156"/>
      <c r="U273" s="156"/>
      <c r="V273" s="156"/>
      <c r="W273" s="156"/>
      <c r="X273" s="156"/>
      <c r="Y273" s="156"/>
    </row>
    <row r="274" spans="1:25" x14ac:dyDescent="0.25">
      <c r="A274" s="17"/>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row>
    <row r="275" spans="1:25" x14ac:dyDescent="0.25">
      <c r="A275" s="17"/>
      <c r="B275" s="153" t="s">
        <v>527</v>
      </c>
      <c r="C275" s="153"/>
      <c r="D275" s="153"/>
      <c r="E275" s="153"/>
      <c r="F275" s="153"/>
      <c r="G275" s="153"/>
      <c r="H275" s="153"/>
      <c r="I275" s="153"/>
      <c r="J275" s="153"/>
      <c r="K275" s="153"/>
      <c r="L275" s="153"/>
      <c r="M275" s="153"/>
      <c r="N275" s="153"/>
      <c r="O275" s="153"/>
      <c r="P275" s="153"/>
      <c r="Q275" s="153"/>
      <c r="R275" s="153"/>
      <c r="S275" s="153"/>
      <c r="T275" s="153"/>
      <c r="U275" s="153"/>
      <c r="V275" s="153"/>
      <c r="W275" s="153"/>
      <c r="X275" s="153"/>
      <c r="Y275" s="153"/>
    </row>
    <row r="276" spans="1:25" x14ac:dyDescent="0.25">
      <c r="A276" s="17"/>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row>
    <row r="277" spans="1:25" x14ac:dyDescent="0.25">
      <c r="A277" s="17"/>
      <c r="B277" s="105" t="s">
        <v>364</v>
      </c>
      <c r="C277" s="67"/>
      <c r="D277" s="33" t="s">
        <v>498</v>
      </c>
      <c r="E277" s="33"/>
      <c r="F277" s="67"/>
      <c r="G277" s="33" t="s">
        <v>502</v>
      </c>
      <c r="H277" s="33"/>
      <c r="I277" s="67"/>
      <c r="J277" s="33" t="s">
        <v>504</v>
      </c>
      <c r="K277" s="33"/>
      <c r="L277" s="67"/>
      <c r="M277" s="33" t="s">
        <v>507</v>
      </c>
      <c r="N277" s="33"/>
      <c r="O277" s="67"/>
      <c r="P277" s="33" t="s">
        <v>509</v>
      </c>
      <c r="Q277" s="33"/>
      <c r="R277" s="67"/>
    </row>
    <row r="278" spans="1:25" x14ac:dyDescent="0.25">
      <c r="A278" s="17"/>
      <c r="B278" s="105"/>
      <c r="C278" s="67"/>
      <c r="D278" s="33" t="s">
        <v>499</v>
      </c>
      <c r="E278" s="33"/>
      <c r="F278" s="67"/>
      <c r="G278" s="33" t="s">
        <v>503</v>
      </c>
      <c r="H278" s="33"/>
      <c r="I278" s="67"/>
      <c r="J278" s="33" t="s">
        <v>505</v>
      </c>
      <c r="K278" s="33"/>
      <c r="L278" s="67"/>
      <c r="M278" s="33" t="s">
        <v>508</v>
      </c>
      <c r="N278" s="33"/>
      <c r="O278" s="67"/>
      <c r="P278" s="33" t="s">
        <v>501</v>
      </c>
      <c r="Q278" s="33"/>
      <c r="R278" s="67"/>
    </row>
    <row r="279" spans="1:25" x14ac:dyDescent="0.25">
      <c r="A279" s="17"/>
      <c r="B279" s="105"/>
      <c r="C279" s="67"/>
      <c r="D279" s="33" t="s">
        <v>500</v>
      </c>
      <c r="E279" s="33"/>
      <c r="F279" s="67"/>
      <c r="G279" s="33" t="s">
        <v>274</v>
      </c>
      <c r="H279" s="33"/>
      <c r="I279" s="67"/>
      <c r="J279" s="33" t="s">
        <v>506</v>
      </c>
      <c r="K279" s="33"/>
      <c r="L279" s="67"/>
      <c r="M279" s="48"/>
      <c r="N279" s="48"/>
      <c r="O279" s="67"/>
      <c r="P279" s="48"/>
      <c r="Q279" s="48"/>
      <c r="R279" s="67"/>
    </row>
    <row r="280" spans="1:25" ht="15.75" thickBot="1" x14ac:dyDescent="0.3">
      <c r="A280" s="17"/>
      <c r="B280" s="106"/>
      <c r="C280" s="67"/>
      <c r="D280" s="34" t="s">
        <v>501</v>
      </c>
      <c r="E280" s="34"/>
      <c r="F280" s="67"/>
      <c r="G280" s="92"/>
      <c r="H280" s="92"/>
      <c r="I280" s="67"/>
      <c r="J280" s="92"/>
      <c r="K280" s="92"/>
      <c r="L280" s="67"/>
      <c r="M280" s="92"/>
      <c r="N280" s="92"/>
      <c r="O280" s="67"/>
      <c r="P280" s="92"/>
      <c r="Q280" s="92"/>
      <c r="R280" s="67"/>
    </row>
    <row r="281" spans="1:25" x14ac:dyDescent="0.25">
      <c r="A281" s="17"/>
      <c r="B281" s="27" t="s">
        <v>510</v>
      </c>
      <c r="C281" s="28"/>
      <c r="D281" s="29" t="s">
        <v>249</v>
      </c>
      <c r="E281" s="74">
        <v>63041</v>
      </c>
      <c r="F281" s="28"/>
      <c r="G281" s="29" t="s">
        <v>249</v>
      </c>
      <c r="H281" s="74">
        <v>8835</v>
      </c>
      <c r="I281" s="28"/>
      <c r="J281" s="29" t="s">
        <v>249</v>
      </c>
      <c r="K281" s="74">
        <v>54206</v>
      </c>
      <c r="L281" s="28"/>
      <c r="M281" s="29" t="s">
        <v>249</v>
      </c>
      <c r="N281" s="148" t="s">
        <v>276</v>
      </c>
      <c r="O281" s="28"/>
      <c r="P281" s="29" t="s">
        <v>249</v>
      </c>
      <c r="Q281" s="74">
        <v>54206</v>
      </c>
      <c r="R281" s="28"/>
    </row>
    <row r="282" spans="1:25" x14ac:dyDescent="0.25">
      <c r="A282" s="17"/>
      <c r="B282" s="31" t="s">
        <v>511</v>
      </c>
      <c r="C282" s="19"/>
      <c r="D282" s="37">
        <v>6196</v>
      </c>
      <c r="E282" s="37"/>
      <c r="F282" s="19"/>
      <c r="G282" s="37">
        <v>2845</v>
      </c>
      <c r="H282" s="37"/>
      <c r="I282" s="19"/>
      <c r="J282" s="37">
        <v>3351</v>
      </c>
      <c r="K282" s="37"/>
      <c r="L282" s="19"/>
      <c r="M282" s="70" t="s">
        <v>276</v>
      </c>
      <c r="N282" s="70"/>
      <c r="O282" s="19"/>
      <c r="P282" s="37">
        <v>3351</v>
      </c>
      <c r="Q282" s="37"/>
      <c r="R282" s="19"/>
    </row>
    <row r="283" spans="1:25" ht="15.75" thickBot="1" x14ac:dyDescent="0.3">
      <c r="A283" s="17"/>
      <c r="B283" s="27" t="s">
        <v>512</v>
      </c>
      <c r="C283" s="28"/>
      <c r="D283" s="68" t="s">
        <v>276</v>
      </c>
      <c r="E283" s="68"/>
      <c r="F283" s="28"/>
      <c r="G283" s="68" t="s">
        <v>276</v>
      </c>
      <c r="H283" s="68"/>
      <c r="I283" s="28"/>
      <c r="J283" s="68" t="s">
        <v>276</v>
      </c>
      <c r="K283" s="68"/>
      <c r="L283" s="28"/>
      <c r="M283" s="68" t="s">
        <v>276</v>
      </c>
      <c r="N283" s="68"/>
      <c r="O283" s="28"/>
      <c r="P283" s="68" t="s">
        <v>276</v>
      </c>
      <c r="Q283" s="68"/>
      <c r="R283" s="28"/>
    </row>
    <row r="284" spans="1:25" ht="15.75" thickBot="1" x14ac:dyDescent="0.3">
      <c r="A284" s="17"/>
      <c r="B284" s="53" t="s">
        <v>513</v>
      </c>
      <c r="C284" s="19"/>
      <c r="D284" s="131">
        <v>69237</v>
      </c>
      <c r="E284" s="131"/>
      <c r="F284" s="19"/>
      <c r="G284" s="131">
        <v>11680</v>
      </c>
      <c r="H284" s="131"/>
      <c r="I284" s="19"/>
      <c r="J284" s="131">
        <v>57557</v>
      </c>
      <c r="K284" s="131"/>
      <c r="L284" s="19"/>
      <c r="M284" s="132" t="s">
        <v>276</v>
      </c>
      <c r="N284" s="132"/>
      <c r="O284" s="19"/>
      <c r="P284" s="131">
        <v>57557</v>
      </c>
      <c r="Q284" s="131"/>
      <c r="R284" s="19"/>
    </row>
    <row r="285" spans="1:25" x14ac:dyDescent="0.25">
      <c r="A285" s="17"/>
      <c r="B285" s="27" t="s">
        <v>514</v>
      </c>
      <c r="C285" s="28"/>
      <c r="D285" s="80">
        <v>4744213</v>
      </c>
      <c r="E285" s="80"/>
      <c r="F285" s="28"/>
      <c r="G285" s="80">
        <v>1053341</v>
      </c>
      <c r="H285" s="80"/>
      <c r="I285" s="28"/>
      <c r="J285" s="80">
        <v>3690872</v>
      </c>
      <c r="K285" s="80"/>
      <c r="L285" s="28"/>
      <c r="M285" s="149" t="s">
        <v>528</v>
      </c>
      <c r="N285" s="149"/>
      <c r="O285" s="29" t="s">
        <v>260</v>
      </c>
      <c r="P285" s="80">
        <v>3705277</v>
      </c>
      <c r="Q285" s="80"/>
      <c r="R285" s="28"/>
    </row>
    <row r="286" spans="1:25" x14ac:dyDescent="0.25">
      <c r="A286" s="17"/>
      <c r="B286" s="31" t="s">
        <v>515</v>
      </c>
      <c r="C286" s="19"/>
      <c r="D286" s="37">
        <v>2198505</v>
      </c>
      <c r="E286" s="37"/>
      <c r="F286" s="19"/>
      <c r="G286" s="37">
        <v>418325</v>
      </c>
      <c r="H286" s="37"/>
      <c r="I286" s="19"/>
      <c r="J286" s="37">
        <v>1780180</v>
      </c>
      <c r="K286" s="37"/>
      <c r="L286" s="19"/>
      <c r="M286" s="37">
        <v>64280</v>
      </c>
      <c r="N286" s="37"/>
      <c r="O286" s="19"/>
      <c r="P286" s="37">
        <v>1715900</v>
      </c>
      <c r="Q286" s="37"/>
      <c r="R286" s="19"/>
    </row>
    <row r="287" spans="1:25" x14ac:dyDescent="0.25">
      <c r="A287" s="17"/>
      <c r="B287" s="27" t="s">
        <v>516</v>
      </c>
      <c r="C287" s="28"/>
      <c r="D287" s="38">
        <v>8548075</v>
      </c>
      <c r="E287" s="38"/>
      <c r="F287" s="28"/>
      <c r="G287" s="38">
        <v>4660493</v>
      </c>
      <c r="H287" s="38"/>
      <c r="I287" s="28"/>
      <c r="J287" s="38">
        <v>3887582</v>
      </c>
      <c r="K287" s="38"/>
      <c r="L287" s="28"/>
      <c r="M287" s="72" t="s">
        <v>276</v>
      </c>
      <c r="N287" s="72"/>
      <c r="O287" s="28"/>
      <c r="P287" s="38">
        <v>3887582</v>
      </c>
      <c r="Q287" s="38"/>
      <c r="R287" s="28"/>
    </row>
    <row r="288" spans="1:25" ht="15.75" thickBot="1" x14ac:dyDescent="0.3">
      <c r="A288" s="17"/>
      <c r="B288" s="31" t="s">
        <v>517</v>
      </c>
      <c r="C288" s="19"/>
      <c r="D288" s="79">
        <v>53828</v>
      </c>
      <c r="E288" s="79"/>
      <c r="F288" s="19"/>
      <c r="G288" s="79">
        <v>32296</v>
      </c>
      <c r="H288" s="79"/>
      <c r="I288" s="19"/>
      <c r="J288" s="79">
        <v>21532</v>
      </c>
      <c r="K288" s="79"/>
      <c r="L288" s="19"/>
      <c r="M288" s="93" t="s">
        <v>276</v>
      </c>
      <c r="N288" s="93"/>
      <c r="O288" s="19"/>
      <c r="P288" s="79">
        <v>21532</v>
      </c>
      <c r="Q288" s="79"/>
      <c r="R288" s="19"/>
    </row>
    <row r="289" spans="1:25" ht="15.75" thickBot="1" x14ac:dyDescent="0.3">
      <c r="A289" s="17"/>
      <c r="B289" s="95" t="s">
        <v>519</v>
      </c>
      <c r="C289" s="28"/>
      <c r="D289" s="130">
        <v>15544621</v>
      </c>
      <c r="E289" s="130"/>
      <c r="F289" s="28"/>
      <c r="G289" s="130">
        <v>6164455</v>
      </c>
      <c r="H289" s="130"/>
      <c r="I289" s="28"/>
      <c r="J289" s="130">
        <v>9380166</v>
      </c>
      <c r="K289" s="130"/>
      <c r="L289" s="28"/>
      <c r="M289" s="130">
        <v>49875</v>
      </c>
      <c r="N289" s="130"/>
      <c r="O289" s="28"/>
      <c r="P289" s="130">
        <v>9330291</v>
      </c>
      <c r="Q289" s="130"/>
      <c r="R289" s="28"/>
    </row>
    <row r="290" spans="1:25" ht="15.75" thickBot="1" x14ac:dyDescent="0.3">
      <c r="A290" s="17"/>
      <c r="B290" s="53" t="s">
        <v>520</v>
      </c>
      <c r="C290" s="19"/>
      <c r="D290" s="42" t="s">
        <v>249</v>
      </c>
      <c r="E290" s="62">
        <v>15613858</v>
      </c>
      <c r="F290" s="19"/>
      <c r="G290" s="42" t="s">
        <v>249</v>
      </c>
      <c r="H290" s="62">
        <v>6176135</v>
      </c>
      <c r="I290" s="19"/>
      <c r="J290" s="42" t="s">
        <v>249</v>
      </c>
      <c r="K290" s="62">
        <v>9437723</v>
      </c>
      <c r="L290" s="19"/>
      <c r="M290" s="42" t="s">
        <v>249</v>
      </c>
      <c r="N290" s="62">
        <v>49875</v>
      </c>
      <c r="O290" s="19"/>
      <c r="P290" s="42" t="s">
        <v>249</v>
      </c>
      <c r="Q290" s="62">
        <v>9387848</v>
      </c>
      <c r="R290" s="19"/>
    </row>
    <row r="291" spans="1:25" ht="15.75" thickTop="1" x14ac:dyDescent="0.25">
      <c r="A291" s="17"/>
      <c r="B291" s="52"/>
      <c r="C291" s="52"/>
      <c r="D291" s="52"/>
      <c r="E291" s="52"/>
      <c r="F291" s="52"/>
      <c r="G291" s="52"/>
      <c r="H291" s="52"/>
      <c r="I291" s="52"/>
      <c r="J291" s="52"/>
      <c r="K291" s="52"/>
      <c r="L291" s="52"/>
      <c r="M291" s="52"/>
      <c r="N291" s="52"/>
      <c r="O291" s="52"/>
      <c r="P291" s="52"/>
      <c r="Q291" s="52"/>
      <c r="R291" s="52"/>
      <c r="S291" s="52"/>
      <c r="T291" s="52"/>
      <c r="U291" s="52"/>
      <c r="V291" s="52"/>
      <c r="W291" s="52"/>
      <c r="X291" s="52"/>
      <c r="Y291" s="52"/>
    </row>
    <row r="292" spans="1:25" x14ac:dyDescent="0.25">
      <c r="A292" s="17"/>
      <c r="B292" s="107" t="s">
        <v>529</v>
      </c>
      <c r="C292" s="107"/>
      <c r="D292" s="107"/>
      <c r="E292" s="107"/>
      <c r="F292" s="107"/>
      <c r="G292" s="107"/>
      <c r="H292" s="107"/>
      <c r="I292" s="107"/>
      <c r="J292" s="107"/>
      <c r="K292" s="107"/>
      <c r="L292" s="107"/>
      <c r="M292" s="107"/>
      <c r="N292" s="107"/>
      <c r="O292" s="107"/>
      <c r="P292" s="107"/>
      <c r="Q292" s="107"/>
      <c r="R292" s="107"/>
      <c r="S292" s="107"/>
      <c r="T292" s="107"/>
      <c r="U292" s="107"/>
      <c r="V292" s="107"/>
      <c r="W292" s="107"/>
      <c r="X292" s="107"/>
      <c r="Y292" s="107"/>
    </row>
    <row r="293" spans="1:25" x14ac:dyDescent="0.25">
      <c r="A293" s="17"/>
      <c r="B293" s="52"/>
      <c r="C293" s="52"/>
      <c r="D293" s="52"/>
      <c r="E293" s="52"/>
      <c r="F293" s="52"/>
      <c r="G293" s="52"/>
      <c r="H293" s="52"/>
      <c r="I293" s="52"/>
      <c r="J293" s="52"/>
      <c r="K293" s="52"/>
      <c r="L293" s="52"/>
      <c r="M293" s="52"/>
      <c r="N293" s="52"/>
      <c r="O293" s="52"/>
      <c r="P293" s="52"/>
      <c r="Q293" s="52"/>
      <c r="R293" s="52"/>
      <c r="S293" s="52"/>
      <c r="T293" s="52"/>
      <c r="U293" s="52"/>
      <c r="V293" s="52"/>
      <c r="W293" s="52"/>
      <c r="X293" s="52"/>
      <c r="Y293" s="52"/>
    </row>
    <row r="294" spans="1:25" x14ac:dyDescent="0.25">
      <c r="A294" s="17"/>
      <c r="B294" s="27" t="s">
        <v>530</v>
      </c>
      <c r="C294" s="28"/>
      <c r="D294" s="29" t="s">
        <v>249</v>
      </c>
      <c r="E294" s="58" t="s">
        <v>276</v>
      </c>
      <c r="F294" s="28"/>
      <c r="G294" s="26"/>
      <c r="H294" s="19"/>
      <c r="I294" s="26"/>
      <c r="J294" s="19"/>
      <c r="K294" s="26"/>
      <c r="L294" s="19"/>
      <c r="M294" s="26"/>
      <c r="N294" s="19"/>
    </row>
    <row r="295" spans="1:25" x14ac:dyDescent="0.25">
      <c r="A295" s="17"/>
      <c r="B295" s="31" t="s">
        <v>531</v>
      </c>
      <c r="C295" s="19"/>
      <c r="D295" s="37">
        <v>2746647</v>
      </c>
      <c r="E295" s="37"/>
      <c r="F295" s="19"/>
      <c r="G295" s="26"/>
      <c r="H295" s="19"/>
      <c r="I295" s="26"/>
      <c r="J295" s="19"/>
      <c r="K295" s="26"/>
      <c r="L295" s="19"/>
      <c r="M295" s="26"/>
      <c r="N295" s="19"/>
    </row>
    <row r="296" spans="1:25" x14ac:dyDescent="0.25">
      <c r="A296" s="17"/>
      <c r="B296" s="27" t="s">
        <v>532</v>
      </c>
      <c r="C296" s="28"/>
      <c r="D296" s="72" t="s">
        <v>533</v>
      </c>
      <c r="E296" s="72"/>
      <c r="F296" s="29" t="s">
        <v>260</v>
      </c>
      <c r="G296" s="26"/>
      <c r="H296" s="19"/>
      <c r="I296" s="26"/>
      <c r="J296" s="19"/>
      <c r="K296" s="26"/>
      <c r="L296" s="19"/>
      <c r="M296" s="26"/>
      <c r="N296" s="19"/>
    </row>
    <row r="297" spans="1:25" x14ac:dyDescent="0.25">
      <c r="A297" s="17"/>
      <c r="B297" s="31" t="s">
        <v>534</v>
      </c>
      <c r="C297" s="19"/>
      <c r="D297" s="37">
        <v>1655520</v>
      </c>
      <c r="E297" s="37"/>
      <c r="F297" s="19"/>
      <c r="G297" s="26"/>
      <c r="H297" s="19"/>
      <c r="I297" s="26"/>
      <c r="J297" s="19"/>
      <c r="K297" s="26"/>
      <c r="L297" s="19"/>
      <c r="M297" s="26"/>
      <c r="N297" s="19"/>
    </row>
    <row r="298" spans="1:25" ht="15.75" thickBot="1" x14ac:dyDescent="0.3">
      <c r="A298" s="17"/>
      <c r="B298" s="27" t="s">
        <v>535</v>
      </c>
      <c r="C298" s="28"/>
      <c r="D298" s="68" t="s">
        <v>536</v>
      </c>
      <c r="E298" s="68"/>
      <c r="F298" s="29" t="s">
        <v>260</v>
      </c>
      <c r="G298" s="26"/>
      <c r="H298" s="19"/>
      <c r="I298" s="26"/>
      <c r="J298" s="19"/>
      <c r="K298" s="26"/>
      <c r="L298" s="19"/>
      <c r="M298" s="26"/>
      <c r="N298" s="19"/>
    </row>
    <row r="299" spans="1:25" ht="15.75" thickBot="1" x14ac:dyDescent="0.3">
      <c r="A299" s="17"/>
      <c r="B299" s="31" t="s">
        <v>537</v>
      </c>
      <c r="C299" s="19"/>
      <c r="D299" s="42" t="s">
        <v>249</v>
      </c>
      <c r="E299" s="62">
        <v>49875</v>
      </c>
      <c r="F299" s="19"/>
      <c r="G299" s="26"/>
      <c r="H299" s="19"/>
      <c r="I299" s="26"/>
      <c r="J299" s="19"/>
      <c r="K299" s="26"/>
      <c r="L299" s="19"/>
      <c r="M299" s="26"/>
      <c r="N299" s="19"/>
    </row>
    <row r="300" spans="1:25" ht="15.75" thickTop="1" x14ac:dyDescent="0.25">
      <c r="A300" s="17"/>
      <c r="B300" s="52"/>
      <c r="C300" s="52"/>
      <c r="D300" s="52"/>
      <c r="E300" s="52"/>
      <c r="F300" s="52"/>
      <c r="G300" s="52"/>
      <c r="H300" s="52"/>
      <c r="I300" s="52"/>
      <c r="J300" s="52"/>
      <c r="K300" s="52"/>
      <c r="L300" s="52"/>
      <c r="M300" s="52"/>
      <c r="N300" s="52"/>
      <c r="O300" s="52"/>
      <c r="P300" s="52"/>
      <c r="Q300" s="52"/>
      <c r="R300" s="52"/>
      <c r="S300" s="52"/>
      <c r="T300" s="52"/>
      <c r="U300" s="52"/>
      <c r="V300" s="52"/>
      <c r="W300" s="52"/>
      <c r="X300" s="52"/>
      <c r="Y300" s="52"/>
    </row>
    <row r="301" spans="1:25" x14ac:dyDescent="0.25">
      <c r="A301" s="17"/>
      <c r="B301" s="52" t="s">
        <v>538</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row>
    <row r="302" spans="1:25" x14ac:dyDescent="0.25">
      <c r="A302" s="17"/>
      <c r="B302" s="52" t="s">
        <v>539</v>
      </c>
      <c r="C302" s="52"/>
      <c r="D302" s="52"/>
      <c r="E302" s="52"/>
      <c r="F302" s="52"/>
      <c r="G302" s="52"/>
      <c r="H302" s="52"/>
      <c r="I302" s="52"/>
      <c r="J302" s="52"/>
      <c r="K302" s="52"/>
      <c r="L302" s="52"/>
      <c r="M302" s="52"/>
      <c r="N302" s="52"/>
      <c r="O302" s="52"/>
      <c r="P302" s="52"/>
      <c r="Q302" s="52"/>
      <c r="R302" s="52"/>
      <c r="S302" s="52"/>
      <c r="T302" s="52"/>
      <c r="U302" s="52"/>
      <c r="V302" s="52"/>
      <c r="W302" s="52"/>
      <c r="X302" s="52"/>
      <c r="Y302" s="52"/>
    </row>
    <row r="303" spans="1:25" x14ac:dyDescent="0.25">
      <c r="A303" s="17"/>
      <c r="B303" s="50"/>
      <c r="C303" s="50"/>
      <c r="D303" s="50"/>
      <c r="E303" s="50"/>
      <c r="F303" s="50"/>
      <c r="G303" s="50"/>
      <c r="H303" s="50"/>
      <c r="I303" s="50"/>
      <c r="J303" s="50"/>
      <c r="K303" s="50"/>
      <c r="L303" s="50"/>
      <c r="M303" s="50"/>
      <c r="N303" s="50"/>
      <c r="O303" s="50"/>
      <c r="P303" s="50"/>
      <c r="Q303" s="50"/>
      <c r="R303" s="50"/>
      <c r="S303" s="50"/>
      <c r="T303" s="50"/>
      <c r="U303" s="50"/>
      <c r="V303" s="50"/>
      <c r="W303" s="50"/>
      <c r="X303" s="50"/>
      <c r="Y303" s="50"/>
    </row>
    <row r="304" spans="1:25" x14ac:dyDescent="0.25">
      <c r="A304" s="17"/>
      <c r="B304" s="156" t="s">
        <v>540</v>
      </c>
      <c r="C304" s="156"/>
      <c r="D304" s="156"/>
      <c r="E304" s="156"/>
      <c r="F304" s="156"/>
      <c r="G304" s="156"/>
      <c r="H304" s="156"/>
      <c r="I304" s="156"/>
      <c r="J304" s="156"/>
      <c r="K304" s="156"/>
      <c r="L304" s="156"/>
      <c r="M304" s="156"/>
      <c r="N304" s="156"/>
      <c r="O304" s="156"/>
      <c r="P304" s="156"/>
      <c r="Q304" s="156"/>
      <c r="R304" s="156"/>
      <c r="S304" s="156"/>
      <c r="T304" s="156"/>
      <c r="U304" s="156"/>
      <c r="V304" s="156"/>
      <c r="W304" s="156"/>
      <c r="X304" s="156"/>
      <c r="Y304" s="156"/>
    </row>
    <row r="305" spans="1:25" x14ac:dyDescent="0.25">
      <c r="A305" s="17"/>
      <c r="B305" s="52"/>
      <c r="C305" s="52"/>
      <c r="D305" s="52"/>
      <c r="E305" s="52"/>
      <c r="F305" s="52"/>
      <c r="G305" s="52"/>
      <c r="H305" s="52"/>
      <c r="I305" s="52"/>
      <c r="J305" s="52"/>
      <c r="K305" s="52"/>
      <c r="L305" s="52"/>
      <c r="M305" s="52"/>
      <c r="N305" s="52"/>
      <c r="O305" s="52"/>
      <c r="P305" s="52"/>
      <c r="Q305" s="52"/>
      <c r="R305" s="52"/>
      <c r="S305" s="52"/>
      <c r="T305" s="52"/>
      <c r="U305" s="52"/>
      <c r="V305" s="52"/>
      <c r="W305" s="52"/>
      <c r="X305" s="52"/>
      <c r="Y305" s="52"/>
    </row>
    <row r="306" spans="1:25" x14ac:dyDescent="0.25">
      <c r="A306" s="17"/>
      <c r="B306" s="153" t="s">
        <v>541</v>
      </c>
      <c r="C306" s="153"/>
      <c r="D306" s="153"/>
      <c r="E306" s="153"/>
      <c r="F306" s="153"/>
      <c r="G306" s="153"/>
      <c r="H306" s="153"/>
      <c r="I306" s="153"/>
      <c r="J306" s="153"/>
      <c r="K306" s="153"/>
      <c r="L306" s="153"/>
      <c r="M306" s="153"/>
      <c r="N306" s="153"/>
      <c r="O306" s="153"/>
      <c r="P306" s="153"/>
      <c r="Q306" s="153"/>
      <c r="R306" s="153"/>
      <c r="S306" s="153"/>
      <c r="T306" s="153"/>
      <c r="U306" s="153"/>
      <c r="V306" s="153"/>
      <c r="W306" s="153"/>
      <c r="X306" s="153"/>
      <c r="Y306" s="153"/>
    </row>
    <row r="307" spans="1:25" x14ac:dyDescent="0.25">
      <c r="A307" s="17"/>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row>
    <row r="308" spans="1:25" x14ac:dyDescent="0.25">
      <c r="A308" s="17"/>
      <c r="B308" s="105" t="s">
        <v>387</v>
      </c>
      <c r="C308" s="67"/>
      <c r="D308" s="33" t="s">
        <v>498</v>
      </c>
      <c r="E308" s="33"/>
      <c r="F308" s="67"/>
      <c r="G308" s="33" t="s">
        <v>502</v>
      </c>
      <c r="H308" s="33"/>
      <c r="I308" s="67"/>
      <c r="J308" s="33" t="s">
        <v>504</v>
      </c>
      <c r="K308" s="33"/>
      <c r="L308" s="67"/>
      <c r="M308" s="33" t="s">
        <v>509</v>
      </c>
      <c r="N308" s="33"/>
      <c r="O308" s="67"/>
    </row>
    <row r="309" spans="1:25" x14ac:dyDescent="0.25">
      <c r="A309" s="17"/>
      <c r="B309" s="105"/>
      <c r="C309" s="67"/>
      <c r="D309" s="33" t="s">
        <v>499</v>
      </c>
      <c r="E309" s="33"/>
      <c r="F309" s="67"/>
      <c r="G309" s="33" t="s">
        <v>503</v>
      </c>
      <c r="H309" s="33"/>
      <c r="I309" s="67"/>
      <c r="J309" s="33" t="s">
        <v>505</v>
      </c>
      <c r="K309" s="33"/>
      <c r="L309" s="67"/>
      <c r="M309" s="33" t="s">
        <v>501</v>
      </c>
      <c r="N309" s="33"/>
      <c r="O309" s="67"/>
    </row>
    <row r="310" spans="1:25" x14ac:dyDescent="0.25">
      <c r="A310" s="17"/>
      <c r="B310" s="105"/>
      <c r="C310" s="67"/>
      <c r="D310" s="33" t="s">
        <v>500</v>
      </c>
      <c r="E310" s="33"/>
      <c r="F310" s="67"/>
      <c r="G310" s="33" t="s">
        <v>274</v>
      </c>
      <c r="H310" s="33"/>
      <c r="I310" s="67"/>
      <c r="J310" s="33" t="s">
        <v>506</v>
      </c>
      <c r="K310" s="33"/>
      <c r="L310" s="67"/>
      <c r="M310" s="48"/>
      <c r="N310" s="48"/>
      <c r="O310" s="67"/>
    </row>
    <row r="311" spans="1:25" ht="15.75" thickBot="1" x14ac:dyDescent="0.3">
      <c r="A311" s="17"/>
      <c r="B311" s="106"/>
      <c r="C311" s="67"/>
      <c r="D311" s="34" t="s">
        <v>501</v>
      </c>
      <c r="E311" s="34"/>
      <c r="F311" s="67"/>
      <c r="G311" s="92"/>
      <c r="H311" s="92"/>
      <c r="I311" s="67"/>
      <c r="J311" s="92"/>
      <c r="K311" s="92"/>
      <c r="L311" s="67"/>
      <c r="M311" s="92"/>
      <c r="N311" s="92"/>
      <c r="O311" s="67"/>
    </row>
    <row r="312" spans="1:25" x14ac:dyDescent="0.25">
      <c r="A312" s="17"/>
      <c r="B312" s="27" t="s">
        <v>510</v>
      </c>
      <c r="C312" s="28"/>
      <c r="D312" s="29" t="s">
        <v>249</v>
      </c>
      <c r="E312" s="74">
        <v>1371081</v>
      </c>
      <c r="F312" s="28"/>
      <c r="G312" s="29" t="s">
        <v>249</v>
      </c>
      <c r="H312" s="74">
        <v>205662</v>
      </c>
      <c r="I312" s="28"/>
      <c r="J312" s="29" t="s">
        <v>249</v>
      </c>
      <c r="K312" s="74">
        <v>1165419</v>
      </c>
      <c r="L312" s="28"/>
      <c r="M312" s="29" t="s">
        <v>249</v>
      </c>
      <c r="N312" s="74">
        <v>1165419</v>
      </c>
      <c r="O312" s="28"/>
    </row>
    <row r="313" spans="1:25" x14ac:dyDescent="0.25">
      <c r="A313" s="17"/>
      <c r="B313" s="31" t="s">
        <v>511</v>
      </c>
      <c r="C313" s="19"/>
      <c r="D313" s="37">
        <v>50153</v>
      </c>
      <c r="E313" s="37"/>
      <c r="F313" s="19"/>
      <c r="G313" s="37">
        <v>42882</v>
      </c>
      <c r="H313" s="37"/>
      <c r="I313" s="19"/>
      <c r="J313" s="37">
        <v>7271</v>
      </c>
      <c r="K313" s="37"/>
      <c r="L313" s="19"/>
      <c r="M313" s="37">
        <v>7271</v>
      </c>
      <c r="N313" s="37"/>
      <c r="O313" s="19"/>
    </row>
    <row r="314" spans="1:25" ht="15.75" thickBot="1" x14ac:dyDescent="0.3">
      <c r="A314" s="17"/>
      <c r="B314" s="27" t="s">
        <v>512</v>
      </c>
      <c r="C314" s="28"/>
      <c r="D314" s="47">
        <v>87422</v>
      </c>
      <c r="E314" s="47"/>
      <c r="F314" s="28"/>
      <c r="G314" s="47">
        <v>52030</v>
      </c>
      <c r="H314" s="47"/>
      <c r="I314" s="28"/>
      <c r="J314" s="47">
        <v>35392</v>
      </c>
      <c r="K314" s="47"/>
      <c r="L314" s="28"/>
      <c r="M314" s="47">
        <v>35392</v>
      </c>
      <c r="N314" s="47"/>
      <c r="O314" s="28"/>
    </row>
    <row r="315" spans="1:25" ht="15.75" thickBot="1" x14ac:dyDescent="0.3">
      <c r="A315" s="17"/>
      <c r="B315" s="53" t="s">
        <v>513</v>
      </c>
      <c r="C315" s="19"/>
      <c r="D315" s="131">
        <v>1508656</v>
      </c>
      <c r="E315" s="131"/>
      <c r="F315" s="19"/>
      <c r="G315" s="131">
        <v>300574</v>
      </c>
      <c r="H315" s="131"/>
      <c r="I315" s="19"/>
      <c r="J315" s="131">
        <v>1208082</v>
      </c>
      <c r="K315" s="131"/>
      <c r="L315" s="19"/>
      <c r="M315" s="131">
        <v>1208082</v>
      </c>
      <c r="N315" s="131"/>
      <c r="O315" s="19"/>
    </row>
    <row r="316" spans="1:25" x14ac:dyDescent="0.25">
      <c r="A316" s="17"/>
      <c r="B316" s="27" t="s">
        <v>514</v>
      </c>
      <c r="C316" s="28"/>
      <c r="D316" s="80">
        <v>3526864</v>
      </c>
      <c r="E316" s="80"/>
      <c r="F316" s="28"/>
      <c r="G316" s="80">
        <v>482256</v>
      </c>
      <c r="H316" s="80"/>
      <c r="I316" s="28"/>
      <c r="J316" s="80">
        <v>3044608</v>
      </c>
      <c r="K316" s="80"/>
      <c r="L316" s="28"/>
      <c r="M316" s="80">
        <v>3044608</v>
      </c>
      <c r="N316" s="80"/>
      <c r="O316" s="28"/>
    </row>
    <row r="317" spans="1:25" x14ac:dyDescent="0.25">
      <c r="A317" s="17"/>
      <c r="B317" s="31" t="s">
        <v>515</v>
      </c>
      <c r="C317" s="19"/>
      <c r="D317" s="37">
        <v>3474335</v>
      </c>
      <c r="E317" s="37"/>
      <c r="F317" s="19"/>
      <c r="G317" s="37">
        <v>1706877</v>
      </c>
      <c r="H317" s="37"/>
      <c r="I317" s="19"/>
      <c r="J317" s="37">
        <v>1767458</v>
      </c>
      <c r="K317" s="37"/>
      <c r="L317" s="19"/>
      <c r="M317" s="37">
        <v>1767458</v>
      </c>
      <c r="N317" s="37"/>
      <c r="O317" s="19"/>
    </row>
    <row r="318" spans="1:25" ht="15.75" thickBot="1" x14ac:dyDescent="0.3">
      <c r="A318" s="17"/>
      <c r="B318" s="27" t="s">
        <v>516</v>
      </c>
      <c r="C318" s="28"/>
      <c r="D318" s="47">
        <v>16420887</v>
      </c>
      <c r="E318" s="47"/>
      <c r="F318" s="28"/>
      <c r="G318" s="47">
        <v>9077153</v>
      </c>
      <c r="H318" s="47"/>
      <c r="I318" s="28"/>
      <c r="J318" s="47">
        <v>7343734</v>
      </c>
      <c r="K318" s="47"/>
      <c r="L318" s="28"/>
      <c r="M318" s="47">
        <v>7343734</v>
      </c>
      <c r="N318" s="47"/>
      <c r="O318" s="28"/>
    </row>
    <row r="319" spans="1:25" ht="15.75" thickBot="1" x14ac:dyDescent="0.3">
      <c r="A319" s="17"/>
      <c r="B319" s="53" t="s">
        <v>519</v>
      </c>
      <c r="C319" s="19"/>
      <c r="D319" s="131">
        <v>23422086</v>
      </c>
      <c r="E319" s="131"/>
      <c r="F319" s="19"/>
      <c r="G319" s="131">
        <v>11266286</v>
      </c>
      <c r="H319" s="131"/>
      <c r="I319" s="19"/>
      <c r="J319" s="131">
        <v>12155800</v>
      </c>
      <c r="K319" s="131"/>
      <c r="L319" s="19"/>
      <c r="M319" s="131">
        <v>12155800</v>
      </c>
      <c r="N319" s="131"/>
      <c r="O319" s="19"/>
    </row>
    <row r="320" spans="1:25" ht="15.75" thickBot="1" x14ac:dyDescent="0.3">
      <c r="A320" s="17"/>
      <c r="B320" s="95" t="s">
        <v>520</v>
      </c>
      <c r="C320" s="28"/>
      <c r="D320" s="89" t="s">
        <v>249</v>
      </c>
      <c r="E320" s="90">
        <v>24930742</v>
      </c>
      <c r="F320" s="28"/>
      <c r="G320" s="89" t="s">
        <v>249</v>
      </c>
      <c r="H320" s="90">
        <v>11566860</v>
      </c>
      <c r="I320" s="28"/>
      <c r="J320" s="89" t="s">
        <v>249</v>
      </c>
      <c r="K320" s="90">
        <v>13363882</v>
      </c>
      <c r="L320" s="28"/>
      <c r="M320" s="89" t="s">
        <v>249</v>
      </c>
      <c r="N320" s="90">
        <v>13363882</v>
      </c>
      <c r="O320" s="28"/>
    </row>
    <row r="321" spans="1:25" ht="15.75" thickTop="1" x14ac:dyDescent="0.25">
      <c r="A321" s="17"/>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row>
    <row r="322" spans="1:25" x14ac:dyDescent="0.25">
      <c r="A322" s="17"/>
      <c r="B322" s="157" t="s">
        <v>529</v>
      </c>
      <c r="C322" s="157"/>
      <c r="D322" s="157"/>
      <c r="E322" s="157"/>
      <c r="F322" s="157"/>
      <c r="G322" s="157"/>
      <c r="H322" s="157"/>
      <c r="I322" s="157"/>
      <c r="J322" s="157"/>
      <c r="K322" s="157"/>
      <c r="L322" s="157"/>
      <c r="M322" s="157"/>
      <c r="N322" s="157"/>
      <c r="O322" s="157"/>
      <c r="P322" s="157"/>
      <c r="Q322" s="157"/>
      <c r="R322" s="157"/>
      <c r="S322" s="157"/>
      <c r="T322" s="157"/>
      <c r="U322" s="157"/>
      <c r="V322" s="157"/>
      <c r="W322" s="157"/>
      <c r="X322" s="157"/>
      <c r="Y322" s="157"/>
    </row>
    <row r="323" spans="1:25" x14ac:dyDescent="0.25">
      <c r="A323" s="17"/>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row>
    <row r="324" spans="1:25" x14ac:dyDescent="0.25">
      <c r="A324" s="17"/>
      <c r="B324" s="27" t="s">
        <v>542</v>
      </c>
      <c r="C324" s="28"/>
      <c r="D324" s="29" t="s">
        <v>249</v>
      </c>
      <c r="E324" s="58" t="s">
        <v>276</v>
      </c>
      <c r="F324" s="28"/>
      <c r="G324" s="26"/>
      <c r="H324" s="19"/>
      <c r="I324" s="26"/>
      <c r="J324" s="19"/>
      <c r="K324" s="26"/>
      <c r="L324" s="19"/>
    </row>
    <row r="325" spans="1:25" x14ac:dyDescent="0.25">
      <c r="A325" s="17"/>
      <c r="B325" s="31" t="s">
        <v>532</v>
      </c>
      <c r="C325" s="19"/>
      <c r="D325" s="70" t="s">
        <v>543</v>
      </c>
      <c r="E325" s="70"/>
      <c r="F325" s="14" t="s">
        <v>260</v>
      </c>
      <c r="G325" s="26"/>
      <c r="H325" s="19"/>
      <c r="I325" s="26"/>
      <c r="J325" s="19"/>
      <c r="K325" s="26"/>
      <c r="L325" s="19"/>
    </row>
    <row r="326" spans="1:25" ht="15.75" thickBot="1" x14ac:dyDescent="0.3">
      <c r="A326" s="17"/>
      <c r="B326" s="27" t="s">
        <v>534</v>
      </c>
      <c r="C326" s="28"/>
      <c r="D326" s="47">
        <v>3343955</v>
      </c>
      <c r="E326" s="47"/>
      <c r="F326" s="28"/>
      <c r="G326" s="26"/>
      <c r="H326" s="19"/>
      <c r="I326" s="26"/>
      <c r="J326" s="19"/>
      <c r="K326" s="26"/>
      <c r="L326" s="19"/>
    </row>
    <row r="327" spans="1:25" ht="15.75" thickBot="1" x14ac:dyDescent="0.3">
      <c r="A327" s="17"/>
      <c r="B327" s="31" t="s">
        <v>544</v>
      </c>
      <c r="C327" s="19"/>
      <c r="D327" s="42" t="s">
        <v>249</v>
      </c>
      <c r="E327" s="43" t="s">
        <v>276</v>
      </c>
      <c r="F327" s="19"/>
      <c r="G327" s="26"/>
      <c r="H327" s="19"/>
      <c r="I327" s="26"/>
      <c r="J327" s="19"/>
      <c r="K327" s="26"/>
      <c r="L327" s="19"/>
    </row>
    <row r="328" spans="1:25" ht="15.75" thickTop="1" x14ac:dyDescent="0.25">
      <c r="A328" s="17"/>
      <c r="B328" s="52"/>
      <c r="C328" s="52"/>
      <c r="D328" s="52"/>
      <c r="E328" s="52"/>
      <c r="F328" s="52"/>
      <c r="G328" s="52"/>
      <c r="H328" s="52"/>
      <c r="I328" s="52"/>
      <c r="J328" s="52"/>
      <c r="K328" s="52"/>
      <c r="L328" s="52"/>
      <c r="M328" s="52"/>
      <c r="N328" s="52"/>
      <c r="O328" s="52"/>
      <c r="P328" s="52"/>
      <c r="Q328" s="52"/>
      <c r="R328" s="52"/>
      <c r="S328" s="52"/>
      <c r="T328" s="52"/>
      <c r="U328" s="52"/>
      <c r="V328" s="52"/>
      <c r="W328" s="52"/>
      <c r="X328" s="52"/>
      <c r="Y328" s="52"/>
    </row>
    <row r="329" spans="1:25" x14ac:dyDescent="0.25">
      <c r="A329" s="17"/>
      <c r="B329" s="158" t="s">
        <v>538</v>
      </c>
      <c r="C329" s="158"/>
      <c r="D329" s="158"/>
      <c r="E329" s="158"/>
      <c r="F329" s="158"/>
      <c r="G329" s="158"/>
      <c r="H329" s="158"/>
      <c r="I329" s="158"/>
      <c r="J329" s="158"/>
      <c r="K329" s="158"/>
      <c r="L329" s="158"/>
      <c r="M329" s="158"/>
      <c r="N329" s="158"/>
      <c r="O329" s="158"/>
      <c r="P329" s="158"/>
      <c r="Q329" s="158"/>
      <c r="R329" s="158"/>
      <c r="S329" s="158"/>
      <c r="T329" s="158"/>
      <c r="U329" s="158"/>
      <c r="V329" s="158"/>
      <c r="W329" s="158"/>
      <c r="X329" s="158"/>
      <c r="Y329" s="158"/>
    </row>
    <row r="330" spans="1:25" x14ac:dyDescent="0.25">
      <c r="A330" s="17"/>
      <c r="B330" s="52"/>
      <c r="C330" s="52"/>
      <c r="D330" s="52"/>
      <c r="E330" s="52"/>
      <c r="F330" s="52"/>
      <c r="G330" s="52"/>
      <c r="H330" s="52"/>
      <c r="I330" s="52"/>
      <c r="J330" s="52"/>
      <c r="K330" s="52"/>
      <c r="L330" s="52"/>
      <c r="M330" s="52"/>
      <c r="N330" s="52"/>
      <c r="O330" s="52"/>
      <c r="P330" s="52"/>
      <c r="Q330" s="52"/>
      <c r="R330" s="52"/>
      <c r="S330" s="52"/>
      <c r="T330" s="52"/>
      <c r="U330" s="52"/>
      <c r="V330" s="52"/>
      <c r="W330" s="52"/>
      <c r="X330" s="52"/>
      <c r="Y330" s="52"/>
    </row>
    <row r="331" spans="1:25" x14ac:dyDescent="0.25">
      <c r="A331" s="17"/>
      <c r="B331" s="159" t="s">
        <v>545</v>
      </c>
      <c r="C331" s="159"/>
      <c r="D331" s="159"/>
      <c r="E331" s="159"/>
      <c r="F331" s="159"/>
      <c r="G331" s="159"/>
      <c r="H331" s="159"/>
      <c r="I331" s="159"/>
      <c r="J331" s="159"/>
      <c r="K331" s="159"/>
      <c r="L331" s="159"/>
      <c r="M331" s="159"/>
      <c r="N331" s="159"/>
      <c r="O331" s="159"/>
      <c r="P331" s="159"/>
      <c r="Q331" s="159"/>
      <c r="R331" s="159"/>
      <c r="S331" s="159"/>
      <c r="T331" s="159"/>
      <c r="U331" s="159"/>
      <c r="V331" s="159"/>
      <c r="W331" s="159"/>
      <c r="X331" s="159"/>
      <c r="Y331" s="159"/>
    </row>
    <row r="332" spans="1:25" x14ac:dyDescent="0.25">
      <c r="A332" s="17"/>
      <c r="B332" s="156"/>
      <c r="C332" s="156"/>
      <c r="D332" s="156"/>
      <c r="E332" s="156"/>
      <c r="F332" s="156"/>
      <c r="G332" s="156"/>
      <c r="H332" s="156"/>
      <c r="I332" s="156"/>
      <c r="J332" s="156"/>
      <c r="K332" s="156"/>
      <c r="L332" s="156"/>
      <c r="M332" s="156"/>
      <c r="N332" s="156"/>
      <c r="O332" s="156"/>
      <c r="P332" s="156"/>
      <c r="Q332" s="156"/>
      <c r="R332" s="156"/>
      <c r="S332" s="156"/>
      <c r="T332" s="156"/>
      <c r="U332" s="156"/>
      <c r="V332" s="156"/>
      <c r="W332" s="156"/>
      <c r="X332" s="156"/>
      <c r="Y332" s="156"/>
    </row>
    <row r="333" spans="1:25" ht="25.5" customHeight="1" x14ac:dyDescent="0.25">
      <c r="A333" s="17"/>
      <c r="B333" s="156" t="s">
        <v>546</v>
      </c>
      <c r="C333" s="156"/>
      <c r="D333" s="156"/>
      <c r="E333" s="156"/>
      <c r="F333" s="156"/>
      <c r="G333" s="156"/>
      <c r="H333" s="156"/>
      <c r="I333" s="156"/>
      <c r="J333" s="156"/>
      <c r="K333" s="156"/>
      <c r="L333" s="156"/>
      <c r="M333" s="156"/>
      <c r="N333" s="156"/>
      <c r="O333" s="156"/>
      <c r="P333" s="156"/>
      <c r="Q333" s="156"/>
      <c r="R333" s="156"/>
      <c r="S333" s="156"/>
      <c r="T333" s="156"/>
      <c r="U333" s="156"/>
      <c r="V333" s="156"/>
      <c r="W333" s="156"/>
      <c r="X333" s="156"/>
      <c r="Y333" s="156"/>
    </row>
    <row r="334" spans="1:25" x14ac:dyDescent="0.25">
      <c r="A334" s="17"/>
      <c r="B334" s="156"/>
      <c r="C334" s="156"/>
      <c r="D334" s="156"/>
      <c r="E334" s="156"/>
      <c r="F334" s="156"/>
      <c r="G334" s="156"/>
      <c r="H334" s="156"/>
      <c r="I334" s="156"/>
      <c r="J334" s="156"/>
      <c r="K334" s="156"/>
      <c r="L334" s="156"/>
      <c r="M334" s="156"/>
      <c r="N334" s="156"/>
      <c r="O334" s="156"/>
      <c r="P334" s="156"/>
      <c r="Q334" s="156"/>
      <c r="R334" s="156"/>
      <c r="S334" s="156"/>
      <c r="T334" s="156"/>
      <c r="U334" s="156"/>
      <c r="V334" s="156"/>
      <c r="W334" s="156"/>
      <c r="X334" s="156"/>
      <c r="Y334" s="156"/>
    </row>
    <row r="335" spans="1:25" x14ac:dyDescent="0.25">
      <c r="A335" s="17"/>
      <c r="B335" s="156" t="s">
        <v>547</v>
      </c>
      <c r="C335" s="156"/>
      <c r="D335" s="156"/>
      <c r="E335" s="156"/>
      <c r="F335" s="156"/>
      <c r="G335" s="156"/>
      <c r="H335" s="156"/>
      <c r="I335" s="156"/>
      <c r="J335" s="156"/>
      <c r="K335" s="156"/>
      <c r="L335" s="156"/>
      <c r="M335" s="156"/>
      <c r="N335" s="156"/>
      <c r="O335" s="156"/>
      <c r="P335" s="156"/>
      <c r="Q335" s="156"/>
      <c r="R335" s="156"/>
      <c r="S335" s="156"/>
      <c r="T335" s="156"/>
      <c r="U335" s="156"/>
      <c r="V335" s="156"/>
      <c r="W335" s="156"/>
      <c r="X335" s="156"/>
      <c r="Y335" s="156"/>
    </row>
    <row r="336" spans="1:25" x14ac:dyDescent="0.25">
      <c r="A336" s="17"/>
      <c r="B336" s="156"/>
      <c r="C336" s="156"/>
      <c r="D336" s="156"/>
      <c r="E336" s="156"/>
      <c r="F336" s="156"/>
      <c r="G336" s="156"/>
      <c r="H336" s="156"/>
      <c r="I336" s="156"/>
      <c r="J336" s="156"/>
      <c r="K336" s="156"/>
      <c r="L336" s="156"/>
      <c r="M336" s="156"/>
      <c r="N336" s="156"/>
      <c r="O336" s="156"/>
      <c r="P336" s="156"/>
      <c r="Q336" s="156"/>
      <c r="R336" s="156"/>
      <c r="S336" s="156"/>
      <c r="T336" s="156"/>
      <c r="U336" s="156"/>
      <c r="V336" s="156"/>
      <c r="W336" s="156"/>
      <c r="X336" s="156"/>
      <c r="Y336" s="156"/>
    </row>
    <row r="337" spans="1:25" x14ac:dyDescent="0.25">
      <c r="A337" s="17"/>
      <c r="B337" s="156" t="s">
        <v>548</v>
      </c>
      <c r="C337" s="156"/>
      <c r="D337" s="156"/>
      <c r="E337" s="156"/>
      <c r="F337" s="156"/>
      <c r="G337" s="156"/>
      <c r="H337" s="156"/>
      <c r="I337" s="156"/>
      <c r="J337" s="156"/>
      <c r="K337" s="156"/>
      <c r="L337" s="156"/>
      <c r="M337" s="156"/>
      <c r="N337" s="156"/>
      <c r="O337" s="156"/>
      <c r="P337" s="156"/>
      <c r="Q337" s="156"/>
      <c r="R337" s="156"/>
      <c r="S337" s="156"/>
      <c r="T337" s="156"/>
      <c r="U337" s="156"/>
      <c r="V337" s="156"/>
      <c r="W337" s="156"/>
      <c r="X337" s="156"/>
      <c r="Y337" s="156"/>
    </row>
    <row r="338" spans="1:25" x14ac:dyDescent="0.25">
      <c r="A338" s="17"/>
      <c r="B338" s="156"/>
      <c r="C338" s="156"/>
      <c r="D338" s="156"/>
      <c r="E338" s="156"/>
      <c r="F338" s="156"/>
      <c r="G338" s="156"/>
      <c r="H338" s="156"/>
      <c r="I338" s="156"/>
      <c r="J338" s="156"/>
      <c r="K338" s="156"/>
      <c r="L338" s="156"/>
      <c r="M338" s="156"/>
      <c r="N338" s="156"/>
      <c r="O338" s="156"/>
      <c r="P338" s="156"/>
      <c r="Q338" s="156"/>
      <c r="R338" s="156"/>
      <c r="S338" s="156"/>
      <c r="T338" s="156"/>
      <c r="U338" s="156"/>
      <c r="V338" s="156"/>
      <c r="W338" s="156"/>
      <c r="X338" s="156"/>
      <c r="Y338" s="156"/>
    </row>
    <row r="339" spans="1:25" x14ac:dyDescent="0.25">
      <c r="A339" s="17"/>
      <c r="B339" s="156" t="s">
        <v>549</v>
      </c>
      <c r="C339" s="156"/>
      <c r="D339" s="156"/>
      <c r="E339" s="156"/>
      <c r="F339" s="156"/>
      <c r="G339" s="156"/>
      <c r="H339" s="156"/>
      <c r="I339" s="156"/>
      <c r="J339" s="156"/>
      <c r="K339" s="156"/>
      <c r="L339" s="156"/>
      <c r="M339" s="156"/>
      <c r="N339" s="156"/>
      <c r="O339" s="156"/>
      <c r="P339" s="156"/>
      <c r="Q339" s="156"/>
      <c r="R339" s="156"/>
      <c r="S339" s="156"/>
      <c r="T339" s="156"/>
      <c r="U339" s="156"/>
      <c r="V339" s="156"/>
      <c r="W339" s="156"/>
      <c r="X339" s="156"/>
      <c r="Y339" s="156"/>
    </row>
    <row r="340" spans="1:25" x14ac:dyDescent="0.25">
      <c r="A340" s="17"/>
      <c r="B340" s="156"/>
      <c r="C340" s="156"/>
      <c r="D340" s="156"/>
      <c r="E340" s="156"/>
      <c r="F340" s="156"/>
      <c r="G340" s="156"/>
      <c r="H340" s="156"/>
      <c r="I340" s="156"/>
      <c r="J340" s="156"/>
      <c r="K340" s="156"/>
      <c r="L340" s="156"/>
      <c r="M340" s="156"/>
      <c r="N340" s="156"/>
      <c r="O340" s="156"/>
      <c r="P340" s="156"/>
      <c r="Q340" s="156"/>
      <c r="R340" s="156"/>
      <c r="S340" s="156"/>
      <c r="T340" s="156"/>
      <c r="U340" s="156"/>
      <c r="V340" s="156"/>
      <c r="W340" s="156"/>
      <c r="X340" s="156"/>
      <c r="Y340" s="156"/>
    </row>
    <row r="341" spans="1:25" x14ac:dyDescent="0.25">
      <c r="A341" s="17"/>
      <c r="B341" s="156" t="s">
        <v>550</v>
      </c>
      <c r="C341" s="156"/>
      <c r="D341" s="156"/>
      <c r="E341" s="156"/>
      <c r="F341" s="156"/>
      <c r="G341" s="156"/>
      <c r="H341" s="156"/>
      <c r="I341" s="156"/>
      <c r="J341" s="156"/>
      <c r="K341" s="156"/>
      <c r="L341" s="156"/>
      <c r="M341" s="156"/>
      <c r="N341" s="156"/>
      <c r="O341" s="156"/>
      <c r="P341" s="156"/>
      <c r="Q341" s="156"/>
      <c r="R341" s="156"/>
      <c r="S341" s="156"/>
      <c r="T341" s="156"/>
      <c r="U341" s="156"/>
      <c r="V341" s="156"/>
      <c r="W341" s="156"/>
      <c r="X341" s="156"/>
      <c r="Y341" s="156"/>
    </row>
    <row r="342" spans="1:25" x14ac:dyDescent="0.25">
      <c r="A342" s="17"/>
      <c r="B342" s="156"/>
      <c r="C342" s="156"/>
      <c r="D342" s="156"/>
      <c r="E342" s="156"/>
      <c r="F342" s="156"/>
      <c r="G342" s="156"/>
      <c r="H342" s="156"/>
      <c r="I342" s="156"/>
      <c r="J342" s="156"/>
      <c r="K342" s="156"/>
      <c r="L342" s="156"/>
      <c r="M342" s="156"/>
      <c r="N342" s="156"/>
      <c r="O342" s="156"/>
      <c r="P342" s="156"/>
      <c r="Q342" s="156"/>
      <c r="R342" s="156"/>
      <c r="S342" s="156"/>
      <c r="T342" s="156"/>
      <c r="U342" s="156"/>
      <c r="V342" s="156"/>
      <c r="W342" s="156"/>
      <c r="X342" s="156"/>
      <c r="Y342" s="156"/>
    </row>
    <row r="343" spans="1:25" x14ac:dyDescent="0.25">
      <c r="A343" s="17"/>
      <c r="B343" s="160" t="s">
        <v>551</v>
      </c>
      <c r="C343" s="160"/>
      <c r="D343" s="160"/>
      <c r="E343" s="160"/>
      <c r="F343" s="160"/>
      <c r="G343" s="160"/>
      <c r="H343" s="160"/>
      <c r="I343" s="160"/>
      <c r="J343" s="160"/>
      <c r="K343" s="160"/>
      <c r="L343" s="160"/>
      <c r="M343" s="160"/>
      <c r="N343" s="160"/>
      <c r="O343" s="160"/>
      <c r="P343" s="160"/>
      <c r="Q343" s="160"/>
      <c r="R343" s="160"/>
      <c r="S343" s="160"/>
      <c r="T343" s="160"/>
      <c r="U343" s="160"/>
      <c r="V343" s="160"/>
      <c r="W343" s="160"/>
      <c r="X343" s="160"/>
      <c r="Y343" s="160"/>
    </row>
    <row r="344" spans="1:25" x14ac:dyDescent="0.25">
      <c r="A344" s="17"/>
      <c r="B344" s="160"/>
      <c r="C344" s="160"/>
      <c r="D344" s="160"/>
      <c r="E344" s="160"/>
      <c r="F344" s="160"/>
      <c r="G344" s="160"/>
      <c r="H344" s="160"/>
      <c r="I344" s="160"/>
      <c r="J344" s="160"/>
      <c r="K344" s="160"/>
      <c r="L344" s="160"/>
      <c r="M344" s="160"/>
      <c r="N344" s="160"/>
      <c r="O344" s="160"/>
      <c r="P344" s="160"/>
      <c r="Q344" s="160"/>
      <c r="R344" s="160"/>
      <c r="S344" s="160"/>
      <c r="T344" s="160"/>
      <c r="U344" s="160"/>
      <c r="V344" s="160"/>
      <c r="W344" s="160"/>
      <c r="X344" s="160"/>
      <c r="Y344" s="160"/>
    </row>
    <row r="345" spans="1:25" x14ac:dyDescent="0.25">
      <c r="A345" s="17"/>
      <c r="B345" s="160" t="s">
        <v>552</v>
      </c>
      <c r="C345" s="160"/>
      <c r="D345" s="160"/>
      <c r="E345" s="160"/>
      <c r="F345" s="160"/>
      <c r="G345" s="160"/>
      <c r="H345" s="160"/>
      <c r="I345" s="160"/>
      <c r="J345" s="160"/>
      <c r="K345" s="160"/>
      <c r="L345" s="160"/>
      <c r="M345" s="160"/>
      <c r="N345" s="160"/>
      <c r="O345" s="160"/>
      <c r="P345" s="160"/>
      <c r="Q345" s="160"/>
      <c r="R345" s="160"/>
      <c r="S345" s="160"/>
      <c r="T345" s="160"/>
      <c r="U345" s="160"/>
      <c r="V345" s="160"/>
      <c r="W345" s="160"/>
      <c r="X345" s="160"/>
      <c r="Y345" s="160"/>
    </row>
    <row r="346" spans="1:25" x14ac:dyDescent="0.25">
      <c r="A346" s="17"/>
      <c r="B346" s="160"/>
      <c r="C346" s="160"/>
      <c r="D346" s="160"/>
      <c r="E346" s="160"/>
      <c r="F346" s="160"/>
      <c r="G346" s="160"/>
      <c r="H346" s="160"/>
      <c r="I346" s="160"/>
      <c r="J346" s="160"/>
      <c r="K346" s="160"/>
      <c r="L346" s="160"/>
      <c r="M346" s="160"/>
      <c r="N346" s="160"/>
      <c r="O346" s="160"/>
      <c r="P346" s="160"/>
      <c r="Q346" s="160"/>
      <c r="R346" s="160"/>
      <c r="S346" s="160"/>
      <c r="T346" s="160"/>
      <c r="U346" s="160"/>
      <c r="V346" s="160"/>
      <c r="W346" s="160"/>
      <c r="X346" s="160"/>
      <c r="Y346" s="160"/>
    </row>
    <row r="347" spans="1:25" x14ac:dyDescent="0.25">
      <c r="A347" s="17"/>
      <c r="B347" s="160" t="s">
        <v>553</v>
      </c>
      <c r="C347" s="160"/>
      <c r="D347" s="160"/>
      <c r="E347" s="160"/>
      <c r="F347" s="160"/>
      <c r="G347" s="160"/>
      <c r="H347" s="160"/>
      <c r="I347" s="160"/>
      <c r="J347" s="160"/>
      <c r="K347" s="160"/>
      <c r="L347" s="160"/>
      <c r="M347" s="160"/>
      <c r="N347" s="160"/>
      <c r="O347" s="160"/>
      <c r="P347" s="160"/>
      <c r="Q347" s="160"/>
      <c r="R347" s="160"/>
      <c r="S347" s="160"/>
      <c r="T347" s="160"/>
      <c r="U347" s="160"/>
      <c r="V347" s="160"/>
      <c r="W347" s="160"/>
      <c r="X347" s="160"/>
      <c r="Y347" s="160"/>
    </row>
    <row r="348" spans="1:25" x14ac:dyDescent="0.25">
      <c r="A348" s="17"/>
      <c r="B348" s="52"/>
      <c r="C348" s="52"/>
      <c r="D348" s="52"/>
      <c r="E348" s="52"/>
      <c r="F348" s="52"/>
      <c r="G348" s="52"/>
      <c r="H348" s="52"/>
      <c r="I348" s="52"/>
      <c r="J348" s="52"/>
      <c r="K348" s="52"/>
      <c r="L348" s="52"/>
      <c r="M348" s="52"/>
      <c r="N348" s="52"/>
      <c r="O348" s="52"/>
      <c r="P348" s="52"/>
      <c r="Q348" s="52"/>
      <c r="R348" s="52"/>
      <c r="S348" s="52"/>
      <c r="T348" s="52"/>
      <c r="U348" s="52"/>
      <c r="V348" s="52"/>
      <c r="W348" s="52"/>
      <c r="X348" s="52"/>
      <c r="Y348" s="52"/>
    </row>
    <row r="349" spans="1:25" x14ac:dyDescent="0.25">
      <c r="A349" s="17"/>
      <c r="B349" s="160" t="s">
        <v>554</v>
      </c>
      <c r="C349" s="160"/>
      <c r="D349" s="160"/>
      <c r="E349" s="160"/>
      <c r="F349" s="160"/>
      <c r="G349" s="160"/>
      <c r="H349" s="160"/>
      <c r="I349" s="160"/>
      <c r="J349" s="160"/>
      <c r="K349" s="160"/>
      <c r="L349" s="160"/>
      <c r="M349" s="160"/>
      <c r="N349" s="160"/>
      <c r="O349" s="160"/>
      <c r="P349" s="160"/>
      <c r="Q349" s="160"/>
      <c r="R349" s="160"/>
      <c r="S349" s="160"/>
      <c r="T349" s="160"/>
      <c r="U349" s="160"/>
      <c r="V349" s="160"/>
      <c r="W349" s="160"/>
      <c r="X349" s="160"/>
      <c r="Y349" s="160"/>
    </row>
    <row r="350" spans="1:25" x14ac:dyDescent="0.25">
      <c r="A350" s="17"/>
      <c r="B350" s="160"/>
      <c r="C350" s="160"/>
      <c r="D350" s="160"/>
      <c r="E350" s="160"/>
      <c r="F350" s="160"/>
      <c r="G350" s="160"/>
      <c r="H350" s="160"/>
      <c r="I350" s="160"/>
      <c r="J350" s="160"/>
      <c r="K350" s="160"/>
      <c r="L350" s="160"/>
      <c r="M350" s="160"/>
      <c r="N350" s="160"/>
      <c r="O350" s="160"/>
      <c r="P350" s="160"/>
      <c r="Q350" s="160"/>
      <c r="R350" s="160"/>
      <c r="S350" s="160"/>
      <c r="T350" s="160"/>
      <c r="U350" s="160"/>
      <c r="V350" s="160"/>
      <c r="W350" s="160"/>
      <c r="X350" s="160"/>
      <c r="Y350" s="160"/>
    </row>
    <row r="351" spans="1:25" ht="25.5" customHeight="1" x14ac:dyDescent="0.25">
      <c r="A351" s="17"/>
      <c r="B351" s="160" t="s">
        <v>555</v>
      </c>
      <c r="C351" s="160"/>
      <c r="D351" s="160"/>
      <c r="E351" s="160"/>
      <c r="F351" s="160"/>
      <c r="G351" s="160"/>
      <c r="H351" s="160"/>
      <c r="I351" s="160"/>
      <c r="J351" s="160"/>
      <c r="K351" s="160"/>
      <c r="L351" s="160"/>
      <c r="M351" s="160"/>
      <c r="N351" s="160"/>
      <c r="O351" s="160"/>
      <c r="P351" s="160"/>
      <c r="Q351" s="160"/>
      <c r="R351" s="160"/>
      <c r="S351" s="160"/>
      <c r="T351" s="160"/>
      <c r="U351" s="160"/>
      <c r="V351" s="160"/>
      <c r="W351" s="160"/>
      <c r="X351" s="160"/>
      <c r="Y351" s="160"/>
    </row>
    <row r="352" spans="1:25" x14ac:dyDescent="0.25">
      <c r="A352" s="17"/>
      <c r="B352" s="160"/>
      <c r="C352" s="160"/>
      <c r="D352" s="160"/>
      <c r="E352" s="160"/>
      <c r="F352" s="160"/>
      <c r="G352" s="160"/>
      <c r="H352" s="160"/>
      <c r="I352" s="160"/>
      <c r="J352" s="160"/>
      <c r="K352" s="160"/>
      <c r="L352" s="160"/>
      <c r="M352" s="160"/>
      <c r="N352" s="160"/>
      <c r="O352" s="160"/>
      <c r="P352" s="160"/>
      <c r="Q352" s="160"/>
      <c r="R352" s="160"/>
      <c r="S352" s="160"/>
      <c r="T352" s="160"/>
      <c r="U352" s="160"/>
      <c r="V352" s="160"/>
      <c r="W352" s="160"/>
      <c r="X352" s="160"/>
      <c r="Y352" s="160"/>
    </row>
    <row r="353" spans="1:25" x14ac:dyDescent="0.25">
      <c r="A353" s="17"/>
      <c r="B353" s="160" t="s">
        <v>556</v>
      </c>
      <c r="C353" s="160"/>
      <c r="D353" s="160"/>
      <c r="E353" s="160"/>
      <c r="F353" s="160"/>
      <c r="G353" s="160"/>
      <c r="H353" s="160"/>
      <c r="I353" s="160"/>
      <c r="J353" s="160"/>
      <c r="K353" s="160"/>
      <c r="L353" s="160"/>
      <c r="M353" s="160"/>
      <c r="N353" s="160"/>
      <c r="O353" s="160"/>
      <c r="P353" s="160"/>
      <c r="Q353" s="160"/>
      <c r="R353" s="160"/>
      <c r="S353" s="160"/>
      <c r="T353" s="160"/>
      <c r="U353" s="160"/>
      <c r="V353" s="160"/>
      <c r="W353" s="160"/>
      <c r="X353" s="160"/>
      <c r="Y353" s="160"/>
    </row>
    <row r="354" spans="1:25" x14ac:dyDescent="0.25">
      <c r="A354" s="17"/>
      <c r="B354" s="160"/>
      <c r="C354" s="160"/>
      <c r="D354" s="160"/>
      <c r="E354" s="160"/>
      <c r="F354" s="160"/>
      <c r="G354" s="160"/>
      <c r="H354" s="160"/>
      <c r="I354" s="160"/>
      <c r="J354" s="160"/>
      <c r="K354" s="160"/>
      <c r="L354" s="160"/>
      <c r="M354" s="160"/>
      <c r="N354" s="160"/>
      <c r="O354" s="160"/>
      <c r="P354" s="160"/>
      <c r="Q354" s="160"/>
      <c r="R354" s="160"/>
      <c r="S354" s="160"/>
      <c r="T354" s="160"/>
      <c r="U354" s="160"/>
      <c r="V354" s="160"/>
      <c r="W354" s="160"/>
      <c r="X354" s="160"/>
      <c r="Y354" s="160"/>
    </row>
    <row r="355" spans="1:25" x14ac:dyDescent="0.25">
      <c r="A355" s="17"/>
      <c r="B355" s="160" t="s">
        <v>557</v>
      </c>
      <c r="C355" s="160"/>
      <c r="D355" s="160"/>
      <c r="E355" s="160"/>
      <c r="F355" s="160"/>
      <c r="G355" s="160"/>
      <c r="H355" s="160"/>
      <c r="I355" s="160"/>
      <c r="J355" s="160"/>
      <c r="K355" s="160"/>
      <c r="L355" s="160"/>
      <c r="M355" s="160"/>
      <c r="N355" s="160"/>
      <c r="O355" s="160"/>
      <c r="P355" s="160"/>
      <c r="Q355" s="160"/>
      <c r="R355" s="160"/>
      <c r="S355" s="160"/>
      <c r="T355" s="160"/>
      <c r="U355" s="160"/>
      <c r="V355" s="160"/>
      <c r="W355" s="160"/>
      <c r="X355" s="160"/>
      <c r="Y355" s="160"/>
    </row>
    <row r="356" spans="1:25" x14ac:dyDescent="0.25">
      <c r="A356" s="17"/>
      <c r="B356" s="160"/>
      <c r="C356" s="160"/>
      <c r="D356" s="160"/>
      <c r="E356" s="160"/>
      <c r="F356" s="160"/>
      <c r="G356" s="160"/>
      <c r="H356" s="160"/>
      <c r="I356" s="160"/>
      <c r="J356" s="160"/>
      <c r="K356" s="160"/>
      <c r="L356" s="160"/>
      <c r="M356" s="160"/>
      <c r="N356" s="160"/>
      <c r="O356" s="160"/>
      <c r="P356" s="160"/>
      <c r="Q356" s="160"/>
      <c r="R356" s="160"/>
      <c r="S356" s="160"/>
      <c r="T356" s="160"/>
      <c r="U356" s="160"/>
      <c r="V356" s="160"/>
      <c r="W356" s="160"/>
      <c r="X356" s="160"/>
      <c r="Y356" s="160"/>
    </row>
    <row r="357" spans="1:25" x14ac:dyDescent="0.25">
      <c r="A357" s="17"/>
      <c r="B357" s="160" t="s">
        <v>558</v>
      </c>
      <c r="C357" s="160"/>
      <c r="D357" s="160"/>
      <c r="E357" s="160"/>
      <c r="F357" s="160"/>
      <c r="G357" s="160"/>
      <c r="H357" s="160"/>
      <c r="I357" s="160"/>
      <c r="J357" s="160"/>
      <c r="K357" s="160"/>
      <c r="L357" s="160"/>
      <c r="M357" s="160"/>
      <c r="N357" s="160"/>
      <c r="O357" s="160"/>
      <c r="P357" s="160"/>
      <c r="Q357" s="160"/>
      <c r="R357" s="160"/>
      <c r="S357" s="160"/>
      <c r="T357" s="160"/>
      <c r="U357" s="160"/>
      <c r="V357" s="160"/>
      <c r="W357" s="160"/>
      <c r="X357" s="160"/>
      <c r="Y357" s="160"/>
    </row>
    <row r="358" spans="1:25" x14ac:dyDescent="0.25">
      <c r="A358" s="17"/>
      <c r="B358" s="160"/>
      <c r="C358" s="160"/>
      <c r="D358" s="160"/>
      <c r="E358" s="160"/>
      <c r="F358" s="160"/>
      <c r="G358" s="160"/>
      <c r="H358" s="160"/>
      <c r="I358" s="160"/>
      <c r="J358" s="160"/>
      <c r="K358" s="160"/>
      <c r="L358" s="160"/>
      <c r="M358" s="160"/>
      <c r="N358" s="160"/>
      <c r="O358" s="160"/>
      <c r="P358" s="160"/>
      <c r="Q358" s="160"/>
      <c r="R358" s="160"/>
      <c r="S358" s="160"/>
      <c r="T358" s="160"/>
      <c r="U358" s="160"/>
      <c r="V358" s="160"/>
      <c r="W358" s="160"/>
      <c r="X358" s="160"/>
      <c r="Y358" s="160"/>
    </row>
    <row r="359" spans="1:25" x14ac:dyDescent="0.25">
      <c r="A359" s="17"/>
      <c r="B359" s="160" t="s">
        <v>559</v>
      </c>
      <c r="C359" s="160"/>
      <c r="D359" s="160"/>
      <c r="E359" s="160"/>
      <c r="F359" s="160"/>
      <c r="G359" s="160"/>
      <c r="H359" s="160"/>
      <c r="I359" s="160"/>
      <c r="J359" s="160"/>
      <c r="K359" s="160"/>
      <c r="L359" s="160"/>
      <c r="M359" s="160"/>
      <c r="N359" s="160"/>
      <c r="O359" s="160"/>
      <c r="P359" s="160"/>
      <c r="Q359" s="160"/>
      <c r="R359" s="160"/>
      <c r="S359" s="160"/>
      <c r="T359" s="160"/>
      <c r="U359" s="160"/>
      <c r="V359" s="160"/>
      <c r="W359" s="160"/>
      <c r="X359" s="160"/>
      <c r="Y359" s="160"/>
    </row>
    <row r="360" spans="1:25" x14ac:dyDescent="0.25">
      <c r="A360" s="17"/>
      <c r="B360" s="160"/>
      <c r="C360" s="160"/>
      <c r="D360" s="160"/>
      <c r="E360" s="160"/>
      <c r="F360" s="160"/>
      <c r="G360" s="160"/>
      <c r="H360" s="160"/>
      <c r="I360" s="160"/>
      <c r="J360" s="160"/>
      <c r="K360" s="160"/>
      <c r="L360" s="160"/>
      <c r="M360" s="160"/>
      <c r="N360" s="160"/>
      <c r="O360" s="160"/>
      <c r="P360" s="160"/>
      <c r="Q360" s="160"/>
      <c r="R360" s="160"/>
      <c r="S360" s="160"/>
      <c r="T360" s="160"/>
      <c r="U360" s="160"/>
      <c r="V360" s="160"/>
      <c r="W360" s="160"/>
      <c r="X360" s="160"/>
      <c r="Y360" s="160"/>
    </row>
    <row r="361" spans="1:25" x14ac:dyDescent="0.25">
      <c r="A361" s="17"/>
      <c r="B361" s="160" t="s">
        <v>560</v>
      </c>
      <c r="C361" s="160"/>
      <c r="D361" s="160"/>
      <c r="E361" s="160"/>
      <c r="F361" s="160"/>
      <c r="G361" s="160"/>
      <c r="H361" s="160"/>
      <c r="I361" s="160"/>
      <c r="J361" s="160"/>
      <c r="K361" s="160"/>
      <c r="L361" s="160"/>
      <c r="M361" s="160"/>
      <c r="N361" s="160"/>
      <c r="O361" s="160"/>
      <c r="P361" s="160"/>
      <c r="Q361" s="160"/>
      <c r="R361" s="160"/>
      <c r="S361" s="160"/>
      <c r="T361" s="160"/>
      <c r="U361" s="160"/>
      <c r="V361" s="160"/>
      <c r="W361" s="160"/>
      <c r="X361" s="160"/>
      <c r="Y361" s="160"/>
    </row>
    <row r="362" spans="1:25" x14ac:dyDescent="0.25">
      <c r="A362" s="17"/>
      <c r="B362" s="160"/>
      <c r="C362" s="160"/>
      <c r="D362" s="160"/>
      <c r="E362" s="160"/>
      <c r="F362" s="160"/>
      <c r="G362" s="160"/>
      <c r="H362" s="160"/>
      <c r="I362" s="160"/>
      <c r="J362" s="160"/>
      <c r="K362" s="160"/>
      <c r="L362" s="160"/>
      <c r="M362" s="160"/>
      <c r="N362" s="160"/>
      <c r="O362" s="160"/>
      <c r="P362" s="160"/>
      <c r="Q362" s="160"/>
      <c r="R362" s="160"/>
      <c r="S362" s="160"/>
      <c r="T362" s="160"/>
      <c r="U362" s="160"/>
      <c r="V362" s="160"/>
      <c r="W362" s="160"/>
      <c r="X362" s="160"/>
      <c r="Y362" s="160"/>
    </row>
    <row r="363" spans="1:25" x14ac:dyDescent="0.25">
      <c r="A363" s="17"/>
      <c r="B363" s="51" t="s">
        <v>561</v>
      </c>
      <c r="C363" s="51"/>
      <c r="D363" s="51"/>
      <c r="E363" s="51"/>
      <c r="F363" s="51"/>
      <c r="G363" s="51"/>
      <c r="H363" s="51"/>
      <c r="I363" s="51"/>
      <c r="J363" s="51"/>
      <c r="K363" s="51"/>
      <c r="L363" s="51"/>
      <c r="M363" s="51"/>
      <c r="N363" s="51"/>
      <c r="O363" s="51"/>
      <c r="P363" s="51"/>
      <c r="Q363" s="51"/>
      <c r="R363" s="51"/>
      <c r="S363" s="51"/>
      <c r="T363" s="51"/>
      <c r="U363" s="51"/>
      <c r="V363" s="51"/>
      <c r="W363" s="51"/>
      <c r="X363" s="51"/>
      <c r="Y363" s="51"/>
    </row>
    <row r="364" spans="1:25" x14ac:dyDescent="0.25">
      <c r="A364" s="17"/>
      <c r="B364" s="52"/>
      <c r="C364" s="52"/>
      <c r="D364" s="52"/>
      <c r="E364" s="52"/>
      <c r="F364" s="52"/>
      <c r="G364" s="52"/>
      <c r="H364" s="52"/>
      <c r="I364" s="52"/>
      <c r="J364" s="52"/>
      <c r="K364" s="52"/>
      <c r="L364" s="52"/>
      <c r="M364" s="52"/>
      <c r="N364" s="52"/>
      <c r="O364" s="52"/>
      <c r="P364" s="52"/>
      <c r="Q364" s="52"/>
      <c r="R364" s="52"/>
      <c r="S364" s="52"/>
      <c r="T364" s="52"/>
      <c r="U364" s="52"/>
      <c r="V364" s="52"/>
      <c r="W364" s="52"/>
      <c r="X364" s="52"/>
      <c r="Y364" s="52"/>
    </row>
    <row r="365" spans="1:25" ht="15.75" thickBot="1" x14ac:dyDescent="0.3">
      <c r="A365" s="17"/>
      <c r="B365" s="23" t="s">
        <v>364</v>
      </c>
      <c r="C365" s="20"/>
      <c r="D365" s="34" t="s">
        <v>562</v>
      </c>
      <c r="E365" s="34"/>
      <c r="F365" s="34"/>
      <c r="G365" s="34"/>
      <c r="H365" s="34"/>
      <c r="I365" s="34"/>
      <c r="J365" s="34"/>
      <c r="K365" s="34"/>
      <c r="L365" s="20"/>
    </row>
    <row r="366" spans="1:25" ht="15.75" thickBot="1" x14ac:dyDescent="0.3">
      <c r="A366" s="17"/>
      <c r="B366" s="23" t="s">
        <v>563</v>
      </c>
      <c r="C366" s="20"/>
      <c r="D366" s="44" t="s">
        <v>429</v>
      </c>
      <c r="E366" s="44"/>
      <c r="F366" s="20"/>
      <c r="G366" s="44" t="s">
        <v>390</v>
      </c>
      <c r="H366" s="44"/>
      <c r="I366" s="20"/>
      <c r="J366" s="44" t="s">
        <v>125</v>
      </c>
      <c r="K366" s="44"/>
      <c r="L366" s="20"/>
    </row>
    <row r="367" spans="1:25" x14ac:dyDescent="0.25">
      <c r="A367" s="17"/>
      <c r="B367" s="27" t="s">
        <v>564</v>
      </c>
      <c r="C367" s="28"/>
      <c r="D367" s="46"/>
      <c r="E367" s="46"/>
      <c r="F367" s="28"/>
      <c r="G367" s="46"/>
      <c r="H367" s="46"/>
      <c r="I367" s="28"/>
      <c r="J367" s="46"/>
      <c r="K367" s="46"/>
      <c r="L367" s="28"/>
    </row>
    <row r="368" spans="1:25" x14ac:dyDescent="0.25">
      <c r="A368" s="17"/>
      <c r="B368" s="77" t="s">
        <v>462</v>
      </c>
      <c r="C368" s="19"/>
      <c r="D368" s="35"/>
      <c r="E368" s="35"/>
      <c r="F368" s="19"/>
      <c r="G368" s="35"/>
      <c r="H368" s="35"/>
      <c r="I368" s="19"/>
      <c r="J368" s="35"/>
      <c r="K368" s="35"/>
      <c r="L368" s="19"/>
    </row>
    <row r="369" spans="1:25" x14ac:dyDescent="0.25">
      <c r="A369" s="17"/>
      <c r="B369" s="86" t="s">
        <v>392</v>
      </c>
      <c r="C369" s="28"/>
      <c r="D369" s="29" t="s">
        <v>249</v>
      </c>
      <c r="E369" s="30">
        <v>326450400</v>
      </c>
      <c r="F369" s="28"/>
      <c r="G369" s="29" t="s">
        <v>249</v>
      </c>
      <c r="H369" s="30">
        <v>93761830</v>
      </c>
      <c r="I369" s="28"/>
      <c r="J369" s="29" t="s">
        <v>249</v>
      </c>
      <c r="K369" s="30">
        <v>420212229</v>
      </c>
      <c r="L369" s="28"/>
    </row>
    <row r="370" spans="1:25" x14ac:dyDescent="0.25">
      <c r="A370" s="17"/>
      <c r="B370" s="87" t="s">
        <v>393</v>
      </c>
      <c r="C370" s="19"/>
      <c r="D370" s="37">
        <v>64025900</v>
      </c>
      <c r="E370" s="37"/>
      <c r="F370" s="19"/>
      <c r="G370" s="37">
        <v>23742025</v>
      </c>
      <c r="H370" s="37"/>
      <c r="I370" s="19"/>
      <c r="J370" s="37">
        <v>87767926</v>
      </c>
      <c r="K370" s="37"/>
      <c r="L370" s="19"/>
    </row>
    <row r="371" spans="1:25" x14ac:dyDescent="0.25">
      <c r="A371" s="17"/>
      <c r="B371" s="86" t="s">
        <v>394</v>
      </c>
      <c r="C371" s="28"/>
      <c r="D371" s="38">
        <v>53602708</v>
      </c>
      <c r="E371" s="38"/>
      <c r="F371" s="28"/>
      <c r="G371" s="38">
        <v>92719370</v>
      </c>
      <c r="H371" s="38"/>
      <c r="I371" s="28"/>
      <c r="J371" s="38">
        <v>146322078</v>
      </c>
      <c r="K371" s="38"/>
      <c r="L371" s="28"/>
    </row>
    <row r="372" spans="1:25" x14ac:dyDescent="0.25">
      <c r="A372" s="17"/>
      <c r="B372" s="77" t="s">
        <v>392</v>
      </c>
      <c r="C372" s="19"/>
      <c r="D372" s="37">
        <v>100020432</v>
      </c>
      <c r="E372" s="37"/>
      <c r="F372" s="19"/>
      <c r="G372" s="37">
        <v>10235969</v>
      </c>
      <c r="H372" s="37"/>
      <c r="I372" s="19"/>
      <c r="J372" s="37">
        <v>110256401</v>
      </c>
      <c r="K372" s="37"/>
      <c r="L372" s="19"/>
    </row>
    <row r="373" spans="1:25" x14ac:dyDescent="0.25">
      <c r="A373" s="17"/>
      <c r="B373" s="76" t="s">
        <v>433</v>
      </c>
      <c r="C373" s="28"/>
      <c r="D373" s="38">
        <v>10193927</v>
      </c>
      <c r="E373" s="38"/>
      <c r="F373" s="28"/>
      <c r="G373" s="38">
        <v>1064878</v>
      </c>
      <c r="H373" s="38"/>
      <c r="I373" s="28"/>
      <c r="J373" s="38">
        <v>11258805</v>
      </c>
      <c r="K373" s="38"/>
      <c r="L373" s="28"/>
    </row>
    <row r="374" spans="1:25" x14ac:dyDescent="0.25">
      <c r="A374" s="17"/>
      <c r="B374" s="31" t="s">
        <v>565</v>
      </c>
      <c r="C374" s="19"/>
      <c r="D374" s="37">
        <v>15599835</v>
      </c>
      <c r="E374" s="37"/>
      <c r="F374" s="19"/>
      <c r="G374" s="37">
        <v>5377702</v>
      </c>
      <c r="H374" s="37"/>
      <c r="I374" s="19"/>
      <c r="J374" s="37">
        <v>20977537</v>
      </c>
      <c r="K374" s="37"/>
      <c r="L374" s="19"/>
    </row>
    <row r="375" spans="1:25" x14ac:dyDescent="0.25">
      <c r="A375" s="17"/>
      <c r="B375" s="27" t="s">
        <v>566</v>
      </c>
      <c r="C375" s="28"/>
      <c r="D375" s="38">
        <v>5377142</v>
      </c>
      <c r="E375" s="38"/>
      <c r="F375" s="28"/>
      <c r="G375" s="38">
        <v>7147505</v>
      </c>
      <c r="H375" s="38"/>
      <c r="I375" s="28"/>
      <c r="J375" s="38">
        <v>12524648</v>
      </c>
      <c r="K375" s="38"/>
      <c r="L375" s="28"/>
    </row>
    <row r="376" spans="1:25" x14ac:dyDescent="0.25">
      <c r="A376" s="17"/>
      <c r="B376" s="31" t="s">
        <v>567</v>
      </c>
      <c r="C376" s="19"/>
      <c r="D376" s="70" t="s">
        <v>276</v>
      </c>
      <c r="E376" s="70"/>
      <c r="F376" s="19"/>
      <c r="G376" s="37">
        <v>21531</v>
      </c>
      <c r="H376" s="37"/>
      <c r="I376" s="19"/>
      <c r="J376" s="37">
        <v>21531</v>
      </c>
      <c r="K376" s="37"/>
      <c r="L376" s="19"/>
    </row>
    <row r="377" spans="1:25" ht="15.75" thickBot="1" x14ac:dyDescent="0.3">
      <c r="A377" s="17"/>
      <c r="B377" s="27" t="s">
        <v>568</v>
      </c>
      <c r="C377" s="28"/>
      <c r="D377" s="68" t="s">
        <v>276</v>
      </c>
      <c r="E377" s="68"/>
      <c r="F377" s="28"/>
      <c r="G377" s="68" t="s">
        <v>276</v>
      </c>
      <c r="H377" s="68"/>
      <c r="I377" s="28"/>
      <c r="J377" s="68" t="s">
        <v>276</v>
      </c>
      <c r="K377" s="68"/>
      <c r="L377" s="28"/>
    </row>
    <row r="378" spans="1:25" ht="15.75" thickBot="1" x14ac:dyDescent="0.3">
      <c r="A378" s="17"/>
      <c r="B378" s="53" t="s">
        <v>125</v>
      </c>
      <c r="C378" s="19"/>
      <c r="D378" s="42" t="s">
        <v>249</v>
      </c>
      <c r="E378" s="62">
        <v>575270344</v>
      </c>
      <c r="F378" s="19"/>
      <c r="G378" s="42" t="s">
        <v>249</v>
      </c>
      <c r="H378" s="62">
        <v>234070810</v>
      </c>
      <c r="I378" s="19"/>
      <c r="J378" s="42" t="s">
        <v>249</v>
      </c>
      <c r="K378" s="62">
        <v>809341154</v>
      </c>
      <c r="L378" s="19"/>
    </row>
    <row r="379" spans="1:25" ht="15.75" thickTop="1" x14ac:dyDescent="0.25">
      <c r="A379" s="17"/>
      <c r="B379" s="52"/>
      <c r="C379" s="52"/>
      <c r="D379" s="52"/>
      <c r="E379" s="52"/>
      <c r="F379" s="52"/>
      <c r="G379" s="52"/>
      <c r="H379" s="52"/>
      <c r="I379" s="52"/>
      <c r="J379" s="52"/>
      <c r="K379" s="52"/>
      <c r="L379" s="52"/>
      <c r="M379" s="52"/>
      <c r="N379" s="52"/>
      <c r="O379" s="52"/>
      <c r="P379" s="52"/>
      <c r="Q379" s="52"/>
      <c r="R379" s="52"/>
      <c r="S379" s="52"/>
      <c r="T379" s="52"/>
      <c r="U379" s="52"/>
      <c r="V379" s="52"/>
      <c r="W379" s="52"/>
      <c r="X379" s="52"/>
      <c r="Y379" s="52"/>
    </row>
    <row r="380" spans="1:25" ht="15.75" thickBot="1" x14ac:dyDescent="0.3">
      <c r="A380" s="17"/>
      <c r="B380" s="23" t="s">
        <v>387</v>
      </c>
      <c r="C380" s="20"/>
      <c r="D380" s="34" t="s">
        <v>562</v>
      </c>
      <c r="E380" s="34"/>
      <c r="F380" s="34"/>
      <c r="G380" s="34"/>
      <c r="H380" s="34"/>
      <c r="I380" s="34"/>
      <c r="J380" s="34"/>
      <c r="K380" s="34"/>
      <c r="L380" s="20"/>
    </row>
    <row r="381" spans="1:25" ht="15.75" thickBot="1" x14ac:dyDescent="0.3">
      <c r="A381" s="17"/>
      <c r="B381" s="23" t="s">
        <v>563</v>
      </c>
      <c r="C381" s="20"/>
      <c r="D381" s="44" t="s">
        <v>429</v>
      </c>
      <c r="E381" s="44"/>
      <c r="F381" s="20"/>
      <c r="G381" s="44" t="s">
        <v>390</v>
      </c>
      <c r="H381" s="44"/>
      <c r="I381" s="20"/>
      <c r="J381" s="44" t="s">
        <v>125</v>
      </c>
      <c r="K381" s="44"/>
      <c r="L381" s="20"/>
    </row>
    <row r="382" spans="1:25" x14ac:dyDescent="0.25">
      <c r="A382" s="17"/>
      <c r="B382" s="27" t="s">
        <v>564</v>
      </c>
      <c r="C382" s="28"/>
      <c r="D382" s="46"/>
      <c r="E382" s="46"/>
      <c r="F382" s="28"/>
      <c r="G382" s="46"/>
      <c r="H382" s="46"/>
      <c r="I382" s="28"/>
      <c r="J382" s="46"/>
      <c r="K382" s="46"/>
      <c r="L382" s="28"/>
    </row>
    <row r="383" spans="1:25" x14ac:dyDescent="0.25">
      <c r="A383" s="17"/>
      <c r="B383" s="77" t="s">
        <v>462</v>
      </c>
      <c r="C383" s="19"/>
      <c r="D383" s="35"/>
      <c r="E383" s="35"/>
      <c r="F383" s="19"/>
      <c r="G383" s="35"/>
      <c r="H383" s="35"/>
      <c r="I383" s="19"/>
      <c r="J383" s="35"/>
      <c r="K383" s="35"/>
      <c r="L383" s="19"/>
    </row>
    <row r="384" spans="1:25" x14ac:dyDescent="0.25">
      <c r="A384" s="17"/>
      <c r="B384" s="86" t="s">
        <v>392</v>
      </c>
      <c r="C384" s="28"/>
      <c r="D384" s="29" t="s">
        <v>249</v>
      </c>
      <c r="E384" s="30">
        <v>269370808</v>
      </c>
      <c r="F384" s="28"/>
      <c r="G384" s="29" t="s">
        <v>249</v>
      </c>
      <c r="H384" s="30">
        <v>60971510</v>
      </c>
      <c r="I384" s="28"/>
      <c r="J384" s="29" t="s">
        <v>249</v>
      </c>
      <c r="K384" s="30">
        <v>330342318</v>
      </c>
      <c r="L384" s="28"/>
    </row>
    <row r="385" spans="1:25" x14ac:dyDescent="0.25">
      <c r="A385" s="17"/>
      <c r="B385" s="87" t="s">
        <v>393</v>
      </c>
      <c r="C385" s="19"/>
      <c r="D385" s="37">
        <v>44512690</v>
      </c>
      <c r="E385" s="37"/>
      <c r="F385" s="19"/>
      <c r="G385" s="37">
        <v>3683127</v>
      </c>
      <c r="H385" s="37"/>
      <c r="I385" s="19"/>
      <c r="J385" s="37">
        <v>48195817</v>
      </c>
      <c r="K385" s="37"/>
      <c r="L385" s="19"/>
    </row>
    <row r="386" spans="1:25" x14ac:dyDescent="0.25">
      <c r="A386" s="17"/>
      <c r="B386" s="86" t="s">
        <v>394</v>
      </c>
      <c r="C386" s="28"/>
      <c r="D386" s="38">
        <v>35877467</v>
      </c>
      <c r="E386" s="38"/>
      <c r="F386" s="28"/>
      <c r="G386" s="38">
        <v>45417057</v>
      </c>
      <c r="H386" s="38"/>
      <c r="I386" s="28"/>
      <c r="J386" s="38">
        <v>81294523</v>
      </c>
      <c r="K386" s="38"/>
      <c r="L386" s="28"/>
    </row>
    <row r="387" spans="1:25" x14ac:dyDescent="0.25">
      <c r="A387" s="17"/>
      <c r="B387" s="77" t="s">
        <v>392</v>
      </c>
      <c r="C387" s="19"/>
      <c r="D387" s="37">
        <v>85862581</v>
      </c>
      <c r="E387" s="37"/>
      <c r="F387" s="19"/>
      <c r="G387" s="37">
        <v>10070234</v>
      </c>
      <c r="H387" s="37"/>
      <c r="I387" s="19"/>
      <c r="J387" s="37">
        <v>95932815</v>
      </c>
      <c r="K387" s="37"/>
      <c r="L387" s="19"/>
    </row>
    <row r="388" spans="1:25" x14ac:dyDescent="0.25">
      <c r="A388" s="17"/>
      <c r="B388" s="76" t="s">
        <v>433</v>
      </c>
      <c r="C388" s="28"/>
      <c r="D388" s="38">
        <v>9944467</v>
      </c>
      <c r="E388" s="38"/>
      <c r="F388" s="28"/>
      <c r="G388" s="38">
        <v>1059992</v>
      </c>
      <c r="H388" s="38"/>
      <c r="I388" s="28"/>
      <c r="J388" s="38">
        <v>11004459</v>
      </c>
      <c r="K388" s="38"/>
      <c r="L388" s="28"/>
    </row>
    <row r="389" spans="1:25" x14ac:dyDescent="0.25">
      <c r="A389" s="17"/>
      <c r="B389" s="31" t="s">
        <v>565</v>
      </c>
      <c r="C389" s="19"/>
      <c r="D389" s="37">
        <v>14182357</v>
      </c>
      <c r="E389" s="37"/>
      <c r="F389" s="19"/>
      <c r="G389" s="37">
        <v>3716126</v>
      </c>
      <c r="H389" s="37"/>
      <c r="I389" s="19"/>
      <c r="J389" s="37">
        <v>17898483</v>
      </c>
      <c r="K389" s="37"/>
      <c r="L389" s="19"/>
    </row>
    <row r="390" spans="1:25" x14ac:dyDescent="0.25">
      <c r="A390" s="17"/>
      <c r="B390" s="27" t="s">
        <v>566</v>
      </c>
      <c r="C390" s="28"/>
      <c r="D390" s="38">
        <v>5494540</v>
      </c>
      <c r="E390" s="38"/>
      <c r="F390" s="28"/>
      <c r="G390" s="38">
        <v>7853337</v>
      </c>
      <c r="H390" s="38"/>
      <c r="I390" s="28"/>
      <c r="J390" s="38">
        <v>13347877</v>
      </c>
      <c r="K390" s="38"/>
      <c r="L390" s="28"/>
    </row>
    <row r="391" spans="1:25" x14ac:dyDescent="0.25">
      <c r="A391" s="17"/>
      <c r="B391" s="31" t="s">
        <v>567</v>
      </c>
      <c r="C391" s="19"/>
      <c r="D391" s="70" t="s">
        <v>276</v>
      </c>
      <c r="E391" s="70"/>
      <c r="F391" s="19"/>
      <c r="G391" s="70" t="s">
        <v>276</v>
      </c>
      <c r="H391" s="70"/>
      <c r="I391" s="19"/>
      <c r="J391" s="70" t="s">
        <v>276</v>
      </c>
      <c r="K391" s="70"/>
      <c r="L391" s="19"/>
    </row>
    <row r="392" spans="1:25" ht="15.75" thickBot="1" x14ac:dyDescent="0.3">
      <c r="A392" s="17"/>
      <c r="B392" s="27" t="s">
        <v>568</v>
      </c>
      <c r="C392" s="28"/>
      <c r="D392" s="68" t="s">
        <v>276</v>
      </c>
      <c r="E392" s="68"/>
      <c r="F392" s="28"/>
      <c r="G392" s="68" t="s">
        <v>276</v>
      </c>
      <c r="H392" s="68"/>
      <c r="I392" s="28"/>
      <c r="J392" s="68" t="s">
        <v>276</v>
      </c>
      <c r="K392" s="68"/>
      <c r="L392" s="28"/>
    </row>
    <row r="393" spans="1:25" ht="15.75" thickBot="1" x14ac:dyDescent="0.3">
      <c r="A393" s="17"/>
      <c r="B393" s="53" t="s">
        <v>125</v>
      </c>
      <c r="C393" s="19"/>
      <c r="D393" s="42" t="s">
        <v>249</v>
      </c>
      <c r="E393" s="62">
        <v>465244910</v>
      </c>
      <c r="F393" s="19"/>
      <c r="G393" s="42" t="s">
        <v>249</v>
      </c>
      <c r="H393" s="62">
        <v>132771382</v>
      </c>
      <c r="I393" s="19"/>
      <c r="J393" s="42" t="s">
        <v>249</v>
      </c>
      <c r="K393" s="62">
        <v>598016292</v>
      </c>
      <c r="L393" s="19"/>
    </row>
    <row r="394" spans="1:25" ht="15.75" thickTop="1" x14ac:dyDescent="0.25">
      <c r="A394" s="17"/>
      <c r="B394" s="50"/>
      <c r="C394" s="50"/>
      <c r="D394" s="50"/>
      <c r="E394" s="50"/>
      <c r="F394" s="50"/>
      <c r="G394" s="50"/>
      <c r="H394" s="50"/>
      <c r="I394" s="50"/>
      <c r="J394" s="50"/>
      <c r="K394" s="50"/>
      <c r="L394" s="50"/>
      <c r="M394" s="50"/>
      <c r="N394" s="50"/>
      <c r="O394" s="50"/>
      <c r="P394" s="50"/>
      <c r="Q394" s="50"/>
      <c r="R394" s="50"/>
      <c r="S394" s="50"/>
      <c r="T394" s="50"/>
      <c r="U394" s="50"/>
      <c r="V394" s="50"/>
      <c r="W394" s="50"/>
      <c r="X394" s="50"/>
      <c r="Y394" s="50"/>
    </row>
    <row r="395" spans="1:25" x14ac:dyDescent="0.25">
      <c r="A395" s="17"/>
      <c r="B395" s="51" t="s">
        <v>569</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row>
    <row r="396" spans="1:25" x14ac:dyDescent="0.25">
      <c r="A396" s="17"/>
      <c r="B396" s="50"/>
      <c r="C396" s="50"/>
      <c r="D396" s="50"/>
      <c r="E396" s="50"/>
      <c r="F396" s="50"/>
      <c r="G396" s="50"/>
      <c r="H396" s="50"/>
      <c r="I396" s="50"/>
      <c r="J396" s="50"/>
      <c r="K396" s="50"/>
      <c r="L396" s="50"/>
      <c r="M396" s="50"/>
      <c r="N396" s="50"/>
      <c r="O396" s="50"/>
      <c r="P396" s="50"/>
      <c r="Q396" s="50"/>
      <c r="R396" s="50"/>
      <c r="S396" s="50"/>
      <c r="T396" s="50"/>
      <c r="U396" s="50"/>
      <c r="V396" s="50"/>
      <c r="W396" s="50"/>
      <c r="X396" s="50"/>
      <c r="Y396" s="50"/>
    </row>
    <row r="397" spans="1:25" x14ac:dyDescent="0.25">
      <c r="A397" s="17"/>
      <c r="B397" s="105" t="s">
        <v>570</v>
      </c>
      <c r="C397" s="67"/>
      <c r="D397" s="33" t="s">
        <v>571</v>
      </c>
      <c r="E397" s="33"/>
      <c r="F397" s="67"/>
      <c r="G397" s="33" t="s">
        <v>392</v>
      </c>
      <c r="H397" s="33"/>
      <c r="I397" s="67"/>
      <c r="J397" s="33" t="s">
        <v>395</v>
      </c>
      <c r="K397" s="33"/>
      <c r="L397" s="67"/>
      <c r="M397" s="33" t="s">
        <v>82</v>
      </c>
      <c r="N397" s="33"/>
      <c r="O397" s="67"/>
      <c r="P397" s="33" t="s">
        <v>125</v>
      </c>
      <c r="Q397" s="33"/>
      <c r="R397" s="67"/>
    </row>
    <row r="398" spans="1:25" ht="15.75" thickBot="1" x14ac:dyDescent="0.3">
      <c r="A398" s="17"/>
      <c r="B398" s="106"/>
      <c r="C398" s="67"/>
      <c r="D398" s="34" t="s">
        <v>572</v>
      </c>
      <c r="E398" s="34"/>
      <c r="F398" s="67"/>
      <c r="G398" s="34"/>
      <c r="H398" s="34"/>
      <c r="I398" s="67"/>
      <c r="J398" s="34"/>
      <c r="K398" s="34"/>
      <c r="L398" s="67"/>
      <c r="M398" s="34" t="s">
        <v>433</v>
      </c>
      <c r="N398" s="34"/>
      <c r="O398" s="67"/>
      <c r="P398" s="34"/>
      <c r="Q398" s="34"/>
      <c r="R398" s="67"/>
    </row>
    <row r="399" spans="1:25" x14ac:dyDescent="0.25">
      <c r="A399" s="17"/>
      <c r="B399" s="27" t="s">
        <v>573</v>
      </c>
      <c r="C399" s="28"/>
      <c r="D399" s="29" t="s">
        <v>249</v>
      </c>
      <c r="E399" s="74">
        <v>2973156</v>
      </c>
      <c r="F399" s="28"/>
      <c r="G399" s="29" t="s">
        <v>249</v>
      </c>
      <c r="H399" s="74">
        <v>884697</v>
      </c>
      <c r="I399" s="28"/>
      <c r="J399" s="29" t="s">
        <v>249</v>
      </c>
      <c r="K399" s="74">
        <v>248538</v>
      </c>
      <c r="L399" s="28"/>
      <c r="M399" s="29" t="s">
        <v>249</v>
      </c>
      <c r="N399" s="74">
        <v>130889</v>
      </c>
      <c r="O399" s="28"/>
      <c r="P399" s="29" t="s">
        <v>249</v>
      </c>
      <c r="Q399" s="74">
        <v>4237280</v>
      </c>
      <c r="R399" s="28"/>
    </row>
    <row r="400" spans="1:25" x14ac:dyDescent="0.25">
      <c r="A400" s="17"/>
      <c r="B400" s="31" t="s">
        <v>88</v>
      </c>
      <c r="C400" s="19"/>
      <c r="D400" s="37">
        <v>764046</v>
      </c>
      <c r="E400" s="37"/>
      <c r="F400" s="19"/>
      <c r="G400" s="70" t="s">
        <v>574</v>
      </c>
      <c r="H400" s="70"/>
      <c r="I400" s="14" t="s">
        <v>260</v>
      </c>
      <c r="J400" s="70" t="s">
        <v>575</v>
      </c>
      <c r="K400" s="70"/>
      <c r="L400" s="14" t="s">
        <v>260</v>
      </c>
      <c r="M400" s="37">
        <v>13223</v>
      </c>
      <c r="N400" s="37"/>
      <c r="O400" s="19"/>
      <c r="P400" s="37">
        <v>740000</v>
      </c>
      <c r="Q400" s="37"/>
      <c r="R400" s="19"/>
    </row>
    <row r="401" spans="1:25" x14ac:dyDescent="0.25">
      <c r="A401" s="17"/>
      <c r="B401" s="60"/>
      <c r="C401" s="28"/>
      <c r="D401" s="45"/>
      <c r="E401" s="45"/>
      <c r="F401" s="28"/>
      <c r="G401" s="45"/>
      <c r="H401" s="45"/>
      <c r="I401" s="28"/>
      <c r="J401" s="45"/>
      <c r="K401" s="45"/>
      <c r="L401" s="28"/>
      <c r="M401" s="45"/>
      <c r="N401" s="45"/>
      <c r="O401" s="28"/>
      <c r="P401" s="45"/>
      <c r="Q401" s="45"/>
      <c r="R401" s="28"/>
    </row>
    <row r="402" spans="1:25" ht="26.25" x14ac:dyDescent="0.25">
      <c r="A402" s="17"/>
      <c r="B402" s="31" t="s">
        <v>576</v>
      </c>
      <c r="C402" s="19"/>
      <c r="D402" s="70" t="s">
        <v>577</v>
      </c>
      <c r="E402" s="70"/>
      <c r="F402" s="14" t="s">
        <v>260</v>
      </c>
      <c r="G402" s="70" t="s">
        <v>276</v>
      </c>
      <c r="H402" s="70"/>
      <c r="I402" s="19"/>
      <c r="J402" s="70" t="s">
        <v>276</v>
      </c>
      <c r="K402" s="70"/>
      <c r="L402" s="19"/>
      <c r="M402" s="70" t="s">
        <v>276</v>
      </c>
      <c r="N402" s="70"/>
      <c r="O402" s="19"/>
      <c r="P402" s="70" t="s">
        <v>577</v>
      </c>
      <c r="Q402" s="70"/>
      <c r="R402" s="14" t="s">
        <v>260</v>
      </c>
    </row>
    <row r="403" spans="1:25" ht="15.75" thickBot="1" x14ac:dyDescent="0.3">
      <c r="A403" s="17"/>
      <c r="B403" s="27" t="s">
        <v>578</v>
      </c>
      <c r="C403" s="28"/>
      <c r="D403" s="47">
        <v>24124</v>
      </c>
      <c r="E403" s="47"/>
      <c r="F403" s="28"/>
      <c r="G403" s="47">
        <v>3129</v>
      </c>
      <c r="H403" s="47"/>
      <c r="I403" s="28"/>
      <c r="J403" s="68" t="s">
        <v>276</v>
      </c>
      <c r="K403" s="68"/>
      <c r="L403" s="28"/>
      <c r="M403" s="47">
        <v>24336</v>
      </c>
      <c r="N403" s="47"/>
      <c r="O403" s="28"/>
      <c r="P403" s="47">
        <v>51589</v>
      </c>
      <c r="Q403" s="47"/>
      <c r="R403" s="28"/>
    </row>
    <row r="404" spans="1:25" x14ac:dyDescent="0.25">
      <c r="A404" s="17"/>
      <c r="B404" s="25"/>
      <c r="C404" s="19"/>
      <c r="D404" s="69">
        <v>3611326</v>
      </c>
      <c r="E404" s="69"/>
      <c r="F404" s="19"/>
      <c r="G404" s="69">
        <v>858887</v>
      </c>
      <c r="H404" s="69"/>
      <c r="I404" s="19"/>
      <c r="J404" s="69">
        <v>240208</v>
      </c>
      <c r="K404" s="69"/>
      <c r="L404" s="19"/>
      <c r="M404" s="69">
        <v>168448</v>
      </c>
      <c r="N404" s="69"/>
      <c r="O404" s="19"/>
      <c r="P404" s="69">
        <v>4878869</v>
      </c>
      <c r="Q404" s="69"/>
      <c r="R404" s="19"/>
    </row>
    <row r="405" spans="1:25" ht="15.75" thickBot="1" x14ac:dyDescent="0.3">
      <c r="A405" s="17"/>
      <c r="B405" s="27" t="s">
        <v>579</v>
      </c>
      <c r="C405" s="28"/>
      <c r="D405" s="68" t="s">
        <v>580</v>
      </c>
      <c r="E405" s="68"/>
      <c r="F405" s="29" t="s">
        <v>260</v>
      </c>
      <c r="G405" s="68" t="s">
        <v>276</v>
      </c>
      <c r="H405" s="68"/>
      <c r="I405" s="28"/>
      <c r="J405" s="68" t="s">
        <v>276</v>
      </c>
      <c r="K405" s="68"/>
      <c r="L405" s="28"/>
      <c r="M405" s="68" t="s">
        <v>581</v>
      </c>
      <c r="N405" s="68"/>
      <c r="O405" s="29" t="s">
        <v>260</v>
      </c>
      <c r="P405" s="68" t="s">
        <v>582</v>
      </c>
      <c r="Q405" s="68"/>
      <c r="R405" s="29" t="s">
        <v>260</v>
      </c>
    </row>
    <row r="406" spans="1:25" ht="15.75" thickBot="1" x14ac:dyDescent="0.3">
      <c r="A406" s="17"/>
      <c r="B406" s="31" t="s">
        <v>583</v>
      </c>
      <c r="C406" s="19"/>
      <c r="D406" s="42" t="s">
        <v>249</v>
      </c>
      <c r="E406" s="62">
        <v>3172253</v>
      </c>
      <c r="F406" s="19"/>
      <c r="G406" s="42" t="s">
        <v>249</v>
      </c>
      <c r="H406" s="62">
        <v>858887</v>
      </c>
      <c r="I406" s="19"/>
      <c r="J406" s="42" t="s">
        <v>249</v>
      </c>
      <c r="K406" s="62">
        <v>240208</v>
      </c>
      <c r="L406" s="19"/>
      <c r="M406" s="42" t="s">
        <v>249</v>
      </c>
      <c r="N406" s="62">
        <v>154297</v>
      </c>
      <c r="O406" s="19"/>
      <c r="P406" s="42" t="s">
        <v>249</v>
      </c>
      <c r="Q406" s="62">
        <v>4425645</v>
      </c>
      <c r="R406" s="19"/>
    </row>
    <row r="407" spans="1:25" ht="15.75" thickTop="1" x14ac:dyDescent="0.25">
      <c r="A407" s="17"/>
      <c r="B407" s="52"/>
      <c r="C407" s="52"/>
      <c r="D407" s="52"/>
      <c r="E407" s="52"/>
      <c r="F407" s="52"/>
      <c r="G407" s="52"/>
      <c r="H407" s="52"/>
      <c r="I407" s="52"/>
      <c r="J407" s="52"/>
      <c r="K407" s="52"/>
      <c r="L407" s="52"/>
      <c r="M407" s="52"/>
      <c r="N407" s="52"/>
      <c r="O407" s="52"/>
      <c r="P407" s="52"/>
      <c r="Q407" s="52"/>
      <c r="R407" s="52"/>
      <c r="S407" s="52"/>
      <c r="T407" s="52"/>
      <c r="U407" s="52"/>
      <c r="V407" s="52"/>
      <c r="W407" s="52"/>
      <c r="X407" s="52"/>
      <c r="Y407" s="52"/>
    </row>
    <row r="408" spans="1:25" x14ac:dyDescent="0.25">
      <c r="A408" s="17"/>
      <c r="B408" s="105" t="s">
        <v>584</v>
      </c>
      <c r="C408" s="67"/>
      <c r="D408" s="33" t="s">
        <v>571</v>
      </c>
      <c r="E408" s="33"/>
      <c r="F408" s="67"/>
      <c r="G408" s="33" t="s">
        <v>392</v>
      </c>
      <c r="H408" s="33"/>
      <c r="I408" s="67"/>
      <c r="J408" s="33" t="s">
        <v>395</v>
      </c>
      <c r="K408" s="33"/>
      <c r="L408" s="67"/>
      <c r="M408" s="33" t="s">
        <v>82</v>
      </c>
      <c r="N408" s="33"/>
      <c r="O408" s="67"/>
      <c r="P408" s="33" t="s">
        <v>125</v>
      </c>
      <c r="Q408" s="33"/>
      <c r="R408" s="67"/>
    </row>
    <row r="409" spans="1:25" ht="15.75" thickBot="1" x14ac:dyDescent="0.3">
      <c r="A409" s="17"/>
      <c r="B409" s="106"/>
      <c r="C409" s="67"/>
      <c r="D409" s="34" t="s">
        <v>572</v>
      </c>
      <c r="E409" s="34"/>
      <c r="F409" s="67"/>
      <c r="G409" s="34"/>
      <c r="H409" s="34"/>
      <c r="I409" s="67"/>
      <c r="J409" s="34"/>
      <c r="K409" s="34"/>
      <c r="L409" s="67"/>
      <c r="M409" s="34" t="s">
        <v>433</v>
      </c>
      <c r="N409" s="34"/>
      <c r="O409" s="67"/>
      <c r="P409" s="34"/>
      <c r="Q409" s="34"/>
      <c r="R409" s="67"/>
    </row>
    <row r="410" spans="1:25" x14ac:dyDescent="0.25">
      <c r="A410" s="17"/>
      <c r="B410" s="27" t="s">
        <v>573</v>
      </c>
      <c r="C410" s="28"/>
      <c r="D410" s="29" t="s">
        <v>249</v>
      </c>
      <c r="E410" s="74">
        <v>2826584</v>
      </c>
      <c r="F410" s="28"/>
      <c r="G410" s="29" t="s">
        <v>249</v>
      </c>
      <c r="H410" s="74">
        <v>755954</v>
      </c>
      <c r="I410" s="28"/>
      <c r="J410" s="29" t="s">
        <v>249</v>
      </c>
      <c r="K410" s="74">
        <v>248928</v>
      </c>
      <c r="L410" s="28"/>
      <c r="M410" s="29" t="s">
        <v>249</v>
      </c>
      <c r="N410" s="74">
        <v>133881</v>
      </c>
      <c r="O410" s="28"/>
      <c r="P410" s="29" t="s">
        <v>249</v>
      </c>
      <c r="Q410" s="74">
        <v>3965347</v>
      </c>
      <c r="R410" s="28"/>
    </row>
    <row r="411" spans="1:25" x14ac:dyDescent="0.25">
      <c r="A411" s="17"/>
      <c r="B411" s="31" t="s">
        <v>88</v>
      </c>
      <c r="C411" s="19"/>
      <c r="D411" s="37">
        <v>996527</v>
      </c>
      <c r="E411" s="37"/>
      <c r="F411" s="19"/>
      <c r="G411" s="37">
        <v>190352</v>
      </c>
      <c r="H411" s="37"/>
      <c r="I411" s="19"/>
      <c r="J411" s="70" t="s">
        <v>585</v>
      </c>
      <c r="K411" s="70"/>
      <c r="L411" s="14" t="s">
        <v>260</v>
      </c>
      <c r="M411" s="70" t="s">
        <v>586</v>
      </c>
      <c r="N411" s="70"/>
      <c r="O411" s="14" t="s">
        <v>260</v>
      </c>
      <c r="P411" s="37">
        <v>1165000</v>
      </c>
      <c r="Q411" s="37"/>
      <c r="R411" s="19"/>
    </row>
    <row r="412" spans="1:25" x14ac:dyDescent="0.25">
      <c r="A412" s="17"/>
      <c r="B412" s="60"/>
      <c r="C412" s="28"/>
      <c r="D412" s="45"/>
      <c r="E412" s="45"/>
      <c r="F412" s="28"/>
      <c r="G412" s="45"/>
      <c r="H412" s="45"/>
      <c r="I412" s="28"/>
      <c r="J412" s="45"/>
      <c r="K412" s="45"/>
      <c r="L412" s="28"/>
      <c r="M412" s="45"/>
      <c r="N412" s="45"/>
      <c r="O412" s="28"/>
      <c r="P412" s="45"/>
      <c r="Q412" s="45"/>
      <c r="R412" s="28"/>
    </row>
    <row r="413" spans="1:25" ht="26.25" x14ac:dyDescent="0.25">
      <c r="A413" s="17"/>
      <c r="B413" s="31" t="s">
        <v>576</v>
      </c>
      <c r="C413" s="19"/>
      <c r="D413" s="70" t="s">
        <v>587</v>
      </c>
      <c r="E413" s="70"/>
      <c r="F413" s="14" t="s">
        <v>260</v>
      </c>
      <c r="G413" s="70" t="s">
        <v>276</v>
      </c>
      <c r="H413" s="70"/>
      <c r="I413" s="19"/>
      <c r="J413" s="70" t="s">
        <v>276</v>
      </c>
      <c r="K413" s="70"/>
      <c r="L413" s="19"/>
      <c r="M413" s="70" t="s">
        <v>276</v>
      </c>
      <c r="N413" s="70"/>
      <c r="O413" s="19"/>
      <c r="P413" s="70" t="s">
        <v>587</v>
      </c>
      <c r="Q413" s="70"/>
      <c r="R413" s="14" t="s">
        <v>260</v>
      </c>
    </row>
    <row r="414" spans="1:25" ht="15.75" thickBot="1" x14ac:dyDescent="0.3">
      <c r="A414" s="17"/>
      <c r="B414" s="27" t="s">
        <v>578</v>
      </c>
      <c r="C414" s="28"/>
      <c r="D414" s="47">
        <v>65809</v>
      </c>
      <c r="E414" s="47"/>
      <c r="F414" s="28"/>
      <c r="G414" s="47">
        <v>27218</v>
      </c>
      <c r="H414" s="47"/>
      <c r="I414" s="28"/>
      <c r="J414" s="68" t="s">
        <v>276</v>
      </c>
      <c r="K414" s="68"/>
      <c r="L414" s="28"/>
      <c r="M414" s="47">
        <v>60778</v>
      </c>
      <c r="N414" s="47"/>
      <c r="O414" s="28"/>
      <c r="P414" s="47">
        <v>153805</v>
      </c>
      <c r="Q414" s="47"/>
      <c r="R414" s="28"/>
    </row>
    <row r="415" spans="1:25" x14ac:dyDescent="0.25">
      <c r="A415" s="17"/>
      <c r="B415" s="25"/>
      <c r="C415" s="19"/>
      <c r="D415" s="69">
        <v>3713920</v>
      </c>
      <c r="E415" s="69"/>
      <c r="F415" s="19"/>
      <c r="G415" s="69">
        <v>973524</v>
      </c>
      <c r="H415" s="69"/>
      <c r="I415" s="19"/>
      <c r="J415" s="69">
        <v>240208</v>
      </c>
      <c r="K415" s="69"/>
      <c r="L415" s="19"/>
      <c r="M415" s="69">
        <v>181500</v>
      </c>
      <c r="N415" s="69"/>
      <c r="O415" s="19"/>
      <c r="P415" s="69">
        <v>5109152</v>
      </c>
      <c r="Q415" s="69"/>
      <c r="R415" s="19"/>
    </row>
    <row r="416" spans="1:25" ht="15.75" thickBot="1" x14ac:dyDescent="0.3">
      <c r="A416" s="17"/>
      <c r="B416" s="27" t="s">
        <v>579</v>
      </c>
      <c r="C416" s="28"/>
      <c r="D416" s="68" t="s">
        <v>588</v>
      </c>
      <c r="E416" s="68"/>
      <c r="F416" s="29" t="s">
        <v>260</v>
      </c>
      <c r="G416" s="68" t="s">
        <v>589</v>
      </c>
      <c r="H416" s="68"/>
      <c r="I416" s="29" t="s">
        <v>260</v>
      </c>
      <c r="J416" s="68" t="s">
        <v>276</v>
      </c>
      <c r="K416" s="68"/>
      <c r="L416" s="28"/>
      <c r="M416" s="68" t="s">
        <v>590</v>
      </c>
      <c r="N416" s="68"/>
      <c r="O416" s="29" t="s">
        <v>260</v>
      </c>
      <c r="P416" s="68" t="s">
        <v>591</v>
      </c>
      <c r="Q416" s="68"/>
      <c r="R416" s="29" t="s">
        <v>260</v>
      </c>
    </row>
    <row r="417" spans="1:25" ht="15.75" thickBot="1" x14ac:dyDescent="0.3">
      <c r="A417" s="17"/>
      <c r="B417" s="31" t="s">
        <v>583</v>
      </c>
      <c r="C417" s="19"/>
      <c r="D417" s="42" t="s">
        <v>249</v>
      </c>
      <c r="E417" s="62">
        <v>3172253</v>
      </c>
      <c r="F417" s="19"/>
      <c r="G417" s="42" t="s">
        <v>249</v>
      </c>
      <c r="H417" s="62">
        <v>858887</v>
      </c>
      <c r="I417" s="19"/>
      <c r="J417" s="42" t="s">
        <v>249</v>
      </c>
      <c r="K417" s="62">
        <v>240208</v>
      </c>
      <c r="L417" s="19"/>
      <c r="M417" s="42" t="s">
        <v>249</v>
      </c>
      <c r="N417" s="62">
        <v>154297</v>
      </c>
      <c r="O417" s="19"/>
      <c r="P417" s="42" t="s">
        <v>249</v>
      </c>
      <c r="Q417" s="62">
        <v>4425645</v>
      </c>
      <c r="R417" s="19"/>
    </row>
    <row r="418" spans="1:25" ht="15.75" thickTop="1" x14ac:dyDescent="0.25">
      <c r="A418" s="17"/>
      <c r="B418" s="60"/>
      <c r="C418" s="28"/>
      <c r="D418" s="73"/>
      <c r="E418" s="73"/>
      <c r="F418" s="28"/>
      <c r="G418" s="73"/>
      <c r="H418" s="73"/>
      <c r="I418" s="28"/>
      <c r="J418" s="73"/>
      <c r="K418" s="73"/>
      <c r="L418" s="28"/>
      <c r="M418" s="73"/>
      <c r="N418" s="73"/>
      <c r="O418" s="28"/>
      <c r="P418" s="73"/>
      <c r="Q418" s="73"/>
      <c r="R418" s="28"/>
    </row>
    <row r="419" spans="1:25" x14ac:dyDescent="0.25">
      <c r="A419" s="17"/>
      <c r="B419" s="31" t="s">
        <v>592</v>
      </c>
      <c r="C419" s="19"/>
      <c r="D419" s="35"/>
      <c r="E419" s="35"/>
      <c r="F419" s="19"/>
      <c r="G419" s="35"/>
      <c r="H419" s="35"/>
      <c r="I419" s="19"/>
      <c r="J419" s="35"/>
      <c r="K419" s="35"/>
      <c r="L419" s="19"/>
      <c r="M419" s="35"/>
      <c r="N419" s="35"/>
      <c r="O419" s="19"/>
      <c r="P419" s="35"/>
      <c r="Q419" s="35"/>
      <c r="R419" s="19"/>
    </row>
    <row r="420" spans="1:25" x14ac:dyDescent="0.25">
      <c r="A420" s="17"/>
      <c r="B420" s="27" t="s">
        <v>593</v>
      </c>
      <c r="C420" s="28"/>
      <c r="D420" s="45"/>
      <c r="E420" s="45"/>
      <c r="F420" s="28"/>
      <c r="G420" s="45"/>
      <c r="H420" s="45"/>
      <c r="I420" s="28"/>
      <c r="J420" s="45"/>
      <c r="K420" s="45"/>
      <c r="L420" s="28"/>
      <c r="M420" s="45"/>
      <c r="N420" s="45"/>
      <c r="O420" s="28"/>
      <c r="P420" s="45"/>
      <c r="Q420" s="45"/>
      <c r="R420" s="28"/>
    </row>
    <row r="421" spans="1:25" x14ac:dyDescent="0.25">
      <c r="A421" s="17"/>
      <c r="B421" s="31" t="s">
        <v>594</v>
      </c>
      <c r="C421" s="19"/>
      <c r="D421" s="14" t="s">
        <v>249</v>
      </c>
      <c r="E421" s="32">
        <v>25000</v>
      </c>
      <c r="F421" s="19"/>
      <c r="G421" s="14" t="s">
        <v>249</v>
      </c>
      <c r="H421" s="56" t="s">
        <v>276</v>
      </c>
      <c r="I421" s="19"/>
      <c r="J421" s="14" t="s">
        <v>249</v>
      </c>
      <c r="K421" s="56" t="s">
        <v>276</v>
      </c>
      <c r="L421" s="19"/>
      <c r="M421" s="14" t="s">
        <v>249</v>
      </c>
      <c r="N421" s="56" t="s">
        <v>276</v>
      </c>
      <c r="O421" s="19"/>
      <c r="P421" s="14" t="s">
        <v>249</v>
      </c>
      <c r="Q421" s="32">
        <v>25000</v>
      </c>
      <c r="R421" s="19"/>
    </row>
    <row r="422" spans="1:25" x14ac:dyDescent="0.25">
      <c r="A422" s="17"/>
      <c r="B422" s="27" t="s">
        <v>595</v>
      </c>
      <c r="C422" s="28"/>
      <c r="D422" s="38">
        <v>2905629</v>
      </c>
      <c r="E422" s="38"/>
      <c r="F422" s="28"/>
      <c r="G422" s="38">
        <v>858887</v>
      </c>
      <c r="H422" s="38"/>
      <c r="I422" s="28"/>
      <c r="J422" s="38">
        <v>240208</v>
      </c>
      <c r="K422" s="38"/>
      <c r="L422" s="28"/>
      <c r="M422" s="38">
        <v>154297</v>
      </c>
      <c r="N422" s="38"/>
      <c r="O422" s="28"/>
      <c r="P422" s="38">
        <v>4159021</v>
      </c>
      <c r="Q422" s="38"/>
      <c r="R422" s="28"/>
    </row>
    <row r="423" spans="1:25" x14ac:dyDescent="0.25">
      <c r="A423" s="17"/>
      <c r="B423" s="31" t="s">
        <v>596</v>
      </c>
      <c r="C423" s="19"/>
      <c r="D423" s="35"/>
      <c r="E423" s="35"/>
      <c r="F423" s="19"/>
      <c r="G423" s="35"/>
      <c r="H423" s="35"/>
      <c r="I423" s="19"/>
      <c r="J423" s="35"/>
      <c r="K423" s="35"/>
      <c r="L423" s="19"/>
      <c r="M423" s="35"/>
      <c r="N423" s="35"/>
      <c r="O423" s="19"/>
      <c r="P423" s="35"/>
      <c r="Q423" s="35"/>
      <c r="R423" s="19"/>
    </row>
    <row r="424" spans="1:25" ht="15.75" thickBot="1" x14ac:dyDescent="0.3">
      <c r="A424" s="17"/>
      <c r="B424" s="27" t="s">
        <v>594</v>
      </c>
      <c r="C424" s="28"/>
      <c r="D424" s="47">
        <v>241624</v>
      </c>
      <c r="E424" s="47"/>
      <c r="F424" s="28"/>
      <c r="G424" s="68" t="s">
        <v>276</v>
      </c>
      <c r="H424" s="68"/>
      <c r="I424" s="28"/>
      <c r="J424" s="68" t="s">
        <v>276</v>
      </c>
      <c r="K424" s="68"/>
      <c r="L424" s="28"/>
      <c r="M424" s="68" t="s">
        <v>276</v>
      </c>
      <c r="N424" s="68"/>
      <c r="O424" s="28"/>
      <c r="P424" s="47">
        <v>241624</v>
      </c>
      <c r="Q424" s="47"/>
      <c r="R424" s="28"/>
    </row>
    <row r="425" spans="1:25" ht="15.75" thickBot="1" x14ac:dyDescent="0.3">
      <c r="A425" s="17"/>
      <c r="B425" s="31" t="s">
        <v>597</v>
      </c>
      <c r="C425" s="19"/>
      <c r="D425" s="42" t="s">
        <v>249</v>
      </c>
      <c r="E425" s="62">
        <v>3172253</v>
      </c>
      <c r="F425" s="19"/>
      <c r="G425" s="42" t="s">
        <v>249</v>
      </c>
      <c r="H425" s="62">
        <v>858887</v>
      </c>
      <c r="I425" s="19"/>
      <c r="J425" s="42" t="s">
        <v>249</v>
      </c>
      <c r="K425" s="62">
        <v>240208</v>
      </c>
      <c r="L425" s="19"/>
      <c r="M425" s="42" t="s">
        <v>249</v>
      </c>
      <c r="N425" s="62">
        <v>154297</v>
      </c>
      <c r="O425" s="19"/>
      <c r="P425" s="42" t="s">
        <v>249</v>
      </c>
      <c r="Q425" s="62">
        <v>4425645</v>
      </c>
      <c r="R425" s="19"/>
    </row>
    <row r="426" spans="1:25" ht="15.75" thickTop="1" x14ac:dyDescent="0.25">
      <c r="A426" s="17"/>
      <c r="B426" s="52"/>
      <c r="C426" s="52"/>
      <c r="D426" s="52"/>
      <c r="E426" s="52"/>
      <c r="F426" s="52"/>
      <c r="G426" s="52"/>
      <c r="H426" s="52"/>
      <c r="I426" s="52"/>
      <c r="J426" s="52"/>
      <c r="K426" s="52"/>
      <c r="L426" s="52"/>
      <c r="M426" s="52"/>
      <c r="N426" s="52"/>
      <c r="O426" s="52"/>
      <c r="P426" s="52"/>
      <c r="Q426" s="52"/>
      <c r="R426" s="52"/>
      <c r="S426" s="52"/>
      <c r="T426" s="52"/>
      <c r="U426" s="52"/>
      <c r="V426" s="52"/>
      <c r="W426" s="52"/>
      <c r="X426" s="52"/>
      <c r="Y426" s="52"/>
    </row>
    <row r="427" spans="1:25" x14ac:dyDescent="0.25">
      <c r="A427" s="17"/>
      <c r="B427" s="52" t="s">
        <v>598</v>
      </c>
      <c r="C427" s="52"/>
      <c r="D427" s="52"/>
      <c r="E427" s="52"/>
      <c r="F427" s="52"/>
      <c r="G427" s="52"/>
      <c r="H427" s="52"/>
      <c r="I427" s="52"/>
      <c r="J427" s="52"/>
      <c r="K427" s="52"/>
      <c r="L427" s="52"/>
      <c r="M427" s="52"/>
      <c r="N427" s="52"/>
      <c r="O427" s="52"/>
      <c r="P427" s="52"/>
      <c r="Q427" s="52"/>
      <c r="R427" s="52"/>
      <c r="S427" s="52"/>
      <c r="T427" s="52"/>
      <c r="U427" s="52"/>
      <c r="V427" s="52"/>
      <c r="W427" s="52"/>
      <c r="X427" s="52"/>
      <c r="Y427" s="52"/>
    </row>
    <row r="428" spans="1:25" x14ac:dyDescent="0.25">
      <c r="A428" s="17"/>
      <c r="B428" s="150"/>
      <c r="C428" s="150"/>
      <c r="D428" s="150"/>
      <c r="E428" s="150"/>
      <c r="F428" s="150"/>
      <c r="G428" s="150"/>
      <c r="H428" s="150"/>
      <c r="I428" s="150"/>
      <c r="J428" s="150"/>
      <c r="K428" s="150"/>
      <c r="L428" s="150"/>
      <c r="M428" s="150"/>
      <c r="N428" s="150"/>
      <c r="O428" s="150"/>
      <c r="P428" s="150"/>
      <c r="Q428" s="150"/>
      <c r="R428" s="150"/>
      <c r="S428" s="150"/>
      <c r="T428" s="150"/>
      <c r="U428" s="150"/>
      <c r="V428" s="150"/>
      <c r="W428" s="150"/>
      <c r="X428" s="150"/>
      <c r="Y428" s="150"/>
    </row>
    <row r="429" spans="1:25" x14ac:dyDescent="0.25">
      <c r="A429" s="17"/>
      <c r="B429" s="105" t="s">
        <v>599</v>
      </c>
      <c r="C429" s="67"/>
      <c r="D429" s="33" t="s">
        <v>600</v>
      </c>
      <c r="E429" s="33"/>
      <c r="F429" s="67"/>
      <c r="G429" s="33" t="s">
        <v>604</v>
      </c>
      <c r="H429" s="33"/>
      <c r="I429" s="67"/>
      <c r="J429" s="33" t="s">
        <v>606</v>
      </c>
      <c r="K429" s="33"/>
      <c r="L429" s="67"/>
    </row>
    <row r="430" spans="1:25" x14ac:dyDescent="0.25">
      <c r="A430" s="17"/>
      <c r="B430" s="105"/>
      <c r="C430" s="67"/>
      <c r="D430" s="33" t="s">
        <v>601</v>
      </c>
      <c r="E430" s="33"/>
      <c r="F430" s="67"/>
      <c r="G430" s="33" t="s">
        <v>605</v>
      </c>
      <c r="H430" s="33"/>
      <c r="I430" s="67"/>
      <c r="J430" s="33" t="s">
        <v>607</v>
      </c>
      <c r="K430" s="33"/>
      <c r="L430" s="67"/>
    </row>
    <row r="431" spans="1:25" x14ac:dyDescent="0.25">
      <c r="A431" s="17"/>
      <c r="B431" s="105"/>
      <c r="C431" s="67"/>
      <c r="D431" s="33" t="s">
        <v>602</v>
      </c>
      <c r="E431" s="33"/>
      <c r="F431" s="67"/>
      <c r="G431" s="48"/>
      <c r="H431" s="48"/>
      <c r="I431" s="67"/>
      <c r="J431" s="33" t="s">
        <v>603</v>
      </c>
      <c r="K431" s="33"/>
      <c r="L431" s="67"/>
    </row>
    <row r="432" spans="1:25" ht="15.75" thickBot="1" x14ac:dyDescent="0.3">
      <c r="A432" s="17"/>
      <c r="B432" s="106"/>
      <c r="C432" s="67"/>
      <c r="D432" s="34" t="s">
        <v>603</v>
      </c>
      <c r="E432" s="34"/>
      <c r="F432" s="67"/>
      <c r="G432" s="92"/>
      <c r="H432" s="92"/>
      <c r="I432" s="67"/>
      <c r="J432" s="92"/>
      <c r="K432" s="92"/>
      <c r="L432" s="67"/>
    </row>
    <row r="433" spans="1:12" x14ac:dyDescent="0.25">
      <c r="A433" s="17"/>
      <c r="B433" s="25"/>
      <c r="C433" s="19"/>
      <c r="D433" s="36"/>
      <c r="E433" s="36"/>
      <c r="F433" s="19"/>
      <c r="G433" s="36"/>
      <c r="H433" s="36"/>
      <c r="I433" s="19"/>
      <c r="J433" s="36"/>
      <c r="K433" s="36"/>
      <c r="L433" s="19"/>
    </row>
    <row r="434" spans="1:12" x14ac:dyDescent="0.25">
      <c r="A434" s="17"/>
      <c r="B434" s="27" t="s">
        <v>396</v>
      </c>
      <c r="C434" s="28"/>
      <c r="D434" s="29" t="s">
        <v>249</v>
      </c>
      <c r="E434" s="30">
        <v>154297</v>
      </c>
      <c r="F434" s="28"/>
      <c r="G434" s="29" t="s">
        <v>249</v>
      </c>
      <c r="H434" s="58" t="s">
        <v>608</v>
      </c>
      <c r="I434" s="29" t="s">
        <v>260</v>
      </c>
      <c r="J434" s="29" t="s">
        <v>249</v>
      </c>
      <c r="K434" s="58" t="s">
        <v>276</v>
      </c>
      <c r="L434" s="28"/>
    </row>
    <row r="435" spans="1:12" x14ac:dyDescent="0.25">
      <c r="A435" s="17"/>
      <c r="B435" s="31" t="s">
        <v>609</v>
      </c>
      <c r="C435" s="19"/>
      <c r="D435" s="37">
        <v>240208</v>
      </c>
      <c r="E435" s="37"/>
      <c r="F435" s="19"/>
      <c r="G435" s="70" t="s">
        <v>610</v>
      </c>
      <c r="H435" s="70"/>
      <c r="I435" s="14" t="s">
        <v>260</v>
      </c>
      <c r="J435" s="70" t="s">
        <v>276</v>
      </c>
      <c r="K435" s="70"/>
      <c r="L435" s="19"/>
    </row>
    <row r="436" spans="1:12" x14ac:dyDescent="0.25">
      <c r="A436" s="17"/>
      <c r="B436" s="27" t="s">
        <v>611</v>
      </c>
      <c r="C436" s="28"/>
      <c r="D436" s="38">
        <v>3172253</v>
      </c>
      <c r="E436" s="38"/>
      <c r="F436" s="28"/>
      <c r="G436" s="72" t="s">
        <v>612</v>
      </c>
      <c r="H436" s="72"/>
      <c r="I436" s="29" t="s">
        <v>260</v>
      </c>
      <c r="J436" s="72" t="s">
        <v>276</v>
      </c>
      <c r="K436" s="72"/>
      <c r="L436" s="28"/>
    </row>
    <row r="437" spans="1:12" x14ac:dyDescent="0.25">
      <c r="A437" s="17"/>
      <c r="B437" s="31" t="s">
        <v>392</v>
      </c>
      <c r="C437" s="19"/>
      <c r="D437" s="37">
        <v>858887</v>
      </c>
      <c r="E437" s="37"/>
      <c r="F437" s="19"/>
      <c r="G437" s="70" t="s">
        <v>613</v>
      </c>
      <c r="H437" s="70"/>
      <c r="I437" s="14" t="s">
        <v>260</v>
      </c>
      <c r="J437" s="70" t="s">
        <v>276</v>
      </c>
      <c r="K437" s="70"/>
      <c r="L437" s="19"/>
    </row>
    <row r="438" spans="1:12" x14ac:dyDescent="0.25">
      <c r="A438" s="17"/>
      <c r="B438" s="27" t="s">
        <v>220</v>
      </c>
      <c r="C438" s="28"/>
      <c r="D438" s="72" t="s">
        <v>276</v>
      </c>
      <c r="E438" s="72"/>
      <c r="F438" s="28"/>
      <c r="G438" s="38">
        <v>437546</v>
      </c>
      <c r="H438" s="38"/>
      <c r="I438" s="28"/>
      <c r="J438" s="38">
        <v>437546</v>
      </c>
      <c r="K438" s="38"/>
      <c r="L438" s="28"/>
    </row>
    <row r="439" spans="1:12" ht="26.25" x14ac:dyDescent="0.25">
      <c r="A439" s="17"/>
      <c r="B439" s="31" t="s">
        <v>221</v>
      </c>
      <c r="C439" s="19"/>
      <c r="D439" s="70" t="s">
        <v>276</v>
      </c>
      <c r="E439" s="70"/>
      <c r="F439" s="19"/>
      <c r="G439" s="37">
        <v>833654</v>
      </c>
      <c r="H439" s="37"/>
      <c r="I439" s="19"/>
      <c r="J439" s="37">
        <v>833654</v>
      </c>
      <c r="K439" s="37"/>
      <c r="L439" s="19"/>
    </row>
    <row r="440" spans="1:12" ht="26.25" x14ac:dyDescent="0.25">
      <c r="A440" s="17"/>
      <c r="B440" s="27" t="s">
        <v>222</v>
      </c>
      <c r="C440" s="28"/>
      <c r="D440" s="72" t="s">
        <v>276</v>
      </c>
      <c r="E440" s="72"/>
      <c r="F440" s="28"/>
      <c r="G440" s="38">
        <v>919550</v>
      </c>
      <c r="H440" s="38"/>
      <c r="I440" s="28"/>
      <c r="J440" s="38">
        <v>919550</v>
      </c>
      <c r="K440" s="38"/>
      <c r="L440" s="28"/>
    </row>
    <row r="441" spans="1:12" ht="26.25" x14ac:dyDescent="0.25">
      <c r="A441" s="17"/>
      <c r="B441" s="31" t="s">
        <v>223</v>
      </c>
      <c r="C441" s="19"/>
      <c r="D441" s="70" t="s">
        <v>276</v>
      </c>
      <c r="E441" s="70"/>
      <c r="F441" s="19"/>
      <c r="G441" s="37">
        <v>278254</v>
      </c>
      <c r="H441" s="37"/>
      <c r="I441" s="19"/>
      <c r="J441" s="37">
        <v>278254</v>
      </c>
      <c r="K441" s="37"/>
      <c r="L441" s="19"/>
    </row>
    <row r="442" spans="1:12" x14ac:dyDescent="0.25">
      <c r="A442" s="17"/>
      <c r="B442" s="27" t="s">
        <v>224</v>
      </c>
      <c r="C442" s="28"/>
      <c r="D442" s="72" t="s">
        <v>276</v>
      </c>
      <c r="E442" s="72"/>
      <c r="F442" s="28"/>
      <c r="G442" s="38">
        <v>4633</v>
      </c>
      <c r="H442" s="38"/>
      <c r="I442" s="28"/>
      <c r="J442" s="38">
        <v>4633</v>
      </c>
      <c r="K442" s="38"/>
      <c r="L442" s="28"/>
    </row>
    <row r="443" spans="1:12" ht="26.25" x14ac:dyDescent="0.25">
      <c r="A443" s="17"/>
      <c r="B443" s="31" t="s">
        <v>225</v>
      </c>
      <c r="C443" s="19"/>
      <c r="D443" s="70" t="s">
        <v>276</v>
      </c>
      <c r="E443" s="70"/>
      <c r="F443" s="19"/>
      <c r="G443" s="37">
        <v>125475</v>
      </c>
      <c r="H443" s="37"/>
      <c r="I443" s="19"/>
      <c r="J443" s="37">
        <v>125475</v>
      </c>
      <c r="K443" s="37"/>
      <c r="L443" s="19"/>
    </row>
    <row r="444" spans="1:12" x14ac:dyDescent="0.25">
      <c r="A444" s="17"/>
      <c r="B444" s="27" t="s">
        <v>226</v>
      </c>
      <c r="C444" s="28"/>
      <c r="D444" s="72" t="s">
        <v>276</v>
      </c>
      <c r="E444" s="72"/>
      <c r="F444" s="28"/>
      <c r="G444" s="38">
        <v>63731</v>
      </c>
      <c r="H444" s="38"/>
      <c r="I444" s="28"/>
      <c r="J444" s="38">
        <v>63731</v>
      </c>
      <c r="K444" s="38"/>
      <c r="L444" s="28"/>
    </row>
    <row r="445" spans="1:12" ht="26.25" x14ac:dyDescent="0.25">
      <c r="A445" s="17"/>
      <c r="B445" s="31" t="s">
        <v>227</v>
      </c>
      <c r="C445" s="19"/>
      <c r="D445" s="70" t="s">
        <v>276</v>
      </c>
      <c r="E445" s="70"/>
      <c r="F445" s="19"/>
      <c r="G445" s="37">
        <v>129979</v>
      </c>
      <c r="H445" s="37"/>
      <c r="I445" s="19"/>
      <c r="J445" s="37">
        <v>129979</v>
      </c>
      <c r="K445" s="37"/>
      <c r="L445" s="19"/>
    </row>
    <row r="446" spans="1:12" ht="26.25" x14ac:dyDescent="0.25">
      <c r="A446" s="17"/>
      <c r="B446" s="27" t="s">
        <v>228</v>
      </c>
      <c r="C446" s="28"/>
      <c r="D446" s="72" t="s">
        <v>276</v>
      </c>
      <c r="E446" s="72"/>
      <c r="F446" s="28"/>
      <c r="G446" s="38">
        <v>188448</v>
      </c>
      <c r="H446" s="38"/>
      <c r="I446" s="28"/>
      <c r="J446" s="38">
        <v>188448</v>
      </c>
      <c r="K446" s="38"/>
      <c r="L446" s="28"/>
    </row>
    <row r="447" spans="1:12" ht="26.25" x14ac:dyDescent="0.25">
      <c r="A447" s="17"/>
      <c r="B447" s="31" t="s">
        <v>229</v>
      </c>
      <c r="C447" s="19"/>
      <c r="D447" s="70" t="s">
        <v>276</v>
      </c>
      <c r="E447" s="70"/>
      <c r="F447" s="19"/>
      <c r="G447" s="37">
        <v>1327178</v>
      </c>
      <c r="H447" s="37"/>
      <c r="I447" s="19"/>
      <c r="J447" s="37">
        <v>1327178</v>
      </c>
      <c r="K447" s="37"/>
      <c r="L447" s="19"/>
    </row>
    <row r="448" spans="1:12" x14ac:dyDescent="0.25">
      <c r="A448" s="17"/>
      <c r="B448" s="27" t="s">
        <v>231</v>
      </c>
      <c r="C448" s="28"/>
      <c r="D448" s="72" t="s">
        <v>276</v>
      </c>
      <c r="E448" s="72"/>
      <c r="F448" s="28"/>
      <c r="G448" s="38">
        <v>2119</v>
      </c>
      <c r="H448" s="38"/>
      <c r="I448" s="28"/>
      <c r="J448" s="38">
        <v>2119</v>
      </c>
      <c r="K448" s="38"/>
      <c r="L448" s="28"/>
    </row>
    <row r="449" spans="1:25" x14ac:dyDescent="0.25">
      <c r="A449" s="17"/>
      <c r="B449" s="31" t="s">
        <v>232</v>
      </c>
      <c r="C449" s="19"/>
      <c r="D449" s="70" t="s">
        <v>276</v>
      </c>
      <c r="E449" s="70"/>
      <c r="F449" s="19"/>
      <c r="G449" s="37">
        <v>114031</v>
      </c>
      <c r="H449" s="37"/>
      <c r="I449" s="19"/>
      <c r="J449" s="37">
        <v>114031</v>
      </c>
      <c r="K449" s="37"/>
      <c r="L449" s="19"/>
    </row>
    <row r="450" spans="1:25" ht="15.75" thickBot="1" x14ac:dyDescent="0.3">
      <c r="A450" s="17"/>
      <c r="B450" s="27" t="s">
        <v>233</v>
      </c>
      <c r="C450" s="28"/>
      <c r="D450" s="68" t="s">
        <v>276</v>
      </c>
      <c r="E450" s="68"/>
      <c r="F450" s="28"/>
      <c r="G450" s="47">
        <v>1047</v>
      </c>
      <c r="H450" s="47"/>
      <c r="I450" s="28"/>
      <c r="J450" s="47">
        <v>1047</v>
      </c>
      <c r="K450" s="47"/>
      <c r="L450" s="28"/>
    </row>
    <row r="451" spans="1:25" ht="15.75" thickBot="1" x14ac:dyDescent="0.3">
      <c r="A451" s="17"/>
      <c r="B451" s="25"/>
      <c r="C451" s="19"/>
      <c r="D451" s="42" t="s">
        <v>249</v>
      </c>
      <c r="E451" s="62">
        <v>4425645</v>
      </c>
      <c r="F451" s="19"/>
      <c r="G451" s="42" t="s">
        <v>249</v>
      </c>
      <c r="H451" s="43" t="s">
        <v>276</v>
      </c>
      <c r="I451" s="19"/>
      <c r="J451" s="42" t="s">
        <v>249</v>
      </c>
      <c r="K451" s="62">
        <v>4425645</v>
      </c>
      <c r="L451" s="19"/>
    </row>
    <row r="452" spans="1:25" ht="15.75" thickTop="1" x14ac:dyDescent="0.25">
      <c r="A452" s="17"/>
      <c r="B452" s="50"/>
      <c r="C452" s="50"/>
      <c r="D452" s="50"/>
      <c r="E452" s="50"/>
      <c r="F452" s="50"/>
      <c r="G452" s="50"/>
      <c r="H452" s="50"/>
      <c r="I452" s="50"/>
      <c r="J452" s="50"/>
      <c r="K452" s="50"/>
      <c r="L452" s="50"/>
      <c r="M452" s="50"/>
      <c r="N452" s="50"/>
      <c r="O452" s="50"/>
      <c r="P452" s="50"/>
      <c r="Q452" s="50"/>
      <c r="R452" s="50"/>
      <c r="S452" s="50"/>
      <c r="T452" s="50"/>
      <c r="U452" s="50"/>
      <c r="V452" s="50"/>
      <c r="W452" s="50"/>
      <c r="X452" s="50"/>
      <c r="Y452" s="50"/>
    </row>
    <row r="453" spans="1:25" x14ac:dyDescent="0.25">
      <c r="A453" s="17"/>
      <c r="B453" s="105" t="s">
        <v>614</v>
      </c>
      <c r="C453" s="67"/>
      <c r="D453" s="33" t="s">
        <v>571</v>
      </c>
      <c r="E453" s="33"/>
      <c r="F453" s="67"/>
      <c r="G453" s="33" t="s">
        <v>392</v>
      </c>
      <c r="H453" s="33"/>
      <c r="I453" s="67"/>
      <c r="J453" s="33" t="s">
        <v>395</v>
      </c>
      <c r="K453" s="33"/>
      <c r="L453" s="67"/>
      <c r="M453" s="33" t="s">
        <v>82</v>
      </c>
      <c r="N453" s="33"/>
      <c r="O453" s="67"/>
      <c r="P453" s="33" t="s">
        <v>125</v>
      </c>
      <c r="Q453" s="33"/>
      <c r="R453" s="67"/>
    </row>
    <row r="454" spans="1:25" ht="15.75" thickBot="1" x14ac:dyDescent="0.3">
      <c r="A454" s="17"/>
      <c r="B454" s="106"/>
      <c r="C454" s="67"/>
      <c r="D454" s="34" t="s">
        <v>572</v>
      </c>
      <c r="E454" s="34"/>
      <c r="F454" s="67"/>
      <c r="G454" s="34"/>
      <c r="H454" s="34"/>
      <c r="I454" s="67"/>
      <c r="J454" s="34"/>
      <c r="K454" s="34"/>
      <c r="L454" s="67"/>
      <c r="M454" s="34" t="s">
        <v>433</v>
      </c>
      <c r="N454" s="34"/>
      <c r="O454" s="67"/>
      <c r="P454" s="34"/>
      <c r="Q454" s="34"/>
      <c r="R454" s="67"/>
    </row>
    <row r="455" spans="1:25" x14ac:dyDescent="0.25">
      <c r="A455" s="17"/>
      <c r="B455" s="27" t="s">
        <v>573</v>
      </c>
      <c r="C455" s="28"/>
      <c r="D455" s="29" t="s">
        <v>249</v>
      </c>
      <c r="E455" s="74">
        <v>2893147</v>
      </c>
      <c r="F455" s="28"/>
      <c r="G455" s="29" t="s">
        <v>249</v>
      </c>
      <c r="H455" s="74">
        <v>778571</v>
      </c>
      <c r="I455" s="28"/>
      <c r="J455" s="29" t="s">
        <v>249</v>
      </c>
      <c r="K455" s="74">
        <v>294175</v>
      </c>
      <c r="L455" s="28"/>
      <c r="M455" s="29" t="s">
        <v>249</v>
      </c>
      <c r="N455" s="74">
        <v>143568</v>
      </c>
      <c r="O455" s="28"/>
      <c r="P455" s="29" t="s">
        <v>249</v>
      </c>
      <c r="Q455" s="74">
        <v>4109461</v>
      </c>
      <c r="R455" s="28"/>
    </row>
    <row r="456" spans="1:25" x14ac:dyDescent="0.25">
      <c r="A456" s="17"/>
      <c r="B456" s="31" t="s">
        <v>88</v>
      </c>
      <c r="C456" s="19"/>
      <c r="D456" s="70" t="s">
        <v>615</v>
      </c>
      <c r="E456" s="70"/>
      <c r="F456" s="14" t="s">
        <v>260</v>
      </c>
      <c r="G456" s="70" t="s">
        <v>616</v>
      </c>
      <c r="H456" s="70"/>
      <c r="I456" s="14" t="s">
        <v>260</v>
      </c>
      <c r="J456" s="70" t="s">
        <v>617</v>
      </c>
      <c r="K456" s="70"/>
      <c r="L456" s="14" t="s">
        <v>260</v>
      </c>
      <c r="M456" s="70">
        <v>433</v>
      </c>
      <c r="N456" s="70"/>
      <c r="O456" s="19"/>
      <c r="P456" s="70" t="s">
        <v>618</v>
      </c>
      <c r="Q456" s="70"/>
      <c r="R456" s="14" t="s">
        <v>260</v>
      </c>
    </row>
    <row r="457" spans="1:25" ht="26.25" x14ac:dyDescent="0.25">
      <c r="A457" s="17"/>
      <c r="B457" s="27" t="s">
        <v>576</v>
      </c>
      <c r="C457" s="28"/>
      <c r="D457" s="38">
        <v>599624</v>
      </c>
      <c r="E457" s="38"/>
      <c r="F457" s="28"/>
      <c r="G457" s="38">
        <v>220243</v>
      </c>
      <c r="H457" s="38"/>
      <c r="I457" s="28"/>
      <c r="J457" s="72" t="s">
        <v>276</v>
      </c>
      <c r="K457" s="72"/>
      <c r="L457" s="28"/>
      <c r="M457" s="72" t="s">
        <v>276</v>
      </c>
      <c r="N457" s="72"/>
      <c r="O457" s="28"/>
      <c r="P457" s="38">
        <v>819867</v>
      </c>
      <c r="Q457" s="38"/>
      <c r="R457" s="28"/>
    </row>
    <row r="458" spans="1:25" ht="15.75" thickBot="1" x14ac:dyDescent="0.3">
      <c r="A458" s="17"/>
      <c r="B458" s="31" t="s">
        <v>578</v>
      </c>
      <c r="C458" s="19"/>
      <c r="D458" s="79">
        <v>50582</v>
      </c>
      <c r="E458" s="79"/>
      <c r="F458" s="19"/>
      <c r="G458" s="93" t="s">
        <v>619</v>
      </c>
      <c r="H458" s="93"/>
      <c r="I458" s="14" t="s">
        <v>260</v>
      </c>
      <c r="J458" s="93" t="s">
        <v>276</v>
      </c>
      <c r="K458" s="93"/>
      <c r="L458" s="19"/>
      <c r="M458" s="79">
        <v>21601</v>
      </c>
      <c r="N458" s="79"/>
      <c r="O458" s="19"/>
      <c r="P458" s="79">
        <v>60508</v>
      </c>
      <c r="Q458" s="79"/>
      <c r="R458" s="19"/>
    </row>
    <row r="459" spans="1:25" x14ac:dyDescent="0.25">
      <c r="A459" s="17"/>
      <c r="B459" s="60"/>
      <c r="C459" s="28"/>
      <c r="D459" s="80">
        <v>3142859</v>
      </c>
      <c r="E459" s="80"/>
      <c r="F459" s="28"/>
      <c r="G459" s="80">
        <v>952708</v>
      </c>
      <c r="H459" s="80"/>
      <c r="I459" s="28"/>
      <c r="J459" s="80">
        <v>283800</v>
      </c>
      <c r="K459" s="80"/>
      <c r="L459" s="28"/>
      <c r="M459" s="80">
        <v>165602</v>
      </c>
      <c r="N459" s="80"/>
      <c r="O459" s="28"/>
      <c r="P459" s="80">
        <v>4544969</v>
      </c>
      <c r="Q459" s="80"/>
      <c r="R459" s="28"/>
    </row>
    <row r="460" spans="1:25" ht="15.75" thickBot="1" x14ac:dyDescent="0.3">
      <c r="A460" s="17"/>
      <c r="B460" s="31" t="s">
        <v>579</v>
      </c>
      <c r="C460" s="19"/>
      <c r="D460" s="93" t="s">
        <v>620</v>
      </c>
      <c r="E460" s="93"/>
      <c r="F460" s="14" t="s">
        <v>260</v>
      </c>
      <c r="G460" s="93" t="s">
        <v>276</v>
      </c>
      <c r="H460" s="93"/>
      <c r="I460" s="19"/>
      <c r="J460" s="93" t="s">
        <v>276</v>
      </c>
      <c r="K460" s="93"/>
      <c r="L460" s="19"/>
      <c r="M460" s="93" t="s">
        <v>621</v>
      </c>
      <c r="N460" s="93"/>
      <c r="O460" s="14" t="s">
        <v>260</v>
      </c>
      <c r="P460" s="93" t="s">
        <v>622</v>
      </c>
      <c r="Q460" s="93"/>
      <c r="R460" s="14" t="s">
        <v>260</v>
      </c>
    </row>
    <row r="461" spans="1:25" ht="15.75" thickBot="1" x14ac:dyDescent="0.3">
      <c r="A461" s="17"/>
      <c r="B461" s="27" t="s">
        <v>583</v>
      </c>
      <c r="C461" s="28"/>
      <c r="D461" s="89" t="s">
        <v>249</v>
      </c>
      <c r="E461" s="90">
        <v>3119195</v>
      </c>
      <c r="F461" s="28"/>
      <c r="G461" s="89" t="s">
        <v>249</v>
      </c>
      <c r="H461" s="90">
        <v>952708</v>
      </c>
      <c r="I461" s="28"/>
      <c r="J461" s="89" t="s">
        <v>249</v>
      </c>
      <c r="K461" s="90">
        <v>283800</v>
      </c>
      <c r="L461" s="28"/>
      <c r="M461" s="89" t="s">
        <v>249</v>
      </c>
      <c r="N461" s="90">
        <v>138045</v>
      </c>
      <c r="O461" s="28"/>
      <c r="P461" s="89" t="s">
        <v>249</v>
      </c>
      <c r="Q461" s="90">
        <v>4493748</v>
      </c>
      <c r="R461" s="28"/>
    </row>
    <row r="462" spans="1:25" ht="15.75" thickTop="1" x14ac:dyDescent="0.25">
      <c r="A462" s="17"/>
      <c r="B462" s="52"/>
      <c r="C462" s="52"/>
      <c r="D462" s="52"/>
      <c r="E462" s="52"/>
      <c r="F462" s="52"/>
      <c r="G462" s="52"/>
      <c r="H462" s="52"/>
      <c r="I462" s="52"/>
      <c r="J462" s="52"/>
      <c r="K462" s="52"/>
      <c r="L462" s="52"/>
      <c r="M462" s="52"/>
      <c r="N462" s="52"/>
      <c r="O462" s="52"/>
      <c r="P462" s="52"/>
      <c r="Q462" s="52"/>
      <c r="R462" s="52"/>
      <c r="S462" s="52"/>
      <c r="T462" s="52"/>
      <c r="U462" s="52"/>
      <c r="V462" s="52"/>
      <c r="W462" s="52"/>
      <c r="X462" s="52"/>
      <c r="Y462" s="52"/>
    </row>
    <row r="463" spans="1:25" x14ac:dyDescent="0.25">
      <c r="A463" s="17"/>
      <c r="B463" s="105" t="s">
        <v>623</v>
      </c>
      <c r="C463" s="67"/>
      <c r="D463" s="33" t="s">
        <v>571</v>
      </c>
      <c r="E463" s="33"/>
      <c r="F463" s="67"/>
      <c r="G463" s="33" t="s">
        <v>392</v>
      </c>
      <c r="H463" s="33"/>
      <c r="I463" s="67"/>
      <c r="J463" s="33" t="s">
        <v>395</v>
      </c>
      <c r="K463" s="33"/>
      <c r="L463" s="67"/>
      <c r="M463" s="33" t="s">
        <v>82</v>
      </c>
      <c r="N463" s="33"/>
      <c r="O463" s="67"/>
      <c r="P463" s="33" t="s">
        <v>125</v>
      </c>
      <c r="Q463" s="33"/>
      <c r="R463" s="67"/>
    </row>
    <row r="464" spans="1:25" ht="15.75" thickBot="1" x14ac:dyDescent="0.3">
      <c r="A464" s="17"/>
      <c r="B464" s="106"/>
      <c r="C464" s="67"/>
      <c r="D464" s="34" t="s">
        <v>572</v>
      </c>
      <c r="E464" s="34"/>
      <c r="F464" s="67"/>
      <c r="G464" s="34"/>
      <c r="H464" s="34"/>
      <c r="I464" s="67"/>
      <c r="J464" s="34"/>
      <c r="K464" s="34"/>
      <c r="L464" s="67"/>
      <c r="M464" s="34" t="s">
        <v>433</v>
      </c>
      <c r="N464" s="34"/>
      <c r="O464" s="67"/>
      <c r="P464" s="34"/>
      <c r="Q464" s="34"/>
      <c r="R464" s="67"/>
    </row>
    <row r="465" spans="1:25" x14ac:dyDescent="0.25">
      <c r="A465" s="17"/>
      <c r="B465" s="27" t="s">
        <v>573</v>
      </c>
      <c r="C465" s="28"/>
      <c r="D465" s="29" t="s">
        <v>249</v>
      </c>
      <c r="E465" s="74">
        <v>2123068</v>
      </c>
      <c r="F465" s="28"/>
      <c r="G465" s="29" t="s">
        <v>249</v>
      </c>
      <c r="H465" s="74">
        <v>922310</v>
      </c>
      <c r="I465" s="28"/>
      <c r="J465" s="29" t="s">
        <v>249</v>
      </c>
      <c r="K465" s="74">
        <v>565240</v>
      </c>
      <c r="L465" s="28"/>
      <c r="M465" s="29" t="s">
        <v>249</v>
      </c>
      <c r="N465" s="74">
        <v>130653</v>
      </c>
      <c r="O465" s="28"/>
      <c r="P465" s="29" t="s">
        <v>249</v>
      </c>
      <c r="Q465" s="74">
        <v>3741271</v>
      </c>
      <c r="R465" s="28"/>
    </row>
    <row r="466" spans="1:25" x14ac:dyDescent="0.25">
      <c r="A466" s="17"/>
      <c r="B466" s="31" t="s">
        <v>88</v>
      </c>
      <c r="C466" s="19"/>
      <c r="D466" s="37">
        <v>681096</v>
      </c>
      <c r="E466" s="37"/>
      <c r="F466" s="19"/>
      <c r="G466" s="70" t="s">
        <v>624</v>
      </c>
      <c r="H466" s="70"/>
      <c r="I466" s="14" t="s">
        <v>260</v>
      </c>
      <c r="J466" s="70" t="s">
        <v>625</v>
      </c>
      <c r="K466" s="70"/>
      <c r="L466" s="14" t="s">
        <v>260</v>
      </c>
      <c r="M466" s="37">
        <v>27889</v>
      </c>
      <c r="N466" s="37"/>
      <c r="O466" s="19"/>
      <c r="P466" s="37">
        <v>305133</v>
      </c>
      <c r="Q466" s="37"/>
      <c r="R466" s="19"/>
    </row>
    <row r="467" spans="1:25" ht="26.25" x14ac:dyDescent="0.25">
      <c r="A467" s="17"/>
      <c r="B467" s="27" t="s">
        <v>576</v>
      </c>
      <c r="C467" s="28"/>
      <c r="D467" s="38">
        <v>599624</v>
      </c>
      <c r="E467" s="38"/>
      <c r="F467" s="28"/>
      <c r="G467" s="38">
        <v>220243</v>
      </c>
      <c r="H467" s="38"/>
      <c r="I467" s="28"/>
      <c r="J467" s="72" t="s">
        <v>276</v>
      </c>
      <c r="K467" s="72"/>
      <c r="L467" s="28"/>
      <c r="M467" s="72" t="s">
        <v>276</v>
      </c>
      <c r="N467" s="72"/>
      <c r="O467" s="28"/>
      <c r="P467" s="38">
        <v>819867</v>
      </c>
      <c r="Q467" s="38"/>
      <c r="R467" s="28"/>
    </row>
    <row r="468" spans="1:25" ht="15.75" thickBot="1" x14ac:dyDescent="0.3">
      <c r="A468" s="17"/>
      <c r="B468" s="31" t="s">
        <v>578</v>
      </c>
      <c r="C468" s="19"/>
      <c r="D468" s="79">
        <v>63557</v>
      </c>
      <c r="E468" s="79"/>
      <c r="F468" s="19"/>
      <c r="G468" s="79">
        <v>20258</v>
      </c>
      <c r="H468" s="79"/>
      <c r="I468" s="19"/>
      <c r="J468" s="93" t="s">
        <v>276</v>
      </c>
      <c r="K468" s="93"/>
      <c r="L468" s="19"/>
      <c r="M468" s="79">
        <v>70268</v>
      </c>
      <c r="N468" s="79"/>
      <c r="O468" s="19"/>
      <c r="P468" s="79">
        <v>154083</v>
      </c>
      <c r="Q468" s="79"/>
      <c r="R468" s="19"/>
    </row>
    <row r="469" spans="1:25" x14ac:dyDescent="0.25">
      <c r="A469" s="17"/>
      <c r="B469" s="60"/>
      <c r="C469" s="28"/>
      <c r="D469" s="80">
        <v>3467345</v>
      </c>
      <c r="E469" s="80"/>
      <c r="F469" s="28"/>
      <c r="G469" s="80">
        <v>1040399</v>
      </c>
      <c r="H469" s="80"/>
      <c r="I469" s="28"/>
      <c r="J469" s="80">
        <v>283800</v>
      </c>
      <c r="K469" s="80"/>
      <c r="L469" s="28"/>
      <c r="M469" s="80">
        <v>228810</v>
      </c>
      <c r="N469" s="80"/>
      <c r="O469" s="28"/>
      <c r="P469" s="80">
        <v>5020354</v>
      </c>
      <c r="Q469" s="80"/>
      <c r="R469" s="28"/>
    </row>
    <row r="470" spans="1:25" ht="15.75" thickBot="1" x14ac:dyDescent="0.3">
      <c r="A470" s="17"/>
      <c r="B470" s="31" t="s">
        <v>579</v>
      </c>
      <c r="C470" s="19"/>
      <c r="D470" s="93" t="s">
        <v>626</v>
      </c>
      <c r="E470" s="93"/>
      <c r="F470" s="14" t="s">
        <v>260</v>
      </c>
      <c r="G470" s="93" t="s">
        <v>627</v>
      </c>
      <c r="H470" s="93"/>
      <c r="I470" s="14" t="s">
        <v>260</v>
      </c>
      <c r="J470" s="93" t="s">
        <v>276</v>
      </c>
      <c r="K470" s="93"/>
      <c r="L470" s="19"/>
      <c r="M470" s="93" t="s">
        <v>628</v>
      </c>
      <c r="N470" s="93"/>
      <c r="O470" s="14" t="s">
        <v>260</v>
      </c>
      <c r="P470" s="93" t="s">
        <v>629</v>
      </c>
      <c r="Q470" s="93"/>
      <c r="R470" s="14" t="s">
        <v>260</v>
      </c>
    </row>
    <row r="471" spans="1:25" ht="15.75" thickBot="1" x14ac:dyDescent="0.3">
      <c r="A471" s="17"/>
      <c r="B471" s="27" t="s">
        <v>583</v>
      </c>
      <c r="C471" s="28"/>
      <c r="D471" s="89" t="s">
        <v>249</v>
      </c>
      <c r="E471" s="90">
        <v>3119195</v>
      </c>
      <c r="F471" s="28"/>
      <c r="G471" s="89" t="s">
        <v>249</v>
      </c>
      <c r="H471" s="90">
        <v>952708</v>
      </c>
      <c r="I471" s="28"/>
      <c r="J471" s="89" t="s">
        <v>249</v>
      </c>
      <c r="K471" s="90">
        <v>283800</v>
      </c>
      <c r="L471" s="28"/>
      <c r="M471" s="89" t="s">
        <v>249</v>
      </c>
      <c r="N471" s="90">
        <v>138045</v>
      </c>
      <c r="O471" s="28"/>
      <c r="P471" s="89" t="s">
        <v>249</v>
      </c>
      <c r="Q471" s="90">
        <v>4493748</v>
      </c>
      <c r="R471" s="28"/>
    </row>
    <row r="472" spans="1:25" ht="15.75" thickTop="1" x14ac:dyDescent="0.25">
      <c r="A472" s="17"/>
      <c r="B472" s="25"/>
      <c r="C472" s="19"/>
      <c r="D472" s="94"/>
      <c r="E472" s="94"/>
      <c r="F472" s="19"/>
      <c r="G472" s="94"/>
      <c r="H472" s="94"/>
      <c r="I472" s="19"/>
      <c r="J472" s="94"/>
      <c r="K472" s="94"/>
      <c r="L472" s="19"/>
      <c r="M472" s="94"/>
      <c r="N472" s="94"/>
      <c r="O472" s="19"/>
      <c r="P472" s="94"/>
      <c r="Q472" s="94"/>
      <c r="R472" s="19"/>
    </row>
    <row r="473" spans="1:25" x14ac:dyDescent="0.25">
      <c r="A473" s="17"/>
      <c r="B473" s="27" t="s">
        <v>592</v>
      </c>
      <c r="C473" s="28"/>
      <c r="D473" s="45"/>
      <c r="E473" s="45"/>
      <c r="F473" s="28"/>
      <c r="G473" s="45"/>
      <c r="H473" s="45"/>
      <c r="I473" s="28"/>
      <c r="J473" s="45"/>
      <c r="K473" s="45"/>
      <c r="L473" s="28"/>
      <c r="M473" s="45"/>
      <c r="N473" s="45"/>
      <c r="O473" s="28"/>
      <c r="P473" s="45"/>
      <c r="Q473" s="45"/>
      <c r="R473" s="28"/>
    </row>
    <row r="474" spans="1:25" x14ac:dyDescent="0.25">
      <c r="A474" s="17"/>
      <c r="B474" s="31" t="s">
        <v>593</v>
      </c>
      <c r="C474" s="19"/>
      <c r="D474" s="35"/>
      <c r="E474" s="35"/>
      <c r="F474" s="19"/>
      <c r="G474" s="35"/>
      <c r="H474" s="35"/>
      <c r="I474" s="19"/>
      <c r="J474" s="35"/>
      <c r="K474" s="35"/>
      <c r="L474" s="19"/>
      <c r="M474" s="35"/>
      <c r="N474" s="35"/>
      <c r="O474" s="19"/>
      <c r="P474" s="35"/>
      <c r="Q474" s="35"/>
      <c r="R474" s="19"/>
    </row>
    <row r="475" spans="1:25" x14ac:dyDescent="0.25">
      <c r="A475" s="17"/>
      <c r="B475" s="27" t="s">
        <v>594</v>
      </c>
      <c r="C475" s="28"/>
      <c r="D475" s="29" t="s">
        <v>249</v>
      </c>
      <c r="E475" s="30">
        <v>309967</v>
      </c>
      <c r="F475" s="28"/>
      <c r="G475" s="29" t="s">
        <v>249</v>
      </c>
      <c r="H475" s="58" t="s">
        <v>276</v>
      </c>
      <c r="I475" s="28"/>
      <c r="J475" s="29" t="s">
        <v>249</v>
      </c>
      <c r="K475" s="58" t="s">
        <v>276</v>
      </c>
      <c r="L475" s="28"/>
      <c r="M475" s="29" t="s">
        <v>249</v>
      </c>
      <c r="N475" s="58" t="s">
        <v>276</v>
      </c>
      <c r="O475" s="28"/>
      <c r="P475" s="29" t="s">
        <v>249</v>
      </c>
      <c r="Q475" s="30">
        <v>309967</v>
      </c>
      <c r="R475" s="28"/>
    </row>
    <row r="476" spans="1:25" x14ac:dyDescent="0.25">
      <c r="A476" s="17"/>
      <c r="B476" s="31" t="s">
        <v>595</v>
      </c>
      <c r="C476" s="19"/>
      <c r="D476" s="37">
        <v>2209604</v>
      </c>
      <c r="E476" s="37"/>
      <c r="F476" s="19"/>
      <c r="G476" s="37">
        <v>732465</v>
      </c>
      <c r="H476" s="37"/>
      <c r="I476" s="19"/>
      <c r="J476" s="37">
        <v>283800</v>
      </c>
      <c r="K476" s="37"/>
      <c r="L476" s="19"/>
      <c r="M476" s="37">
        <v>138045</v>
      </c>
      <c r="N476" s="37"/>
      <c r="O476" s="19"/>
      <c r="P476" s="37">
        <v>3363914</v>
      </c>
      <c r="Q476" s="37"/>
      <c r="R476" s="19"/>
    </row>
    <row r="477" spans="1:25" x14ac:dyDescent="0.25">
      <c r="A477" s="17"/>
      <c r="B477" s="27" t="s">
        <v>596</v>
      </c>
      <c r="C477" s="28"/>
      <c r="D477" s="45"/>
      <c r="E477" s="45"/>
      <c r="F477" s="28"/>
      <c r="G477" s="45"/>
      <c r="H477" s="45"/>
      <c r="I477" s="28"/>
      <c r="J477" s="45"/>
      <c r="K477" s="45"/>
      <c r="L477" s="28"/>
      <c r="M477" s="45"/>
      <c r="N477" s="45"/>
      <c r="O477" s="28"/>
      <c r="P477" s="45"/>
      <c r="Q477" s="45"/>
      <c r="R477" s="28"/>
    </row>
    <row r="478" spans="1:25" ht="15.75" thickBot="1" x14ac:dyDescent="0.3">
      <c r="A478" s="17"/>
      <c r="B478" s="31" t="s">
        <v>594</v>
      </c>
      <c r="C478" s="19"/>
      <c r="D478" s="79">
        <v>599624</v>
      </c>
      <c r="E478" s="79"/>
      <c r="F478" s="19"/>
      <c r="G478" s="79">
        <v>220243</v>
      </c>
      <c r="H478" s="79"/>
      <c r="I478" s="19"/>
      <c r="J478" s="93" t="s">
        <v>276</v>
      </c>
      <c r="K478" s="93"/>
      <c r="L478" s="19"/>
      <c r="M478" s="93" t="s">
        <v>276</v>
      </c>
      <c r="N478" s="93"/>
      <c r="O478" s="19"/>
      <c r="P478" s="79">
        <v>819867</v>
      </c>
      <c r="Q478" s="79"/>
      <c r="R478" s="19"/>
    </row>
    <row r="479" spans="1:25" ht="15.75" thickBot="1" x14ac:dyDescent="0.3">
      <c r="A479" s="17"/>
      <c r="B479" s="27" t="s">
        <v>597</v>
      </c>
      <c r="C479" s="28"/>
      <c r="D479" s="89" t="s">
        <v>249</v>
      </c>
      <c r="E479" s="90">
        <v>3119195</v>
      </c>
      <c r="F479" s="28"/>
      <c r="G479" s="89" t="s">
        <v>249</v>
      </c>
      <c r="H479" s="90">
        <v>952708</v>
      </c>
      <c r="I479" s="28"/>
      <c r="J479" s="89" t="s">
        <v>249</v>
      </c>
      <c r="K479" s="90">
        <v>283800</v>
      </c>
      <c r="L479" s="28"/>
      <c r="M479" s="89" t="s">
        <v>249</v>
      </c>
      <c r="N479" s="90">
        <v>138045</v>
      </c>
      <c r="O479" s="28"/>
      <c r="P479" s="89" t="s">
        <v>249</v>
      </c>
      <c r="Q479" s="90">
        <v>4493748</v>
      </c>
      <c r="R479" s="28"/>
    </row>
    <row r="480" spans="1:25" ht="15.75" thickTop="1" x14ac:dyDescent="0.25">
      <c r="A480" s="17"/>
      <c r="B480" s="50"/>
      <c r="C480" s="50"/>
      <c r="D480" s="50"/>
      <c r="E480" s="50"/>
      <c r="F480" s="50"/>
      <c r="G480" s="50"/>
      <c r="H480" s="50"/>
      <c r="I480" s="50"/>
      <c r="J480" s="50"/>
      <c r="K480" s="50"/>
      <c r="L480" s="50"/>
      <c r="M480" s="50"/>
      <c r="N480" s="50"/>
      <c r="O480" s="50"/>
      <c r="P480" s="50"/>
      <c r="Q480" s="50"/>
      <c r="R480" s="50"/>
      <c r="S480" s="50"/>
      <c r="T480" s="50"/>
      <c r="U480" s="50"/>
      <c r="V480" s="50"/>
      <c r="W480" s="50"/>
      <c r="X480" s="50"/>
      <c r="Y480" s="50"/>
    </row>
    <row r="481" spans="1:25" x14ac:dyDescent="0.25">
      <c r="A481" s="17"/>
      <c r="B481" s="51" t="s">
        <v>630</v>
      </c>
      <c r="C481" s="51"/>
      <c r="D481" s="51"/>
      <c r="E481" s="51"/>
      <c r="F481" s="51"/>
      <c r="G481" s="51"/>
      <c r="H481" s="51"/>
      <c r="I481" s="51"/>
      <c r="J481" s="51"/>
      <c r="K481" s="51"/>
      <c r="L481" s="51"/>
      <c r="M481" s="51"/>
      <c r="N481" s="51"/>
      <c r="O481" s="51"/>
      <c r="P481" s="51"/>
      <c r="Q481" s="51"/>
      <c r="R481" s="51"/>
      <c r="S481" s="51"/>
      <c r="T481" s="51"/>
      <c r="U481" s="51"/>
      <c r="V481" s="51"/>
      <c r="W481" s="51"/>
      <c r="X481" s="51"/>
      <c r="Y481" s="51"/>
    </row>
    <row r="482" spans="1:25" x14ac:dyDescent="0.25">
      <c r="A482" s="17"/>
      <c r="B482" s="51"/>
      <c r="C482" s="51"/>
      <c r="D482" s="51"/>
      <c r="E482" s="51"/>
      <c r="F482" s="51"/>
      <c r="G482" s="51"/>
      <c r="H482" s="51"/>
      <c r="I482" s="51"/>
      <c r="J482" s="51"/>
      <c r="K482" s="51"/>
      <c r="L482" s="51"/>
      <c r="M482" s="51"/>
      <c r="N482" s="51"/>
      <c r="O482" s="51"/>
      <c r="P482" s="51"/>
      <c r="Q482" s="51"/>
      <c r="R482" s="51"/>
      <c r="S482" s="51"/>
      <c r="T482" s="51"/>
      <c r="U482" s="51"/>
      <c r="V482" s="51"/>
      <c r="W482" s="51"/>
      <c r="X482" s="51"/>
      <c r="Y482" s="51"/>
    </row>
    <row r="483" spans="1:25" x14ac:dyDescent="0.25">
      <c r="A483" s="17"/>
      <c r="B483" s="51" t="s">
        <v>631</v>
      </c>
      <c r="C483" s="51"/>
      <c r="D483" s="51"/>
      <c r="E483" s="51"/>
      <c r="F483" s="51"/>
      <c r="G483" s="51"/>
      <c r="H483" s="51"/>
      <c r="I483" s="51"/>
      <c r="J483" s="51"/>
      <c r="K483" s="51"/>
      <c r="L483" s="51"/>
      <c r="M483" s="51"/>
      <c r="N483" s="51"/>
      <c r="O483" s="51"/>
      <c r="P483" s="51"/>
      <c r="Q483" s="51"/>
      <c r="R483" s="51"/>
      <c r="S483" s="51"/>
      <c r="T483" s="51"/>
      <c r="U483" s="51"/>
      <c r="V483" s="51"/>
      <c r="W483" s="51"/>
      <c r="X483" s="51"/>
      <c r="Y483" s="51"/>
    </row>
    <row r="484" spans="1:25" x14ac:dyDescent="0.25">
      <c r="A484" s="17"/>
      <c r="B484" s="50"/>
      <c r="C484" s="50"/>
      <c r="D484" s="50"/>
      <c r="E484" s="50"/>
      <c r="F484" s="50"/>
      <c r="G484" s="50"/>
      <c r="H484" s="50"/>
      <c r="I484" s="50"/>
      <c r="J484" s="50"/>
      <c r="K484" s="50"/>
      <c r="L484" s="50"/>
      <c r="M484" s="50"/>
      <c r="N484" s="50"/>
      <c r="O484" s="50"/>
      <c r="P484" s="50"/>
      <c r="Q484" s="50"/>
      <c r="R484" s="50"/>
      <c r="S484" s="50"/>
      <c r="T484" s="50"/>
      <c r="U484" s="50"/>
      <c r="V484" s="50"/>
      <c r="W484" s="50"/>
      <c r="X484" s="50"/>
      <c r="Y484" s="50"/>
    </row>
    <row r="485" spans="1:25" x14ac:dyDescent="0.25">
      <c r="A485" s="17"/>
      <c r="B485" s="105" t="s">
        <v>364</v>
      </c>
      <c r="C485" s="67"/>
      <c r="D485" s="33" t="s">
        <v>571</v>
      </c>
      <c r="E485" s="33"/>
      <c r="F485" s="67"/>
      <c r="G485" s="33" t="s">
        <v>392</v>
      </c>
      <c r="H485" s="33"/>
      <c r="I485" s="67"/>
      <c r="J485" s="33" t="s">
        <v>395</v>
      </c>
      <c r="K485" s="33"/>
      <c r="L485" s="67"/>
      <c r="M485" s="33" t="s">
        <v>82</v>
      </c>
      <c r="N485" s="33"/>
      <c r="O485" s="67"/>
      <c r="P485" s="33" t="s">
        <v>125</v>
      </c>
      <c r="Q485" s="33"/>
      <c r="R485" s="67"/>
    </row>
    <row r="486" spans="1:25" ht="15.75" thickBot="1" x14ac:dyDescent="0.3">
      <c r="A486" s="17"/>
      <c r="B486" s="106"/>
      <c r="C486" s="67"/>
      <c r="D486" s="34" t="s">
        <v>572</v>
      </c>
      <c r="E486" s="34"/>
      <c r="F486" s="67"/>
      <c r="G486" s="34"/>
      <c r="H486" s="34"/>
      <c r="I486" s="67"/>
      <c r="J486" s="34"/>
      <c r="K486" s="34"/>
      <c r="L486" s="67"/>
      <c r="M486" s="34" t="s">
        <v>433</v>
      </c>
      <c r="N486" s="34"/>
      <c r="O486" s="67"/>
      <c r="P486" s="34"/>
      <c r="Q486" s="34"/>
      <c r="R486" s="67"/>
    </row>
    <row r="487" spans="1:25" x14ac:dyDescent="0.25">
      <c r="A487" s="17"/>
      <c r="B487" s="95" t="s">
        <v>632</v>
      </c>
      <c r="C487" s="28"/>
      <c r="D487" s="46"/>
      <c r="E487" s="46"/>
      <c r="F487" s="28"/>
      <c r="G487" s="46"/>
      <c r="H487" s="46"/>
      <c r="I487" s="28"/>
      <c r="J487" s="46"/>
      <c r="K487" s="46"/>
      <c r="L487" s="28"/>
      <c r="M487" s="46"/>
      <c r="N487" s="46"/>
      <c r="O487" s="28"/>
      <c r="P487" s="46"/>
      <c r="Q487" s="46"/>
      <c r="R487" s="28"/>
    </row>
    <row r="488" spans="1:25" ht="26.25" x14ac:dyDescent="0.25">
      <c r="A488" s="17"/>
      <c r="B488" s="31" t="s">
        <v>633</v>
      </c>
      <c r="C488" s="19"/>
      <c r="D488" s="14" t="s">
        <v>249</v>
      </c>
      <c r="E488" s="32">
        <v>499122</v>
      </c>
      <c r="F488" s="19"/>
      <c r="G488" s="14" t="s">
        <v>249</v>
      </c>
      <c r="H488" s="56" t="s">
        <v>276</v>
      </c>
      <c r="I488" s="19"/>
      <c r="J488" s="14" t="s">
        <v>249</v>
      </c>
      <c r="K488" s="56" t="s">
        <v>276</v>
      </c>
      <c r="L488" s="19"/>
      <c r="M488" s="14" t="s">
        <v>249</v>
      </c>
      <c r="N488" s="56" t="s">
        <v>276</v>
      </c>
      <c r="O488" s="19"/>
      <c r="P488" s="14" t="s">
        <v>249</v>
      </c>
      <c r="Q488" s="32">
        <v>499122</v>
      </c>
      <c r="R488" s="19"/>
    </row>
    <row r="489" spans="1:25" ht="26.25" x14ac:dyDescent="0.25">
      <c r="A489" s="17"/>
      <c r="B489" s="27" t="s">
        <v>634</v>
      </c>
      <c r="C489" s="28"/>
      <c r="D489" s="38">
        <v>3230535</v>
      </c>
      <c r="E489" s="38"/>
      <c r="F489" s="28"/>
      <c r="G489" s="38">
        <v>1647484</v>
      </c>
      <c r="H489" s="38"/>
      <c r="I489" s="28"/>
      <c r="J489" s="72" t="s">
        <v>276</v>
      </c>
      <c r="K489" s="72"/>
      <c r="L489" s="28"/>
      <c r="M489" s="72" t="s">
        <v>276</v>
      </c>
      <c r="N489" s="72"/>
      <c r="O489" s="28"/>
      <c r="P489" s="38">
        <v>4878019</v>
      </c>
      <c r="Q489" s="38"/>
      <c r="R489" s="28"/>
    </row>
    <row r="490" spans="1:25" ht="26.25" x14ac:dyDescent="0.25">
      <c r="A490" s="17"/>
      <c r="B490" s="31" t="s">
        <v>635</v>
      </c>
      <c r="C490" s="19"/>
      <c r="D490" s="37">
        <v>455830423</v>
      </c>
      <c r="E490" s="37"/>
      <c r="F490" s="19"/>
      <c r="G490" s="37">
        <v>103868853</v>
      </c>
      <c r="H490" s="37"/>
      <c r="I490" s="19"/>
      <c r="J490" s="37">
        <v>6813030</v>
      </c>
      <c r="K490" s="37"/>
      <c r="L490" s="19"/>
      <c r="M490" s="37">
        <v>3380897</v>
      </c>
      <c r="N490" s="37"/>
      <c r="O490" s="19"/>
      <c r="P490" s="37">
        <v>569893203</v>
      </c>
      <c r="Q490" s="37"/>
      <c r="R490" s="19"/>
    </row>
    <row r="491" spans="1:25" x14ac:dyDescent="0.25">
      <c r="A491" s="17"/>
      <c r="B491" s="95" t="s">
        <v>636</v>
      </c>
      <c r="C491" s="28"/>
      <c r="D491" s="45"/>
      <c r="E491" s="45"/>
      <c r="F491" s="28"/>
      <c r="G491" s="45"/>
      <c r="H491" s="45"/>
      <c r="I491" s="28"/>
      <c r="J491" s="45"/>
      <c r="K491" s="45"/>
      <c r="L491" s="28"/>
      <c r="M491" s="45"/>
      <c r="N491" s="45"/>
      <c r="O491" s="28"/>
      <c r="P491" s="45"/>
      <c r="Q491" s="45"/>
      <c r="R491" s="28"/>
    </row>
    <row r="492" spans="1:25" ht="39" x14ac:dyDescent="0.25">
      <c r="A492" s="17"/>
      <c r="B492" s="31" t="s">
        <v>637</v>
      </c>
      <c r="C492" s="19"/>
      <c r="D492" s="37">
        <v>241624</v>
      </c>
      <c r="E492" s="37"/>
      <c r="F492" s="19"/>
      <c r="G492" s="70" t="s">
        <v>276</v>
      </c>
      <c r="H492" s="70"/>
      <c r="I492" s="19"/>
      <c r="J492" s="70" t="s">
        <v>276</v>
      </c>
      <c r="K492" s="70"/>
      <c r="L492" s="19"/>
      <c r="M492" s="70" t="s">
        <v>276</v>
      </c>
      <c r="N492" s="70"/>
      <c r="O492" s="19"/>
      <c r="P492" s="37">
        <v>241624</v>
      </c>
      <c r="Q492" s="37"/>
      <c r="R492" s="19"/>
    </row>
    <row r="493" spans="1:25" ht="39" x14ac:dyDescent="0.25">
      <c r="A493" s="17"/>
      <c r="B493" s="27" t="s">
        <v>638</v>
      </c>
      <c r="C493" s="28"/>
      <c r="D493" s="38">
        <v>9360431</v>
      </c>
      <c r="E493" s="38"/>
      <c r="F493" s="28"/>
      <c r="G493" s="38">
        <v>57557</v>
      </c>
      <c r="H493" s="38"/>
      <c r="I493" s="28"/>
      <c r="J493" s="72" t="s">
        <v>276</v>
      </c>
      <c r="K493" s="72"/>
      <c r="L493" s="28"/>
      <c r="M493" s="72" t="s">
        <v>276</v>
      </c>
      <c r="N493" s="72"/>
      <c r="O493" s="28"/>
      <c r="P493" s="38">
        <v>9417988</v>
      </c>
      <c r="Q493" s="38"/>
      <c r="R493" s="28"/>
    </row>
    <row r="494" spans="1:25" ht="27" thickBot="1" x14ac:dyDescent="0.3">
      <c r="A494" s="17"/>
      <c r="B494" s="31" t="s">
        <v>639</v>
      </c>
      <c r="C494" s="19"/>
      <c r="D494" s="79">
        <v>212369480</v>
      </c>
      <c r="E494" s="79"/>
      <c r="F494" s="19"/>
      <c r="G494" s="79">
        <v>10976840</v>
      </c>
      <c r="H494" s="79"/>
      <c r="I494" s="19"/>
      <c r="J494" s="93" t="s">
        <v>276</v>
      </c>
      <c r="K494" s="93"/>
      <c r="L494" s="19"/>
      <c r="M494" s="79">
        <v>1064878</v>
      </c>
      <c r="N494" s="79"/>
      <c r="O494" s="19"/>
      <c r="P494" s="79">
        <v>224411198</v>
      </c>
      <c r="Q494" s="79"/>
      <c r="R494" s="19"/>
    </row>
    <row r="495" spans="1:25" ht="15.75" thickBot="1" x14ac:dyDescent="0.3">
      <c r="A495" s="17"/>
      <c r="B495" s="27" t="s">
        <v>597</v>
      </c>
      <c r="C495" s="28"/>
      <c r="D495" s="89" t="s">
        <v>249</v>
      </c>
      <c r="E495" s="90">
        <v>681531615</v>
      </c>
      <c r="F495" s="28"/>
      <c r="G495" s="89" t="s">
        <v>249</v>
      </c>
      <c r="H495" s="90">
        <v>116550734</v>
      </c>
      <c r="I495" s="28"/>
      <c r="J495" s="89" t="s">
        <v>249</v>
      </c>
      <c r="K495" s="90">
        <v>6813030</v>
      </c>
      <c r="L495" s="28"/>
      <c r="M495" s="89" t="s">
        <v>249</v>
      </c>
      <c r="N495" s="90">
        <v>4445775</v>
      </c>
      <c r="O495" s="28"/>
      <c r="P495" s="89" t="s">
        <v>249</v>
      </c>
      <c r="Q495" s="90">
        <v>809341154</v>
      </c>
      <c r="R495" s="28"/>
    </row>
    <row r="496" spans="1:25" ht="15.75" thickTop="1" x14ac:dyDescent="0.25">
      <c r="A496" s="17"/>
      <c r="B496" s="51"/>
      <c r="C496" s="51"/>
      <c r="D496" s="51"/>
      <c r="E496" s="51"/>
      <c r="F496" s="51"/>
      <c r="G496" s="51"/>
      <c r="H496" s="51"/>
      <c r="I496" s="51"/>
      <c r="J496" s="51"/>
      <c r="K496" s="51"/>
      <c r="L496" s="51"/>
      <c r="M496" s="51"/>
      <c r="N496" s="51"/>
      <c r="O496" s="51"/>
      <c r="P496" s="51"/>
      <c r="Q496" s="51"/>
      <c r="R496" s="51"/>
      <c r="S496" s="51"/>
      <c r="T496" s="51"/>
      <c r="U496" s="51"/>
      <c r="V496" s="51"/>
      <c r="W496" s="51"/>
      <c r="X496" s="51"/>
      <c r="Y496" s="51"/>
    </row>
    <row r="497" spans="1:18" x14ac:dyDescent="0.25">
      <c r="A497" s="17"/>
      <c r="B497" s="105" t="s">
        <v>483</v>
      </c>
      <c r="C497" s="67"/>
      <c r="D497" s="33" t="s">
        <v>640</v>
      </c>
      <c r="E497" s="33"/>
      <c r="F497" s="67"/>
      <c r="G497" s="33" t="s">
        <v>392</v>
      </c>
      <c r="H497" s="33"/>
      <c r="I497" s="67"/>
      <c r="J497" s="33" t="s">
        <v>395</v>
      </c>
      <c r="K497" s="33"/>
      <c r="L497" s="67"/>
      <c r="M497" s="33" t="s">
        <v>82</v>
      </c>
      <c r="N497" s="33"/>
      <c r="O497" s="67"/>
      <c r="P497" s="33" t="s">
        <v>125</v>
      </c>
      <c r="Q497" s="33"/>
      <c r="R497" s="67"/>
    </row>
    <row r="498" spans="1:18" ht="15.75" thickBot="1" x14ac:dyDescent="0.3">
      <c r="A498" s="17"/>
      <c r="B498" s="106"/>
      <c r="C498" s="67"/>
      <c r="D498" s="34"/>
      <c r="E498" s="34"/>
      <c r="F498" s="67"/>
      <c r="G498" s="34"/>
      <c r="H498" s="34"/>
      <c r="I498" s="67"/>
      <c r="J498" s="34"/>
      <c r="K498" s="34"/>
      <c r="L498" s="67"/>
      <c r="M498" s="34" t="s">
        <v>433</v>
      </c>
      <c r="N498" s="34"/>
      <c r="O498" s="67"/>
      <c r="P498" s="34"/>
      <c r="Q498" s="34"/>
      <c r="R498" s="67"/>
    </row>
    <row r="499" spans="1:18" x14ac:dyDescent="0.25">
      <c r="A499" s="17"/>
      <c r="B499" s="95" t="s">
        <v>632</v>
      </c>
      <c r="C499" s="28"/>
      <c r="D499" s="46"/>
      <c r="E499" s="46"/>
      <c r="F499" s="28"/>
      <c r="G499" s="46"/>
      <c r="H499" s="46"/>
      <c r="I499" s="28"/>
      <c r="J499" s="46"/>
      <c r="K499" s="46"/>
      <c r="L499" s="28"/>
      <c r="M499" s="46"/>
      <c r="N499" s="46"/>
      <c r="O499" s="28"/>
      <c r="P499" s="46"/>
      <c r="Q499" s="46"/>
      <c r="R499" s="28"/>
    </row>
    <row r="500" spans="1:18" ht="26.25" x14ac:dyDescent="0.25">
      <c r="A500" s="17"/>
      <c r="B500" s="31" t="s">
        <v>633</v>
      </c>
      <c r="C500" s="19"/>
      <c r="D500" s="14" t="s">
        <v>249</v>
      </c>
      <c r="E500" s="32">
        <v>1315642</v>
      </c>
      <c r="F500" s="19"/>
      <c r="G500" s="14" t="s">
        <v>249</v>
      </c>
      <c r="H500" s="56" t="s">
        <v>276</v>
      </c>
      <c r="I500" s="19"/>
      <c r="J500" s="14" t="s">
        <v>249</v>
      </c>
      <c r="K500" s="56" t="s">
        <v>276</v>
      </c>
      <c r="L500" s="19"/>
      <c r="M500" s="14" t="s">
        <v>249</v>
      </c>
      <c r="N500" s="56" t="s">
        <v>276</v>
      </c>
      <c r="O500" s="19"/>
      <c r="P500" s="14" t="s">
        <v>249</v>
      </c>
      <c r="Q500" s="32">
        <v>1315642</v>
      </c>
      <c r="R500" s="19"/>
    </row>
    <row r="501" spans="1:18" ht="26.25" x14ac:dyDescent="0.25">
      <c r="A501" s="17"/>
      <c r="B501" s="27" t="s">
        <v>634</v>
      </c>
      <c r="C501" s="28"/>
      <c r="D501" s="38">
        <v>3652420</v>
      </c>
      <c r="E501" s="38"/>
      <c r="F501" s="28"/>
      <c r="G501" s="38">
        <v>1901658</v>
      </c>
      <c r="H501" s="38"/>
      <c r="I501" s="28"/>
      <c r="J501" s="72" t="s">
        <v>276</v>
      </c>
      <c r="K501" s="72"/>
      <c r="L501" s="28"/>
      <c r="M501" s="72" t="s">
        <v>276</v>
      </c>
      <c r="N501" s="72"/>
      <c r="O501" s="28"/>
      <c r="P501" s="38">
        <v>5554078</v>
      </c>
      <c r="Q501" s="38"/>
      <c r="R501" s="28"/>
    </row>
    <row r="502" spans="1:18" ht="26.25" x14ac:dyDescent="0.25">
      <c r="A502" s="17"/>
      <c r="B502" s="31" t="s">
        <v>635</v>
      </c>
      <c r="C502" s="19"/>
      <c r="D502" s="37">
        <v>336384610</v>
      </c>
      <c r="E502" s="37"/>
      <c r="F502" s="19"/>
      <c r="G502" s="37">
        <v>83422187</v>
      </c>
      <c r="H502" s="37"/>
      <c r="I502" s="19"/>
      <c r="J502" s="37">
        <v>8036872</v>
      </c>
      <c r="K502" s="37"/>
      <c r="L502" s="19"/>
      <c r="M502" s="37">
        <v>2992918</v>
      </c>
      <c r="N502" s="37"/>
      <c r="O502" s="19"/>
      <c r="P502" s="37">
        <v>430836587</v>
      </c>
      <c r="Q502" s="37"/>
      <c r="R502" s="19"/>
    </row>
    <row r="503" spans="1:18" x14ac:dyDescent="0.25">
      <c r="A503" s="17"/>
      <c r="B503" s="95" t="s">
        <v>636</v>
      </c>
      <c r="C503" s="28"/>
      <c r="D503" s="45"/>
      <c r="E503" s="45"/>
      <c r="F503" s="28"/>
      <c r="G503" s="45"/>
      <c r="H503" s="45"/>
      <c r="I503" s="28"/>
      <c r="J503" s="45"/>
      <c r="K503" s="45"/>
      <c r="L503" s="28"/>
      <c r="M503" s="45"/>
      <c r="N503" s="45"/>
      <c r="O503" s="28"/>
      <c r="P503" s="45"/>
      <c r="Q503" s="45"/>
      <c r="R503" s="28"/>
    </row>
    <row r="504" spans="1:18" ht="39" x14ac:dyDescent="0.25">
      <c r="A504" s="17"/>
      <c r="B504" s="31" t="s">
        <v>637</v>
      </c>
      <c r="C504" s="19"/>
      <c r="D504" s="37">
        <v>957624</v>
      </c>
      <c r="E504" s="37"/>
      <c r="F504" s="19"/>
      <c r="G504" s="37">
        <v>220243</v>
      </c>
      <c r="H504" s="37"/>
      <c r="I504" s="19"/>
      <c r="J504" s="70" t="s">
        <v>276</v>
      </c>
      <c r="K504" s="70"/>
      <c r="L504" s="19"/>
      <c r="M504" s="70" t="s">
        <v>276</v>
      </c>
      <c r="N504" s="70"/>
      <c r="O504" s="19"/>
      <c r="P504" s="37">
        <v>1177867</v>
      </c>
      <c r="Q504" s="37"/>
      <c r="R504" s="19"/>
    </row>
    <row r="505" spans="1:18" ht="39" x14ac:dyDescent="0.25">
      <c r="A505" s="17"/>
      <c r="B505" s="27" t="s">
        <v>638</v>
      </c>
      <c r="C505" s="28"/>
      <c r="D505" s="38">
        <v>12954203</v>
      </c>
      <c r="E505" s="38"/>
      <c r="F505" s="28"/>
      <c r="G505" s="38">
        <v>1269171</v>
      </c>
      <c r="H505" s="38"/>
      <c r="I505" s="28"/>
      <c r="J505" s="72" t="s">
        <v>276</v>
      </c>
      <c r="K505" s="72"/>
      <c r="L505" s="28"/>
      <c r="M505" s="72" t="s">
        <v>276</v>
      </c>
      <c r="N505" s="72"/>
      <c r="O505" s="28"/>
      <c r="P505" s="38">
        <v>14223374</v>
      </c>
      <c r="Q505" s="38"/>
      <c r="R505" s="28"/>
    </row>
    <row r="506" spans="1:18" ht="27" thickBot="1" x14ac:dyDescent="0.3">
      <c r="A506" s="17"/>
      <c r="B506" s="31" t="s">
        <v>639</v>
      </c>
      <c r="C506" s="19"/>
      <c r="D506" s="79">
        <v>113215245</v>
      </c>
      <c r="E506" s="79"/>
      <c r="F506" s="19"/>
      <c r="G506" s="79">
        <v>9132884</v>
      </c>
      <c r="H506" s="79"/>
      <c r="I506" s="19"/>
      <c r="J506" s="93" t="s">
        <v>276</v>
      </c>
      <c r="K506" s="93"/>
      <c r="L506" s="19"/>
      <c r="M506" s="79">
        <v>1217787</v>
      </c>
      <c r="N506" s="79"/>
      <c r="O506" s="19"/>
      <c r="P506" s="79">
        <v>123565916</v>
      </c>
      <c r="Q506" s="79"/>
      <c r="R506" s="19"/>
    </row>
    <row r="507" spans="1:18" ht="15.75" thickBot="1" x14ac:dyDescent="0.3">
      <c r="A507" s="17"/>
      <c r="B507" s="27" t="s">
        <v>597</v>
      </c>
      <c r="C507" s="28"/>
      <c r="D507" s="141" t="s">
        <v>249</v>
      </c>
      <c r="E507" s="142">
        <v>468479744</v>
      </c>
      <c r="F507" s="28"/>
      <c r="G507" s="141" t="s">
        <v>249</v>
      </c>
      <c r="H507" s="142">
        <v>95946143</v>
      </c>
      <c r="I507" s="28"/>
      <c r="J507" s="141" t="s">
        <v>249</v>
      </c>
      <c r="K507" s="142">
        <v>8036872</v>
      </c>
      <c r="L507" s="28"/>
      <c r="M507" s="141" t="s">
        <v>249</v>
      </c>
      <c r="N507" s="142">
        <v>4210705</v>
      </c>
      <c r="O507" s="28"/>
      <c r="P507" s="141" t="s">
        <v>249</v>
      </c>
      <c r="Q507" s="142">
        <v>576673464</v>
      </c>
      <c r="R507" s="28"/>
    </row>
  </sheetData>
  <mergeCells count="1601">
    <mergeCell ref="B481:Y481"/>
    <mergeCell ref="B482:Y482"/>
    <mergeCell ref="B483:Y483"/>
    <mergeCell ref="B484:Y484"/>
    <mergeCell ref="B496:Y496"/>
    <mergeCell ref="B426:Y426"/>
    <mergeCell ref="B427:Y427"/>
    <mergeCell ref="B428:Y428"/>
    <mergeCell ref="B452:Y452"/>
    <mergeCell ref="B462:Y462"/>
    <mergeCell ref="B480:Y480"/>
    <mergeCell ref="B364:Y364"/>
    <mergeCell ref="B379:Y379"/>
    <mergeCell ref="B394:Y394"/>
    <mergeCell ref="B395:Y395"/>
    <mergeCell ref="B396:Y396"/>
    <mergeCell ref="B407:Y407"/>
    <mergeCell ref="B358:Y358"/>
    <mergeCell ref="B359:Y359"/>
    <mergeCell ref="B360:Y360"/>
    <mergeCell ref="B361:Y361"/>
    <mergeCell ref="B362:Y362"/>
    <mergeCell ref="B363:Y363"/>
    <mergeCell ref="B352:Y352"/>
    <mergeCell ref="B353:Y353"/>
    <mergeCell ref="B354:Y354"/>
    <mergeCell ref="B355:Y355"/>
    <mergeCell ref="B356:Y356"/>
    <mergeCell ref="B357:Y357"/>
    <mergeCell ref="B346:Y346"/>
    <mergeCell ref="B347:Y347"/>
    <mergeCell ref="B348:Y348"/>
    <mergeCell ref="B349:Y349"/>
    <mergeCell ref="B350:Y350"/>
    <mergeCell ref="B351:Y351"/>
    <mergeCell ref="B340:Y340"/>
    <mergeCell ref="B341:Y341"/>
    <mergeCell ref="B342:Y342"/>
    <mergeCell ref="B343:Y343"/>
    <mergeCell ref="B344:Y344"/>
    <mergeCell ref="B345:Y345"/>
    <mergeCell ref="B334:Y334"/>
    <mergeCell ref="B335:Y335"/>
    <mergeCell ref="B336:Y336"/>
    <mergeCell ref="B337:Y337"/>
    <mergeCell ref="B338:Y338"/>
    <mergeCell ref="B339:Y339"/>
    <mergeCell ref="B328:Y328"/>
    <mergeCell ref="B329:Y329"/>
    <mergeCell ref="B330:Y330"/>
    <mergeCell ref="B331:Y331"/>
    <mergeCell ref="B332:Y332"/>
    <mergeCell ref="B333:Y333"/>
    <mergeCell ref="B305:Y305"/>
    <mergeCell ref="B306:Y306"/>
    <mergeCell ref="B307:Y307"/>
    <mergeCell ref="B321:Y321"/>
    <mergeCell ref="B322:Y322"/>
    <mergeCell ref="B323:Y323"/>
    <mergeCell ref="B293:Y293"/>
    <mergeCell ref="B300:Y300"/>
    <mergeCell ref="B301:Y301"/>
    <mergeCell ref="B302:Y302"/>
    <mergeCell ref="B303:Y303"/>
    <mergeCell ref="B304:Y304"/>
    <mergeCell ref="B273:Y273"/>
    <mergeCell ref="B274:Y274"/>
    <mergeCell ref="B275:Y275"/>
    <mergeCell ref="B276:Y276"/>
    <mergeCell ref="B291:Y291"/>
    <mergeCell ref="B292:Y292"/>
    <mergeCell ref="B267:Y267"/>
    <mergeCell ref="B268:Y268"/>
    <mergeCell ref="B269:Y269"/>
    <mergeCell ref="B270:Y270"/>
    <mergeCell ref="B271:Y271"/>
    <mergeCell ref="B272:Y272"/>
    <mergeCell ref="B247:Y247"/>
    <mergeCell ref="B262:Y262"/>
    <mergeCell ref="B263:Y263"/>
    <mergeCell ref="B264:Y264"/>
    <mergeCell ref="B265:Y265"/>
    <mergeCell ref="B266:Y266"/>
    <mergeCell ref="B241:Y241"/>
    <mergeCell ref="B242:Y242"/>
    <mergeCell ref="B243:Y243"/>
    <mergeCell ref="B244:Y244"/>
    <mergeCell ref="B245:Y245"/>
    <mergeCell ref="B246:Y246"/>
    <mergeCell ref="B235:Y235"/>
    <mergeCell ref="B236:Y236"/>
    <mergeCell ref="B237:Y237"/>
    <mergeCell ref="B238:Y238"/>
    <mergeCell ref="B239:Y239"/>
    <mergeCell ref="B240:Y240"/>
    <mergeCell ref="B221:Y221"/>
    <mergeCell ref="B222:Y222"/>
    <mergeCell ref="B223:Y223"/>
    <mergeCell ref="B224:Y224"/>
    <mergeCell ref="B233:Y233"/>
    <mergeCell ref="B234:Y234"/>
    <mergeCell ref="B215:Y215"/>
    <mergeCell ref="B216:Y216"/>
    <mergeCell ref="B217:Y217"/>
    <mergeCell ref="B218:Y218"/>
    <mergeCell ref="B219:Y219"/>
    <mergeCell ref="B220:Y220"/>
    <mergeCell ref="B190:Y190"/>
    <mergeCell ref="B191:Y191"/>
    <mergeCell ref="B192:Y192"/>
    <mergeCell ref="B193:Y193"/>
    <mergeCell ref="B194:Y194"/>
    <mergeCell ref="B214:Y214"/>
    <mergeCell ref="B148:Y148"/>
    <mergeCell ref="B149:Y149"/>
    <mergeCell ref="B150:Y150"/>
    <mergeCell ref="B151:Y151"/>
    <mergeCell ref="B188:Y188"/>
    <mergeCell ref="B189:Y189"/>
    <mergeCell ref="B105:Y105"/>
    <mergeCell ref="B106:Y106"/>
    <mergeCell ref="B107:Y107"/>
    <mergeCell ref="B108:Y108"/>
    <mergeCell ref="B146:Y146"/>
    <mergeCell ref="B147:Y147"/>
    <mergeCell ref="B71:Y71"/>
    <mergeCell ref="B72:Y72"/>
    <mergeCell ref="B73:Y73"/>
    <mergeCell ref="B102:Y102"/>
    <mergeCell ref="B103:Y103"/>
    <mergeCell ref="B104:Y104"/>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A1:A2"/>
    <mergeCell ref="B1:Y1"/>
    <mergeCell ref="B2:Y2"/>
    <mergeCell ref="B3:Y3"/>
    <mergeCell ref="A4:A507"/>
    <mergeCell ref="B4:Y4"/>
    <mergeCell ref="B5:Y5"/>
    <mergeCell ref="B6:Y6"/>
    <mergeCell ref="B7:Y7"/>
    <mergeCell ref="B8:Y8"/>
    <mergeCell ref="D505:E505"/>
    <mergeCell ref="G505:H505"/>
    <mergeCell ref="J505:K505"/>
    <mergeCell ref="M505:N505"/>
    <mergeCell ref="P505:Q505"/>
    <mergeCell ref="D506:E506"/>
    <mergeCell ref="G506:H506"/>
    <mergeCell ref="J506:K506"/>
    <mergeCell ref="M506:N506"/>
    <mergeCell ref="P506:Q506"/>
    <mergeCell ref="D503:E503"/>
    <mergeCell ref="G503:H503"/>
    <mergeCell ref="J503:K503"/>
    <mergeCell ref="M503:N503"/>
    <mergeCell ref="P503:Q503"/>
    <mergeCell ref="D504:E504"/>
    <mergeCell ref="G504:H504"/>
    <mergeCell ref="J504:K504"/>
    <mergeCell ref="M504:N504"/>
    <mergeCell ref="P504:Q504"/>
    <mergeCell ref="D501:E501"/>
    <mergeCell ref="G501:H501"/>
    <mergeCell ref="J501:K501"/>
    <mergeCell ref="M501:N501"/>
    <mergeCell ref="P501:Q501"/>
    <mergeCell ref="D502:E502"/>
    <mergeCell ref="G502:H502"/>
    <mergeCell ref="J502:K502"/>
    <mergeCell ref="M502:N502"/>
    <mergeCell ref="P502:Q502"/>
    <mergeCell ref="R497:R498"/>
    <mergeCell ref="D499:E499"/>
    <mergeCell ref="G499:H499"/>
    <mergeCell ref="J499:K499"/>
    <mergeCell ref="M499:N499"/>
    <mergeCell ref="P499:Q499"/>
    <mergeCell ref="J497:K498"/>
    <mergeCell ref="L497:L498"/>
    <mergeCell ref="M497:N497"/>
    <mergeCell ref="M498:N498"/>
    <mergeCell ref="O497:O498"/>
    <mergeCell ref="P497:Q498"/>
    <mergeCell ref="B497:B498"/>
    <mergeCell ref="C497:C498"/>
    <mergeCell ref="D497:E498"/>
    <mergeCell ref="F497:F498"/>
    <mergeCell ref="G497:H498"/>
    <mergeCell ref="I497:I498"/>
    <mergeCell ref="D493:E493"/>
    <mergeCell ref="G493:H493"/>
    <mergeCell ref="J493:K493"/>
    <mergeCell ref="M493:N493"/>
    <mergeCell ref="P493:Q493"/>
    <mergeCell ref="D494:E494"/>
    <mergeCell ref="G494:H494"/>
    <mergeCell ref="J494:K494"/>
    <mergeCell ref="M494:N494"/>
    <mergeCell ref="P494:Q494"/>
    <mergeCell ref="D491:E491"/>
    <mergeCell ref="G491:H491"/>
    <mergeCell ref="J491:K491"/>
    <mergeCell ref="M491:N491"/>
    <mergeCell ref="P491:Q491"/>
    <mergeCell ref="D492:E492"/>
    <mergeCell ref="G492:H492"/>
    <mergeCell ref="J492:K492"/>
    <mergeCell ref="M492:N492"/>
    <mergeCell ref="P492:Q492"/>
    <mergeCell ref="D489:E489"/>
    <mergeCell ref="G489:H489"/>
    <mergeCell ref="J489:K489"/>
    <mergeCell ref="M489:N489"/>
    <mergeCell ref="P489:Q489"/>
    <mergeCell ref="D490:E490"/>
    <mergeCell ref="G490:H490"/>
    <mergeCell ref="J490:K490"/>
    <mergeCell ref="M490:N490"/>
    <mergeCell ref="P490:Q490"/>
    <mergeCell ref="P485:Q486"/>
    <mergeCell ref="R485:R486"/>
    <mergeCell ref="D487:E487"/>
    <mergeCell ref="G487:H487"/>
    <mergeCell ref="J487:K487"/>
    <mergeCell ref="M487:N487"/>
    <mergeCell ref="P487:Q487"/>
    <mergeCell ref="I485:I486"/>
    <mergeCell ref="J485:K486"/>
    <mergeCell ref="L485:L486"/>
    <mergeCell ref="M485:N485"/>
    <mergeCell ref="M486:N486"/>
    <mergeCell ref="O485:O486"/>
    <mergeCell ref="B485:B486"/>
    <mergeCell ref="C485:C486"/>
    <mergeCell ref="D485:E485"/>
    <mergeCell ref="D486:E486"/>
    <mergeCell ref="F485:F486"/>
    <mergeCell ref="G485:H486"/>
    <mergeCell ref="D477:E477"/>
    <mergeCell ref="G477:H477"/>
    <mergeCell ref="J477:K477"/>
    <mergeCell ref="M477:N477"/>
    <mergeCell ref="P477:Q477"/>
    <mergeCell ref="D478:E478"/>
    <mergeCell ref="G478:H478"/>
    <mergeCell ref="J478:K478"/>
    <mergeCell ref="M478:N478"/>
    <mergeCell ref="P478:Q478"/>
    <mergeCell ref="D474:E474"/>
    <mergeCell ref="G474:H474"/>
    <mergeCell ref="J474:K474"/>
    <mergeCell ref="M474:N474"/>
    <mergeCell ref="P474:Q474"/>
    <mergeCell ref="D476:E476"/>
    <mergeCell ref="G476:H476"/>
    <mergeCell ref="J476:K476"/>
    <mergeCell ref="M476:N476"/>
    <mergeCell ref="P476:Q476"/>
    <mergeCell ref="D472:E472"/>
    <mergeCell ref="G472:H472"/>
    <mergeCell ref="J472:K472"/>
    <mergeCell ref="M472:N472"/>
    <mergeCell ref="P472:Q472"/>
    <mergeCell ref="D473:E473"/>
    <mergeCell ref="G473:H473"/>
    <mergeCell ref="J473:K473"/>
    <mergeCell ref="M473:N473"/>
    <mergeCell ref="P473:Q473"/>
    <mergeCell ref="D469:E469"/>
    <mergeCell ref="G469:H469"/>
    <mergeCell ref="J469:K469"/>
    <mergeCell ref="M469:N469"/>
    <mergeCell ref="P469:Q469"/>
    <mergeCell ref="D470:E470"/>
    <mergeCell ref="G470:H470"/>
    <mergeCell ref="J470:K470"/>
    <mergeCell ref="M470:N470"/>
    <mergeCell ref="P470:Q470"/>
    <mergeCell ref="D467:E467"/>
    <mergeCell ref="G467:H467"/>
    <mergeCell ref="J467:K467"/>
    <mergeCell ref="M467:N467"/>
    <mergeCell ref="P467:Q467"/>
    <mergeCell ref="D468:E468"/>
    <mergeCell ref="G468:H468"/>
    <mergeCell ref="J468:K468"/>
    <mergeCell ref="M468:N468"/>
    <mergeCell ref="P468:Q468"/>
    <mergeCell ref="P463:Q464"/>
    <mergeCell ref="R463:R464"/>
    <mergeCell ref="D466:E466"/>
    <mergeCell ref="G466:H466"/>
    <mergeCell ref="J466:K466"/>
    <mergeCell ref="M466:N466"/>
    <mergeCell ref="P466:Q466"/>
    <mergeCell ref="I463:I464"/>
    <mergeCell ref="J463:K464"/>
    <mergeCell ref="L463:L464"/>
    <mergeCell ref="M463:N463"/>
    <mergeCell ref="M464:N464"/>
    <mergeCell ref="O463:O464"/>
    <mergeCell ref="B463:B464"/>
    <mergeCell ref="C463:C464"/>
    <mergeCell ref="D463:E463"/>
    <mergeCell ref="D464:E464"/>
    <mergeCell ref="F463:F464"/>
    <mergeCell ref="G463:H464"/>
    <mergeCell ref="D459:E459"/>
    <mergeCell ref="G459:H459"/>
    <mergeCell ref="J459:K459"/>
    <mergeCell ref="M459:N459"/>
    <mergeCell ref="P459:Q459"/>
    <mergeCell ref="D460:E460"/>
    <mergeCell ref="G460:H460"/>
    <mergeCell ref="J460:K460"/>
    <mergeCell ref="M460:N460"/>
    <mergeCell ref="P460:Q460"/>
    <mergeCell ref="D457:E457"/>
    <mergeCell ref="G457:H457"/>
    <mergeCell ref="J457:K457"/>
    <mergeCell ref="M457:N457"/>
    <mergeCell ref="P457:Q457"/>
    <mergeCell ref="D458:E458"/>
    <mergeCell ref="G458:H458"/>
    <mergeCell ref="J458:K458"/>
    <mergeCell ref="M458:N458"/>
    <mergeCell ref="P458:Q458"/>
    <mergeCell ref="R453:R454"/>
    <mergeCell ref="D456:E456"/>
    <mergeCell ref="G456:H456"/>
    <mergeCell ref="J456:K456"/>
    <mergeCell ref="M456:N456"/>
    <mergeCell ref="P456:Q456"/>
    <mergeCell ref="J453:K454"/>
    <mergeCell ref="L453:L454"/>
    <mergeCell ref="M453:N453"/>
    <mergeCell ref="M454:N454"/>
    <mergeCell ref="O453:O454"/>
    <mergeCell ref="P453:Q454"/>
    <mergeCell ref="D450:E450"/>
    <mergeCell ref="G450:H450"/>
    <mergeCell ref="J450:K450"/>
    <mergeCell ref="B453:B454"/>
    <mergeCell ref="C453:C454"/>
    <mergeCell ref="D453:E453"/>
    <mergeCell ref="D454:E454"/>
    <mergeCell ref="F453:F454"/>
    <mergeCell ref="G453:H454"/>
    <mergeCell ref="I453:I454"/>
    <mergeCell ref="D448:E448"/>
    <mergeCell ref="G448:H448"/>
    <mergeCell ref="J448:K448"/>
    <mergeCell ref="D449:E449"/>
    <mergeCell ref="G449:H449"/>
    <mergeCell ref="J449:K449"/>
    <mergeCell ref="D446:E446"/>
    <mergeCell ref="G446:H446"/>
    <mergeCell ref="J446:K446"/>
    <mergeCell ref="D447:E447"/>
    <mergeCell ref="G447:H447"/>
    <mergeCell ref="J447:K447"/>
    <mergeCell ref="D444:E444"/>
    <mergeCell ref="G444:H444"/>
    <mergeCell ref="J444:K444"/>
    <mergeCell ref="D445:E445"/>
    <mergeCell ref="G445:H445"/>
    <mergeCell ref="J445:K445"/>
    <mergeCell ref="D442:E442"/>
    <mergeCell ref="G442:H442"/>
    <mergeCell ref="J442:K442"/>
    <mergeCell ref="D443:E443"/>
    <mergeCell ref="G443:H443"/>
    <mergeCell ref="J443:K443"/>
    <mergeCell ref="D440:E440"/>
    <mergeCell ref="G440:H440"/>
    <mergeCell ref="J440:K440"/>
    <mergeCell ref="D441:E441"/>
    <mergeCell ref="G441:H441"/>
    <mergeCell ref="J441:K441"/>
    <mergeCell ref="D438:E438"/>
    <mergeCell ref="G438:H438"/>
    <mergeCell ref="J438:K438"/>
    <mergeCell ref="D439:E439"/>
    <mergeCell ref="G439:H439"/>
    <mergeCell ref="J439:K439"/>
    <mergeCell ref="D436:E436"/>
    <mergeCell ref="G436:H436"/>
    <mergeCell ref="J436:K436"/>
    <mergeCell ref="D437:E437"/>
    <mergeCell ref="G437:H437"/>
    <mergeCell ref="J437:K437"/>
    <mergeCell ref="D433:E433"/>
    <mergeCell ref="G433:H433"/>
    <mergeCell ref="J433:K433"/>
    <mergeCell ref="D435:E435"/>
    <mergeCell ref="G435:H435"/>
    <mergeCell ref="J435:K435"/>
    <mergeCell ref="I429:I432"/>
    <mergeCell ref="J429:K429"/>
    <mergeCell ref="J430:K430"/>
    <mergeCell ref="J431:K431"/>
    <mergeCell ref="J432:K432"/>
    <mergeCell ref="L429:L432"/>
    <mergeCell ref="D432:E432"/>
    <mergeCell ref="F429:F432"/>
    <mergeCell ref="G429:H429"/>
    <mergeCell ref="G430:H430"/>
    <mergeCell ref="G431:H431"/>
    <mergeCell ref="G432:H432"/>
    <mergeCell ref="D424:E424"/>
    <mergeCell ref="G424:H424"/>
    <mergeCell ref="J424:K424"/>
    <mergeCell ref="M424:N424"/>
    <mergeCell ref="P424:Q424"/>
    <mergeCell ref="B429:B432"/>
    <mergeCell ref="C429:C432"/>
    <mergeCell ref="D429:E429"/>
    <mergeCell ref="D430:E430"/>
    <mergeCell ref="D431:E431"/>
    <mergeCell ref="D422:E422"/>
    <mergeCell ref="G422:H422"/>
    <mergeCell ref="J422:K422"/>
    <mergeCell ref="M422:N422"/>
    <mergeCell ref="P422:Q422"/>
    <mergeCell ref="D423:E423"/>
    <mergeCell ref="G423:H423"/>
    <mergeCell ref="J423:K423"/>
    <mergeCell ref="M423:N423"/>
    <mergeCell ref="P423:Q423"/>
    <mergeCell ref="D419:E419"/>
    <mergeCell ref="G419:H419"/>
    <mergeCell ref="J419:K419"/>
    <mergeCell ref="M419:N419"/>
    <mergeCell ref="P419:Q419"/>
    <mergeCell ref="D420:E420"/>
    <mergeCell ref="G420:H420"/>
    <mergeCell ref="J420:K420"/>
    <mergeCell ref="M420:N420"/>
    <mergeCell ref="P420:Q420"/>
    <mergeCell ref="D416:E416"/>
    <mergeCell ref="G416:H416"/>
    <mergeCell ref="J416:K416"/>
    <mergeCell ref="M416:N416"/>
    <mergeCell ref="P416:Q416"/>
    <mergeCell ref="D418:E418"/>
    <mergeCell ref="G418:H418"/>
    <mergeCell ref="J418:K418"/>
    <mergeCell ref="M418:N418"/>
    <mergeCell ref="P418:Q418"/>
    <mergeCell ref="D414:E414"/>
    <mergeCell ref="G414:H414"/>
    <mergeCell ref="J414:K414"/>
    <mergeCell ref="M414:N414"/>
    <mergeCell ref="P414:Q414"/>
    <mergeCell ref="D415:E415"/>
    <mergeCell ref="G415:H415"/>
    <mergeCell ref="J415:K415"/>
    <mergeCell ref="M415:N415"/>
    <mergeCell ref="P415:Q415"/>
    <mergeCell ref="D412:E412"/>
    <mergeCell ref="G412:H412"/>
    <mergeCell ref="J412:K412"/>
    <mergeCell ref="M412:N412"/>
    <mergeCell ref="P412:Q412"/>
    <mergeCell ref="D413:E413"/>
    <mergeCell ref="G413:H413"/>
    <mergeCell ref="J413:K413"/>
    <mergeCell ref="M413:N413"/>
    <mergeCell ref="P413:Q413"/>
    <mergeCell ref="O408:O409"/>
    <mergeCell ref="P408:Q409"/>
    <mergeCell ref="R408:R409"/>
    <mergeCell ref="D411:E411"/>
    <mergeCell ref="G411:H411"/>
    <mergeCell ref="J411:K411"/>
    <mergeCell ref="M411:N411"/>
    <mergeCell ref="P411:Q411"/>
    <mergeCell ref="G408:H409"/>
    <mergeCell ref="I408:I409"/>
    <mergeCell ref="J408:K409"/>
    <mergeCell ref="L408:L409"/>
    <mergeCell ref="M408:N408"/>
    <mergeCell ref="M409:N409"/>
    <mergeCell ref="D405:E405"/>
    <mergeCell ref="G405:H405"/>
    <mergeCell ref="J405:K405"/>
    <mergeCell ref="M405:N405"/>
    <mergeCell ref="P405:Q405"/>
    <mergeCell ref="B408:B409"/>
    <mergeCell ref="C408:C409"/>
    <mergeCell ref="D408:E408"/>
    <mergeCell ref="D409:E409"/>
    <mergeCell ref="F408:F409"/>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P397:Q398"/>
    <mergeCell ref="R397:R398"/>
    <mergeCell ref="D400:E400"/>
    <mergeCell ref="G400:H400"/>
    <mergeCell ref="J400:K400"/>
    <mergeCell ref="M400:N400"/>
    <mergeCell ref="P400:Q400"/>
    <mergeCell ref="I397:I398"/>
    <mergeCell ref="J397:K398"/>
    <mergeCell ref="L397:L398"/>
    <mergeCell ref="M397:N397"/>
    <mergeCell ref="M398:N398"/>
    <mergeCell ref="O397:O398"/>
    <mergeCell ref="B397:B398"/>
    <mergeCell ref="C397:C398"/>
    <mergeCell ref="D397:E397"/>
    <mergeCell ref="D398:E398"/>
    <mergeCell ref="F397:F398"/>
    <mergeCell ref="G397:H398"/>
    <mergeCell ref="D391:E391"/>
    <mergeCell ref="G391:H391"/>
    <mergeCell ref="J391:K391"/>
    <mergeCell ref="D392:E392"/>
    <mergeCell ref="G392:H392"/>
    <mergeCell ref="J392:K392"/>
    <mergeCell ref="D389:E389"/>
    <mergeCell ref="G389:H389"/>
    <mergeCell ref="J389:K389"/>
    <mergeCell ref="D390:E390"/>
    <mergeCell ref="G390:H390"/>
    <mergeCell ref="J390:K390"/>
    <mergeCell ref="D387:E387"/>
    <mergeCell ref="G387:H387"/>
    <mergeCell ref="J387:K387"/>
    <mergeCell ref="D388:E388"/>
    <mergeCell ref="G388:H388"/>
    <mergeCell ref="J388:K388"/>
    <mergeCell ref="D385:E385"/>
    <mergeCell ref="G385:H385"/>
    <mergeCell ref="J385:K385"/>
    <mergeCell ref="D386:E386"/>
    <mergeCell ref="G386:H386"/>
    <mergeCell ref="J386:K386"/>
    <mergeCell ref="D382:E382"/>
    <mergeCell ref="G382:H382"/>
    <mergeCell ref="J382:K382"/>
    <mergeCell ref="D383:E383"/>
    <mergeCell ref="G383:H383"/>
    <mergeCell ref="J383:K383"/>
    <mergeCell ref="D377:E377"/>
    <mergeCell ref="G377:H377"/>
    <mergeCell ref="J377:K377"/>
    <mergeCell ref="D380:K380"/>
    <mergeCell ref="D381:E381"/>
    <mergeCell ref="G381:H381"/>
    <mergeCell ref="J381:K381"/>
    <mergeCell ref="D375:E375"/>
    <mergeCell ref="G375:H375"/>
    <mergeCell ref="J375:K375"/>
    <mergeCell ref="D376:E376"/>
    <mergeCell ref="G376:H376"/>
    <mergeCell ref="J376:K376"/>
    <mergeCell ref="D373:E373"/>
    <mergeCell ref="G373:H373"/>
    <mergeCell ref="J373:K373"/>
    <mergeCell ref="D374:E374"/>
    <mergeCell ref="G374:H374"/>
    <mergeCell ref="J374:K374"/>
    <mergeCell ref="D371:E371"/>
    <mergeCell ref="G371:H371"/>
    <mergeCell ref="J371:K371"/>
    <mergeCell ref="D372:E372"/>
    <mergeCell ref="G372:H372"/>
    <mergeCell ref="J372:K372"/>
    <mergeCell ref="D368:E368"/>
    <mergeCell ref="G368:H368"/>
    <mergeCell ref="J368:K368"/>
    <mergeCell ref="D370:E370"/>
    <mergeCell ref="G370:H370"/>
    <mergeCell ref="J370:K370"/>
    <mergeCell ref="D365:K365"/>
    <mergeCell ref="D366:E366"/>
    <mergeCell ref="G366:H366"/>
    <mergeCell ref="J366:K366"/>
    <mergeCell ref="D367:E367"/>
    <mergeCell ref="G367:H367"/>
    <mergeCell ref="J367:K367"/>
    <mergeCell ref="D319:E319"/>
    <mergeCell ref="G319:H319"/>
    <mergeCell ref="J319:K319"/>
    <mergeCell ref="M319:N319"/>
    <mergeCell ref="D325:E325"/>
    <mergeCell ref="D326:E326"/>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O308:O311"/>
    <mergeCell ref="D313:E313"/>
    <mergeCell ref="G313:H313"/>
    <mergeCell ref="J313:K313"/>
    <mergeCell ref="M313:N313"/>
    <mergeCell ref="D314:E314"/>
    <mergeCell ref="G314:H314"/>
    <mergeCell ref="J314:K314"/>
    <mergeCell ref="M314:N314"/>
    <mergeCell ref="J308:K308"/>
    <mergeCell ref="J309:K309"/>
    <mergeCell ref="J310:K310"/>
    <mergeCell ref="J311:K311"/>
    <mergeCell ref="L308:L311"/>
    <mergeCell ref="M308:N308"/>
    <mergeCell ref="M309:N309"/>
    <mergeCell ref="M310:N310"/>
    <mergeCell ref="M311:N311"/>
    <mergeCell ref="F308:F311"/>
    <mergeCell ref="G308:H308"/>
    <mergeCell ref="G309:H309"/>
    <mergeCell ref="G310:H310"/>
    <mergeCell ref="G311:H311"/>
    <mergeCell ref="I308:I311"/>
    <mergeCell ref="D295:E295"/>
    <mergeCell ref="D296:E296"/>
    <mergeCell ref="D297:E297"/>
    <mergeCell ref="D298:E298"/>
    <mergeCell ref="B308:B311"/>
    <mergeCell ref="C308:C311"/>
    <mergeCell ref="D308:E308"/>
    <mergeCell ref="D309:E309"/>
    <mergeCell ref="D310:E310"/>
    <mergeCell ref="D311:E31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O277:O280"/>
    <mergeCell ref="P277:Q277"/>
    <mergeCell ref="P278:Q278"/>
    <mergeCell ref="P279:Q279"/>
    <mergeCell ref="P280:Q280"/>
    <mergeCell ref="R277:R280"/>
    <mergeCell ref="J277:K277"/>
    <mergeCell ref="J278:K278"/>
    <mergeCell ref="J279:K279"/>
    <mergeCell ref="J280:K280"/>
    <mergeCell ref="L277:L280"/>
    <mergeCell ref="M277:N277"/>
    <mergeCell ref="M278:N278"/>
    <mergeCell ref="M279:N279"/>
    <mergeCell ref="M280:N280"/>
    <mergeCell ref="F277:F280"/>
    <mergeCell ref="G277:H277"/>
    <mergeCell ref="G278:H278"/>
    <mergeCell ref="G279:H279"/>
    <mergeCell ref="G280:H280"/>
    <mergeCell ref="I277:I280"/>
    <mergeCell ref="B277:B280"/>
    <mergeCell ref="C277:C280"/>
    <mergeCell ref="D277:E277"/>
    <mergeCell ref="D278:E278"/>
    <mergeCell ref="D279:E279"/>
    <mergeCell ref="D280:E280"/>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O248:O251"/>
    <mergeCell ref="P248:Q248"/>
    <mergeCell ref="P249:Q249"/>
    <mergeCell ref="P250:Q250"/>
    <mergeCell ref="P251:Q251"/>
    <mergeCell ref="R248:R251"/>
    <mergeCell ref="J248:K248"/>
    <mergeCell ref="J249:K249"/>
    <mergeCell ref="J250:K250"/>
    <mergeCell ref="J251:K251"/>
    <mergeCell ref="L248:L251"/>
    <mergeCell ref="M248:N248"/>
    <mergeCell ref="M249:N249"/>
    <mergeCell ref="M250:N250"/>
    <mergeCell ref="M251:N251"/>
    <mergeCell ref="F248:F251"/>
    <mergeCell ref="G248:H248"/>
    <mergeCell ref="G249:H249"/>
    <mergeCell ref="G250:H250"/>
    <mergeCell ref="G251:H251"/>
    <mergeCell ref="I248:I251"/>
    <mergeCell ref="F229:G229"/>
    <mergeCell ref="K229:L229"/>
    <mergeCell ref="F231:G231"/>
    <mergeCell ref="K231:L231"/>
    <mergeCell ref="B248:B251"/>
    <mergeCell ref="C248:C251"/>
    <mergeCell ref="D248:E248"/>
    <mergeCell ref="D249:E249"/>
    <mergeCell ref="D250:E250"/>
    <mergeCell ref="D251:E251"/>
    <mergeCell ref="D225:L225"/>
    <mergeCell ref="D226:G226"/>
    <mergeCell ref="I226:L226"/>
    <mergeCell ref="F227:G227"/>
    <mergeCell ref="K227:L227"/>
    <mergeCell ref="F228:G228"/>
    <mergeCell ref="K228:L228"/>
    <mergeCell ref="F212:G212"/>
    <mergeCell ref="I212:J212"/>
    <mergeCell ref="L212:M212"/>
    <mergeCell ref="Q212:R212"/>
    <mergeCell ref="T212:U212"/>
    <mergeCell ref="W212:X212"/>
    <mergeCell ref="F211:G211"/>
    <mergeCell ref="I211:J211"/>
    <mergeCell ref="L211:M211"/>
    <mergeCell ref="Q211:R211"/>
    <mergeCell ref="T211:U211"/>
    <mergeCell ref="W211:X211"/>
    <mergeCell ref="F210:G210"/>
    <mergeCell ref="I210:J210"/>
    <mergeCell ref="L210:M210"/>
    <mergeCell ref="Q210:R210"/>
    <mergeCell ref="T210:U210"/>
    <mergeCell ref="W210:X210"/>
    <mergeCell ref="F209:G209"/>
    <mergeCell ref="I209:J209"/>
    <mergeCell ref="L209:M209"/>
    <mergeCell ref="Q209:R209"/>
    <mergeCell ref="T209:U209"/>
    <mergeCell ref="W209:X209"/>
    <mergeCell ref="F208:G208"/>
    <mergeCell ref="I208:J208"/>
    <mergeCell ref="L208:M208"/>
    <mergeCell ref="Q208:R208"/>
    <mergeCell ref="T208:U208"/>
    <mergeCell ref="W208:X208"/>
    <mergeCell ref="F207:G207"/>
    <mergeCell ref="I207:J207"/>
    <mergeCell ref="L207:M207"/>
    <mergeCell ref="Q207:R207"/>
    <mergeCell ref="T207:U207"/>
    <mergeCell ref="W207:X207"/>
    <mergeCell ref="F206:G206"/>
    <mergeCell ref="I206:J206"/>
    <mergeCell ref="L206:M206"/>
    <mergeCell ref="Q206:R206"/>
    <mergeCell ref="T206:U206"/>
    <mergeCell ref="W206:X206"/>
    <mergeCell ref="F205:G205"/>
    <mergeCell ref="I205:J205"/>
    <mergeCell ref="L205:M205"/>
    <mergeCell ref="Q205:R205"/>
    <mergeCell ref="T205:U205"/>
    <mergeCell ref="W205:X205"/>
    <mergeCell ref="F204:G204"/>
    <mergeCell ref="I204:J204"/>
    <mergeCell ref="L204:M204"/>
    <mergeCell ref="Q204:R204"/>
    <mergeCell ref="T204:U204"/>
    <mergeCell ref="W204:X204"/>
    <mergeCell ref="F203:G203"/>
    <mergeCell ref="I203:J203"/>
    <mergeCell ref="L203:M203"/>
    <mergeCell ref="Q203:R203"/>
    <mergeCell ref="T203:U203"/>
    <mergeCell ref="W203:X203"/>
    <mergeCell ref="F202:G202"/>
    <mergeCell ref="I202:J202"/>
    <mergeCell ref="L202:M202"/>
    <mergeCell ref="Q202:R202"/>
    <mergeCell ref="T202:U202"/>
    <mergeCell ref="W202:X202"/>
    <mergeCell ref="F200:G200"/>
    <mergeCell ref="I200:J200"/>
    <mergeCell ref="L200:M200"/>
    <mergeCell ref="Q200:R200"/>
    <mergeCell ref="T200:U200"/>
    <mergeCell ref="W200:X200"/>
    <mergeCell ref="Y196:Y198"/>
    <mergeCell ref="F199:G199"/>
    <mergeCell ref="I199:J199"/>
    <mergeCell ref="L199:M199"/>
    <mergeCell ref="Q199:R199"/>
    <mergeCell ref="T199:U199"/>
    <mergeCell ref="W199:X199"/>
    <mergeCell ref="T196:U196"/>
    <mergeCell ref="T197:U197"/>
    <mergeCell ref="T198:U198"/>
    <mergeCell ref="V196:V198"/>
    <mergeCell ref="W196:X196"/>
    <mergeCell ref="W197:X197"/>
    <mergeCell ref="W198:X198"/>
    <mergeCell ref="N196:N198"/>
    <mergeCell ref="P196:P198"/>
    <mergeCell ref="Q196:R196"/>
    <mergeCell ref="Q197:R197"/>
    <mergeCell ref="Q198:R198"/>
    <mergeCell ref="S196:S198"/>
    <mergeCell ref="I197:J197"/>
    <mergeCell ref="I198:J198"/>
    <mergeCell ref="K196:K198"/>
    <mergeCell ref="L196:M196"/>
    <mergeCell ref="L197:M197"/>
    <mergeCell ref="L198:M198"/>
    <mergeCell ref="D195:M195"/>
    <mergeCell ref="O195:X195"/>
    <mergeCell ref="B196:B198"/>
    <mergeCell ref="C196:C198"/>
    <mergeCell ref="E196:E198"/>
    <mergeCell ref="F196:G196"/>
    <mergeCell ref="F197:G197"/>
    <mergeCell ref="F198:G198"/>
    <mergeCell ref="H196:H198"/>
    <mergeCell ref="I196:J196"/>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R152:R154"/>
    <mergeCell ref="D155:E155"/>
    <mergeCell ref="G155:H155"/>
    <mergeCell ref="J155:K155"/>
    <mergeCell ref="M155:N155"/>
    <mergeCell ref="P155:Q155"/>
    <mergeCell ref="L152:L154"/>
    <mergeCell ref="M152:N152"/>
    <mergeCell ref="M153:N153"/>
    <mergeCell ref="M154:N154"/>
    <mergeCell ref="O152:O154"/>
    <mergeCell ref="P152:Q152"/>
    <mergeCell ref="P153:Q153"/>
    <mergeCell ref="P154:Q154"/>
    <mergeCell ref="G152:H152"/>
    <mergeCell ref="G153:H153"/>
    <mergeCell ref="G154:H154"/>
    <mergeCell ref="I152:I154"/>
    <mergeCell ref="J152:K152"/>
    <mergeCell ref="J153:K153"/>
    <mergeCell ref="J154:K154"/>
    <mergeCell ref="V143:W143"/>
    <mergeCell ref="P144:Q144"/>
    <mergeCell ref="S144:T144"/>
    <mergeCell ref="V144:W144"/>
    <mergeCell ref="B152:B154"/>
    <mergeCell ref="C152:C154"/>
    <mergeCell ref="D152:E152"/>
    <mergeCell ref="D153:E153"/>
    <mergeCell ref="D154:E154"/>
    <mergeCell ref="F152:F15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X110:X112"/>
    <mergeCell ref="D113:E113"/>
    <mergeCell ref="G113:H113"/>
    <mergeCell ref="J113:K113"/>
    <mergeCell ref="M113:N113"/>
    <mergeCell ref="P113:Q113"/>
    <mergeCell ref="S113:T113"/>
    <mergeCell ref="V113:W113"/>
    <mergeCell ref="R110:R112"/>
    <mergeCell ref="S110:T110"/>
    <mergeCell ref="S111:T111"/>
    <mergeCell ref="S112:T112"/>
    <mergeCell ref="U110:U112"/>
    <mergeCell ref="V110:W110"/>
    <mergeCell ref="V111:W111"/>
    <mergeCell ref="V112:W112"/>
    <mergeCell ref="L110:L112"/>
    <mergeCell ref="M110:N110"/>
    <mergeCell ref="M111:N111"/>
    <mergeCell ref="M112:N112"/>
    <mergeCell ref="O110:O112"/>
    <mergeCell ref="P110:Q110"/>
    <mergeCell ref="P111:Q111"/>
    <mergeCell ref="P112:Q112"/>
    <mergeCell ref="G110:H110"/>
    <mergeCell ref="G111:H111"/>
    <mergeCell ref="G112:H112"/>
    <mergeCell ref="I110:I112"/>
    <mergeCell ref="J110:K110"/>
    <mergeCell ref="J111:K111"/>
    <mergeCell ref="J112:K112"/>
    <mergeCell ref="D109:E109"/>
    <mergeCell ref="G109:H109"/>
    <mergeCell ref="J109:Q109"/>
    <mergeCell ref="S109:W109"/>
    <mergeCell ref="B110:B112"/>
    <mergeCell ref="C110:C112"/>
    <mergeCell ref="D110:E110"/>
    <mergeCell ref="D111:E111"/>
    <mergeCell ref="D112:E112"/>
    <mergeCell ref="F110:F11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4:K74"/>
    <mergeCell ref="M74:T74"/>
    <mergeCell ref="D75:E75"/>
    <mergeCell ref="G75:H75"/>
    <mergeCell ref="J75:K75"/>
    <mergeCell ref="M75:N75"/>
    <mergeCell ref="P75:Q75"/>
    <mergeCell ref="S75:T75"/>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6.42578125" bestFit="1" customWidth="1"/>
    <col min="2" max="3" width="36.5703125" customWidth="1"/>
    <col min="4" max="4" width="8.140625" customWidth="1"/>
    <col min="5" max="5" width="34.7109375" customWidth="1"/>
    <col min="6" max="6" width="6.85546875" customWidth="1"/>
    <col min="7" max="7" width="8.140625" customWidth="1"/>
    <col min="8" max="8" width="34.7109375" customWidth="1"/>
    <col min="9" max="9" width="6.85546875" customWidth="1"/>
    <col min="10" max="10" width="8.140625" customWidth="1"/>
    <col min="11" max="11" width="34.7109375" customWidth="1"/>
    <col min="12" max="12" width="6.85546875" customWidth="1"/>
  </cols>
  <sheetData>
    <row r="1" spans="1:12" ht="15" customHeight="1" x14ac:dyDescent="0.25">
      <c r="A1" s="7" t="s">
        <v>6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1</v>
      </c>
      <c r="B3" s="48" t="s">
        <v>4</v>
      </c>
      <c r="C3" s="48"/>
      <c r="D3" s="48"/>
      <c r="E3" s="48"/>
      <c r="F3" s="48"/>
      <c r="G3" s="48"/>
      <c r="H3" s="48"/>
      <c r="I3" s="48"/>
      <c r="J3" s="48"/>
      <c r="K3" s="48"/>
      <c r="L3" s="48"/>
    </row>
    <row r="4" spans="1:12" ht="15" customHeight="1" x14ac:dyDescent="0.25">
      <c r="A4" s="17" t="s">
        <v>641</v>
      </c>
      <c r="B4" s="48" t="s">
        <v>4</v>
      </c>
      <c r="C4" s="48"/>
      <c r="D4" s="48"/>
      <c r="E4" s="48"/>
      <c r="F4" s="48"/>
      <c r="G4" s="48"/>
      <c r="H4" s="48"/>
      <c r="I4" s="48"/>
      <c r="J4" s="48"/>
      <c r="K4" s="48"/>
      <c r="L4" s="48"/>
    </row>
    <row r="5" spans="1:12" x14ac:dyDescent="0.25">
      <c r="A5" s="17"/>
      <c r="B5" s="107" t="s">
        <v>642</v>
      </c>
      <c r="C5" s="107"/>
      <c r="D5" s="107"/>
      <c r="E5" s="107"/>
      <c r="F5" s="107"/>
      <c r="G5" s="107"/>
      <c r="H5" s="107"/>
      <c r="I5" s="107"/>
      <c r="J5" s="107"/>
      <c r="K5" s="107"/>
      <c r="L5" s="107"/>
    </row>
    <row r="6" spans="1:12" x14ac:dyDescent="0.25">
      <c r="A6" s="17"/>
      <c r="B6" s="52"/>
      <c r="C6" s="52"/>
      <c r="D6" s="52"/>
      <c r="E6" s="52"/>
      <c r="F6" s="52"/>
      <c r="G6" s="52"/>
      <c r="H6" s="52"/>
      <c r="I6" s="52"/>
      <c r="J6" s="52"/>
      <c r="K6" s="52"/>
      <c r="L6" s="52"/>
    </row>
    <row r="7" spans="1:12" ht="25.5" customHeight="1" x14ac:dyDescent="0.25">
      <c r="A7" s="17"/>
      <c r="B7" s="51" t="s">
        <v>643</v>
      </c>
      <c r="C7" s="51"/>
      <c r="D7" s="51"/>
      <c r="E7" s="51"/>
      <c r="F7" s="51"/>
      <c r="G7" s="51"/>
      <c r="H7" s="51"/>
      <c r="I7" s="51"/>
      <c r="J7" s="51"/>
      <c r="K7" s="51"/>
      <c r="L7" s="51"/>
    </row>
    <row r="8" spans="1:12" x14ac:dyDescent="0.25">
      <c r="A8" s="17"/>
      <c r="B8" s="50"/>
      <c r="C8" s="50"/>
      <c r="D8" s="50"/>
      <c r="E8" s="50"/>
      <c r="F8" s="50"/>
      <c r="G8" s="50"/>
      <c r="H8" s="50"/>
      <c r="I8" s="50"/>
      <c r="J8" s="50"/>
      <c r="K8" s="50"/>
      <c r="L8" s="50"/>
    </row>
    <row r="9" spans="1:12" x14ac:dyDescent="0.25">
      <c r="A9" s="17"/>
      <c r="B9" s="52" t="s">
        <v>644</v>
      </c>
      <c r="C9" s="52"/>
      <c r="D9" s="52"/>
      <c r="E9" s="52"/>
      <c r="F9" s="52"/>
      <c r="G9" s="52"/>
      <c r="H9" s="52"/>
      <c r="I9" s="52"/>
      <c r="J9" s="52"/>
      <c r="K9" s="52"/>
      <c r="L9" s="52"/>
    </row>
    <row r="10" spans="1:12" x14ac:dyDescent="0.25">
      <c r="A10" s="17"/>
      <c r="B10" s="50"/>
      <c r="C10" s="50"/>
      <c r="D10" s="50"/>
      <c r="E10" s="50"/>
      <c r="F10" s="50"/>
      <c r="G10" s="50"/>
      <c r="H10" s="50"/>
      <c r="I10" s="50"/>
      <c r="J10" s="50"/>
      <c r="K10" s="50"/>
      <c r="L10" s="50"/>
    </row>
    <row r="11" spans="1:12" ht="15.75" thickBot="1" x14ac:dyDescent="0.3">
      <c r="A11" s="17"/>
      <c r="B11" s="23" t="s">
        <v>645</v>
      </c>
      <c r="C11" s="20"/>
      <c r="D11" s="34" t="s">
        <v>429</v>
      </c>
      <c r="E11" s="34"/>
      <c r="F11" s="20"/>
      <c r="G11" s="34" t="s">
        <v>390</v>
      </c>
      <c r="H11" s="34"/>
      <c r="I11" s="20"/>
      <c r="J11" s="34" t="s">
        <v>125</v>
      </c>
      <c r="K11" s="34"/>
      <c r="L11" s="20"/>
    </row>
    <row r="12" spans="1:12" x14ac:dyDescent="0.25">
      <c r="A12" s="17"/>
      <c r="B12" s="27" t="s">
        <v>573</v>
      </c>
      <c r="C12" s="28"/>
      <c r="D12" s="29" t="s">
        <v>249</v>
      </c>
      <c r="E12" s="74">
        <v>1651229</v>
      </c>
      <c r="F12" s="28"/>
      <c r="G12" s="29" t="s">
        <v>249</v>
      </c>
      <c r="H12" s="74">
        <v>2068220</v>
      </c>
      <c r="I12" s="28"/>
      <c r="J12" s="29" t="s">
        <v>249</v>
      </c>
      <c r="K12" s="74">
        <v>3719449</v>
      </c>
      <c r="L12" s="28"/>
    </row>
    <row r="13" spans="1:12" x14ac:dyDescent="0.25">
      <c r="A13" s="17"/>
      <c r="B13" s="31" t="s">
        <v>646</v>
      </c>
      <c r="C13" s="19"/>
      <c r="D13" s="70" t="s">
        <v>276</v>
      </c>
      <c r="E13" s="70"/>
      <c r="F13" s="19"/>
      <c r="G13" s="37">
        <v>4232482</v>
      </c>
      <c r="H13" s="37"/>
      <c r="I13" s="19"/>
      <c r="J13" s="37">
        <v>4232482</v>
      </c>
      <c r="K13" s="37"/>
      <c r="L13" s="19"/>
    </row>
    <row r="14" spans="1:12" x14ac:dyDescent="0.25">
      <c r="A14" s="17"/>
      <c r="B14" s="27" t="s">
        <v>647</v>
      </c>
      <c r="C14" s="28"/>
      <c r="D14" s="72" t="s">
        <v>276</v>
      </c>
      <c r="E14" s="72"/>
      <c r="F14" s="28"/>
      <c r="G14" s="38">
        <v>1159308</v>
      </c>
      <c r="H14" s="38"/>
      <c r="I14" s="28"/>
      <c r="J14" s="38">
        <v>1159308</v>
      </c>
      <c r="K14" s="38"/>
      <c r="L14" s="28"/>
    </row>
    <row r="15" spans="1:12" x14ac:dyDescent="0.25">
      <c r="A15" s="17"/>
      <c r="B15" s="31" t="s">
        <v>648</v>
      </c>
      <c r="C15" s="19"/>
      <c r="D15" s="70" t="s">
        <v>276</v>
      </c>
      <c r="E15" s="70"/>
      <c r="F15" s="19"/>
      <c r="G15" s="70" t="s">
        <v>649</v>
      </c>
      <c r="H15" s="70"/>
      <c r="I15" s="14" t="s">
        <v>260</v>
      </c>
      <c r="J15" s="70" t="s">
        <v>649</v>
      </c>
      <c r="K15" s="70"/>
      <c r="L15" s="14" t="s">
        <v>260</v>
      </c>
    </row>
    <row r="16" spans="1:12" x14ac:dyDescent="0.25">
      <c r="A16" s="17"/>
      <c r="B16" s="27" t="s">
        <v>650</v>
      </c>
      <c r="C16" s="28"/>
      <c r="D16" s="72" t="s">
        <v>651</v>
      </c>
      <c r="E16" s="72"/>
      <c r="F16" s="29" t="s">
        <v>260</v>
      </c>
      <c r="G16" s="72" t="s">
        <v>652</v>
      </c>
      <c r="H16" s="72"/>
      <c r="I16" s="29" t="s">
        <v>260</v>
      </c>
      <c r="J16" s="72" t="s">
        <v>653</v>
      </c>
      <c r="K16" s="72"/>
      <c r="L16" s="29" t="s">
        <v>260</v>
      </c>
    </row>
    <row r="17" spans="1:12" ht="15.75" thickBot="1" x14ac:dyDescent="0.3">
      <c r="A17" s="17"/>
      <c r="B17" s="31" t="s">
        <v>654</v>
      </c>
      <c r="C17" s="19"/>
      <c r="D17" s="93" t="s">
        <v>655</v>
      </c>
      <c r="E17" s="93"/>
      <c r="F17" s="14" t="s">
        <v>260</v>
      </c>
      <c r="G17" s="93" t="s">
        <v>656</v>
      </c>
      <c r="H17" s="93"/>
      <c r="I17" s="14" t="s">
        <v>260</v>
      </c>
      <c r="J17" s="93" t="s">
        <v>657</v>
      </c>
      <c r="K17" s="93"/>
      <c r="L17" s="14" t="s">
        <v>260</v>
      </c>
    </row>
    <row r="18" spans="1:12" ht="15.75" thickBot="1" x14ac:dyDescent="0.3">
      <c r="A18" s="17"/>
      <c r="B18" s="27" t="s">
        <v>658</v>
      </c>
      <c r="C18" s="28"/>
      <c r="D18" s="141" t="s">
        <v>249</v>
      </c>
      <c r="E18" s="142">
        <v>725291</v>
      </c>
      <c r="F18" s="28"/>
      <c r="G18" s="141" t="s">
        <v>249</v>
      </c>
      <c r="H18" s="142">
        <v>5183969</v>
      </c>
      <c r="I18" s="28"/>
      <c r="J18" s="141" t="s">
        <v>249</v>
      </c>
      <c r="K18" s="142">
        <v>5909260</v>
      </c>
      <c r="L18" s="28"/>
    </row>
  </sheetData>
  <mergeCells count="30">
    <mergeCell ref="B9:L9"/>
    <mergeCell ref="B10:L10"/>
    <mergeCell ref="A1:A2"/>
    <mergeCell ref="B1:L1"/>
    <mergeCell ref="B2:L2"/>
    <mergeCell ref="B3:L3"/>
    <mergeCell ref="A4:A18"/>
    <mergeCell ref="B4:L4"/>
    <mergeCell ref="B5:L5"/>
    <mergeCell ref="B6:L6"/>
    <mergeCell ref="B7:L7"/>
    <mergeCell ref="B8:L8"/>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42578125" bestFit="1" customWidth="1"/>
    <col min="2" max="2" width="36.5703125" customWidth="1"/>
    <col min="3" max="3" width="18.140625" customWidth="1"/>
    <col min="4" max="4" width="17.28515625" customWidth="1"/>
    <col min="5" max="5" width="18.140625" customWidth="1"/>
    <col min="6" max="6" width="15.5703125" customWidth="1"/>
    <col min="7" max="7" width="18.140625" customWidth="1"/>
    <col min="8" max="8" width="15.5703125" customWidth="1"/>
    <col min="9" max="9" width="18.140625" customWidth="1"/>
    <col min="10" max="10" width="15.5703125" customWidth="1"/>
    <col min="11" max="11" width="18.140625" customWidth="1"/>
  </cols>
  <sheetData>
    <row r="1" spans="1:11" ht="15" customHeight="1" x14ac:dyDescent="0.25">
      <c r="A1" s="7" t="s">
        <v>6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9</v>
      </c>
      <c r="B3" s="48" t="s">
        <v>4</v>
      </c>
      <c r="C3" s="48"/>
      <c r="D3" s="48"/>
      <c r="E3" s="48"/>
      <c r="F3" s="48"/>
      <c r="G3" s="48"/>
      <c r="H3" s="48"/>
      <c r="I3" s="48"/>
      <c r="J3" s="48"/>
      <c r="K3" s="48"/>
    </row>
    <row r="4" spans="1:11" ht="15" customHeight="1" x14ac:dyDescent="0.25">
      <c r="A4" s="17" t="s">
        <v>659</v>
      </c>
      <c r="B4" s="48" t="s">
        <v>4</v>
      </c>
      <c r="C4" s="48"/>
      <c r="D4" s="48"/>
      <c r="E4" s="48"/>
      <c r="F4" s="48"/>
      <c r="G4" s="48"/>
      <c r="H4" s="48"/>
      <c r="I4" s="48"/>
      <c r="J4" s="48"/>
      <c r="K4" s="48"/>
    </row>
    <row r="5" spans="1:11" x14ac:dyDescent="0.25">
      <c r="A5" s="17"/>
      <c r="B5" s="85" t="s">
        <v>660</v>
      </c>
      <c r="C5" s="85"/>
      <c r="D5" s="85"/>
      <c r="E5" s="85"/>
      <c r="F5" s="85"/>
      <c r="G5" s="85"/>
      <c r="H5" s="85"/>
      <c r="I5" s="85"/>
      <c r="J5" s="85"/>
      <c r="K5" s="85"/>
    </row>
    <row r="6" spans="1:11" x14ac:dyDescent="0.25">
      <c r="A6" s="17"/>
      <c r="B6" s="51"/>
      <c r="C6" s="51"/>
      <c r="D6" s="51"/>
      <c r="E6" s="51"/>
      <c r="F6" s="51"/>
      <c r="G6" s="51"/>
      <c r="H6" s="51"/>
      <c r="I6" s="51"/>
      <c r="J6" s="51"/>
      <c r="K6" s="51"/>
    </row>
    <row r="7" spans="1:11" x14ac:dyDescent="0.25">
      <c r="A7" s="17"/>
      <c r="B7" s="51" t="s">
        <v>661</v>
      </c>
      <c r="C7" s="51"/>
      <c r="D7" s="51"/>
      <c r="E7" s="51"/>
      <c r="F7" s="51"/>
      <c r="G7" s="51"/>
      <c r="H7" s="51"/>
      <c r="I7" s="51"/>
      <c r="J7" s="51"/>
      <c r="K7" s="51"/>
    </row>
    <row r="8" spans="1:11" x14ac:dyDescent="0.25">
      <c r="A8" s="17"/>
      <c r="B8" s="51"/>
      <c r="C8" s="51"/>
      <c r="D8" s="51"/>
      <c r="E8" s="51"/>
      <c r="F8" s="51"/>
      <c r="G8" s="51"/>
      <c r="H8" s="51"/>
      <c r="I8" s="51"/>
      <c r="J8" s="51"/>
      <c r="K8" s="51"/>
    </row>
    <row r="9" spans="1:11" x14ac:dyDescent="0.25">
      <c r="A9" s="17"/>
      <c r="B9" s="51" t="s">
        <v>662</v>
      </c>
      <c r="C9" s="51"/>
      <c r="D9" s="51"/>
      <c r="E9" s="51"/>
      <c r="F9" s="51"/>
      <c r="G9" s="51"/>
      <c r="H9" s="51"/>
      <c r="I9" s="51"/>
      <c r="J9" s="51"/>
      <c r="K9" s="51"/>
    </row>
    <row r="10" spans="1:11" x14ac:dyDescent="0.25">
      <c r="A10" s="17"/>
      <c r="B10" s="52"/>
      <c r="C10" s="52"/>
      <c r="D10" s="52"/>
      <c r="E10" s="52"/>
      <c r="F10" s="52"/>
      <c r="G10" s="52"/>
      <c r="H10" s="52"/>
      <c r="I10" s="52"/>
      <c r="J10" s="52"/>
      <c r="K10" s="52"/>
    </row>
    <row r="11" spans="1:11" x14ac:dyDescent="0.25">
      <c r="A11" s="17"/>
      <c r="B11" s="19"/>
      <c r="C11" s="20"/>
      <c r="D11" s="33" t="s">
        <v>253</v>
      </c>
      <c r="E11" s="33"/>
      <c r="F11" s="33"/>
      <c r="G11" s="20"/>
      <c r="H11" s="33" t="s">
        <v>254</v>
      </c>
      <c r="I11" s="33"/>
      <c r="J11" s="33"/>
      <c r="K11" s="20"/>
    </row>
    <row r="12" spans="1:11" ht="15.75" thickBot="1" x14ac:dyDescent="0.3">
      <c r="A12" s="17"/>
      <c r="B12" s="19"/>
      <c r="C12" s="20"/>
      <c r="D12" s="34" t="s">
        <v>245</v>
      </c>
      <c r="E12" s="34"/>
      <c r="F12" s="34"/>
      <c r="G12" s="20"/>
      <c r="H12" s="34" t="s">
        <v>245</v>
      </c>
      <c r="I12" s="34"/>
      <c r="J12" s="34"/>
      <c r="K12" s="20"/>
    </row>
    <row r="13" spans="1:11" ht="15.75" thickBot="1" x14ac:dyDescent="0.3">
      <c r="A13" s="17"/>
      <c r="B13" s="19"/>
      <c r="C13" s="20"/>
      <c r="D13" s="24">
        <v>2013</v>
      </c>
      <c r="E13" s="39"/>
      <c r="F13" s="40">
        <v>2012</v>
      </c>
      <c r="G13" s="20"/>
      <c r="H13" s="24">
        <v>2013</v>
      </c>
      <c r="I13" s="39"/>
      <c r="J13" s="40">
        <v>2012</v>
      </c>
      <c r="K13" s="20"/>
    </row>
    <row r="14" spans="1:11" x14ac:dyDescent="0.25">
      <c r="A14" s="17"/>
      <c r="B14" s="27" t="s">
        <v>663</v>
      </c>
      <c r="C14" s="28"/>
      <c r="D14" s="30">
        <v>10004138</v>
      </c>
      <c r="E14" s="28"/>
      <c r="F14" s="30">
        <v>6829785</v>
      </c>
      <c r="G14" s="28"/>
      <c r="H14" s="30">
        <v>8464112</v>
      </c>
      <c r="I14" s="28"/>
      <c r="J14" s="30">
        <v>6826390</v>
      </c>
      <c r="K14" s="28"/>
    </row>
    <row r="15" spans="1:11" x14ac:dyDescent="0.25">
      <c r="A15" s="17"/>
      <c r="B15" s="31" t="s">
        <v>664</v>
      </c>
      <c r="C15" s="19"/>
      <c r="D15" s="32">
        <v>10117380</v>
      </c>
      <c r="E15" s="19"/>
      <c r="F15" s="32">
        <v>6909147</v>
      </c>
      <c r="G15" s="19"/>
      <c r="H15" s="32">
        <v>8565602</v>
      </c>
      <c r="I15" s="19"/>
      <c r="J15" s="32">
        <v>6886147</v>
      </c>
      <c r="K15" s="19"/>
    </row>
  </sheetData>
  <mergeCells count="16">
    <mergeCell ref="B5:K5"/>
    <mergeCell ref="B6:K6"/>
    <mergeCell ref="B7:K7"/>
    <mergeCell ref="B8:K8"/>
    <mergeCell ref="B9:K9"/>
    <mergeCell ref="B10:K10"/>
    <mergeCell ref="D11:F11"/>
    <mergeCell ref="H11:J11"/>
    <mergeCell ref="D12:F12"/>
    <mergeCell ref="H12:J12"/>
    <mergeCell ref="A1:A2"/>
    <mergeCell ref="B1:K1"/>
    <mergeCell ref="B2:K2"/>
    <mergeCell ref="B3:K3"/>
    <mergeCell ref="A4:A15"/>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28.5703125" bestFit="1" customWidth="1"/>
    <col min="2" max="2" width="36.5703125" customWidth="1"/>
    <col min="3" max="3" width="32.5703125" customWidth="1"/>
    <col min="4" max="4" width="36.5703125" customWidth="1"/>
    <col min="5" max="5" width="20.28515625" customWidth="1"/>
    <col min="6" max="6" width="6.5703125" customWidth="1"/>
    <col min="7" max="7" width="28" customWidth="1"/>
    <col min="8" max="8" width="23.42578125" customWidth="1"/>
    <col min="9" max="9" width="27.42578125" customWidth="1"/>
    <col min="10" max="10" width="15.7109375" customWidth="1"/>
    <col min="11" max="11" width="20.28515625" customWidth="1"/>
    <col min="12" max="12" width="32.140625" customWidth="1"/>
    <col min="13" max="13" width="6.5703125" customWidth="1"/>
    <col min="14" max="14" width="23.42578125" customWidth="1"/>
    <col min="15" max="15" width="15.7109375" customWidth="1"/>
    <col min="16" max="16" width="32.5703125" customWidth="1"/>
  </cols>
  <sheetData>
    <row r="1" spans="1:16" ht="15" customHeight="1" x14ac:dyDescent="0.25">
      <c r="A1" s="7" t="s">
        <v>6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65</v>
      </c>
      <c r="B3" s="48" t="s">
        <v>4</v>
      </c>
      <c r="C3" s="48"/>
      <c r="D3" s="48"/>
      <c r="E3" s="48"/>
      <c r="F3" s="48"/>
      <c r="G3" s="48"/>
      <c r="H3" s="48"/>
      <c r="I3" s="48"/>
      <c r="J3" s="48"/>
      <c r="K3" s="48"/>
      <c r="L3" s="48"/>
      <c r="M3" s="48"/>
      <c r="N3" s="48"/>
      <c r="O3" s="48"/>
      <c r="P3" s="48"/>
    </row>
    <row r="4" spans="1:16" ht="15" customHeight="1" x14ac:dyDescent="0.25">
      <c r="A4" s="17" t="s">
        <v>665</v>
      </c>
      <c r="B4" s="48" t="s">
        <v>4</v>
      </c>
      <c r="C4" s="48"/>
      <c r="D4" s="48"/>
      <c r="E4" s="48"/>
      <c r="F4" s="48"/>
      <c r="G4" s="48"/>
      <c r="H4" s="48"/>
      <c r="I4" s="48"/>
      <c r="J4" s="48"/>
      <c r="K4" s="48"/>
      <c r="L4" s="48"/>
      <c r="M4" s="48"/>
      <c r="N4" s="48"/>
      <c r="O4" s="48"/>
      <c r="P4" s="48"/>
    </row>
    <row r="5" spans="1:16" x14ac:dyDescent="0.25">
      <c r="A5" s="17"/>
      <c r="B5" s="85" t="s">
        <v>666</v>
      </c>
      <c r="C5" s="85"/>
      <c r="D5" s="85"/>
      <c r="E5" s="85"/>
      <c r="F5" s="85"/>
      <c r="G5" s="85"/>
      <c r="H5" s="85"/>
      <c r="I5" s="85"/>
      <c r="J5" s="85"/>
      <c r="K5" s="85"/>
      <c r="L5" s="85"/>
      <c r="M5" s="85"/>
      <c r="N5" s="85"/>
      <c r="O5" s="85"/>
      <c r="P5" s="85"/>
    </row>
    <row r="6" spans="1:16" x14ac:dyDescent="0.25">
      <c r="A6" s="17"/>
      <c r="B6" s="51"/>
      <c r="C6" s="51"/>
      <c r="D6" s="51"/>
      <c r="E6" s="51"/>
      <c r="F6" s="51"/>
      <c r="G6" s="51"/>
      <c r="H6" s="51"/>
      <c r="I6" s="51"/>
      <c r="J6" s="51"/>
      <c r="K6" s="51"/>
      <c r="L6" s="51"/>
      <c r="M6" s="51"/>
      <c r="N6" s="51"/>
      <c r="O6" s="51"/>
      <c r="P6" s="51"/>
    </row>
    <row r="7" spans="1:16" ht="25.5" customHeight="1" x14ac:dyDescent="0.25">
      <c r="A7" s="17"/>
      <c r="B7" s="51" t="s">
        <v>667</v>
      </c>
      <c r="C7" s="51"/>
      <c r="D7" s="51"/>
      <c r="E7" s="51"/>
      <c r="F7" s="51"/>
      <c r="G7" s="51"/>
      <c r="H7" s="51"/>
      <c r="I7" s="51"/>
      <c r="J7" s="51"/>
      <c r="K7" s="51"/>
      <c r="L7" s="51"/>
      <c r="M7" s="51"/>
      <c r="N7" s="51"/>
      <c r="O7" s="51"/>
      <c r="P7" s="51"/>
    </row>
    <row r="8" spans="1:16" x14ac:dyDescent="0.25">
      <c r="A8" s="17"/>
      <c r="B8" s="51"/>
      <c r="C8" s="51"/>
      <c r="D8" s="51"/>
      <c r="E8" s="51"/>
      <c r="F8" s="51"/>
      <c r="G8" s="51"/>
      <c r="H8" s="51"/>
      <c r="I8" s="51"/>
      <c r="J8" s="51"/>
      <c r="K8" s="51"/>
      <c r="L8" s="51"/>
      <c r="M8" s="51"/>
      <c r="N8" s="51"/>
      <c r="O8" s="51"/>
      <c r="P8" s="51"/>
    </row>
    <row r="9" spans="1:16" x14ac:dyDescent="0.25">
      <c r="A9" s="17"/>
      <c r="B9" s="51" t="s">
        <v>668</v>
      </c>
      <c r="C9" s="51"/>
      <c r="D9" s="51"/>
      <c r="E9" s="51"/>
      <c r="F9" s="51"/>
      <c r="G9" s="51"/>
      <c r="H9" s="51"/>
      <c r="I9" s="51"/>
      <c r="J9" s="51"/>
      <c r="K9" s="51"/>
      <c r="L9" s="51"/>
      <c r="M9" s="51"/>
      <c r="N9" s="51"/>
      <c r="O9" s="51"/>
      <c r="P9" s="51"/>
    </row>
    <row r="10" spans="1:16" x14ac:dyDescent="0.25">
      <c r="A10" s="17"/>
      <c r="B10" s="51"/>
      <c r="C10" s="51"/>
      <c r="D10" s="51"/>
      <c r="E10" s="51"/>
      <c r="F10" s="51"/>
      <c r="G10" s="51"/>
      <c r="H10" s="51"/>
      <c r="I10" s="51"/>
      <c r="J10" s="51"/>
      <c r="K10" s="51"/>
      <c r="L10" s="51"/>
      <c r="M10" s="51"/>
      <c r="N10" s="51"/>
      <c r="O10" s="51"/>
      <c r="P10" s="51"/>
    </row>
    <row r="11" spans="1:16" ht="51" customHeight="1" x14ac:dyDescent="0.25">
      <c r="A11" s="17"/>
      <c r="B11" s="51" t="s">
        <v>669</v>
      </c>
      <c r="C11" s="51"/>
      <c r="D11" s="51"/>
      <c r="E11" s="51"/>
      <c r="F11" s="51"/>
      <c r="G11" s="51"/>
      <c r="H11" s="51"/>
      <c r="I11" s="51"/>
      <c r="J11" s="51"/>
      <c r="K11" s="51"/>
      <c r="L11" s="51"/>
      <c r="M11" s="51"/>
      <c r="N11" s="51"/>
      <c r="O11" s="51"/>
      <c r="P11" s="51"/>
    </row>
    <row r="12" spans="1:16" x14ac:dyDescent="0.25">
      <c r="A12" s="17"/>
      <c r="B12" s="51"/>
      <c r="C12" s="51"/>
      <c r="D12" s="51"/>
      <c r="E12" s="51"/>
      <c r="F12" s="51"/>
      <c r="G12" s="51"/>
      <c r="H12" s="51"/>
      <c r="I12" s="51"/>
      <c r="J12" s="51"/>
      <c r="K12" s="51"/>
      <c r="L12" s="51"/>
      <c r="M12" s="51"/>
      <c r="N12" s="51"/>
      <c r="O12" s="51"/>
      <c r="P12" s="51"/>
    </row>
    <row r="13" spans="1:16" x14ac:dyDescent="0.25">
      <c r="A13" s="17"/>
      <c r="B13" s="51" t="s">
        <v>670</v>
      </c>
      <c r="C13" s="51"/>
      <c r="D13" s="51"/>
      <c r="E13" s="51"/>
      <c r="F13" s="51"/>
      <c r="G13" s="51"/>
      <c r="H13" s="51"/>
      <c r="I13" s="51"/>
      <c r="J13" s="51"/>
      <c r="K13" s="51"/>
      <c r="L13" s="51"/>
      <c r="M13" s="51"/>
      <c r="N13" s="51"/>
      <c r="O13" s="51"/>
      <c r="P13" s="51"/>
    </row>
    <row r="14" spans="1:16" x14ac:dyDescent="0.25">
      <c r="A14" s="17"/>
      <c r="B14" s="52"/>
      <c r="C14" s="52"/>
      <c r="D14" s="52"/>
      <c r="E14" s="52"/>
      <c r="F14" s="52"/>
      <c r="G14" s="52"/>
      <c r="H14" s="52"/>
      <c r="I14" s="52"/>
      <c r="J14" s="52"/>
      <c r="K14" s="52"/>
      <c r="L14" s="52"/>
      <c r="M14" s="52"/>
      <c r="N14" s="52"/>
      <c r="O14" s="52"/>
      <c r="P14" s="52"/>
    </row>
    <row r="15" spans="1:16" ht="15.75" thickBot="1" x14ac:dyDescent="0.3">
      <c r="A15" s="17"/>
      <c r="B15" s="19"/>
      <c r="C15" s="20"/>
      <c r="D15" s="34" t="s">
        <v>245</v>
      </c>
      <c r="E15" s="34"/>
      <c r="F15" s="34"/>
      <c r="G15" s="34"/>
      <c r="H15" s="34"/>
      <c r="I15" s="34"/>
      <c r="J15" s="34"/>
      <c r="K15" s="34"/>
      <c r="L15" s="34"/>
      <c r="M15" s="20"/>
    </row>
    <row r="16" spans="1:16" ht="15.75" thickBot="1" x14ac:dyDescent="0.3">
      <c r="A16" s="17"/>
      <c r="B16" s="19"/>
      <c r="C16" s="20"/>
      <c r="D16" s="44">
        <v>2013</v>
      </c>
      <c r="E16" s="44"/>
      <c r="F16" s="44"/>
      <c r="G16" s="44"/>
      <c r="H16" s="39"/>
      <c r="I16" s="44">
        <v>2012</v>
      </c>
      <c r="J16" s="44"/>
      <c r="K16" s="44"/>
      <c r="L16" s="44"/>
      <c r="M16" s="20"/>
    </row>
    <row r="17" spans="1:16" x14ac:dyDescent="0.25">
      <c r="A17" s="17"/>
      <c r="B17" s="19"/>
      <c r="C17" s="20"/>
      <c r="D17" s="20"/>
      <c r="E17" s="39"/>
      <c r="F17" s="97" t="s">
        <v>671</v>
      </c>
      <c r="G17" s="97"/>
      <c r="H17" s="20"/>
      <c r="I17" s="20"/>
      <c r="J17" s="39"/>
      <c r="K17" s="97" t="s">
        <v>671</v>
      </c>
      <c r="L17" s="97"/>
      <c r="M17" s="20"/>
    </row>
    <row r="18" spans="1:16" x14ac:dyDescent="0.25">
      <c r="A18" s="17"/>
      <c r="B18" s="19"/>
      <c r="C18" s="20"/>
      <c r="D18" s="21" t="s">
        <v>672</v>
      </c>
      <c r="E18" s="20"/>
      <c r="F18" s="33" t="s">
        <v>673</v>
      </c>
      <c r="G18" s="33"/>
      <c r="H18" s="20"/>
      <c r="I18" s="21" t="s">
        <v>672</v>
      </c>
      <c r="J18" s="20"/>
      <c r="K18" s="33" t="s">
        <v>673</v>
      </c>
      <c r="L18" s="33"/>
      <c r="M18" s="20"/>
    </row>
    <row r="19" spans="1:16" ht="15.75" thickBot="1" x14ac:dyDescent="0.3">
      <c r="A19" s="17"/>
      <c r="B19" s="19"/>
      <c r="C19" s="20"/>
      <c r="D19" s="24" t="s">
        <v>674</v>
      </c>
      <c r="E19" s="20"/>
      <c r="F19" s="34" t="s">
        <v>675</v>
      </c>
      <c r="G19" s="34"/>
      <c r="H19" s="20"/>
      <c r="I19" s="24" t="s">
        <v>674</v>
      </c>
      <c r="J19" s="20"/>
      <c r="K19" s="34" t="s">
        <v>675</v>
      </c>
      <c r="L19" s="34"/>
      <c r="M19" s="20"/>
    </row>
    <row r="20" spans="1:16" x14ac:dyDescent="0.25">
      <c r="A20" s="17"/>
      <c r="B20" s="25"/>
      <c r="C20" s="19"/>
      <c r="D20" s="26"/>
      <c r="E20" s="19"/>
      <c r="F20" s="36"/>
      <c r="G20" s="36"/>
      <c r="H20" s="19"/>
      <c r="I20" s="26"/>
      <c r="J20" s="19"/>
      <c r="K20" s="36"/>
      <c r="L20" s="36"/>
      <c r="M20" s="19"/>
    </row>
    <row r="21" spans="1:16" x14ac:dyDescent="0.25">
      <c r="A21" s="17"/>
      <c r="B21" s="27" t="s">
        <v>676</v>
      </c>
      <c r="C21" s="28"/>
      <c r="D21" s="30">
        <v>398958</v>
      </c>
      <c r="E21" s="28"/>
      <c r="F21" s="29" t="s">
        <v>249</v>
      </c>
      <c r="G21" s="58">
        <v>8.7100000000000009</v>
      </c>
      <c r="H21" s="28"/>
      <c r="I21" s="30">
        <v>325331</v>
      </c>
      <c r="J21" s="28"/>
      <c r="K21" s="29" t="s">
        <v>249</v>
      </c>
      <c r="L21" s="58">
        <v>8.65</v>
      </c>
      <c r="M21" s="28"/>
    </row>
    <row r="22" spans="1:16" x14ac:dyDescent="0.25">
      <c r="A22" s="17"/>
      <c r="B22" s="31" t="s">
        <v>677</v>
      </c>
      <c r="C22" s="19"/>
      <c r="D22" s="32">
        <v>52712</v>
      </c>
      <c r="E22" s="19"/>
      <c r="F22" s="70">
        <v>12.04</v>
      </c>
      <c r="G22" s="70"/>
      <c r="H22" s="19"/>
      <c r="I22" s="32">
        <v>94627</v>
      </c>
      <c r="J22" s="19"/>
      <c r="K22" s="70">
        <v>8.4700000000000006</v>
      </c>
      <c r="L22" s="70"/>
      <c r="M22" s="19"/>
    </row>
    <row r="23" spans="1:16" x14ac:dyDescent="0.25">
      <c r="A23" s="17"/>
      <c r="B23" s="27" t="s">
        <v>678</v>
      </c>
      <c r="C23" s="28"/>
      <c r="D23" s="58" t="s">
        <v>679</v>
      </c>
      <c r="E23" s="29" t="s">
        <v>260</v>
      </c>
      <c r="F23" s="72">
        <v>8.68</v>
      </c>
      <c r="G23" s="72"/>
      <c r="H23" s="28"/>
      <c r="I23" s="58" t="s">
        <v>680</v>
      </c>
      <c r="J23" s="29" t="s">
        <v>260</v>
      </c>
      <c r="K23" s="72">
        <v>6.4</v>
      </c>
      <c r="L23" s="72"/>
      <c r="M23" s="28"/>
    </row>
    <row r="24" spans="1:16" ht="15.75" thickBot="1" x14ac:dyDescent="0.3">
      <c r="A24" s="17"/>
      <c r="B24" s="31" t="s">
        <v>681</v>
      </c>
      <c r="C24" s="19"/>
      <c r="D24" s="88" t="s">
        <v>682</v>
      </c>
      <c r="E24" s="14" t="s">
        <v>260</v>
      </c>
      <c r="F24" s="70">
        <v>9.6999999999999993</v>
      </c>
      <c r="G24" s="70"/>
      <c r="H24" s="19"/>
      <c r="I24" s="88" t="s">
        <v>683</v>
      </c>
      <c r="J24" s="14" t="s">
        <v>260</v>
      </c>
      <c r="K24" s="70">
        <v>8</v>
      </c>
      <c r="L24" s="70"/>
      <c r="M24" s="19"/>
    </row>
    <row r="25" spans="1:16" ht="15.75" thickBot="1" x14ac:dyDescent="0.3">
      <c r="A25" s="17"/>
      <c r="B25" s="27" t="s">
        <v>684</v>
      </c>
      <c r="C25" s="28"/>
      <c r="D25" s="104">
        <v>373983</v>
      </c>
      <c r="E25" s="28"/>
      <c r="F25" s="29" t="s">
        <v>249</v>
      </c>
      <c r="G25" s="58">
        <v>9.14</v>
      </c>
      <c r="H25" s="28"/>
      <c r="I25" s="104">
        <v>415058</v>
      </c>
      <c r="J25" s="28"/>
      <c r="K25" s="29" t="s">
        <v>249</v>
      </c>
      <c r="L25" s="58">
        <v>8.6199999999999992</v>
      </c>
      <c r="M25" s="28"/>
    </row>
    <row r="26" spans="1:16" ht="15.75" thickTop="1" x14ac:dyDescent="0.25">
      <c r="A26" s="17"/>
      <c r="B26" s="51"/>
      <c r="C26" s="51"/>
      <c r="D26" s="51"/>
      <c r="E26" s="51"/>
      <c r="F26" s="51"/>
      <c r="G26" s="51"/>
      <c r="H26" s="51"/>
      <c r="I26" s="51"/>
      <c r="J26" s="51"/>
      <c r="K26" s="51"/>
      <c r="L26" s="51"/>
      <c r="M26" s="51"/>
      <c r="N26" s="51"/>
      <c r="O26" s="51"/>
      <c r="P26" s="51"/>
    </row>
    <row r="27" spans="1:16" x14ac:dyDescent="0.25">
      <c r="A27" s="17"/>
      <c r="B27" s="51" t="s">
        <v>685</v>
      </c>
      <c r="C27" s="51"/>
      <c r="D27" s="51"/>
      <c r="E27" s="51"/>
      <c r="F27" s="51"/>
      <c r="G27" s="51"/>
      <c r="H27" s="51"/>
      <c r="I27" s="51"/>
      <c r="J27" s="51"/>
      <c r="K27" s="51"/>
      <c r="L27" s="51"/>
      <c r="M27" s="51"/>
      <c r="N27" s="51"/>
      <c r="O27" s="51"/>
      <c r="P27" s="51"/>
    </row>
    <row r="28" spans="1:16" x14ac:dyDescent="0.25">
      <c r="A28" s="17"/>
      <c r="B28" s="52"/>
      <c r="C28" s="52"/>
      <c r="D28" s="52"/>
      <c r="E28" s="52"/>
      <c r="F28" s="52"/>
      <c r="G28" s="52"/>
      <c r="H28" s="52"/>
      <c r="I28" s="52"/>
      <c r="J28" s="52"/>
      <c r="K28" s="52"/>
      <c r="L28" s="52"/>
      <c r="M28" s="52"/>
      <c r="N28" s="52"/>
      <c r="O28" s="52"/>
      <c r="P28" s="52"/>
    </row>
    <row r="29" spans="1:16" ht="15.75" thickBot="1" x14ac:dyDescent="0.3">
      <c r="A29" s="17"/>
      <c r="B29" s="19"/>
      <c r="C29" s="20"/>
      <c r="D29" s="34" t="s">
        <v>686</v>
      </c>
      <c r="E29" s="34"/>
      <c r="F29" s="34"/>
      <c r="G29" s="34"/>
      <c r="H29" s="34"/>
      <c r="I29" s="34"/>
      <c r="J29" s="34"/>
      <c r="K29" s="20"/>
      <c r="L29" s="34" t="s">
        <v>687</v>
      </c>
      <c r="M29" s="34"/>
      <c r="N29" s="34"/>
      <c r="O29" s="34"/>
      <c r="P29" s="20"/>
    </row>
    <row r="30" spans="1:16" x14ac:dyDescent="0.25">
      <c r="A30" s="17"/>
      <c r="B30" s="19"/>
      <c r="C30" s="20"/>
      <c r="D30" s="21" t="s">
        <v>485</v>
      </c>
      <c r="E30" s="20"/>
      <c r="F30" s="97" t="s">
        <v>671</v>
      </c>
      <c r="G30" s="97"/>
      <c r="H30" s="20"/>
      <c r="I30" s="97" t="s">
        <v>671</v>
      </c>
      <c r="J30" s="97"/>
      <c r="K30" s="20"/>
      <c r="L30" s="21" t="s">
        <v>485</v>
      </c>
      <c r="M30" s="20"/>
      <c r="N30" s="97" t="s">
        <v>671</v>
      </c>
      <c r="O30" s="97"/>
      <c r="P30" s="20"/>
    </row>
    <row r="31" spans="1:16" x14ac:dyDescent="0.25">
      <c r="A31" s="17"/>
      <c r="B31" s="19"/>
      <c r="C31" s="20"/>
      <c r="D31" s="21" t="s">
        <v>688</v>
      </c>
      <c r="E31" s="20"/>
      <c r="F31" s="33" t="s">
        <v>673</v>
      </c>
      <c r="G31" s="33"/>
      <c r="H31" s="20"/>
      <c r="I31" s="33" t="s">
        <v>673</v>
      </c>
      <c r="J31" s="33"/>
      <c r="K31" s="20"/>
      <c r="L31" s="21" t="s">
        <v>688</v>
      </c>
      <c r="M31" s="20"/>
      <c r="N31" s="33" t="s">
        <v>673</v>
      </c>
      <c r="O31" s="33"/>
      <c r="P31" s="20"/>
    </row>
    <row r="32" spans="1:16" x14ac:dyDescent="0.25">
      <c r="A32" s="17"/>
      <c r="B32" s="103" t="s">
        <v>689</v>
      </c>
      <c r="C32" s="20"/>
      <c r="D32" s="21" t="s">
        <v>690</v>
      </c>
      <c r="E32" s="20"/>
      <c r="F32" s="33" t="s">
        <v>691</v>
      </c>
      <c r="G32" s="33"/>
      <c r="H32" s="20"/>
      <c r="I32" s="33" t="s">
        <v>692</v>
      </c>
      <c r="J32" s="33"/>
      <c r="K32" s="20"/>
      <c r="L32" s="21" t="s">
        <v>690</v>
      </c>
      <c r="M32" s="20"/>
      <c r="N32" s="33" t="s">
        <v>692</v>
      </c>
      <c r="O32" s="33"/>
      <c r="P32" s="20"/>
    </row>
    <row r="33" spans="1:16" ht="15.75" thickBot="1" x14ac:dyDescent="0.3">
      <c r="A33" s="17"/>
      <c r="B33" s="23" t="s">
        <v>693</v>
      </c>
      <c r="C33" s="20"/>
      <c r="D33" s="24" t="s">
        <v>694</v>
      </c>
      <c r="E33" s="20"/>
      <c r="F33" s="34" t="s">
        <v>695</v>
      </c>
      <c r="G33" s="34"/>
      <c r="H33" s="20"/>
      <c r="I33" s="34" t="s">
        <v>693</v>
      </c>
      <c r="J33" s="34"/>
      <c r="K33" s="20"/>
      <c r="L33" s="24" t="s">
        <v>694</v>
      </c>
      <c r="M33" s="20"/>
      <c r="N33" s="34" t="s">
        <v>693</v>
      </c>
      <c r="O33" s="34"/>
      <c r="P33" s="20"/>
    </row>
    <row r="34" spans="1:16" x14ac:dyDescent="0.25">
      <c r="A34" s="17"/>
      <c r="B34" s="161" t="s">
        <v>696</v>
      </c>
      <c r="C34" s="28"/>
      <c r="D34" s="30">
        <v>67764</v>
      </c>
      <c r="E34" s="28"/>
      <c r="F34" s="149">
        <v>5.57</v>
      </c>
      <c r="G34" s="149"/>
      <c r="H34" s="28"/>
      <c r="I34" s="29" t="s">
        <v>249</v>
      </c>
      <c r="J34" s="148">
        <v>6.51</v>
      </c>
      <c r="K34" s="28"/>
      <c r="L34" s="30">
        <v>67764</v>
      </c>
      <c r="M34" s="28"/>
      <c r="N34" s="29" t="s">
        <v>249</v>
      </c>
      <c r="O34" s="148">
        <v>6.51</v>
      </c>
      <c r="P34" s="28"/>
    </row>
    <row r="35" spans="1:16" x14ac:dyDescent="0.25">
      <c r="A35" s="17"/>
      <c r="B35" s="18" t="s">
        <v>697</v>
      </c>
      <c r="C35" s="19"/>
      <c r="D35" s="32">
        <v>108472</v>
      </c>
      <c r="E35" s="19"/>
      <c r="F35" s="70">
        <v>7.19</v>
      </c>
      <c r="G35" s="70"/>
      <c r="H35" s="19"/>
      <c r="I35" s="70">
        <v>7.91</v>
      </c>
      <c r="J35" s="70"/>
      <c r="K35" s="19"/>
      <c r="L35" s="32">
        <v>73134</v>
      </c>
      <c r="M35" s="19"/>
      <c r="N35" s="70">
        <v>7.86</v>
      </c>
      <c r="O35" s="70"/>
      <c r="P35" s="19"/>
    </row>
    <row r="36" spans="1:16" x14ac:dyDescent="0.25">
      <c r="A36" s="17"/>
      <c r="B36" s="161" t="s">
        <v>698</v>
      </c>
      <c r="C36" s="28"/>
      <c r="D36" s="30">
        <v>33660</v>
      </c>
      <c r="E36" s="28"/>
      <c r="F36" s="72">
        <v>0.9</v>
      </c>
      <c r="G36" s="72"/>
      <c r="H36" s="28"/>
      <c r="I36" s="72">
        <v>9.74</v>
      </c>
      <c r="J36" s="72"/>
      <c r="K36" s="28"/>
      <c r="L36" s="30">
        <v>33660</v>
      </c>
      <c r="M36" s="28"/>
      <c r="N36" s="72">
        <v>9.74</v>
      </c>
      <c r="O36" s="72"/>
      <c r="P36" s="28"/>
    </row>
    <row r="37" spans="1:16" ht="15.75" thickBot="1" x14ac:dyDescent="0.3">
      <c r="A37" s="17"/>
      <c r="B37" s="18" t="s">
        <v>699</v>
      </c>
      <c r="C37" s="19"/>
      <c r="D37" s="75">
        <v>164087</v>
      </c>
      <c r="E37" s="19"/>
      <c r="F37" s="70">
        <v>5.0199999999999996</v>
      </c>
      <c r="G37" s="70"/>
      <c r="H37" s="19"/>
      <c r="I37" s="70">
        <v>10.93</v>
      </c>
      <c r="J37" s="70"/>
      <c r="K37" s="19"/>
      <c r="L37" s="75">
        <v>118100</v>
      </c>
      <c r="M37" s="19"/>
      <c r="N37" s="70">
        <v>10.62</v>
      </c>
      <c r="O37" s="70"/>
      <c r="P37" s="19"/>
    </row>
    <row r="38" spans="1:16" ht="15.75" thickBot="1" x14ac:dyDescent="0.3">
      <c r="A38" s="17"/>
      <c r="B38" s="60"/>
      <c r="C38" s="28"/>
      <c r="D38" s="104">
        <v>373983</v>
      </c>
      <c r="E38" s="28"/>
      <c r="F38" s="72">
        <v>5.38</v>
      </c>
      <c r="G38" s="72"/>
      <c r="H38" s="28"/>
      <c r="I38" s="29" t="s">
        <v>249</v>
      </c>
      <c r="J38" s="58">
        <v>9.14</v>
      </c>
      <c r="K38" s="28"/>
      <c r="L38" s="104">
        <v>292658</v>
      </c>
      <c r="M38" s="28"/>
      <c r="N38" s="29" t="s">
        <v>249</v>
      </c>
      <c r="O38" s="58">
        <v>8.8800000000000008</v>
      </c>
      <c r="P38" s="28"/>
    </row>
    <row r="39" spans="1:16" ht="15.75" thickTop="1" x14ac:dyDescent="0.25">
      <c r="A39" s="17"/>
      <c r="B39" s="25"/>
      <c r="C39" s="19"/>
      <c r="D39" s="26"/>
      <c r="E39" s="19"/>
      <c r="F39" s="35"/>
      <c r="G39" s="35"/>
      <c r="H39" s="19"/>
      <c r="I39" s="35"/>
      <c r="J39" s="35"/>
      <c r="K39" s="19"/>
      <c r="L39" s="26"/>
      <c r="M39" s="19"/>
      <c r="N39" s="35"/>
      <c r="O39" s="35"/>
      <c r="P39" s="19"/>
    </row>
    <row r="40" spans="1:16" x14ac:dyDescent="0.25">
      <c r="A40" s="17"/>
      <c r="B40" s="162" t="s">
        <v>700</v>
      </c>
      <c r="C40" s="162"/>
      <c r="D40" s="162"/>
      <c r="E40" s="28"/>
      <c r="F40" s="29" t="s">
        <v>249</v>
      </c>
      <c r="G40" s="30">
        <v>1600294</v>
      </c>
      <c r="H40" s="28"/>
      <c r="I40" s="45"/>
      <c r="J40" s="45"/>
      <c r="K40" s="28"/>
      <c r="L40" s="41"/>
      <c r="M40" s="28"/>
      <c r="N40" s="45"/>
      <c r="O40" s="45"/>
      <c r="P40" s="28"/>
    </row>
    <row r="41" spans="1:16" x14ac:dyDescent="0.25">
      <c r="A41" s="17"/>
      <c r="B41" s="163"/>
      <c r="C41" s="163"/>
      <c r="D41" s="163"/>
      <c r="E41" s="19"/>
      <c r="F41" s="35"/>
      <c r="G41" s="35"/>
      <c r="H41" s="19"/>
      <c r="I41" s="35"/>
      <c r="J41" s="35"/>
      <c r="K41" s="19"/>
      <c r="L41" s="26"/>
      <c r="M41" s="19"/>
      <c r="N41" s="35"/>
      <c r="O41" s="35"/>
      <c r="P41" s="19"/>
    </row>
    <row r="42" spans="1:16" x14ac:dyDescent="0.25">
      <c r="A42" s="17"/>
      <c r="B42" s="162" t="s">
        <v>701</v>
      </c>
      <c r="C42" s="162"/>
      <c r="D42" s="162"/>
      <c r="E42" s="28"/>
      <c r="F42" s="29" t="s">
        <v>249</v>
      </c>
      <c r="G42" s="30">
        <v>1328950</v>
      </c>
      <c r="H42" s="28"/>
      <c r="I42" s="45"/>
      <c r="J42" s="45"/>
      <c r="K42" s="28"/>
      <c r="L42" s="41"/>
      <c r="M42" s="28"/>
      <c r="N42" s="45"/>
      <c r="O42" s="45"/>
      <c r="P42" s="28"/>
    </row>
    <row r="43" spans="1:16" x14ac:dyDescent="0.25">
      <c r="A43" s="17"/>
      <c r="B43" s="50"/>
      <c r="C43" s="50"/>
      <c r="D43" s="50"/>
      <c r="E43" s="50"/>
      <c r="F43" s="50"/>
      <c r="G43" s="50"/>
      <c r="H43" s="50"/>
      <c r="I43" s="50"/>
      <c r="J43" s="50"/>
      <c r="K43" s="50"/>
      <c r="L43" s="50"/>
      <c r="M43" s="50"/>
      <c r="N43" s="50"/>
      <c r="O43" s="50"/>
      <c r="P43" s="50"/>
    </row>
    <row r="44" spans="1:16" x14ac:dyDescent="0.25">
      <c r="A44" s="17"/>
      <c r="B44" s="51" t="s">
        <v>702</v>
      </c>
      <c r="C44" s="51"/>
      <c r="D44" s="51"/>
      <c r="E44" s="51"/>
      <c r="F44" s="51"/>
      <c r="G44" s="51"/>
      <c r="H44" s="51"/>
      <c r="I44" s="51"/>
      <c r="J44" s="51"/>
      <c r="K44" s="51"/>
      <c r="L44" s="51"/>
      <c r="M44" s="51"/>
      <c r="N44" s="51"/>
      <c r="O44" s="51"/>
      <c r="P44" s="51"/>
    </row>
    <row r="45" spans="1:16" x14ac:dyDescent="0.25">
      <c r="A45" s="17"/>
      <c r="B45" s="50"/>
      <c r="C45" s="50"/>
      <c r="D45" s="50"/>
      <c r="E45" s="50"/>
      <c r="F45" s="50"/>
      <c r="G45" s="50"/>
      <c r="H45" s="50"/>
      <c r="I45" s="50"/>
      <c r="J45" s="50"/>
      <c r="K45" s="50"/>
      <c r="L45" s="50"/>
      <c r="M45" s="50"/>
      <c r="N45" s="50"/>
      <c r="O45" s="50"/>
      <c r="P45" s="50"/>
    </row>
    <row r="46" spans="1:16" x14ac:dyDescent="0.25">
      <c r="A46" s="17"/>
      <c r="B46" s="19"/>
      <c r="C46" s="20"/>
      <c r="D46" s="33" t="s">
        <v>245</v>
      </c>
      <c r="E46" s="33"/>
      <c r="F46" s="33"/>
      <c r="G46" s="33"/>
      <c r="H46" s="33"/>
      <c r="I46" s="20"/>
      <c r="J46" s="33" t="s">
        <v>245</v>
      </c>
      <c r="K46" s="33"/>
      <c r="L46" s="33"/>
      <c r="M46" s="33"/>
      <c r="N46" s="33"/>
      <c r="O46" s="20"/>
    </row>
    <row r="47" spans="1:16" ht="15.75" thickBot="1" x14ac:dyDescent="0.3">
      <c r="A47" s="17"/>
      <c r="B47" s="19"/>
      <c r="C47" s="20"/>
      <c r="D47" s="34">
        <v>2013</v>
      </c>
      <c r="E47" s="34"/>
      <c r="F47" s="34"/>
      <c r="G47" s="34"/>
      <c r="H47" s="34"/>
      <c r="I47" s="20"/>
      <c r="J47" s="34">
        <v>2012</v>
      </c>
      <c r="K47" s="34"/>
      <c r="L47" s="34"/>
      <c r="M47" s="34"/>
      <c r="N47" s="34"/>
      <c r="O47" s="20"/>
    </row>
    <row r="48" spans="1:16" x14ac:dyDescent="0.25">
      <c r="A48" s="17"/>
      <c r="B48" s="19"/>
      <c r="C48" s="20"/>
      <c r="D48" s="98"/>
      <c r="E48" s="98"/>
      <c r="F48" s="39"/>
      <c r="G48" s="97" t="s">
        <v>671</v>
      </c>
      <c r="H48" s="97"/>
      <c r="I48" s="20"/>
      <c r="J48" s="98"/>
      <c r="K48" s="98"/>
      <c r="L48" s="39"/>
      <c r="M48" s="97" t="s">
        <v>671</v>
      </c>
      <c r="N48" s="97"/>
      <c r="O48" s="20"/>
    </row>
    <row r="49" spans="1:16" x14ac:dyDescent="0.25">
      <c r="A49" s="17"/>
      <c r="B49" s="19"/>
      <c r="C49" s="20"/>
      <c r="D49" s="67"/>
      <c r="E49" s="67"/>
      <c r="F49" s="20"/>
      <c r="G49" s="33" t="s">
        <v>673</v>
      </c>
      <c r="H49" s="33"/>
      <c r="I49" s="20"/>
      <c r="J49" s="67"/>
      <c r="K49" s="67"/>
      <c r="L49" s="20"/>
      <c r="M49" s="33" t="s">
        <v>673</v>
      </c>
      <c r="N49" s="33"/>
      <c r="O49" s="20"/>
    </row>
    <row r="50" spans="1:16" x14ac:dyDescent="0.25">
      <c r="A50" s="17"/>
      <c r="B50" s="19"/>
      <c r="C50" s="20"/>
      <c r="D50" s="33" t="s">
        <v>672</v>
      </c>
      <c r="E50" s="33"/>
      <c r="F50" s="20"/>
      <c r="G50" s="33" t="s">
        <v>703</v>
      </c>
      <c r="H50" s="33"/>
      <c r="I50" s="20"/>
      <c r="J50" s="33" t="s">
        <v>704</v>
      </c>
      <c r="K50" s="33"/>
      <c r="L50" s="20"/>
      <c r="M50" s="33" t="s">
        <v>703</v>
      </c>
      <c r="N50" s="33"/>
      <c r="O50" s="20"/>
    </row>
    <row r="51" spans="1:16" ht="15.75" thickBot="1" x14ac:dyDescent="0.3">
      <c r="A51" s="17"/>
      <c r="B51" s="19"/>
      <c r="C51" s="20"/>
      <c r="D51" s="34" t="s">
        <v>674</v>
      </c>
      <c r="E51" s="34"/>
      <c r="F51" s="20"/>
      <c r="G51" s="34" t="s">
        <v>340</v>
      </c>
      <c r="H51" s="34"/>
      <c r="I51" s="20"/>
      <c r="J51" s="34" t="s">
        <v>705</v>
      </c>
      <c r="K51" s="34"/>
      <c r="L51" s="20"/>
      <c r="M51" s="34" t="s">
        <v>340</v>
      </c>
      <c r="N51" s="34"/>
      <c r="O51" s="20"/>
    </row>
    <row r="52" spans="1:16" x14ac:dyDescent="0.25">
      <c r="A52" s="17"/>
      <c r="B52" s="27" t="s">
        <v>706</v>
      </c>
      <c r="C52" s="28"/>
      <c r="D52" s="80">
        <v>16210</v>
      </c>
      <c r="E52" s="80"/>
      <c r="F52" s="41"/>
      <c r="G52" s="29" t="s">
        <v>249</v>
      </c>
      <c r="H52" s="148">
        <v>7.7</v>
      </c>
      <c r="I52" s="28"/>
      <c r="J52" s="80">
        <v>15691</v>
      </c>
      <c r="K52" s="80"/>
      <c r="L52" s="41"/>
      <c r="M52" s="29" t="s">
        <v>249</v>
      </c>
      <c r="N52" s="148">
        <v>7.41</v>
      </c>
      <c r="O52" s="28"/>
    </row>
    <row r="53" spans="1:16" x14ac:dyDescent="0.25">
      <c r="A53" s="17"/>
      <c r="B53" s="31" t="s">
        <v>707</v>
      </c>
      <c r="C53" s="19"/>
      <c r="D53" s="37">
        <v>8382</v>
      </c>
      <c r="E53" s="37"/>
      <c r="F53" s="26"/>
      <c r="G53" s="70">
        <v>12.04</v>
      </c>
      <c r="H53" s="70"/>
      <c r="I53" s="19"/>
      <c r="J53" s="37">
        <v>10947</v>
      </c>
      <c r="K53" s="37"/>
      <c r="L53" s="26"/>
      <c r="M53" s="70">
        <v>8</v>
      </c>
      <c r="N53" s="70"/>
      <c r="O53" s="19"/>
    </row>
    <row r="54" spans="1:16" x14ac:dyDescent="0.25">
      <c r="A54" s="17"/>
      <c r="B54" s="27" t="s">
        <v>708</v>
      </c>
      <c r="C54" s="28"/>
      <c r="D54" s="72" t="s">
        <v>709</v>
      </c>
      <c r="E54" s="72"/>
      <c r="F54" s="29" t="s">
        <v>260</v>
      </c>
      <c r="G54" s="72">
        <v>7.52</v>
      </c>
      <c r="H54" s="72"/>
      <c r="I54" s="28"/>
      <c r="J54" s="72" t="s">
        <v>710</v>
      </c>
      <c r="K54" s="72"/>
      <c r="L54" s="29" t="s">
        <v>260</v>
      </c>
      <c r="M54" s="72">
        <v>7.34</v>
      </c>
      <c r="N54" s="72"/>
      <c r="O54" s="28"/>
    </row>
    <row r="55" spans="1:16" ht="15.75" thickBot="1" x14ac:dyDescent="0.3">
      <c r="A55" s="17"/>
      <c r="B55" s="31" t="s">
        <v>711</v>
      </c>
      <c r="C55" s="19"/>
      <c r="D55" s="93" t="s">
        <v>712</v>
      </c>
      <c r="E55" s="93"/>
      <c r="F55" s="14" t="s">
        <v>260</v>
      </c>
      <c r="G55" s="70">
        <v>9.44</v>
      </c>
      <c r="H55" s="70"/>
      <c r="I55" s="19"/>
      <c r="J55" s="93" t="s">
        <v>713</v>
      </c>
      <c r="K55" s="93"/>
      <c r="L55" s="14" t="s">
        <v>260</v>
      </c>
      <c r="M55" s="70">
        <v>8</v>
      </c>
      <c r="N55" s="70"/>
      <c r="O55" s="19"/>
    </row>
    <row r="56" spans="1:16" ht="15.75" thickBot="1" x14ac:dyDescent="0.3">
      <c r="A56" s="17"/>
      <c r="B56" s="27" t="s">
        <v>714</v>
      </c>
      <c r="C56" s="28"/>
      <c r="D56" s="164">
        <v>13336</v>
      </c>
      <c r="E56" s="164"/>
      <c r="F56" s="41"/>
      <c r="G56" s="29" t="s">
        <v>249</v>
      </c>
      <c r="H56" s="58">
        <v>10.29</v>
      </c>
      <c r="I56" s="28"/>
      <c r="J56" s="164">
        <v>19330</v>
      </c>
      <c r="K56" s="164"/>
      <c r="L56" s="41"/>
      <c r="M56" s="29" t="s">
        <v>249</v>
      </c>
      <c r="N56" s="58">
        <v>7.75</v>
      </c>
      <c r="O56" s="28"/>
    </row>
    <row r="57" spans="1:16" ht="15.75" thickTop="1" x14ac:dyDescent="0.25">
      <c r="A57" s="17"/>
      <c r="B57" s="25"/>
      <c r="C57" s="19"/>
      <c r="D57" s="94"/>
      <c r="E57" s="94"/>
      <c r="F57" s="26"/>
      <c r="G57" s="35"/>
      <c r="H57" s="35"/>
      <c r="I57" s="19"/>
      <c r="J57" s="94"/>
      <c r="K57" s="94"/>
      <c r="L57" s="26"/>
      <c r="M57" s="35"/>
      <c r="N57" s="35"/>
      <c r="O57" s="19"/>
    </row>
    <row r="58" spans="1:16" x14ac:dyDescent="0.25">
      <c r="A58" s="17"/>
      <c r="B58" s="27" t="s">
        <v>715</v>
      </c>
      <c r="C58" s="28"/>
      <c r="D58" s="29" t="s">
        <v>249</v>
      </c>
      <c r="E58" s="30">
        <v>69347</v>
      </c>
      <c r="F58" s="41"/>
      <c r="G58" s="45"/>
      <c r="H58" s="45"/>
      <c r="I58" s="28"/>
      <c r="J58" s="29" t="s">
        <v>249</v>
      </c>
      <c r="K58" s="30">
        <v>49853</v>
      </c>
      <c r="L58" s="41"/>
      <c r="M58" s="45"/>
      <c r="N58" s="45"/>
      <c r="O58" s="28"/>
    </row>
    <row r="59" spans="1:16" x14ac:dyDescent="0.25">
      <c r="A59" s="17"/>
      <c r="B59" s="25"/>
      <c r="C59" s="19"/>
      <c r="D59" s="35"/>
      <c r="E59" s="35"/>
      <c r="F59" s="26"/>
      <c r="G59" s="35"/>
      <c r="H59" s="35"/>
      <c r="I59" s="19"/>
      <c r="J59" s="35"/>
      <c r="K59" s="35"/>
      <c r="L59" s="26"/>
      <c r="M59" s="35"/>
      <c r="N59" s="35"/>
      <c r="O59" s="19"/>
    </row>
    <row r="60" spans="1:16" x14ac:dyDescent="0.25">
      <c r="A60" s="17"/>
      <c r="B60" s="162" t="s">
        <v>716</v>
      </c>
      <c r="C60" s="162"/>
      <c r="D60" s="162"/>
      <c r="E60" s="162"/>
      <c r="F60" s="41"/>
      <c r="G60" s="29" t="s">
        <v>249</v>
      </c>
      <c r="H60" s="30">
        <v>252457</v>
      </c>
      <c r="I60" s="28"/>
      <c r="J60" s="45"/>
      <c r="K60" s="45"/>
      <c r="L60" s="41"/>
      <c r="M60" s="29" t="s">
        <v>249</v>
      </c>
      <c r="N60" s="30">
        <v>212823</v>
      </c>
      <c r="O60" s="28"/>
    </row>
    <row r="61" spans="1:16" x14ac:dyDescent="0.25">
      <c r="A61" s="17"/>
      <c r="B61" s="165" t="s">
        <v>717</v>
      </c>
      <c r="C61" s="165"/>
      <c r="D61" s="165"/>
      <c r="E61" s="165"/>
      <c r="F61" s="26"/>
      <c r="G61" s="14" t="s">
        <v>249</v>
      </c>
      <c r="H61" s="32">
        <v>73488</v>
      </c>
      <c r="I61" s="19"/>
      <c r="J61" s="35"/>
      <c r="K61" s="35"/>
      <c r="L61" s="26"/>
      <c r="M61" s="14" t="s">
        <v>249</v>
      </c>
      <c r="N61" s="32">
        <v>74736</v>
      </c>
      <c r="O61" s="19"/>
    </row>
    <row r="62" spans="1:16" x14ac:dyDescent="0.25">
      <c r="A62" s="17"/>
      <c r="B62" s="19"/>
      <c r="C62" s="19"/>
      <c r="D62" s="19"/>
      <c r="E62" s="19"/>
      <c r="F62" s="19"/>
      <c r="G62" s="19"/>
      <c r="H62" s="19"/>
      <c r="I62" s="19"/>
      <c r="J62" s="19"/>
      <c r="K62" s="19"/>
      <c r="L62" s="19"/>
      <c r="M62" s="19"/>
      <c r="N62" s="19"/>
      <c r="O62" s="19"/>
    </row>
    <row r="63" spans="1:16" x14ac:dyDescent="0.25">
      <c r="A63" s="17"/>
      <c r="B63" s="52"/>
      <c r="C63" s="52"/>
      <c r="D63" s="52"/>
      <c r="E63" s="52"/>
      <c r="F63" s="52"/>
      <c r="G63" s="52"/>
      <c r="H63" s="52"/>
      <c r="I63" s="52"/>
      <c r="J63" s="52"/>
      <c r="K63" s="52"/>
      <c r="L63" s="52"/>
      <c r="M63" s="52"/>
      <c r="N63" s="52"/>
      <c r="O63" s="52"/>
      <c r="P63" s="52"/>
    </row>
    <row r="64" spans="1:16" x14ac:dyDescent="0.25">
      <c r="A64" s="17"/>
      <c r="B64" s="51" t="s">
        <v>718</v>
      </c>
      <c r="C64" s="51"/>
      <c r="D64" s="51"/>
      <c r="E64" s="51"/>
      <c r="F64" s="51"/>
      <c r="G64" s="51"/>
      <c r="H64" s="51"/>
      <c r="I64" s="51"/>
      <c r="J64" s="51"/>
      <c r="K64" s="51"/>
      <c r="L64" s="51"/>
      <c r="M64" s="51"/>
      <c r="N64" s="51"/>
      <c r="O64" s="51"/>
      <c r="P64" s="51"/>
    </row>
    <row r="65" spans="1:16" x14ac:dyDescent="0.25">
      <c r="A65" s="17"/>
      <c r="B65" s="51"/>
      <c r="C65" s="51"/>
      <c r="D65" s="51"/>
      <c r="E65" s="51"/>
      <c r="F65" s="51"/>
      <c r="G65" s="51"/>
      <c r="H65" s="51"/>
      <c r="I65" s="51"/>
      <c r="J65" s="51"/>
      <c r="K65" s="51"/>
      <c r="L65" s="51"/>
      <c r="M65" s="51"/>
      <c r="N65" s="51"/>
      <c r="O65" s="51"/>
      <c r="P65" s="51"/>
    </row>
    <row r="66" spans="1:16" x14ac:dyDescent="0.25">
      <c r="A66" s="17"/>
      <c r="B66" s="33" t="s">
        <v>719</v>
      </c>
      <c r="C66" s="33"/>
      <c r="D66" s="33"/>
      <c r="E66" s="67"/>
    </row>
    <row r="67" spans="1:16" x14ac:dyDescent="0.25">
      <c r="A67" s="17"/>
      <c r="B67" s="33" t="s">
        <v>720</v>
      </c>
      <c r="C67" s="33"/>
      <c r="D67" s="33"/>
      <c r="E67" s="67"/>
    </row>
    <row r="68" spans="1:16" x14ac:dyDescent="0.25">
      <c r="A68" s="17"/>
      <c r="B68" s="33" t="s">
        <v>721</v>
      </c>
      <c r="C68" s="33"/>
      <c r="D68" s="33"/>
      <c r="E68" s="67"/>
    </row>
    <row r="69" spans="1:16" x14ac:dyDescent="0.25">
      <c r="A69" s="17"/>
      <c r="B69" s="33" t="s">
        <v>722</v>
      </c>
      <c r="C69" s="33"/>
      <c r="D69" s="33"/>
      <c r="E69" s="67"/>
    </row>
    <row r="70" spans="1:16" ht="15.75" thickBot="1" x14ac:dyDescent="0.3">
      <c r="A70" s="17"/>
      <c r="B70" s="34" t="s">
        <v>364</v>
      </c>
      <c r="C70" s="34"/>
      <c r="D70" s="34"/>
      <c r="E70" s="67"/>
    </row>
    <row r="71" spans="1:16" x14ac:dyDescent="0.25">
      <c r="A71" s="17"/>
      <c r="B71" s="103" t="s">
        <v>723</v>
      </c>
      <c r="C71" s="98"/>
      <c r="D71" s="21" t="s">
        <v>725</v>
      </c>
      <c r="E71" s="67"/>
    </row>
    <row r="72" spans="1:16" ht="15.75" thickBot="1" x14ac:dyDescent="0.3">
      <c r="A72" s="17"/>
      <c r="B72" s="23" t="s">
        <v>724</v>
      </c>
      <c r="C72" s="67"/>
      <c r="D72" s="24" t="s">
        <v>726</v>
      </c>
      <c r="E72" s="67"/>
    </row>
    <row r="73" spans="1:16" x14ac:dyDescent="0.25">
      <c r="A73" s="17"/>
      <c r="B73" s="166">
        <v>41639</v>
      </c>
      <c r="C73" s="28"/>
      <c r="D73" s="30">
        <v>3900</v>
      </c>
      <c r="E73" s="28"/>
    </row>
    <row r="74" spans="1:16" x14ac:dyDescent="0.25">
      <c r="A74" s="17"/>
      <c r="B74" s="167">
        <v>41666</v>
      </c>
      <c r="C74" s="19"/>
      <c r="D74" s="32">
        <v>3725</v>
      </c>
      <c r="E74" s="19"/>
    </row>
    <row r="75" spans="1:16" x14ac:dyDescent="0.25">
      <c r="A75" s="17"/>
      <c r="B75" s="166">
        <v>42030</v>
      </c>
      <c r="C75" s="28"/>
      <c r="D75" s="30">
        <v>1969</v>
      </c>
      <c r="E75" s="28"/>
    </row>
    <row r="76" spans="1:16" ht="15.75" thickBot="1" x14ac:dyDescent="0.3">
      <c r="A76" s="17"/>
      <c r="B76" s="167">
        <v>42427</v>
      </c>
      <c r="C76" s="19"/>
      <c r="D76" s="75">
        <v>3742</v>
      </c>
      <c r="E76" s="19"/>
    </row>
    <row r="77" spans="1:16" ht="15.75" thickBot="1" x14ac:dyDescent="0.3">
      <c r="A77" s="17"/>
      <c r="B77" s="161" t="s">
        <v>727</v>
      </c>
      <c r="C77" s="28"/>
      <c r="D77" s="104">
        <v>13336</v>
      </c>
      <c r="E77" s="28"/>
    </row>
  </sheetData>
  <mergeCells count="138">
    <mergeCell ref="B9:P9"/>
    <mergeCell ref="B10:P10"/>
    <mergeCell ref="B11:P11"/>
    <mergeCell ref="B12:P12"/>
    <mergeCell ref="B13:P13"/>
    <mergeCell ref="B14:P14"/>
    <mergeCell ref="A1:A2"/>
    <mergeCell ref="B1:P1"/>
    <mergeCell ref="B2:P2"/>
    <mergeCell ref="B3:P3"/>
    <mergeCell ref="A4:A77"/>
    <mergeCell ref="B4:P4"/>
    <mergeCell ref="B5:P5"/>
    <mergeCell ref="B6:P6"/>
    <mergeCell ref="B7:P7"/>
    <mergeCell ref="B8:P8"/>
    <mergeCell ref="B68:D68"/>
    <mergeCell ref="B69:D69"/>
    <mergeCell ref="B70:D70"/>
    <mergeCell ref="E66:E70"/>
    <mergeCell ref="C71:C72"/>
    <mergeCell ref="E71:E72"/>
    <mergeCell ref="B60:E60"/>
    <mergeCell ref="J60:K60"/>
    <mergeCell ref="B61:E61"/>
    <mergeCell ref="J61:K61"/>
    <mergeCell ref="B66:D66"/>
    <mergeCell ref="B67:D67"/>
    <mergeCell ref="B63:P63"/>
    <mergeCell ref="B64:P64"/>
    <mergeCell ref="B65:P65"/>
    <mergeCell ref="G58:H58"/>
    <mergeCell ref="M58:N58"/>
    <mergeCell ref="D59:E59"/>
    <mergeCell ref="G59:H59"/>
    <mergeCell ref="J59:K59"/>
    <mergeCell ref="M59:N59"/>
    <mergeCell ref="D56:E56"/>
    <mergeCell ref="J56:K56"/>
    <mergeCell ref="D57:E57"/>
    <mergeCell ref="G57:H57"/>
    <mergeCell ref="J57:K57"/>
    <mergeCell ref="M57:N57"/>
    <mergeCell ref="D54:E54"/>
    <mergeCell ref="G54:H54"/>
    <mergeCell ref="J54:K54"/>
    <mergeCell ref="M54:N54"/>
    <mergeCell ref="D55:E55"/>
    <mergeCell ref="G55:H55"/>
    <mergeCell ref="J55:K55"/>
    <mergeCell ref="M55:N55"/>
    <mergeCell ref="D52:E52"/>
    <mergeCell ref="J52:K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B42:D42"/>
    <mergeCell ref="I42:J42"/>
    <mergeCell ref="N42:O42"/>
    <mergeCell ref="D46:H46"/>
    <mergeCell ref="J46:N46"/>
    <mergeCell ref="D47:H47"/>
    <mergeCell ref="J47:N47"/>
    <mergeCell ref="B43:P43"/>
    <mergeCell ref="B44:P44"/>
    <mergeCell ref="B45:P45"/>
    <mergeCell ref="B40:D40"/>
    <mergeCell ref="I40:J40"/>
    <mergeCell ref="N40:O40"/>
    <mergeCell ref="B41:D41"/>
    <mergeCell ref="F41:G41"/>
    <mergeCell ref="I41:J41"/>
    <mergeCell ref="N41:O41"/>
    <mergeCell ref="F37:G37"/>
    <mergeCell ref="I37:J37"/>
    <mergeCell ref="N37:O37"/>
    <mergeCell ref="F38:G38"/>
    <mergeCell ref="F39:G39"/>
    <mergeCell ref="I39:J39"/>
    <mergeCell ref="N39:O39"/>
    <mergeCell ref="F34:G34"/>
    <mergeCell ref="F35:G35"/>
    <mergeCell ref="I35:J35"/>
    <mergeCell ref="N35:O35"/>
    <mergeCell ref="F36:G36"/>
    <mergeCell ref="I36:J36"/>
    <mergeCell ref="N36:O36"/>
    <mergeCell ref="F32:G32"/>
    <mergeCell ref="I32:J32"/>
    <mergeCell ref="N32:O32"/>
    <mergeCell ref="F33:G33"/>
    <mergeCell ref="I33:J33"/>
    <mergeCell ref="N33:O33"/>
    <mergeCell ref="F30:G30"/>
    <mergeCell ref="I30:J30"/>
    <mergeCell ref="N30:O30"/>
    <mergeCell ref="F31:G31"/>
    <mergeCell ref="I31:J31"/>
    <mergeCell ref="N31:O31"/>
    <mergeCell ref="F23:G23"/>
    <mergeCell ref="K23:L23"/>
    <mergeCell ref="F24:G24"/>
    <mergeCell ref="K24:L24"/>
    <mergeCell ref="D29:J29"/>
    <mergeCell ref="L29:O29"/>
    <mergeCell ref="B26:P26"/>
    <mergeCell ref="B27:P27"/>
    <mergeCell ref="B28:P28"/>
    <mergeCell ref="F19:G19"/>
    <mergeCell ref="K19:L19"/>
    <mergeCell ref="F20:G20"/>
    <mergeCell ref="K20:L20"/>
    <mergeCell ref="F22:G22"/>
    <mergeCell ref="K22:L22"/>
    <mergeCell ref="D15:L15"/>
    <mergeCell ref="D16:G16"/>
    <mergeCell ref="I16:L16"/>
    <mergeCell ref="F17:G17"/>
    <mergeCell ref="K17:L17"/>
    <mergeCell ref="F18:G18"/>
    <mergeCell ref="K18: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 customWidth="1"/>
    <col min="5" max="5" width="28.28515625" customWidth="1"/>
    <col min="6" max="6" width="36.5703125" customWidth="1"/>
    <col min="7" max="7" width="8" customWidth="1"/>
    <col min="8" max="8" width="21" customWidth="1"/>
    <col min="9" max="9" width="36.5703125" customWidth="1"/>
    <col min="10" max="10" width="8" customWidth="1"/>
    <col min="11" max="11" width="28.28515625" customWidth="1"/>
    <col min="12" max="12" width="36.5703125" customWidth="1"/>
    <col min="13" max="13" width="8" customWidth="1"/>
    <col min="14" max="14" width="24.5703125" customWidth="1"/>
    <col min="15" max="15" width="36.5703125" customWidth="1"/>
    <col min="16" max="16" width="8" customWidth="1"/>
    <col min="17" max="17" width="12.28515625" customWidth="1"/>
    <col min="18" max="18" width="36.5703125" customWidth="1"/>
    <col min="19" max="19" width="6.7109375" customWidth="1"/>
    <col min="20" max="20" width="19.7109375" customWidth="1"/>
    <col min="21" max="21" width="36.5703125" customWidth="1"/>
    <col min="22" max="22" width="6.7109375" customWidth="1"/>
    <col min="23" max="23" width="19.7109375" customWidth="1"/>
    <col min="24" max="24" width="36.5703125" customWidth="1"/>
    <col min="25" max="25" width="6.7109375" customWidth="1"/>
    <col min="26" max="26" width="19.7109375" customWidth="1"/>
    <col min="27" max="27" width="36.5703125" customWidth="1"/>
    <col min="28" max="28" width="6.7109375" customWidth="1"/>
    <col min="29" max="29" width="9.140625" customWidth="1"/>
    <col min="30" max="30" width="36.5703125" customWidth="1"/>
    <col min="31" max="31" width="6.7109375" customWidth="1"/>
    <col min="32" max="32" width="9.140625" customWidth="1"/>
    <col min="33" max="33" width="36.5703125" customWidth="1"/>
  </cols>
  <sheetData>
    <row r="1" spans="1:33"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728</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x14ac:dyDescent="0.25">
      <c r="A4" s="17" t="s">
        <v>728</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x14ac:dyDescent="0.25">
      <c r="A5" s="17"/>
      <c r="B5" s="107" t="s">
        <v>729</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row>
    <row r="6" spans="1:33" x14ac:dyDescent="0.25">
      <c r="A6" s="17"/>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ht="25.5" customHeight="1" x14ac:dyDescent="0.25">
      <c r="A7" s="17"/>
      <c r="B7" s="51" t="s">
        <v>730</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x14ac:dyDescent="0.25">
      <c r="A8" s="17"/>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x14ac:dyDescent="0.25">
      <c r="A9" s="17"/>
      <c r="B9" s="51" t="s">
        <v>731</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row>
    <row r="10" spans="1:33" x14ac:dyDescent="0.25">
      <c r="A10" s="17"/>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row>
    <row r="11" spans="1:33" x14ac:dyDescent="0.25">
      <c r="A11" s="17"/>
      <c r="B11" s="51" t="s">
        <v>732</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row>
    <row r="12" spans="1:33" x14ac:dyDescent="0.25">
      <c r="A12" s="17"/>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row>
    <row r="13" spans="1:33" x14ac:dyDescent="0.25">
      <c r="A13" s="17"/>
      <c r="B13" s="51" t="s">
        <v>733</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row>
    <row r="14" spans="1:33" x14ac:dyDescent="0.25">
      <c r="A14" s="17"/>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row>
    <row r="15" spans="1:33" x14ac:dyDescent="0.25">
      <c r="A15" s="17"/>
      <c r="B15" s="84" t="s">
        <v>734</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row>
    <row r="16" spans="1:33" x14ac:dyDescent="0.25">
      <c r="A16" s="17"/>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row>
    <row r="17" spans="1:33" ht="15.75" thickBot="1" x14ac:dyDescent="0.3">
      <c r="A17" s="17"/>
      <c r="B17" s="19"/>
      <c r="C17" s="20"/>
      <c r="D17" s="34" t="s">
        <v>735</v>
      </c>
      <c r="E17" s="34"/>
      <c r="F17" s="34"/>
      <c r="G17" s="34"/>
      <c r="H17" s="34"/>
      <c r="I17" s="34"/>
      <c r="J17" s="34"/>
      <c r="K17" s="34"/>
      <c r="L17" s="34"/>
      <c r="M17" s="34"/>
      <c r="N17" s="34"/>
      <c r="O17" s="34"/>
      <c r="P17" s="34"/>
      <c r="Q17" s="34"/>
      <c r="R17" s="20"/>
    </row>
    <row r="18" spans="1:33" x14ac:dyDescent="0.25">
      <c r="A18" s="17"/>
      <c r="B18" s="19"/>
      <c r="C18" s="20"/>
      <c r="D18" s="98"/>
      <c r="E18" s="98"/>
      <c r="F18" s="20"/>
      <c r="G18" s="97" t="s">
        <v>736</v>
      </c>
      <c r="H18" s="97"/>
      <c r="I18" s="20"/>
      <c r="J18" s="97" t="s">
        <v>82</v>
      </c>
      <c r="K18" s="97"/>
      <c r="L18" s="20"/>
      <c r="M18" s="97" t="s">
        <v>737</v>
      </c>
      <c r="N18" s="97"/>
      <c r="O18" s="20"/>
      <c r="P18" s="97" t="s">
        <v>738</v>
      </c>
      <c r="Q18" s="97"/>
      <c r="R18" s="20"/>
    </row>
    <row r="19" spans="1:33" x14ac:dyDescent="0.25">
      <c r="A19" s="17"/>
      <c r="B19" s="19"/>
      <c r="C19" s="20"/>
      <c r="D19" s="67"/>
      <c r="E19" s="67"/>
      <c r="F19" s="20"/>
      <c r="G19" s="33" t="s">
        <v>739</v>
      </c>
      <c r="H19" s="33"/>
      <c r="I19" s="20"/>
      <c r="J19" s="33" t="s">
        <v>740</v>
      </c>
      <c r="K19" s="33"/>
      <c r="L19" s="20"/>
      <c r="M19" s="33" t="s">
        <v>741</v>
      </c>
      <c r="N19" s="33"/>
      <c r="O19" s="20"/>
      <c r="P19" s="33" t="s">
        <v>742</v>
      </c>
      <c r="Q19" s="33"/>
      <c r="R19" s="20"/>
    </row>
    <row r="20" spans="1:33" x14ac:dyDescent="0.25">
      <c r="A20" s="17"/>
      <c r="B20" s="19"/>
      <c r="C20" s="20"/>
      <c r="D20" s="33" t="s">
        <v>743</v>
      </c>
      <c r="E20" s="33"/>
      <c r="F20" s="20"/>
      <c r="G20" s="33" t="s">
        <v>744</v>
      </c>
      <c r="H20" s="33"/>
      <c r="I20" s="20"/>
      <c r="J20" s="33" t="s">
        <v>745</v>
      </c>
      <c r="K20" s="33"/>
      <c r="L20" s="20"/>
      <c r="M20" s="33" t="s">
        <v>745</v>
      </c>
      <c r="N20" s="33"/>
      <c r="O20" s="20"/>
      <c r="P20" s="33" t="s">
        <v>746</v>
      </c>
      <c r="Q20" s="33"/>
      <c r="R20" s="20"/>
    </row>
    <row r="21" spans="1:33" ht="15.75" thickBot="1" x14ac:dyDescent="0.3">
      <c r="A21" s="17"/>
      <c r="B21" s="19"/>
      <c r="C21" s="20"/>
      <c r="D21" s="34" t="s">
        <v>364</v>
      </c>
      <c r="E21" s="34"/>
      <c r="F21" s="20"/>
      <c r="G21" s="34" t="s">
        <v>747</v>
      </c>
      <c r="H21" s="34"/>
      <c r="I21" s="20"/>
      <c r="J21" s="34" t="s">
        <v>748</v>
      </c>
      <c r="K21" s="34"/>
      <c r="L21" s="20"/>
      <c r="M21" s="34" t="s">
        <v>749</v>
      </c>
      <c r="N21" s="34"/>
      <c r="O21" s="20"/>
      <c r="P21" s="34" t="s">
        <v>750</v>
      </c>
      <c r="Q21" s="34"/>
      <c r="R21" s="20"/>
    </row>
    <row r="22" spans="1:33" ht="26.25" x14ac:dyDescent="0.25">
      <c r="A22" s="17"/>
      <c r="B22" s="27" t="s">
        <v>751</v>
      </c>
      <c r="C22" s="28"/>
      <c r="D22" s="29" t="s">
        <v>249</v>
      </c>
      <c r="E22" s="74">
        <v>1511</v>
      </c>
      <c r="F22" s="28"/>
      <c r="G22" s="29" t="s">
        <v>249</v>
      </c>
      <c r="H22" s="74">
        <v>1511</v>
      </c>
      <c r="I22" s="28"/>
      <c r="J22" s="29" t="s">
        <v>249</v>
      </c>
      <c r="K22" s="148" t="s">
        <v>276</v>
      </c>
      <c r="L22" s="28"/>
      <c r="M22" s="29" t="s">
        <v>249</v>
      </c>
      <c r="N22" s="148" t="s">
        <v>276</v>
      </c>
      <c r="O22" s="28"/>
      <c r="P22" s="29" t="s">
        <v>249</v>
      </c>
      <c r="Q22" s="148" t="s">
        <v>276</v>
      </c>
      <c r="R22" s="28"/>
    </row>
    <row r="23" spans="1:33" x14ac:dyDescent="0.25">
      <c r="A23" s="17"/>
      <c r="B23" s="31" t="s">
        <v>752</v>
      </c>
      <c r="C23" s="19"/>
      <c r="D23" s="37">
        <v>45792</v>
      </c>
      <c r="E23" s="37"/>
      <c r="F23" s="19"/>
      <c r="G23" s="70" t="s">
        <v>276</v>
      </c>
      <c r="H23" s="70"/>
      <c r="I23" s="19"/>
      <c r="J23" s="37">
        <v>45792</v>
      </c>
      <c r="K23" s="37"/>
      <c r="L23" s="19"/>
      <c r="M23" s="70" t="s">
        <v>276</v>
      </c>
      <c r="N23" s="70"/>
      <c r="O23" s="19"/>
      <c r="P23" s="70" t="s">
        <v>276</v>
      </c>
      <c r="Q23" s="70"/>
      <c r="R23" s="19"/>
    </row>
    <row r="24" spans="1:33" x14ac:dyDescent="0.25">
      <c r="A24" s="17"/>
      <c r="B24" s="27" t="s">
        <v>753</v>
      </c>
      <c r="C24" s="28"/>
      <c r="D24" s="38">
        <v>60053</v>
      </c>
      <c r="E24" s="38"/>
      <c r="F24" s="28"/>
      <c r="G24" s="72" t="s">
        <v>276</v>
      </c>
      <c r="H24" s="72"/>
      <c r="I24" s="28"/>
      <c r="J24" s="38">
        <v>60053</v>
      </c>
      <c r="K24" s="38"/>
      <c r="L24" s="28"/>
      <c r="M24" s="72" t="s">
        <v>276</v>
      </c>
      <c r="N24" s="72"/>
      <c r="O24" s="28"/>
      <c r="P24" s="72" t="s">
        <v>276</v>
      </c>
      <c r="Q24" s="72"/>
      <c r="R24" s="28"/>
    </row>
    <row r="25" spans="1:33" x14ac:dyDescent="0.25">
      <c r="A25" s="17"/>
      <c r="B25" s="31" t="s">
        <v>754</v>
      </c>
      <c r="C25" s="19"/>
      <c r="D25" s="37">
        <v>5513</v>
      </c>
      <c r="E25" s="37"/>
      <c r="F25" s="19"/>
      <c r="G25" s="70" t="s">
        <v>276</v>
      </c>
      <c r="H25" s="70"/>
      <c r="I25" s="19"/>
      <c r="J25" s="37">
        <v>5513</v>
      </c>
      <c r="K25" s="37"/>
      <c r="L25" s="19"/>
      <c r="M25" s="70" t="s">
        <v>276</v>
      </c>
      <c r="N25" s="70"/>
      <c r="O25" s="19"/>
      <c r="P25" s="70" t="s">
        <v>276</v>
      </c>
      <c r="Q25" s="70"/>
      <c r="R25" s="19"/>
    </row>
    <row r="26" spans="1:33" x14ac:dyDescent="0.25">
      <c r="A26" s="17"/>
      <c r="B26" s="27" t="s">
        <v>755</v>
      </c>
      <c r="C26" s="28"/>
      <c r="D26" s="38">
        <v>19498</v>
      </c>
      <c r="E26" s="38"/>
      <c r="F26" s="28"/>
      <c r="G26" s="72" t="s">
        <v>276</v>
      </c>
      <c r="H26" s="72"/>
      <c r="I26" s="28"/>
      <c r="J26" s="38">
        <v>19498</v>
      </c>
      <c r="K26" s="38"/>
      <c r="L26" s="28"/>
      <c r="M26" s="72" t="s">
        <v>276</v>
      </c>
      <c r="N26" s="72"/>
      <c r="O26" s="28"/>
      <c r="P26" s="72" t="s">
        <v>276</v>
      </c>
      <c r="Q26" s="72"/>
      <c r="R26" s="28"/>
    </row>
    <row r="27" spans="1:33" x14ac:dyDescent="0.25">
      <c r="A27" s="17"/>
      <c r="B27" s="31" t="s">
        <v>756</v>
      </c>
      <c r="C27" s="19"/>
      <c r="D27" s="37">
        <v>42070</v>
      </c>
      <c r="E27" s="37"/>
      <c r="F27" s="19"/>
      <c r="G27" s="70" t="s">
        <v>276</v>
      </c>
      <c r="H27" s="70"/>
      <c r="I27" s="19"/>
      <c r="J27" s="37">
        <v>42070</v>
      </c>
      <c r="K27" s="37"/>
      <c r="L27" s="19"/>
      <c r="M27" s="70" t="s">
        <v>276</v>
      </c>
      <c r="N27" s="70"/>
      <c r="O27" s="19"/>
      <c r="P27" s="70" t="s">
        <v>276</v>
      </c>
      <c r="Q27" s="70"/>
      <c r="R27" s="19"/>
    </row>
    <row r="28" spans="1:33" ht="15.75" thickBot="1" x14ac:dyDescent="0.3">
      <c r="A28" s="17"/>
      <c r="B28" s="27" t="s">
        <v>354</v>
      </c>
      <c r="C28" s="28"/>
      <c r="D28" s="47">
        <v>7352</v>
      </c>
      <c r="E28" s="47"/>
      <c r="F28" s="28"/>
      <c r="G28" s="100"/>
      <c r="H28" s="100"/>
      <c r="I28" s="28"/>
      <c r="J28" s="47">
        <v>7352</v>
      </c>
      <c r="K28" s="47"/>
      <c r="L28" s="28"/>
      <c r="M28" s="100"/>
      <c r="N28" s="100"/>
      <c r="O28" s="28"/>
      <c r="P28" s="100"/>
      <c r="Q28" s="100"/>
      <c r="R28" s="28"/>
    </row>
    <row r="29" spans="1:33" ht="15.75" thickBot="1" x14ac:dyDescent="0.3">
      <c r="A29" s="17"/>
      <c r="B29" s="25"/>
      <c r="C29" s="19"/>
      <c r="D29" s="42" t="s">
        <v>249</v>
      </c>
      <c r="E29" s="62">
        <v>181789</v>
      </c>
      <c r="F29" s="19"/>
      <c r="G29" s="42" t="s">
        <v>249</v>
      </c>
      <c r="H29" s="62">
        <v>1511</v>
      </c>
      <c r="I29" s="19"/>
      <c r="J29" s="42" t="s">
        <v>249</v>
      </c>
      <c r="K29" s="62">
        <v>180278</v>
      </c>
      <c r="L29" s="19"/>
      <c r="M29" s="42" t="s">
        <v>249</v>
      </c>
      <c r="N29" s="43" t="s">
        <v>276</v>
      </c>
      <c r="O29" s="19"/>
      <c r="P29" s="42" t="s">
        <v>249</v>
      </c>
      <c r="Q29" s="43" t="s">
        <v>276</v>
      </c>
      <c r="R29" s="19"/>
    </row>
    <row r="30" spans="1:33" ht="15.75" thickTop="1" x14ac:dyDescent="0.25">
      <c r="A30" s="17"/>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row>
    <row r="31" spans="1:33" ht="15.75" thickBot="1" x14ac:dyDescent="0.3">
      <c r="A31" s="17"/>
      <c r="B31" s="19"/>
      <c r="C31" s="20"/>
      <c r="D31" s="34" t="s">
        <v>757</v>
      </c>
      <c r="E31" s="34"/>
      <c r="F31" s="34"/>
      <c r="G31" s="34"/>
      <c r="H31" s="34"/>
      <c r="I31" s="34"/>
      <c r="J31" s="34"/>
      <c r="K31" s="34"/>
      <c r="L31" s="34"/>
      <c r="M31" s="34"/>
      <c r="N31" s="34"/>
      <c r="O31" s="34"/>
      <c r="P31" s="34"/>
      <c r="Q31" s="34"/>
      <c r="R31" s="20"/>
    </row>
    <row r="32" spans="1:33" x14ac:dyDescent="0.25">
      <c r="A32" s="17"/>
      <c r="B32" s="19"/>
      <c r="C32" s="20"/>
      <c r="D32" s="98"/>
      <c r="E32" s="98"/>
      <c r="F32" s="20"/>
      <c r="G32" s="97" t="s">
        <v>736</v>
      </c>
      <c r="H32" s="97"/>
      <c r="I32" s="20"/>
      <c r="J32" s="97" t="s">
        <v>82</v>
      </c>
      <c r="K32" s="97"/>
      <c r="L32" s="20"/>
      <c r="M32" s="97" t="s">
        <v>737</v>
      </c>
      <c r="N32" s="97"/>
      <c r="O32" s="20"/>
      <c r="P32" s="97" t="s">
        <v>738</v>
      </c>
      <c r="Q32" s="97"/>
      <c r="R32" s="20"/>
    </row>
    <row r="33" spans="1:33" x14ac:dyDescent="0.25">
      <c r="A33" s="17"/>
      <c r="B33" s="19"/>
      <c r="C33" s="20"/>
      <c r="D33" s="67"/>
      <c r="E33" s="67"/>
      <c r="F33" s="20"/>
      <c r="G33" s="33" t="s">
        <v>739</v>
      </c>
      <c r="H33" s="33"/>
      <c r="I33" s="20"/>
      <c r="J33" s="33" t="s">
        <v>740</v>
      </c>
      <c r="K33" s="33"/>
      <c r="L33" s="20"/>
      <c r="M33" s="33" t="s">
        <v>741</v>
      </c>
      <c r="N33" s="33"/>
      <c r="O33" s="20"/>
      <c r="P33" s="33" t="s">
        <v>742</v>
      </c>
      <c r="Q33" s="33"/>
      <c r="R33" s="20"/>
    </row>
    <row r="34" spans="1:33" x14ac:dyDescent="0.25">
      <c r="A34" s="17"/>
      <c r="B34" s="19"/>
      <c r="C34" s="20"/>
      <c r="D34" s="33" t="s">
        <v>743</v>
      </c>
      <c r="E34" s="33"/>
      <c r="F34" s="20"/>
      <c r="G34" s="33" t="s">
        <v>744</v>
      </c>
      <c r="H34" s="33"/>
      <c r="I34" s="20"/>
      <c r="J34" s="33" t="s">
        <v>745</v>
      </c>
      <c r="K34" s="33"/>
      <c r="L34" s="20"/>
      <c r="M34" s="33" t="s">
        <v>745</v>
      </c>
      <c r="N34" s="33"/>
      <c r="O34" s="20"/>
      <c r="P34" s="33" t="s">
        <v>746</v>
      </c>
      <c r="Q34" s="33"/>
      <c r="R34" s="20"/>
    </row>
    <row r="35" spans="1:33" ht="15.75" thickBot="1" x14ac:dyDescent="0.3">
      <c r="A35" s="17"/>
      <c r="B35" s="19"/>
      <c r="C35" s="20"/>
      <c r="D35" s="34" t="s">
        <v>387</v>
      </c>
      <c r="E35" s="34"/>
      <c r="F35" s="20"/>
      <c r="G35" s="34" t="s">
        <v>747</v>
      </c>
      <c r="H35" s="34"/>
      <c r="I35" s="20"/>
      <c r="J35" s="34" t="s">
        <v>748</v>
      </c>
      <c r="K35" s="34"/>
      <c r="L35" s="20"/>
      <c r="M35" s="34" t="s">
        <v>749</v>
      </c>
      <c r="N35" s="34"/>
      <c r="O35" s="20"/>
      <c r="P35" s="34" t="s">
        <v>750</v>
      </c>
      <c r="Q35" s="34"/>
      <c r="R35" s="20"/>
    </row>
    <row r="36" spans="1:33" ht="26.25" x14ac:dyDescent="0.25">
      <c r="A36" s="17"/>
      <c r="B36" s="27" t="s">
        <v>751</v>
      </c>
      <c r="C36" s="28"/>
      <c r="D36" s="29" t="s">
        <v>249</v>
      </c>
      <c r="E36" s="74">
        <v>1609</v>
      </c>
      <c r="F36" s="28"/>
      <c r="G36" s="29" t="s">
        <v>249</v>
      </c>
      <c r="H36" s="74">
        <v>1609</v>
      </c>
      <c r="I36" s="28"/>
      <c r="J36" s="29" t="s">
        <v>249</v>
      </c>
      <c r="K36" s="148" t="s">
        <v>276</v>
      </c>
      <c r="L36" s="28"/>
      <c r="M36" s="29" t="s">
        <v>249</v>
      </c>
      <c r="N36" s="148" t="s">
        <v>276</v>
      </c>
      <c r="O36" s="28"/>
      <c r="P36" s="29" t="s">
        <v>249</v>
      </c>
      <c r="Q36" s="148" t="s">
        <v>276</v>
      </c>
      <c r="R36" s="28"/>
    </row>
    <row r="37" spans="1:33" x14ac:dyDescent="0.25">
      <c r="A37" s="17"/>
      <c r="B37" s="31" t="s">
        <v>752</v>
      </c>
      <c r="C37" s="19"/>
      <c r="D37" s="37">
        <v>28570</v>
      </c>
      <c r="E37" s="37"/>
      <c r="F37" s="19"/>
      <c r="G37" s="70" t="s">
        <v>276</v>
      </c>
      <c r="H37" s="70"/>
      <c r="I37" s="19"/>
      <c r="J37" s="37">
        <v>28570</v>
      </c>
      <c r="K37" s="37"/>
      <c r="L37" s="19"/>
      <c r="M37" s="70" t="s">
        <v>276</v>
      </c>
      <c r="N37" s="70"/>
      <c r="O37" s="19"/>
      <c r="P37" s="70" t="s">
        <v>276</v>
      </c>
      <c r="Q37" s="70"/>
      <c r="R37" s="19"/>
    </row>
    <row r="38" spans="1:33" x14ac:dyDescent="0.25">
      <c r="A38" s="17"/>
      <c r="B38" s="27" t="s">
        <v>753</v>
      </c>
      <c r="C38" s="28"/>
      <c r="D38" s="38">
        <v>63854</v>
      </c>
      <c r="E38" s="38"/>
      <c r="F38" s="28"/>
      <c r="G38" s="72" t="s">
        <v>276</v>
      </c>
      <c r="H38" s="72"/>
      <c r="I38" s="28"/>
      <c r="J38" s="38">
        <v>63854</v>
      </c>
      <c r="K38" s="38"/>
      <c r="L38" s="28"/>
      <c r="M38" s="72" t="s">
        <v>276</v>
      </c>
      <c r="N38" s="72"/>
      <c r="O38" s="28"/>
      <c r="P38" s="72" t="s">
        <v>276</v>
      </c>
      <c r="Q38" s="72"/>
      <c r="R38" s="28"/>
    </row>
    <row r="39" spans="1:33" x14ac:dyDescent="0.25">
      <c r="A39" s="17"/>
      <c r="B39" s="31" t="s">
        <v>754</v>
      </c>
      <c r="C39" s="19"/>
      <c r="D39" s="37">
        <v>6690</v>
      </c>
      <c r="E39" s="37"/>
      <c r="F39" s="19"/>
      <c r="G39" s="70" t="s">
        <v>276</v>
      </c>
      <c r="H39" s="70"/>
      <c r="I39" s="19"/>
      <c r="J39" s="37">
        <v>6690</v>
      </c>
      <c r="K39" s="37"/>
      <c r="L39" s="19"/>
      <c r="M39" s="70" t="s">
        <v>276</v>
      </c>
      <c r="N39" s="70"/>
      <c r="O39" s="19"/>
      <c r="P39" s="70" t="s">
        <v>276</v>
      </c>
      <c r="Q39" s="70"/>
      <c r="R39" s="19"/>
    </row>
    <row r="40" spans="1:33" x14ac:dyDescent="0.25">
      <c r="A40" s="17"/>
      <c r="B40" s="27" t="s">
        <v>755</v>
      </c>
      <c r="C40" s="28"/>
      <c r="D40" s="38">
        <v>18460</v>
      </c>
      <c r="E40" s="38"/>
      <c r="F40" s="28"/>
      <c r="G40" s="72" t="s">
        <v>276</v>
      </c>
      <c r="H40" s="72"/>
      <c r="I40" s="28"/>
      <c r="J40" s="38">
        <v>18460</v>
      </c>
      <c r="K40" s="38"/>
      <c r="L40" s="28"/>
      <c r="M40" s="72" t="s">
        <v>276</v>
      </c>
      <c r="N40" s="72"/>
      <c r="O40" s="28"/>
      <c r="P40" s="72" t="s">
        <v>276</v>
      </c>
      <c r="Q40" s="72"/>
      <c r="R40" s="28"/>
    </row>
    <row r="41" spans="1:33" x14ac:dyDescent="0.25">
      <c r="A41" s="17"/>
      <c r="B41" s="31" t="s">
        <v>756</v>
      </c>
      <c r="C41" s="19"/>
      <c r="D41" s="37">
        <v>51612</v>
      </c>
      <c r="E41" s="37"/>
      <c r="F41" s="19"/>
      <c r="G41" s="70" t="s">
        <v>276</v>
      </c>
      <c r="H41" s="70"/>
      <c r="I41" s="19"/>
      <c r="J41" s="37">
        <v>51612</v>
      </c>
      <c r="K41" s="37"/>
      <c r="L41" s="19"/>
      <c r="M41" s="70" t="s">
        <v>276</v>
      </c>
      <c r="N41" s="70"/>
      <c r="O41" s="19"/>
      <c r="P41" s="70" t="s">
        <v>276</v>
      </c>
      <c r="Q41" s="70"/>
      <c r="R41" s="19"/>
    </row>
    <row r="42" spans="1:33" ht="15.75" thickBot="1" x14ac:dyDescent="0.3">
      <c r="A42" s="17"/>
      <c r="B42" s="27" t="s">
        <v>354</v>
      </c>
      <c r="C42" s="28"/>
      <c r="D42" s="47">
        <v>1104</v>
      </c>
      <c r="E42" s="47"/>
      <c r="F42" s="28"/>
      <c r="G42" s="100"/>
      <c r="H42" s="100"/>
      <c r="I42" s="28"/>
      <c r="J42" s="47">
        <v>1104</v>
      </c>
      <c r="K42" s="47"/>
      <c r="L42" s="28"/>
      <c r="M42" s="100"/>
      <c r="N42" s="100"/>
      <c r="O42" s="28"/>
      <c r="P42" s="100"/>
      <c r="Q42" s="100"/>
      <c r="R42" s="28"/>
    </row>
    <row r="43" spans="1:33" ht="15.75" thickBot="1" x14ac:dyDescent="0.3">
      <c r="A43" s="17"/>
      <c r="B43" s="25"/>
      <c r="C43" s="19"/>
      <c r="D43" s="42" t="s">
        <v>249</v>
      </c>
      <c r="E43" s="62">
        <v>171899</v>
      </c>
      <c r="F43" s="19"/>
      <c r="G43" s="42" t="s">
        <v>249</v>
      </c>
      <c r="H43" s="62">
        <v>1609</v>
      </c>
      <c r="I43" s="19"/>
      <c r="J43" s="42" t="s">
        <v>249</v>
      </c>
      <c r="K43" s="62">
        <v>170290</v>
      </c>
      <c r="L43" s="19"/>
      <c r="M43" s="42" t="s">
        <v>249</v>
      </c>
      <c r="N43" s="43" t="s">
        <v>276</v>
      </c>
      <c r="O43" s="19"/>
      <c r="P43" s="42" t="s">
        <v>249</v>
      </c>
      <c r="Q43" s="43" t="s">
        <v>276</v>
      </c>
      <c r="R43" s="19"/>
    </row>
    <row r="44" spans="1:33" ht="15.75" thickTop="1" x14ac:dyDescent="0.25">
      <c r="A44" s="17"/>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row>
    <row r="45" spans="1:33" x14ac:dyDescent="0.25">
      <c r="A45" s="17"/>
      <c r="B45" s="51" t="s">
        <v>758</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row>
    <row r="46" spans="1:33" x14ac:dyDescent="0.25">
      <c r="A46" s="17"/>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row>
    <row r="47" spans="1:33" x14ac:dyDescent="0.25">
      <c r="A47" s="17"/>
      <c r="B47" s="84" t="s">
        <v>759</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row>
    <row r="48" spans="1:33" x14ac:dyDescent="0.25">
      <c r="A48" s="17"/>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row>
    <row r="49" spans="1:33" x14ac:dyDescent="0.25">
      <c r="A49" s="17"/>
      <c r="B49" s="51" t="s">
        <v>760</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row>
    <row r="50" spans="1:33" x14ac:dyDescent="0.25">
      <c r="A50" s="17"/>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row>
    <row r="51" spans="1:33" x14ac:dyDescent="0.25">
      <c r="A51" s="17"/>
      <c r="B51" s="51" t="s">
        <v>761</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row>
    <row r="52" spans="1:33" x14ac:dyDescent="0.25">
      <c r="A52" s="17"/>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row>
    <row r="53" spans="1:33" ht="15.75" thickBot="1" x14ac:dyDescent="0.3">
      <c r="A53" s="17"/>
      <c r="B53" s="19"/>
      <c r="C53" s="20"/>
      <c r="D53" s="34" t="s">
        <v>735</v>
      </c>
      <c r="E53" s="34"/>
      <c r="F53" s="34"/>
      <c r="G53" s="34"/>
      <c r="H53" s="34"/>
      <c r="I53" s="34"/>
      <c r="J53" s="34"/>
      <c r="K53" s="34"/>
      <c r="L53" s="34"/>
      <c r="M53" s="34"/>
      <c r="N53" s="34"/>
      <c r="O53" s="20"/>
    </row>
    <row r="54" spans="1:33" x14ac:dyDescent="0.25">
      <c r="A54" s="17"/>
      <c r="B54" s="19"/>
      <c r="C54" s="20"/>
      <c r="D54" s="98"/>
      <c r="E54" s="98"/>
      <c r="F54" s="20"/>
      <c r="G54" s="97" t="s">
        <v>736</v>
      </c>
      <c r="H54" s="97"/>
      <c r="I54" s="20"/>
      <c r="J54" s="97" t="s">
        <v>82</v>
      </c>
      <c r="K54" s="97"/>
      <c r="L54" s="20"/>
      <c r="M54" s="97" t="s">
        <v>737</v>
      </c>
      <c r="N54" s="97"/>
      <c r="O54" s="20"/>
    </row>
    <row r="55" spans="1:33" x14ac:dyDescent="0.25">
      <c r="A55" s="17"/>
      <c r="B55" s="19"/>
      <c r="C55" s="20"/>
      <c r="D55" s="67"/>
      <c r="E55" s="67"/>
      <c r="F55" s="20"/>
      <c r="G55" s="33" t="s">
        <v>739</v>
      </c>
      <c r="H55" s="33"/>
      <c r="I55" s="20"/>
      <c r="J55" s="33" t="s">
        <v>740</v>
      </c>
      <c r="K55" s="33"/>
      <c r="L55" s="20"/>
      <c r="M55" s="33" t="s">
        <v>741</v>
      </c>
      <c r="N55" s="33"/>
      <c r="O55" s="20"/>
    </row>
    <row r="56" spans="1:33" x14ac:dyDescent="0.25">
      <c r="A56" s="17"/>
      <c r="B56" s="19"/>
      <c r="C56" s="20"/>
      <c r="D56" s="33" t="s">
        <v>743</v>
      </c>
      <c r="E56" s="33"/>
      <c r="F56" s="20"/>
      <c r="G56" s="33" t="s">
        <v>744</v>
      </c>
      <c r="H56" s="33"/>
      <c r="I56" s="20"/>
      <c r="J56" s="33" t="s">
        <v>745</v>
      </c>
      <c r="K56" s="33"/>
      <c r="L56" s="20"/>
      <c r="M56" s="33" t="s">
        <v>745</v>
      </c>
      <c r="N56" s="33"/>
      <c r="O56" s="20"/>
    </row>
    <row r="57" spans="1:33" ht="15.75" thickBot="1" x14ac:dyDescent="0.3">
      <c r="A57" s="17"/>
      <c r="B57" s="19"/>
      <c r="C57" s="20"/>
      <c r="D57" s="34" t="s">
        <v>364</v>
      </c>
      <c r="E57" s="34"/>
      <c r="F57" s="20"/>
      <c r="G57" s="34" t="s">
        <v>747</v>
      </c>
      <c r="H57" s="34"/>
      <c r="I57" s="20"/>
      <c r="J57" s="34" t="s">
        <v>748</v>
      </c>
      <c r="K57" s="34"/>
      <c r="L57" s="20"/>
      <c r="M57" s="34" t="s">
        <v>749</v>
      </c>
      <c r="N57" s="34"/>
      <c r="O57" s="20"/>
    </row>
    <row r="58" spans="1:33" x14ac:dyDescent="0.25">
      <c r="A58" s="17"/>
      <c r="B58" s="27" t="s">
        <v>469</v>
      </c>
      <c r="C58" s="28"/>
      <c r="D58" s="46"/>
      <c r="E58" s="46"/>
      <c r="F58" s="28"/>
      <c r="G58" s="46"/>
      <c r="H58" s="46"/>
      <c r="I58" s="28"/>
      <c r="J58" s="46"/>
      <c r="K58" s="46"/>
      <c r="L58" s="28"/>
      <c r="M58" s="46"/>
      <c r="N58" s="46"/>
      <c r="O58" s="28"/>
    </row>
    <row r="59" spans="1:33" x14ac:dyDescent="0.25">
      <c r="A59" s="17"/>
      <c r="B59" s="11" t="s">
        <v>762</v>
      </c>
      <c r="C59" s="19"/>
      <c r="D59" s="14" t="s">
        <v>249</v>
      </c>
      <c r="E59" s="32">
        <v>2344</v>
      </c>
      <c r="F59" s="19"/>
      <c r="G59" s="35"/>
      <c r="H59" s="35"/>
      <c r="I59" s="19"/>
      <c r="J59" s="35"/>
      <c r="K59" s="35"/>
      <c r="L59" s="19"/>
      <c r="M59" s="14" t="s">
        <v>249</v>
      </c>
      <c r="N59" s="32">
        <v>2344</v>
      </c>
      <c r="O59" s="19"/>
    </row>
    <row r="60" spans="1:33" ht="15.75" thickBot="1" x14ac:dyDescent="0.3">
      <c r="A60" s="17"/>
      <c r="B60" s="86" t="s">
        <v>489</v>
      </c>
      <c r="C60" s="28"/>
      <c r="D60" s="68">
        <v>739</v>
      </c>
      <c r="E60" s="68"/>
      <c r="F60" s="28"/>
      <c r="G60" s="100"/>
      <c r="H60" s="100"/>
      <c r="I60" s="28"/>
      <c r="J60" s="100"/>
      <c r="K60" s="100"/>
      <c r="L60" s="28"/>
      <c r="M60" s="68">
        <v>739</v>
      </c>
      <c r="N60" s="68"/>
      <c r="O60" s="28"/>
    </row>
    <row r="61" spans="1:33" x14ac:dyDescent="0.25">
      <c r="A61" s="17"/>
      <c r="B61" s="25"/>
      <c r="C61" s="19"/>
      <c r="D61" s="36"/>
      <c r="E61" s="36"/>
      <c r="F61" s="19"/>
      <c r="G61" s="36"/>
      <c r="H61" s="36"/>
      <c r="I61" s="19"/>
      <c r="J61" s="36"/>
      <c r="K61" s="36"/>
      <c r="L61" s="19"/>
      <c r="M61" s="36"/>
      <c r="N61" s="36"/>
      <c r="O61" s="19"/>
    </row>
    <row r="62" spans="1:33" x14ac:dyDescent="0.25">
      <c r="A62" s="17"/>
      <c r="B62" s="27" t="s">
        <v>763</v>
      </c>
      <c r="C62" s="28"/>
      <c r="D62" s="38">
        <v>3083</v>
      </c>
      <c r="E62" s="38"/>
      <c r="F62" s="28"/>
      <c r="G62" s="72" t="s">
        <v>276</v>
      </c>
      <c r="H62" s="72"/>
      <c r="I62" s="28"/>
      <c r="J62" s="72" t="s">
        <v>276</v>
      </c>
      <c r="K62" s="72"/>
      <c r="L62" s="28"/>
      <c r="M62" s="38">
        <v>3083</v>
      </c>
      <c r="N62" s="38"/>
      <c r="O62" s="28"/>
    </row>
    <row r="63" spans="1:33" x14ac:dyDescent="0.25">
      <c r="A63" s="17"/>
      <c r="B63" s="25"/>
      <c r="C63" s="19"/>
      <c r="D63" s="35"/>
      <c r="E63" s="35"/>
      <c r="F63" s="19"/>
      <c r="G63" s="35"/>
      <c r="H63" s="35"/>
      <c r="I63" s="19"/>
      <c r="J63" s="35"/>
      <c r="K63" s="35"/>
      <c r="L63" s="19"/>
      <c r="M63" s="35"/>
      <c r="N63" s="35"/>
      <c r="O63" s="19"/>
    </row>
    <row r="64" spans="1:33" x14ac:dyDescent="0.25">
      <c r="A64" s="17"/>
      <c r="B64" s="27" t="s">
        <v>764</v>
      </c>
      <c r="C64" s="28"/>
      <c r="D64" s="45"/>
      <c r="E64" s="45"/>
      <c r="F64" s="28"/>
      <c r="G64" s="45"/>
      <c r="H64" s="45"/>
      <c r="I64" s="28"/>
      <c r="J64" s="45"/>
      <c r="K64" s="45"/>
      <c r="L64" s="28"/>
      <c r="M64" s="45"/>
      <c r="N64" s="45"/>
      <c r="O64" s="28"/>
    </row>
    <row r="65" spans="1:33" x14ac:dyDescent="0.25">
      <c r="A65" s="17"/>
      <c r="B65" s="77" t="s">
        <v>762</v>
      </c>
      <c r="C65" s="19"/>
      <c r="D65" s="14" t="s">
        <v>249</v>
      </c>
      <c r="E65" s="56">
        <v>725</v>
      </c>
      <c r="F65" s="19"/>
      <c r="G65" s="35"/>
      <c r="H65" s="35"/>
      <c r="I65" s="19"/>
      <c r="J65" s="35"/>
      <c r="K65" s="35"/>
      <c r="L65" s="19"/>
      <c r="M65" s="14" t="s">
        <v>249</v>
      </c>
      <c r="N65" s="56">
        <v>725</v>
      </c>
      <c r="O65" s="19"/>
    </row>
    <row r="66" spans="1:33" ht="15.75" thickBot="1" x14ac:dyDescent="0.3">
      <c r="A66" s="17"/>
      <c r="B66" s="86" t="s">
        <v>489</v>
      </c>
      <c r="C66" s="28"/>
      <c r="D66" s="47">
        <v>5184</v>
      </c>
      <c r="E66" s="47"/>
      <c r="F66" s="28"/>
      <c r="G66" s="100"/>
      <c r="H66" s="100"/>
      <c r="I66" s="28"/>
      <c r="J66" s="100"/>
      <c r="K66" s="100"/>
      <c r="L66" s="28"/>
      <c r="M66" s="47">
        <v>5184</v>
      </c>
      <c r="N66" s="47"/>
      <c r="O66" s="28"/>
    </row>
    <row r="67" spans="1:33" ht="15.75" thickBot="1" x14ac:dyDescent="0.3">
      <c r="A67" s="17"/>
      <c r="B67" s="31" t="s">
        <v>765</v>
      </c>
      <c r="C67" s="19"/>
      <c r="D67" s="131">
        <v>5909</v>
      </c>
      <c r="E67" s="131"/>
      <c r="F67" s="19"/>
      <c r="G67" s="132" t="s">
        <v>276</v>
      </c>
      <c r="H67" s="132"/>
      <c r="I67" s="19"/>
      <c r="J67" s="132" t="s">
        <v>276</v>
      </c>
      <c r="K67" s="132"/>
      <c r="L67" s="19"/>
      <c r="M67" s="131">
        <v>5909</v>
      </c>
      <c r="N67" s="131"/>
      <c r="O67" s="19"/>
    </row>
    <row r="68" spans="1:33" x14ac:dyDescent="0.25">
      <c r="A68" s="17"/>
      <c r="B68" s="60"/>
      <c r="C68" s="28"/>
      <c r="D68" s="46"/>
      <c r="E68" s="46"/>
      <c r="F68" s="28"/>
      <c r="G68" s="46"/>
      <c r="H68" s="46"/>
      <c r="I68" s="28"/>
      <c r="J68" s="46"/>
      <c r="K68" s="46"/>
      <c r="L68" s="28"/>
      <c r="M68" s="46"/>
      <c r="N68" s="46"/>
      <c r="O68" s="28"/>
    </row>
    <row r="69" spans="1:33" ht="15.75" thickBot="1" x14ac:dyDescent="0.3">
      <c r="A69" s="17"/>
      <c r="B69" s="31" t="s">
        <v>125</v>
      </c>
      <c r="C69" s="19"/>
      <c r="D69" s="42" t="s">
        <v>249</v>
      </c>
      <c r="E69" s="168">
        <v>8992</v>
      </c>
      <c r="F69" s="19"/>
      <c r="G69" s="42" t="s">
        <v>249</v>
      </c>
      <c r="H69" s="147" t="s">
        <v>276</v>
      </c>
      <c r="I69" s="19"/>
      <c r="J69" s="42" t="s">
        <v>249</v>
      </c>
      <c r="K69" s="147" t="s">
        <v>276</v>
      </c>
      <c r="L69" s="19"/>
      <c r="M69" s="42" t="s">
        <v>249</v>
      </c>
      <c r="N69" s="168">
        <v>8992</v>
      </c>
      <c r="O69" s="19"/>
    </row>
    <row r="70" spans="1:33" ht="15.75" thickTop="1" x14ac:dyDescent="0.25">
      <c r="A70" s="17"/>
      <c r="B70" s="19"/>
      <c r="C70" s="19"/>
      <c r="D70" s="19"/>
      <c r="E70" s="19"/>
      <c r="F70" s="19"/>
      <c r="G70" s="19"/>
      <c r="H70" s="19"/>
      <c r="I70" s="19"/>
      <c r="J70" s="19"/>
      <c r="K70" s="19"/>
      <c r="L70" s="19"/>
      <c r="M70" s="19"/>
      <c r="N70" s="19"/>
      <c r="O70" s="19"/>
    </row>
    <row r="71" spans="1:33" x14ac:dyDescent="0.25">
      <c r="A71" s="17"/>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row>
    <row r="72" spans="1:33" ht="15.75" thickBot="1" x14ac:dyDescent="0.3">
      <c r="A72" s="17"/>
      <c r="B72" s="19"/>
      <c r="C72" s="20"/>
      <c r="D72" s="34" t="s">
        <v>757</v>
      </c>
      <c r="E72" s="34"/>
      <c r="F72" s="34"/>
      <c r="G72" s="34"/>
      <c r="H72" s="34"/>
      <c r="I72" s="34"/>
      <c r="J72" s="34"/>
      <c r="K72" s="34"/>
      <c r="L72" s="34"/>
      <c r="M72" s="34"/>
      <c r="N72" s="34"/>
      <c r="O72" s="20"/>
    </row>
    <row r="73" spans="1:33" x14ac:dyDescent="0.25">
      <c r="A73" s="17"/>
      <c r="B73" s="19"/>
      <c r="C73" s="20"/>
      <c r="D73" s="98"/>
      <c r="E73" s="98"/>
      <c r="F73" s="20"/>
      <c r="G73" s="97" t="s">
        <v>736</v>
      </c>
      <c r="H73" s="97"/>
      <c r="I73" s="20"/>
      <c r="J73" s="97" t="s">
        <v>82</v>
      </c>
      <c r="K73" s="97"/>
      <c r="L73" s="20"/>
      <c r="M73" s="97" t="s">
        <v>737</v>
      </c>
      <c r="N73" s="97"/>
      <c r="O73" s="20"/>
    </row>
    <row r="74" spans="1:33" x14ac:dyDescent="0.25">
      <c r="A74" s="17"/>
      <c r="B74" s="19"/>
      <c r="C74" s="20"/>
      <c r="D74" s="67"/>
      <c r="E74" s="67"/>
      <c r="F74" s="20"/>
      <c r="G74" s="33" t="s">
        <v>739</v>
      </c>
      <c r="H74" s="33"/>
      <c r="I74" s="20"/>
      <c r="J74" s="33" t="s">
        <v>740</v>
      </c>
      <c r="K74" s="33"/>
      <c r="L74" s="20"/>
      <c r="M74" s="33" t="s">
        <v>741</v>
      </c>
      <c r="N74" s="33"/>
      <c r="O74" s="20"/>
    </row>
    <row r="75" spans="1:33" x14ac:dyDescent="0.25">
      <c r="A75" s="17"/>
      <c r="B75" s="19"/>
      <c r="C75" s="20"/>
      <c r="D75" s="33" t="s">
        <v>743</v>
      </c>
      <c r="E75" s="33"/>
      <c r="F75" s="20"/>
      <c r="G75" s="33" t="s">
        <v>744</v>
      </c>
      <c r="H75" s="33"/>
      <c r="I75" s="20"/>
      <c r="J75" s="33" t="s">
        <v>745</v>
      </c>
      <c r="K75" s="33"/>
      <c r="L75" s="20"/>
      <c r="M75" s="33" t="s">
        <v>745</v>
      </c>
      <c r="N75" s="33"/>
      <c r="O75" s="20"/>
    </row>
    <row r="76" spans="1:33" ht="15.75" thickBot="1" x14ac:dyDescent="0.3">
      <c r="A76" s="17"/>
      <c r="B76" s="19"/>
      <c r="C76" s="20"/>
      <c r="D76" s="34" t="s">
        <v>387</v>
      </c>
      <c r="E76" s="34"/>
      <c r="F76" s="20"/>
      <c r="G76" s="34" t="s">
        <v>747</v>
      </c>
      <c r="H76" s="34"/>
      <c r="I76" s="20"/>
      <c r="J76" s="34" t="s">
        <v>748</v>
      </c>
      <c r="K76" s="34"/>
      <c r="L76" s="20"/>
      <c r="M76" s="34" t="s">
        <v>749</v>
      </c>
      <c r="N76" s="34"/>
      <c r="O76" s="20"/>
    </row>
    <row r="77" spans="1:33" x14ac:dyDescent="0.25">
      <c r="A77" s="17"/>
      <c r="B77" s="27" t="s">
        <v>469</v>
      </c>
      <c r="C77" s="28"/>
      <c r="D77" s="46"/>
      <c r="E77" s="46"/>
      <c r="F77" s="28"/>
      <c r="G77" s="46"/>
      <c r="H77" s="46"/>
      <c r="I77" s="28"/>
      <c r="J77" s="46"/>
      <c r="K77" s="46"/>
      <c r="L77" s="28"/>
      <c r="M77" s="46"/>
      <c r="N77" s="46"/>
      <c r="O77" s="28"/>
    </row>
    <row r="78" spans="1:33" x14ac:dyDescent="0.25">
      <c r="A78" s="17"/>
      <c r="B78" s="11" t="s">
        <v>429</v>
      </c>
      <c r="C78" s="19"/>
      <c r="D78" s="14" t="s">
        <v>249</v>
      </c>
      <c r="E78" s="32">
        <v>2316</v>
      </c>
      <c r="F78" s="19"/>
      <c r="G78" s="14" t="s">
        <v>249</v>
      </c>
      <c r="H78" s="56" t="s">
        <v>276</v>
      </c>
      <c r="I78" s="19"/>
      <c r="J78" s="14" t="s">
        <v>249</v>
      </c>
      <c r="K78" s="56" t="s">
        <v>276</v>
      </c>
      <c r="L78" s="19"/>
      <c r="M78" s="14" t="s">
        <v>249</v>
      </c>
      <c r="N78" s="32">
        <v>2316</v>
      </c>
      <c r="O78" s="19"/>
    </row>
    <row r="79" spans="1:33" ht="15.75" thickBot="1" x14ac:dyDescent="0.3">
      <c r="A79" s="17"/>
      <c r="B79" s="86" t="s">
        <v>390</v>
      </c>
      <c r="C79" s="28"/>
      <c r="D79" s="47">
        <v>4787</v>
      </c>
      <c r="E79" s="47"/>
      <c r="F79" s="28"/>
      <c r="G79" s="68" t="s">
        <v>276</v>
      </c>
      <c r="H79" s="68"/>
      <c r="I79" s="28"/>
      <c r="J79" s="68" t="s">
        <v>276</v>
      </c>
      <c r="K79" s="68"/>
      <c r="L79" s="28"/>
      <c r="M79" s="47">
        <v>4787</v>
      </c>
      <c r="N79" s="47"/>
      <c r="O79" s="28"/>
    </row>
    <row r="80" spans="1:33" x14ac:dyDescent="0.25">
      <c r="A80" s="17"/>
      <c r="B80" s="25"/>
      <c r="C80" s="19"/>
      <c r="D80" s="36"/>
      <c r="E80" s="36"/>
      <c r="F80" s="19"/>
      <c r="G80" s="36"/>
      <c r="H80" s="36"/>
      <c r="I80" s="19"/>
      <c r="J80" s="36"/>
      <c r="K80" s="36"/>
      <c r="L80" s="19"/>
      <c r="M80" s="36"/>
      <c r="N80" s="36"/>
      <c r="O80" s="19"/>
    </row>
    <row r="81" spans="1:33" x14ac:dyDescent="0.25">
      <c r="A81" s="17"/>
      <c r="B81" s="27" t="s">
        <v>763</v>
      </c>
      <c r="C81" s="28"/>
      <c r="D81" s="29" t="s">
        <v>249</v>
      </c>
      <c r="E81" s="30">
        <v>7103</v>
      </c>
      <c r="F81" s="28"/>
      <c r="G81" s="29" t="s">
        <v>249</v>
      </c>
      <c r="H81" s="58" t="s">
        <v>276</v>
      </c>
      <c r="I81" s="28"/>
      <c r="J81" s="29" t="s">
        <v>249</v>
      </c>
      <c r="K81" s="58" t="s">
        <v>276</v>
      </c>
      <c r="L81" s="28"/>
      <c r="M81" s="29" t="s">
        <v>249</v>
      </c>
      <c r="N81" s="30">
        <v>7103</v>
      </c>
      <c r="O81" s="28"/>
    </row>
    <row r="82" spans="1:33" x14ac:dyDescent="0.25">
      <c r="A82" s="17"/>
      <c r="B82" s="25"/>
      <c r="C82" s="19"/>
      <c r="D82" s="35"/>
      <c r="E82" s="35"/>
      <c r="F82" s="19"/>
      <c r="G82" s="35"/>
      <c r="H82" s="35"/>
      <c r="I82" s="19"/>
      <c r="J82" s="35"/>
      <c r="K82" s="35"/>
      <c r="L82" s="19"/>
      <c r="M82" s="70" t="s">
        <v>766</v>
      </c>
      <c r="N82" s="70"/>
      <c r="O82" s="19"/>
    </row>
    <row r="83" spans="1:33" x14ac:dyDescent="0.25">
      <c r="A83" s="17"/>
      <c r="B83" s="27" t="s">
        <v>764</v>
      </c>
      <c r="C83" s="28"/>
      <c r="D83" s="45"/>
      <c r="E83" s="45"/>
      <c r="F83" s="28"/>
      <c r="G83" s="45"/>
      <c r="H83" s="45"/>
      <c r="I83" s="28"/>
      <c r="J83" s="45"/>
      <c r="K83" s="45"/>
      <c r="L83" s="28"/>
      <c r="M83" s="45"/>
      <c r="N83" s="45"/>
      <c r="O83" s="28"/>
    </row>
    <row r="84" spans="1:33" x14ac:dyDescent="0.25">
      <c r="A84" s="17"/>
      <c r="B84" s="77" t="s">
        <v>429</v>
      </c>
      <c r="C84" s="19"/>
      <c r="D84" s="14" t="s">
        <v>249</v>
      </c>
      <c r="E84" s="32">
        <v>1651</v>
      </c>
      <c r="F84" s="19"/>
      <c r="G84" s="14" t="s">
        <v>249</v>
      </c>
      <c r="H84" s="56" t="s">
        <v>276</v>
      </c>
      <c r="I84" s="19"/>
      <c r="J84" s="14" t="s">
        <v>249</v>
      </c>
      <c r="K84" s="56" t="s">
        <v>276</v>
      </c>
      <c r="L84" s="19"/>
      <c r="M84" s="14" t="s">
        <v>249</v>
      </c>
      <c r="N84" s="32">
        <v>1651</v>
      </c>
      <c r="O84" s="19"/>
    </row>
    <row r="85" spans="1:33" ht="15.75" thickBot="1" x14ac:dyDescent="0.3">
      <c r="A85" s="17"/>
      <c r="B85" s="86" t="s">
        <v>390</v>
      </c>
      <c r="C85" s="28"/>
      <c r="D85" s="47">
        <v>2068</v>
      </c>
      <c r="E85" s="47"/>
      <c r="F85" s="28"/>
      <c r="G85" s="68" t="s">
        <v>276</v>
      </c>
      <c r="H85" s="68"/>
      <c r="I85" s="28"/>
      <c r="J85" s="68" t="s">
        <v>276</v>
      </c>
      <c r="K85" s="68"/>
      <c r="L85" s="28"/>
      <c r="M85" s="47">
        <v>2068</v>
      </c>
      <c r="N85" s="47"/>
      <c r="O85" s="28"/>
    </row>
    <row r="86" spans="1:33" ht="15.75" thickBot="1" x14ac:dyDescent="0.3">
      <c r="A86" s="17"/>
      <c r="B86" s="31" t="s">
        <v>765</v>
      </c>
      <c r="C86" s="19"/>
      <c r="D86" s="131">
        <v>3719</v>
      </c>
      <c r="E86" s="131"/>
      <c r="F86" s="19"/>
      <c r="G86" s="132" t="s">
        <v>276</v>
      </c>
      <c r="H86" s="132"/>
      <c r="I86" s="19"/>
      <c r="J86" s="132" t="s">
        <v>276</v>
      </c>
      <c r="K86" s="132"/>
      <c r="L86" s="19"/>
      <c r="M86" s="131">
        <v>3719</v>
      </c>
      <c r="N86" s="131"/>
      <c r="O86" s="19"/>
    </row>
    <row r="87" spans="1:33" x14ac:dyDescent="0.25">
      <c r="A87" s="17"/>
      <c r="B87" s="60"/>
      <c r="C87" s="28"/>
      <c r="D87" s="46"/>
      <c r="E87" s="46"/>
      <c r="F87" s="28"/>
      <c r="G87" s="46"/>
      <c r="H87" s="46"/>
      <c r="I87" s="28"/>
      <c r="J87" s="46"/>
      <c r="K87" s="46"/>
      <c r="L87" s="28"/>
      <c r="M87" s="46"/>
      <c r="N87" s="46"/>
      <c r="O87" s="28"/>
    </row>
    <row r="88" spans="1:33" ht="15.75" thickBot="1" x14ac:dyDescent="0.3">
      <c r="A88" s="17"/>
      <c r="B88" s="31" t="s">
        <v>125</v>
      </c>
      <c r="C88" s="19"/>
      <c r="D88" s="42" t="s">
        <v>249</v>
      </c>
      <c r="E88" s="168">
        <v>10822</v>
      </c>
      <c r="F88" s="19"/>
      <c r="G88" s="42" t="s">
        <v>249</v>
      </c>
      <c r="H88" s="147" t="s">
        <v>276</v>
      </c>
      <c r="I88" s="19"/>
      <c r="J88" s="42" t="s">
        <v>249</v>
      </c>
      <c r="K88" s="147" t="s">
        <v>276</v>
      </c>
      <c r="L88" s="19"/>
      <c r="M88" s="42" t="s">
        <v>249</v>
      </c>
      <c r="N88" s="168">
        <v>10822</v>
      </c>
      <c r="O88" s="19"/>
    </row>
    <row r="89" spans="1:33" ht="15.75" thickTop="1" x14ac:dyDescent="0.25">
      <c r="A89" s="17"/>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row>
    <row r="90" spans="1:33" x14ac:dyDescent="0.25">
      <c r="A90" s="17"/>
      <c r="B90" s="51" t="s">
        <v>767</v>
      </c>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row>
    <row r="91" spans="1:33" x14ac:dyDescent="0.25">
      <c r="A91" s="17"/>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row>
    <row r="92" spans="1:33" x14ac:dyDescent="0.25">
      <c r="A92" s="17"/>
      <c r="B92" s="51" t="s">
        <v>768</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row>
    <row r="93" spans="1:33" x14ac:dyDescent="0.25">
      <c r="A93" s="17"/>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row>
    <row r="94" spans="1:33" x14ac:dyDescent="0.25">
      <c r="A94" s="17"/>
      <c r="B94" s="85" t="s">
        <v>769</v>
      </c>
      <c r="C94" s="85"/>
      <c r="D94" s="85"/>
      <c r="E94" s="85"/>
      <c r="F94" s="85"/>
      <c r="G94" s="85"/>
      <c r="H94" s="85"/>
      <c r="I94" s="85"/>
      <c r="J94" s="85"/>
      <c r="K94" s="85"/>
      <c r="L94" s="85"/>
      <c r="M94" s="85"/>
      <c r="N94" s="85"/>
      <c r="O94" s="85"/>
      <c r="P94" s="85"/>
      <c r="Q94" s="85"/>
      <c r="R94" s="85"/>
      <c r="S94" s="85"/>
      <c r="T94" s="85"/>
      <c r="U94" s="85"/>
      <c r="V94" s="85"/>
      <c r="W94" s="85"/>
      <c r="X94" s="85"/>
      <c r="Y94" s="85"/>
      <c r="Z94" s="85"/>
      <c r="AA94" s="85"/>
      <c r="AB94" s="85"/>
      <c r="AC94" s="85"/>
      <c r="AD94" s="85"/>
      <c r="AE94" s="85"/>
      <c r="AF94" s="85"/>
      <c r="AG94" s="85"/>
    </row>
    <row r="95" spans="1:33" x14ac:dyDescent="0.25">
      <c r="A95" s="17"/>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row>
    <row r="96" spans="1:33" x14ac:dyDescent="0.25">
      <c r="A96" s="17"/>
      <c r="B96" s="85" t="s">
        <v>770</v>
      </c>
      <c r="C96" s="85"/>
      <c r="D96" s="85"/>
      <c r="E96" s="85"/>
      <c r="F96" s="85"/>
      <c r="G96" s="85"/>
      <c r="H96" s="85"/>
      <c r="I96" s="85"/>
      <c r="J96" s="85"/>
      <c r="K96" s="85"/>
      <c r="L96" s="85"/>
      <c r="M96" s="85"/>
      <c r="N96" s="85"/>
      <c r="O96" s="85"/>
      <c r="P96" s="85"/>
      <c r="Q96" s="85"/>
      <c r="R96" s="85"/>
      <c r="S96" s="85"/>
      <c r="T96" s="85"/>
      <c r="U96" s="85"/>
      <c r="V96" s="85"/>
      <c r="W96" s="85"/>
      <c r="X96" s="85"/>
      <c r="Y96" s="85"/>
      <c r="Z96" s="85"/>
      <c r="AA96" s="85"/>
      <c r="AB96" s="85"/>
      <c r="AC96" s="85"/>
      <c r="AD96" s="85"/>
      <c r="AE96" s="85"/>
      <c r="AF96" s="85"/>
      <c r="AG96" s="85"/>
    </row>
    <row r="97" spans="1:33" x14ac:dyDescent="0.25">
      <c r="A97" s="17"/>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row>
    <row r="98" spans="1:33" x14ac:dyDescent="0.25">
      <c r="A98" s="17"/>
      <c r="B98" s="85" t="s">
        <v>771</v>
      </c>
      <c r="C98" s="85"/>
      <c r="D98" s="85"/>
      <c r="E98" s="85"/>
      <c r="F98" s="85"/>
      <c r="G98" s="85"/>
      <c r="H98" s="85"/>
      <c r="I98" s="85"/>
      <c r="J98" s="85"/>
      <c r="K98" s="85"/>
      <c r="L98" s="85"/>
      <c r="M98" s="85"/>
      <c r="N98" s="85"/>
      <c r="O98" s="85"/>
      <c r="P98" s="85"/>
      <c r="Q98" s="85"/>
      <c r="R98" s="85"/>
      <c r="S98" s="85"/>
      <c r="T98" s="85"/>
      <c r="U98" s="85"/>
      <c r="V98" s="85"/>
      <c r="W98" s="85"/>
      <c r="X98" s="85"/>
      <c r="Y98" s="85"/>
      <c r="Z98" s="85"/>
      <c r="AA98" s="85"/>
      <c r="AB98" s="85"/>
      <c r="AC98" s="85"/>
      <c r="AD98" s="85"/>
      <c r="AE98" s="85"/>
      <c r="AF98" s="85"/>
      <c r="AG98" s="85"/>
    </row>
    <row r="99" spans="1:33" x14ac:dyDescent="0.25">
      <c r="A99" s="17"/>
      <c r="B99" s="51"/>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row>
    <row r="100" spans="1:33" x14ac:dyDescent="0.25">
      <c r="A100" s="17"/>
      <c r="B100" s="85" t="s">
        <v>772</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c r="AC100" s="85"/>
      <c r="AD100" s="85"/>
      <c r="AE100" s="85"/>
      <c r="AF100" s="85"/>
      <c r="AG100" s="85"/>
    </row>
    <row r="101" spans="1:33" x14ac:dyDescent="0.25">
      <c r="A101" s="17"/>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row>
    <row r="102" spans="1:33" x14ac:dyDescent="0.25">
      <c r="A102" s="17"/>
      <c r="B102" s="85" t="s">
        <v>773</v>
      </c>
      <c r="C102" s="85"/>
      <c r="D102" s="85"/>
      <c r="E102" s="85"/>
      <c r="F102" s="85"/>
      <c r="G102" s="85"/>
      <c r="H102" s="85"/>
      <c r="I102" s="85"/>
      <c r="J102" s="85"/>
      <c r="K102" s="85"/>
      <c r="L102" s="85"/>
      <c r="M102" s="85"/>
      <c r="N102" s="85"/>
      <c r="O102" s="85"/>
      <c r="P102" s="85"/>
      <c r="Q102" s="85"/>
      <c r="R102" s="85"/>
      <c r="S102" s="85"/>
      <c r="T102" s="85"/>
      <c r="U102" s="85"/>
      <c r="V102" s="85"/>
      <c r="W102" s="85"/>
      <c r="X102" s="85"/>
      <c r="Y102" s="85"/>
      <c r="Z102" s="85"/>
      <c r="AA102" s="85"/>
      <c r="AB102" s="85"/>
      <c r="AC102" s="85"/>
      <c r="AD102" s="85"/>
      <c r="AE102" s="85"/>
      <c r="AF102" s="85"/>
      <c r="AG102" s="85"/>
    </row>
    <row r="103" spans="1:33" x14ac:dyDescent="0.25">
      <c r="A103" s="17"/>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row>
    <row r="104" spans="1:33" x14ac:dyDescent="0.25">
      <c r="A104" s="17"/>
      <c r="B104" s="85" t="s">
        <v>774</v>
      </c>
      <c r="C104" s="85"/>
      <c r="D104" s="85"/>
      <c r="E104" s="85"/>
      <c r="F104" s="85"/>
      <c r="G104" s="85"/>
      <c r="H104" s="85"/>
      <c r="I104" s="85"/>
      <c r="J104" s="85"/>
      <c r="K104" s="85"/>
      <c r="L104" s="85"/>
      <c r="M104" s="85"/>
      <c r="N104" s="85"/>
      <c r="O104" s="85"/>
      <c r="P104" s="85"/>
      <c r="Q104" s="85"/>
      <c r="R104" s="85"/>
      <c r="S104" s="85"/>
      <c r="T104" s="85"/>
      <c r="U104" s="85"/>
      <c r="V104" s="85"/>
      <c r="W104" s="85"/>
      <c r="X104" s="85"/>
      <c r="Y104" s="85"/>
      <c r="Z104" s="85"/>
      <c r="AA104" s="85"/>
      <c r="AB104" s="85"/>
      <c r="AC104" s="85"/>
      <c r="AD104" s="85"/>
      <c r="AE104" s="85"/>
      <c r="AF104" s="85"/>
      <c r="AG104" s="85"/>
    </row>
    <row r="105" spans="1:33" x14ac:dyDescent="0.25">
      <c r="A105" s="17"/>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row>
    <row r="106" spans="1:33" x14ac:dyDescent="0.25">
      <c r="A106" s="17"/>
      <c r="B106" s="85" t="s">
        <v>775</v>
      </c>
      <c r="C106" s="85"/>
      <c r="D106" s="85"/>
      <c r="E106" s="85"/>
      <c r="F106" s="85"/>
      <c r="G106" s="85"/>
      <c r="H106" s="85"/>
      <c r="I106" s="85"/>
      <c r="J106" s="85"/>
      <c r="K106" s="85"/>
      <c r="L106" s="85"/>
      <c r="M106" s="85"/>
      <c r="N106" s="85"/>
      <c r="O106" s="85"/>
      <c r="P106" s="85"/>
      <c r="Q106" s="85"/>
      <c r="R106" s="85"/>
      <c r="S106" s="85"/>
      <c r="T106" s="85"/>
      <c r="U106" s="85"/>
      <c r="V106" s="85"/>
      <c r="W106" s="85"/>
      <c r="X106" s="85"/>
      <c r="Y106" s="85"/>
      <c r="Z106" s="85"/>
      <c r="AA106" s="85"/>
      <c r="AB106" s="85"/>
      <c r="AC106" s="85"/>
      <c r="AD106" s="85"/>
      <c r="AE106" s="85"/>
      <c r="AF106" s="85"/>
      <c r="AG106" s="85"/>
    </row>
    <row r="107" spans="1:33" x14ac:dyDescent="0.25">
      <c r="A107" s="17"/>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row>
    <row r="108" spans="1:33" x14ac:dyDescent="0.25">
      <c r="A108" s="17"/>
      <c r="B108" s="85" t="s">
        <v>776</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85"/>
      <c r="AA108" s="85"/>
      <c r="AB108" s="85"/>
      <c r="AC108" s="85"/>
      <c r="AD108" s="85"/>
      <c r="AE108" s="85"/>
      <c r="AF108" s="85"/>
      <c r="AG108" s="85"/>
    </row>
    <row r="109" spans="1:33" x14ac:dyDescent="0.25">
      <c r="A109" s="17"/>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row>
    <row r="110" spans="1:33" x14ac:dyDescent="0.25">
      <c r="A110" s="17"/>
      <c r="B110" s="85" t="s">
        <v>777</v>
      </c>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85"/>
      <c r="AA110" s="85"/>
      <c r="AB110" s="85"/>
      <c r="AC110" s="85"/>
      <c r="AD110" s="85"/>
      <c r="AE110" s="85"/>
      <c r="AF110" s="85"/>
      <c r="AG110" s="85"/>
    </row>
    <row r="111" spans="1:33" x14ac:dyDescent="0.25">
      <c r="A111" s="17"/>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c r="AE111" s="51"/>
      <c r="AF111" s="51"/>
      <c r="AG111" s="51"/>
    </row>
    <row r="112" spans="1:33" x14ac:dyDescent="0.25">
      <c r="A112" s="17"/>
      <c r="B112" s="85" t="s">
        <v>778</v>
      </c>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c r="AA112" s="85"/>
      <c r="AB112" s="85"/>
      <c r="AC112" s="85"/>
      <c r="AD112" s="85"/>
      <c r="AE112" s="85"/>
      <c r="AF112" s="85"/>
      <c r="AG112" s="85"/>
    </row>
    <row r="113" spans="1:33" x14ac:dyDescent="0.25">
      <c r="A113" s="17"/>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c r="AF113" s="51"/>
      <c r="AG113" s="51"/>
    </row>
    <row r="114" spans="1:33" x14ac:dyDescent="0.25">
      <c r="A114" s="17"/>
      <c r="B114" s="85" t="s">
        <v>779</v>
      </c>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c r="AD114" s="85"/>
      <c r="AE114" s="85"/>
      <c r="AF114" s="85"/>
      <c r="AG114" s="85"/>
    </row>
    <row r="115" spans="1:33" x14ac:dyDescent="0.25">
      <c r="A115" s="17"/>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c r="AG115" s="51"/>
    </row>
    <row r="116" spans="1:33" x14ac:dyDescent="0.25">
      <c r="A116" s="17"/>
      <c r="B116" s="51" t="s">
        <v>780</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c r="AE116" s="51"/>
      <c r="AF116" s="51"/>
      <c r="AG116" s="51"/>
    </row>
    <row r="117" spans="1:33" x14ac:dyDescent="0.25">
      <c r="A117" s="17"/>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row>
    <row r="118" spans="1:33" ht="15.75" thickBot="1" x14ac:dyDescent="0.3">
      <c r="A118" s="17"/>
      <c r="B118" s="19"/>
      <c r="C118" s="20"/>
      <c r="D118" s="177" t="s">
        <v>781</v>
      </c>
      <c r="E118" s="177"/>
      <c r="F118" s="177"/>
      <c r="G118" s="177"/>
      <c r="H118" s="177"/>
      <c r="I118" s="177"/>
      <c r="J118" s="177"/>
      <c r="K118" s="177"/>
      <c r="L118" s="177"/>
      <c r="M118" s="177"/>
      <c r="N118" s="177"/>
      <c r="O118" s="177"/>
      <c r="P118" s="177"/>
      <c r="Q118" s="177"/>
      <c r="R118" s="20"/>
      <c r="S118" s="177" t="s">
        <v>782</v>
      </c>
      <c r="T118" s="177"/>
      <c r="U118" s="177"/>
      <c r="V118" s="177"/>
      <c r="W118" s="177"/>
      <c r="X118" s="177"/>
      <c r="Y118" s="177"/>
      <c r="Z118" s="177"/>
      <c r="AA118" s="177"/>
      <c r="AB118" s="177"/>
      <c r="AC118" s="177"/>
      <c r="AD118" s="177"/>
      <c r="AE118" s="177"/>
      <c r="AF118" s="177"/>
      <c r="AG118" s="20"/>
    </row>
    <row r="119" spans="1:33" x14ac:dyDescent="0.25">
      <c r="A119" s="17"/>
      <c r="B119" s="19"/>
      <c r="C119" s="20"/>
      <c r="D119" s="98"/>
      <c r="E119" s="98"/>
      <c r="F119" s="20"/>
      <c r="G119" s="98"/>
      <c r="H119" s="98"/>
      <c r="I119" s="20"/>
      <c r="J119" s="179" t="s">
        <v>783</v>
      </c>
      <c r="K119" s="179"/>
      <c r="L119" s="20"/>
      <c r="M119" s="179" t="s">
        <v>737</v>
      </c>
      <c r="N119" s="179"/>
      <c r="O119" s="20"/>
      <c r="P119" s="179" t="s">
        <v>737</v>
      </c>
      <c r="Q119" s="179"/>
      <c r="R119" s="20"/>
      <c r="S119" s="98"/>
      <c r="T119" s="98"/>
      <c r="U119" s="39"/>
      <c r="V119" s="98"/>
      <c r="W119" s="98"/>
      <c r="X119" s="39"/>
      <c r="Y119" s="179" t="s">
        <v>783</v>
      </c>
      <c r="Z119" s="179"/>
      <c r="AA119" s="39"/>
      <c r="AB119" s="179" t="s">
        <v>737</v>
      </c>
      <c r="AC119" s="179"/>
      <c r="AD119" s="39"/>
      <c r="AE119" s="179" t="s">
        <v>737</v>
      </c>
      <c r="AF119" s="179"/>
      <c r="AG119" s="20"/>
    </row>
    <row r="120" spans="1:33" x14ac:dyDescent="0.25">
      <c r="A120" s="17"/>
      <c r="B120" s="19"/>
      <c r="C120" s="20"/>
      <c r="D120" s="67"/>
      <c r="E120" s="67"/>
      <c r="F120" s="20"/>
      <c r="G120" s="178" t="s">
        <v>125</v>
      </c>
      <c r="H120" s="178"/>
      <c r="I120" s="20"/>
      <c r="J120" s="178" t="s">
        <v>784</v>
      </c>
      <c r="K120" s="178"/>
      <c r="L120" s="20"/>
      <c r="M120" s="178" t="s">
        <v>82</v>
      </c>
      <c r="N120" s="178"/>
      <c r="O120" s="20"/>
      <c r="P120" s="178" t="s">
        <v>82</v>
      </c>
      <c r="Q120" s="178"/>
      <c r="R120" s="20"/>
      <c r="S120" s="67"/>
      <c r="T120" s="67"/>
      <c r="U120" s="20"/>
      <c r="V120" s="178" t="s">
        <v>125</v>
      </c>
      <c r="W120" s="178"/>
      <c r="X120" s="20"/>
      <c r="Y120" s="178" t="s">
        <v>784</v>
      </c>
      <c r="Z120" s="178"/>
      <c r="AA120" s="20"/>
      <c r="AB120" s="178" t="s">
        <v>82</v>
      </c>
      <c r="AC120" s="178"/>
      <c r="AD120" s="20"/>
      <c r="AE120" s="178" t="s">
        <v>82</v>
      </c>
      <c r="AF120" s="178"/>
      <c r="AG120" s="20"/>
    </row>
    <row r="121" spans="1:33" x14ac:dyDescent="0.25">
      <c r="A121" s="17"/>
      <c r="B121" s="19"/>
      <c r="C121" s="20"/>
      <c r="D121" s="178" t="s">
        <v>785</v>
      </c>
      <c r="E121" s="178"/>
      <c r="F121" s="20"/>
      <c r="G121" s="178" t="s">
        <v>339</v>
      </c>
      <c r="H121" s="178"/>
      <c r="I121" s="20"/>
      <c r="J121" s="178" t="s">
        <v>786</v>
      </c>
      <c r="K121" s="178"/>
      <c r="L121" s="20"/>
      <c r="M121" s="178" t="s">
        <v>740</v>
      </c>
      <c r="N121" s="178"/>
      <c r="O121" s="20"/>
      <c r="P121" s="178" t="s">
        <v>741</v>
      </c>
      <c r="Q121" s="178"/>
      <c r="R121" s="20"/>
      <c r="S121" s="178" t="s">
        <v>785</v>
      </c>
      <c r="T121" s="178"/>
      <c r="U121" s="20"/>
      <c r="V121" s="178" t="s">
        <v>339</v>
      </c>
      <c r="W121" s="178"/>
      <c r="X121" s="20"/>
      <c r="Y121" s="178" t="s">
        <v>786</v>
      </c>
      <c r="Z121" s="178"/>
      <c r="AA121" s="20"/>
      <c r="AB121" s="178" t="s">
        <v>740</v>
      </c>
      <c r="AC121" s="178"/>
      <c r="AD121" s="20"/>
      <c r="AE121" s="178" t="s">
        <v>741</v>
      </c>
      <c r="AF121" s="178"/>
      <c r="AG121" s="20"/>
    </row>
    <row r="122" spans="1:33" x14ac:dyDescent="0.25">
      <c r="A122" s="17"/>
      <c r="B122" s="19"/>
      <c r="C122" s="20"/>
      <c r="D122" s="178" t="s">
        <v>787</v>
      </c>
      <c r="E122" s="178"/>
      <c r="F122" s="20"/>
      <c r="G122" s="178" t="s">
        <v>367</v>
      </c>
      <c r="H122" s="178"/>
      <c r="I122" s="20"/>
      <c r="J122" s="178" t="s">
        <v>744</v>
      </c>
      <c r="K122" s="178"/>
      <c r="L122" s="20"/>
      <c r="M122" s="178" t="s">
        <v>745</v>
      </c>
      <c r="N122" s="178"/>
      <c r="O122" s="20"/>
      <c r="P122" s="178" t="s">
        <v>745</v>
      </c>
      <c r="Q122" s="178"/>
      <c r="R122" s="20"/>
      <c r="S122" s="178" t="s">
        <v>787</v>
      </c>
      <c r="T122" s="178"/>
      <c r="U122" s="20"/>
      <c r="V122" s="178" t="s">
        <v>367</v>
      </c>
      <c r="W122" s="178"/>
      <c r="X122" s="20"/>
      <c r="Y122" s="178" t="s">
        <v>744</v>
      </c>
      <c r="Z122" s="178"/>
      <c r="AA122" s="20"/>
      <c r="AB122" s="178" t="s">
        <v>745</v>
      </c>
      <c r="AC122" s="178"/>
      <c r="AD122" s="20"/>
      <c r="AE122" s="178" t="s">
        <v>745</v>
      </c>
      <c r="AF122" s="178"/>
      <c r="AG122" s="20"/>
    </row>
    <row r="123" spans="1:33" ht="15.75" thickBot="1" x14ac:dyDescent="0.3">
      <c r="A123" s="17"/>
      <c r="B123" s="19"/>
      <c r="C123" s="20"/>
      <c r="D123" s="177" t="s">
        <v>788</v>
      </c>
      <c r="E123" s="177"/>
      <c r="F123" s="20"/>
      <c r="G123" s="177" t="s">
        <v>789</v>
      </c>
      <c r="H123" s="177"/>
      <c r="I123" s="20"/>
      <c r="J123" s="177" t="s">
        <v>747</v>
      </c>
      <c r="K123" s="177"/>
      <c r="L123" s="20"/>
      <c r="M123" s="177" t="s">
        <v>748</v>
      </c>
      <c r="N123" s="177"/>
      <c r="O123" s="20"/>
      <c r="P123" s="177" t="s">
        <v>749</v>
      </c>
      <c r="Q123" s="177"/>
      <c r="R123" s="20"/>
      <c r="S123" s="177" t="s">
        <v>788</v>
      </c>
      <c r="T123" s="177"/>
      <c r="U123" s="20"/>
      <c r="V123" s="177" t="s">
        <v>789</v>
      </c>
      <c r="W123" s="177"/>
      <c r="X123" s="20"/>
      <c r="Y123" s="177" t="s">
        <v>747</v>
      </c>
      <c r="Z123" s="177"/>
      <c r="AA123" s="20"/>
      <c r="AB123" s="177" t="s">
        <v>748</v>
      </c>
      <c r="AC123" s="177"/>
      <c r="AD123" s="20"/>
      <c r="AE123" s="177" t="s">
        <v>749</v>
      </c>
      <c r="AF123" s="177"/>
      <c r="AG123" s="20"/>
    </row>
    <row r="124" spans="1:33" x14ac:dyDescent="0.25">
      <c r="A124" s="17"/>
      <c r="B124" s="25"/>
      <c r="C124" s="19"/>
      <c r="D124" s="36"/>
      <c r="E124" s="36"/>
      <c r="F124" s="19"/>
      <c r="G124" s="36"/>
      <c r="H124" s="36"/>
      <c r="I124" s="19"/>
      <c r="J124" s="36"/>
      <c r="K124" s="36"/>
      <c r="L124" s="19"/>
      <c r="M124" s="36"/>
      <c r="N124" s="36"/>
      <c r="O124" s="19"/>
      <c r="P124" s="36"/>
      <c r="Q124" s="36"/>
      <c r="R124" s="19"/>
      <c r="S124" s="36"/>
      <c r="T124" s="36"/>
      <c r="U124" s="19"/>
      <c r="V124" s="36"/>
      <c r="W124" s="36"/>
      <c r="X124" s="19"/>
      <c r="Y124" s="36"/>
      <c r="Z124" s="36"/>
      <c r="AA124" s="19"/>
      <c r="AB124" s="36"/>
      <c r="AC124" s="36"/>
      <c r="AD124" s="19"/>
      <c r="AE124" s="36"/>
      <c r="AF124" s="36"/>
      <c r="AG124" s="19"/>
    </row>
    <row r="125" spans="1:33" x14ac:dyDescent="0.25">
      <c r="A125" s="17"/>
      <c r="B125" s="169" t="s">
        <v>790</v>
      </c>
      <c r="C125" s="28"/>
      <c r="D125" s="45"/>
      <c r="E125" s="45"/>
      <c r="F125" s="28"/>
      <c r="G125" s="45"/>
      <c r="H125" s="45"/>
      <c r="I125" s="28"/>
      <c r="J125" s="45"/>
      <c r="K125" s="45"/>
      <c r="L125" s="28"/>
      <c r="M125" s="45"/>
      <c r="N125" s="45"/>
      <c r="O125" s="28"/>
      <c r="P125" s="45"/>
      <c r="Q125" s="45"/>
      <c r="R125" s="28"/>
      <c r="S125" s="45"/>
      <c r="T125" s="45"/>
      <c r="U125" s="28"/>
      <c r="V125" s="45"/>
      <c r="W125" s="45"/>
      <c r="X125" s="28"/>
      <c r="Y125" s="45"/>
      <c r="Z125" s="45"/>
      <c r="AA125" s="28"/>
      <c r="AB125" s="45"/>
      <c r="AC125" s="45"/>
      <c r="AD125" s="28"/>
      <c r="AE125" s="45"/>
      <c r="AF125" s="45"/>
      <c r="AG125" s="28"/>
    </row>
    <row r="126" spans="1:33" x14ac:dyDescent="0.25">
      <c r="A126" s="17"/>
      <c r="B126" s="170" t="s">
        <v>791</v>
      </c>
      <c r="C126" s="19"/>
      <c r="D126" s="171" t="s">
        <v>249</v>
      </c>
      <c r="E126" s="172">
        <v>50993</v>
      </c>
      <c r="F126" s="19"/>
      <c r="G126" s="171" t="s">
        <v>249</v>
      </c>
      <c r="H126" s="172">
        <v>50993</v>
      </c>
      <c r="I126" s="19"/>
      <c r="J126" s="171" t="s">
        <v>249</v>
      </c>
      <c r="K126" s="172">
        <v>50993</v>
      </c>
      <c r="L126" s="19"/>
      <c r="M126" s="171" t="s">
        <v>249</v>
      </c>
      <c r="N126" s="173" t="s">
        <v>276</v>
      </c>
      <c r="O126" s="19"/>
      <c r="P126" s="171" t="s">
        <v>249</v>
      </c>
      <c r="Q126" s="173" t="s">
        <v>276</v>
      </c>
      <c r="R126" s="19"/>
      <c r="S126" s="171" t="s">
        <v>249</v>
      </c>
      <c r="T126" s="172">
        <v>28691</v>
      </c>
      <c r="U126" s="19"/>
      <c r="V126" s="171" t="s">
        <v>249</v>
      </c>
      <c r="W126" s="172">
        <v>28691</v>
      </c>
      <c r="X126" s="19"/>
      <c r="Y126" s="171" t="s">
        <v>249</v>
      </c>
      <c r="Z126" s="172">
        <v>28691</v>
      </c>
      <c r="AA126" s="19"/>
      <c r="AB126" s="171" t="s">
        <v>249</v>
      </c>
      <c r="AC126" s="173" t="s">
        <v>276</v>
      </c>
      <c r="AD126" s="19"/>
      <c r="AE126" s="171" t="s">
        <v>249</v>
      </c>
      <c r="AF126" s="173" t="s">
        <v>276</v>
      </c>
      <c r="AG126" s="19"/>
    </row>
    <row r="127" spans="1:33" x14ac:dyDescent="0.25">
      <c r="A127" s="17"/>
      <c r="B127" s="174" t="s">
        <v>792</v>
      </c>
      <c r="C127" s="28"/>
      <c r="D127" s="180">
        <v>810316</v>
      </c>
      <c r="E127" s="180"/>
      <c r="F127" s="28"/>
      <c r="G127" s="180">
        <v>823782</v>
      </c>
      <c r="H127" s="180"/>
      <c r="I127" s="28"/>
      <c r="J127" s="181" t="s">
        <v>276</v>
      </c>
      <c r="K127" s="181"/>
      <c r="L127" s="28"/>
      <c r="M127" s="181" t="s">
        <v>276</v>
      </c>
      <c r="N127" s="181"/>
      <c r="O127" s="28"/>
      <c r="P127" s="180">
        <v>823782</v>
      </c>
      <c r="Q127" s="180"/>
      <c r="R127" s="28"/>
      <c r="S127" s="180">
        <v>595145</v>
      </c>
      <c r="T127" s="180"/>
      <c r="U127" s="28"/>
      <c r="V127" s="180">
        <v>599320</v>
      </c>
      <c r="W127" s="180"/>
      <c r="X127" s="28"/>
      <c r="Y127" s="181" t="s">
        <v>276</v>
      </c>
      <c r="Z127" s="181"/>
      <c r="AA127" s="28"/>
      <c r="AB127" s="181" t="s">
        <v>276</v>
      </c>
      <c r="AC127" s="181"/>
      <c r="AD127" s="28"/>
      <c r="AE127" s="180">
        <v>599320</v>
      </c>
      <c r="AF127" s="180"/>
      <c r="AG127" s="28"/>
    </row>
    <row r="128" spans="1:33" x14ac:dyDescent="0.25">
      <c r="A128" s="17"/>
      <c r="B128" s="170" t="s">
        <v>793</v>
      </c>
      <c r="C128" s="19"/>
      <c r="D128" s="182">
        <v>22585</v>
      </c>
      <c r="E128" s="182"/>
      <c r="F128" s="19"/>
      <c r="G128" s="182">
        <v>22585</v>
      </c>
      <c r="H128" s="182"/>
      <c r="I128" s="19"/>
      <c r="J128" s="183" t="s">
        <v>276</v>
      </c>
      <c r="K128" s="183"/>
      <c r="L128" s="19"/>
      <c r="M128" s="182">
        <v>22612</v>
      </c>
      <c r="N128" s="182"/>
      <c r="O128" s="19"/>
      <c r="P128" s="183" t="s">
        <v>276</v>
      </c>
      <c r="Q128" s="183"/>
      <c r="R128" s="19"/>
      <c r="S128" s="183" t="s">
        <v>276</v>
      </c>
      <c r="T128" s="183"/>
      <c r="U128" s="19"/>
      <c r="V128" s="35"/>
      <c r="W128" s="35"/>
      <c r="X128" s="19"/>
      <c r="Y128" s="183" t="s">
        <v>276</v>
      </c>
      <c r="Z128" s="183"/>
      <c r="AA128" s="19"/>
      <c r="AB128" s="183" t="s">
        <v>276</v>
      </c>
      <c r="AC128" s="183"/>
      <c r="AD128" s="19"/>
      <c r="AE128" s="183" t="s">
        <v>276</v>
      </c>
      <c r="AF128" s="183"/>
      <c r="AG128" s="19"/>
    </row>
    <row r="129" spans="1:33" x14ac:dyDescent="0.25">
      <c r="A129" s="17"/>
      <c r="B129" s="174" t="s">
        <v>794</v>
      </c>
      <c r="C129" s="28"/>
      <c r="D129" s="45"/>
      <c r="E129" s="45"/>
      <c r="F129" s="28"/>
      <c r="G129" s="45"/>
      <c r="H129" s="45"/>
      <c r="I129" s="28"/>
      <c r="J129" s="45"/>
      <c r="K129" s="45"/>
      <c r="L129" s="28"/>
      <c r="M129" s="45"/>
      <c r="N129" s="45"/>
      <c r="O129" s="28"/>
      <c r="P129" s="45"/>
      <c r="Q129" s="45"/>
      <c r="R129" s="28"/>
      <c r="S129" s="45"/>
      <c r="T129" s="45"/>
      <c r="U129" s="28"/>
      <c r="V129" s="45"/>
      <c r="W129" s="45"/>
      <c r="X129" s="28"/>
      <c r="Y129" s="45"/>
      <c r="Z129" s="45"/>
      <c r="AA129" s="28"/>
      <c r="AB129" s="45"/>
      <c r="AC129" s="45"/>
      <c r="AD129" s="28"/>
      <c r="AE129" s="45"/>
      <c r="AF129" s="45"/>
      <c r="AG129" s="28"/>
    </row>
    <row r="130" spans="1:33" x14ac:dyDescent="0.25">
      <c r="A130" s="17"/>
      <c r="B130" s="175" t="s">
        <v>342</v>
      </c>
      <c r="C130" s="19"/>
      <c r="D130" s="182">
        <v>181528</v>
      </c>
      <c r="E130" s="182"/>
      <c r="F130" s="19"/>
      <c r="G130" s="182">
        <v>181528</v>
      </c>
      <c r="H130" s="182"/>
      <c r="I130" s="19"/>
      <c r="J130" s="183" t="s">
        <v>276</v>
      </c>
      <c r="K130" s="183"/>
      <c r="L130" s="19"/>
      <c r="M130" s="182">
        <v>181528</v>
      </c>
      <c r="N130" s="182"/>
      <c r="O130" s="19"/>
      <c r="P130" s="183" t="s">
        <v>276</v>
      </c>
      <c r="Q130" s="183"/>
      <c r="R130" s="19"/>
      <c r="S130" s="182">
        <v>171541</v>
      </c>
      <c r="T130" s="182"/>
      <c r="U130" s="19"/>
      <c r="V130" s="182">
        <v>171541</v>
      </c>
      <c r="W130" s="182"/>
      <c r="X130" s="19"/>
      <c r="Y130" s="183" t="s">
        <v>276</v>
      </c>
      <c r="Z130" s="183"/>
      <c r="AA130" s="19"/>
      <c r="AB130" s="182">
        <v>171541</v>
      </c>
      <c r="AC130" s="182"/>
      <c r="AD130" s="19"/>
      <c r="AE130" s="183" t="s">
        <v>276</v>
      </c>
      <c r="AF130" s="183"/>
      <c r="AG130" s="19"/>
    </row>
    <row r="131" spans="1:33" x14ac:dyDescent="0.25">
      <c r="A131" s="17"/>
      <c r="B131" s="174" t="s">
        <v>795</v>
      </c>
      <c r="C131" s="28"/>
      <c r="D131" s="180">
        <v>5851</v>
      </c>
      <c r="E131" s="180"/>
      <c r="F131" s="28"/>
      <c r="G131" s="180">
        <v>5851</v>
      </c>
      <c r="H131" s="180"/>
      <c r="I131" s="28"/>
      <c r="J131" s="181" t="s">
        <v>276</v>
      </c>
      <c r="K131" s="181"/>
      <c r="L131" s="28"/>
      <c r="M131" s="180">
        <v>5851</v>
      </c>
      <c r="N131" s="180"/>
      <c r="O131" s="28"/>
      <c r="P131" s="181" t="s">
        <v>276</v>
      </c>
      <c r="Q131" s="181"/>
      <c r="R131" s="28"/>
      <c r="S131" s="180">
        <v>3615</v>
      </c>
      <c r="T131" s="180"/>
      <c r="U131" s="28"/>
      <c r="V131" s="180">
        <v>3615</v>
      </c>
      <c r="W131" s="180"/>
      <c r="X131" s="28"/>
      <c r="Y131" s="181" t="s">
        <v>276</v>
      </c>
      <c r="Z131" s="181"/>
      <c r="AA131" s="28"/>
      <c r="AB131" s="180">
        <v>3615</v>
      </c>
      <c r="AC131" s="180"/>
      <c r="AD131" s="28"/>
      <c r="AE131" s="181" t="s">
        <v>276</v>
      </c>
      <c r="AF131" s="181"/>
      <c r="AG131" s="28"/>
    </row>
    <row r="132" spans="1:33" x14ac:dyDescent="0.25">
      <c r="A132" s="17"/>
      <c r="B132" s="170" t="s">
        <v>796</v>
      </c>
      <c r="C132" s="19"/>
      <c r="D132" s="182">
        <v>30357</v>
      </c>
      <c r="E132" s="182"/>
      <c r="F132" s="19"/>
      <c r="G132" s="182">
        <v>30357</v>
      </c>
      <c r="H132" s="182"/>
      <c r="I132" s="19"/>
      <c r="J132" s="183" t="s">
        <v>276</v>
      </c>
      <c r="K132" s="183"/>
      <c r="L132" s="19"/>
      <c r="M132" s="182">
        <v>30357</v>
      </c>
      <c r="N132" s="182"/>
      <c r="O132" s="19"/>
      <c r="P132" s="183" t="s">
        <v>276</v>
      </c>
      <c r="Q132" s="183"/>
      <c r="R132" s="19"/>
      <c r="S132" s="182">
        <v>16869</v>
      </c>
      <c r="T132" s="182"/>
      <c r="U132" s="19"/>
      <c r="V132" s="182">
        <v>16869</v>
      </c>
      <c r="W132" s="182"/>
      <c r="X132" s="19"/>
      <c r="Y132" s="183" t="s">
        <v>276</v>
      </c>
      <c r="Z132" s="183"/>
      <c r="AA132" s="19"/>
      <c r="AB132" s="182">
        <v>16869</v>
      </c>
      <c r="AC132" s="182"/>
      <c r="AD132" s="19"/>
      <c r="AE132" s="183" t="s">
        <v>276</v>
      </c>
      <c r="AF132" s="183"/>
      <c r="AG132" s="19"/>
    </row>
    <row r="133" spans="1:33" x14ac:dyDescent="0.25">
      <c r="A133" s="17"/>
      <c r="B133" s="174" t="s">
        <v>37</v>
      </c>
      <c r="C133" s="28"/>
      <c r="D133" s="180">
        <v>3296</v>
      </c>
      <c r="E133" s="180"/>
      <c r="F133" s="28"/>
      <c r="G133" s="180">
        <v>3296</v>
      </c>
      <c r="H133" s="180"/>
      <c r="I133" s="28"/>
      <c r="J133" s="181" t="s">
        <v>276</v>
      </c>
      <c r="K133" s="181"/>
      <c r="L133" s="28"/>
      <c r="M133" s="181" t="s">
        <v>276</v>
      </c>
      <c r="N133" s="181"/>
      <c r="O133" s="28"/>
      <c r="P133" s="180">
        <v>3296</v>
      </c>
      <c r="Q133" s="180"/>
      <c r="R133" s="28"/>
      <c r="S133" s="180">
        <v>2639</v>
      </c>
      <c r="T133" s="180"/>
      <c r="U133" s="28"/>
      <c r="V133" s="180">
        <v>2639</v>
      </c>
      <c r="W133" s="180"/>
      <c r="X133" s="28"/>
      <c r="Y133" s="181" t="s">
        <v>276</v>
      </c>
      <c r="Z133" s="181"/>
      <c r="AA133" s="28"/>
      <c r="AB133" s="180">
        <v>1031</v>
      </c>
      <c r="AC133" s="180"/>
      <c r="AD133" s="28"/>
      <c r="AE133" s="180">
        <v>1608</v>
      </c>
      <c r="AF133" s="180"/>
      <c r="AG133" s="28"/>
    </row>
    <row r="134" spans="1:33" x14ac:dyDescent="0.25">
      <c r="A134" s="17"/>
      <c r="B134" s="25"/>
      <c r="C134" s="19"/>
      <c r="D134" s="35"/>
      <c r="E134" s="35"/>
      <c r="F134" s="19"/>
      <c r="G134" s="35"/>
      <c r="H134" s="35"/>
      <c r="I134" s="19"/>
      <c r="J134" s="35"/>
      <c r="K134" s="35"/>
      <c r="L134" s="19"/>
      <c r="M134" s="35"/>
      <c r="N134" s="35"/>
      <c r="O134" s="19"/>
      <c r="P134" s="35"/>
      <c r="Q134" s="35"/>
      <c r="R134" s="19"/>
      <c r="S134" s="35"/>
      <c r="T134" s="35"/>
      <c r="U134" s="19"/>
      <c r="V134" s="35"/>
      <c r="W134" s="35"/>
      <c r="X134" s="19"/>
      <c r="Y134" s="35"/>
      <c r="Z134" s="35"/>
      <c r="AA134" s="19"/>
      <c r="AB134" s="35"/>
      <c r="AC134" s="35"/>
      <c r="AD134" s="19"/>
      <c r="AE134" s="35"/>
      <c r="AF134" s="35"/>
      <c r="AG134" s="19"/>
    </row>
    <row r="135" spans="1:33" x14ac:dyDescent="0.25">
      <c r="A135" s="17"/>
      <c r="B135" s="169" t="s">
        <v>797</v>
      </c>
      <c r="C135" s="28"/>
      <c r="D135" s="45"/>
      <c r="E135" s="45"/>
      <c r="F135" s="28"/>
      <c r="G135" s="45"/>
      <c r="H135" s="45"/>
      <c r="I135" s="28"/>
      <c r="J135" s="45"/>
      <c r="K135" s="45"/>
      <c r="L135" s="28"/>
      <c r="M135" s="45"/>
      <c r="N135" s="45"/>
      <c r="O135" s="28"/>
      <c r="P135" s="45"/>
      <c r="Q135" s="45"/>
      <c r="R135" s="28"/>
      <c r="S135" s="45"/>
      <c r="T135" s="45"/>
      <c r="U135" s="28"/>
      <c r="V135" s="45"/>
      <c r="W135" s="45"/>
      <c r="X135" s="28"/>
      <c r="Y135" s="45"/>
      <c r="Z135" s="45"/>
      <c r="AA135" s="28"/>
      <c r="AB135" s="45"/>
      <c r="AC135" s="45"/>
      <c r="AD135" s="28"/>
      <c r="AE135" s="45"/>
      <c r="AF135" s="45"/>
      <c r="AG135" s="28"/>
    </row>
    <row r="136" spans="1:33" x14ac:dyDescent="0.25">
      <c r="A136" s="17"/>
      <c r="B136" s="170" t="s">
        <v>798</v>
      </c>
      <c r="C136" s="19"/>
      <c r="D136" s="35"/>
      <c r="E136" s="35"/>
      <c r="F136" s="19"/>
      <c r="G136" s="35"/>
      <c r="H136" s="35"/>
      <c r="I136" s="19"/>
      <c r="J136" s="35"/>
      <c r="K136" s="35"/>
      <c r="L136" s="19"/>
      <c r="M136" s="35"/>
      <c r="N136" s="35"/>
      <c r="O136" s="19"/>
      <c r="P136" s="35"/>
      <c r="Q136" s="35"/>
      <c r="R136" s="19"/>
      <c r="S136" s="35"/>
      <c r="T136" s="35"/>
      <c r="U136" s="19"/>
      <c r="V136" s="35"/>
      <c r="W136" s="35"/>
      <c r="X136" s="19"/>
      <c r="Y136" s="35"/>
      <c r="Z136" s="35"/>
      <c r="AA136" s="19"/>
      <c r="AB136" s="35"/>
      <c r="AC136" s="35"/>
      <c r="AD136" s="19"/>
      <c r="AE136" s="35"/>
      <c r="AF136" s="35"/>
      <c r="AG136" s="19"/>
    </row>
    <row r="137" spans="1:33" x14ac:dyDescent="0.25">
      <c r="A137" s="17"/>
      <c r="B137" s="176" t="s">
        <v>799</v>
      </c>
      <c r="C137" s="28"/>
      <c r="D137" s="180">
        <v>223503</v>
      </c>
      <c r="E137" s="180"/>
      <c r="F137" s="28"/>
      <c r="G137" s="180">
        <v>223503</v>
      </c>
      <c r="H137" s="180"/>
      <c r="I137" s="28"/>
      <c r="J137" s="181" t="s">
        <v>276</v>
      </c>
      <c r="K137" s="181"/>
      <c r="L137" s="28"/>
      <c r="M137" s="180">
        <v>223503</v>
      </c>
      <c r="N137" s="180"/>
      <c r="O137" s="28"/>
      <c r="P137" s="181" t="s">
        <v>276</v>
      </c>
      <c r="Q137" s="181"/>
      <c r="R137" s="28"/>
      <c r="S137" s="180">
        <v>188896</v>
      </c>
      <c r="T137" s="180"/>
      <c r="U137" s="28"/>
      <c r="V137" s="180">
        <v>188896</v>
      </c>
      <c r="W137" s="180"/>
      <c r="X137" s="28"/>
      <c r="Y137" s="181" t="s">
        <v>276</v>
      </c>
      <c r="Z137" s="181"/>
      <c r="AA137" s="28"/>
      <c r="AB137" s="180">
        <v>188896</v>
      </c>
      <c r="AC137" s="180"/>
      <c r="AD137" s="28"/>
      <c r="AE137" s="181" t="s">
        <v>276</v>
      </c>
      <c r="AF137" s="181"/>
      <c r="AG137" s="28"/>
    </row>
    <row r="138" spans="1:33" x14ac:dyDescent="0.25">
      <c r="A138" s="17"/>
      <c r="B138" s="175" t="s">
        <v>47</v>
      </c>
      <c r="C138" s="19"/>
      <c r="D138" s="182">
        <v>781969</v>
      </c>
      <c r="E138" s="182"/>
      <c r="F138" s="19"/>
      <c r="G138" s="182">
        <v>763967</v>
      </c>
      <c r="H138" s="182"/>
      <c r="I138" s="19"/>
      <c r="J138" s="183" t="s">
        <v>276</v>
      </c>
      <c r="K138" s="183"/>
      <c r="L138" s="19"/>
      <c r="M138" s="182">
        <v>763967</v>
      </c>
      <c r="N138" s="182"/>
      <c r="O138" s="19"/>
      <c r="P138" s="183" t="s">
        <v>276</v>
      </c>
      <c r="Q138" s="183"/>
      <c r="R138" s="19"/>
      <c r="S138" s="182">
        <v>546563</v>
      </c>
      <c r="T138" s="182"/>
      <c r="U138" s="19"/>
      <c r="V138" s="182">
        <v>554778</v>
      </c>
      <c r="W138" s="182"/>
      <c r="X138" s="19"/>
      <c r="Y138" s="183" t="s">
        <v>276</v>
      </c>
      <c r="Z138" s="183"/>
      <c r="AA138" s="19"/>
      <c r="AB138" s="182">
        <v>554778</v>
      </c>
      <c r="AC138" s="182"/>
      <c r="AD138" s="19"/>
      <c r="AE138" s="183" t="s">
        <v>276</v>
      </c>
      <c r="AF138" s="183"/>
      <c r="AG138" s="19"/>
    </row>
    <row r="139" spans="1:33" x14ac:dyDescent="0.25">
      <c r="A139" s="17"/>
      <c r="B139" s="174" t="s">
        <v>49</v>
      </c>
      <c r="C139" s="28"/>
      <c r="D139" s="180">
        <v>56204</v>
      </c>
      <c r="E139" s="180"/>
      <c r="F139" s="28"/>
      <c r="G139" s="180">
        <v>56204</v>
      </c>
      <c r="H139" s="180"/>
      <c r="I139" s="28"/>
      <c r="J139" s="181" t="s">
        <v>276</v>
      </c>
      <c r="K139" s="181"/>
      <c r="L139" s="28"/>
      <c r="M139" s="180">
        <v>56204</v>
      </c>
      <c r="N139" s="180"/>
      <c r="O139" s="28"/>
      <c r="P139" s="181" t="s">
        <v>276</v>
      </c>
      <c r="Q139" s="181"/>
      <c r="R139" s="28"/>
      <c r="S139" s="180">
        <v>37905</v>
      </c>
      <c r="T139" s="180"/>
      <c r="U139" s="28"/>
      <c r="V139" s="180">
        <v>37905</v>
      </c>
      <c r="W139" s="180"/>
      <c r="X139" s="28"/>
      <c r="Y139" s="181" t="s">
        <v>276</v>
      </c>
      <c r="Z139" s="181"/>
      <c r="AA139" s="28"/>
      <c r="AB139" s="180">
        <v>37905</v>
      </c>
      <c r="AC139" s="180"/>
      <c r="AD139" s="28"/>
      <c r="AE139" s="181" t="s">
        <v>276</v>
      </c>
      <c r="AF139" s="181"/>
      <c r="AG139" s="28"/>
    </row>
    <row r="140" spans="1:33" x14ac:dyDescent="0.25">
      <c r="A140" s="17"/>
      <c r="B140" s="170" t="s">
        <v>50</v>
      </c>
      <c r="C140" s="19"/>
      <c r="D140" s="182">
        <v>6396</v>
      </c>
      <c r="E140" s="182"/>
      <c r="F140" s="19"/>
      <c r="G140" s="182">
        <v>6119</v>
      </c>
      <c r="H140" s="182"/>
      <c r="I140" s="19"/>
      <c r="J140" s="183" t="s">
        <v>276</v>
      </c>
      <c r="K140" s="183"/>
      <c r="L140" s="19"/>
      <c r="M140" s="182">
        <v>6119</v>
      </c>
      <c r="N140" s="182"/>
      <c r="O140" s="19"/>
      <c r="P140" s="183" t="s">
        <v>276</v>
      </c>
      <c r="Q140" s="183"/>
      <c r="R140" s="19"/>
      <c r="S140" s="182">
        <v>6192</v>
      </c>
      <c r="T140" s="182"/>
      <c r="U140" s="19"/>
      <c r="V140" s="182">
        <v>6488</v>
      </c>
      <c r="W140" s="182"/>
      <c r="X140" s="19"/>
      <c r="Y140" s="183" t="s">
        <v>276</v>
      </c>
      <c r="Z140" s="183"/>
      <c r="AA140" s="19"/>
      <c r="AB140" s="182">
        <v>6488</v>
      </c>
      <c r="AC140" s="182"/>
      <c r="AD140" s="19"/>
      <c r="AE140" s="183" t="s">
        <v>276</v>
      </c>
      <c r="AF140" s="183"/>
      <c r="AG140" s="19"/>
    </row>
    <row r="141" spans="1:33" x14ac:dyDescent="0.25">
      <c r="A141" s="17"/>
      <c r="B141" s="174" t="s">
        <v>800</v>
      </c>
      <c r="C141" s="28"/>
      <c r="D141" s="181">
        <v>259</v>
      </c>
      <c r="E141" s="181"/>
      <c r="F141" s="28"/>
      <c r="G141" s="181">
        <v>250</v>
      </c>
      <c r="H141" s="181"/>
      <c r="I141" s="28"/>
      <c r="J141" s="181" t="s">
        <v>276</v>
      </c>
      <c r="K141" s="181"/>
      <c r="L141" s="28"/>
      <c r="M141" s="181">
        <v>250</v>
      </c>
      <c r="N141" s="181"/>
      <c r="O141" s="28"/>
      <c r="P141" s="181" t="s">
        <v>276</v>
      </c>
      <c r="Q141" s="181"/>
      <c r="R141" s="28"/>
      <c r="S141" s="181">
        <v>547</v>
      </c>
      <c r="T141" s="181"/>
      <c r="U141" s="28"/>
      <c r="V141" s="181">
        <v>547</v>
      </c>
      <c r="W141" s="181"/>
      <c r="X141" s="28"/>
      <c r="Y141" s="181" t="s">
        <v>276</v>
      </c>
      <c r="Z141" s="181"/>
      <c r="AA141" s="28"/>
      <c r="AB141" s="181">
        <v>547</v>
      </c>
      <c r="AC141" s="181"/>
      <c r="AD141" s="28"/>
      <c r="AE141" s="181" t="s">
        <v>276</v>
      </c>
      <c r="AF141" s="181"/>
      <c r="AG141" s="28"/>
    </row>
    <row r="142" spans="1:33" x14ac:dyDescent="0.25">
      <c r="A142" s="17"/>
      <c r="B142" s="19"/>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row>
  </sheetData>
  <mergeCells count="488">
    <mergeCell ref="B113:AG113"/>
    <mergeCell ref="B114:AG114"/>
    <mergeCell ref="B115:AG115"/>
    <mergeCell ref="B116:AG116"/>
    <mergeCell ref="B117:AG117"/>
    <mergeCell ref="B107:AG107"/>
    <mergeCell ref="B108:AG108"/>
    <mergeCell ref="B109:AG109"/>
    <mergeCell ref="B110:AG110"/>
    <mergeCell ref="B111:AG111"/>
    <mergeCell ref="B112:AG112"/>
    <mergeCell ref="B101:AG101"/>
    <mergeCell ref="B102:AG102"/>
    <mergeCell ref="B103:AG103"/>
    <mergeCell ref="B104:AG104"/>
    <mergeCell ref="B105:AG105"/>
    <mergeCell ref="B106:AG106"/>
    <mergeCell ref="B95:AG95"/>
    <mergeCell ref="B96:AG96"/>
    <mergeCell ref="B97:AG97"/>
    <mergeCell ref="B98:AG98"/>
    <mergeCell ref="B99:AG99"/>
    <mergeCell ref="B100:AG100"/>
    <mergeCell ref="B50:AG50"/>
    <mergeCell ref="B51:AG51"/>
    <mergeCell ref="B52:AG52"/>
    <mergeCell ref="B71:AG71"/>
    <mergeCell ref="B89:AG89"/>
    <mergeCell ref="B90:AG90"/>
    <mergeCell ref="B44:AG44"/>
    <mergeCell ref="B45:AG45"/>
    <mergeCell ref="B46:AG46"/>
    <mergeCell ref="B47:AG47"/>
    <mergeCell ref="B48:AG48"/>
    <mergeCell ref="B49:AG49"/>
    <mergeCell ref="B11:AG11"/>
    <mergeCell ref="B12:AG12"/>
    <mergeCell ref="B13:AG13"/>
    <mergeCell ref="B14:AG14"/>
    <mergeCell ref="B15:AG15"/>
    <mergeCell ref="B16:AG16"/>
    <mergeCell ref="B5:AG5"/>
    <mergeCell ref="B6:AG6"/>
    <mergeCell ref="B7:AG7"/>
    <mergeCell ref="B8:AG8"/>
    <mergeCell ref="B9:AG9"/>
    <mergeCell ref="B10:AG10"/>
    <mergeCell ref="V141:W141"/>
    <mergeCell ref="Y141:Z141"/>
    <mergeCell ref="AB141:AC141"/>
    <mergeCell ref="AE141:AF141"/>
    <mergeCell ref="A1:A2"/>
    <mergeCell ref="B1:AG1"/>
    <mergeCell ref="B2:AG2"/>
    <mergeCell ref="B3:AG3"/>
    <mergeCell ref="A4:A142"/>
    <mergeCell ref="B4:AG4"/>
    <mergeCell ref="V140:W140"/>
    <mergeCell ref="Y140:Z140"/>
    <mergeCell ref="AB140:AC140"/>
    <mergeCell ref="AE140:AF140"/>
    <mergeCell ref="D141:E141"/>
    <mergeCell ref="G141:H141"/>
    <mergeCell ref="J141:K141"/>
    <mergeCell ref="M141:N141"/>
    <mergeCell ref="P141:Q141"/>
    <mergeCell ref="S141:T141"/>
    <mergeCell ref="V139:W139"/>
    <mergeCell ref="Y139:Z139"/>
    <mergeCell ref="AB139:AC139"/>
    <mergeCell ref="AE139:AF139"/>
    <mergeCell ref="D140:E140"/>
    <mergeCell ref="G140:H140"/>
    <mergeCell ref="J140:K140"/>
    <mergeCell ref="M140:N140"/>
    <mergeCell ref="P140:Q140"/>
    <mergeCell ref="S140:T140"/>
    <mergeCell ref="V138:W138"/>
    <mergeCell ref="Y138:Z138"/>
    <mergeCell ref="AB138:AC138"/>
    <mergeCell ref="AE138:AF138"/>
    <mergeCell ref="D139:E139"/>
    <mergeCell ref="G139:H139"/>
    <mergeCell ref="J139:K139"/>
    <mergeCell ref="M139:N139"/>
    <mergeCell ref="P139:Q139"/>
    <mergeCell ref="S139:T139"/>
    <mergeCell ref="V137:W137"/>
    <mergeCell ref="Y137:Z137"/>
    <mergeCell ref="AB137:AC137"/>
    <mergeCell ref="AE137:AF137"/>
    <mergeCell ref="D138:E138"/>
    <mergeCell ref="G138:H138"/>
    <mergeCell ref="J138:K138"/>
    <mergeCell ref="M138:N138"/>
    <mergeCell ref="P138:Q138"/>
    <mergeCell ref="S138:T138"/>
    <mergeCell ref="V136:W136"/>
    <mergeCell ref="Y136:Z136"/>
    <mergeCell ref="AB136:AC136"/>
    <mergeCell ref="AE136:AF136"/>
    <mergeCell ref="D137:E137"/>
    <mergeCell ref="G137:H137"/>
    <mergeCell ref="J137:K137"/>
    <mergeCell ref="M137:N137"/>
    <mergeCell ref="P137:Q137"/>
    <mergeCell ref="S137:T137"/>
    <mergeCell ref="V135:W135"/>
    <mergeCell ref="Y135:Z135"/>
    <mergeCell ref="AB135:AC135"/>
    <mergeCell ref="AE135:AF135"/>
    <mergeCell ref="D136:E136"/>
    <mergeCell ref="G136:H136"/>
    <mergeCell ref="J136:K136"/>
    <mergeCell ref="M136:N136"/>
    <mergeCell ref="P136:Q136"/>
    <mergeCell ref="S136:T136"/>
    <mergeCell ref="V134:W134"/>
    <mergeCell ref="Y134:Z134"/>
    <mergeCell ref="AB134:AC134"/>
    <mergeCell ref="AE134:AF134"/>
    <mergeCell ref="D135:E135"/>
    <mergeCell ref="G135:H135"/>
    <mergeCell ref="J135:K135"/>
    <mergeCell ref="M135:N135"/>
    <mergeCell ref="P135:Q135"/>
    <mergeCell ref="S135:T135"/>
    <mergeCell ref="V133:W133"/>
    <mergeCell ref="Y133:Z133"/>
    <mergeCell ref="AB133:AC133"/>
    <mergeCell ref="AE133:AF133"/>
    <mergeCell ref="D134:E134"/>
    <mergeCell ref="G134:H134"/>
    <mergeCell ref="J134:K134"/>
    <mergeCell ref="M134:N134"/>
    <mergeCell ref="P134:Q134"/>
    <mergeCell ref="S134:T134"/>
    <mergeCell ref="V132:W132"/>
    <mergeCell ref="Y132:Z132"/>
    <mergeCell ref="AB132:AC132"/>
    <mergeCell ref="AE132:AF132"/>
    <mergeCell ref="D133:E133"/>
    <mergeCell ref="G133:H133"/>
    <mergeCell ref="J133:K133"/>
    <mergeCell ref="M133:N133"/>
    <mergeCell ref="P133:Q133"/>
    <mergeCell ref="S133:T133"/>
    <mergeCell ref="V131:W131"/>
    <mergeCell ref="Y131:Z131"/>
    <mergeCell ref="AB131:AC131"/>
    <mergeCell ref="AE131:AF131"/>
    <mergeCell ref="D132:E132"/>
    <mergeCell ref="G132:H132"/>
    <mergeCell ref="J132:K132"/>
    <mergeCell ref="M132:N132"/>
    <mergeCell ref="P132:Q132"/>
    <mergeCell ref="S132:T132"/>
    <mergeCell ref="V130:W130"/>
    <mergeCell ref="Y130:Z130"/>
    <mergeCell ref="AB130:AC130"/>
    <mergeCell ref="AE130:AF130"/>
    <mergeCell ref="D131:E131"/>
    <mergeCell ref="G131:H131"/>
    <mergeCell ref="J131:K131"/>
    <mergeCell ref="M131:N131"/>
    <mergeCell ref="P131:Q131"/>
    <mergeCell ref="S131:T131"/>
    <mergeCell ref="V129:W129"/>
    <mergeCell ref="Y129:Z129"/>
    <mergeCell ref="AB129:AC129"/>
    <mergeCell ref="AE129:AF129"/>
    <mergeCell ref="D130:E130"/>
    <mergeCell ref="G130:H130"/>
    <mergeCell ref="J130:K130"/>
    <mergeCell ref="M130:N130"/>
    <mergeCell ref="P130:Q130"/>
    <mergeCell ref="S130:T130"/>
    <mergeCell ref="V128:W128"/>
    <mergeCell ref="Y128:Z128"/>
    <mergeCell ref="AB128:AC128"/>
    <mergeCell ref="AE128:AF128"/>
    <mergeCell ref="D129:E129"/>
    <mergeCell ref="G129:H129"/>
    <mergeCell ref="J129:K129"/>
    <mergeCell ref="M129:N129"/>
    <mergeCell ref="P129:Q129"/>
    <mergeCell ref="S129:T129"/>
    <mergeCell ref="V127:W127"/>
    <mergeCell ref="Y127:Z127"/>
    <mergeCell ref="AB127:AC127"/>
    <mergeCell ref="AE127:AF127"/>
    <mergeCell ref="D128:E128"/>
    <mergeCell ref="G128:H128"/>
    <mergeCell ref="J128:K128"/>
    <mergeCell ref="M128:N128"/>
    <mergeCell ref="P128:Q128"/>
    <mergeCell ref="S128:T128"/>
    <mergeCell ref="V125:W125"/>
    <mergeCell ref="Y125:Z125"/>
    <mergeCell ref="AB125:AC125"/>
    <mergeCell ref="AE125:AF125"/>
    <mergeCell ref="D127:E127"/>
    <mergeCell ref="G127:H127"/>
    <mergeCell ref="J127:K127"/>
    <mergeCell ref="M127:N127"/>
    <mergeCell ref="P127:Q127"/>
    <mergeCell ref="S127:T127"/>
    <mergeCell ref="V124:W124"/>
    <mergeCell ref="Y124:Z124"/>
    <mergeCell ref="AB124:AC124"/>
    <mergeCell ref="AE124:AF124"/>
    <mergeCell ref="D125:E125"/>
    <mergeCell ref="G125:H125"/>
    <mergeCell ref="J125:K125"/>
    <mergeCell ref="M125:N125"/>
    <mergeCell ref="P125:Q125"/>
    <mergeCell ref="S125:T125"/>
    <mergeCell ref="V123:W123"/>
    <mergeCell ref="Y123:Z123"/>
    <mergeCell ref="AB123:AC123"/>
    <mergeCell ref="AE123:AF123"/>
    <mergeCell ref="D124:E124"/>
    <mergeCell ref="G124:H124"/>
    <mergeCell ref="J124:K124"/>
    <mergeCell ref="M124:N124"/>
    <mergeCell ref="P124:Q124"/>
    <mergeCell ref="S124:T124"/>
    <mergeCell ref="V122:W122"/>
    <mergeCell ref="Y122:Z122"/>
    <mergeCell ref="AB122:AC122"/>
    <mergeCell ref="AE122:AF122"/>
    <mergeCell ref="D123:E123"/>
    <mergeCell ref="G123:H123"/>
    <mergeCell ref="J123:K123"/>
    <mergeCell ref="M123:N123"/>
    <mergeCell ref="P123:Q123"/>
    <mergeCell ref="S123:T123"/>
    <mergeCell ref="V121:W121"/>
    <mergeCell ref="Y121:Z121"/>
    <mergeCell ref="AB121:AC121"/>
    <mergeCell ref="AE121:AF121"/>
    <mergeCell ref="D122:E122"/>
    <mergeCell ref="G122:H122"/>
    <mergeCell ref="J122:K122"/>
    <mergeCell ref="M122:N122"/>
    <mergeCell ref="P122:Q122"/>
    <mergeCell ref="S122:T122"/>
    <mergeCell ref="V120:W120"/>
    <mergeCell ref="Y120:Z120"/>
    <mergeCell ref="AB120:AC120"/>
    <mergeCell ref="AE120:AF120"/>
    <mergeCell ref="D121:E121"/>
    <mergeCell ref="G121:H121"/>
    <mergeCell ref="J121:K121"/>
    <mergeCell ref="M121:N121"/>
    <mergeCell ref="P121:Q121"/>
    <mergeCell ref="S121:T121"/>
    <mergeCell ref="V119:W119"/>
    <mergeCell ref="Y119:Z119"/>
    <mergeCell ref="AB119:AC119"/>
    <mergeCell ref="AE119:AF119"/>
    <mergeCell ref="D120:E120"/>
    <mergeCell ref="G120:H120"/>
    <mergeCell ref="J120:K120"/>
    <mergeCell ref="M120:N120"/>
    <mergeCell ref="P120:Q120"/>
    <mergeCell ref="S120:T120"/>
    <mergeCell ref="D119:E119"/>
    <mergeCell ref="G119:H119"/>
    <mergeCell ref="J119:K119"/>
    <mergeCell ref="M119:N119"/>
    <mergeCell ref="P119:Q119"/>
    <mergeCell ref="S119:T119"/>
    <mergeCell ref="D87:E87"/>
    <mergeCell ref="G87:H87"/>
    <mergeCell ref="J87:K87"/>
    <mergeCell ref="M87:N87"/>
    <mergeCell ref="D118:Q118"/>
    <mergeCell ref="S118:AF118"/>
    <mergeCell ref="B91:AG91"/>
    <mergeCell ref="B92:AG92"/>
    <mergeCell ref="B93:AG93"/>
    <mergeCell ref="B94:AG94"/>
    <mergeCell ref="D85:E85"/>
    <mergeCell ref="G85:H85"/>
    <mergeCell ref="J85:K85"/>
    <mergeCell ref="M85:N85"/>
    <mergeCell ref="D86:E86"/>
    <mergeCell ref="G86:H86"/>
    <mergeCell ref="J86:K86"/>
    <mergeCell ref="M86:N86"/>
    <mergeCell ref="D82:E82"/>
    <mergeCell ref="G82:H82"/>
    <mergeCell ref="J82:K82"/>
    <mergeCell ref="M82:N82"/>
    <mergeCell ref="D83:E83"/>
    <mergeCell ref="G83:H83"/>
    <mergeCell ref="J83:K83"/>
    <mergeCell ref="M83:N83"/>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68:E68"/>
    <mergeCell ref="G68:H68"/>
    <mergeCell ref="J68:K68"/>
    <mergeCell ref="M68:N68"/>
    <mergeCell ref="D72:N72"/>
    <mergeCell ref="D73:E73"/>
    <mergeCell ref="G73:H73"/>
    <mergeCell ref="J73:K73"/>
    <mergeCell ref="M73:N73"/>
    <mergeCell ref="D66:E66"/>
    <mergeCell ref="G66:H66"/>
    <mergeCell ref="J66:K66"/>
    <mergeCell ref="M66:N66"/>
    <mergeCell ref="D67:E67"/>
    <mergeCell ref="G67:H67"/>
    <mergeCell ref="J67:K67"/>
    <mergeCell ref="M67:N67"/>
    <mergeCell ref="D64:E64"/>
    <mergeCell ref="G64:H64"/>
    <mergeCell ref="J64:K64"/>
    <mergeCell ref="M64:N64"/>
    <mergeCell ref="G65:H65"/>
    <mergeCell ref="J65:K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G59:H59"/>
    <mergeCell ref="J59:K59"/>
    <mergeCell ref="D56:E56"/>
    <mergeCell ref="G56:H56"/>
    <mergeCell ref="J56:K56"/>
    <mergeCell ref="M56:N56"/>
    <mergeCell ref="D57:E57"/>
    <mergeCell ref="G57:H57"/>
    <mergeCell ref="J57:K57"/>
    <mergeCell ref="M57:N57"/>
    <mergeCell ref="D53:N53"/>
    <mergeCell ref="D54:E54"/>
    <mergeCell ref="G54:H54"/>
    <mergeCell ref="J54:K54"/>
    <mergeCell ref="M54:N54"/>
    <mergeCell ref="D55:E55"/>
    <mergeCell ref="G55:H55"/>
    <mergeCell ref="J55:K55"/>
    <mergeCell ref="M55:N5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8:E28"/>
    <mergeCell ref="G28:H28"/>
    <mergeCell ref="J28:K28"/>
    <mergeCell ref="M28:N28"/>
    <mergeCell ref="P28:Q28"/>
    <mergeCell ref="D31:Q31"/>
    <mergeCell ref="B30:AG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Q17"/>
    <mergeCell ref="D18:E18"/>
    <mergeCell ref="G18:H18"/>
    <mergeCell ref="J18:K18"/>
    <mergeCell ref="M18:N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801</v>
      </c>
      <c r="B1" s="1" t="s">
        <v>1</v>
      </c>
    </row>
    <row r="2" spans="1:2" x14ac:dyDescent="0.25">
      <c r="A2" s="7"/>
      <c r="B2" s="1" t="s">
        <v>2</v>
      </c>
    </row>
    <row r="3" spans="1:2" ht="30" x14ac:dyDescent="0.25">
      <c r="A3" s="3" t="s">
        <v>207</v>
      </c>
      <c r="B3" s="4" t="s">
        <v>4</v>
      </c>
    </row>
    <row r="4" spans="1:2" x14ac:dyDescent="0.25">
      <c r="A4" s="17" t="s">
        <v>802</v>
      </c>
      <c r="B4" s="4" t="s">
        <v>4</v>
      </c>
    </row>
    <row r="5" spans="1:2" ht="168" x14ac:dyDescent="0.25">
      <c r="A5" s="17"/>
      <c r="B5" s="12" t="s">
        <v>210</v>
      </c>
    </row>
    <row r="6" spans="1:2" x14ac:dyDescent="0.25">
      <c r="A6" s="17"/>
      <c r="B6" s="11"/>
    </row>
    <row r="7" spans="1:2" ht="90" x14ac:dyDescent="0.25">
      <c r="A7" s="17"/>
      <c r="B7" s="11" t="s">
        <v>211</v>
      </c>
    </row>
    <row r="8" spans="1:2" x14ac:dyDescent="0.25">
      <c r="A8" s="17"/>
      <c r="B8" s="11"/>
    </row>
    <row r="9" spans="1:2" ht="268.5" x14ac:dyDescent="0.25">
      <c r="A9" s="17"/>
      <c r="B9" s="11" t="s">
        <v>212</v>
      </c>
    </row>
    <row r="10" spans="1:2" x14ac:dyDescent="0.25">
      <c r="A10" s="17" t="s">
        <v>803</v>
      </c>
      <c r="B10" s="4" t="s">
        <v>4</v>
      </c>
    </row>
    <row r="11" spans="1:2" ht="255.75" x14ac:dyDescent="0.25">
      <c r="A11" s="17"/>
      <c r="B11" s="13" t="s">
        <v>213</v>
      </c>
    </row>
    <row r="12" spans="1:2" x14ac:dyDescent="0.25">
      <c r="A12" s="17"/>
      <c r="B12" s="11"/>
    </row>
    <row r="13" spans="1:2" ht="396" x14ac:dyDescent="0.25">
      <c r="A13" s="17"/>
      <c r="B13" s="11" t="s">
        <v>214</v>
      </c>
    </row>
    <row r="14" spans="1:2" x14ac:dyDescent="0.25">
      <c r="A14" s="17"/>
      <c r="B14" s="11"/>
    </row>
    <row r="15" spans="1:2" ht="243" x14ac:dyDescent="0.25">
      <c r="A15" s="17"/>
      <c r="B15" s="11" t="s">
        <v>215</v>
      </c>
    </row>
    <row r="16" spans="1:2" x14ac:dyDescent="0.25">
      <c r="A16" s="17"/>
      <c r="B16" s="11"/>
    </row>
    <row r="17" spans="1:2" ht="255.75" x14ac:dyDescent="0.25">
      <c r="A17" s="17"/>
      <c r="B17" s="11" t="s">
        <v>216</v>
      </c>
    </row>
    <row r="18" spans="1:2" x14ac:dyDescent="0.25">
      <c r="A18" s="17" t="s">
        <v>804</v>
      </c>
      <c r="B18" s="4" t="s">
        <v>4</v>
      </c>
    </row>
    <row r="19" spans="1:2" ht="217.5" x14ac:dyDescent="0.25">
      <c r="A19" s="17"/>
      <c r="B19" s="13" t="s">
        <v>217</v>
      </c>
    </row>
    <row r="20" spans="1:2" x14ac:dyDescent="0.25">
      <c r="A20" s="17"/>
      <c r="B20" s="14"/>
    </row>
    <row r="21" spans="1:2" ht="90" x14ac:dyDescent="0.25">
      <c r="A21" s="17"/>
      <c r="B21" s="11" t="s">
        <v>218</v>
      </c>
    </row>
    <row r="22" spans="1:2" x14ac:dyDescent="0.25">
      <c r="A22" s="17"/>
      <c r="B22" s="11"/>
    </row>
    <row r="23" spans="1:2" ht="90" x14ac:dyDescent="0.25">
      <c r="A23" s="17"/>
      <c r="B23" s="15" t="s">
        <v>219</v>
      </c>
    </row>
    <row r="24" spans="1:2" x14ac:dyDescent="0.25">
      <c r="A24" s="17"/>
      <c r="B24" s="15"/>
    </row>
    <row r="25" spans="1:2" ht="26.25" x14ac:dyDescent="0.25">
      <c r="A25" s="17"/>
      <c r="B25" s="16" t="s">
        <v>220</v>
      </c>
    </row>
    <row r="26" spans="1:2" ht="39" x14ac:dyDescent="0.25">
      <c r="A26" s="17"/>
      <c r="B26" s="16" t="s">
        <v>221</v>
      </c>
    </row>
    <row r="27" spans="1:2" ht="39" x14ac:dyDescent="0.25">
      <c r="A27" s="17"/>
      <c r="B27" s="16" t="s">
        <v>222</v>
      </c>
    </row>
    <row r="28" spans="1:2" ht="39" x14ac:dyDescent="0.25">
      <c r="A28" s="17"/>
      <c r="B28" s="16" t="s">
        <v>223</v>
      </c>
    </row>
    <row r="29" spans="1:2" ht="26.25" x14ac:dyDescent="0.25">
      <c r="A29" s="17"/>
      <c r="B29" s="16" t="s">
        <v>224</v>
      </c>
    </row>
    <row r="30" spans="1:2" ht="39" x14ac:dyDescent="0.25">
      <c r="A30" s="17"/>
      <c r="B30" s="16" t="s">
        <v>225</v>
      </c>
    </row>
    <row r="31" spans="1:2" ht="26.25" x14ac:dyDescent="0.25">
      <c r="A31" s="17"/>
      <c r="B31" s="16" t="s">
        <v>226</v>
      </c>
    </row>
    <row r="32" spans="1:2" ht="39" x14ac:dyDescent="0.25">
      <c r="A32" s="17"/>
      <c r="B32" s="16" t="s">
        <v>227</v>
      </c>
    </row>
    <row r="33" spans="1:2" ht="51.75" x14ac:dyDescent="0.25">
      <c r="A33" s="17"/>
      <c r="B33" s="16" t="s">
        <v>228</v>
      </c>
    </row>
    <row r="34" spans="1:2" ht="51.75" x14ac:dyDescent="0.25">
      <c r="A34" s="17"/>
      <c r="B34" s="16" t="s">
        <v>229</v>
      </c>
    </row>
    <row r="35" spans="1:2" ht="39" x14ac:dyDescent="0.25">
      <c r="A35" s="17"/>
      <c r="B35" s="16" t="s">
        <v>230</v>
      </c>
    </row>
    <row r="36" spans="1:2" ht="39" x14ac:dyDescent="0.25">
      <c r="A36" s="17"/>
      <c r="B36" s="16" t="s">
        <v>231</v>
      </c>
    </row>
    <row r="37" spans="1:2" ht="39" x14ac:dyDescent="0.25">
      <c r="A37" s="17"/>
      <c r="B37" s="16" t="s">
        <v>232</v>
      </c>
    </row>
    <row r="38" spans="1:2" ht="39" x14ac:dyDescent="0.25">
      <c r="A38" s="17"/>
      <c r="B38" s="16" t="s">
        <v>233</v>
      </c>
    </row>
    <row r="39" spans="1:2" x14ac:dyDescent="0.25">
      <c r="A39" s="17"/>
      <c r="B39" s="16"/>
    </row>
    <row r="40" spans="1:2" ht="115.5" x14ac:dyDescent="0.25">
      <c r="A40" s="17"/>
      <c r="B40" s="15" t="s">
        <v>234</v>
      </c>
    </row>
    <row r="41" spans="1:2" x14ac:dyDescent="0.25">
      <c r="A41" s="17"/>
      <c r="B41" s="15"/>
    </row>
    <row r="42" spans="1:2" ht="128.25" x14ac:dyDescent="0.25">
      <c r="A42" s="17"/>
      <c r="B42" s="15" t="s">
        <v>235</v>
      </c>
    </row>
    <row r="43" spans="1:2" x14ac:dyDescent="0.25">
      <c r="A43" s="17"/>
      <c r="B43" s="15"/>
    </row>
    <row r="44" spans="1:2" ht="268.5" x14ac:dyDescent="0.25">
      <c r="A44" s="17"/>
      <c r="B44" s="15" t="s">
        <v>236</v>
      </c>
    </row>
    <row r="45" spans="1:2" x14ac:dyDescent="0.25">
      <c r="A45" s="17" t="s">
        <v>805</v>
      </c>
      <c r="B45" s="4" t="s">
        <v>4</v>
      </c>
    </row>
    <row r="46" spans="1:2" ht="128.25" x14ac:dyDescent="0.25">
      <c r="A46" s="17"/>
      <c r="B46" s="13" t="s">
        <v>237</v>
      </c>
    </row>
    <row r="47" spans="1:2" x14ac:dyDescent="0.25">
      <c r="A47" s="17"/>
      <c r="B47" s="11"/>
    </row>
    <row r="48" spans="1:2" ht="102.75" x14ac:dyDescent="0.25">
      <c r="A48" s="17"/>
      <c r="B48" s="11" t="s">
        <v>238</v>
      </c>
    </row>
    <row r="49" spans="1:2" x14ac:dyDescent="0.25">
      <c r="A49" s="17"/>
      <c r="B49" s="11"/>
    </row>
    <row r="50" spans="1:2" ht="39" x14ac:dyDescent="0.25">
      <c r="A50" s="17"/>
      <c r="B50" s="11" t="s">
        <v>239</v>
      </c>
    </row>
    <row r="51" spans="1:2" x14ac:dyDescent="0.25">
      <c r="A51" s="17" t="s">
        <v>806</v>
      </c>
      <c r="B51" s="4" t="s">
        <v>4</v>
      </c>
    </row>
    <row r="52" spans="1:2" ht="78" x14ac:dyDescent="0.25">
      <c r="A52" s="17"/>
      <c r="B52" s="12" t="s">
        <v>240</v>
      </c>
    </row>
  </sheetData>
  <mergeCells count="6">
    <mergeCell ref="A1:A2"/>
    <mergeCell ref="A4:A9"/>
    <mergeCell ref="A10:A17"/>
    <mergeCell ref="A18:A44"/>
    <mergeCell ref="A45:A50"/>
    <mergeCell ref="A51:A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9"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7" t="s">
        <v>8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1</v>
      </c>
      <c r="B3" s="48" t="s">
        <v>4</v>
      </c>
      <c r="C3" s="48"/>
      <c r="D3" s="48"/>
      <c r="E3" s="48"/>
      <c r="F3" s="48"/>
      <c r="G3" s="48"/>
      <c r="H3" s="48"/>
      <c r="I3" s="48"/>
      <c r="J3" s="48"/>
      <c r="K3" s="48"/>
      <c r="L3" s="48"/>
      <c r="M3" s="48"/>
      <c r="N3" s="48"/>
      <c r="O3" s="48"/>
    </row>
    <row r="4" spans="1:15" ht="15" customHeight="1" x14ac:dyDescent="0.25">
      <c r="A4" s="17" t="s">
        <v>808</v>
      </c>
      <c r="B4" s="48" t="s">
        <v>4</v>
      </c>
      <c r="C4" s="48"/>
      <c r="D4" s="48"/>
      <c r="E4" s="48"/>
      <c r="F4" s="48"/>
      <c r="G4" s="48"/>
      <c r="H4" s="48"/>
      <c r="I4" s="48"/>
      <c r="J4" s="48"/>
      <c r="K4" s="48"/>
      <c r="L4" s="48"/>
      <c r="M4" s="48"/>
      <c r="N4" s="48"/>
      <c r="O4" s="48"/>
    </row>
    <row r="5" spans="1:15" x14ac:dyDescent="0.25">
      <c r="A5" s="17"/>
      <c r="B5" s="51"/>
      <c r="C5" s="51"/>
      <c r="D5" s="51"/>
      <c r="E5" s="51"/>
      <c r="F5" s="51"/>
      <c r="G5" s="51"/>
      <c r="H5" s="51"/>
      <c r="I5" s="51"/>
      <c r="J5" s="51"/>
      <c r="K5" s="51"/>
      <c r="L5" s="51"/>
      <c r="M5" s="51"/>
      <c r="N5" s="51"/>
      <c r="O5" s="51"/>
    </row>
    <row r="6" spans="1:15" x14ac:dyDescent="0.25">
      <c r="A6" s="17"/>
      <c r="B6" s="52"/>
      <c r="C6" s="52"/>
      <c r="D6" s="52"/>
      <c r="E6" s="52"/>
      <c r="F6" s="52"/>
      <c r="G6" s="52"/>
      <c r="H6" s="52"/>
      <c r="I6" s="52"/>
      <c r="J6" s="52"/>
      <c r="K6" s="52"/>
      <c r="L6" s="52"/>
      <c r="M6" s="52"/>
      <c r="N6" s="52"/>
      <c r="O6" s="52"/>
    </row>
    <row r="7" spans="1:15" x14ac:dyDescent="0.25">
      <c r="A7" s="17"/>
      <c r="B7" s="19"/>
      <c r="C7" s="20"/>
      <c r="D7" s="33" t="s">
        <v>245</v>
      </c>
      <c r="E7" s="33"/>
      <c r="F7" s="20"/>
      <c r="G7" s="33" t="s">
        <v>246</v>
      </c>
      <c r="H7" s="33"/>
      <c r="I7" s="20"/>
    </row>
    <row r="8" spans="1:15" ht="15.75" thickBot="1" x14ac:dyDescent="0.3">
      <c r="A8" s="17"/>
      <c r="B8" s="23" t="s">
        <v>247</v>
      </c>
      <c r="C8" s="20"/>
      <c r="D8" s="34">
        <v>2013</v>
      </c>
      <c r="E8" s="34"/>
      <c r="F8" s="20"/>
      <c r="G8" s="34">
        <v>2012</v>
      </c>
      <c r="H8" s="34"/>
      <c r="I8" s="20"/>
    </row>
    <row r="9" spans="1:15" x14ac:dyDescent="0.25">
      <c r="A9" s="17"/>
      <c r="B9" s="25"/>
      <c r="C9" s="19"/>
      <c r="D9" s="36"/>
      <c r="E9" s="36"/>
      <c r="F9" s="19"/>
      <c r="G9" s="36"/>
      <c r="H9" s="36"/>
      <c r="I9" s="19"/>
    </row>
    <row r="10" spans="1:15" x14ac:dyDescent="0.25">
      <c r="A10" s="17"/>
      <c r="B10" s="27" t="s">
        <v>248</v>
      </c>
      <c r="C10" s="28"/>
      <c r="D10" s="29" t="s">
        <v>249</v>
      </c>
      <c r="E10" s="30">
        <v>278672</v>
      </c>
      <c r="F10" s="28"/>
      <c r="G10" s="29" t="s">
        <v>249</v>
      </c>
      <c r="H10" s="30">
        <v>313165</v>
      </c>
      <c r="I10" s="28"/>
    </row>
    <row r="11" spans="1:15" x14ac:dyDescent="0.25">
      <c r="A11" s="17"/>
      <c r="B11" s="31" t="s">
        <v>250</v>
      </c>
      <c r="C11" s="19"/>
      <c r="D11" s="37">
        <v>6820995</v>
      </c>
      <c r="E11" s="37"/>
      <c r="F11" s="19"/>
      <c r="G11" s="37">
        <v>6938990</v>
      </c>
      <c r="H11" s="37"/>
      <c r="I11" s="19"/>
    </row>
    <row r="12" spans="1:15" x14ac:dyDescent="0.25">
      <c r="A12" s="17"/>
      <c r="B12" s="27" t="s">
        <v>251</v>
      </c>
      <c r="C12" s="28"/>
      <c r="D12" s="38">
        <v>6134827</v>
      </c>
      <c r="E12" s="38"/>
      <c r="F12" s="28"/>
      <c r="G12" s="38">
        <v>6208029</v>
      </c>
      <c r="H12" s="38"/>
      <c r="I12" s="28"/>
    </row>
    <row r="13" spans="1:15" x14ac:dyDescent="0.25">
      <c r="A13" s="17"/>
      <c r="B13" s="31" t="s">
        <v>252</v>
      </c>
      <c r="C13" s="19"/>
      <c r="D13" s="37">
        <v>964840</v>
      </c>
      <c r="E13" s="37"/>
      <c r="F13" s="19"/>
      <c r="G13" s="37">
        <v>1044126</v>
      </c>
      <c r="H13" s="37"/>
      <c r="I13" s="19"/>
    </row>
    <row r="14" spans="1:15" x14ac:dyDescent="0.25">
      <c r="A14" s="17"/>
      <c r="B14" s="19"/>
      <c r="C14" s="19"/>
      <c r="D14" s="19"/>
      <c r="E14" s="19"/>
      <c r="F14" s="19"/>
      <c r="G14" s="19"/>
      <c r="H14" s="19"/>
      <c r="I14" s="19"/>
    </row>
    <row r="15" spans="1:15" x14ac:dyDescent="0.25">
      <c r="A15" s="17"/>
      <c r="B15" s="51"/>
      <c r="C15" s="51"/>
      <c r="D15" s="51"/>
      <c r="E15" s="51"/>
      <c r="F15" s="51"/>
      <c r="G15" s="51"/>
      <c r="H15" s="51"/>
      <c r="I15" s="51"/>
      <c r="J15" s="51"/>
      <c r="K15" s="51"/>
      <c r="L15" s="51"/>
      <c r="M15" s="51"/>
      <c r="N15" s="51"/>
      <c r="O15" s="51"/>
    </row>
    <row r="16" spans="1:15" x14ac:dyDescent="0.25">
      <c r="A16" s="17"/>
      <c r="B16" s="19"/>
      <c r="C16" s="20"/>
      <c r="D16" s="33" t="s">
        <v>253</v>
      </c>
      <c r="E16" s="33"/>
      <c r="F16" s="33"/>
      <c r="G16" s="33"/>
      <c r="H16" s="33"/>
      <c r="I16" s="20"/>
      <c r="J16" s="33" t="s">
        <v>254</v>
      </c>
      <c r="K16" s="33"/>
      <c r="L16" s="33"/>
      <c r="M16" s="33"/>
      <c r="N16" s="33"/>
      <c r="O16" s="20"/>
    </row>
    <row r="17" spans="1:15" ht="15.75" thickBot="1" x14ac:dyDescent="0.3">
      <c r="A17" s="17"/>
      <c r="B17" s="19"/>
      <c r="C17" s="20"/>
      <c r="D17" s="34" t="s">
        <v>245</v>
      </c>
      <c r="E17" s="34"/>
      <c r="F17" s="34"/>
      <c r="G17" s="34"/>
      <c r="H17" s="34"/>
      <c r="I17" s="20"/>
      <c r="J17" s="34" t="s">
        <v>245</v>
      </c>
      <c r="K17" s="34"/>
      <c r="L17" s="34"/>
      <c r="M17" s="34"/>
      <c r="N17" s="34"/>
      <c r="O17" s="20"/>
    </row>
    <row r="18" spans="1:15" ht="15.75" thickBot="1" x14ac:dyDescent="0.3">
      <c r="A18" s="17"/>
      <c r="B18" s="19"/>
      <c r="C18" s="20"/>
      <c r="D18" s="44">
        <v>2013</v>
      </c>
      <c r="E18" s="44"/>
      <c r="F18" s="39"/>
      <c r="G18" s="44">
        <v>2012</v>
      </c>
      <c r="H18" s="44"/>
      <c r="I18" s="20"/>
      <c r="J18" s="44">
        <v>2013</v>
      </c>
      <c r="K18" s="44"/>
      <c r="L18" s="39"/>
      <c r="M18" s="44">
        <v>2012</v>
      </c>
      <c r="N18" s="44"/>
      <c r="O18" s="20"/>
    </row>
    <row r="19" spans="1:15" x14ac:dyDescent="0.25">
      <c r="A19" s="17"/>
      <c r="B19" s="27" t="s">
        <v>255</v>
      </c>
      <c r="C19" s="28"/>
      <c r="D19" s="46"/>
      <c r="E19" s="46"/>
      <c r="F19" s="28"/>
      <c r="G19" s="46"/>
      <c r="H19" s="46"/>
      <c r="I19" s="28"/>
      <c r="J19" s="46"/>
      <c r="K19" s="46"/>
      <c r="L19" s="28"/>
      <c r="M19" s="46"/>
      <c r="N19" s="46"/>
      <c r="O19" s="28"/>
    </row>
    <row r="20" spans="1:15" x14ac:dyDescent="0.25">
      <c r="A20" s="17"/>
      <c r="B20" s="31" t="s">
        <v>256</v>
      </c>
      <c r="C20" s="19"/>
      <c r="D20" s="14" t="s">
        <v>249</v>
      </c>
      <c r="E20" s="32">
        <v>230223</v>
      </c>
      <c r="F20" s="19"/>
      <c r="G20" s="14" t="s">
        <v>249</v>
      </c>
      <c r="H20" s="32">
        <v>213415</v>
      </c>
      <c r="I20" s="19"/>
      <c r="J20" s="14" t="s">
        <v>249</v>
      </c>
      <c r="K20" s="32">
        <v>676613</v>
      </c>
      <c r="L20" s="19"/>
      <c r="M20" s="14" t="s">
        <v>249</v>
      </c>
      <c r="N20" s="32">
        <v>624669</v>
      </c>
      <c r="O20" s="19"/>
    </row>
    <row r="21" spans="1:15" ht="15.75" thickBot="1" x14ac:dyDescent="0.3">
      <c r="A21" s="17"/>
      <c r="B21" s="27" t="s">
        <v>257</v>
      </c>
      <c r="C21" s="28"/>
      <c r="D21" s="47">
        <v>243936</v>
      </c>
      <c r="E21" s="47"/>
      <c r="F21" s="28"/>
      <c r="G21" s="47">
        <v>268519</v>
      </c>
      <c r="H21" s="47"/>
      <c r="I21" s="28"/>
      <c r="J21" s="47">
        <v>755899</v>
      </c>
      <c r="K21" s="47"/>
      <c r="L21" s="28"/>
      <c r="M21" s="47">
        <v>778478</v>
      </c>
      <c r="N21" s="47"/>
      <c r="O21" s="28"/>
    </row>
    <row r="22" spans="1:15" ht="15.75" thickBot="1" x14ac:dyDescent="0.3">
      <c r="A22" s="17"/>
      <c r="B22" s="31" t="s">
        <v>258</v>
      </c>
      <c r="C22" s="19"/>
      <c r="D22" s="42" t="s">
        <v>249</v>
      </c>
      <c r="E22" s="43" t="s">
        <v>259</v>
      </c>
      <c r="F22" s="14" t="s">
        <v>260</v>
      </c>
      <c r="G22" s="42" t="s">
        <v>249</v>
      </c>
      <c r="H22" s="43" t="s">
        <v>261</v>
      </c>
      <c r="I22" s="14" t="s">
        <v>260</v>
      </c>
      <c r="J22" s="42" t="s">
        <v>249</v>
      </c>
      <c r="K22" s="43" t="s">
        <v>262</v>
      </c>
      <c r="L22" s="14" t="s">
        <v>260</v>
      </c>
      <c r="M22" s="42" t="s">
        <v>249</v>
      </c>
      <c r="N22" s="43" t="s">
        <v>263</v>
      </c>
      <c r="O22" s="14" t="s">
        <v>260</v>
      </c>
    </row>
  </sheetData>
  <mergeCells count="37">
    <mergeCell ref="A1:A2"/>
    <mergeCell ref="B1:O1"/>
    <mergeCell ref="B2:O2"/>
    <mergeCell ref="B3:O3"/>
    <mergeCell ref="A4:A22"/>
    <mergeCell ref="B4:O4"/>
    <mergeCell ref="B5:O5"/>
    <mergeCell ref="B6:O6"/>
    <mergeCell ref="B15:O15"/>
    <mergeCell ref="D19:E19"/>
    <mergeCell ref="G19:H19"/>
    <mergeCell ref="J19:K19"/>
    <mergeCell ref="M19:N19"/>
    <mergeCell ref="D21:E21"/>
    <mergeCell ref="G21:H21"/>
    <mergeCell ref="J21:K21"/>
    <mergeCell ref="M21:N21"/>
    <mergeCell ref="D16:H16"/>
    <mergeCell ref="J16:N16"/>
    <mergeCell ref="D17:H17"/>
    <mergeCell ref="J17:N17"/>
    <mergeCell ref="D18:E18"/>
    <mergeCell ref="G18:H18"/>
    <mergeCell ref="J18:K18"/>
    <mergeCell ref="M18:N18"/>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49957119</v>
      </c>
      <c r="C3" s="8">
        <v>28332456</v>
      </c>
    </row>
    <row r="4" spans="1:3" x14ac:dyDescent="0.25">
      <c r="A4" s="2" t="s">
        <v>29</v>
      </c>
      <c r="B4" s="6">
        <v>30364</v>
      </c>
      <c r="C4" s="6">
        <v>130192</v>
      </c>
    </row>
    <row r="5" spans="1:3" x14ac:dyDescent="0.25">
      <c r="A5" s="2" t="s">
        <v>30</v>
      </c>
      <c r="B5" s="6">
        <v>1005491</v>
      </c>
      <c r="C5" s="6">
        <v>228113</v>
      </c>
    </row>
    <row r="6" spans="1:3" x14ac:dyDescent="0.25">
      <c r="A6" s="2" t="s">
        <v>31</v>
      </c>
      <c r="B6" s="6">
        <v>50992974</v>
      </c>
      <c r="C6" s="6">
        <v>28690761</v>
      </c>
    </row>
    <row r="7" spans="1:3" ht="30" x14ac:dyDescent="0.25">
      <c r="A7" s="2" t="s">
        <v>32</v>
      </c>
      <c r="B7" s="6">
        <v>181527632</v>
      </c>
      <c r="C7" s="6">
        <v>171541222</v>
      </c>
    </row>
    <row r="8" spans="1:3" ht="30" x14ac:dyDescent="0.25">
      <c r="A8" s="2" t="s">
        <v>33</v>
      </c>
      <c r="B8" s="6">
        <v>22584730</v>
      </c>
      <c r="C8" s="4" t="s">
        <v>4</v>
      </c>
    </row>
    <row r="9" spans="1:3" ht="45" x14ac:dyDescent="0.25">
      <c r="A9" s="2" t="s">
        <v>34</v>
      </c>
      <c r="B9" s="6">
        <v>805890587</v>
      </c>
      <c r="C9" s="6">
        <v>595144928</v>
      </c>
    </row>
    <row r="10" spans="1:3" x14ac:dyDescent="0.25">
      <c r="A10" s="2" t="s">
        <v>35</v>
      </c>
      <c r="B10" s="6">
        <v>5850652</v>
      </c>
      <c r="C10" s="6">
        <v>3615444</v>
      </c>
    </row>
    <row r="11" spans="1:3" x14ac:dyDescent="0.25">
      <c r="A11" s="2" t="s">
        <v>36</v>
      </c>
      <c r="B11" s="6">
        <v>35520366</v>
      </c>
      <c r="C11" s="6">
        <v>25133013</v>
      </c>
    </row>
    <row r="12" spans="1:3" x14ac:dyDescent="0.25">
      <c r="A12" s="2" t="s">
        <v>37</v>
      </c>
      <c r="B12" s="6">
        <v>3256311</v>
      </c>
      <c r="C12" s="6">
        <v>2639483</v>
      </c>
    </row>
    <row r="13" spans="1:3" x14ac:dyDescent="0.25">
      <c r="A13" s="2" t="s">
        <v>38</v>
      </c>
      <c r="B13" s="6">
        <v>21451728</v>
      </c>
      <c r="C13" s="6">
        <v>7139545</v>
      </c>
    </row>
    <row r="14" spans="1:3" x14ac:dyDescent="0.25">
      <c r="A14" s="2" t="s">
        <v>39</v>
      </c>
      <c r="B14" s="6">
        <v>30357357</v>
      </c>
      <c r="C14" s="6">
        <v>16869307</v>
      </c>
    </row>
    <row r="15" spans="1:3" x14ac:dyDescent="0.25">
      <c r="A15" s="2" t="s">
        <v>40</v>
      </c>
      <c r="B15" s="6">
        <v>5909260</v>
      </c>
      <c r="C15" s="6">
        <v>3719449</v>
      </c>
    </row>
    <row r="16" spans="1:3" x14ac:dyDescent="0.25">
      <c r="A16" s="2" t="s">
        <v>41</v>
      </c>
      <c r="B16" s="6">
        <v>7793665</v>
      </c>
      <c r="C16" s="6">
        <v>633790</v>
      </c>
    </row>
    <row r="17" spans="1:3" x14ac:dyDescent="0.25">
      <c r="A17" s="2" t="s">
        <v>42</v>
      </c>
      <c r="B17" s="6">
        <v>5518619</v>
      </c>
      <c r="C17" s="6">
        <v>3691471</v>
      </c>
    </row>
    <row r="18" spans="1:3" x14ac:dyDescent="0.25">
      <c r="A18" s="2" t="s">
        <v>43</v>
      </c>
      <c r="B18" s="6">
        <v>3059574</v>
      </c>
      <c r="C18" s="6">
        <v>3038064</v>
      </c>
    </row>
    <row r="19" spans="1:3" x14ac:dyDescent="0.25">
      <c r="A19" s="2" t="s">
        <v>44</v>
      </c>
      <c r="B19" s="6">
        <v>1179713455</v>
      </c>
      <c r="C19" s="6">
        <v>861856477</v>
      </c>
    </row>
    <row r="20" spans="1:3" x14ac:dyDescent="0.25">
      <c r="A20" s="3" t="s">
        <v>45</v>
      </c>
      <c r="B20" s="4" t="s">
        <v>4</v>
      </c>
      <c r="C20" s="4" t="s">
        <v>4</v>
      </c>
    </row>
    <row r="21" spans="1:3" x14ac:dyDescent="0.25">
      <c r="A21" s="2" t="s">
        <v>46</v>
      </c>
      <c r="B21" s="6">
        <v>223503418</v>
      </c>
      <c r="C21" s="6">
        <v>188895263</v>
      </c>
    </row>
    <row r="22" spans="1:3" x14ac:dyDescent="0.25">
      <c r="A22" s="2" t="s">
        <v>47</v>
      </c>
      <c r="B22" s="6">
        <v>761869410</v>
      </c>
      <c r="C22" s="6">
        <v>546562555</v>
      </c>
    </row>
    <row r="23" spans="1:3" x14ac:dyDescent="0.25">
      <c r="A23" s="2" t="s">
        <v>48</v>
      </c>
      <c r="B23" s="6">
        <v>985372828</v>
      </c>
      <c r="C23" s="6">
        <v>735457818</v>
      </c>
    </row>
    <row r="24" spans="1:3" x14ac:dyDescent="0.25">
      <c r="A24" s="2" t="s">
        <v>49</v>
      </c>
      <c r="B24" s="6">
        <v>56204082</v>
      </c>
      <c r="C24" s="6">
        <v>37905467</v>
      </c>
    </row>
    <row r="25" spans="1:3" x14ac:dyDescent="0.25">
      <c r="A25" s="2" t="s">
        <v>50</v>
      </c>
      <c r="B25" s="6">
        <v>6118744</v>
      </c>
      <c r="C25" s="6">
        <v>6192350</v>
      </c>
    </row>
    <row r="26" spans="1:3" x14ac:dyDescent="0.25">
      <c r="A26" s="2" t="s">
        <v>51</v>
      </c>
      <c r="B26" s="6">
        <v>250164</v>
      </c>
      <c r="C26" s="6">
        <v>311735</v>
      </c>
    </row>
    <row r="27" spans="1:3" x14ac:dyDescent="0.25">
      <c r="A27" s="2" t="s">
        <v>52</v>
      </c>
      <c r="B27" s="6">
        <v>371026</v>
      </c>
      <c r="C27" s="6">
        <v>235323</v>
      </c>
    </row>
    <row r="28" spans="1:3" x14ac:dyDescent="0.25">
      <c r="A28" s="2" t="s">
        <v>53</v>
      </c>
      <c r="B28" s="6">
        <v>4844855</v>
      </c>
      <c r="C28" s="6">
        <v>4615699</v>
      </c>
    </row>
    <row r="29" spans="1:3" x14ac:dyDescent="0.25">
      <c r="A29" s="2" t="s">
        <v>54</v>
      </c>
      <c r="B29" s="6">
        <v>3419993</v>
      </c>
      <c r="C29" s="6">
        <v>1884924</v>
      </c>
    </row>
    <row r="30" spans="1:3" x14ac:dyDescent="0.25">
      <c r="A30" s="2" t="s">
        <v>55</v>
      </c>
      <c r="B30" s="6">
        <v>1056581692</v>
      </c>
      <c r="C30" s="6">
        <v>786603316</v>
      </c>
    </row>
    <row r="31" spans="1:3" x14ac:dyDescent="0.25">
      <c r="A31" s="3" t="s">
        <v>56</v>
      </c>
      <c r="B31" s="4" t="s">
        <v>4</v>
      </c>
      <c r="C31" s="4" t="s">
        <v>4</v>
      </c>
    </row>
    <row r="32" spans="1:3" ht="75" x14ac:dyDescent="0.25">
      <c r="A32" s="2" t="s">
        <v>57</v>
      </c>
      <c r="B32" s="6">
        <v>107612</v>
      </c>
      <c r="C32" s="6">
        <v>68454</v>
      </c>
    </row>
    <row r="33" spans="1:3" x14ac:dyDescent="0.25">
      <c r="A33" s="2" t="s">
        <v>58</v>
      </c>
      <c r="B33" s="6">
        <v>104408960</v>
      </c>
      <c r="C33" s="6">
        <v>53792015</v>
      </c>
    </row>
    <row r="34" spans="1:3" x14ac:dyDescent="0.25">
      <c r="A34" s="2" t="s">
        <v>59</v>
      </c>
      <c r="B34" s="6">
        <v>20882086</v>
      </c>
      <c r="C34" s="6">
        <v>18531387</v>
      </c>
    </row>
    <row r="35" spans="1:3" ht="30" x14ac:dyDescent="0.25">
      <c r="A35" s="2" t="s">
        <v>60</v>
      </c>
      <c r="B35" s="6">
        <v>-2628710</v>
      </c>
      <c r="C35" s="6">
        <v>2469758</v>
      </c>
    </row>
    <row r="36" spans="1:3" ht="30" x14ac:dyDescent="0.25">
      <c r="A36" s="2" t="s">
        <v>61</v>
      </c>
      <c r="B36" s="6">
        <v>122769948</v>
      </c>
      <c r="C36" s="6">
        <v>74861614</v>
      </c>
    </row>
    <row r="37" spans="1:3" x14ac:dyDescent="0.25">
      <c r="A37" s="2" t="s">
        <v>62</v>
      </c>
      <c r="B37" s="6">
        <v>361815</v>
      </c>
      <c r="C37" s="6">
        <v>391547</v>
      </c>
    </row>
    <row r="38" spans="1:3" x14ac:dyDescent="0.25">
      <c r="A38" s="2" t="s">
        <v>63</v>
      </c>
      <c r="B38" s="6">
        <v>123131763</v>
      </c>
      <c r="C38" s="6">
        <v>75253161</v>
      </c>
    </row>
    <row r="39" spans="1:3" ht="30" x14ac:dyDescent="0.25">
      <c r="A39" s="2" t="s">
        <v>64</v>
      </c>
      <c r="B39" s="8">
        <v>1179713455</v>
      </c>
      <c r="C39" s="8">
        <v>861856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30.7109375" customWidth="1"/>
    <col min="4" max="4" width="6" customWidth="1"/>
    <col min="5" max="5" width="32.140625" customWidth="1"/>
    <col min="6" max="6" width="5.140625" customWidth="1"/>
    <col min="7" max="7" width="6" customWidth="1"/>
    <col min="8" max="8" width="31.28515625" customWidth="1"/>
    <col min="9" max="9" width="12.140625" customWidth="1"/>
    <col min="10" max="10" width="6" customWidth="1"/>
    <col min="11" max="11" width="32.140625" customWidth="1"/>
    <col min="12" max="12" width="30.7109375" customWidth="1"/>
  </cols>
  <sheetData>
    <row r="1" spans="1:12" ht="15" customHeight="1" x14ac:dyDescent="0.25">
      <c r="A1" s="7" t="s">
        <v>8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4</v>
      </c>
      <c r="B3" s="48" t="s">
        <v>4</v>
      </c>
      <c r="C3" s="48"/>
      <c r="D3" s="48"/>
      <c r="E3" s="48"/>
      <c r="F3" s="48"/>
      <c r="G3" s="48"/>
      <c r="H3" s="48"/>
      <c r="I3" s="48"/>
      <c r="J3" s="48"/>
      <c r="K3" s="48"/>
      <c r="L3" s="48"/>
    </row>
    <row r="4" spans="1:12" ht="15" customHeight="1" x14ac:dyDescent="0.25">
      <c r="A4" s="17" t="s">
        <v>810</v>
      </c>
      <c r="B4" s="48" t="s">
        <v>4</v>
      </c>
      <c r="C4" s="48"/>
      <c r="D4" s="48"/>
      <c r="E4" s="48"/>
      <c r="F4" s="48"/>
      <c r="G4" s="48"/>
      <c r="H4" s="48"/>
      <c r="I4" s="48"/>
      <c r="J4" s="48"/>
      <c r="K4" s="48"/>
      <c r="L4" s="48"/>
    </row>
    <row r="5" spans="1:12" x14ac:dyDescent="0.25">
      <c r="A5" s="17"/>
      <c r="B5" s="51"/>
      <c r="C5" s="51"/>
      <c r="D5" s="51"/>
      <c r="E5" s="51"/>
      <c r="F5" s="51"/>
      <c r="G5" s="51"/>
      <c r="H5" s="51"/>
      <c r="I5" s="51"/>
      <c r="J5" s="51"/>
      <c r="K5" s="51"/>
      <c r="L5" s="51"/>
    </row>
    <row r="6" spans="1:12" x14ac:dyDescent="0.25">
      <c r="A6" s="17"/>
      <c r="B6" s="51"/>
      <c r="C6" s="51"/>
      <c r="D6" s="51"/>
      <c r="E6" s="51"/>
      <c r="F6" s="51"/>
      <c r="G6" s="51"/>
      <c r="H6" s="51"/>
      <c r="I6" s="51"/>
      <c r="J6" s="51"/>
      <c r="K6" s="51"/>
      <c r="L6" s="51"/>
    </row>
    <row r="7" spans="1:12" x14ac:dyDescent="0.25">
      <c r="A7" s="17"/>
      <c r="B7" s="19"/>
      <c r="C7" s="20"/>
      <c r="D7" s="67"/>
      <c r="E7" s="67"/>
      <c r="F7" s="20"/>
      <c r="G7" s="67"/>
      <c r="H7" s="67"/>
      <c r="I7" s="20"/>
      <c r="J7" s="33" t="s">
        <v>270</v>
      </c>
      <c r="K7" s="33"/>
      <c r="L7" s="20"/>
    </row>
    <row r="8" spans="1:12" x14ac:dyDescent="0.25">
      <c r="A8" s="17"/>
      <c r="B8" s="19"/>
      <c r="C8" s="20"/>
      <c r="D8" s="33" t="s">
        <v>270</v>
      </c>
      <c r="E8" s="33"/>
      <c r="F8" s="20"/>
      <c r="G8" s="33" t="s">
        <v>271</v>
      </c>
      <c r="H8" s="33"/>
      <c r="I8" s="20"/>
      <c r="J8" s="33" t="s">
        <v>272</v>
      </c>
      <c r="K8" s="33"/>
      <c r="L8" s="20"/>
    </row>
    <row r="9" spans="1:12" ht="15.75" thickBot="1" x14ac:dyDescent="0.3">
      <c r="A9" s="17"/>
      <c r="B9" s="19"/>
      <c r="C9" s="20"/>
      <c r="D9" s="34" t="s">
        <v>273</v>
      </c>
      <c r="E9" s="34"/>
      <c r="F9" s="20"/>
      <c r="G9" s="34" t="s">
        <v>274</v>
      </c>
      <c r="H9" s="34"/>
      <c r="I9" s="20"/>
      <c r="J9" s="34" t="s">
        <v>275</v>
      </c>
      <c r="K9" s="34"/>
      <c r="L9" s="20"/>
    </row>
    <row r="10" spans="1:12" x14ac:dyDescent="0.25">
      <c r="A10" s="17"/>
      <c r="B10" s="54" t="s">
        <v>27</v>
      </c>
      <c r="C10" s="28"/>
      <c r="D10" s="46"/>
      <c r="E10" s="46"/>
      <c r="F10" s="28"/>
      <c r="G10" s="46"/>
      <c r="H10" s="46"/>
      <c r="I10" s="28"/>
      <c r="J10" s="46"/>
      <c r="K10" s="46"/>
      <c r="L10" s="28"/>
    </row>
    <row r="11" spans="1:12" x14ac:dyDescent="0.25">
      <c r="A11" s="17"/>
      <c r="B11" s="55" t="s">
        <v>28</v>
      </c>
      <c r="C11" s="19"/>
      <c r="D11" s="14" t="s">
        <v>249</v>
      </c>
      <c r="E11" s="32">
        <v>5576699</v>
      </c>
      <c r="F11" s="19"/>
      <c r="G11" s="14" t="s">
        <v>249</v>
      </c>
      <c r="H11" s="56" t="s">
        <v>276</v>
      </c>
      <c r="I11" s="19"/>
      <c r="J11" s="14" t="s">
        <v>249</v>
      </c>
      <c r="K11" s="32">
        <v>5576699</v>
      </c>
      <c r="L11" s="19"/>
    </row>
    <row r="12" spans="1:12" ht="15.75" thickBot="1" x14ac:dyDescent="0.3">
      <c r="A12" s="17"/>
      <c r="B12" s="57" t="s">
        <v>30</v>
      </c>
      <c r="C12" s="28"/>
      <c r="D12" s="47">
        <v>33269900</v>
      </c>
      <c r="E12" s="47"/>
      <c r="F12" s="28"/>
      <c r="G12" s="68" t="s">
        <v>277</v>
      </c>
      <c r="H12" s="68"/>
      <c r="I12" s="29" t="s">
        <v>260</v>
      </c>
      <c r="J12" s="47">
        <v>16303692</v>
      </c>
      <c r="K12" s="47"/>
      <c r="L12" s="28"/>
    </row>
    <row r="13" spans="1:12" x14ac:dyDescent="0.25">
      <c r="A13" s="17"/>
      <c r="B13" s="59" t="s">
        <v>31</v>
      </c>
      <c r="C13" s="19"/>
      <c r="D13" s="69">
        <v>38846599</v>
      </c>
      <c r="E13" s="69"/>
      <c r="F13" s="19"/>
      <c r="G13" s="71" t="s">
        <v>277</v>
      </c>
      <c r="H13" s="71"/>
      <c r="I13" s="14" t="s">
        <v>260</v>
      </c>
      <c r="J13" s="69">
        <v>21880391</v>
      </c>
      <c r="K13" s="69"/>
      <c r="L13" s="19"/>
    </row>
    <row r="14" spans="1:12" x14ac:dyDescent="0.25">
      <c r="A14" s="17"/>
      <c r="B14" s="60"/>
      <c r="C14" s="28"/>
      <c r="D14" s="45"/>
      <c r="E14" s="45"/>
      <c r="F14" s="28"/>
      <c r="G14" s="45"/>
      <c r="H14" s="45"/>
      <c r="I14" s="28"/>
      <c r="J14" s="45"/>
      <c r="K14" s="45"/>
      <c r="L14" s="28"/>
    </row>
    <row r="15" spans="1:12" x14ac:dyDescent="0.25">
      <c r="A15" s="17"/>
      <c r="B15" s="55" t="s">
        <v>278</v>
      </c>
      <c r="C15" s="19"/>
      <c r="D15" s="37">
        <v>79476355</v>
      </c>
      <c r="E15" s="37"/>
      <c r="F15" s="19"/>
      <c r="G15" s="70" t="s">
        <v>279</v>
      </c>
      <c r="H15" s="70"/>
      <c r="I15" s="14" t="s">
        <v>280</v>
      </c>
      <c r="J15" s="37">
        <v>79374701</v>
      </c>
      <c r="K15" s="37"/>
      <c r="L15" s="19"/>
    </row>
    <row r="16" spans="1:12" x14ac:dyDescent="0.25">
      <c r="A16" s="17"/>
      <c r="B16" s="57" t="s">
        <v>281</v>
      </c>
      <c r="C16" s="28"/>
      <c r="D16" s="38">
        <v>177204282</v>
      </c>
      <c r="E16" s="38"/>
      <c r="F16" s="28"/>
      <c r="G16" s="72" t="s">
        <v>282</v>
      </c>
      <c r="H16" s="72"/>
      <c r="I16" s="29" t="s">
        <v>283</v>
      </c>
      <c r="J16" s="38">
        <v>162941102</v>
      </c>
      <c r="K16" s="38"/>
      <c r="L16" s="28"/>
    </row>
    <row r="17" spans="1:12" x14ac:dyDescent="0.25">
      <c r="A17" s="17"/>
      <c r="B17" s="55" t="s">
        <v>284</v>
      </c>
      <c r="C17" s="19"/>
      <c r="D17" s="70" t="s">
        <v>285</v>
      </c>
      <c r="E17" s="70"/>
      <c r="F17" s="14" t="s">
        <v>260</v>
      </c>
      <c r="G17" s="37">
        <v>2767274</v>
      </c>
      <c r="H17" s="37"/>
      <c r="I17" s="14" t="s">
        <v>286</v>
      </c>
      <c r="J17" s="70" t="s">
        <v>276</v>
      </c>
      <c r="K17" s="70"/>
      <c r="L17" s="19"/>
    </row>
    <row r="18" spans="1:12" x14ac:dyDescent="0.25">
      <c r="A18" s="17"/>
      <c r="B18" s="57" t="s">
        <v>36</v>
      </c>
      <c r="C18" s="28"/>
      <c r="D18" s="38">
        <v>4705902</v>
      </c>
      <c r="E18" s="38"/>
      <c r="F18" s="28"/>
      <c r="G18" s="38">
        <v>5673151</v>
      </c>
      <c r="H18" s="38"/>
      <c r="I18" s="29" t="s">
        <v>287</v>
      </c>
      <c r="J18" s="38">
        <v>10379053</v>
      </c>
      <c r="K18" s="38"/>
      <c r="L18" s="28"/>
    </row>
    <row r="19" spans="1:12" x14ac:dyDescent="0.25">
      <c r="A19" s="17"/>
      <c r="B19" s="55" t="s">
        <v>37</v>
      </c>
      <c r="C19" s="19"/>
      <c r="D19" s="37">
        <v>886413</v>
      </c>
      <c r="E19" s="37"/>
      <c r="F19" s="19"/>
      <c r="G19" s="70" t="s">
        <v>276</v>
      </c>
      <c r="H19" s="70"/>
      <c r="I19" s="19"/>
      <c r="J19" s="37">
        <v>886413</v>
      </c>
      <c r="K19" s="37"/>
      <c r="L19" s="19"/>
    </row>
    <row r="20" spans="1:12" x14ac:dyDescent="0.25">
      <c r="A20" s="17"/>
      <c r="B20" s="57" t="s">
        <v>38</v>
      </c>
      <c r="C20" s="28"/>
      <c r="D20" s="38">
        <v>7396519</v>
      </c>
      <c r="E20" s="38"/>
      <c r="F20" s="28"/>
      <c r="G20" s="38">
        <v>4005790</v>
      </c>
      <c r="H20" s="38"/>
      <c r="I20" s="29" t="s">
        <v>288</v>
      </c>
      <c r="J20" s="38">
        <v>11402309</v>
      </c>
      <c r="K20" s="38"/>
      <c r="L20" s="28"/>
    </row>
    <row r="21" spans="1:12" x14ac:dyDescent="0.25">
      <c r="A21" s="17"/>
      <c r="B21" s="55" t="s">
        <v>39</v>
      </c>
      <c r="C21" s="19"/>
      <c r="D21" s="37">
        <v>12986817</v>
      </c>
      <c r="E21" s="37"/>
      <c r="F21" s="19"/>
      <c r="G21" s="70" t="s">
        <v>276</v>
      </c>
      <c r="H21" s="70"/>
      <c r="I21" s="19"/>
      <c r="J21" s="37">
        <v>12986817</v>
      </c>
      <c r="K21" s="37"/>
      <c r="L21" s="19"/>
    </row>
    <row r="22" spans="1:12" x14ac:dyDescent="0.25">
      <c r="A22" s="17"/>
      <c r="B22" s="57" t="s">
        <v>40</v>
      </c>
      <c r="C22" s="28"/>
      <c r="D22" s="38">
        <v>5225958</v>
      </c>
      <c r="E22" s="38"/>
      <c r="F22" s="28"/>
      <c r="G22" s="72" t="s">
        <v>289</v>
      </c>
      <c r="H22" s="72"/>
      <c r="I22" s="29" t="s">
        <v>290</v>
      </c>
      <c r="J22" s="38">
        <v>4232482</v>
      </c>
      <c r="K22" s="38"/>
      <c r="L22" s="28"/>
    </row>
    <row r="23" spans="1:12" x14ac:dyDescent="0.25">
      <c r="A23" s="17"/>
      <c r="B23" s="55" t="s">
        <v>42</v>
      </c>
      <c r="C23" s="19"/>
      <c r="D23" s="70" t="s">
        <v>276</v>
      </c>
      <c r="E23" s="70"/>
      <c r="F23" s="19"/>
      <c r="G23" s="37">
        <v>2434723</v>
      </c>
      <c r="H23" s="37"/>
      <c r="I23" s="14" t="s">
        <v>291</v>
      </c>
      <c r="J23" s="37">
        <v>2434723</v>
      </c>
      <c r="K23" s="37"/>
      <c r="L23" s="19"/>
    </row>
    <row r="24" spans="1:12" ht="15.75" thickBot="1" x14ac:dyDescent="0.3">
      <c r="A24" s="17"/>
      <c r="B24" s="57" t="s">
        <v>43</v>
      </c>
      <c r="C24" s="28"/>
      <c r="D24" s="47">
        <v>4326538</v>
      </c>
      <c r="E24" s="47"/>
      <c r="F24" s="28"/>
      <c r="G24" s="68" t="s">
        <v>292</v>
      </c>
      <c r="H24" s="68"/>
      <c r="I24" s="29" t="s">
        <v>293</v>
      </c>
      <c r="J24" s="47">
        <v>3758688</v>
      </c>
      <c r="K24" s="47"/>
      <c r="L24" s="28"/>
    </row>
    <row r="25" spans="1:12" ht="15.75" thickBot="1" x14ac:dyDescent="0.3">
      <c r="A25" s="17"/>
      <c r="B25" s="61" t="s">
        <v>44</v>
      </c>
      <c r="C25" s="19"/>
      <c r="D25" s="42" t="s">
        <v>249</v>
      </c>
      <c r="E25" s="62">
        <v>328288109</v>
      </c>
      <c r="F25" s="19"/>
      <c r="G25" s="42" t="s">
        <v>249</v>
      </c>
      <c r="H25" s="43" t="s">
        <v>294</v>
      </c>
      <c r="I25" s="14" t="s">
        <v>260</v>
      </c>
      <c r="J25" s="42" t="s">
        <v>249</v>
      </c>
      <c r="K25" s="62">
        <v>310276679</v>
      </c>
      <c r="L25" s="19"/>
    </row>
    <row r="26" spans="1:12" ht="15.75" thickTop="1" x14ac:dyDescent="0.25">
      <c r="A26" s="17"/>
      <c r="B26" s="63"/>
      <c r="C26" s="28"/>
      <c r="D26" s="73"/>
      <c r="E26" s="73"/>
      <c r="F26" s="28"/>
      <c r="G26" s="73"/>
      <c r="H26" s="73"/>
      <c r="I26" s="28"/>
      <c r="J26" s="73"/>
      <c r="K26" s="73"/>
      <c r="L26" s="28"/>
    </row>
    <row r="27" spans="1:12" x14ac:dyDescent="0.25">
      <c r="A27" s="17"/>
      <c r="B27" s="64" t="s">
        <v>295</v>
      </c>
      <c r="C27" s="19"/>
      <c r="D27" s="35"/>
      <c r="E27" s="35"/>
      <c r="F27" s="19"/>
      <c r="G27" s="35"/>
      <c r="H27" s="35"/>
      <c r="I27" s="19"/>
      <c r="J27" s="35"/>
      <c r="K27" s="35"/>
      <c r="L27" s="19"/>
    </row>
    <row r="28" spans="1:12" x14ac:dyDescent="0.25">
      <c r="A28" s="17"/>
      <c r="B28" s="57" t="s">
        <v>45</v>
      </c>
      <c r="C28" s="28"/>
      <c r="D28" s="45"/>
      <c r="E28" s="45"/>
      <c r="F28" s="28"/>
      <c r="G28" s="45"/>
      <c r="H28" s="45"/>
      <c r="I28" s="28"/>
      <c r="J28" s="45"/>
      <c r="K28" s="45"/>
      <c r="L28" s="28"/>
    </row>
    <row r="29" spans="1:12" x14ac:dyDescent="0.25">
      <c r="A29" s="17"/>
      <c r="B29" s="65" t="s">
        <v>46</v>
      </c>
      <c r="C29" s="19"/>
      <c r="D29" s="14" t="s">
        <v>249</v>
      </c>
      <c r="E29" s="32">
        <v>10863874</v>
      </c>
      <c r="F29" s="19"/>
      <c r="G29" s="14" t="s">
        <v>249</v>
      </c>
      <c r="H29" s="56" t="s">
        <v>276</v>
      </c>
      <c r="I29" s="19"/>
      <c r="J29" s="14" t="s">
        <v>249</v>
      </c>
      <c r="K29" s="32">
        <v>10863874</v>
      </c>
      <c r="L29" s="19"/>
    </row>
    <row r="30" spans="1:12" ht="15.75" thickBot="1" x14ac:dyDescent="0.3">
      <c r="A30" s="17"/>
      <c r="B30" s="66" t="s">
        <v>47</v>
      </c>
      <c r="C30" s="28"/>
      <c r="D30" s="47">
        <v>204375389</v>
      </c>
      <c r="E30" s="47"/>
      <c r="F30" s="28"/>
      <c r="G30" s="47">
        <v>955452</v>
      </c>
      <c r="H30" s="47"/>
      <c r="I30" s="29" t="s">
        <v>296</v>
      </c>
      <c r="J30" s="47">
        <v>205330841</v>
      </c>
      <c r="K30" s="47"/>
      <c r="L30" s="28"/>
    </row>
    <row r="31" spans="1:12" x14ac:dyDescent="0.25">
      <c r="A31" s="17"/>
      <c r="B31" s="59" t="s">
        <v>48</v>
      </c>
      <c r="C31" s="19"/>
      <c r="D31" s="69">
        <v>215239263</v>
      </c>
      <c r="E31" s="69"/>
      <c r="F31" s="19"/>
      <c r="G31" s="69">
        <v>955452</v>
      </c>
      <c r="H31" s="69"/>
      <c r="I31" s="19"/>
      <c r="J31" s="69">
        <v>216194715</v>
      </c>
      <c r="K31" s="69"/>
      <c r="L31" s="19"/>
    </row>
    <row r="32" spans="1:12" x14ac:dyDescent="0.25">
      <c r="A32" s="17"/>
      <c r="B32" s="57" t="s">
        <v>50</v>
      </c>
      <c r="C32" s="28"/>
      <c r="D32" s="38">
        <v>56000000</v>
      </c>
      <c r="E32" s="38"/>
      <c r="F32" s="28"/>
      <c r="G32" s="38">
        <v>4250568</v>
      </c>
      <c r="H32" s="38"/>
      <c r="I32" s="29" t="s">
        <v>297</v>
      </c>
      <c r="J32" s="38">
        <v>60250568</v>
      </c>
      <c r="K32" s="38"/>
      <c r="L32" s="28"/>
    </row>
    <row r="33" spans="1:12" x14ac:dyDescent="0.25">
      <c r="A33" s="17"/>
      <c r="B33" s="55" t="s">
        <v>51</v>
      </c>
      <c r="C33" s="19"/>
      <c r="D33" s="37">
        <v>246416</v>
      </c>
      <c r="E33" s="37"/>
      <c r="F33" s="19"/>
      <c r="G33" s="70" t="s">
        <v>276</v>
      </c>
      <c r="H33" s="70"/>
      <c r="I33" s="19"/>
      <c r="J33" s="37">
        <v>246416</v>
      </c>
      <c r="K33" s="37"/>
      <c r="L33" s="19"/>
    </row>
    <row r="34" spans="1:12" ht="15.75" thickBot="1" x14ac:dyDescent="0.3">
      <c r="A34" s="17"/>
      <c r="B34" s="57" t="s">
        <v>54</v>
      </c>
      <c r="C34" s="28"/>
      <c r="D34" s="47">
        <v>2979727</v>
      </c>
      <c r="E34" s="47"/>
      <c r="F34" s="28"/>
      <c r="G34" s="68" t="s">
        <v>276</v>
      </c>
      <c r="H34" s="68"/>
      <c r="I34" s="28"/>
      <c r="J34" s="47">
        <v>2979727</v>
      </c>
      <c r="K34" s="47"/>
      <c r="L34" s="28"/>
    </row>
    <row r="35" spans="1:12" ht="15.75" thickBot="1" x14ac:dyDescent="0.3">
      <c r="A35" s="17"/>
      <c r="B35" s="61" t="s">
        <v>55</v>
      </c>
      <c r="C35" s="19"/>
      <c r="D35" s="42" t="s">
        <v>249</v>
      </c>
      <c r="E35" s="62">
        <v>274465406</v>
      </c>
      <c r="F35" s="19"/>
      <c r="G35" s="42" t="s">
        <v>249</v>
      </c>
      <c r="H35" s="62">
        <v>5206020</v>
      </c>
      <c r="I35" s="19"/>
      <c r="J35" s="42" t="s">
        <v>249</v>
      </c>
      <c r="K35" s="62">
        <v>279671426</v>
      </c>
      <c r="L35" s="19"/>
    </row>
    <row r="36" spans="1:12" ht="15.75" thickTop="1" x14ac:dyDescent="0.25">
      <c r="A36" s="17"/>
      <c r="B36" s="63"/>
      <c r="C36" s="28"/>
      <c r="D36" s="73"/>
      <c r="E36" s="73"/>
      <c r="F36" s="28"/>
      <c r="G36" s="73"/>
      <c r="H36" s="73"/>
      <c r="I36" s="28"/>
      <c r="J36" s="73"/>
      <c r="K36" s="73"/>
      <c r="L36" s="28"/>
    </row>
    <row r="37" spans="1:12" ht="26.25" x14ac:dyDescent="0.25">
      <c r="A37" s="17"/>
      <c r="B37" s="55" t="s">
        <v>298</v>
      </c>
      <c r="C37" s="19"/>
      <c r="D37" s="37">
        <v>53822703</v>
      </c>
      <c r="E37" s="37"/>
      <c r="F37" s="19"/>
      <c r="G37" s="70" t="s">
        <v>299</v>
      </c>
      <c r="H37" s="70"/>
      <c r="I37" s="14" t="s">
        <v>260</v>
      </c>
      <c r="J37" s="37">
        <v>30605253</v>
      </c>
      <c r="K37" s="37"/>
      <c r="L37" s="19"/>
    </row>
    <row r="38" spans="1:12" ht="15.75" thickBot="1" x14ac:dyDescent="0.3">
      <c r="A38" s="17"/>
      <c r="B38" s="57" t="s">
        <v>41</v>
      </c>
      <c r="C38" s="28"/>
      <c r="D38" s="68" t="s">
        <v>276</v>
      </c>
      <c r="E38" s="68"/>
      <c r="F38" s="28"/>
      <c r="G38" s="47">
        <v>7159875</v>
      </c>
      <c r="H38" s="47"/>
      <c r="I38" s="28"/>
      <c r="J38" s="47">
        <v>7159875</v>
      </c>
      <c r="K38" s="47"/>
      <c r="L38" s="28"/>
    </row>
    <row r="39" spans="1:12" x14ac:dyDescent="0.25">
      <c r="A39" s="17"/>
      <c r="B39" s="55" t="s">
        <v>300</v>
      </c>
      <c r="C39" s="19"/>
      <c r="D39" s="69">
        <v>53822703</v>
      </c>
      <c r="E39" s="69"/>
      <c r="F39" s="19"/>
      <c r="G39" s="71" t="s">
        <v>301</v>
      </c>
      <c r="H39" s="71"/>
      <c r="I39" s="14" t="s">
        <v>260</v>
      </c>
      <c r="J39" s="69">
        <v>37765128</v>
      </c>
      <c r="K39" s="69"/>
      <c r="L39" s="19"/>
    </row>
    <row r="40" spans="1:12" x14ac:dyDescent="0.25">
      <c r="A40" s="17"/>
      <c r="B40" s="60"/>
      <c r="C40" s="28"/>
      <c r="D40" s="45"/>
      <c r="E40" s="45"/>
      <c r="F40" s="28"/>
      <c r="G40" s="45"/>
      <c r="H40" s="45"/>
      <c r="I40" s="28"/>
      <c r="J40" s="45"/>
      <c r="K40" s="45"/>
      <c r="L40" s="28"/>
    </row>
    <row r="41" spans="1:12" ht="26.25" x14ac:dyDescent="0.25">
      <c r="A41" s="17"/>
      <c r="B41" s="53" t="s">
        <v>302</v>
      </c>
      <c r="C41" s="19"/>
      <c r="D41" s="35"/>
      <c r="E41" s="35"/>
      <c r="F41" s="19"/>
      <c r="G41" s="35"/>
      <c r="H41" s="35"/>
      <c r="I41" s="19"/>
      <c r="J41" s="35"/>
      <c r="K41" s="35"/>
      <c r="L41" s="19"/>
    </row>
    <row r="42" spans="1:12" ht="26.25" x14ac:dyDescent="0.25">
      <c r="A42" s="17"/>
      <c r="B42" s="27" t="s">
        <v>303</v>
      </c>
      <c r="C42" s="28"/>
      <c r="D42" s="45"/>
      <c r="E42" s="45"/>
      <c r="F42" s="28"/>
      <c r="G42" s="38">
        <v>5223633</v>
      </c>
      <c r="H42" s="38"/>
      <c r="I42" s="28"/>
      <c r="J42" s="45"/>
      <c r="K42" s="45"/>
      <c r="L42" s="28"/>
    </row>
    <row r="43" spans="1:12" x14ac:dyDescent="0.25">
      <c r="A43" s="17"/>
      <c r="B43" s="31" t="s">
        <v>304</v>
      </c>
      <c r="C43" s="19"/>
      <c r="D43" s="35"/>
      <c r="E43" s="35"/>
      <c r="F43" s="19"/>
      <c r="G43" s="70">
        <v>0.55700000000000005</v>
      </c>
      <c r="H43" s="70"/>
      <c r="I43" s="19"/>
      <c r="J43" s="35"/>
      <c r="K43" s="35"/>
      <c r="L43" s="19"/>
    </row>
    <row r="44" spans="1:12" ht="26.25" x14ac:dyDescent="0.25">
      <c r="A44" s="17"/>
      <c r="B44" s="27" t="s">
        <v>305</v>
      </c>
      <c r="C44" s="28"/>
      <c r="D44" s="45"/>
      <c r="E44" s="45"/>
      <c r="F44" s="28"/>
      <c r="G44" s="38">
        <v>2909486</v>
      </c>
      <c r="H44" s="38"/>
      <c r="I44" s="28"/>
      <c r="J44" s="45"/>
      <c r="K44" s="45"/>
      <c r="L44" s="28"/>
    </row>
    <row r="45" spans="1:12" ht="26.25" x14ac:dyDescent="0.25">
      <c r="A45" s="17"/>
      <c r="B45" s="31" t="s">
        <v>306</v>
      </c>
      <c r="C45" s="19"/>
      <c r="D45" s="35"/>
      <c r="E45" s="35"/>
      <c r="F45" s="19"/>
      <c r="G45" s="14" t="s">
        <v>249</v>
      </c>
      <c r="H45" s="56">
        <v>6.0743</v>
      </c>
      <c r="I45" s="19"/>
      <c r="J45" s="35"/>
      <c r="K45" s="35"/>
      <c r="L45" s="19"/>
    </row>
    <row r="46" spans="1:12" x14ac:dyDescent="0.25">
      <c r="A46" s="17"/>
      <c r="B46" s="27" t="s">
        <v>307</v>
      </c>
      <c r="C46" s="28"/>
      <c r="D46" s="45"/>
      <c r="E46" s="45"/>
      <c r="F46" s="28"/>
      <c r="G46" s="29" t="s">
        <v>249</v>
      </c>
      <c r="H46" s="30">
        <v>16966208</v>
      </c>
      <c r="I46" s="28"/>
      <c r="J46" s="45"/>
      <c r="K46" s="45"/>
      <c r="L46" s="28"/>
    </row>
    <row r="47" spans="1:12" ht="26.25" x14ac:dyDescent="0.25">
      <c r="A47" s="17"/>
      <c r="B47" s="31" t="s">
        <v>308</v>
      </c>
      <c r="C47" s="19"/>
      <c r="D47" s="35"/>
      <c r="E47" s="35"/>
      <c r="F47" s="19"/>
      <c r="G47" s="14" t="s">
        <v>249</v>
      </c>
      <c r="H47" s="32">
        <v>37765128</v>
      </c>
      <c r="I47" s="19"/>
      <c r="J47" s="35"/>
      <c r="K47" s="35"/>
      <c r="L47" s="19"/>
    </row>
    <row r="48" spans="1:12" x14ac:dyDescent="0.25">
      <c r="A48" s="17"/>
      <c r="B48" s="52"/>
      <c r="C48" s="52"/>
      <c r="D48" s="52"/>
      <c r="E48" s="52"/>
      <c r="F48" s="52"/>
      <c r="G48" s="52"/>
      <c r="H48" s="52"/>
      <c r="I48" s="52"/>
      <c r="J48" s="52"/>
      <c r="K48" s="52"/>
      <c r="L48" s="52"/>
    </row>
    <row r="49" spans="1:12" x14ac:dyDescent="0.25">
      <c r="A49" s="17"/>
      <c r="B49" s="84" t="s">
        <v>309</v>
      </c>
      <c r="C49" s="84"/>
      <c r="D49" s="84"/>
      <c r="E49" s="84"/>
      <c r="F49" s="84"/>
      <c r="G49" s="84"/>
      <c r="H49" s="84"/>
      <c r="I49" s="84"/>
      <c r="J49" s="84"/>
      <c r="K49" s="84"/>
      <c r="L49" s="84"/>
    </row>
    <row r="50" spans="1:12" x14ac:dyDescent="0.25">
      <c r="A50" s="17"/>
      <c r="B50" s="51" t="s">
        <v>310</v>
      </c>
      <c r="C50" s="51"/>
      <c r="D50" s="51"/>
      <c r="E50" s="51"/>
      <c r="F50" s="51"/>
      <c r="G50" s="51"/>
      <c r="H50" s="51"/>
      <c r="I50" s="51"/>
      <c r="J50" s="51"/>
      <c r="K50" s="51"/>
      <c r="L50" s="51"/>
    </row>
    <row r="51" spans="1:12" x14ac:dyDescent="0.25">
      <c r="A51" s="17"/>
      <c r="B51" s="51" t="s">
        <v>311</v>
      </c>
      <c r="C51" s="51"/>
      <c r="D51" s="51"/>
      <c r="E51" s="51"/>
      <c r="F51" s="51"/>
      <c r="G51" s="51"/>
      <c r="H51" s="51"/>
      <c r="I51" s="51"/>
      <c r="J51" s="51"/>
      <c r="K51" s="51"/>
      <c r="L51" s="51"/>
    </row>
    <row r="52" spans="1:12" x14ac:dyDescent="0.25">
      <c r="A52" s="17"/>
      <c r="B52" s="51" t="s">
        <v>312</v>
      </c>
      <c r="C52" s="51"/>
      <c r="D52" s="51"/>
      <c r="E52" s="51"/>
      <c r="F52" s="51"/>
      <c r="G52" s="51"/>
      <c r="H52" s="51"/>
      <c r="I52" s="51"/>
      <c r="J52" s="51"/>
      <c r="K52" s="51"/>
      <c r="L52" s="51"/>
    </row>
    <row r="53" spans="1:12" x14ac:dyDescent="0.25">
      <c r="A53" s="17"/>
      <c r="B53" s="51" t="s">
        <v>313</v>
      </c>
      <c r="C53" s="51"/>
      <c r="D53" s="51"/>
      <c r="E53" s="51"/>
      <c r="F53" s="51"/>
      <c r="G53" s="51"/>
      <c r="H53" s="51"/>
      <c r="I53" s="51"/>
      <c r="J53" s="51"/>
      <c r="K53" s="51"/>
      <c r="L53" s="51"/>
    </row>
    <row r="54" spans="1:12" x14ac:dyDescent="0.25">
      <c r="A54" s="17"/>
      <c r="B54" s="51" t="s">
        <v>314</v>
      </c>
      <c r="C54" s="51"/>
      <c r="D54" s="51"/>
      <c r="E54" s="51"/>
      <c r="F54" s="51"/>
      <c r="G54" s="51"/>
      <c r="H54" s="51"/>
      <c r="I54" s="51"/>
      <c r="J54" s="51"/>
      <c r="K54" s="51"/>
      <c r="L54" s="51"/>
    </row>
    <row r="55" spans="1:12" x14ac:dyDescent="0.25">
      <c r="A55" s="17"/>
      <c r="B55" s="51" t="s">
        <v>315</v>
      </c>
      <c r="C55" s="51"/>
      <c r="D55" s="51"/>
      <c r="E55" s="51"/>
      <c r="F55" s="51"/>
      <c r="G55" s="51"/>
      <c r="H55" s="51"/>
      <c r="I55" s="51"/>
      <c r="J55" s="51"/>
      <c r="K55" s="51"/>
      <c r="L55" s="51"/>
    </row>
    <row r="56" spans="1:12" x14ac:dyDescent="0.25">
      <c r="A56" s="17"/>
      <c r="B56" s="51" t="s">
        <v>316</v>
      </c>
      <c r="C56" s="51"/>
      <c r="D56" s="51"/>
      <c r="E56" s="51"/>
      <c r="F56" s="51"/>
      <c r="G56" s="51"/>
      <c r="H56" s="51"/>
      <c r="I56" s="51"/>
      <c r="J56" s="51"/>
      <c r="K56" s="51"/>
      <c r="L56" s="51"/>
    </row>
    <row r="57" spans="1:12" x14ac:dyDescent="0.25">
      <c r="A57" s="17"/>
      <c r="B57" s="51" t="s">
        <v>317</v>
      </c>
      <c r="C57" s="51"/>
      <c r="D57" s="51"/>
      <c r="E57" s="51"/>
      <c r="F57" s="51"/>
      <c r="G57" s="51"/>
      <c r="H57" s="51"/>
      <c r="I57" s="51"/>
      <c r="J57" s="51"/>
      <c r="K57" s="51"/>
      <c r="L57" s="51"/>
    </row>
    <row r="58" spans="1:12" ht="25.5" customHeight="1" x14ac:dyDescent="0.25">
      <c r="A58" s="17"/>
      <c r="B58" s="51" t="s">
        <v>318</v>
      </c>
      <c r="C58" s="51"/>
      <c r="D58" s="51"/>
      <c r="E58" s="51"/>
      <c r="F58" s="51"/>
      <c r="G58" s="51"/>
      <c r="H58" s="51"/>
      <c r="I58" s="51"/>
      <c r="J58" s="51"/>
      <c r="K58" s="51"/>
      <c r="L58" s="51"/>
    </row>
    <row r="59" spans="1:12" ht="15" customHeight="1" x14ac:dyDescent="0.25">
      <c r="A59" s="17" t="s">
        <v>811</v>
      </c>
      <c r="B59" s="48" t="s">
        <v>4</v>
      </c>
      <c r="C59" s="48"/>
      <c r="D59" s="48"/>
      <c r="E59" s="48"/>
      <c r="F59" s="48"/>
      <c r="G59" s="48"/>
      <c r="H59" s="48"/>
      <c r="I59" s="48"/>
      <c r="J59" s="48"/>
      <c r="K59" s="48"/>
      <c r="L59" s="48"/>
    </row>
    <row r="60" spans="1:12" x14ac:dyDescent="0.25">
      <c r="A60" s="17"/>
      <c r="B60" s="51"/>
      <c r="C60" s="51"/>
      <c r="D60" s="51"/>
      <c r="E60" s="51"/>
      <c r="F60" s="51"/>
      <c r="G60" s="51"/>
      <c r="H60" s="51"/>
      <c r="I60" s="51"/>
      <c r="J60" s="51"/>
      <c r="K60" s="51"/>
      <c r="L60" s="51"/>
    </row>
    <row r="61" spans="1:12" x14ac:dyDescent="0.25">
      <c r="A61" s="17"/>
      <c r="B61" s="51"/>
      <c r="C61" s="51"/>
      <c r="D61" s="51"/>
      <c r="E61" s="51"/>
      <c r="F61" s="51"/>
      <c r="G61" s="51"/>
      <c r="H61" s="51"/>
      <c r="I61" s="51"/>
      <c r="J61" s="51"/>
      <c r="K61" s="51"/>
      <c r="L61" s="51"/>
    </row>
    <row r="62" spans="1:12" x14ac:dyDescent="0.25">
      <c r="A62" s="17"/>
      <c r="B62" s="78"/>
      <c r="C62" s="67"/>
      <c r="D62" s="33" t="s">
        <v>254</v>
      </c>
      <c r="E62" s="33"/>
      <c r="F62" s="33"/>
      <c r="G62" s="33"/>
      <c r="H62" s="33"/>
      <c r="I62" s="67"/>
    </row>
    <row r="63" spans="1:12" ht="15.75" thickBot="1" x14ac:dyDescent="0.3">
      <c r="A63" s="17"/>
      <c r="B63" s="78"/>
      <c r="C63" s="67"/>
      <c r="D63" s="34" t="s">
        <v>245</v>
      </c>
      <c r="E63" s="34"/>
      <c r="F63" s="34"/>
      <c r="G63" s="34"/>
      <c r="H63" s="34"/>
      <c r="I63" s="67"/>
    </row>
    <row r="64" spans="1:12" ht="15.75" thickBot="1" x14ac:dyDescent="0.3">
      <c r="A64" s="17"/>
      <c r="B64" s="19"/>
      <c r="C64" s="20"/>
      <c r="D64" s="44">
        <v>2013</v>
      </c>
      <c r="E64" s="44"/>
      <c r="F64" s="39"/>
      <c r="G64" s="44">
        <v>2012</v>
      </c>
      <c r="H64" s="44"/>
      <c r="I64" s="20"/>
    </row>
    <row r="65" spans="1:9" x14ac:dyDescent="0.25">
      <c r="A65" s="17"/>
      <c r="B65" s="27" t="s">
        <v>87</v>
      </c>
      <c r="C65" s="28"/>
      <c r="D65" s="29" t="s">
        <v>249</v>
      </c>
      <c r="E65" s="74">
        <v>31405</v>
      </c>
      <c r="F65" s="28"/>
      <c r="G65" s="29" t="s">
        <v>249</v>
      </c>
      <c r="H65" s="74">
        <v>33137</v>
      </c>
      <c r="I65" s="28"/>
    </row>
    <row r="66" spans="1:9" ht="15.75" thickBot="1" x14ac:dyDescent="0.3">
      <c r="A66" s="17"/>
      <c r="B66" s="31" t="s">
        <v>322</v>
      </c>
      <c r="C66" s="19"/>
      <c r="D66" s="79">
        <v>5275</v>
      </c>
      <c r="E66" s="79"/>
      <c r="F66" s="19"/>
      <c r="G66" s="79">
        <v>5402</v>
      </c>
      <c r="H66" s="79"/>
      <c r="I66" s="19"/>
    </row>
    <row r="67" spans="1:9" x14ac:dyDescent="0.25">
      <c r="A67" s="17"/>
      <c r="B67" s="76" t="s">
        <v>323</v>
      </c>
      <c r="C67" s="28"/>
      <c r="D67" s="80">
        <v>36680</v>
      </c>
      <c r="E67" s="80"/>
      <c r="F67" s="28"/>
      <c r="G67" s="80">
        <v>38539</v>
      </c>
      <c r="H67" s="80"/>
      <c r="I67" s="28"/>
    </row>
    <row r="68" spans="1:9" x14ac:dyDescent="0.25">
      <c r="A68" s="17"/>
      <c r="B68" s="31" t="s">
        <v>324</v>
      </c>
      <c r="C68" s="19"/>
      <c r="D68" s="70">
        <v>990</v>
      </c>
      <c r="E68" s="70"/>
      <c r="F68" s="19"/>
      <c r="G68" s="37">
        <v>1125</v>
      </c>
      <c r="H68" s="37"/>
      <c r="I68" s="19"/>
    </row>
    <row r="69" spans="1:9" ht="15.75" thickBot="1" x14ac:dyDescent="0.3">
      <c r="A69" s="17"/>
      <c r="B69" s="27" t="s">
        <v>325</v>
      </c>
      <c r="C69" s="28"/>
      <c r="D69" s="47">
        <v>32825</v>
      </c>
      <c r="E69" s="47"/>
      <c r="F69" s="28"/>
      <c r="G69" s="47">
        <v>31477</v>
      </c>
      <c r="H69" s="47"/>
      <c r="I69" s="28"/>
    </row>
    <row r="70" spans="1:9" x14ac:dyDescent="0.25">
      <c r="A70" s="17"/>
      <c r="B70" s="77" t="s">
        <v>110</v>
      </c>
      <c r="C70" s="19"/>
      <c r="D70" s="69">
        <v>2865</v>
      </c>
      <c r="E70" s="69"/>
      <c r="F70" s="19"/>
      <c r="G70" s="69">
        <v>5937</v>
      </c>
      <c r="H70" s="69"/>
      <c r="I70" s="19"/>
    </row>
    <row r="71" spans="1:9" ht="15.75" thickBot="1" x14ac:dyDescent="0.3">
      <c r="A71" s="17"/>
      <c r="B71" s="27" t="s">
        <v>111</v>
      </c>
      <c r="C71" s="28"/>
      <c r="D71" s="47">
        <v>1102</v>
      </c>
      <c r="E71" s="47"/>
      <c r="F71" s="28"/>
      <c r="G71" s="47">
        <v>2283</v>
      </c>
      <c r="H71" s="47"/>
      <c r="I71" s="28"/>
    </row>
    <row r="72" spans="1:9" ht="15.75" thickBot="1" x14ac:dyDescent="0.3">
      <c r="A72" s="17"/>
      <c r="B72" s="77" t="s">
        <v>112</v>
      </c>
      <c r="C72" s="19"/>
      <c r="D72" s="42" t="s">
        <v>249</v>
      </c>
      <c r="E72" s="62">
        <v>1763</v>
      </c>
      <c r="F72" s="19"/>
      <c r="G72" s="42" t="s">
        <v>249</v>
      </c>
      <c r="H72" s="62">
        <v>3654</v>
      </c>
      <c r="I72" s="19"/>
    </row>
    <row r="73" spans="1:9" ht="15.75" thickTop="1" x14ac:dyDescent="0.25">
      <c r="A73" s="17"/>
      <c r="B73" s="27" t="s">
        <v>326</v>
      </c>
      <c r="C73" s="28"/>
      <c r="D73" s="81">
        <v>0.21</v>
      </c>
      <c r="E73" s="81"/>
      <c r="F73" s="28"/>
      <c r="G73" s="81">
        <v>0.48</v>
      </c>
      <c r="H73" s="81"/>
      <c r="I73" s="28"/>
    </row>
    <row r="74" spans="1:9" x14ac:dyDescent="0.25">
      <c r="A74" s="17"/>
      <c r="B74" s="31" t="s">
        <v>327</v>
      </c>
      <c r="C74" s="19"/>
      <c r="D74" s="70">
        <v>0.21</v>
      </c>
      <c r="E74" s="70"/>
      <c r="F74" s="19"/>
      <c r="G74" s="70">
        <v>0.47</v>
      </c>
      <c r="H74" s="70"/>
      <c r="I74" s="19"/>
    </row>
  </sheetData>
  <mergeCells count="154">
    <mergeCell ref="B58:L58"/>
    <mergeCell ref="A59:A74"/>
    <mergeCell ref="B59:L59"/>
    <mergeCell ref="B60:L60"/>
    <mergeCell ref="B61:L61"/>
    <mergeCell ref="B52:L52"/>
    <mergeCell ref="B53:L53"/>
    <mergeCell ref="B54:L54"/>
    <mergeCell ref="B55:L55"/>
    <mergeCell ref="B56:L56"/>
    <mergeCell ref="B57:L57"/>
    <mergeCell ref="B5:L5"/>
    <mergeCell ref="B6:L6"/>
    <mergeCell ref="B48:L48"/>
    <mergeCell ref="B49:L49"/>
    <mergeCell ref="B50:L50"/>
    <mergeCell ref="B51:L51"/>
    <mergeCell ref="D73:E73"/>
    <mergeCell ref="G73:H73"/>
    <mergeCell ref="D74:E74"/>
    <mergeCell ref="G74:H74"/>
    <mergeCell ref="A1:A2"/>
    <mergeCell ref="B1:L1"/>
    <mergeCell ref="B2:L2"/>
    <mergeCell ref="B3:L3"/>
    <mergeCell ref="A4:A58"/>
    <mergeCell ref="B4:L4"/>
    <mergeCell ref="D69:E69"/>
    <mergeCell ref="G69:H69"/>
    <mergeCell ref="D70:E70"/>
    <mergeCell ref="G70:H70"/>
    <mergeCell ref="D71:E71"/>
    <mergeCell ref="G71:H71"/>
    <mergeCell ref="D66:E66"/>
    <mergeCell ref="G66:H66"/>
    <mergeCell ref="D67:E67"/>
    <mergeCell ref="G67:H67"/>
    <mergeCell ref="D68:E68"/>
    <mergeCell ref="G68:H68"/>
    <mergeCell ref="B62:B63"/>
    <mergeCell ref="C62:C63"/>
    <mergeCell ref="D62:H62"/>
    <mergeCell ref="D63:H63"/>
    <mergeCell ref="I62:I63"/>
    <mergeCell ref="D64:E64"/>
    <mergeCell ref="G64:H64"/>
    <mergeCell ref="D45:E45"/>
    <mergeCell ref="J45:K45"/>
    <mergeCell ref="D46:E46"/>
    <mergeCell ref="J46:K46"/>
    <mergeCell ref="D47:E47"/>
    <mergeCell ref="J47:K47"/>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6:E36"/>
    <mergeCell ref="G36:H36"/>
    <mergeCell ref="J36:K36"/>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8:E28"/>
    <mergeCell ref="G28:H28"/>
    <mergeCell ref="J28:K28"/>
    <mergeCell ref="D24:E24"/>
    <mergeCell ref="G24:H24"/>
    <mergeCell ref="J24:K24"/>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7" max="7" width="1.85546875" bestFit="1" customWidth="1"/>
    <col min="8" max="8" width="9.5703125" bestFit="1" customWidth="1"/>
    <col min="10" max="10" width="1.85546875" bestFit="1" customWidth="1"/>
    <col min="11" max="11" width="8.85546875" bestFit="1" customWidth="1"/>
    <col min="12" max="12" width="1.5703125" bestFit="1" customWidth="1"/>
    <col min="13" max="13" width="1.85546875" bestFit="1" customWidth="1"/>
    <col min="14" max="14" width="9.5703125" bestFit="1" customWidth="1"/>
    <col min="16" max="16" width="1.85546875" bestFit="1" customWidth="1"/>
    <col min="17" max="17" width="10.85546875" bestFit="1" customWidth="1"/>
    <col min="19" max="19" width="1.85546875" bestFit="1" customWidth="1"/>
    <col min="20" max="20" width="8.85546875" bestFit="1" customWidth="1"/>
  </cols>
  <sheetData>
    <row r="1" spans="1:21" ht="15" customHeight="1" x14ac:dyDescent="0.25">
      <c r="A1" s="7" t="s">
        <v>8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0</v>
      </c>
      <c r="B3" s="48" t="s">
        <v>4</v>
      </c>
      <c r="C3" s="48"/>
      <c r="D3" s="48"/>
      <c r="E3" s="48"/>
      <c r="F3" s="48"/>
      <c r="G3" s="48"/>
      <c r="H3" s="48"/>
      <c r="I3" s="48"/>
      <c r="J3" s="48"/>
      <c r="K3" s="48"/>
      <c r="L3" s="48"/>
      <c r="M3" s="48"/>
      <c r="N3" s="48"/>
      <c r="O3" s="48"/>
      <c r="P3" s="48"/>
      <c r="Q3" s="48"/>
      <c r="R3" s="48"/>
      <c r="S3" s="48"/>
      <c r="T3" s="48"/>
      <c r="U3" s="48"/>
    </row>
    <row r="4" spans="1:21" ht="15" customHeight="1" x14ac:dyDescent="0.25">
      <c r="A4" s="17" t="s">
        <v>813</v>
      </c>
      <c r="B4" s="48" t="s">
        <v>4</v>
      </c>
      <c r="C4" s="48"/>
      <c r="D4" s="48"/>
      <c r="E4" s="48"/>
      <c r="F4" s="48"/>
      <c r="G4" s="48"/>
      <c r="H4" s="48"/>
      <c r="I4" s="48"/>
      <c r="J4" s="48"/>
      <c r="K4" s="48"/>
      <c r="L4" s="48"/>
      <c r="M4" s="48"/>
      <c r="N4" s="48"/>
      <c r="O4" s="48"/>
      <c r="P4" s="48"/>
      <c r="Q4" s="48"/>
      <c r="R4" s="48"/>
      <c r="S4" s="48"/>
      <c r="T4" s="48"/>
      <c r="U4" s="48"/>
    </row>
    <row r="5" spans="1:21" x14ac:dyDescent="0.25">
      <c r="A5" s="17"/>
      <c r="B5" s="51"/>
      <c r="C5" s="51"/>
      <c r="D5" s="51"/>
      <c r="E5" s="51"/>
      <c r="F5" s="51"/>
      <c r="G5" s="51"/>
      <c r="H5" s="51"/>
      <c r="I5" s="51"/>
      <c r="J5" s="51"/>
      <c r="K5" s="51"/>
      <c r="L5" s="51"/>
      <c r="M5" s="51"/>
      <c r="N5" s="51"/>
      <c r="O5" s="51"/>
      <c r="P5" s="51"/>
      <c r="Q5" s="51"/>
      <c r="R5" s="51"/>
      <c r="S5" s="51"/>
      <c r="T5" s="51"/>
      <c r="U5" s="51"/>
    </row>
    <row r="6" spans="1:21" x14ac:dyDescent="0.25">
      <c r="A6" s="17"/>
      <c r="B6" s="52"/>
      <c r="C6" s="52"/>
      <c r="D6" s="52"/>
      <c r="E6" s="52"/>
      <c r="F6" s="52"/>
      <c r="G6" s="52"/>
      <c r="H6" s="52"/>
      <c r="I6" s="52"/>
      <c r="J6" s="52"/>
      <c r="K6" s="52"/>
      <c r="L6" s="52"/>
      <c r="M6" s="52"/>
      <c r="N6" s="52"/>
      <c r="O6" s="52"/>
      <c r="P6" s="52"/>
      <c r="Q6" s="52"/>
      <c r="R6" s="52"/>
      <c r="S6" s="52"/>
      <c r="T6" s="52"/>
      <c r="U6" s="52"/>
    </row>
    <row r="7" spans="1:21" x14ac:dyDescent="0.25">
      <c r="A7" s="17"/>
      <c r="B7" s="78"/>
      <c r="C7" s="67"/>
      <c r="D7" s="33" t="s">
        <v>333</v>
      </c>
      <c r="E7" s="33"/>
      <c r="F7" s="67"/>
      <c r="G7" s="33" t="s">
        <v>335</v>
      </c>
      <c r="H7" s="33"/>
      <c r="I7" s="67"/>
      <c r="J7" s="33" t="s">
        <v>335</v>
      </c>
      <c r="K7" s="33"/>
      <c r="L7" s="67"/>
      <c r="M7" s="33" t="s">
        <v>339</v>
      </c>
      <c r="N7" s="33"/>
      <c r="O7" s="67"/>
    </row>
    <row r="8" spans="1:21" x14ac:dyDescent="0.25">
      <c r="A8" s="17"/>
      <c r="B8" s="78"/>
      <c r="C8" s="67"/>
      <c r="D8" s="33" t="s">
        <v>334</v>
      </c>
      <c r="E8" s="33"/>
      <c r="F8" s="67"/>
      <c r="G8" s="33" t="s">
        <v>336</v>
      </c>
      <c r="H8" s="33"/>
      <c r="I8" s="67"/>
      <c r="J8" s="33" t="s">
        <v>336</v>
      </c>
      <c r="K8" s="33"/>
      <c r="L8" s="67"/>
      <c r="M8" s="33" t="s">
        <v>340</v>
      </c>
      <c r="N8" s="33"/>
      <c r="O8" s="67"/>
    </row>
    <row r="9" spans="1:21" ht="15.75" thickBot="1" x14ac:dyDescent="0.3">
      <c r="A9" s="17"/>
      <c r="B9" s="78"/>
      <c r="C9" s="67"/>
      <c r="D9" s="92"/>
      <c r="E9" s="92"/>
      <c r="F9" s="67"/>
      <c r="G9" s="34" t="s">
        <v>337</v>
      </c>
      <c r="H9" s="34"/>
      <c r="I9" s="67"/>
      <c r="J9" s="34" t="s">
        <v>338</v>
      </c>
      <c r="K9" s="34"/>
      <c r="L9" s="67"/>
      <c r="M9" s="92"/>
      <c r="N9" s="92"/>
      <c r="O9" s="67"/>
    </row>
    <row r="10" spans="1:21" x14ac:dyDescent="0.25">
      <c r="A10" s="17"/>
      <c r="B10" s="27" t="s">
        <v>341</v>
      </c>
      <c r="C10" s="28"/>
      <c r="D10" s="46"/>
      <c r="E10" s="46"/>
      <c r="F10" s="28"/>
      <c r="G10" s="46"/>
      <c r="H10" s="46"/>
      <c r="I10" s="28"/>
      <c r="J10" s="46"/>
      <c r="K10" s="46"/>
      <c r="L10" s="28"/>
      <c r="M10" s="46"/>
      <c r="N10" s="46"/>
      <c r="O10" s="28"/>
    </row>
    <row r="11" spans="1:21" x14ac:dyDescent="0.25">
      <c r="A11" s="17"/>
      <c r="B11" s="53" t="s">
        <v>342</v>
      </c>
      <c r="C11" s="19"/>
      <c r="D11" s="35"/>
      <c r="E11" s="35"/>
      <c r="F11" s="19"/>
      <c r="G11" s="35"/>
      <c r="H11" s="35"/>
      <c r="I11" s="19"/>
      <c r="J11" s="35"/>
      <c r="K11" s="35"/>
      <c r="L11" s="19"/>
      <c r="M11" s="35"/>
      <c r="N11" s="35"/>
      <c r="O11" s="19"/>
    </row>
    <row r="12" spans="1:21" x14ac:dyDescent="0.25">
      <c r="A12" s="17"/>
      <c r="B12" s="76" t="s">
        <v>343</v>
      </c>
      <c r="C12" s="28"/>
      <c r="D12" s="29" t="s">
        <v>249</v>
      </c>
      <c r="E12" s="30">
        <v>1249400</v>
      </c>
      <c r="F12" s="28"/>
      <c r="G12" s="29" t="s">
        <v>249</v>
      </c>
      <c r="H12" s="58">
        <v>513</v>
      </c>
      <c r="I12" s="28"/>
      <c r="J12" s="29" t="s">
        <v>249</v>
      </c>
      <c r="K12" s="58" t="s">
        <v>276</v>
      </c>
      <c r="L12" s="28"/>
      <c r="M12" s="29" t="s">
        <v>249</v>
      </c>
      <c r="N12" s="30">
        <v>1249913</v>
      </c>
      <c r="O12" s="28"/>
    </row>
    <row r="13" spans="1:21" x14ac:dyDescent="0.25">
      <c r="A13" s="17"/>
      <c r="B13" s="77" t="s">
        <v>344</v>
      </c>
      <c r="C13" s="19"/>
      <c r="D13" s="37">
        <v>47396111</v>
      </c>
      <c r="E13" s="37"/>
      <c r="F13" s="19"/>
      <c r="G13" s="37">
        <v>5250</v>
      </c>
      <c r="H13" s="37"/>
      <c r="I13" s="19"/>
      <c r="J13" s="70" t="s">
        <v>345</v>
      </c>
      <c r="K13" s="70"/>
      <c r="L13" s="14" t="s">
        <v>260</v>
      </c>
      <c r="M13" s="37">
        <v>45791613</v>
      </c>
      <c r="N13" s="37"/>
      <c r="O13" s="19"/>
    </row>
    <row r="14" spans="1:21" x14ac:dyDescent="0.25">
      <c r="A14" s="17"/>
      <c r="B14" s="76" t="s">
        <v>81</v>
      </c>
      <c r="C14" s="28"/>
      <c r="D14" s="38">
        <v>61815232</v>
      </c>
      <c r="E14" s="38"/>
      <c r="F14" s="28"/>
      <c r="G14" s="38">
        <v>794982</v>
      </c>
      <c r="H14" s="38"/>
      <c r="I14" s="28"/>
      <c r="J14" s="72" t="s">
        <v>346</v>
      </c>
      <c r="K14" s="72"/>
      <c r="L14" s="29" t="s">
        <v>260</v>
      </c>
      <c r="M14" s="38">
        <v>60053247</v>
      </c>
      <c r="N14" s="38"/>
      <c r="O14" s="28"/>
    </row>
    <row r="15" spans="1:21" x14ac:dyDescent="0.25">
      <c r="A15" s="17"/>
      <c r="B15" s="77" t="s">
        <v>347</v>
      </c>
      <c r="C15" s="19"/>
      <c r="D15" s="35"/>
      <c r="E15" s="35"/>
      <c r="F15" s="19"/>
      <c r="G15" s="35"/>
      <c r="H15" s="35"/>
      <c r="I15" s="19"/>
      <c r="J15" s="35"/>
      <c r="K15" s="35"/>
      <c r="L15" s="19"/>
      <c r="M15" s="35"/>
      <c r="N15" s="35"/>
      <c r="O15" s="19"/>
    </row>
    <row r="16" spans="1:21" x14ac:dyDescent="0.25">
      <c r="A16" s="17"/>
      <c r="B16" s="86" t="s">
        <v>348</v>
      </c>
      <c r="C16" s="28"/>
      <c r="D16" s="38">
        <v>5473276</v>
      </c>
      <c r="E16" s="38"/>
      <c r="F16" s="28"/>
      <c r="G16" s="38">
        <v>86789</v>
      </c>
      <c r="H16" s="38"/>
      <c r="I16" s="28"/>
      <c r="J16" s="72" t="s">
        <v>349</v>
      </c>
      <c r="K16" s="72"/>
      <c r="L16" s="29" t="s">
        <v>260</v>
      </c>
      <c r="M16" s="38">
        <v>5512629</v>
      </c>
      <c r="N16" s="38"/>
      <c r="O16" s="28"/>
    </row>
    <row r="17" spans="1:15" x14ac:dyDescent="0.25">
      <c r="A17" s="17"/>
      <c r="B17" s="87" t="s">
        <v>350</v>
      </c>
      <c r="C17" s="19"/>
      <c r="D17" s="37">
        <v>19629429</v>
      </c>
      <c r="E17" s="37"/>
      <c r="F17" s="19"/>
      <c r="G17" s="37">
        <v>236141</v>
      </c>
      <c r="H17" s="37"/>
      <c r="I17" s="19"/>
      <c r="J17" s="70" t="s">
        <v>351</v>
      </c>
      <c r="K17" s="70"/>
      <c r="L17" s="14" t="s">
        <v>260</v>
      </c>
      <c r="M17" s="37">
        <v>19497978</v>
      </c>
      <c r="N17" s="37"/>
      <c r="O17" s="19"/>
    </row>
    <row r="18" spans="1:15" x14ac:dyDescent="0.25">
      <c r="A18" s="17"/>
      <c r="B18" s="86" t="s">
        <v>352</v>
      </c>
      <c r="C18" s="28"/>
      <c r="D18" s="38">
        <v>42880388</v>
      </c>
      <c r="E18" s="38"/>
      <c r="F18" s="28"/>
      <c r="G18" s="38">
        <v>170317</v>
      </c>
      <c r="H18" s="38"/>
      <c r="I18" s="28"/>
      <c r="J18" s="72" t="s">
        <v>353</v>
      </c>
      <c r="K18" s="72"/>
      <c r="L18" s="29" t="s">
        <v>260</v>
      </c>
      <c r="M18" s="38">
        <v>42069923</v>
      </c>
      <c r="N18" s="38"/>
      <c r="O18" s="28"/>
    </row>
    <row r="19" spans="1:15" ht="15.75" thickBot="1" x14ac:dyDescent="0.3">
      <c r="A19" s="17"/>
      <c r="B19" s="77" t="s">
        <v>354</v>
      </c>
      <c r="C19" s="19"/>
      <c r="D19" s="79">
        <v>7646296</v>
      </c>
      <c r="E19" s="79"/>
      <c r="F19" s="19"/>
      <c r="G19" s="93" t="s">
        <v>276</v>
      </c>
      <c r="H19" s="93"/>
      <c r="I19" s="19"/>
      <c r="J19" s="93" t="s">
        <v>355</v>
      </c>
      <c r="K19" s="93"/>
      <c r="L19" s="14" t="s">
        <v>260</v>
      </c>
      <c r="M19" s="79">
        <v>7352329</v>
      </c>
      <c r="N19" s="79"/>
      <c r="O19" s="19"/>
    </row>
    <row r="20" spans="1:15" ht="15.75" thickBot="1" x14ac:dyDescent="0.3">
      <c r="A20" s="17"/>
      <c r="B20" s="60"/>
      <c r="C20" s="28"/>
      <c r="D20" s="89" t="s">
        <v>249</v>
      </c>
      <c r="E20" s="90">
        <v>186090132</v>
      </c>
      <c r="F20" s="28"/>
      <c r="G20" s="89" t="s">
        <v>249</v>
      </c>
      <c r="H20" s="90">
        <v>1293992</v>
      </c>
      <c r="I20" s="28"/>
      <c r="J20" s="89" t="s">
        <v>249</v>
      </c>
      <c r="K20" s="91" t="s">
        <v>356</v>
      </c>
      <c r="L20" s="29" t="s">
        <v>260</v>
      </c>
      <c r="M20" s="89" t="s">
        <v>249</v>
      </c>
      <c r="N20" s="90">
        <v>181527632</v>
      </c>
      <c r="O20" s="28"/>
    </row>
    <row r="21" spans="1:15" ht="15.75" thickTop="1" x14ac:dyDescent="0.25">
      <c r="A21" s="17"/>
      <c r="B21" s="25"/>
      <c r="C21" s="19"/>
      <c r="D21" s="94"/>
      <c r="E21" s="94"/>
      <c r="F21" s="19"/>
      <c r="G21" s="94"/>
      <c r="H21" s="94"/>
      <c r="I21" s="19"/>
      <c r="J21" s="94"/>
      <c r="K21" s="94"/>
      <c r="L21" s="19"/>
      <c r="M21" s="94"/>
      <c r="N21" s="94"/>
      <c r="O21" s="19"/>
    </row>
    <row r="22" spans="1:15" x14ac:dyDescent="0.25">
      <c r="A22" s="17"/>
      <c r="B22" s="27" t="s">
        <v>357</v>
      </c>
      <c r="C22" s="28"/>
      <c r="D22" s="45"/>
      <c r="E22" s="45"/>
      <c r="F22" s="28"/>
      <c r="G22" s="45"/>
      <c r="H22" s="45"/>
      <c r="I22" s="28"/>
      <c r="J22" s="45"/>
      <c r="K22" s="45"/>
      <c r="L22" s="28"/>
      <c r="M22" s="45"/>
      <c r="N22" s="45"/>
      <c r="O22" s="28"/>
    </row>
    <row r="23" spans="1:15" x14ac:dyDescent="0.25">
      <c r="A23" s="17"/>
      <c r="B23" s="53" t="s">
        <v>342</v>
      </c>
      <c r="C23" s="19"/>
      <c r="D23" s="35"/>
      <c r="E23" s="35"/>
      <c r="F23" s="19"/>
      <c r="G23" s="35"/>
      <c r="H23" s="35"/>
      <c r="I23" s="19"/>
      <c r="J23" s="35"/>
      <c r="K23" s="35"/>
      <c r="L23" s="19"/>
      <c r="M23" s="35"/>
      <c r="N23" s="35"/>
      <c r="O23" s="19"/>
    </row>
    <row r="24" spans="1:15" x14ac:dyDescent="0.25">
      <c r="A24" s="17"/>
      <c r="B24" s="76" t="s">
        <v>343</v>
      </c>
      <c r="C24" s="28"/>
      <c r="D24" s="29" t="s">
        <v>249</v>
      </c>
      <c r="E24" s="30">
        <v>1249708</v>
      </c>
      <c r="F24" s="28"/>
      <c r="G24" s="29" t="s">
        <v>249</v>
      </c>
      <c r="H24" s="30">
        <v>1542</v>
      </c>
      <c r="I24" s="28"/>
      <c r="J24" s="29" t="s">
        <v>249</v>
      </c>
      <c r="K24" s="58" t="s">
        <v>276</v>
      </c>
      <c r="L24" s="28"/>
      <c r="M24" s="29" t="s">
        <v>249</v>
      </c>
      <c r="N24" s="30">
        <v>1251250</v>
      </c>
      <c r="O24" s="28"/>
    </row>
    <row r="25" spans="1:15" x14ac:dyDescent="0.25">
      <c r="A25" s="17"/>
      <c r="B25" s="77" t="s">
        <v>344</v>
      </c>
      <c r="C25" s="19"/>
      <c r="D25" s="37">
        <v>28493293</v>
      </c>
      <c r="E25" s="37"/>
      <c r="F25" s="19"/>
      <c r="G25" s="37">
        <v>105183</v>
      </c>
      <c r="H25" s="37"/>
      <c r="I25" s="19"/>
      <c r="J25" s="70" t="s">
        <v>358</v>
      </c>
      <c r="K25" s="70"/>
      <c r="L25" s="14" t="s">
        <v>260</v>
      </c>
      <c r="M25" s="37">
        <v>28570971</v>
      </c>
      <c r="N25" s="37"/>
      <c r="O25" s="19"/>
    </row>
    <row r="26" spans="1:15" x14ac:dyDescent="0.25">
      <c r="A26" s="17"/>
      <c r="B26" s="76" t="s">
        <v>81</v>
      </c>
      <c r="C26" s="28"/>
      <c r="D26" s="38">
        <v>61670324</v>
      </c>
      <c r="E26" s="38"/>
      <c r="F26" s="28"/>
      <c r="G26" s="38">
        <v>2453427</v>
      </c>
      <c r="H26" s="38"/>
      <c r="I26" s="28"/>
      <c r="J26" s="72" t="s">
        <v>359</v>
      </c>
      <c r="K26" s="72"/>
      <c r="L26" s="29" t="s">
        <v>260</v>
      </c>
      <c r="M26" s="38">
        <v>63853649</v>
      </c>
      <c r="N26" s="38"/>
      <c r="O26" s="28"/>
    </row>
    <row r="27" spans="1:15" x14ac:dyDescent="0.25">
      <c r="A27" s="17"/>
      <c r="B27" s="77" t="s">
        <v>80</v>
      </c>
      <c r="C27" s="19"/>
      <c r="D27" s="35"/>
      <c r="E27" s="35"/>
      <c r="F27" s="19"/>
      <c r="G27" s="35"/>
      <c r="H27" s="35"/>
      <c r="I27" s="19"/>
      <c r="J27" s="35"/>
      <c r="K27" s="35"/>
      <c r="L27" s="19"/>
      <c r="M27" s="35"/>
      <c r="N27" s="35"/>
      <c r="O27" s="19"/>
    </row>
    <row r="28" spans="1:15" x14ac:dyDescent="0.25">
      <c r="A28" s="17"/>
      <c r="B28" s="86" t="s">
        <v>348</v>
      </c>
      <c r="C28" s="28"/>
      <c r="D28" s="38">
        <v>6448848</v>
      </c>
      <c r="E28" s="38"/>
      <c r="F28" s="28"/>
      <c r="G28" s="38">
        <v>245541</v>
      </c>
      <c r="H28" s="38"/>
      <c r="I28" s="28"/>
      <c r="J28" s="72" t="s">
        <v>360</v>
      </c>
      <c r="K28" s="72"/>
      <c r="L28" s="29" t="s">
        <v>260</v>
      </c>
      <c r="M28" s="38">
        <v>6689531</v>
      </c>
      <c r="N28" s="38"/>
      <c r="O28" s="28"/>
    </row>
    <row r="29" spans="1:15" x14ac:dyDescent="0.25">
      <c r="A29" s="17"/>
      <c r="B29" s="87" t="s">
        <v>350</v>
      </c>
      <c r="C29" s="19"/>
      <c r="D29" s="37">
        <v>17600875</v>
      </c>
      <c r="E29" s="37"/>
      <c r="F29" s="19"/>
      <c r="G29" s="37">
        <v>858903</v>
      </c>
      <c r="H29" s="37"/>
      <c r="I29" s="19"/>
      <c r="J29" s="70" t="s">
        <v>276</v>
      </c>
      <c r="K29" s="70"/>
      <c r="L29" s="19"/>
      <c r="M29" s="37">
        <v>18459778</v>
      </c>
      <c r="N29" s="37"/>
      <c r="O29" s="19"/>
    </row>
    <row r="30" spans="1:15" x14ac:dyDescent="0.25">
      <c r="A30" s="17"/>
      <c r="B30" s="86" t="s">
        <v>352</v>
      </c>
      <c r="C30" s="28"/>
      <c r="D30" s="38">
        <v>50914071</v>
      </c>
      <c r="E30" s="38"/>
      <c r="F30" s="28"/>
      <c r="G30" s="38">
        <v>700339</v>
      </c>
      <c r="H30" s="38"/>
      <c r="I30" s="28"/>
      <c r="J30" s="72" t="s">
        <v>361</v>
      </c>
      <c r="K30" s="72"/>
      <c r="L30" s="29" t="s">
        <v>260</v>
      </c>
      <c r="M30" s="38">
        <v>51611711</v>
      </c>
      <c r="N30" s="38"/>
      <c r="O30" s="28"/>
    </row>
    <row r="31" spans="1:15" ht="15.75" thickBot="1" x14ac:dyDescent="0.3">
      <c r="A31" s="17"/>
      <c r="B31" s="77" t="s">
        <v>354</v>
      </c>
      <c r="C31" s="19"/>
      <c r="D31" s="79">
        <v>1098701</v>
      </c>
      <c r="E31" s="79"/>
      <c r="F31" s="19"/>
      <c r="G31" s="79">
        <v>5631</v>
      </c>
      <c r="H31" s="79"/>
      <c r="I31" s="19"/>
      <c r="J31" s="93" t="s">
        <v>276</v>
      </c>
      <c r="K31" s="93"/>
      <c r="L31" s="19"/>
      <c r="M31" s="79">
        <v>1104332</v>
      </c>
      <c r="N31" s="79"/>
      <c r="O31" s="19"/>
    </row>
    <row r="32" spans="1:15" ht="15.75" thickBot="1" x14ac:dyDescent="0.3">
      <c r="A32" s="17"/>
      <c r="B32" s="60"/>
      <c r="C32" s="28"/>
      <c r="D32" s="89" t="s">
        <v>249</v>
      </c>
      <c r="E32" s="90">
        <v>167475820</v>
      </c>
      <c r="F32" s="28"/>
      <c r="G32" s="89" t="s">
        <v>249</v>
      </c>
      <c r="H32" s="90">
        <v>4370566</v>
      </c>
      <c r="I32" s="28"/>
      <c r="J32" s="89" t="s">
        <v>249</v>
      </c>
      <c r="K32" s="91" t="s">
        <v>362</v>
      </c>
      <c r="L32" s="29" t="s">
        <v>260</v>
      </c>
      <c r="M32" s="89" t="s">
        <v>249</v>
      </c>
      <c r="N32" s="90">
        <v>171541222</v>
      </c>
      <c r="O32" s="28"/>
    </row>
    <row r="33" spans="1:21" ht="15.75" thickTop="1" x14ac:dyDescent="0.25">
      <c r="A33" s="17" t="s">
        <v>814</v>
      </c>
      <c r="B33" s="48" t="s">
        <v>4</v>
      </c>
      <c r="C33" s="48"/>
      <c r="D33" s="48"/>
      <c r="E33" s="48"/>
      <c r="F33" s="48"/>
      <c r="G33" s="48"/>
      <c r="H33" s="48"/>
      <c r="I33" s="48"/>
      <c r="J33" s="48"/>
      <c r="K33" s="48"/>
      <c r="L33" s="48"/>
      <c r="M33" s="48"/>
      <c r="N33" s="48"/>
      <c r="O33" s="48"/>
      <c r="P33" s="48"/>
      <c r="Q33" s="48"/>
      <c r="R33" s="48"/>
      <c r="S33" s="48"/>
      <c r="T33" s="48"/>
      <c r="U33" s="48"/>
    </row>
    <row r="34" spans="1:21" x14ac:dyDescent="0.25">
      <c r="A34" s="17"/>
      <c r="B34" s="51"/>
      <c r="C34" s="51"/>
      <c r="D34" s="51"/>
      <c r="E34" s="51"/>
      <c r="F34" s="51"/>
      <c r="G34" s="51"/>
      <c r="H34" s="51"/>
      <c r="I34" s="51"/>
      <c r="J34" s="51"/>
      <c r="K34" s="51"/>
      <c r="L34" s="51"/>
      <c r="M34" s="51"/>
      <c r="N34" s="51"/>
      <c r="O34" s="51"/>
      <c r="P34" s="51"/>
      <c r="Q34" s="51"/>
      <c r="R34" s="51"/>
      <c r="S34" s="51"/>
      <c r="T34" s="51"/>
      <c r="U34" s="51"/>
    </row>
    <row r="35" spans="1:21" x14ac:dyDescent="0.25">
      <c r="A35" s="17"/>
      <c r="B35" s="51"/>
      <c r="C35" s="51"/>
      <c r="D35" s="51"/>
      <c r="E35" s="51"/>
      <c r="F35" s="51"/>
      <c r="G35" s="51"/>
      <c r="H35" s="51"/>
      <c r="I35" s="51"/>
      <c r="J35" s="51"/>
      <c r="K35" s="51"/>
      <c r="L35" s="51"/>
      <c r="M35" s="51"/>
      <c r="N35" s="51"/>
      <c r="O35" s="51"/>
      <c r="P35" s="51"/>
      <c r="Q35" s="51"/>
      <c r="R35" s="51"/>
      <c r="S35" s="51"/>
      <c r="T35" s="51"/>
      <c r="U35" s="51"/>
    </row>
    <row r="36" spans="1:21" ht="15.75" thickBot="1" x14ac:dyDescent="0.3">
      <c r="A36" s="17"/>
      <c r="B36" s="19"/>
      <c r="C36" s="20"/>
      <c r="D36" s="34" t="s">
        <v>364</v>
      </c>
      <c r="E36" s="34"/>
      <c r="F36" s="34"/>
      <c r="G36" s="34"/>
      <c r="H36" s="34"/>
      <c r="I36" s="34"/>
      <c r="J36" s="34"/>
      <c r="K36" s="34"/>
      <c r="L36" s="34"/>
      <c r="M36" s="34"/>
      <c r="N36" s="34"/>
      <c r="O36" s="34"/>
      <c r="P36" s="34"/>
      <c r="Q36" s="34"/>
      <c r="R36" s="34"/>
      <c r="S36" s="34"/>
      <c r="T36" s="34"/>
      <c r="U36" s="20"/>
    </row>
    <row r="37" spans="1:21" ht="15.75" thickBot="1" x14ac:dyDescent="0.3">
      <c r="A37" s="17"/>
      <c r="B37" s="19"/>
      <c r="C37" s="20"/>
      <c r="D37" s="44" t="s">
        <v>365</v>
      </c>
      <c r="E37" s="44"/>
      <c r="F37" s="44"/>
      <c r="G37" s="44"/>
      <c r="H37" s="44"/>
      <c r="I37" s="20"/>
      <c r="J37" s="44" t="s">
        <v>366</v>
      </c>
      <c r="K37" s="44"/>
      <c r="L37" s="44"/>
      <c r="M37" s="44"/>
      <c r="N37" s="44"/>
      <c r="O37" s="20"/>
      <c r="P37" s="44" t="s">
        <v>125</v>
      </c>
      <c r="Q37" s="44"/>
      <c r="R37" s="44"/>
      <c r="S37" s="44"/>
      <c r="T37" s="44"/>
      <c r="U37" s="20"/>
    </row>
    <row r="38" spans="1:21" x14ac:dyDescent="0.25">
      <c r="A38" s="17"/>
      <c r="B38" s="78"/>
      <c r="C38" s="67"/>
      <c r="D38" s="97" t="s">
        <v>367</v>
      </c>
      <c r="E38" s="97"/>
      <c r="F38" s="98"/>
      <c r="G38" s="97" t="s">
        <v>369</v>
      </c>
      <c r="H38" s="97"/>
      <c r="I38" s="67"/>
      <c r="J38" s="97" t="s">
        <v>367</v>
      </c>
      <c r="K38" s="97"/>
      <c r="L38" s="98"/>
      <c r="M38" s="97" t="s">
        <v>369</v>
      </c>
      <c r="N38" s="97"/>
      <c r="O38" s="67"/>
      <c r="P38" s="97" t="s">
        <v>367</v>
      </c>
      <c r="Q38" s="97"/>
      <c r="R38" s="98"/>
      <c r="S38" s="97" t="s">
        <v>369</v>
      </c>
      <c r="T38" s="97"/>
      <c r="U38" s="67"/>
    </row>
    <row r="39" spans="1:21" ht="15.75" thickBot="1" x14ac:dyDescent="0.3">
      <c r="A39" s="17"/>
      <c r="B39" s="78"/>
      <c r="C39" s="67"/>
      <c r="D39" s="34" t="s">
        <v>368</v>
      </c>
      <c r="E39" s="34"/>
      <c r="F39" s="99"/>
      <c r="G39" s="34" t="s">
        <v>338</v>
      </c>
      <c r="H39" s="34"/>
      <c r="I39" s="67"/>
      <c r="J39" s="34" t="s">
        <v>368</v>
      </c>
      <c r="K39" s="34"/>
      <c r="L39" s="99"/>
      <c r="M39" s="34" t="s">
        <v>338</v>
      </c>
      <c r="N39" s="34"/>
      <c r="O39" s="67"/>
      <c r="P39" s="34" t="s">
        <v>368</v>
      </c>
      <c r="Q39" s="34"/>
      <c r="R39" s="99"/>
      <c r="S39" s="34" t="s">
        <v>338</v>
      </c>
      <c r="T39" s="34"/>
      <c r="U39" s="67"/>
    </row>
    <row r="40" spans="1:21" x14ac:dyDescent="0.25">
      <c r="A40" s="17"/>
      <c r="B40" s="95" t="s">
        <v>370</v>
      </c>
      <c r="C40" s="28"/>
      <c r="D40" s="46"/>
      <c r="E40" s="46"/>
      <c r="F40" s="28"/>
      <c r="G40" s="46"/>
      <c r="H40" s="46"/>
      <c r="I40" s="28"/>
      <c r="J40" s="46"/>
      <c r="K40" s="46"/>
      <c r="L40" s="28"/>
      <c r="M40" s="46"/>
      <c r="N40" s="46"/>
      <c r="O40" s="28"/>
      <c r="P40" s="46"/>
      <c r="Q40" s="46"/>
      <c r="R40" s="28"/>
      <c r="S40" s="46"/>
      <c r="T40" s="46"/>
      <c r="U40" s="28"/>
    </row>
    <row r="41" spans="1:21" x14ac:dyDescent="0.25">
      <c r="A41" s="17"/>
      <c r="B41" s="77" t="s">
        <v>344</v>
      </c>
      <c r="C41" s="19"/>
      <c r="D41" s="14" t="s">
        <v>249</v>
      </c>
      <c r="E41" s="32">
        <v>42786362</v>
      </c>
      <c r="F41" s="19"/>
      <c r="G41" s="14" t="s">
        <v>249</v>
      </c>
      <c r="H41" s="32">
        <v>1609748</v>
      </c>
      <c r="I41" s="19"/>
      <c r="J41" s="14" t="s">
        <v>249</v>
      </c>
      <c r="K41" s="56" t="s">
        <v>276</v>
      </c>
      <c r="L41" s="19"/>
      <c r="M41" s="14" t="s">
        <v>249</v>
      </c>
      <c r="N41" s="56" t="s">
        <v>276</v>
      </c>
      <c r="O41" s="19"/>
      <c r="P41" s="14" t="s">
        <v>249</v>
      </c>
      <c r="Q41" s="32">
        <v>42786362</v>
      </c>
      <c r="R41" s="19"/>
      <c r="S41" s="14" t="s">
        <v>249</v>
      </c>
      <c r="T41" s="32">
        <v>1609748</v>
      </c>
      <c r="U41" s="19"/>
    </row>
    <row r="42" spans="1:21" x14ac:dyDescent="0.25">
      <c r="A42" s="17"/>
      <c r="B42" s="76" t="s">
        <v>81</v>
      </c>
      <c r="C42" s="28"/>
      <c r="D42" s="38">
        <v>33720874</v>
      </c>
      <c r="E42" s="38"/>
      <c r="F42" s="28"/>
      <c r="G42" s="38">
        <v>2398106</v>
      </c>
      <c r="H42" s="38"/>
      <c r="I42" s="28"/>
      <c r="J42" s="38">
        <v>1712342</v>
      </c>
      <c r="K42" s="38"/>
      <c r="L42" s="28"/>
      <c r="M42" s="38">
        <v>158861</v>
      </c>
      <c r="N42" s="38"/>
      <c r="O42" s="28"/>
      <c r="P42" s="38">
        <v>35433216</v>
      </c>
      <c r="Q42" s="38"/>
      <c r="R42" s="28"/>
      <c r="S42" s="38">
        <v>2556967</v>
      </c>
      <c r="T42" s="38"/>
      <c r="U42" s="28"/>
    </row>
    <row r="43" spans="1:21" x14ac:dyDescent="0.25">
      <c r="A43" s="17"/>
      <c r="B43" s="77" t="s">
        <v>80</v>
      </c>
      <c r="C43" s="19"/>
      <c r="D43" s="37">
        <v>47005953</v>
      </c>
      <c r="E43" s="37"/>
      <c r="F43" s="19"/>
      <c r="G43" s="37">
        <v>1395810</v>
      </c>
      <c r="H43" s="37"/>
      <c r="I43" s="19"/>
      <c r="J43" s="70" t="s">
        <v>276</v>
      </c>
      <c r="K43" s="70"/>
      <c r="L43" s="19"/>
      <c r="M43" s="70" t="s">
        <v>276</v>
      </c>
      <c r="N43" s="70"/>
      <c r="O43" s="19"/>
      <c r="P43" s="37">
        <v>47005953</v>
      </c>
      <c r="Q43" s="37"/>
      <c r="R43" s="19"/>
      <c r="S43" s="37">
        <v>1395810</v>
      </c>
      <c r="T43" s="37"/>
      <c r="U43" s="19"/>
    </row>
    <row r="44" spans="1:21" ht="15.75" thickBot="1" x14ac:dyDescent="0.3">
      <c r="A44" s="17"/>
      <c r="B44" s="76" t="s">
        <v>354</v>
      </c>
      <c r="C44" s="28"/>
      <c r="D44" s="47">
        <v>7352328</v>
      </c>
      <c r="E44" s="47"/>
      <c r="F44" s="28"/>
      <c r="G44" s="47">
        <v>293967</v>
      </c>
      <c r="H44" s="47"/>
      <c r="I44" s="28"/>
      <c r="J44" s="100"/>
      <c r="K44" s="100"/>
      <c r="L44" s="28"/>
      <c r="M44" s="100"/>
      <c r="N44" s="100"/>
      <c r="O44" s="28"/>
      <c r="P44" s="47">
        <v>7352328</v>
      </c>
      <c r="Q44" s="47"/>
      <c r="R44" s="28"/>
      <c r="S44" s="47">
        <v>293967</v>
      </c>
      <c r="T44" s="47"/>
      <c r="U44" s="28"/>
    </row>
    <row r="45" spans="1:21" ht="27" thickBot="1" x14ac:dyDescent="0.3">
      <c r="A45" s="17"/>
      <c r="B45" s="53" t="s">
        <v>371</v>
      </c>
      <c r="C45" s="19"/>
      <c r="D45" s="42" t="s">
        <v>249</v>
      </c>
      <c r="E45" s="96">
        <v>130865517</v>
      </c>
      <c r="F45" s="19"/>
      <c r="G45" s="42" t="s">
        <v>249</v>
      </c>
      <c r="H45" s="96">
        <v>5697631</v>
      </c>
      <c r="I45" s="19"/>
      <c r="J45" s="42" t="s">
        <v>249</v>
      </c>
      <c r="K45" s="96">
        <v>1712342</v>
      </c>
      <c r="L45" s="19"/>
      <c r="M45" s="42" t="s">
        <v>249</v>
      </c>
      <c r="N45" s="96">
        <v>158861</v>
      </c>
      <c r="O45" s="19"/>
      <c r="P45" s="42" t="s">
        <v>249</v>
      </c>
      <c r="Q45" s="96">
        <v>132577859</v>
      </c>
      <c r="R45" s="19"/>
      <c r="S45" s="42" t="s">
        <v>249</v>
      </c>
      <c r="T45" s="96">
        <v>5856492</v>
      </c>
      <c r="U45" s="19"/>
    </row>
    <row r="46" spans="1:21" ht="15.75" thickTop="1" x14ac:dyDescent="0.25">
      <c r="A46" s="17"/>
      <c r="B46" s="52"/>
      <c r="C46" s="52"/>
      <c r="D46" s="52"/>
      <c r="E46" s="52"/>
      <c r="F46" s="52"/>
      <c r="G46" s="52"/>
      <c r="H46" s="52"/>
      <c r="I46" s="52"/>
      <c r="J46" s="52"/>
      <c r="K46" s="52"/>
      <c r="L46" s="52"/>
      <c r="M46" s="52"/>
      <c r="N46" s="52"/>
      <c r="O46" s="52"/>
      <c r="P46" s="52"/>
      <c r="Q46" s="52"/>
      <c r="R46" s="52"/>
      <c r="S46" s="52"/>
      <c r="T46" s="52"/>
      <c r="U46" s="52"/>
    </row>
    <row r="47" spans="1:21" ht="15.75" thickBot="1" x14ac:dyDescent="0.3">
      <c r="A47" s="17"/>
      <c r="B47" s="19"/>
      <c r="C47" s="20"/>
      <c r="D47" s="34" t="s">
        <v>372</v>
      </c>
      <c r="E47" s="34"/>
      <c r="F47" s="34"/>
      <c r="G47" s="34"/>
      <c r="H47" s="34"/>
      <c r="I47" s="34"/>
      <c r="J47" s="34"/>
      <c r="K47" s="34"/>
      <c r="L47" s="34"/>
      <c r="M47" s="34"/>
      <c r="N47" s="34"/>
      <c r="O47" s="34"/>
      <c r="P47" s="34"/>
      <c r="Q47" s="34"/>
      <c r="R47" s="34"/>
      <c r="S47" s="34"/>
      <c r="T47" s="34"/>
      <c r="U47" s="20"/>
    </row>
    <row r="48" spans="1:21" ht="15.75" thickBot="1" x14ac:dyDescent="0.3">
      <c r="A48" s="17"/>
      <c r="B48" s="19"/>
      <c r="C48" s="20"/>
      <c r="D48" s="44" t="s">
        <v>365</v>
      </c>
      <c r="E48" s="44"/>
      <c r="F48" s="44"/>
      <c r="G48" s="44"/>
      <c r="H48" s="44"/>
      <c r="I48" s="39"/>
      <c r="J48" s="44" t="s">
        <v>366</v>
      </c>
      <c r="K48" s="44"/>
      <c r="L48" s="44"/>
      <c r="M48" s="44"/>
      <c r="N48" s="44"/>
      <c r="O48" s="39"/>
      <c r="P48" s="44" t="s">
        <v>125</v>
      </c>
      <c r="Q48" s="44"/>
      <c r="R48" s="44"/>
      <c r="S48" s="44"/>
      <c r="T48" s="44"/>
      <c r="U48" s="20"/>
    </row>
    <row r="49" spans="1:21" x14ac:dyDescent="0.25">
      <c r="A49" s="17"/>
      <c r="B49" s="78"/>
      <c r="C49" s="67"/>
      <c r="D49" s="97" t="s">
        <v>367</v>
      </c>
      <c r="E49" s="97"/>
      <c r="F49" s="98"/>
      <c r="G49" s="97" t="s">
        <v>369</v>
      </c>
      <c r="H49" s="97"/>
      <c r="I49" s="67"/>
      <c r="J49" s="97" t="s">
        <v>367</v>
      </c>
      <c r="K49" s="97"/>
      <c r="L49" s="98"/>
      <c r="M49" s="97" t="s">
        <v>369</v>
      </c>
      <c r="N49" s="97"/>
      <c r="O49" s="67"/>
      <c r="P49" s="97" t="s">
        <v>367</v>
      </c>
      <c r="Q49" s="97"/>
      <c r="R49" s="98"/>
      <c r="S49" s="97" t="s">
        <v>369</v>
      </c>
      <c r="T49" s="97"/>
      <c r="U49" s="67"/>
    </row>
    <row r="50" spans="1:21" ht="15.75" thickBot="1" x14ac:dyDescent="0.3">
      <c r="A50" s="17"/>
      <c r="B50" s="78"/>
      <c r="C50" s="67"/>
      <c r="D50" s="34" t="s">
        <v>368</v>
      </c>
      <c r="E50" s="34"/>
      <c r="F50" s="67"/>
      <c r="G50" s="34" t="s">
        <v>338</v>
      </c>
      <c r="H50" s="34"/>
      <c r="I50" s="67"/>
      <c r="J50" s="34" t="s">
        <v>368</v>
      </c>
      <c r="K50" s="34"/>
      <c r="L50" s="67"/>
      <c r="M50" s="34" t="s">
        <v>338</v>
      </c>
      <c r="N50" s="34"/>
      <c r="O50" s="67"/>
      <c r="P50" s="34" t="s">
        <v>368</v>
      </c>
      <c r="Q50" s="34"/>
      <c r="R50" s="67"/>
      <c r="S50" s="34" t="s">
        <v>338</v>
      </c>
      <c r="T50" s="34"/>
      <c r="U50" s="67"/>
    </row>
    <row r="51" spans="1:21" x14ac:dyDescent="0.25">
      <c r="A51" s="17"/>
      <c r="B51" s="95" t="s">
        <v>370</v>
      </c>
      <c r="C51" s="28"/>
      <c r="D51" s="46"/>
      <c r="E51" s="46"/>
      <c r="F51" s="28"/>
      <c r="G51" s="46"/>
      <c r="H51" s="46"/>
      <c r="I51" s="28"/>
      <c r="J51" s="46"/>
      <c r="K51" s="46"/>
      <c r="L51" s="28"/>
      <c r="M51" s="46"/>
      <c r="N51" s="46"/>
      <c r="O51" s="28"/>
      <c r="P51" s="46"/>
      <c r="Q51" s="46"/>
      <c r="R51" s="28"/>
      <c r="S51" s="46"/>
      <c r="T51" s="46"/>
      <c r="U51" s="28"/>
    </row>
    <row r="52" spans="1:21" x14ac:dyDescent="0.25">
      <c r="A52" s="17"/>
      <c r="B52" s="77" t="s">
        <v>344</v>
      </c>
      <c r="C52" s="19"/>
      <c r="D52" s="14" t="s">
        <v>249</v>
      </c>
      <c r="E52" s="32">
        <v>4498200</v>
      </c>
      <c r="F52" s="19"/>
      <c r="G52" s="14" t="s">
        <v>249</v>
      </c>
      <c r="H52" s="32">
        <v>27505</v>
      </c>
      <c r="I52" s="19"/>
      <c r="J52" s="14" t="s">
        <v>249</v>
      </c>
      <c r="K52" s="56" t="s">
        <v>276</v>
      </c>
      <c r="L52" s="19"/>
      <c r="M52" s="14" t="s">
        <v>249</v>
      </c>
      <c r="N52" s="56" t="s">
        <v>276</v>
      </c>
      <c r="O52" s="19"/>
      <c r="P52" s="14" t="s">
        <v>249</v>
      </c>
      <c r="Q52" s="32">
        <v>4498200</v>
      </c>
      <c r="R52" s="19"/>
      <c r="S52" s="14" t="s">
        <v>249</v>
      </c>
      <c r="T52" s="32">
        <v>27505</v>
      </c>
      <c r="U52" s="19"/>
    </row>
    <row r="53" spans="1:21" x14ac:dyDescent="0.25">
      <c r="A53" s="17"/>
      <c r="B53" s="76" t="s">
        <v>81</v>
      </c>
      <c r="C53" s="28"/>
      <c r="D53" s="38">
        <v>13470047</v>
      </c>
      <c r="E53" s="38"/>
      <c r="F53" s="28"/>
      <c r="G53" s="38">
        <v>270102</v>
      </c>
      <c r="H53" s="38"/>
      <c r="I53" s="28"/>
      <c r="J53" s="72" t="s">
        <v>276</v>
      </c>
      <c r="K53" s="72"/>
      <c r="L53" s="28"/>
      <c r="M53" s="72" t="s">
        <v>276</v>
      </c>
      <c r="N53" s="72"/>
      <c r="O53" s="28"/>
      <c r="P53" s="38">
        <v>13470047</v>
      </c>
      <c r="Q53" s="38"/>
      <c r="R53" s="28"/>
      <c r="S53" s="38">
        <v>270102</v>
      </c>
      <c r="T53" s="38"/>
      <c r="U53" s="28"/>
    </row>
    <row r="54" spans="1:21" ht="15.75" thickBot="1" x14ac:dyDescent="0.3">
      <c r="A54" s="17"/>
      <c r="B54" s="77" t="s">
        <v>80</v>
      </c>
      <c r="C54" s="19"/>
      <c r="D54" s="79">
        <v>2797011</v>
      </c>
      <c r="E54" s="79"/>
      <c r="F54" s="19"/>
      <c r="G54" s="79">
        <v>7557</v>
      </c>
      <c r="H54" s="79"/>
      <c r="I54" s="19"/>
      <c r="J54" s="93" t="s">
        <v>276</v>
      </c>
      <c r="K54" s="93"/>
      <c r="L54" s="19"/>
      <c r="M54" s="93" t="s">
        <v>276</v>
      </c>
      <c r="N54" s="93"/>
      <c r="O54" s="19"/>
      <c r="P54" s="79">
        <v>2797011</v>
      </c>
      <c r="Q54" s="79"/>
      <c r="R54" s="19"/>
      <c r="S54" s="79">
        <v>7557</v>
      </c>
      <c r="T54" s="79"/>
      <c r="U54" s="19"/>
    </row>
    <row r="55" spans="1:21" ht="27" thickBot="1" x14ac:dyDescent="0.3">
      <c r="A55" s="17"/>
      <c r="B55" s="95" t="s">
        <v>371</v>
      </c>
      <c r="C55" s="28"/>
      <c r="D55" s="89" t="s">
        <v>249</v>
      </c>
      <c r="E55" s="101">
        <v>20765258</v>
      </c>
      <c r="F55" s="28"/>
      <c r="G55" s="89" t="s">
        <v>249</v>
      </c>
      <c r="H55" s="101">
        <v>305164</v>
      </c>
      <c r="I55" s="28"/>
      <c r="J55" s="89" t="s">
        <v>249</v>
      </c>
      <c r="K55" s="102" t="s">
        <v>276</v>
      </c>
      <c r="L55" s="28"/>
      <c r="M55" s="89" t="s">
        <v>249</v>
      </c>
      <c r="N55" s="102" t="s">
        <v>276</v>
      </c>
      <c r="O55" s="28"/>
      <c r="P55" s="89" t="s">
        <v>249</v>
      </c>
      <c r="Q55" s="101">
        <v>20765258</v>
      </c>
      <c r="R55" s="28"/>
      <c r="S55" s="89" t="s">
        <v>249</v>
      </c>
      <c r="T55" s="101">
        <v>305164</v>
      </c>
      <c r="U55" s="28"/>
    </row>
    <row r="56" spans="1:21" ht="15.75" thickTop="1" x14ac:dyDescent="0.25">
      <c r="A56" s="17" t="s">
        <v>815</v>
      </c>
      <c r="B56" s="48" t="s">
        <v>4</v>
      </c>
      <c r="C56" s="48"/>
      <c r="D56" s="48"/>
      <c r="E56" s="48"/>
      <c r="F56" s="48"/>
      <c r="G56" s="48"/>
      <c r="H56" s="48"/>
      <c r="I56" s="48"/>
      <c r="J56" s="48"/>
      <c r="K56" s="48"/>
      <c r="L56" s="48"/>
      <c r="M56" s="48"/>
      <c r="N56" s="48"/>
      <c r="O56" s="48"/>
      <c r="P56" s="48"/>
      <c r="Q56" s="48"/>
      <c r="R56" s="48"/>
      <c r="S56" s="48"/>
      <c r="T56" s="48"/>
      <c r="U56" s="48"/>
    </row>
    <row r="57" spans="1:21" x14ac:dyDescent="0.25">
      <c r="A57" s="17"/>
      <c r="B57" s="51"/>
      <c r="C57" s="51"/>
      <c r="D57" s="51"/>
      <c r="E57" s="51"/>
      <c r="F57" s="51"/>
      <c r="G57" s="51"/>
      <c r="H57" s="51"/>
      <c r="I57" s="51"/>
      <c r="J57" s="51"/>
      <c r="K57" s="51"/>
      <c r="L57" s="51"/>
      <c r="M57" s="51"/>
      <c r="N57" s="51"/>
      <c r="O57" s="51"/>
      <c r="P57" s="51"/>
      <c r="Q57" s="51"/>
      <c r="R57" s="51"/>
      <c r="S57" s="51"/>
      <c r="T57" s="51"/>
      <c r="U57" s="51"/>
    </row>
    <row r="58" spans="1:21" x14ac:dyDescent="0.25">
      <c r="A58" s="17"/>
      <c r="B58" s="52"/>
      <c r="C58" s="52"/>
      <c r="D58" s="52"/>
      <c r="E58" s="52"/>
      <c r="F58" s="52"/>
      <c r="G58" s="52"/>
      <c r="H58" s="52"/>
      <c r="I58" s="52"/>
      <c r="J58" s="52"/>
      <c r="K58" s="52"/>
      <c r="L58" s="52"/>
      <c r="M58" s="52"/>
      <c r="N58" s="52"/>
      <c r="O58" s="52"/>
      <c r="P58" s="52"/>
      <c r="Q58" s="52"/>
      <c r="R58" s="52"/>
      <c r="S58" s="52"/>
      <c r="T58" s="52"/>
      <c r="U58" s="52"/>
    </row>
    <row r="59" spans="1:21" ht="15.75" thickBot="1" x14ac:dyDescent="0.3">
      <c r="A59" s="17"/>
      <c r="B59" s="19"/>
      <c r="C59" s="20"/>
      <c r="D59" s="34" t="s">
        <v>377</v>
      </c>
      <c r="E59" s="34"/>
      <c r="F59" s="34"/>
      <c r="G59" s="34"/>
      <c r="H59" s="34"/>
      <c r="I59" s="20"/>
    </row>
    <row r="60" spans="1:21" x14ac:dyDescent="0.25">
      <c r="A60" s="17"/>
      <c r="B60" s="105" t="s">
        <v>364</v>
      </c>
      <c r="C60" s="67"/>
      <c r="D60" s="97" t="s">
        <v>333</v>
      </c>
      <c r="E60" s="97"/>
      <c r="F60" s="98"/>
      <c r="G60" s="97" t="s">
        <v>367</v>
      </c>
      <c r="H60" s="97"/>
      <c r="I60" s="67"/>
    </row>
    <row r="61" spans="1:21" ht="15.75" thickBot="1" x14ac:dyDescent="0.3">
      <c r="A61" s="17"/>
      <c r="B61" s="106"/>
      <c r="C61" s="67"/>
      <c r="D61" s="34" t="s">
        <v>334</v>
      </c>
      <c r="E61" s="34"/>
      <c r="F61" s="99"/>
      <c r="G61" s="34" t="s">
        <v>368</v>
      </c>
      <c r="H61" s="34"/>
      <c r="I61" s="67"/>
    </row>
    <row r="62" spans="1:21" x14ac:dyDescent="0.25">
      <c r="A62" s="17"/>
      <c r="B62" s="25"/>
      <c r="C62" s="19"/>
      <c r="D62" s="36"/>
      <c r="E62" s="36"/>
      <c r="F62" s="19"/>
      <c r="G62" s="36"/>
      <c r="H62" s="36"/>
      <c r="I62" s="19"/>
    </row>
    <row r="63" spans="1:21" x14ac:dyDescent="0.25">
      <c r="A63" s="17"/>
      <c r="B63" s="27" t="s">
        <v>378</v>
      </c>
      <c r="C63" s="28"/>
      <c r="D63" s="45"/>
      <c r="E63" s="45"/>
      <c r="F63" s="28"/>
      <c r="G63" s="45"/>
      <c r="H63" s="45"/>
      <c r="I63" s="28"/>
    </row>
    <row r="64" spans="1:21" x14ac:dyDescent="0.25">
      <c r="A64" s="17"/>
      <c r="B64" s="77" t="s">
        <v>379</v>
      </c>
      <c r="C64" s="19"/>
      <c r="D64" s="14" t="s">
        <v>249</v>
      </c>
      <c r="E64" s="32">
        <v>1249400</v>
      </c>
      <c r="F64" s="19"/>
      <c r="G64" s="14" t="s">
        <v>249</v>
      </c>
      <c r="H64" s="32">
        <v>1249913</v>
      </c>
      <c r="I64" s="19"/>
    </row>
    <row r="65" spans="1:9" x14ac:dyDescent="0.25">
      <c r="A65" s="17"/>
      <c r="B65" s="76" t="s">
        <v>380</v>
      </c>
      <c r="C65" s="28"/>
      <c r="D65" s="38">
        <v>11628857</v>
      </c>
      <c r="E65" s="38"/>
      <c r="F65" s="28"/>
      <c r="G65" s="38">
        <v>11658412</v>
      </c>
      <c r="H65" s="38"/>
      <c r="I65" s="28"/>
    </row>
    <row r="66" spans="1:9" x14ac:dyDescent="0.25">
      <c r="A66" s="17"/>
      <c r="B66" s="77" t="s">
        <v>381</v>
      </c>
      <c r="C66" s="19"/>
      <c r="D66" s="37">
        <v>50571838</v>
      </c>
      <c r="E66" s="37"/>
      <c r="F66" s="19"/>
      <c r="G66" s="37">
        <v>49206713</v>
      </c>
      <c r="H66" s="37"/>
      <c r="I66" s="19"/>
    </row>
    <row r="67" spans="1:9" ht="15.75" thickBot="1" x14ac:dyDescent="0.3">
      <c r="A67" s="17"/>
      <c r="B67" s="76" t="s">
        <v>382</v>
      </c>
      <c r="C67" s="28"/>
      <c r="D67" s="47">
        <v>122640037</v>
      </c>
      <c r="E67" s="47"/>
      <c r="F67" s="28"/>
      <c r="G67" s="47">
        <v>119412594</v>
      </c>
      <c r="H67" s="47"/>
      <c r="I67" s="28"/>
    </row>
    <row r="68" spans="1:9" ht="15.75" thickBot="1" x14ac:dyDescent="0.3">
      <c r="A68" s="17"/>
      <c r="B68" s="25"/>
      <c r="C68" s="19"/>
      <c r="D68" s="42" t="s">
        <v>249</v>
      </c>
      <c r="E68" s="62">
        <v>186090132</v>
      </c>
      <c r="F68" s="19"/>
      <c r="G68" s="42" t="s">
        <v>249</v>
      </c>
      <c r="H68" s="62">
        <v>181527632</v>
      </c>
      <c r="I68" s="19"/>
    </row>
    <row r="69" spans="1:9" ht="16.5" thickTop="1" thickBot="1" x14ac:dyDescent="0.3">
      <c r="A69" s="17"/>
      <c r="B69" s="27" t="s">
        <v>383</v>
      </c>
      <c r="C69" s="28"/>
      <c r="D69" s="89" t="s">
        <v>249</v>
      </c>
      <c r="E69" s="104">
        <v>38229610</v>
      </c>
      <c r="F69" s="28"/>
      <c r="G69" s="89" t="s">
        <v>249</v>
      </c>
      <c r="H69" s="104">
        <v>37937586</v>
      </c>
      <c r="I69" s="28"/>
    </row>
  </sheetData>
  <mergeCells count="220">
    <mergeCell ref="A56:A69"/>
    <mergeCell ref="B56:U56"/>
    <mergeCell ref="B57:U57"/>
    <mergeCell ref="B58:U58"/>
    <mergeCell ref="B5:U5"/>
    <mergeCell ref="B6:U6"/>
    <mergeCell ref="A33:A55"/>
    <mergeCell ref="B33:U33"/>
    <mergeCell ref="B34:U34"/>
    <mergeCell ref="B35:U35"/>
    <mergeCell ref="B46:U46"/>
    <mergeCell ref="D66:E66"/>
    <mergeCell ref="G66:H66"/>
    <mergeCell ref="D67:E67"/>
    <mergeCell ref="G67:H67"/>
    <mergeCell ref="A1:A2"/>
    <mergeCell ref="B1:U1"/>
    <mergeCell ref="B2:U2"/>
    <mergeCell ref="B3:U3"/>
    <mergeCell ref="A4:A32"/>
    <mergeCell ref="B4:U4"/>
    <mergeCell ref="I60:I61"/>
    <mergeCell ref="D62:E62"/>
    <mergeCell ref="G62:H62"/>
    <mergeCell ref="D63:E63"/>
    <mergeCell ref="G63:H63"/>
    <mergeCell ref="D65:E65"/>
    <mergeCell ref="G65:H65"/>
    <mergeCell ref="D59:H59"/>
    <mergeCell ref="B60:B61"/>
    <mergeCell ref="C60:C61"/>
    <mergeCell ref="D60:E60"/>
    <mergeCell ref="D61:E61"/>
    <mergeCell ref="F60:F61"/>
    <mergeCell ref="G60:H60"/>
    <mergeCell ref="G61:H61"/>
    <mergeCell ref="D54:E54"/>
    <mergeCell ref="G54:H54"/>
    <mergeCell ref="J54:K54"/>
    <mergeCell ref="M54:N54"/>
    <mergeCell ref="P54:Q54"/>
    <mergeCell ref="S54:T54"/>
    <mergeCell ref="D53:E53"/>
    <mergeCell ref="G53:H53"/>
    <mergeCell ref="J53:K53"/>
    <mergeCell ref="M53:N53"/>
    <mergeCell ref="P53:Q53"/>
    <mergeCell ref="S53:T53"/>
    <mergeCell ref="U49:U50"/>
    <mergeCell ref="D51:E51"/>
    <mergeCell ref="G51:H51"/>
    <mergeCell ref="J51:K51"/>
    <mergeCell ref="M51:N51"/>
    <mergeCell ref="P51:Q51"/>
    <mergeCell ref="S51:T51"/>
    <mergeCell ref="O49:O50"/>
    <mergeCell ref="P49:Q49"/>
    <mergeCell ref="P50:Q50"/>
    <mergeCell ref="R49:R50"/>
    <mergeCell ref="S49:T49"/>
    <mergeCell ref="S50:T50"/>
    <mergeCell ref="G50:H50"/>
    <mergeCell ref="I49:I50"/>
    <mergeCell ref="J49:K49"/>
    <mergeCell ref="J50:K50"/>
    <mergeCell ref="L49:L50"/>
    <mergeCell ref="M49:N49"/>
    <mergeCell ref="M50:N50"/>
    <mergeCell ref="D47:T47"/>
    <mergeCell ref="D48:H48"/>
    <mergeCell ref="J48:N48"/>
    <mergeCell ref="P48:T48"/>
    <mergeCell ref="B49:B50"/>
    <mergeCell ref="C49:C50"/>
    <mergeCell ref="D49:E49"/>
    <mergeCell ref="D50:E50"/>
    <mergeCell ref="F49:F50"/>
    <mergeCell ref="G49:H49"/>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U38:U39"/>
    <mergeCell ref="D40:E40"/>
    <mergeCell ref="G40:H40"/>
    <mergeCell ref="J40:K40"/>
    <mergeCell ref="M40:N40"/>
    <mergeCell ref="P40:Q40"/>
    <mergeCell ref="S40:T40"/>
    <mergeCell ref="O38:O39"/>
    <mergeCell ref="P38:Q38"/>
    <mergeCell ref="P39:Q39"/>
    <mergeCell ref="R38:R39"/>
    <mergeCell ref="S38:T38"/>
    <mergeCell ref="S39:T39"/>
    <mergeCell ref="G39:H39"/>
    <mergeCell ref="I38:I39"/>
    <mergeCell ref="J38:K38"/>
    <mergeCell ref="J39:K39"/>
    <mergeCell ref="L38:L39"/>
    <mergeCell ref="M38:N38"/>
    <mergeCell ref="M39:N39"/>
    <mergeCell ref="D36:T36"/>
    <mergeCell ref="D37:H37"/>
    <mergeCell ref="J37:N37"/>
    <mergeCell ref="P37:T37"/>
    <mergeCell ref="B38:B39"/>
    <mergeCell ref="C38:C39"/>
    <mergeCell ref="D38:E38"/>
    <mergeCell ref="D39:E39"/>
    <mergeCell ref="F38:F39"/>
    <mergeCell ref="G38:H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6"/>
  <sheetViews>
    <sheetView showGridLines="0" workbookViewId="0"/>
  </sheetViews>
  <sheetFormatPr defaultRowHeight="15" x14ac:dyDescent="0.25"/>
  <cols>
    <col min="1" max="2" width="36.5703125" bestFit="1" customWidth="1"/>
    <col min="3" max="3" width="25.7109375" customWidth="1"/>
    <col min="4" max="4" width="24.85546875" customWidth="1"/>
    <col min="5" max="5" width="26.85546875" customWidth="1"/>
    <col min="6" max="6" width="5" customWidth="1"/>
    <col min="7" max="7" width="22" customWidth="1"/>
    <col min="8" max="8" width="26.85546875" customWidth="1"/>
    <col min="9" max="9" width="24.85546875" customWidth="1"/>
    <col min="10" max="10" width="22" customWidth="1"/>
    <col min="11" max="11" width="26.85546875" customWidth="1"/>
    <col min="12" max="12" width="7.7109375" customWidth="1"/>
    <col min="13" max="13" width="15.85546875" customWidth="1"/>
    <col min="14" max="14" width="26.85546875" customWidth="1"/>
    <col min="15" max="15" width="23.140625" customWidth="1"/>
    <col min="16" max="16" width="5" customWidth="1"/>
    <col min="17" max="17" width="26.85546875" customWidth="1"/>
    <col min="18" max="18" width="22" customWidth="1"/>
    <col min="19" max="19" width="5" customWidth="1"/>
    <col min="20" max="20" width="26.85546875" customWidth="1"/>
    <col min="21" max="21" width="22" customWidth="1"/>
    <col min="22" max="22" width="5" customWidth="1"/>
    <col min="23" max="23" width="7.42578125" customWidth="1"/>
    <col min="24" max="24" width="18.42578125" customWidth="1"/>
    <col min="25" max="25" width="25.7109375" customWidth="1"/>
  </cols>
  <sheetData>
    <row r="1" spans="1:25" ht="15" customHeight="1" x14ac:dyDescent="0.25">
      <c r="A1" s="7" t="s">
        <v>81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84</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x14ac:dyDescent="0.25">
      <c r="A4" s="17" t="s">
        <v>817</v>
      </c>
      <c r="B4" s="48" t="s">
        <v>4</v>
      </c>
      <c r="C4" s="48"/>
      <c r="D4" s="48"/>
      <c r="E4" s="48"/>
      <c r="F4" s="48"/>
      <c r="G4" s="48"/>
      <c r="H4" s="48"/>
      <c r="I4" s="48"/>
      <c r="J4" s="48"/>
      <c r="K4" s="48"/>
      <c r="L4" s="48"/>
      <c r="M4" s="48"/>
      <c r="N4" s="48"/>
      <c r="O4" s="48"/>
      <c r="P4" s="48"/>
      <c r="Q4" s="48"/>
      <c r="R4" s="48"/>
      <c r="S4" s="48"/>
      <c r="T4" s="48"/>
      <c r="U4" s="48"/>
      <c r="V4" s="48"/>
      <c r="W4" s="48"/>
      <c r="X4" s="48"/>
      <c r="Y4" s="48"/>
    </row>
    <row r="5" spans="1:25" x14ac:dyDescent="0.25">
      <c r="A5" s="17"/>
      <c r="B5" s="52"/>
      <c r="C5" s="52"/>
      <c r="D5" s="52"/>
      <c r="E5" s="52"/>
      <c r="F5" s="52"/>
      <c r="G5" s="52"/>
      <c r="H5" s="52"/>
      <c r="I5" s="52"/>
      <c r="J5" s="52"/>
      <c r="K5" s="52"/>
      <c r="L5" s="52"/>
      <c r="M5" s="52"/>
      <c r="N5" s="52"/>
      <c r="O5" s="52"/>
      <c r="P5" s="52"/>
      <c r="Q5" s="52"/>
      <c r="R5" s="52"/>
      <c r="S5" s="52"/>
      <c r="T5" s="52"/>
      <c r="U5" s="52"/>
      <c r="V5" s="52"/>
      <c r="W5" s="52"/>
      <c r="X5" s="52"/>
      <c r="Y5" s="52"/>
    </row>
    <row r="6" spans="1:25" x14ac:dyDescent="0.25">
      <c r="A6" s="17"/>
      <c r="B6" s="52"/>
      <c r="C6" s="52"/>
      <c r="D6" s="52"/>
      <c r="E6" s="52"/>
      <c r="F6" s="52"/>
      <c r="G6" s="52"/>
      <c r="H6" s="52"/>
      <c r="I6" s="52"/>
      <c r="J6" s="52"/>
      <c r="K6" s="52"/>
      <c r="L6" s="52"/>
      <c r="M6" s="52"/>
      <c r="N6" s="52"/>
      <c r="O6" s="52"/>
      <c r="P6" s="52"/>
      <c r="Q6" s="52"/>
      <c r="R6" s="52"/>
      <c r="S6" s="52"/>
      <c r="T6" s="52"/>
      <c r="U6" s="52"/>
      <c r="V6" s="52"/>
      <c r="W6" s="52"/>
      <c r="X6" s="52"/>
      <c r="Y6" s="52"/>
    </row>
    <row r="7" spans="1:25" ht="15.75" thickBot="1" x14ac:dyDescent="0.3">
      <c r="A7" s="17"/>
      <c r="B7" s="19"/>
      <c r="C7" s="20"/>
      <c r="D7" s="34" t="s">
        <v>364</v>
      </c>
      <c r="E7" s="34"/>
      <c r="F7" s="34"/>
      <c r="G7" s="34"/>
      <c r="H7" s="34"/>
      <c r="I7" s="34"/>
      <c r="J7" s="34"/>
      <c r="K7" s="34"/>
      <c r="L7" s="20"/>
      <c r="M7" s="34" t="s">
        <v>387</v>
      </c>
      <c r="N7" s="34"/>
      <c r="O7" s="34"/>
      <c r="P7" s="34"/>
      <c r="Q7" s="34"/>
      <c r="R7" s="34"/>
      <c r="S7" s="34"/>
      <c r="T7" s="34"/>
      <c r="U7" s="20"/>
    </row>
    <row r="8" spans="1:25" ht="15.75" thickBot="1" x14ac:dyDescent="0.3">
      <c r="A8" s="17"/>
      <c r="B8" s="23" t="s">
        <v>388</v>
      </c>
      <c r="C8" s="20"/>
      <c r="D8" s="44" t="s">
        <v>389</v>
      </c>
      <c r="E8" s="44"/>
      <c r="F8" s="39"/>
      <c r="G8" s="44" t="s">
        <v>390</v>
      </c>
      <c r="H8" s="44"/>
      <c r="I8" s="39"/>
      <c r="J8" s="44" t="s">
        <v>125</v>
      </c>
      <c r="K8" s="44"/>
      <c r="L8" s="20"/>
      <c r="M8" s="44" t="s">
        <v>389</v>
      </c>
      <c r="N8" s="44"/>
      <c r="O8" s="39"/>
      <c r="P8" s="44" t="s">
        <v>390</v>
      </c>
      <c r="Q8" s="44"/>
      <c r="R8" s="39"/>
      <c r="S8" s="44" t="s">
        <v>125</v>
      </c>
      <c r="T8" s="44"/>
      <c r="U8" s="20"/>
    </row>
    <row r="9" spans="1:25" x14ac:dyDescent="0.25">
      <c r="A9" s="17"/>
      <c r="B9" s="25"/>
      <c r="C9" s="19"/>
      <c r="D9" s="36"/>
      <c r="E9" s="36"/>
      <c r="F9" s="19"/>
      <c r="G9" s="36"/>
      <c r="H9" s="36"/>
      <c r="I9" s="19"/>
      <c r="J9" s="36"/>
      <c r="K9" s="36"/>
      <c r="L9" s="19"/>
      <c r="M9" s="36"/>
      <c r="N9" s="36"/>
      <c r="O9" s="19"/>
      <c r="P9" s="36"/>
      <c r="Q9" s="36"/>
      <c r="R9" s="19"/>
      <c r="S9" s="36"/>
      <c r="T9" s="36"/>
      <c r="U9" s="19"/>
    </row>
    <row r="10" spans="1:25" x14ac:dyDescent="0.25">
      <c r="A10" s="17"/>
      <c r="B10" s="108" t="s">
        <v>391</v>
      </c>
      <c r="C10" s="28"/>
      <c r="D10" s="45"/>
      <c r="E10" s="45"/>
      <c r="F10" s="28"/>
      <c r="G10" s="45"/>
      <c r="H10" s="45"/>
      <c r="I10" s="28"/>
      <c r="J10" s="45"/>
      <c r="K10" s="45"/>
      <c r="L10" s="28"/>
      <c r="M10" s="45"/>
      <c r="N10" s="45"/>
      <c r="O10" s="28"/>
      <c r="P10" s="45"/>
      <c r="Q10" s="45"/>
      <c r="R10" s="28"/>
      <c r="S10" s="45"/>
      <c r="T10" s="45"/>
      <c r="U10" s="28"/>
    </row>
    <row r="11" spans="1:25" x14ac:dyDescent="0.25">
      <c r="A11" s="17"/>
      <c r="B11" s="109" t="s">
        <v>392</v>
      </c>
      <c r="C11" s="19"/>
      <c r="D11" s="110" t="s">
        <v>249</v>
      </c>
      <c r="E11" s="111">
        <v>334552174</v>
      </c>
      <c r="F11" s="19"/>
      <c r="G11" s="110" t="s">
        <v>249</v>
      </c>
      <c r="H11" s="111">
        <v>99524172</v>
      </c>
      <c r="I11" s="19"/>
      <c r="J11" s="110" t="s">
        <v>249</v>
      </c>
      <c r="K11" s="111">
        <v>434076346</v>
      </c>
      <c r="L11" s="19"/>
      <c r="M11" s="110" t="s">
        <v>249</v>
      </c>
      <c r="N11" s="111">
        <v>279489013</v>
      </c>
      <c r="O11" s="19"/>
      <c r="P11" s="110" t="s">
        <v>249</v>
      </c>
      <c r="Q11" s="111">
        <v>65396469</v>
      </c>
      <c r="R11" s="19"/>
      <c r="S11" s="110" t="s">
        <v>249</v>
      </c>
      <c r="T11" s="111">
        <v>344885482</v>
      </c>
      <c r="U11" s="19"/>
    </row>
    <row r="12" spans="1:25" x14ac:dyDescent="0.25">
      <c r="A12" s="17"/>
      <c r="B12" s="112" t="s">
        <v>393</v>
      </c>
      <c r="C12" s="28"/>
      <c r="D12" s="121">
        <v>68310288</v>
      </c>
      <c r="E12" s="121"/>
      <c r="F12" s="28"/>
      <c r="G12" s="121">
        <v>24773084</v>
      </c>
      <c r="H12" s="121"/>
      <c r="I12" s="28"/>
      <c r="J12" s="121">
        <v>93083372</v>
      </c>
      <c r="K12" s="121"/>
      <c r="L12" s="28"/>
      <c r="M12" s="121">
        <v>48603640</v>
      </c>
      <c r="N12" s="121"/>
      <c r="O12" s="28"/>
      <c r="P12" s="121">
        <v>4174751</v>
      </c>
      <c r="Q12" s="121"/>
      <c r="R12" s="28"/>
      <c r="S12" s="121">
        <v>52778391</v>
      </c>
      <c r="T12" s="121"/>
      <c r="U12" s="28"/>
    </row>
    <row r="13" spans="1:25" x14ac:dyDescent="0.25">
      <c r="A13" s="17"/>
      <c r="B13" s="109" t="s">
        <v>394</v>
      </c>
      <c r="C13" s="19"/>
      <c r="D13" s="122">
        <v>56697617</v>
      </c>
      <c r="E13" s="122"/>
      <c r="F13" s="19"/>
      <c r="G13" s="122">
        <v>97674279</v>
      </c>
      <c r="H13" s="122"/>
      <c r="I13" s="19"/>
      <c r="J13" s="122">
        <v>154371896</v>
      </c>
      <c r="K13" s="122"/>
      <c r="L13" s="19"/>
      <c r="M13" s="122">
        <v>38901489</v>
      </c>
      <c r="N13" s="122"/>
      <c r="O13" s="19"/>
      <c r="P13" s="122">
        <v>52069937</v>
      </c>
      <c r="Q13" s="122"/>
      <c r="R13" s="19"/>
      <c r="S13" s="122">
        <v>90971426</v>
      </c>
      <c r="T13" s="122"/>
      <c r="U13" s="19"/>
    </row>
    <row r="14" spans="1:25" x14ac:dyDescent="0.25">
      <c r="A14" s="17"/>
      <c r="B14" s="108" t="s">
        <v>392</v>
      </c>
      <c r="C14" s="28"/>
      <c r="D14" s="121">
        <v>105516338</v>
      </c>
      <c r="E14" s="121"/>
      <c r="F14" s="28"/>
      <c r="G14" s="121">
        <v>11034397</v>
      </c>
      <c r="H14" s="121"/>
      <c r="I14" s="28"/>
      <c r="J14" s="121">
        <v>116550735</v>
      </c>
      <c r="K14" s="121"/>
      <c r="L14" s="28"/>
      <c r="M14" s="121">
        <v>88306302</v>
      </c>
      <c r="N14" s="121"/>
      <c r="O14" s="28"/>
      <c r="P14" s="121">
        <v>10070234</v>
      </c>
      <c r="Q14" s="121"/>
      <c r="R14" s="28"/>
      <c r="S14" s="121">
        <v>98376536</v>
      </c>
      <c r="T14" s="121"/>
      <c r="U14" s="28"/>
    </row>
    <row r="15" spans="1:25" x14ac:dyDescent="0.25">
      <c r="A15" s="17"/>
      <c r="B15" s="114" t="s">
        <v>395</v>
      </c>
      <c r="C15" s="19"/>
      <c r="D15" s="122">
        <v>6813030</v>
      </c>
      <c r="E15" s="122"/>
      <c r="F15" s="19"/>
      <c r="G15" s="123" t="s">
        <v>276</v>
      </c>
      <c r="H15" s="123"/>
      <c r="I15" s="19"/>
      <c r="J15" s="122">
        <v>6813030</v>
      </c>
      <c r="K15" s="122"/>
      <c r="L15" s="19"/>
      <c r="M15" s="35"/>
      <c r="N15" s="35"/>
      <c r="O15" s="19"/>
      <c r="P15" s="123" t="s">
        <v>276</v>
      </c>
      <c r="Q15" s="123"/>
      <c r="R15" s="19"/>
      <c r="S15" s="123" t="s">
        <v>276</v>
      </c>
      <c r="T15" s="123"/>
      <c r="U15" s="19"/>
    </row>
    <row r="16" spans="1:25" ht="15.75" thickBot="1" x14ac:dyDescent="0.3">
      <c r="A16" s="17"/>
      <c r="B16" s="108" t="s">
        <v>396</v>
      </c>
      <c r="C16" s="28"/>
      <c r="D16" s="124">
        <v>3380897</v>
      </c>
      <c r="E16" s="124"/>
      <c r="F16" s="28"/>
      <c r="G16" s="124">
        <v>1064878</v>
      </c>
      <c r="H16" s="124"/>
      <c r="I16" s="28"/>
      <c r="J16" s="124">
        <v>4445775</v>
      </c>
      <c r="K16" s="124"/>
      <c r="L16" s="28"/>
      <c r="M16" s="124">
        <v>9944466</v>
      </c>
      <c r="N16" s="124"/>
      <c r="O16" s="28"/>
      <c r="P16" s="124">
        <v>1059991</v>
      </c>
      <c r="Q16" s="124"/>
      <c r="R16" s="28"/>
      <c r="S16" s="124">
        <v>11004457</v>
      </c>
      <c r="T16" s="124"/>
      <c r="U16" s="28"/>
    </row>
    <row r="17" spans="1:25" x14ac:dyDescent="0.25">
      <c r="A17" s="17"/>
      <c r="B17" s="25"/>
      <c r="C17" s="19"/>
      <c r="D17" s="125">
        <v>575270344</v>
      </c>
      <c r="E17" s="125"/>
      <c r="F17" s="19"/>
      <c r="G17" s="125">
        <v>234070810</v>
      </c>
      <c r="H17" s="125"/>
      <c r="I17" s="19"/>
      <c r="J17" s="125">
        <v>809341154</v>
      </c>
      <c r="K17" s="125"/>
      <c r="L17" s="19"/>
      <c r="M17" s="125">
        <v>465244910</v>
      </c>
      <c r="N17" s="125"/>
      <c r="O17" s="19"/>
      <c r="P17" s="125">
        <v>132771382</v>
      </c>
      <c r="Q17" s="125"/>
      <c r="R17" s="19"/>
      <c r="S17" s="125">
        <v>598016292</v>
      </c>
      <c r="T17" s="125"/>
      <c r="U17" s="19"/>
    </row>
    <row r="18" spans="1:25" x14ac:dyDescent="0.25">
      <c r="A18" s="17"/>
      <c r="B18" s="108" t="s">
        <v>284</v>
      </c>
      <c r="C18" s="28"/>
      <c r="D18" s="126" t="s">
        <v>397</v>
      </c>
      <c r="E18" s="126"/>
      <c r="F18" s="117" t="s">
        <v>260</v>
      </c>
      <c r="G18" s="126" t="s">
        <v>398</v>
      </c>
      <c r="H18" s="126"/>
      <c r="I18" s="117" t="s">
        <v>260</v>
      </c>
      <c r="J18" s="126" t="s">
        <v>399</v>
      </c>
      <c r="K18" s="126"/>
      <c r="L18" s="117" t="s">
        <v>260</v>
      </c>
      <c r="M18" s="126" t="s">
        <v>400</v>
      </c>
      <c r="N18" s="126"/>
      <c r="O18" s="117" t="s">
        <v>260</v>
      </c>
      <c r="P18" s="126" t="s">
        <v>401</v>
      </c>
      <c r="Q18" s="126"/>
      <c r="R18" s="117" t="s">
        <v>260</v>
      </c>
      <c r="S18" s="126" t="s">
        <v>402</v>
      </c>
      <c r="T18" s="126"/>
      <c r="U18" s="117" t="s">
        <v>260</v>
      </c>
    </row>
    <row r="19" spans="1:25" ht="15.75" thickBot="1" x14ac:dyDescent="0.3">
      <c r="A19" s="17"/>
      <c r="B19" s="114" t="s">
        <v>403</v>
      </c>
      <c r="C19" s="19"/>
      <c r="D19" s="127">
        <v>963167</v>
      </c>
      <c r="E19" s="127"/>
      <c r="F19" s="19"/>
      <c r="G19" s="127">
        <v>11911</v>
      </c>
      <c r="H19" s="127"/>
      <c r="I19" s="19"/>
      <c r="J19" s="127">
        <v>975078</v>
      </c>
      <c r="K19" s="127"/>
      <c r="L19" s="19"/>
      <c r="M19" s="127">
        <v>1093983</v>
      </c>
      <c r="N19" s="127"/>
      <c r="O19" s="19"/>
      <c r="P19" s="128" t="s">
        <v>276</v>
      </c>
      <c r="Q19" s="128"/>
      <c r="R19" s="19"/>
      <c r="S19" s="127">
        <v>1093983</v>
      </c>
      <c r="T19" s="127"/>
      <c r="U19" s="19"/>
    </row>
    <row r="20" spans="1:25" ht="15.75" thickBot="1" x14ac:dyDescent="0.3">
      <c r="A20" s="17"/>
      <c r="B20" s="60"/>
      <c r="C20" s="28"/>
      <c r="D20" s="119" t="s">
        <v>249</v>
      </c>
      <c r="E20" s="120">
        <v>572049490</v>
      </c>
      <c r="F20" s="28"/>
      <c r="G20" s="119" t="s">
        <v>249</v>
      </c>
      <c r="H20" s="120">
        <v>233841097</v>
      </c>
      <c r="I20" s="28"/>
      <c r="J20" s="119" t="s">
        <v>249</v>
      </c>
      <c r="K20" s="120">
        <v>805890587</v>
      </c>
      <c r="L20" s="28"/>
      <c r="M20" s="119" t="s">
        <v>249</v>
      </c>
      <c r="N20" s="120">
        <v>462690170</v>
      </c>
      <c r="O20" s="28"/>
      <c r="P20" s="119" t="s">
        <v>249</v>
      </c>
      <c r="Q20" s="120">
        <v>132454758</v>
      </c>
      <c r="R20" s="28"/>
      <c r="S20" s="119" t="s">
        <v>249</v>
      </c>
      <c r="T20" s="120">
        <v>595144928</v>
      </c>
      <c r="U20" s="28"/>
    </row>
    <row r="21" spans="1:25" x14ac:dyDescent="0.25">
      <c r="A21" s="17"/>
      <c r="B21" s="52"/>
      <c r="C21" s="52"/>
      <c r="D21" s="52"/>
      <c r="E21" s="52"/>
      <c r="F21" s="52"/>
      <c r="G21" s="52"/>
      <c r="H21" s="52"/>
      <c r="I21" s="52"/>
      <c r="J21" s="52"/>
      <c r="K21" s="52"/>
      <c r="L21" s="52"/>
      <c r="M21" s="52"/>
      <c r="N21" s="52"/>
      <c r="O21" s="52"/>
      <c r="P21" s="52"/>
      <c r="Q21" s="52"/>
      <c r="R21" s="52"/>
      <c r="S21" s="52"/>
      <c r="T21" s="52"/>
      <c r="U21" s="52"/>
      <c r="V21" s="52"/>
      <c r="W21" s="52"/>
      <c r="X21" s="52"/>
      <c r="Y21" s="52"/>
    </row>
    <row r="22" spans="1:25" x14ac:dyDescent="0.25">
      <c r="A22" s="17"/>
      <c r="B22" s="150" t="s">
        <v>404</v>
      </c>
      <c r="C22" s="150"/>
      <c r="D22" s="150"/>
      <c r="E22" s="150"/>
      <c r="F22" s="150"/>
      <c r="G22" s="150"/>
      <c r="H22" s="150"/>
      <c r="I22" s="150"/>
      <c r="J22" s="150"/>
      <c r="K22" s="150"/>
      <c r="L22" s="150"/>
      <c r="M22" s="150"/>
      <c r="N22" s="150"/>
      <c r="O22" s="150"/>
      <c r="P22" s="150"/>
      <c r="Q22" s="150"/>
      <c r="R22" s="150"/>
      <c r="S22" s="150"/>
      <c r="T22" s="150"/>
      <c r="U22" s="150"/>
      <c r="V22" s="150"/>
      <c r="W22" s="150"/>
      <c r="X22" s="150"/>
      <c r="Y22" s="150"/>
    </row>
    <row r="23" spans="1:25" ht="15" customHeight="1" x14ac:dyDescent="0.25">
      <c r="A23" s="17" t="s">
        <v>818</v>
      </c>
      <c r="B23" s="48" t="s">
        <v>4</v>
      </c>
      <c r="C23" s="48"/>
      <c r="D23" s="48"/>
      <c r="E23" s="48"/>
      <c r="F23" s="48"/>
      <c r="G23" s="48"/>
      <c r="H23" s="48"/>
      <c r="I23" s="48"/>
      <c r="J23" s="48"/>
      <c r="K23" s="48"/>
      <c r="L23" s="48"/>
      <c r="M23" s="48"/>
      <c r="N23" s="48"/>
      <c r="O23" s="48"/>
      <c r="P23" s="48"/>
      <c r="Q23" s="48"/>
      <c r="R23" s="48"/>
      <c r="S23" s="48"/>
      <c r="T23" s="48"/>
      <c r="U23" s="48"/>
      <c r="V23" s="48"/>
      <c r="W23" s="48"/>
      <c r="X23" s="48"/>
      <c r="Y23" s="48"/>
    </row>
    <row r="24" spans="1:25" x14ac:dyDescent="0.25">
      <c r="A24" s="17"/>
      <c r="B24" s="51"/>
      <c r="C24" s="51"/>
      <c r="D24" s="51"/>
      <c r="E24" s="51"/>
      <c r="F24" s="51"/>
      <c r="G24" s="51"/>
      <c r="H24" s="51"/>
      <c r="I24" s="51"/>
      <c r="J24" s="51"/>
      <c r="K24" s="51"/>
      <c r="L24" s="51"/>
      <c r="M24" s="51"/>
      <c r="N24" s="51"/>
      <c r="O24" s="51"/>
      <c r="P24" s="51"/>
      <c r="Q24" s="51"/>
      <c r="R24" s="51"/>
      <c r="S24" s="51"/>
      <c r="T24" s="51"/>
      <c r="U24" s="51"/>
      <c r="V24" s="51"/>
      <c r="W24" s="51"/>
      <c r="X24" s="51"/>
      <c r="Y24" s="51"/>
    </row>
    <row r="25" spans="1:25" x14ac:dyDescent="0.25">
      <c r="A25" s="17"/>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x14ac:dyDescent="0.25">
      <c r="A26" s="17"/>
      <c r="B26" s="153" t="s">
        <v>428</v>
      </c>
      <c r="C26" s="153"/>
      <c r="D26" s="153"/>
      <c r="E26" s="153"/>
      <c r="F26" s="153"/>
      <c r="G26" s="153"/>
      <c r="H26" s="153"/>
      <c r="I26" s="153"/>
      <c r="J26" s="153"/>
      <c r="K26" s="153"/>
      <c r="L26" s="153"/>
      <c r="M26" s="153"/>
      <c r="N26" s="153"/>
      <c r="O26" s="153"/>
      <c r="P26" s="153"/>
      <c r="Q26" s="153"/>
      <c r="R26" s="153"/>
      <c r="S26" s="153"/>
      <c r="T26" s="153"/>
      <c r="U26" s="153"/>
      <c r="V26" s="153"/>
      <c r="W26" s="153"/>
      <c r="X26" s="153"/>
      <c r="Y26" s="153"/>
    </row>
    <row r="27" spans="1:25" x14ac:dyDescent="0.25">
      <c r="A27" s="17"/>
      <c r="B27" s="52"/>
      <c r="C27" s="52"/>
      <c r="D27" s="52"/>
      <c r="E27" s="52"/>
      <c r="F27" s="52"/>
      <c r="G27" s="52"/>
      <c r="H27" s="52"/>
      <c r="I27" s="52"/>
      <c r="J27" s="52"/>
      <c r="K27" s="52"/>
      <c r="L27" s="52"/>
      <c r="M27" s="52"/>
      <c r="N27" s="52"/>
      <c r="O27" s="52"/>
      <c r="P27" s="52"/>
      <c r="Q27" s="52"/>
      <c r="R27" s="52"/>
      <c r="S27" s="52"/>
      <c r="T27" s="52"/>
      <c r="U27" s="52"/>
      <c r="V27" s="52"/>
      <c r="W27" s="52"/>
      <c r="X27" s="52"/>
      <c r="Y27" s="52"/>
    </row>
    <row r="28" spans="1:25" ht="15.75" thickBot="1" x14ac:dyDescent="0.3">
      <c r="A28" s="17"/>
      <c r="B28" s="19"/>
      <c r="C28" s="20"/>
      <c r="D28" s="34" t="s">
        <v>364</v>
      </c>
      <c r="E28" s="34"/>
      <c r="F28" s="34"/>
      <c r="G28" s="34"/>
      <c r="H28" s="34"/>
      <c r="I28" s="34"/>
      <c r="J28" s="34"/>
      <c r="K28" s="34"/>
      <c r="L28" s="20"/>
      <c r="M28" s="34" t="s">
        <v>387</v>
      </c>
      <c r="N28" s="34"/>
      <c r="O28" s="34"/>
      <c r="P28" s="34"/>
      <c r="Q28" s="34"/>
      <c r="R28" s="34"/>
      <c r="S28" s="34"/>
      <c r="T28" s="34"/>
      <c r="U28" s="20"/>
    </row>
    <row r="29" spans="1:25" ht="15.75" thickBot="1" x14ac:dyDescent="0.3">
      <c r="A29" s="17"/>
      <c r="B29" s="19"/>
      <c r="C29" s="20"/>
      <c r="D29" s="44" t="s">
        <v>429</v>
      </c>
      <c r="E29" s="44"/>
      <c r="F29" s="39"/>
      <c r="G29" s="44" t="s">
        <v>390</v>
      </c>
      <c r="H29" s="44"/>
      <c r="I29" s="39"/>
      <c r="J29" s="44" t="s">
        <v>125</v>
      </c>
      <c r="K29" s="44"/>
      <c r="L29" s="20"/>
      <c r="M29" s="44" t="s">
        <v>429</v>
      </c>
      <c r="N29" s="44"/>
      <c r="O29" s="39"/>
      <c r="P29" s="44" t="s">
        <v>390</v>
      </c>
      <c r="Q29" s="44"/>
      <c r="R29" s="39"/>
      <c r="S29" s="44" t="s">
        <v>125</v>
      </c>
      <c r="T29" s="44"/>
      <c r="U29" s="20"/>
    </row>
    <row r="30" spans="1:25" x14ac:dyDescent="0.25">
      <c r="A30" s="17"/>
      <c r="B30" s="27" t="s">
        <v>430</v>
      </c>
      <c r="C30" s="28"/>
      <c r="D30" s="29" t="s">
        <v>249</v>
      </c>
      <c r="E30" s="74">
        <v>565917029</v>
      </c>
      <c r="F30" s="28"/>
      <c r="G30" s="29" t="s">
        <v>249</v>
      </c>
      <c r="H30" s="74">
        <v>227454582</v>
      </c>
      <c r="I30" s="28"/>
      <c r="J30" s="29" t="s">
        <v>249</v>
      </c>
      <c r="K30" s="74">
        <v>793371611</v>
      </c>
      <c r="L30" s="28"/>
      <c r="M30" s="29" t="s">
        <v>249</v>
      </c>
      <c r="N30" s="74">
        <v>459073548</v>
      </c>
      <c r="O30" s="28"/>
      <c r="P30" s="29" t="s">
        <v>249</v>
      </c>
      <c r="Q30" s="74">
        <v>127754017</v>
      </c>
      <c r="R30" s="28"/>
      <c r="S30" s="29" t="s">
        <v>249</v>
      </c>
      <c r="T30" s="74">
        <v>586827565</v>
      </c>
      <c r="U30" s="28"/>
    </row>
    <row r="31" spans="1:25" x14ac:dyDescent="0.25">
      <c r="A31" s="17"/>
      <c r="B31" s="31" t="s">
        <v>431</v>
      </c>
      <c r="C31" s="19"/>
      <c r="D31" s="35"/>
      <c r="E31" s="35"/>
      <c r="F31" s="19"/>
      <c r="G31" s="35"/>
      <c r="H31" s="35"/>
      <c r="I31" s="19"/>
      <c r="J31" s="35"/>
      <c r="K31" s="35"/>
      <c r="L31" s="19"/>
      <c r="M31" s="35"/>
      <c r="N31" s="35"/>
      <c r="O31" s="19"/>
      <c r="P31" s="35"/>
      <c r="Q31" s="35"/>
      <c r="R31" s="19"/>
      <c r="S31" s="35"/>
      <c r="T31" s="35"/>
      <c r="U31" s="19"/>
    </row>
    <row r="32" spans="1:25" x14ac:dyDescent="0.25">
      <c r="A32" s="17"/>
      <c r="B32" s="76" t="s">
        <v>432</v>
      </c>
      <c r="C32" s="28"/>
      <c r="D32" s="45"/>
      <c r="E32" s="45"/>
      <c r="F32" s="28"/>
      <c r="G32" s="45"/>
      <c r="H32" s="45"/>
      <c r="I32" s="28"/>
      <c r="J32" s="45"/>
      <c r="K32" s="45"/>
      <c r="L32" s="28"/>
      <c r="M32" s="45"/>
      <c r="N32" s="45"/>
      <c r="O32" s="28"/>
      <c r="P32" s="45"/>
      <c r="Q32" s="45"/>
      <c r="R32" s="28"/>
      <c r="S32" s="45"/>
      <c r="T32" s="45"/>
      <c r="U32" s="28"/>
    </row>
    <row r="33" spans="1:21" x14ac:dyDescent="0.25">
      <c r="A33" s="17"/>
      <c r="B33" s="87" t="s">
        <v>391</v>
      </c>
      <c r="C33" s="19"/>
      <c r="D33" s="37">
        <v>737044</v>
      </c>
      <c r="E33" s="37"/>
      <c r="F33" s="19"/>
      <c r="G33" s="37">
        <v>1779236</v>
      </c>
      <c r="H33" s="37"/>
      <c r="I33" s="19"/>
      <c r="J33" s="37">
        <v>2516280</v>
      </c>
      <c r="K33" s="37"/>
      <c r="L33" s="19"/>
      <c r="M33" s="37">
        <v>218700</v>
      </c>
      <c r="N33" s="37"/>
      <c r="O33" s="19"/>
      <c r="P33" s="37">
        <v>447399</v>
      </c>
      <c r="Q33" s="37"/>
      <c r="R33" s="19"/>
      <c r="S33" s="37">
        <v>666099</v>
      </c>
      <c r="T33" s="37"/>
      <c r="U33" s="19"/>
    </row>
    <row r="34" spans="1:21" x14ac:dyDescent="0.25">
      <c r="A34" s="17"/>
      <c r="B34" s="86" t="s">
        <v>392</v>
      </c>
      <c r="C34" s="28"/>
      <c r="D34" s="72" t="s">
        <v>276</v>
      </c>
      <c r="E34" s="72"/>
      <c r="F34" s="28"/>
      <c r="G34" s="38">
        <v>34827</v>
      </c>
      <c r="H34" s="38"/>
      <c r="I34" s="28"/>
      <c r="J34" s="38">
        <v>34827</v>
      </c>
      <c r="K34" s="38"/>
      <c r="L34" s="28"/>
      <c r="M34" s="38">
        <v>436806</v>
      </c>
      <c r="N34" s="38"/>
      <c r="O34" s="28"/>
      <c r="P34" s="38">
        <v>36923</v>
      </c>
      <c r="Q34" s="38"/>
      <c r="R34" s="28"/>
      <c r="S34" s="38">
        <v>473729</v>
      </c>
      <c r="T34" s="38"/>
      <c r="U34" s="28"/>
    </row>
    <row r="35" spans="1:21" ht="15.75" thickBot="1" x14ac:dyDescent="0.3">
      <c r="A35" s="17"/>
      <c r="B35" s="87" t="s">
        <v>433</v>
      </c>
      <c r="C35" s="19"/>
      <c r="D35" s="93" t="s">
        <v>276</v>
      </c>
      <c r="E35" s="93"/>
      <c r="F35" s="19"/>
      <c r="G35" s="93">
        <v>386</v>
      </c>
      <c r="H35" s="93"/>
      <c r="I35" s="19"/>
      <c r="J35" s="93">
        <v>386</v>
      </c>
      <c r="K35" s="93"/>
      <c r="L35" s="19"/>
      <c r="M35" s="93" t="s">
        <v>276</v>
      </c>
      <c r="N35" s="93"/>
      <c r="O35" s="19"/>
      <c r="P35" s="79">
        <v>45322</v>
      </c>
      <c r="Q35" s="79"/>
      <c r="R35" s="19"/>
      <c r="S35" s="79">
        <v>45322</v>
      </c>
      <c r="T35" s="79"/>
      <c r="U35" s="19"/>
    </row>
    <row r="36" spans="1:21" ht="15.75" thickBot="1" x14ac:dyDescent="0.3">
      <c r="A36" s="17"/>
      <c r="B36" s="27" t="s">
        <v>434</v>
      </c>
      <c r="C36" s="28"/>
      <c r="D36" s="130">
        <v>737044</v>
      </c>
      <c r="E36" s="130"/>
      <c r="F36" s="28"/>
      <c r="G36" s="130">
        <v>1814449</v>
      </c>
      <c r="H36" s="130"/>
      <c r="I36" s="28"/>
      <c r="J36" s="130">
        <v>2551493</v>
      </c>
      <c r="K36" s="130"/>
      <c r="L36" s="28"/>
      <c r="M36" s="130">
        <v>655506</v>
      </c>
      <c r="N36" s="130"/>
      <c r="O36" s="28"/>
      <c r="P36" s="130">
        <v>529644</v>
      </c>
      <c r="Q36" s="130"/>
      <c r="R36" s="28"/>
      <c r="S36" s="130">
        <v>1185150</v>
      </c>
      <c r="T36" s="130"/>
      <c r="U36" s="28"/>
    </row>
    <row r="37" spans="1:21" x14ac:dyDescent="0.25">
      <c r="A37" s="17"/>
      <c r="B37" s="77" t="s">
        <v>435</v>
      </c>
      <c r="C37" s="19"/>
      <c r="D37" s="36"/>
      <c r="E37" s="36"/>
      <c r="F37" s="19"/>
      <c r="G37" s="36"/>
      <c r="H37" s="36"/>
      <c r="I37" s="19"/>
      <c r="J37" s="36"/>
      <c r="K37" s="36"/>
      <c r="L37" s="19"/>
      <c r="M37" s="36"/>
      <c r="N37" s="36"/>
      <c r="O37" s="19"/>
      <c r="P37" s="36"/>
      <c r="Q37" s="36"/>
      <c r="R37" s="19"/>
      <c r="S37" s="36"/>
      <c r="T37" s="36"/>
      <c r="U37" s="19"/>
    </row>
    <row r="38" spans="1:21" x14ac:dyDescent="0.25">
      <c r="A38" s="17"/>
      <c r="B38" s="86" t="s">
        <v>391</v>
      </c>
      <c r="C38" s="28"/>
      <c r="D38" s="38">
        <v>1121860</v>
      </c>
      <c r="E38" s="38"/>
      <c r="F38" s="28"/>
      <c r="G38" s="38">
        <v>1170389</v>
      </c>
      <c r="H38" s="38"/>
      <c r="I38" s="28"/>
      <c r="J38" s="38">
        <v>2292249</v>
      </c>
      <c r="K38" s="38"/>
      <c r="L38" s="28"/>
      <c r="M38" s="38">
        <v>1141779</v>
      </c>
      <c r="N38" s="38"/>
      <c r="O38" s="28"/>
      <c r="P38" s="38">
        <v>62852</v>
      </c>
      <c r="Q38" s="38"/>
      <c r="R38" s="28"/>
      <c r="S38" s="38">
        <v>1204631</v>
      </c>
      <c r="T38" s="38"/>
      <c r="U38" s="28"/>
    </row>
    <row r="39" spans="1:21" x14ac:dyDescent="0.25">
      <c r="A39" s="17"/>
      <c r="B39" s="87" t="s">
        <v>392</v>
      </c>
      <c r="C39" s="19"/>
      <c r="D39" s="37">
        <v>452647</v>
      </c>
      <c r="E39" s="37"/>
      <c r="F39" s="19"/>
      <c r="G39" s="70" t="s">
        <v>276</v>
      </c>
      <c r="H39" s="70"/>
      <c r="I39" s="19"/>
      <c r="J39" s="37">
        <v>452647</v>
      </c>
      <c r="K39" s="37"/>
      <c r="L39" s="19"/>
      <c r="M39" s="70" t="s">
        <v>276</v>
      </c>
      <c r="N39" s="70"/>
      <c r="O39" s="19"/>
      <c r="P39" s="70" t="s">
        <v>276</v>
      </c>
      <c r="Q39" s="70"/>
      <c r="R39" s="19"/>
      <c r="S39" s="70" t="s">
        <v>276</v>
      </c>
      <c r="T39" s="70"/>
      <c r="U39" s="19"/>
    </row>
    <row r="40" spans="1:21" ht="15.75" thickBot="1" x14ac:dyDescent="0.3">
      <c r="A40" s="17"/>
      <c r="B40" s="86" t="s">
        <v>433</v>
      </c>
      <c r="C40" s="28"/>
      <c r="D40" s="68" t="s">
        <v>276</v>
      </c>
      <c r="E40" s="68"/>
      <c r="F40" s="28"/>
      <c r="G40" s="68">
        <v>97</v>
      </c>
      <c r="H40" s="68"/>
      <c r="I40" s="28"/>
      <c r="J40" s="68">
        <v>97</v>
      </c>
      <c r="K40" s="68"/>
      <c r="L40" s="28"/>
      <c r="M40" s="47">
        <v>1453</v>
      </c>
      <c r="N40" s="47"/>
      <c r="O40" s="28"/>
      <c r="P40" s="47">
        <v>9882</v>
      </c>
      <c r="Q40" s="47"/>
      <c r="R40" s="28"/>
      <c r="S40" s="47">
        <v>11335</v>
      </c>
      <c r="T40" s="47"/>
      <c r="U40" s="28"/>
    </row>
    <row r="41" spans="1:21" ht="15.75" thickBot="1" x14ac:dyDescent="0.3">
      <c r="A41" s="17"/>
      <c r="B41" s="31" t="s">
        <v>436</v>
      </c>
      <c r="C41" s="19"/>
      <c r="D41" s="131">
        <v>1574507</v>
      </c>
      <c r="E41" s="131"/>
      <c r="F41" s="19"/>
      <c r="G41" s="131">
        <v>1170486</v>
      </c>
      <c r="H41" s="131"/>
      <c r="I41" s="19"/>
      <c r="J41" s="131">
        <v>2744993</v>
      </c>
      <c r="K41" s="131"/>
      <c r="L41" s="19"/>
      <c r="M41" s="131">
        <v>1143232</v>
      </c>
      <c r="N41" s="131"/>
      <c r="O41" s="19"/>
      <c r="P41" s="131">
        <v>72734</v>
      </c>
      <c r="Q41" s="131"/>
      <c r="R41" s="19"/>
      <c r="S41" s="131">
        <v>1215966</v>
      </c>
      <c r="T41" s="131"/>
      <c r="U41" s="19"/>
    </row>
    <row r="42" spans="1:21" x14ac:dyDescent="0.25">
      <c r="A42" s="17"/>
      <c r="B42" s="76" t="s">
        <v>437</v>
      </c>
      <c r="C42" s="28"/>
      <c r="D42" s="46"/>
      <c r="E42" s="46"/>
      <c r="F42" s="28"/>
      <c r="G42" s="46"/>
      <c r="H42" s="46"/>
      <c r="I42" s="28"/>
      <c r="J42" s="46"/>
      <c r="K42" s="46"/>
      <c r="L42" s="28"/>
      <c r="M42" s="46"/>
      <c r="N42" s="46"/>
      <c r="O42" s="28"/>
      <c r="P42" s="46"/>
      <c r="Q42" s="46"/>
      <c r="R42" s="28"/>
      <c r="S42" s="46"/>
      <c r="T42" s="46"/>
      <c r="U42" s="28"/>
    </row>
    <row r="43" spans="1:21" x14ac:dyDescent="0.25">
      <c r="A43" s="17"/>
      <c r="B43" s="87" t="s">
        <v>391</v>
      </c>
      <c r="C43" s="19"/>
      <c r="D43" s="37">
        <v>1849685</v>
      </c>
      <c r="E43" s="37"/>
      <c r="F43" s="19"/>
      <c r="G43" s="37">
        <v>3401580</v>
      </c>
      <c r="H43" s="37"/>
      <c r="I43" s="19"/>
      <c r="J43" s="37">
        <v>5251265</v>
      </c>
      <c r="K43" s="37"/>
      <c r="L43" s="19"/>
      <c r="M43" s="70" t="s">
        <v>276</v>
      </c>
      <c r="N43" s="70"/>
      <c r="O43" s="19"/>
      <c r="P43" s="70" t="s">
        <v>276</v>
      </c>
      <c r="Q43" s="70"/>
      <c r="R43" s="19"/>
      <c r="S43" s="70" t="s">
        <v>276</v>
      </c>
      <c r="T43" s="70"/>
      <c r="U43" s="19"/>
    </row>
    <row r="44" spans="1:21" ht="15.75" thickBot="1" x14ac:dyDescent="0.3">
      <c r="A44" s="17"/>
      <c r="B44" s="86" t="s">
        <v>433</v>
      </c>
      <c r="C44" s="28"/>
      <c r="D44" s="47">
        <v>101420</v>
      </c>
      <c r="E44" s="47"/>
      <c r="F44" s="28"/>
      <c r="G44" s="68" t="s">
        <v>276</v>
      </c>
      <c r="H44" s="68"/>
      <c r="I44" s="28"/>
      <c r="J44" s="47">
        <v>101420</v>
      </c>
      <c r="K44" s="47"/>
      <c r="L44" s="28"/>
      <c r="M44" s="68" t="s">
        <v>276</v>
      </c>
      <c r="N44" s="68"/>
      <c r="O44" s="28"/>
      <c r="P44" s="47">
        <v>6410</v>
      </c>
      <c r="Q44" s="47"/>
      <c r="R44" s="28"/>
      <c r="S44" s="47">
        <v>6410</v>
      </c>
      <c r="T44" s="47"/>
      <c r="U44" s="28"/>
    </row>
    <row r="45" spans="1:21" ht="15.75" thickBot="1" x14ac:dyDescent="0.3">
      <c r="A45" s="17"/>
      <c r="B45" s="31" t="s">
        <v>438</v>
      </c>
      <c r="C45" s="19"/>
      <c r="D45" s="131">
        <v>1951105</v>
      </c>
      <c r="E45" s="131"/>
      <c r="F45" s="19"/>
      <c r="G45" s="131">
        <v>3401580</v>
      </c>
      <c r="H45" s="131"/>
      <c r="I45" s="19"/>
      <c r="J45" s="131">
        <v>5352685</v>
      </c>
      <c r="K45" s="131"/>
      <c r="L45" s="19"/>
      <c r="M45" s="132" t="s">
        <v>276</v>
      </c>
      <c r="N45" s="132"/>
      <c r="O45" s="19"/>
      <c r="P45" s="131">
        <v>6410</v>
      </c>
      <c r="Q45" s="131"/>
      <c r="R45" s="19"/>
      <c r="S45" s="131">
        <v>6410</v>
      </c>
      <c r="T45" s="131"/>
      <c r="U45" s="19"/>
    </row>
    <row r="46" spans="1:21" ht="15.75" thickBot="1" x14ac:dyDescent="0.3">
      <c r="A46" s="17"/>
      <c r="B46" s="27" t="s">
        <v>439</v>
      </c>
      <c r="C46" s="28"/>
      <c r="D46" s="130">
        <v>4262656</v>
      </c>
      <c r="E46" s="130"/>
      <c r="F46" s="28"/>
      <c r="G46" s="130">
        <v>6386515</v>
      </c>
      <c r="H46" s="130"/>
      <c r="I46" s="28"/>
      <c r="J46" s="130">
        <v>10649171</v>
      </c>
      <c r="K46" s="130"/>
      <c r="L46" s="28"/>
      <c r="M46" s="130">
        <v>1798738</v>
      </c>
      <c r="N46" s="130"/>
      <c r="O46" s="28"/>
      <c r="P46" s="130">
        <v>608788</v>
      </c>
      <c r="Q46" s="130"/>
      <c r="R46" s="28"/>
      <c r="S46" s="130">
        <v>2407526</v>
      </c>
      <c r="T46" s="130"/>
      <c r="U46" s="28"/>
    </row>
    <row r="47" spans="1:21" ht="26.25" x14ac:dyDescent="0.25">
      <c r="A47" s="17"/>
      <c r="B47" s="31" t="s">
        <v>440</v>
      </c>
      <c r="C47" s="19"/>
      <c r="D47" s="36"/>
      <c r="E47" s="36"/>
      <c r="F47" s="19"/>
      <c r="G47" s="36"/>
      <c r="H47" s="36"/>
      <c r="I47" s="19"/>
      <c r="J47" s="36"/>
      <c r="K47" s="36"/>
      <c r="L47" s="19"/>
      <c r="M47" s="36"/>
      <c r="N47" s="36"/>
      <c r="O47" s="19"/>
      <c r="P47" s="36"/>
      <c r="Q47" s="36"/>
      <c r="R47" s="19"/>
      <c r="S47" s="36"/>
      <c r="T47" s="36"/>
      <c r="U47" s="19"/>
    </row>
    <row r="48" spans="1:21" x14ac:dyDescent="0.25">
      <c r="A48" s="17"/>
      <c r="B48" s="86" t="s">
        <v>441</v>
      </c>
      <c r="C48" s="28"/>
      <c r="D48" s="45"/>
      <c r="E48" s="45"/>
      <c r="F48" s="28"/>
      <c r="G48" s="45"/>
      <c r="H48" s="45"/>
      <c r="I48" s="28"/>
      <c r="J48" s="45"/>
      <c r="K48" s="45"/>
      <c r="L48" s="28"/>
      <c r="M48" s="45"/>
      <c r="N48" s="45"/>
      <c r="O48" s="28"/>
      <c r="P48" s="45"/>
      <c r="Q48" s="45"/>
      <c r="R48" s="28"/>
      <c r="S48" s="45"/>
      <c r="T48" s="45"/>
      <c r="U48" s="28"/>
    </row>
    <row r="49" spans="1:25" x14ac:dyDescent="0.25">
      <c r="A49" s="17"/>
      <c r="B49" s="11" t="s">
        <v>392</v>
      </c>
      <c r="C49" s="19"/>
      <c r="D49" s="70" t="s">
        <v>276</v>
      </c>
      <c r="E49" s="70"/>
      <c r="F49" s="19"/>
      <c r="G49" s="70" t="s">
        <v>276</v>
      </c>
      <c r="H49" s="70"/>
      <c r="I49" s="19"/>
      <c r="J49" s="70" t="s">
        <v>276</v>
      </c>
      <c r="K49" s="70"/>
      <c r="L49" s="19"/>
      <c r="M49" s="37">
        <v>1226011</v>
      </c>
      <c r="N49" s="37"/>
      <c r="O49" s="19"/>
      <c r="P49" s="37">
        <v>1401187</v>
      </c>
      <c r="Q49" s="37"/>
      <c r="R49" s="19"/>
      <c r="S49" s="37">
        <v>2627198</v>
      </c>
      <c r="T49" s="37"/>
      <c r="U49" s="19"/>
    </row>
    <row r="50" spans="1:25" x14ac:dyDescent="0.25">
      <c r="A50" s="17"/>
      <c r="B50" s="129" t="s">
        <v>393</v>
      </c>
      <c r="C50" s="28"/>
      <c r="D50" s="72" t="s">
        <v>276</v>
      </c>
      <c r="E50" s="72"/>
      <c r="F50" s="28"/>
      <c r="G50" s="72" t="s">
        <v>276</v>
      </c>
      <c r="H50" s="72"/>
      <c r="I50" s="28"/>
      <c r="J50" s="72" t="s">
        <v>276</v>
      </c>
      <c r="K50" s="72"/>
      <c r="L50" s="28"/>
      <c r="M50" s="72" t="s">
        <v>276</v>
      </c>
      <c r="N50" s="72"/>
      <c r="O50" s="28"/>
      <c r="P50" s="38">
        <v>100000</v>
      </c>
      <c r="Q50" s="38"/>
      <c r="R50" s="28"/>
      <c r="S50" s="38">
        <v>100000</v>
      </c>
      <c r="T50" s="38"/>
      <c r="U50" s="28"/>
    </row>
    <row r="51" spans="1:25" x14ac:dyDescent="0.25">
      <c r="A51" s="17"/>
      <c r="B51" s="11" t="s">
        <v>394</v>
      </c>
      <c r="C51" s="19"/>
      <c r="D51" s="37">
        <v>552877</v>
      </c>
      <c r="E51" s="37"/>
      <c r="F51" s="19"/>
      <c r="G51" s="70" t="s">
        <v>276</v>
      </c>
      <c r="H51" s="70"/>
      <c r="I51" s="19"/>
      <c r="J51" s="37">
        <v>552877</v>
      </c>
      <c r="K51" s="37"/>
      <c r="L51" s="19"/>
      <c r="M51" s="37">
        <v>591873</v>
      </c>
      <c r="N51" s="37"/>
      <c r="O51" s="19"/>
      <c r="P51" s="37">
        <v>2555374</v>
      </c>
      <c r="Q51" s="37"/>
      <c r="R51" s="19"/>
      <c r="S51" s="37">
        <v>3147247</v>
      </c>
      <c r="T51" s="37"/>
      <c r="U51" s="19"/>
    </row>
    <row r="52" spans="1:25" x14ac:dyDescent="0.25">
      <c r="A52" s="17"/>
      <c r="B52" s="86" t="s">
        <v>392</v>
      </c>
      <c r="C52" s="28"/>
      <c r="D52" s="38">
        <v>1302147</v>
      </c>
      <c r="E52" s="38"/>
      <c r="F52" s="28"/>
      <c r="G52" s="72" t="s">
        <v>276</v>
      </c>
      <c r="H52" s="72"/>
      <c r="I52" s="28"/>
      <c r="J52" s="38">
        <v>1302147</v>
      </c>
      <c r="K52" s="38"/>
      <c r="L52" s="28"/>
      <c r="M52" s="72" t="s">
        <v>276</v>
      </c>
      <c r="N52" s="72"/>
      <c r="O52" s="28"/>
      <c r="P52" s="38">
        <v>35392</v>
      </c>
      <c r="Q52" s="38"/>
      <c r="R52" s="28"/>
      <c r="S52" s="38">
        <v>35392</v>
      </c>
      <c r="T52" s="38"/>
      <c r="U52" s="28"/>
    </row>
    <row r="53" spans="1:25" ht="15.75" thickBot="1" x14ac:dyDescent="0.3">
      <c r="A53" s="17"/>
      <c r="B53" s="87" t="s">
        <v>433</v>
      </c>
      <c r="C53" s="19"/>
      <c r="D53" s="79">
        <v>14781</v>
      </c>
      <c r="E53" s="79"/>
      <c r="F53" s="19"/>
      <c r="G53" s="93" t="s">
        <v>276</v>
      </c>
      <c r="H53" s="93"/>
      <c r="I53" s="19"/>
      <c r="J53" s="79">
        <v>14781</v>
      </c>
      <c r="K53" s="79"/>
      <c r="L53" s="19"/>
      <c r="M53" s="93" t="s">
        <v>276</v>
      </c>
      <c r="N53" s="93"/>
      <c r="O53" s="19"/>
      <c r="P53" s="93" t="s">
        <v>276</v>
      </c>
      <c r="Q53" s="93"/>
      <c r="R53" s="19"/>
      <c r="S53" s="93" t="s">
        <v>276</v>
      </c>
      <c r="T53" s="93"/>
      <c r="U53" s="19"/>
    </row>
    <row r="54" spans="1:25" ht="27" thickBot="1" x14ac:dyDescent="0.3">
      <c r="A54" s="17"/>
      <c r="B54" s="27" t="s">
        <v>442</v>
      </c>
      <c r="C54" s="28"/>
      <c r="D54" s="130">
        <v>1869805</v>
      </c>
      <c r="E54" s="130"/>
      <c r="F54" s="28"/>
      <c r="G54" s="133" t="s">
        <v>276</v>
      </c>
      <c r="H54" s="133"/>
      <c r="I54" s="28"/>
      <c r="J54" s="130">
        <v>1869805</v>
      </c>
      <c r="K54" s="130"/>
      <c r="L54" s="28"/>
      <c r="M54" s="130">
        <v>1817884</v>
      </c>
      <c r="N54" s="130"/>
      <c r="O54" s="28"/>
      <c r="P54" s="130">
        <v>4091953</v>
      </c>
      <c r="Q54" s="130"/>
      <c r="R54" s="28"/>
      <c r="S54" s="130">
        <v>5909837</v>
      </c>
      <c r="T54" s="130"/>
      <c r="U54" s="28"/>
    </row>
    <row r="55" spans="1:25" ht="15.75" thickBot="1" x14ac:dyDescent="0.3">
      <c r="A55" s="17"/>
      <c r="B55" s="31" t="s">
        <v>443</v>
      </c>
      <c r="C55" s="19"/>
      <c r="D55" s="42" t="s">
        <v>249</v>
      </c>
      <c r="E55" s="62">
        <v>572049490</v>
      </c>
      <c r="F55" s="19"/>
      <c r="G55" s="42" t="s">
        <v>249</v>
      </c>
      <c r="H55" s="62">
        <v>233841097</v>
      </c>
      <c r="I55" s="19"/>
      <c r="J55" s="42" t="s">
        <v>249</v>
      </c>
      <c r="K55" s="62">
        <v>805890587</v>
      </c>
      <c r="L55" s="19"/>
      <c r="M55" s="42" t="s">
        <v>249</v>
      </c>
      <c r="N55" s="62">
        <v>462690170</v>
      </c>
      <c r="O55" s="19"/>
      <c r="P55" s="42" t="s">
        <v>249</v>
      </c>
      <c r="Q55" s="62">
        <v>132454758</v>
      </c>
      <c r="R55" s="19"/>
      <c r="S55" s="42" t="s">
        <v>249</v>
      </c>
      <c r="T55" s="62">
        <v>595144928</v>
      </c>
      <c r="U55" s="19"/>
    </row>
    <row r="56" spans="1:25" ht="15.75" thickTop="1" x14ac:dyDescent="0.25">
      <c r="A56" s="17"/>
      <c r="B56" s="52"/>
      <c r="C56" s="52"/>
      <c r="D56" s="52"/>
      <c r="E56" s="52"/>
      <c r="F56" s="52"/>
      <c r="G56" s="52"/>
      <c r="H56" s="52"/>
      <c r="I56" s="52"/>
      <c r="J56" s="52"/>
      <c r="K56" s="52"/>
      <c r="L56" s="52"/>
      <c r="M56" s="52"/>
      <c r="N56" s="52"/>
      <c r="O56" s="52"/>
      <c r="P56" s="52"/>
      <c r="Q56" s="52"/>
      <c r="R56" s="52"/>
      <c r="S56" s="52"/>
      <c r="T56" s="52"/>
      <c r="U56" s="52"/>
      <c r="V56" s="52"/>
      <c r="W56" s="52"/>
      <c r="X56" s="52"/>
      <c r="Y56" s="52"/>
    </row>
    <row r="57" spans="1:25" x14ac:dyDescent="0.25">
      <c r="A57" s="17"/>
      <c r="B57" s="154" t="s">
        <v>444</v>
      </c>
      <c r="C57" s="154"/>
      <c r="D57" s="154"/>
      <c r="E57" s="154"/>
      <c r="F57" s="154"/>
      <c r="G57" s="154"/>
      <c r="H57" s="154"/>
      <c r="I57" s="154"/>
      <c r="J57" s="154"/>
      <c r="K57" s="154"/>
      <c r="L57" s="154"/>
      <c r="M57" s="154"/>
      <c r="N57" s="154"/>
      <c r="O57" s="154"/>
      <c r="P57" s="154"/>
      <c r="Q57" s="154"/>
      <c r="R57" s="154"/>
      <c r="S57" s="154"/>
      <c r="T57" s="154"/>
      <c r="U57" s="154"/>
      <c r="V57" s="154"/>
      <c r="W57" s="154"/>
      <c r="X57" s="154"/>
      <c r="Y57" s="154"/>
    </row>
    <row r="58" spans="1:25" ht="15" customHeight="1" x14ac:dyDescent="0.25">
      <c r="A58" s="17" t="s">
        <v>819</v>
      </c>
      <c r="B58" s="48" t="s">
        <v>4</v>
      </c>
      <c r="C58" s="48"/>
      <c r="D58" s="48"/>
      <c r="E58" s="48"/>
      <c r="F58" s="48"/>
      <c r="G58" s="48"/>
      <c r="H58" s="48"/>
      <c r="I58" s="48"/>
      <c r="J58" s="48"/>
      <c r="K58" s="48"/>
      <c r="L58" s="48"/>
      <c r="M58" s="48"/>
      <c r="N58" s="48"/>
      <c r="O58" s="48"/>
      <c r="P58" s="48"/>
      <c r="Q58" s="48"/>
      <c r="R58" s="48"/>
      <c r="S58" s="48"/>
      <c r="T58" s="48"/>
      <c r="U58" s="48"/>
      <c r="V58" s="48"/>
      <c r="W58" s="48"/>
      <c r="X58" s="48"/>
      <c r="Y58" s="48"/>
    </row>
    <row r="59" spans="1:25" x14ac:dyDescent="0.25">
      <c r="A59" s="17"/>
      <c r="B59" s="51"/>
      <c r="C59" s="51"/>
      <c r="D59" s="51"/>
      <c r="E59" s="51"/>
      <c r="F59" s="51"/>
      <c r="G59" s="51"/>
      <c r="H59" s="51"/>
      <c r="I59" s="51"/>
      <c r="J59" s="51"/>
      <c r="K59" s="51"/>
      <c r="L59" s="51"/>
      <c r="M59" s="51"/>
      <c r="N59" s="51"/>
      <c r="O59" s="51"/>
      <c r="P59" s="51"/>
      <c r="Q59" s="51"/>
      <c r="R59" s="51"/>
      <c r="S59" s="51"/>
      <c r="T59" s="51"/>
      <c r="U59" s="51"/>
      <c r="V59" s="51"/>
      <c r="W59" s="51"/>
      <c r="X59" s="51"/>
      <c r="Y59" s="51"/>
    </row>
    <row r="60" spans="1:25" x14ac:dyDescent="0.25">
      <c r="A60" s="17"/>
      <c r="B60" s="52"/>
      <c r="C60" s="52"/>
      <c r="D60" s="52"/>
      <c r="E60" s="52"/>
      <c r="F60" s="52"/>
      <c r="G60" s="52"/>
      <c r="H60" s="52"/>
      <c r="I60" s="52"/>
      <c r="J60" s="52"/>
      <c r="K60" s="52"/>
      <c r="L60" s="52"/>
      <c r="M60" s="52"/>
      <c r="N60" s="52"/>
      <c r="O60" s="52"/>
      <c r="P60" s="52"/>
      <c r="Q60" s="52"/>
      <c r="R60" s="52"/>
      <c r="S60" s="52"/>
      <c r="T60" s="52"/>
      <c r="U60" s="52"/>
      <c r="V60" s="52"/>
      <c r="W60" s="52"/>
      <c r="X60" s="52"/>
      <c r="Y60" s="52"/>
    </row>
    <row r="61" spans="1:25" ht="15.75" thickBot="1" x14ac:dyDescent="0.3">
      <c r="A61" s="17"/>
      <c r="B61" s="19"/>
      <c r="C61" s="20"/>
      <c r="D61" s="67"/>
      <c r="E61" s="67"/>
      <c r="F61" s="20"/>
      <c r="G61" s="67"/>
      <c r="H61" s="67"/>
      <c r="I61" s="20"/>
      <c r="J61" s="34" t="s">
        <v>447</v>
      </c>
      <c r="K61" s="34"/>
      <c r="L61" s="34"/>
      <c r="M61" s="34"/>
      <c r="N61" s="34"/>
      <c r="O61" s="34"/>
      <c r="P61" s="34"/>
      <c r="Q61" s="34"/>
      <c r="R61" s="20"/>
      <c r="S61" s="34" t="s">
        <v>448</v>
      </c>
      <c r="T61" s="34"/>
      <c r="U61" s="34"/>
      <c r="V61" s="34"/>
      <c r="W61" s="34"/>
      <c r="X61" s="20"/>
    </row>
    <row r="62" spans="1:25" x14ac:dyDescent="0.25">
      <c r="A62" s="17"/>
      <c r="B62" s="78"/>
      <c r="C62" s="67"/>
      <c r="D62" s="33" t="s">
        <v>449</v>
      </c>
      <c r="E62" s="33"/>
      <c r="F62" s="67"/>
      <c r="G62" s="33" t="s">
        <v>452</v>
      </c>
      <c r="H62" s="33"/>
      <c r="I62" s="67"/>
      <c r="J62" s="97" t="s">
        <v>454</v>
      </c>
      <c r="K62" s="97"/>
      <c r="L62" s="98"/>
      <c r="M62" s="97" t="s">
        <v>456</v>
      </c>
      <c r="N62" s="97"/>
      <c r="O62" s="98"/>
      <c r="P62" s="97" t="s">
        <v>457</v>
      </c>
      <c r="Q62" s="97"/>
      <c r="R62" s="67"/>
      <c r="S62" s="97" t="s">
        <v>456</v>
      </c>
      <c r="T62" s="97"/>
      <c r="U62" s="98"/>
      <c r="V62" s="97" t="s">
        <v>460</v>
      </c>
      <c r="W62" s="97"/>
      <c r="X62" s="67"/>
    </row>
    <row r="63" spans="1:25" x14ac:dyDescent="0.25">
      <c r="A63" s="17"/>
      <c r="B63" s="78"/>
      <c r="C63" s="67"/>
      <c r="D63" s="33" t="s">
        <v>450</v>
      </c>
      <c r="E63" s="33"/>
      <c r="F63" s="67"/>
      <c r="G63" s="33" t="s">
        <v>453</v>
      </c>
      <c r="H63" s="33"/>
      <c r="I63" s="67"/>
      <c r="J63" s="33" t="s">
        <v>455</v>
      </c>
      <c r="K63" s="33"/>
      <c r="L63" s="67"/>
      <c r="M63" s="33" t="s">
        <v>452</v>
      </c>
      <c r="N63" s="33"/>
      <c r="O63" s="67"/>
      <c r="P63" s="33" t="s">
        <v>458</v>
      </c>
      <c r="Q63" s="33"/>
      <c r="R63" s="67"/>
      <c r="S63" s="33" t="s">
        <v>452</v>
      </c>
      <c r="T63" s="33"/>
      <c r="U63" s="67"/>
      <c r="V63" s="33" t="s">
        <v>459</v>
      </c>
      <c r="W63" s="33"/>
      <c r="X63" s="67"/>
    </row>
    <row r="64" spans="1:25" ht="15.75" thickBot="1" x14ac:dyDescent="0.3">
      <c r="A64" s="17"/>
      <c r="B64" s="78"/>
      <c r="C64" s="67"/>
      <c r="D64" s="34" t="s">
        <v>451</v>
      </c>
      <c r="E64" s="34"/>
      <c r="F64" s="67"/>
      <c r="G64" s="92"/>
      <c r="H64" s="92"/>
      <c r="I64" s="67"/>
      <c r="J64" s="92"/>
      <c r="K64" s="92"/>
      <c r="L64" s="67"/>
      <c r="M64" s="34" t="s">
        <v>453</v>
      </c>
      <c r="N64" s="34"/>
      <c r="O64" s="67"/>
      <c r="P64" s="34" t="s">
        <v>459</v>
      </c>
      <c r="Q64" s="34"/>
      <c r="R64" s="67"/>
      <c r="S64" s="34" t="s">
        <v>453</v>
      </c>
      <c r="T64" s="34"/>
      <c r="U64" s="67"/>
      <c r="V64" s="92"/>
      <c r="W64" s="92"/>
      <c r="X64" s="67"/>
    </row>
    <row r="65" spans="1:24" x14ac:dyDescent="0.25">
      <c r="A65" s="17"/>
      <c r="B65" s="95" t="s">
        <v>429</v>
      </c>
      <c r="C65" s="28"/>
      <c r="D65" s="46"/>
      <c r="E65" s="46"/>
      <c r="F65" s="28"/>
      <c r="G65" s="46"/>
      <c r="H65" s="46"/>
      <c r="I65" s="28"/>
      <c r="J65" s="46"/>
      <c r="K65" s="46"/>
      <c r="L65" s="28"/>
      <c r="M65" s="46"/>
      <c r="N65" s="46"/>
      <c r="O65" s="28"/>
      <c r="P65" s="46"/>
      <c r="Q65" s="46"/>
      <c r="R65" s="28"/>
      <c r="S65" s="46"/>
      <c r="T65" s="46"/>
      <c r="U65" s="28"/>
      <c r="V65" s="46"/>
      <c r="W65" s="46"/>
      <c r="X65" s="28"/>
    </row>
    <row r="66" spans="1:24" x14ac:dyDescent="0.25">
      <c r="A66" s="17"/>
      <c r="B66" s="114" t="s">
        <v>461</v>
      </c>
      <c r="C66" s="19"/>
      <c r="D66" s="35"/>
      <c r="E66" s="35"/>
      <c r="F66" s="19"/>
      <c r="G66" s="35"/>
      <c r="H66" s="35"/>
      <c r="I66" s="19"/>
      <c r="J66" s="35"/>
      <c r="K66" s="35"/>
      <c r="L66" s="19"/>
      <c r="M66" s="35"/>
      <c r="N66" s="35"/>
      <c r="O66" s="19"/>
      <c r="P66" s="35"/>
      <c r="Q66" s="35"/>
      <c r="R66" s="19"/>
      <c r="S66" s="35"/>
      <c r="T66" s="35"/>
      <c r="U66" s="19"/>
      <c r="V66" s="35"/>
      <c r="W66" s="35"/>
      <c r="X66" s="19"/>
    </row>
    <row r="67" spans="1:24" x14ac:dyDescent="0.25">
      <c r="A67" s="17"/>
      <c r="B67" s="108" t="s">
        <v>462</v>
      </c>
      <c r="C67" s="28"/>
      <c r="D67" s="45"/>
      <c r="E67" s="45"/>
      <c r="F67" s="28"/>
      <c r="G67" s="45"/>
      <c r="H67" s="45"/>
      <c r="I67" s="28"/>
      <c r="J67" s="45"/>
      <c r="K67" s="45"/>
      <c r="L67" s="28"/>
      <c r="M67" s="45"/>
      <c r="N67" s="45"/>
      <c r="O67" s="28"/>
      <c r="P67" s="45"/>
      <c r="Q67" s="45"/>
      <c r="R67" s="28"/>
      <c r="S67" s="45"/>
      <c r="T67" s="45"/>
      <c r="U67" s="28"/>
      <c r="V67" s="45"/>
      <c r="W67" s="45"/>
      <c r="X67" s="28"/>
    </row>
    <row r="68" spans="1:24" x14ac:dyDescent="0.25">
      <c r="A68" s="17"/>
      <c r="B68" s="109" t="s">
        <v>392</v>
      </c>
      <c r="C68" s="19"/>
      <c r="D68" s="110" t="s">
        <v>249</v>
      </c>
      <c r="E68" s="111">
        <v>1302147</v>
      </c>
      <c r="F68" s="19"/>
      <c r="G68" s="110" t="s">
        <v>249</v>
      </c>
      <c r="H68" s="111">
        <v>1302147</v>
      </c>
      <c r="I68" s="19"/>
      <c r="J68" s="110" t="s">
        <v>249</v>
      </c>
      <c r="K68" s="115" t="s">
        <v>276</v>
      </c>
      <c r="L68" s="19"/>
      <c r="M68" s="110" t="s">
        <v>249</v>
      </c>
      <c r="N68" s="111">
        <v>1314245</v>
      </c>
      <c r="O68" s="19"/>
      <c r="P68" s="110" t="s">
        <v>249</v>
      </c>
      <c r="Q68" s="115" t="s">
        <v>276</v>
      </c>
      <c r="R68" s="19"/>
      <c r="S68" s="110" t="s">
        <v>249</v>
      </c>
      <c r="T68" s="111">
        <v>1341363</v>
      </c>
      <c r="U68" s="19"/>
      <c r="V68" s="110" t="s">
        <v>249</v>
      </c>
      <c r="W68" s="115" t="s">
        <v>276</v>
      </c>
      <c r="X68" s="19"/>
    </row>
    <row r="69" spans="1:24" x14ac:dyDescent="0.25">
      <c r="A69" s="17"/>
      <c r="B69" s="112" t="s">
        <v>393</v>
      </c>
      <c r="C69" s="28"/>
      <c r="D69" s="126" t="s">
        <v>276</v>
      </c>
      <c r="E69" s="126"/>
      <c r="F69" s="28"/>
      <c r="G69" s="126" t="s">
        <v>276</v>
      </c>
      <c r="H69" s="126"/>
      <c r="I69" s="28"/>
      <c r="J69" s="126" t="s">
        <v>276</v>
      </c>
      <c r="K69" s="126"/>
      <c r="L69" s="28"/>
      <c r="M69" s="126" t="s">
        <v>276</v>
      </c>
      <c r="N69" s="126"/>
      <c r="O69" s="28"/>
      <c r="P69" s="126" t="s">
        <v>276</v>
      </c>
      <c r="Q69" s="126"/>
      <c r="R69" s="28"/>
      <c r="S69" s="126" t="s">
        <v>276</v>
      </c>
      <c r="T69" s="126"/>
      <c r="U69" s="28"/>
      <c r="V69" s="126" t="s">
        <v>276</v>
      </c>
      <c r="W69" s="126"/>
      <c r="X69" s="28"/>
    </row>
    <row r="70" spans="1:24" x14ac:dyDescent="0.25">
      <c r="A70" s="17"/>
      <c r="B70" s="109" t="s">
        <v>394</v>
      </c>
      <c r="C70" s="19"/>
      <c r="D70" s="122">
        <v>426989</v>
      </c>
      <c r="E70" s="122"/>
      <c r="F70" s="19"/>
      <c r="G70" s="122">
        <v>426989</v>
      </c>
      <c r="H70" s="122"/>
      <c r="I70" s="19"/>
      <c r="J70" s="123" t="s">
        <v>276</v>
      </c>
      <c r="K70" s="123"/>
      <c r="L70" s="19"/>
      <c r="M70" s="122">
        <v>427156</v>
      </c>
      <c r="N70" s="122"/>
      <c r="O70" s="19"/>
      <c r="P70" s="123" t="s">
        <v>276</v>
      </c>
      <c r="Q70" s="123"/>
      <c r="R70" s="19"/>
      <c r="S70" s="122">
        <v>433529</v>
      </c>
      <c r="T70" s="122"/>
      <c r="U70" s="19"/>
      <c r="V70" s="123" t="s">
        <v>276</v>
      </c>
      <c r="W70" s="123"/>
      <c r="X70" s="19"/>
    </row>
    <row r="71" spans="1:24" x14ac:dyDescent="0.25">
      <c r="A71" s="17"/>
      <c r="B71" s="108" t="s">
        <v>392</v>
      </c>
      <c r="C71" s="28"/>
      <c r="D71" s="121">
        <v>125888</v>
      </c>
      <c r="E71" s="121"/>
      <c r="F71" s="28"/>
      <c r="G71" s="121">
        <v>125888</v>
      </c>
      <c r="H71" s="121"/>
      <c r="I71" s="28"/>
      <c r="J71" s="126" t="s">
        <v>276</v>
      </c>
      <c r="K71" s="126"/>
      <c r="L71" s="28"/>
      <c r="M71" s="121">
        <v>126790</v>
      </c>
      <c r="N71" s="121"/>
      <c r="O71" s="28"/>
      <c r="P71" s="126" t="s">
        <v>276</v>
      </c>
      <c r="Q71" s="126"/>
      <c r="R71" s="28"/>
      <c r="S71" s="121">
        <v>130163</v>
      </c>
      <c r="T71" s="121"/>
      <c r="U71" s="28"/>
      <c r="V71" s="126" t="s">
        <v>276</v>
      </c>
      <c r="W71" s="126"/>
      <c r="X71" s="28"/>
    </row>
    <row r="72" spans="1:24" x14ac:dyDescent="0.25">
      <c r="A72" s="17"/>
      <c r="B72" s="114" t="s">
        <v>433</v>
      </c>
      <c r="C72" s="19"/>
      <c r="D72" s="122">
        <v>14781</v>
      </c>
      <c r="E72" s="122"/>
      <c r="F72" s="19"/>
      <c r="G72" s="122">
        <v>14781</v>
      </c>
      <c r="H72" s="122"/>
      <c r="I72" s="19"/>
      <c r="J72" s="123" t="s">
        <v>276</v>
      </c>
      <c r="K72" s="123"/>
      <c r="L72" s="19"/>
      <c r="M72" s="122">
        <v>9927</v>
      </c>
      <c r="N72" s="122"/>
      <c r="O72" s="19"/>
      <c r="P72" s="123">
        <v>64</v>
      </c>
      <c r="Q72" s="123"/>
      <c r="R72" s="19"/>
      <c r="S72" s="122">
        <v>14914</v>
      </c>
      <c r="T72" s="122"/>
      <c r="U72" s="19"/>
      <c r="V72" s="123">
        <v>64</v>
      </c>
      <c r="W72" s="123"/>
      <c r="X72" s="19"/>
    </row>
    <row r="73" spans="1:24" x14ac:dyDescent="0.25">
      <c r="A73" s="17"/>
      <c r="B73" s="108" t="s">
        <v>463</v>
      </c>
      <c r="C73" s="28"/>
      <c r="D73" s="45"/>
      <c r="E73" s="45"/>
      <c r="F73" s="28"/>
      <c r="G73" s="45"/>
      <c r="H73" s="45"/>
      <c r="I73" s="28"/>
      <c r="J73" s="45"/>
      <c r="K73" s="45"/>
      <c r="L73" s="28"/>
      <c r="M73" s="45"/>
      <c r="N73" s="45"/>
      <c r="O73" s="28"/>
      <c r="P73" s="45"/>
      <c r="Q73" s="45"/>
      <c r="R73" s="28"/>
      <c r="S73" s="45"/>
      <c r="T73" s="45"/>
      <c r="U73" s="28"/>
      <c r="V73" s="45"/>
      <c r="W73" s="45"/>
      <c r="X73" s="28"/>
    </row>
    <row r="74" spans="1:24" x14ac:dyDescent="0.25">
      <c r="A74" s="17"/>
      <c r="B74" s="114" t="s">
        <v>462</v>
      </c>
      <c r="C74" s="19"/>
      <c r="D74" s="35"/>
      <c r="E74" s="35"/>
      <c r="F74" s="19"/>
      <c r="G74" s="35"/>
      <c r="H74" s="35"/>
      <c r="I74" s="19"/>
      <c r="J74" s="35"/>
      <c r="K74" s="35"/>
      <c r="L74" s="19"/>
      <c r="M74" s="35"/>
      <c r="N74" s="35"/>
      <c r="O74" s="19"/>
      <c r="P74" s="35"/>
      <c r="Q74" s="35"/>
      <c r="R74" s="19"/>
      <c r="S74" s="35"/>
      <c r="T74" s="35"/>
      <c r="U74" s="19"/>
      <c r="V74" s="35"/>
      <c r="W74" s="35"/>
      <c r="X74" s="19"/>
    </row>
    <row r="75" spans="1:24" x14ac:dyDescent="0.25">
      <c r="A75" s="17"/>
      <c r="B75" s="112" t="s">
        <v>392</v>
      </c>
      <c r="C75" s="28"/>
      <c r="D75" s="126" t="s">
        <v>276</v>
      </c>
      <c r="E75" s="126"/>
      <c r="F75" s="28"/>
      <c r="G75" s="126" t="s">
        <v>276</v>
      </c>
      <c r="H75" s="126"/>
      <c r="I75" s="28"/>
      <c r="J75" s="126" t="s">
        <v>276</v>
      </c>
      <c r="K75" s="126"/>
      <c r="L75" s="28"/>
      <c r="M75" s="126" t="s">
        <v>276</v>
      </c>
      <c r="N75" s="126"/>
      <c r="O75" s="28"/>
      <c r="P75" s="126" t="s">
        <v>276</v>
      </c>
      <c r="Q75" s="126"/>
      <c r="R75" s="28"/>
      <c r="S75" s="126" t="s">
        <v>276</v>
      </c>
      <c r="T75" s="126"/>
      <c r="U75" s="28"/>
      <c r="V75" s="126" t="s">
        <v>276</v>
      </c>
      <c r="W75" s="126"/>
      <c r="X75" s="28"/>
    </row>
    <row r="76" spans="1:24" x14ac:dyDescent="0.25">
      <c r="A76" s="17"/>
      <c r="B76" s="109" t="s">
        <v>393</v>
      </c>
      <c r="C76" s="19"/>
      <c r="D76" s="123" t="s">
        <v>276</v>
      </c>
      <c r="E76" s="123"/>
      <c r="F76" s="19"/>
      <c r="G76" s="123" t="s">
        <v>276</v>
      </c>
      <c r="H76" s="123"/>
      <c r="I76" s="19"/>
      <c r="J76" s="123" t="s">
        <v>276</v>
      </c>
      <c r="K76" s="123"/>
      <c r="L76" s="19"/>
      <c r="M76" s="123" t="s">
        <v>276</v>
      </c>
      <c r="N76" s="123"/>
      <c r="O76" s="19"/>
      <c r="P76" s="123" t="s">
        <v>276</v>
      </c>
      <c r="Q76" s="123"/>
      <c r="R76" s="19"/>
      <c r="S76" s="123" t="s">
        <v>276</v>
      </c>
      <c r="T76" s="123"/>
      <c r="U76" s="19"/>
      <c r="V76" s="123" t="s">
        <v>276</v>
      </c>
      <c r="W76" s="123"/>
      <c r="X76" s="19"/>
    </row>
    <row r="77" spans="1:24" x14ac:dyDescent="0.25">
      <c r="A77" s="17"/>
      <c r="B77" s="112" t="s">
        <v>394</v>
      </c>
      <c r="C77" s="28"/>
      <c r="D77" s="121">
        <v>499122</v>
      </c>
      <c r="E77" s="121"/>
      <c r="F77" s="28"/>
      <c r="G77" s="121">
        <v>499122</v>
      </c>
      <c r="H77" s="121"/>
      <c r="I77" s="28"/>
      <c r="J77" s="121">
        <v>25000</v>
      </c>
      <c r="K77" s="121"/>
      <c r="L77" s="28"/>
      <c r="M77" s="121">
        <v>499122</v>
      </c>
      <c r="N77" s="121"/>
      <c r="O77" s="28"/>
      <c r="P77" s="121">
        <v>4839</v>
      </c>
      <c r="Q77" s="121"/>
      <c r="R77" s="28"/>
      <c r="S77" s="121">
        <v>499122</v>
      </c>
      <c r="T77" s="121"/>
      <c r="U77" s="28"/>
      <c r="V77" s="121">
        <v>12525</v>
      </c>
      <c r="W77" s="121"/>
      <c r="X77" s="28"/>
    </row>
    <row r="78" spans="1:24" ht="15.75" thickBot="1" x14ac:dyDescent="0.3">
      <c r="A78" s="17"/>
      <c r="B78" s="114" t="s">
        <v>392</v>
      </c>
      <c r="C78" s="19"/>
      <c r="D78" s="128" t="s">
        <v>276</v>
      </c>
      <c r="E78" s="128"/>
      <c r="F78" s="19"/>
      <c r="G78" s="128" t="s">
        <v>276</v>
      </c>
      <c r="H78" s="128"/>
      <c r="I78" s="19"/>
      <c r="J78" s="128" t="s">
        <v>276</v>
      </c>
      <c r="K78" s="128"/>
      <c r="L78" s="19"/>
      <c r="M78" s="128" t="s">
        <v>276</v>
      </c>
      <c r="N78" s="128"/>
      <c r="O78" s="19"/>
      <c r="P78" s="128" t="s">
        <v>276</v>
      </c>
      <c r="Q78" s="128"/>
      <c r="R78" s="19"/>
      <c r="S78" s="128" t="s">
        <v>276</v>
      </c>
      <c r="T78" s="128"/>
      <c r="U78" s="19"/>
      <c r="V78" s="137"/>
      <c r="W78" s="137"/>
      <c r="X78" s="19"/>
    </row>
    <row r="79" spans="1:24" x14ac:dyDescent="0.25">
      <c r="A79" s="17"/>
      <c r="B79" s="108" t="s">
        <v>464</v>
      </c>
      <c r="C79" s="28"/>
      <c r="D79" s="138">
        <v>2368927</v>
      </c>
      <c r="E79" s="138"/>
      <c r="F79" s="28"/>
      <c r="G79" s="138">
        <v>2368927</v>
      </c>
      <c r="H79" s="138"/>
      <c r="I79" s="28"/>
      <c r="J79" s="138">
        <v>25000</v>
      </c>
      <c r="K79" s="138"/>
      <c r="L79" s="28"/>
      <c r="M79" s="138">
        <v>2377240</v>
      </c>
      <c r="N79" s="138"/>
      <c r="O79" s="28"/>
      <c r="P79" s="138">
        <v>4903</v>
      </c>
      <c r="Q79" s="138"/>
      <c r="R79" s="28"/>
      <c r="S79" s="138">
        <v>2419091</v>
      </c>
      <c r="T79" s="138"/>
      <c r="U79" s="28"/>
      <c r="V79" s="138">
        <v>12589</v>
      </c>
      <c r="W79" s="138"/>
      <c r="X79" s="28"/>
    </row>
    <row r="80" spans="1:24" x14ac:dyDescent="0.25">
      <c r="A80" s="17"/>
      <c r="B80" s="25"/>
      <c r="C80" s="19"/>
      <c r="D80" s="35"/>
      <c r="E80" s="35"/>
      <c r="F80" s="19"/>
      <c r="G80" s="35"/>
      <c r="H80" s="35"/>
      <c r="I80" s="19"/>
      <c r="J80" s="35"/>
      <c r="K80" s="35"/>
      <c r="L80" s="19"/>
      <c r="M80" s="35"/>
      <c r="N80" s="35"/>
      <c r="O80" s="19"/>
      <c r="P80" s="35"/>
      <c r="Q80" s="35"/>
      <c r="R80" s="19"/>
      <c r="S80" s="35"/>
      <c r="T80" s="35"/>
      <c r="U80" s="19"/>
      <c r="V80" s="35"/>
      <c r="W80" s="35"/>
      <c r="X80" s="19"/>
    </row>
    <row r="81" spans="1:24" x14ac:dyDescent="0.25">
      <c r="A81" s="17"/>
      <c r="B81" s="134" t="s">
        <v>465</v>
      </c>
      <c r="C81" s="28"/>
      <c r="D81" s="45"/>
      <c r="E81" s="45"/>
      <c r="F81" s="28"/>
      <c r="G81" s="45"/>
      <c r="H81" s="45"/>
      <c r="I81" s="28"/>
      <c r="J81" s="45"/>
      <c r="K81" s="45"/>
      <c r="L81" s="28"/>
      <c r="M81" s="45"/>
      <c r="N81" s="45"/>
      <c r="O81" s="28"/>
      <c r="P81" s="45"/>
      <c r="Q81" s="45"/>
      <c r="R81" s="28"/>
      <c r="S81" s="45"/>
      <c r="T81" s="45"/>
      <c r="U81" s="28"/>
      <c r="V81" s="45"/>
      <c r="W81" s="45"/>
      <c r="X81" s="28"/>
    </row>
    <row r="82" spans="1:24" x14ac:dyDescent="0.25">
      <c r="A82" s="17"/>
      <c r="B82" s="114" t="s">
        <v>461</v>
      </c>
      <c r="C82" s="19"/>
      <c r="D82" s="35"/>
      <c r="E82" s="35"/>
      <c r="F82" s="19"/>
      <c r="G82" s="35"/>
      <c r="H82" s="35"/>
      <c r="I82" s="19"/>
      <c r="J82" s="35"/>
      <c r="K82" s="35"/>
      <c r="L82" s="19"/>
      <c r="M82" s="35"/>
      <c r="N82" s="35"/>
      <c r="O82" s="19"/>
      <c r="P82" s="35"/>
      <c r="Q82" s="35"/>
      <c r="R82" s="19"/>
      <c r="S82" s="35"/>
      <c r="T82" s="35"/>
      <c r="U82" s="19"/>
      <c r="V82" s="35"/>
      <c r="W82" s="35"/>
      <c r="X82" s="19"/>
    </row>
    <row r="83" spans="1:24" x14ac:dyDescent="0.25">
      <c r="A83" s="17"/>
      <c r="B83" s="108" t="s">
        <v>462</v>
      </c>
      <c r="C83" s="28"/>
      <c r="D83" s="45"/>
      <c r="E83" s="45"/>
      <c r="F83" s="28"/>
      <c r="G83" s="45"/>
      <c r="H83" s="45"/>
      <c r="I83" s="28"/>
      <c r="J83" s="45"/>
      <c r="K83" s="45"/>
      <c r="L83" s="28"/>
      <c r="M83" s="45"/>
      <c r="N83" s="45"/>
      <c r="O83" s="28"/>
      <c r="P83" s="45"/>
      <c r="Q83" s="45"/>
      <c r="R83" s="28"/>
      <c r="S83" s="45"/>
      <c r="T83" s="45"/>
      <c r="U83" s="28"/>
      <c r="V83" s="45"/>
      <c r="W83" s="45"/>
      <c r="X83" s="28"/>
    </row>
    <row r="84" spans="1:24" x14ac:dyDescent="0.25">
      <c r="A84" s="17"/>
      <c r="B84" s="109" t="s">
        <v>392</v>
      </c>
      <c r="C84" s="19"/>
      <c r="D84" s="123" t="s">
        <v>276</v>
      </c>
      <c r="E84" s="123"/>
      <c r="F84" s="19"/>
      <c r="G84" s="123" t="s">
        <v>276</v>
      </c>
      <c r="H84" s="123"/>
      <c r="I84" s="19"/>
      <c r="J84" s="123" t="s">
        <v>276</v>
      </c>
      <c r="K84" s="123"/>
      <c r="L84" s="19"/>
      <c r="M84" s="123" t="s">
        <v>276</v>
      </c>
      <c r="N84" s="123"/>
      <c r="O84" s="19"/>
      <c r="P84" s="123" t="s">
        <v>276</v>
      </c>
      <c r="Q84" s="123"/>
      <c r="R84" s="19"/>
      <c r="S84" s="123" t="s">
        <v>276</v>
      </c>
      <c r="T84" s="123"/>
      <c r="U84" s="19"/>
      <c r="V84" s="123" t="s">
        <v>276</v>
      </c>
      <c r="W84" s="123"/>
      <c r="X84" s="19"/>
    </row>
    <row r="85" spans="1:24" x14ac:dyDescent="0.25">
      <c r="A85" s="17"/>
      <c r="B85" s="112" t="s">
        <v>393</v>
      </c>
      <c r="C85" s="28"/>
      <c r="D85" s="126" t="s">
        <v>276</v>
      </c>
      <c r="E85" s="126"/>
      <c r="F85" s="28"/>
      <c r="G85" s="126" t="s">
        <v>276</v>
      </c>
      <c r="H85" s="126"/>
      <c r="I85" s="28"/>
      <c r="J85" s="126" t="s">
        <v>276</v>
      </c>
      <c r="K85" s="126"/>
      <c r="L85" s="28"/>
      <c r="M85" s="126" t="s">
        <v>276</v>
      </c>
      <c r="N85" s="126"/>
      <c r="O85" s="28"/>
      <c r="P85" s="126" t="s">
        <v>276</v>
      </c>
      <c r="Q85" s="126"/>
      <c r="R85" s="28"/>
      <c r="S85" s="126" t="s">
        <v>276</v>
      </c>
      <c r="T85" s="126"/>
      <c r="U85" s="28"/>
      <c r="V85" s="126" t="s">
        <v>276</v>
      </c>
      <c r="W85" s="126"/>
      <c r="X85" s="28"/>
    </row>
    <row r="86" spans="1:24" x14ac:dyDescent="0.25">
      <c r="A86" s="17"/>
      <c r="B86" s="109" t="s">
        <v>394</v>
      </c>
      <c r="C86" s="19"/>
      <c r="D86" s="122">
        <v>696110</v>
      </c>
      <c r="E86" s="122"/>
      <c r="F86" s="19"/>
      <c r="G86" s="122">
        <v>655233</v>
      </c>
      <c r="H86" s="122"/>
      <c r="I86" s="19"/>
      <c r="J86" s="123" t="s">
        <v>276</v>
      </c>
      <c r="K86" s="123"/>
      <c r="L86" s="19"/>
      <c r="M86" s="122">
        <v>656080</v>
      </c>
      <c r="N86" s="122"/>
      <c r="O86" s="19"/>
      <c r="P86" s="122">
        <v>8424</v>
      </c>
      <c r="Q86" s="122"/>
      <c r="R86" s="19"/>
      <c r="S86" s="122">
        <v>659818</v>
      </c>
      <c r="T86" s="122"/>
      <c r="U86" s="19"/>
      <c r="V86" s="122">
        <v>24107</v>
      </c>
      <c r="W86" s="122"/>
      <c r="X86" s="19"/>
    </row>
    <row r="87" spans="1:24" x14ac:dyDescent="0.25">
      <c r="A87" s="17"/>
      <c r="B87" s="108" t="s">
        <v>392</v>
      </c>
      <c r="C87" s="28"/>
      <c r="D87" s="121">
        <v>88234</v>
      </c>
      <c r="E87" s="121"/>
      <c r="F87" s="28"/>
      <c r="G87" s="121">
        <v>88234</v>
      </c>
      <c r="H87" s="121"/>
      <c r="I87" s="28"/>
      <c r="J87" s="126" t="s">
        <v>276</v>
      </c>
      <c r="K87" s="126"/>
      <c r="L87" s="28"/>
      <c r="M87" s="121">
        <v>88513</v>
      </c>
      <c r="N87" s="121"/>
      <c r="O87" s="28"/>
      <c r="P87" s="121">
        <v>1511</v>
      </c>
      <c r="Q87" s="121"/>
      <c r="R87" s="28"/>
      <c r="S87" s="121">
        <v>89421</v>
      </c>
      <c r="T87" s="121"/>
      <c r="U87" s="28"/>
      <c r="V87" s="121">
        <v>3406</v>
      </c>
      <c r="W87" s="121"/>
      <c r="X87" s="28"/>
    </row>
    <row r="88" spans="1:24" x14ac:dyDescent="0.25">
      <c r="A88" s="17"/>
      <c r="B88" s="25"/>
      <c r="C88" s="19"/>
      <c r="D88" s="35"/>
      <c r="E88" s="35"/>
      <c r="F88" s="19"/>
      <c r="G88" s="35"/>
      <c r="H88" s="35"/>
      <c r="I88" s="19"/>
      <c r="J88" s="35"/>
      <c r="K88" s="35"/>
      <c r="L88" s="19"/>
      <c r="M88" s="35"/>
      <c r="N88" s="35"/>
      <c r="O88" s="19"/>
      <c r="P88" s="35"/>
      <c r="Q88" s="35"/>
      <c r="R88" s="19"/>
      <c r="S88" s="35"/>
      <c r="T88" s="35"/>
      <c r="U88" s="19"/>
      <c r="V88" s="35"/>
      <c r="W88" s="35"/>
      <c r="X88" s="19"/>
    </row>
    <row r="89" spans="1:24" x14ac:dyDescent="0.25">
      <c r="A89" s="17"/>
      <c r="B89" s="108" t="s">
        <v>463</v>
      </c>
      <c r="C89" s="28"/>
      <c r="D89" s="45"/>
      <c r="E89" s="45"/>
      <c r="F89" s="28"/>
      <c r="G89" s="45"/>
      <c r="H89" s="45"/>
      <c r="I89" s="28"/>
      <c r="J89" s="45"/>
      <c r="K89" s="45"/>
      <c r="L89" s="28"/>
      <c r="M89" s="45"/>
      <c r="N89" s="45"/>
      <c r="O89" s="28"/>
      <c r="P89" s="45"/>
      <c r="Q89" s="45"/>
      <c r="R89" s="28"/>
      <c r="S89" s="45"/>
      <c r="T89" s="45"/>
      <c r="U89" s="28"/>
      <c r="V89" s="45"/>
      <c r="W89" s="45"/>
      <c r="X89" s="28"/>
    </row>
    <row r="90" spans="1:24" x14ac:dyDescent="0.25">
      <c r="A90" s="17"/>
      <c r="B90" s="114" t="s">
        <v>462</v>
      </c>
      <c r="C90" s="19"/>
      <c r="D90" s="35"/>
      <c r="E90" s="35"/>
      <c r="F90" s="19"/>
      <c r="G90" s="35"/>
      <c r="H90" s="35"/>
      <c r="I90" s="19"/>
      <c r="J90" s="35"/>
      <c r="K90" s="35"/>
      <c r="L90" s="19"/>
      <c r="M90" s="35"/>
      <c r="N90" s="35"/>
      <c r="O90" s="19"/>
      <c r="P90" s="35"/>
      <c r="Q90" s="35"/>
      <c r="R90" s="19"/>
      <c r="S90" s="35"/>
      <c r="T90" s="35"/>
      <c r="U90" s="19"/>
      <c r="V90" s="35"/>
      <c r="W90" s="35"/>
      <c r="X90" s="19"/>
    </row>
    <row r="91" spans="1:24" x14ac:dyDescent="0.25">
      <c r="A91" s="17"/>
      <c r="B91" s="112" t="s">
        <v>392</v>
      </c>
      <c r="C91" s="28"/>
      <c r="D91" s="121">
        <v>241624</v>
      </c>
      <c r="E91" s="121"/>
      <c r="F91" s="28"/>
      <c r="G91" s="121">
        <v>241624</v>
      </c>
      <c r="H91" s="121"/>
      <c r="I91" s="28"/>
      <c r="J91" s="121">
        <v>241624</v>
      </c>
      <c r="K91" s="121"/>
      <c r="L91" s="28"/>
      <c r="M91" s="121">
        <v>241624</v>
      </c>
      <c r="N91" s="121"/>
      <c r="O91" s="28"/>
      <c r="P91" s="126" t="s">
        <v>276</v>
      </c>
      <c r="Q91" s="126"/>
      <c r="R91" s="28"/>
      <c r="S91" s="121">
        <v>241624</v>
      </c>
      <c r="T91" s="121"/>
      <c r="U91" s="28"/>
      <c r="V91" s="126" t="s">
        <v>276</v>
      </c>
      <c r="W91" s="126"/>
      <c r="X91" s="28"/>
    </row>
    <row r="92" spans="1:24" x14ac:dyDescent="0.25">
      <c r="A92" s="17"/>
      <c r="B92" s="109" t="s">
        <v>393</v>
      </c>
      <c r="C92" s="19"/>
      <c r="D92" s="123" t="s">
        <v>276</v>
      </c>
      <c r="E92" s="123"/>
      <c r="F92" s="19"/>
      <c r="G92" s="123" t="s">
        <v>276</v>
      </c>
      <c r="H92" s="123"/>
      <c r="I92" s="19"/>
      <c r="J92" s="123" t="s">
        <v>276</v>
      </c>
      <c r="K92" s="123"/>
      <c r="L92" s="19"/>
      <c r="M92" s="123" t="s">
        <v>276</v>
      </c>
      <c r="N92" s="123"/>
      <c r="O92" s="19"/>
      <c r="P92" s="123" t="s">
        <v>276</v>
      </c>
      <c r="Q92" s="123"/>
      <c r="R92" s="19"/>
      <c r="S92" s="123" t="s">
        <v>276</v>
      </c>
      <c r="T92" s="123"/>
      <c r="U92" s="19"/>
      <c r="V92" s="123" t="s">
        <v>276</v>
      </c>
      <c r="W92" s="123"/>
      <c r="X92" s="19"/>
    </row>
    <row r="93" spans="1:24" x14ac:dyDescent="0.25">
      <c r="A93" s="17"/>
      <c r="B93" s="112" t="s">
        <v>394</v>
      </c>
      <c r="C93" s="28"/>
      <c r="D93" s="126" t="s">
        <v>276</v>
      </c>
      <c r="E93" s="126"/>
      <c r="F93" s="28"/>
      <c r="G93" s="126" t="s">
        <v>276</v>
      </c>
      <c r="H93" s="126"/>
      <c r="I93" s="28"/>
      <c r="J93" s="126" t="s">
        <v>276</v>
      </c>
      <c r="K93" s="126"/>
      <c r="L93" s="28"/>
      <c r="M93" s="126" t="s">
        <v>276</v>
      </c>
      <c r="N93" s="126"/>
      <c r="O93" s="28"/>
      <c r="P93" s="126" t="s">
        <v>276</v>
      </c>
      <c r="Q93" s="126"/>
      <c r="R93" s="28"/>
      <c r="S93" s="126" t="s">
        <v>276</v>
      </c>
      <c r="T93" s="126"/>
      <c r="U93" s="28"/>
      <c r="V93" s="126" t="s">
        <v>276</v>
      </c>
      <c r="W93" s="126"/>
      <c r="X93" s="28"/>
    </row>
    <row r="94" spans="1:24" ht="15.75" thickBot="1" x14ac:dyDescent="0.3">
      <c r="A94" s="17"/>
      <c r="B94" s="114" t="s">
        <v>392</v>
      </c>
      <c r="C94" s="19"/>
      <c r="D94" s="128" t="s">
        <v>276</v>
      </c>
      <c r="E94" s="128"/>
      <c r="F94" s="19"/>
      <c r="G94" s="128" t="s">
        <v>276</v>
      </c>
      <c r="H94" s="128"/>
      <c r="I94" s="19"/>
      <c r="J94" s="128" t="s">
        <v>276</v>
      </c>
      <c r="K94" s="128"/>
      <c r="L94" s="19"/>
      <c r="M94" s="128" t="s">
        <v>276</v>
      </c>
      <c r="N94" s="128"/>
      <c r="O94" s="19"/>
      <c r="P94" s="128" t="s">
        <v>276</v>
      </c>
      <c r="Q94" s="128"/>
      <c r="R94" s="19"/>
      <c r="S94" s="128" t="s">
        <v>276</v>
      </c>
      <c r="T94" s="128"/>
      <c r="U94" s="19"/>
      <c r="V94" s="128" t="s">
        <v>276</v>
      </c>
      <c r="W94" s="128"/>
      <c r="X94" s="19"/>
    </row>
    <row r="95" spans="1:24" ht="15.75" thickBot="1" x14ac:dyDescent="0.3">
      <c r="A95" s="17"/>
      <c r="B95" s="108" t="s">
        <v>466</v>
      </c>
      <c r="C95" s="28"/>
      <c r="D95" s="139">
        <v>1025968</v>
      </c>
      <c r="E95" s="139"/>
      <c r="F95" s="28"/>
      <c r="G95" s="139">
        <v>985091</v>
      </c>
      <c r="H95" s="139"/>
      <c r="I95" s="28"/>
      <c r="J95" s="139">
        <v>241624</v>
      </c>
      <c r="K95" s="139"/>
      <c r="L95" s="28"/>
      <c r="M95" s="139">
        <v>986217</v>
      </c>
      <c r="N95" s="139"/>
      <c r="O95" s="28"/>
      <c r="P95" s="139">
        <v>9935</v>
      </c>
      <c r="Q95" s="139"/>
      <c r="R95" s="28"/>
      <c r="S95" s="139">
        <v>990863</v>
      </c>
      <c r="T95" s="139"/>
      <c r="U95" s="28"/>
      <c r="V95" s="139">
        <v>27513</v>
      </c>
      <c r="W95" s="139"/>
      <c r="X95" s="28"/>
    </row>
    <row r="96" spans="1:24" ht="15.75" thickBot="1" x14ac:dyDescent="0.3">
      <c r="A96" s="17"/>
      <c r="B96" s="114" t="s">
        <v>467</v>
      </c>
      <c r="C96" s="19"/>
      <c r="D96" s="135" t="s">
        <v>249</v>
      </c>
      <c r="E96" s="136">
        <v>3394895</v>
      </c>
      <c r="F96" s="19"/>
      <c r="G96" s="135" t="s">
        <v>249</v>
      </c>
      <c r="H96" s="136">
        <v>3354018</v>
      </c>
      <c r="I96" s="19"/>
      <c r="J96" s="135" t="s">
        <v>249</v>
      </c>
      <c r="K96" s="136">
        <v>266624</v>
      </c>
      <c r="L96" s="19"/>
      <c r="M96" s="135" t="s">
        <v>249</v>
      </c>
      <c r="N96" s="136">
        <v>3363457</v>
      </c>
      <c r="O96" s="19"/>
      <c r="P96" s="140">
        <v>14838</v>
      </c>
      <c r="Q96" s="140"/>
      <c r="R96" s="19"/>
      <c r="S96" s="140">
        <v>3409954</v>
      </c>
      <c r="T96" s="140"/>
      <c r="U96" s="19"/>
      <c r="V96" s="140">
        <v>40102</v>
      </c>
      <c r="W96" s="140"/>
      <c r="X96" s="19"/>
    </row>
    <row r="97" spans="1:25" x14ac:dyDescent="0.25">
      <c r="A97" s="17"/>
      <c r="B97" s="19"/>
      <c r="C97" s="19"/>
      <c r="D97" s="19"/>
      <c r="E97" s="19"/>
      <c r="F97" s="19"/>
      <c r="G97" s="19"/>
      <c r="H97" s="19"/>
      <c r="I97" s="19"/>
      <c r="J97" s="19"/>
      <c r="K97" s="19"/>
      <c r="L97" s="19"/>
      <c r="M97" s="19"/>
      <c r="N97" s="19"/>
      <c r="O97" s="19"/>
      <c r="P97" s="19"/>
      <c r="Q97" s="19"/>
      <c r="R97" s="19"/>
      <c r="S97" s="19"/>
      <c r="T97" s="19"/>
      <c r="U97" s="19"/>
      <c r="V97" s="19"/>
      <c r="W97" s="19"/>
      <c r="X97" s="19"/>
    </row>
    <row r="98" spans="1:25" x14ac:dyDescent="0.25">
      <c r="A98" s="17"/>
      <c r="B98" s="52"/>
      <c r="C98" s="52"/>
      <c r="D98" s="52"/>
      <c r="E98" s="52"/>
      <c r="F98" s="52"/>
      <c r="G98" s="52"/>
      <c r="H98" s="52"/>
      <c r="I98" s="52"/>
      <c r="J98" s="52"/>
      <c r="K98" s="52"/>
      <c r="L98" s="52"/>
      <c r="M98" s="52"/>
      <c r="N98" s="52"/>
      <c r="O98" s="52"/>
      <c r="P98" s="52"/>
      <c r="Q98" s="52"/>
      <c r="R98" s="52"/>
      <c r="S98" s="52"/>
      <c r="T98" s="52"/>
      <c r="U98" s="52"/>
      <c r="V98" s="52"/>
      <c r="W98" s="52"/>
      <c r="X98" s="52"/>
      <c r="Y98" s="52"/>
    </row>
    <row r="99" spans="1:25" ht="25.5" customHeight="1" x14ac:dyDescent="0.25">
      <c r="A99" s="17"/>
      <c r="B99" s="154" t="s">
        <v>468</v>
      </c>
      <c r="C99" s="154"/>
      <c r="D99" s="154"/>
      <c r="E99" s="154"/>
      <c r="F99" s="154"/>
      <c r="G99" s="154"/>
      <c r="H99" s="154"/>
      <c r="I99" s="154"/>
      <c r="J99" s="154"/>
      <c r="K99" s="154"/>
      <c r="L99" s="154"/>
      <c r="M99" s="154"/>
      <c r="N99" s="154"/>
      <c r="O99" s="154"/>
      <c r="P99" s="154"/>
      <c r="Q99" s="154"/>
      <c r="R99" s="154"/>
      <c r="S99" s="154"/>
      <c r="T99" s="154"/>
      <c r="U99" s="154"/>
      <c r="V99" s="154"/>
      <c r="W99" s="154"/>
      <c r="X99" s="154"/>
      <c r="Y99" s="154"/>
    </row>
    <row r="100" spans="1:25" x14ac:dyDescent="0.25">
      <c r="A100" s="17"/>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row r="101" spans="1:25" x14ac:dyDescent="0.25">
      <c r="A101" s="17"/>
      <c r="B101" s="153" t="s">
        <v>469</v>
      </c>
      <c r="C101" s="153"/>
      <c r="D101" s="153"/>
      <c r="E101" s="153"/>
      <c r="F101" s="153"/>
      <c r="G101" s="153"/>
      <c r="H101" s="153"/>
      <c r="I101" s="153"/>
      <c r="J101" s="153"/>
      <c r="K101" s="153"/>
      <c r="L101" s="153"/>
      <c r="M101" s="153"/>
      <c r="N101" s="153"/>
      <c r="O101" s="153"/>
      <c r="P101" s="153"/>
      <c r="Q101" s="153"/>
      <c r="R101" s="153"/>
      <c r="S101" s="153"/>
      <c r="T101" s="153"/>
      <c r="U101" s="153"/>
      <c r="V101" s="153"/>
      <c r="W101" s="153"/>
      <c r="X101" s="153"/>
      <c r="Y101" s="153"/>
    </row>
    <row r="102" spans="1:25" x14ac:dyDescent="0.25">
      <c r="A102" s="17"/>
      <c r="B102" s="153" t="s">
        <v>470</v>
      </c>
      <c r="C102" s="153"/>
      <c r="D102" s="153"/>
      <c r="E102" s="153"/>
      <c r="F102" s="153"/>
      <c r="G102" s="153"/>
      <c r="H102" s="153"/>
      <c r="I102" s="153"/>
      <c r="J102" s="153"/>
      <c r="K102" s="153"/>
      <c r="L102" s="153"/>
      <c r="M102" s="153"/>
      <c r="N102" s="153"/>
      <c r="O102" s="153"/>
      <c r="P102" s="153"/>
      <c r="Q102" s="153"/>
      <c r="R102" s="153"/>
      <c r="S102" s="153"/>
      <c r="T102" s="153"/>
      <c r="U102" s="153"/>
      <c r="V102" s="153"/>
      <c r="W102" s="153"/>
      <c r="X102" s="153"/>
      <c r="Y102" s="153"/>
    </row>
    <row r="103" spans="1:25" x14ac:dyDescent="0.25">
      <c r="A103" s="17"/>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row>
    <row r="104" spans="1:25" x14ac:dyDescent="0.25">
      <c r="A104" s="17"/>
      <c r="B104" s="78"/>
      <c r="C104" s="67"/>
      <c r="D104" s="33" t="s">
        <v>449</v>
      </c>
      <c r="E104" s="33"/>
      <c r="F104" s="67"/>
      <c r="G104" s="33" t="s">
        <v>452</v>
      </c>
      <c r="H104" s="33"/>
      <c r="I104" s="67"/>
      <c r="J104" s="33" t="s">
        <v>454</v>
      </c>
      <c r="K104" s="33"/>
      <c r="L104" s="67"/>
      <c r="M104" s="33" t="s">
        <v>456</v>
      </c>
      <c r="N104" s="33"/>
      <c r="O104" s="67"/>
      <c r="P104" s="33" t="s">
        <v>457</v>
      </c>
      <c r="Q104" s="33"/>
      <c r="R104" s="67"/>
    </row>
    <row r="105" spans="1:25" x14ac:dyDescent="0.25">
      <c r="A105" s="17"/>
      <c r="B105" s="78"/>
      <c r="C105" s="67"/>
      <c r="D105" s="33" t="s">
        <v>450</v>
      </c>
      <c r="E105" s="33"/>
      <c r="F105" s="67"/>
      <c r="G105" s="33" t="s">
        <v>453</v>
      </c>
      <c r="H105" s="33"/>
      <c r="I105" s="67"/>
      <c r="J105" s="33" t="s">
        <v>455</v>
      </c>
      <c r="K105" s="33"/>
      <c r="L105" s="67"/>
      <c r="M105" s="33" t="s">
        <v>452</v>
      </c>
      <c r="N105" s="33"/>
      <c r="O105" s="67"/>
      <c r="P105" s="33" t="s">
        <v>458</v>
      </c>
      <c r="Q105" s="33"/>
      <c r="R105" s="67"/>
    </row>
    <row r="106" spans="1:25" ht="15.75" thickBot="1" x14ac:dyDescent="0.3">
      <c r="A106" s="17"/>
      <c r="B106" s="78"/>
      <c r="C106" s="67"/>
      <c r="D106" s="34" t="s">
        <v>451</v>
      </c>
      <c r="E106" s="34"/>
      <c r="F106" s="67"/>
      <c r="G106" s="92"/>
      <c r="H106" s="92"/>
      <c r="I106" s="67"/>
      <c r="J106" s="92"/>
      <c r="K106" s="92"/>
      <c r="L106" s="67"/>
      <c r="M106" s="34" t="s">
        <v>453</v>
      </c>
      <c r="N106" s="34"/>
      <c r="O106" s="67"/>
      <c r="P106" s="34" t="s">
        <v>459</v>
      </c>
      <c r="Q106" s="34"/>
      <c r="R106" s="67"/>
    </row>
    <row r="107" spans="1:25" x14ac:dyDescent="0.25">
      <c r="A107" s="17"/>
      <c r="B107" s="95" t="s">
        <v>429</v>
      </c>
      <c r="C107" s="28"/>
      <c r="D107" s="46"/>
      <c r="E107" s="46"/>
      <c r="F107" s="28"/>
      <c r="G107" s="46"/>
      <c r="H107" s="46"/>
      <c r="I107" s="28"/>
      <c r="J107" s="46"/>
      <c r="K107" s="46"/>
      <c r="L107" s="28"/>
      <c r="M107" s="46"/>
      <c r="N107" s="46"/>
      <c r="O107" s="28"/>
      <c r="P107" s="46"/>
      <c r="Q107" s="46"/>
      <c r="R107" s="28"/>
    </row>
    <row r="108" spans="1:25" x14ac:dyDescent="0.25">
      <c r="A108" s="17"/>
      <c r="B108" s="31" t="s">
        <v>461</v>
      </c>
      <c r="C108" s="19"/>
      <c r="D108" s="35"/>
      <c r="E108" s="35"/>
      <c r="F108" s="19"/>
      <c r="G108" s="35"/>
      <c r="H108" s="35"/>
      <c r="I108" s="19"/>
      <c r="J108" s="35"/>
      <c r="K108" s="35"/>
      <c r="L108" s="19"/>
      <c r="M108" s="35"/>
      <c r="N108" s="35"/>
      <c r="O108" s="19"/>
      <c r="P108" s="35"/>
      <c r="Q108" s="35"/>
      <c r="R108" s="19"/>
    </row>
    <row r="109" spans="1:25" x14ac:dyDescent="0.25">
      <c r="A109" s="17"/>
      <c r="B109" s="27" t="s">
        <v>462</v>
      </c>
      <c r="C109" s="28"/>
      <c r="D109" s="45"/>
      <c r="E109" s="45"/>
      <c r="F109" s="28"/>
      <c r="G109" s="45"/>
      <c r="H109" s="45"/>
      <c r="I109" s="28"/>
      <c r="J109" s="45"/>
      <c r="K109" s="45"/>
      <c r="L109" s="28"/>
      <c r="M109" s="45"/>
      <c r="N109" s="45"/>
      <c r="O109" s="28"/>
      <c r="P109" s="45"/>
      <c r="Q109" s="45"/>
      <c r="R109" s="28"/>
    </row>
    <row r="110" spans="1:25" x14ac:dyDescent="0.25">
      <c r="A110" s="17"/>
      <c r="B110" s="77" t="s">
        <v>392</v>
      </c>
      <c r="C110" s="19"/>
      <c r="D110" s="14" t="s">
        <v>249</v>
      </c>
      <c r="E110" s="32">
        <v>874735</v>
      </c>
      <c r="F110" s="19"/>
      <c r="G110" s="14" t="s">
        <v>249</v>
      </c>
      <c r="H110" s="32">
        <v>874735</v>
      </c>
      <c r="I110" s="19"/>
      <c r="J110" s="14" t="s">
        <v>249</v>
      </c>
      <c r="K110" s="56" t="s">
        <v>276</v>
      </c>
      <c r="L110" s="19"/>
      <c r="M110" s="14" t="s">
        <v>249</v>
      </c>
      <c r="N110" s="32">
        <v>686724</v>
      </c>
      <c r="O110" s="19"/>
      <c r="P110" s="14" t="s">
        <v>249</v>
      </c>
      <c r="Q110" s="56" t="s">
        <v>276</v>
      </c>
      <c r="R110" s="19"/>
    </row>
    <row r="111" spans="1:25" x14ac:dyDescent="0.25">
      <c r="A111" s="17"/>
      <c r="B111" s="76" t="s">
        <v>393</v>
      </c>
      <c r="C111" s="28"/>
      <c r="D111" s="72" t="s">
        <v>276</v>
      </c>
      <c r="E111" s="72"/>
      <c r="F111" s="28"/>
      <c r="G111" s="72" t="s">
        <v>276</v>
      </c>
      <c r="H111" s="72"/>
      <c r="I111" s="28"/>
      <c r="J111" s="72" t="s">
        <v>276</v>
      </c>
      <c r="K111" s="72"/>
      <c r="L111" s="28"/>
      <c r="M111" s="38">
        <v>727003</v>
      </c>
      <c r="N111" s="38"/>
      <c r="O111" s="28"/>
      <c r="P111" s="72" t="s">
        <v>276</v>
      </c>
      <c r="Q111" s="72"/>
      <c r="R111" s="28"/>
    </row>
    <row r="112" spans="1:25" x14ac:dyDescent="0.25">
      <c r="A112" s="17"/>
      <c r="B112" s="77" t="s">
        <v>394</v>
      </c>
      <c r="C112" s="19"/>
      <c r="D112" s="37">
        <v>591873</v>
      </c>
      <c r="E112" s="37"/>
      <c r="F112" s="19"/>
      <c r="G112" s="37">
        <v>591873</v>
      </c>
      <c r="H112" s="37"/>
      <c r="I112" s="19"/>
      <c r="J112" s="70" t="s">
        <v>276</v>
      </c>
      <c r="K112" s="70"/>
      <c r="L112" s="19"/>
      <c r="M112" s="37">
        <v>353680</v>
      </c>
      <c r="N112" s="37"/>
      <c r="O112" s="19"/>
      <c r="P112" s="37">
        <v>76309</v>
      </c>
      <c r="Q112" s="37"/>
      <c r="R112" s="19"/>
    </row>
    <row r="113" spans="1:18" x14ac:dyDescent="0.25">
      <c r="A113" s="17"/>
      <c r="B113" s="27" t="s">
        <v>392</v>
      </c>
      <c r="C113" s="28"/>
      <c r="D113" s="72" t="s">
        <v>276</v>
      </c>
      <c r="E113" s="72"/>
      <c r="F113" s="28"/>
      <c r="G113" s="72" t="s">
        <v>276</v>
      </c>
      <c r="H113" s="72"/>
      <c r="I113" s="28"/>
      <c r="J113" s="72" t="s">
        <v>276</v>
      </c>
      <c r="K113" s="72"/>
      <c r="L113" s="28"/>
      <c r="M113" s="38">
        <v>145841</v>
      </c>
      <c r="N113" s="38"/>
      <c r="O113" s="28"/>
      <c r="P113" s="72" t="s">
        <v>276</v>
      </c>
      <c r="Q113" s="72"/>
      <c r="R113" s="28"/>
    </row>
    <row r="114" spans="1:18" x14ac:dyDescent="0.25">
      <c r="A114" s="17"/>
      <c r="B114" s="31" t="s">
        <v>463</v>
      </c>
      <c r="C114" s="19"/>
      <c r="D114" s="35"/>
      <c r="E114" s="35"/>
      <c r="F114" s="19"/>
      <c r="G114" s="35"/>
      <c r="H114" s="35"/>
      <c r="I114" s="19"/>
      <c r="J114" s="35"/>
      <c r="K114" s="35"/>
      <c r="L114" s="19"/>
      <c r="M114" s="35"/>
      <c r="N114" s="35"/>
      <c r="O114" s="19"/>
      <c r="P114" s="35"/>
      <c r="Q114" s="35"/>
      <c r="R114" s="19"/>
    </row>
    <row r="115" spans="1:18" x14ac:dyDescent="0.25">
      <c r="A115" s="17"/>
      <c r="B115" s="27" t="s">
        <v>462</v>
      </c>
      <c r="C115" s="28"/>
      <c r="D115" s="45"/>
      <c r="E115" s="45"/>
      <c r="F115" s="28"/>
      <c r="G115" s="45"/>
      <c r="H115" s="45"/>
      <c r="I115" s="28"/>
      <c r="J115" s="45"/>
      <c r="K115" s="45"/>
      <c r="L115" s="28"/>
      <c r="M115" s="45"/>
      <c r="N115" s="45"/>
      <c r="O115" s="28"/>
      <c r="P115" s="45"/>
      <c r="Q115" s="45"/>
      <c r="R115" s="28"/>
    </row>
    <row r="116" spans="1:18" x14ac:dyDescent="0.25">
      <c r="A116" s="17"/>
      <c r="B116" s="77" t="s">
        <v>392</v>
      </c>
      <c r="C116" s="19"/>
      <c r="D116" s="37">
        <v>849462</v>
      </c>
      <c r="E116" s="37"/>
      <c r="F116" s="19"/>
      <c r="G116" s="37">
        <v>849462</v>
      </c>
      <c r="H116" s="37"/>
      <c r="I116" s="19"/>
      <c r="J116" s="37">
        <v>125000</v>
      </c>
      <c r="K116" s="37"/>
      <c r="L116" s="19"/>
      <c r="M116" s="37">
        <v>1769664</v>
      </c>
      <c r="N116" s="37"/>
      <c r="O116" s="19"/>
      <c r="P116" s="37">
        <v>31559</v>
      </c>
      <c r="Q116" s="37"/>
      <c r="R116" s="19"/>
    </row>
    <row r="117" spans="1:18" x14ac:dyDescent="0.25">
      <c r="A117" s="17"/>
      <c r="B117" s="76" t="s">
        <v>393</v>
      </c>
      <c r="C117" s="28"/>
      <c r="D117" s="72" t="s">
        <v>276</v>
      </c>
      <c r="E117" s="72"/>
      <c r="F117" s="28"/>
      <c r="G117" s="72" t="s">
        <v>276</v>
      </c>
      <c r="H117" s="72"/>
      <c r="I117" s="28"/>
      <c r="J117" s="72" t="s">
        <v>276</v>
      </c>
      <c r="K117" s="72"/>
      <c r="L117" s="28"/>
      <c r="M117" s="72" t="s">
        <v>276</v>
      </c>
      <c r="N117" s="72"/>
      <c r="O117" s="28"/>
      <c r="P117" s="72" t="s">
        <v>276</v>
      </c>
      <c r="Q117" s="72"/>
      <c r="R117" s="28"/>
    </row>
    <row r="118" spans="1:18" x14ac:dyDescent="0.25">
      <c r="A118" s="17"/>
      <c r="B118" s="77" t="s">
        <v>394</v>
      </c>
      <c r="C118" s="19"/>
      <c r="D118" s="70" t="s">
        <v>276</v>
      </c>
      <c r="E118" s="70"/>
      <c r="F118" s="19"/>
      <c r="G118" s="70" t="s">
        <v>276</v>
      </c>
      <c r="H118" s="70"/>
      <c r="I118" s="19"/>
      <c r="J118" s="70" t="s">
        <v>276</v>
      </c>
      <c r="K118" s="70"/>
      <c r="L118" s="19"/>
      <c r="M118" s="70" t="s">
        <v>276</v>
      </c>
      <c r="N118" s="70"/>
      <c r="O118" s="19"/>
      <c r="P118" s="70" t="s">
        <v>276</v>
      </c>
      <c r="Q118" s="70"/>
      <c r="R118" s="19"/>
    </row>
    <row r="119" spans="1:18" x14ac:dyDescent="0.25">
      <c r="A119" s="17"/>
      <c r="B119" s="27" t="s">
        <v>392</v>
      </c>
      <c r="C119" s="28"/>
      <c r="D119" s="72" t="s">
        <v>276</v>
      </c>
      <c r="E119" s="72"/>
      <c r="F119" s="28"/>
      <c r="G119" s="72" t="s">
        <v>276</v>
      </c>
      <c r="H119" s="72"/>
      <c r="I119" s="28"/>
      <c r="J119" s="72" t="s">
        <v>276</v>
      </c>
      <c r="K119" s="72"/>
      <c r="L119" s="28"/>
      <c r="M119" s="38">
        <v>77976</v>
      </c>
      <c r="N119" s="38"/>
      <c r="O119" s="28"/>
      <c r="P119" s="72" t="s">
        <v>276</v>
      </c>
      <c r="Q119" s="72"/>
      <c r="R119" s="28"/>
    </row>
    <row r="120" spans="1:18" ht="15.75" thickBot="1" x14ac:dyDescent="0.3">
      <c r="A120" s="17"/>
      <c r="B120" s="31" t="s">
        <v>433</v>
      </c>
      <c r="C120" s="19"/>
      <c r="D120" s="93" t="s">
        <v>276</v>
      </c>
      <c r="E120" s="93"/>
      <c r="F120" s="19"/>
      <c r="G120" s="93" t="s">
        <v>276</v>
      </c>
      <c r="H120" s="93"/>
      <c r="I120" s="19"/>
      <c r="J120" s="93" t="s">
        <v>276</v>
      </c>
      <c r="K120" s="93"/>
      <c r="L120" s="19"/>
      <c r="M120" s="79">
        <v>142671</v>
      </c>
      <c r="N120" s="79"/>
      <c r="O120" s="19"/>
      <c r="P120" s="93" t="s">
        <v>276</v>
      </c>
      <c r="Q120" s="93"/>
      <c r="R120" s="19"/>
    </row>
    <row r="121" spans="1:18" x14ac:dyDescent="0.25">
      <c r="A121" s="17"/>
      <c r="B121" s="27" t="s">
        <v>464</v>
      </c>
      <c r="C121" s="28"/>
      <c r="D121" s="80">
        <v>2316070</v>
      </c>
      <c r="E121" s="80"/>
      <c r="F121" s="28"/>
      <c r="G121" s="80">
        <v>2316070</v>
      </c>
      <c r="H121" s="80"/>
      <c r="I121" s="28"/>
      <c r="J121" s="80">
        <v>125000</v>
      </c>
      <c r="K121" s="80"/>
      <c r="L121" s="28"/>
      <c r="M121" s="80">
        <v>3903559</v>
      </c>
      <c r="N121" s="80"/>
      <c r="O121" s="28"/>
      <c r="P121" s="80">
        <v>107868</v>
      </c>
      <c r="Q121" s="80"/>
      <c r="R121" s="28"/>
    </row>
    <row r="122" spans="1:18" x14ac:dyDescent="0.25">
      <c r="A122" s="17"/>
      <c r="B122" s="25"/>
      <c r="C122" s="19"/>
      <c r="D122" s="35"/>
      <c r="E122" s="35"/>
      <c r="F122" s="19"/>
      <c r="G122" s="35"/>
      <c r="H122" s="35"/>
      <c r="I122" s="19"/>
      <c r="J122" s="35"/>
      <c r="K122" s="35"/>
      <c r="L122" s="19"/>
      <c r="M122" s="35"/>
      <c r="N122" s="35"/>
      <c r="O122" s="19"/>
      <c r="P122" s="35"/>
      <c r="Q122" s="35"/>
      <c r="R122" s="19"/>
    </row>
    <row r="123" spans="1:18" x14ac:dyDescent="0.25">
      <c r="A123" s="17"/>
      <c r="B123" s="95" t="s">
        <v>465</v>
      </c>
      <c r="C123" s="28"/>
      <c r="D123" s="45"/>
      <c r="E123" s="45"/>
      <c r="F123" s="28"/>
      <c r="G123" s="45"/>
      <c r="H123" s="45"/>
      <c r="I123" s="28"/>
      <c r="J123" s="45"/>
      <c r="K123" s="45"/>
      <c r="L123" s="28"/>
      <c r="M123" s="45"/>
      <c r="N123" s="45"/>
      <c r="O123" s="28"/>
      <c r="P123" s="45"/>
      <c r="Q123" s="45"/>
      <c r="R123" s="28"/>
    </row>
    <row r="124" spans="1:18" x14ac:dyDescent="0.25">
      <c r="A124" s="17"/>
      <c r="B124" s="31" t="s">
        <v>461</v>
      </c>
      <c r="C124" s="19"/>
      <c r="D124" s="35"/>
      <c r="E124" s="35"/>
      <c r="F124" s="19"/>
      <c r="G124" s="35"/>
      <c r="H124" s="35"/>
      <c r="I124" s="19"/>
      <c r="J124" s="35"/>
      <c r="K124" s="35"/>
      <c r="L124" s="19"/>
      <c r="M124" s="35"/>
      <c r="N124" s="35"/>
      <c r="O124" s="19"/>
      <c r="P124" s="35"/>
      <c r="Q124" s="35"/>
      <c r="R124" s="19"/>
    </row>
    <row r="125" spans="1:18" x14ac:dyDescent="0.25">
      <c r="A125" s="17"/>
      <c r="B125" s="27" t="s">
        <v>462</v>
      </c>
      <c r="C125" s="28"/>
      <c r="D125" s="45"/>
      <c r="E125" s="45"/>
      <c r="F125" s="28"/>
      <c r="G125" s="45"/>
      <c r="H125" s="45"/>
      <c r="I125" s="28"/>
      <c r="J125" s="45"/>
      <c r="K125" s="45"/>
      <c r="L125" s="28"/>
      <c r="M125" s="45"/>
      <c r="N125" s="45"/>
      <c r="O125" s="28"/>
      <c r="P125" s="45"/>
      <c r="Q125" s="45"/>
      <c r="R125" s="28"/>
    </row>
    <row r="126" spans="1:18" x14ac:dyDescent="0.25">
      <c r="A126" s="17"/>
      <c r="B126" s="77" t="s">
        <v>392</v>
      </c>
      <c r="C126" s="19"/>
      <c r="D126" s="37">
        <v>2180807</v>
      </c>
      <c r="E126" s="37"/>
      <c r="F126" s="19"/>
      <c r="G126" s="37">
        <v>1159563</v>
      </c>
      <c r="H126" s="37"/>
      <c r="I126" s="19"/>
      <c r="J126" s="70" t="s">
        <v>276</v>
      </c>
      <c r="K126" s="70"/>
      <c r="L126" s="19"/>
      <c r="M126" s="37">
        <v>1664384</v>
      </c>
      <c r="N126" s="37"/>
      <c r="O126" s="19"/>
      <c r="P126" s="37">
        <v>39476</v>
      </c>
      <c r="Q126" s="37"/>
      <c r="R126" s="19"/>
    </row>
    <row r="127" spans="1:18" x14ac:dyDescent="0.25">
      <c r="A127" s="17"/>
      <c r="B127" s="76" t="s">
        <v>393</v>
      </c>
      <c r="C127" s="28"/>
      <c r="D127" s="38">
        <v>2538565</v>
      </c>
      <c r="E127" s="38"/>
      <c r="F127" s="28"/>
      <c r="G127" s="38">
        <v>100000</v>
      </c>
      <c r="H127" s="38"/>
      <c r="I127" s="28"/>
      <c r="J127" s="72" t="s">
        <v>276</v>
      </c>
      <c r="K127" s="72"/>
      <c r="L127" s="28"/>
      <c r="M127" s="38">
        <v>683201</v>
      </c>
      <c r="N127" s="38"/>
      <c r="O127" s="28"/>
      <c r="P127" s="38">
        <v>4186</v>
      </c>
      <c r="Q127" s="38"/>
      <c r="R127" s="28"/>
    </row>
    <row r="128" spans="1:18" x14ac:dyDescent="0.25">
      <c r="A128" s="17"/>
      <c r="B128" s="77" t="s">
        <v>394</v>
      </c>
      <c r="C128" s="19"/>
      <c r="D128" s="37">
        <v>3371582</v>
      </c>
      <c r="E128" s="37"/>
      <c r="F128" s="19"/>
      <c r="G128" s="37">
        <v>1798180</v>
      </c>
      <c r="H128" s="37"/>
      <c r="I128" s="19"/>
      <c r="J128" s="70" t="s">
        <v>276</v>
      </c>
      <c r="K128" s="70"/>
      <c r="L128" s="19"/>
      <c r="M128" s="37">
        <v>1567514</v>
      </c>
      <c r="N128" s="37"/>
      <c r="O128" s="19"/>
      <c r="P128" s="37">
        <v>34931</v>
      </c>
      <c r="Q128" s="37"/>
      <c r="R128" s="19"/>
    </row>
    <row r="129" spans="1:25" x14ac:dyDescent="0.25">
      <c r="A129" s="17"/>
      <c r="B129" s="27" t="s">
        <v>392</v>
      </c>
      <c r="C129" s="28"/>
      <c r="D129" s="38">
        <v>214697</v>
      </c>
      <c r="E129" s="38"/>
      <c r="F129" s="28"/>
      <c r="G129" s="38">
        <v>126140</v>
      </c>
      <c r="H129" s="38"/>
      <c r="I129" s="28"/>
      <c r="J129" s="72" t="s">
        <v>276</v>
      </c>
      <c r="K129" s="72"/>
      <c r="L129" s="28"/>
      <c r="M129" s="38">
        <v>172982</v>
      </c>
      <c r="N129" s="38"/>
      <c r="O129" s="28"/>
      <c r="P129" s="38">
        <v>13896</v>
      </c>
      <c r="Q129" s="38"/>
      <c r="R129" s="28"/>
    </row>
    <row r="130" spans="1:25" x14ac:dyDescent="0.25">
      <c r="A130" s="17"/>
      <c r="B130" s="31" t="s">
        <v>433</v>
      </c>
      <c r="C130" s="19"/>
      <c r="D130" s="70" t="s">
        <v>276</v>
      </c>
      <c r="E130" s="70"/>
      <c r="F130" s="19"/>
      <c r="G130" s="70" t="s">
        <v>276</v>
      </c>
      <c r="H130" s="70"/>
      <c r="I130" s="19"/>
      <c r="J130" s="70" t="s">
        <v>276</v>
      </c>
      <c r="K130" s="70"/>
      <c r="L130" s="19"/>
      <c r="M130" s="37">
        <v>51540</v>
      </c>
      <c r="N130" s="37"/>
      <c r="O130" s="19"/>
      <c r="P130" s="70" t="s">
        <v>276</v>
      </c>
      <c r="Q130" s="70"/>
      <c r="R130" s="19"/>
    </row>
    <row r="131" spans="1:25" x14ac:dyDescent="0.25">
      <c r="A131" s="17"/>
      <c r="B131" s="60"/>
      <c r="C131" s="28"/>
      <c r="D131" s="45"/>
      <c r="E131" s="45"/>
      <c r="F131" s="28"/>
      <c r="G131" s="45"/>
      <c r="H131" s="45"/>
      <c r="I131" s="28"/>
      <c r="J131" s="45"/>
      <c r="K131" s="45"/>
      <c r="L131" s="28"/>
      <c r="M131" s="45"/>
      <c r="N131" s="45"/>
      <c r="O131" s="28"/>
      <c r="P131" s="45"/>
      <c r="Q131" s="45"/>
      <c r="R131" s="28"/>
    </row>
    <row r="132" spans="1:25" x14ac:dyDescent="0.25">
      <c r="A132" s="17"/>
      <c r="B132" s="31" t="s">
        <v>463</v>
      </c>
      <c r="C132" s="19"/>
      <c r="D132" s="35"/>
      <c r="E132" s="35"/>
      <c r="F132" s="19"/>
      <c r="G132" s="35"/>
      <c r="H132" s="35"/>
      <c r="I132" s="19"/>
      <c r="J132" s="35"/>
      <c r="K132" s="35"/>
      <c r="L132" s="19"/>
      <c r="M132" s="35"/>
      <c r="N132" s="35"/>
      <c r="O132" s="19"/>
      <c r="P132" s="35"/>
      <c r="Q132" s="35"/>
      <c r="R132" s="19"/>
    </row>
    <row r="133" spans="1:25" x14ac:dyDescent="0.25">
      <c r="A133" s="17"/>
      <c r="B133" s="27" t="s">
        <v>462</v>
      </c>
      <c r="C133" s="28"/>
      <c r="D133" s="45"/>
      <c r="E133" s="45"/>
      <c r="F133" s="28"/>
      <c r="G133" s="45"/>
      <c r="H133" s="45"/>
      <c r="I133" s="28"/>
      <c r="J133" s="45"/>
      <c r="K133" s="45"/>
      <c r="L133" s="28"/>
      <c r="M133" s="45"/>
      <c r="N133" s="45"/>
      <c r="O133" s="28"/>
      <c r="P133" s="45"/>
      <c r="Q133" s="45"/>
      <c r="R133" s="28"/>
    </row>
    <row r="134" spans="1:25" x14ac:dyDescent="0.25">
      <c r="A134" s="17"/>
      <c r="B134" s="77" t="s">
        <v>392</v>
      </c>
      <c r="C134" s="19"/>
      <c r="D134" s="37">
        <v>1628156</v>
      </c>
      <c r="E134" s="37"/>
      <c r="F134" s="19"/>
      <c r="G134" s="37">
        <v>241624</v>
      </c>
      <c r="H134" s="37"/>
      <c r="I134" s="19"/>
      <c r="J134" s="37">
        <v>241624</v>
      </c>
      <c r="K134" s="37"/>
      <c r="L134" s="19"/>
      <c r="M134" s="37">
        <v>657812</v>
      </c>
      <c r="N134" s="37"/>
      <c r="O134" s="19"/>
      <c r="P134" s="37">
        <v>6319</v>
      </c>
      <c r="Q134" s="37"/>
      <c r="R134" s="19"/>
    </row>
    <row r="135" spans="1:25" x14ac:dyDescent="0.25">
      <c r="A135" s="17"/>
      <c r="B135" s="76" t="s">
        <v>393</v>
      </c>
      <c r="C135" s="28"/>
      <c r="D135" s="72" t="s">
        <v>276</v>
      </c>
      <c r="E135" s="72"/>
      <c r="F135" s="28"/>
      <c r="G135" s="72" t="s">
        <v>276</v>
      </c>
      <c r="H135" s="72"/>
      <c r="I135" s="28"/>
      <c r="J135" s="72" t="s">
        <v>276</v>
      </c>
      <c r="K135" s="72"/>
      <c r="L135" s="28"/>
      <c r="M135" s="72" t="s">
        <v>276</v>
      </c>
      <c r="N135" s="72"/>
      <c r="O135" s="28"/>
      <c r="P135" s="72" t="s">
        <v>276</v>
      </c>
      <c r="Q135" s="72"/>
      <c r="R135" s="28"/>
    </row>
    <row r="136" spans="1:25" x14ac:dyDescent="0.25">
      <c r="A136" s="17"/>
      <c r="B136" s="77" t="s">
        <v>394</v>
      </c>
      <c r="C136" s="19"/>
      <c r="D136" s="70" t="s">
        <v>276</v>
      </c>
      <c r="E136" s="70"/>
      <c r="F136" s="19"/>
      <c r="G136" s="70" t="s">
        <v>276</v>
      </c>
      <c r="H136" s="70"/>
      <c r="I136" s="19"/>
      <c r="J136" s="70" t="s">
        <v>276</v>
      </c>
      <c r="K136" s="70"/>
      <c r="L136" s="19"/>
      <c r="M136" s="70" t="s">
        <v>276</v>
      </c>
      <c r="N136" s="70"/>
      <c r="O136" s="19"/>
      <c r="P136" s="70" t="s">
        <v>276</v>
      </c>
      <c r="Q136" s="70"/>
      <c r="R136" s="19"/>
    </row>
    <row r="137" spans="1:25" ht="15.75" thickBot="1" x14ac:dyDescent="0.3">
      <c r="A137" s="17"/>
      <c r="B137" s="27" t="s">
        <v>392</v>
      </c>
      <c r="C137" s="28"/>
      <c r="D137" s="47">
        <v>1620660</v>
      </c>
      <c r="E137" s="47"/>
      <c r="F137" s="28"/>
      <c r="G137" s="47">
        <v>1361520</v>
      </c>
      <c r="H137" s="47"/>
      <c r="I137" s="28"/>
      <c r="J137" s="47">
        <v>75000</v>
      </c>
      <c r="K137" s="47"/>
      <c r="L137" s="28"/>
      <c r="M137" s="47">
        <v>543133</v>
      </c>
      <c r="N137" s="47"/>
      <c r="O137" s="28"/>
      <c r="P137" s="47">
        <v>45963</v>
      </c>
      <c r="Q137" s="47"/>
      <c r="R137" s="28"/>
    </row>
    <row r="138" spans="1:25" ht="15.75" thickBot="1" x14ac:dyDescent="0.3">
      <c r="A138" s="17"/>
      <c r="B138" s="31" t="s">
        <v>466</v>
      </c>
      <c r="C138" s="19"/>
      <c r="D138" s="131">
        <v>11554467</v>
      </c>
      <c r="E138" s="131"/>
      <c r="F138" s="19"/>
      <c r="G138" s="131">
        <v>4787027</v>
      </c>
      <c r="H138" s="131"/>
      <c r="I138" s="19"/>
      <c r="J138" s="131">
        <v>316624</v>
      </c>
      <c r="K138" s="131"/>
      <c r="L138" s="19"/>
      <c r="M138" s="131">
        <v>5340566</v>
      </c>
      <c r="N138" s="131"/>
      <c r="O138" s="19"/>
      <c r="P138" s="131">
        <v>144771</v>
      </c>
      <c r="Q138" s="131"/>
      <c r="R138" s="19"/>
    </row>
    <row r="139" spans="1:25" ht="15.75" thickBot="1" x14ac:dyDescent="0.3">
      <c r="A139" s="17"/>
      <c r="B139" s="27" t="s">
        <v>467</v>
      </c>
      <c r="C139" s="28"/>
      <c r="D139" s="141" t="s">
        <v>249</v>
      </c>
      <c r="E139" s="142">
        <v>13870537</v>
      </c>
      <c r="F139" s="28"/>
      <c r="G139" s="141" t="s">
        <v>249</v>
      </c>
      <c r="H139" s="142">
        <v>7103097</v>
      </c>
      <c r="I139" s="28"/>
      <c r="J139" s="141" t="s">
        <v>249</v>
      </c>
      <c r="K139" s="142">
        <v>441624</v>
      </c>
      <c r="L139" s="28"/>
      <c r="M139" s="141" t="s">
        <v>249</v>
      </c>
      <c r="N139" s="142">
        <v>9244125</v>
      </c>
      <c r="O139" s="28"/>
      <c r="P139" s="141" t="s">
        <v>249</v>
      </c>
      <c r="Q139" s="142">
        <v>252639</v>
      </c>
      <c r="R139" s="28"/>
    </row>
    <row r="140" spans="1:25" x14ac:dyDescent="0.25">
      <c r="A140" s="17"/>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row>
    <row r="141" spans="1:25" ht="25.5" customHeight="1" x14ac:dyDescent="0.25">
      <c r="A141" s="17"/>
      <c r="B141" s="154" t="s">
        <v>468</v>
      </c>
      <c r="C141" s="154"/>
      <c r="D141" s="154"/>
      <c r="E141" s="154"/>
      <c r="F141" s="154"/>
      <c r="G141" s="154"/>
      <c r="H141" s="154"/>
      <c r="I141" s="154"/>
      <c r="J141" s="154"/>
      <c r="K141" s="154"/>
      <c r="L141" s="154"/>
      <c r="M141" s="154"/>
      <c r="N141" s="154"/>
      <c r="O141" s="154"/>
      <c r="P141" s="154"/>
      <c r="Q141" s="154"/>
      <c r="R141" s="154"/>
      <c r="S141" s="154"/>
      <c r="T141" s="154"/>
      <c r="U141" s="154"/>
      <c r="V141" s="154"/>
      <c r="W141" s="154"/>
      <c r="X141" s="154"/>
      <c r="Y141" s="154"/>
    </row>
    <row r="142" spans="1:25" ht="15" customHeight="1" x14ac:dyDescent="0.25">
      <c r="A142" s="17" t="s">
        <v>820</v>
      </c>
      <c r="B142" s="48" t="s">
        <v>4</v>
      </c>
      <c r="C142" s="48"/>
      <c r="D142" s="48"/>
      <c r="E142" s="48"/>
      <c r="F142" s="48"/>
      <c r="G142" s="48"/>
      <c r="H142" s="48"/>
      <c r="I142" s="48"/>
      <c r="J142" s="48"/>
      <c r="K142" s="48"/>
      <c r="L142" s="48"/>
      <c r="M142" s="48"/>
      <c r="N142" s="48"/>
      <c r="O142" s="48"/>
      <c r="P142" s="48"/>
      <c r="Q142" s="48"/>
      <c r="R142" s="48"/>
      <c r="S142" s="48"/>
      <c r="T142" s="48"/>
      <c r="U142" s="48"/>
      <c r="V142" s="48"/>
      <c r="W142" s="48"/>
      <c r="X142" s="48"/>
      <c r="Y142" s="48"/>
    </row>
    <row r="143" spans="1:25" x14ac:dyDescent="0.25">
      <c r="A143" s="17"/>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row>
    <row r="144" spans="1:25" x14ac:dyDescent="0.25">
      <c r="A144" s="17"/>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row>
    <row r="145" spans="1:25" x14ac:dyDescent="0.25">
      <c r="A145" s="17"/>
      <c r="B145" s="153" t="s">
        <v>472</v>
      </c>
      <c r="C145" s="153"/>
      <c r="D145" s="153"/>
      <c r="E145" s="153"/>
      <c r="F145" s="153"/>
      <c r="G145" s="153"/>
      <c r="H145" s="153"/>
      <c r="I145" s="153"/>
      <c r="J145" s="153"/>
      <c r="K145" s="153"/>
      <c r="L145" s="153"/>
      <c r="M145" s="153"/>
      <c r="N145" s="153"/>
      <c r="O145" s="153"/>
      <c r="P145" s="153"/>
      <c r="Q145" s="153"/>
      <c r="R145" s="153"/>
      <c r="S145" s="153"/>
      <c r="T145" s="153"/>
      <c r="U145" s="153"/>
      <c r="V145" s="153"/>
      <c r="W145" s="153"/>
      <c r="X145" s="153"/>
      <c r="Y145" s="153"/>
    </row>
    <row r="146" spans="1:25" x14ac:dyDescent="0.25">
      <c r="A146" s="17"/>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row>
    <row r="147" spans="1:25" ht="15.75" thickBot="1" x14ac:dyDescent="0.3">
      <c r="A147" s="17"/>
      <c r="B147" s="19"/>
      <c r="C147" s="20"/>
      <c r="D147" s="34" t="s">
        <v>364</v>
      </c>
      <c r="E147" s="34"/>
      <c r="F147" s="34"/>
      <c r="G147" s="34"/>
      <c r="H147" s="34"/>
      <c r="I147" s="34"/>
      <c r="J147" s="34"/>
      <c r="K147" s="34"/>
      <c r="L147" s="34"/>
      <c r="M147" s="34"/>
      <c r="N147" s="20"/>
      <c r="O147" s="34" t="s">
        <v>387</v>
      </c>
      <c r="P147" s="34"/>
      <c r="Q147" s="34"/>
      <c r="R147" s="34"/>
      <c r="S147" s="34"/>
      <c r="T147" s="34"/>
      <c r="U147" s="34"/>
      <c r="V147" s="34"/>
      <c r="W147" s="34"/>
      <c r="X147" s="34"/>
      <c r="Y147" s="20"/>
    </row>
    <row r="148" spans="1:25" x14ac:dyDescent="0.25">
      <c r="A148" s="17"/>
      <c r="B148" s="78"/>
      <c r="C148" s="67"/>
      <c r="D148" s="21" t="s">
        <v>473</v>
      </c>
      <c r="E148" s="98"/>
      <c r="F148" s="97" t="s">
        <v>449</v>
      </c>
      <c r="G148" s="97"/>
      <c r="H148" s="98"/>
      <c r="I148" s="97" t="s">
        <v>452</v>
      </c>
      <c r="J148" s="97"/>
      <c r="K148" s="98"/>
      <c r="L148" s="97" t="s">
        <v>475</v>
      </c>
      <c r="M148" s="97"/>
      <c r="N148" s="67"/>
      <c r="O148" s="21" t="s">
        <v>473</v>
      </c>
      <c r="P148" s="98"/>
      <c r="Q148" s="97" t="s">
        <v>449</v>
      </c>
      <c r="R148" s="97"/>
      <c r="S148" s="98"/>
      <c r="T148" s="97" t="s">
        <v>452</v>
      </c>
      <c r="U148" s="97"/>
      <c r="V148" s="98"/>
      <c r="W148" s="97" t="s">
        <v>475</v>
      </c>
      <c r="X148" s="97"/>
      <c r="Y148" s="67"/>
    </row>
    <row r="149" spans="1:25" x14ac:dyDescent="0.25">
      <c r="A149" s="17"/>
      <c r="B149" s="78"/>
      <c r="C149" s="67"/>
      <c r="D149" s="21" t="s">
        <v>474</v>
      </c>
      <c r="E149" s="67"/>
      <c r="F149" s="33" t="s">
        <v>450</v>
      </c>
      <c r="G149" s="33"/>
      <c r="H149" s="67"/>
      <c r="I149" s="33" t="s">
        <v>453</v>
      </c>
      <c r="J149" s="33"/>
      <c r="K149" s="67"/>
      <c r="L149" s="33" t="s">
        <v>476</v>
      </c>
      <c r="M149" s="33"/>
      <c r="N149" s="67"/>
      <c r="O149" s="21" t="s">
        <v>474</v>
      </c>
      <c r="P149" s="67"/>
      <c r="Q149" s="33" t="s">
        <v>450</v>
      </c>
      <c r="R149" s="33"/>
      <c r="S149" s="67"/>
      <c r="T149" s="33" t="s">
        <v>453</v>
      </c>
      <c r="U149" s="33"/>
      <c r="V149" s="67"/>
      <c r="W149" s="33" t="s">
        <v>476</v>
      </c>
      <c r="X149" s="33"/>
      <c r="Y149" s="67"/>
    </row>
    <row r="150" spans="1:25" ht="15.75" thickBot="1" x14ac:dyDescent="0.3">
      <c r="A150" s="17"/>
      <c r="B150" s="78"/>
      <c r="C150" s="67"/>
      <c r="D150" s="22"/>
      <c r="E150" s="67"/>
      <c r="F150" s="34" t="s">
        <v>451</v>
      </c>
      <c r="G150" s="34"/>
      <c r="H150" s="67"/>
      <c r="I150" s="92"/>
      <c r="J150" s="92"/>
      <c r="K150" s="67"/>
      <c r="L150" s="92"/>
      <c r="M150" s="92"/>
      <c r="N150" s="67"/>
      <c r="O150" s="22"/>
      <c r="P150" s="67"/>
      <c r="Q150" s="34" t="s">
        <v>451</v>
      </c>
      <c r="R150" s="34"/>
      <c r="S150" s="67"/>
      <c r="T150" s="92"/>
      <c r="U150" s="92"/>
      <c r="V150" s="67"/>
      <c r="W150" s="92"/>
      <c r="X150" s="92"/>
      <c r="Y150" s="67"/>
    </row>
    <row r="151" spans="1:25" x14ac:dyDescent="0.25">
      <c r="A151" s="17"/>
      <c r="B151" s="134" t="s">
        <v>429</v>
      </c>
      <c r="C151" s="28"/>
      <c r="D151" s="41"/>
      <c r="E151" s="28"/>
      <c r="F151" s="46"/>
      <c r="G151" s="46"/>
      <c r="H151" s="28"/>
      <c r="I151" s="46"/>
      <c r="J151" s="46"/>
      <c r="K151" s="28"/>
      <c r="L151" s="46"/>
      <c r="M151" s="46"/>
      <c r="N151" s="28"/>
      <c r="O151" s="41"/>
      <c r="P151" s="28"/>
      <c r="Q151" s="46"/>
      <c r="R151" s="46"/>
      <c r="S151" s="28"/>
      <c r="T151" s="46"/>
      <c r="U151" s="46"/>
      <c r="V151" s="28"/>
      <c r="W151" s="46"/>
      <c r="X151" s="46"/>
      <c r="Y151" s="28"/>
    </row>
    <row r="152" spans="1:25" x14ac:dyDescent="0.25">
      <c r="A152" s="17"/>
      <c r="B152" s="114" t="s">
        <v>462</v>
      </c>
      <c r="C152" s="19"/>
      <c r="D152" s="26"/>
      <c r="E152" s="19"/>
      <c r="F152" s="35"/>
      <c r="G152" s="35"/>
      <c r="H152" s="19"/>
      <c r="I152" s="35"/>
      <c r="J152" s="35"/>
      <c r="K152" s="19"/>
      <c r="L152" s="35"/>
      <c r="M152" s="35"/>
      <c r="N152" s="19"/>
      <c r="O152" s="26"/>
      <c r="P152" s="19"/>
      <c r="Q152" s="35"/>
      <c r="R152" s="35"/>
      <c r="S152" s="19"/>
      <c r="T152" s="35"/>
      <c r="U152" s="35"/>
      <c r="V152" s="19"/>
      <c r="W152" s="35"/>
      <c r="X152" s="35"/>
      <c r="Y152" s="19"/>
    </row>
    <row r="153" spans="1:25" x14ac:dyDescent="0.25">
      <c r="A153" s="17"/>
      <c r="B153" s="112" t="s">
        <v>392</v>
      </c>
      <c r="C153" s="28"/>
      <c r="D153" s="116">
        <v>2</v>
      </c>
      <c r="E153" s="28"/>
      <c r="F153" s="117" t="s">
        <v>249</v>
      </c>
      <c r="G153" s="113">
        <v>2261011</v>
      </c>
      <c r="H153" s="28"/>
      <c r="I153" s="117" t="s">
        <v>249</v>
      </c>
      <c r="J153" s="113">
        <v>1302147</v>
      </c>
      <c r="K153" s="28"/>
      <c r="L153" s="117" t="s">
        <v>249</v>
      </c>
      <c r="M153" s="113">
        <v>85660</v>
      </c>
      <c r="N153" s="28"/>
      <c r="O153" s="116">
        <v>2</v>
      </c>
      <c r="P153" s="28"/>
      <c r="Q153" s="117" t="s">
        <v>249</v>
      </c>
      <c r="R153" s="113">
        <v>1226011</v>
      </c>
      <c r="S153" s="28"/>
      <c r="T153" s="117" t="s">
        <v>249</v>
      </c>
      <c r="U153" s="113">
        <v>1226011</v>
      </c>
      <c r="V153" s="28"/>
      <c r="W153" s="117" t="s">
        <v>249</v>
      </c>
      <c r="X153" s="113">
        <v>103529</v>
      </c>
      <c r="Y153" s="28"/>
    </row>
    <row r="154" spans="1:25" x14ac:dyDescent="0.25">
      <c r="A154" s="17"/>
      <c r="B154" s="109" t="s">
        <v>394</v>
      </c>
      <c r="C154" s="19"/>
      <c r="D154" s="115">
        <v>2</v>
      </c>
      <c r="E154" s="19"/>
      <c r="F154" s="122">
        <v>552877</v>
      </c>
      <c r="G154" s="122"/>
      <c r="H154" s="19"/>
      <c r="I154" s="122">
        <v>552877</v>
      </c>
      <c r="J154" s="122"/>
      <c r="K154" s="19"/>
      <c r="L154" s="122">
        <v>46176</v>
      </c>
      <c r="M154" s="122"/>
      <c r="N154" s="19"/>
      <c r="O154" s="115">
        <v>2</v>
      </c>
      <c r="P154" s="19"/>
      <c r="Q154" s="122">
        <v>591873</v>
      </c>
      <c r="R154" s="122"/>
      <c r="S154" s="19"/>
      <c r="T154" s="122">
        <v>591873</v>
      </c>
      <c r="U154" s="122"/>
      <c r="V154" s="19"/>
      <c r="W154" s="122">
        <v>25449</v>
      </c>
      <c r="X154" s="122"/>
      <c r="Y154" s="19"/>
    </row>
    <row r="155" spans="1:25" ht="15.75" thickBot="1" x14ac:dyDescent="0.3">
      <c r="A155" s="17"/>
      <c r="B155" s="108" t="s">
        <v>433</v>
      </c>
      <c r="C155" s="28"/>
      <c r="D155" s="143">
        <v>2</v>
      </c>
      <c r="E155" s="28"/>
      <c r="F155" s="124">
        <v>14781</v>
      </c>
      <c r="G155" s="124"/>
      <c r="H155" s="28"/>
      <c r="I155" s="124">
        <v>14781</v>
      </c>
      <c r="J155" s="124"/>
      <c r="K155" s="28"/>
      <c r="L155" s="145">
        <v>31</v>
      </c>
      <c r="M155" s="145"/>
      <c r="N155" s="28"/>
      <c r="O155" s="143" t="s">
        <v>276</v>
      </c>
      <c r="P155" s="28"/>
      <c r="Q155" s="145" t="s">
        <v>276</v>
      </c>
      <c r="R155" s="145"/>
      <c r="S155" s="28"/>
      <c r="T155" s="145" t="s">
        <v>276</v>
      </c>
      <c r="U155" s="145"/>
      <c r="V155" s="28"/>
      <c r="W155" s="145" t="s">
        <v>276</v>
      </c>
      <c r="X155" s="145"/>
      <c r="Y155" s="28"/>
    </row>
    <row r="156" spans="1:25" ht="15.75" thickBot="1" x14ac:dyDescent="0.3">
      <c r="A156" s="17"/>
      <c r="B156" s="114" t="s">
        <v>477</v>
      </c>
      <c r="C156" s="19"/>
      <c r="D156" s="118">
        <v>6</v>
      </c>
      <c r="E156" s="19"/>
      <c r="F156" s="140">
        <v>2828669</v>
      </c>
      <c r="G156" s="140"/>
      <c r="H156" s="19"/>
      <c r="I156" s="140">
        <v>1869805</v>
      </c>
      <c r="J156" s="140"/>
      <c r="K156" s="19"/>
      <c r="L156" s="140">
        <v>131867</v>
      </c>
      <c r="M156" s="140"/>
      <c r="N156" s="19"/>
      <c r="O156" s="118">
        <v>4</v>
      </c>
      <c r="P156" s="19"/>
      <c r="Q156" s="140">
        <v>1817884</v>
      </c>
      <c r="R156" s="140"/>
      <c r="S156" s="19"/>
      <c r="T156" s="140">
        <v>1817884</v>
      </c>
      <c r="U156" s="140"/>
      <c r="V156" s="19"/>
      <c r="W156" s="140">
        <v>128978</v>
      </c>
      <c r="X156" s="140"/>
      <c r="Y156" s="19"/>
    </row>
    <row r="157" spans="1:25" x14ac:dyDescent="0.25">
      <c r="A157" s="17"/>
      <c r="B157" s="60"/>
      <c r="C157" s="28"/>
      <c r="D157" s="41"/>
      <c r="E157" s="28"/>
      <c r="F157" s="46"/>
      <c r="G157" s="46"/>
      <c r="H157" s="28"/>
      <c r="I157" s="46"/>
      <c r="J157" s="46"/>
      <c r="K157" s="28"/>
      <c r="L157" s="46"/>
      <c r="M157" s="46"/>
      <c r="N157" s="28"/>
      <c r="O157" s="41"/>
      <c r="P157" s="28"/>
      <c r="Q157" s="46"/>
      <c r="R157" s="46"/>
      <c r="S157" s="28"/>
      <c r="T157" s="46"/>
      <c r="U157" s="46"/>
      <c r="V157" s="28"/>
      <c r="W157" s="46"/>
      <c r="X157" s="46"/>
      <c r="Y157" s="28"/>
    </row>
    <row r="158" spans="1:25" x14ac:dyDescent="0.25">
      <c r="A158" s="17"/>
      <c r="B158" s="144" t="s">
        <v>465</v>
      </c>
      <c r="C158" s="19"/>
      <c r="D158" s="26"/>
      <c r="E158" s="19"/>
      <c r="F158" s="35"/>
      <c r="G158" s="35"/>
      <c r="H158" s="19"/>
      <c r="I158" s="35"/>
      <c r="J158" s="35"/>
      <c r="K158" s="19"/>
      <c r="L158" s="35"/>
      <c r="M158" s="35"/>
      <c r="N158" s="19"/>
      <c r="O158" s="26"/>
      <c r="P158" s="19"/>
      <c r="Q158" s="35"/>
      <c r="R158" s="35"/>
      <c r="S158" s="19"/>
      <c r="T158" s="35"/>
      <c r="U158" s="35"/>
      <c r="V158" s="19"/>
      <c r="W158" s="35"/>
      <c r="X158" s="35"/>
      <c r="Y158" s="19"/>
    </row>
    <row r="159" spans="1:25" x14ac:dyDescent="0.25">
      <c r="A159" s="17"/>
      <c r="B159" s="108" t="s">
        <v>462</v>
      </c>
      <c r="C159" s="28"/>
      <c r="D159" s="41"/>
      <c r="E159" s="28"/>
      <c r="F159" s="45"/>
      <c r="G159" s="45"/>
      <c r="H159" s="28"/>
      <c r="I159" s="45"/>
      <c r="J159" s="45"/>
      <c r="K159" s="28"/>
      <c r="L159" s="45"/>
      <c r="M159" s="45"/>
      <c r="N159" s="28"/>
      <c r="O159" s="41"/>
      <c r="P159" s="28"/>
      <c r="Q159" s="45"/>
      <c r="R159" s="45"/>
      <c r="S159" s="28"/>
      <c r="T159" s="45"/>
      <c r="U159" s="45"/>
      <c r="V159" s="28"/>
      <c r="W159" s="45"/>
      <c r="X159" s="45"/>
      <c r="Y159" s="28"/>
    </row>
    <row r="160" spans="1:25" x14ac:dyDescent="0.25">
      <c r="A160" s="17"/>
      <c r="B160" s="109" t="s">
        <v>392</v>
      </c>
      <c r="C160" s="19"/>
      <c r="D160" s="115" t="s">
        <v>276</v>
      </c>
      <c r="E160" s="19"/>
      <c r="F160" s="123" t="s">
        <v>276</v>
      </c>
      <c r="G160" s="123"/>
      <c r="H160" s="19"/>
      <c r="I160" s="123" t="s">
        <v>276</v>
      </c>
      <c r="J160" s="123"/>
      <c r="K160" s="19"/>
      <c r="L160" s="123" t="s">
        <v>276</v>
      </c>
      <c r="M160" s="123"/>
      <c r="N160" s="19"/>
      <c r="O160" s="115">
        <v>8</v>
      </c>
      <c r="P160" s="19"/>
      <c r="Q160" s="122">
        <v>3808963</v>
      </c>
      <c r="R160" s="122"/>
      <c r="S160" s="19"/>
      <c r="T160" s="122">
        <v>1401187</v>
      </c>
      <c r="U160" s="122"/>
      <c r="V160" s="19"/>
      <c r="W160" s="122">
        <v>649266</v>
      </c>
      <c r="X160" s="122"/>
      <c r="Y160" s="19"/>
    </row>
    <row r="161" spans="1:25" x14ac:dyDescent="0.25">
      <c r="A161" s="17"/>
      <c r="B161" s="112" t="s">
        <v>393</v>
      </c>
      <c r="C161" s="28"/>
      <c r="D161" s="116" t="s">
        <v>276</v>
      </c>
      <c r="E161" s="28"/>
      <c r="F161" s="126" t="s">
        <v>276</v>
      </c>
      <c r="G161" s="126"/>
      <c r="H161" s="28"/>
      <c r="I161" s="126" t="s">
        <v>276</v>
      </c>
      <c r="J161" s="126"/>
      <c r="K161" s="28"/>
      <c r="L161" s="126" t="s">
        <v>276</v>
      </c>
      <c r="M161" s="126"/>
      <c r="N161" s="28"/>
      <c r="O161" s="116">
        <v>4</v>
      </c>
      <c r="P161" s="28"/>
      <c r="Q161" s="121">
        <v>2538565</v>
      </c>
      <c r="R161" s="121"/>
      <c r="S161" s="28"/>
      <c r="T161" s="121">
        <v>100000</v>
      </c>
      <c r="U161" s="121"/>
      <c r="V161" s="28"/>
      <c r="W161" s="121">
        <v>592476</v>
      </c>
      <c r="X161" s="121"/>
      <c r="Y161" s="28"/>
    </row>
    <row r="162" spans="1:25" x14ac:dyDescent="0.25">
      <c r="A162" s="17"/>
      <c r="B162" s="109" t="s">
        <v>394</v>
      </c>
      <c r="C162" s="19"/>
      <c r="D162" s="115" t="s">
        <v>276</v>
      </c>
      <c r="E162" s="19"/>
      <c r="F162" s="123" t="s">
        <v>276</v>
      </c>
      <c r="G162" s="123"/>
      <c r="H162" s="19"/>
      <c r="I162" s="123" t="s">
        <v>276</v>
      </c>
      <c r="J162" s="123"/>
      <c r="K162" s="19"/>
      <c r="L162" s="123" t="s">
        <v>276</v>
      </c>
      <c r="M162" s="123"/>
      <c r="N162" s="19"/>
      <c r="O162" s="115">
        <v>10</v>
      </c>
      <c r="P162" s="19"/>
      <c r="Q162" s="122">
        <v>4346364</v>
      </c>
      <c r="R162" s="122"/>
      <c r="S162" s="19"/>
      <c r="T162" s="122">
        <v>2555374</v>
      </c>
      <c r="U162" s="122"/>
      <c r="V162" s="19"/>
      <c r="W162" s="122">
        <v>526669</v>
      </c>
      <c r="X162" s="122"/>
      <c r="Y162" s="19"/>
    </row>
    <row r="163" spans="1:25" ht="15.75" thickBot="1" x14ac:dyDescent="0.3">
      <c r="A163" s="17"/>
      <c r="B163" s="108" t="s">
        <v>392</v>
      </c>
      <c r="C163" s="28"/>
      <c r="D163" s="143" t="s">
        <v>276</v>
      </c>
      <c r="E163" s="28"/>
      <c r="F163" s="145" t="s">
        <v>276</v>
      </c>
      <c r="G163" s="145"/>
      <c r="H163" s="28"/>
      <c r="I163" s="145" t="s">
        <v>276</v>
      </c>
      <c r="J163" s="145"/>
      <c r="K163" s="28"/>
      <c r="L163" s="145" t="s">
        <v>276</v>
      </c>
      <c r="M163" s="145"/>
      <c r="N163" s="28"/>
      <c r="O163" s="143">
        <v>3</v>
      </c>
      <c r="P163" s="28"/>
      <c r="Q163" s="124">
        <v>123949</v>
      </c>
      <c r="R163" s="124"/>
      <c r="S163" s="28"/>
      <c r="T163" s="124">
        <v>35392</v>
      </c>
      <c r="U163" s="124"/>
      <c r="V163" s="28"/>
      <c r="W163" s="124">
        <v>45787</v>
      </c>
      <c r="X163" s="124"/>
      <c r="Y163" s="28"/>
    </row>
    <row r="164" spans="1:25" ht="15.75" thickBot="1" x14ac:dyDescent="0.3">
      <c r="A164" s="17"/>
      <c r="B164" s="114" t="s">
        <v>477</v>
      </c>
      <c r="C164" s="19"/>
      <c r="D164" s="118" t="s">
        <v>276</v>
      </c>
      <c r="E164" s="19"/>
      <c r="F164" s="146" t="s">
        <v>276</v>
      </c>
      <c r="G164" s="146"/>
      <c r="H164" s="19"/>
      <c r="I164" s="146" t="s">
        <v>276</v>
      </c>
      <c r="J164" s="146"/>
      <c r="K164" s="19"/>
      <c r="L164" s="146" t="s">
        <v>276</v>
      </c>
      <c r="M164" s="146"/>
      <c r="N164" s="19"/>
      <c r="O164" s="118">
        <v>25</v>
      </c>
      <c r="P164" s="19"/>
      <c r="Q164" s="140">
        <v>10817841</v>
      </c>
      <c r="R164" s="140"/>
      <c r="S164" s="19"/>
      <c r="T164" s="140">
        <v>4091953</v>
      </c>
      <c r="U164" s="140"/>
      <c r="V164" s="19"/>
      <c r="W164" s="140">
        <v>1814198</v>
      </c>
      <c r="X164" s="140"/>
      <c r="Y164" s="19"/>
    </row>
    <row r="165" spans="1:25" x14ac:dyDescent="0.25">
      <c r="A165" s="17"/>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row>
    <row r="166" spans="1:25" x14ac:dyDescent="0.25">
      <c r="A166" s="17"/>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row>
    <row r="167" spans="1:25" ht="25.5" customHeight="1" x14ac:dyDescent="0.25">
      <c r="A167" s="17"/>
      <c r="B167" s="154" t="s">
        <v>468</v>
      </c>
      <c r="C167" s="154"/>
      <c r="D167" s="154"/>
      <c r="E167" s="154"/>
      <c r="F167" s="154"/>
      <c r="G167" s="154"/>
      <c r="H167" s="154"/>
      <c r="I167" s="154"/>
      <c r="J167" s="154"/>
      <c r="K167" s="154"/>
      <c r="L167" s="154"/>
      <c r="M167" s="154"/>
      <c r="N167" s="154"/>
      <c r="O167" s="154"/>
      <c r="P167" s="154"/>
      <c r="Q167" s="154"/>
      <c r="R167" s="154"/>
      <c r="S167" s="154"/>
      <c r="T167" s="154"/>
      <c r="U167" s="154"/>
      <c r="V167" s="154"/>
      <c r="W167" s="154"/>
      <c r="X167" s="154"/>
      <c r="Y167" s="154"/>
    </row>
    <row r="168" spans="1:25" ht="15" customHeight="1" x14ac:dyDescent="0.25">
      <c r="A168" s="17" t="s">
        <v>821</v>
      </c>
      <c r="B168" s="48" t="s">
        <v>4</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row>
    <row r="169" spans="1:25" x14ac:dyDescent="0.25">
      <c r="A169" s="17"/>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row>
    <row r="170" spans="1:25" x14ac:dyDescent="0.25">
      <c r="A170" s="17"/>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row>
    <row r="171" spans="1:25" ht="15.75" thickBot="1" x14ac:dyDescent="0.3">
      <c r="A171" s="17"/>
      <c r="B171" s="19"/>
      <c r="C171" s="20"/>
      <c r="D171" s="34" t="s">
        <v>482</v>
      </c>
      <c r="E171" s="34"/>
      <c r="F171" s="34"/>
      <c r="G171" s="34"/>
      <c r="H171" s="34"/>
      <c r="I171" s="34"/>
      <c r="J171" s="34"/>
      <c r="K171" s="34"/>
      <c r="L171" s="34"/>
      <c r="M171" s="20"/>
    </row>
    <row r="172" spans="1:25" ht="15.75" thickBot="1" x14ac:dyDescent="0.3">
      <c r="A172" s="17"/>
      <c r="B172" s="19"/>
      <c r="C172" s="20"/>
      <c r="D172" s="44" t="s">
        <v>364</v>
      </c>
      <c r="E172" s="44"/>
      <c r="F172" s="44"/>
      <c r="G172" s="44"/>
      <c r="H172" s="39"/>
      <c r="I172" s="44" t="s">
        <v>483</v>
      </c>
      <c r="J172" s="44"/>
      <c r="K172" s="44"/>
      <c r="L172" s="44"/>
      <c r="M172" s="20"/>
    </row>
    <row r="173" spans="1:25" x14ac:dyDescent="0.25">
      <c r="A173" s="17"/>
      <c r="B173" s="103" t="s">
        <v>484</v>
      </c>
      <c r="C173" s="20"/>
      <c r="D173" s="21" t="s">
        <v>485</v>
      </c>
      <c r="E173" s="39"/>
      <c r="F173" s="97" t="s">
        <v>486</v>
      </c>
      <c r="G173" s="97"/>
      <c r="H173" s="20"/>
      <c r="I173" s="21" t="s">
        <v>485</v>
      </c>
      <c r="J173" s="39"/>
      <c r="K173" s="97" t="s">
        <v>486</v>
      </c>
      <c r="L173" s="97"/>
      <c r="M173" s="20"/>
    </row>
    <row r="174" spans="1:25" ht="15.75" thickBot="1" x14ac:dyDescent="0.3">
      <c r="A174" s="17"/>
      <c r="B174" s="23" t="s">
        <v>487</v>
      </c>
      <c r="C174" s="20"/>
      <c r="D174" s="24" t="s">
        <v>474</v>
      </c>
      <c r="E174" s="20"/>
      <c r="F174" s="34" t="s">
        <v>488</v>
      </c>
      <c r="G174" s="34"/>
      <c r="H174" s="20"/>
      <c r="I174" s="24" t="s">
        <v>474</v>
      </c>
      <c r="J174" s="20"/>
      <c r="K174" s="34" t="s">
        <v>488</v>
      </c>
      <c r="L174" s="34"/>
      <c r="M174" s="20"/>
    </row>
    <row r="175" spans="1:25" x14ac:dyDescent="0.25">
      <c r="A175" s="17"/>
      <c r="B175" s="27" t="s">
        <v>489</v>
      </c>
      <c r="C175" s="28"/>
      <c r="D175" s="41"/>
      <c r="E175" s="28"/>
      <c r="F175" s="46"/>
      <c r="G175" s="46"/>
      <c r="H175" s="28"/>
      <c r="I175" s="41"/>
      <c r="J175" s="28"/>
      <c r="K175" s="46"/>
      <c r="L175" s="46"/>
      <c r="M175" s="28"/>
    </row>
    <row r="176" spans="1:25" x14ac:dyDescent="0.25">
      <c r="A176" s="17"/>
      <c r="B176" s="31" t="s">
        <v>490</v>
      </c>
      <c r="C176" s="19"/>
      <c r="D176" s="56">
        <v>1</v>
      </c>
      <c r="E176" s="19"/>
      <c r="F176" s="14" t="s">
        <v>249</v>
      </c>
      <c r="G176" s="56">
        <v>60</v>
      </c>
      <c r="H176" s="19"/>
      <c r="I176" s="56" t="s">
        <v>276</v>
      </c>
      <c r="J176" s="19"/>
      <c r="K176" s="14" t="s">
        <v>249</v>
      </c>
      <c r="L176" s="56" t="s">
        <v>276</v>
      </c>
      <c r="M176" s="19"/>
    </row>
    <row r="177" spans="1:25" x14ac:dyDescent="0.25">
      <c r="A177" s="17"/>
      <c r="B177" s="60"/>
      <c r="C177" s="28"/>
      <c r="D177" s="41"/>
      <c r="E177" s="28"/>
      <c r="F177" s="45"/>
      <c r="G177" s="45"/>
      <c r="H177" s="28"/>
      <c r="I177" s="41"/>
      <c r="J177" s="28"/>
      <c r="K177" s="45"/>
      <c r="L177" s="45"/>
      <c r="M177" s="28"/>
    </row>
    <row r="178" spans="1:25" ht="15.75" thickBot="1" x14ac:dyDescent="0.3">
      <c r="A178" s="17"/>
      <c r="B178" s="31" t="s">
        <v>491</v>
      </c>
      <c r="C178" s="19"/>
      <c r="D178" s="147">
        <v>1</v>
      </c>
      <c r="E178" s="19"/>
      <c r="F178" s="42" t="s">
        <v>249</v>
      </c>
      <c r="G178" s="147">
        <v>60</v>
      </c>
      <c r="H178" s="19"/>
      <c r="I178" s="147" t="s">
        <v>276</v>
      </c>
      <c r="J178" s="19"/>
      <c r="K178" s="42" t="s">
        <v>249</v>
      </c>
      <c r="L178" s="147" t="s">
        <v>276</v>
      </c>
      <c r="M178" s="19"/>
    </row>
    <row r="179" spans="1:25" ht="15.75" thickTop="1" x14ac:dyDescent="0.25">
      <c r="A179" s="17" t="s">
        <v>822</v>
      </c>
      <c r="B179" s="48" t="s">
        <v>4</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row>
    <row r="180" spans="1:25" x14ac:dyDescent="0.25">
      <c r="A180" s="17"/>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row>
    <row r="181" spans="1:25" x14ac:dyDescent="0.25">
      <c r="A181" s="17"/>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row>
    <row r="182" spans="1:25" x14ac:dyDescent="0.25">
      <c r="A182" s="17"/>
      <c r="B182" s="153" t="s">
        <v>496</v>
      </c>
      <c r="C182" s="153"/>
      <c r="D182" s="153"/>
      <c r="E182" s="153"/>
      <c r="F182" s="153"/>
      <c r="G182" s="153"/>
      <c r="H182" s="153"/>
      <c r="I182" s="153"/>
      <c r="J182" s="153"/>
      <c r="K182" s="153"/>
      <c r="L182" s="153"/>
      <c r="M182" s="153"/>
      <c r="N182" s="153"/>
      <c r="O182" s="153"/>
      <c r="P182" s="153"/>
      <c r="Q182" s="153"/>
      <c r="R182" s="153"/>
      <c r="S182" s="153"/>
      <c r="T182" s="153"/>
      <c r="U182" s="153"/>
      <c r="V182" s="153"/>
      <c r="W182" s="153"/>
      <c r="X182" s="153"/>
      <c r="Y182" s="153"/>
    </row>
    <row r="183" spans="1:25" x14ac:dyDescent="0.25">
      <c r="A183" s="17"/>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row>
    <row r="184" spans="1:25" x14ac:dyDescent="0.25">
      <c r="A184" s="17"/>
      <c r="B184" s="105" t="s">
        <v>497</v>
      </c>
      <c r="C184" s="67"/>
      <c r="D184" s="33" t="s">
        <v>498</v>
      </c>
      <c r="E184" s="33"/>
      <c r="F184" s="67"/>
      <c r="G184" s="33" t="s">
        <v>502</v>
      </c>
      <c r="H184" s="33"/>
      <c r="I184" s="67"/>
      <c r="J184" s="33" t="s">
        <v>504</v>
      </c>
      <c r="K184" s="33"/>
      <c r="L184" s="67"/>
      <c r="M184" s="33" t="s">
        <v>507</v>
      </c>
      <c r="N184" s="33"/>
      <c r="O184" s="67"/>
      <c r="P184" s="33" t="s">
        <v>509</v>
      </c>
      <c r="Q184" s="33"/>
      <c r="R184" s="67"/>
    </row>
    <row r="185" spans="1:25" x14ac:dyDescent="0.25">
      <c r="A185" s="17"/>
      <c r="B185" s="105"/>
      <c r="C185" s="67"/>
      <c r="D185" s="33" t="s">
        <v>499</v>
      </c>
      <c r="E185" s="33"/>
      <c r="F185" s="67"/>
      <c r="G185" s="33" t="s">
        <v>503</v>
      </c>
      <c r="H185" s="33"/>
      <c r="I185" s="67"/>
      <c r="J185" s="33" t="s">
        <v>505</v>
      </c>
      <c r="K185" s="33"/>
      <c r="L185" s="67"/>
      <c r="M185" s="33" t="s">
        <v>508</v>
      </c>
      <c r="N185" s="33"/>
      <c r="O185" s="67"/>
      <c r="P185" s="33" t="s">
        <v>501</v>
      </c>
      <c r="Q185" s="33"/>
      <c r="R185" s="67"/>
    </row>
    <row r="186" spans="1:25" x14ac:dyDescent="0.25">
      <c r="A186" s="17"/>
      <c r="B186" s="105"/>
      <c r="C186" s="67"/>
      <c r="D186" s="33" t="s">
        <v>500</v>
      </c>
      <c r="E186" s="33"/>
      <c r="F186" s="67"/>
      <c r="G186" s="33" t="s">
        <v>274</v>
      </c>
      <c r="H186" s="33"/>
      <c r="I186" s="67"/>
      <c r="J186" s="33" t="s">
        <v>506</v>
      </c>
      <c r="K186" s="33"/>
      <c r="L186" s="67"/>
      <c r="M186" s="48"/>
      <c r="N186" s="48"/>
      <c r="O186" s="67"/>
      <c r="P186" s="48"/>
      <c r="Q186" s="48"/>
      <c r="R186" s="67"/>
    </row>
    <row r="187" spans="1:25" ht="15.75" thickBot="1" x14ac:dyDescent="0.3">
      <c r="A187" s="17"/>
      <c r="B187" s="106"/>
      <c r="C187" s="67"/>
      <c r="D187" s="34" t="s">
        <v>501</v>
      </c>
      <c r="E187" s="34"/>
      <c r="F187" s="67"/>
      <c r="G187" s="92"/>
      <c r="H187" s="92"/>
      <c r="I187" s="67"/>
      <c r="J187" s="92"/>
      <c r="K187" s="92"/>
      <c r="L187" s="67"/>
      <c r="M187" s="92"/>
      <c r="N187" s="92"/>
      <c r="O187" s="67"/>
      <c r="P187" s="92"/>
      <c r="Q187" s="92"/>
      <c r="R187" s="67"/>
    </row>
    <row r="188" spans="1:25" x14ac:dyDescent="0.25">
      <c r="A188" s="17"/>
      <c r="B188" s="27" t="s">
        <v>510</v>
      </c>
      <c r="C188" s="28"/>
      <c r="D188" s="29" t="s">
        <v>249</v>
      </c>
      <c r="E188" s="148" t="s">
        <v>276</v>
      </c>
      <c r="F188" s="28"/>
      <c r="G188" s="29" t="s">
        <v>249</v>
      </c>
      <c r="H188" s="148" t="s">
        <v>276</v>
      </c>
      <c r="I188" s="28"/>
      <c r="J188" s="29" t="s">
        <v>249</v>
      </c>
      <c r="K188" s="148" t="s">
        <v>276</v>
      </c>
      <c r="L188" s="28"/>
      <c r="M188" s="29" t="s">
        <v>249</v>
      </c>
      <c r="N188" s="148" t="s">
        <v>276</v>
      </c>
      <c r="O188" s="28"/>
      <c r="P188" s="29" t="s">
        <v>249</v>
      </c>
      <c r="Q188" s="148" t="s">
        <v>276</v>
      </c>
      <c r="R188" s="28"/>
    </row>
    <row r="189" spans="1:25" x14ac:dyDescent="0.25">
      <c r="A189" s="17"/>
      <c r="B189" s="31" t="s">
        <v>511</v>
      </c>
      <c r="C189" s="19"/>
      <c r="D189" s="37">
        <v>33038</v>
      </c>
      <c r="E189" s="37"/>
      <c r="F189" s="19"/>
      <c r="G189" s="37">
        <v>19822</v>
      </c>
      <c r="H189" s="37"/>
      <c r="I189" s="19"/>
      <c r="J189" s="37">
        <v>13216</v>
      </c>
      <c r="K189" s="37"/>
      <c r="L189" s="19"/>
      <c r="M189" s="70">
        <v>21</v>
      </c>
      <c r="N189" s="70"/>
      <c r="O189" s="19"/>
      <c r="P189" s="37">
        <v>13195</v>
      </c>
      <c r="Q189" s="37"/>
      <c r="R189" s="19"/>
    </row>
    <row r="190" spans="1:25" ht="15.75" thickBot="1" x14ac:dyDescent="0.3">
      <c r="A190" s="17"/>
      <c r="B190" s="27" t="s">
        <v>512</v>
      </c>
      <c r="C190" s="28"/>
      <c r="D190" s="47">
        <v>233880</v>
      </c>
      <c r="E190" s="47"/>
      <c r="F190" s="28"/>
      <c r="G190" s="47">
        <v>140328</v>
      </c>
      <c r="H190" s="47"/>
      <c r="I190" s="28"/>
      <c r="J190" s="47">
        <v>93552</v>
      </c>
      <c r="K190" s="47"/>
      <c r="L190" s="28"/>
      <c r="M190" s="47">
        <v>10765</v>
      </c>
      <c r="N190" s="47"/>
      <c r="O190" s="28"/>
      <c r="P190" s="47">
        <v>82787</v>
      </c>
      <c r="Q190" s="47"/>
      <c r="R190" s="28"/>
    </row>
    <row r="191" spans="1:25" ht="15.75" thickBot="1" x14ac:dyDescent="0.3">
      <c r="A191" s="17"/>
      <c r="B191" s="53" t="s">
        <v>513</v>
      </c>
      <c r="C191" s="19"/>
      <c r="D191" s="131">
        <v>266918</v>
      </c>
      <c r="E191" s="131"/>
      <c r="F191" s="19"/>
      <c r="G191" s="131">
        <v>160150</v>
      </c>
      <c r="H191" s="131"/>
      <c r="I191" s="19"/>
      <c r="J191" s="131">
        <v>106768</v>
      </c>
      <c r="K191" s="131"/>
      <c r="L191" s="19"/>
      <c r="M191" s="131">
        <v>10786</v>
      </c>
      <c r="N191" s="131"/>
      <c r="O191" s="19"/>
      <c r="P191" s="131">
        <v>95982</v>
      </c>
      <c r="Q191" s="131"/>
      <c r="R191" s="19"/>
    </row>
    <row r="192" spans="1:25" x14ac:dyDescent="0.25">
      <c r="A192" s="17"/>
      <c r="B192" s="27" t="s">
        <v>514</v>
      </c>
      <c r="C192" s="28"/>
      <c r="D192" s="80">
        <v>6352445</v>
      </c>
      <c r="E192" s="80"/>
      <c r="F192" s="28"/>
      <c r="G192" s="80">
        <v>2155197</v>
      </c>
      <c r="H192" s="80"/>
      <c r="I192" s="28"/>
      <c r="J192" s="80">
        <v>4197248</v>
      </c>
      <c r="K192" s="80"/>
      <c r="L192" s="28"/>
      <c r="M192" s="80">
        <v>655823</v>
      </c>
      <c r="N192" s="80"/>
      <c r="O192" s="28"/>
      <c r="P192" s="80">
        <v>3541425</v>
      </c>
      <c r="Q192" s="80"/>
      <c r="R192" s="28"/>
    </row>
    <row r="193" spans="1:25" x14ac:dyDescent="0.25">
      <c r="A193" s="17"/>
      <c r="B193" s="31" t="s">
        <v>515</v>
      </c>
      <c r="C193" s="19"/>
      <c r="D193" s="37">
        <v>7346174</v>
      </c>
      <c r="E193" s="37"/>
      <c r="F193" s="19"/>
      <c r="G193" s="37">
        <v>1938104</v>
      </c>
      <c r="H193" s="37"/>
      <c r="I193" s="19"/>
      <c r="J193" s="37">
        <v>5408070</v>
      </c>
      <c r="K193" s="37"/>
      <c r="L193" s="19"/>
      <c r="M193" s="37">
        <v>643135</v>
      </c>
      <c r="N193" s="37"/>
      <c r="O193" s="19"/>
      <c r="P193" s="37">
        <v>4764935</v>
      </c>
      <c r="Q193" s="37"/>
      <c r="R193" s="19"/>
    </row>
    <row r="194" spans="1:25" x14ac:dyDescent="0.25">
      <c r="A194" s="17"/>
      <c r="B194" s="27" t="s">
        <v>516</v>
      </c>
      <c r="C194" s="28"/>
      <c r="D194" s="38">
        <v>19385909</v>
      </c>
      <c r="E194" s="38"/>
      <c r="F194" s="28"/>
      <c r="G194" s="38">
        <v>8261491</v>
      </c>
      <c r="H194" s="38"/>
      <c r="I194" s="28"/>
      <c r="J194" s="38">
        <v>11124418</v>
      </c>
      <c r="K194" s="38"/>
      <c r="L194" s="28"/>
      <c r="M194" s="38">
        <v>1394568</v>
      </c>
      <c r="N194" s="38"/>
      <c r="O194" s="28"/>
      <c r="P194" s="38">
        <v>9729850</v>
      </c>
      <c r="Q194" s="38"/>
      <c r="R194" s="28"/>
    </row>
    <row r="195" spans="1:25" ht="15.75" thickBot="1" x14ac:dyDescent="0.3">
      <c r="A195" s="17"/>
      <c r="B195" s="31" t="s">
        <v>517</v>
      </c>
      <c r="C195" s="19"/>
      <c r="D195" s="79">
        <v>424784</v>
      </c>
      <c r="E195" s="79"/>
      <c r="F195" s="19"/>
      <c r="G195" s="79">
        <v>157367</v>
      </c>
      <c r="H195" s="79"/>
      <c r="I195" s="19"/>
      <c r="J195" s="79">
        <v>267417</v>
      </c>
      <c r="K195" s="79"/>
      <c r="L195" s="19"/>
      <c r="M195" s="93" t="s">
        <v>518</v>
      </c>
      <c r="N195" s="93"/>
      <c r="O195" s="14" t="s">
        <v>260</v>
      </c>
      <c r="P195" s="79">
        <v>327566</v>
      </c>
      <c r="Q195" s="79"/>
      <c r="R195" s="19"/>
    </row>
    <row r="196" spans="1:25" ht="15.75" thickBot="1" x14ac:dyDescent="0.3">
      <c r="A196" s="17"/>
      <c r="B196" s="95" t="s">
        <v>519</v>
      </c>
      <c r="C196" s="28"/>
      <c r="D196" s="130">
        <v>33509312</v>
      </c>
      <c r="E196" s="130"/>
      <c r="F196" s="28"/>
      <c r="G196" s="130">
        <v>12512159</v>
      </c>
      <c r="H196" s="130"/>
      <c r="I196" s="28"/>
      <c r="J196" s="130">
        <v>20997153</v>
      </c>
      <c r="K196" s="130"/>
      <c r="L196" s="28"/>
      <c r="M196" s="130">
        <v>2633377</v>
      </c>
      <c r="N196" s="130"/>
      <c r="O196" s="28"/>
      <c r="P196" s="130">
        <v>18363776</v>
      </c>
      <c r="Q196" s="130"/>
      <c r="R196" s="28"/>
    </row>
    <row r="197" spans="1:25" ht="15.75" thickBot="1" x14ac:dyDescent="0.3">
      <c r="A197" s="17"/>
      <c r="B197" s="53" t="s">
        <v>520</v>
      </c>
      <c r="C197" s="19"/>
      <c r="D197" s="42" t="s">
        <v>249</v>
      </c>
      <c r="E197" s="62">
        <v>33776230</v>
      </c>
      <c r="F197" s="19"/>
      <c r="G197" s="42" t="s">
        <v>249</v>
      </c>
      <c r="H197" s="62">
        <v>12672309</v>
      </c>
      <c r="I197" s="19"/>
      <c r="J197" s="42" t="s">
        <v>249</v>
      </c>
      <c r="K197" s="62">
        <v>21103921</v>
      </c>
      <c r="L197" s="19"/>
      <c r="M197" s="42" t="s">
        <v>249</v>
      </c>
      <c r="N197" s="62">
        <v>2644163</v>
      </c>
      <c r="O197" s="19"/>
      <c r="P197" s="42" t="s">
        <v>249</v>
      </c>
      <c r="Q197" s="62">
        <v>18459758</v>
      </c>
      <c r="R197" s="19"/>
    </row>
    <row r="198" spans="1:25" ht="15.75" thickTop="1" x14ac:dyDescent="0.25">
      <c r="A198" s="17"/>
      <c r="B198" s="50"/>
      <c r="C198" s="50"/>
      <c r="D198" s="50"/>
      <c r="E198" s="50"/>
      <c r="F198" s="50"/>
      <c r="G198" s="50"/>
      <c r="H198" s="50"/>
      <c r="I198" s="50"/>
      <c r="J198" s="50"/>
      <c r="K198" s="50"/>
      <c r="L198" s="50"/>
      <c r="M198" s="50"/>
      <c r="N198" s="50"/>
      <c r="O198" s="50"/>
      <c r="P198" s="50"/>
      <c r="Q198" s="50"/>
      <c r="R198" s="50"/>
      <c r="S198" s="50"/>
      <c r="T198" s="50"/>
      <c r="U198" s="50"/>
      <c r="V198" s="50"/>
      <c r="W198" s="50"/>
      <c r="X198" s="50"/>
      <c r="Y198" s="50"/>
    </row>
    <row r="199" spans="1:25" x14ac:dyDescent="0.25">
      <c r="A199" s="17"/>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row>
    <row r="200" spans="1:25" x14ac:dyDescent="0.25">
      <c r="A200" s="17"/>
      <c r="B200" s="153" t="s">
        <v>527</v>
      </c>
      <c r="C200" s="153"/>
      <c r="D200" s="153"/>
      <c r="E200" s="153"/>
      <c r="F200" s="153"/>
      <c r="G200" s="153"/>
      <c r="H200" s="153"/>
      <c r="I200" s="153"/>
      <c r="J200" s="153"/>
      <c r="K200" s="153"/>
      <c r="L200" s="153"/>
      <c r="M200" s="153"/>
      <c r="N200" s="153"/>
      <c r="O200" s="153"/>
      <c r="P200" s="153"/>
      <c r="Q200" s="153"/>
      <c r="R200" s="153"/>
      <c r="S200" s="153"/>
      <c r="T200" s="153"/>
      <c r="U200" s="153"/>
      <c r="V200" s="153"/>
      <c r="W200" s="153"/>
      <c r="X200" s="153"/>
      <c r="Y200" s="153"/>
    </row>
    <row r="201" spans="1:25" x14ac:dyDescent="0.25">
      <c r="A201" s="17"/>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row>
    <row r="202" spans="1:25" x14ac:dyDescent="0.25">
      <c r="A202" s="17"/>
      <c r="B202" s="105" t="s">
        <v>364</v>
      </c>
      <c r="C202" s="67"/>
      <c r="D202" s="33" t="s">
        <v>498</v>
      </c>
      <c r="E202" s="33"/>
      <c r="F202" s="67"/>
      <c r="G202" s="33" t="s">
        <v>502</v>
      </c>
      <c r="H202" s="33"/>
      <c r="I202" s="67"/>
      <c r="J202" s="33" t="s">
        <v>504</v>
      </c>
      <c r="K202" s="33"/>
      <c r="L202" s="67"/>
      <c r="M202" s="33" t="s">
        <v>507</v>
      </c>
      <c r="N202" s="33"/>
      <c r="O202" s="67"/>
      <c r="P202" s="33" t="s">
        <v>509</v>
      </c>
      <c r="Q202" s="33"/>
      <c r="R202" s="67"/>
    </row>
    <row r="203" spans="1:25" x14ac:dyDescent="0.25">
      <c r="A203" s="17"/>
      <c r="B203" s="105"/>
      <c r="C203" s="67"/>
      <c r="D203" s="33" t="s">
        <v>499</v>
      </c>
      <c r="E203" s="33"/>
      <c r="F203" s="67"/>
      <c r="G203" s="33" t="s">
        <v>503</v>
      </c>
      <c r="H203" s="33"/>
      <c r="I203" s="67"/>
      <c r="J203" s="33" t="s">
        <v>505</v>
      </c>
      <c r="K203" s="33"/>
      <c r="L203" s="67"/>
      <c r="M203" s="33" t="s">
        <v>508</v>
      </c>
      <c r="N203" s="33"/>
      <c r="O203" s="67"/>
      <c r="P203" s="33" t="s">
        <v>501</v>
      </c>
      <c r="Q203" s="33"/>
      <c r="R203" s="67"/>
    </row>
    <row r="204" spans="1:25" x14ac:dyDescent="0.25">
      <c r="A204" s="17"/>
      <c r="B204" s="105"/>
      <c r="C204" s="67"/>
      <c r="D204" s="33" t="s">
        <v>500</v>
      </c>
      <c r="E204" s="33"/>
      <c r="F204" s="67"/>
      <c r="G204" s="33" t="s">
        <v>274</v>
      </c>
      <c r="H204" s="33"/>
      <c r="I204" s="67"/>
      <c r="J204" s="33" t="s">
        <v>506</v>
      </c>
      <c r="K204" s="33"/>
      <c r="L204" s="67"/>
      <c r="M204" s="48"/>
      <c r="N204" s="48"/>
      <c r="O204" s="67"/>
      <c r="P204" s="48"/>
      <c r="Q204" s="48"/>
      <c r="R204" s="67"/>
    </row>
    <row r="205" spans="1:25" ht="15.75" thickBot="1" x14ac:dyDescent="0.3">
      <c r="A205" s="17"/>
      <c r="B205" s="106"/>
      <c r="C205" s="67"/>
      <c r="D205" s="34" t="s">
        <v>501</v>
      </c>
      <c r="E205" s="34"/>
      <c r="F205" s="67"/>
      <c r="G205" s="92"/>
      <c r="H205" s="92"/>
      <c r="I205" s="67"/>
      <c r="J205" s="92"/>
      <c r="K205" s="92"/>
      <c r="L205" s="67"/>
      <c r="M205" s="92"/>
      <c r="N205" s="92"/>
      <c r="O205" s="67"/>
      <c r="P205" s="92"/>
      <c r="Q205" s="92"/>
      <c r="R205" s="67"/>
    </row>
    <row r="206" spans="1:25" x14ac:dyDescent="0.25">
      <c r="A206" s="17"/>
      <c r="B206" s="27" t="s">
        <v>510</v>
      </c>
      <c r="C206" s="28"/>
      <c r="D206" s="29" t="s">
        <v>249</v>
      </c>
      <c r="E206" s="74">
        <v>63041</v>
      </c>
      <c r="F206" s="28"/>
      <c r="G206" s="29" t="s">
        <v>249</v>
      </c>
      <c r="H206" s="74">
        <v>8835</v>
      </c>
      <c r="I206" s="28"/>
      <c r="J206" s="29" t="s">
        <v>249</v>
      </c>
      <c r="K206" s="74">
        <v>54206</v>
      </c>
      <c r="L206" s="28"/>
      <c r="M206" s="29" t="s">
        <v>249</v>
      </c>
      <c r="N206" s="148" t="s">
        <v>276</v>
      </c>
      <c r="O206" s="28"/>
      <c r="P206" s="29" t="s">
        <v>249</v>
      </c>
      <c r="Q206" s="74">
        <v>54206</v>
      </c>
      <c r="R206" s="28"/>
    </row>
    <row r="207" spans="1:25" x14ac:dyDescent="0.25">
      <c r="A207" s="17"/>
      <c r="B207" s="31" t="s">
        <v>511</v>
      </c>
      <c r="C207" s="19"/>
      <c r="D207" s="37">
        <v>6196</v>
      </c>
      <c r="E207" s="37"/>
      <c r="F207" s="19"/>
      <c r="G207" s="37">
        <v>2845</v>
      </c>
      <c r="H207" s="37"/>
      <c r="I207" s="19"/>
      <c r="J207" s="37">
        <v>3351</v>
      </c>
      <c r="K207" s="37"/>
      <c r="L207" s="19"/>
      <c r="M207" s="70" t="s">
        <v>276</v>
      </c>
      <c r="N207" s="70"/>
      <c r="O207" s="19"/>
      <c r="P207" s="37">
        <v>3351</v>
      </c>
      <c r="Q207" s="37"/>
      <c r="R207" s="19"/>
    </row>
    <row r="208" spans="1:25" ht="15.75" thickBot="1" x14ac:dyDescent="0.3">
      <c r="A208" s="17"/>
      <c r="B208" s="27" t="s">
        <v>512</v>
      </c>
      <c r="C208" s="28"/>
      <c r="D208" s="68" t="s">
        <v>276</v>
      </c>
      <c r="E208" s="68"/>
      <c r="F208" s="28"/>
      <c r="G208" s="68" t="s">
        <v>276</v>
      </c>
      <c r="H208" s="68"/>
      <c r="I208" s="28"/>
      <c r="J208" s="68" t="s">
        <v>276</v>
      </c>
      <c r="K208" s="68"/>
      <c r="L208" s="28"/>
      <c r="M208" s="68" t="s">
        <v>276</v>
      </c>
      <c r="N208" s="68"/>
      <c r="O208" s="28"/>
      <c r="P208" s="68" t="s">
        <v>276</v>
      </c>
      <c r="Q208" s="68"/>
      <c r="R208" s="28"/>
    </row>
    <row r="209" spans="1:25" ht="15.75" thickBot="1" x14ac:dyDescent="0.3">
      <c r="A209" s="17"/>
      <c r="B209" s="53" t="s">
        <v>513</v>
      </c>
      <c r="C209" s="19"/>
      <c r="D209" s="131">
        <v>69237</v>
      </c>
      <c r="E209" s="131"/>
      <c r="F209" s="19"/>
      <c r="G209" s="131">
        <v>11680</v>
      </c>
      <c r="H209" s="131"/>
      <c r="I209" s="19"/>
      <c r="J209" s="131">
        <v>57557</v>
      </c>
      <c r="K209" s="131"/>
      <c r="L209" s="19"/>
      <c r="M209" s="132" t="s">
        <v>276</v>
      </c>
      <c r="N209" s="132"/>
      <c r="O209" s="19"/>
      <c r="P209" s="131">
        <v>57557</v>
      </c>
      <c r="Q209" s="131"/>
      <c r="R209" s="19"/>
    </row>
    <row r="210" spans="1:25" x14ac:dyDescent="0.25">
      <c r="A210" s="17"/>
      <c r="B210" s="27" t="s">
        <v>514</v>
      </c>
      <c r="C210" s="28"/>
      <c r="D210" s="80">
        <v>4744213</v>
      </c>
      <c r="E210" s="80"/>
      <c r="F210" s="28"/>
      <c r="G210" s="80">
        <v>1053341</v>
      </c>
      <c r="H210" s="80"/>
      <c r="I210" s="28"/>
      <c r="J210" s="80">
        <v>3690872</v>
      </c>
      <c r="K210" s="80"/>
      <c r="L210" s="28"/>
      <c r="M210" s="149" t="s">
        <v>528</v>
      </c>
      <c r="N210" s="149"/>
      <c r="O210" s="29" t="s">
        <v>260</v>
      </c>
      <c r="P210" s="80">
        <v>3705277</v>
      </c>
      <c r="Q210" s="80"/>
      <c r="R210" s="28"/>
    </row>
    <row r="211" spans="1:25" x14ac:dyDescent="0.25">
      <c r="A211" s="17"/>
      <c r="B211" s="31" t="s">
        <v>515</v>
      </c>
      <c r="C211" s="19"/>
      <c r="D211" s="37">
        <v>2198505</v>
      </c>
      <c r="E211" s="37"/>
      <c r="F211" s="19"/>
      <c r="G211" s="37">
        <v>418325</v>
      </c>
      <c r="H211" s="37"/>
      <c r="I211" s="19"/>
      <c r="J211" s="37">
        <v>1780180</v>
      </c>
      <c r="K211" s="37"/>
      <c r="L211" s="19"/>
      <c r="M211" s="37">
        <v>64280</v>
      </c>
      <c r="N211" s="37"/>
      <c r="O211" s="19"/>
      <c r="P211" s="37">
        <v>1715900</v>
      </c>
      <c r="Q211" s="37"/>
      <c r="R211" s="19"/>
    </row>
    <row r="212" spans="1:25" x14ac:dyDescent="0.25">
      <c r="A212" s="17"/>
      <c r="B212" s="27" t="s">
        <v>516</v>
      </c>
      <c r="C212" s="28"/>
      <c r="D212" s="38">
        <v>8548075</v>
      </c>
      <c r="E212" s="38"/>
      <c r="F212" s="28"/>
      <c r="G212" s="38">
        <v>4660493</v>
      </c>
      <c r="H212" s="38"/>
      <c r="I212" s="28"/>
      <c r="J212" s="38">
        <v>3887582</v>
      </c>
      <c r="K212" s="38"/>
      <c r="L212" s="28"/>
      <c r="M212" s="72" t="s">
        <v>276</v>
      </c>
      <c r="N212" s="72"/>
      <c r="O212" s="28"/>
      <c r="P212" s="38">
        <v>3887582</v>
      </c>
      <c r="Q212" s="38"/>
      <c r="R212" s="28"/>
    </row>
    <row r="213" spans="1:25" ht="15.75" thickBot="1" x14ac:dyDescent="0.3">
      <c r="A213" s="17"/>
      <c r="B213" s="31" t="s">
        <v>517</v>
      </c>
      <c r="C213" s="19"/>
      <c r="D213" s="79">
        <v>53828</v>
      </c>
      <c r="E213" s="79"/>
      <c r="F213" s="19"/>
      <c r="G213" s="79">
        <v>32296</v>
      </c>
      <c r="H213" s="79"/>
      <c r="I213" s="19"/>
      <c r="J213" s="79">
        <v>21532</v>
      </c>
      <c r="K213" s="79"/>
      <c r="L213" s="19"/>
      <c r="M213" s="93" t="s">
        <v>276</v>
      </c>
      <c r="N213" s="93"/>
      <c r="O213" s="19"/>
      <c r="P213" s="79">
        <v>21532</v>
      </c>
      <c r="Q213" s="79"/>
      <c r="R213" s="19"/>
    </row>
    <row r="214" spans="1:25" ht="15.75" thickBot="1" x14ac:dyDescent="0.3">
      <c r="A214" s="17"/>
      <c r="B214" s="95" t="s">
        <v>519</v>
      </c>
      <c r="C214" s="28"/>
      <c r="D214" s="130">
        <v>15544621</v>
      </c>
      <c r="E214" s="130"/>
      <c r="F214" s="28"/>
      <c r="G214" s="130">
        <v>6164455</v>
      </c>
      <c r="H214" s="130"/>
      <c r="I214" s="28"/>
      <c r="J214" s="130">
        <v>9380166</v>
      </c>
      <c r="K214" s="130"/>
      <c r="L214" s="28"/>
      <c r="M214" s="130">
        <v>49875</v>
      </c>
      <c r="N214" s="130"/>
      <c r="O214" s="28"/>
      <c r="P214" s="130">
        <v>9330291</v>
      </c>
      <c r="Q214" s="130"/>
      <c r="R214" s="28"/>
    </row>
    <row r="215" spans="1:25" ht="15.75" thickBot="1" x14ac:dyDescent="0.3">
      <c r="A215" s="17"/>
      <c r="B215" s="53" t="s">
        <v>520</v>
      </c>
      <c r="C215" s="19"/>
      <c r="D215" s="42" t="s">
        <v>249</v>
      </c>
      <c r="E215" s="62">
        <v>15613858</v>
      </c>
      <c r="F215" s="19"/>
      <c r="G215" s="42" t="s">
        <v>249</v>
      </c>
      <c r="H215" s="62">
        <v>6176135</v>
      </c>
      <c r="I215" s="19"/>
      <c r="J215" s="42" t="s">
        <v>249</v>
      </c>
      <c r="K215" s="62">
        <v>9437723</v>
      </c>
      <c r="L215" s="19"/>
      <c r="M215" s="42" t="s">
        <v>249</v>
      </c>
      <c r="N215" s="62">
        <v>49875</v>
      </c>
      <c r="O215" s="19"/>
      <c r="P215" s="42" t="s">
        <v>249</v>
      </c>
      <c r="Q215" s="62">
        <v>9387848</v>
      </c>
      <c r="R215" s="19"/>
    </row>
    <row r="216" spans="1:25" ht="15.75" thickTop="1" x14ac:dyDescent="0.25">
      <c r="A216" s="17"/>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row>
    <row r="217" spans="1:25" x14ac:dyDescent="0.25">
      <c r="A217" s="17"/>
      <c r="B217" s="107" t="s">
        <v>529</v>
      </c>
      <c r="C217" s="107"/>
      <c r="D217" s="107"/>
      <c r="E217" s="107"/>
      <c r="F217" s="107"/>
      <c r="G217" s="107"/>
      <c r="H217" s="107"/>
      <c r="I217" s="107"/>
      <c r="J217" s="107"/>
      <c r="K217" s="107"/>
      <c r="L217" s="107"/>
      <c r="M217" s="107"/>
      <c r="N217" s="107"/>
      <c r="O217" s="107"/>
      <c r="P217" s="107"/>
      <c r="Q217" s="107"/>
      <c r="R217" s="107"/>
      <c r="S217" s="107"/>
      <c r="T217" s="107"/>
      <c r="U217" s="107"/>
      <c r="V217" s="107"/>
      <c r="W217" s="107"/>
      <c r="X217" s="107"/>
      <c r="Y217" s="107"/>
    </row>
    <row r="218" spans="1:25" x14ac:dyDescent="0.25">
      <c r="A218" s="17"/>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row>
    <row r="219" spans="1:25" x14ac:dyDescent="0.25">
      <c r="A219" s="17"/>
      <c r="B219" s="27" t="s">
        <v>530</v>
      </c>
      <c r="C219" s="28"/>
      <c r="D219" s="29" t="s">
        <v>249</v>
      </c>
      <c r="E219" s="58" t="s">
        <v>276</v>
      </c>
      <c r="F219" s="28"/>
      <c r="G219" s="26"/>
      <c r="H219" s="19"/>
      <c r="I219" s="26"/>
      <c r="J219" s="19"/>
      <c r="K219" s="26"/>
      <c r="L219" s="19"/>
      <c r="M219" s="26"/>
      <c r="N219" s="19"/>
    </row>
    <row r="220" spans="1:25" x14ac:dyDescent="0.25">
      <c r="A220" s="17"/>
      <c r="B220" s="31" t="s">
        <v>531</v>
      </c>
      <c r="C220" s="19"/>
      <c r="D220" s="37">
        <v>2746647</v>
      </c>
      <c r="E220" s="37"/>
      <c r="F220" s="19"/>
      <c r="G220" s="26"/>
      <c r="H220" s="19"/>
      <c r="I220" s="26"/>
      <c r="J220" s="19"/>
      <c r="K220" s="26"/>
      <c r="L220" s="19"/>
      <c r="M220" s="26"/>
      <c r="N220" s="19"/>
    </row>
    <row r="221" spans="1:25" x14ac:dyDescent="0.25">
      <c r="A221" s="17"/>
      <c r="B221" s="27" t="s">
        <v>532</v>
      </c>
      <c r="C221" s="28"/>
      <c r="D221" s="72" t="s">
        <v>533</v>
      </c>
      <c r="E221" s="72"/>
      <c r="F221" s="29" t="s">
        <v>260</v>
      </c>
      <c r="G221" s="26"/>
      <c r="H221" s="19"/>
      <c r="I221" s="26"/>
      <c r="J221" s="19"/>
      <c r="K221" s="26"/>
      <c r="L221" s="19"/>
      <c r="M221" s="26"/>
      <c r="N221" s="19"/>
    </row>
    <row r="222" spans="1:25" x14ac:dyDescent="0.25">
      <c r="A222" s="17"/>
      <c r="B222" s="31" t="s">
        <v>534</v>
      </c>
      <c r="C222" s="19"/>
      <c r="D222" s="37">
        <v>1655520</v>
      </c>
      <c r="E222" s="37"/>
      <c r="F222" s="19"/>
      <c r="G222" s="26"/>
      <c r="H222" s="19"/>
      <c r="I222" s="26"/>
      <c r="J222" s="19"/>
      <c r="K222" s="26"/>
      <c r="L222" s="19"/>
      <c r="M222" s="26"/>
      <c r="N222" s="19"/>
    </row>
    <row r="223" spans="1:25" ht="15.75" thickBot="1" x14ac:dyDescent="0.3">
      <c r="A223" s="17"/>
      <c r="B223" s="27" t="s">
        <v>535</v>
      </c>
      <c r="C223" s="28"/>
      <c r="D223" s="68" t="s">
        <v>536</v>
      </c>
      <c r="E223" s="68"/>
      <c r="F223" s="29" t="s">
        <v>260</v>
      </c>
      <c r="G223" s="26"/>
      <c r="H223" s="19"/>
      <c r="I223" s="26"/>
      <c r="J223" s="19"/>
      <c r="K223" s="26"/>
      <c r="L223" s="19"/>
      <c r="M223" s="26"/>
      <c r="N223" s="19"/>
    </row>
    <row r="224" spans="1:25" ht="15.75" thickBot="1" x14ac:dyDescent="0.3">
      <c r="A224" s="17"/>
      <c r="B224" s="31" t="s">
        <v>537</v>
      </c>
      <c r="C224" s="19"/>
      <c r="D224" s="42" t="s">
        <v>249</v>
      </c>
      <c r="E224" s="62">
        <v>49875</v>
      </c>
      <c r="F224" s="19"/>
      <c r="G224" s="26"/>
      <c r="H224" s="19"/>
      <c r="I224" s="26"/>
      <c r="J224" s="19"/>
      <c r="K224" s="26"/>
      <c r="L224" s="19"/>
      <c r="M224" s="26"/>
      <c r="N224" s="19"/>
    </row>
    <row r="225" spans="1:25" ht="15.75" thickTop="1" x14ac:dyDescent="0.25">
      <c r="A225" s="17"/>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row>
    <row r="226" spans="1:25" x14ac:dyDescent="0.25">
      <c r="A226" s="17"/>
      <c r="B226" s="52" t="s">
        <v>538</v>
      </c>
      <c r="C226" s="52"/>
      <c r="D226" s="52"/>
      <c r="E226" s="52"/>
      <c r="F226" s="52"/>
      <c r="G226" s="52"/>
      <c r="H226" s="52"/>
      <c r="I226" s="52"/>
      <c r="J226" s="52"/>
      <c r="K226" s="52"/>
      <c r="L226" s="52"/>
      <c r="M226" s="52"/>
      <c r="N226" s="52"/>
      <c r="O226" s="52"/>
      <c r="P226" s="52"/>
      <c r="Q226" s="52"/>
      <c r="R226" s="52"/>
      <c r="S226" s="52"/>
      <c r="T226" s="52"/>
      <c r="U226" s="52"/>
      <c r="V226" s="52"/>
      <c r="W226" s="52"/>
      <c r="X226" s="52"/>
      <c r="Y226" s="52"/>
    </row>
    <row r="227" spans="1:25" x14ac:dyDescent="0.25">
      <c r="A227" s="17"/>
      <c r="B227" s="52" t="s">
        <v>539</v>
      </c>
      <c r="C227" s="52"/>
      <c r="D227" s="52"/>
      <c r="E227" s="52"/>
      <c r="F227" s="52"/>
      <c r="G227" s="52"/>
      <c r="H227" s="52"/>
      <c r="I227" s="52"/>
      <c r="J227" s="52"/>
      <c r="K227" s="52"/>
      <c r="L227" s="52"/>
      <c r="M227" s="52"/>
      <c r="N227" s="52"/>
      <c r="O227" s="52"/>
      <c r="P227" s="52"/>
      <c r="Q227" s="52"/>
      <c r="R227" s="52"/>
      <c r="S227" s="52"/>
      <c r="T227" s="52"/>
      <c r="U227" s="52"/>
      <c r="V227" s="52"/>
      <c r="W227" s="52"/>
      <c r="X227" s="52"/>
      <c r="Y227" s="52"/>
    </row>
    <row r="228" spans="1:25" x14ac:dyDescent="0.25">
      <c r="A228" s="17"/>
      <c r="B228" s="50"/>
      <c r="C228" s="50"/>
      <c r="D228" s="50"/>
      <c r="E228" s="50"/>
      <c r="F228" s="50"/>
      <c r="G228" s="50"/>
      <c r="H228" s="50"/>
      <c r="I228" s="50"/>
      <c r="J228" s="50"/>
      <c r="K228" s="50"/>
      <c r="L228" s="50"/>
      <c r="M228" s="50"/>
      <c r="N228" s="50"/>
      <c r="O228" s="50"/>
      <c r="P228" s="50"/>
      <c r="Q228" s="50"/>
      <c r="R228" s="50"/>
      <c r="S228" s="50"/>
      <c r="T228" s="50"/>
      <c r="U228" s="50"/>
      <c r="V228" s="50"/>
      <c r="W228" s="50"/>
      <c r="X228" s="50"/>
      <c r="Y228" s="50"/>
    </row>
    <row r="229" spans="1:25" x14ac:dyDescent="0.25">
      <c r="A229" s="17"/>
      <c r="B229" s="153" t="s">
        <v>541</v>
      </c>
      <c r="C229" s="153"/>
      <c r="D229" s="153"/>
      <c r="E229" s="153"/>
      <c r="F229" s="153"/>
      <c r="G229" s="153"/>
      <c r="H229" s="153"/>
      <c r="I229" s="153"/>
      <c r="J229" s="153"/>
      <c r="K229" s="153"/>
      <c r="L229" s="153"/>
      <c r="M229" s="153"/>
      <c r="N229" s="153"/>
      <c r="O229" s="153"/>
      <c r="P229" s="153"/>
      <c r="Q229" s="153"/>
      <c r="R229" s="153"/>
      <c r="S229" s="153"/>
      <c r="T229" s="153"/>
      <c r="U229" s="153"/>
      <c r="V229" s="153"/>
      <c r="W229" s="153"/>
      <c r="X229" s="153"/>
      <c r="Y229" s="153"/>
    </row>
    <row r="230" spans="1:25" x14ac:dyDescent="0.25">
      <c r="A230" s="17"/>
      <c r="B230" s="52"/>
      <c r="C230" s="52"/>
      <c r="D230" s="52"/>
      <c r="E230" s="52"/>
      <c r="F230" s="52"/>
      <c r="G230" s="52"/>
      <c r="H230" s="52"/>
      <c r="I230" s="52"/>
      <c r="J230" s="52"/>
      <c r="K230" s="52"/>
      <c r="L230" s="52"/>
      <c r="M230" s="52"/>
      <c r="N230" s="52"/>
      <c r="O230" s="52"/>
      <c r="P230" s="52"/>
      <c r="Q230" s="52"/>
      <c r="R230" s="52"/>
      <c r="S230" s="52"/>
      <c r="T230" s="52"/>
      <c r="U230" s="52"/>
      <c r="V230" s="52"/>
      <c r="W230" s="52"/>
      <c r="X230" s="52"/>
      <c r="Y230" s="52"/>
    </row>
    <row r="231" spans="1:25" x14ac:dyDescent="0.25">
      <c r="A231" s="17"/>
      <c r="B231" s="105" t="s">
        <v>387</v>
      </c>
      <c r="C231" s="67"/>
      <c r="D231" s="33" t="s">
        <v>498</v>
      </c>
      <c r="E231" s="33"/>
      <c r="F231" s="67"/>
      <c r="G231" s="33" t="s">
        <v>502</v>
      </c>
      <c r="H231" s="33"/>
      <c r="I231" s="67"/>
      <c r="J231" s="33" t="s">
        <v>504</v>
      </c>
      <c r="K231" s="33"/>
      <c r="L231" s="67"/>
      <c r="M231" s="33" t="s">
        <v>509</v>
      </c>
      <c r="N231" s="33"/>
      <c r="O231" s="67"/>
    </row>
    <row r="232" spans="1:25" x14ac:dyDescent="0.25">
      <c r="A232" s="17"/>
      <c r="B232" s="105"/>
      <c r="C232" s="67"/>
      <c r="D232" s="33" t="s">
        <v>499</v>
      </c>
      <c r="E232" s="33"/>
      <c r="F232" s="67"/>
      <c r="G232" s="33" t="s">
        <v>503</v>
      </c>
      <c r="H232" s="33"/>
      <c r="I232" s="67"/>
      <c r="J232" s="33" t="s">
        <v>505</v>
      </c>
      <c r="K232" s="33"/>
      <c r="L232" s="67"/>
      <c r="M232" s="33" t="s">
        <v>501</v>
      </c>
      <c r="N232" s="33"/>
      <c r="O232" s="67"/>
    </row>
    <row r="233" spans="1:25" x14ac:dyDescent="0.25">
      <c r="A233" s="17"/>
      <c r="B233" s="105"/>
      <c r="C233" s="67"/>
      <c r="D233" s="33" t="s">
        <v>500</v>
      </c>
      <c r="E233" s="33"/>
      <c r="F233" s="67"/>
      <c r="G233" s="33" t="s">
        <v>274</v>
      </c>
      <c r="H233" s="33"/>
      <c r="I233" s="67"/>
      <c r="J233" s="33" t="s">
        <v>506</v>
      </c>
      <c r="K233" s="33"/>
      <c r="L233" s="67"/>
      <c r="M233" s="48"/>
      <c r="N233" s="48"/>
      <c r="O233" s="67"/>
    </row>
    <row r="234" spans="1:25" ht="15.75" thickBot="1" x14ac:dyDescent="0.3">
      <c r="A234" s="17"/>
      <c r="B234" s="106"/>
      <c r="C234" s="67"/>
      <c r="D234" s="34" t="s">
        <v>501</v>
      </c>
      <c r="E234" s="34"/>
      <c r="F234" s="67"/>
      <c r="G234" s="92"/>
      <c r="H234" s="92"/>
      <c r="I234" s="67"/>
      <c r="J234" s="92"/>
      <c r="K234" s="92"/>
      <c r="L234" s="67"/>
      <c r="M234" s="92"/>
      <c r="N234" s="92"/>
      <c r="O234" s="67"/>
    </row>
    <row r="235" spans="1:25" x14ac:dyDescent="0.25">
      <c r="A235" s="17"/>
      <c r="B235" s="27" t="s">
        <v>510</v>
      </c>
      <c r="C235" s="28"/>
      <c r="D235" s="29" t="s">
        <v>249</v>
      </c>
      <c r="E235" s="74">
        <v>1371081</v>
      </c>
      <c r="F235" s="28"/>
      <c r="G235" s="29" t="s">
        <v>249</v>
      </c>
      <c r="H235" s="74">
        <v>205662</v>
      </c>
      <c r="I235" s="28"/>
      <c r="J235" s="29" t="s">
        <v>249</v>
      </c>
      <c r="K235" s="74">
        <v>1165419</v>
      </c>
      <c r="L235" s="28"/>
      <c r="M235" s="29" t="s">
        <v>249</v>
      </c>
      <c r="N235" s="74">
        <v>1165419</v>
      </c>
      <c r="O235" s="28"/>
    </row>
    <row r="236" spans="1:25" x14ac:dyDescent="0.25">
      <c r="A236" s="17"/>
      <c r="B236" s="31" t="s">
        <v>511</v>
      </c>
      <c r="C236" s="19"/>
      <c r="D236" s="37">
        <v>50153</v>
      </c>
      <c r="E236" s="37"/>
      <c r="F236" s="19"/>
      <c r="G236" s="37">
        <v>42882</v>
      </c>
      <c r="H236" s="37"/>
      <c r="I236" s="19"/>
      <c r="J236" s="37">
        <v>7271</v>
      </c>
      <c r="K236" s="37"/>
      <c r="L236" s="19"/>
      <c r="M236" s="37">
        <v>7271</v>
      </c>
      <c r="N236" s="37"/>
      <c r="O236" s="19"/>
    </row>
    <row r="237" spans="1:25" ht="15.75" thickBot="1" x14ac:dyDescent="0.3">
      <c r="A237" s="17"/>
      <c r="B237" s="27" t="s">
        <v>512</v>
      </c>
      <c r="C237" s="28"/>
      <c r="D237" s="47">
        <v>87422</v>
      </c>
      <c r="E237" s="47"/>
      <c r="F237" s="28"/>
      <c r="G237" s="47">
        <v>52030</v>
      </c>
      <c r="H237" s="47"/>
      <c r="I237" s="28"/>
      <c r="J237" s="47">
        <v>35392</v>
      </c>
      <c r="K237" s="47"/>
      <c r="L237" s="28"/>
      <c r="M237" s="47">
        <v>35392</v>
      </c>
      <c r="N237" s="47"/>
      <c r="O237" s="28"/>
    </row>
    <row r="238" spans="1:25" ht="15.75" thickBot="1" x14ac:dyDescent="0.3">
      <c r="A238" s="17"/>
      <c r="B238" s="53" t="s">
        <v>513</v>
      </c>
      <c r="C238" s="19"/>
      <c r="D238" s="131">
        <v>1508656</v>
      </c>
      <c r="E238" s="131"/>
      <c r="F238" s="19"/>
      <c r="G238" s="131">
        <v>300574</v>
      </c>
      <c r="H238" s="131"/>
      <c r="I238" s="19"/>
      <c r="J238" s="131">
        <v>1208082</v>
      </c>
      <c r="K238" s="131"/>
      <c r="L238" s="19"/>
      <c r="M238" s="131">
        <v>1208082</v>
      </c>
      <c r="N238" s="131"/>
      <c r="O238" s="19"/>
    </row>
    <row r="239" spans="1:25" x14ac:dyDescent="0.25">
      <c r="A239" s="17"/>
      <c r="B239" s="27" t="s">
        <v>514</v>
      </c>
      <c r="C239" s="28"/>
      <c r="D239" s="80">
        <v>3526864</v>
      </c>
      <c r="E239" s="80"/>
      <c r="F239" s="28"/>
      <c r="G239" s="80">
        <v>482256</v>
      </c>
      <c r="H239" s="80"/>
      <c r="I239" s="28"/>
      <c r="J239" s="80">
        <v>3044608</v>
      </c>
      <c r="K239" s="80"/>
      <c r="L239" s="28"/>
      <c r="M239" s="80">
        <v>3044608</v>
      </c>
      <c r="N239" s="80"/>
      <c r="O239" s="28"/>
    </row>
    <row r="240" spans="1:25" x14ac:dyDescent="0.25">
      <c r="A240" s="17"/>
      <c r="B240" s="31" t="s">
        <v>515</v>
      </c>
      <c r="C240" s="19"/>
      <c r="D240" s="37">
        <v>3474335</v>
      </c>
      <c r="E240" s="37"/>
      <c r="F240" s="19"/>
      <c r="G240" s="37">
        <v>1706877</v>
      </c>
      <c r="H240" s="37"/>
      <c r="I240" s="19"/>
      <c r="J240" s="37">
        <v>1767458</v>
      </c>
      <c r="K240" s="37"/>
      <c r="L240" s="19"/>
      <c r="M240" s="37">
        <v>1767458</v>
      </c>
      <c r="N240" s="37"/>
      <c r="O240" s="19"/>
    </row>
    <row r="241" spans="1:25" ht="15.75" thickBot="1" x14ac:dyDescent="0.3">
      <c r="A241" s="17"/>
      <c r="B241" s="27" t="s">
        <v>516</v>
      </c>
      <c r="C241" s="28"/>
      <c r="D241" s="47">
        <v>16420887</v>
      </c>
      <c r="E241" s="47"/>
      <c r="F241" s="28"/>
      <c r="G241" s="47">
        <v>9077153</v>
      </c>
      <c r="H241" s="47"/>
      <c r="I241" s="28"/>
      <c r="J241" s="47">
        <v>7343734</v>
      </c>
      <c r="K241" s="47"/>
      <c r="L241" s="28"/>
      <c r="M241" s="47">
        <v>7343734</v>
      </c>
      <c r="N241" s="47"/>
      <c r="O241" s="28"/>
    </row>
    <row r="242" spans="1:25" ht="15.75" thickBot="1" x14ac:dyDescent="0.3">
      <c r="A242" s="17"/>
      <c r="B242" s="53" t="s">
        <v>519</v>
      </c>
      <c r="C242" s="19"/>
      <c r="D242" s="131">
        <v>23422086</v>
      </c>
      <c r="E242" s="131"/>
      <c r="F242" s="19"/>
      <c r="G242" s="131">
        <v>11266286</v>
      </c>
      <c r="H242" s="131"/>
      <c r="I242" s="19"/>
      <c r="J242" s="131">
        <v>12155800</v>
      </c>
      <c r="K242" s="131"/>
      <c r="L242" s="19"/>
      <c r="M242" s="131">
        <v>12155800</v>
      </c>
      <c r="N242" s="131"/>
      <c r="O242" s="19"/>
    </row>
    <row r="243" spans="1:25" ht="15.75" thickBot="1" x14ac:dyDescent="0.3">
      <c r="A243" s="17"/>
      <c r="B243" s="95" t="s">
        <v>520</v>
      </c>
      <c r="C243" s="28"/>
      <c r="D243" s="89" t="s">
        <v>249</v>
      </c>
      <c r="E243" s="90">
        <v>24930742</v>
      </c>
      <c r="F243" s="28"/>
      <c r="G243" s="89" t="s">
        <v>249</v>
      </c>
      <c r="H243" s="90">
        <v>11566860</v>
      </c>
      <c r="I243" s="28"/>
      <c r="J243" s="89" t="s">
        <v>249</v>
      </c>
      <c r="K243" s="90">
        <v>13363882</v>
      </c>
      <c r="L243" s="28"/>
      <c r="M243" s="89" t="s">
        <v>249</v>
      </c>
      <c r="N243" s="90">
        <v>13363882</v>
      </c>
      <c r="O243" s="28"/>
    </row>
    <row r="244" spans="1:25" ht="15.75" thickTop="1" x14ac:dyDescent="0.25">
      <c r="A244" s="17"/>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row>
    <row r="245" spans="1:25" x14ac:dyDescent="0.25">
      <c r="A245" s="17"/>
      <c r="B245" s="157" t="s">
        <v>529</v>
      </c>
      <c r="C245" s="157"/>
      <c r="D245" s="157"/>
      <c r="E245" s="157"/>
      <c r="F245" s="157"/>
      <c r="G245" s="157"/>
      <c r="H245" s="157"/>
      <c r="I245" s="157"/>
      <c r="J245" s="157"/>
      <c r="K245" s="157"/>
      <c r="L245" s="157"/>
      <c r="M245" s="157"/>
      <c r="N245" s="157"/>
      <c r="O245" s="157"/>
      <c r="P245" s="157"/>
      <c r="Q245" s="157"/>
      <c r="R245" s="157"/>
      <c r="S245" s="157"/>
      <c r="T245" s="157"/>
      <c r="U245" s="157"/>
      <c r="V245" s="157"/>
      <c r="W245" s="157"/>
      <c r="X245" s="157"/>
      <c r="Y245" s="157"/>
    </row>
    <row r="246" spans="1:25" x14ac:dyDescent="0.25">
      <c r="A246" s="17"/>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row>
    <row r="247" spans="1:25" x14ac:dyDescent="0.25">
      <c r="A247" s="17"/>
      <c r="B247" s="27" t="s">
        <v>542</v>
      </c>
      <c r="C247" s="28"/>
      <c r="D247" s="29" t="s">
        <v>249</v>
      </c>
      <c r="E247" s="58" t="s">
        <v>276</v>
      </c>
      <c r="F247" s="28"/>
      <c r="G247" s="26"/>
      <c r="H247" s="19"/>
      <c r="I247" s="26"/>
      <c r="J247" s="19"/>
      <c r="K247" s="26"/>
      <c r="L247" s="19"/>
    </row>
    <row r="248" spans="1:25" x14ac:dyDescent="0.25">
      <c r="A248" s="17"/>
      <c r="B248" s="31" t="s">
        <v>532</v>
      </c>
      <c r="C248" s="19"/>
      <c r="D248" s="70" t="s">
        <v>543</v>
      </c>
      <c r="E248" s="70"/>
      <c r="F248" s="14" t="s">
        <v>260</v>
      </c>
      <c r="G248" s="26"/>
      <c r="H248" s="19"/>
      <c r="I248" s="26"/>
      <c r="J248" s="19"/>
      <c r="K248" s="26"/>
      <c r="L248" s="19"/>
    </row>
    <row r="249" spans="1:25" ht="15.75" thickBot="1" x14ac:dyDescent="0.3">
      <c r="A249" s="17"/>
      <c r="B249" s="27" t="s">
        <v>534</v>
      </c>
      <c r="C249" s="28"/>
      <c r="D249" s="47">
        <v>3343955</v>
      </c>
      <c r="E249" s="47"/>
      <c r="F249" s="28"/>
      <c r="G249" s="26"/>
      <c r="H249" s="19"/>
      <c r="I249" s="26"/>
      <c r="J249" s="19"/>
      <c r="K249" s="26"/>
      <c r="L249" s="19"/>
    </row>
    <row r="250" spans="1:25" ht="15.75" thickBot="1" x14ac:dyDescent="0.3">
      <c r="A250" s="17"/>
      <c r="B250" s="31" t="s">
        <v>544</v>
      </c>
      <c r="C250" s="19"/>
      <c r="D250" s="42" t="s">
        <v>249</v>
      </c>
      <c r="E250" s="43" t="s">
        <v>276</v>
      </c>
      <c r="F250" s="19"/>
      <c r="G250" s="26"/>
      <c r="H250" s="19"/>
      <c r="I250" s="26"/>
      <c r="J250" s="19"/>
      <c r="K250" s="26"/>
      <c r="L250" s="19"/>
    </row>
    <row r="251" spans="1:25" ht="15.75" thickTop="1" x14ac:dyDescent="0.25">
      <c r="A251" s="17"/>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row>
    <row r="252" spans="1:25" x14ac:dyDescent="0.25">
      <c r="A252" s="17"/>
      <c r="B252" s="158" t="s">
        <v>538</v>
      </c>
      <c r="C252" s="158"/>
      <c r="D252" s="158"/>
      <c r="E252" s="158"/>
      <c r="F252" s="158"/>
      <c r="G252" s="158"/>
      <c r="H252" s="158"/>
      <c r="I252" s="158"/>
      <c r="J252" s="158"/>
      <c r="K252" s="158"/>
      <c r="L252" s="158"/>
      <c r="M252" s="158"/>
      <c r="N252" s="158"/>
      <c r="O252" s="158"/>
      <c r="P252" s="158"/>
      <c r="Q252" s="158"/>
      <c r="R252" s="158"/>
      <c r="S252" s="158"/>
      <c r="T252" s="158"/>
      <c r="U252" s="158"/>
      <c r="V252" s="158"/>
      <c r="W252" s="158"/>
      <c r="X252" s="158"/>
      <c r="Y252" s="158"/>
    </row>
    <row r="253" spans="1:25" ht="15" customHeight="1" x14ac:dyDescent="0.25">
      <c r="A253" s="17" t="s">
        <v>823</v>
      </c>
      <c r="B253" s="48" t="s">
        <v>4</v>
      </c>
      <c r="C253" s="48"/>
      <c r="D253" s="48"/>
      <c r="E253" s="48"/>
      <c r="F253" s="48"/>
      <c r="G253" s="48"/>
      <c r="H253" s="48"/>
      <c r="I253" s="48"/>
      <c r="J253" s="48"/>
      <c r="K253" s="48"/>
      <c r="L253" s="48"/>
      <c r="M253" s="48"/>
      <c r="N253" s="48"/>
      <c r="O253" s="48"/>
      <c r="P253" s="48"/>
      <c r="Q253" s="48"/>
      <c r="R253" s="48"/>
      <c r="S253" s="48"/>
      <c r="T253" s="48"/>
      <c r="U253" s="48"/>
      <c r="V253" s="48"/>
      <c r="W253" s="48"/>
      <c r="X253" s="48"/>
      <c r="Y253" s="48"/>
    </row>
    <row r="254" spans="1:25" x14ac:dyDescent="0.25">
      <c r="A254" s="17"/>
      <c r="B254" s="51"/>
      <c r="C254" s="51"/>
      <c r="D254" s="51"/>
      <c r="E254" s="51"/>
      <c r="F254" s="51"/>
      <c r="G254" s="51"/>
      <c r="H254" s="51"/>
      <c r="I254" s="51"/>
      <c r="J254" s="51"/>
      <c r="K254" s="51"/>
      <c r="L254" s="51"/>
      <c r="M254" s="51"/>
      <c r="N254" s="51"/>
      <c r="O254" s="51"/>
      <c r="P254" s="51"/>
      <c r="Q254" s="51"/>
      <c r="R254" s="51"/>
      <c r="S254" s="51"/>
      <c r="T254" s="51"/>
      <c r="U254" s="51"/>
      <c r="V254" s="51"/>
      <c r="W254" s="51"/>
      <c r="X254" s="51"/>
      <c r="Y254" s="51"/>
    </row>
    <row r="255" spans="1:25" x14ac:dyDescent="0.25">
      <c r="A255" s="17"/>
      <c r="B255" s="52"/>
      <c r="C255" s="52"/>
      <c r="D255" s="52"/>
      <c r="E255" s="52"/>
      <c r="F255" s="52"/>
      <c r="G255" s="52"/>
      <c r="H255" s="52"/>
      <c r="I255" s="52"/>
      <c r="J255" s="52"/>
      <c r="K255" s="52"/>
      <c r="L255" s="52"/>
      <c r="M255" s="52"/>
      <c r="N255" s="52"/>
      <c r="O255" s="52"/>
      <c r="P255" s="52"/>
      <c r="Q255" s="52"/>
      <c r="R255" s="52"/>
      <c r="S255" s="52"/>
      <c r="T255" s="52"/>
      <c r="U255" s="52"/>
      <c r="V255" s="52"/>
      <c r="W255" s="52"/>
      <c r="X255" s="52"/>
      <c r="Y255" s="52"/>
    </row>
    <row r="256" spans="1:25" ht="15.75" thickBot="1" x14ac:dyDescent="0.3">
      <c r="A256" s="17"/>
      <c r="B256" s="23" t="s">
        <v>364</v>
      </c>
      <c r="C256" s="20"/>
      <c r="D256" s="34" t="s">
        <v>562</v>
      </c>
      <c r="E256" s="34"/>
      <c r="F256" s="34"/>
      <c r="G256" s="34"/>
      <c r="H256" s="34"/>
      <c r="I256" s="34"/>
      <c r="J256" s="34"/>
      <c r="K256" s="34"/>
      <c r="L256" s="20"/>
    </row>
    <row r="257" spans="1:25" ht="15.75" thickBot="1" x14ac:dyDescent="0.3">
      <c r="A257" s="17"/>
      <c r="B257" s="23" t="s">
        <v>563</v>
      </c>
      <c r="C257" s="20"/>
      <c r="D257" s="44" t="s">
        <v>429</v>
      </c>
      <c r="E257" s="44"/>
      <c r="F257" s="20"/>
      <c r="G257" s="44" t="s">
        <v>390</v>
      </c>
      <c r="H257" s="44"/>
      <c r="I257" s="20"/>
      <c r="J257" s="44" t="s">
        <v>125</v>
      </c>
      <c r="K257" s="44"/>
      <c r="L257" s="20"/>
    </row>
    <row r="258" spans="1:25" x14ac:dyDescent="0.25">
      <c r="A258" s="17"/>
      <c r="B258" s="27" t="s">
        <v>564</v>
      </c>
      <c r="C258" s="28"/>
      <c r="D258" s="46"/>
      <c r="E258" s="46"/>
      <c r="F258" s="28"/>
      <c r="G258" s="46"/>
      <c r="H258" s="46"/>
      <c r="I258" s="28"/>
      <c r="J258" s="46"/>
      <c r="K258" s="46"/>
      <c r="L258" s="28"/>
    </row>
    <row r="259" spans="1:25" x14ac:dyDescent="0.25">
      <c r="A259" s="17"/>
      <c r="B259" s="77" t="s">
        <v>462</v>
      </c>
      <c r="C259" s="19"/>
      <c r="D259" s="35"/>
      <c r="E259" s="35"/>
      <c r="F259" s="19"/>
      <c r="G259" s="35"/>
      <c r="H259" s="35"/>
      <c r="I259" s="19"/>
      <c r="J259" s="35"/>
      <c r="K259" s="35"/>
      <c r="L259" s="19"/>
    </row>
    <row r="260" spans="1:25" x14ac:dyDescent="0.25">
      <c r="A260" s="17"/>
      <c r="B260" s="86" t="s">
        <v>392</v>
      </c>
      <c r="C260" s="28"/>
      <c r="D260" s="29" t="s">
        <v>249</v>
      </c>
      <c r="E260" s="30">
        <v>326450400</v>
      </c>
      <c r="F260" s="28"/>
      <c r="G260" s="29" t="s">
        <v>249</v>
      </c>
      <c r="H260" s="30">
        <v>93761830</v>
      </c>
      <c r="I260" s="28"/>
      <c r="J260" s="29" t="s">
        <v>249</v>
      </c>
      <c r="K260" s="30">
        <v>420212229</v>
      </c>
      <c r="L260" s="28"/>
    </row>
    <row r="261" spans="1:25" x14ac:dyDescent="0.25">
      <c r="A261" s="17"/>
      <c r="B261" s="87" t="s">
        <v>393</v>
      </c>
      <c r="C261" s="19"/>
      <c r="D261" s="37">
        <v>64025900</v>
      </c>
      <c r="E261" s="37"/>
      <c r="F261" s="19"/>
      <c r="G261" s="37">
        <v>23742025</v>
      </c>
      <c r="H261" s="37"/>
      <c r="I261" s="19"/>
      <c r="J261" s="37">
        <v>87767926</v>
      </c>
      <c r="K261" s="37"/>
      <c r="L261" s="19"/>
    </row>
    <row r="262" spans="1:25" x14ac:dyDescent="0.25">
      <c r="A262" s="17"/>
      <c r="B262" s="86" t="s">
        <v>394</v>
      </c>
      <c r="C262" s="28"/>
      <c r="D262" s="38">
        <v>53602708</v>
      </c>
      <c r="E262" s="38"/>
      <c r="F262" s="28"/>
      <c r="G262" s="38">
        <v>92719370</v>
      </c>
      <c r="H262" s="38"/>
      <c r="I262" s="28"/>
      <c r="J262" s="38">
        <v>146322078</v>
      </c>
      <c r="K262" s="38"/>
      <c r="L262" s="28"/>
    </row>
    <row r="263" spans="1:25" x14ac:dyDescent="0.25">
      <c r="A263" s="17"/>
      <c r="B263" s="77" t="s">
        <v>392</v>
      </c>
      <c r="C263" s="19"/>
      <c r="D263" s="37">
        <v>100020432</v>
      </c>
      <c r="E263" s="37"/>
      <c r="F263" s="19"/>
      <c r="G263" s="37">
        <v>10235969</v>
      </c>
      <c r="H263" s="37"/>
      <c r="I263" s="19"/>
      <c r="J263" s="37">
        <v>110256401</v>
      </c>
      <c r="K263" s="37"/>
      <c r="L263" s="19"/>
    </row>
    <row r="264" spans="1:25" x14ac:dyDescent="0.25">
      <c r="A264" s="17"/>
      <c r="B264" s="76" t="s">
        <v>433</v>
      </c>
      <c r="C264" s="28"/>
      <c r="D264" s="38">
        <v>10193927</v>
      </c>
      <c r="E264" s="38"/>
      <c r="F264" s="28"/>
      <c r="G264" s="38">
        <v>1064878</v>
      </c>
      <c r="H264" s="38"/>
      <c r="I264" s="28"/>
      <c r="J264" s="38">
        <v>11258805</v>
      </c>
      <c r="K264" s="38"/>
      <c r="L264" s="28"/>
    </row>
    <row r="265" spans="1:25" x14ac:dyDescent="0.25">
      <c r="A265" s="17"/>
      <c r="B265" s="31" t="s">
        <v>565</v>
      </c>
      <c r="C265" s="19"/>
      <c r="D265" s="37">
        <v>15599835</v>
      </c>
      <c r="E265" s="37"/>
      <c r="F265" s="19"/>
      <c r="G265" s="37">
        <v>5377702</v>
      </c>
      <c r="H265" s="37"/>
      <c r="I265" s="19"/>
      <c r="J265" s="37">
        <v>20977537</v>
      </c>
      <c r="K265" s="37"/>
      <c r="L265" s="19"/>
    </row>
    <row r="266" spans="1:25" x14ac:dyDescent="0.25">
      <c r="A266" s="17"/>
      <c r="B266" s="27" t="s">
        <v>566</v>
      </c>
      <c r="C266" s="28"/>
      <c r="D266" s="38">
        <v>5377142</v>
      </c>
      <c r="E266" s="38"/>
      <c r="F266" s="28"/>
      <c r="G266" s="38">
        <v>7147505</v>
      </c>
      <c r="H266" s="38"/>
      <c r="I266" s="28"/>
      <c r="J266" s="38">
        <v>12524648</v>
      </c>
      <c r="K266" s="38"/>
      <c r="L266" s="28"/>
    </row>
    <row r="267" spans="1:25" x14ac:dyDescent="0.25">
      <c r="A267" s="17"/>
      <c r="B267" s="31" t="s">
        <v>567</v>
      </c>
      <c r="C267" s="19"/>
      <c r="D267" s="70" t="s">
        <v>276</v>
      </c>
      <c r="E267" s="70"/>
      <c r="F267" s="19"/>
      <c r="G267" s="37">
        <v>21531</v>
      </c>
      <c r="H267" s="37"/>
      <c r="I267" s="19"/>
      <c r="J267" s="37">
        <v>21531</v>
      </c>
      <c r="K267" s="37"/>
      <c r="L267" s="19"/>
    </row>
    <row r="268" spans="1:25" ht="15.75" thickBot="1" x14ac:dyDescent="0.3">
      <c r="A268" s="17"/>
      <c r="B268" s="27" t="s">
        <v>568</v>
      </c>
      <c r="C268" s="28"/>
      <c r="D268" s="68" t="s">
        <v>276</v>
      </c>
      <c r="E268" s="68"/>
      <c r="F268" s="28"/>
      <c r="G268" s="68" t="s">
        <v>276</v>
      </c>
      <c r="H268" s="68"/>
      <c r="I268" s="28"/>
      <c r="J268" s="68" t="s">
        <v>276</v>
      </c>
      <c r="K268" s="68"/>
      <c r="L268" s="28"/>
    </row>
    <row r="269" spans="1:25" ht="15.75" thickBot="1" x14ac:dyDescent="0.3">
      <c r="A269" s="17"/>
      <c r="B269" s="53" t="s">
        <v>125</v>
      </c>
      <c r="C269" s="19"/>
      <c r="D269" s="42" t="s">
        <v>249</v>
      </c>
      <c r="E269" s="62">
        <v>575270344</v>
      </c>
      <c r="F269" s="19"/>
      <c r="G269" s="42" t="s">
        <v>249</v>
      </c>
      <c r="H269" s="62">
        <v>234070810</v>
      </c>
      <c r="I269" s="19"/>
      <c r="J269" s="42" t="s">
        <v>249</v>
      </c>
      <c r="K269" s="62">
        <v>809341154</v>
      </c>
      <c r="L269" s="19"/>
    </row>
    <row r="270" spans="1:25" ht="15.75" thickTop="1" x14ac:dyDescent="0.25">
      <c r="A270" s="17"/>
      <c r="B270" s="52"/>
      <c r="C270" s="52"/>
      <c r="D270" s="52"/>
      <c r="E270" s="52"/>
      <c r="F270" s="52"/>
      <c r="G270" s="52"/>
      <c r="H270" s="52"/>
      <c r="I270" s="52"/>
      <c r="J270" s="52"/>
      <c r="K270" s="52"/>
      <c r="L270" s="52"/>
      <c r="M270" s="52"/>
      <c r="N270" s="52"/>
      <c r="O270" s="52"/>
      <c r="P270" s="52"/>
      <c r="Q270" s="52"/>
      <c r="R270" s="52"/>
      <c r="S270" s="52"/>
      <c r="T270" s="52"/>
      <c r="U270" s="52"/>
      <c r="V270" s="52"/>
      <c r="W270" s="52"/>
      <c r="X270" s="52"/>
      <c r="Y270" s="52"/>
    </row>
    <row r="271" spans="1:25" ht="15.75" thickBot="1" x14ac:dyDescent="0.3">
      <c r="A271" s="17"/>
      <c r="B271" s="23" t="s">
        <v>387</v>
      </c>
      <c r="C271" s="20"/>
      <c r="D271" s="34" t="s">
        <v>562</v>
      </c>
      <c r="E271" s="34"/>
      <c r="F271" s="34"/>
      <c r="G271" s="34"/>
      <c r="H271" s="34"/>
      <c r="I271" s="34"/>
      <c r="J271" s="34"/>
      <c r="K271" s="34"/>
      <c r="L271" s="20"/>
    </row>
    <row r="272" spans="1:25" ht="15.75" thickBot="1" x14ac:dyDescent="0.3">
      <c r="A272" s="17"/>
      <c r="B272" s="23" t="s">
        <v>563</v>
      </c>
      <c r="C272" s="20"/>
      <c r="D272" s="44" t="s">
        <v>429</v>
      </c>
      <c r="E272" s="44"/>
      <c r="F272" s="20"/>
      <c r="G272" s="44" t="s">
        <v>390</v>
      </c>
      <c r="H272" s="44"/>
      <c r="I272" s="20"/>
      <c r="J272" s="44" t="s">
        <v>125</v>
      </c>
      <c r="K272" s="44"/>
      <c r="L272" s="20"/>
    </row>
    <row r="273" spans="1:25" x14ac:dyDescent="0.25">
      <c r="A273" s="17"/>
      <c r="B273" s="27" t="s">
        <v>564</v>
      </c>
      <c r="C273" s="28"/>
      <c r="D273" s="46"/>
      <c r="E273" s="46"/>
      <c r="F273" s="28"/>
      <c r="G273" s="46"/>
      <c r="H273" s="46"/>
      <c r="I273" s="28"/>
      <c r="J273" s="46"/>
      <c r="K273" s="46"/>
      <c r="L273" s="28"/>
    </row>
    <row r="274" spans="1:25" x14ac:dyDescent="0.25">
      <c r="A274" s="17"/>
      <c r="B274" s="77" t="s">
        <v>462</v>
      </c>
      <c r="C274" s="19"/>
      <c r="D274" s="35"/>
      <c r="E274" s="35"/>
      <c r="F274" s="19"/>
      <c r="G274" s="35"/>
      <c r="H274" s="35"/>
      <c r="I274" s="19"/>
      <c r="J274" s="35"/>
      <c r="K274" s="35"/>
      <c r="L274" s="19"/>
    </row>
    <row r="275" spans="1:25" x14ac:dyDescent="0.25">
      <c r="A275" s="17"/>
      <c r="B275" s="86" t="s">
        <v>392</v>
      </c>
      <c r="C275" s="28"/>
      <c r="D275" s="29" t="s">
        <v>249</v>
      </c>
      <c r="E275" s="30">
        <v>269370808</v>
      </c>
      <c r="F275" s="28"/>
      <c r="G275" s="29" t="s">
        <v>249</v>
      </c>
      <c r="H275" s="30">
        <v>60971510</v>
      </c>
      <c r="I275" s="28"/>
      <c r="J275" s="29" t="s">
        <v>249</v>
      </c>
      <c r="K275" s="30">
        <v>330342318</v>
      </c>
      <c r="L275" s="28"/>
    </row>
    <row r="276" spans="1:25" x14ac:dyDescent="0.25">
      <c r="A276" s="17"/>
      <c r="B276" s="87" t="s">
        <v>393</v>
      </c>
      <c r="C276" s="19"/>
      <c r="D276" s="37">
        <v>44512690</v>
      </c>
      <c r="E276" s="37"/>
      <c r="F276" s="19"/>
      <c r="G276" s="37">
        <v>3683127</v>
      </c>
      <c r="H276" s="37"/>
      <c r="I276" s="19"/>
      <c r="J276" s="37">
        <v>48195817</v>
      </c>
      <c r="K276" s="37"/>
      <c r="L276" s="19"/>
    </row>
    <row r="277" spans="1:25" x14ac:dyDescent="0.25">
      <c r="A277" s="17"/>
      <c r="B277" s="86" t="s">
        <v>394</v>
      </c>
      <c r="C277" s="28"/>
      <c r="D277" s="38">
        <v>35877467</v>
      </c>
      <c r="E277" s="38"/>
      <c r="F277" s="28"/>
      <c r="G277" s="38">
        <v>45417057</v>
      </c>
      <c r="H277" s="38"/>
      <c r="I277" s="28"/>
      <c r="J277" s="38">
        <v>81294523</v>
      </c>
      <c r="K277" s="38"/>
      <c r="L277" s="28"/>
    </row>
    <row r="278" spans="1:25" x14ac:dyDescent="0.25">
      <c r="A278" s="17"/>
      <c r="B278" s="77" t="s">
        <v>392</v>
      </c>
      <c r="C278" s="19"/>
      <c r="D278" s="37">
        <v>85862581</v>
      </c>
      <c r="E278" s="37"/>
      <c r="F278" s="19"/>
      <c r="G278" s="37">
        <v>10070234</v>
      </c>
      <c r="H278" s="37"/>
      <c r="I278" s="19"/>
      <c r="J278" s="37">
        <v>95932815</v>
      </c>
      <c r="K278" s="37"/>
      <c r="L278" s="19"/>
    </row>
    <row r="279" spans="1:25" x14ac:dyDescent="0.25">
      <c r="A279" s="17"/>
      <c r="B279" s="76" t="s">
        <v>433</v>
      </c>
      <c r="C279" s="28"/>
      <c r="D279" s="38">
        <v>9944467</v>
      </c>
      <c r="E279" s="38"/>
      <c r="F279" s="28"/>
      <c r="G279" s="38">
        <v>1059992</v>
      </c>
      <c r="H279" s="38"/>
      <c r="I279" s="28"/>
      <c r="J279" s="38">
        <v>11004459</v>
      </c>
      <c r="K279" s="38"/>
      <c r="L279" s="28"/>
    </row>
    <row r="280" spans="1:25" x14ac:dyDescent="0.25">
      <c r="A280" s="17"/>
      <c r="B280" s="31" t="s">
        <v>565</v>
      </c>
      <c r="C280" s="19"/>
      <c r="D280" s="37">
        <v>14182357</v>
      </c>
      <c r="E280" s="37"/>
      <c r="F280" s="19"/>
      <c r="G280" s="37">
        <v>3716126</v>
      </c>
      <c r="H280" s="37"/>
      <c r="I280" s="19"/>
      <c r="J280" s="37">
        <v>17898483</v>
      </c>
      <c r="K280" s="37"/>
      <c r="L280" s="19"/>
    </row>
    <row r="281" spans="1:25" x14ac:dyDescent="0.25">
      <c r="A281" s="17"/>
      <c r="B281" s="27" t="s">
        <v>566</v>
      </c>
      <c r="C281" s="28"/>
      <c r="D281" s="38">
        <v>5494540</v>
      </c>
      <c r="E281" s="38"/>
      <c r="F281" s="28"/>
      <c r="G281" s="38">
        <v>7853337</v>
      </c>
      <c r="H281" s="38"/>
      <c r="I281" s="28"/>
      <c r="J281" s="38">
        <v>13347877</v>
      </c>
      <c r="K281" s="38"/>
      <c r="L281" s="28"/>
    </row>
    <row r="282" spans="1:25" x14ac:dyDescent="0.25">
      <c r="A282" s="17"/>
      <c r="B282" s="31" t="s">
        <v>567</v>
      </c>
      <c r="C282" s="19"/>
      <c r="D282" s="70" t="s">
        <v>276</v>
      </c>
      <c r="E282" s="70"/>
      <c r="F282" s="19"/>
      <c r="G282" s="70" t="s">
        <v>276</v>
      </c>
      <c r="H282" s="70"/>
      <c r="I282" s="19"/>
      <c r="J282" s="70" t="s">
        <v>276</v>
      </c>
      <c r="K282" s="70"/>
      <c r="L282" s="19"/>
    </row>
    <row r="283" spans="1:25" ht="15.75" thickBot="1" x14ac:dyDescent="0.3">
      <c r="A283" s="17"/>
      <c r="B283" s="27" t="s">
        <v>568</v>
      </c>
      <c r="C283" s="28"/>
      <c r="D283" s="68" t="s">
        <v>276</v>
      </c>
      <c r="E283" s="68"/>
      <c r="F283" s="28"/>
      <c r="G283" s="68" t="s">
        <v>276</v>
      </c>
      <c r="H283" s="68"/>
      <c r="I283" s="28"/>
      <c r="J283" s="68" t="s">
        <v>276</v>
      </c>
      <c r="K283" s="68"/>
      <c r="L283" s="28"/>
    </row>
    <row r="284" spans="1:25" ht="15.75" thickBot="1" x14ac:dyDescent="0.3">
      <c r="A284" s="17"/>
      <c r="B284" s="53" t="s">
        <v>125</v>
      </c>
      <c r="C284" s="19"/>
      <c r="D284" s="42" t="s">
        <v>249</v>
      </c>
      <c r="E284" s="62">
        <v>465244910</v>
      </c>
      <c r="F284" s="19"/>
      <c r="G284" s="42" t="s">
        <v>249</v>
      </c>
      <c r="H284" s="62">
        <v>132771382</v>
      </c>
      <c r="I284" s="19"/>
      <c r="J284" s="42" t="s">
        <v>249</v>
      </c>
      <c r="K284" s="62">
        <v>598016292</v>
      </c>
      <c r="L284" s="19"/>
    </row>
    <row r="285" spans="1:25" ht="15.75" thickTop="1" x14ac:dyDescent="0.25">
      <c r="A285" s="17" t="s">
        <v>824</v>
      </c>
      <c r="B285" s="48" t="s">
        <v>4</v>
      </c>
      <c r="C285" s="48"/>
      <c r="D285" s="48"/>
      <c r="E285" s="48"/>
      <c r="F285" s="48"/>
      <c r="G285" s="48"/>
      <c r="H285" s="48"/>
      <c r="I285" s="48"/>
      <c r="J285" s="48"/>
      <c r="K285" s="48"/>
      <c r="L285" s="48"/>
      <c r="M285" s="48"/>
      <c r="N285" s="48"/>
      <c r="O285" s="48"/>
      <c r="P285" s="48"/>
      <c r="Q285" s="48"/>
      <c r="R285" s="48"/>
      <c r="S285" s="48"/>
      <c r="T285" s="48"/>
      <c r="U285" s="48"/>
      <c r="V285" s="48"/>
      <c r="W285" s="48"/>
      <c r="X285" s="48"/>
      <c r="Y285" s="48"/>
    </row>
    <row r="286" spans="1:25" x14ac:dyDescent="0.25">
      <c r="A286" s="17"/>
      <c r="B286" s="51"/>
      <c r="C286" s="51"/>
      <c r="D286" s="51"/>
      <c r="E286" s="51"/>
      <c r="F286" s="51"/>
      <c r="G286" s="51"/>
      <c r="H286" s="51"/>
      <c r="I286" s="51"/>
      <c r="J286" s="51"/>
      <c r="K286" s="51"/>
      <c r="L286" s="51"/>
      <c r="M286" s="51"/>
      <c r="N286" s="51"/>
      <c r="O286" s="51"/>
      <c r="P286" s="51"/>
      <c r="Q286" s="51"/>
      <c r="R286" s="51"/>
      <c r="S286" s="51"/>
      <c r="T286" s="51"/>
      <c r="U286" s="51"/>
      <c r="V286" s="51"/>
      <c r="W286" s="51"/>
      <c r="X286" s="51"/>
      <c r="Y286" s="51"/>
    </row>
    <row r="287" spans="1:25" x14ac:dyDescent="0.25">
      <c r="A287" s="17"/>
      <c r="B287" s="50"/>
      <c r="C287" s="50"/>
      <c r="D287" s="50"/>
      <c r="E287" s="50"/>
      <c r="F287" s="50"/>
      <c r="G287" s="50"/>
      <c r="H287" s="50"/>
      <c r="I287" s="50"/>
      <c r="J287" s="50"/>
      <c r="K287" s="50"/>
      <c r="L287" s="50"/>
      <c r="M287" s="50"/>
      <c r="N287" s="50"/>
      <c r="O287" s="50"/>
      <c r="P287" s="50"/>
      <c r="Q287" s="50"/>
      <c r="R287" s="50"/>
      <c r="S287" s="50"/>
      <c r="T287" s="50"/>
      <c r="U287" s="50"/>
      <c r="V287" s="50"/>
      <c r="W287" s="50"/>
      <c r="X287" s="50"/>
      <c r="Y287" s="50"/>
    </row>
    <row r="288" spans="1:25" x14ac:dyDescent="0.25">
      <c r="A288" s="17"/>
      <c r="B288" s="105" t="s">
        <v>570</v>
      </c>
      <c r="C288" s="67"/>
      <c r="D288" s="33" t="s">
        <v>571</v>
      </c>
      <c r="E288" s="33"/>
      <c r="F288" s="67"/>
      <c r="G288" s="33" t="s">
        <v>392</v>
      </c>
      <c r="H288" s="33"/>
      <c r="I288" s="67"/>
      <c r="J288" s="33" t="s">
        <v>395</v>
      </c>
      <c r="K288" s="33"/>
      <c r="L288" s="67"/>
      <c r="M288" s="33" t="s">
        <v>82</v>
      </c>
      <c r="N288" s="33"/>
      <c r="O288" s="67"/>
      <c r="P288" s="33" t="s">
        <v>125</v>
      </c>
      <c r="Q288" s="33"/>
      <c r="R288" s="67"/>
    </row>
    <row r="289" spans="1:25" ht="15.75" thickBot="1" x14ac:dyDescent="0.3">
      <c r="A289" s="17"/>
      <c r="B289" s="106"/>
      <c r="C289" s="67"/>
      <c r="D289" s="34" t="s">
        <v>572</v>
      </c>
      <c r="E289" s="34"/>
      <c r="F289" s="67"/>
      <c r="G289" s="34"/>
      <c r="H289" s="34"/>
      <c r="I289" s="67"/>
      <c r="J289" s="34"/>
      <c r="K289" s="34"/>
      <c r="L289" s="67"/>
      <c r="M289" s="34" t="s">
        <v>433</v>
      </c>
      <c r="N289" s="34"/>
      <c r="O289" s="67"/>
      <c r="P289" s="34"/>
      <c r="Q289" s="34"/>
      <c r="R289" s="67"/>
    </row>
    <row r="290" spans="1:25" x14ac:dyDescent="0.25">
      <c r="A290" s="17"/>
      <c r="B290" s="27" t="s">
        <v>573</v>
      </c>
      <c r="C290" s="28"/>
      <c r="D290" s="29" t="s">
        <v>249</v>
      </c>
      <c r="E290" s="74">
        <v>2973156</v>
      </c>
      <c r="F290" s="28"/>
      <c r="G290" s="29" t="s">
        <v>249</v>
      </c>
      <c r="H290" s="74">
        <v>884697</v>
      </c>
      <c r="I290" s="28"/>
      <c r="J290" s="29" t="s">
        <v>249</v>
      </c>
      <c r="K290" s="74">
        <v>248538</v>
      </c>
      <c r="L290" s="28"/>
      <c r="M290" s="29" t="s">
        <v>249</v>
      </c>
      <c r="N290" s="74">
        <v>130889</v>
      </c>
      <c r="O290" s="28"/>
      <c r="P290" s="29" t="s">
        <v>249</v>
      </c>
      <c r="Q290" s="74">
        <v>4237280</v>
      </c>
      <c r="R290" s="28"/>
    </row>
    <row r="291" spans="1:25" x14ac:dyDescent="0.25">
      <c r="A291" s="17"/>
      <c r="B291" s="31" t="s">
        <v>88</v>
      </c>
      <c r="C291" s="19"/>
      <c r="D291" s="37">
        <v>764046</v>
      </c>
      <c r="E291" s="37"/>
      <c r="F291" s="19"/>
      <c r="G291" s="70" t="s">
        <v>574</v>
      </c>
      <c r="H291" s="70"/>
      <c r="I291" s="14" t="s">
        <v>260</v>
      </c>
      <c r="J291" s="70" t="s">
        <v>575</v>
      </c>
      <c r="K291" s="70"/>
      <c r="L291" s="14" t="s">
        <v>260</v>
      </c>
      <c r="M291" s="37">
        <v>13223</v>
      </c>
      <c r="N291" s="37"/>
      <c r="O291" s="19"/>
      <c r="P291" s="37">
        <v>740000</v>
      </c>
      <c r="Q291" s="37"/>
      <c r="R291" s="19"/>
    </row>
    <row r="292" spans="1:25" x14ac:dyDescent="0.25">
      <c r="A292" s="17"/>
      <c r="B292" s="60"/>
      <c r="C292" s="28"/>
      <c r="D292" s="45"/>
      <c r="E292" s="45"/>
      <c r="F292" s="28"/>
      <c r="G292" s="45"/>
      <c r="H292" s="45"/>
      <c r="I292" s="28"/>
      <c r="J292" s="45"/>
      <c r="K292" s="45"/>
      <c r="L292" s="28"/>
      <c r="M292" s="45"/>
      <c r="N292" s="45"/>
      <c r="O292" s="28"/>
      <c r="P292" s="45"/>
      <c r="Q292" s="45"/>
      <c r="R292" s="28"/>
    </row>
    <row r="293" spans="1:25" ht="26.25" x14ac:dyDescent="0.25">
      <c r="A293" s="17"/>
      <c r="B293" s="31" t="s">
        <v>576</v>
      </c>
      <c r="C293" s="19"/>
      <c r="D293" s="70" t="s">
        <v>577</v>
      </c>
      <c r="E293" s="70"/>
      <c r="F293" s="14" t="s">
        <v>260</v>
      </c>
      <c r="G293" s="70" t="s">
        <v>276</v>
      </c>
      <c r="H293" s="70"/>
      <c r="I293" s="19"/>
      <c r="J293" s="70" t="s">
        <v>276</v>
      </c>
      <c r="K293" s="70"/>
      <c r="L293" s="19"/>
      <c r="M293" s="70" t="s">
        <v>276</v>
      </c>
      <c r="N293" s="70"/>
      <c r="O293" s="19"/>
      <c r="P293" s="70" t="s">
        <v>577</v>
      </c>
      <c r="Q293" s="70"/>
      <c r="R293" s="14" t="s">
        <v>260</v>
      </c>
    </row>
    <row r="294" spans="1:25" ht="15.75" thickBot="1" x14ac:dyDescent="0.3">
      <c r="A294" s="17"/>
      <c r="B294" s="27" t="s">
        <v>578</v>
      </c>
      <c r="C294" s="28"/>
      <c r="D294" s="47">
        <v>24124</v>
      </c>
      <c r="E294" s="47"/>
      <c r="F294" s="28"/>
      <c r="G294" s="47">
        <v>3129</v>
      </c>
      <c r="H294" s="47"/>
      <c r="I294" s="28"/>
      <c r="J294" s="68" t="s">
        <v>276</v>
      </c>
      <c r="K294" s="68"/>
      <c r="L294" s="28"/>
      <c r="M294" s="47">
        <v>24336</v>
      </c>
      <c r="N294" s="47"/>
      <c r="O294" s="28"/>
      <c r="P294" s="47">
        <v>51589</v>
      </c>
      <c r="Q294" s="47"/>
      <c r="R294" s="28"/>
    </row>
    <row r="295" spans="1:25" x14ac:dyDescent="0.25">
      <c r="A295" s="17"/>
      <c r="B295" s="25"/>
      <c r="C295" s="19"/>
      <c r="D295" s="69">
        <v>3611326</v>
      </c>
      <c r="E295" s="69"/>
      <c r="F295" s="19"/>
      <c r="G295" s="69">
        <v>858887</v>
      </c>
      <c r="H295" s="69"/>
      <c r="I295" s="19"/>
      <c r="J295" s="69">
        <v>240208</v>
      </c>
      <c r="K295" s="69"/>
      <c r="L295" s="19"/>
      <c r="M295" s="69">
        <v>168448</v>
      </c>
      <c r="N295" s="69"/>
      <c r="O295" s="19"/>
      <c r="P295" s="69">
        <v>4878869</v>
      </c>
      <c r="Q295" s="69"/>
      <c r="R295" s="19"/>
    </row>
    <row r="296" spans="1:25" ht="15.75" thickBot="1" x14ac:dyDescent="0.3">
      <c r="A296" s="17"/>
      <c r="B296" s="27" t="s">
        <v>579</v>
      </c>
      <c r="C296" s="28"/>
      <c r="D296" s="68" t="s">
        <v>580</v>
      </c>
      <c r="E296" s="68"/>
      <c r="F296" s="29" t="s">
        <v>260</v>
      </c>
      <c r="G296" s="68" t="s">
        <v>276</v>
      </c>
      <c r="H296" s="68"/>
      <c r="I296" s="28"/>
      <c r="J296" s="68" t="s">
        <v>276</v>
      </c>
      <c r="K296" s="68"/>
      <c r="L296" s="28"/>
      <c r="M296" s="68" t="s">
        <v>581</v>
      </c>
      <c r="N296" s="68"/>
      <c r="O296" s="29" t="s">
        <v>260</v>
      </c>
      <c r="P296" s="68" t="s">
        <v>582</v>
      </c>
      <c r="Q296" s="68"/>
      <c r="R296" s="29" t="s">
        <v>260</v>
      </c>
    </row>
    <row r="297" spans="1:25" ht="15.75" thickBot="1" x14ac:dyDescent="0.3">
      <c r="A297" s="17"/>
      <c r="B297" s="31" t="s">
        <v>583</v>
      </c>
      <c r="C297" s="19"/>
      <c r="D297" s="42" t="s">
        <v>249</v>
      </c>
      <c r="E297" s="62">
        <v>3172253</v>
      </c>
      <c r="F297" s="19"/>
      <c r="G297" s="42" t="s">
        <v>249</v>
      </c>
      <c r="H297" s="62">
        <v>858887</v>
      </c>
      <c r="I297" s="19"/>
      <c r="J297" s="42" t="s">
        <v>249</v>
      </c>
      <c r="K297" s="62">
        <v>240208</v>
      </c>
      <c r="L297" s="19"/>
      <c r="M297" s="42" t="s">
        <v>249</v>
      </c>
      <c r="N297" s="62">
        <v>154297</v>
      </c>
      <c r="O297" s="19"/>
      <c r="P297" s="42" t="s">
        <v>249</v>
      </c>
      <c r="Q297" s="62">
        <v>4425645</v>
      </c>
      <c r="R297" s="19"/>
    </row>
    <row r="298" spans="1:25" ht="15.75" thickTop="1" x14ac:dyDescent="0.25">
      <c r="A298" s="17"/>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row>
    <row r="299" spans="1:25" x14ac:dyDescent="0.25">
      <c r="A299" s="17"/>
      <c r="B299" s="105" t="s">
        <v>584</v>
      </c>
      <c r="C299" s="67"/>
      <c r="D299" s="33" t="s">
        <v>571</v>
      </c>
      <c r="E299" s="33"/>
      <c r="F299" s="67"/>
      <c r="G299" s="33" t="s">
        <v>392</v>
      </c>
      <c r="H299" s="33"/>
      <c r="I299" s="67"/>
      <c r="J299" s="33" t="s">
        <v>395</v>
      </c>
      <c r="K299" s="33"/>
      <c r="L299" s="67"/>
      <c r="M299" s="33" t="s">
        <v>82</v>
      </c>
      <c r="N299" s="33"/>
      <c r="O299" s="67"/>
      <c r="P299" s="33" t="s">
        <v>125</v>
      </c>
      <c r="Q299" s="33"/>
      <c r="R299" s="67"/>
    </row>
    <row r="300" spans="1:25" ht="15.75" thickBot="1" x14ac:dyDescent="0.3">
      <c r="A300" s="17"/>
      <c r="B300" s="106"/>
      <c r="C300" s="67"/>
      <c r="D300" s="34" t="s">
        <v>572</v>
      </c>
      <c r="E300" s="34"/>
      <c r="F300" s="67"/>
      <c r="G300" s="34"/>
      <c r="H300" s="34"/>
      <c r="I300" s="67"/>
      <c r="J300" s="34"/>
      <c r="K300" s="34"/>
      <c r="L300" s="67"/>
      <c r="M300" s="34" t="s">
        <v>433</v>
      </c>
      <c r="N300" s="34"/>
      <c r="O300" s="67"/>
      <c r="P300" s="34"/>
      <c r="Q300" s="34"/>
      <c r="R300" s="67"/>
    </row>
    <row r="301" spans="1:25" x14ac:dyDescent="0.25">
      <c r="A301" s="17"/>
      <c r="B301" s="27" t="s">
        <v>573</v>
      </c>
      <c r="C301" s="28"/>
      <c r="D301" s="29" t="s">
        <v>249</v>
      </c>
      <c r="E301" s="74">
        <v>2826584</v>
      </c>
      <c r="F301" s="28"/>
      <c r="G301" s="29" t="s">
        <v>249</v>
      </c>
      <c r="H301" s="74">
        <v>755954</v>
      </c>
      <c r="I301" s="28"/>
      <c r="J301" s="29" t="s">
        <v>249</v>
      </c>
      <c r="K301" s="74">
        <v>248928</v>
      </c>
      <c r="L301" s="28"/>
      <c r="M301" s="29" t="s">
        <v>249</v>
      </c>
      <c r="N301" s="74">
        <v>133881</v>
      </c>
      <c r="O301" s="28"/>
      <c r="P301" s="29" t="s">
        <v>249</v>
      </c>
      <c r="Q301" s="74">
        <v>3965347</v>
      </c>
      <c r="R301" s="28"/>
    </row>
    <row r="302" spans="1:25" x14ac:dyDescent="0.25">
      <c r="A302" s="17"/>
      <c r="B302" s="31" t="s">
        <v>88</v>
      </c>
      <c r="C302" s="19"/>
      <c r="D302" s="37">
        <v>996527</v>
      </c>
      <c r="E302" s="37"/>
      <c r="F302" s="19"/>
      <c r="G302" s="37">
        <v>190352</v>
      </c>
      <c r="H302" s="37"/>
      <c r="I302" s="19"/>
      <c r="J302" s="70" t="s">
        <v>585</v>
      </c>
      <c r="K302" s="70"/>
      <c r="L302" s="14" t="s">
        <v>260</v>
      </c>
      <c r="M302" s="70" t="s">
        <v>586</v>
      </c>
      <c r="N302" s="70"/>
      <c r="O302" s="14" t="s">
        <v>260</v>
      </c>
      <c r="P302" s="37">
        <v>1165000</v>
      </c>
      <c r="Q302" s="37"/>
      <c r="R302" s="19"/>
    </row>
    <row r="303" spans="1:25" x14ac:dyDescent="0.25">
      <c r="A303" s="17"/>
      <c r="B303" s="60"/>
      <c r="C303" s="28"/>
      <c r="D303" s="45"/>
      <c r="E303" s="45"/>
      <c r="F303" s="28"/>
      <c r="G303" s="45"/>
      <c r="H303" s="45"/>
      <c r="I303" s="28"/>
      <c r="J303" s="45"/>
      <c r="K303" s="45"/>
      <c r="L303" s="28"/>
      <c r="M303" s="45"/>
      <c r="N303" s="45"/>
      <c r="O303" s="28"/>
      <c r="P303" s="45"/>
      <c r="Q303" s="45"/>
      <c r="R303" s="28"/>
    </row>
    <row r="304" spans="1:25" ht="26.25" x14ac:dyDescent="0.25">
      <c r="A304" s="17"/>
      <c r="B304" s="31" t="s">
        <v>576</v>
      </c>
      <c r="C304" s="19"/>
      <c r="D304" s="70" t="s">
        <v>587</v>
      </c>
      <c r="E304" s="70"/>
      <c r="F304" s="14" t="s">
        <v>260</v>
      </c>
      <c r="G304" s="70" t="s">
        <v>276</v>
      </c>
      <c r="H304" s="70"/>
      <c r="I304" s="19"/>
      <c r="J304" s="70" t="s">
        <v>276</v>
      </c>
      <c r="K304" s="70"/>
      <c r="L304" s="19"/>
      <c r="M304" s="70" t="s">
        <v>276</v>
      </c>
      <c r="N304" s="70"/>
      <c r="O304" s="19"/>
      <c r="P304" s="70" t="s">
        <v>587</v>
      </c>
      <c r="Q304" s="70"/>
      <c r="R304" s="14" t="s">
        <v>260</v>
      </c>
    </row>
    <row r="305" spans="1:25" ht="15.75" thickBot="1" x14ac:dyDescent="0.3">
      <c r="A305" s="17"/>
      <c r="B305" s="27" t="s">
        <v>578</v>
      </c>
      <c r="C305" s="28"/>
      <c r="D305" s="47">
        <v>65809</v>
      </c>
      <c r="E305" s="47"/>
      <c r="F305" s="28"/>
      <c r="G305" s="47">
        <v>27218</v>
      </c>
      <c r="H305" s="47"/>
      <c r="I305" s="28"/>
      <c r="J305" s="68" t="s">
        <v>276</v>
      </c>
      <c r="K305" s="68"/>
      <c r="L305" s="28"/>
      <c r="M305" s="47">
        <v>60778</v>
      </c>
      <c r="N305" s="47"/>
      <c r="O305" s="28"/>
      <c r="P305" s="47">
        <v>153805</v>
      </c>
      <c r="Q305" s="47"/>
      <c r="R305" s="28"/>
    </row>
    <row r="306" spans="1:25" x14ac:dyDescent="0.25">
      <c r="A306" s="17"/>
      <c r="B306" s="25"/>
      <c r="C306" s="19"/>
      <c r="D306" s="69">
        <v>3713920</v>
      </c>
      <c r="E306" s="69"/>
      <c r="F306" s="19"/>
      <c r="G306" s="69">
        <v>973524</v>
      </c>
      <c r="H306" s="69"/>
      <c r="I306" s="19"/>
      <c r="J306" s="69">
        <v>240208</v>
      </c>
      <c r="K306" s="69"/>
      <c r="L306" s="19"/>
      <c r="M306" s="69">
        <v>181500</v>
      </c>
      <c r="N306" s="69"/>
      <c r="O306" s="19"/>
      <c r="P306" s="69">
        <v>5109152</v>
      </c>
      <c r="Q306" s="69"/>
      <c r="R306" s="19"/>
    </row>
    <row r="307" spans="1:25" ht="15.75" thickBot="1" x14ac:dyDescent="0.3">
      <c r="A307" s="17"/>
      <c r="B307" s="27" t="s">
        <v>579</v>
      </c>
      <c r="C307" s="28"/>
      <c r="D307" s="68" t="s">
        <v>588</v>
      </c>
      <c r="E307" s="68"/>
      <c r="F307" s="29" t="s">
        <v>260</v>
      </c>
      <c r="G307" s="68" t="s">
        <v>589</v>
      </c>
      <c r="H307" s="68"/>
      <c r="I307" s="29" t="s">
        <v>260</v>
      </c>
      <c r="J307" s="68" t="s">
        <v>276</v>
      </c>
      <c r="K307" s="68"/>
      <c r="L307" s="28"/>
      <c r="M307" s="68" t="s">
        <v>590</v>
      </c>
      <c r="N307" s="68"/>
      <c r="O307" s="29" t="s">
        <v>260</v>
      </c>
      <c r="P307" s="68" t="s">
        <v>591</v>
      </c>
      <c r="Q307" s="68"/>
      <c r="R307" s="29" t="s">
        <v>260</v>
      </c>
    </row>
    <row r="308" spans="1:25" ht="15.75" thickBot="1" x14ac:dyDescent="0.3">
      <c r="A308" s="17"/>
      <c r="B308" s="31" t="s">
        <v>583</v>
      </c>
      <c r="C308" s="19"/>
      <c r="D308" s="42" t="s">
        <v>249</v>
      </c>
      <c r="E308" s="62">
        <v>3172253</v>
      </c>
      <c r="F308" s="19"/>
      <c r="G308" s="42" t="s">
        <v>249</v>
      </c>
      <c r="H308" s="62">
        <v>858887</v>
      </c>
      <c r="I308" s="19"/>
      <c r="J308" s="42" t="s">
        <v>249</v>
      </c>
      <c r="K308" s="62">
        <v>240208</v>
      </c>
      <c r="L308" s="19"/>
      <c r="M308" s="42" t="s">
        <v>249</v>
      </c>
      <c r="N308" s="62">
        <v>154297</v>
      </c>
      <c r="O308" s="19"/>
      <c r="P308" s="42" t="s">
        <v>249</v>
      </c>
      <c r="Q308" s="62">
        <v>4425645</v>
      </c>
      <c r="R308" s="19"/>
    </row>
    <row r="309" spans="1:25" ht="15.75" thickTop="1" x14ac:dyDescent="0.25">
      <c r="A309" s="17"/>
      <c r="B309" s="60"/>
      <c r="C309" s="28"/>
      <c r="D309" s="73"/>
      <c r="E309" s="73"/>
      <c r="F309" s="28"/>
      <c r="G309" s="73"/>
      <c r="H309" s="73"/>
      <c r="I309" s="28"/>
      <c r="J309" s="73"/>
      <c r="K309" s="73"/>
      <c r="L309" s="28"/>
      <c r="M309" s="73"/>
      <c r="N309" s="73"/>
      <c r="O309" s="28"/>
      <c r="P309" s="73"/>
      <c r="Q309" s="73"/>
      <c r="R309" s="28"/>
    </row>
    <row r="310" spans="1:25" x14ac:dyDescent="0.25">
      <c r="A310" s="17"/>
      <c r="B310" s="31" t="s">
        <v>592</v>
      </c>
      <c r="C310" s="19"/>
      <c r="D310" s="35"/>
      <c r="E310" s="35"/>
      <c r="F310" s="19"/>
      <c r="G310" s="35"/>
      <c r="H310" s="35"/>
      <c r="I310" s="19"/>
      <c r="J310" s="35"/>
      <c r="K310" s="35"/>
      <c r="L310" s="19"/>
      <c r="M310" s="35"/>
      <c r="N310" s="35"/>
      <c r="O310" s="19"/>
      <c r="P310" s="35"/>
      <c r="Q310" s="35"/>
      <c r="R310" s="19"/>
    </row>
    <row r="311" spans="1:25" x14ac:dyDescent="0.25">
      <c r="A311" s="17"/>
      <c r="B311" s="27" t="s">
        <v>593</v>
      </c>
      <c r="C311" s="28"/>
      <c r="D311" s="45"/>
      <c r="E311" s="45"/>
      <c r="F311" s="28"/>
      <c r="G311" s="45"/>
      <c r="H311" s="45"/>
      <c r="I311" s="28"/>
      <c r="J311" s="45"/>
      <c r="K311" s="45"/>
      <c r="L311" s="28"/>
      <c r="M311" s="45"/>
      <c r="N311" s="45"/>
      <c r="O311" s="28"/>
      <c r="P311" s="45"/>
      <c r="Q311" s="45"/>
      <c r="R311" s="28"/>
    </row>
    <row r="312" spans="1:25" x14ac:dyDescent="0.25">
      <c r="A312" s="17"/>
      <c r="B312" s="31" t="s">
        <v>594</v>
      </c>
      <c r="C312" s="19"/>
      <c r="D312" s="14" t="s">
        <v>249</v>
      </c>
      <c r="E312" s="32">
        <v>25000</v>
      </c>
      <c r="F312" s="19"/>
      <c r="G312" s="14" t="s">
        <v>249</v>
      </c>
      <c r="H312" s="56" t="s">
        <v>276</v>
      </c>
      <c r="I312" s="19"/>
      <c r="J312" s="14" t="s">
        <v>249</v>
      </c>
      <c r="K312" s="56" t="s">
        <v>276</v>
      </c>
      <c r="L312" s="19"/>
      <c r="M312" s="14" t="s">
        <v>249</v>
      </c>
      <c r="N312" s="56" t="s">
        <v>276</v>
      </c>
      <c r="O312" s="19"/>
      <c r="P312" s="14" t="s">
        <v>249</v>
      </c>
      <c r="Q312" s="32">
        <v>25000</v>
      </c>
      <c r="R312" s="19"/>
    </row>
    <row r="313" spans="1:25" x14ac:dyDescent="0.25">
      <c r="A313" s="17"/>
      <c r="B313" s="27" t="s">
        <v>595</v>
      </c>
      <c r="C313" s="28"/>
      <c r="D313" s="38">
        <v>2905629</v>
      </c>
      <c r="E313" s="38"/>
      <c r="F313" s="28"/>
      <c r="G313" s="38">
        <v>858887</v>
      </c>
      <c r="H313" s="38"/>
      <c r="I313" s="28"/>
      <c r="J313" s="38">
        <v>240208</v>
      </c>
      <c r="K313" s="38"/>
      <c r="L313" s="28"/>
      <c r="M313" s="38">
        <v>154297</v>
      </c>
      <c r="N313" s="38"/>
      <c r="O313" s="28"/>
      <c r="P313" s="38">
        <v>4159021</v>
      </c>
      <c r="Q313" s="38"/>
      <c r="R313" s="28"/>
    </row>
    <row r="314" spans="1:25" x14ac:dyDescent="0.25">
      <c r="A314" s="17"/>
      <c r="B314" s="31" t="s">
        <v>596</v>
      </c>
      <c r="C314" s="19"/>
      <c r="D314" s="35"/>
      <c r="E314" s="35"/>
      <c r="F314" s="19"/>
      <c r="G314" s="35"/>
      <c r="H314" s="35"/>
      <c r="I314" s="19"/>
      <c r="J314" s="35"/>
      <c r="K314" s="35"/>
      <c r="L314" s="19"/>
      <c r="M314" s="35"/>
      <c r="N314" s="35"/>
      <c r="O314" s="19"/>
      <c r="P314" s="35"/>
      <c r="Q314" s="35"/>
      <c r="R314" s="19"/>
    </row>
    <row r="315" spans="1:25" ht="15.75" thickBot="1" x14ac:dyDescent="0.3">
      <c r="A315" s="17"/>
      <c r="B315" s="27" t="s">
        <v>594</v>
      </c>
      <c r="C315" s="28"/>
      <c r="D315" s="47">
        <v>241624</v>
      </c>
      <c r="E315" s="47"/>
      <c r="F315" s="28"/>
      <c r="G315" s="68" t="s">
        <v>276</v>
      </c>
      <c r="H315" s="68"/>
      <c r="I315" s="28"/>
      <c r="J315" s="68" t="s">
        <v>276</v>
      </c>
      <c r="K315" s="68"/>
      <c r="L315" s="28"/>
      <c r="M315" s="68" t="s">
        <v>276</v>
      </c>
      <c r="N315" s="68"/>
      <c r="O315" s="28"/>
      <c r="P315" s="47">
        <v>241624</v>
      </c>
      <c r="Q315" s="47"/>
      <c r="R315" s="28"/>
    </row>
    <row r="316" spans="1:25" ht="15.75" thickBot="1" x14ac:dyDescent="0.3">
      <c r="A316" s="17"/>
      <c r="B316" s="31" t="s">
        <v>597</v>
      </c>
      <c r="C316" s="19"/>
      <c r="D316" s="42" t="s">
        <v>249</v>
      </c>
      <c r="E316" s="62">
        <v>3172253</v>
      </c>
      <c r="F316" s="19"/>
      <c r="G316" s="42" t="s">
        <v>249</v>
      </c>
      <c r="H316" s="62">
        <v>858887</v>
      </c>
      <c r="I316" s="19"/>
      <c r="J316" s="42" t="s">
        <v>249</v>
      </c>
      <c r="K316" s="62">
        <v>240208</v>
      </c>
      <c r="L316" s="19"/>
      <c r="M316" s="42" t="s">
        <v>249</v>
      </c>
      <c r="N316" s="62">
        <v>154297</v>
      </c>
      <c r="O316" s="19"/>
      <c r="P316" s="42" t="s">
        <v>249</v>
      </c>
      <c r="Q316" s="62">
        <v>4425645</v>
      </c>
      <c r="R316" s="19"/>
    </row>
    <row r="317" spans="1:25" ht="15.75" thickTop="1" x14ac:dyDescent="0.25">
      <c r="A317" s="17" t="s">
        <v>825</v>
      </c>
      <c r="B317" s="48" t="s">
        <v>4</v>
      </c>
      <c r="C317" s="48"/>
      <c r="D317" s="48"/>
      <c r="E317" s="48"/>
      <c r="F317" s="48"/>
      <c r="G317" s="48"/>
      <c r="H317" s="48"/>
      <c r="I317" s="48"/>
      <c r="J317" s="48"/>
      <c r="K317" s="48"/>
      <c r="L317" s="48"/>
      <c r="M317" s="48"/>
      <c r="N317" s="48"/>
      <c r="O317" s="48"/>
      <c r="P317" s="48"/>
      <c r="Q317" s="48"/>
      <c r="R317" s="48"/>
      <c r="S317" s="48"/>
      <c r="T317" s="48"/>
      <c r="U317" s="48"/>
      <c r="V317" s="48"/>
      <c r="W317" s="48"/>
      <c r="X317" s="48"/>
      <c r="Y317" s="48"/>
    </row>
    <row r="318" spans="1:25" x14ac:dyDescent="0.25">
      <c r="A318" s="17"/>
      <c r="B318" s="52"/>
      <c r="C318" s="52"/>
      <c r="D318" s="52"/>
      <c r="E318" s="52"/>
      <c r="F318" s="52"/>
      <c r="G318" s="52"/>
      <c r="H318" s="52"/>
      <c r="I318" s="52"/>
      <c r="J318" s="52"/>
      <c r="K318" s="52"/>
      <c r="L318" s="52"/>
      <c r="M318" s="52"/>
      <c r="N318" s="52"/>
      <c r="O318" s="52"/>
      <c r="P318" s="52"/>
      <c r="Q318" s="52"/>
      <c r="R318" s="52"/>
      <c r="S318" s="52"/>
      <c r="T318" s="52"/>
      <c r="U318" s="52"/>
      <c r="V318" s="52"/>
      <c r="W318" s="52"/>
      <c r="X318" s="52"/>
      <c r="Y318" s="52"/>
    </row>
    <row r="319" spans="1:25" x14ac:dyDescent="0.25">
      <c r="A319" s="17"/>
      <c r="B319" s="150"/>
      <c r="C319" s="150"/>
      <c r="D319" s="150"/>
      <c r="E319" s="150"/>
      <c r="F319" s="150"/>
      <c r="G319" s="150"/>
      <c r="H319" s="150"/>
      <c r="I319" s="150"/>
      <c r="J319" s="150"/>
      <c r="K319" s="150"/>
      <c r="L319" s="150"/>
      <c r="M319" s="150"/>
      <c r="N319" s="150"/>
      <c r="O319" s="150"/>
      <c r="P319" s="150"/>
      <c r="Q319" s="150"/>
      <c r="R319" s="150"/>
      <c r="S319" s="150"/>
      <c r="T319" s="150"/>
      <c r="U319" s="150"/>
      <c r="V319" s="150"/>
      <c r="W319" s="150"/>
      <c r="X319" s="150"/>
      <c r="Y319" s="150"/>
    </row>
    <row r="320" spans="1:25" x14ac:dyDescent="0.25">
      <c r="A320" s="17"/>
      <c r="B320" s="105" t="s">
        <v>599</v>
      </c>
      <c r="C320" s="67"/>
      <c r="D320" s="33" t="s">
        <v>600</v>
      </c>
      <c r="E320" s="33"/>
      <c r="F320" s="67"/>
      <c r="G320" s="33" t="s">
        <v>604</v>
      </c>
      <c r="H320" s="33"/>
      <c r="I320" s="67"/>
      <c r="J320" s="33" t="s">
        <v>606</v>
      </c>
      <c r="K320" s="33"/>
      <c r="L320" s="67"/>
    </row>
    <row r="321" spans="1:12" x14ac:dyDescent="0.25">
      <c r="A321" s="17"/>
      <c r="B321" s="105"/>
      <c r="C321" s="67"/>
      <c r="D321" s="33" t="s">
        <v>601</v>
      </c>
      <c r="E321" s="33"/>
      <c r="F321" s="67"/>
      <c r="G321" s="33" t="s">
        <v>605</v>
      </c>
      <c r="H321" s="33"/>
      <c r="I321" s="67"/>
      <c r="J321" s="33" t="s">
        <v>607</v>
      </c>
      <c r="K321" s="33"/>
      <c r="L321" s="67"/>
    </row>
    <row r="322" spans="1:12" x14ac:dyDescent="0.25">
      <c r="A322" s="17"/>
      <c r="B322" s="105"/>
      <c r="C322" s="67"/>
      <c r="D322" s="33" t="s">
        <v>602</v>
      </c>
      <c r="E322" s="33"/>
      <c r="F322" s="67"/>
      <c r="G322" s="48"/>
      <c r="H322" s="48"/>
      <c r="I322" s="67"/>
      <c r="J322" s="33" t="s">
        <v>603</v>
      </c>
      <c r="K322" s="33"/>
      <c r="L322" s="67"/>
    </row>
    <row r="323" spans="1:12" ht="15.75" thickBot="1" x14ac:dyDescent="0.3">
      <c r="A323" s="17"/>
      <c r="B323" s="106"/>
      <c r="C323" s="67"/>
      <c r="D323" s="34" t="s">
        <v>603</v>
      </c>
      <c r="E323" s="34"/>
      <c r="F323" s="67"/>
      <c r="G323" s="92"/>
      <c r="H323" s="92"/>
      <c r="I323" s="67"/>
      <c r="J323" s="92"/>
      <c r="K323" s="92"/>
      <c r="L323" s="67"/>
    </row>
    <row r="324" spans="1:12" x14ac:dyDescent="0.25">
      <c r="A324" s="17"/>
      <c r="B324" s="25"/>
      <c r="C324" s="19"/>
      <c r="D324" s="36"/>
      <c r="E324" s="36"/>
      <c r="F324" s="19"/>
      <c r="G324" s="36"/>
      <c r="H324" s="36"/>
      <c r="I324" s="19"/>
      <c r="J324" s="36"/>
      <c r="K324" s="36"/>
      <c r="L324" s="19"/>
    </row>
    <row r="325" spans="1:12" x14ac:dyDescent="0.25">
      <c r="A325" s="17"/>
      <c r="B325" s="27" t="s">
        <v>396</v>
      </c>
      <c r="C325" s="28"/>
      <c r="D325" s="29" t="s">
        <v>249</v>
      </c>
      <c r="E325" s="30">
        <v>154297</v>
      </c>
      <c r="F325" s="28"/>
      <c r="G325" s="29" t="s">
        <v>249</v>
      </c>
      <c r="H325" s="58" t="s">
        <v>608</v>
      </c>
      <c r="I325" s="29" t="s">
        <v>260</v>
      </c>
      <c r="J325" s="29" t="s">
        <v>249</v>
      </c>
      <c r="K325" s="58" t="s">
        <v>276</v>
      </c>
      <c r="L325" s="28"/>
    </row>
    <row r="326" spans="1:12" x14ac:dyDescent="0.25">
      <c r="A326" s="17"/>
      <c r="B326" s="31" t="s">
        <v>609</v>
      </c>
      <c r="C326" s="19"/>
      <c r="D326" s="37">
        <v>240208</v>
      </c>
      <c r="E326" s="37"/>
      <c r="F326" s="19"/>
      <c r="G326" s="70" t="s">
        <v>610</v>
      </c>
      <c r="H326" s="70"/>
      <c r="I326" s="14" t="s">
        <v>260</v>
      </c>
      <c r="J326" s="70" t="s">
        <v>276</v>
      </c>
      <c r="K326" s="70"/>
      <c r="L326" s="19"/>
    </row>
    <row r="327" spans="1:12" x14ac:dyDescent="0.25">
      <c r="A327" s="17"/>
      <c r="B327" s="27" t="s">
        <v>611</v>
      </c>
      <c r="C327" s="28"/>
      <c r="D327" s="38">
        <v>3172253</v>
      </c>
      <c r="E327" s="38"/>
      <c r="F327" s="28"/>
      <c r="G327" s="72" t="s">
        <v>612</v>
      </c>
      <c r="H327" s="72"/>
      <c r="I327" s="29" t="s">
        <v>260</v>
      </c>
      <c r="J327" s="72" t="s">
        <v>276</v>
      </c>
      <c r="K327" s="72"/>
      <c r="L327" s="28"/>
    </row>
    <row r="328" spans="1:12" x14ac:dyDescent="0.25">
      <c r="A328" s="17"/>
      <c r="B328" s="31" t="s">
        <v>392</v>
      </c>
      <c r="C328" s="19"/>
      <c r="D328" s="37">
        <v>858887</v>
      </c>
      <c r="E328" s="37"/>
      <c r="F328" s="19"/>
      <c r="G328" s="70" t="s">
        <v>613</v>
      </c>
      <c r="H328" s="70"/>
      <c r="I328" s="14" t="s">
        <v>260</v>
      </c>
      <c r="J328" s="70" t="s">
        <v>276</v>
      </c>
      <c r="K328" s="70"/>
      <c r="L328" s="19"/>
    </row>
    <row r="329" spans="1:12" x14ac:dyDescent="0.25">
      <c r="A329" s="17"/>
      <c r="B329" s="27" t="s">
        <v>220</v>
      </c>
      <c r="C329" s="28"/>
      <c r="D329" s="72" t="s">
        <v>276</v>
      </c>
      <c r="E329" s="72"/>
      <c r="F329" s="28"/>
      <c r="G329" s="38">
        <v>437546</v>
      </c>
      <c r="H329" s="38"/>
      <c r="I329" s="28"/>
      <c r="J329" s="38">
        <v>437546</v>
      </c>
      <c r="K329" s="38"/>
      <c r="L329" s="28"/>
    </row>
    <row r="330" spans="1:12" ht="26.25" x14ac:dyDescent="0.25">
      <c r="A330" s="17"/>
      <c r="B330" s="31" t="s">
        <v>221</v>
      </c>
      <c r="C330" s="19"/>
      <c r="D330" s="70" t="s">
        <v>276</v>
      </c>
      <c r="E330" s="70"/>
      <c r="F330" s="19"/>
      <c r="G330" s="37">
        <v>833654</v>
      </c>
      <c r="H330" s="37"/>
      <c r="I330" s="19"/>
      <c r="J330" s="37">
        <v>833654</v>
      </c>
      <c r="K330" s="37"/>
      <c r="L330" s="19"/>
    </row>
    <row r="331" spans="1:12" ht="26.25" x14ac:dyDescent="0.25">
      <c r="A331" s="17"/>
      <c r="B331" s="27" t="s">
        <v>222</v>
      </c>
      <c r="C331" s="28"/>
      <c r="D331" s="72" t="s">
        <v>276</v>
      </c>
      <c r="E331" s="72"/>
      <c r="F331" s="28"/>
      <c r="G331" s="38">
        <v>919550</v>
      </c>
      <c r="H331" s="38"/>
      <c r="I331" s="28"/>
      <c r="J331" s="38">
        <v>919550</v>
      </c>
      <c r="K331" s="38"/>
      <c r="L331" s="28"/>
    </row>
    <row r="332" spans="1:12" ht="26.25" x14ac:dyDescent="0.25">
      <c r="A332" s="17"/>
      <c r="B332" s="31" t="s">
        <v>223</v>
      </c>
      <c r="C332" s="19"/>
      <c r="D332" s="70" t="s">
        <v>276</v>
      </c>
      <c r="E332" s="70"/>
      <c r="F332" s="19"/>
      <c r="G332" s="37">
        <v>278254</v>
      </c>
      <c r="H332" s="37"/>
      <c r="I332" s="19"/>
      <c r="J332" s="37">
        <v>278254</v>
      </c>
      <c r="K332" s="37"/>
      <c r="L332" s="19"/>
    </row>
    <row r="333" spans="1:12" x14ac:dyDescent="0.25">
      <c r="A333" s="17"/>
      <c r="B333" s="27" t="s">
        <v>224</v>
      </c>
      <c r="C333" s="28"/>
      <c r="D333" s="72" t="s">
        <v>276</v>
      </c>
      <c r="E333" s="72"/>
      <c r="F333" s="28"/>
      <c r="G333" s="38">
        <v>4633</v>
      </c>
      <c r="H333" s="38"/>
      <c r="I333" s="28"/>
      <c r="J333" s="38">
        <v>4633</v>
      </c>
      <c r="K333" s="38"/>
      <c r="L333" s="28"/>
    </row>
    <row r="334" spans="1:12" ht="26.25" x14ac:dyDescent="0.25">
      <c r="A334" s="17"/>
      <c r="B334" s="31" t="s">
        <v>225</v>
      </c>
      <c r="C334" s="19"/>
      <c r="D334" s="70" t="s">
        <v>276</v>
      </c>
      <c r="E334" s="70"/>
      <c r="F334" s="19"/>
      <c r="G334" s="37">
        <v>125475</v>
      </c>
      <c r="H334" s="37"/>
      <c r="I334" s="19"/>
      <c r="J334" s="37">
        <v>125475</v>
      </c>
      <c r="K334" s="37"/>
      <c r="L334" s="19"/>
    </row>
    <row r="335" spans="1:12" x14ac:dyDescent="0.25">
      <c r="A335" s="17"/>
      <c r="B335" s="27" t="s">
        <v>226</v>
      </c>
      <c r="C335" s="28"/>
      <c r="D335" s="72" t="s">
        <v>276</v>
      </c>
      <c r="E335" s="72"/>
      <c r="F335" s="28"/>
      <c r="G335" s="38">
        <v>63731</v>
      </c>
      <c r="H335" s="38"/>
      <c r="I335" s="28"/>
      <c r="J335" s="38">
        <v>63731</v>
      </c>
      <c r="K335" s="38"/>
      <c r="L335" s="28"/>
    </row>
    <row r="336" spans="1:12" ht="26.25" x14ac:dyDescent="0.25">
      <c r="A336" s="17"/>
      <c r="B336" s="31" t="s">
        <v>227</v>
      </c>
      <c r="C336" s="19"/>
      <c r="D336" s="70" t="s">
        <v>276</v>
      </c>
      <c r="E336" s="70"/>
      <c r="F336" s="19"/>
      <c r="G336" s="37">
        <v>129979</v>
      </c>
      <c r="H336" s="37"/>
      <c r="I336" s="19"/>
      <c r="J336" s="37">
        <v>129979</v>
      </c>
      <c r="K336" s="37"/>
      <c r="L336" s="19"/>
    </row>
    <row r="337" spans="1:25" ht="26.25" x14ac:dyDescent="0.25">
      <c r="A337" s="17"/>
      <c r="B337" s="27" t="s">
        <v>228</v>
      </c>
      <c r="C337" s="28"/>
      <c r="D337" s="72" t="s">
        <v>276</v>
      </c>
      <c r="E337" s="72"/>
      <c r="F337" s="28"/>
      <c r="G337" s="38">
        <v>188448</v>
      </c>
      <c r="H337" s="38"/>
      <c r="I337" s="28"/>
      <c r="J337" s="38">
        <v>188448</v>
      </c>
      <c r="K337" s="38"/>
      <c r="L337" s="28"/>
    </row>
    <row r="338" spans="1:25" ht="26.25" x14ac:dyDescent="0.25">
      <c r="A338" s="17"/>
      <c r="B338" s="31" t="s">
        <v>229</v>
      </c>
      <c r="C338" s="19"/>
      <c r="D338" s="70" t="s">
        <v>276</v>
      </c>
      <c r="E338" s="70"/>
      <c r="F338" s="19"/>
      <c r="G338" s="37">
        <v>1327178</v>
      </c>
      <c r="H338" s="37"/>
      <c r="I338" s="19"/>
      <c r="J338" s="37">
        <v>1327178</v>
      </c>
      <c r="K338" s="37"/>
      <c r="L338" s="19"/>
    </row>
    <row r="339" spans="1:25" x14ac:dyDescent="0.25">
      <c r="A339" s="17"/>
      <c r="B339" s="27" t="s">
        <v>231</v>
      </c>
      <c r="C339" s="28"/>
      <c r="D339" s="72" t="s">
        <v>276</v>
      </c>
      <c r="E339" s="72"/>
      <c r="F339" s="28"/>
      <c r="G339" s="38">
        <v>2119</v>
      </c>
      <c r="H339" s="38"/>
      <c r="I339" s="28"/>
      <c r="J339" s="38">
        <v>2119</v>
      </c>
      <c r="K339" s="38"/>
      <c r="L339" s="28"/>
    </row>
    <row r="340" spans="1:25" x14ac:dyDescent="0.25">
      <c r="A340" s="17"/>
      <c r="B340" s="31" t="s">
        <v>232</v>
      </c>
      <c r="C340" s="19"/>
      <c r="D340" s="70" t="s">
        <v>276</v>
      </c>
      <c r="E340" s="70"/>
      <c r="F340" s="19"/>
      <c r="G340" s="37">
        <v>114031</v>
      </c>
      <c r="H340" s="37"/>
      <c r="I340" s="19"/>
      <c r="J340" s="37">
        <v>114031</v>
      </c>
      <c r="K340" s="37"/>
      <c r="L340" s="19"/>
    </row>
    <row r="341" spans="1:25" ht="15.75" thickBot="1" x14ac:dyDescent="0.3">
      <c r="A341" s="17"/>
      <c r="B341" s="27" t="s">
        <v>233</v>
      </c>
      <c r="C341" s="28"/>
      <c r="D341" s="68" t="s">
        <v>276</v>
      </c>
      <c r="E341" s="68"/>
      <c r="F341" s="28"/>
      <c r="G341" s="47">
        <v>1047</v>
      </c>
      <c r="H341" s="47"/>
      <c r="I341" s="28"/>
      <c r="J341" s="47">
        <v>1047</v>
      </c>
      <c r="K341" s="47"/>
      <c r="L341" s="28"/>
    </row>
    <row r="342" spans="1:25" ht="15.75" thickBot="1" x14ac:dyDescent="0.3">
      <c r="A342" s="17"/>
      <c r="B342" s="25"/>
      <c r="C342" s="19"/>
      <c r="D342" s="42" t="s">
        <v>249</v>
      </c>
      <c r="E342" s="62">
        <v>4425645</v>
      </c>
      <c r="F342" s="19"/>
      <c r="G342" s="42" t="s">
        <v>249</v>
      </c>
      <c r="H342" s="43" t="s">
        <v>276</v>
      </c>
      <c r="I342" s="19"/>
      <c r="J342" s="42" t="s">
        <v>249</v>
      </c>
      <c r="K342" s="62">
        <v>4425645</v>
      </c>
      <c r="L342" s="19"/>
    </row>
    <row r="343" spans="1:25" ht="15.75" thickTop="1" x14ac:dyDescent="0.25">
      <c r="A343" s="17"/>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row>
    <row r="344" spans="1:25" x14ac:dyDescent="0.25">
      <c r="A344" s="17"/>
      <c r="B344" s="105" t="s">
        <v>614</v>
      </c>
      <c r="C344" s="67"/>
      <c r="D344" s="33" t="s">
        <v>571</v>
      </c>
      <c r="E344" s="33"/>
      <c r="F344" s="67"/>
      <c r="G344" s="33" t="s">
        <v>392</v>
      </c>
      <c r="H344" s="33"/>
      <c r="I344" s="67"/>
      <c r="J344" s="33" t="s">
        <v>395</v>
      </c>
      <c r="K344" s="33"/>
      <c r="L344" s="67"/>
      <c r="M344" s="33" t="s">
        <v>82</v>
      </c>
      <c r="N344" s="33"/>
      <c r="O344" s="67"/>
      <c r="P344" s="33" t="s">
        <v>125</v>
      </c>
      <c r="Q344" s="33"/>
      <c r="R344" s="67"/>
    </row>
    <row r="345" spans="1:25" ht="15.75" thickBot="1" x14ac:dyDescent="0.3">
      <c r="A345" s="17"/>
      <c r="B345" s="106"/>
      <c r="C345" s="67"/>
      <c r="D345" s="34" t="s">
        <v>572</v>
      </c>
      <c r="E345" s="34"/>
      <c r="F345" s="67"/>
      <c r="G345" s="34"/>
      <c r="H345" s="34"/>
      <c r="I345" s="67"/>
      <c r="J345" s="34"/>
      <c r="K345" s="34"/>
      <c r="L345" s="67"/>
      <c r="M345" s="34" t="s">
        <v>433</v>
      </c>
      <c r="N345" s="34"/>
      <c r="O345" s="67"/>
      <c r="P345" s="34"/>
      <c r="Q345" s="34"/>
      <c r="R345" s="67"/>
    </row>
    <row r="346" spans="1:25" x14ac:dyDescent="0.25">
      <c r="A346" s="17"/>
      <c r="B346" s="27" t="s">
        <v>573</v>
      </c>
      <c r="C346" s="28"/>
      <c r="D346" s="29" t="s">
        <v>249</v>
      </c>
      <c r="E346" s="74">
        <v>2893147</v>
      </c>
      <c r="F346" s="28"/>
      <c r="G346" s="29" t="s">
        <v>249</v>
      </c>
      <c r="H346" s="74">
        <v>778571</v>
      </c>
      <c r="I346" s="28"/>
      <c r="J346" s="29" t="s">
        <v>249</v>
      </c>
      <c r="K346" s="74">
        <v>294175</v>
      </c>
      <c r="L346" s="28"/>
      <c r="M346" s="29" t="s">
        <v>249</v>
      </c>
      <c r="N346" s="74">
        <v>143568</v>
      </c>
      <c r="O346" s="28"/>
      <c r="P346" s="29" t="s">
        <v>249</v>
      </c>
      <c r="Q346" s="74">
        <v>4109461</v>
      </c>
      <c r="R346" s="28"/>
    </row>
    <row r="347" spans="1:25" x14ac:dyDescent="0.25">
      <c r="A347" s="17"/>
      <c r="B347" s="31" t="s">
        <v>88</v>
      </c>
      <c r="C347" s="19"/>
      <c r="D347" s="70" t="s">
        <v>615</v>
      </c>
      <c r="E347" s="70"/>
      <c r="F347" s="14" t="s">
        <v>260</v>
      </c>
      <c r="G347" s="70" t="s">
        <v>616</v>
      </c>
      <c r="H347" s="70"/>
      <c r="I347" s="14" t="s">
        <v>260</v>
      </c>
      <c r="J347" s="70" t="s">
        <v>617</v>
      </c>
      <c r="K347" s="70"/>
      <c r="L347" s="14" t="s">
        <v>260</v>
      </c>
      <c r="M347" s="70">
        <v>433</v>
      </c>
      <c r="N347" s="70"/>
      <c r="O347" s="19"/>
      <c r="P347" s="70" t="s">
        <v>618</v>
      </c>
      <c r="Q347" s="70"/>
      <c r="R347" s="14" t="s">
        <v>260</v>
      </c>
    </row>
    <row r="348" spans="1:25" ht="26.25" x14ac:dyDescent="0.25">
      <c r="A348" s="17"/>
      <c r="B348" s="27" t="s">
        <v>576</v>
      </c>
      <c r="C348" s="28"/>
      <c r="D348" s="38">
        <v>599624</v>
      </c>
      <c r="E348" s="38"/>
      <c r="F348" s="28"/>
      <c r="G348" s="38">
        <v>220243</v>
      </c>
      <c r="H348" s="38"/>
      <c r="I348" s="28"/>
      <c r="J348" s="72" t="s">
        <v>276</v>
      </c>
      <c r="K348" s="72"/>
      <c r="L348" s="28"/>
      <c r="M348" s="72" t="s">
        <v>276</v>
      </c>
      <c r="N348" s="72"/>
      <c r="O348" s="28"/>
      <c r="P348" s="38">
        <v>819867</v>
      </c>
      <c r="Q348" s="38"/>
      <c r="R348" s="28"/>
    </row>
    <row r="349" spans="1:25" ht="15.75" thickBot="1" x14ac:dyDescent="0.3">
      <c r="A349" s="17"/>
      <c r="B349" s="31" t="s">
        <v>578</v>
      </c>
      <c r="C349" s="19"/>
      <c r="D349" s="79">
        <v>50582</v>
      </c>
      <c r="E349" s="79"/>
      <c r="F349" s="19"/>
      <c r="G349" s="93" t="s">
        <v>619</v>
      </c>
      <c r="H349" s="93"/>
      <c r="I349" s="14" t="s">
        <v>260</v>
      </c>
      <c r="J349" s="93" t="s">
        <v>276</v>
      </c>
      <c r="K349" s="93"/>
      <c r="L349" s="19"/>
      <c r="M349" s="79">
        <v>21601</v>
      </c>
      <c r="N349" s="79"/>
      <c r="O349" s="19"/>
      <c r="P349" s="79">
        <v>60508</v>
      </c>
      <c r="Q349" s="79"/>
      <c r="R349" s="19"/>
    </row>
    <row r="350" spans="1:25" x14ac:dyDescent="0.25">
      <c r="A350" s="17"/>
      <c r="B350" s="60"/>
      <c r="C350" s="28"/>
      <c r="D350" s="80">
        <v>3142859</v>
      </c>
      <c r="E350" s="80"/>
      <c r="F350" s="28"/>
      <c r="G350" s="80">
        <v>952708</v>
      </c>
      <c r="H350" s="80"/>
      <c r="I350" s="28"/>
      <c r="J350" s="80">
        <v>283800</v>
      </c>
      <c r="K350" s="80"/>
      <c r="L350" s="28"/>
      <c r="M350" s="80">
        <v>165602</v>
      </c>
      <c r="N350" s="80"/>
      <c r="O350" s="28"/>
      <c r="P350" s="80">
        <v>4544969</v>
      </c>
      <c r="Q350" s="80"/>
      <c r="R350" s="28"/>
    </row>
    <row r="351" spans="1:25" ht="15.75" thickBot="1" x14ac:dyDescent="0.3">
      <c r="A351" s="17"/>
      <c r="B351" s="31" t="s">
        <v>579</v>
      </c>
      <c r="C351" s="19"/>
      <c r="D351" s="93" t="s">
        <v>620</v>
      </c>
      <c r="E351" s="93"/>
      <c r="F351" s="14" t="s">
        <v>260</v>
      </c>
      <c r="G351" s="93" t="s">
        <v>276</v>
      </c>
      <c r="H351" s="93"/>
      <c r="I351" s="19"/>
      <c r="J351" s="93" t="s">
        <v>276</v>
      </c>
      <c r="K351" s="93"/>
      <c r="L351" s="19"/>
      <c r="M351" s="93" t="s">
        <v>621</v>
      </c>
      <c r="N351" s="93"/>
      <c r="O351" s="14" t="s">
        <v>260</v>
      </c>
      <c r="P351" s="93" t="s">
        <v>622</v>
      </c>
      <c r="Q351" s="93"/>
      <c r="R351" s="14" t="s">
        <v>260</v>
      </c>
    </row>
    <row r="352" spans="1:25" ht="15.75" thickBot="1" x14ac:dyDescent="0.3">
      <c r="A352" s="17"/>
      <c r="B352" s="27" t="s">
        <v>583</v>
      </c>
      <c r="C352" s="28"/>
      <c r="D352" s="89" t="s">
        <v>249</v>
      </c>
      <c r="E352" s="90">
        <v>3119195</v>
      </c>
      <c r="F352" s="28"/>
      <c r="G352" s="89" t="s">
        <v>249</v>
      </c>
      <c r="H352" s="90">
        <v>952708</v>
      </c>
      <c r="I352" s="28"/>
      <c r="J352" s="89" t="s">
        <v>249</v>
      </c>
      <c r="K352" s="90">
        <v>283800</v>
      </c>
      <c r="L352" s="28"/>
      <c r="M352" s="89" t="s">
        <v>249</v>
      </c>
      <c r="N352" s="90">
        <v>138045</v>
      </c>
      <c r="O352" s="28"/>
      <c r="P352" s="89" t="s">
        <v>249</v>
      </c>
      <c r="Q352" s="90">
        <v>4493748</v>
      </c>
      <c r="R352" s="28"/>
    </row>
    <row r="353" spans="1:25" ht="15.75" thickTop="1" x14ac:dyDescent="0.25">
      <c r="A353" s="17"/>
      <c r="B353" s="52"/>
      <c r="C353" s="52"/>
      <c r="D353" s="52"/>
      <c r="E353" s="52"/>
      <c r="F353" s="52"/>
      <c r="G353" s="52"/>
      <c r="H353" s="52"/>
      <c r="I353" s="52"/>
      <c r="J353" s="52"/>
      <c r="K353" s="52"/>
      <c r="L353" s="52"/>
      <c r="M353" s="52"/>
      <c r="N353" s="52"/>
      <c r="O353" s="52"/>
      <c r="P353" s="52"/>
      <c r="Q353" s="52"/>
      <c r="R353" s="52"/>
      <c r="S353" s="52"/>
      <c r="T353" s="52"/>
      <c r="U353" s="52"/>
      <c r="V353" s="52"/>
      <c r="W353" s="52"/>
      <c r="X353" s="52"/>
      <c r="Y353" s="52"/>
    </row>
    <row r="354" spans="1:25" x14ac:dyDescent="0.25">
      <c r="A354" s="17"/>
      <c r="B354" s="105" t="s">
        <v>623</v>
      </c>
      <c r="C354" s="67"/>
      <c r="D354" s="33" t="s">
        <v>571</v>
      </c>
      <c r="E354" s="33"/>
      <c r="F354" s="67"/>
      <c r="G354" s="33" t="s">
        <v>392</v>
      </c>
      <c r="H354" s="33"/>
      <c r="I354" s="67"/>
      <c r="J354" s="33" t="s">
        <v>395</v>
      </c>
      <c r="K354" s="33"/>
      <c r="L354" s="67"/>
      <c r="M354" s="33" t="s">
        <v>82</v>
      </c>
      <c r="N354" s="33"/>
      <c r="O354" s="67"/>
      <c r="P354" s="33" t="s">
        <v>125</v>
      </c>
      <c r="Q354" s="33"/>
      <c r="R354" s="67"/>
    </row>
    <row r="355" spans="1:25" ht="15.75" thickBot="1" x14ac:dyDescent="0.3">
      <c r="A355" s="17"/>
      <c r="B355" s="106"/>
      <c r="C355" s="67"/>
      <c r="D355" s="34" t="s">
        <v>572</v>
      </c>
      <c r="E355" s="34"/>
      <c r="F355" s="67"/>
      <c r="G355" s="34"/>
      <c r="H355" s="34"/>
      <c r="I355" s="67"/>
      <c r="J355" s="34"/>
      <c r="K355" s="34"/>
      <c r="L355" s="67"/>
      <c r="M355" s="34" t="s">
        <v>433</v>
      </c>
      <c r="N355" s="34"/>
      <c r="O355" s="67"/>
      <c r="P355" s="34"/>
      <c r="Q355" s="34"/>
      <c r="R355" s="67"/>
    </row>
    <row r="356" spans="1:25" x14ac:dyDescent="0.25">
      <c r="A356" s="17"/>
      <c r="B356" s="27" t="s">
        <v>573</v>
      </c>
      <c r="C356" s="28"/>
      <c r="D356" s="29" t="s">
        <v>249</v>
      </c>
      <c r="E356" s="74">
        <v>2123068</v>
      </c>
      <c r="F356" s="28"/>
      <c r="G356" s="29" t="s">
        <v>249</v>
      </c>
      <c r="H356" s="74">
        <v>922310</v>
      </c>
      <c r="I356" s="28"/>
      <c r="J356" s="29" t="s">
        <v>249</v>
      </c>
      <c r="K356" s="74">
        <v>565240</v>
      </c>
      <c r="L356" s="28"/>
      <c r="M356" s="29" t="s">
        <v>249</v>
      </c>
      <c r="N356" s="74">
        <v>130653</v>
      </c>
      <c r="O356" s="28"/>
      <c r="P356" s="29" t="s">
        <v>249</v>
      </c>
      <c r="Q356" s="74">
        <v>3741271</v>
      </c>
      <c r="R356" s="28"/>
    </row>
    <row r="357" spans="1:25" x14ac:dyDescent="0.25">
      <c r="A357" s="17"/>
      <c r="B357" s="31" t="s">
        <v>88</v>
      </c>
      <c r="C357" s="19"/>
      <c r="D357" s="37">
        <v>681096</v>
      </c>
      <c r="E357" s="37"/>
      <c r="F357" s="19"/>
      <c r="G357" s="70" t="s">
        <v>624</v>
      </c>
      <c r="H357" s="70"/>
      <c r="I357" s="14" t="s">
        <v>260</v>
      </c>
      <c r="J357" s="70" t="s">
        <v>625</v>
      </c>
      <c r="K357" s="70"/>
      <c r="L357" s="14" t="s">
        <v>260</v>
      </c>
      <c r="M357" s="37">
        <v>27889</v>
      </c>
      <c r="N357" s="37"/>
      <c r="O357" s="19"/>
      <c r="P357" s="37">
        <v>305133</v>
      </c>
      <c r="Q357" s="37"/>
      <c r="R357" s="19"/>
    </row>
    <row r="358" spans="1:25" ht="26.25" x14ac:dyDescent="0.25">
      <c r="A358" s="17"/>
      <c r="B358" s="27" t="s">
        <v>576</v>
      </c>
      <c r="C358" s="28"/>
      <c r="D358" s="38">
        <v>599624</v>
      </c>
      <c r="E358" s="38"/>
      <c r="F358" s="28"/>
      <c r="G358" s="38">
        <v>220243</v>
      </c>
      <c r="H358" s="38"/>
      <c r="I358" s="28"/>
      <c r="J358" s="72" t="s">
        <v>276</v>
      </c>
      <c r="K358" s="72"/>
      <c r="L358" s="28"/>
      <c r="M358" s="72" t="s">
        <v>276</v>
      </c>
      <c r="N358" s="72"/>
      <c r="O358" s="28"/>
      <c r="P358" s="38">
        <v>819867</v>
      </c>
      <c r="Q358" s="38"/>
      <c r="R358" s="28"/>
    </row>
    <row r="359" spans="1:25" ht="15.75" thickBot="1" x14ac:dyDescent="0.3">
      <c r="A359" s="17"/>
      <c r="B359" s="31" t="s">
        <v>578</v>
      </c>
      <c r="C359" s="19"/>
      <c r="D359" s="79">
        <v>63557</v>
      </c>
      <c r="E359" s="79"/>
      <c r="F359" s="19"/>
      <c r="G359" s="79">
        <v>20258</v>
      </c>
      <c r="H359" s="79"/>
      <c r="I359" s="19"/>
      <c r="J359" s="93" t="s">
        <v>276</v>
      </c>
      <c r="K359" s="93"/>
      <c r="L359" s="19"/>
      <c r="M359" s="79">
        <v>70268</v>
      </c>
      <c r="N359" s="79"/>
      <c r="O359" s="19"/>
      <c r="P359" s="79">
        <v>154083</v>
      </c>
      <c r="Q359" s="79"/>
      <c r="R359" s="19"/>
    </row>
    <row r="360" spans="1:25" x14ac:dyDescent="0.25">
      <c r="A360" s="17"/>
      <c r="B360" s="60"/>
      <c r="C360" s="28"/>
      <c r="D360" s="80">
        <v>3467345</v>
      </c>
      <c r="E360" s="80"/>
      <c r="F360" s="28"/>
      <c r="G360" s="80">
        <v>1040399</v>
      </c>
      <c r="H360" s="80"/>
      <c r="I360" s="28"/>
      <c r="J360" s="80">
        <v>283800</v>
      </c>
      <c r="K360" s="80"/>
      <c r="L360" s="28"/>
      <c r="M360" s="80">
        <v>228810</v>
      </c>
      <c r="N360" s="80"/>
      <c r="O360" s="28"/>
      <c r="P360" s="80">
        <v>5020354</v>
      </c>
      <c r="Q360" s="80"/>
      <c r="R360" s="28"/>
    </row>
    <row r="361" spans="1:25" ht="15.75" thickBot="1" x14ac:dyDescent="0.3">
      <c r="A361" s="17"/>
      <c r="B361" s="31" t="s">
        <v>579</v>
      </c>
      <c r="C361" s="19"/>
      <c r="D361" s="93" t="s">
        <v>626</v>
      </c>
      <c r="E361" s="93"/>
      <c r="F361" s="14" t="s">
        <v>260</v>
      </c>
      <c r="G361" s="93" t="s">
        <v>627</v>
      </c>
      <c r="H361" s="93"/>
      <c r="I361" s="14" t="s">
        <v>260</v>
      </c>
      <c r="J361" s="93" t="s">
        <v>276</v>
      </c>
      <c r="K361" s="93"/>
      <c r="L361" s="19"/>
      <c r="M361" s="93" t="s">
        <v>628</v>
      </c>
      <c r="N361" s="93"/>
      <c r="O361" s="14" t="s">
        <v>260</v>
      </c>
      <c r="P361" s="93" t="s">
        <v>629</v>
      </c>
      <c r="Q361" s="93"/>
      <c r="R361" s="14" t="s">
        <v>260</v>
      </c>
    </row>
    <row r="362" spans="1:25" ht="15.75" thickBot="1" x14ac:dyDescent="0.3">
      <c r="A362" s="17"/>
      <c r="B362" s="27" t="s">
        <v>583</v>
      </c>
      <c r="C362" s="28"/>
      <c r="D362" s="89" t="s">
        <v>249</v>
      </c>
      <c r="E362" s="90">
        <v>3119195</v>
      </c>
      <c r="F362" s="28"/>
      <c r="G362" s="89" t="s">
        <v>249</v>
      </c>
      <c r="H362" s="90">
        <v>952708</v>
      </c>
      <c r="I362" s="28"/>
      <c r="J362" s="89" t="s">
        <v>249</v>
      </c>
      <c r="K362" s="90">
        <v>283800</v>
      </c>
      <c r="L362" s="28"/>
      <c r="M362" s="89" t="s">
        <v>249</v>
      </c>
      <c r="N362" s="90">
        <v>138045</v>
      </c>
      <c r="O362" s="28"/>
      <c r="P362" s="89" t="s">
        <v>249</v>
      </c>
      <c r="Q362" s="90">
        <v>4493748</v>
      </c>
      <c r="R362" s="28"/>
    </row>
    <row r="363" spans="1:25" ht="15.75" thickTop="1" x14ac:dyDescent="0.25">
      <c r="A363" s="17"/>
      <c r="B363" s="25"/>
      <c r="C363" s="19"/>
      <c r="D363" s="94"/>
      <c r="E363" s="94"/>
      <c r="F363" s="19"/>
      <c r="G363" s="94"/>
      <c r="H363" s="94"/>
      <c r="I363" s="19"/>
      <c r="J363" s="94"/>
      <c r="K363" s="94"/>
      <c r="L363" s="19"/>
      <c r="M363" s="94"/>
      <c r="N363" s="94"/>
      <c r="O363" s="19"/>
      <c r="P363" s="94"/>
      <c r="Q363" s="94"/>
      <c r="R363" s="19"/>
    </row>
    <row r="364" spans="1:25" x14ac:dyDescent="0.25">
      <c r="A364" s="17"/>
      <c r="B364" s="27" t="s">
        <v>592</v>
      </c>
      <c r="C364" s="28"/>
      <c r="D364" s="45"/>
      <c r="E364" s="45"/>
      <c r="F364" s="28"/>
      <c r="G364" s="45"/>
      <c r="H364" s="45"/>
      <c r="I364" s="28"/>
      <c r="J364" s="45"/>
      <c r="K364" s="45"/>
      <c r="L364" s="28"/>
      <c r="M364" s="45"/>
      <c r="N364" s="45"/>
      <c r="O364" s="28"/>
      <c r="P364" s="45"/>
      <c r="Q364" s="45"/>
      <c r="R364" s="28"/>
    </row>
    <row r="365" spans="1:25" x14ac:dyDescent="0.25">
      <c r="A365" s="17"/>
      <c r="B365" s="31" t="s">
        <v>593</v>
      </c>
      <c r="C365" s="19"/>
      <c r="D365" s="35"/>
      <c r="E365" s="35"/>
      <c r="F365" s="19"/>
      <c r="G365" s="35"/>
      <c r="H365" s="35"/>
      <c r="I365" s="19"/>
      <c r="J365" s="35"/>
      <c r="K365" s="35"/>
      <c r="L365" s="19"/>
      <c r="M365" s="35"/>
      <c r="N365" s="35"/>
      <c r="O365" s="19"/>
      <c r="P365" s="35"/>
      <c r="Q365" s="35"/>
      <c r="R365" s="19"/>
    </row>
    <row r="366" spans="1:25" x14ac:dyDescent="0.25">
      <c r="A366" s="17"/>
      <c r="B366" s="27" t="s">
        <v>594</v>
      </c>
      <c r="C366" s="28"/>
      <c r="D366" s="29" t="s">
        <v>249</v>
      </c>
      <c r="E366" s="30">
        <v>309967</v>
      </c>
      <c r="F366" s="28"/>
      <c r="G366" s="29" t="s">
        <v>249</v>
      </c>
      <c r="H366" s="58" t="s">
        <v>276</v>
      </c>
      <c r="I366" s="28"/>
      <c r="J366" s="29" t="s">
        <v>249</v>
      </c>
      <c r="K366" s="58" t="s">
        <v>276</v>
      </c>
      <c r="L366" s="28"/>
      <c r="M366" s="29" t="s">
        <v>249</v>
      </c>
      <c r="N366" s="58" t="s">
        <v>276</v>
      </c>
      <c r="O366" s="28"/>
      <c r="P366" s="29" t="s">
        <v>249</v>
      </c>
      <c r="Q366" s="30">
        <v>309967</v>
      </c>
      <c r="R366" s="28"/>
    </row>
    <row r="367" spans="1:25" x14ac:dyDescent="0.25">
      <c r="A367" s="17"/>
      <c r="B367" s="31" t="s">
        <v>595</v>
      </c>
      <c r="C367" s="19"/>
      <c r="D367" s="37">
        <v>2209604</v>
      </c>
      <c r="E367" s="37"/>
      <c r="F367" s="19"/>
      <c r="G367" s="37">
        <v>732465</v>
      </c>
      <c r="H367" s="37"/>
      <c r="I367" s="19"/>
      <c r="J367" s="37">
        <v>283800</v>
      </c>
      <c r="K367" s="37"/>
      <c r="L367" s="19"/>
      <c r="M367" s="37">
        <v>138045</v>
      </c>
      <c r="N367" s="37"/>
      <c r="O367" s="19"/>
      <c r="P367" s="37">
        <v>3363914</v>
      </c>
      <c r="Q367" s="37"/>
      <c r="R367" s="19"/>
    </row>
    <row r="368" spans="1:25" x14ac:dyDescent="0.25">
      <c r="A368" s="17"/>
      <c r="B368" s="27" t="s">
        <v>596</v>
      </c>
      <c r="C368" s="28"/>
      <c r="D368" s="45"/>
      <c r="E368" s="45"/>
      <c r="F368" s="28"/>
      <c r="G368" s="45"/>
      <c r="H368" s="45"/>
      <c r="I368" s="28"/>
      <c r="J368" s="45"/>
      <c r="K368" s="45"/>
      <c r="L368" s="28"/>
      <c r="M368" s="45"/>
      <c r="N368" s="45"/>
      <c r="O368" s="28"/>
      <c r="P368" s="45"/>
      <c r="Q368" s="45"/>
      <c r="R368" s="28"/>
    </row>
    <row r="369" spans="1:25" ht="15.75" thickBot="1" x14ac:dyDescent="0.3">
      <c r="A369" s="17"/>
      <c r="B369" s="31" t="s">
        <v>594</v>
      </c>
      <c r="C369" s="19"/>
      <c r="D369" s="79">
        <v>599624</v>
      </c>
      <c r="E369" s="79"/>
      <c r="F369" s="19"/>
      <c r="G369" s="79">
        <v>220243</v>
      </c>
      <c r="H369" s="79"/>
      <c r="I369" s="19"/>
      <c r="J369" s="93" t="s">
        <v>276</v>
      </c>
      <c r="K369" s="93"/>
      <c r="L369" s="19"/>
      <c r="M369" s="93" t="s">
        <v>276</v>
      </c>
      <c r="N369" s="93"/>
      <c r="O369" s="19"/>
      <c r="P369" s="79">
        <v>819867</v>
      </c>
      <c r="Q369" s="79"/>
      <c r="R369" s="19"/>
    </row>
    <row r="370" spans="1:25" ht="15.75" thickBot="1" x14ac:dyDescent="0.3">
      <c r="A370" s="17"/>
      <c r="B370" s="27" t="s">
        <v>597</v>
      </c>
      <c r="C370" s="28"/>
      <c r="D370" s="89" t="s">
        <v>249</v>
      </c>
      <c r="E370" s="90">
        <v>3119195</v>
      </c>
      <c r="F370" s="28"/>
      <c r="G370" s="89" t="s">
        <v>249</v>
      </c>
      <c r="H370" s="90">
        <v>952708</v>
      </c>
      <c r="I370" s="28"/>
      <c r="J370" s="89" t="s">
        <v>249</v>
      </c>
      <c r="K370" s="90">
        <v>283800</v>
      </c>
      <c r="L370" s="28"/>
      <c r="M370" s="89" t="s">
        <v>249</v>
      </c>
      <c r="N370" s="90">
        <v>138045</v>
      </c>
      <c r="O370" s="28"/>
      <c r="P370" s="89" t="s">
        <v>249</v>
      </c>
      <c r="Q370" s="90">
        <v>4493748</v>
      </c>
      <c r="R370" s="28"/>
    </row>
    <row r="371" spans="1:25" ht="15.75" thickTop="1" x14ac:dyDescent="0.25">
      <c r="A371" s="17" t="s">
        <v>826</v>
      </c>
      <c r="B371" s="48" t="s">
        <v>4</v>
      </c>
      <c r="C371" s="48"/>
      <c r="D371" s="48"/>
      <c r="E371" s="48"/>
      <c r="F371" s="48"/>
      <c r="G371" s="48"/>
      <c r="H371" s="48"/>
      <c r="I371" s="48"/>
      <c r="J371" s="48"/>
      <c r="K371" s="48"/>
      <c r="L371" s="48"/>
      <c r="M371" s="48"/>
      <c r="N371" s="48"/>
      <c r="O371" s="48"/>
      <c r="P371" s="48"/>
      <c r="Q371" s="48"/>
      <c r="R371" s="48"/>
      <c r="S371" s="48"/>
      <c r="T371" s="48"/>
      <c r="U371" s="48"/>
      <c r="V371" s="48"/>
      <c r="W371" s="48"/>
      <c r="X371" s="48"/>
      <c r="Y371" s="48"/>
    </row>
    <row r="372" spans="1:25" x14ac:dyDescent="0.25">
      <c r="A372" s="17"/>
      <c r="B372" s="51"/>
      <c r="C372" s="51"/>
      <c r="D372" s="51"/>
      <c r="E372" s="51"/>
      <c r="F372" s="51"/>
      <c r="G372" s="51"/>
      <c r="H372" s="51"/>
      <c r="I372" s="51"/>
      <c r="J372" s="51"/>
      <c r="K372" s="51"/>
      <c r="L372" s="51"/>
      <c r="M372" s="51"/>
      <c r="N372" s="51"/>
      <c r="O372" s="51"/>
      <c r="P372" s="51"/>
      <c r="Q372" s="51"/>
      <c r="R372" s="51"/>
      <c r="S372" s="51"/>
      <c r="T372" s="51"/>
      <c r="U372" s="51"/>
      <c r="V372" s="51"/>
      <c r="W372" s="51"/>
      <c r="X372" s="51"/>
      <c r="Y372" s="51"/>
    </row>
    <row r="373" spans="1:25" x14ac:dyDescent="0.25">
      <c r="A373" s="17"/>
      <c r="B373" s="50"/>
      <c r="C373" s="50"/>
      <c r="D373" s="50"/>
      <c r="E373" s="50"/>
      <c r="F373" s="50"/>
      <c r="G373" s="50"/>
      <c r="H373" s="50"/>
      <c r="I373" s="50"/>
      <c r="J373" s="50"/>
      <c r="K373" s="50"/>
      <c r="L373" s="50"/>
      <c r="M373" s="50"/>
      <c r="N373" s="50"/>
      <c r="O373" s="50"/>
      <c r="P373" s="50"/>
      <c r="Q373" s="50"/>
      <c r="R373" s="50"/>
      <c r="S373" s="50"/>
      <c r="T373" s="50"/>
      <c r="U373" s="50"/>
      <c r="V373" s="50"/>
      <c r="W373" s="50"/>
      <c r="X373" s="50"/>
      <c r="Y373" s="50"/>
    </row>
    <row r="374" spans="1:25" x14ac:dyDescent="0.25">
      <c r="A374" s="17"/>
      <c r="B374" s="105" t="s">
        <v>364</v>
      </c>
      <c r="C374" s="67"/>
      <c r="D374" s="33" t="s">
        <v>571</v>
      </c>
      <c r="E374" s="33"/>
      <c r="F374" s="67"/>
      <c r="G374" s="33" t="s">
        <v>392</v>
      </c>
      <c r="H374" s="33"/>
      <c r="I374" s="67"/>
      <c r="J374" s="33" t="s">
        <v>395</v>
      </c>
      <c r="K374" s="33"/>
      <c r="L374" s="67"/>
      <c r="M374" s="33" t="s">
        <v>82</v>
      </c>
      <c r="N374" s="33"/>
      <c r="O374" s="67"/>
      <c r="P374" s="33" t="s">
        <v>125</v>
      </c>
      <c r="Q374" s="33"/>
      <c r="R374" s="67"/>
    </row>
    <row r="375" spans="1:25" ht="15.75" thickBot="1" x14ac:dyDescent="0.3">
      <c r="A375" s="17"/>
      <c r="B375" s="106"/>
      <c r="C375" s="67"/>
      <c r="D375" s="34" t="s">
        <v>572</v>
      </c>
      <c r="E375" s="34"/>
      <c r="F375" s="67"/>
      <c r="G375" s="34"/>
      <c r="H375" s="34"/>
      <c r="I375" s="67"/>
      <c r="J375" s="34"/>
      <c r="K375" s="34"/>
      <c r="L375" s="67"/>
      <c r="M375" s="34" t="s">
        <v>433</v>
      </c>
      <c r="N375" s="34"/>
      <c r="O375" s="67"/>
      <c r="P375" s="34"/>
      <c r="Q375" s="34"/>
      <c r="R375" s="67"/>
    </row>
    <row r="376" spans="1:25" x14ac:dyDescent="0.25">
      <c r="A376" s="17"/>
      <c r="B376" s="95" t="s">
        <v>632</v>
      </c>
      <c r="C376" s="28"/>
      <c r="D376" s="46"/>
      <c r="E376" s="46"/>
      <c r="F376" s="28"/>
      <c r="G376" s="46"/>
      <c r="H376" s="46"/>
      <c r="I376" s="28"/>
      <c r="J376" s="46"/>
      <c r="K376" s="46"/>
      <c r="L376" s="28"/>
      <c r="M376" s="46"/>
      <c r="N376" s="46"/>
      <c r="O376" s="28"/>
      <c r="P376" s="46"/>
      <c r="Q376" s="46"/>
      <c r="R376" s="28"/>
    </row>
    <row r="377" spans="1:25" ht="26.25" x14ac:dyDescent="0.25">
      <c r="A377" s="17"/>
      <c r="B377" s="31" t="s">
        <v>633</v>
      </c>
      <c r="C377" s="19"/>
      <c r="D377" s="14" t="s">
        <v>249</v>
      </c>
      <c r="E377" s="32">
        <v>499122</v>
      </c>
      <c r="F377" s="19"/>
      <c r="G377" s="14" t="s">
        <v>249</v>
      </c>
      <c r="H377" s="56" t="s">
        <v>276</v>
      </c>
      <c r="I377" s="19"/>
      <c r="J377" s="14" t="s">
        <v>249</v>
      </c>
      <c r="K377" s="56" t="s">
        <v>276</v>
      </c>
      <c r="L377" s="19"/>
      <c r="M377" s="14" t="s">
        <v>249</v>
      </c>
      <c r="N377" s="56" t="s">
        <v>276</v>
      </c>
      <c r="O377" s="19"/>
      <c r="P377" s="14" t="s">
        <v>249</v>
      </c>
      <c r="Q377" s="32">
        <v>499122</v>
      </c>
      <c r="R377" s="19"/>
    </row>
    <row r="378" spans="1:25" ht="26.25" x14ac:dyDescent="0.25">
      <c r="A378" s="17"/>
      <c r="B378" s="27" t="s">
        <v>634</v>
      </c>
      <c r="C378" s="28"/>
      <c r="D378" s="38">
        <v>3230535</v>
      </c>
      <c r="E378" s="38"/>
      <c r="F378" s="28"/>
      <c r="G378" s="38">
        <v>1647484</v>
      </c>
      <c r="H378" s="38"/>
      <c r="I378" s="28"/>
      <c r="J378" s="72" t="s">
        <v>276</v>
      </c>
      <c r="K378" s="72"/>
      <c r="L378" s="28"/>
      <c r="M378" s="72" t="s">
        <v>276</v>
      </c>
      <c r="N378" s="72"/>
      <c r="O378" s="28"/>
      <c r="P378" s="38">
        <v>4878019</v>
      </c>
      <c r="Q378" s="38"/>
      <c r="R378" s="28"/>
    </row>
    <row r="379" spans="1:25" ht="26.25" x14ac:dyDescent="0.25">
      <c r="A379" s="17"/>
      <c r="B379" s="31" t="s">
        <v>635</v>
      </c>
      <c r="C379" s="19"/>
      <c r="D379" s="37">
        <v>455830423</v>
      </c>
      <c r="E379" s="37"/>
      <c r="F379" s="19"/>
      <c r="G379" s="37">
        <v>103868853</v>
      </c>
      <c r="H379" s="37"/>
      <c r="I379" s="19"/>
      <c r="J379" s="37">
        <v>6813030</v>
      </c>
      <c r="K379" s="37"/>
      <c r="L379" s="19"/>
      <c r="M379" s="37">
        <v>3380897</v>
      </c>
      <c r="N379" s="37"/>
      <c r="O379" s="19"/>
      <c r="P379" s="37">
        <v>569893203</v>
      </c>
      <c r="Q379" s="37"/>
      <c r="R379" s="19"/>
    </row>
    <row r="380" spans="1:25" x14ac:dyDescent="0.25">
      <c r="A380" s="17"/>
      <c r="B380" s="95" t="s">
        <v>636</v>
      </c>
      <c r="C380" s="28"/>
      <c r="D380" s="45"/>
      <c r="E380" s="45"/>
      <c r="F380" s="28"/>
      <c r="G380" s="45"/>
      <c r="H380" s="45"/>
      <c r="I380" s="28"/>
      <c r="J380" s="45"/>
      <c r="K380" s="45"/>
      <c r="L380" s="28"/>
      <c r="M380" s="45"/>
      <c r="N380" s="45"/>
      <c r="O380" s="28"/>
      <c r="P380" s="45"/>
      <c r="Q380" s="45"/>
      <c r="R380" s="28"/>
    </row>
    <row r="381" spans="1:25" ht="39" x14ac:dyDescent="0.25">
      <c r="A381" s="17"/>
      <c r="B381" s="31" t="s">
        <v>637</v>
      </c>
      <c r="C381" s="19"/>
      <c r="D381" s="37">
        <v>241624</v>
      </c>
      <c r="E381" s="37"/>
      <c r="F381" s="19"/>
      <c r="G381" s="70" t="s">
        <v>276</v>
      </c>
      <c r="H381" s="70"/>
      <c r="I381" s="19"/>
      <c r="J381" s="70" t="s">
        <v>276</v>
      </c>
      <c r="K381" s="70"/>
      <c r="L381" s="19"/>
      <c r="M381" s="70" t="s">
        <v>276</v>
      </c>
      <c r="N381" s="70"/>
      <c r="O381" s="19"/>
      <c r="P381" s="37">
        <v>241624</v>
      </c>
      <c r="Q381" s="37"/>
      <c r="R381" s="19"/>
    </row>
    <row r="382" spans="1:25" ht="39" x14ac:dyDescent="0.25">
      <c r="A382" s="17"/>
      <c r="B382" s="27" t="s">
        <v>638</v>
      </c>
      <c r="C382" s="28"/>
      <c r="D382" s="38">
        <v>9360431</v>
      </c>
      <c r="E382" s="38"/>
      <c r="F382" s="28"/>
      <c r="G382" s="38">
        <v>57557</v>
      </c>
      <c r="H382" s="38"/>
      <c r="I382" s="28"/>
      <c r="J382" s="72" t="s">
        <v>276</v>
      </c>
      <c r="K382" s="72"/>
      <c r="L382" s="28"/>
      <c r="M382" s="72" t="s">
        <v>276</v>
      </c>
      <c r="N382" s="72"/>
      <c r="O382" s="28"/>
      <c r="P382" s="38">
        <v>9417988</v>
      </c>
      <c r="Q382" s="38"/>
      <c r="R382" s="28"/>
    </row>
    <row r="383" spans="1:25" ht="27" thickBot="1" x14ac:dyDescent="0.3">
      <c r="A383" s="17"/>
      <c r="B383" s="31" t="s">
        <v>639</v>
      </c>
      <c r="C383" s="19"/>
      <c r="D383" s="79">
        <v>212369480</v>
      </c>
      <c r="E383" s="79"/>
      <c r="F383" s="19"/>
      <c r="G383" s="79">
        <v>10976840</v>
      </c>
      <c r="H383" s="79"/>
      <c r="I383" s="19"/>
      <c r="J383" s="93" t="s">
        <v>276</v>
      </c>
      <c r="K383" s="93"/>
      <c r="L383" s="19"/>
      <c r="M383" s="79">
        <v>1064878</v>
      </c>
      <c r="N383" s="79"/>
      <c r="O383" s="19"/>
      <c r="P383" s="79">
        <v>224411198</v>
      </c>
      <c r="Q383" s="79"/>
      <c r="R383" s="19"/>
    </row>
    <row r="384" spans="1:25" ht="15.75" thickBot="1" x14ac:dyDescent="0.3">
      <c r="A384" s="17"/>
      <c r="B384" s="27" t="s">
        <v>597</v>
      </c>
      <c r="C384" s="28"/>
      <c r="D384" s="89" t="s">
        <v>249</v>
      </c>
      <c r="E384" s="90">
        <v>681531615</v>
      </c>
      <c r="F384" s="28"/>
      <c r="G384" s="89" t="s">
        <v>249</v>
      </c>
      <c r="H384" s="90">
        <v>116550734</v>
      </c>
      <c r="I384" s="28"/>
      <c r="J384" s="89" t="s">
        <v>249</v>
      </c>
      <c r="K384" s="90">
        <v>6813030</v>
      </c>
      <c r="L384" s="28"/>
      <c r="M384" s="89" t="s">
        <v>249</v>
      </c>
      <c r="N384" s="90">
        <v>4445775</v>
      </c>
      <c r="O384" s="28"/>
      <c r="P384" s="89" t="s">
        <v>249</v>
      </c>
      <c r="Q384" s="90">
        <v>809341154</v>
      </c>
      <c r="R384" s="28"/>
    </row>
    <row r="385" spans="1:25" ht="15.75" thickTop="1" x14ac:dyDescent="0.25">
      <c r="A385" s="17"/>
      <c r="B385" s="51"/>
      <c r="C385" s="51"/>
      <c r="D385" s="51"/>
      <c r="E385" s="51"/>
      <c r="F385" s="51"/>
      <c r="G385" s="51"/>
      <c r="H385" s="51"/>
      <c r="I385" s="51"/>
      <c r="J385" s="51"/>
      <c r="K385" s="51"/>
      <c r="L385" s="51"/>
      <c r="M385" s="51"/>
      <c r="N385" s="51"/>
      <c r="O385" s="51"/>
      <c r="P385" s="51"/>
      <c r="Q385" s="51"/>
      <c r="R385" s="51"/>
      <c r="S385" s="51"/>
      <c r="T385" s="51"/>
      <c r="U385" s="51"/>
      <c r="V385" s="51"/>
      <c r="W385" s="51"/>
      <c r="X385" s="51"/>
      <c r="Y385" s="51"/>
    </row>
    <row r="386" spans="1:25" x14ac:dyDescent="0.25">
      <c r="A386" s="17"/>
      <c r="B386" s="105" t="s">
        <v>483</v>
      </c>
      <c r="C386" s="67"/>
      <c r="D386" s="33" t="s">
        <v>640</v>
      </c>
      <c r="E386" s="33"/>
      <c r="F386" s="67"/>
      <c r="G386" s="33" t="s">
        <v>392</v>
      </c>
      <c r="H386" s="33"/>
      <c r="I386" s="67"/>
      <c r="J386" s="33" t="s">
        <v>395</v>
      </c>
      <c r="K386" s="33"/>
      <c r="L386" s="67"/>
      <c r="M386" s="33" t="s">
        <v>82</v>
      </c>
      <c r="N386" s="33"/>
      <c r="O386" s="67"/>
      <c r="P386" s="33" t="s">
        <v>125</v>
      </c>
      <c r="Q386" s="33"/>
      <c r="R386" s="67"/>
    </row>
    <row r="387" spans="1:25" ht="15.75" thickBot="1" x14ac:dyDescent="0.3">
      <c r="A387" s="17"/>
      <c r="B387" s="106"/>
      <c r="C387" s="67"/>
      <c r="D387" s="34"/>
      <c r="E387" s="34"/>
      <c r="F387" s="67"/>
      <c r="G387" s="34"/>
      <c r="H387" s="34"/>
      <c r="I387" s="67"/>
      <c r="J387" s="34"/>
      <c r="K387" s="34"/>
      <c r="L387" s="67"/>
      <c r="M387" s="34" t="s">
        <v>433</v>
      </c>
      <c r="N387" s="34"/>
      <c r="O387" s="67"/>
      <c r="P387" s="34"/>
      <c r="Q387" s="34"/>
      <c r="R387" s="67"/>
    </row>
    <row r="388" spans="1:25" x14ac:dyDescent="0.25">
      <c r="A388" s="17"/>
      <c r="B388" s="95" t="s">
        <v>632</v>
      </c>
      <c r="C388" s="28"/>
      <c r="D388" s="46"/>
      <c r="E388" s="46"/>
      <c r="F388" s="28"/>
      <c r="G388" s="46"/>
      <c r="H388" s="46"/>
      <c r="I388" s="28"/>
      <c r="J388" s="46"/>
      <c r="K388" s="46"/>
      <c r="L388" s="28"/>
      <c r="M388" s="46"/>
      <c r="N388" s="46"/>
      <c r="O388" s="28"/>
      <c r="P388" s="46"/>
      <c r="Q388" s="46"/>
      <c r="R388" s="28"/>
    </row>
    <row r="389" spans="1:25" ht="26.25" x14ac:dyDescent="0.25">
      <c r="A389" s="17"/>
      <c r="B389" s="31" t="s">
        <v>633</v>
      </c>
      <c r="C389" s="19"/>
      <c r="D389" s="14" t="s">
        <v>249</v>
      </c>
      <c r="E389" s="32">
        <v>1315642</v>
      </c>
      <c r="F389" s="19"/>
      <c r="G389" s="14" t="s">
        <v>249</v>
      </c>
      <c r="H389" s="56" t="s">
        <v>276</v>
      </c>
      <c r="I389" s="19"/>
      <c r="J389" s="14" t="s">
        <v>249</v>
      </c>
      <c r="K389" s="56" t="s">
        <v>276</v>
      </c>
      <c r="L389" s="19"/>
      <c r="M389" s="14" t="s">
        <v>249</v>
      </c>
      <c r="N389" s="56" t="s">
        <v>276</v>
      </c>
      <c r="O389" s="19"/>
      <c r="P389" s="14" t="s">
        <v>249</v>
      </c>
      <c r="Q389" s="32">
        <v>1315642</v>
      </c>
      <c r="R389" s="19"/>
    </row>
    <row r="390" spans="1:25" ht="26.25" x14ac:dyDescent="0.25">
      <c r="A390" s="17"/>
      <c r="B390" s="27" t="s">
        <v>634</v>
      </c>
      <c r="C390" s="28"/>
      <c r="D390" s="38">
        <v>3652420</v>
      </c>
      <c r="E390" s="38"/>
      <c r="F390" s="28"/>
      <c r="G390" s="38">
        <v>1901658</v>
      </c>
      <c r="H390" s="38"/>
      <c r="I390" s="28"/>
      <c r="J390" s="72" t="s">
        <v>276</v>
      </c>
      <c r="K390" s="72"/>
      <c r="L390" s="28"/>
      <c r="M390" s="72" t="s">
        <v>276</v>
      </c>
      <c r="N390" s="72"/>
      <c r="O390" s="28"/>
      <c r="P390" s="38">
        <v>5554078</v>
      </c>
      <c r="Q390" s="38"/>
      <c r="R390" s="28"/>
    </row>
    <row r="391" spans="1:25" ht="26.25" x14ac:dyDescent="0.25">
      <c r="A391" s="17"/>
      <c r="B391" s="31" t="s">
        <v>635</v>
      </c>
      <c r="C391" s="19"/>
      <c r="D391" s="37">
        <v>336384610</v>
      </c>
      <c r="E391" s="37"/>
      <c r="F391" s="19"/>
      <c r="G391" s="37">
        <v>83422187</v>
      </c>
      <c r="H391" s="37"/>
      <c r="I391" s="19"/>
      <c r="J391" s="37">
        <v>8036872</v>
      </c>
      <c r="K391" s="37"/>
      <c r="L391" s="19"/>
      <c r="M391" s="37">
        <v>2992918</v>
      </c>
      <c r="N391" s="37"/>
      <c r="O391" s="19"/>
      <c r="P391" s="37">
        <v>430836587</v>
      </c>
      <c r="Q391" s="37"/>
      <c r="R391" s="19"/>
    </row>
    <row r="392" spans="1:25" x14ac:dyDescent="0.25">
      <c r="A392" s="17"/>
      <c r="B392" s="95" t="s">
        <v>636</v>
      </c>
      <c r="C392" s="28"/>
      <c r="D392" s="45"/>
      <c r="E392" s="45"/>
      <c r="F392" s="28"/>
      <c r="G392" s="45"/>
      <c r="H392" s="45"/>
      <c r="I392" s="28"/>
      <c r="J392" s="45"/>
      <c r="K392" s="45"/>
      <c r="L392" s="28"/>
      <c r="M392" s="45"/>
      <c r="N392" s="45"/>
      <c r="O392" s="28"/>
      <c r="P392" s="45"/>
      <c r="Q392" s="45"/>
      <c r="R392" s="28"/>
    </row>
    <row r="393" spans="1:25" ht="39" x14ac:dyDescent="0.25">
      <c r="A393" s="17"/>
      <c r="B393" s="31" t="s">
        <v>637</v>
      </c>
      <c r="C393" s="19"/>
      <c r="D393" s="37">
        <v>957624</v>
      </c>
      <c r="E393" s="37"/>
      <c r="F393" s="19"/>
      <c r="G393" s="37">
        <v>220243</v>
      </c>
      <c r="H393" s="37"/>
      <c r="I393" s="19"/>
      <c r="J393" s="70" t="s">
        <v>276</v>
      </c>
      <c r="K393" s="70"/>
      <c r="L393" s="19"/>
      <c r="M393" s="70" t="s">
        <v>276</v>
      </c>
      <c r="N393" s="70"/>
      <c r="O393" s="19"/>
      <c r="P393" s="37">
        <v>1177867</v>
      </c>
      <c r="Q393" s="37"/>
      <c r="R393" s="19"/>
    </row>
    <row r="394" spans="1:25" ht="39" x14ac:dyDescent="0.25">
      <c r="A394" s="17"/>
      <c r="B394" s="27" t="s">
        <v>638</v>
      </c>
      <c r="C394" s="28"/>
      <c r="D394" s="38">
        <v>12954203</v>
      </c>
      <c r="E394" s="38"/>
      <c r="F394" s="28"/>
      <c r="G394" s="38">
        <v>1269171</v>
      </c>
      <c r="H394" s="38"/>
      <c r="I394" s="28"/>
      <c r="J394" s="72" t="s">
        <v>276</v>
      </c>
      <c r="K394" s="72"/>
      <c r="L394" s="28"/>
      <c r="M394" s="72" t="s">
        <v>276</v>
      </c>
      <c r="N394" s="72"/>
      <c r="O394" s="28"/>
      <c r="P394" s="38">
        <v>14223374</v>
      </c>
      <c r="Q394" s="38"/>
      <c r="R394" s="28"/>
    </row>
    <row r="395" spans="1:25" ht="27" thickBot="1" x14ac:dyDescent="0.3">
      <c r="A395" s="17"/>
      <c r="B395" s="31" t="s">
        <v>639</v>
      </c>
      <c r="C395" s="19"/>
      <c r="D395" s="79">
        <v>113215245</v>
      </c>
      <c r="E395" s="79"/>
      <c r="F395" s="19"/>
      <c r="G395" s="79">
        <v>9132884</v>
      </c>
      <c r="H395" s="79"/>
      <c r="I395" s="19"/>
      <c r="J395" s="93" t="s">
        <v>276</v>
      </c>
      <c r="K395" s="93"/>
      <c r="L395" s="19"/>
      <c r="M395" s="79">
        <v>1217787</v>
      </c>
      <c r="N395" s="79"/>
      <c r="O395" s="19"/>
      <c r="P395" s="79">
        <v>123565916</v>
      </c>
      <c r="Q395" s="79"/>
      <c r="R395" s="19"/>
    </row>
    <row r="396" spans="1:25" ht="15.75" thickBot="1" x14ac:dyDescent="0.3">
      <c r="A396" s="17"/>
      <c r="B396" s="27" t="s">
        <v>597</v>
      </c>
      <c r="C396" s="28"/>
      <c r="D396" s="141" t="s">
        <v>249</v>
      </c>
      <c r="E396" s="142">
        <v>468479744</v>
      </c>
      <c r="F396" s="28"/>
      <c r="G396" s="141" t="s">
        <v>249</v>
      </c>
      <c r="H396" s="142">
        <v>95946143</v>
      </c>
      <c r="I396" s="28"/>
      <c r="J396" s="141" t="s">
        <v>249</v>
      </c>
      <c r="K396" s="142">
        <v>8036872</v>
      </c>
      <c r="L396" s="28"/>
      <c r="M396" s="141" t="s">
        <v>249</v>
      </c>
      <c r="N396" s="142">
        <v>4210705</v>
      </c>
      <c r="O396" s="28"/>
      <c r="P396" s="141" t="s">
        <v>249</v>
      </c>
      <c r="Q396" s="142">
        <v>576673464</v>
      </c>
      <c r="R396" s="28"/>
    </row>
  </sheetData>
  <mergeCells count="1499">
    <mergeCell ref="A371:A396"/>
    <mergeCell ref="B371:Y371"/>
    <mergeCell ref="B372:Y372"/>
    <mergeCell ref="B373:Y373"/>
    <mergeCell ref="B385:Y385"/>
    <mergeCell ref="A317:A370"/>
    <mergeCell ref="B317:Y317"/>
    <mergeCell ref="B318:Y318"/>
    <mergeCell ref="B319:Y319"/>
    <mergeCell ref="B343:Y343"/>
    <mergeCell ref="B353:Y353"/>
    <mergeCell ref="A253:A284"/>
    <mergeCell ref="B253:Y253"/>
    <mergeCell ref="B254:Y254"/>
    <mergeCell ref="B255:Y255"/>
    <mergeCell ref="B270:Y270"/>
    <mergeCell ref="A285:A316"/>
    <mergeCell ref="B285:Y285"/>
    <mergeCell ref="B286:Y286"/>
    <mergeCell ref="B287:Y287"/>
    <mergeCell ref="B298:Y298"/>
    <mergeCell ref="B230:Y230"/>
    <mergeCell ref="B244:Y244"/>
    <mergeCell ref="B245:Y245"/>
    <mergeCell ref="B246:Y246"/>
    <mergeCell ref="B251:Y251"/>
    <mergeCell ref="B252:Y252"/>
    <mergeCell ref="B218:Y218"/>
    <mergeCell ref="B225:Y225"/>
    <mergeCell ref="B226:Y226"/>
    <mergeCell ref="B227:Y227"/>
    <mergeCell ref="B228:Y228"/>
    <mergeCell ref="B229:Y229"/>
    <mergeCell ref="B198:Y198"/>
    <mergeCell ref="B199:Y199"/>
    <mergeCell ref="B200:Y200"/>
    <mergeCell ref="B201:Y201"/>
    <mergeCell ref="B216:Y216"/>
    <mergeCell ref="B217:Y217"/>
    <mergeCell ref="A168:A178"/>
    <mergeCell ref="B168:Y168"/>
    <mergeCell ref="B169:Y169"/>
    <mergeCell ref="B170:Y170"/>
    <mergeCell ref="A179:A252"/>
    <mergeCell ref="B179:Y179"/>
    <mergeCell ref="B180:Y180"/>
    <mergeCell ref="B181:Y181"/>
    <mergeCell ref="B182:Y182"/>
    <mergeCell ref="B183:Y183"/>
    <mergeCell ref="B140:Y140"/>
    <mergeCell ref="B141:Y141"/>
    <mergeCell ref="A142:A167"/>
    <mergeCell ref="B142:Y142"/>
    <mergeCell ref="B143:Y143"/>
    <mergeCell ref="B144:Y144"/>
    <mergeCell ref="B145:Y145"/>
    <mergeCell ref="B146:Y146"/>
    <mergeCell ref="B166:Y166"/>
    <mergeCell ref="B167:Y167"/>
    <mergeCell ref="A58:A141"/>
    <mergeCell ref="B58:Y58"/>
    <mergeCell ref="B59:Y59"/>
    <mergeCell ref="B60:Y60"/>
    <mergeCell ref="B98:Y98"/>
    <mergeCell ref="B99:Y99"/>
    <mergeCell ref="B100:Y100"/>
    <mergeCell ref="B101:Y101"/>
    <mergeCell ref="B102:Y102"/>
    <mergeCell ref="B103:Y103"/>
    <mergeCell ref="A23:A57"/>
    <mergeCell ref="B23:Y23"/>
    <mergeCell ref="B24:Y24"/>
    <mergeCell ref="B25:Y25"/>
    <mergeCell ref="B26:Y26"/>
    <mergeCell ref="B27:Y27"/>
    <mergeCell ref="B56:Y56"/>
    <mergeCell ref="B57:Y57"/>
    <mergeCell ref="A1:A2"/>
    <mergeCell ref="B1:Y1"/>
    <mergeCell ref="B2:Y2"/>
    <mergeCell ref="B3:Y3"/>
    <mergeCell ref="A4:A22"/>
    <mergeCell ref="B4:Y4"/>
    <mergeCell ref="B5:Y5"/>
    <mergeCell ref="B6:Y6"/>
    <mergeCell ref="B21:Y21"/>
    <mergeCell ref="B22:Y22"/>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R386:R387"/>
    <mergeCell ref="D388:E388"/>
    <mergeCell ref="G388:H388"/>
    <mergeCell ref="J388:K388"/>
    <mergeCell ref="M388:N388"/>
    <mergeCell ref="P388:Q388"/>
    <mergeCell ref="J386:K387"/>
    <mergeCell ref="L386:L387"/>
    <mergeCell ref="M386:N386"/>
    <mergeCell ref="M387:N387"/>
    <mergeCell ref="O386:O387"/>
    <mergeCell ref="P386:Q387"/>
    <mergeCell ref="B386:B387"/>
    <mergeCell ref="C386:C387"/>
    <mergeCell ref="D386:E387"/>
    <mergeCell ref="F386:F387"/>
    <mergeCell ref="G386:H387"/>
    <mergeCell ref="I386:I387"/>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P374:Q375"/>
    <mergeCell ref="R374:R375"/>
    <mergeCell ref="D376:E376"/>
    <mergeCell ref="G376:H376"/>
    <mergeCell ref="J376:K376"/>
    <mergeCell ref="M376:N376"/>
    <mergeCell ref="P376:Q376"/>
    <mergeCell ref="I374:I375"/>
    <mergeCell ref="J374:K375"/>
    <mergeCell ref="L374:L375"/>
    <mergeCell ref="M374:N374"/>
    <mergeCell ref="M375:N375"/>
    <mergeCell ref="O374:O375"/>
    <mergeCell ref="B374:B375"/>
    <mergeCell ref="C374:C375"/>
    <mergeCell ref="D374:E374"/>
    <mergeCell ref="D375:E375"/>
    <mergeCell ref="F374:F375"/>
    <mergeCell ref="G374:H375"/>
    <mergeCell ref="D368:E368"/>
    <mergeCell ref="G368:H368"/>
    <mergeCell ref="J368:K368"/>
    <mergeCell ref="M368:N368"/>
    <mergeCell ref="P368:Q368"/>
    <mergeCell ref="D369:E369"/>
    <mergeCell ref="G369:H369"/>
    <mergeCell ref="J369:K369"/>
    <mergeCell ref="M369:N369"/>
    <mergeCell ref="P369:Q369"/>
    <mergeCell ref="D365:E365"/>
    <mergeCell ref="G365:H365"/>
    <mergeCell ref="J365:K365"/>
    <mergeCell ref="M365:N365"/>
    <mergeCell ref="P365:Q365"/>
    <mergeCell ref="D367:E367"/>
    <mergeCell ref="G367:H367"/>
    <mergeCell ref="J367:K367"/>
    <mergeCell ref="M367:N367"/>
    <mergeCell ref="P367:Q367"/>
    <mergeCell ref="D363:E363"/>
    <mergeCell ref="G363:H363"/>
    <mergeCell ref="J363:K363"/>
    <mergeCell ref="M363:N363"/>
    <mergeCell ref="P363:Q363"/>
    <mergeCell ref="D364:E364"/>
    <mergeCell ref="G364:H364"/>
    <mergeCell ref="J364:K364"/>
    <mergeCell ref="M364:N364"/>
    <mergeCell ref="P364:Q364"/>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P354:Q355"/>
    <mergeCell ref="R354:R355"/>
    <mergeCell ref="D357:E357"/>
    <mergeCell ref="G357:H357"/>
    <mergeCell ref="J357:K357"/>
    <mergeCell ref="M357:N357"/>
    <mergeCell ref="P357:Q357"/>
    <mergeCell ref="I354:I355"/>
    <mergeCell ref="J354:K355"/>
    <mergeCell ref="L354:L355"/>
    <mergeCell ref="M354:N354"/>
    <mergeCell ref="M355:N355"/>
    <mergeCell ref="O354:O355"/>
    <mergeCell ref="B354:B355"/>
    <mergeCell ref="C354:C355"/>
    <mergeCell ref="D354:E354"/>
    <mergeCell ref="D355:E355"/>
    <mergeCell ref="F354:F355"/>
    <mergeCell ref="G354:H355"/>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R344:R345"/>
    <mergeCell ref="D347:E347"/>
    <mergeCell ref="G347:H347"/>
    <mergeCell ref="J347:K347"/>
    <mergeCell ref="M347:N347"/>
    <mergeCell ref="P347:Q347"/>
    <mergeCell ref="J344:K345"/>
    <mergeCell ref="L344:L345"/>
    <mergeCell ref="M344:N344"/>
    <mergeCell ref="M345:N345"/>
    <mergeCell ref="O344:O345"/>
    <mergeCell ref="P344:Q345"/>
    <mergeCell ref="D341:E341"/>
    <mergeCell ref="G341:H341"/>
    <mergeCell ref="J341:K341"/>
    <mergeCell ref="B344:B345"/>
    <mergeCell ref="C344:C345"/>
    <mergeCell ref="D344:E344"/>
    <mergeCell ref="D345:E345"/>
    <mergeCell ref="F344:F345"/>
    <mergeCell ref="G344:H345"/>
    <mergeCell ref="I344:I345"/>
    <mergeCell ref="D339:E339"/>
    <mergeCell ref="G339:H339"/>
    <mergeCell ref="J339:K339"/>
    <mergeCell ref="D340:E340"/>
    <mergeCell ref="G340:H340"/>
    <mergeCell ref="J340:K340"/>
    <mergeCell ref="D337:E337"/>
    <mergeCell ref="G337:H337"/>
    <mergeCell ref="J337:K337"/>
    <mergeCell ref="D338:E338"/>
    <mergeCell ref="G338:H338"/>
    <mergeCell ref="J338:K338"/>
    <mergeCell ref="D335:E335"/>
    <mergeCell ref="G335:H335"/>
    <mergeCell ref="J335:K335"/>
    <mergeCell ref="D336:E336"/>
    <mergeCell ref="G336:H336"/>
    <mergeCell ref="J336:K336"/>
    <mergeCell ref="D333:E333"/>
    <mergeCell ref="G333:H333"/>
    <mergeCell ref="J333:K333"/>
    <mergeCell ref="D334:E334"/>
    <mergeCell ref="G334:H334"/>
    <mergeCell ref="J334:K334"/>
    <mergeCell ref="D331:E331"/>
    <mergeCell ref="G331:H331"/>
    <mergeCell ref="J331:K331"/>
    <mergeCell ref="D332:E332"/>
    <mergeCell ref="G332:H332"/>
    <mergeCell ref="J332:K332"/>
    <mergeCell ref="D329:E329"/>
    <mergeCell ref="G329:H329"/>
    <mergeCell ref="J329:K329"/>
    <mergeCell ref="D330:E330"/>
    <mergeCell ref="G330:H330"/>
    <mergeCell ref="J330:K330"/>
    <mergeCell ref="D327:E327"/>
    <mergeCell ref="G327:H327"/>
    <mergeCell ref="J327:K327"/>
    <mergeCell ref="D328:E328"/>
    <mergeCell ref="G328:H328"/>
    <mergeCell ref="J328:K328"/>
    <mergeCell ref="D324:E324"/>
    <mergeCell ref="G324:H324"/>
    <mergeCell ref="J324:K324"/>
    <mergeCell ref="D326:E326"/>
    <mergeCell ref="G326:H326"/>
    <mergeCell ref="J326:K326"/>
    <mergeCell ref="I320:I323"/>
    <mergeCell ref="J320:K320"/>
    <mergeCell ref="J321:K321"/>
    <mergeCell ref="J322:K322"/>
    <mergeCell ref="J323:K323"/>
    <mergeCell ref="L320:L323"/>
    <mergeCell ref="D323:E323"/>
    <mergeCell ref="F320:F323"/>
    <mergeCell ref="G320:H320"/>
    <mergeCell ref="G321:H321"/>
    <mergeCell ref="G322:H322"/>
    <mergeCell ref="G323:H323"/>
    <mergeCell ref="D315:E315"/>
    <mergeCell ref="G315:H315"/>
    <mergeCell ref="J315:K315"/>
    <mergeCell ref="M315:N315"/>
    <mergeCell ref="P315:Q315"/>
    <mergeCell ref="B320:B323"/>
    <mergeCell ref="C320:C323"/>
    <mergeCell ref="D320:E320"/>
    <mergeCell ref="D321:E321"/>
    <mergeCell ref="D322:E322"/>
    <mergeCell ref="D313:E313"/>
    <mergeCell ref="G313:H313"/>
    <mergeCell ref="J313:K313"/>
    <mergeCell ref="M313:N313"/>
    <mergeCell ref="P313:Q313"/>
    <mergeCell ref="D314:E314"/>
    <mergeCell ref="G314:H314"/>
    <mergeCell ref="J314:K314"/>
    <mergeCell ref="M314:N314"/>
    <mergeCell ref="P314:Q314"/>
    <mergeCell ref="D310:E310"/>
    <mergeCell ref="G310:H310"/>
    <mergeCell ref="J310:K310"/>
    <mergeCell ref="M310:N310"/>
    <mergeCell ref="P310:Q310"/>
    <mergeCell ref="D311:E311"/>
    <mergeCell ref="G311:H311"/>
    <mergeCell ref="J311:K311"/>
    <mergeCell ref="M311:N311"/>
    <mergeCell ref="P311:Q311"/>
    <mergeCell ref="D307:E307"/>
    <mergeCell ref="G307:H307"/>
    <mergeCell ref="J307:K307"/>
    <mergeCell ref="M307:N307"/>
    <mergeCell ref="P307:Q307"/>
    <mergeCell ref="D309:E309"/>
    <mergeCell ref="G309:H309"/>
    <mergeCell ref="J309:K309"/>
    <mergeCell ref="M309:N309"/>
    <mergeCell ref="P309:Q309"/>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O299:O300"/>
    <mergeCell ref="P299:Q300"/>
    <mergeCell ref="R299:R300"/>
    <mergeCell ref="D302:E302"/>
    <mergeCell ref="G302:H302"/>
    <mergeCell ref="J302:K302"/>
    <mergeCell ref="M302:N302"/>
    <mergeCell ref="P302:Q302"/>
    <mergeCell ref="G299:H300"/>
    <mergeCell ref="I299:I300"/>
    <mergeCell ref="J299:K300"/>
    <mergeCell ref="L299:L300"/>
    <mergeCell ref="M299:N299"/>
    <mergeCell ref="M300:N300"/>
    <mergeCell ref="D296:E296"/>
    <mergeCell ref="G296:H296"/>
    <mergeCell ref="J296:K296"/>
    <mergeCell ref="M296:N296"/>
    <mergeCell ref="P296:Q296"/>
    <mergeCell ref="B299:B300"/>
    <mergeCell ref="C299:C300"/>
    <mergeCell ref="D299:E299"/>
    <mergeCell ref="D300:E300"/>
    <mergeCell ref="F299:F300"/>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P288:Q289"/>
    <mergeCell ref="R288:R289"/>
    <mergeCell ref="D291:E291"/>
    <mergeCell ref="G291:H291"/>
    <mergeCell ref="J291:K291"/>
    <mergeCell ref="M291:N291"/>
    <mergeCell ref="P291:Q291"/>
    <mergeCell ref="I288:I289"/>
    <mergeCell ref="J288:K289"/>
    <mergeCell ref="L288:L289"/>
    <mergeCell ref="M288:N288"/>
    <mergeCell ref="M289:N289"/>
    <mergeCell ref="O288:O289"/>
    <mergeCell ref="B288:B289"/>
    <mergeCell ref="C288:C289"/>
    <mergeCell ref="D288:E288"/>
    <mergeCell ref="D289:E289"/>
    <mergeCell ref="F288:F289"/>
    <mergeCell ref="G288:H289"/>
    <mergeCell ref="D282:E282"/>
    <mergeCell ref="G282:H282"/>
    <mergeCell ref="J282:K282"/>
    <mergeCell ref="D283:E283"/>
    <mergeCell ref="G283:H283"/>
    <mergeCell ref="J283:K283"/>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3:E273"/>
    <mergeCell ref="G273:H273"/>
    <mergeCell ref="J273:K273"/>
    <mergeCell ref="D274:E274"/>
    <mergeCell ref="G274:H274"/>
    <mergeCell ref="J274:K274"/>
    <mergeCell ref="D268:E268"/>
    <mergeCell ref="G268:H268"/>
    <mergeCell ref="J268:K268"/>
    <mergeCell ref="D271:K271"/>
    <mergeCell ref="D272:E272"/>
    <mergeCell ref="G272:H272"/>
    <mergeCell ref="J272:K272"/>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59:E259"/>
    <mergeCell ref="G259:H259"/>
    <mergeCell ref="J259:K259"/>
    <mergeCell ref="D261:E261"/>
    <mergeCell ref="G261:H261"/>
    <mergeCell ref="J261:K261"/>
    <mergeCell ref="D256:K256"/>
    <mergeCell ref="D257:E257"/>
    <mergeCell ref="G257:H257"/>
    <mergeCell ref="J257:K257"/>
    <mergeCell ref="D258:E258"/>
    <mergeCell ref="G258:H258"/>
    <mergeCell ref="J258:K258"/>
    <mergeCell ref="D242:E242"/>
    <mergeCell ref="G242:H242"/>
    <mergeCell ref="J242:K242"/>
    <mergeCell ref="M242:N242"/>
    <mergeCell ref="D248:E248"/>
    <mergeCell ref="D249:E249"/>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O231:O234"/>
    <mergeCell ref="D236:E236"/>
    <mergeCell ref="G236:H236"/>
    <mergeCell ref="J236:K236"/>
    <mergeCell ref="M236:N236"/>
    <mergeCell ref="D237:E237"/>
    <mergeCell ref="G237:H237"/>
    <mergeCell ref="J237:K237"/>
    <mergeCell ref="M237:N237"/>
    <mergeCell ref="J231:K231"/>
    <mergeCell ref="J232:K232"/>
    <mergeCell ref="J233:K233"/>
    <mergeCell ref="J234:K234"/>
    <mergeCell ref="L231:L234"/>
    <mergeCell ref="M231:N231"/>
    <mergeCell ref="M232:N232"/>
    <mergeCell ref="M233:N233"/>
    <mergeCell ref="M234:N234"/>
    <mergeCell ref="F231:F234"/>
    <mergeCell ref="G231:H231"/>
    <mergeCell ref="G232:H232"/>
    <mergeCell ref="G233:H233"/>
    <mergeCell ref="G234:H234"/>
    <mergeCell ref="I231:I234"/>
    <mergeCell ref="D220:E220"/>
    <mergeCell ref="D221:E221"/>
    <mergeCell ref="D222:E222"/>
    <mergeCell ref="D223:E223"/>
    <mergeCell ref="B231:B234"/>
    <mergeCell ref="C231:C234"/>
    <mergeCell ref="D231:E231"/>
    <mergeCell ref="D232:E232"/>
    <mergeCell ref="D233:E233"/>
    <mergeCell ref="D234:E234"/>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O202:O205"/>
    <mergeCell ref="P202:Q202"/>
    <mergeCell ref="P203:Q203"/>
    <mergeCell ref="P204:Q204"/>
    <mergeCell ref="P205:Q205"/>
    <mergeCell ref="R202:R205"/>
    <mergeCell ref="J202:K202"/>
    <mergeCell ref="J203:K203"/>
    <mergeCell ref="J204:K204"/>
    <mergeCell ref="J205:K205"/>
    <mergeCell ref="L202:L205"/>
    <mergeCell ref="M202:N202"/>
    <mergeCell ref="M203:N203"/>
    <mergeCell ref="M204:N204"/>
    <mergeCell ref="M205:N205"/>
    <mergeCell ref="F202:F205"/>
    <mergeCell ref="G202:H202"/>
    <mergeCell ref="G203:H203"/>
    <mergeCell ref="G204:H204"/>
    <mergeCell ref="G205:H205"/>
    <mergeCell ref="I202:I205"/>
    <mergeCell ref="B202:B205"/>
    <mergeCell ref="C202:C205"/>
    <mergeCell ref="D202:E202"/>
    <mergeCell ref="D203:E203"/>
    <mergeCell ref="D204:E204"/>
    <mergeCell ref="D205:E205"/>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O184:O187"/>
    <mergeCell ref="P184:Q184"/>
    <mergeCell ref="P185:Q185"/>
    <mergeCell ref="P186:Q186"/>
    <mergeCell ref="P187:Q187"/>
    <mergeCell ref="R184:R187"/>
    <mergeCell ref="J184:K184"/>
    <mergeCell ref="J185:K185"/>
    <mergeCell ref="J186:K186"/>
    <mergeCell ref="J187:K187"/>
    <mergeCell ref="L184:L187"/>
    <mergeCell ref="M184:N184"/>
    <mergeCell ref="M185:N185"/>
    <mergeCell ref="M186:N186"/>
    <mergeCell ref="M187:N187"/>
    <mergeCell ref="F184:F187"/>
    <mergeCell ref="G184:H184"/>
    <mergeCell ref="G185:H185"/>
    <mergeCell ref="G186:H186"/>
    <mergeCell ref="G187:H187"/>
    <mergeCell ref="I184:I187"/>
    <mergeCell ref="F175:G175"/>
    <mergeCell ref="K175:L175"/>
    <mergeCell ref="F177:G177"/>
    <mergeCell ref="K177:L177"/>
    <mergeCell ref="B184:B187"/>
    <mergeCell ref="C184:C187"/>
    <mergeCell ref="D184:E184"/>
    <mergeCell ref="D185:E185"/>
    <mergeCell ref="D186:E186"/>
    <mergeCell ref="D187:E187"/>
    <mergeCell ref="D171:L171"/>
    <mergeCell ref="D172:G172"/>
    <mergeCell ref="I172:L172"/>
    <mergeCell ref="F173:G173"/>
    <mergeCell ref="K173:L173"/>
    <mergeCell ref="F174:G174"/>
    <mergeCell ref="K174:L174"/>
    <mergeCell ref="F164:G164"/>
    <mergeCell ref="I164:J164"/>
    <mergeCell ref="L164:M164"/>
    <mergeCell ref="Q164:R164"/>
    <mergeCell ref="T164:U164"/>
    <mergeCell ref="W164:X164"/>
    <mergeCell ref="F163:G163"/>
    <mergeCell ref="I163:J163"/>
    <mergeCell ref="L163:M163"/>
    <mergeCell ref="Q163:R163"/>
    <mergeCell ref="T163:U163"/>
    <mergeCell ref="W163:X163"/>
    <mergeCell ref="F162:G162"/>
    <mergeCell ref="I162:J162"/>
    <mergeCell ref="L162:M162"/>
    <mergeCell ref="Q162:R162"/>
    <mergeCell ref="T162:U162"/>
    <mergeCell ref="W162:X162"/>
    <mergeCell ref="F161:G161"/>
    <mergeCell ref="I161:J161"/>
    <mergeCell ref="L161:M161"/>
    <mergeCell ref="Q161:R161"/>
    <mergeCell ref="T161:U161"/>
    <mergeCell ref="W161:X161"/>
    <mergeCell ref="F160:G160"/>
    <mergeCell ref="I160:J160"/>
    <mergeCell ref="L160:M160"/>
    <mergeCell ref="Q160:R160"/>
    <mergeCell ref="T160:U160"/>
    <mergeCell ref="W160:X160"/>
    <mergeCell ref="F159:G159"/>
    <mergeCell ref="I159:J159"/>
    <mergeCell ref="L159:M159"/>
    <mergeCell ref="Q159:R159"/>
    <mergeCell ref="T159:U159"/>
    <mergeCell ref="W159:X159"/>
    <mergeCell ref="F158:G158"/>
    <mergeCell ref="I158:J158"/>
    <mergeCell ref="L158:M158"/>
    <mergeCell ref="Q158:R158"/>
    <mergeCell ref="T158:U158"/>
    <mergeCell ref="W158:X158"/>
    <mergeCell ref="F157:G157"/>
    <mergeCell ref="I157:J157"/>
    <mergeCell ref="L157:M157"/>
    <mergeCell ref="Q157:R157"/>
    <mergeCell ref="T157:U157"/>
    <mergeCell ref="W157:X157"/>
    <mergeCell ref="F156:G156"/>
    <mergeCell ref="I156:J156"/>
    <mergeCell ref="L156:M156"/>
    <mergeCell ref="Q156:R156"/>
    <mergeCell ref="T156:U156"/>
    <mergeCell ref="W156:X156"/>
    <mergeCell ref="F155:G155"/>
    <mergeCell ref="I155:J155"/>
    <mergeCell ref="L155:M155"/>
    <mergeCell ref="Q155:R155"/>
    <mergeCell ref="T155:U155"/>
    <mergeCell ref="W155:X155"/>
    <mergeCell ref="F154:G154"/>
    <mergeCell ref="I154:J154"/>
    <mergeCell ref="L154:M154"/>
    <mergeCell ref="Q154:R154"/>
    <mergeCell ref="T154:U154"/>
    <mergeCell ref="W154:X154"/>
    <mergeCell ref="F152:G152"/>
    <mergeCell ref="I152:J152"/>
    <mergeCell ref="L152:M152"/>
    <mergeCell ref="Q152:R152"/>
    <mergeCell ref="T152:U152"/>
    <mergeCell ref="W152:X152"/>
    <mergeCell ref="Y148:Y150"/>
    <mergeCell ref="F151:G151"/>
    <mergeCell ref="I151:J151"/>
    <mergeCell ref="L151:M151"/>
    <mergeCell ref="Q151:R151"/>
    <mergeCell ref="T151:U151"/>
    <mergeCell ref="W151:X151"/>
    <mergeCell ref="T148:U148"/>
    <mergeCell ref="T149:U149"/>
    <mergeCell ref="T150:U150"/>
    <mergeCell ref="V148:V150"/>
    <mergeCell ref="W148:X148"/>
    <mergeCell ref="W149:X149"/>
    <mergeCell ref="W150:X150"/>
    <mergeCell ref="N148:N150"/>
    <mergeCell ref="P148:P150"/>
    <mergeCell ref="Q148:R148"/>
    <mergeCell ref="Q149:R149"/>
    <mergeCell ref="Q150:R150"/>
    <mergeCell ref="S148:S150"/>
    <mergeCell ref="I149:J149"/>
    <mergeCell ref="I150:J150"/>
    <mergeCell ref="K148:K150"/>
    <mergeCell ref="L148:M148"/>
    <mergeCell ref="L149:M149"/>
    <mergeCell ref="L150:M150"/>
    <mergeCell ref="D147:M147"/>
    <mergeCell ref="O147:X147"/>
    <mergeCell ref="B148:B150"/>
    <mergeCell ref="C148:C150"/>
    <mergeCell ref="E148:E150"/>
    <mergeCell ref="F148:G148"/>
    <mergeCell ref="F149:G149"/>
    <mergeCell ref="F150:G150"/>
    <mergeCell ref="H148:H150"/>
    <mergeCell ref="I148:J148"/>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R104:R106"/>
    <mergeCell ref="D107:E107"/>
    <mergeCell ref="G107:H107"/>
    <mergeCell ref="J107:K107"/>
    <mergeCell ref="M107:N107"/>
    <mergeCell ref="P107:Q107"/>
    <mergeCell ref="L104:L106"/>
    <mergeCell ref="M104:N104"/>
    <mergeCell ref="M105:N105"/>
    <mergeCell ref="M106:N106"/>
    <mergeCell ref="O104:O106"/>
    <mergeCell ref="P104:Q104"/>
    <mergeCell ref="P105:Q105"/>
    <mergeCell ref="P106:Q106"/>
    <mergeCell ref="G104:H104"/>
    <mergeCell ref="G105:H105"/>
    <mergeCell ref="G106:H106"/>
    <mergeCell ref="I104:I106"/>
    <mergeCell ref="J104:K104"/>
    <mergeCell ref="J105:K105"/>
    <mergeCell ref="J106:K106"/>
    <mergeCell ref="V95:W95"/>
    <mergeCell ref="P96:Q96"/>
    <mergeCell ref="S96:T96"/>
    <mergeCell ref="V96:W96"/>
    <mergeCell ref="B104:B106"/>
    <mergeCell ref="C104:C106"/>
    <mergeCell ref="D104:E104"/>
    <mergeCell ref="D105:E105"/>
    <mergeCell ref="D106:E106"/>
    <mergeCell ref="F104:F106"/>
    <mergeCell ref="D95:E95"/>
    <mergeCell ref="G95:H95"/>
    <mergeCell ref="J95:K95"/>
    <mergeCell ref="M95:N95"/>
    <mergeCell ref="P95:Q95"/>
    <mergeCell ref="S95:T95"/>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V91:W91"/>
    <mergeCell ref="D92:E92"/>
    <mergeCell ref="G92:H92"/>
    <mergeCell ref="J92:K92"/>
    <mergeCell ref="M92:N92"/>
    <mergeCell ref="P92:Q92"/>
    <mergeCell ref="S92:T92"/>
    <mergeCell ref="V92:W92"/>
    <mergeCell ref="D91:E91"/>
    <mergeCell ref="G91:H91"/>
    <mergeCell ref="J91:K91"/>
    <mergeCell ref="M91:N91"/>
    <mergeCell ref="P91:Q91"/>
    <mergeCell ref="S91:T91"/>
    <mergeCell ref="V89:W89"/>
    <mergeCell ref="D90:E90"/>
    <mergeCell ref="G90:H90"/>
    <mergeCell ref="J90:K90"/>
    <mergeCell ref="M90:N90"/>
    <mergeCell ref="P90:Q90"/>
    <mergeCell ref="S90:T90"/>
    <mergeCell ref="V90:W90"/>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X62:X64"/>
    <mergeCell ref="D65:E65"/>
    <mergeCell ref="G65:H65"/>
    <mergeCell ref="J65:K65"/>
    <mergeCell ref="M65:N65"/>
    <mergeCell ref="P65:Q65"/>
    <mergeCell ref="S65:T65"/>
    <mergeCell ref="V65:W65"/>
    <mergeCell ref="R62:R64"/>
    <mergeCell ref="S62:T62"/>
    <mergeCell ref="S63:T63"/>
    <mergeCell ref="S64:T64"/>
    <mergeCell ref="U62:U64"/>
    <mergeCell ref="V62:W62"/>
    <mergeCell ref="V63:W63"/>
    <mergeCell ref="V64:W64"/>
    <mergeCell ref="L62:L64"/>
    <mergeCell ref="M62:N62"/>
    <mergeCell ref="M63:N63"/>
    <mergeCell ref="M64:N64"/>
    <mergeCell ref="O62:O64"/>
    <mergeCell ref="P62:Q62"/>
    <mergeCell ref="P63:Q63"/>
    <mergeCell ref="P64:Q64"/>
    <mergeCell ref="G62:H62"/>
    <mergeCell ref="G63:H63"/>
    <mergeCell ref="G64:H64"/>
    <mergeCell ref="I62:I64"/>
    <mergeCell ref="J62:K62"/>
    <mergeCell ref="J63:K63"/>
    <mergeCell ref="J64:K64"/>
    <mergeCell ref="D61:E61"/>
    <mergeCell ref="G61:H61"/>
    <mergeCell ref="J61:Q61"/>
    <mergeCell ref="S61:W61"/>
    <mergeCell ref="B62:B64"/>
    <mergeCell ref="C62:C64"/>
    <mergeCell ref="D62:E62"/>
    <mergeCell ref="D63:E63"/>
    <mergeCell ref="D64:E64"/>
    <mergeCell ref="F62:F64"/>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8:K28"/>
    <mergeCell ref="M28:T28"/>
    <mergeCell ref="D29:E29"/>
    <mergeCell ref="G29:H29"/>
    <mergeCell ref="J29:K29"/>
    <mergeCell ref="M29:N29"/>
    <mergeCell ref="P29:Q29"/>
    <mergeCell ref="S29:T29"/>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7" t="s">
        <v>8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41</v>
      </c>
      <c r="B3" s="48" t="s">
        <v>4</v>
      </c>
      <c r="C3" s="48"/>
      <c r="D3" s="48"/>
      <c r="E3" s="48"/>
      <c r="F3" s="48"/>
      <c r="G3" s="48"/>
      <c r="H3" s="48"/>
      <c r="I3" s="48"/>
      <c r="J3" s="48"/>
      <c r="K3" s="48"/>
      <c r="L3" s="48"/>
    </row>
    <row r="4" spans="1:12" ht="15" customHeight="1" x14ac:dyDescent="0.25">
      <c r="A4" s="17" t="s">
        <v>828</v>
      </c>
      <c r="B4" s="48" t="s">
        <v>4</v>
      </c>
      <c r="C4" s="48"/>
      <c r="D4" s="48"/>
      <c r="E4" s="48"/>
      <c r="F4" s="48"/>
      <c r="G4" s="48"/>
      <c r="H4" s="48"/>
      <c r="I4" s="48"/>
      <c r="J4" s="48"/>
      <c r="K4" s="48"/>
      <c r="L4" s="48"/>
    </row>
    <row r="5" spans="1:12" x14ac:dyDescent="0.25">
      <c r="A5" s="17"/>
      <c r="B5" s="52"/>
      <c r="C5" s="52"/>
      <c r="D5" s="52"/>
      <c r="E5" s="52"/>
      <c r="F5" s="52"/>
      <c r="G5" s="52"/>
      <c r="H5" s="52"/>
      <c r="I5" s="52"/>
      <c r="J5" s="52"/>
      <c r="K5" s="52"/>
      <c r="L5" s="52"/>
    </row>
    <row r="6" spans="1:12" x14ac:dyDescent="0.25">
      <c r="A6" s="17"/>
      <c r="B6" s="50"/>
      <c r="C6" s="50"/>
      <c r="D6" s="50"/>
      <c r="E6" s="50"/>
      <c r="F6" s="50"/>
      <c r="G6" s="50"/>
      <c r="H6" s="50"/>
      <c r="I6" s="50"/>
      <c r="J6" s="50"/>
      <c r="K6" s="50"/>
      <c r="L6" s="50"/>
    </row>
    <row r="7" spans="1:12" ht="15.75" thickBot="1" x14ac:dyDescent="0.3">
      <c r="A7" s="17"/>
      <c r="B7" s="23" t="s">
        <v>645</v>
      </c>
      <c r="C7" s="20"/>
      <c r="D7" s="34" t="s">
        <v>429</v>
      </c>
      <c r="E7" s="34"/>
      <c r="F7" s="20"/>
      <c r="G7" s="34" t="s">
        <v>390</v>
      </c>
      <c r="H7" s="34"/>
      <c r="I7" s="20"/>
      <c r="J7" s="34" t="s">
        <v>125</v>
      </c>
      <c r="K7" s="34"/>
      <c r="L7" s="20"/>
    </row>
    <row r="8" spans="1:12" x14ac:dyDescent="0.25">
      <c r="A8" s="17"/>
      <c r="B8" s="27" t="s">
        <v>573</v>
      </c>
      <c r="C8" s="28"/>
      <c r="D8" s="29" t="s">
        <v>249</v>
      </c>
      <c r="E8" s="74">
        <v>1651229</v>
      </c>
      <c r="F8" s="28"/>
      <c r="G8" s="29" t="s">
        <v>249</v>
      </c>
      <c r="H8" s="74">
        <v>2068220</v>
      </c>
      <c r="I8" s="28"/>
      <c r="J8" s="29" t="s">
        <v>249</v>
      </c>
      <c r="K8" s="74">
        <v>3719449</v>
      </c>
      <c r="L8" s="28"/>
    </row>
    <row r="9" spans="1:12" x14ac:dyDescent="0.25">
      <c r="A9" s="17"/>
      <c r="B9" s="31" t="s">
        <v>646</v>
      </c>
      <c r="C9" s="19"/>
      <c r="D9" s="70" t="s">
        <v>276</v>
      </c>
      <c r="E9" s="70"/>
      <c r="F9" s="19"/>
      <c r="G9" s="37">
        <v>4232482</v>
      </c>
      <c r="H9" s="37"/>
      <c r="I9" s="19"/>
      <c r="J9" s="37">
        <v>4232482</v>
      </c>
      <c r="K9" s="37"/>
      <c r="L9" s="19"/>
    </row>
    <row r="10" spans="1:12" x14ac:dyDescent="0.25">
      <c r="A10" s="17"/>
      <c r="B10" s="27" t="s">
        <v>647</v>
      </c>
      <c r="C10" s="28"/>
      <c r="D10" s="72" t="s">
        <v>276</v>
      </c>
      <c r="E10" s="72"/>
      <c r="F10" s="28"/>
      <c r="G10" s="38">
        <v>1159308</v>
      </c>
      <c r="H10" s="38"/>
      <c r="I10" s="28"/>
      <c r="J10" s="38">
        <v>1159308</v>
      </c>
      <c r="K10" s="38"/>
      <c r="L10" s="28"/>
    </row>
    <row r="11" spans="1:12" x14ac:dyDescent="0.25">
      <c r="A11" s="17"/>
      <c r="B11" s="31" t="s">
        <v>648</v>
      </c>
      <c r="C11" s="19"/>
      <c r="D11" s="70" t="s">
        <v>276</v>
      </c>
      <c r="E11" s="70"/>
      <c r="F11" s="19"/>
      <c r="G11" s="70" t="s">
        <v>649</v>
      </c>
      <c r="H11" s="70"/>
      <c r="I11" s="14" t="s">
        <v>260</v>
      </c>
      <c r="J11" s="70" t="s">
        <v>649</v>
      </c>
      <c r="K11" s="70"/>
      <c r="L11" s="14" t="s">
        <v>260</v>
      </c>
    </row>
    <row r="12" spans="1:12" x14ac:dyDescent="0.25">
      <c r="A12" s="17"/>
      <c r="B12" s="27" t="s">
        <v>650</v>
      </c>
      <c r="C12" s="28"/>
      <c r="D12" s="72" t="s">
        <v>651</v>
      </c>
      <c r="E12" s="72"/>
      <c r="F12" s="29" t="s">
        <v>260</v>
      </c>
      <c r="G12" s="72" t="s">
        <v>652</v>
      </c>
      <c r="H12" s="72"/>
      <c r="I12" s="29" t="s">
        <v>260</v>
      </c>
      <c r="J12" s="72" t="s">
        <v>653</v>
      </c>
      <c r="K12" s="72"/>
      <c r="L12" s="29" t="s">
        <v>260</v>
      </c>
    </row>
    <row r="13" spans="1:12" ht="15.75" thickBot="1" x14ac:dyDescent="0.3">
      <c r="A13" s="17"/>
      <c r="B13" s="31" t="s">
        <v>654</v>
      </c>
      <c r="C13" s="19"/>
      <c r="D13" s="93" t="s">
        <v>655</v>
      </c>
      <c r="E13" s="93"/>
      <c r="F13" s="14" t="s">
        <v>260</v>
      </c>
      <c r="G13" s="93" t="s">
        <v>656</v>
      </c>
      <c r="H13" s="93"/>
      <c r="I13" s="14" t="s">
        <v>260</v>
      </c>
      <c r="J13" s="93" t="s">
        <v>657</v>
      </c>
      <c r="K13" s="93"/>
      <c r="L13" s="14" t="s">
        <v>260</v>
      </c>
    </row>
    <row r="14" spans="1:12" ht="15.75" thickBot="1" x14ac:dyDescent="0.3">
      <c r="A14" s="17"/>
      <c r="B14" s="27" t="s">
        <v>658</v>
      </c>
      <c r="C14" s="28"/>
      <c r="D14" s="141" t="s">
        <v>249</v>
      </c>
      <c r="E14" s="142">
        <v>725291</v>
      </c>
      <c r="F14" s="28"/>
      <c r="G14" s="141" t="s">
        <v>249</v>
      </c>
      <c r="H14" s="142">
        <v>5183969</v>
      </c>
      <c r="I14" s="28"/>
      <c r="J14" s="141" t="s">
        <v>249</v>
      </c>
      <c r="K14" s="142">
        <v>5909260</v>
      </c>
      <c r="L14" s="28"/>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0.5703125" bestFit="1" customWidth="1"/>
    <col min="4" max="4" width="8.7109375" bestFit="1" customWidth="1"/>
    <col min="6" max="6" width="7.85546875" bestFit="1" customWidth="1"/>
    <col min="8" max="8" width="7.85546875" bestFit="1" customWidth="1"/>
    <col min="10" max="10" width="7.85546875" bestFit="1" customWidth="1"/>
  </cols>
  <sheetData>
    <row r="1" spans="1:11" ht="15" customHeight="1" x14ac:dyDescent="0.25">
      <c r="A1" s="7" t="s">
        <v>8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9</v>
      </c>
      <c r="B3" s="48" t="s">
        <v>4</v>
      </c>
      <c r="C3" s="48"/>
      <c r="D3" s="48"/>
      <c r="E3" s="48"/>
      <c r="F3" s="48"/>
      <c r="G3" s="48"/>
      <c r="H3" s="48"/>
      <c r="I3" s="48"/>
      <c r="J3" s="48"/>
      <c r="K3" s="48"/>
    </row>
    <row r="4" spans="1:11" ht="15" customHeight="1" x14ac:dyDescent="0.25">
      <c r="A4" s="17" t="s">
        <v>830</v>
      </c>
      <c r="B4" s="48" t="s">
        <v>4</v>
      </c>
      <c r="C4" s="48"/>
      <c r="D4" s="48"/>
      <c r="E4" s="48"/>
      <c r="F4" s="48"/>
      <c r="G4" s="48"/>
      <c r="H4" s="48"/>
      <c r="I4" s="48"/>
      <c r="J4" s="48"/>
      <c r="K4" s="48"/>
    </row>
    <row r="5" spans="1:11" x14ac:dyDescent="0.25">
      <c r="A5" s="17"/>
      <c r="B5" s="51"/>
      <c r="C5" s="51"/>
      <c r="D5" s="51"/>
      <c r="E5" s="51"/>
      <c r="F5" s="51"/>
      <c r="G5" s="51"/>
      <c r="H5" s="51"/>
      <c r="I5" s="51"/>
      <c r="J5" s="51"/>
      <c r="K5" s="51"/>
    </row>
    <row r="6" spans="1:11" x14ac:dyDescent="0.25">
      <c r="A6" s="17"/>
      <c r="B6" s="52"/>
      <c r="C6" s="52"/>
      <c r="D6" s="52"/>
      <c r="E6" s="52"/>
      <c r="F6" s="52"/>
      <c r="G6" s="52"/>
      <c r="H6" s="52"/>
      <c r="I6" s="52"/>
      <c r="J6" s="52"/>
      <c r="K6" s="52"/>
    </row>
    <row r="7" spans="1:11" x14ac:dyDescent="0.25">
      <c r="A7" s="17"/>
      <c r="B7" s="19"/>
      <c r="C7" s="20"/>
      <c r="D7" s="33" t="s">
        <v>253</v>
      </c>
      <c r="E7" s="33"/>
      <c r="F7" s="33"/>
      <c r="G7" s="20"/>
      <c r="H7" s="33" t="s">
        <v>254</v>
      </c>
      <c r="I7" s="33"/>
      <c r="J7" s="33"/>
      <c r="K7" s="20"/>
    </row>
    <row r="8" spans="1:11" ht="15.75" thickBot="1" x14ac:dyDescent="0.3">
      <c r="A8" s="17"/>
      <c r="B8" s="19"/>
      <c r="C8" s="20"/>
      <c r="D8" s="34" t="s">
        <v>245</v>
      </c>
      <c r="E8" s="34"/>
      <c r="F8" s="34"/>
      <c r="G8" s="20"/>
      <c r="H8" s="34" t="s">
        <v>245</v>
      </c>
      <c r="I8" s="34"/>
      <c r="J8" s="34"/>
      <c r="K8" s="20"/>
    </row>
    <row r="9" spans="1:11" ht="15.75" thickBot="1" x14ac:dyDescent="0.3">
      <c r="A9" s="17"/>
      <c r="B9" s="19"/>
      <c r="C9" s="20"/>
      <c r="D9" s="24">
        <v>2013</v>
      </c>
      <c r="E9" s="39"/>
      <c r="F9" s="40">
        <v>2012</v>
      </c>
      <c r="G9" s="20"/>
      <c r="H9" s="24">
        <v>2013</v>
      </c>
      <c r="I9" s="39"/>
      <c r="J9" s="40">
        <v>2012</v>
      </c>
      <c r="K9" s="20"/>
    </row>
    <row r="10" spans="1:11" x14ac:dyDescent="0.25">
      <c r="A10" s="17"/>
      <c r="B10" s="27" t="s">
        <v>663</v>
      </c>
      <c r="C10" s="28"/>
      <c r="D10" s="30">
        <v>10004138</v>
      </c>
      <c r="E10" s="28"/>
      <c r="F10" s="30">
        <v>6829785</v>
      </c>
      <c r="G10" s="28"/>
      <c r="H10" s="30">
        <v>8464112</v>
      </c>
      <c r="I10" s="28"/>
      <c r="J10" s="30">
        <v>6826390</v>
      </c>
      <c r="K10" s="28"/>
    </row>
    <row r="11" spans="1:11" x14ac:dyDescent="0.25">
      <c r="A11" s="17"/>
      <c r="B11" s="31" t="s">
        <v>664</v>
      </c>
      <c r="C11" s="19"/>
      <c r="D11" s="32">
        <v>10117380</v>
      </c>
      <c r="E11" s="19"/>
      <c r="F11" s="32">
        <v>6909147</v>
      </c>
      <c r="G11" s="19"/>
      <c r="H11" s="32">
        <v>8565602</v>
      </c>
      <c r="I11" s="19"/>
      <c r="J11" s="32">
        <v>6886147</v>
      </c>
      <c r="K11" s="19"/>
    </row>
  </sheetData>
  <mergeCells count="12">
    <mergeCell ref="B5:K5"/>
    <mergeCell ref="B6:K6"/>
    <mergeCell ref="D7:F7"/>
    <mergeCell ref="H7:J7"/>
    <mergeCell ref="D8:F8"/>
    <mergeCell ref="H8:J8"/>
    <mergeCell ref="A1:A2"/>
    <mergeCell ref="B1:K1"/>
    <mergeCell ref="B2:K2"/>
    <mergeCell ref="B3:K3"/>
    <mergeCell ref="A4:A11"/>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6.5703125" customWidth="1"/>
    <col min="3" max="3" width="13.42578125" customWidth="1"/>
    <col min="4" max="4" width="17.42578125" customWidth="1"/>
    <col min="5" max="5" width="6.85546875" customWidth="1"/>
    <col min="6" max="6" width="2" customWidth="1"/>
    <col min="7" max="7" width="9" customWidth="1"/>
    <col min="8" max="8" width="6.5703125" bestFit="1" customWidth="1"/>
    <col min="9" max="9" width="7.7109375" bestFit="1" customWidth="1"/>
    <col min="10" max="10" width="4.42578125" bestFit="1" customWidth="1"/>
    <col min="11" max="11" width="5.7109375" bestFit="1" customWidth="1"/>
    <col min="12" max="12" width="9" bestFit="1" customWidth="1"/>
    <col min="13" max="13" width="1.85546875" bestFit="1" customWidth="1"/>
    <col min="14" max="14" width="6.5703125" bestFit="1" customWidth="1"/>
    <col min="15" max="15" width="4.42578125" bestFit="1" customWidth="1"/>
  </cols>
  <sheetData>
    <row r="1" spans="1:16" ht="15" customHeight="1" x14ac:dyDescent="0.25">
      <c r="A1" s="7" t="s">
        <v>8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65</v>
      </c>
      <c r="B3" s="48" t="s">
        <v>4</v>
      </c>
      <c r="C3" s="48"/>
      <c r="D3" s="48"/>
      <c r="E3" s="48"/>
      <c r="F3" s="48"/>
      <c r="G3" s="48"/>
      <c r="H3" s="48"/>
      <c r="I3" s="48"/>
      <c r="J3" s="48"/>
      <c r="K3" s="48"/>
      <c r="L3" s="48"/>
      <c r="M3" s="48"/>
      <c r="N3" s="48"/>
      <c r="O3" s="48"/>
      <c r="P3" s="48"/>
    </row>
    <row r="4" spans="1:16" ht="15" customHeight="1" x14ac:dyDescent="0.25">
      <c r="A4" s="17" t="s">
        <v>832</v>
      </c>
      <c r="B4" s="48" t="s">
        <v>4</v>
      </c>
      <c r="C4" s="48"/>
      <c r="D4" s="48"/>
      <c r="E4" s="48"/>
      <c r="F4" s="48"/>
      <c r="G4" s="48"/>
      <c r="H4" s="48"/>
      <c r="I4" s="48"/>
      <c r="J4" s="48"/>
      <c r="K4" s="48"/>
      <c r="L4" s="48"/>
      <c r="M4" s="48"/>
      <c r="N4" s="48"/>
      <c r="O4" s="48"/>
      <c r="P4" s="48"/>
    </row>
    <row r="5" spans="1:16" x14ac:dyDescent="0.25">
      <c r="A5" s="17"/>
      <c r="B5" s="51"/>
      <c r="C5" s="51"/>
      <c r="D5" s="51"/>
      <c r="E5" s="51"/>
      <c r="F5" s="51"/>
      <c r="G5" s="51"/>
      <c r="H5" s="51"/>
      <c r="I5" s="51"/>
      <c r="J5" s="51"/>
      <c r="K5" s="51"/>
      <c r="L5" s="51"/>
      <c r="M5" s="51"/>
      <c r="N5" s="51"/>
      <c r="O5" s="51"/>
      <c r="P5" s="51"/>
    </row>
    <row r="6" spans="1:16" x14ac:dyDescent="0.25">
      <c r="A6" s="17"/>
      <c r="B6" s="52"/>
      <c r="C6" s="52"/>
      <c r="D6" s="52"/>
      <c r="E6" s="52"/>
      <c r="F6" s="52"/>
      <c r="G6" s="52"/>
      <c r="H6" s="52"/>
      <c r="I6" s="52"/>
      <c r="J6" s="52"/>
      <c r="K6" s="52"/>
      <c r="L6" s="52"/>
      <c r="M6" s="52"/>
      <c r="N6" s="52"/>
      <c r="O6" s="52"/>
      <c r="P6" s="52"/>
    </row>
    <row r="7" spans="1:16" ht="15.75" thickBot="1" x14ac:dyDescent="0.3">
      <c r="A7" s="17"/>
      <c r="B7" s="19"/>
      <c r="C7" s="20"/>
      <c r="D7" s="34" t="s">
        <v>245</v>
      </c>
      <c r="E7" s="34"/>
      <c r="F7" s="34"/>
      <c r="G7" s="34"/>
      <c r="H7" s="34"/>
      <c r="I7" s="34"/>
      <c r="J7" s="34"/>
      <c r="K7" s="34"/>
      <c r="L7" s="34"/>
      <c r="M7" s="20"/>
    </row>
    <row r="8" spans="1:16" ht="15.75" thickBot="1" x14ac:dyDescent="0.3">
      <c r="A8" s="17"/>
      <c r="B8" s="19"/>
      <c r="C8" s="20"/>
      <c r="D8" s="44">
        <v>2013</v>
      </c>
      <c r="E8" s="44"/>
      <c r="F8" s="44"/>
      <c r="G8" s="44"/>
      <c r="H8" s="39"/>
      <c r="I8" s="44">
        <v>2012</v>
      </c>
      <c r="J8" s="44"/>
      <c r="K8" s="44"/>
      <c r="L8" s="44"/>
      <c r="M8" s="20"/>
    </row>
    <row r="9" spans="1:16" x14ac:dyDescent="0.25">
      <c r="A9" s="17"/>
      <c r="B9" s="19"/>
      <c r="C9" s="20"/>
      <c r="D9" s="20"/>
      <c r="E9" s="39"/>
      <c r="F9" s="97" t="s">
        <v>671</v>
      </c>
      <c r="G9" s="97"/>
      <c r="H9" s="20"/>
      <c r="I9" s="20"/>
      <c r="J9" s="39"/>
      <c r="K9" s="97" t="s">
        <v>671</v>
      </c>
      <c r="L9" s="97"/>
      <c r="M9" s="20"/>
    </row>
    <row r="10" spans="1:16" x14ac:dyDescent="0.25">
      <c r="A10" s="17"/>
      <c r="B10" s="19"/>
      <c r="C10" s="20"/>
      <c r="D10" s="21" t="s">
        <v>672</v>
      </c>
      <c r="E10" s="20"/>
      <c r="F10" s="33" t="s">
        <v>673</v>
      </c>
      <c r="G10" s="33"/>
      <c r="H10" s="20"/>
      <c r="I10" s="21" t="s">
        <v>672</v>
      </c>
      <c r="J10" s="20"/>
      <c r="K10" s="33" t="s">
        <v>673</v>
      </c>
      <c r="L10" s="33"/>
      <c r="M10" s="20"/>
    </row>
    <row r="11" spans="1:16" ht="15.75" thickBot="1" x14ac:dyDescent="0.3">
      <c r="A11" s="17"/>
      <c r="B11" s="19"/>
      <c r="C11" s="20"/>
      <c r="D11" s="24" t="s">
        <v>674</v>
      </c>
      <c r="E11" s="20"/>
      <c r="F11" s="34" t="s">
        <v>675</v>
      </c>
      <c r="G11" s="34"/>
      <c r="H11" s="20"/>
      <c r="I11" s="24" t="s">
        <v>674</v>
      </c>
      <c r="J11" s="20"/>
      <c r="K11" s="34" t="s">
        <v>675</v>
      </c>
      <c r="L11" s="34"/>
      <c r="M11" s="20"/>
    </row>
    <row r="12" spans="1:16" x14ac:dyDescent="0.25">
      <c r="A12" s="17"/>
      <c r="B12" s="25"/>
      <c r="C12" s="19"/>
      <c r="D12" s="26"/>
      <c r="E12" s="19"/>
      <c r="F12" s="36"/>
      <c r="G12" s="36"/>
      <c r="H12" s="19"/>
      <c r="I12" s="26"/>
      <c r="J12" s="19"/>
      <c r="K12" s="36"/>
      <c r="L12" s="36"/>
      <c r="M12" s="19"/>
    </row>
    <row r="13" spans="1:16" x14ac:dyDescent="0.25">
      <c r="A13" s="17"/>
      <c r="B13" s="27" t="s">
        <v>676</v>
      </c>
      <c r="C13" s="28"/>
      <c r="D13" s="30">
        <v>398958</v>
      </c>
      <c r="E13" s="28"/>
      <c r="F13" s="29" t="s">
        <v>249</v>
      </c>
      <c r="G13" s="58">
        <v>8.7100000000000009</v>
      </c>
      <c r="H13" s="28"/>
      <c r="I13" s="30">
        <v>325331</v>
      </c>
      <c r="J13" s="28"/>
      <c r="K13" s="29" t="s">
        <v>249</v>
      </c>
      <c r="L13" s="58">
        <v>8.65</v>
      </c>
      <c r="M13" s="28"/>
    </row>
    <row r="14" spans="1:16" x14ac:dyDescent="0.25">
      <c r="A14" s="17"/>
      <c r="B14" s="31" t="s">
        <v>677</v>
      </c>
      <c r="C14" s="19"/>
      <c r="D14" s="32">
        <v>52712</v>
      </c>
      <c r="E14" s="19"/>
      <c r="F14" s="70">
        <v>12.04</v>
      </c>
      <c r="G14" s="70"/>
      <c r="H14" s="19"/>
      <c r="I14" s="32">
        <v>94627</v>
      </c>
      <c r="J14" s="19"/>
      <c r="K14" s="70">
        <v>8.4700000000000006</v>
      </c>
      <c r="L14" s="70"/>
      <c r="M14" s="19"/>
    </row>
    <row r="15" spans="1:16" x14ac:dyDescent="0.25">
      <c r="A15" s="17"/>
      <c r="B15" s="27" t="s">
        <v>678</v>
      </c>
      <c r="C15" s="28"/>
      <c r="D15" s="58" t="s">
        <v>679</v>
      </c>
      <c r="E15" s="29" t="s">
        <v>260</v>
      </c>
      <c r="F15" s="72">
        <v>8.68</v>
      </c>
      <c r="G15" s="72"/>
      <c r="H15" s="28"/>
      <c r="I15" s="58" t="s">
        <v>680</v>
      </c>
      <c r="J15" s="29" t="s">
        <v>260</v>
      </c>
      <c r="K15" s="72">
        <v>6.4</v>
      </c>
      <c r="L15" s="72"/>
      <c r="M15" s="28"/>
    </row>
    <row r="16" spans="1:16" ht="15.75" thickBot="1" x14ac:dyDescent="0.3">
      <c r="A16" s="17"/>
      <c r="B16" s="31" t="s">
        <v>681</v>
      </c>
      <c r="C16" s="19"/>
      <c r="D16" s="88" t="s">
        <v>682</v>
      </c>
      <c r="E16" s="14" t="s">
        <v>260</v>
      </c>
      <c r="F16" s="70">
        <v>9.6999999999999993</v>
      </c>
      <c r="G16" s="70"/>
      <c r="H16" s="19"/>
      <c r="I16" s="88" t="s">
        <v>683</v>
      </c>
      <c r="J16" s="14" t="s">
        <v>260</v>
      </c>
      <c r="K16" s="70">
        <v>8</v>
      </c>
      <c r="L16" s="70"/>
      <c r="M16" s="19"/>
    </row>
    <row r="17" spans="1:16" ht="15.75" thickBot="1" x14ac:dyDescent="0.3">
      <c r="A17" s="17"/>
      <c r="B17" s="27" t="s">
        <v>684</v>
      </c>
      <c r="C17" s="28"/>
      <c r="D17" s="104">
        <v>373983</v>
      </c>
      <c r="E17" s="28"/>
      <c r="F17" s="29" t="s">
        <v>249</v>
      </c>
      <c r="G17" s="58">
        <v>9.14</v>
      </c>
      <c r="H17" s="28"/>
      <c r="I17" s="104">
        <v>415058</v>
      </c>
      <c r="J17" s="28"/>
      <c r="K17" s="29" t="s">
        <v>249</v>
      </c>
      <c r="L17" s="58">
        <v>8.6199999999999992</v>
      </c>
      <c r="M17" s="28"/>
    </row>
    <row r="18" spans="1:16" ht="15.75" thickTop="1" x14ac:dyDescent="0.25">
      <c r="A18" s="17" t="s">
        <v>833</v>
      </c>
      <c r="B18" s="48" t="s">
        <v>4</v>
      </c>
      <c r="C18" s="48"/>
      <c r="D18" s="48"/>
      <c r="E18" s="48"/>
      <c r="F18" s="48"/>
      <c r="G18" s="48"/>
      <c r="H18" s="48"/>
      <c r="I18" s="48"/>
      <c r="J18" s="48"/>
      <c r="K18" s="48"/>
      <c r="L18" s="48"/>
      <c r="M18" s="48"/>
      <c r="N18" s="48"/>
      <c r="O18" s="48"/>
      <c r="P18" s="48"/>
    </row>
    <row r="19" spans="1:16" x14ac:dyDescent="0.25">
      <c r="A19" s="17"/>
      <c r="B19" s="51"/>
      <c r="C19" s="51"/>
      <c r="D19" s="51"/>
      <c r="E19" s="51"/>
      <c r="F19" s="51"/>
      <c r="G19" s="51"/>
      <c r="H19" s="51"/>
      <c r="I19" s="51"/>
      <c r="J19" s="51"/>
      <c r="K19" s="51"/>
      <c r="L19" s="51"/>
      <c r="M19" s="51"/>
      <c r="N19" s="51"/>
      <c r="O19" s="51"/>
      <c r="P19" s="51"/>
    </row>
    <row r="20" spans="1:16" x14ac:dyDescent="0.25">
      <c r="A20" s="17"/>
      <c r="B20" s="52"/>
      <c r="C20" s="52"/>
      <c r="D20" s="52"/>
      <c r="E20" s="52"/>
      <c r="F20" s="52"/>
      <c r="G20" s="52"/>
      <c r="H20" s="52"/>
      <c r="I20" s="52"/>
      <c r="J20" s="52"/>
      <c r="K20" s="52"/>
      <c r="L20" s="52"/>
      <c r="M20" s="52"/>
      <c r="N20" s="52"/>
      <c r="O20" s="52"/>
      <c r="P20" s="52"/>
    </row>
    <row r="21" spans="1:16" ht="15.75" thickBot="1" x14ac:dyDescent="0.3">
      <c r="A21" s="17"/>
      <c r="B21" s="19"/>
      <c r="C21" s="20"/>
      <c r="D21" s="34" t="s">
        <v>686</v>
      </c>
      <c r="E21" s="34"/>
      <c r="F21" s="34"/>
      <c r="G21" s="34"/>
      <c r="H21" s="34"/>
      <c r="I21" s="34"/>
      <c r="J21" s="34"/>
      <c r="K21" s="20"/>
      <c r="L21" s="34" t="s">
        <v>687</v>
      </c>
      <c r="M21" s="34"/>
      <c r="N21" s="34"/>
      <c r="O21" s="34"/>
      <c r="P21" s="20"/>
    </row>
    <row r="22" spans="1:16" x14ac:dyDescent="0.25">
      <c r="A22" s="17"/>
      <c r="B22" s="19"/>
      <c r="C22" s="20"/>
      <c r="D22" s="21" t="s">
        <v>485</v>
      </c>
      <c r="E22" s="20"/>
      <c r="F22" s="97" t="s">
        <v>671</v>
      </c>
      <c r="G22" s="97"/>
      <c r="H22" s="20"/>
      <c r="I22" s="97" t="s">
        <v>671</v>
      </c>
      <c r="J22" s="97"/>
      <c r="K22" s="20"/>
      <c r="L22" s="21" t="s">
        <v>485</v>
      </c>
      <c r="M22" s="20"/>
      <c r="N22" s="97" t="s">
        <v>671</v>
      </c>
      <c r="O22" s="97"/>
      <c r="P22" s="20"/>
    </row>
    <row r="23" spans="1:16" x14ac:dyDescent="0.25">
      <c r="A23" s="17"/>
      <c r="B23" s="19"/>
      <c r="C23" s="20"/>
      <c r="D23" s="21" t="s">
        <v>688</v>
      </c>
      <c r="E23" s="20"/>
      <c r="F23" s="33" t="s">
        <v>673</v>
      </c>
      <c r="G23" s="33"/>
      <c r="H23" s="20"/>
      <c r="I23" s="33" t="s">
        <v>673</v>
      </c>
      <c r="J23" s="33"/>
      <c r="K23" s="20"/>
      <c r="L23" s="21" t="s">
        <v>688</v>
      </c>
      <c r="M23" s="20"/>
      <c r="N23" s="33" t="s">
        <v>673</v>
      </c>
      <c r="O23" s="33"/>
      <c r="P23" s="20"/>
    </row>
    <row r="24" spans="1:16" x14ac:dyDescent="0.25">
      <c r="A24" s="17"/>
      <c r="B24" s="103" t="s">
        <v>689</v>
      </c>
      <c r="C24" s="20"/>
      <c r="D24" s="21" t="s">
        <v>690</v>
      </c>
      <c r="E24" s="20"/>
      <c r="F24" s="33" t="s">
        <v>691</v>
      </c>
      <c r="G24" s="33"/>
      <c r="H24" s="20"/>
      <c r="I24" s="33" t="s">
        <v>692</v>
      </c>
      <c r="J24" s="33"/>
      <c r="K24" s="20"/>
      <c r="L24" s="21" t="s">
        <v>690</v>
      </c>
      <c r="M24" s="20"/>
      <c r="N24" s="33" t="s">
        <v>692</v>
      </c>
      <c r="O24" s="33"/>
      <c r="P24" s="20"/>
    </row>
    <row r="25" spans="1:16" ht="15.75" thickBot="1" x14ac:dyDescent="0.3">
      <c r="A25" s="17"/>
      <c r="B25" s="23" t="s">
        <v>693</v>
      </c>
      <c r="C25" s="20"/>
      <c r="D25" s="24" t="s">
        <v>694</v>
      </c>
      <c r="E25" s="20"/>
      <c r="F25" s="34" t="s">
        <v>695</v>
      </c>
      <c r="G25" s="34"/>
      <c r="H25" s="20"/>
      <c r="I25" s="34" t="s">
        <v>693</v>
      </c>
      <c r="J25" s="34"/>
      <c r="K25" s="20"/>
      <c r="L25" s="24" t="s">
        <v>694</v>
      </c>
      <c r="M25" s="20"/>
      <c r="N25" s="34" t="s">
        <v>693</v>
      </c>
      <c r="O25" s="34"/>
      <c r="P25" s="20"/>
    </row>
    <row r="26" spans="1:16" x14ac:dyDescent="0.25">
      <c r="A26" s="17"/>
      <c r="B26" s="161" t="s">
        <v>696</v>
      </c>
      <c r="C26" s="28"/>
      <c r="D26" s="30">
        <v>67764</v>
      </c>
      <c r="E26" s="28"/>
      <c r="F26" s="149">
        <v>5.57</v>
      </c>
      <c r="G26" s="149"/>
      <c r="H26" s="28"/>
      <c r="I26" s="29" t="s">
        <v>249</v>
      </c>
      <c r="J26" s="148">
        <v>6.51</v>
      </c>
      <c r="K26" s="28"/>
      <c r="L26" s="30">
        <v>67764</v>
      </c>
      <c r="M26" s="28"/>
      <c r="N26" s="29" t="s">
        <v>249</v>
      </c>
      <c r="O26" s="148">
        <v>6.51</v>
      </c>
      <c r="P26" s="28"/>
    </row>
    <row r="27" spans="1:16" x14ac:dyDescent="0.25">
      <c r="A27" s="17"/>
      <c r="B27" s="18" t="s">
        <v>697</v>
      </c>
      <c r="C27" s="19"/>
      <c r="D27" s="32">
        <v>108472</v>
      </c>
      <c r="E27" s="19"/>
      <c r="F27" s="70">
        <v>7.19</v>
      </c>
      <c r="G27" s="70"/>
      <c r="H27" s="19"/>
      <c r="I27" s="70">
        <v>7.91</v>
      </c>
      <c r="J27" s="70"/>
      <c r="K27" s="19"/>
      <c r="L27" s="32">
        <v>73134</v>
      </c>
      <c r="M27" s="19"/>
      <c r="N27" s="70">
        <v>7.86</v>
      </c>
      <c r="O27" s="70"/>
      <c r="P27" s="19"/>
    </row>
    <row r="28" spans="1:16" x14ac:dyDescent="0.25">
      <c r="A28" s="17"/>
      <c r="B28" s="161" t="s">
        <v>698</v>
      </c>
      <c r="C28" s="28"/>
      <c r="D28" s="30">
        <v>33660</v>
      </c>
      <c r="E28" s="28"/>
      <c r="F28" s="72">
        <v>0.9</v>
      </c>
      <c r="G28" s="72"/>
      <c r="H28" s="28"/>
      <c r="I28" s="72">
        <v>9.74</v>
      </c>
      <c r="J28" s="72"/>
      <c r="K28" s="28"/>
      <c r="L28" s="30">
        <v>33660</v>
      </c>
      <c r="M28" s="28"/>
      <c r="N28" s="72">
        <v>9.74</v>
      </c>
      <c r="O28" s="72"/>
      <c r="P28" s="28"/>
    </row>
    <row r="29" spans="1:16" ht="15.75" thickBot="1" x14ac:dyDescent="0.3">
      <c r="A29" s="17"/>
      <c r="B29" s="18" t="s">
        <v>699</v>
      </c>
      <c r="C29" s="19"/>
      <c r="D29" s="75">
        <v>164087</v>
      </c>
      <c r="E29" s="19"/>
      <c r="F29" s="70">
        <v>5.0199999999999996</v>
      </c>
      <c r="G29" s="70"/>
      <c r="H29" s="19"/>
      <c r="I29" s="70">
        <v>10.93</v>
      </c>
      <c r="J29" s="70"/>
      <c r="K29" s="19"/>
      <c r="L29" s="75">
        <v>118100</v>
      </c>
      <c r="M29" s="19"/>
      <c r="N29" s="70">
        <v>10.62</v>
      </c>
      <c r="O29" s="70"/>
      <c r="P29" s="19"/>
    </row>
    <row r="30" spans="1:16" ht="15.75" thickBot="1" x14ac:dyDescent="0.3">
      <c r="A30" s="17"/>
      <c r="B30" s="60"/>
      <c r="C30" s="28"/>
      <c r="D30" s="104">
        <v>373983</v>
      </c>
      <c r="E30" s="28"/>
      <c r="F30" s="72">
        <v>5.38</v>
      </c>
      <c r="G30" s="72"/>
      <c r="H30" s="28"/>
      <c r="I30" s="29" t="s">
        <v>249</v>
      </c>
      <c r="J30" s="58">
        <v>9.14</v>
      </c>
      <c r="K30" s="28"/>
      <c r="L30" s="104">
        <v>292658</v>
      </c>
      <c r="M30" s="28"/>
      <c r="N30" s="29" t="s">
        <v>249</v>
      </c>
      <c r="O30" s="58">
        <v>8.8800000000000008</v>
      </c>
      <c r="P30" s="28"/>
    </row>
    <row r="31" spans="1:16" ht="15.75" thickTop="1" x14ac:dyDescent="0.25">
      <c r="A31" s="17"/>
      <c r="B31" s="25"/>
      <c r="C31" s="19"/>
      <c r="D31" s="26"/>
      <c r="E31" s="19"/>
      <c r="F31" s="35"/>
      <c r="G31" s="35"/>
      <c r="H31" s="19"/>
      <c r="I31" s="35"/>
      <c r="J31" s="35"/>
      <c r="K31" s="19"/>
      <c r="L31" s="26"/>
      <c r="M31" s="19"/>
      <c r="N31" s="35"/>
      <c r="O31" s="35"/>
      <c r="P31" s="19"/>
    </row>
    <row r="32" spans="1:16" ht="25.5" customHeight="1" x14ac:dyDescent="0.25">
      <c r="A32" s="17"/>
      <c r="B32" s="162" t="s">
        <v>700</v>
      </c>
      <c r="C32" s="162"/>
      <c r="D32" s="162"/>
      <c r="E32" s="28"/>
      <c r="F32" s="29" t="s">
        <v>249</v>
      </c>
      <c r="G32" s="30">
        <v>1600294</v>
      </c>
      <c r="H32" s="28"/>
      <c r="I32" s="45"/>
      <c r="J32" s="45"/>
      <c r="K32" s="28"/>
      <c r="L32" s="41"/>
      <c r="M32" s="28"/>
      <c r="N32" s="45"/>
      <c r="O32" s="45"/>
      <c r="P32" s="28"/>
    </row>
    <row r="33" spans="1:16" x14ac:dyDescent="0.25">
      <c r="A33" s="17"/>
      <c r="B33" s="163"/>
      <c r="C33" s="163"/>
      <c r="D33" s="163"/>
      <c r="E33" s="19"/>
      <c r="F33" s="35"/>
      <c r="G33" s="35"/>
      <c r="H33" s="19"/>
      <c r="I33" s="35"/>
      <c r="J33" s="35"/>
      <c r="K33" s="19"/>
      <c r="L33" s="26"/>
      <c r="M33" s="19"/>
      <c r="N33" s="35"/>
      <c r="O33" s="35"/>
      <c r="P33" s="19"/>
    </row>
    <row r="34" spans="1:16" x14ac:dyDescent="0.25">
      <c r="A34" s="17"/>
      <c r="B34" s="162" t="s">
        <v>701</v>
      </c>
      <c r="C34" s="162"/>
      <c r="D34" s="162"/>
      <c r="E34" s="28"/>
      <c r="F34" s="29" t="s">
        <v>249</v>
      </c>
      <c r="G34" s="30">
        <v>1328950</v>
      </c>
      <c r="H34" s="28"/>
      <c r="I34" s="45"/>
      <c r="J34" s="45"/>
      <c r="K34" s="28"/>
      <c r="L34" s="41"/>
      <c r="M34" s="28"/>
      <c r="N34" s="45"/>
      <c r="O34" s="45"/>
      <c r="P34" s="28"/>
    </row>
    <row r="35" spans="1:16" ht="15" customHeight="1" x14ac:dyDescent="0.25">
      <c r="A35" s="17" t="s">
        <v>834</v>
      </c>
      <c r="B35" s="48" t="s">
        <v>4</v>
      </c>
      <c r="C35" s="48"/>
      <c r="D35" s="48"/>
      <c r="E35" s="48"/>
      <c r="F35" s="48"/>
      <c r="G35" s="48"/>
      <c r="H35" s="48"/>
      <c r="I35" s="48"/>
      <c r="J35" s="48"/>
      <c r="K35" s="48"/>
      <c r="L35" s="48"/>
      <c r="M35" s="48"/>
      <c r="N35" s="48"/>
      <c r="O35" s="48"/>
      <c r="P35" s="48"/>
    </row>
    <row r="36" spans="1:16" x14ac:dyDescent="0.25">
      <c r="A36" s="17"/>
      <c r="B36" s="51"/>
      <c r="C36" s="51"/>
      <c r="D36" s="51"/>
      <c r="E36" s="51"/>
      <c r="F36" s="51"/>
      <c r="G36" s="51"/>
      <c r="H36" s="51"/>
      <c r="I36" s="51"/>
      <c r="J36" s="51"/>
      <c r="K36" s="51"/>
      <c r="L36" s="51"/>
      <c r="M36" s="51"/>
      <c r="N36" s="51"/>
      <c r="O36" s="51"/>
      <c r="P36" s="51"/>
    </row>
    <row r="37" spans="1:16" x14ac:dyDescent="0.25">
      <c r="A37" s="17"/>
      <c r="B37" s="50"/>
      <c r="C37" s="50"/>
      <c r="D37" s="50"/>
      <c r="E37" s="50"/>
      <c r="F37" s="50"/>
      <c r="G37" s="50"/>
      <c r="H37" s="50"/>
      <c r="I37" s="50"/>
      <c r="J37" s="50"/>
      <c r="K37" s="50"/>
      <c r="L37" s="50"/>
      <c r="M37" s="50"/>
      <c r="N37" s="50"/>
      <c r="O37" s="50"/>
      <c r="P37" s="50"/>
    </row>
    <row r="38" spans="1:16" x14ac:dyDescent="0.25">
      <c r="A38" s="17"/>
      <c r="B38" s="19"/>
      <c r="C38" s="20"/>
      <c r="D38" s="33" t="s">
        <v>245</v>
      </c>
      <c r="E38" s="33"/>
      <c r="F38" s="33"/>
      <c r="G38" s="33"/>
      <c r="H38" s="33"/>
      <c r="I38" s="20"/>
      <c r="J38" s="33" t="s">
        <v>245</v>
      </c>
      <c r="K38" s="33"/>
      <c r="L38" s="33"/>
      <c r="M38" s="33"/>
      <c r="N38" s="33"/>
      <c r="O38" s="20"/>
    </row>
    <row r="39" spans="1:16" ht="15.75" thickBot="1" x14ac:dyDescent="0.3">
      <c r="A39" s="17"/>
      <c r="B39" s="19"/>
      <c r="C39" s="20"/>
      <c r="D39" s="34">
        <v>2013</v>
      </c>
      <c r="E39" s="34"/>
      <c r="F39" s="34"/>
      <c r="G39" s="34"/>
      <c r="H39" s="34"/>
      <c r="I39" s="20"/>
      <c r="J39" s="34">
        <v>2012</v>
      </c>
      <c r="K39" s="34"/>
      <c r="L39" s="34"/>
      <c r="M39" s="34"/>
      <c r="N39" s="34"/>
      <c r="O39" s="20"/>
    </row>
    <row r="40" spans="1:16" x14ac:dyDescent="0.25">
      <c r="A40" s="17"/>
      <c r="B40" s="19"/>
      <c r="C40" s="20"/>
      <c r="D40" s="98"/>
      <c r="E40" s="98"/>
      <c r="F40" s="39"/>
      <c r="G40" s="97" t="s">
        <v>671</v>
      </c>
      <c r="H40" s="97"/>
      <c r="I40" s="20"/>
      <c r="J40" s="98"/>
      <c r="K40" s="98"/>
      <c r="L40" s="39"/>
      <c r="M40" s="97" t="s">
        <v>671</v>
      </c>
      <c r="N40" s="97"/>
      <c r="O40" s="20"/>
    </row>
    <row r="41" spans="1:16" x14ac:dyDescent="0.25">
      <c r="A41" s="17"/>
      <c r="B41" s="19"/>
      <c r="C41" s="20"/>
      <c r="D41" s="67"/>
      <c r="E41" s="67"/>
      <c r="F41" s="20"/>
      <c r="G41" s="33" t="s">
        <v>673</v>
      </c>
      <c r="H41" s="33"/>
      <c r="I41" s="20"/>
      <c r="J41" s="67"/>
      <c r="K41" s="67"/>
      <c r="L41" s="20"/>
      <c r="M41" s="33" t="s">
        <v>673</v>
      </c>
      <c r="N41" s="33"/>
      <c r="O41" s="20"/>
    </row>
    <row r="42" spans="1:16" x14ac:dyDescent="0.25">
      <c r="A42" s="17"/>
      <c r="B42" s="19"/>
      <c r="C42" s="20"/>
      <c r="D42" s="33" t="s">
        <v>672</v>
      </c>
      <c r="E42" s="33"/>
      <c r="F42" s="20"/>
      <c r="G42" s="33" t="s">
        <v>703</v>
      </c>
      <c r="H42" s="33"/>
      <c r="I42" s="20"/>
      <c r="J42" s="33" t="s">
        <v>704</v>
      </c>
      <c r="K42" s="33"/>
      <c r="L42" s="20"/>
      <c r="M42" s="33" t="s">
        <v>703</v>
      </c>
      <c r="N42" s="33"/>
      <c r="O42" s="20"/>
    </row>
    <row r="43" spans="1:16" ht="15.75" thickBot="1" x14ac:dyDescent="0.3">
      <c r="A43" s="17"/>
      <c r="B43" s="19"/>
      <c r="C43" s="20"/>
      <c r="D43" s="34" t="s">
        <v>674</v>
      </c>
      <c r="E43" s="34"/>
      <c r="F43" s="20"/>
      <c r="G43" s="34" t="s">
        <v>340</v>
      </c>
      <c r="H43" s="34"/>
      <c r="I43" s="20"/>
      <c r="J43" s="34" t="s">
        <v>705</v>
      </c>
      <c r="K43" s="34"/>
      <c r="L43" s="20"/>
      <c r="M43" s="34" t="s">
        <v>340</v>
      </c>
      <c r="N43" s="34"/>
      <c r="O43" s="20"/>
    </row>
    <row r="44" spans="1:16" x14ac:dyDescent="0.25">
      <c r="A44" s="17"/>
      <c r="B44" s="27" t="s">
        <v>706</v>
      </c>
      <c r="C44" s="28"/>
      <c r="D44" s="80">
        <v>16210</v>
      </c>
      <c r="E44" s="80"/>
      <c r="F44" s="41"/>
      <c r="G44" s="29" t="s">
        <v>249</v>
      </c>
      <c r="H44" s="148">
        <v>7.7</v>
      </c>
      <c r="I44" s="28"/>
      <c r="J44" s="80">
        <v>15691</v>
      </c>
      <c r="K44" s="80"/>
      <c r="L44" s="41"/>
      <c r="M44" s="29" t="s">
        <v>249</v>
      </c>
      <c r="N44" s="148">
        <v>7.41</v>
      </c>
      <c r="O44" s="28"/>
    </row>
    <row r="45" spans="1:16" x14ac:dyDescent="0.25">
      <c r="A45" s="17"/>
      <c r="B45" s="31" t="s">
        <v>707</v>
      </c>
      <c r="C45" s="19"/>
      <c r="D45" s="37">
        <v>8382</v>
      </c>
      <c r="E45" s="37"/>
      <c r="F45" s="26"/>
      <c r="G45" s="70">
        <v>12.04</v>
      </c>
      <c r="H45" s="70"/>
      <c r="I45" s="19"/>
      <c r="J45" s="37">
        <v>10947</v>
      </c>
      <c r="K45" s="37"/>
      <c r="L45" s="26"/>
      <c r="M45" s="70">
        <v>8</v>
      </c>
      <c r="N45" s="70"/>
      <c r="O45" s="19"/>
    </row>
    <row r="46" spans="1:16" x14ac:dyDescent="0.25">
      <c r="A46" s="17"/>
      <c r="B46" s="27" t="s">
        <v>708</v>
      </c>
      <c r="C46" s="28"/>
      <c r="D46" s="72" t="s">
        <v>709</v>
      </c>
      <c r="E46" s="72"/>
      <c r="F46" s="29" t="s">
        <v>260</v>
      </c>
      <c r="G46" s="72">
        <v>7.52</v>
      </c>
      <c r="H46" s="72"/>
      <c r="I46" s="28"/>
      <c r="J46" s="72" t="s">
        <v>710</v>
      </c>
      <c r="K46" s="72"/>
      <c r="L46" s="29" t="s">
        <v>260</v>
      </c>
      <c r="M46" s="72">
        <v>7.34</v>
      </c>
      <c r="N46" s="72"/>
      <c r="O46" s="28"/>
    </row>
    <row r="47" spans="1:16" ht="15.75" thickBot="1" x14ac:dyDescent="0.3">
      <c r="A47" s="17"/>
      <c r="B47" s="31" t="s">
        <v>711</v>
      </c>
      <c r="C47" s="19"/>
      <c r="D47" s="93" t="s">
        <v>712</v>
      </c>
      <c r="E47" s="93"/>
      <c r="F47" s="14" t="s">
        <v>260</v>
      </c>
      <c r="G47" s="70">
        <v>9.44</v>
      </c>
      <c r="H47" s="70"/>
      <c r="I47" s="19"/>
      <c r="J47" s="93" t="s">
        <v>713</v>
      </c>
      <c r="K47" s="93"/>
      <c r="L47" s="14" t="s">
        <v>260</v>
      </c>
      <c r="M47" s="70">
        <v>8</v>
      </c>
      <c r="N47" s="70"/>
      <c r="O47" s="19"/>
    </row>
    <row r="48" spans="1:16" ht="15.75" thickBot="1" x14ac:dyDescent="0.3">
      <c r="A48" s="17"/>
      <c r="B48" s="27" t="s">
        <v>714</v>
      </c>
      <c r="C48" s="28"/>
      <c r="D48" s="164">
        <v>13336</v>
      </c>
      <c r="E48" s="164"/>
      <c r="F48" s="41"/>
      <c r="G48" s="29" t="s">
        <v>249</v>
      </c>
      <c r="H48" s="58">
        <v>10.29</v>
      </c>
      <c r="I48" s="28"/>
      <c r="J48" s="164">
        <v>19330</v>
      </c>
      <c r="K48" s="164"/>
      <c r="L48" s="41"/>
      <c r="M48" s="29" t="s">
        <v>249</v>
      </c>
      <c r="N48" s="58">
        <v>7.75</v>
      </c>
      <c r="O48" s="28"/>
    </row>
    <row r="49" spans="1:16" ht="15.75" thickTop="1" x14ac:dyDescent="0.25">
      <c r="A49" s="17"/>
      <c r="B49" s="25"/>
      <c r="C49" s="19"/>
      <c r="D49" s="94"/>
      <c r="E49" s="94"/>
      <c r="F49" s="26"/>
      <c r="G49" s="35"/>
      <c r="H49" s="35"/>
      <c r="I49" s="19"/>
      <c r="J49" s="94"/>
      <c r="K49" s="94"/>
      <c r="L49" s="26"/>
      <c r="M49" s="35"/>
      <c r="N49" s="35"/>
      <c r="O49" s="19"/>
    </row>
    <row r="50" spans="1:16" x14ac:dyDescent="0.25">
      <c r="A50" s="17"/>
      <c r="B50" s="27" t="s">
        <v>715</v>
      </c>
      <c r="C50" s="28"/>
      <c r="D50" s="29" t="s">
        <v>249</v>
      </c>
      <c r="E50" s="30">
        <v>69347</v>
      </c>
      <c r="F50" s="41"/>
      <c r="G50" s="45"/>
      <c r="H50" s="45"/>
      <c r="I50" s="28"/>
      <c r="J50" s="29" t="s">
        <v>249</v>
      </c>
      <c r="K50" s="30">
        <v>49853</v>
      </c>
      <c r="L50" s="41"/>
      <c r="M50" s="45"/>
      <c r="N50" s="45"/>
      <c r="O50" s="28"/>
    </row>
    <row r="51" spans="1:16" x14ac:dyDescent="0.25">
      <c r="A51" s="17"/>
      <c r="B51" s="25"/>
      <c r="C51" s="19"/>
      <c r="D51" s="35"/>
      <c r="E51" s="35"/>
      <c r="F51" s="26"/>
      <c r="G51" s="35"/>
      <c r="H51" s="35"/>
      <c r="I51" s="19"/>
      <c r="J51" s="35"/>
      <c r="K51" s="35"/>
      <c r="L51" s="26"/>
      <c r="M51" s="35"/>
      <c r="N51" s="35"/>
      <c r="O51" s="19"/>
    </row>
    <row r="52" spans="1:16" ht="25.5" customHeight="1" x14ac:dyDescent="0.25">
      <c r="A52" s="17"/>
      <c r="B52" s="162" t="s">
        <v>716</v>
      </c>
      <c r="C52" s="162"/>
      <c r="D52" s="162"/>
      <c r="E52" s="162"/>
      <c r="F52" s="41"/>
      <c r="G52" s="29" t="s">
        <v>249</v>
      </c>
      <c r="H52" s="30">
        <v>252457</v>
      </c>
      <c r="I52" s="28"/>
      <c r="J52" s="45"/>
      <c r="K52" s="45"/>
      <c r="L52" s="41"/>
      <c r="M52" s="29" t="s">
        <v>249</v>
      </c>
      <c r="N52" s="30">
        <v>212823</v>
      </c>
      <c r="O52" s="28"/>
    </row>
    <row r="53" spans="1:16" ht="25.5" customHeight="1" x14ac:dyDescent="0.25">
      <c r="A53" s="17"/>
      <c r="B53" s="165" t="s">
        <v>717</v>
      </c>
      <c r="C53" s="165"/>
      <c r="D53" s="165"/>
      <c r="E53" s="165"/>
      <c r="F53" s="26"/>
      <c r="G53" s="14" t="s">
        <v>249</v>
      </c>
      <c r="H53" s="32">
        <v>73488</v>
      </c>
      <c r="I53" s="19"/>
      <c r="J53" s="35"/>
      <c r="K53" s="35"/>
      <c r="L53" s="26"/>
      <c r="M53" s="14" t="s">
        <v>249</v>
      </c>
      <c r="N53" s="32">
        <v>74736</v>
      </c>
      <c r="O53" s="19"/>
    </row>
    <row r="54" spans="1:16" x14ac:dyDescent="0.25">
      <c r="A54" s="17"/>
      <c r="B54" s="19"/>
      <c r="C54" s="19"/>
      <c r="D54" s="19"/>
      <c r="E54" s="19"/>
      <c r="F54" s="19"/>
      <c r="G54" s="19"/>
      <c r="H54" s="19"/>
      <c r="I54" s="19"/>
      <c r="J54" s="19"/>
      <c r="K54" s="19"/>
      <c r="L54" s="19"/>
      <c r="M54" s="19"/>
      <c r="N54" s="19"/>
      <c r="O54" s="19"/>
    </row>
    <row r="55" spans="1:16" ht="15" customHeight="1" x14ac:dyDescent="0.25">
      <c r="A55" s="17" t="s">
        <v>835</v>
      </c>
      <c r="B55" s="48" t="s">
        <v>4</v>
      </c>
      <c r="C55" s="48"/>
      <c r="D55" s="48"/>
      <c r="E55" s="48"/>
      <c r="F55" s="48"/>
      <c r="G55" s="48"/>
      <c r="H55" s="48"/>
      <c r="I55" s="48"/>
      <c r="J55" s="48"/>
      <c r="K55" s="48"/>
      <c r="L55" s="48"/>
      <c r="M55" s="48"/>
      <c r="N55" s="48"/>
      <c r="O55" s="48"/>
      <c r="P55" s="48"/>
    </row>
    <row r="56" spans="1:16" x14ac:dyDescent="0.25">
      <c r="A56" s="17"/>
      <c r="B56" s="51"/>
      <c r="C56" s="51"/>
      <c r="D56" s="51"/>
      <c r="E56" s="51"/>
      <c r="F56" s="51"/>
      <c r="G56" s="51"/>
      <c r="H56" s="51"/>
      <c r="I56" s="51"/>
      <c r="J56" s="51"/>
      <c r="K56" s="51"/>
      <c r="L56" s="51"/>
      <c r="M56" s="51"/>
      <c r="N56" s="51"/>
      <c r="O56" s="51"/>
      <c r="P56" s="51"/>
    </row>
    <row r="57" spans="1:16" x14ac:dyDescent="0.25">
      <c r="A57" s="17"/>
      <c r="B57" s="51"/>
      <c r="C57" s="51"/>
      <c r="D57" s="51"/>
      <c r="E57" s="51"/>
      <c r="F57" s="51"/>
      <c r="G57" s="51"/>
      <c r="H57" s="51"/>
      <c r="I57" s="51"/>
      <c r="J57" s="51"/>
      <c r="K57" s="51"/>
      <c r="L57" s="51"/>
      <c r="M57" s="51"/>
      <c r="N57" s="51"/>
      <c r="O57" s="51"/>
      <c r="P57" s="51"/>
    </row>
    <row r="58" spans="1:16" x14ac:dyDescent="0.25">
      <c r="A58" s="17"/>
      <c r="B58" s="33" t="s">
        <v>719</v>
      </c>
      <c r="C58" s="33"/>
      <c r="D58" s="33"/>
      <c r="E58" s="67"/>
    </row>
    <row r="59" spans="1:16" x14ac:dyDescent="0.25">
      <c r="A59" s="17"/>
      <c r="B59" s="33" t="s">
        <v>720</v>
      </c>
      <c r="C59" s="33"/>
      <c r="D59" s="33"/>
      <c r="E59" s="67"/>
    </row>
    <row r="60" spans="1:16" x14ac:dyDescent="0.25">
      <c r="A60" s="17"/>
      <c r="B60" s="33" t="s">
        <v>721</v>
      </c>
      <c r="C60" s="33"/>
      <c r="D60" s="33"/>
      <c r="E60" s="67"/>
    </row>
    <row r="61" spans="1:16" x14ac:dyDescent="0.25">
      <c r="A61" s="17"/>
      <c r="B61" s="33" t="s">
        <v>722</v>
      </c>
      <c r="C61" s="33"/>
      <c r="D61" s="33"/>
      <c r="E61" s="67"/>
    </row>
    <row r="62" spans="1:16" ht="15.75" thickBot="1" x14ac:dyDescent="0.3">
      <c r="A62" s="17"/>
      <c r="B62" s="34" t="s">
        <v>364</v>
      </c>
      <c r="C62" s="34"/>
      <c r="D62" s="34"/>
      <c r="E62" s="67"/>
    </row>
    <row r="63" spans="1:16" x14ac:dyDescent="0.25">
      <c r="A63" s="17"/>
      <c r="B63" s="103" t="s">
        <v>723</v>
      </c>
      <c r="C63" s="98"/>
      <c r="D63" s="21" t="s">
        <v>725</v>
      </c>
      <c r="E63" s="67"/>
    </row>
    <row r="64" spans="1:16" ht="15.75" thickBot="1" x14ac:dyDescent="0.3">
      <c r="A64" s="17"/>
      <c r="B64" s="23" t="s">
        <v>724</v>
      </c>
      <c r="C64" s="67"/>
      <c r="D64" s="24" t="s">
        <v>726</v>
      </c>
      <c r="E64" s="67"/>
    </row>
    <row r="65" spans="1:5" x14ac:dyDescent="0.25">
      <c r="A65" s="17"/>
      <c r="B65" s="166">
        <v>41639</v>
      </c>
      <c r="C65" s="28"/>
      <c r="D65" s="30">
        <v>3900</v>
      </c>
      <c r="E65" s="28"/>
    </row>
    <row r="66" spans="1:5" x14ac:dyDescent="0.25">
      <c r="A66" s="17"/>
      <c r="B66" s="167">
        <v>41666</v>
      </c>
      <c r="C66" s="19"/>
      <c r="D66" s="32">
        <v>3725</v>
      </c>
      <c r="E66" s="19"/>
    </row>
    <row r="67" spans="1:5" x14ac:dyDescent="0.25">
      <c r="A67" s="17"/>
      <c r="B67" s="166">
        <v>42030</v>
      </c>
      <c r="C67" s="28"/>
      <c r="D67" s="30">
        <v>1969</v>
      </c>
      <c r="E67" s="28"/>
    </row>
    <row r="68" spans="1:5" ht="15.75" thickBot="1" x14ac:dyDescent="0.3">
      <c r="A68" s="17"/>
      <c r="B68" s="167">
        <v>42427</v>
      </c>
      <c r="C68" s="19"/>
      <c r="D68" s="75">
        <v>3742</v>
      </c>
      <c r="E68" s="19"/>
    </row>
    <row r="69" spans="1:5" ht="15.75" thickBot="1" x14ac:dyDescent="0.3">
      <c r="A69" s="17"/>
      <c r="B69" s="161" t="s">
        <v>727</v>
      </c>
      <c r="C69" s="28"/>
      <c r="D69" s="104">
        <v>13336</v>
      </c>
      <c r="E69" s="28"/>
    </row>
  </sheetData>
  <mergeCells count="133">
    <mergeCell ref="A55:A69"/>
    <mergeCell ref="B55:P55"/>
    <mergeCell ref="B56:P56"/>
    <mergeCell ref="B57:P57"/>
    <mergeCell ref="A18:A34"/>
    <mergeCell ref="B18:P18"/>
    <mergeCell ref="B19:P19"/>
    <mergeCell ref="B20:P20"/>
    <mergeCell ref="A35:A54"/>
    <mergeCell ref="B35:P35"/>
    <mergeCell ref="B36:P36"/>
    <mergeCell ref="B37:P37"/>
    <mergeCell ref="A1:A2"/>
    <mergeCell ref="B1:P1"/>
    <mergeCell ref="B2:P2"/>
    <mergeCell ref="B3:P3"/>
    <mergeCell ref="A4:A17"/>
    <mergeCell ref="B4:P4"/>
    <mergeCell ref="B5:P5"/>
    <mergeCell ref="B6:P6"/>
    <mergeCell ref="B60:D60"/>
    <mergeCell ref="B61:D61"/>
    <mergeCell ref="B62:D62"/>
    <mergeCell ref="E58:E62"/>
    <mergeCell ref="C63:C64"/>
    <mergeCell ref="E63:E64"/>
    <mergeCell ref="B52:E52"/>
    <mergeCell ref="J52:K52"/>
    <mergeCell ref="B53:E53"/>
    <mergeCell ref="J53:K53"/>
    <mergeCell ref="B58:D58"/>
    <mergeCell ref="B59:D59"/>
    <mergeCell ref="G50:H50"/>
    <mergeCell ref="M50:N50"/>
    <mergeCell ref="D51:E51"/>
    <mergeCell ref="G51:H51"/>
    <mergeCell ref="J51:K51"/>
    <mergeCell ref="M51:N51"/>
    <mergeCell ref="D48:E48"/>
    <mergeCell ref="J48:K48"/>
    <mergeCell ref="D49:E49"/>
    <mergeCell ref="G49:H49"/>
    <mergeCell ref="J49:K49"/>
    <mergeCell ref="M49:N49"/>
    <mergeCell ref="D46:E46"/>
    <mergeCell ref="G46:H46"/>
    <mergeCell ref="J46:K46"/>
    <mergeCell ref="M46:N46"/>
    <mergeCell ref="D47:E47"/>
    <mergeCell ref="G47:H47"/>
    <mergeCell ref="J47:K47"/>
    <mergeCell ref="M47:N47"/>
    <mergeCell ref="D44:E44"/>
    <mergeCell ref="J44:K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B34:D34"/>
    <mergeCell ref="I34:J34"/>
    <mergeCell ref="N34:O34"/>
    <mergeCell ref="D38:H38"/>
    <mergeCell ref="J38:N38"/>
    <mergeCell ref="D39:H39"/>
    <mergeCell ref="J39:N39"/>
    <mergeCell ref="B32:D32"/>
    <mergeCell ref="I32:J32"/>
    <mergeCell ref="N32:O32"/>
    <mergeCell ref="B33:D33"/>
    <mergeCell ref="F33:G33"/>
    <mergeCell ref="I33:J33"/>
    <mergeCell ref="N33:O33"/>
    <mergeCell ref="F29:G29"/>
    <mergeCell ref="I29:J29"/>
    <mergeCell ref="N29:O29"/>
    <mergeCell ref="F30:G30"/>
    <mergeCell ref="F31:G31"/>
    <mergeCell ref="I31:J31"/>
    <mergeCell ref="N31:O31"/>
    <mergeCell ref="F26:G26"/>
    <mergeCell ref="F27:G27"/>
    <mergeCell ref="I27:J27"/>
    <mergeCell ref="N27:O27"/>
    <mergeCell ref="F28:G28"/>
    <mergeCell ref="I28:J28"/>
    <mergeCell ref="N28:O28"/>
    <mergeCell ref="F24:G24"/>
    <mergeCell ref="I24:J24"/>
    <mergeCell ref="N24:O24"/>
    <mergeCell ref="F25:G25"/>
    <mergeCell ref="I25:J25"/>
    <mergeCell ref="N25:O25"/>
    <mergeCell ref="F22:G22"/>
    <mergeCell ref="I22:J22"/>
    <mergeCell ref="N22:O22"/>
    <mergeCell ref="F23:G23"/>
    <mergeCell ref="I23:J23"/>
    <mergeCell ref="N23:O23"/>
    <mergeCell ref="F15:G15"/>
    <mergeCell ref="K15:L15"/>
    <mergeCell ref="F16:G16"/>
    <mergeCell ref="K16:L16"/>
    <mergeCell ref="D21:J21"/>
    <mergeCell ref="L21:O21"/>
    <mergeCell ref="F11:G11"/>
    <mergeCell ref="K11:L11"/>
    <mergeCell ref="F12:G12"/>
    <mergeCell ref="K12:L12"/>
    <mergeCell ref="F14:G14"/>
    <mergeCell ref="K14:L14"/>
    <mergeCell ref="D7:L7"/>
    <mergeCell ref="D8:G8"/>
    <mergeCell ref="I8:L8"/>
    <mergeCell ref="F9:G9"/>
    <mergeCell ref="K9:L9"/>
    <mergeCell ref="F10:G10"/>
    <mergeCell ref="K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x14ac:dyDescent="0.25"/>
  <cols>
    <col min="1" max="2" width="36.5703125" bestFit="1" customWidth="1"/>
    <col min="4" max="4" width="3.28515625" customWidth="1"/>
    <col min="5" max="5" width="12" customWidth="1"/>
    <col min="7" max="7" width="4" customWidth="1"/>
    <col min="8" max="8" width="10.5703125" customWidth="1"/>
    <col min="10" max="10" width="2.42578125" customWidth="1"/>
    <col min="11" max="11" width="8.85546875" customWidth="1"/>
    <col min="13" max="13" width="2.5703125" customWidth="1"/>
    <col min="14" max="14" width="8.140625" customWidth="1"/>
    <col min="16" max="16" width="4.85546875" customWidth="1"/>
    <col min="17" max="17" width="7.7109375" customWidth="1"/>
    <col min="19" max="19" width="1.7109375" customWidth="1"/>
    <col min="20" max="20" width="4.85546875" customWidth="1"/>
    <col min="22" max="22" width="1.85546875" customWidth="1"/>
    <col min="23" max="23" width="5.5703125" customWidth="1"/>
    <col min="25" max="25" width="2.85546875" customWidth="1"/>
    <col min="26" max="26" width="8.42578125" customWidth="1"/>
    <col min="28" max="28" width="3.5703125" customWidth="1"/>
    <col min="29" max="29" width="4.7109375" customWidth="1"/>
    <col min="31" max="31" width="4.28515625" customWidth="1"/>
    <col min="32" max="32" width="5.7109375" customWidth="1"/>
  </cols>
  <sheetData>
    <row r="1" spans="1:33" ht="15" customHeight="1" x14ac:dyDescent="0.25">
      <c r="A1" s="7" t="s">
        <v>8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728</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x14ac:dyDescent="0.25">
      <c r="A4" s="17" t="s">
        <v>837</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x14ac:dyDescent="0.25">
      <c r="A5" s="17"/>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x14ac:dyDescent="0.25">
      <c r="A6" s="17"/>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x14ac:dyDescent="0.25">
      <c r="A7" s="17"/>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ht="15.75" thickBot="1" x14ac:dyDescent="0.3">
      <c r="A8" s="17"/>
      <c r="B8" s="19"/>
      <c r="C8" s="20"/>
      <c r="D8" s="34" t="s">
        <v>735</v>
      </c>
      <c r="E8" s="34"/>
      <c r="F8" s="34"/>
      <c r="G8" s="34"/>
      <c r="H8" s="34"/>
      <c r="I8" s="34"/>
      <c r="J8" s="34"/>
      <c r="K8" s="34"/>
      <c r="L8" s="34"/>
      <c r="M8" s="34"/>
      <c r="N8" s="34"/>
      <c r="O8" s="34"/>
      <c r="P8" s="34"/>
      <c r="Q8" s="34"/>
      <c r="R8" s="20"/>
    </row>
    <row r="9" spans="1:33" x14ac:dyDescent="0.25">
      <c r="A9" s="17"/>
      <c r="B9" s="19"/>
      <c r="C9" s="20"/>
      <c r="D9" s="98"/>
      <c r="E9" s="98"/>
      <c r="F9" s="20"/>
      <c r="G9" s="97" t="s">
        <v>736</v>
      </c>
      <c r="H9" s="97"/>
      <c r="I9" s="20"/>
      <c r="J9" s="97" t="s">
        <v>82</v>
      </c>
      <c r="K9" s="97"/>
      <c r="L9" s="20"/>
      <c r="M9" s="97" t="s">
        <v>737</v>
      </c>
      <c r="N9" s="97"/>
      <c r="O9" s="20"/>
      <c r="P9" s="97" t="s">
        <v>738</v>
      </c>
      <c r="Q9" s="97"/>
      <c r="R9" s="20"/>
    </row>
    <row r="10" spans="1:33" x14ac:dyDescent="0.25">
      <c r="A10" s="17"/>
      <c r="B10" s="19"/>
      <c r="C10" s="20"/>
      <c r="D10" s="67"/>
      <c r="E10" s="67"/>
      <c r="F10" s="20"/>
      <c r="G10" s="33" t="s">
        <v>739</v>
      </c>
      <c r="H10" s="33"/>
      <c r="I10" s="20"/>
      <c r="J10" s="33" t="s">
        <v>740</v>
      </c>
      <c r="K10" s="33"/>
      <c r="L10" s="20"/>
      <c r="M10" s="33" t="s">
        <v>741</v>
      </c>
      <c r="N10" s="33"/>
      <c r="O10" s="20"/>
      <c r="P10" s="33" t="s">
        <v>742</v>
      </c>
      <c r="Q10" s="33"/>
      <c r="R10" s="20"/>
    </row>
    <row r="11" spans="1:33" x14ac:dyDescent="0.25">
      <c r="A11" s="17"/>
      <c r="B11" s="19"/>
      <c r="C11" s="20"/>
      <c r="D11" s="33" t="s">
        <v>743</v>
      </c>
      <c r="E11" s="33"/>
      <c r="F11" s="20"/>
      <c r="G11" s="33" t="s">
        <v>744</v>
      </c>
      <c r="H11" s="33"/>
      <c r="I11" s="20"/>
      <c r="J11" s="33" t="s">
        <v>745</v>
      </c>
      <c r="K11" s="33"/>
      <c r="L11" s="20"/>
      <c r="M11" s="33" t="s">
        <v>745</v>
      </c>
      <c r="N11" s="33"/>
      <c r="O11" s="20"/>
      <c r="P11" s="33" t="s">
        <v>746</v>
      </c>
      <c r="Q11" s="33"/>
      <c r="R11" s="20"/>
    </row>
    <row r="12" spans="1:33" ht="15.75" thickBot="1" x14ac:dyDescent="0.3">
      <c r="A12" s="17"/>
      <c r="B12" s="19"/>
      <c r="C12" s="20"/>
      <c r="D12" s="34" t="s">
        <v>364</v>
      </c>
      <c r="E12" s="34"/>
      <c r="F12" s="20"/>
      <c r="G12" s="34" t="s">
        <v>747</v>
      </c>
      <c r="H12" s="34"/>
      <c r="I12" s="20"/>
      <c r="J12" s="34" t="s">
        <v>748</v>
      </c>
      <c r="K12" s="34"/>
      <c r="L12" s="20"/>
      <c r="M12" s="34" t="s">
        <v>749</v>
      </c>
      <c r="N12" s="34"/>
      <c r="O12" s="20"/>
      <c r="P12" s="34" t="s">
        <v>750</v>
      </c>
      <c r="Q12" s="34"/>
      <c r="R12" s="20"/>
    </row>
    <row r="13" spans="1:33" ht="26.25" x14ac:dyDescent="0.25">
      <c r="A13" s="17"/>
      <c r="B13" s="27" t="s">
        <v>751</v>
      </c>
      <c r="C13" s="28"/>
      <c r="D13" s="29" t="s">
        <v>249</v>
      </c>
      <c r="E13" s="74">
        <v>1511</v>
      </c>
      <c r="F13" s="28"/>
      <c r="G13" s="29" t="s">
        <v>249</v>
      </c>
      <c r="H13" s="74">
        <v>1511</v>
      </c>
      <c r="I13" s="28"/>
      <c r="J13" s="29" t="s">
        <v>249</v>
      </c>
      <c r="K13" s="148" t="s">
        <v>276</v>
      </c>
      <c r="L13" s="28"/>
      <c r="M13" s="29" t="s">
        <v>249</v>
      </c>
      <c r="N13" s="148" t="s">
        <v>276</v>
      </c>
      <c r="O13" s="28"/>
      <c r="P13" s="29" t="s">
        <v>249</v>
      </c>
      <c r="Q13" s="148" t="s">
        <v>276</v>
      </c>
      <c r="R13" s="28"/>
    </row>
    <row r="14" spans="1:33" x14ac:dyDescent="0.25">
      <c r="A14" s="17"/>
      <c r="B14" s="31" t="s">
        <v>752</v>
      </c>
      <c r="C14" s="19"/>
      <c r="D14" s="37">
        <v>45792</v>
      </c>
      <c r="E14" s="37"/>
      <c r="F14" s="19"/>
      <c r="G14" s="70" t="s">
        <v>276</v>
      </c>
      <c r="H14" s="70"/>
      <c r="I14" s="19"/>
      <c r="J14" s="37">
        <v>45792</v>
      </c>
      <c r="K14" s="37"/>
      <c r="L14" s="19"/>
      <c r="M14" s="70" t="s">
        <v>276</v>
      </c>
      <c r="N14" s="70"/>
      <c r="O14" s="19"/>
      <c r="P14" s="70" t="s">
        <v>276</v>
      </c>
      <c r="Q14" s="70"/>
      <c r="R14" s="19"/>
    </row>
    <row r="15" spans="1:33" x14ac:dyDescent="0.25">
      <c r="A15" s="17"/>
      <c r="B15" s="27" t="s">
        <v>753</v>
      </c>
      <c r="C15" s="28"/>
      <c r="D15" s="38">
        <v>60053</v>
      </c>
      <c r="E15" s="38"/>
      <c r="F15" s="28"/>
      <c r="G15" s="72" t="s">
        <v>276</v>
      </c>
      <c r="H15" s="72"/>
      <c r="I15" s="28"/>
      <c r="J15" s="38">
        <v>60053</v>
      </c>
      <c r="K15" s="38"/>
      <c r="L15" s="28"/>
      <c r="M15" s="72" t="s">
        <v>276</v>
      </c>
      <c r="N15" s="72"/>
      <c r="O15" s="28"/>
      <c r="P15" s="72" t="s">
        <v>276</v>
      </c>
      <c r="Q15" s="72"/>
      <c r="R15" s="28"/>
    </row>
    <row r="16" spans="1:33" x14ac:dyDescent="0.25">
      <c r="A16" s="17"/>
      <c r="B16" s="31" t="s">
        <v>754</v>
      </c>
      <c r="C16" s="19"/>
      <c r="D16" s="37">
        <v>5513</v>
      </c>
      <c r="E16" s="37"/>
      <c r="F16" s="19"/>
      <c r="G16" s="70" t="s">
        <v>276</v>
      </c>
      <c r="H16" s="70"/>
      <c r="I16" s="19"/>
      <c r="J16" s="37">
        <v>5513</v>
      </c>
      <c r="K16" s="37"/>
      <c r="L16" s="19"/>
      <c r="M16" s="70" t="s">
        <v>276</v>
      </c>
      <c r="N16" s="70"/>
      <c r="O16" s="19"/>
      <c r="P16" s="70" t="s">
        <v>276</v>
      </c>
      <c r="Q16" s="70"/>
      <c r="R16" s="19"/>
    </row>
    <row r="17" spans="1:33" x14ac:dyDescent="0.25">
      <c r="A17" s="17"/>
      <c r="B17" s="27" t="s">
        <v>755</v>
      </c>
      <c r="C17" s="28"/>
      <c r="D17" s="38">
        <v>19498</v>
      </c>
      <c r="E17" s="38"/>
      <c r="F17" s="28"/>
      <c r="G17" s="72" t="s">
        <v>276</v>
      </c>
      <c r="H17" s="72"/>
      <c r="I17" s="28"/>
      <c r="J17" s="38">
        <v>19498</v>
      </c>
      <c r="K17" s="38"/>
      <c r="L17" s="28"/>
      <c r="M17" s="72" t="s">
        <v>276</v>
      </c>
      <c r="N17" s="72"/>
      <c r="O17" s="28"/>
      <c r="P17" s="72" t="s">
        <v>276</v>
      </c>
      <c r="Q17" s="72"/>
      <c r="R17" s="28"/>
    </row>
    <row r="18" spans="1:33" x14ac:dyDescent="0.25">
      <c r="A18" s="17"/>
      <c r="B18" s="31" t="s">
        <v>756</v>
      </c>
      <c r="C18" s="19"/>
      <c r="D18" s="37">
        <v>42070</v>
      </c>
      <c r="E18" s="37"/>
      <c r="F18" s="19"/>
      <c r="G18" s="70" t="s">
        <v>276</v>
      </c>
      <c r="H18" s="70"/>
      <c r="I18" s="19"/>
      <c r="J18" s="37">
        <v>42070</v>
      </c>
      <c r="K18" s="37"/>
      <c r="L18" s="19"/>
      <c r="M18" s="70" t="s">
        <v>276</v>
      </c>
      <c r="N18" s="70"/>
      <c r="O18" s="19"/>
      <c r="P18" s="70" t="s">
        <v>276</v>
      </c>
      <c r="Q18" s="70"/>
      <c r="R18" s="19"/>
    </row>
    <row r="19" spans="1:33" ht="15.75" thickBot="1" x14ac:dyDescent="0.3">
      <c r="A19" s="17"/>
      <c r="B19" s="27" t="s">
        <v>354</v>
      </c>
      <c r="C19" s="28"/>
      <c r="D19" s="47">
        <v>7352</v>
      </c>
      <c r="E19" s="47"/>
      <c r="F19" s="28"/>
      <c r="G19" s="100"/>
      <c r="H19" s="100"/>
      <c r="I19" s="28"/>
      <c r="J19" s="47">
        <v>7352</v>
      </c>
      <c r="K19" s="47"/>
      <c r="L19" s="28"/>
      <c r="M19" s="100"/>
      <c r="N19" s="100"/>
      <c r="O19" s="28"/>
      <c r="P19" s="100"/>
      <c r="Q19" s="100"/>
      <c r="R19" s="28"/>
    </row>
    <row r="20" spans="1:33" ht="15.75" thickBot="1" x14ac:dyDescent="0.3">
      <c r="A20" s="17"/>
      <c r="B20" s="25"/>
      <c r="C20" s="19"/>
      <c r="D20" s="42" t="s">
        <v>249</v>
      </c>
      <c r="E20" s="62">
        <v>181789</v>
      </c>
      <c r="F20" s="19"/>
      <c r="G20" s="42" t="s">
        <v>249</v>
      </c>
      <c r="H20" s="62">
        <v>1511</v>
      </c>
      <c r="I20" s="19"/>
      <c r="J20" s="42" t="s">
        <v>249</v>
      </c>
      <c r="K20" s="62">
        <v>180278</v>
      </c>
      <c r="L20" s="19"/>
      <c r="M20" s="42" t="s">
        <v>249</v>
      </c>
      <c r="N20" s="43" t="s">
        <v>276</v>
      </c>
      <c r="O20" s="19"/>
      <c r="P20" s="42" t="s">
        <v>249</v>
      </c>
      <c r="Q20" s="43" t="s">
        <v>276</v>
      </c>
      <c r="R20" s="19"/>
    </row>
    <row r="21" spans="1:33" ht="15.75" thickTop="1" x14ac:dyDescent="0.25">
      <c r="A21" s="17"/>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row>
    <row r="22" spans="1:33" ht="15.75" thickBot="1" x14ac:dyDescent="0.3">
      <c r="A22" s="17"/>
      <c r="B22" s="19"/>
      <c r="C22" s="20"/>
      <c r="D22" s="34" t="s">
        <v>757</v>
      </c>
      <c r="E22" s="34"/>
      <c r="F22" s="34"/>
      <c r="G22" s="34"/>
      <c r="H22" s="34"/>
      <c r="I22" s="34"/>
      <c r="J22" s="34"/>
      <c r="K22" s="34"/>
      <c r="L22" s="34"/>
      <c r="M22" s="34"/>
      <c r="N22" s="34"/>
      <c r="O22" s="34"/>
      <c r="P22" s="34"/>
      <c r="Q22" s="34"/>
      <c r="R22" s="20"/>
    </row>
    <row r="23" spans="1:33" x14ac:dyDescent="0.25">
      <c r="A23" s="17"/>
      <c r="B23" s="19"/>
      <c r="C23" s="20"/>
      <c r="D23" s="98"/>
      <c r="E23" s="98"/>
      <c r="F23" s="20"/>
      <c r="G23" s="97" t="s">
        <v>736</v>
      </c>
      <c r="H23" s="97"/>
      <c r="I23" s="20"/>
      <c r="J23" s="97" t="s">
        <v>82</v>
      </c>
      <c r="K23" s="97"/>
      <c r="L23" s="20"/>
      <c r="M23" s="97" t="s">
        <v>737</v>
      </c>
      <c r="N23" s="97"/>
      <c r="O23" s="20"/>
      <c r="P23" s="97" t="s">
        <v>738</v>
      </c>
      <c r="Q23" s="97"/>
      <c r="R23" s="20"/>
    </row>
    <row r="24" spans="1:33" x14ac:dyDescent="0.25">
      <c r="A24" s="17"/>
      <c r="B24" s="19"/>
      <c r="C24" s="20"/>
      <c r="D24" s="67"/>
      <c r="E24" s="67"/>
      <c r="F24" s="20"/>
      <c r="G24" s="33" t="s">
        <v>739</v>
      </c>
      <c r="H24" s="33"/>
      <c r="I24" s="20"/>
      <c r="J24" s="33" t="s">
        <v>740</v>
      </c>
      <c r="K24" s="33"/>
      <c r="L24" s="20"/>
      <c r="M24" s="33" t="s">
        <v>741</v>
      </c>
      <c r="N24" s="33"/>
      <c r="O24" s="20"/>
      <c r="P24" s="33" t="s">
        <v>742</v>
      </c>
      <c r="Q24" s="33"/>
      <c r="R24" s="20"/>
    </row>
    <row r="25" spans="1:33" x14ac:dyDescent="0.25">
      <c r="A25" s="17"/>
      <c r="B25" s="19"/>
      <c r="C25" s="20"/>
      <c r="D25" s="33" t="s">
        <v>743</v>
      </c>
      <c r="E25" s="33"/>
      <c r="F25" s="20"/>
      <c r="G25" s="33" t="s">
        <v>744</v>
      </c>
      <c r="H25" s="33"/>
      <c r="I25" s="20"/>
      <c r="J25" s="33" t="s">
        <v>745</v>
      </c>
      <c r="K25" s="33"/>
      <c r="L25" s="20"/>
      <c r="M25" s="33" t="s">
        <v>745</v>
      </c>
      <c r="N25" s="33"/>
      <c r="O25" s="20"/>
      <c r="P25" s="33" t="s">
        <v>746</v>
      </c>
      <c r="Q25" s="33"/>
      <c r="R25" s="20"/>
    </row>
    <row r="26" spans="1:33" ht="15.75" thickBot="1" x14ac:dyDescent="0.3">
      <c r="A26" s="17"/>
      <c r="B26" s="19"/>
      <c r="C26" s="20"/>
      <c r="D26" s="34" t="s">
        <v>387</v>
      </c>
      <c r="E26" s="34"/>
      <c r="F26" s="20"/>
      <c r="G26" s="34" t="s">
        <v>747</v>
      </c>
      <c r="H26" s="34"/>
      <c r="I26" s="20"/>
      <c r="J26" s="34" t="s">
        <v>748</v>
      </c>
      <c r="K26" s="34"/>
      <c r="L26" s="20"/>
      <c r="M26" s="34" t="s">
        <v>749</v>
      </c>
      <c r="N26" s="34"/>
      <c r="O26" s="20"/>
      <c r="P26" s="34" t="s">
        <v>750</v>
      </c>
      <c r="Q26" s="34"/>
      <c r="R26" s="20"/>
    </row>
    <row r="27" spans="1:33" ht="26.25" x14ac:dyDescent="0.25">
      <c r="A27" s="17"/>
      <c r="B27" s="27" t="s">
        <v>751</v>
      </c>
      <c r="C27" s="28"/>
      <c r="D27" s="29" t="s">
        <v>249</v>
      </c>
      <c r="E27" s="74">
        <v>1609</v>
      </c>
      <c r="F27" s="28"/>
      <c r="G27" s="29" t="s">
        <v>249</v>
      </c>
      <c r="H27" s="74">
        <v>1609</v>
      </c>
      <c r="I27" s="28"/>
      <c r="J27" s="29" t="s">
        <v>249</v>
      </c>
      <c r="K27" s="148" t="s">
        <v>276</v>
      </c>
      <c r="L27" s="28"/>
      <c r="M27" s="29" t="s">
        <v>249</v>
      </c>
      <c r="N27" s="148" t="s">
        <v>276</v>
      </c>
      <c r="O27" s="28"/>
      <c r="P27" s="29" t="s">
        <v>249</v>
      </c>
      <c r="Q27" s="148" t="s">
        <v>276</v>
      </c>
      <c r="R27" s="28"/>
    </row>
    <row r="28" spans="1:33" x14ac:dyDescent="0.25">
      <c r="A28" s="17"/>
      <c r="B28" s="31" t="s">
        <v>752</v>
      </c>
      <c r="C28" s="19"/>
      <c r="D28" s="37">
        <v>28570</v>
      </c>
      <c r="E28" s="37"/>
      <c r="F28" s="19"/>
      <c r="G28" s="70" t="s">
        <v>276</v>
      </c>
      <c r="H28" s="70"/>
      <c r="I28" s="19"/>
      <c r="J28" s="37">
        <v>28570</v>
      </c>
      <c r="K28" s="37"/>
      <c r="L28" s="19"/>
      <c r="M28" s="70" t="s">
        <v>276</v>
      </c>
      <c r="N28" s="70"/>
      <c r="O28" s="19"/>
      <c r="P28" s="70" t="s">
        <v>276</v>
      </c>
      <c r="Q28" s="70"/>
      <c r="R28" s="19"/>
    </row>
    <row r="29" spans="1:33" x14ac:dyDescent="0.25">
      <c r="A29" s="17"/>
      <c r="B29" s="27" t="s">
        <v>753</v>
      </c>
      <c r="C29" s="28"/>
      <c r="D29" s="38">
        <v>63854</v>
      </c>
      <c r="E29" s="38"/>
      <c r="F29" s="28"/>
      <c r="G29" s="72" t="s">
        <v>276</v>
      </c>
      <c r="H29" s="72"/>
      <c r="I29" s="28"/>
      <c r="J29" s="38">
        <v>63854</v>
      </c>
      <c r="K29" s="38"/>
      <c r="L29" s="28"/>
      <c r="M29" s="72" t="s">
        <v>276</v>
      </c>
      <c r="N29" s="72"/>
      <c r="O29" s="28"/>
      <c r="P29" s="72" t="s">
        <v>276</v>
      </c>
      <c r="Q29" s="72"/>
      <c r="R29" s="28"/>
    </row>
    <row r="30" spans="1:33" x14ac:dyDescent="0.25">
      <c r="A30" s="17"/>
      <c r="B30" s="31" t="s">
        <v>754</v>
      </c>
      <c r="C30" s="19"/>
      <c r="D30" s="37">
        <v>6690</v>
      </c>
      <c r="E30" s="37"/>
      <c r="F30" s="19"/>
      <c r="G30" s="70" t="s">
        <v>276</v>
      </c>
      <c r="H30" s="70"/>
      <c r="I30" s="19"/>
      <c r="J30" s="37">
        <v>6690</v>
      </c>
      <c r="K30" s="37"/>
      <c r="L30" s="19"/>
      <c r="M30" s="70" t="s">
        <v>276</v>
      </c>
      <c r="N30" s="70"/>
      <c r="O30" s="19"/>
      <c r="P30" s="70" t="s">
        <v>276</v>
      </c>
      <c r="Q30" s="70"/>
      <c r="R30" s="19"/>
    </row>
    <row r="31" spans="1:33" x14ac:dyDescent="0.25">
      <c r="A31" s="17"/>
      <c r="B31" s="27" t="s">
        <v>755</v>
      </c>
      <c r="C31" s="28"/>
      <c r="D31" s="38">
        <v>18460</v>
      </c>
      <c r="E31" s="38"/>
      <c r="F31" s="28"/>
      <c r="G31" s="72" t="s">
        <v>276</v>
      </c>
      <c r="H31" s="72"/>
      <c r="I31" s="28"/>
      <c r="J31" s="38">
        <v>18460</v>
      </c>
      <c r="K31" s="38"/>
      <c r="L31" s="28"/>
      <c r="M31" s="72" t="s">
        <v>276</v>
      </c>
      <c r="N31" s="72"/>
      <c r="O31" s="28"/>
      <c r="P31" s="72" t="s">
        <v>276</v>
      </c>
      <c r="Q31" s="72"/>
      <c r="R31" s="28"/>
    </row>
    <row r="32" spans="1:33" x14ac:dyDescent="0.25">
      <c r="A32" s="17"/>
      <c r="B32" s="31" t="s">
        <v>756</v>
      </c>
      <c r="C32" s="19"/>
      <c r="D32" s="37">
        <v>51612</v>
      </c>
      <c r="E32" s="37"/>
      <c r="F32" s="19"/>
      <c r="G32" s="70" t="s">
        <v>276</v>
      </c>
      <c r="H32" s="70"/>
      <c r="I32" s="19"/>
      <c r="J32" s="37">
        <v>51612</v>
      </c>
      <c r="K32" s="37"/>
      <c r="L32" s="19"/>
      <c r="M32" s="70" t="s">
        <v>276</v>
      </c>
      <c r="N32" s="70"/>
      <c r="O32" s="19"/>
      <c r="P32" s="70" t="s">
        <v>276</v>
      </c>
      <c r="Q32" s="70"/>
      <c r="R32" s="19"/>
    </row>
    <row r="33" spans="1:33" ht="15.75" thickBot="1" x14ac:dyDescent="0.3">
      <c r="A33" s="17"/>
      <c r="B33" s="27" t="s">
        <v>354</v>
      </c>
      <c r="C33" s="28"/>
      <c r="D33" s="47">
        <v>1104</v>
      </c>
      <c r="E33" s="47"/>
      <c r="F33" s="28"/>
      <c r="G33" s="100"/>
      <c r="H33" s="100"/>
      <c r="I33" s="28"/>
      <c r="J33" s="47">
        <v>1104</v>
      </c>
      <c r="K33" s="47"/>
      <c r="L33" s="28"/>
      <c r="M33" s="100"/>
      <c r="N33" s="100"/>
      <c r="O33" s="28"/>
      <c r="P33" s="100"/>
      <c r="Q33" s="100"/>
      <c r="R33" s="28"/>
    </row>
    <row r="34" spans="1:33" ht="15.75" thickBot="1" x14ac:dyDescent="0.3">
      <c r="A34" s="17"/>
      <c r="B34" s="25"/>
      <c r="C34" s="19"/>
      <c r="D34" s="42" t="s">
        <v>249</v>
      </c>
      <c r="E34" s="62">
        <v>171899</v>
      </c>
      <c r="F34" s="19"/>
      <c r="G34" s="42" t="s">
        <v>249</v>
      </c>
      <c r="H34" s="62">
        <v>1609</v>
      </c>
      <c r="I34" s="19"/>
      <c r="J34" s="42" t="s">
        <v>249</v>
      </c>
      <c r="K34" s="62">
        <v>170290</v>
      </c>
      <c r="L34" s="19"/>
      <c r="M34" s="42" t="s">
        <v>249</v>
      </c>
      <c r="N34" s="43" t="s">
        <v>276</v>
      </c>
      <c r="O34" s="19"/>
      <c r="P34" s="42" t="s">
        <v>249</v>
      </c>
      <c r="Q34" s="43" t="s">
        <v>276</v>
      </c>
      <c r="R34" s="19"/>
    </row>
    <row r="35" spans="1:33" ht="15.75" thickTop="1" x14ac:dyDescent="0.25">
      <c r="A35" s="17" t="s">
        <v>838</v>
      </c>
      <c r="B35" s="48" t="s">
        <v>4</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row>
    <row r="36" spans="1:33" x14ac:dyDescent="0.25">
      <c r="A36" s="17"/>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row>
    <row r="37" spans="1:33" x14ac:dyDescent="0.25">
      <c r="A37" s="17"/>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row>
    <row r="38" spans="1:33" ht="15.75" thickBot="1" x14ac:dyDescent="0.3">
      <c r="A38" s="17"/>
      <c r="B38" s="19"/>
      <c r="C38" s="20"/>
      <c r="D38" s="34" t="s">
        <v>735</v>
      </c>
      <c r="E38" s="34"/>
      <c r="F38" s="34"/>
      <c r="G38" s="34"/>
      <c r="H38" s="34"/>
      <c r="I38" s="34"/>
      <c r="J38" s="34"/>
      <c r="K38" s="34"/>
      <c r="L38" s="34"/>
      <c r="M38" s="34"/>
      <c r="N38" s="34"/>
      <c r="O38" s="20"/>
    </row>
    <row r="39" spans="1:33" x14ac:dyDescent="0.25">
      <c r="A39" s="17"/>
      <c r="B39" s="19"/>
      <c r="C39" s="20"/>
      <c r="D39" s="98"/>
      <c r="E39" s="98"/>
      <c r="F39" s="20"/>
      <c r="G39" s="97" t="s">
        <v>736</v>
      </c>
      <c r="H39" s="97"/>
      <c r="I39" s="20"/>
      <c r="J39" s="97" t="s">
        <v>82</v>
      </c>
      <c r="K39" s="97"/>
      <c r="L39" s="20"/>
      <c r="M39" s="97" t="s">
        <v>737</v>
      </c>
      <c r="N39" s="97"/>
      <c r="O39" s="20"/>
    </row>
    <row r="40" spans="1:33" x14ac:dyDescent="0.25">
      <c r="A40" s="17"/>
      <c r="B40" s="19"/>
      <c r="C40" s="20"/>
      <c r="D40" s="67"/>
      <c r="E40" s="67"/>
      <c r="F40" s="20"/>
      <c r="G40" s="33" t="s">
        <v>739</v>
      </c>
      <c r="H40" s="33"/>
      <c r="I40" s="20"/>
      <c r="J40" s="33" t="s">
        <v>740</v>
      </c>
      <c r="K40" s="33"/>
      <c r="L40" s="20"/>
      <c r="M40" s="33" t="s">
        <v>741</v>
      </c>
      <c r="N40" s="33"/>
      <c r="O40" s="20"/>
    </row>
    <row r="41" spans="1:33" x14ac:dyDescent="0.25">
      <c r="A41" s="17"/>
      <c r="B41" s="19"/>
      <c r="C41" s="20"/>
      <c r="D41" s="33" t="s">
        <v>743</v>
      </c>
      <c r="E41" s="33"/>
      <c r="F41" s="20"/>
      <c r="G41" s="33" t="s">
        <v>744</v>
      </c>
      <c r="H41" s="33"/>
      <c r="I41" s="20"/>
      <c r="J41" s="33" t="s">
        <v>745</v>
      </c>
      <c r="K41" s="33"/>
      <c r="L41" s="20"/>
      <c r="M41" s="33" t="s">
        <v>745</v>
      </c>
      <c r="N41" s="33"/>
      <c r="O41" s="20"/>
    </row>
    <row r="42" spans="1:33" ht="15.75" thickBot="1" x14ac:dyDescent="0.3">
      <c r="A42" s="17"/>
      <c r="B42" s="19"/>
      <c r="C42" s="20"/>
      <c r="D42" s="34" t="s">
        <v>364</v>
      </c>
      <c r="E42" s="34"/>
      <c r="F42" s="20"/>
      <c r="G42" s="34" t="s">
        <v>747</v>
      </c>
      <c r="H42" s="34"/>
      <c r="I42" s="20"/>
      <c r="J42" s="34" t="s">
        <v>748</v>
      </c>
      <c r="K42" s="34"/>
      <c r="L42" s="20"/>
      <c r="M42" s="34" t="s">
        <v>749</v>
      </c>
      <c r="N42" s="34"/>
      <c r="O42" s="20"/>
    </row>
    <row r="43" spans="1:33" x14ac:dyDescent="0.25">
      <c r="A43" s="17"/>
      <c r="B43" s="27" t="s">
        <v>469</v>
      </c>
      <c r="C43" s="28"/>
      <c r="D43" s="46"/>
      <c r="E43" s="46"/>
      <c r="F43" s="28"/>
      <c r="G43" s="46"/>
      <c r="H43" s="46"/>
      <c r="I43" s="28"/>
      <c r="J43" s="46"/>
      <c r="K43" s="46"/>
      <c r="L43" s="28"/>
      <c r="M43" s="46"/>
      <c r="N43" s="46"/>
      <c r="O43" s="28"/>
    </row>
    <row r="44" spans="1:33" x14ac:dyDescent="0.25">
      <c r="A44" s="17"/>
      <c r="B44" s="11" t="s">
        <v>762</v>
      </c>
      <c r="C44" s="19"/>
      <c r="D44" s="14" t="s">
        <v>249</v>
      </c>
      <c r="E44" s="32">
        <v>2344</v>
      </c>
      <c r="F44" s="19"/>
      <c r="G44" s="35"/>
      <c r="H44" s="35"/>
      <c r="I44" s="19"/>
      <c r="J44" s="35"/>
      <c r="K44" s="35"/>
      <c r="L44" s="19"/>
      <c r="M44" s="14" t="s">
        <v>249</v>
      </c>
      <c r="N44" s="32">
        <v>2344</v>
      </c>
      <c r="O44" s="19"/>
    </row>
    <row r="45" spans="1:33" ht="15.75" thickBot="1" x14ac:dyDescent="0.3">
      <c r="A45" s="17"/>
      <c r="B45" s="86" t="s">
        <v>489</v>
      </c>
      <c r="C45" s="28"/>
      <c r="D45" s="68">
        <v>739</v>
      </c>
      <c r="E45" s="68"/>
      <c r="F45" s="28"/>
      <c r="G45" s="100"/>
      <c r="H45" s="100"/>
      <c r="I45" s="28"/>
      <c r="J45" s="100"/>
      <c r="K45" s="100"/>
      <c r="L45" s="28"/>
      <c r="M45" s="68">
        <v>739</v>
      </c>
      <c r="N45" s="68"/>
      <c r="O45" s="28"/>
    </row>
    <row r="46" spans="1:33" x14ac:dyDescent="0.25">
      <c r="A46" s="17"/>
      <c r="B46" s="25"/>
      <c r="C46" s="19"/>
      <c r="D46" s="36"/>
      <c r="E46" s="36"/>
      <c r="F46" s="19"/>
      <c r="G46" s="36"/>
      <c r="H46" s="36"/>
      <c r="I46" s="19"/>
      <c r="J46" s="36"/>
      <c r="K46" s="36"/>
      <c r="L46" s="19"/>
      <c r="M46" s="36"/>
      <c r="N46" s="36"/>
      <c r="O46" s="19"/>
    </row>
    <row r="47" spans="1:33" x14ac:dyDescent="0.25">
      <c r="A47" s="17"/>
      <c r="B47" s="27" t="s">
        <v>763</v>
      </c>
      <c r="C47" s="28"/>
      <c r="D47" s="38">
        <v>3083</v>
      </c>
      <c r="E47" s="38"/>
      <c r="F47" s="28"/>
      <c r="G47" s="72" t="s">
        <v>276</v>
      </c>
      <c r="H47" s="72"/>
      <c r="I47" s="28"/>
      <c r="J47" s="72" t="s">
        <v>276</v>
      </c>
      <c r="K47" s="72"/>
      <c r="L47" s="28"/>
      <c r="M47" s="38">
        <v>3083</v>
      </c>
      <c r="N47" s="38"/>
      <c r="O47" s="28"/>
    </row>
    <row r="48" spans="1:33" x14ac:dyDescent="0.25">
      <c r="A48" s="17"/>
      <c r="B48" s="25"/>
      <c r="C48" s="19"/>
      <c r="D48" s="35"/>
      <c r="E48" s="35"/>
      <c r="F48" s="19"/>
      <c r="G48" s="35"/>
      <c r="H48" s="35"/>
      <c r="I48" s="19"/>
      <c r="J48" s="35"/>
      <c r="K48" s="35"/>
      <c r="L48" s="19"/>
      <c r="M48" s="35"/>
      <c r="N48" s="35"/>
      <c r="O48" s="19"/>
    </row>
    <row r="49" spans="1:33" x14ac:dyDescent="0.25">
      <c r="A49" s="17"/>
      <c r="B49" s="27" t="s">
        <v>764</v>
      </c>
      <c r="C49" s="28"/>
      <c r="D49" s="45"/>
      <c r="E49" s="45"/>
      <c r="F49" s="28"/>
      <c r="G49" s="45"/>
      <c r="H49" s="45"/>
      <c r="I49" s="28"/>
      <c r="J49" s="45"/>
      <c r="K49" s="45"/>
      <c r="L49" s="28"/>
      <c r="M49" s="45"/>
      <c r="N49" s="45"/>
      <c r="O49" s="28"/>
    </row>
    <row r="50" spans="1:33" x14ac:dyDescent="0.25">
      <c r="A50" s="17"/>
      <c r="B50" s="77" t="s">
        <v>762</v>
      </c>
      <c r="C50" s="19"/>
      <c r="D50" s="14" t="s">
        <v>249</v>
      </c>
      <c r="E50" s="56">
        <v>725</v>
      </c>
      <c r="F50" s="19"/>
      <c r="G50" s="35"/>
      <c r="H50" s="35"/>
      <c r="I50" s="19"/>
      <c r="J50" s="35"/>
      <c r="K50" s="35"/>
      <c r="L50" s="19"/>
      <c r="M50" s="14" t="s">
        <v>249</v>
      </c>
      <c r="N50" s="56">
        <v>725</v>
      </c>
      <c r="O50" s="19"/>
    </row>
    <row r="51" spans="1:33" ht="15.75" thickBot="1" x14ac:dyDescent="0.3">
      <c r="A51" s="17"/>
      <c r="B51" s="86" t="s">
        <v>489</v>
      </c>
      <c r="C51" s="28"/>
      <c r="D51" s="47">
        <v>5184</v>
      </c>
      <c r="E51" s="47"/>
      <c r="F51" s="28"/>
      <c r="G51" s="100"/>
      <c r="H51" s="100"/>
      <c r="I51" s="28"/>
      <c r="J51" s="100"/>
      <c r="K51" s="100"/>
      <c r="L51" s="28"/>
      <c r="M51" s="47">
        <v>5184</v>
      </c>
      <c r="N51" s="47"/>
      <c r="O51" s="28"/>
    </row>
    <row r="52" spans="1:33" ht="15.75" thickBot="1" x14ac:dyDescent="0.3">
      <c r="A52" s="17"/>
      <c r="B52" s="31" t="s">
        <v>765</v>
      </c>
      <c r="C52" s="19"/>
      <c r="D52" s="131">
        <v>5909</v>
      </c>
      <c r="E52" s="131"/>
      <c r="F52" s="19"/>
      <c r="G52" s="132" t="s">
        <v>276</v>
      </c>
      <c r="H52" s="132"/>
      <c r="I52" s="19"/>
      <c r="J52" s="132" t="s">
        <v>276</v>
      </c>
      <c r="K52" s="132"/>
      <c r="L52" s="19"/>
      <c r="M52" s="131">
        <v>5909</v>
      </c>
      <c r="N52" s="131"/>
      <c r="O52" s="19"/>
    </row>
    <row r="53" spans="1:33" x14ac:dyDescent="0.25">
      <c r="A53" s="17"/>
      <c r="B53" s="60"/>
      <c r="C53" s="28"/>
      <c r="D53" s="46"/>
      <c r="E53" s="46"/>
      <c r="F53" s="28"/>
      <c r="G53" s="46"/>
      <c r="H53" s="46"/>
      <c r="I53" s="28"/>
      <c r="J53" s="46"/>
      <c r="K53" s="46"/>
      <c r="L53" s="28"/>
      <c r="M53" s="46"/>
      <c r="N53" s="46"/>
      <c r="O53" s="28"/>
    </row>
    <row r="54" spans="1:33" ht="15.75" thickBot="1" x14ac:dyDescent="0.3">
      <c r="A54" s="17"/>
      <c r="B54" s="31" t="s">
        <v>125</v>
      </c>
      <c r="C54" s="19"/>
      <c r="D54" s="42" t="s">
        <v>249</v>
      </c>
      <c r="E54" s="168">
        <v>8992</v>
      </c>
      <c r="F54" s="19"/>
      <c r="G54" s="42" t="s">
        <v>249</v>
      </c>
      <c r="H54" s="147" t="s">
        <v>276</v>
      </c>
      <c r="I54" s="19"/>
      <c r="J54" s="42" t="s">
        <v>249</v>
      </c>
      <c r="K54" s="147" t="s">
        <v>276</v>
      </c>
      <c r="L54" s="19"/>
      <c r="M54" s="42" t="s">
        <v>249</v>
      </c>
      <c r="N54" s="168">
        <v>8992</v>
      </c>
      <c r="O54" s="19"/>
    </row>
    <row r="55" spans="1:33" ht="15.75" thickTop="1" x14ac:dyDescent="0.25">
      <c r="A55" s="17"/>
      <c r="B55" s="19"/>
      <c r="C55" s="19"/>
      <c r="D55" s="19"/>
      <c r="E55" s="19"/>
      <c r="F55" s="19"/>
      <c r="G55" s="19"/>
      <c r="H55" s="19"/>
      <c r="I55" s="19"/>
      <c r="J55" s="19"/>
      <c r="K55" s="19"/>
      <c r="L55" s="19"/>
      <c r="M55" s="19"/>
      <c r="N55" s="19"/>
      <c r="O55" s="19"/>
    </row>
    <row r="56" spans="1:33" x14ac:dyDescent="0.25">
      <c r="A56" s="17"/>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row>
    <row r="57" spans="1:33" ht="15.75" thickBot="1" x14ac:dyDescent="0.3">
      <c r="A57" s="17"/>
      <c r="B57" s="19"/>
      <c r="C57" s="20"/>
      <c r="D57" s="34" t="s">
        <v>757</v>
      </c>
      <c r="E57" s="34"/>
      <c r="F57" s="34"/>
      <c r="G57" s="34"/>
      <c r="H57" s="34"/>
      <c r="I57" s="34"/>
      <c r="J57" s="34"/>
      <c r="K57" s="34"/>
      <c r="L57" s="34"/>
      <c r="M57" s="34"/>
      <c r="N57" s="34"/>
      <c r="O57" s="20"/>
    </row>
    <row r="58" spans="1:33" x14ac:dyDescent="0.25">
      <c r="A58" s="17"/>
      <c r="B58" s="19"/>
      <c r="C58" s="20"/>
      <c r="D58" s="98"/>
      <c r="E58" s="98"/>
      <c r="F58" s="20"/>
      <c r="G58" s="97" t="s">
        <v>736</v>
      </c>
      <c r="H58" s="97"/>
      <c r="I58" s="20"/>
      <c r="J58" s="97" t="s">
        <v>82</v>
      </c>
      <c r="K58" s="97"/>
      <c r="L58" s="20"/>
      <c r="M58" s="97" t="s">
        <v>737</v>
      </c>
      <c r="N58" s="97"/>
      <c r="O58" s="20"/>
    </row>
    <row r="59" spans="1:33" x14ac:dyDescent="0.25">
      <c r="A59" s="17"/>
      <c r="B59" s="19"/>
      <c r="C59" s="20"/>
      <c r="D59" s="67"/>
      <c r="E59" s="67"/>
      <c r="F59" s="20"/>
      <c r="G59" s="33" t="s">
        <v>739</v>
      </c>
      <c r="H59" s="33"/>
      <c r="I59" s="20"/>
      <c r="J59" s="33" t="s">
        <v>740</v>
      </c>
      <c r="K59" s="33"/>
      <c r="L59" s="20"/>
      <c r="M59" s="33" t="s">
        <v>741</v>
      </c>
      <c r="N59" s="33"/>
      <c r="O59" s="20"/>
    </row>
    <row r="60" spans="1:33" x14ac:dyDescent="0.25">
      <c r="A60" s="17"/>
      <c r="B60" s="19"/>
      <c r="C60" s="20"/>
      <c r="D60" s="33" t="s">
        <v>743</v>
      </c>
      <c r="E60" s="33"/>
      <c r="F60" s="20"/>
      <c r="G60" s="33" t="s">
        <v>744</v>
      </c>
      <c r="H60" s="33"/>
      <c r="I60" s="20"/>
      <c r="J60" s="33" t="s">
        <v>745</v>
      </c>
      <c r="K60" s="33"/>
      <c r="L60" s="20"/>
      <c r="M60" s="33" t="s">
        <v>745</v>
      </c>
      <c r="N60" s="33"/>
      <c r="O60" s="20"/>
    </row>
    <row r="61" spans="1:33" ht="15.75" thickBot="1" x14ac:dyDescent="0.3">
      <c r="A61" s="17"/>
      <c r="B61" s="19"/>
      <c r="C61" s="20"/>
      <c r="D61" s="34" t="s">
        <v>387</v>
      </c>
      <c r="E61" s="34"/>
      <c r="F61" s="20"/>
      <c r="G61" s="34" t="s">
        <v>747</v>
      </c>
      <c r="H61" s="34"/>
      <c r="I61" s="20"/>
      <c r="J61" s="34" t="s">
        <v>748</v>
      </c>
      <c r="K61" s="34"/>
      <c r="L61" s="20"/>
      <c r="M61" s="34" t="s">
        <v>749</v>
      </c>
      <c r="N61" s="34"/>
      <c r="O61" s="20"/>
    </row>
    <row r="62" spans="1:33" x14ac:dyDescent="0.25">
      <c r="A62" s="17"/>
      <c r="B62" s="27" t="s">
        <v>469</v>
      </c>
      <c r="C62" s="28"/>
      <c r="D62" s="46"/>
      <c r="E62" s="46"/>
      <c r="F62" s="28"/>
      <c r="G62" s="46"/>
      <c r="H62" s="46"/>
      <c r="I62" s="28"/>
      <c r="J62" s="46"/>
      <c r="K62" s="46"/>
      <c r="L62" s="28"/>
      <c r="M62" s="46"/>
      <c r="N62" s="46"/>
      <c r="O62" s="28"/>
    </row>
    <row r="63" spans="1:33" x14ac:dyDescent="0.25">
      <c r="A63" s="17"/>
      <c r="B63" s="11" t="s">
        <v>429</v>
      </c>
      <c r="C63" s="19"/>
      <c r="D63" s="14" t="s">
        <v>249</v>
      </c>
      <c r="E63" s="32">
        <v>2316</v>
      </c>
      <c r="F63" s="19"/>
      <c r="G63" s="14" t="s">
        <v>249</v>
      </c>
      <c r="H63" s="56" t="s">
        <v>276</v>
      </c>
      <c r="I63" s="19"/>
      <c r="J63" s="14" t="s">
        <v>249</v>
      </c>
      <c r="K63" s="56" t="s">
        <v>276</v>
      </c>
      <c r="L63" s="19"/>
      <c r="M63" s="14" t="s">
        <v>249</v>
      </c>
      <c r="N63" s="32">
        <v>2316</v>
      </c>
      <c r="O63" s="19"/>
    </row>
    <row r="64" spans="1:33" ht="15.75" thickBot="1" x14ac:dyDescent="0.3">
      <c r="A64" s="17"/>
      <c r="B64" s="86" t="s">
        <v>390</v>
      </c>
      <c r="C64" s="28"/>
      <c r="D64" s="47">
        <v>4787</v>
      </c>
      <c r="E64" s="47"/>
      <c r="F64" s="28"/>
      <c r="G64" s="68" t="s">
        <v>276</v>
      </c>
      <c r="H64" s="68"/>
      <c r="I64" s="28"/>
      <c r="J64" s="68" t="s">
        <v>276</v>
      </c>
      <c r="K64" s="68"/>
      <c r="L64" s="28"/>
      <c r="M64" s="47">
        <v>4787</v>
      </c>
      <c r="N64" s="47"/>
      <c r="O64" s="28"/>
    </row>
    <row r="65" spans="1:33" x14ac:dyDescent="0.25">
      <c r="A65" s="17"/>
      <c r="B65" s="25"/>
      <c r="C65" s="19"/>
      <c r="D65" s="36"/>
      <c r="E65" s="36"/>
      <c r="F65" s="19"/>
      <c r="G65" s="36"/>
      <c r="H65" s="36"/>
      <c r="I65" s="19"/>
      <c r="J65" s="36"/>
      <c r="K65" s="36"/>
      <c r="L65" s="19"/>
      <c r="M65" s="36"/>
      <c r="N65" s="36"/>
      <c r="O65" s="19"/>
    </row>
    <row r="66" spans="1:33" x14ac:dyDescent="0.25">
      <c r="A66" s="17"/>
      <c r="B66" s="27" t="s">
        <v>763</v>
      </c>
      <c r="C66" s="28"/>
      <c r="D66" s="29" t="s">
        <v>249</v>
      </c>
      <c r="E66" s="30">
        <v>7103</v>
      </c>
      <c r="F66" s="28"/>
      <c r="G66" s="29" t="s">
        <v>249</v>
      </c>
      <c r="H66" s="58" t="s">
        <v>276</v>
      </c>
      <c r="I66" s="28"/>
      <c r="J66" s="29" t="s">
        <v>249</v>
      </c>
      <c r="K66" s="58" t="s">
        <v>276</v>
      </c>
      <c r="L66" s="28"/>
      <c r="M66" s="29" t="s">
        <v>249</v>
      </c>
      <c r="N66" s="30">
        <v>7103</v>
      </c>
      <c r="O66" s="28"/>
    </row>
    <row r="67" spans="1:33" x14ac:dyDescent="0.25">
      <c r="A67" s="17"/>
      <c r="B67" s="25"/>
      <c r="C67" s="19"/>
      <c r="D67" s="35"/>
      <c r="E67" s="35"/>
      <c r="F67" s="19"/>
      <c r="G67" s="35"/>
      <c r="H67" s="35"/>
      <c r="I67" s="19"/>
      <c r="J67" s="35"/>
      <c r="K67" s="35"/>
      <c r="L67" s="19"/>
      <c r="M67" s="70" t="s">
        <v>766</v>
      </c>
      <c r="N67" s="70"/>
      <c r="O67" s="19"/>
    </row>
    <row r="68" spans="1:33" x14ac:dyDescent="0.25">
      <c r="A68" s="17"/>
      <c r="B68" s="27" t="s">
        <v>764</v>
      </c>
      <c r="C68" s="28"/>
      <c r="D68" s="45"/>
      <c r="E68" s="45"/>
      <c r="F68" s="28"/>
      <c r="G68" s="45"/>
      <c r="H68" s="45"/>
      <c r="I68" s="28"/>
      <c r="J68" s="45"/>
      <c r="K68" s="45"/>
      <c r="L68" s="28"/>
      <c r="M68" s="45"/>
      <c r="N68" s="45"/>
      <c r="O68" s="28"/>
    </row>
    <row r="69" spans="1:33" x14ac:dyDescent="0.25">
      <c r="A69" s="17"/>
      <c r="B69" s="77" t="s">
        <v>429</v>
      </c>
      <c r="C69" s="19"/>
      <c r="D69" s="14" t="s">
        <v>249</v>
      </c>
      <c r="E69" s="32">
        <v>1651</v>
      </c>
      <c r="F69" s="19"/>
      <c r="G69" s="14" t="s">
        <v>249</v>
      </c>
      <c r="H69" s="56" t="s">
        <v>276</v>
      </c>
      <c r="I69" s="19"/>
      <c r="J69" s="14" t="s">
        <v>249</v>
      </c>
      <c r="K69" s="56" t="s">
        <v>276</v>
      </c>
      <c r="L69" s="19"/>
      <c r="M69" s="14" t="s">
        <v>249</v>
      </c>
      <c r="N69" s="32">
        <v>1651</v>
      </c>
      <c r="O69" s="19"/>
    </row>
    <row r="70" spans="1:33" ht="15.75" thickBot="1" x14ac:dyDescent="0.3">
      <c r="A70" s="17"/>
      <c r="B70" s="86" t="s">
        <v>390</v>
      </c>
      <c r="C70" s="28"/>
      <c r="D70" s="47">
        <v>2068</v>
      </c>
      <c r="E70" s="47"/>
      <c r="F70" s="28"/>
      <c r="G70" s="68" t="s">
        <v>276</v>
      </c>
      <c r="H70" s="68"/>
      <c r="I70" s="28"/>
      <c r="J70" s="68" t="s">
        <v>276</v>
      </c>
      <c r="K70" s="68"/>
      <c r="L70" s="28"/>
      <c r="M70" s="47">
        <v>2068</v>
      </c>
      <c r="N70" s="47"/>
      <c r="O70" s="28"/>
    </row>
    <row r="71" spans="1:33" ht="15.75" thickBot="1" x14ac:dyDescent="0.3">
      <c r="A71" s="17"/>
      <c r="B71" s="31" t="s">
        <v>765</v>
      </c>
      <c r="C71" s="19"/>
      <c r="D71" s="131">
        <v>3719</v>
      </c>
      <c r="E71" s="131"/>
      <c r="F71" s="19"/>
      <c r="G71" s="132" t="s">
        <v>276</v>
      </c>
      <c r="H71" s="132"/>
      <c r="I71" s="19"/>
      <c r="J71" s="132" t="s">
        <v>276</v>
      </c>
      <c r="K71" s="132"/>
      <c r="L71" s="19"/>
      <c r="M71" s="131">
        <v>3719</v>
      </c>
      <c r="N71" s="131"/>
      <c r="O71" s="19"/>
    </row>
    <row r="72" spans="1:33" x14ac:dyDescent="0.25">
      <c r="A72" s="17"/>
      <c r="B72" s="60"/>
      <c r="C72" s="28"/>
      <c r="D72" s="46"/>
      <c r="E72" s="46"/>
      <c r="F72" s="28"/>
      <c r="G72" s="46"/>
      <c r="H72" s="46"/>
      <c r="I72" s="28"/>
      <c r="J72" s="46"/>
      <c r="K72" s="46"/>
      <c r="L72" s="28"/>
      <c r="M72" s="46"/>
      <c r="N72" s="46"/>
      <c r="O72" s="28"/>
    </row>
    <row r="73" spans="1:33" ht="15.75" thickBot="1" x14ac:dyDescent="0.3">
      <c r="A73" s="17"/>
      <c r="B73" s="31" t="s">
        <v>125</v>
      </c>
      <c r="C73" s="19"/>
      <c r="D73" s="42" t="s">
        <v>249</v>
      </c>
      <c r="E73" s="168">
        <v>10822</v>
      </c>
      <c r="F73" s="19"/>
      <c r="G73" s="42" t="s">
        <v>249</v>
      </c>
      <c r="H73" s="147" t="s">
        <v>276</v>
      </c>
      <c r="I73" s="19"/>
      <c r="J73" s="42" t="s">
        <v>249</v>
      </c>
      <c r="K73" s="147" t="s">
        <v>276</v>
      </c>
      <c r="L73" s="19"/>
      <c r="M73" s="42" t="s">
        <v>249</v>
      </c>
      <c r="N73" s="168">
        <v>10822</v>
      </c>
      <c r="O73" s="19"/>
    </row>
    <row r="74" spans="1:33" ht="15.75" thickTop="1" x14ac:dyDescent="0.25">
      <c r="A74" s="17" t="s">
        <v>839</v>
      </c>
      <c r="B74" s="48" t="s">
        <v>4</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row>
    <row r="75" spans="1:33" x14ac:dyDescent="0.25">
      <c r="A75" s="17"/>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row>
    <row r="76" spans="1:33" x14ac:dyDescent="0.25">
      <c r="A76" s="17"/>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row>
    <row r="77" spans="1:33" ht="15.75" thickBot="1" x14ac:dyDescent="0.3">
      <c r="A77" s="17"/>
      <c r="B77" s="19"/>
      <c r="C77" s="20"/>
      <c r="D77" s="177" t="s">
        <v>781</v>
      </c>
      <c r="E77" s="177"/>
      <c r="F77" s="177"/>
      <c r="G77" s="177"/>
      <c r="H77" s="177"/>
      <c r="I77" s="177"/>
      <c r="J77" s="177"/>
      <c r="K77" s="177"/>
      <c r="L77" s="177"/>
      <c r="M77" s="177"/>
      <c r="N77" s="177"/>
      <c r="O77" s="177"/>
      <c r="P77" s="177"/>
      <c r="Q77" s="177"/>
      <c r="R77" s="20"/>
      <c r="S77" s="177" t="s">
        <v>782</v>
      </c>
      <c r="T77" s="177"/>
      <c r="U77" s="177"/>
      <c r="V77" s="177"/>
      <c r="W77" s="177"/>
      <c r="X77" s="177"/>
      <c r="Y77" s="177"/>
      <c r="Z77" s="177"/>
      <c r="AA77" s="177"/>
      <c r="AB77" s="177"/>
      <c r="AC77" s="177"/>
      <c r="AD77" s="177"/>
      <c r="AE77" s="177"/>
      <c r="AF77" s="177"/>
      <c r="AG77" s="20"/>
    </row>
    <row r="78" spans="1:33" x14ac:dyDescent="0.25">
      <c r="A78" s="17"/>
      <c r="B78" s="19"/>
      <c r="C78" s="20"/>
      <c r="D78" s="98"/>
      <c r="E78" s="98"/>
      <c r="F78" s="20"/>
      <c r="G78" s="98"/>
      <c r="H78" s="98"/>
      <c r="I78" s="20"/>
      <c r="J78" s="179" t="s">
        <v>783</v>
      </c>
      <c r="K78" s="179"/>
      <c r="L78" s="20"/>
      <c r="M78" s="179" t="s">
        <v>737</v>
      </c>
      <c r="N78" s="179"/>
      <c r="O78" s="20"/>
      <c r="P78" s="179" t="s">
        <v>737</v>
      </c>
      <c r="Q78" s="179"/>
      <c r="R78" s="20"/>
      <c r="S78" s="98"/>
      <c r="T78" s="98"/>
      <c r="U78" s="39"/>
      <c r="V78" s="98"/>
      <c r="W78" s="98"/>
      <c r="X78" s="39"/>
      <c r="Y78" s="179" t="s">
        <v>783</v>
      </c>
      <c r="Z78" s="179"/>
      <c r="AA78" s="39"/>
      <c r="AB78" s="179" t="s">
        <v>737</v>
      </c>
      <c r="AC78" s="179"/>
      <c r="AD78" s="39"/>
      <c r="AE78" s="179" t="s">
        <v>737</v>
      </c>
      <c r="AF78" s="179"/>
      <c r="AG78" s="20"/>
    </row>
    <row r="79" spans="1:33" x14ac:dyDescent="0.25">
      <c r="A79" s="17"/>
      <c r="B79" s="19"/>
      <c r="C79" s="20"/>
      <c r="D79" s="67"/>
      <c r="E79" s="67"/>
      <c r="F79" s="20"/>
      <c r="G79" s="178" t="s">
        <v>125</v>
      </c>
      <c r="H79" s="178"/>
      <c r="I79" s="20"/>
      <c r="J79" s="178" t="s">
        <v>784</v>
      </c>
      <c r="K79" s="178"/>
      <c r="L79" s="20"/>
      <c r="M79" s="178" t="s">
        <v>82</v>
      </c>
      <c r="N79" s="178"/>
      <c r="O79" s="20"/>
      <c r="P79" s="178" t="s">
        <v>82</v>
      </c>
      <c r="Q79" s="178"/>
      <c r="R79" s="20"/>
      <c r="S79" s="67"/>
      <c r="T79" s="67"/>
      <c r="U79" s="20"/>
      <c r="V79" s="178" t="s">
        <v>125</v>
      </c>
      <c r="W79" s="178"/>
      <c r="X79" s="20"/>
      <c r="Y79" s="178" t="s">
        <v>784</v>
      </c>
      <c r="Z79" s="178"/>
      <c r="AA79" s="20"/>
      <c r="AB79" s="178" t="s">
        <v>82</v>
      </c>
      <c r="AC79" s="178"/>
      <c r="AD79" s="20"/>
      <c r="AE79" s="178" t="s">
        <v>82</v>
      </c>
      <c r="AF79" s="178"/>
      <c r="AG79" s="20"/>
    </row>
    <row r="80" spans="1:33" x14ac:dyDescent="0.25">
      <c r="A80" s="17"/>
      <c r="B80" s="19"/>
      <c r="C80" s="20"/>
      <c r="D80" s="178" t="s">
        <v>785</v>
      </c>
      <c r="E80" s="178"/>
      <c r="F80" s="20"/>
      <c r="G80" s="178" t="s">
        <v>339</v>
      </c>
      <c r="H80" s="178"/>
      <c r="I80" s="20"/>
      <c r="J80" s="178" t="s">
        <v>786</v>
      </c>
      <c r="K80" s="178"/>
      <c r="L80" s="20"/>
      <c r="M80" s="178" t="s">
        <v>740</v>
      </c>
      <c r="N80" s="178"/>
      <c r="O80" s="20"/>
      <c r="P80" s="178" t="s">
        <v>741</v>
      </c>
      <c r="Q80" s="178"/>
      <c r="R80" s="20"/>
      <c r="S80" s="178" t="s">
        <v>785</v>
      </c>
      <c r="T80" s="178"/>
      <c r="U80" s="20"/>
      <c r="V80" s="178" t="s">
        <v>339</v>
      </c>
      <c r="W80" s="178"/>
      <c r="X80" s="20"/>
      <c r="Y80" s="178" t="s">
        <v>786</v>
      </c>
      <c r="Z80" s="178"/>
      <c r="AA80" s="20"/>
      <c r="AB80" s="178" t="s">
        <v>740</v>
      </c>
      <c r="AC80" s="178"/>
      <c r="AD80" s="20"/>
      <c r="AE80" s="178" t="s">
        <v>741</v>
      </c>
      <c r="AF80" s="178"/>
      <c r="AG80" s="20"/>
    </row>
    <row r="81" spans="1:33" ht="16.5" customHeight="1" x14ac:dyDescent="0.25">
      <c r="A81" s="17"/>
      <c r="B81" s="19"/>
      <c r="C81" s="20"/>
      <c r="D81" s="178" t="s">
        <v>787</v>
      </c>
      <c r="E81" s="178"/>
      <c r="F81" s="20"/>
      <c r="G81" s="178" t="s">
        <v>367</v>
      </c>
      <c r="H81" s="178"/>
      <c r="I81" s="20"/>
      <c r="J81" s="178" t="s">
        <v>744</v>
      </c>
      <c r="K81" s="178"/>
      <c r="L81" s="20"/>
      <c r="M81" s="178" t="s">
        <v>745</v>
      </c>
      <c r="N81" s="178"/>
      <c r="O81" s="20"/>
      <c r="P81" s="178" t="s">
        <v>745</v>
      </c>
      <c r="Q81" s="178"/>
      <c r="R81" s="20"/>
      <c r="S81" s="178" t="s">
        <v>787</v>
      </c>
      <c r="T81" s="178"/>
      <c r="U81" s="20"/>
      <c r="V81" s="178" t="s">
        <v>367</v>
      </c>
      <c r="W81" s="178"/>
      <c r="X81" s="20"/>
      <c r="Y81" s="178" t="s">
        <v>744</v>
      </c>
      <c r="Z81" s="178"/>
      <c r="AA81" s="20"/>
      <c r="AB81" s="178" t="s">
        <v>745</v>
      </c>
      <c r="AC81" s="178"/>
      <c r="AD81" s="20"/>
      <c r="AE81" s="178" t="s">
        <v>745</v>
      </c>
      <c r="AF81" s="178"/>
      <c r="AG81" s="20"/>
    </row>
    <row r="82" spans="1:33" ht="15.75" thickBot="1" x14ac:dyDescent="0.3">
      <c r="A82" s="17"/>
      <c r="B82" s="19"/>
      <c r="C82" s="20"/>
      <c r="D82" s="177" t="s">
        <v>788</v>
      </c>
      <c r="E82" s="177"/>
      <c r="F82" s="20"/>
      <c r="G82" s="177" t="s">
        <v>789</v>
      </c>
      <c r="H82" s="177"/>
      <c r="I82" s="20"/>
      <c r="J82" s="177" t="s">
        <v>747</v>
      </c>
      <c r="K82" s="177"/>
      <c r="L82" s="20"/>
      <c r="M82" s="177" t="s">
        <v>748</v>
      </c>
      <c r="N82" s="177"/>
      <c r="O82" s="20"/>
      <c r="P82" s="177" t="s">
        <v>749</v>
      </c>
      <c r="Q82" s="177"/>
      <c r="R82" s="20"/>
      <c r="S82" s="177" t="s">
        <v>788</v>
      </c>
      <c r="T82" s="177"/>
      <c r="U82" s="20"/>
      <c r="V82" s="177" t="s">
        <v>789</v>
      </c>
      <c r="W82" s="177"/>
      <c r="X82" s="20"/>
      <c r="Y82" s="177" t="s">
        <v>747</v>
      </c>
      <c r="Z82" s="177"/>
      <c r="AA82" s="20"/>
      <c r="AB82" s="177" t="s">
        <v>748</v>
      </c>
      <c r="AC82" s="177"/>
      <c r="AD82" s="20"/>
      <c r="AE82" s="177" t="s">
        <v>749</v>
      </c>
      <c r="AF82" s="177"/>
      <c r="AG82" s="20"/>
    </row>
    <row r="83" spans="1:33" x14ac:dyDescent="0.25">
      <c r="A83" s="17"/>
      <c r="B83" s="25"/>
      <c r="C83" s="19"/>
      <c r="D83" s="36"/>
      <c r="E83" s="36"/>
      <c r="F83" s="19"/>
      <c r="G83" s="36"/>
      <c r="H83" s="36"/>
      <c r="I83" s="19"/>
      <c r="J83" s="36"/>
      <c r="K83" s="36"/>
      <c r="L83" s="19"/>
      <c r="M83" s="36"/>
      <c r="N83" s="36"/>
      <c r="O83" s="19"/>
      <c r="P83" s="36"/>
      <c r="Q83" s="36"/>
      <c r="R83" s="19"/>
      <c r="S83" s="36"/>
      <c r="T83" s="36"/>
      <c r="U83" s="19"/>
      <c r="V83" s="36"/>
      <c r="W83" s="36"/>
      <c r="X83" s="19"/>
      <c r="Y83" s="36"/>
      <c r="Z83" s="36"/>
      <c r="AA83" s="19"/>
      <c r="AB83" s="36"/>
      <c r="AC83" s="36"/>
      <c r="AD83" s="19"/>
      <c r="AE83" s="36"/>
      <c r="AF83" s="36"/>
      <c r="AG83" s="19"/>
    </row>
    <row r="84" spans="1:33" x14ac:dyDescent="0.25">
      <c r="A84" s="17"/>
      <c r="B84" s="169" t="s">
        <v>790</v>
      </c>
      <c r="C84" s="28"/>
      <c r="D84" s="45"/>
      <c r="E84" s="45"/>
      <c r="F84" s="28"/>
      <c r="G84" s="45"/>
      <c r="H84" s="45"/>
      <c r="I84" s="28"/>
      <c r="J84" s="45"/>
      <c r="K84" s="45"/>
      <c r="L84" s="28"/>
      <c r="M84" s="45"/>
      <c r="N84" s="45"/>
      <c r="O84" s="28"/>
      <c r="P84" s="45"/>
      <c r="Q84" s="45"/>
      <c r="R84" s="28"/>
      <c r="S84" s="45"/>
      <c r="T84" s="45"/>
      <c r="U84" s="28"/>
      <c r="V84" s="45"/>
      <c r="W84" s="45"/>
      <c r="X84" s="28"/>
      <c r="Y84" s="45"/>
      <c r="Z84" s="45"/>
      <c r="AA84" s="28"/>
      <c r="AB84" s="45"/>
      <c r="AC84" s="45"/>
      <c r="AD84" s="28"/>
      <c r="AE84" s="45"/>
      <c r="AF84" s="45"/>
      <c r="AG84" s="28"/>
    </row>
    <row r="85" spans="1:33" x14ac:dyDescent="0.25">
      <c r="A85" s="17"/>
      <c r="B85" s="170" t="s">
        <v>791</v>
      </c>
      <c r="C85" s="19"/>
      <c r="D85" s="171" t="s">
        <v>249</v>
      </c>
      <c r="E85" s="172">
        <v>50993</v>
      </c>
      <c r="F85" s="19"/>
      <c r="G85" s="171" t="s">
        <v>249</v>
      </c>
      <c r="H85" s="172">
        <v>50993</v>
      </c>
      <c r="I85" s="19"/>
      <c r="J85" s="171" t="s">
        <v>249</v>
      </c>
      <c r="K85" s="172">
        <v>50993</v>
      </c>
      <c r="L85" s="19"/>
      <c r="M85" s="171" t="s">
        <v>249</v>
      </c>
      <c r="N85" s="173" t="s">
        <v>276</v>
      </c>
      <c r="O85" s="19"/>
      <c r="P85" s="171" t="s">
        <v>249</v>
      </c>
      <c r="Q85" s="173" t="s">
        <v>276</v>
      </c>
      <c r="R85" s="19"/>
      <c r="S85" s="171" t="s">
        <v>249</v>
      </c>
      <c r="T85" s="172">
        <v>28691</v>
      </c>
      <c r="U85" s="19"/>
      <c r="V85" s="171" t="s">
        <v>249</v>
      </c>
      <c r="W85" s="172">
        <v>28691</v>
      </c>
      <c r="X85" s="19"/>
      <c r="Y85" s="171" t="s">
        <v>249</v>
      </c>
      <c r="Z85" s="172">
        <v>28691</v>
      </c>
      <c r="AA85" s="19"/>
      <c r="AB85" s="171" t="s">
        <v>249</v>
      </c>
      <c r="AC85" s="173" t="s">
        <v>276</v>
      </c>
      <c r="AD85" s="19"/>
      <c r="AE85" s="171" t="s">
        <v>249</v>
      </c>
      <c r="AF85" s="173" t="s">
        <v>276</v>
      </c>
      <c r="AG85" s="19"/>
    </row>
    <row r="86" spans="1:33" x14ac:dyDescent="0.25">
      <c r="A86" s="17"/>
      <c r="B86" s="174" t="s">
        <v>792</v>
      </c>
      <c r="C86" s="28"/>
      <c r="D86" s="180">
        <v>810316</v>
      </c>
      <c r="E86" s="180"/>
      <c r="F86" s="28"/>
      <c r="G86" s="180">
        <v>823782</v>
      </c>
      <c r="H86" s="180"/>
      <c r="I86" s="28"/>
      <c r="J86" s="181" t="s">
        <v>276</v>
      </c>
      <c r="K86" s="181"/>
      <c r="L86" s="28"/>
      <c r="M86" s="181" t="s">
        <v>276</v>
      </c>
      <c r="N86" s="181"/>
      <c r="O86" s="28"/>
      <c r="P86" s="180">
        <v>823782</v>
      </c>
      <c r="Q86" s="180"/>
      <c r="R86" s="28"/>
      <c r="S86" s="180">
        <v>595145</v>
      </c>
      <c r="T86" s="180"/>
      <c r="U86" s="28"/>
      <c r="V86" s="180">
        <v>599320</v>
      </c>
      <c r="W86" s="180"/>
      <c r="X86" s="28"/>
      <c r="Y86" s="181" t="s">
        <v>276</v>
      </c>
      <c r="Z86" s="181"/>
      <c r="AA86" s="28"/>
      <c r="AB86" s="181" t="s">
        <v>276</v>
      </c>
      <c r="AC86" s="181"/>
      <c r="AD86" s="28"/>
      <c r="AE86" s="180">
        <v>599320</v>
      </c>
      <c r="AF86" s="180"/>
      <c r="AG86" s="28"/>
    </row>
    <row r="87" spans="1:33" x14ac:dyDescent="0.25">
      <c r="A87" s="17"/>
      <c r="B87" s="170" t="s">
        <v>793</v>
      </c>
      <c r="C87" s="19"/>
      <c r="D87" s="182">
        <v>22585</v>
      </c>
      <c r="E87" s="182"/>
      <c r="F87" s="19"/>
      <c r="G87" s="182">
        <v>22585</v>
      </c>
      <c r="H87" s="182"/>
      <c r="I87" s="19"/>
      <c r="J87" s="183" t="s">
        <v>276</v>
      </c>
      <c r="K87" s="183"/>
      <c r="L87" s="19"/>
      <c r="M87" s="182">
        <v>22612</v>
      </c>
      <c r="N87" s="182"/>
      <c r="O87" s="19"/>
      <c r="P87" s="183" t="s">
        <v>276</v>
      </c>
      <c r="Q87" s="183"/>
      <c r="R87" s="19"/>
      <c r="S87" s="183" t="s">
        <v>276</v>
      </c>
      <c r="T87" s="183"/>
      <c r="U87" s="19"/>
      <c r="V87" s="35"/>
      <c r="W87" s="35"/>
      <c r="X87" s="19"/>
      <c r="Y87" s="183" t="s">
        <v>276</v>
      </c>
      <c r="Z87" s="183"/>
      <c r="AA87" s="19"/>
      <c r="AB87" s="183" t="s">
        <v>276</v>
      </c>
      <c r="AC87" s="183"/>
      <c r="AD87" s="19"/>
      <c r="AE87" s="183" t="s">
        <v>276</v>
      </c>
      <c r="AF87" s="183"/>
      <c r="AG87" s="19"/>
    </row>
    <row r="88" spans="1:33" x14ac:dyDescent="0.25">
      <c r="A88" s="17"/>
      <c r="B88" s="174" t="s">
        <v>794</v>
      </c>
      <c r="C88" s="28"/>
      <c r="D88" s="45"/>
      <c r="E88" s="45"/>
      <c r="F88" s="28"/>
      <c r="G88" s="45"/>
      <c r="H88" s="45"/>
      <c r="I88" s="28"/>
      <c r="J88" s="45"/>
      <c r="K88" s="45"/>
      <c r="L88" s="28"/>
      <c r="M88" s="45"/>
      <c r="N88" s="45"/>
      <c r="O88" s="28"/>
      <c r="P88" s="45"/>
      <c r="Q88" s="45"/>
      <c r="R88" s="28"/>
      <c r="S88" s="45"/>
      <c r="T88" s="45"/>
      <c r="U88" s="28"/>
      <c r="V88" s="45"/>
      <c r="W88" s="45"/>
      <c r="X88" s="28"/>
      <c r="Y88" s="45"/>
      <c r="Z88" s="45"/>
      <c r="AA88" s="28"/>
      <c r="AB88" s="45"/>
      <c r="AC88" s="45"/>
      <c r="AD88" s="28"/>
      <c r="AE88" s="45"/>
      <c r="AF88" s="45"/>
      <c r="AG88" s="28"/>
    </row>
    <row r="89" spans="1:33" x14ac:dyDescent="0.25">
      <c r="A89" s="17"/>
      <c r="B89" s="175" t="s">
        <v>342</v>
      </c>
      <c r="C89" s="19"/>
      <c r="D89" s="182">
        <v>181528</v>
      </c>
      <c r="E89" s="182"/>
      <c r="F89" s="19"/>
      <c r="G89" s="182">
        <v>181528</v>
      </c>
      <c r="H89" s="182"/>
      <c r="I89" s="19"/>
      <c r="J89" s="183" t="s">
        <v>276</v>
      </c>
      <c r="K89" s="183"/>
      <c r="L89" s="19"/>
      <c r="M89" s="182">
        <v>181528</v>
      </c>
      <c r="N89" s="182"/>
      <c r="O89" s="19"/>
      <c r="P89" s="183" t="s">
        <v>276</v>
      </c>
      <c r="Q89" s="183"/>
      <c r="R89" s="19"/>
      <c r="S89" s="182">
        <v>171541</v>
      </c>
      <c r="T89" s="182"/>
      <c r="U89" s="19"/>
      <c r="V89" s="182">
        <v>171541</v>
      </c>
      <c r="W89" s="182"/>
      <c r="X89" s="19"/>
      <c r="Y89" s="183" t="s">
        <v>276</v>
      </c>
      <c r="Z89" s="183"/>
      <c r="AA89" s="19"/>
      <c r="AB89" s="182">
        <v>171541</v>
      </c>
      <c r="AC89" s="182"/>
      <c r="AD89" s="19"/>
      <c r="AE89" s="183" t="s">
        <v>276</v>
      </c>
      <c r="AF89" s="183"/>
      <c r="AG89" s="19"/>
    </row>
    <row r="90" spans="1:33" x14ac:dyDescent="0.25">
      <c r="A90" s="17"/>
      <c r="B90" s="174" t="s">
        <v>795</v>
      </c>
      <c r="C90" s="28"/>
      <c r="D90" s="180">
        <v>5851</v>
      </c>
      <c r="E90" s="180"/>
      <c r="F90" s="28"/>
      <c r="G90" s="180">
        <v>5851</v>
      </c>
      <c r="H90" s="180"/>
      <c r="I90" s="28"/>
      <c r="J90" s="181" t="s">
        <v>276</v>
      </c>
      <c r="K90" s="181"/>
      <c r="L90" s="28"/>
      <c r="M90" s="180">
        <v>5851</v>
      </c>
      <c r="N90" s="180"/>
      <c r="O90" s="28"/>
      <c r="P90" s="181" t="s">
        <v>276</v>
      </c>
      <c r="Q90" s="181"/>
      <c r="R90" s="28"/>
      <c r="S90" s="180">
        <v>3615</v>
      </c>
      <c r="T90" s="180"/>
      <c r="U90" s="28"/>
      <c r="V90" s="180">
        <v>3615</v>
      </c>
      <c r="W90" s="180"/>
      <c r="X90" s="28"/>
      <c r="Y90" s="181" t="s">
        <v>276</v>
      </c>
      <c r="Z90" s="181"/>
      <c r="AA90" s="28"/>
      <c r="AB90" s="180">
        <v>3615</v>
      </c>
      <c r="AC90" s="180"/>
      <c r="AD90" s="28"/>
      <c r="AE90" s="181" t="s">
        <v>276</v>
      </c>
      <c r="AF90" s="181"/>
      <c r="AG90" s="28"/>
    </row>
    <row r="91" spans="1:33" x14ac:dyDescent="0.25">
      <c r="A91" s="17"/>
      <c r="B91" s="170" t="s">
        <v>796</v>
      </c>
      <c r="C91" s="19"/>
      <c r="D91" s="182">
        <v>30357</v>
      </c>
      <c r="E91" s="182"/>
      <c r="F91" s="19"/>
      <c r="G91" s="182">
        <v>30357</v>
      </c>
      <c r="H91" s="182"/>
      <c r="I91" s="19"/>
      <c r="J91" s="183" t="s">
        <v>276</v>
      </c>
      <c r="K91" s="183"/>
      <c r="L91" s="19"/>
      <c r="M91" s="182">
        <v>30357</v>
      </c>
      <c r="N91" s="182"/>
      <c r="O91" s="19"/>
      <c r="P91" s="183" t="s">
        <v>276</v>
      </c>
      <c r="Q91" s="183"/>
      <c r="R91" s="19"/>
      <c r="S91" s="182">
        <v>16869</v>
      </c>
      <c r="T91" s="182"/>
      <c r="U91" s="19"/>
      <c r="V91" s="182">
        <v>16869</v>
      </c>
      <c r="W91" s="182"/>
      <c r="X91" s="19"/>
      <c r="Y91" s="183" t="s">
        <v>276</v>
      </c>
      <c r="Z91" s="183"/>
      <c r="AA91" s="19"/>
      <c r="AB91" s="182">
        <v>16869</v>
      </c>
      <c r="AC91" s="182"/>
      <c r="AD91" s="19"/>
      <c r="AE91" s="183" t="s">
        <v>276</v>
      </c>
      <c r="AF91" s="183"/>
      <c r="AG91" s="19"/>
    </row>
    <row r="92" spans="1:33" x14ac:dyDescent="0.25">
      <c r="A92" s="17"/>
      <c r="B92" s="174" t="s">
        <v>37</v>
      </c>
      <c r="C92" s="28"/>
      <c r="D92" s="180">
        <v>3296</v>
      </c>
      <c r="E92" s="180"/>
      <c r="F92" s="28"/>
      <c r="G92" s="180">
        <v>3296</v>
      </c>
      <c r="H92" s="180"/>
      <c r="I92" s="28"/>
      <c r="J92" s="181" t="s">
        <v>276</v>
      </c>
      <c r="K92" s="181"/>
      <c r="L92" s="28"/>
      <c r="M92" s="181" t="s">
        <v>276</v>
      </c>
      <c r="N92" s="181"/>
      <c r="O92" s="28"/>
      <c r="P92" s="180">
        <v>3296</v>
      </c>
      <c r="Q92" s="180"/>
      <c r="R92" s="28"/>
      <c r="S92" s="180">
        <v>2639</v>
      </c>
      <c r="T92" s="180"/>
      <c r="U92" s="28"/>
      <c r="V92" s="180">
        <v>2639</v>
      </c>
      <c r="W92" s="180"/>
      <c r="X92" s="28"/>
      <c r="Y92" s="181" t="s">
        <v>276</v>
      </c>
      <c r="Z92" s="181"/>
      <c r="AA92" s="28"/>
      <c r="AB92" s="180">
        <v>1031</v>
      </c>
      <c r="AC92" s="180"/>
      <c r="AD92" s="28"/>
      <c r="AE92" s="180">
        <v>1608</v>
      </c>
      <c r="AF92" s="180"/>
      <c r="AG92" s="28"/>
    </row>
    <row r="93" spans="1:33" x14ac:dyDescent="0.25">
      <c r="A93" s="17"/>
      <c r="B93" s="25"/>
      <c r="C93" s="19"/>
      <c r="D93" s="35"/>
      <c r="E93" s="35"/>
      <c r="F93" s="19"/>
      <c r="G93" s="35"/>
      <c r="H93" s="35"/>
      <c r="I93" s="19"/>
      <c r="J93" s="35"/>
      <c r="K93" s="35"/>
      <c r="L93" s="19"/>
      <c r="M93" s="35"/>
      <c r="N93" s="35"/>
      <c r="O93" s="19"/>
      <c r="P93" s="35"/>
      <c r="Q93" s="35"/>
      <c r="R93" s="19"/>
      <c r="S93" s="35"/>
      <c r="T93" s="35"/>
      <c r="U93" s="19"/>
      <c r="V93" s="35"/>
      <c r="W93" s="35"/>
      <c r="X93" s="19"/>
      <c r="Y93" s="35"/>
      <c r="Z93" s="35"/>
      <c r="AA93" s="19"/>
      <c r="AB93" s="35"/>
      <c r="AC93" s="35"/>
      <c r="AD93" s="19"/>
      <c r="AE93" s="35"/>
      <c r="AF93" s="35"/>
      <c r="AG93" s="19"/>
    </row>
    <row r="94" spans="1:33" x14ac:dyDescent="0.25">
      <c r="A94" s="17"/>
      <c r="B94" s="169" t="s">
        <v>797</v>
      </c>
      <c r="C94" s="28"/>
      <c r="D94" s="45"/>
      <c r="E94" s="45"/>
      <c r="F94" s="28"/>
      <c r="G94" s="45"/>
      <c r="H94" s="45"/>
      <c r="I94" s="28"/>
      <c r="J94" s="45"/>
      <c r="K94" s="45"/>
      <c r="L94" s="28"/>
      <c r="M94" s="45"/>
      <c r="N94" s="45"/>
      <c r="O94" s="28"/>
      <c r="P94" s="45"/>
      <c r="Q94" s="45"/>
      <c r="R94" s="28"/>
      <c r="S94" s="45"/>
      <c r="T94" s="45"/>
      <c r="U94" s="28"/>
      <c r="V94" s="45"/>
      <c r="W94" s="45"/>
      <c r="X94" s="28"/>
      <c r="Y94" s="45"/>
      <c r="Z94" s="45"/>
      <c r="AA94" s="28"/>
      <c r="AB94" s="45"/>
      <c r="AC94" s="45"/>
      <c r="AD94" s="28"/>
      <c r="AE94" s="45"/>
      <c r="AF94" s="45"/>
      <c r="AG94" s="28"/>
    </row>
    <row r="95" spans="1:33" x14ac:dyDescent="0.25">
      <c r="A95" s="17"/>
      <c r="B95" s="170" t="s">
        <v>798</v>
      </c>
      <c r="C95" s="19"/>
      <c r="D95" s="35"/>
      <c r="E95" s="35"/>
      <c r="F95" s="19"/>
      <c r="G95" s="35"/>
      <c r="H95" s="35"/>
      <c r="I95" s="19"/>
      <c r="J95" s="35"/>
      <c r="K95" s="35"/>
      <c r="L95" s="19"/>
      <c r="M95" s="35"/>
      <c r="N95" s="35"/>
      <c r="O95" s="19"/>
      <c r="P95" s="35"/>
      <c r="Q95" s="35"/>
      <c r="R95" s="19"/>
      <c r="S95" s="35"/>
      <c r="T95" s="35"/>
      <c r="U95" s="19"/>
      <c r="V95" s="35"/>
      <c r="W95" s="35"/>
      <c r="X95" s="19"/>
      <c r="Y95" s="35"/>
      <c r="Z95" s="35"/>
      <c r="AA95" s="19"/>
      <c r="AB95" s="35"/>
      <c r="AC95" s="35"/>
      <c r="AD95" s="19"/>
      <c r="AE95" s="35"/>
      <c r="AF95" s="35"/>
      <c r="AG95" s="19"/>
    </row>
    <row r="96" spans="1:33" x14ac:dyDescent="0.25">
      <c r="A96" s="17"/>
      <c r="B96" s="176" t="s">
        <v>799</v>
      </c>
      <c r="C96" s="28"/>
      <c r="D96" s="180">
        <v>223503</v>
      </c>
      <c r="E96" s="180"/>
      <c r="F96" s="28"/>
      <c r="G96" s="180">
        <v>223503</v>
      </c>
      <c r="H96" s="180"/>
      <c r="I96" s="28"/>
      <c r="J96" s="181" t="s">
        <v>276</v>
      </c>
      <c r="K96" s="181"/>
      <c r="L96" s="28"/>
      <c r="M96" s="180">
        <v>223503</v>
      </c>
      <c r="N96" s="180"/>
      <c r="O96" s="28"/>
      <c r="P96" s="181" t="s">
        <v>276</v>
      </c>
      <c r="Q96" s="181"/>
      <c r="R96" s="28"/>
      <c r="S96" s="180">
        <v>188896</v>
      </c>
      <c r="T96" s="180"/>
      <c r="U96" s="28"/>
      <c r="V96" s="180">
        <v>188896</v>
      </c>
      <c r="W96" s="180"/>
      <c r="X96" s="28"/>
      <c r="Y96" s="181" t="s">
        <v>276</v>
      </c>
      <c r="Z96" s="181"/>
      <c r="AA96" s="28"/>
      <c r="AB96" s="180">
        <v>188896</v>
      </c>
      <c r="AC96" s="180"/>
      <c r="AD96" s="28"/>
      <c r="AE96" s="181" t="s">
        <v>276</v>
      </c>
      <c r="AF96" s="181"/>
      <c r="AG96" s="28"/>
    </row>
    <row r="97" spans="1:33" x14ac:dyDescent="0.25">
      <c r="A97" s="17"/>
      <c r="B97" s="175" t="s">
        <v>47</v>
      </c>
      <c r="C97" s="19"/>
      <c r="D97" s="182">
        <v>781969</v>
      </c>
      <c r="E97" s="182"/>
      <c r="F97" s="19"/>
      <c r="G97" s="182">
        <v>763967</v>
      </c>
      <c r="H97" s="182"/>
      <c r="I97" s="19"/>
      <c r="J97" s="183" t="s">
        <v>276</v>
      </c>
      <c r="K97" s="183"/>
      <c r="L97" s="19"/>
      <c r="M97" s="182">
        <v>763967</v>
      </c>
      <c r="N97" s="182"/>
      <c r="O97" s="19"/>
      <c r="P97" s="183" t="s">
        <v>276</v>
      </c>
      <c r="Q97" s="183"/>
      <c r="R97" s="19"/>
      <c r="S97" s="182">
        <v>546563</v>
      </c>
      <c r="T97" s="182"/>
      <c r="U97" s="19"/>
      <c r="V97" s="182">
        <v>554778</v>
      </c>
      <c r="W97" s="182"/>
      <c r="X97" s="19"/>
      <c r="Y97" s="183" t="s">
        <v>276</v>
      </c>
      <c r="Z97" s="183"/>
      <c r="AA97" s="19"/>
      <c r="AB97" s="182">
        <v>554778</v>
      </c>
      <c r="AC97" s="182"/>
      <c r="AD97" s="19"/>
      <c r="AE97" s="183" t="s">
        <v>276</v>
      </c>
      <c r="AF97" s="183"/>
      <c r="AG97" s="19"/>
    </row>
    <row r="98" spans="1:33" x14ac:dyDescent="0.25">
      <c r="A98" s="17"/>
      <c r="B98" s="174" t="s">
        <v>49</v>
      </c>
      <c r="C98" s="28"/>
      <c r="D98" s="180">
        <v>56204</v>
      </c>
      <c r="E98" s="180"/>
      <c r="F98" s="28"/>
      <c r="G98" s="180">
        <v>56204</v>
      </c>
      <c r="H98" s="180"/>
      <c r="I98" s="28"/>
      <c r="J98" s="181" t="s">
        <v>276</v>
      </c>
      <c r="K98" s="181"/>
      <c r="L98" s="28"/>
      <c r="M98" s="180">
        <v>56204</v>
      </c>
      <c r="N98" s="180"/>
      <c r="O98" s="28"/>
      <c r="P98" s="181" t="s">
        <v>276</v>
      </c>
      <c r="Q98" s="181"/>
      <c r="R98" s="28"/>
      <c r="S98" s="180">
        <v>37905</v>
      </c>
      <c r="T98" s="180"/>
      <c r="U98" s="28"/>
      <c r="V98" s="180">
        <v>37905</v>
      </c>
      <c r="W98" s="180"/>
      <c r="X98" s="28"/>
      <c r="Y98" s="181" t="s">
        <v>276</v>
      </c>
      <c r="Z98" s="181"/>
      <c r="AA98" s="28"/>
      <c r="AB98" s="180">
        <v>37905</v>
      </c>
      <c r="AC98" s="180"/>
      <c r="AD98" s="28"/>
      <c r="AE98" s="181" t="s">
        <v>276</v>
      </c>
      <c r="AF98" s="181"/>
      <c r="AG98" s="28"/>
    </row>
    <row r="99" spans="1:33" x14ac:dyDescent="0.25">
      <c r="A99" s="17"/>
      <c r="B99" s="170" t="s">
        <v>50</v>
      </c>
      <c r="C99" s="19"/>
      <c r="D99" s="182">
        <v>6396</v>
      </c>
      <c r="E99" s="182"/>
      <c r="F99" s="19"/>
      <c r="G99" s="182">
        <v>6119</v>
      </c>
      <c r="H99" s="182"/>
      <c r="I99" s="19"/>
      <c r="J99" s="183" t="s">
        <v>276</v>
      </c>
      <c r="K99" s="183"/>
      <c r="L99" s="19"/>
      <c r="M99" s="182">
        <v>6119</v>
      </c>
      <c r="N99" s="182"/>
      <c r="O99" s="19"/>
      <c r="P99" s="183" t="s">
        <v>276</v>
      </c>
      <c r="Q99" s="183"/>
      <c r="R99" s="19"/>
      <c r="S99" s="182">
        <v>6192</v>
      </c>
      <c r="T99" s="182"/>
      <c r="U99" s="19"/>
      <c r="V99" s="182">
        <v>6488</v>
      </c>
      <c r="W99" s="182"/>
      <c r="X99" s="19"/>
      <c r="Y99" s="183" t="s">
        <v>276</v>
      </c>
      <c r="Z99" s="183"/>
      <c r="AA99" s="19"/>
      <c r="AB99" s="182">
        <v>6488</v>
      </c>
      <c r="AC99" s="182"/>
      <c r="AD99" s="19"/>
      <c r="AE99" s="183" t="s">
        <v>276</v>
      </c>
      <c r="AF99" s="183"/>
      <c r="AG99" s="19"/>
    </row>
    <row r="100" spans="1:33" x14ac:dyDescent="0.25">
      <c r="A100" s="17"/>
      <c r="B100" s="174" t="s">
        <v>800</v>
      </c>
      <c r="C100" s="28"/>
      <c r="D100" s="181">
        <v>259</v>
      </c>
      <c r="E100" s="181"/>
      <c r="F100" s="28"/>
      <c r="G100" s="181">
        <v>250</v>
      </c>
      <c r="H100" s="181"/>
      <c r="I100" s="28"/>
      <c r="J100" s="181" t="s">
        <v>276</v>
      </c>
      <c r="K100" s="181"/>
      <c r="L100" s="28"/>
      <c r="M100" s="181">
        <v>250</v>
      </c>
      <c r="N100" s="181"/>
      <c r="O100" s="28"/>
      <c r="P100" s="181" t="s">
        <v>276</v>
      </c>
      <c r="Q100" s="181"/>
      <c r="R100" s="28"/>
      <c r="S100" s="181">
        <v>547</v>
      </c>
      <c r="T100" s="181"/>
      <c r="U100" s="28"/>
      <c r="V100" s="181">
        <v>547</v>
      </c>
      <c r="W100" s="181"/>
      <c r="X100" s="28"/>
      <c r="Y100" s="181" t="s">
        <v>276</v>
      </c>
      <c r="Z100" s="181"/>
      <c r="AA100" s="28"/>
      <c r="AB100" s="181">
        <v>547</v>
      </c>
      <c r="AC100" s="181"/>
      <c r="AD100" s="28"/>
      <c r="AE100" s="181" t="s">
        <v>276</v>
      </c>
      <c r="AF100" s="181"/>
      <c r="AG100" s="28"/>
    </row>
    <row r="101" spans="1:33" x14ac:dyDescent="0.25">
      <c r="A101" s="17"/>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row>
  </sheetData>
  <mergeCells count="449">
    <mergeCell ref="A74:A101"/>
    <mergeCell ref="B74:AG74"/>
    <mergeCell ref="B75:AG75"/>
    <mergeCell ref="B76:AG76"/>
    <mergeCell ref="B5:AG5"/>
    <mergeCell ref="B6:AG6"/>
    <mergeCell ref="B7:AG7"/>
    <mergeCell ref="B21:AG21"/>
    <mergeCell ref="A35:A73"/>
    <mergeCell ref="B35:AG35"/>
    <mergeCell ref="B36:AG36"/>
    <mergeCell ref="B37:AG37"/>
    <mergeCell ref="B56:AG56"/>
    <mergeCell ref="V100:W100"/>
    <mergeCell ref="Y100:Z100"/>
    <mergeCell ref="AB100:AC100"/>
    <mergeCell ref="AE100:AF100"/>
    <mergeCell ref="A1:A2"/>
    <mergeCell ref="B1:AG1"/>
    <mergeCell ref="B2:AG2"/>
    <mergeCell ref="B3:AG3"/>
    <mergeCell ref="A4:A34"/>
    <mergeCell ref="B4:AG4"/>
    <mergeCell ref="V99:W99"/>
    <mergeCell ref="Y99:Z99"/>
    <mergeCell ref="AB99:AC99"/>
    <mergeCell ref="AE99:AF99"/>
    <mergeCell ref="D100:E100"/>
    <mergeCell ref="G100:H100"/>
    <mergeCell ref="J100:K100"/>
    <mergeCell ref="M100:N100"/>
    <mergeCell ref="P100:Q100"/>
    <mergeCell ref="S100:T100"/>
    <mergeCell ref="V98:W98"/>
    <mergeCell ref="Y98:Z98"/>
    <mergeCell ref="AB98:AC98"/>
    <mergeCell ref="AE98:AF98"/>
    <mergeCell ref="D99:E99"/>
    <mergeCell ref="G99:H99"/>
    <mergeCell ref="J99:K99"/>
    <mergeCell ref="M99:N99"/>
    <mergeCell ref="P99:Q99"/>
    <mergeCell ref="S99:T99"/>
    <mergeCell ref="V97:W97"/>
    <mergeCell ref="Y97:Z97"/>
    <mergeCell ref="AB97:AC97"/>
    <mergeCell ref="AE97:AF97"/>
    <mergeCell ref="D98:E98"/>
    <mergeCell ref="G98:H98"/>
    <mergeCell ref="J98:K98"/>
    <mergeCell ref="M98:N98"/>
    <mergeCell ref="P98:Q98"/>
    <mergeCell ref="S98:T98"/>
    <mergeCell ref="V96:W96"/>
    <mergeCell ref="Y96:Z96"/>
    <mergeCell ref="AB96:AC96"/>
    <mergeCell ref="AE96:AF96"/>
    <mergeCell ref="D97:E97"/>
    <mergeCell ref="G97:H97"/>
    <mergeCell ref="J97:K97"/>
    <mergeCell ref="M97:N97"/>
    <mergeCell ref="P97:Q97"/>
    <mergeCell ref="S97:T97"/>
    <mergeCell ref="V95:W95"/>
    <mergeCell ref="Y95:Z95"/>
    <mergeCell ref="AB95:AC95"/>
    <mergeCell ref="AE95:AF95"/>
    <mergeCell ref="D96:E96"/>
    <mergeCell ref="G96:H96"/>
    <mergeCell ref="J96:K96"/>
    <mergeCell ref="M96:N96"/>
    <mergeCell ref="P96:Q96"/>
    <mergeCell ref="S96:T96"/>
    <mergeCell ref="V94:W94"/>
    <mergeCell ref="Y94:Z94"/>
    <mergeCell ref="AB94:AC94"/>
    <mergeCell ref="AE94:AF94"/>
    <mergeCell ref="D95:E95"/>
    <mergeCell ref="G95:H95"/>
    <mergeCell ref="J95:K95"/>
    <mergeCell ref="M95:N95"/>
    <mergeCell ref="P95:Q95"/>
    <mergeCell ref="S95:T95"/>
    <mergeCell ref="V93:W93"/>
    <mergeCell ref="Y93:Z93"/>
    <mergeCell ref="AB93:AC93"/>
    <mergeCell ref="AE93:AF93"/>
    <mergeCell ref="D94:E94"/>
    <mergeCell ref="G94:H94"/>
    <mergeCell ref="J94:K94"/>
    <mergeCell ref="M94:N94"/>
    <mergeCell ref="P94:Q94"/>
    <mergeCell ref="S94:T94"/>
    <mergeCell ref="V92:W92"/>
    <mergeCell ref="Y92:Z92"/>
    <mergeCell ref="AB92:AC92"/>
    <mergeCell ref="AE92:AF92"/>
    <mergeCell ref="D93:E93"/>
    <mergeCell ref="G93:H93"/>
    <mergeCell ref="J93:K93"/>
    <mergeCell ref="M93:N93"/>
    <mergeCell ref="P93:Q93"/>
    <mergeCell ref="S93:T93"/>
    <mergeCell ref="V91:W91"/>
    <mergeCell ref="Y91:Z91"/>
    <mergeCell ref="AB91:AC91"/>
    <mergeCell ref="AE91:AF91"/>
    <mergeCell ref="D92:E92"/>
    <mergeCell ref="G92:H92"/>
    <mergeCell ref="J92:K92"/>
    <mergeCell ref="M92:N92"/>
    <mergeCell ref="P92:Q92"/>
    <mergeCell ref="S92:T92"/>
    <mergeCell ref="V90:W90"/>
    <mergeCell ref="Y90:Z90"/>
    <mergeCell ref="AB90:AC90"/>
    <mergeCell ref="AE90:AF90"/>
    <mergeCell ref="D91:E91"/>
    <mergeCell ref="G91:H91"/>
    <mergeCell ref="J91:K91"/>
    <mergeCell ref="M91:N91"/>
    <mergeCell ref="P91:Q91"/>
    <mergeCell ref="S91:T91"/>
    <mergeCell ref="V89:W89"/>
    <mergeCell ref="Y89:Z89"/>
    <mergeCell ref="AB89:AC89"/>
    <mergeCell ref="AE89:AF89"/>
    <mergeCell ref="D90:E90"/>
    <mergeCell ref="G90:H90"/>
    <mergeCell ref="J90:K90"/>
    <mergeCell ref="M90:N90"/>
    <mergeCell ref="P90:Q90"/>
    <mergeCell ref="S90:T90"/>
    <mergeCell ref="V88:W88"/>
    <mergeCell ref="Y88:Z88"/>
    <mergeCell ref="AB88:AC88"/>
    <mergeCell ref="AE88:AF88"/>
    <mergeCell ref="D89:E89"/>
    <mergeCell ref="G89:H89"/>
    <mergeCell ref="J89:K89"/>
    <mergeCell ref="M89:N89"/>
    <mergeCell ref="P89:Q89"/>
    <mergeCell ref="S89:T89"/>
    <mergeCell ref="V87:W87"/>
    <mergeCell ref="Y87:Z87"/>
    <mergeCell ref="AB87:AC87"/>
    <mergeCell ref="AE87:AF87"/>
    <mergeCell ref="D88:E88"/>
    <mergeCell ref="G88:H88"/>
    <mergeCell ref="J88:K88"/>
    <mergeCell ref="M88:N88"/>
    <mergeCell ref="P88:Q88"/>
    <mergeCell ref="S88:T88"/>
    <mergeCell ref="V86:W86"/>
    <mergeCell ref="Y86:Z86"/>
    <mergeCell ref="AB86:AC86"/>
    <mergeCell ref="AE86:AF86"/>
    <mergeCell ref="D87:E87"/>
    <mergeCell ref="G87:H87"/>
    <mergeCell ref="J87:K87"/>
    <mergeCell ref="M87:N87"/>
    <mergeCell ref="P87:Q87"/>
    <mergeCell ref="S87:T87"/>
    <mergeCell ref="V84:W84"/>
    <mergeCell ref="Y84:Z84"/>
    <mergeCell ref="AB84:AC84"/>
    <mergeCell ref="AE84:AF84"/>
    <mergeCell ref="D86:E86"/>
    <mergeCell ref="G86:H86"/>
    <mergeCell ref="J86:K86"/>
    <mergeCell ref="M86:N86"/>
    <mergeCell ref="P86:Q86"/>
    <mergeCell ref="S86:T86"/>
    <mergeCell ref="V83:W83"/>
    <mergeCell ref="Y83:Z83"/>
    <mergeCell ref="AB83:AC83"/>
    <mergeCell ref="AE83:AF83"/>
    <mergeCell ref="D84:E84"/>
    <mergeCell ref="G84:H84"/>
    <mergeCell ref="J84:K84"/>
    <mergeCell ref="M84:N84"/>
    <mergeCell ref="P84:Q84"/>
    <mergeCell ref="S84:T84"/>
    <mergeCell ref="V82:W82"/>
    <mergeCell ref="Y82:Z82"/>
    <mergeCell ref="AB82:AC82"/>
    <mergeCell ref="AE82:AF82"/>
    <mergeCell ref="D83:E83"/>
    <mergeCell ref="G83:H83"/>
    <mergeCell ref="J83:K83"/>
    <mergeCell ref="M83:N83"/>
    <mergeCell ref="P83:Q83"/>
    <mergeCell ref="S83:T83"/>
    <mergeCell ref="V81:W81"/>
    <mergeCell ref="Y81:Z81"/>
    <mergeCell ref="AB81:AC81"/>
    <mergeCell ref="AE81:AF81"/>
    <mergeCell ref="D82:E82"/>
    <mergeCell ref="G82:H82"/>
    <mergeCell ref="J82:K82"/>
    <mergeCell ref="M82:N82"/>
    <mergeCell ref="P82:Q82"/>
    <mergeCell ref="S82:T82"/>
    <mergeCell ref="V80:W80"/>
    <mergeCell ref="Y80:Z80"/>
    <mergeCell ref="AB80:AC80"/>
    <mergeCell ref="AE80:AF80"/>
    <mergeCell ref="D81:E81"/>
    <mergeCell ref="G81:H81"/>
    <mergeCell ref="J81:K81"/>
    <mergeCell ref="M81:N81"/>
    <mergeCell ref="P81:Q81"/>
    <mergeCell ref="S81:T81"/>
    <mergeCell ref="V79:W79"/>
    <mergeCell ref="Y79:Z79"/>
    <mergeCell ref="AB79:AC79"/>
    <mergeCell ref="AE79:AF79"/>
    <mergeCell ref="D80:E80"/>
    <mergeCell ref="G80:H80"/>
    <mergeCell ref="J80:K80"/>
    <mergeCell ref="M80:N80"/>
    <mergeCell ref="P80:Q80"/>
    <mergeCell ref="S80:T80"/>
    <mergeCell ref="V78:W78"/>
    <mergeCell ref="Y78:Z78"/>
    <mergeCell ref="AB78:AC78"/>
    <mergeCell ref="AE78:AF78"/>
    <mergeCell ref="D79:E79"/>
    <mergeCell ref="G79:H79"/>
    <mergeCell ref="J79:K79"/>
    <mergeCell ref="M79:N79"/>
    <mergeCell ref="P79:Q79"/>
    <mergeCell ref="S79:T79"/>
    <mergeCell ref="D78:E78"/>
    <mergeCell ref="G78:H78"/>
    <mergeCell ref="J78:K78"/>
    <mergeCell ref="M78:N78"/>
    <mergeCell ref="P78:Q78"/>
    <mergeCell ref="S78:T78"/>
    <mergeCell ref="D72:E72"/>
    <mergeCell ref="G72:H72"/>
    <mergeCell ref="J72:K72"/>
    <mergeCell ref="M72:N72"/>
    <mergeCell ref="D77:Q77"/>
    <mergeCell ref="S77:AF77"/>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3:E53"/>
    <mergeCell ref="G53:H53"/>
    <mergeCell ref="J53:K53"/>
    <mergeCell ref="M53:N53"/>
    <mergeCell ref="D57:N57"/>
    <mergeCell ref="D58:E58"/>
    <mergeCell ref="G58:H58"/>
    <mergeCell ref="J58:K58"/>
    <mergeCell ref="M58:N58"/>
    <mergeCell ref="D51:E51"/>
    <mergeCell ref="G51:H51"/>
    <mergeCell ref="J51:K51"/>
    <mergeCell ref="M51:N51"/>
    <mergeCell ref="D52:E52"/>
    <mergeCell ref="G52:H52"/>
    <mergeCell ref="J52:K52"/>
    <mergeCell ref="M52:N52"/>
    <mergeCell ref="D49:E49"/>
    <mergeCell ref="G49:H49"/>
    <mergeCell ref="J49:K49"/>
    <mergeCell ref="M49:N49"/>
    <mergeCell ref="G50:H50"/>
    <mergeCell ref="J50:K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G44:H44"/>
    <mergeCell ref="J44:K44"/>
    <mergeCell ref="D41:E41"/>
    <mergeCell ref="G41:H41"/>
    <mergeCell ref="J41:K41"/>
    <mergeCell ref="M41:N41"/>
    <mergeCell ref="D42:E42"/>
    <mergeCell ref="G42:H42"/>
    <mergeCell ref="J42:K42"/>
    <mergeCell ref="M42:N42"/>
    <mergeCell ref="D38:N38"/>
    <mergeCell ref="D39:E39"/>
    <mergeCell ref="G39:H39"/>
    <mergeCell ref="J39:K39"/>
    <mergeCell ref="M39:N39"/>
    <mergeCell ref="D40:E40"/>
    <mergeCell ref="G40:H40"/>
    <mergeCell ref="J40:K40"/>
    <mergeCell ref="M40:N40"/>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19:E19"/>
    <mergeCell ref="G19:H19"/>
    <mergeCell ref="J19:K19"/>
    <mergeCell ref="M19:N19"/>
    <mergeCell ref="P19:Q19"/>
    <mergeCell ref="D22:Q22"/>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Q8"/>
    <mergeCell ref="D9:E9"/>
    <mergeCell ref="G9:H9"/>
    <mergeCell ref="J9:K9"/>
    <mergeCell ref="M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840</v>
      </c>
      <c r="B1" s="7" t="s">
        <v>74</v>
      </c>
      <c r="C1" s="7"/>
      <c r="D1" s="7"/>
      <c r="E1" s="7" t="s">
        <v>1</v>
      </c>
      <c r="F1" s="7"/>
    </row>
    <row r="2" spans="1:6" x14ac:dyDescent="0.25">
      <c r="A2" s="7"/>
      <c r="B2" s="7" t="s">
        <v>2</v>
      </c>
      <c r="C2" s="1" t="s">
        <v>841</v>
      </c>
      <c r="D2" s="7" t="s">
        <v>75</v>
      </c>
      <c r="E2" s="7" t="s">
        <v>2</v>
      </c>
      <c r="F2" s="7" t="s">
        <v>75</v>
      </c>
    </row>
    <row r="3" spans="1:6" x14ac:dyDescent="0.25">
      <c r="A3" s="7"/>
      <c r="B3" s="7"/>
      <c r="C3" s="1" t="s">
        <v>842</v>
      </c>
      <c r="D3" s="7"/>
      <c r="E3" s="7"/>
      <c r="F3" s="7"/>
    </row>
    <row r="4" spans="1:6" ht="30" x14ac:dyDescent="0.25">
      <c r="A4" s="3" t="s">
        <v>843</v>
      </c>
      <c r="B4" s="4" t="s">
        <v>4</v>
      </c>
      <c r="C4" s="4" t="s">
        <v>4</v>
      </c>
      <c r="D4" s="4" t="s">
        <v>4</v>
      </c>
      <c r="E4" s="4" t="s">
        <v>4</v>
      </c>
      <c r="F4" s="4" t="s">
        <v>4</v>
      </c>
    </row>
    <row r="5" spans="1:6" ht="45" x14ac:dyDescent="0.25">
      <c r="A5" s="2" t="s">
        <v>844</v>
      </c>
      <c r="B5" s="8">
        <v>-150000</v>
      </c>
      <c r="C5" s="4" t="s">
        <v>4</v>
      </c>
      <c r="D5" s="8">
        <v>819867</v>
      </c>
      <c r="E5" s="8">
        <v>-175000</v>
      </c>
      <c r="F5" s="8">
        <v>819867</v>
      </c>
    </row>
    <row r="6" spans="1:6" ht="30" x14ac:dyDescent="0.25">
      <c r="A6" s="2" t="s">
        <v>845</v>
      </c>
      <c r="B6" s="4" t="s">
        <v>4</v>
      </c>
      <c r="C6" s="4">
        <v>1</v>
      </c>
      <c r="D6" s="4" t="s">
        <v>4</v>
      </c>
      <c r="E6" s="4" t="s">
        <v>4</v>
      </c>
      <c r="F6" s="4" t="s">
        <v>4</v>
      </c>
    </row>
    <row r="7" spans="1:6" ht="30" x14ac:dyDescent="0.25">
      <c r="A7" s="2" t="s">
        <v>846</v>
      </c>
      <c r="B7" s="6">
        <v>590000</v>
      </c>
      <c r="C7" s="4" t="s">
        <v>4</v>
      </c>
      <c r="D7" s="6">
        <v>375000</v>
      </c>
      <c r="E7" s="6">
        <v>990000</v>
      </c>
      <c r="F7" s="6">
        <v>1125000</v>
      </c>
    </row>
    <row r="8" spans="1:6" x14ac:dyDescent="0.25">
      <c r="A8" s="2" t="s">
        <v>847</v>
      </c>
      <c r="B8" s="4" t="s">
        <v>4</v>
      </c>
      <c r="C8" s="4" t="s">
        <v>4</v>
      </c>
      <c r="D8" s="4" t="s">
        <v>4</v>
      </c>
      <c r="E8" s="4" t="s">
        <v>4</v>
      </c>
      <c r="F8" s="4" t="s">
        <v>4</v>
      </c>
    </row>
    <row r="9" spans="1:6" ht="30" x14ac:dyDescent="0.25">
      <c r="A9" s="3" t="s">
        <v>843</v>
      </c>
      <c r="B9" s="4" t="s">
        <v>4</v>
      </c>
      <c r="C9" s="4" t="s">
        <v>4</v>
      </c>
      <c r="D9" s="4" t="s">
        <v>4</v>
      </c>
      <c r="E9" s="4" t="s">
        <v>4</v>
      </c>
      <c r="F9" s="4" t="s">
        <v>4</v>
      </c>
    </row>
    <row r="10" spans="1:6" ht="30" x14ac:dyDescent="0.25">
      <c r="A10" s="2" t="s">
        <v>848</v>
      </c>
      <c r="B10" s="4">
        <v>1</v>
      </c>
      <c r="C10" s="4" t="s">
        <v>4</v>
      </c>
      <c r="D10" s="4" t="s">
        <v>4</v>
      </c>
      <c r="E10" s="4" t="s">
        <v>4</v>
      </c>
      <c r="F10" s="4" t="s">
        <v>4</v>
      </c>
    </row>
    <row r="11" spans="1:6" ht="30" x14ac:dyDescent="0.25">
      <c r="A11" s="2" t="s">
        <v>846</v>
      </c>
      <c r="B11" s="6">
        <v>290000</v>
      </c>
      <c r="C11" s="4" t="s">
        <v>4</v>
      </c>
      <c r="D11" s="4" t="s">
        <v>4</v>
      </c>
      <c r="E11" s="4" t="s">
        <v>4</v>
      </c>
      <c r="F11" s="4" t="s">
        <v>4</v>
      </c>
    </row>
    <row r="12" spans="1:6" x14ac:dyDescent="0.25">
      <c r="A12" s="2" t="s">
        <v>849</v>
      </c>
      <c r="B12" s="4" t="s">
        <v>4</v>
      </c>
      <c r="C12" s="4" t="s">
        <v>4</v>
      </c>
      <c r="D12" s="4" t="s">
        <v>4</v>
      </c>
      <c r="E12" s="4" t="s">
        <v>4</v>
      </c>
      <c r="F12" s="4" t="s">
        <v>4</v>
      </c>
    </row>
    <row r="13" spans="1:6" ht="30" x14ac:dyDescent="0.25">
      <c r="A13" s="3" t="s">
        <v>843</v>
      </c>
      <c r="B13" s="4" t="s">
        <v>4</v>
      </c>
      <c r="C13" s="4" t="s">
        <v>4</v>
      </c>
      <c r="D13" s="4" t="s">
        <v>4</v>
      </c>
      <c r="E13" s="4" t="s">
        <v>4</v>
      </c>
      <c r="F13" s="4" t="s">
        <v>4</v>
      </c>
    </row>
    <row r="14" spans="1:6" ht="45" x14ac:dyDescent="0.25">
      <c r="A14" s="2" t="s">
        <v>844</v>
      </c>
      <c r="B14" s="4" t="s">
        <v>4</v>
      </c>
      <c r="C14" s="4" t="s">
        <v>4</v>
      </c>
      <c r="D14" s="4" t="s">
        <v>4</v>
      </c>
      <c r="E14" s="4">
        <v>0</v>
      </c>
      <c r="F14" s="4" t="s">
        <v>4</v>
      </c>
    </row>
    <row r="15" spans="1:6" x14ac:dyDescent="0.25">
      <c r="A15" s="2" t="s">
        <v>850</v>
      </c>
      <c r="B15" s="4" t="s">
        <v>851</v>
      </c>
      <c r="C15" s="4" t="s">
        <v>4</v>
      </c>
      <c r="D15" s="4" t="s">
        <v>4</v>
      </c>
      <c r="E15" s="4" t="s">
        <v>4</v>
      </c>
      <c r="F15" s="4" t="s">
        <v>4</v>
      </c>
    </row>
    <row r="16" spans="1:6" ht="30" x14ac:dyDescent="0.25">
      <c r="A16" s="2" t="s">
        <v>852</v>
      </c>
      <c r="B16" s="4" t="s">
        <v>851</v>
      </c>
      <c r="C16" s="4" t="s">
        <v>4</v>
      </c>
      <c r="D16" s="4" t="s">
        <v>4</v>
      </c>
      <c r="E16" s="4" t="s">
        <v>4</v>
      </c>
      <c r="F16" s="4" t="s">
        <v>4</v>
      </c>
    </row>
    <row r="17" spans="1:6" x14ac:dyDescent="0.25">
      <c r="A17" s="2" t="s">
        <v>853</v>
      </c>
      <c r="B17" s="8">
        <v>0</v>
      </c>
      <c r="C17" s="4" t="s">
        <v>4</v>
      </c>
      <c r="D17" s="4" t="s">
        <v>4</v>
      </c>
      <c r="E17" s="4" t="s">
        <v>4</v>
      </c>
      <c r="F17" s="4" t="s">
        <v>4</v>
      </c>
    </row>
  </sheetData>
  <mergeCells count="7">
    <mergeCell ref="A1:A3"/>
    <mergeCell ref="B1:D1"/>
    <mergeCell ref="E1:F1"/>
    <mergeCell ref="B2:B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7" width="12.5703125" bestFit="1" customWidth="1"/>
  </cols>
  <sheetData>
    <row r="1" spans="1:7" ht="15" customHeight="1" x14ac:dyDescent="0.25">
      <c r="A1" s="7" t="s">
        <v>854</v>
      </c>
      <c r="B1" s="7" t="s">
        <v>74</v>
      </c>
      <c r="C1" s="7"/>
      <c r="D1" s="7" t="s">
        <v>1</v>
      </c>
      <c r="E1" s="7"/>
      <c r="F1" s="1"/>
      <c r="G1" s="1"/>
    </row>
    <row r="2" spans="1:7" x14ac:dyDescent="0.25">
      <c r="A2" s="7"/>
      <c r="B2" s="1" t="s">
        <v>2</v>
      </c>
      <c r="C2" s="1" t="s">
        <v>75</v>
      </c>
      <c r="D2" s="1" t="s">
        <v>2</v>
      </c>
      <c r="E2" s="1" t="s">
        <v>75</v>
      </c>
      <c r="F2" s="184">
        <v>41404</v>
      </c>
      <c r="G2" s="1" t="s">
        <v>26</v>
      </c>
    </row>
    <row r="3" spans="1:7" x14ac:dyDescent="0.25">
      <c r="A3" s="3" t="s">
        <v>855</v>
      </c>
      <c r="B3" s="4" t="s">
        <v>4</v>
      </c>
      <c r="C3" s="4" t="s">
        <v>4</v>
      </c>
      <c r="D3" s="4" t="s">
        <v>4</v>
      </c>
      <c r="E3" s="4" t="s">
        <v>4</v>
      </c>
      <c r="F3" s="4" t="s">
        <v>4</v>
      </c>
      <c r="G3" s="4" t="s">
        <v>4</v>
      </c>
    </row>
    <row r="4" spans="1:7" x14ac:dyDescent="0.25">
      <c r="A4" s="2" t="s">
        <v>251</v>
      </c>
      <c r="B4" s="8">
        <v>1056581692</v>
      </c>
      <c r="C4" s="4" t="s">
        <v>4</v>
      </c>
      <c r="D4" s="8">
        <v>1056581692</v>
      </c>
      <c r="E4" s="4" t="s">
        <v>4</v>
      </c>
      <c r="F4" s="8">
        <v>279671426</v>
      </c>
      <c r="G4" s="8">
        <v>786603316</v>
      </c>
    </row>
    <row r="5" spans="1:7" x14ac:dyDescent="0.25">
      <c r="A5" s="2" t="s">
        <v>252</v>
      </c>
      <c r="B5" s="6">
        <v>123131763</v>
      </c>
      <c r="C5" s="4" t="s">
        <v>4</v>
      </c>
      <c r="D5" s="6">
        <v>123131763</v>
      </c>
      <c r="E5" s="4" t="s">
        <v>4</v>
      </c>
      <c r="F5" s="4" t="s">
        <v>4</v>
      </c>
      <c r="G5" s="6">
        <v>75253161</v>
      </c>
    </row>
    <row r="6" spans="1:7" x14ac:dyDescent="0.25">
      <c r="A6" s="3" t="s">
        <v>255</v>
      </c>
      <c r="B6" s="4" t="s">
        <v>4</v>
      </c>
      <c r="C6" s="4" t="s">
        <v>4</v>
      </c>
      <c r="D6" s="4" t="s">
        <v>4</v>
      </c>
      <c r="E6" s="4" t="s">
        <v>4</v>
      </c>
      <c r="F6" s="4" t="s">
        <v>4</v>
      </c>
      <c r="G6" s="4" t="s">
        <v>4</v>
      </c>
    </row>
    <row r="7" spans="1:7" x14ac:dyDescent="0.25">
      <c r="A7" s="2" t="s">
        <v>112</v>
      </c>
      <c r="B7" s="6">
        <v>2203274</v>
      </c>
      <c r="C7" s="6">
        <v>2007631</v>
      </c>
      <c r="D7" s="6">
        <v>3380844</v>
      </c>
      <c r="E7" s="6">
        <v>5755923</v>
      </c>
      <c r="F7" s="4" t="s">
        <v>4</v>
      </c>
      <c r="G7" s="4" t="s">
        <v>4</v>
      </c>
    </row>
    <row r="8" spans="1:7" x14ac:dyDescent="0.25">
      <c r="A8" s="2" t="s">
        <v>856</v>
      </c>
      <c r="B8" s="4" t="s">
        <v>4</v>
      </c>
      <c r="C8" s="4" t="s">
        <v>4</v>
      </c>
      <c r="D8" s="4" t="s">
        <v>4</v>
      </c>
      <c r="E8" s="4" t="s">
        <v>4</v>
      </c>
      <c r="F8" s="4" t="s">
        <v>4</v>
      </c>
      <c r="G8" s="4" t="s">
        <v>4</v>
      </c>
    </row>
    <row r="9" spans="1:7" x14ac:dyDescent="0.25">
      <c r="A9" s="3" t="s">
        <v>857</v>
      </c>
      <c r="B9" s="4" t="s">
        <v>4</v>
      </c>
      <c r="C9" s="4" t="s">
        <v>4</v>
      </c>
      <c r="D9" s="4" t="s">
        <v>4</v>
      </c>
      <c r="E9" s="4" t="s">
        <v>4</v>
      </c>
      <c r="F9" s="4" t="s">
        <v>4</v>
      </c>
      <c r="G9" s="4" t="s">
        <v>4</v>
      </c>
    </row>
    <row r="10" spans="1:7" x14ac:dyDescent="0.25">
      <c r="A10" s="2" t="s">
        <v>858</v>
      </c>
      <c r="B10" s="4" t="s">
        <v>4</v>
      </c>
      <c r="C10" s="4" t="s">
        <v>4</v>
      </c>
      <c r="D10" s="185">
        <v>0.625</v>
      </c>
      <c r="E10" s="4" t="s">
        <v>4</v>
      </c>
      <c r="F10" s="4" t="s">
        <v>4</v>
      </c>
      <c r="G10" s="4" t="s">
        <v>4</v>
      </c>
    </row>
    <row r="11" spans="1:7" x14ac:dyDescent="0.25">
      <c r="A11" s="3" t="s">
        <v>855</v>
      </c>
      <c r="B11" s="4" t="s">
        <v>4</v>
      </c>
      <c r="C11" s="4" t="s">
        <v>4</v>
      </c>
      <c r="D11" s="4" t="s">
        <v>4</v>
      </c>
      <c r="E11" s="4" t="s">
        <v>4</v>
      </c>
      <c r="F11" s="4" t="s">
        <v>4</v>
      </c>
      <c r="G11" s="4" t="s">
        <v>4</v>
      </c>
    </row>
    <row r="12" spans="1:7" x14ac:dyDescent="0.25">
      <c r="A12" s="2" t="s">
        <v>248</v>
      </c>
      <c r="B12" s="6">
        <v>278672</v>
      </c>
      <c r="C12" s="4" t="s">
        <v>4</v>
      </c>
      <c r="D12" s="6">
        <v>278672</v>
      </c>
      <c r="E12" s="4" t="s">
        <v>4</v>
      </c>
      <c r="F12" s="4" t="s">
        <v>4</v>
      </c>
      <c r="G12" s="6">
        <v>313165</v>
      </c>
    </row>
    <row r="13" spans="1:7" x14ac:dyDescent="0.25">
      <c r="A13" s="2" t="s">
        <v>250</v>
      </c>
      <c r="B13" s="6">
        <v>6820995</v>
      </c>
      <c r="C13" s="4" t="s">
        <v>4</v>
      </c>
      <c r="D13" s="6">
        <v>6820995</v>
      </c>
      <c r="E13" s="4" t="s">
        <v>4</v>
      </c>
      <c r="F13" s="4" t="s">
        <v>4</v>
      </c>
      <c r="G13" s="6">
        <v>6938990</v>
      </c>
    </row>
    <row r="14" spans="1:7" x14ac:dyDescent="0.25">
      <c r="A14" s="2" t="s">
        <v>251</v>
      </c>
      <c r="B14" s="6">
        <v>6134827</v>
      </c>
      <c r="C14" s="4" t="s">
        <v>4</v>
      </c>
      <c r="D14" s="6">
        <v>6134827</v>
      </c>
      <c r="E14" s="4" t="s">
        <v>4</v>
      </c>
      <c r="F14" s="4" t="s">
        <v>4</v>
      </c>
      <c r="G14" s="6">
        <v>6208029</v>
      </c>
    </row>
    <row r="15" spans="1:7" x14ac:dyDescent="0.25">
      <c r="A15" s="2" t="s">
        <v>252</v>
      </c>
      <c r="B15" s="6">
        <v>964840</v>
      </c>
      <c r="C15" s="4" t="s">
        <v>4</v>
      </c>
      <c r="D15" s="6">
        <v>964840</v>
      </c>
      <c r="E15" s="4" t="s">
        <v>4</v>
      </c>
      <c r="F15" s="4" t="s">
        <v>4</v>
      </c>
      <c r="G15" s="6">
        <v>1044126</v>
      </c>
    </row>
    <row r="16" spans="1:7" x14ac:dyDescent="0.25">
      <c r="A16" s="3" t="s">
        <v>255</v>
      </c>
      <c r="B16" s="4" t="s">
        <v>4</v>
      </c>
      <c r="C16" s="4" t="s">
        <v>4</v>
      </c>
      <c r="D16" s="4" t="s">
        <v>4</v>
      </c>
      <c r="E16" s="4" t="s">
        <v>4</v>
      </c>
      <c r="F16" s="4" t="s">
        <v>4</v>
      </c>
      <c r="G16" s="4" t="s">
        <v>4</v>
      </c>
    </row>
    <row r="17" spans="1:7" x14ac:dyDescent="0.25">
      <c r="A17" s="2" t="s">
        <v>256</v>
      </c>
      <c r="B17" s="6">
        <v>230223</v>
      </c>
      <c r="C17" s="6">
        <v>213415</v>
      </c>
      <c r="D17" s="6">
        <v>676613</v>
      </c>
      <c r="E17" s="6">
        <v>624669</v>
      </c>
      <c r="F17" s="4" t="s">
        <v>4</v>
      </c>
      <c r="G17" s="4" t="s">
        <v>4</v>
      </c>
    </row>
    <row r="18" spans="1:7" x14ac:dyDescent="0.25">
      <c r="A18" s="2" t="s">
        <v>257</v>
      </c>
      <c r="B18" s="6">
        <v>243936</v>
      </c>
      <c r="C18" s="6">
        <v>268519</v>
      </c>
      <c r="D18" s="6">
        <v>755899</v>
      </c>
      <c r="E18" s="6">
        <v>778478</v>
      </c>
      <c r="F18" s="4" t="s">
        <v>4</v>
      </c>
      <c r="G18" s="4" t="s">
        <v>4</v>
      </c>
    </row>
    <row r="19" spans="1:7" x14ac:dyDescent="0.25">
      <c r="A19" s="2" t="s">
        <v>112</v>
      </c>
      <c r="B19" s="8">
        <v>-13713</v>
      </c>
      <c r="C19" s="8">
        <v>-55104</v>
      </c>
      <c r="D19" s="8">
        <v>-79286</v>
      </c>
      <c r="E19" s="8">
        <v>-153809</v>
      </c>
      <c r="F19" s="4" t="s">
        <v>4</v>
      </c>
      <c r="G19"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1.140625" bestFit="1" customWidth="1"/>
    <col min="5" max="6" width="12.28515625" bestFit="1" customWidth="1"/>
    <col min="7" max="7" width="12" bestFit="1" customWidth="1"/>
    <col min="8" max="8" width="12.28515625" bestFit="1" customWidth="1"/>
    <col min="9" max="11" width="13.42578125" bestFit="1" customWidth="1"/>
    <col min="12" max="13" width="22" bestFit="1" customWidth="1"/>
  </cols>
  <sheetData>
    <row r="1" spans="1:13" x14ac:dyDescent="0.25">
      <c r="A1" s="7" t="s">
        <v>859</v>
      </c>
      <c r="B1" s="7" t="s">
        <v>2</v>
      </c>
      <c r="C1" s="7" t="s">
        <v>841</v>
      </c>
      <c r="D1" s="186">
        <v>41404</v>
      </c>
      <c r="E1" s="7" t="s">
        <v>26</v>
      </c>
      <c r="F1" s="7" t="s">
        <v>75</v>
      </c>
      <c r="G1" s="7" t="s">
        <v>860</v>
      </c>
      <c r="H1" s="7" t="s">
        <v>861</v>
      </c>
      <c r="I1" s="184">
        <v>41404</v>
      </c>
      <c r="J1" s="1" t="s">
        <v>2</v>
      </c>
      <c r="K1" s="1" t="s">
        <v>75</v>
      </c>
      <c r="L1" s="1" t="s">
        <v>2</v>
      </c>
      <c r="M1" s="184">
        <v>41404</v>
      </c>
    </row>
    <row r="2" spans="1:13" x14ac:dyDescent="0.25">
      <c r="A2" s="7"/>
      <c r="B2" s="7"/>
      <c r="C2" s="7"/>
      <c r="D2" s="186"/>
      <c r="E2" s="7"/>
      <c r="F2" s="7"/>
      <c r="G2" s="7"/>
      <c r="H2" s="7"/>
      <c r="I2" s="1" t="s">
        <v>862</v>
      </c>
      <c r="J2" s="1" t="s">
        <v>862</v>
      </c>
      <c r="K2" s="1" t="s">
        <v>862</v>
      </c>
      <c r="L2" s="1" t="s">
        <v>862</v>
      </c>
      <c r="M2" s="1" t="s">
        <v>862</v>
      </c>
    </row>
    <row r="3" spans="1:13" x14ac:dyDescent="0.25">
      <c r="A3" s="7"/>
      <c r="B3" s="7"/>
      <c r="C3" s="7"/>
      <c r="D3" s="186"/>
      <c r="E3" s="7"/>
      <c r="F3" s="7"/>
      <c r="G3" s="7"/>
      <c r="H3" s="7"/>
      <c r="I3" s="1"/>
      <c r="J3" s="1"/>
      <c r="K3" s="1"/>
      <c r="L3" s="1" t="s">
        <v>863</v>
      </c>
      <c r="M3" s="1" t="s">
        <v>863</v>
      </c>
    </row>
    <row r="4" spans="1:13" x14ac:dyDescent="0.25">
      <c r="A4" s="7"/>
      <c r="B4" s="7"/>
      <c r="C4" s="7"/>
      <c r="D4" s="186"/>
      <c r="E4" s="7"/>
      <c r="F4" s="7"/>
      <c r="G4" s="7"/>
      <c r="H4" s="7"/>
      <c r="I4" s="1"/>
      <c r="J4" s="1"/>
      <c r="K4" s="1"/>
      <c r="L4" s="1" t="s">
        <v>842</v>
      </c>
      <c r="M4" s="1"/>
    </row>
    <row r="5" spans="1:13" x14ac:dyDescent="0.25">
      <c r="A5" s="3" t="s">
        <v>136</v>
      </c>
      <c r="B5" s="4" t="s">
        <v>4</v>
      </c>
      <c r="C5" s="4" t="s">
        <v>4</v>
      </c>
      <c r="D5" s="4" t="s">
        <v>4</v>
      </c>
      <c r="E5" s="4" t="s">
        <v>4</v>
      </c>
      <c r="F5" s="4" t="s">
        <v>4</v>
      </c>
      <c r="G5" s="4" t="s">
        <v>4</v>
      </c>
      <c r="H5" s="4" t="s">
        <v>4</v>
      </c>
      <c r="I5" s="4" t="s">
        <v>4</v>
      </c>
      <c r="J5" s="4" t="s">
        <v>4</v>
      </c>
      <c r="K5" s="4" t="s">
        <v>4</v>
      </c>
      <c r="L5" s="4" t="s">
        <v>4</v>
      </c>
      <c r="M5" s="4" t="s">
        <v>4</v>
      </c>
    </row>
    <row r="6" spans="1:13" ht="45" x14ac:dyDescent="0.25">
      <c r="A6" s="2" t="s">
        <v>864</v>
      </c>
      <c r="B6" s="4" t="s">
        <v>4</v>
      </c>
      <c r="C6" s="4" t="s">
        <v>4</v>
      </c>
      <c r="D6" s="4" t="s">
        <v>4</v>
      </c>
      <c r="E6" s="4" t="s">
        <v>4</v>
      </c>
      <c r="F6" s="4" t="s">
        <v>4</v>
      </c>
      <c r="G6" s="4" t="s">
        <v>4</v>
      </c>
      <c r="H6" s="4" t="s">
        <v>4</v>
      </c>
      <c r="I6" s="9">
        <v>6.0743</v>
      </c>
      <c r="J6" s="4" t="s">
        <v>4</v>
      </c>
      <c r="K6" s="4" t="s">
        <v>4</v>
      </c>
      <c r="L6" s="4" t="s">
        <v>4</v>
      </c>
      <c r="M6" s="4" t="s">
        <v>4</v>
      </c>
    </row>
    <row r="7" spans="1:13" ht="45" x14ac:dyDescent="0.25">
      <c r="A7" s="2" t="s">
        <v>865</v>
      </c>
      <c r="B7" s="4" t="s">
        <v>4</v>
      </c>
      <c r="C7" s="4" t="s">
        <v>4</v>
      </c>
      <c r="D7" s="4" t="s">
        <v>4</v>
      </c>
      <c r="E7" s="4" t="s">
        <v>4</v>
      </c>
      <c r="F7" s="4" t="s">
        <v>4</v>
      </c>
      <c r="G7" s="4" t="s">
        <v>4</v>
      </c>
      <c r="H7" s="4" t="s">
        <v>4</v>
      </c>
      <c r="I7" s="4">
        <v>0.55700000000000005</v>
      </c>
      <c r="J7" s="4" t="s">
        <v>4</v>
      </c>
      <c r="K7" s="4" t="s">
        <v>4</v>
      </c>
      <c r="L7" s="4" t="s">
        <v>4</v>
      </c>
      <c r="M7" s="4" t="s">
        <v>4</v>
      </c>
    </row>
    <row r="8" spans="1:13" x14ac:dyDescent="0.25">
      <c r="A8" s="2" t="s">
        <v>866</v>
      </c>
      <c r="B8" s="4" t="s">
        <v>4</v>
      </c>
      <c r="C8" s="4" t="s">
        <v>4</v>
      </c>
      <c r="D8" s="4" t="s">
        <v>4</v>
      </c>
      <c r="E8" s="4" t="s">
        <v>4</v>
      </c>
      <c r="F8" s="4" t="s">
        <v>4</v>
      </c>
      <c r="G8" s="4" t="s">
        <v>4</v>
      </c>
      <c r="H8" s="4" t="s">
        <v>4</v>
      </c>
      <c r="I8" s="8">
        <v>16966208</v>
      </c>
      <c r="J8" s="4" t="s">
        <v>4</v>
      </c>
      <c r="K8" s="4" t="s">
        <v>4</v>
      </c>
      <c r="L8" s="4" t="s">
        <v>4</v>
      </c>
      <c r="M8" s="4" t="s">
        <v>4</v>
      </c>
    </row>
    <row r="9" spans="1:13" x14ac:dyDescent="0.25">
      <c r="A9" s="2" t="s">
        <v>867</v>
      </c>
      <c r="B9" s="4" t="s">
        <v>4</v>
      </c>
      <c r="C9" s="4" t="s">
        <v>4</v>
      </c>
      <c r="D9" s="4" t="s">
        <v>4</v>
      </c>
      <c r="E9" s="4" t="s">
        <v>4</v>
      </c>
      <c r="F9" s="4" t="s">
        <v>4</v>
      </c>
      <c r="G9" s="4" t="s">
        <v>4</v>
      </c>
      <c r="H9" s="4" t="s">
        <v>4</v>
      </c>
      <c r="I9" s="6">
        <v>54700000</v>
      </c>
      <c r="J9" s="4" t="s">
        <v>4</v>
      </c>
      <c r="K9" s="4" t="s">
        <v>4</v>
      </c>
      <c r="L9" s="4" t="s">
        <v>4</v>
      </c>
      <c r="M9" s="4" t="s">
        <v>4</v>
      </c>
    </row>
    <row r="10" spans="1:13" x14ac:dyDescent="0.25">
      <c r="A10" s="3" t="s">
        <v>27</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28</v>
      </c>
      <c r="B11" s="6">
        <v>49957119</v>
      </c>
      <c r="C11" s="4" t="s">
        <v>4</v>
      </c>
      <c r="D11" s="6">
        <v>5576699</v>
      </c>
      <c r="E11" s="6">
        <v>28332456</v>
      </c>
      <c r="F11" s="4" t="s">
        <v>4</v>
      </c>
      <c r="G11" s="4" t="s">
        <v>4</v>
      </c>
      <c r="H11" s="4" t="s">
        <v>4</v>
      </c>
      <c r="I11" s="6">
        <v>5576699</v>
      </c>
      <c r="J11" s="4" t="s">
        <v>4</v>
      </c>
      <c r="K11" s="4" t="s">
        <v>4</v>
      </c>
      <c r="L11" s="4" t="s">
        <v>4</v>
      </c>
      <c r="M11" s="4" t="s">
        <v>4</v>
      </c>
    </row>
    <row r="12" spans="1:13" x14ac:dyDescent="0.25">
      <c r="A12" s="2" t="s">
        <v>30</v>
      </c>
      <c r="B12" s="6">
        <v>1005491</v>
      </c>
      <c r="C12" s="4" t="s">
        <v>4</v>
      </c>
      <c r="D12" s="6">
        <v>16303692</v>
      </c>
      <c r="E12" s="6">
        <v>228113</v>
      </c>
      <c r="F12" s="4" t="s">
        <v>4</v>
      </c>
      <c r="G12" s="4" t="s">
        <v>4</v>
      </c>
      <c r="H12" s="4" t="s">
        <v>4</v>
      </c>
      <c r="I12" s="6">
        <v>33269900</v>
      </c>
      <c r="J12" s="4" t="s">
        <v>4</v>
      </c>
      <c r="K12" s="4" t="s">
        <v>4</v>
      </c>
      <c r="L12" s="4" t="s">
        <v>4</v>
      </c>
      <c r="M12" s="6">
        <v>-16966208</v>
      </c>
    </row>
    <row r="13" spans="1:13" x14ac:dyDescent="0.25">
      <c r="A13" s="2" t="s">
        <v>31</v>
      </c>
      <c r="B13" s="6">
        <v>50992974</v>
      </c>
      <c r="C13" s="4" t="s">
        <v>4</v>
      </c>
      <c r="D13" s="6">
        <v>21880391</v>
      </c>
      <c r="E13" s="6">
        <v>28690761</v>
      </c>
      <c r="F13" s="4" t="s">
        <v>4</v>
      </c>
      <c r="G13" s="4" t="s">
        <v>4</v>
      </c>
      <c r="H13" s="4" t="s">
        <v>4</v>
      </c>
      <c r="I13" s="6">
        <v>38846599</v>
      </c>
      <c r="J13" s="4" t="s">
        <v>4</v>
      </c>
      <c r="K13" s="4" t="s">
        <v>4</v>
      </c>
      <c r="L13" s="4" t="s">
        <v>4</v>
      </c>
      <c r="M13" s="6">
        <v>-16966208</v>
      </c>
    </row>
    <row r="14" spans="1:13" ht="30" x14ac:dyDescent="0.25">
      <c r="A14" s="2" t="s">
        <v>32</v>
      </c>
      <c r="B14" s="6">
        <v>181527632</v>
      </c>
      <c r="C14" s="4" t="s">
        <v>4</v>
      </c>
      <c r="D14" s="6">
        <v>79374701</v>
      </c>
      <c r="E14" s="6">
        <v>171541222</v>
      </c>
      <c r="F14" s="4" t="s">
        <v>4</v>
      </c>
      <c r="G14" s="4" t="s">
        <v>4</v>
      </c>
      <c r="H14" s="4" t="s">
        <v>4</v>
      </c>
      <c r="I14" s="6">
        <v>79476355</v>
      </c>
      <c r="J14" s="4" t="s">
        <v>4</v>
      </c>
      <c r="K14" s="4" t="s">
        <v>4</v>
      </c>
      <c r="L14" s="6">
        <v>849118</v>
      </c>
      <c r="M14" s="6">
        <v>-101654</v>
      </c>
    </row>
    <row r="15" spans="1:13" x14ac:dyDescent="0.25">
      <c r="A15" s="2" t="s">
        <v>281</v>
      </c>
      <c r="B15" s="4" t="s">
        <v>4</v>
      </c>
      <c r="C15" s="4" t="s">
        <v>4</v>
      </c>
      <c r="D15" s="6">
        <v>162941102</v>
      </c>
      <c r="E15" s="4" t="s">
        <v>4</v>
      </c>
      <c r="F15" s="4" t="s">
        <v>4</v>
      </c>
      <c r="G15" s="4" t="s">
        <v>4</v>
      </c>
      <c r="H15" s="4" t="s">
        <v>4</v>
      </c>
      <c r="I15" s="6">
        <v>177204282</v>
      </c>
      <c r="J15" s="4" t="s">
        <v>4</v>
      </c>
      <c r="K15" s="4" t="s">
        <v>4</v>
      </c>
      <c r="L15" s="6">
        <v>102484</v>
      </c>
      <c r="M15" s="6">
        <v>-14263180</v>
      </c>
    </row>
    <row r="16" spans="1:13" x14ac:dyDescent="0.25">
      <c r="A16" s="2" t="s">
        <v>284</v>
      </c>
      <c r="B16" s="6">
        <v>-4425645</v>
      </c>
      <c r="C16" s="6">
        <v>-4237280</v>
      </c>
      <c r="D16" s="4" t="s">
        <v>4</v>
      </c>
      <c r="E16" s="6">
        <v>-3965347</v>
      </c>
      <c r="F16" s="6">
        <v>-4493748</v>
      </c>
      <c r="G16" s="6">
        <v>-4109461</v>
      </c>
      <c r="H16" s="6">
        <v>-3741271</v>
      </c>
      <c r="I16" s="6">
        <v>-2767274</v>
      </c>
      <c r="J16" s="4" t="s">
        <v>4</v>
      </c>
      <c r="K16" s="4" t="s">
        <v>4</v>
      </c>
      <c r="L16" s="4" t="s">
        <v>4</v>
      </c>
      <c r="M16" s="6">
        <v>2767274</v>
      </c>
    </row>
    <row r="17" spans="1:13" x14ac:dyDescent="0.25">
      <c r="A17" s="2" t="s">
        <v>36</v>
      </c>
      <c r="B17" s="6">
        <v>35520366</v>
      </c>
      <c r="C17" s="4" t="s">
        <v>4</v>
      </c>
      <c r="D17" s="6">
        <v>10379053</v>
      </c>
      <c r="E17" s="6">
        <v>25133013</v>
      </c>
      <c r="F17" s="4" t="s">
        <v>4</v>
      </c>
      <c r="G17" s="4" t="s">
        <v>4</v>
      </c>
      <c r="H17" s="4" t="s">
        <v>4</v>
      </c>
      <c r="I17" s="6">
        <v>4705902</v>
      </c>
      <c r="J17" s="4" t="s">
        <v>4</v>
      </c>
      <c r="K17" s="4" t="s">
        <v>4</v>
      </c>
      <c r="L17" s="4" t="s">
        <v>4</v>
      </c>
      <c r="M17" s="6">
        <v>5673151</v>
      </c>
    </row>
    <row r="18" spans="1:13" x14ac:dyDescent="0.25">
      <c r="A18" s="2" t="s">
        <v>37</v>
      </c>
      <c r="B18" s="4" t="s">
        <v>4</v>
      </c>
      <c r="C18" s="4" t="s">
        <v>4</v>
      </c>
      <c r="D18" s="6">
        <v>886413</v>
      </c>
      <c r="E18" s="4" t="s">
        <v>4</v>
      </c>
      <c r="F18" s="4" t="s">
        <v>4</v>
      </c>
      <c r="G18" s="4" t="s">
        <v>4</v>
      </c>
      <c r="H18" s="4" t="s">
        <v>4</v>
      </c>
      <c r="I18" s="6">
        <v>886413</v>
      </c>
      <c r="J18" s="4" t="s">
        <v>4</v>
      </c>
      <c r="K18" s="4" t="s">
        <v>4</v>
      </c>
      <c r="L18" s="4" t="s">
        <v>4</v>
      </c>
      <c r="M18" s="4" t="s">
        <v>4</v>
      </c>
    </row>
    <row r="19" spans="1:13" x14ac:dyDescent="0.25">
      <c r="A19" s="2" t="s">
        <v>38</v>
      </c>
      <c r="B19" s="6">
        <v>21451728</v>
      </c>
      <c r="C19" s="4" t="s">
        <v>4</v>
      </c>
      <c r="D19" s="6">
        <v>11402309</v>
      </c>
      <c r="E19" s="6">
        <v>7139545</v>
      </c>
      <c r="F19" s="4" t="s">
        <v>4</v>
      </c>
      <c r="G19" s="4" t="s">
        <v>4</v>
      </c>
      <c r="H19" s="4" t="s">
        <v>4</v>
      </c>
      <c r="I19" s="6">
        <v>7396519</v>
      </c>
      <c r="J19" s="4" t="s">
        <v>4</v>
      </c>
      <c r="K19" s="4" t="s">
        <v>4</v>
      </c>
      <c r="L19" s="6">
        <v>2949</v>
      </c>
      <c r="M19" s="6">
        <v>4005790</v>
      </c>
    </row>
    <row r="20" spans="1:13" x14ac:dyDescent="0.25">
      <c r="A20" s="2" t="s">
        <v>39</v>
      </c>
      <c r="B20" s="6">
        <v>30357357</v>
      </c>
      <c r="C20" s="4" t="s">
        <v>4</v>
      </c>
      <c r="D20" s="6">
        <v>12986817</v>
      </c>
      <c r="E20" s="6">
        <v>16869307</v>
      </c>
      <c r="F20" s="4" t="s">
        <v>4</v>
      </c>
      <c r="G20" s="4" t="s">
        <v>4</v>
      </c>
      <c r="H20" s="4" t="s">
        <v>4</v>
      </c>
      <c r="I20" s="6">
        <v>12986817</v>
      </c>
      <c r="J20" s="4" t="s">
        <v>4</v>
      </c>
      <c r="K20" s="4" t="s">
        <v>4</v>
      </c>
      <c r="L20" s="4" t="s">
        <v>4</v>
      </c>
      <c r="M20" s="4" t="s">
        <v>4</v>
      </c>
    </row>
    <row r="21" spans="1:13" x14ac:dyDescent="0.25">
      <c r="A21" s="2" t="s">
        <v>40</v>
      </c>
      <c r="B21" s="6">
        <v>5909260</v>
      </c>
      <c r="C21" s="4" t="s">
        <v>4</v>
      </c>
      <c r="D21" s="6">
        <v>4232482</v>
      </c>
      <c r="E21" s="6">
        <v>3719449</v>
      </c>
      <c r="F21" s="4" t="s">
        <v>4</v>
      </c>
      <c r="G21" s="4" t="s">
        <v>4</v>
      </c>
      <c r="H21" s="4" t="s">
        <v>4</v>
      </c>
      <c r="I21" s="6">
        <v>5225958</v>
      </c>
      <c r="J21" s="4" t="s">
        <v>4</v>
      </c>
      <c r="K21" s="4" t="s">
        <v>4</v>
      </c>
      <c r="L21" s="4" t="s">
        <v>4</v>
      </c>
      <c r="M21" s="6">
        <v>-993476</v>
      </c>
    </row>
    <row r="22" spans="1:13" x14ac:dyDescent="0.25">
      <c r="A22" s="2" t="s">
        <v>42</v>
      </c>
      <c r="B22" s="4" t="s">
        <v>4</v>
      </c>
      <c r="C22" s="4" t="s">
        <v>4</v>
      </c>
      <c r="D22" s="6">
        <v>2434723</v>
      </c>
      <c r="E22" s="4" t="s">
        <v>4</v>
      </c>
      <c r="F22" s="4" t="s">
        <v>4</v>
      </c>
      <c r="G22" s="4" t="s">
        <v>4</v>
      </c>
      <c r="H22" s="4" t="s">
        <v>4</v>
      </c>
      <c r="I22" s="4" t="s">
        <v>4</v>
      </c>
      <c r="J22" s="4" t="s">
        <v>4</v>
      </c>
      <c r="K22" s="4" t="s">
        <v>4</v>
      </c>
      <c r="L22" s="4" t="s">
        <v>4</v>
      </c>
      <c r="M22" s="6">
        <v>2434723</v>
      </c>
    </row>
    <row r="23" spans="1:13" x14ac:dyDescent="0.25">
      <c r="A23" s="2" t="s">
        <v>43</v>
      </c>
      <c r="B23" s="6">
        <v>3059574</v>
      </c>
      <c r="C23" s="4" t="s">
        <v>4</v>
      </c>
      <c r="D23" s="6">
        <v>3758688</v>
      </c>
      <c r="E23" s="6">
        <v>3038064</v>
      </c>
      <c r="F23" s="4" t="s">
        <v>4</v>
      </c>
      <c r="G23" s="4" t="s">
        <v>4</v>
      </c>
      <c r="H23" s="4" t="s">
        <v>4</v>
      </c>
      <c r="I23" s="6">
        <v>4326538</v>
      </c>
      <c r="J23" s="4" t="s">
        <v>4</v>
      </c>
      <c r="K23" s="4" t="s">
        <v>4</v>
      </c>
      <c r="L23" s="4" t="s">
        <v>4</v>
      </c>
      <c r="M23" s="6">
        <v>-567850</v>
      </c>
    </row>
    <row r="24" spans="1:13" x14ac:dyDescent="0.25">
      <c r="A24" s="2" t="s">
        <v>44</v>
      </c>
      <c r="B24" s="6">
        <v>1179713455</v>
      </c>
      <c r="C24" s="4" t="s">
        <v>4</v>
      </c>
      <c r="D24" s="6">
        <v>310276679</v>
      </c>
      <c r="E24" s="6">
        <v>861856477</v>
      </c>
      <c r="F24" s="4" t="s">
        <v>4</v>
      </c>
      <c r="G24" s="4" t="s">
        <v>4</v>
      </c>
      <c r="H24" s="4" t="s">
        <v>4</v>
      </c>
      <c r="I24" s="6">
        <v>328288109</v>
      </c>
      <c r="J24" s="4" t="s">
        <v>4</v>
      </c>
      <c r="K24" s="4" t="s">
        <v>4</v>
      </c>
      <c r="L24" s="4" t="s">
        <v>4</v>
      </c>
      <c r="M24" s="6">
        <v>-18011430</v>
      </c>
    </row>
    <row r="25" spans="1:13" x14ac:dyDescent="0.25">
      <c r="A25" s="3" t="s">
        <v>45</v>
      </c>
      <c r="B25" s="4" t="s">
        <v>4</v>
      </c>
      <c r="C25" s="4" t="s">
        <v>4</v>
      </c>
      <c r="D25" s="4" t="s">
        <v>4</v>
      </c>
      <c r="E25" s="4" t="s">
        <v>4</v>
      </c>
      <c r="F25" s="4" t="s">
        <v>4</v>
      </c>
      <c r="G25" s="4" t="s">
        <v>4</v>
      </c>
      <c r="H25" s="4" t="s">
        <v>4</v>
      </c>
      <c r="I25" s="4" t="s">
        <v>4</v>
      </c>
      <c r="J25" s="4" t="s">
        <v>4</v>
      </c>
      <c r="K25" s="4" t="s">
        <v>4</v>
      </c>
      <c r="L25" s="4" t="s">
        <v>4</v>
      </c>
      <c r="M25" s="4" t="s">
        <v>4</v>
      </c>
    </row>
    <row r="26" spans="1:13" x14ac:dyDescent="0.25">
      <c r="A26" s="2" t="s">
        <v>46</v>
      </c>
      <c r="B26" s="6">
        <v>223503418</v>
      </c>
      <c r="C26" s="4" t="s">
        <v>4</v>
      </c>
      <c r="D26" s="6">
        <v>10863874</v>
      </c>
      <c r="E26" s="6">
        <v>188895263</v>
      </c>
      <c r="F26" s="4" t="s">
        <v>4</v>
      </c>
      <c r="G26" s="4" t="s">
        <v>4</v>
      </c>
      <c r="H26" s="4" t="s">
        <v>4</v>
      </c>
      <c r="I26" s="6">
        <v>10863874</v>
      </c>
      <c r="J26" s="4" t="s">
        <v>4</v>
      </c>
      <c r="K26" s="4" t="s">
        <v>4</v>
      </c>
      <c r="L26" s="4" t="s">
        <v>4</v>
      </c>
      <c r="M26" s="4" t="s">
        <v>4</v>
      </c>
    </row>
    <row r="27" spans="1:13" x14ac:dyDescent="0.25">
      <c r="A27" s="2" t="s">
        <v>47</v>
      </c>
      <c r="B27" s="6">
        <v>761869410</v>
      </c>
      <c r="C27" s="4" t="s">
        <v>4</v>
      </c>
      <c r="D27" s="6">
        <v>205330841</v>
      </c>
      <c r="E27" s="6">
        <v>546562555</v>
      </c>
      <c r="F27" s="4" t="s">
        <v>4</v>
      </c>
      <c r="G27" s="4" t="s">
        <v>4</v>
      </c>
      <c r="H27" s="4" t="s">
        <v>4</v>
      </c>
      <c r="I27" s="6">
        <v>204375389</v>
      </c>
      <c r="J27" s="4" t="s">
        <v>4</v>
      </c>
      <c r="K27" s="4" t="s">
        <v>4</v>
      </c>
      <c r="L27" s="4" t="s">
        <v>4</v>
      </c>
      <c r="M27" s="6">
        <v>955452</v>
      </c>
    </row>
    <row r="28" spans="1:13" x14ac:dyDescent="0.25">
      <c r="A28" s="2" t="s">
        <v>48</v>
      </c>
      <c r="B28" s="6">
        <v>985372828</v>
      </c>
      <c r="C28" s="4" t="s">
        <v>4</v>
      </c>
      <c r="D28" s="6">
        <v>216194715</v>
      </c>
      <c r="E28" s="6">
        <v>735457818</v>
      </c>
      <c r="F28" s="4" t="s">
        <v>4</v>
      </c>
      <c r="G28" s="4" t="s">
        <v>4</v>
      </c>
      <c r="H28" s="4" t="s">
        <v>4</v>
      </c>
      <c r="I28" s="6">
        <v>215239263</v>
      </c>
      <c r="J28" s="4" t="s">
        <v>4</v>
      </c>
      <c r="K28" s="4" t="s">
        <v>4</v>
      </c>
      <c r="L28" s="4" t="s">
        <v>4</v>
      </c>
      <c r="M28" s="6">
        <v>955452</v>
      </c>
    </row>
    <row r="29" spans="1:13" x14ac:dyDescent="0.25">
      <c r="A29" s="2" t="s">
        <v>50</v>
      </c>
      <c r="B29" s="6">
        <v>6118744</v>
      </c>
      <c r="C29" s="4" t="s">
        <v>4</v>
      </c>
      <c r="D29" s="6">
        <v>60250568</v>
      </c>
      <c r="E29" s="6">
        <v>6192350</v>
      </c>
      <c r="F29" s="4" t="s">
        <v>4</v>
      </c>
      <c r="G29" s="4" t="s">
        <v>4</v>
      </c>
      <c r="H29" s="4" t="s">
        <v>4</v>
      </c>
      <c r="I29" s="6">
        <v>56000000</v>
      </c>
      <c r="J29" s="4" t="s">
        <v>4</v>
      </c>
      <c r="K29" s="4" t="s">
        <v>4</v>
      </c>
      <c r="L29" s="4" t="s">
        <v>4</v>
      </c>
      <c r="M29" s="6">
        <v>4250568</v>
      </c>
    </row>
    <row r="30" spans="1:13" x14ac:dyDescent="0.25">
      <c r="A30" s="2" t="s">
        <v>51</v>
      </c>
      <c r="B30" s="6">
        <v>250164</v>
      </c>
      <c r="C30" s="4" t="s">
        <v>4</v>
      </c>
      <c r="D30" s="6">
        <v>246416</v>
      </c>
      <c r="E30" s="6">
        <v>311735</v>
      </c>
      <c r="F30" s="4" t="s">
        <v>4</v>
      </c>
      <c r="G30" s="4" t="s">
        <v>4</v>
      </c>
      <c r="H30" s="4" t="s">
        <v>4</v>
      </c>
      <c r="I30" s="6">
        <v>246416</v>
      </c>
      <c r="J30" s="4" t="s">
        <v>4</v>
      </c>
      <c r="K30" s="4" t="s">
        <v>4</v>
      </c>
      <c r="L30" s="4" t="s">
        <v>4</v>
      </c>
      <c r="M30" s="4" t="s">
        <v>4</v>
      </c>
    </row>
    <row r="31" spans="1:13" x14ac:dyDescent="0.25">
      <c r="A31" s="2" t="s">
        <v>54</v>
      </c>
      <c r="B31" s="6">
        <v>3419993</v>
      </c>
      <c r="C31" s="4" t="s">
        <v>4</v>
      </c>
      <c r="D31" s="6">
        <v>2979727</v>
      </c>
      <c r="E31" s="6">
        <v>1884924</v>
      </c>
      <c r="F31" s="4" t="s">
        <v>4</v>
      </c>
      <c r="G31" s="4" t="s">
        <v>4</v>
      </c>
      <c r="H31" s="4" t="s">
        <v>4</v>
      </c>
      <c r="I31" s="6">
        <v>2979727</v>
      </c>
      <c r="J31" s="4" t="s">
        <v>4</v>
      </c>
      <c r="K31" s="4" t="s">
        <v>4</v>
      </c>
      <c r="L31" s="4" t="s">
        <v>4</v>
      </c>
      <c r="M31" s="4" t="s">
        <v>4</v>
      </c>
    </row>
    <row r="32" spans="1:13" x14ac:dyDescent="0.25">
      <c r="A32" s="2" t="s">
        <v>55</v>
      </c>
      <c r="B32" s="6">
        <v>1056581692</v>
      </c>
      <c r="C32" s="4" t="s">
        <v>4</v>
      </c>
      <c r="D32" s="6">
        <v>279671426</v>
      </c>
      <c r="E32" s="6">
        <v>786603316</v>
      </c>
      <c r="F32" s="4" t="s">
        <v>4</v>
      </c>
      <c r="G32" s="4" t="s">
        <v>4</v>
      </c>
      <c r="H32" s="4" t="s">
        <v>4</v>
      </c>
      <c r="I32" s="6">
        <v>274465406</v>
      </c>
      <c r="J32" s="4" t="s">
        <v>4</v>
      </c>
      <c r="K32" s="4" t="s">
        <v>4</v>
      </c>
      <c r="L32" s="4" t="s">
        <v>4</v>
      </c>
      <c r="M32" s="6">
        <v>5206020</v>
      </c>
    </row>
    <row r="33" spans="1:13" ht="30" x14ac:dyDescent="0.25">
      <c r="A33" s="3" t="s">
        <v>300</v>
      </c>
      <c r="B33" s="4" t="s">
        <v>4</v>
      </c>
      <c r="C33" s="4" t="s">
        <v>4</v>
      </c>
      <c r="D33" s="4" t="s">
        <v>4</v>
      </c>
      <c r="E33" s="4" t="s">
        <v>4</v>
      </c>
      <c r="F33" s="4" t="s">
        <v>4</v>
      </c>
      <c r="G33" s="4" t="s">
        <v>4</v>
      </c>
      <c r="H33" s="4" t="s">
        <v>4</v>
      </c>
      <c r="I33" s="4" t="s">
        <v>4</v>
      </c>
      <c r="J33" s="4" t="s">
        <v>4</v>
      </c>
      <c r="K33" s="4" t="s">
        <v>4</v>
      </c>
      <c r="L33" s="4" t="s">
        <v>4</v>
      </c>
      <c r="M33" s="4" t="s">
        <v>4</v>
      </c>
    </row>
    <row r="34" spans="1:13" ht="30" x14ac:dyDescent="0.25">
      <c r="A34" s="2" t="s">
        <v>298</v>
      </c>
      <c r="B34" s="4" t="s">
        <v>4</v>
      </c>
      <c r="C34" s="4" t="s">
        <v>4</v>
      </c>
      <c r="D34" s="6">
        <v>30605253</v>
      </c>
      <c r="E34" s="4" t="s">
        <v>4</v>
      </c>
      <c r="F34" s="4" t="s">
        <v>4</v>
      </c>
      <c r="G34" s="4" t="s">
        <v>4</v>
      </c>
      <c r="H34" s="4" t="s">
        <v>4</v>
      </c>
      <c r="I34" s="6">
        <v>53822703</v>
      </c>
      <c r="J34" s="6">
        <v>-7159875</v>
      </c>
      <c r="K34" s="4" t="s">
        <v>4</v>
      </c>
      <c r="L34" s="4" t="s">
        <v>4</v>
      </c>
      <c r="M34" s="6">
        <v>-23217450</v>
      </c>
    </row>
    <row r="35" spans="1:13" x14ac:dyDescent="0.25">
      <c r="A35" s="2" t="s">
        <v>41</v>
      </c>
      <c r="B35" s="6">
        <v>7793665</v>
      </c>
      <c r="C35" s="4" t="s">
        <v>4</v>
      </c>
      <c r="D35" s="6">
        <v>7159875</v>
      </c>
      <c r="E35" s="6">
        <v>633790</v>
      </c>
      <c r="F35" s="4" t="s">
        <v>4</v>
      </c>
      <c r="G35" s="4" t="s">
        <v>4</v>
      </c>
      <c r="H35" s="4" t="s">
        <v>4</v>
      </c>
      <c r="I35" s="4" t="s">
        <v>4</v>
      </c>
      <c r="J35" s="6">
        <v>946241</v>
      </c>
      <c r="K35" s="4" t="s">
        <v>4</v>
      </c>
      <c r="L35" s="4" t="s">
        <v>4</v>
      </c>
      <c r="M35" s="6">
        <v>7159875</v>
      </c>
    </row>
    <row r="36" spans="1:13" ht="30" x14ac:dyDescent="0.25">
      <c r="A36" s="2" t="s">
        <v>300</v>
      </c>
      <c r="B36" s="4" t="s">
        <v>4</v>
      </c>
      <c r="C36" s="4" t="s">
        <v>4</v>
      </c>
      <c r="D36" s="6">
        <v>37765128</v>
      </c>
      <c r="E36" s="4" t="s">
        <v>4</v>
      </c>
      <c r="F36" s="4" t="s">
        <v>4</v>
      </c>
      <c r="G36" s="4" t="s">
        <v>4</v>
      </c>
      <c r="H36" s="4" t="s">
        <v>4</v>
      </c>
      <c r="I36" s="6">
        <v>53822703</v>
      </c>
      <c r="J36" s="4" t="s">
        <v>4</v>
      </c>
      <c r="K36" s="4" t="s">
        <v>4</v>
      </c>
      <c r="L36" s="4" t="s">
        <v>4</v>
      </c>
      <c r="M36" s="6">
        <v>-16057575</v>
      </c>
    </row>
    <row r="37" spans="1:13" ht="30" x14ac:dyDescent="0.25">
      <c r="A37" s="3" t="s">
        <v>302</v>
      </c>
      <c r="B37" s="4" t="s">
        <v>4</v>
      </c>
      <c r="C37" s="4" t="s">
        <v>4</v>
      </c>
      <c r="D37" s="4" t="s">
        <v>4</v>
      </c>
      <c r="E37" s="4" t="s">
        <v>4</v>
      </c>
      <c r="F37" s="4" t="s">
        <v>4</v>
      </c>
      <c r="G37" s="4" t="s">
        <v>4</v>
      </c>
      <c r="H37" s="4" t="s">
        <v>4</v>
      </c>
      <c r="I37" s="4" t="s">
        <v>4</v>
      </c>
      <c r="J37" s="4" t="s">
        <v>4</v>
      </c>
      <c r="K37" s="4" t="s">
        <v>4</v>
      </c>
      <c r="L37" s="4" t="s">
        <v>4</v>
      </c>
      <c r="M37" s="4" t="s">
        <v>4</v>
      </c>
    </row>
    <row r="38" spans="1:13" ht="30" x14ac:dyDescent="0.25">
      <c r="A38" s="2" t="s">
        <v>303</v>
      </c>
      <c r="B38" s="4" t="s">
        <v>4</v>
      </c>
      <c r="C38" s="4" t="s">
        <v>4</v>
      </c>
      <c r="D38" s="4" t="s">
        <v>4</v>
      </c>
      <c r="E38" s="4" t="s">
        <v>4</v>
      </c>
      <c r="F38" s="4" t="s">
        <v>4</v>
      </c>
      <c r="G38" s="4" t="s">
        <v>4</v>
      </c>
      <c r="H38" s="4" t="s">
        <v>4</v>
      </c>
      <c r="I38" s="6">
        <v>5223633</v>
      </c>
      <c r="J38" s="4" t="s">
        <v>4</v>
      </c>
      <c r="K38" s="4" t="s">
        <v>4</v>
      </c>
      <c r="L38" s="4" t="s">
        <v>4</v>
      </c>
      <c r="M38" s="4" t="s">
        <v>4</v>
      </c>
    </row>
    <row r="39" spans="1:13" x14ac:dyDescent="0.25">
      <c r="A39" s="2" t="s">
        <v>304</v>
      </c>
      <c r="B39" s="4" t="s">
        <v>4</v>
      </c>
      <c r="C39" s="4" t="s">
        <v>4</v>
      </c>
      <c r="D39" s="4" t="s">
        <v>4</v>
      </c>
      <c r="E39" s="4" t="s">
        <v>4</v>
      </c>
      <c r="F39" s="4" t="s">
        <v>4</v>
      </c>
      <c r="G39" s="4" t="s">
        <v>4</v>
      </c>
      <c r="H39" s="4" t="s">
        <v>4</v>
      </c>
      <c r="I39" s="4">
        <v>0.55700000000000005</v>
      </c>
      <c r="J39" s="4" t="s">
        <v>4</v>
      </c>
      <c r="K39" s="4" t="s">
        <v>4</v>
      </c>
      <c r="L39" s="4" t="s">
        <v>4</v>
      </c>
      <c r="M39" s="4" t="s">
        <v>4</v>
      </c>
    </row>
    <row r="40" spans="1:13" ht="30" x14ac:dyDescent="0.25">
      <c r="A40" s="2" t="s">
        <v>305</v>
      </c>
      <c r="B40" s="4" t="s">
        <v>4</v>
      </c>
      <c r="C40" s="4" t="s">
        <v>4</v>
      </c>
      <c r="D40" s="4" t="s">
        <v>4</v>
      </c>
      <c r="E40" s="4" t="s">
        <v>4</v>
      </c>
      <c r="F40" s="4" t="s">
        <v>4</v>
      </c>
      <c r="G40" s="4" t="s">
        <v>4</v>
      </c>
      <c r="H40" s="4" t="s">
        <v>4</v>
      </c>
      <c r="I40" s="6">
        <v>2909486</v>
      </c>
      <c r="J40" s="4" t="s">
        <v>4</v>
      </c>
      <c r="K40" s="4" t="s">
        <v>4</v>
      </c>
      <c r="L40" s="4" t="s">
        <v>4</v>
      </c>
      <c r="M40" s="4" t="s">
        <v>4</v>
      </c>
    </row>
    <row r="41" spans="1:13" ht="30" x14ac:dyDescent="0.25">
      <c r="A41" s="2" t="s">
        <v>868</v>
      </c>
      <c r="B41" s="4" t="s">
        <v>4</v>
      </c>
      <c r="C41" s="4" t="s">
        <v>4</v>
      </c>
      <c r="D41" s="4" t="s">
        <v>4</v>
      </c>
      <c r="E41" s="4" t="s">
        <v>4</v>
      </c>
      <c r="F41" s="4" t="s">
        <v>4</v>
      </c>
      <c r="G41" s="4" t="s">
        <v>4</v>
      </c>
      <c r="H41" s="4" t="s">
        <v>4</v>
      </c>
      <c r="I41" s="9">
        <v>6.0743</v>
      </c>
      <c r="J41" s="4" t="s">
        <v>4</v>
      </c>
      <c r="K41" s="4" t="s">
        <v>4</v>
      </c>
      <c r="L41" s="4" t="s">
        <v>4</v>
      </c>
      <c r="M41" s="4" t="s">
        <v>4</v>
      </c>
    </row>
    <row r="42" spans="1:13" x14ac:dyDescent="0.25">
      <c r="A42" s="2" t="s">
        <v>307</v>
      </c>
      <c r="B42" s="4" t="s">
        <v>4</v>
      </c>
      <c r="C42" s="4" t="s">
        <v>4</v>
      </c>
      <c r="D42" s="4" t="s">
        <v>4</v>
      </c>
      <c r="E42" s="4" t="s">
        <v>4</v>
      </c>
      <c r="F42" s="4" t="s">
        <v>4</v>
      </c>
      <c r="G42" s="4" t="s">
        <v>4</v>
      </c>
      <c r="H42" s="4" t="s">
        <v>4</v>
      </c>
      <c r="I42" s="6">
        <v>16966208</v>
      </c>
      <c r="J42" s="4" t="s">
        <v>4</v>
      </c>
      <c r="K42" s="4" t="s">
        <v>4</v>
      </c>
      <c r="L42" s="4" t="s">
        <v>4</v>
      </c>
      <c r="M42" s="4" t="s">
        <v>4</v>
      </c>
    </row>
    <row r="43" spans="1:13" ht="30" x14ac:dyDescent="0.25">
      <c r="A43" s="2" t="s">
        <v>308</v>
      </c>
      <c r="B43" s="4" t="s">
        <v>4</v>
      </c>
      <c r="C43" s="4" t="s">
        <v>4</v>
      </c>
      <c r="D43" s="4" t="s">
        <v>4</v>
      </c>
      <c r="E43" s="4" t="s">
        <v>4</v>
      </c>
      <c r="F43" s="4" t="s">
        <v>4</v>
      </c>
      <c r="G43" s="4" t="s">
        <v>4</v>
      </c>
      <c r="H43" s="4" t="s">
        <v>4</v>
      </c>
      <c r="I43" s="6">
        <v>37765128</v>
      </c>
      <c r="J43" s="4" t="s">
        <v>4</v>
      </c>
      <c r="K43" s="4" t="s">
        <v>4</v>
      </c>
      <c r="L43" s="4" t="s">
        <v>4</v>
      </c>
      <c r="M43" s="4" t="s">
        <v>4</v>
      </c>
    </row>
    <row r="44" spans="1:13" ht="45" x14ac:dyDescent="0.25">
      <c r="A44" s="2" t="s">
        <v>869</v>
      </c>
      <c r="B44" s="4" t="s">
        <v>4</v>
      </c>
      <c r="C44" s="4" t="s">
        <v>4</v>
      </c>
      <c r="D44" s="4" t="s">
        <v>4</v>
      </c>
      <c r="E44" s="4" t="s">
        <v>4</v>
      </c>
      <c r="F44" s="4" t="s">
        <v>4</v>
      </c>
      <c r="G44" s="4" t="s">
        <v>4</v>
      </c>
      <c r="H44" s="4" t="s">
        <v>4</v>
      </c>
      <c r="I44" s="185">
        <v>0.39450000000000002</v>
      </c>
      <c r="J44" s="4" t="s">
        <v>4</v>
      </c>
      <c r="K44" s="4" t="s">
        <v>4</v>
      </c>
      <c r="L44" s="4" t="s">
        <v>4</v>
      </c>
      <c r="M44" s="4" t="s">
        <v>4</v>
      </c>
    </row>
    <row r="45" spans="1:13" x14ac:dyDescent="0.25">
      <c r="A45" s="2" t="s">
        <v>870</v>
      </c>
      <c r="B45" s="4" t="s">
        <v>4</v>
      </c>
      <c r="C45" s="4" t="s">
        <v>4</v>
      </c>
      <c r="D45" s="4" t="s">
        <v>4</v>
      </c>
      <c r="E45" s="4" t="s">
        <v>4</v>
      </c>
      <c r="F45" s="4" t="s">
        <v>4</v>
      </c>
      <c r="G45" s="4" t="s">
        <v>4</v>
      </c>
      <c r="H45" s="4" t="s">
        <v>4</v>
      </c>
      <c r="I45" s="4" t="s">
        <v>4</v>
      </c>
      <c r="J45" s="4" t="s">
        <v>4</v>
      </c>
      <c r="K45" s="4" t="s">
        <v>4</v>
      </c>
      <c r="L45" s="4">
        <v>1</v>
      </c>
      <c r="M45" s="4" t="s">
        <v>4</v>
      </c>
    </row>
    <row r="46" spans="1:13" x14ac:dyDescent="0.25">
      <c r="A46" s="2" t="s">
        <v>871</v>
      </c>
      <c r="B46" s="4" t="s">
        <v>4</v>
      </c>
      <c r="C46" s="4" t="s">
        <v>4</v>
      </c>
      <c r="D46" s="4" t="s">
        <v>4</v>
      </c>
      <c r="E46" s="4" t="s">
        <v>4</v>
      </c>
      <c r="F46" s="4" t="s">
        <v>4</v>
      </c>
      <c r="G46" s="4" t="s">
        <v>4</v>
      </c>
      <c r="H46" s="4" t="s">
        <v>4</v>
      </c>
      <c r="I46" s="4" t="s">
        <v>4</v>
      </c>
      <c r="J46" s="4" t="s">
        <v>4</v>
      </c>
      <c r="K46" s="4" t="s">
        <v>4</v>
      </c>
      <c r="L46" s="6">
        <v>8310</v>
      </c>
      <c r="M46" s="4" t="s">
        <v>4</v>
      </c>
    </row>
    <row r="47" spans="1:13" x14ac:dyDescent="0.25">
      <c r="A47" s="3" t="s">
        <v>320</v>
      </c>
      <c r="B47" s="4" t="s">
        <v>4</v>
      </c>
      <c r="C47" s="4" t="s">
        <v>4</v>
      </c>
      <c r="D47" s="4" t="s">
        <v>4</v>
      </c>
      <c r="E47" s="4" t="s">
        <v>4</v>
      </c>
      <c r="F47" s="4" t="s">
        <v>4</v>
      </c>
      <c r="G47" s="4" t="s">
        <v>4</v>
      </c>
      <c r="H47" s="4" t="s">
        <v>4</v>
      </c>
      <c r="I47" s="4" t="s">
        <v>4</v>
      </c>
      <c r="J47" s="4" t="s">
        <v>4</v>
      </c>
      <c r="K47" s="4" t="s">
        <v>4</v>
      </c>
      <c r="L47" s="4" t="s">
        <v>4</v>
      </c>
      <c r="M47" s="4" t="s">
        <v>4</v>
      </c>
    </row>
    <row r="48" spans="1:13" x14ac:dyDescent="0.25">
      <c r="A48" s="2" t="s">
        <v>87</v>
      </c>
      <c r="B48" s="4" t="s">
        <v>4</v>
      </c>
      <c r="C48" s="4" t="s">
        <v>4</v>
      </c>
      <c r="D48" s="4" t="s">
        <v>4</v>
      </c>
      <c r="E48" s="4" t="s">
        <v>4</v>
      </c>
      <c r="F48" s="4" t="s">
        <v>4</v>
      </c>
      <c r="G48" s="4" t="s">
        <v>4</v>
      </c>
      <c r="H48" s="4" t="s">
        <v>4</v>
      </c>
      <c r="I48" s="4" t="s">
        <v>4</v>
      </c>
      <c r="J48" s="6">
        <v>31405</v>
      </c>
      <c r="K48" s="6">
        <v>33137</v>
      </c>
      <c r="L48" s="4" t="s">
        <v>4</v>
      </c>
      <c r="M48" s="4" t="s">
        <v>4</v>
      </c>
    </row>
    <row r="49" spans="1:13" x14ac:dyDescent="0.25">
      <c r="A49" s="2" t="s">
        <v>322</v>
      </c>
      <c r="B49" s="4" t="s">
        <v>4</v>
      </c>
      <c r="C49" s="4" t="s">
        <v>4</v>
      </c>
      <c r="D49" s="4" t="s">
        <v>4</v>
      </c>
      <c r="E49" s="4" t="s">
        <v>4</v>
      </c>
      <c r="F49" s="4" t="s">
        <v>4</v>
      </c>
      <c r="G49" s="4" t="s">
        <v>4</v>
      </c>
      <c r="H49" s="4" t="s">
        <v>4</v>
      </c>
      <c r="I49" s="4" t="s">
        <v>4</v>
      </c>
      <c r="J49" s="6">
        <v>5275</v>
      </c>
      <c r="K49" s="6">
        <v>5402</v>
      </c>
      <c r="L49" s="4" t="s">
        <v>4</v>
      </c>
      <c r="M49" s="4" t="s">
        <v>4</v>
      </c>
    </row>
    <row r="50" spans="1:13" x14ac:dyDescent="0.25">
      <c r="A50" s="2" t="s">
        <v>323</v>
      </c>
      <c r="B50" s="4" t="s">
        <v>4</v>
      </c>
      <c r="C50" s="4" t="s">
        <v>4</v>
      </c>
      <c r="D50" s="4" t="s">
        <v>4</v>
      </c>
      <c r="E50" s="4" t="s">
        <v>4</v>
      </c>
      <c r="F50" s="4" t="s">
        <v>4</v>
      </c>
      <c r="G50" s="4" t="s">
        <v>4</v>
      </c>
      <c r="H50" s="4" t="s">
        <v>4</v>
      </c>
      <c r="I50" s="4" t="s">
        <v>4</v>
      </c>
      <c r="J50" s="6">
        <v>36680</v>
      </c>
      <c r="K50" s="6">
        <v>38539</v>
      </c>
      <c r="L50" s="4" t="s">
        <v>4</v>
      </c>
      <c r="M50" s="4" t="s">
        <v>4</v>
      </c>
    </row>
    <row r="51" spans="1:13" x14ac:dyDescent="0.25">
      <c r="A51" s="2" t="s">
        <v>324</v>
      </c>
      <c r="B51" s="4" t="s">
        <v>4</v>
      </c>
      <c r="C51" s="4" t="s">
        <v>4</v>
      </c>
      <c r="D51" s="4" t="s">
        <v>4</v>
      </c>
      <c r="E51" s="4" t="s">
        <v>4</v>
      </c>
      <c r="F51" s="4" t="s">
        <v>4</v>
      </c>
      <c r="G51" s="4" t="s">
        <v>4</v>
      </c>
      <c r="H51" s="4" t="s">
        <v>4</v>
      </c>
      <c r="I51" s="4" t="s">
        <v>4</v>
      </c>
      <c r="J51" s="4">
        <v>990</v>
      </c>
      <c r="K51" s="6">
        <v>1125</v>
      </c>
      <c r="L51" s="4" t="s">
        <v>4</v>
      </c>
      <c r="M51" s="4" t="s">
        <v>4</v>
      </c>
    </row>
    <row r="52" spans="1:13" x14ac:dyDescent="0.25">
      <c r="A52" s="2" t="s">
        <v>325</v>
      </c>
      <c r="B52" s="4" t="s">
        <v>4</v>
      </c>
      <c r="C52" s="4" t="s">
        <v>4</v>
      </c>
      <c r="D52" s="4" t="s">
        <v>4</v>
      </c>
      <c r="E52" s="4" t="s">
        <v>4</v>
      </c>
      <c r="F52" s="4" t="s">
        <v>4</v>
      </c>
      <c r="G52" s="4" t="s">
        <v>4</v>
      </c>
      <c r="H52" s="4" t="s">
        <v>4</v>
      </c>
      <c r="I52" s="4" t="s">
        <v>4</v>
      </c>
      <c r="J52" s="6">
        <v>32825</v>
      </c>
      <c r="K52" s="6">
        <v>31477</v>
      </c>
      <c r="L52" s="4" t="s">
        <v>4</v>
      </c>
      <c r="M52" s="4" t="s">
        <v>4</v>
      </c>
    </row>
    <row r="53" spans="1:13" x14ac:dyDescent="0.25">
      <c r="A53" s="2" t="s">
        <v>110</v>
      </c>
      <c r="B53" s="4" t="s">
        <v>4</v>
      </c>
      <c r="C53" s="4" t="s">
        <v>4</v>
      </c>
      <c r="D53" s="4" t="s">
        <v>4</v>
      </c>
      <c r="E53" s="4" t="s">
        <v>4</v>
      </c>
      <c r="F53" s="4" t="s">
        <v>4</v>
      </c>
      <c r="G53" s="4" t="s">
        <v>4</v>
      </c>
      <c r="H53" s="4" t="s">
        <v>4</v>
      </c>
      <c r="I53" s="4" t="s">
        <v>4</v>
      </c>
      <c r="J53" s="6">
        <v>2865</v>
      </c>
      <c r="K53" s="6">
        <v>5937</v>
      </c>
      <c r="L53" s="4" t="s">
        <v>4</v>
      </c>
      <c r="M53" s="4" t="s">
        <v>4</v>
      </c>
    </row>
    <row r="54" spans="1:13" x14ac:dyDescent="0.25">
      <c r="A54" s="2" t="s">
        <v>111</v>
      </c>
      <c r="B54" s="4" t="s">
        <v>4</v>
      </c>
      <c r="C54" s="4" t="s">
        <v>4</v>
      </c>
      <c r="D54" s="4" t="s">
        <v>4</v>
      </c>
      <c r="E54" s="4" t="s">
        <v>4</v>
      </c>
      <c r="F54" s="4" t="s">
        <v>4</v>
      </c>
      <c r="G54" s="4" t="s">
        <v>4</v>
      </c>
      <c r="H54" s="4" t="s">
        <v>4</v>
      </c>
      <c r="I54" s="4" t="s">
        <v>4</v>
      </c>
      <c r="J54" s="6">
        <v>1102</v>
      </c>
      <c r="K54" s="6">
        <v>2283</v>
      </c>
      <c r="L54" s="4" t="s">
        <v>4</v>
      </c>
      <c r="M54" s="4" t="s">
        <v>4</v>
      </c>
    </row>
    <row r="55" spans="1:13" x14ac:dyDescent="0.25">
      <c r="A55" s="2" t="s">
        <v>112</v>
      </c>
      <c r="B55" s="4" t="s">
        <v>4</v>
      </c>
      <c r="C55" s="4" t="s">
        <v>4</v>
      </c>
      <c r="D55" s="4" t="s">
        <v>4</v>
      </c>
      <c r="E55" s="4" t="s">
        <v>4</v>
      </c>
      <c r="F55" s="4" t="s">
        <v>4</v>
      </c>
      <c r="G55" s="4" t="s">
        <v>4</v>
      </c>
      <c r="H55" s="4" t="s">
        <v>4</v>
      </c>
      <c r="I55" s="4" t="s">
        <v>4</v>
      </c>
      <c r="J55" s="8">
        <v>1763</v>
      </c>
      <c r="K55" s="8">
        <v>3654</v>
      </c>
      <c r="L55" s="4" t="s">
        <v>4</v>
      </c>
      <c r="M55" s="4" t="s">
        <v>4</v>
      </c>
    </row>
    <row r="56" spans="1:13" x14ac:dyDescent="0.25">
      <c r="A56" s="2" t="s">
        <v>326</v>
      </c>
      <c r="B56" s="4" t="s">
        <v>4</v>
      </c>
      <c r="C56" s="4" t="s">
        <v>4</v>
      </c>
      <c r="D56" s="4" t="s">
        <v>4</v>
      </c>
      <c r="E56" s="4" t="s">
        <v>4</v>
      </c>
      <c r="F56" s="4" t="s">
        <v>4</v>
      </c>
      <c r="G56" s="4" t="s">
        <v>4</v>
      </c>
      <c r="H56" s="4" t="s">
        <v>4</v>
      </c>
      <c r="I56" s="4" t="s">
        <v>4</v>
      </c>
      <c r="J56" s="9">
        <v>0.21</v>
      </c>
      <c r="K56" s="9">
        <v>0.48</v>
      </c>
      <c r="L56" s="4" t="s">
        <v>4</v>
      </c>
      <c r="M56" s="4" t="s">
        <v>4</v>
      </c>
    </row>
    <row r="57" spans="1:13" x14ac:dyDescent="0.25">
      <c r="A57" s="2" t="s">
        <v>327</v>
      </c>
      <c r="B57" s="4" t="s">
        <v>4</v>
      </c>
      <c r="C57" s="4" t="s">
        <v>4</v>
      </c>
      <c r="D57" s="4" t="s">
        <v>4</v>
      </c>
      <c r="E57" s="4" t="s">
        <v>4</v>
      </c>
      <c r="F57" s="4" t="s">
        <v>4</v>
      </c>
      <c r="G57" s="4" t="s">
        <v>4</v>
      </c>
      <c r="H57" s="4" t="s">
        <v>4</v>
      </c>
      <c r="I57" s="4" t="s">
        <v>4</v>
      </c>
      <c r="J57" s="9">
        <v>0.21</v>
      </c>
      <c r="K57" s="9">
        <v>0.47</v>
      </c>
      <c r="L57" s="4" t="s">
        <v>4</v>
      </c>
      <c r="M57" s="4" t="s">
        <v>4</v>
      </c>
    </row>
  </sheetData>
  <mergeCells count="8">
    <mergeCell ref="G1:G4"/>
    <mergeCell ref="H1:H4"/>
    <mergeCell ref="A1:A4"/>
    <mergeCell ref="B1:B4"/>
    <mergeCell ref="C1:C4"/>
    <mergeCell ref="D1:D4"/>
    <mergeCell ref="E1:E4"/>
    <mergeCell ref="F1: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6</v>
      </c>
    </row>
    <row r="2" spans="1:3" x14ac:dyDescent="0.25">
      <c r="A2" s="3" t="s">
        <v>66</v>
      </c>
      <c r="B2" s="4" t="s">
        <v>4</v>
      </c>
      <c r="C2" s="4" t="s">
        <v>4</v>
      </c>
    </row>
    <row r="3" spans="1:3" ht="30" x14ac:dyDescent="0.25">
      <c r="A3" s="2" t="s">
        <v>67</v>
      </c>
      <c r="B3" s="8">
        <v>22611845</v>
      </c>
      <c r="C3" s="8">
        <v>0</v>
      </c>
    </row>
    <row r="4" spans="1:3" ht="30" x14ac:dyDescent="0.25">
      <c r="A4" s="2" t="s">
        <v>68</v>
      </c>
      <c r="B4" s="8">
        <v>4425645</v>
      </c>
      <c r="C4" s="8">
        <v>3965347</v>
      </c>
    </row>
    <row r="5" spans="1:3" ht="30" x14ac:dyDescent="0.25">
      <c r="A5" s="2" t="s">
        <v>69</v>
      </c>
      <c r="B5" s="9">
        <v>0.01</v>
      </c>
      <c r="C5" s="9">
        <v>0.01</v>
      </c>
    </row>
    <row r="6" spans="1:3" x14ac:dyDescent="0.25">
      <c r="A6" s="2" t="s">
        <v>70</v>
      </c>
      <c r="B6" s="6">
        <v>25000000</v>
      </c>
      <c r="C6" s="6">
        <v>15000000</v>
      </c>
    </row>
    <row r="7" spans="1:3" x14ac:dyDescent="0.25">
      <c r="A7" s="2" t="s">
        <v>71</v>
      </c>
      <c r="B7" s="6">
        <v>10761113</v>
      </c>
      <c r="C7" s="6">
        <v>6845432</v>
      </c>
    </row>
    <row r="8" spans="1:3" x14ac:dyDescent="0.25">
      <c r="A8" s="2" t="s">
        <v>72</v>
      </c>
      <c r="B8" s="6">
        <v>10761113</v>
      </c>
      <c r="C8" s="6">
        <v>6845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72</v>
      </c>
      <c r="B1" s="1" t="s">
        <v>2</v>
      </c>
      <c r="C1" s="1" t="s">
        <v>26</v>
      </c>
    </row>
    <row r="2" spans="1:3" x14ac:dyDescent="0.25">
      <c r="A2" s="3" t="s">
        <v>873</v>
      </c>
      <c r="B2" s="4" t="s">
        <v>4</v>
      </c>
      <c r="C2" s="4" t="s">
        <v>4</v>
      </c>
    </row>
    <row r="3" spans="1:3" x14ac:dyDescent="0.25">
      <c r="A3" s="2" t="s">
        <v>874</v>
      </c>
      <c r="B3" s="8">
        <v>186090132</v>
      </c>
      <c r="C3" s="8">
        <v>167475820</v>
      </c>
    </row>
    <row r="4" spans="1:3" x14ac:dyDescent="0.25">
      <c r="A4" s="2" t="s">
        <v>875</v>
      </c>
      <c r="B4" s="6">
        <v>1293992</v>
      </c>
      <c r="C4" s="6">
        <v>4370566</v>
      </c>
    </row>
    <row r="5" spans="1:3" x14ac:dyDescent="0.25">
      <c r="A5" s="2" t="s">
        <v>876</v>
      </c>
      <c r="B5" s="6">
        <v>-5856492</v>
      </c>
      <c r="C5" s="6">
        <v>-305164</v>
      </c>
    </row>
    <row r="6" spans="1:3" x14ac:dyDescent="0.25">
      <c r="A6" s="2" t="s">
        <v>877</v>
      </c>
      <c r="B6" s="6">
        <v>181527632</v>
      </c>
      <c r="C6" s="6">
        <v>171541222</v>
      </c>
    </row>
    <row r="7" spans="1:3" x14ac:dyDescent="0.25">
      <c r="A7" s="2" t="s">
        <v>343</v>
      </c>
      <c r="B7" s="4" t="s">
        <v>4</v>
      </c>
      <c r="C7" s="4" t="s">
        <v>4</v>
      </c>
    </row>
    <row r="8" spans="1:3" x14ac:dyDescent="0.25">
      <c r="A8" s="3" t="s">
        <v>873</v>
      </c>
      <c r="B8" s="4" t="s">
        <v>4</v>
      </c>
      <c r="C8" s="4" t="s">
        <v>4</v>
      </c>
    </row>
    <row r="9" spans="1:3" x14ac:dyDescent="0.25">
      <c r="A9" s="2" t="s">
        <v>874</v>
      </c>
      <c r="B9" s="6">
        <v>1249400</v>
      </c>
      <c r="C9" s="6">
        <v>1249708</v>
      </c>
    </row>
    <row r="10" spans="1:3" x14ac:dyDescent="0.25">
      <c r="A10" s="2" t="s">
        <v>875</v>
      </c>
      <c r="B10" s="4">
        <v>513</v>
      </c>
      <c r="C10" s="6">
        <v>1542</v>
      </c>
    </row>
    <row r="11" spans="1:3" x14ac:dyDescent="0.25">
      <c r="A11" s="2" t="s">
        <v>877</v>
      </c>
      <c r="B11" s="6">
        <v>1249913</v>
      </c>
      <c r="C11" s="6">
        <v>1251250</v>
      </c>
    </row>
    <row r="12" spans="1:3" x14ac:dyDescent="0.25">
      <c r="A12" s="2" t="s">
        <v>344</v>
      </c>
      <c r="B12" s="4" t="s">
        <v>4</v>
      </c>
      <c r="C12" s="4" t="s">
        <v>4</v>
      </c>
    </row>
    <row r="13" spans="1:3" x14ac:dyDescent="0.25">
      <c r="A13" s="3" t="s">
        <v>873</v>
      </c>
      <c r="B13" s="4" t="s">
        <v>4</v>
      </c>
      <c r="C13" s="4" t="s">
        <v>4</v>
      </c>
    </row>
    <row r="14" spans="1:3" x14ac:dyDescent="0.25">
      <c r="A14" s="2" t="s">
        <v>874</v>
      </c>
      <c r="B14" s="6">
        <v>47396111</v>
      </c>
      <c r="C14" s="6">
        <v>28493293</v>
      </c>
    </row>
    <row r="15" spans="1:3" x14ac:dyDescent="0.25">
      <c r="A15" s="2" t="s">
        <v>875</v>
      </c>
      <c r="B15" s="6">
        <v>5250</v>
      </c>
      <c r="C15" s="6">
        <v>105183</v>
      </c>
    </row>
    <row r="16" spans="1:3" x14ac:dyDescent="0.25">
      <c r="A16" s="2" t="s">
        <v>876</v>
      </c>
      <c r="B16" s="6">
        <v>-1609748</v>
      </c>
      <c r="C16" s="6">
        <v>-27505</v>
      </c>
    </row>
    <row r="17" spans="1:3" x14ac:dyDescent="0.25">
      <c r="A17" s="2" t="s">
        <v>877</v>
      </c>
      <c r="B17" s="6">
        <v>45791613</v>
      </c>
      <c r="C17" s="6">
        <v>28570971</v>
      </c>
    </row>
    <row r="18" spans="1:3" x14ac:dyDescent="0.25">
      <c r="A18" s="2" t="s">
        <v>81</v>
      </c>
      <c r="B18" s="4" t="s">
        <v>4</v>
      </c>
      <c r="C18" s="4" t="s">
        <v>4</v>
      </c>
    </row>
    <row r="19" spans="1:3" x14ac:dyDescent="0.25">
      <c r="A19" s="3" t="s">
        <v>873</v>
      </c>
      <c r="B19" s="4" t="s">
        <v>4</v>
      </c>
      <c r="C19" s="4" t="s">
        <v>4</v>
      </c>
    </row>
    <row r="20" spans="1:3" x14ac:dyDescent="0.25">
      <c r="A20" s="2" t="s">
        <v>874</v>
      </c>
      <c r="B20" s="6">
        <v>61815232</v>
      </c>
      <c r="C20" s="6">
        <v>61670324</v>
      </c>
    </row>
    <row r="21" spans="1:3" x14ac:dyDescent="0.25">
      <c r="A21" s="2" t="s">
        <v>875</v>
      </c>
      <c r="B21" s="6">
        <v>794982</v>
      </c>
      <c r="C21" s="6">
        <v>2453427</v>
      </c>
    </row>
    <row r="22" spans="1:3" x14ac:dyDescent="0.25">
      <c r="A22" s="2" t="s">
        <v>876</v>
      </c>
      <c r="B22" s="6">
        <v>-2556967</v>
      </c>
      <c r="C22" s="6">
        <v>-270102</v>
      </c>
    </row>
    <row r="23" spans="1:3" x14ac:dyDescent="0.25">
      <c r="A23" s="2" t="s">
        <v>877</v>
      </c>
      <c r="B23" s="6">
        <v>60053247</v>
      </c>
      <c r="C23" s="6">
        <v>63853649</v>
      </c>
    </row>
    <row r="24" spans="1:3" x14ac:dyDescent="0.25">
      <c r="A24" s="2" t="s">
        <v>348</v>
      </c>
      <c r="B24" s="4" t="s">
        <v>4</v>
      </c>
      <c r="C24" s="4" t="s">
        <v>4</v>
      </c>
    </row>
    <row r="25" spans="1:3" x14ac:dyDescent="0.25">
      <c r="A25" s="3" t="s">
        <v>873</v>
      </c>
      <c r="B25" s="4" t="s">
        <v>4</v>
      </c>
      <c r="C25" s="4" t="s">
        <v>4</v>
      </c>
    </row>
    <row r="26" spans="1:3" x14ac:dyDescent="0.25">
      <c r="A26" s="2" t="s">
        <v>874</v>
      </c>
      <c r="B26" s="6">
        <v>5473276</v>
      </c>
      <c r="C26" s="6">
        <v>6448848</v>
      </c>
    </row>
    <row r="27" spans="1:3" x14ac:dyDescent="0.25">
      <c r="A27" s="2" t="s">
        <v>875</v>
      </c>
      <c r="B27" s="6">
        <v>86789</v>
      </c>
      <c r="C27" s="6">
        <v>245541</v>
      </c>
    </row>
    <row r="28" spans="1:3" x14ac:dyDescent="0.25">
      <c r="A28" s="2" t="s">
        <v>876</v>
      </c>
      <c r="B28" s="6">
        <v>-47436</v>
      </c>
      <c r="C28" s="6">
        <v>-4858</v>
      </c>
    </row>
    <row r="29" spans="1:3" x14ac:dyDescent="0.25">
      <c r="A29" s="2" t="s">
        <v>877</v>
      </c>
      <c r="B29" s="6">
        <v>5512629</v>
      </c>
      <c r="C29" s="6">
        <v>6689531</v>
      </c>
    </row>
    <row r="30" spans="1:3" x14ac:dyDescent="0.25">
      <c r="A30" s="2" t="s">
        <v>350</v>
      </c>
      <c r="B30" s="4" t="s">
        <v>4</v>
      </c>
      <c r="C30" s="4" t="s">
        <v>4</v>
      </c>
    </row>
    <row r="31" spans="1:3" x14ac:dyDescent="0.25">
      <c r="A31" s="3" t="s">
        <v>873</v>
      </c>
      <c r="B31" s="4" t="s">
        <v>4</v>
      </c>
      <c r="C31" s="4" t="s">
        <v>4</v>
      </c>
    </row>
    <row r="32" spans="1:3" x14ac:dyDescent="0.25">
      <c r="A32" s="2" t="s">
        <v>874</v>
      </c>
      <c r="B32" s="6">
        <v>19629429</v>
      </c>
      <c r="C32" s="6">
        <v>17600875</v>
      </c>
    </row>
    <row r="33" spans="1:3" x14ac:dyDescent="0.25">
      <c r="A33" s="2" t="s">
        <v>875</v>
      </c>
      <c r="B33" s="6">
        <v>236141</v>
      </c>
      <c r="C33" s="6">
        <v>858903</v>
      </c>
    </row>
    <row r="34" spans="1:3" x14ac:dyDescent="0.25">
      <c r="A34" s="2" t="s">
        <v>876</v>
      </c>
      <c r="B34" s="6">
        <v>-367592</v>
      </c>
      <c r="C34" s="4" t="s">
        <v>4</v>
      </c>
    </row>
    <row r="35" spans="1:3" x14ac:dyDescent="0.25">
      <c r="A35" s="2" t="s">
        <v>877</v>
      </c>
      <c r="B35" s="6">
        <v>19497978</v>
      </c>
      <c r="C35" s="6">
        <v>18459778</v>
      </c>
    </row>
    <row r="36" spans="1:3" x14ac:dyDescent="0.25">
      <c r="A36" s="2" t="s">
        <v>352</v>
      </c>
      <c r="B36" s="4" t="s">
        <v>4</v>
      </c>
      <c r="C36" s="4" t="s">
        <v>4</v>
      </c>
    </row>
    <row r="37" spans="1:3" x14ac:dyDescent="0.25">
      <c r="A37" s="3" t="s">
        <v>873</v>
      </c>
      <c r="B37" s="4" t="s">
        <v>4</v>
      </c>
      <c r="C37" s="4" t="s">
        <v>4</v>
      </c>
    </row>
    <row r="38" spans="1:3" x14ac:dyDescent="0.25">
      <c r="A38" s="2" t="s">
        <v>874</v>
      </c>
      <c r="B38" s="6">
        <v>42880388</v>
      </c>
      <c r="C38" s="6">
        <v>50914071</v>
      </c>
    </row>
    <row r="39" spans="1:3" x14ac:dyDescent="0.25">
      <c r="A39" s="2" t="s">
        <v>875</v>
      </c>
      <c r="B39" s="6">
        <v>170317</v>
      </c>
      <c r="C39" s="6">
        <v>700339</v>
      </c>
    </row>
    <row r="40" spans="1:3" x14ac:dyDescent="0.25">
      <c r="A40" s="2" t="s">
        <v>876</v>
      </c>
      <c r="B40" s="6">
        <v>-980782</v>
      </c>
      <c r="C40" s="6">
        <v>-2699</v>
      </c>
    </row>
    <row r="41" spans="1:3" x14ac:dyDescent="0.25">
      <c r="A41" s="2" t="s">
        <v>877</v>
      </c>
      <c r="B41" s="6">
        <v>42069923</v>
      </c>
      <c r="C41" s="6">
        <v>51611711</v>
      </c>
    </row>
    <row r="42" spans="1:3" x14ac:dyDescent="0.25">
      <c r="A42" s="2" t="s">
        <v>354</v>
      </c>
      <c r="B42" s="4" t="s">
        <v>4</v>
      </c>
      <c r="C42" s="4" t="s">
        <v>4</v>
      </c>
    </row>
    <row r="43" spans="1:3" x14ac:dyDescent="0.25">
      <c r="A43" s="3" t="s">
        <v>873</v>
      </c>
      <c r="B43" s="4" t="s">
        <v>4</v>
      </c>
      <c r="C43" s="4" t="s">
        <v>4</v>
      </c>
    </row>
    <row r="44" spans="1:3" x14ac:dyDescent="0.25">
      <c r="A44" s="2" t="s">
        <v>874</v>
      </c>
      <c r="B44" s="6">
        <v>7646296</v>
      </c>
      <c r="C44" s="6">
        <v>1098701</v>
      </c>
    </row>
    <row r="45" spans="1:3" x14ac:dyDescent="0.25">
      <c r="A45" s="2" t="s">
        <v>875</v>
      </c>
      <c r="B45" s="4" t="s">
        <v>4</v>
      </c>
      <c r="C45" s="6">
        <v>5631</v>
      </c>
    </row>
    <row r="46" spans="1:3" x14ac:dyDescent="0.25">
      <c r="A46" s="2" t="s">
        <v>876</v>
      </c>
      <c r="B46" s="6">
        <v>-293967</v>
      </c>
      <c r="C46" s="4" t="s">
        <v>4</v>
      </c>
    </row>
    <row r="47" spans="1:3" x14ac:dyDescent="0.25">
      <c r="A47" s="2" t="s">
        <v>877</v>
      </c>
      <c r="B47" s="8">
        <v>7352329</v>
      </c>
      <c r="C47" s="8">
        <v>11043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878</v>
      </c>
      <c r="B1" s="7" t="s">
        <v>74</v>
      </c>
      <c r="C1" s="7"/>
      <c r="D1" s="7" t="s">
        <v>1</v>
      </c>
      <c r="E1" s="7"/>
      <c r="F1" s="1"/>
    </row>
    <row r="2" spans="1:6" x14ac:dyDescent="0.25">
      <c r="A2" s="7"/>
      <c r="B2" s="1" t="s">
        <v>2</v>
      </c>
      <c r="C2" s="7" t="s">
        <v>75</v>
      </c>
      <c r="D2" s="1" t="s">
        <v>2</v>
      </c>
      <c r="E2" s="7" t="s">
        <v>75</v>
      </c>
      <c r="F2" s="1" t="s">
        <v>26</v>
      </c>
    </row>
    <row r="3" spans="1:6" x14ac:dyDescent="0.25">
      <c r="A3" s="7"/>
      <c r="B3" s="1" t="s">
        <v>842</v>
      </c>
      <c r="C3" s="7"/>
      <c r="D3" s="1" t="s">
        <v>842</v>
      </c>
      <c r="E3" s="7"/>
      <c r="F3" s="1" t="s">
        <v>842</v>
      </c>
    </row>
    <row r="4" spans="1:6" x14ac:dyDescent="0.25">
      <c r="A4" s="3" t="s">
        <v>873</v>
      </c>
      <c r="B4" s="4" t="s">
        <v>4</v>
      </c>
      <c r="C4" s="4" t="s">
        <v>4</v>
      </c>
      <c r="D4" s="4" t="s">
        <v>4</v>
      </c>
      <c r="E4" s="4" t="s">
        <v>4</v>
      </c>
      <c r="F4" s="4" t="s">
        <v>4</v>
      </c>
    </row>
    <row r="5" spans="1:6" x14ac:dyDescent="0.25">
      <c r="A5" s="2" t="s">
        <v>879</v>
      </c>
      <c r="B5" s="8">
        <v>130865517</v>
      </c>
      <c r="C5" s="4" t="s">
        <v>4</v>
      </c>
      <c r="D5" s="8">
        <v>130865517</v>
      </c>
      <c r="E5" s="4" t="s">
        <v>4</v>
      </c>
      <c r="F5" s="8">
        <v>20765258</v>
      </c>
    </row>
    <row r="6" spans="1:6" x14ac:dyDescent="0.25">
      <c r="A6" s="2" t="s">
        <v>880</v>
      </c>
      <c r="B6" s="6">
        <v>5697631</v>
      </c>
      <c r="C6" s="4" t="s">
        <v>4</v>
      </c>
      <c r="D6" s="6">
        <v>5697631</v>
      </c>
      <c r="E6" s="4" t="s">
        <v>4</v>
      </c>
      <c r="F6" s="6">
        <v>305164</v>
      </c>
    </row>
    <row r="7" spans="1:6" x14ac:dyDescent="0.25">
      <c r="A7" s="2" t="s">
        <v>881</v>
      </c>
      <c r="B7" s="6">
        <v>1712342</v>
      </c>
      <c r="C7" s="4" t="s">
        <v>4</v>
      </c>
      <c r="D7" s="6">
        <v>1712342</v>
      </c>
      <c r="E7" s="4" t="s">
        <v>4</v>
      </c>
      <c r="F7" s="4" t="s">
        <v>4</v>
      </c>
    </row>
    <row r="8" spans="1:6" x14ac:dyDescent="0.25">
      <c r="A8" s="2" t="s">
        <v>882</v>
      </c>
      <c r="B8" s="6">
        <v>158861</v>
      </c>
      <c r="C8" s="4" t="s">
        <v>4</v>
      </c>
      <c r="D8" s="6">
        <v>158861</v>
      </c>
      <c r="E8" s="4" t="s">
        <v>4</v>
      </c>
      <c r="F8" s="4" t="s">
        <v>4</v>
      </c>
    </row>
    <row r="9" spans="1:6" x14ac:dyDescent="0.25">
      <c r="A9" s="2" t="s">
        <v>883</v>
      </c>
      <c r="B9" s="6">
        <v>132577859</v>
      </c>
      <c r="C9" s="4" t="s">
        <v>4</v>
      </c>
      <c r="D9" s="6">
        <v>132577859</v>
      </c>
      <c r="E9" s="4" t="s">
        <v>4</v>
      </c>
      <c r="F9" s="6">
        <v>20765258</v>
      </c>
    </row>
    <row r="10" spans="1:6" x14ac:dyDescent="0.25">
      <c r="A10" s="2" t="s">
        <v>884</v>
      </c>
      <c r="B10" s="6">
        <v>5856492</v>
      </c>
      <c r="C10" s="4" t="s">
        <v>4</v>
      </c>
      <c r="D10" s="6">
        <v>5856492</v>
      </c>
      <c r="E10" s="4" t="s">
        <v>4</v>
      </c>
      <c r="F10" s="6">
        <v>305164</v>
      </c>
    </row>
    <row r="11" spans="1:6" ht="45" x14ac:dyDescent="0.25">
      <c r="A11" s="2" t="s">
        <v>885</v>
      </c>
      <c r="B11" s="4">
        <v>3</v>
      </c>
      <c r="C11" s="4" t="s">
        <v>4</v>
      </c>
      <c r="D11" s="4">
        <v>3</v>
      </c>
      <c r="E11" s="4" t="s">
        <v>4</v>
      </c>
      <c r="F11" s="4">
        <v>0</v>
      </c>
    </row>
    <row r="12" spans="1:6" ht="30" x14ac:dyDescent="0.25">
      <c r="A12" s="2" t="s">
        <v>886</v>
      </c>
      <c r="B12" s="4">
        <v>141</v>
      </c>
      <c r="C12" s="4" t="s">
        <v>4</v>
      </c>
      <c r="D12" s="4">
        <v>141</v>
      </c>
      <c r="E12" s="4" t="s">
        <v>4</v>
      </c>
      <c r="F12" s="4">
        <v>35</v>
      </c>
    </row>
    <row r="13" spans="1:6" ht="30" x14ac:dyDescent="0.25">
      <c r="A13" s="3" t="s">
        <v>887</v>
      </c>
      <c r="B13" s="4" t="s">
        <v>4</v>
      </c>
      <c r="C13" s="4" t="s">
        <v>4</v>
      </c>
      <c r="D13" s="4" t="s">
        <v>4</v>
      </c>
      <c r="E13" s="4" t="s">
        <v>4</v>
      </c>
      <c r="F13" s="4" t="s">
        <v>4</v>
      </c>
    </row>
    <row r="14" spans="1:6" ht="30" x14ac:dyDescent="0.25">
      <c r="A14" s="2" t="s">
        <v>888</v>
      </c>
      <c r="B14" s="4">
        <v>0</v>
      </c>
      <c r="C14" s="6">
        <v>289511</v>
      </c>
      <c r="D14" s="6">
        <v>641088</v>
      </c>
      <c r="E14" s="6">
        <v>849539</v>
      </c>
      <c r="F14" s="4" t="s">
        <v>4</v>
      </c>
    </row>
    <row r="15" spans="1:6" ht="30" x14ac:dyDescent="0.25">
      <c r="A15" s="2" t="s">
        <v>889</v>
      </c>
      <c r="B15" s="4" t="s">
        <v>4</v>
      </c>
      <c r="C15" s="4" t="s">
        <v>4</v>
      </c>
      <c r="D15" s="6">
        <v>87300000</v>
      </c>
      <c r="E15" s="6">
        <v>64300000</v>
      </c>
      <c r="F15" s="4" t="s">
        <v>4</v>
      </c>
    </row>
    <row r="16" spans="1:6" x14ac:dyDescent="0.25">
      <c r="A16" s="2" t="s">
        <v>344</v>
      </c>
      <c r="B16" s="4" t="s">
        <v>4</v>
      </c>
      <c r="C16" s="4" t="s">
        <v>4</v>
      </c>
      <c r="D16" s="4" t="s">
        <v>4</v>
      </c>
      <c r="E16" s="4" t="s">
        <v>4</v>
      </c>
      <c r="F16" s="4" t="s">
        <v>4</v>
      </c>
    </row>
    <row r="17" spans="1:6" x14ac:dyDescent="0.25">
      <c r="A17" s="3" t="s">
        <v>873</v>
      </c>
      <c r="B17" s="4" t="s">
        <v>4</v>
      </c>
      <c r="C17" s="4" t="s">
        <v>4</v>
      </c>
      <c r="D17" s="4" t="s">
        <v>4</v>
      </c>
      <c r="E17" s="4" t="s">
        <v>4</v>
      </c>
      <c r="F17" s="4" t="s">
        <v>4</v>
      </c>
    </row>
    <row r="18" spans="1:6" x14ac:dyDescent="0.25">
      <c r="A18" s="2" t="s">
        <v>879</v>
      </c>
      <c r="B18" s="6">
        <v>42786362</v>
      </c>
      <c r="C18" s="4" t="s">
        <v>4</v>
      </c>
      <c r="D18" s="6">
        <v>42786362</v>
      </c>
      <c r="E18" s="4" t="s">
        <v>4</v>
      </c>
      <c r="F18" s="6">
        <v>4498200</v>
      </c>
    </row>
    <row r="19" spans="1:6" x14ac:dyDescent="0.25">
      <c r="A19" s="2" t="s">
        <v>880</v>
      </c>
      <c r="B19" s="6">
        <v>1609748</v>
      </c>
      <c r="C19" s="4" t="s">
        <v>4</v>
      </c>
      <c r="D19" s="6">
        <v>1609748</v>
      </c>
      <c r="E19" s="4" t="s">
        <v>4</v>
      </c>
      <c r="F19" s="6">
        <v>27505</v>
      </c>
    </row>
    <row r="20" spans="1:6" x14ac:dyDescent="0.25">
      <c r="A20" s="2" t="s">
        <v>883</v>
      </c>
      <c r="B20" s="6">
        <v>42786362</v>
      </c>
      <c r="C20" s="4" t="s">
        <v>4</v>
      </c>
      <c r="D20" s="6">
        <v>42786362</v>
      </c>
      <c r="E20" s="4" t="s">
        <v>4</v>
      </c>
      <c r="F20" s="6">
        <v>4498200</v>
      </c>
    </row>
    <row r="21" spans="1:6" x14ac:dyDescent="0.25">
      <c r="A21" s="2" t="s">
        <v>884</v>
      </c>
      <c r="B21" s="6">
        <v>1609748</v>
      </c>
      <c r="C21" s="4" t="s">
        <v>4</v>
      </c>
      <c r="D21" s="6">
        <v>1609748</v>
      </c>
      <c r="E21" s="4" t="s">
        <v>4</v>
      </c>
      <c r="F21" s="6">
        <v>27505</v>
      </c>
    </row>
    <row r="22" spans="1:6" x14ac:dyDescent="0.25">
      <c r="A22" s="2" t="s">
        <v>81</v>
      </c>
      <c r="B22" s="4" t="s">
        <v>4</v>
      </c>
      <c r="C22" s="4" t="s">
        <v>4</v>
      </c>
      <c r="D22" s="4" t="s">
        <v>4</v>
      </c>
      <c r="E22" s="4" t="s">
        <v>4</v>
      </c>
      <c r="F22" s="4" t="s">
        <v>4</v>
      </c>
    </row>
    <row r="23" spans="1:6" x14ac:dyDescent="0.25">
      <c r="A23" s="3" t="s">
        <v>873</v>
      </c>
      <c r="B23" s="4" t="s">
        <v>4</v>
      </c>
      <c r="C23" s="4" t="s">
        <v>4</v>
      </c>
      <c r="D23" s="4" t="s">
        <v>4</v>
      </c>
      <c r="E23" s="4" t="s">
        <v>4</v>
      </c>
      <c r="F23" s="4" t="s">
        <v>4</v>
      </c>
    </row>
    <row r="24" spans="1:6" x14ac:dyDescent="0.25">
      <c r="A24" s="2" t="s">
        <v>879</v>
      </c>
      <c r="B24" s="6">
        <v>33720874</v>
      </c>
      <c r="C24" s="4" t="s">
        <v>4</v>
      </c>
      <c r="D24" s="6">
        <v>33720874</v>
      </c>
      <c r="E24" s="4" t="s">
        <v>4</v>
      </c>
      <c r="F24" s="6">
        <v>13470047</v>
      </c>
    </row>
    <row r="25" spans="1:6" x14ac:dyDescent="0.25">
      <c r="A25" s="2" t="s">
        <v>880</v>
      </c>
      <c r="B25" s="6">
        <v>2398106</v>
      </c>
      <c r="C25" s="4" t="s">
        <v>4</v>
      </c>
      <c r="D25" s="6">
        <v>2398106</v>
      </c>
      <c r="E25" s="4" t="s">
        <v>4</v>
      </c>
      <c r="F25" s="6">
        <v>270102</v>
      </c>
    </row>
    <row r="26" spans="1:6" x14ac:dyDescent="0.25">
      <c r="A26" s="2" t="s">
        <v>881</v>
      </c>
      <c r="B26" s="6">
        <v>1712342</v>
      </c>
      <c r="C26" s="4" t="s">
        <v>4</v>
      </c>
      <c r="D26" s="6">
        <v>1712342</v>
      </c>
      <c r="E26" s="4" t="s">
        <v>4</v>
      </c>
      <c r="F26" s="4" t="s">
        <v>4</v>
      </c>
    </row>
    <row r="27" spans="1:6" x14ac:dyDescent="0.25">
      <c r="A27" s="2" t="s">
        <v>882</v>
      </c>
      <c r="B27" s="6">
        <v>158861</v>
      </c>
      <c r="C27" s="4" t="s">
        <v>4</v>
      </c>
      <c r="D27" s="6">
        <v>158861</v>
      </c>
      <c r="E27" s="4" t="s">
        <v>4</v>
      </c>
      <c r="F27" s="4" t="s">
        <v>4</v>
      </c>
    </row>
    <row r="28" spans="1:6" x14ac:dyDescent="0.25">
      <c r="A28" s="2" t="s">
        <v>883</v>
      </c>
      <c r="B28" s="6">
        <v>35433216</v>
      </c>
      <c r="C28" s="4" t="s">
        <v>4</v>
      </c>
      <c r="D28" s="6">
        <v>35433216</v>
      </c>
      <c r="E28" s="4" t="s">
        <v>4</v>
      </c>
      <c r="F28" s="6">
        <v>13470047</v>
      </c>
    </row>
    <row r="29" spans="1:6" x14ac:dyDescent="0.25">
      <c r="A29" s="2" t="s">
        <v>884</v>
      </c>
      <c r="B29" s="6">
        <v>2556967</v>
      </c>
      <c r="C29" s="4" t="s">
        <v>4</v>
      </c>
      <c r="D29" s="6">
        <v>2556967</v>
      </c>
      <c r="E29" s="4" t="s">
        <v>4</v>
      </c>
      <c r="F29" s="6">
        <v>270102</v>
      </c>
    </row>
    <row r="30" spans="1:6" x14ac:dyDescent="0.25">
      <c r="A30" s="2" t="s">
        <v>80</v>
      </c>
      <c r="B30" s="4" t="s">
        <v>4</v>
      </c>
      <c r="C30" s="4" t="s">
        <v>4</v>
      </c>
      <c r="D30" s="4" t="s">
        <v>4</v>
      </c>
      <c r="E30" s="4" t="s">
        <v>4</v>
      </c>
      <c r="F30" s="4" t="s">
        <v>4</v>
      </c>
    </row>
    <row r="31" spans="1:6" x14ac:dyDescent="0.25">
      <c r="A31" s="3" t="s">
        <v>873</v>
      </c>
      <c r="B31" s="4" t="s">
        <v>4</v>
      </c>
      <c r="C31" s="4" t="s">
        <v>4</v>
      </c>
      <c r="D31" s="4" t="s">
        <v>4</v>
      </c>
      <c r="E31" s="4" t="s">
        <v>4</v>
      </c>
      <c r="F31" s="4" t="s">
        <v>4</v>
      </c>
    </row>
    <row r="32" spans="1:6" x14ac:dyDescent="0.25">
      <c r="A32" s="2" t="s">
        <v>879</v>
      </c>
      <c r="B32" s="6">
        <v>47005953</v>
      </c>
      <c r="C32" s="4" t="s">
        <v>4</v>
      </c>
      <c r="D32" s="6">
        <v>47005953</v>
      </c>
      <c r="E32" s="4" t="s">
        <v>4</v>
      </c>
      <c r="F32" s="6">
        <v>2797011</v>
      </c>
    </row>
    <row r="33" spans="1:6" x14ac:dyDescent="0.25">
      <c r="A33" s="2" t="s">
        <v>880</v>
      </c>
      <c r="B33" s="6">
        <v>1395810</v>
      </c>
      <c r="C33" s="4" t="s">
        <v>4</v>
      </c>
      <c r="D33" s="6">
        <v>1395810</v>
      </c>
      <c r="E33" s="4" t="s">
        <v>4</v>
      </c>
      <c r="F33" s="6">
        <v>7557</v>
      </c>
    </row>
    <row r="34" spans="1:6" x14ac:dyDescent="0.25">
      <c r="A34" s="2" t="s">
        <v>883</v>
      </c>
      <c r="B34" s="6">
        <v>47005953</v>
      </c>
      <c r="C34" s="4" t="s">
        <v>4</v>
      </c>
      <c r="D34" s="6">
        <v>47005953</v>
      </c>
      <c r="E34" s="4" t="s">
        <v>4</v>
      </c>
      <c r="F34" s="6">
        <v>2797011</v>
      </c>
    </row>
    <row r="35" spans="1:6" x14ac:dyDescent="0.25">
      <c r="A35" s="2" t="s">
        <v>884</v>
      </c>
      <c r="B35" s="6">
        <v>1395810</v>
      </c>
      <c r="C35" s="4" t="s">
        <v>4</v>
      </c>
      <c r="D35" s="6">
        <v>1395810</v>
      </c>
      <c r="E35" s="4" t="s">
        <v>4</v>
      </c>
      <c r="F35" s="6">
        <v>7557</v>
      </c>
    </row>
    <row r="36" spans="1:6" x14ac:dyDescent="0.25">
      <c r="A36" s="2" t="s">
        <v>354</v>
      </c>
      <c r="B36" s="4" t="s">
        <v>4</v>
      </c>
      <c r="C36" s="4" t="s">
        <v>4</v>
      </c>
      <c r="D36" s="4" t="s">
        <v>4</v>
      </c>
      <c r="E36" s="4" t="s">
        <v>4</v>
      </c>
      <c r="F36" s="4" t="s">
        <v>4</v>
      </c>
    </row>
    <row r="37" spans="1:6" x14ac:dyDescent="0.25">
      <c r="A37" s="3" t="s">
        <v>873</v>
      </c>
      <c r="B37" s="4" t="s">
        <v>4</v>
      </c>
      <c r="C37" s="4" t="s">
        <v>4</v>
      </c>
      <c r="D37" s="4" t="s">
        <v>4</v>
      </c>
      <c r="E37" s="4" t="s">
        <v>4</v>
      </c>
      <c r="F37" s="4" t="s">
        <v>4</v>
      </c>
    </row>
    <row r="38" spans="1:6" x14ac:dyDescent="0.25">
      <c r="A38" s="2" t="s">
        <v>879</v>
      </c>
      <c r="B38" s="6">
        <v>7352328</v>
      </c>
      <c r="C38" s="4" t="s">
        <v>4</v>
      </c>
      <c r="D38" s="6">
        <v>7352328</v>
      </c>
      <c r="E38" s="4" t="s">
        <v>4</v>
      </c>
      <c r="F38" s="4" t="s">
        <v>4</v>
      </c>
    </row>
    <row r="39" spans="1:6" x14ac:dyDescent="0.25">
      <c r="A39" s="2" t="s">
        <v>880</v>
      </c>
      <c r="B39" s="6">
        <v>293967</v>
      </c>
      <c r="C39" s="4" t="s">
        <v>4</v>
      </c>
      <c r="D39" s="6">
        <v>293967</v>
      </c>
      <c r="E39" s="4" t="s">
        <v>4</v>
      </c>
      <c r="F39" s="4" t="s">
        <v>4</v>
      </c>
    </row>
    <row r="40" spans="1:6" x14ac:dyDescent="0.25">
      <c r="A40" s="2" t="s">
        <v>883</v>
      </c>
      <c r="B40" s="6">
        <v>7352328</v>
      </c>
      <c r="C40" s="4" t="s">
        <v>4</v>
      </c>
      <c r="D40" s="6">
        <v>7352328</v>
      </c>
      <c r="E40" s="4" t="s">
        <v>4</v>
      </c>
      <c r="F40" s="4" t="s">
        <v>4</v>
      </c>
    </row>
    <row r="41" spans="1:6" x14ac:dyDescent="0.25">
      <c r="A41" s="2" t="s">
        <v>884</v>
      </c>
      <c r="B41" s="8">
        <v>293967</v>
      </c>
      <c r="C41" s="4" t="s">
        <v>4</v>
      </c>
      <c r="D41" s="8">
        <v>293967</v>
      </c>
      <c r="E41" s="4" t="s">
        <v>4</v>
      </c>
      <c r="F41" s="4" t="s">
        <v>4</v>
      </c>
    </row>
  </sheetData>
  <mergeCells count="5">
    <mergeCell ref="A1:A3"/>
    <mergeCell ref="B1:C1"/>
    <mergeCell ref="D1:E1"/>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1" t="s">
        <v>2</v>
      </c>
      <c r="C1" s="1" t="s">
        <v>26</v>
      </c>
    </row>
    <row r="2" spans="1:3" x14ac:dyDescent="0.25">
      <c r="A2" s="3" t="s">
        <v>891</v>
      </c>
      <c r="B2" s="4" t="s">
        <v>4</v>
      </c>
      <c r="C2" s="4" t="s">
        <v>4</v>
      </c>
    </row>
    <row r="3" spans="1:3" x14ac:dyDescent="0.25">
      <c r="A3" s="2" t="s">
        <v>379</v>
      </c>
      <c r="B3" s="8">
        <v>1249400</v>
      </c>
      <c r="C3" s="4" t="s">
        <v>4</v>
      </c>
    </row>
    <row r="4" spans="1:3" x14ac:dyDescent="0.25">
      <c r="A4" s="2" t="s">
        <v>380</v>
      </c>
      <c r="B4" s="6">
        <v>11628857</v>
      </c>
      <c r="C4" s="4" t="s">
        <v>4</v>
      </c>
    </row>
    <row r="5" spans="1:3" x14ac:dyDescent="0.25">
      <c r="A5" s="2" t="s">
        <v>381</v>
      </c>
      <c r="B5" s="6">
        <v>50571838</v>
      </c>
      <c r="C5" s="4" t="s">
        <v>4</v>
      </c>
    </row>
    <row r="6" spans="1:3" x14ac:dyDescent="0.25">
      <c r="A6" s="2" t="s">
        <v>382</v>
      </c>
      <c r="B6" s="6">
        <v>122640037</v>
      </c>
      <c r="C6" s="4" t="s">
        <v>4</v>
      </c>
    </row>
    <row r="7" spans="1:3" x14ac:dyDescent="0.25">
      <c r="A7" s="2" t="s">
        <v>892</v>
      </c>
      <c r="B7" s="6">
        <v>186090132</v>
      </c>
      <c r="C7" s="6">
        <v>167475820</v>
      </c>
    </row>
    <row r="8" spans="1:3" x14ac:dyDescent="0.25">
      <c r="A8" s="3" t="s">
        <v>893</v>
      </c>
      <c r="B8" s="4" t="s">
        <v>4</v>
      </c>
      <c r="C8" s="4" t="s">
        <v>4</v>
      </c>
    </row>
    <row r="9" spans="1:3" x14ac:dyDescent="0.25">
      <c r="A9" s="2" t="s">
        <v>379</v>
      </c>
      <c r="B9" s="6">
        <v>1249913</v>
      </c>
      <c r="C9" s="4" t="s">
        <v>4</v>
      </c>
    </row>
    <row r="10" spans="1:3" x14ac:dyDescent="0.25">
      <c r="A10" s="2" t="s">
        <v>380</v>
      </c>
      <c r="B10" s="6">
        <v>11658412</v>
      </c>
      <c r="C10" s="4" t="s">
        <v>4</v>
      </c>
    </row>
    <row r="11" spans="1:3" x14ac:dyDescent="0.25">
      <c r="A11" s="2" t="s">
        <v>381</v>
      </c>
      <c r="B11" s="6">
        <v>49206713</v>
      </c>
      <c r="C11" s="4" t="s">
        <v>4</v>
      </c>
    </row>
    <row r="12" spans="1:3" x14ac:dyDescent="0.25">
      <c r="A12" s="2" t="s">
        <v>382</v>
      </c>
      <c r="B12" s="6">
        <v>119412594</v>
      </c>
      <c r="C12" s="4" t="s">
        <v>4</v>
      </c>
    </row>
    <row r="13" spans="1:3" x14ac:dyDescent="0.25">
      <c r="A13" s="2" t="s">
        <v>877</v>
      </c>
      <c r="B13" s="6">
        <v>181527632</v>
      </c>
      <c r="C13" s="6">
        <v>171541222</v>
      </c>
    </row>
    <row r="14" spans="1:3" x14ac:dyDescent="0.25">
      <c r="A14" s="3" t="s">
        <v>383</v>
      </c>
      <c r="B14" s="4" t="s">
        <v>4</v>
      </c>
      <c r="C14" s="4" t="s">
        <v>4</v>
      </c>
    </row>
    <row r="15" spans="1:3" x14ac:dyDescent="0.25">
      <c r="A15" s="2" t="s">
        <v>874</v>
      </c>
      <c r="B15" s="6">
        <v>38229610</v>
      </c>
      <c r="C15" s="4" t="s">
        <v>4</v>
      </c>
    </row>
    <row r="16" spans="1:3" x14ac:dyDescent="0.25">
      <c r="A16" s="2" t="s">
        <v>894</v>
      </c>
      <c r="B16" s="8">
        <v>37937586</v>
      </c>
      <c r="C16"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5703125" bestFit="1" customWidth="1"/>
    <col min="6" max="6" width="12" bestFit="1" customWidth="1"/>
    <col min="7" max="7" width="12.28515625" bestFit="1" customWidth="1"/>
  </cols>
  <sheetData>
    <row r="1" spans="1:7" x14ac:dyDescent="0.25">
      <c r="A1" s="7" t="s">
        <v>895</v>
      </c>
      <c r="B1" s="1" t="s">
        <v>1</v>
      </c>
      <c r="C1" s="1"/>
      <c r="D1" s="1"/>
      <c r="E1" s="1"/>
      <c r="F1" s="1"/>
      <c r="G1" s="1"/>
    </row>
    <row r="2" spans="1:7" x14ac:dyDescent="0.25">
      <c r="A2" s="7"/>
      <c r="B2" s="1" t="s">
        <v>2</v>
      </c>
      <c r="C2" s="7" t="s">
        <v>841</v>
      </c>
      <c r="D2" s="7" t="s">
        <v>26</v>
      </c>
      <c r="E2" s="7" t="s">
        <v>75</v>
      </c>
      <c r="F2" s="7" t="s">
        <v>860</v>
      </c>
      <c r="G2" s="7" t="s">
        <v>861</v>
      </c>
    </row>
    <row r="3" spans="1:7" x14ac:dyDescent="0.25">
      <c r="A3" s="7"/>
      <c r="B3" s="1" t="s">
        <v>842</v>
      </c>
      <c r="C3" s="7"/>
      <c r="D3" s="7"/>
      <c r="E3" s="7"/>
      <c r="F3" s="7"/>
      <c r="G3" s="7"/>
    </row>
    <row r="4" spans="1:7" x14ac:dyDescent="0.25">
      <c r="A4" s="3" t="s">
        <v>896</v>
      </c>
      <c r="B4" s="4" t="s">
        <v>4</v>
      </c>
      <c r="C4" s="4" t="s">
        <v>4</v>
      </c>
      <c r="D4" s="4" t="s">
        <v>4</v>
      </c>
      <c r="E4" s="4" t="s">
        <v>4</v>
      </c>
      <c r="F4" s="4" t="s">
        <v>4</v>
      </c>
      <c r="G4" s="4" t="s">
        <v>4</v>
      </c>
    </row>
    <row r="5" spans="1:7" ht="30" x14ac:dyDescent="0.25">
      <c r="A5" s="2" t="s">
        <v>897</v>
      </c>
      <c r="B5" s="8">
        <v>809341154</v>
      </c>
      <c r="C5" s="4" t="s">
        <v>4</v>
      </c>
      <c r="D5" s="8">
        <v>598016292</v>
      </c>
      <c r="E5" s="8">
        <v>576673464</v>
      </c>
      <c r="F5" s="4" t="s">
        <v>4</v>
      </c>
      <c r="G5" s="4" t="s">
        <v>4</v>
      </c>
    </row>
    <row r="6" spans="1:7" x14ac:dyDescent="0.25">
      <c r="A6" s="2" t="s">
        <v>284</v>
      </c>
      <c r="B6" s="6">
        <v>-4425645</v>
      </c>
      <c r="C6" s="6">
        <v>-4237280</v>
      </c>
      <c r="D6" s="6">
        <v>-3965347</v>
      </c>
      <c r="E6" s="6">
        <v>-4493748</v>
      </c>
      <c r="F6" s="6">
        <v>-4109461</v>
      </c>
      <c r="G6" s="6">
        <v>-3741271</v>
      </c>
    </row>
    <row r="7" spans="1:7" x14ac:dyDescent="0.25">
      <c r="A7" s="2" t="s">
        <v>403</v>
      </c>
      <c r="B7" s="6">
        <v>975078</v>
      </c>
      <c r="C7" s="4" t="s">
        <v>4</v>
      </c>
      <c r="D7" s="6">
        <v>1093983</v>
      </c>
      <c r="E7" s="4" t="s">
        <v>4</v>
      </c>
      <c r="F7" s="4" t="s">
        <v>4</v>
      </c>
      <c r="G7" s="4" t="s">
        <v>4</v>
      </c>
    </row>
    <row r="8" spans="1:7" x14ac:dyDescent="0.25">
      <c r="A8" s="2" t="s">
        <v>125</v>
      </c>
      <c r="B8" s="6">
        <v>805890587</v>
      </c>
      <c r="C8" s="4" t="s">
        <v>4</v>
      </c>
      <c r="D8" s="6">
        <v>595144928</v>
      </c>
      <c r="E8" s="4" t="s">
        <v>4</v>
      </c>
      <c r="F8" s="4" t="s">
        <v>4</v>
      </c>
      <c r="G8" s="4" t="s">
        <v>4</v>
      </c>
    </row>
    <row r="9" spans="1:7" ht="30" x14ac:dyDescent="0.25">
      <c r="A9" s="2" t="s">
        <v>898</v>
      </c>
      <c r="B9" s="4">
        <v>2</v>
      </c>
      <c r="C9" s="4" t="s">
        <v>4</v>
      </c>
      <c r="D9" s="4" t="s">
        <v>4</v>
      </c>
      <c r="E9" s="4" t="s">
        <v>4</v>
      </c>
      <c r="F9" s="4" t="s">
        <v>4</v>
      </c>
      <c r="G9" s="4" t="s">
        <v>4</v>
      </c>
    </row>
    <row r="10" spans="1:7" ht="30" x14ac:dyDescent="0.25">
      <c r="A10" s="2" t="s">
        <v>899</v>
      </c>
      <c r="B10" s="4">
        <v>7</v>
      </c>
      <c r="C10" s="4" t="s">
        <v>4</v>
      </c>
      <c r="D10" s="4" t="s">
        <v>4</v>
      </c>
      <c r="E10" s="4" t="s">
        <v>4</v>
      </c>
      <c r="F10" s="4" t="s">
        <v>4</v>
      </c>
      <c r="G10" s="4" t="s">
        <v>4</v>
      </c>
    </row>
    <row r="11" spans="1:7" x14ac:dyDescent="0.25">
      <c r="A11" s="2" t="s">
        <v>391</v>
      </c>
      <c r="B11" s="4" t="s">
        <v>4</v>
      </c>
      <c r="C11" s="4" t="s">
        <v>4</v>
      </c>
      <c r="D11" s="4" t="s">
        <v>4</v>
      </c>
      <c r="E11" s="4" t="s">
        <v>4</v>
      </c>
      <c r="F11" s="4" t="s">
        <v>4</v>
      </c>
      <c r="G11" s="4" t="s">
        <v>4</v>
      </c>
    </row>
    <row r="12" spans="1:7" x14ac:dyDescent="0.25">
      <c r="A12" s="3" t="s">
        <v>896</v>
      </c>
      <c r="B12" s="4" t="s">
        <v>4</v>
      </c>
      <c r="C12" s="4" t="s">
        <v>4</v>
      </c>
      <c r="D12" s="4" t="s">
        <v>4</v>
      </c>
      <c r="E12" s="4" t="s">
        <v>4</v>
      </c>
      <c r="F12" s="4" t="s">
        <v>4</v>
      </c>
      <c r="G12" s="4" t="s">
        <v>4</v>
      </c>
    </row>
    <row r="13" spans="1:7" ht="30" x14ac:dyDescent="0.25">
      <c r="A13" s="2" t="s">
        <v>897</v>
      </c>
      <c r="B13" s="6">
        <v>681531615</v>
      </c>
      <c r="C13" s="4" t="s">
        <v>4</v>
      </c>
      <c r="D13" s="4" t="s">
        <v>4</v>
      </c>
      <c r="E13" s="6">
        <v>468479744</v>
      </c>
      <c r="F13" s="4" t="s">
        <v>4</v>
      </c>
      <c r="G13" s="4" t="s">
        <v>4</v>
      </c>
    </row>
    <row r="14" spans="1:7" x14ac:dyDescent="0.25">
      <c r="A14" s="2" t="s">
        <v>284</v>
      </c>
      <c r="B14" s="6">
        <v>-3172253</v>
      </c>
      <c r="C14" s="6">
        <v>-2973156</v>
      </c>
      <c r="D14" s="6">
        <v>-2826584</v>
      </c>
      <c r="E14" s="6">
        <v>-3119195</v>
      </c>
      <c r="F14" s="6">
        <v>-2893147</v>
      </c>
      <c r="G14" s="6">
        <v>-2123068</v>
      </c>
    </row>
    <row r="15" spans="1:7" x14ac:dyDescent="0.25">
      <c r="A15" s="2" t="s">
        <v>900</v>
      </c>
      <c r="B15" s="4" t="s">
        <v>4</v>
      </c>
      <c r="C15" s="4" t="s">
        <v>4</v>
      </c>
      <c r="D15" s="4" t="s">
        <v>4</v>
      </c>
      <c r="E15" s="4" t="s">
        <v>4</v>
      </c>
      <c r="F15" s="4" t="s">
        <v>4</v>
      </c>
      <c r="G15" s="4" t="s">
        <v>4</v>
      </c>
    </row>
    <row r="16" spans="1:7" x14ac:dyDescent="0.25">
      <c r="A16" s="3" t="s">
        <v>896</v>
      </c>
      <c r="B16" s="4" t="s">
        <v>4</v>
      </c>
      <c r="C16" s="4" t="s">
        <v>4</v>
      </c>
      <c r="D16" s="4" t="s">
        <v>4</v>
      </c>
      <c r="E16" s="4" t="s">
        <v>4</v>
      </c>
      <c r="F16" s="4" t="s">
        <v>4</v>
      </c>
      <c r="G16" s="4" t="s">
        <v>4</v>
      </c>
    </row>
    <row r="17" spans="1:7" ht="30" x14ac:dyDescent="0.25">
      <c r="A17" s="2" t="s">
        <v>897</v>
      </c>
      <c r="B17" s="6">
        <v>434076346</v>
      </c>
      <c r="C17" s="4" t="s">
        <v>4</v>
      </c>
      <c r="D17" s="6">
        <v>344885482</v>
      </c>
      <c r="E17" s="4" t="s">
        <v>4</v>
      </c>
      <c r="F17" s="4" t="s">
        <v>4</v>
      </c>
      <c r="G17" s="4" t="s">
        <v>4</v>
      </c>
    </row>
    <row r="18" spans="1:7" ht="60" x14ac:dyDescent="0.25">
      <c r="A18" s="2" t="s">
        <v>901</v>
      </c>
      <c r="B18" s="6">
        <v>250000</v>
      </c>
      <c r="C18" s="4" t="s">
        <v>4</v>
      </c>
      <c r="D18" s="4" t="s">
        <v>4</v>
      </c>
      <c r="E18" s="4" t="s">
        <v>4</v>
      </c>
      <c r="F18" s="4" t="s">
        <v>4</v>
      </c>
      <c r="G18" s="4" t="s">
        <v>4</v>
      </c>
    </row>
    <row r="19" spans="1:7" ht="30" x14ac:dyDescent="0.25">
      <c r="A19" s="2" t="s">
        <v>902</v>
      </c>
      <c r="B19" s="4" t="s">
        <v>4</v>
      </c>
      <c r="C19" s="4" t="s">
        <v>4</v>
      </c>
      <c r="D19" s="4" t="s">
        <v>4</v>
      </c>
      <c r="E19" s="4" t="s">
        <v>4</v>
      </c>
      <c r="F19" s="4" t="s">
        <v>4</v>
      </c>
      <c r="G19" s="4" t="s">
        <v>4</v>
      </c>
    </row>
    <row r="20" spans="1:7" x14ac:dyDescent="0.25">
      <c r="A20" s="3" t="s">
        <v>896</v>
      </c>
      <c r="B20" s="4" t="s">
        <v>4</v>
      </c>
      <c r="C20" s="4" t="s">
        <v>4</v>
      </c>
      <c r="D20" s="4" t="s">
        <v>4</v>
      </c>
      <c r="E20" s="4" t="s">
        <v>4</v>
      </c>
      <c r="F20" s="4" t="s">
        <v>4</v>
      </c>
      <c r="G20" s="4" t="s">
        <v>4</v>
      </c>
    </row>
    <row r="21" spans="1:7" x14ac:dyDescent="0.25">
      <c r="A21" s="2" t="s">
        <v>125</v>
      </c>
      <c r="B21" s="6">
        <v>66700000</v>
      </c>
      <c r="C21" s="4" t="s">
        <v>4</v>
      </c>
      <c r="D21" s="6">
        <v>61300000</v>
      </c>
      <c r="E21" s="4" t="s">
        <v>4</v>
      </c>
      <c r="F21" s="4" t="s">
        <v>4</v>
      </c>
      <c r="G21" s="4" t="s">
        <v>4</v>
      </c>
    </row>
    <row r="22" spans="1:7" x14ac:dyDescent="0.25">
      <c r="A22" s="2" t="s">
        <v>903</v>
      </c>
      <c r="B22" s="4" t="s">
        <v>4</v>
      </c>
      <c r="C22" s="4" t="s">
        <v>4</v>
      </c>
      <c r="D22" s="4" t="s">
        <v>4</v>
      </c>
      <c r="E22" s="4" t="s">
        <v>4</v>
      </c>
      <c r="F22" s="4" t="s">
        <v>4</v>
      </c>
      <c r="G22" s="4" t="s">
        <v>4</v>
      </c>
    </row>
    <row r="23" spans="1:7" x14ac:dyDescent="0.25">
      <c r="A23" s="3" t="s">
        <v>896</v>
      </c>
      <c r="B23" s="4" t="s">
        <v>4</v>
      </c>
      <c r="C23" s="4" t="s">
        <v>4</v>
      </c>
      <c r="D23" s="4" t="s">
        <v>4</v>
      </c>
      <c r="E23" s="4" t="s">
        <v>4</v>
      </c>
      <c r="F23" s="4" t="s">
        <v>4</v>
      </c>
      <c r="G23" s="4" t="s">
        <v>4</v>
      </c>
    </row>
    <row r="24" spans="1:7" ht="30" x14ac:dyDescent="0.25">
      <c r="A24" s="2" t="s">
        <v>897</v>
      </c>
      <c r="B24" s="6">
        <v>93083372</v>
      </c>
      <c r="C24" s="4" t="s">
        <v>4</v>
      </c>
      <c r="D24" s="6">
        <v>52778391</v>
      </c>
      <c r="E24" s="4" t="s">
        <v>4</v>
      </c>
      <c r="F24" s="4" t="s">
        <v>4</v>
      </c>
      <c r="G24" s="4" t="s">
        <v>4</v>
      </c>
    </row>
    <row r="25" spans="1:7" x14ac:dyDescent="0.25">
      <c r="A25" s="2" t="s">
        <v>904</v>
      </c>
      <c r="B25" s="4" t="s">
        <v>4</v>
      </c>
      <c r="C25" s="4" t="s">
        <v>4</v>
      </c>
      <c r="D25" s="4" t="s">
        <v>4</v>
      </c>
      <c r="E25" s="4" t="s">
        <v>4</v>
      </c>
      <c r="F25" s="4" t="s">
        <v>4</v>
      </c>
      <c r="G25" s="4" t="s">
        <v>4</v>
      </c>
    </row>
    <row r="26" spans="1:7" x14ac:dyDescent="0.25">
      <c r="A26" s="3" t="s">
        <v>896</v>
      </c>
      <c r="B26" s="4" t="s">
        <v>4</v>
      </c>
      <c r="C26" s="4" t="s">
        <v>4</v>
      </c>
      <c r="D26" s="4" t="s">
        <v>4</v>
      </c>
      <c r="E26" s="4" t="s">
        <v>4</v>
      </c>
      <c r="F26" s="4" t="s">
        <v>4</v>
      </c>
      <c r="G26" s="4" t="s">
        <v>4</v>
      </c>
    </row>
    <row r="27" spans="1:7" x14ac:dyDescent="0.25">
      <c r="A27" s="2" t="s">
        <v>905</v>
      </c>
      <c r="B27" s="4" t="s">
        <v>906</v>
      </c>
      <c r="C27" s="4" t="s">
        <v>4</v>
      </c>
      <c r="D27" s="4" t="s">
        <v>4</v>
      </c>
      <c r="E27" s="4" t="s">
        <v>4</v>
      </c>
      <c r="F27" s="4" t="s">
        <v>4</v>
      </c>
      <c r="G27" s="4" t="s">
        <v>4</v>
      </c>
    </row>
    <row r="28" spans="1:7" x14ac:dyDescent="0.25">
      <c r="A28" s="2" t="s">
        <v>907</v>
      </c>
      <c r="B28" s="185">
        <v>0.8</v>
      </c>
      <c r="C28" s="4" t="s">
        <v>4</v>
      </c>
      <c r="D28" s="4" t="s">
        <v>4</v>
      </c>
      <c r="E28" s="4" t="s">
        <v>4</v>
      </c>
      <c r="F28" s="4" t="s">
        <v>4</v>
      </c>
      <c r="G28" s="4" t="s">
        <v>4</v>
      </c>
    </row>
    <row r="29" spans="1:7" x14ac:dyDescent="0.25">
      <c r="A29" s="2" t="s">
        <v>908</v>
      </c>
      <c r="B29" s="4" t="s">
        <v>4</v>
      </c>
      <c r="C29" s="4" t="s">
        <v>4</v>
      </c>
      <c r="D29" s="4" t="s">
        <v>4</v>
      </c>
      <c r="E29" s="4" t="s">
        <v>4</v>
      </c>
      <c r="F29" s="4" t="s">
        <v>4</v>
      </c>
      <c r="G29" s="4" t="s">
        <v>4</v>
      </c>
    </row>
    <row r="30" spans="1:7" x14ac:dyDescent="0.25">
      <c r="A30" s="3" t="s">
        <v>896</v>
      </c>
      <c r="B30" s="4" t="s">
        <v>4</v>
      </c>
      <c r="C30" s="4" t="s">
        <v>4</v>
      </c>
      <c r="D30" s="4" t="s">
        <v>4</v>
      </c>
      <c r="E30" s="4" t="s">
        <v>4</v>
      </c>
      <c r="F30" s="4" t="s">
        <v>4</v>
      </c>
      <c r="G30" s="4" t="s">
        <v>4</v>
      </c>
    </row>
    <row r="31" spans="1:7" ht="30" x14ac:dyDescent="0.25">
      <c r="A31" s="2" t="s">
        <v>897</v>
      </c>
      <c r="B31" s="6">
        <v>154371896</v>
      </c>
      <c r="C31" s="4" t="s">
        <v>4</v>
      </c>
      <c r="D31" s="6">
        <v>90971426</v>
      </c>
      <c r="E31" s="4" t="s">
        <v>4</v>
      </c>
      <c r="F31" s="4" t="s">
        <v>4</v>
      </c>
      <c r="G31" s="4" t="s">
        <v>4</v>
      </c>
    </row>
    <row r="32" spans="1:7" x14ac:dyDescent="0.25">
      <c r="A32" s="2" t="s">
        <v>909</v>
      </c>
      <c r="B32" s="4" t="s">
        <v>4</v>
      </c>
      <c r="C32" s="4" t="s">
        <v>4</v>
      </c>
      <c r="D32" s="4" t="s">
        <v>4</v>
      </c>
      <c r="E32" s="4" t="s">
        <v>4</v>
      </c>
      <c r="F32" s="4" t="s">
        <v>4</v>
      </c>
      <c r="G32" s="4" t="s">
        <v>4</v>
      </c>
    </row>
    <row r="33" spans="1:7" x14ac:dyDescent="0.25">
      <c r="A33" s="3" t="s">
        <v>896</v>
      </c>
      <c r="B33" s="4" t="s">
        <v>4</v>
      </c>
      <c r="C33" s="4" t="s">
        <v>4</v>
      </c>
      <c r="D33" s="4" t="s">
        <v>4</v>
      </c>
      <c r="E33" s="4" t="s">
        <v>4</v>
      </c>
      <c r="F33" s="4" t="s">
        <v>4</v>
      </c>
      <c r="G33" s="4" t="s">
        <v>4</v>
      </c>
    </row>
    <row r="34" spans="1:7" x14ac:dyDescent="0.25">
      <c r="A34" s="2" t="s">
        <v>907</v>
      </c>
      <c r="B34" s="185">
        <v>0.85</v>
      </c>
      <c r="C34" s="4" t="s">
        <v>4</v>
      </c>
      <c r="D34" s="4" t="s">
        <v>4</v>
      </c>
      <c r="E34" s="4" t="s">
        <v>4</v>
      </c>
      <c r="F34" s="4" t="s">
        <v>4</v>
      </c>
      <c r="G34" s="4" t="s">
        <v>4</v>
      </c>
    </row>
    <row r="35" spans="1:7" ht="30" x14ac:dyDescent="0.25">
      <c r="A35" s="2" t="s">
        <v>910</v>
      </c>
      <c r="B35" s="185">
        <v>0.4</v>
      </c>
      <c r="C35" s="4" t="s">
        <v>4</v>
      </c>
      <c r="D35" s="4" t="s">
        <v>4</v>
      </c>
      <c r="E35" s="4" t="s">
        <v>4</v>
      </c>
      <c r="F35" s="4" t="s">
        <v>4</v>
      </c>
      <c r="G35" s="4" t="s">
        <v>4</v>
      </c>
    </row>
    <row r="36" spans="1:7" x14ac:dyDescent="0.25">
      <c r="A36" s="2" t="s">
        <v>392</v>
      </c>
      <c r="B36" s="4" t="s">
        <v>4</v>
      </c>
      <c r="C36" s="4" t="s">
        <v>4</v>
      </c>
      <c r="D36" s="4" t="s">
        <v>4</v>
      </c>
      <c r="E36" s="4" t="s">
        <v>4</v>
      </c>
      <c r="F36" s="4" t="s">
        <v>4</v>
      </c>
      <c r="G36" s="4" t="s">
        <v>4</v>
      </c>
    </row>
    <row r="37" spans="1:7" x14ac:dyDescent="0.25">
      <c r="A37" s="3" t="s">
        <v>896</v>
      </c>
      <c r="B37" s="4" t="s">
        <v>4</v>
      </c>
      <c r="C37" s="4" t="s">
        <v>4</v>
      </c>
      <c r="D37" s="4" t="s">
        <v>4</v>
      </c>
      <c r="E37" s="4" t="s">
        <v>4</v>
      </c>
      <c r="F37" s="4" t="s">
        <v>4</v>
      </c>
      <c r="G37" s="4" t="s">
        <v>4</v>
      </c>
    </row>
    <row r="38" spans="1:7" ht="30" x14ac:dyDescent="0.25">
      <c r="A38" s="2" t="s">
        <v>897</v>
      </c>
      <c r="B38" s="6">
        <v>116550735</v>
      </c>
      <c r="C38" s="4" t="s">
        <v>4</v>
      </c>
      <c r="D38" s="6">
        <v>98376536</v>
      </c>
      <c r="E38" s="6">
        <v>95946143</v>
      </c>
      <c r="F38" s="4" t="s">
        <v>4</v>
      </c>
      <c r="G38" s="4" t="s">
        <v>4</v>
      </c>
    </row>
    <row r="39" spans="1:7" x14ac:dyDescent="0.25">
      <c r="A39" s="2" t="s">
        <v>284</v>
      </c>
      <c r="B39" s="6">
        <v>-858887</v>
      </c>
      <c r="C39" s="6">
        <v>-884697</v>
      </c>
      <c r="D39" s="6">
        <v>-755954</v>
      </c>
      <c r="E39" s="6">
        <v>-952708</v>
      </c>
      <c r="F39" s="6">
        <v>-778571</v>
      </c>
      <c r="G39" s="6">
        <v>-922310</v>
      </c>
    </row>
    <row r="40" spans="1:7" ht="60" x14ac:dyDescent="0.25">
      <c r="A40" s="2" t="s">
        <v>901</v>
      </c>
      <c r="B40" s="6">
        <v>250000</v>
      </c>
      <c r="C40" s="4" t="s">
        <v>4</v>
      </c>
      <c r="D40" s="4" t="s">
        <v>4</v>
      </c>
      <c r="E40" s="4" t="s">
        <v>4</v>
      </c>
      <c r="F40" s="4" t="s">
        <v>4</v>
      </c>
      <c r="G40" s="4" t="s">
        <v>4</v>
      </c>
    </row>
    <row r="41" spans="1:7" x14ac:dyDescent="0.25">
      <c r="A41" s="2" t="s">
        <v>395</v>
      </c>
      <c r="B41" s="4" t="s">
        <v>4</v>
      </c>
      <c r="C41" s="4" t="s">
        <v>4</v>
      </c>
      <c r="D41" s="4" t="s">
        <v>4</v>
      </c>
      <c r="E41" s="4" t="s">
        <v>4</v>
      </c>
      <c r="F41" s="4" t="s">
        <v>4</v>
      </c>
      <c r="G41" s="4" t="s">
        <v>4</v>
      </c>
    </row>
    <row r="42" spans="1:7" x14ac:dyDescent="0.25">
      <c r="A42" s="3" t="s">
        <v>896</v>
      </c>
      <c r="B42" s="4" t="s">
        <v>4</v>
      </c>
      <c r="C42" s="4" t="s">
        <v>4</v>
      </c>
      <c r="D42" s="4" t="s">
        <v>4</v>
      </c>
      <c r="E42" s="4" t="s">
        <v>4</v>
      </c>
      <c r="F42" s="4" t="s">
        <v>4</v>
      </c>
      <c r="G42" s="4" t="s">
        <v>4</v>
      </c>
    </row>
    <row r="43" spans="1:7" ht="30" x14ac:dyDescent="0.25">
      <c r="A43" s="2" t="s">
        <v>897</v>
      </c>
      <c r="B43" s="6">
        <v>6813030</v>
      </c>
      <c r="C43" s="4" t="s">
        <v>4</v>
      </c>
      <c r="D43" s="4" t="s">
        <v>4</v>
      </c>
      <c r="E43" s="6">
        <v>8036872</v>
      </c>
      <c r="F43" s="4" t="s">
        <v>4</v>
      </c>
      <c r="G43" s="4" t="s">
        <v>4</v>
      </c>
    </row>
    <row r="44" spans="1:7" x14ac:dyDescent="0.25">
      <c r="A44" s="2" t="s">
        <v>284</v>
      </c>
      <c r="B44" s="6">
        <v>-240208</v>
      </c>
      <c r="C44" s="6">
        <v>-248538</v>
      </c>
      <c r="D44" s="6">
        <v>-248928</v>
      </c>
      <c r="E44" s="6">
        <v>-283800</v>
      </c>
      <c r="F44" s="6">
        <v>-294175</v>
      </c>
      <c r="G44" s="6">
        <v>-565240</v>
      </c>
    </row>
    <row r="45" spans="1:7" ht="30" x14ac:dyDescent="0.25">
      <c r="A45" s="2" t="s">
        <v>911</v>
      </c>
      <c r="B45" s="4" t="s">
        <v>4</v>
      </c>
      <c r="C45" s="4" t="s">
        <v>4</v>
      </c>
      <c r="D45" s="4" t="s">
        <v>4</v>
      </c>
      <c r="E45" s="4" t="s">
        <v>4</v>
      </c>
      <c r="F45" s="4" t="s">
        <v>4</v>
      </c>
      <c r="G45" s="4" t="s">
        <v>4</v>
      </c>
    </row>
    <row r="46" spans="1:7" x14ac:dyDescent="0.25">
      <c r="A46" s="3" t="s">
        <v>896</v>
      </c>
      <c r="B46" s="4" t="s">
        <v>4</v>
      </c>
      <c r="C46" s="4" t="s">
        <v>4</v>
      </c>
      <c r="D46" s="4" t="s">
        <v>4</v>
      </c>
      <c r="E46" s="4" t="s">
        <v>4</v>
      </c>
      <c r="F46" s="4" t="s">
        <v>4</v>
      </c>
      <c r="G46" s="4" t="s">
        <v>4</v>
      </c>
    </row>
    <row r="47" spans="1:7" ht="30" x14ac:dyDescent="0.25">
      <c r="A47" s="2" t="s">
        <v>897</v>
      </c>
      <c r="B47" s="6">
        <v>4445775</v>
      </c>
      <c r="C47" s="4" t="s">
        <v>4</v>
      </c>
      <c r="D47" s="6">
        <v>11004457</v>
      </c>
      <c r="E47" s="4" t="s">
        <v>4</v>
      </c>
      <c r="F47" s="4" t="s">
        <v>4</v>
      </c>
      <c r="G47" s="4" t="s">
        <v>4</v>
      </c>
    </row>
    <row r="48" spans="1:7" ht="30" x14ac:dyDescent="0.25">
      <c r="A48" s="2" t="s">
        <v>912</v>
      </c>
      <c r="B48" s="4" t="s">
        <v>4</v>
      </c>
      <c r="C48" s="4" t="s">
        <v>4</v>
      </c>
      <c r="D48" s="4" t="s">
        <v>4</v>
      </c>
      <c r="E48" s="4" t="s">
        <v>4</v>
      </c>
      <c r="F48" s="4" t="s">
        <v>4</v>
      </c>
      <c r="G48" s="4" t="s">
        <v>4</v>
      </c>
    </row>
    <row r="49" spans="1:7" x14ac:dyDescent="0.25">
      <c r="A49" s="3" t="s">
        <v>896</v>
      </c>
      <c r="B49" s="4" t="s">
        <v>4</v>
      </c>
      <c r="C49" s="4" t="s">
        <v>4</v>
      </c>
      <c r="D49" s="4" t="s">
        <v>4</v>
      </c>
      <c r="E49" s="4" t="s">
        <v>4</v>
      </c>
      <c r="F49" s="4" t="s">
        <v>4</v>
      </c>
      <c r="G49" s="4" t="s">
        <v>4</v>
      </c>
    </row>
    <row r="50" spans="1:7" ht="30" x14ac:dyDescent="0.25">
      <c r="A50" s="2" t="s">
        <v>910</v>
      </c>
      <c r="B50" s="185">
        <v>0.4</v>
      </c>
      <c r="C50" s="4" t="s">
        <v>4</v>
      </c>
      <c r="D50" s="4" t="s">
        <v>4</v>
      </c>
      <c r="E50" s="4" t="s">
        <v>4</v>
      </c>
      <c r="F50" s="4" t="s">
        <v>4</v>
      </c>
      <c r="G50" s="4" t="s">
        <v>4</v>
      </c>
    </row>
    <row r="51" spans="1:7" x14ac:dyDescent="0.25">
      <c r="A51" s="2" t="s">
        <v>429</v>
      </c>
      <c r="B51" s="4" t="s">
        <v>4</v>
      </c>
      <c r="C51" s="4" t="s">
        <v>4</v>
      </c>
      <c r="D51" s="4" t="s">
        <v>4</v>
      </c>
      <c r="E51" s="4" t="s">
        <v>4</v>
      </c>
      <c r="F51" s="4" t="s">
        <v>4</v>
      </c>
      <c r="G51" s="4" t="s">
        <v>4</v>
      </c>
    </row>
    <row r="52" spans="1:7" x14ac:dyDescent="0.25">
      <c r="A52" s="3" t="s">
        <v>896</v>
      </c>
      <c r="B52" s="4" t="s">
        <v>4</v>
      </c>
      <c r="C52" s="4" t="s">
        <v>4</v>
      </c>
      <c r="D52" s="4" t="s">
        <v>4</v>
      </c>
      <c r="E52" s="4" t="s">
        <v>4</v>
      </c>
      <c r="F52" s="4" t="s">
        <v>4</v>
      </c>
      <c r="G52" s="4" t="s">
        <v>4</v>
      </c>
    </row>
    <row r="53" spans="1:7" ht="30" x14ac:dyDescent="0.25">
      <c r="A53" s="2" t="s">
        <v>897</v>
      </c>
      <c r="B53" s="6">
        <v>575270344</v>
      </c>
      <c r="C53" s="4" t="s">
        <v>4</v>
      </c>
      <c r="D53" s="6">
        <v>465244910</v>
      </c>
      <c r="E53" s="4" t="s">
        <v>4</v>
      </c>
      <c r="F53" s="4" t="s">
        <v>4</v>
      </c>
      <c r="G53" s="4" t="s">
        <v>4</v>
      </c>
    </row>
    <row r="54" spans="1:7" x14ac:dyDescent="0.25">
      <c r="A54" s="2" t="s">
        <v>284</v>
      </c>
      <c r="B54" s="6">
        <v>-4184021</v>
      </c>
      <c r="C54" s="4" t="s">
        <v>4</v>
      </c>
      <c r="D54" s="6">
        <v>-3648723</v>
      </c>
      <c r="E54" s="4" t="s">
        <v>4</v>
      </c>
      <c r="F54" s="4" t="s">
        <v>4</v>
      </c>
      <c r="G54" s="4" t="s">
        <v>4</v>
      </c>
    </row>
    <row r="55" spans="1:7" x14ac:dyDescent="0.25">
      <c r="A55" s="2" t="s">
        <v>403</v>
      </c>
      <c r="B55" s="6">
        <v>963167</v>
      </c>
      <c r="C55" s="4" t="s">
        <v>4</v>
      </c>
      <c r="D55" s="6">
        <v>1093983</v>
      </c>
      <c r="E55" s="4" t="s">
        <v>4</v>
      </c>
      <c r="F55" s="4" t="s">
        <v>4</v>
      </c>
      <c r="G55" s="4" t="s">
        <v>4</v>
      </c>
    </row>
    <row r="56" spans="1:7" x14ac:dyDescent="0.25">
      <c r="A56" s="2" t="s">
        <v>125</v>
      </c>
      <c r="B56" s="6">
        <v>572049490</v>
      </c>
      <c r="C56" s="4" t="s">
        <v>4</v>
      </c>
      <c r="D56" s="6">
        <v>462690170</v>
      </c>
      <c r="E56" s="4" t="s">
        <v>4</v>
      </c>
      <c r="F56" s="4" t="s">
        <v>4</v>
      </c>
      <c r="G56" s="4" t="s">
        <v>4</v>
      </c>
    </row>
    <row r="57" spans="1:7" x14ac:dyDescent="0.25">
      <c r="A57" s="2" t="s">
        <v>913</v>
      </c>
      <c r="B57" s="4" t="s">
        <v>4</v>
      </c>
      <c r="C57" s="4" t="s">
        <v>4</v>
      </c>
      <c r="D57" s="4" t="s">
        <v>4</v>
      </c>
      <c r="E57" s="4" t="s">
        <v>4</v>
      </c>
      <c r="F57" s="4" t="s">
        <v>4</v>
      </c>
      <c r="G57" s="4" t="s">
        <v>4</v>
      </c>
    </row>
    <row r="58" spans="1:7" x14ac:dyDescent="0.25">
      <c r="A58" s="3" t="s">
        <v>896</v>
      </c>
      <c r="B58" s="4" t="s">
        <v>4</v>
      </c>
      <c r="C58" s="4" t="s">
        <v>4</v>
      </c>
      <c r="D58" s="4" t="s">
        <v>4</v>
      </c>
      <c r="E58" s="4" t="s">
        <v>4</v>
      </c>
      <c r="F58" s="4" t="s">
        <v>4</v>
      </c>
      <c r="G58" s="4" t="s">
        <v>4</v>
      </c>
    </row>
    <row r="59" spans="1:7" ht="30" x14ac:dyDescent="0.25">
      <c r="A59" s="2" t="s">
        <v>897</v>
      </c>
      <c r="B59" s="6">
        <v>334552174</v>
      </c>
      <c r="C59" s="4" t="s">
        <v>4</v>
      </c>
      <c r="D59" s="6">
        <v>279489013</v>
      </c>
      <c r="E59" s="4" t="s">
        <v>4</v>
      </c>
      <c r="F59" s="4" t="s">
        <v>4</v>
      </c>
      <c r="G59" s="4" t="s">
        <v>4</v>
      </c>
    </row>
    <row r="60" spans="1:7" x14ac:dyDescent="0.25">
      <c r="A60" s="2" t="s">
        <v>914</v>
      </c>
      <c r="B60" s="4" t="s">
        <v>4</v>
      </c>
      <c r="C60" s="4" t="s">
        <v>4</v>
      </c>
      <c r="D60" s="4" t="s">
        <v>4</v>
      </c>
      <c r="E60" s="4" t="s">
        <v>4</v>
      </c>
      <c r="F60" s="4" t="s">
        <v>4</v>
      </c>
      <c r="G60" s="4" t="s">
        <v>4</v>
      </c>
    </row>
    <row r="61" spans="1:7" x14ac:dyDescent="0.25">
      <c r="A61" s="3" t="s">
        <v>896</v>
      </c>
      <c r="B61" s="4" t="s">
        <v>4</v>
      </c>
      <c r="C61" s="4" t="s">
        <v>4</v>
      </c>
      <c r="D61" s="4" t="s">
        <v>4</v>
      </c>
      <c r="E61" s="4" t="s">
        <v>4</v>
      </c>
      <c r="F61" s="4" t="s">
        <v>4</v>
      </c>
      <c r="G61" s="4" t="s">
        <v>4</v>
      </c>
    </row>
    <row r="62" spans="1:7" ht="30" x14ac:dyDescent="0.25">
      <c r="A62" s="2" t="s">
        <v>897</v>
      </c>
      <c r="B62" s="6">
        <v>68310288</v>
      </c>
      <c r="C62" s="4" t="s">
        <v>4</v>
      </c>
      <c r="D62" s="6">
        <v>48603640</v>
      </c>
      <c r="E62" s="4" t="s">
        <v>4</v>
      </c>
      <c r="F62" s="4" t="s">
        <v>4</v>
      </c>
      <c r="G62" s="4" t="s">
        <v>4</v>
      </c>
    </row>
    <row r="63" spans="1:7" x14ac:dyDescent="0.25">
      <c r="A63" s="2" t="s">
        <v>915</v>
      </c>
      <c r="B63" s="4" t="s">
        <v>4</v>
      </c>
      <c r="C63" s="4" t="s">
        <v>4</v>
      </c>
      <c r="D63" s="4" t="s">
        <v>4</v>
      </c>
      <c r="E63" s="4" t="s">
        <v>4</v>
      </c>
      <c r="F63" s="4" t="s">
        <v>4</v>
      </c>
      <c r="G63" s="4" t="s">
        <v>4</v>
      </c>
    </row>
    <row r="64" spans="1:7" x14ac:dyDescent="0.25">
      <c r="A64" s="3" t="s">
        <v>896</v>
      </c>
      <c r="B64" s="4" t="s">
        <v>4</v>
      </c>
      <c r="C64" s="4" t="s">
        <v>4</v>
      </c>
      <c r="D64" s="4" t="s">
        <v>4</v>
      </c>
      <c r="E64" s="4" t="s">
        <v>4</v>
      </c>
      <c r="F64" s="4" t="s">
        <v>4</v>
      </c>
      <c r="G64" s="4" t="s">
        <v>4</v>
      </c>
    </row>
    <row r="65" spans="1:7" ht="30" x14ac:dyDescent="0.25">
      <c r="A65" s="2" t="s">
        <v>897</v>
      </c>
      <c r="B65" s="6">
        <v>56697617</v>
      </c>
      <c r="C65" s="4" t="s">
        <v>4</v>
      </c>
      <c r="D65" s="6">
        <v>38901489</v>
      </c>
      <c r="E65" s="4" t="s">
        <v>4</v>
      </c>
      <c r="F65" s="4" t="s">
        <v>4</v>
      </c>
      <c r="G65" s="4" t="s">
        <v>4</v>
      </c>
    </row>
    <row r="66" spans="1:7" x14ac:dyDescent="0.25">
      <c r="A66" s="2" t="s">
        <v>916</v>
      </c>
      <c r="B66" s="4" t="s">
        <v>4</v>
      </c>
      <c r="C66" s="4" t="s">
        <v>4</v>
      </c>
      <c r="D66" s="4" t="s">
        <v>4</v>
      </c>
      <c r="E66" s="4" t="s">
        <v>4</v>
      </c>
      <c r="F66" s="4" t="s">
        <v>4</v>
      </c>
      <c r="G66" s="4" t="s">
        <v>4</v>
      </c>
    </row>
    <row r="67" spans="1:7" x14ac:dyDescent="0.25">
      <c r="A67" s="3" t="s">
        <v>896</v>
      </c>
      <c r="B67" s="4" t="s">
        <v>4</v>
      </c>
      <c r="C67" s="4" t="s">
        <v>4</v>
      </c>
      <c r="D67" s="4" t="s">
        <v>4</v>
      </c>
      <c r="E67" s="4" t="s">
        <v>4</v>
      </c>
      <c r="F67" s="4" t="s">
        <v>4</v>
      </c>
      <c r="G67" s="4" t="s">
        <v>4</v>
      </c>
    </row>
    <row r="68" spans="1:7" ht="30" x14ac:dyDescent="0.25">
      <c r="A68" s="2" t="s">
        <v>897</v>
      </c>
      <c r="B68" s="6">
        <v>105516338</v>
      </c>
      <c r="C68" s="4" t="s">
        <v>4</v>
      </c>
      <c r="D68" s="6">
        <v>88306302</v>
      </c>
      <c r="E68" s="4" t="s">
        <v>4</v>
      </c>
      <c r="F68" s="4" t="s">
        <v>4</v>
      </c>
      <c r="G68" s="4" t="s">
        <v>4</v>
      </c>
    </row>
    <row r="69" spans="1:7" x14ac:dyDescent="0.25">
      <c r="A69" s="2" t="s">
        <v>917</v>
      </c>
      <c r="B69" s="4" t="s">
        <v>4</v>
      </c>
      <c r="C69" s="4" t="s">
        <v>4</v>
      </c>
      <c r="D69" s="4" t="s">
        <v>4</v>
      </c>
      <c r="E69" s="4" t="s">
        <v>4</v>
      </c>
      <c r="F69" s="4" t="s">
        <v>4</v>
      </c>
      <c r="G69" s="4" t="s">
        <v>4</v>
      </c>
    </row>
    <row r="70" spans="1:7" x14ac:dyDescent="0.25">
      <c r="A70" s="3" t="s">
        <v>896</v>
      </c>
      <c r="B70" s="4" t="s">
        <v>4</v>
      </c>
      <c r="C70" s="4" t="s">
        <v>4</v>
      </c>
      <c r="D70" s="4" t="s">
        <v>4</v>
      </c>
      <c r="E70" s="4" t="s">
        <v>4</v>
      </c>
      <c r="F70" s="4" t="s">
        <v>4</v>
      </c>
      <c r="G70" s="4" t="s">
        <v>4</v>
      </c>
    </row>
    <row r="71" spans="1:7" ht="30" x14ac:dyDescent="0.25">
      <c r="A71" s="2" t="s">
        <v>897</v>
      </c>
      <c r="B71" s="6">
        <v>6813030</v>
      </c>
      <c r="C71" s="4" t="s">
        <v>4</v>
      </c>
      <c r="D71" s="4" t="s">
        <v>4</v>
      </c>
      <c r="E71" s="4" t="s">
        <v>4</v>
      </c>
      <c r="F71" s="4" t="s">
        <v>4</v>
      </c>
      <c r="G71" s="4" t="s">
        <v>4</v>
      </c>
    </row>
    <row r="72" spans="1:7" ht="30" x14ac:dyDescent="0.25">
      <c r="A72" s="2" t="s">
        <v>918</v>
      </c>
      <c r="B72" s="4" t="s">
        <v>4</v>
      </c>
      <c r="C72" s="4" t="s">
        <v>4</v>
      </c>
      <c r="D72" s="4" t="s">
        <v>4</v>
      </c>
      <c r="E72" s="4" t="s">
        <v>4</v>
      </c>
      <c r="F72" s="4" t="s">
        <v>4</v>
      </c>
      <c r="G72" s="4" t="s">
        <v>4</v>
      </c>
    </row>
    <row r="73" spans="1:7" x14ac:dyDescent="0.25">
      <c r="A73" s="3" t="s">
        <v>896</v>
      </c>
      <c r="B73" s="4" t="s">
        <v>4</v>
      </c>
      <c r="C73" s="4" t="s">
        <v>4</v>
      </c>
      <c r="D73" s="4" t="s">
        <v>4</v>
      </c>
      <c r="E73" s="4" t="s">
        <v>4</v>
      </c>
      <c r="F73" s="4" t="s">
        <v>4</v>
      </c>
      <c r="G73" s="4" t="s">
        <v>4</v>
      </c>
    </row>
    <row r="74" spans="1:7" ht="30" x14ac:dyDescent="0.25">
      <c r="A74" s="2" t="s">
        <v>897</v>
      </c>
      <c r="B74" s="6">
        <v>3380897</v>
      </c>
      <c r="C74" s="4" t="s">
        <v>4</v>
      </c>
      <c r="D74" s="6">
        <v>9944466</v>
      </c>
      <c r="E74" s="4" t="s">
        <v>4</v>
      </c>
      <c r="F74" s="4" t="s">
        <v>4</v>
      </c>
      <c r="G74" s="4" t="s">
        <v>4</v>
      </c>
    </row>
    <row r="75" spans="1:7" x14ac:dyDescent="0.25">
      <c r="A75" s="2" t="s">
        <v>390</v>
      </c>
      <c r="B75" s="4" t="s">
        <v>4</v>
      </c>
      <c r="C75" s="4" t="s">
        <v>4</v>
      </c>
      <c r="D75" s="4" t="s">
        <v>4</v>
      </c>
      <c r="E75" s="4" t="s">
        <v>4</v>
      </c>
      <c r="F75" s="4" t="s">
        <v>4</v>
      </c>
      <c r="G75" s="4" t="s">
        <v>4</v>
      </c>
    </row>
    <row r="76" spans="1:7" x14ac:dyDescent="0.25">
      <c r="A76" s="3" t="s">
        <v>896</v>
      </c>
      <c r="B76" s="4" t="s">
        <v>4</v>
      </c>
      <c r="C76" s="4" t="s">
        <v>4</v>
      </c>
      <c r="D76" s="4" t="s">
        <v>4</v>
      </c>
      <c r="E76" s="4" t="s">
        <v>4</v>
      </c>
      <c r="F76" s="4" t="s">
        <v>4</v>
      </c>
      <c r="G76" s="4" t="s">
        <v>4</v>
      </c>
    </row>
    <row r="77" spans="1:7" ht="30" x14ac:dyDescent="0.25">
      <c r="A77" s="2" t="s">
        <v>897</v>
      </c>
      <c r="B77" s="6">
        <v>234070810</v>
      </c>
      <c r="C77" s="4" t="s">
        <v>4</v>
      </c>
      <c r="D77" s="6">
        <v>132771382</v>
      </c>
      <c r="E77" s="4" t="s">
        <v>4</v>
      </c>
      <c r="F77" s="4" t="s">
        <v>4</v>
      </c>
      <c r="G77" s="4" t="s">
        <v>4</v>
      </c>
    </row>
    <row r="78" spans="1:7" x14ac:dyDescent="0.25">
      <c r="A78" s="2" t="s">
        <v>284</v>
      </c>
      <c r="B78" s="6">
        <v>-241624</v>
      </c>
      <c r="C78" s="4" t="s">
        <v>4</v>
      </c>
      <c r="D78" s="6">
        <v>-316624</v>
      </c>
      <c r="E78" s="4" t="s">
        <v>4</v>
      </c>
      <c r="F78" s="4" t="s">
        <v>4</v>
      </c>
      <c r="G78" s="4" t="s">
        <v>4</v>
      </c>
    </row>
    <row r="79" spans="1:7" x14ac:dyDescent="0.25">
      <c r="A79" s="2" t="s">
        <v>403</v>
      </c>
      <c r="B79" s="6">
        <v>11911</v>
      </c>
      <c r="C79" s="4" t="s">
        <v>4</v>
      </c>
      <c r="D79" s="4" t="s">
        <v>4</v>
      </c>
      <c r="E79" s="4" t="s">
        <v>4</v>
      </c>
      <c r="F79" s="4" t="s">
        <v>4</v>
      </c>
      <c r="G79" s="4" t="s">
        <v>4</v>
      </c>
    </row>
    <row r="80" spans="1:7" x14ac:dyDescent="0.25">
      <c r="A80" s="2" t="s">
        <v>125</v>
      </c>
      <c r="B80" s="6">
        <v>233841097</v>
      </c>
      <c r="C80" s="4" t="s">
        <v>4</v>
      </c>
      <c r="D80" s="6">
        <v>132454758</v>
      </c>
      <c r="E80" s="4" t="s">
        <v>4</v>
      </c>
      <c r="F80" s="4" t="s">
        <v>4</v>
      </c>
      <c r="G80" s="4" t="s">
        <v>4</v>
      </c>
    </row>
    <row r="81" spans="1:7" x14ac:dyDescent="0.25">
      <c r="A81" s="2" t="s">
        <v>919</v>
      </c>
      <c r="B81" s="4" t="s">
        <v>4</v>
      </c>
      <c r="C81" s="4" t="s">
        <v>4</v>
      </c>
      <c r="D81" s="4" t="s">
        <v>4</v>
      </c>
      <c r="E81" s="4" t="s">
        <v>4</v>
      </c>
      <c r="F81" s="4" t="s">
        <v>4</v>
      </c>
      <c r="G81" s="4" t="s">
        <v>4</v>
      </c>
    </row>
    <row r="82" spans="1:7" x14ac:dyDescent="0.25">
      <c r="A82" s="3" t="s">
        <v>896</v>
      </c>
      <c r="B82" s="4" t="s">
        <v>4</v>
      </c>
      <c r="C82" s="4" t="s">
        <v>4</v>
      </c>
      <c r="D82" s="4" t="s">
        <v>4</v>
      </c>
      <c r="E82" s="4" t="s">
        <v>4</v>
      </c>
      <c r="F82" s="4" t="s">
        <v>4</v>
      </c>
      <c r="G82" s="4" t="s">
        <v>4</v>
      </c>
    </row>
    <row r="83" spans="1:7" ht="30" x14ac:dyDescent="0.25">
      <c r="A83" s="2" t="s">
        <v>897</v>
      </c>
      <c r="B83" s="6">
        <v>99524172</v>
      </c>
      <c r="C83" s="4" t="s">
        <v>4</v>
      </c>
      <c r="D83" s="6">
        <v>65396469</v>
      </c>
      <c r="E83" s="4" t="s">
        <v>4</v>
      </c>
      <c r="F83" s="4" t="s">
        <v>4</v>
      </c>
      <c r="G83" s="4" t="s">
        <v>4</v>
      </c>
    </row>
    <row r="84" spans="1:7" x14ac:dyDescent="0.25">
      <c r="A84" s="2" t="s">
        <v>920</v>
      </c>
      <c r="B84" s="4" t="s">
        <v>4</v>
      </c>
      <c r="C84" s="4" t="s">
        <v>4</v>
      </c>
      <c r="D84" s="4" t="s">
        <v>4</v>
      </c>
      <c r="E84" s="4" t="s">
        <v>4</v>
      </c>
      <c r="F84" s="4" t="s">
        <v>4</v>
      </c>
      <c r="G84" s="4" t="s">
        <v>4</v>
      </c>
    </row>
    <row r="85" spans="1:7" x14ac:dyDescent="0.25">
      <c r="A85" s="3" t="s">
        <v>896</v>
      </c>
      <c r="B85" s="4" t="s">
        <v>4</v>
      </c>
      <c r="C85" s="4" t="s">
        <v>4</v>
      </c>
      <c r="D85" s="4" t="s">
        <v>4</v>
      </c>
      <c r="E85" s="4" t="s">
        <v>4</v>
      </c>
      <c r="F85" s="4" t="s">
        <v>4</v>
      </c>
      <c r="G85" s="4" t="s">
        <v>4</v>
      </c>
    </row>
    <row r="86" spans="1:7" ht="30" x14ac:dyDescent="0.25">
      <c r="A86" s="2" t="s">
        <v>897</v>
      </c>
      <c r="B86" s="6">
        <v>24773084</v>
      </c>
      <c r="C86" s="4" t="s">
        <v>4</v>
      </c>
      <c r="D86" s="6">
        <v>4174751</v>
      </c>
      <c r="E86" s="4" t="s">
        <v>4</v>
      </c>
      <c r="F86" s="4" t="s">
        <v>4</v>
      </c>
      <c r="G86" s="4" t="s">
        <v>4</v>
      </c>
    </row>
    <row r="87" spans="1:7" x14ac:dyDescent="0.25">
      <c r="A87" s="2" t="s">
        <v>921</v>
      </c>
      <c r="B87" s="4" t="s">
        <v>4</v>
      </c>
      <c r="C87" s="4" t="s">
        <v>4</v>
      </c>
      <c r="D87" s="4" t="s">
        <v>4</v>
      </c>
      <c r="E87" s="4" t="s">
        <v>4</v>
      </c>
      <c r="F87" s="4" t="s">
        <v>4</v>
      </c>
      <c r="G87" s="4" t="s">
        <v>4</v>
      </c>
    </row>
    <row r="88" spans="1:7" x14ac:dyDescent="0.25">
      <c r="A88" s="3" t="s">
        <v>896</v>
      </c>
      <c r="B88" s="4" t="s">
        <v>4</v>
      </c>
      <c r="C88" s="4" t="s">
        <v>4</v>
      </c>
      <c r="D88" s="4" t="s">
        <v>4</v>
      </c>
      <c r="E88" s="4" t="s">
        <v>4</v>
      </c>
      <c r="F88" s="4" t="s">
        <v>4</v>
      </c>
      <c r="G88" s="4" t="s">
        <v>4</v>
      </c>
    </row>
    <row r="89" spans="1:7" ht="30" x14ac:dyDescent="0.25">
      <c r="A89" s="2" t="s">
        <v>897</v>
      </c>
      <c r="B89" s="6">
        <v>97674279</v>
      </c>
      <c r="C89" s="4" t="s">
        <v>4</v>
      </c>
      <c r="D89" s="6">
        <v>52069937</v>
      </c>
      <c r="E89" s="4" t="s">
        <v>4</v>
      </c>
      <c r="F89" s="4" t="s">
        <v>4</v>
      </c>
      <c r="G89" s="4" t="s">
        <v>4</v>
      </c>
    </row>
    <row r="90" spans="1:7" x14ac:dyDescent="0.25">
      <c r="A90" s="2" t="s">
        <v>922</v>
      </c>
      <c r="B90" s="4" t="s">
        <v>4</v>
      </c>
      <c r="C90" s="4" t="s">
        <v>4</v>
      </c>
      <c r="D90" s="4" t="s">
        <v>4</v>
      </c>
      <c r="E90" s="4" t="s">
        <v>4</v>
      </c>
      <c r="F90" s="4" t="s">
        <v>4</v>
      </c>
      <c r="G90" s="4" t="s">
        <v>4</v>
      </c>
    </row>
    <row r="91" spans="1:7" x14ac:dyDescent="0.25">
      <c r="A91" s="3" t="s">
        <v>896</v>
      </c>
      <c r="B91" s="4" t="s">
        <v>4</v>
      </c>
      <c r="C91" s="4" t="s">
        <v>4</v>
      </c>
      <c r="D91" s="4" t="s">
        <v>4</v>
      </c>
      <c r="E91" s="4" t="s">
        <v>4</v>
      </c>
      <c r="F91" s="4" t="s">
        <v>4</v>
      </c>
      <c r="G91" s="4" t="s">
        <v>4</v>
      </c>
    </row>
    <row r="92" spans="1:7" ht="30" x14ac:dyDescent="0.25">
      <c r="A92" s="2" t="s">
        <v>897</v>
      </c>
      <c r="B92" s="6">
        <v>11034397</v>
      </c>
      <c r="C92" s="4" t="s">
        <v>4</v>
      </c>
      <c r="D92" s="6">
        <v>10070234</v>
      </c>
      <c r="E92" s="4" t="s">
        <v>4</v>
      </c>
      <c r="F92" s="4" t="s">
        <v>4</v>
      </c>
      <c r="G92" s="4" t="s">
        <v>4</v>
      </c>
    </row>
    <row r="93" spans="1:7" ht="30" x14ac:dyDescent="0.25">
      <c r="A93" s="2" t="s">
        <v>923</v>
      </c>
      <c r="B93" s="4" t="s">
        <v>4</v>
      </c>
      <c r="C93" s="4" t="s">
        <v>4</v>
      </c>
      <c r="D93" s="4" t="s">
        <v>4</v>
      </c>
      <c r="E93" s="4" t="s">
        <v>4</v>
      </c>
      <c r="F93" s="4" t="s">
        <v>4</v>
      </c>
      <c r="G93" s="4" t="s">
        <v>4</v>
      </c>
    </row>
    <row r="94" spans="1:7" x14ac:dyDescent="0.25">
      <c r="A94" s="3" t="s">
        <v>896</v>
      </c>
      <c r="B94" s="4" t="s">
        <v>4</v>
      </c>
      <c r="C94" s="4" t="s">
        <v>4</v>
      </c>
      <c r="D94" s="4" t="s">
        <v>4</v>
      </c>
      <c r="E94" s="4" t="s">
        <v>4</v>
      </c>
      <c r="F94" s="4" t="s">
        <v>4</v>
      </c>
      <c r="G94" s="4" t="s">
        <v>4</v>
      </c>
    </row>
    <row r="95" spans="1:7" ht="30" x14ac:dyDescent="0.25">
      <c r="A95" s="2" t="s">
        <v>897</v>
      </c>
      <c r="B95" s="8">
        <v>1064878</v>
      </c>
      <c r="C95" s="4" t="s">
        <v>4</v>
      </c>
      <c r="D95" s="8">
        <v>1059991</v>
      </c>
      <c r="E95" s="4" t="s">
        <v>4</v>
      </c>
      <c r="F95" s="4" t="s">
        <v>4</v>
      </c>
      <c r="G95" s="4" t="s">
        <v>4</v>
      </c>
    </row>
  </sheetData>
  <mergeCells count="6">
    <mergeCell ref="A1:A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24</v>
      </c>
      <c r="B1" s="1" t="s">
        <v>2</v>
      </c>
      <c r="C1" s="1" t="s">
        <v>26</v>
      </c>
    </row>
    <row r="2" spans="1:3" ht="30" x14ac:dyDescent="0.25">
      <c r="A2" s="3" t="s">
        <v>925</v>
      </c>
      <c r="B2" s="4" t="s">
        <v>4</v>
      </c>
      <c r="C2" s="4" t="s">
        <v>4</v>
      </c>
    </row>
    <row r="3" spans="1:3" x14ac:dyDescent="0.25">
      <c r="A3" s="2" t="s">
        <v>430</v>
      </c>
      <c r="B3" s="8">
        <v>793371611</v>
      </c>
      <c r="C3" s="8">
        <v>586827565</v>
      </c>
    </row>
    <row r="4" spans="1:3" x14ac:dyDescent="0.25">
      <c r="A4" s="3" t="s">
        <v>431</v>
      </c>
      <c r="B4" s="4" t="s">
        <v>4</v>
      </c>
      <c r="C4" s="4" t="s">
        <v>4</v>
      </c>
    </row>
    <row r="5" spans="1:3" x14ac:dyDescent="0.25">
      <c r="A5" s="2" t="s">
        <v>434</v>
      </c>
      <c r="B5" s="6">
        <v>2551493</v>
      </c>
      <c r="C5" s="6">
        <v>1185150</v>
      </c>
    </row>
    <row r="6" spans="1:3" x14ac:dyDescent="0.25">
      <c r="A6" s="2" t="s">
        <v>436</v>
      </c>
      <c r="B6" s="6">
        <v>2744993</v>
      </c>
      <c r="C6" s="6">
        <v>1215966</v>
      </c>
    </row>
    <row r="7" spans="1:3" x14ac:dyDescent="0.25">
      <c r="A7" s="2" t="s">
        <v>438</v>
      </c>
      <c r="B7" s="6">
        <v>5352685</v>
      </c>
      <c r="C7" s="6">
        <v>6410</v>
      </c>
    </row>
    <row r="8" spans="1:3" x14ac:dyDescent="0.25">
      <c r="A8" s="2" t="s">
        <v>439</v>
      </c>
      <c r="B8" s="6">
        <v>10649171</v>
      </c>
      <c r="C8" s="6">
        <v>2407526</v>
      </c>
    </row>
    <row r="9" spans="1:3" ht="30" x14ac:dyDescent="0.25">
      <c r="A9" s="2" t="s">
        <v>926</v>
      </c>
      <c r="B9" s="6">
        <v>1869805</v>
      </c>
      <c r="C9" s="6">
        <v>5909837</v>
      </c>
    </row>
    <row r="10" spans="1:3" x14ac:dyDescent="0.25">
      <c r="A10" s="2" t="s">
        <v>125</v>
      </c>
      <c r="B10" s="6">
        <v>805890587</v>
      </c>
      <c r="C10" s="6">
        <v>595144928</v>
      </c>
    </row>
    <row r="11" spans="1:3" x14ac:dyDescent="0.25">
      <c r="A11" s="2" t="s">
        <v>391</v>
      </c>
      <c r="B11" s="4" t="s">
        <v>4</v>
      </c>
      <c r="C11" s="4" t="s">
        <v>4</v>
      </c>
    </row>
    <row r="12" spans="1:3" x14ac:dyDescent="0.25">
      <c r="A12" s="3" t="s">
        <v>431</v>
      </c>
      <c r="B12" s="4" t="s">
        <v>4</v>
      </c>
      <c r="C12" s="4" t="s">
        <v>4</v>
      </c>
    </row>
    <row r="13" spans="1:3" x14ac:dyDescent="0.25">
      <c r="A13" s="2" t="s">
        <v>434</v>
      </c>
      <c r="B13" s="6">
        <v>2156280</v>
      </c>
      <c r="C13" s="6">
        <v>666099</v>
      </c>
    </row>
    <row r="14" spans="1:3" x14ac:dyDescent="0.25">
      <c r="A14" s="2" t="s">
        <v>436</v>
      </c>
      <c r="B14" s="6">
        <v>2292249</v>
      </c>
      <c r="C14" s="6">
        <v>1204631</v>
      </c>
    </row>
    <row r="15" spans="1:3" x14ac:dyDescent="0.25">
      <c r="A15" s="2" t="s">
        <v>438</v>
      </c>
      <c r="B15" s="6">
        <v>5251265</v>
      </c>
      <c r="C15" s="4" t="s">
        <v>4</v>
      </c>
    </row>
    <row r="16" spans="1:3" x14ac:dyDescent="0.25">
      <c r="A16" s="2" t="s">
        <v>900</v>
      </c>
      <c r="B16" s="4" t="s">
        <v>4</v>
      </c>
      <c r="C16" s="4" t="s">
        <v>4</v>
      </c>
    </row>
    <row r="17" spans="1:3" x14ac:dyDescent="0.25">
      <c r="A17" s="3" t="s">
        <v>431</v>
      </c>
      <c r="B17" s="4" t="s">
        <v>4</v>
      </c>
      <c r="C17" s="4" t="s">
        <v>4</v>
      </c>
    </row>
    <row r="18" spans="1:3" ht="30" x14ac:dyDescent="0.25">
      <c r="A18" s="2" t="s">
        <v>926</v>
      </c>
      <c r="B18" s="4" t="s">
        <v>4</v>
      </c>
      <c r="C18" s="6">
        <v>2627198</v>
      </c>
    </row>
    <row r="19" spans="1:3" x14ac:dyDescent="0.25">
      <c r="A19" s="2" t="s">
        <v>903</v>
      </c>
      <c r="B19" s="4" t="s">
        <v>4</v>
      </c>
      <c r="C19" s="4" t="s">
        <v>4</v>
      </c>
    </row>
    <row r="20" spans="1:3" x14ac:dyDescent="0.25">
      <c r="A20" s="3" t="s">
        <v>431</v>
      </c>
      <c r="B20" s="4" t="s">
        <v>4</v>
      </c>
      <c r="C20" s="4" t="s">
        <v>4</v>
      </c>
    </row>
    <row r="21" spans="1:3" ht="30" x14ac:dyDescent="0.25">
      <c r="A21" s="2" t="s">
        <v>926</v>
      </c>
      <c r="B21" s="4" t="s">
        <v>4</v>
      </c>
      <c r="C21" s="6">
        <v>100000</v>
      </c>
    </row>
    <row r="22" spans="1:3" x14ac:dyDescent="0.25">
      <c r="A22" s="2" t="s">
        <v>908</v>
      </c>
      <c r="B22" s="4" t="s">
        <v>4</v>
      </c>
      <c r="C22" s="4" t="s">
        <v>4</v>
      </c>
    </row>
    <row r="23" spans="1:3" x14ac:dyDescent="0.25">
      <c r="A23" s="3" t="s">
        <v>431</v>
      </c>
      <c r="B23" s="4" t="s">
        <v>4</v>
      </c>
      <c r="C23" s="4" t="s">
        <v>4</v>
      </c>
    </row>
    <row r="24" spans="1:3" ht="30" x14ac:dyDescent="0.25">
      <c r="A24" s="2" t="s">
        <v>926</v>
      </c>
      <c r="B24" s="6">
        <v>552877</v>
      </c>
      <c r="C24" s="6">
        <v>3147247</v>
      </c>
    </row>
    <row r="25" spans="1:3" x14ac:dyDescent="0.25">
      <c r="A25" s="2" t="s">
        <v>392</v>
      </c>
      <c r="B25" s="4" t="s">
        <v>4</v>
      </c>
      <c r="C25" s="4" t="s">
        <v>4</v>
      </c>
    </row>
    <row r="26" spans="1:3" x14ac:dyDescent="0.25">
      <c r="A26" s="3" t="s">
        <v>431</v>
      </c>
      <c r="B26" s="4" t="s">
        <v>4</v>
      </c>
      <c r="C26" s="4" t="s">
        <v>4</v>
      </c>
    </row>
    <row r="27" spans="1:3" x14ac:dyDescent="0.25">
      <c r="A27" s="2" t="s">
        <v>434</v>
      </c>
      <c r="B27" s="6">
        <v>34827</v>
      </c>
      <c r="C27" s="6">
        <v>473729</v>
      </c>
    </row>
    <row r="28" spans="1:3" x14ac:dyDescent="0.25">
      <c r="A28" s="2" t="s">
        <v>436</v>
      </c>
      <c r="B28" s="6">
        <v>452647</v>
      </c>
      <c r="C28" s="4" t="s">
        <v>4</v>
      </c>
    </row>
    <row r="29" spans="1:3" ht="30" x14ac:dyDescent="0.25">
      <c r="A29" s="2" t="s">
        <v>926</v>
      </c>
      <c r="B29" s="6">
        <v>1302147</v>
      </c>
      <c r="C29" s="6">
        <v>35392</v>
      </c>
    </row>
    <row r="30" spans="1:3" x14ac:dyDescent="0.25">
      <c r="A30" s="2" t="s">
        <v>433</v>
      </c>
      <c r="B30" s="4" t="s">
        <v>4</v>
      </c>
      <c r="C30" s="4" t="s">
        <v>4</v>
      </c>
    </row>
    <row r="31" spans="1:3" x14ac:dyDescent="0.25">
      <c r="A31" s="3" t="s">
        <v>431</v>
      </c>
      <c r="B31" s="4" t="s">
        <v>4</v>
      </c>
      <c r="C31" s="4" t="s">
        <v>4</v>
      </c>
    </row>
    <row r="32" spans="1:3" x14ac:dyDescent="0.25">
      <c r="A32" s="2" t="s">
        <v>434</v>
      </c>
      <c r="B32" s="4">
        <v>386</v>
      </c>
      <c r="C32" s="6">
        <v>45322</v>
      </c>
    </row>
    <row r="33" spans="1:3" x14ac:dyDescent="0.25">
      <c r="A33" s="2" t="s">
        <v>436</v>
      </c>
      <c r="B33" s="4">
        <v>97</v>
      </c>
      <c r="C33" s="6">
        <v>11335</v>
      </c>
    </row>
    <row r="34" spans="1:3" x14ac:dyDescent="0.25">
      <c r="A34" s="2" t="s">
        <v>438</v>
      </c>
      <c r="B34" s="6">
        <v>101420</v>
      </c>
      <c r="C34" s="6">
        <v>6410</v>
      </c>
    </row>
    <row r="35" spans="1:3" ht="30" x14ac:dyDescent="0.25">
      <c r="A35" s="2" t="s">
        <v>926</v>
      </c>
      <c r="B35" s="6">
        <v>14781</v>
      </c>
      <c r="C35" s="4" t="s">
        <v>4</v>
      </c>
    </row>
    <row r="36" spans="1:3" x14ac:dyDescent="0.25">
      <c r="A36" s="2" t="s">
        <v>429</v>
      </c>
      <c r="B36" s="4" t="s">
        <v>4</v>
      </c>
      <c r="C36" s="4" t="s">
        <v>4</v>
      </c>
    </row>
    <row r="37" spans="1:3" ht="30" x14ac:dyDescent="0.25">
      <c r="A37" s="3" t="s">
        <v>925</v>
      </c>
      <c r="B37" s="4" t="s">
        <v>4</v>
      </c>
      <c r="C37" s="4" t="s">
        <v>4</v>
      </c>
    </row>
    <row r="38" spans="1:3" x14ac:dyDescent="0.25">
      <c r="A38" s="2" t="s">
        <v>430</v>
      </c>
      <c r="B38" s="6">
        <v>565917029</v>
      </c>
      <c r="C38" s="6">
        <v>459073548</v>
      </c>
    </row>
    <row r="39" spans="1:3" x14ac:dyDescent="0.25">
      <c r="A39" s="3" t="s">
        <v>431</v>
      </c>
      <c r="B39" s="4" t="s">
        <v>4</v>
      </c>
      <c r="C39" s="4" t="s">
        <v>4</v>
      </c>
    </row>
    <row r="40" spans="1:3" x14ac:dyDescent="0.25">
      <c r="A40" s="2" t="s">
        <v>434</v>
      </c>
      <c r="B40" s="6">
        <v>737044</v>
      </c>
      <c r="C40" s="6">
        <v>655506</v>
      </c>
    </row>
    <row r="41" spans="1:3" x14ac:dyDescent="0.25">
      <c r="A41" s="2" t="s">
        <v>436</v>
      </c>
      <c r="B41" s="6">
        <v>1574507</v>
      </c>
      <c r="C41" s="6">
        <v>1143232</v>
      </c>
    </row>
    <row r="42" spans="1:3" x14ac:dyDescent="0.25">
      <c r="A42" s="2" t="s">
        <v>438</v>
      </c>
      <c r="B42" s="6">
        <v>1951105</v>
      </c>
      <c r="C42" s="4" t="s">
        <v>4</v>
      </c>
    </row>
    <row r="43" spans="1:3" x14ac:dyDescent="0.25">
      <c r="A43" s="2" t="s">
        <v>439</v>
      </c>
      <c r="B43" s="6">
        <v>4262656</v>
      </c>
      <c r="C43" s="6">
        <v>1798738</v>
      </c>
    </row>
    <row r="44" spans="1:3" ht="30" x14ac:dyDescent="0.25">
      <c r="A44" s="2" t="s">
        <v>926</v>
      </c>
      <c r="B44" s="6">
        <v>1869805</v>
      </c>
      <c r="C44" s="6">
        <v>1817884</v>
      </c>
    </row>
    <row r="45" spans="1:3" x14ac:dyDescent="0.25">
      <c r="A45" s="2" t="s">
        <v>125</v>
      </c>
      <c r="B45" s="6">
        <v>572049490</v>
      </c>
      <c r="C45" s="6">
        <v>462690170</v>
      </c>
    </row>
    <row r="46" spans="1:3" x14ac:dyDescent="0.25">
      <c r="A46" s="2" t="s">
        <v>927</v>
      </c>
      <c r="B46" s="4" t="s">
        <v>4</v>
      </c>
      <c r="C46" s="4" t="s">
        <v>4</v>
      </c>
    </row>
    <row r="47" spans="1:3" x14ac:dyDescent="0.25">
      <c r="A47" s="3" t="s">
        <v>431</v>
      </c>
      <c r="B47" s="4" t="s">
        <v>4</v>
      </c>
      <c r="C47" s="4" t="s">
        <v>4</v>
      </c>
    </row>
    <row r="48" spans="1:3" x14ac:dyDescent="0.25">
      <c r="A48" s="2" t="s">
        <v>434</v>
      </c>
      <c r="B48" s="6">
        <v>737044</v>
      </c>
      <c r="C48" s="6">
        <v>218700</v>
      </c>
    </row>
    <row r="49" spans="1:3" x14ac:dyDescent="0.25">
      <c r="A49" s="2" t="s">
        <v>436</v>
      </c>
      <c r="B49" s="6">
        <v>1121860</v>
      </c>
      <c r="C49" s="6">
        <v>1141779</v>
      </c>
    </row>
    <row r="50" spans="1:3" x14ac:dyDescent="0.25">
      <c r="A50" s="2" t="s">
        <v>438</v>
      </c>
      <c r="B50" s="6">
        <v>1849685</v>
      </c>
      <c r="C50" s="4" t="s">
        <v>4</v>
      </c>
    </row>
    <row r="51" spans="1:3" x14ac:dyDescent="0.25">
      <c r="A51" s="2" t="s">
        <v>913</v>
      </c>
      <c r="B51" s="4" t="s">
        <v>4</v>
      </c>
      <c r="C51" s="4" t="s">
        <v>4</v>
      </c>
    </row>
    <row r="52" spans="1:3" x14ac:dyDescent="0.25">
      <c r="A52" s="3" t="s">
        <v>431</v>
      </c>
      <c r="B52" s="4" t="s">
        <v>4</v>
      </c>
      <c r="C52" s="4" t="s">
        <v>4</v>
      </c>
    </row>
    <row r="53" spans="1:3" ht="30" x14ac:dyDescent="0.25">
      <c r="A53" s="2" t="s">
        <v>926</v>
      </c>
      <c r="B53" s="6">
        <v>1302147</v>
      </c>
      <c r="C53" s="6">
        <v>1226011</v>
      </c>
    </row>
    <row r="54" spans="1:3" x14ac:dyDescent="0.25">
      <c r="A54" s="2" t="s">
        <v>915</v>
      </c>
      <c r="B54" s="4" t="s">
        <v>4</v>
      </c>
      <c r="C54" s="4" t="s">
        <v>4</v>
      </c>
    </row>
    <row r="55" spans="1:3" x14ac:dyDescent="0.25">
      <c r="A55" s="3" t="s">
        <v>431</v>
      </c>
      <c r="B55" s="4" t="s">
        <v>4</v>
      </c>
      <c r="C55" s="4" t="s">
        <v>4</v>
      </c>
    </row>
    <row r="56" spans="1:3" ht="30" x14ac:dyDescent="0.25">
      <c r="A56" s="2" t="s">
        <v>926</v>
      </c>
      <c r="B56" s="6">
        <v>552877</v>
      </c>
      <c r="C56" s="6">
        <v>591873</v>
      </c>
    </row>
    <row r="57" spans="1:3" x14ac:dyDescent="0.25">
      <c r="A57" s="2" t="s">
        <v>916</v>
      </c>
      <c r="B57" s="4" t="s">
        <v>4</v>
      </c>
      <c r="C57" s="4" t="s">
        <v>4</v>
      </c>
    </row>
    <row r="58" spans="1:3" x14ac:dyDescent="0.25">
      <c r="A58" s="3" t="s">
        <v>431</v>
      </c>
      <c r="B58" s="4" t="s">
        <v>4</v>
      </c>
      <c r="C58" s="4" t="s">
        <v>4</v>
      </c>
    </row>
    <row r="59" spans="1:3" x14ac:dyDescent="0.25">
      <c r="A59" s="2" t="s">
        <v>434</v>
      </c>
      <c r="B59" s="4" t="s">
        <v>4</v>
      </c>
      <c r="C59" s="6">
        <v>436806</v>
      </c>
    </row>
    <row r="60" spans="1:3" x14ac:dyDescent="0.25">
      <c r="A60" s="2" t="s">
        <v>436</v>
      </c>
      <c r="B60" s="6">
        <v>452647</v>
      </c>
      <c r="C60" s="4" t="s">
        <v>4</v>
      </c>
    </row>
    <row r="61" spans="1:3" ht="30" x14ac:dyDescent="0.25">
      <c r="A61" s="2" t="s">
        <v>926</v>
      </c>
      <c r="B61" s="6">
        <v>1302147</v>
      </c>
      <c r="C61" s="4" t="s">
        <v>4</v>
      </c>
    </row>
    <row r="62" spans="1:3" x14ac:dyDescent="0.25">
      <c r="A62" s="2" t="s">
        <v>928</v>
      </c>
      <c r="B62" s="4" t="s">
        <v>4</v>
      </c>
      <c r="C62" s="4" t="s">
        <v>4</v>
      </c>
    </row>
    <row r="63" spans="1:3" x14ac:dyDescent="0.25">
      <c r="A63" s="3" t="s">
        <v>431</v>
      </c>
      <c r="B63" s="4" t="s">
        <v>4</v>
      </c>
      <c r="C63" s="4" t="s">
        <v>4</v>
      </c>
    </row>
    <row r="64" spans="1:3" x14ac:dyDescent="0.25">
      <c r="A64" s="2" t="s">
        <v>436</v>
      </c>
      <c r="B64" s="4" t="s">
        <v>4</v>
      </c>
      <c r="C64" s="6">
        <v>1453</v>
      </c>
    </row>
    <row r="65" spans="1:3" x14ac:dyDescent="0.25">
      <c r="A65" s="2" t="s">
        <v>438</v>
      </c>
      <c r="B65" s="6">
        <v>101420</v>
      </c>
      <c r="C65" s="4" t="s">
        <v>4</v>
      </c>
    </row>
    <row r="66" spans="1:3" ht="30" x14ac:dyDescent="0.25">
      <c r="A66" s="2" t="s">
        <v>926</v>
      </c>
      <c r="B66" s="6">
        <v>14781</v>
      </c>
      <c r="C66" s="4" t="s">
        <v>4</v>
      </c>
    </row>
    <row r="67" spans="1:3" x14ac:dyDescent="0.25">
      <c r="A67" s="2" t="s">
        <v>390</v>
      </c>
      <c r="B67" s="4" t="s">
        <v>4</v>
      </c>
      <c r="C67" s="4" t="s">
        <v>4</v>
      </c>
    </row>
    <row r="68" spans="1:3" ht="30" x14ac:dyDescent="0.25">
      <c r="A68" s="3" t="s">
        <v>925</v>
      </c>
      <c r="B68" s="4" t="s">
        <v>4</v>
      </c>
      <c r="C68" s="4" t="s">
        <v>4</v>
      </c>
    </row>
    <row r="69" spans="1:3" x14ac:dyDescent="0.25">
      <c r="A69" s="2" t="s">
        <v>430</v>
      </c>
      <c r="B69" s="6">
        <v>227454582</v>
      </c>
      <c r="C69" s="6">
        <v>127754017</v>
      </c>
    </row>
    <row r="70" spans="1:3" x14ac:dyDescent="0.25">
      <c r="A70" s="3" t="s">
        <v>431</v>
      </c>
      <c r="B70" s="4" t="s">
        <v>4</v>
      </c>
      <c r="C70" s="4" t="s">
        <v>4</v>
      </c>
    </row>
    <row r="71" spans="1:3" x14ac:dyDescent="0.25">
      <c r="A71" s="2" t="s">
        <v>434</v>
      </c>
      <c r="B71" s="6">
        <v>1814449</v>
      </c>
      <c r="C71" s="6">
        <v>529644</v>
      </c>
    </row>
    <row r="72" spans="1:3" x14ac:dyDescent="0.25">
      <c r="A72" s="2" t="s">
        <v>436</v>
      </c>
      <c r="B72" s="6">
        <v>1170486</v>
      </c>
      <c r="C72" s="6">
        <v>72734</v>
      </c>
    </row>
    <row r="73" spans="1:3" x14ac:dyDescent="0.25">
      <c r="A73" s="2" t="s">
        <v>438</v>
      </c>
      <c r="B73" s="6">
        <v>3401580</v>
      </c>
      <c r="C73" s="6">
        <v>6410</v>
      </c>
    </row>
    <row r="74" spans="1:3" x14ac:dyDescent="0.25">
      <c r="A74" s="2" t="s">
        <v>439</v>
      </c>
      <c r="B74" s="6">
        <v>6386515</v>
      </c>
      <c r="C74" s="6">
        <v>608788</v>
      </c>
    </row>
    <row r="75" spans="1:3" ht="30" x14ac:dyDescent="0.25">
      <c r="A75" s="2" t="s">
        <v>926</v>
      </c>
      <c r="B75" s="4" t="s">
        <v>4</v>
      </c>
      <c r="C75" s="6">
        <v>4091953</v>
      </c>
    </row>
    <row r="76" spans="1:3" x14ac:dyDescent="0.25">
      <c r="A76" s="2" t="s">
        <v>125</v>
      </c>
      <c r="B76" s="6">
        <v>233841097</v>
      </c>
      <c r="C76" s="6">
        <v>132454758</v>
      </c>
    </row>
    <row r="77" spans="1:3" x14ac:dyDescent="0.25">
      <c r="A77" s="2" t="s">
        <v>929</v>
      </c>
      <c r="B77" s="4" t="s">
        <v>4</v>
      </c>
      <c r="C77" s="4" t="s">
        <v>4</v>
      </c>
    </row>
    <row r="78" spans="1:3" x14ac:dyDescent="0.25">
      <c r="A78" s="3" t="s">
        <v>431</v>
      </c>
      <c r="B78" s="4" t="s">
        <v>4</v>
      </c>
      <c r="C78" s="4" t="s">
        <v>4</v>
      </c>
    </row>
    <row r="79" spans="1:3" x14ac:dyDescent="0.25">
      <c r="A79" s="2" t="s">
        <v>434</v>
      </c>
      <c r="B79" s="6">
        <v>1779236</v>
      </c>
      <c r="C79" s="6">
        <v>447399</v>
      </c>
    </row>
    <row r="80" spans="1:3" x14ac:dyDescent="0.25">
      <c r="A80" s="2" t="s">
        <v>436</v>
      </c>
      <c r="B80" s="6">
        <v>1170389</v>
      </c>
      <c r="C80" s="6">
        <v>62852</v>
      </c>
    </row>
    <row r="81" spans="1:3" x14ac:dyDescent="0.25">
      <c r="A81" s="2" t="s">
        <v>438</v>
      </c>
      <c r="B81" s="6">
        <v>3401580</v>
      </c>
      <c r="C81" s="4" t="s">
        <v>4</v>
      </c>
    </row>
    <row r="82" spans="1:3" x14ac:dyDescent="0.25">
      <c r="A82" s="2" t="s">
        <v>919</v>
      </c>
      <c r="B82" s="4" t="s">
        <v>4</v>
      </c>
      <c r="C82" s="4" t="s">
        <v>4</v>
      </c>
    </row>
    <row r="83" spans="1:3" x14ac:dyDescent="0.25">
      <c r="A83" s="3" t="s">
        <v>431</v>
      </c>
      <c r="B83" s="4" t="s">
        <v>4</v>
      </c>
      <c r="C83" s="4" t="s">
        <v>4</v>
      </c>
    </row>
    <row r="84" spans="1:3" ht="30" x14ac:dyDescent="0.25">
      <c r="A84" s="2" t="s">
        <v>926</v>
      </c>
      <c r="B84" s="4" t="s">
        <v>4</v>
      </c>
      <c r="C84" s="6">
        <v>1401187</v>
      </c>
    </row>
    <row r="85" spans="1:3" x14ac:dyDescent="0.25">
      <c r="A85" s="2" t="s">
        <v>920</v>
      </c>
      <c r="B85" s="4" t="s">
        <v>4</v>
      </c>
      <c r="C85" s="4" t="s">
        <v>4</v>
      </c>
    </row>
    <row r="86" spans="1:3" x14ac:dyDescent="0.25">
      <c r="A86" s="3" t="s">
        <v>431</v>
      </c>
      <c r="B86" s="4" t="s">
        <v>4</v>
      </c>
      <c r="C86" s="4" t="s">
        <v>4</v>
      </c>
    </row>
    <row r="87" spans="1:3" ht="30" x14ac:dyDescent="0.25">
      <c r="A87" s="2" t="s">
        <v>926</v>
      </c>
      <c r="B87" s="4" t="s">
        <v>4</v>
      </c>
      <c r="C87" s="6">
        <v>100000</v>
      </c>
    </row>
    <row r="88" spans="1:3" x14ac:dyDescent="0.25">
      <c r="A88" s="2" t="s">
        <v>921</v>
      </c>
      <c r="B88" s="4" t="s">
        <v>4</v>
      </c>
      <c r="C88" s="4" t="s">
        <v>4</v>
      </c>
    </row>
    <row r="89" spans="1:3" x14ac:dyDescent="0.25">
      <c r="A89" s="3" t="s">
        <v>431</v>
      </c>
      <c r="B89" s="4" t="s">
        <v>4</v>
      </c>
      <c r="C89" s="4" t="s">
        <v>4</v>
      </c>
    </row>
    <row r="90" spans="1:3" ht="30" x14ac:dyDescent="0.25">
      <c r="A90" s="2" t="s">
        <v>926</v>
      </c>
      <c r="B90" s="4" t="s">
        <v>4</v>
      </c>
      <c r="C90" s="6">
        <v>2555374</v>
      </c>
    </row>
    <row r="91" spans="1:3" x14ac:dyDescent="0.25">
      <c r="A91" s="2" t="s">
        <v>922</v>
      </c>
      <c r="B91" s="4" t="s">
        <v>4</v>
      </c>
      <c r="C91" s="4" t="s">
        <v>4</v>
      </c>
    </row>
    <row r="92" spans="1:3" x14ac:dyDescent="0.25">
      <c r="A92" s="3" t="s">
        <v>431</v>
      </c>
      <c r="B92" s="4" t="s">
        <v>4</v>
      </c>
      <c r="C92" s="4" t="s">
        <v>4</v>
      </c>
    </row>
    <row r="93" spans="1:3" x14ac:dyDescent="0.25">
      <c r="A93" s="2" t="s">
        <v>434</v>
      </c>
      <c r="B93" s="6">
        <v>34827</v>
      </c>
      <c r="C93" s="6">
        <v>36923</v>
      </c>
    </row>
    <row r="94" spans="1:3" ht="30" x14ac:dyDescent="0.25">
      <c r="A94" s="2" t="s">
        <v>926</v>
      </c>
      <c r="B94" s="4" t="s">
        <v>4</v>
      </c>
      <c r="C94" s="6">
        <v>35392</v>
      </c>
    </row>
    <row r="95" spans="1:3" x14ac:dyDescent="0.25">
      <c r="A95" s="2" t="s">
        <v>930</v>
      </c>
      <c r="B95" s="4" t="s">
        <v>4</v>
      </c>
      <c r="C95" s="4" t="s">
        <v>4</v>
      </c>
    </row>
    <row r="96" spans="1:3" x14ac:dyDescent="0.25">
      <c r="A96" s="3" t="s">
        <v>431</v>
      </c>
      <c r="B96" s="4" t="s">
        <v>4</v>
      </c>
      <c r="C96" s="4" t="s">
        <v>4</v>
      </c>
    </row>
    <row r="97" spans="1:3" x14ac:dyDescent="0.25">
      <c r="A97" s="2" t="s">
        <v>434</v>
      </c>
      <c r="B97" s="4">
        <v>386</v>
      </c>
      <c r="C97" s="6">
        <v>45322</v>
      </c>
    </row>
    <row r="98" spans="1:3" x14ac:dyDescent="0.25">
      <c r="A98" s="2" t="s">
        <v>436</v>
      </c>
      <c r="B98" s="4">
        <v>97</v>
      </c>
      <c r="C98" s="6">
        <v>9882</v>
      </c>
    </row>
    <row r="99" spans="1:3" x14ac:dyDescent="0.25">
      <c r="A99" s="2" t="s">
        <v>438</v>
      </c>
      <c r="B99" s="4" t="s">
        <v>4</v>
      </c>
      <c r="C99" s="8">
        <v>64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4.7109375" bestFit="1" customWidth="1"/>
    <col min="2" max="3" width="15.42578125" bestFit="1" customWidth="1"/>
    <col min="4" max="4" width="16.42578125" bestFit="1" customWidth="1"/>
  </cols>
  <sheetData>
    <row r="1" spans="1:4" x14ac:dyDescent="0.25">
      <c r="A1" s="7" t="s">
        <v>931</v>
      </c>
      <c r="B1" s="1" t="s">
        <v>74</v>
      </c>
      <c r="C1" s="1" t="s">
        <v>1</v>
      </c>
      <c r="D1" s="1" t="s">
        <v>932</v>
      </c>
    </row>
    <row r="2" spans="1:4" x14ac:dyDescent="0.25">
      <c r="A2" s="7"/>
      <c r="B2" s="1" t="s">
        <v>2</v>
      </c>
      <c r="C2" s="1" t="s">
        <v>2</v>
      </c>
      <c r="D2" s="1" t="s">
        <v>26</v>
      </c>
    </row>
    <row r="3" spans="1:4" x14ac:dyDescent="0.25">
      <c r="A3" s="3" t="s">
        <v>933</v>
      </c>
      <c r="B3" s="4" t="s">
        <v>4</v>
      </c>
      <c r="C3" s="4" t="s">
        <v>4</v>
      </c>
      <c r="D3" s="4" t="s">
        <v>4</v>
      </c>
    </row>
    <row r="4" spans="1:4" x14ac:dyDescent="0.25">
      <c r="A4" s="2" t="s">
        <v>125</v>
      </c>
      <c r="B4" s="8">
        <v>3394895</v>
      </c>
      <c r="C4" s="8">
        <v>3394895</v>
      </c>
      <c r="D4" s="8">
        <v>13870537</v>
      </c>
    </row>
    <row r="5" spans="1:4" x14ac:dyDescent="0.25">
      <c r="A5" s="3" t="s">
        <v>934</v>
      </c>
      <c r="B5" s="4" t="s">
        <v>4</v>
      </c>
      <c r="C5" s="4" t="s">
        <v>4</v>
      </c>
      <c r="D5" s="4" t="s">
        <v>4</v>
      </c>
    </row>
    <row r="6" spans="1:4" x14ac:dyDescent="0.25">
      <c r="A6" s="2" t="s">
        <v>125</v>
      </c>
      <c r="B6" s="6">
        <v>3354018</v>
      </c>
      <c r="C6" s="6">
        <v>3354018</v>
      </c>
      <c r="D6" s="6">
        <v>7103097</v>
      </c>
    </row>
    <row r="7" spans="1:4" x14ac:dyDescent="0.25">
      <c r="A7" s="3" t="s">
        <v>935</v>
      </c>
      <c r="B7" s="4" t="s">
        <v>4</v>
      </c>
      <c r="C7" s="4" t="s">
        <v>4</v>
      </c>
      <c r="D7" s="4" t="s">
        <v>4</v>
      </c>
    </row>
    <row r="8" spans="1:4" x14ac:dyDescent="0.25">
      <c r="A8" s="2" t="s">
        <v>125</v>
      </c>
      <c r="B8" s="6">
        <v>266624</v>
      </c>
      <c r="C8" s="6">
        <v>266624</v>
      </c>
      <c r="D8" s="6">
        <v>441624</v>
      </c>
    </row>
    <row r="9" spans="1:4" x14ac:dyDescent="0.25">
      <c r="A9" s="3" t="s">
        <v>936</v>
      </c>
      <c r="B9" s="4" t="s">
        <v>4</v>
      </c>
      <c r="C9" s="4" t="s">
        <v>4</v>
      </c>
      <c r="D9" s="4" t="s">
        <v>4</v>
      </c>
    </row>
    <row r="10" spans="1:4" x14ac:dyDescent="0.25">
      <c r="A10" s="2" t="s">
        <v>125</v>
      </c>
      <c r="B10" s="6">
        <v>3363457</v>
      </c>
      <c r="C10" s="6">
        <v>3409954</v>
      </c>
      <c r="D10" s="6">
        <v>9244125</v>
      </c>
    </row>
    <row r="11" spans="1:4" x14ac:dyDescent="0.25">
      <c r="A11" s="3" t="s">
        <v>937</v>
      </c>
      <c r="B11" s="4" t="s">
        <v>4</v>
      </c>
      <c r="C11" s="4" t="s">
        <v>4</v>
      </c>
      <c r="D11" s="4" t="s">
        <v>4</v>
      </c>
    </row>
    <row r="12" spans="1:4" x14ac:dyDescent="0.25">
      <c r="A12" s="2" t="s">
        <v>125</v>
      </c>
      <c r="B12" s="6">
        <v>14838</v>
      </c>
      <c r="C12" s="6">
        <v>40102</v>
      </c>
      <c r="D12" s="6">
        <v>252639</v>
      </c>
    </row>
    <row r="13" spans="1:4" x14ac:dyDescent="0.25">
      <c r="A13" s="2" t="s">
        <v>429</v>
      </c>
      <c r="B13" s="4" t="s">
        <v>4</v>
      </c>
      <c r="C13" s="4" t="s">
        <v>4</v>
      </c>
      <c r="D13" s="4" t="s">
        <v>4</v>
      </c>
    </row>
    <row r="14" spans="1:4" x14ac:dyDescent="0.25">
      <c r="A14" s="3" t="s">
        <v>933</v>
      </c>
      <c r="B14" s="4" t="s">
        <v>4</v>
      </c>
      <c r="C14" s="4" t="s">
        <v>4</v>
      </c>
      <c r="D14" s="4" t="s">
        <v>4</v>
      </c>
    </row>
    <row r="15" spans="1:4" x14ac:dyDescent="0.25">
      <c r="A15" s="2" t="s">
        <v>125</v>
      </c>
      <c r="B15" s="6">
        <v>2368927</v>
      </c>
      <c r="C15" s="6">
        <v>2368927</v>
      </c>
      <c r="D15" s="6">
        <v>2316070</v>
      </c>
    </row>
    <row r="16" spans="1:4" x14ac:dyDescent="0.25">
      <c r="A16" s="3" t="s">
        <v>934</v>
      </c>
      <c r="B16" s="4" t="s">
        <v>4</v>
      </c>
      <c r="C16" s="4" t="s">
        <v>4</v>
      </c>
      <c r="D16" s="4" t="s">
        <v>4</v>
      </c>
    </row>
    <row r="17" spans="1:4" x14ac:dyDescent="0.25">
      <c r="A17" s="2" t="s">
        <v>125</v>
      </c>
      <c r="B17" s="6">
        <v>2368927</v>
      </c>
      <c r="C17" s="6">
        <v>2368927</v>
      </c>
      <c r="D17" s="6">
        <v>2316070</v>
      </c>
    </row>
    <row r="18" spans="1:4" x14ac:dyDescent="0.25">
      <c r="A18" s="3" t="s">
        <v>935</v>
      </c>
      <c r="B18" s="4" t="s">
        <v>4</v>
      </c>
      <c r="C18" s="4" t="s">
        <v>4</v>
      </c>
      <c r="D18" s="4" t="s">
        <v>4</v>
      </c>
    </row>
    <row r="19" spans="1:4" x14ac:dyDescent="0.25">
      <c r="A19" s="2" t="s">
        <v>125</v>
      </c>
      <c r="B19" s="6">
        <v>25000</v>
      </c>
      <c r="C19" s="6">
        <v>25000</v>
      </c>
      <c r="D19" s="6">
        <v>125000</v>
      </c>
    </row>
    <row r="20" spans="1:4" x14ac:dyDescent="0.25">
      <c r="A20" s="3" t="s">
        <v>936</v>
      </c>
      <c r="B20" s="4" t="s">
        <v>4</v>
      </c>
      <c r="C20" s="4" t="s">
        <v>4</v>
      </c>
      <c r="D20" s="4" t="s">
        <v>4</v>
      </c>
    </row>
    <row r="21" spans="1:4" x14ac:dyDescent="0.25">
      <c r="A21" s="2" t="s">
        <v>125</v>
      </c>
      <c r="B21" s="6">
        <v>2377240</v>
      </c>
      <c r="C21" s="6">
        <v>2419091</v>
      </c>
      <c r="D21" s="6">
        <v>3903559</v>
      </c>
    </row>
    <row r="22" spans="1:4" x14ac:dyDescent="0.25">
      <c r="A22" s="3" t="s">
        <v>937</v>
      </c>
      <c r="B22" s="4" t="s">
        <v>4</v>
      </c>
      <c r="C22" s="4" t="s">
        <v>4</v>
      </c>
      <c r="D22" s="4" t="s">
        <v>4</v>
      </c>
    </row>
    <row r="23" spans="1:4" x14ac:dyDescent="0.25">
      <c r="A23" s="2" t="s">
        <v>125</v>
      </c>
      <c r="B23" s="6">
        <v>4903</v>
      </c>
      <c r="C23" s="6">
        <v>12589</v>
      </c>
      <c r="D23" s="6">
        <v>107868</v>
      </c>
    </row>
    <row r="24" spans="1:4" x14ac:dyDescent="0.25">
      <c r="A24" s="2" t="s">
        <v>913</v>
      </c>
      <c r="B24" s="4" t="s">
        <v>4</v>
      </c>
      <c r="C24" s="4" t="s">
        <v>4</v>
      </c>
      <c r="D24" s="4" t="s">
        <v>4</v>
      </c>
    </row>
    <row r="25" spans="1:4" x14ac:dyDescent="0.25">
      <c r="A25" s="3" t="s">
        <v>933</v>
      </c>
      <c r="B25" s="4" t="s">
        <v>4</v>
      </c>
      <c r="C25" s="4" t="s">
        <v>4</v>
      </c>
      <c r="D25" s="4" t="s">
        <v>4</v>
      </c>
    </row>
    <row r="26" spans="1:4" x14ac:dyDescent="0.25">
      <c r="A26" s="2" t="s">
        <v>938</v>
      </c>
      <c r="B26" s="6">
        <v>1302147</v>
      </c>
      <c r="C26" s="6">
        <v>1302147</v>
      </c>
      <c r="D26" s="6">
        <v>874735</v>
      </c>
    </row>
    <row r="27" spans="1:4" x14ac:dyDescent="0.25">
      <c r="A27" s="2" t="s">
        <v>939</v>
      </c>
      <c r="B27" s="6">
        <v>241624</v>
      </c>
      <c r="C27" s="6">
        <v>241624</v>
      </c>
      <c r="D27" s="6">
        <v>849462</v>
      </c>
    </row>
    <row r="28" spans="1:4" x14ac:dyDescent="0.25">
      <c r="A28" s="3" t="s">
        <v>934</v>
      </c>
      <c r="B28" s="4" t="s">
        <v>4</v>
      </c>
      <c r="C28" s="4" t="s">
        <v>4</v>
      </c>
      <c r="D28" s="4" t="s">
        <v>4</v>
      </c>
    </row>
    <row r="29" spans="1:4" x14ac:dyDescent="0.25">
      <c r="A29" s="2" t="s">
        <v>938</v>
      </c>
      <c r="B29" s="6">
        <v>1302147</v>
      </c>
      <c r="C29" s="6">
        <v>1302147</v>
      </c>
      <c r="D29" s="6">
        <v>874735</v>
      </c>
    </row>
    <row r="30" spans="1:4" x14ac:dyDescent="0.25">
      <c r="A30" s="2" t="s">
        <v>939</v>
      </c>
      <c r="B30" s="6">
        <v>241624</v>
      </c>
      <c r="C30" s="6">
        <v>241624</v>
      </c>
      <c r="D30" s="6">
        <v>849462</v>
      </c>
    </row>
    <row r="31" spans="1:4" x14ac:dyDescent="0.25">
      <c r="A31" s="3" t="s">
        <v>935</v>
      </c>
      <c r="B31" s="4" t="s">
        <v>4</v>
      </c>
      <c r="C31" s="4" t="s">
        <v>4</v>
      </c>
      <c r="D31" s="4" t="s">
        <v>4</v>
      </c>
    </row>
    <row r="32" spans="1:4" x14ac:dyDescent="0.25">
      <c r="A32" s="2" t="s">
        <v>125</v>
      </c>
      <c r="B32" s="6">
        <v>241624</v>
      </c>
      <c r="C32" s="6">
        <v>241624</v>
      </c>
      <c r="D32" s="6">
        <v>125000</v>
      </c>
    </row>
    <row r="33" spans="1:4" x14ac:dyDescent="0.25">
      <c r="A33" s="3" t="s">
        <v>936</v>
      </c>
      <c r="B33" s="4" t="s">
        <v>4</v>
      </c>
      <c r="C33" s="4" t="s">
        <v>4</v>
      </c>
      <c r="D33" s="4" t="s">
        <v>4</v>
      </c>
    </row>
    <row r="34" spans="1:4" x14ac:dyDescent="0.25">
      <c r="A34" s="2" t="s">
        <v>938</v>
      </c>
      <c r="B34" s="6">
        <v>1314245</v>
      </c>
      <c r="C34" s="6">
        <v>1341363</v>
      </c>
      <c r="D34" s="6">
        <v>686724</v>
      </c>
    </row>
    <row r="35" spans="1:4" x14ac:dyDescent="0.25">
      <c r="A35" s="2" t="s">
        <v>939</v>
      </c>
      <c r="B35" s="6">
        <v>241624</v>
      </c>
      <c r="C35" s="6">
        <v>241624</v>
      </c>
      <c r="D35" s="6">
        <v>1769664</v>
      </c>
    </row>
    <row r="36" spans="1:4" x14ac:dyDescent="0.25">
      <c r="A36" s="3" t="s">
        <v>937</v>
      </c>
      <c r="B36" s="4" t="s">
        <v>4</v>
      </c>
      <c r="C36" s="4" t="s">
        <v>4</v>
      </c>
      <c r="D36" s="4" t="s">
        <v>4</v>
      </c>
    </row>
    <row r="37" spans="1:4" x14ac:dyDescent="0.25">
      <c r="A37" s="2" t="s">
        <v>939</v>
      </c>
      <c r="B37" s="4" t="s">
        <v>4</v>
      </c>
      <c r="C37" s="4" t="s">
        <v>4</v>
      </c>
      <c r="D37" s="6">
        <v>31559</v>
      </c>
    </row>
    <row r="38" spans="1:4" x14ac:dyDescent="0.25">
      <c r="A38" s="2" t="s">
        <v>914</v>
      </c>
      <c r="B38" s="4" t="s">
        <v>4</v>
      </c>
      <c r="C38" s="4" t="s">
        <v>4</v>
      </c>
      <c r="D38" s="4" t="s">
        <v>4</v>
      </c>
    </row>
    <row r="39" spans="1:4" x14ac:dyDescent="0.25">
      <c r="A39" s="3" t="s">
        <v>936</v>
      </c>
      <c r="B39" s="4" t="s">
        <v>4</v>
      </c>
      <c r="C39" s="4" t="s">
        <v>4</v>
      </c>
      <c r="D39" s="4" t="s">
        <v>4</v>
      </c>
    </row>
    <row r="40" spans="1:4" x14ac:dyDescent="0.25">
      <c r="A40" s="2" t="s">
        <v>938</v>
      </c>
      <c r="B40" s="4" t="s">
        <v>4</v>
      </c>
      <c r="C40" s="4" t="s">
        <v>4</v>
      </c>
      <c r="D40" s="6">
        <v>727003</v>
      </c>
    </row>
    <row r="41" spans="1:4" x14ac:dyDescent="0.25">
      <c r="A41" s="2" t="s">
        <v>915</v>
      </c>
      <c r="B41" s="4" t="s">
        <v>4</v>
      </c>
      <c r="C41" s="4" t="s">
        <v>4</v>
      </c>
      <c r="D41" s="4" t="s">
        <v>4</v>
      </c>
    </row>
    <row r="42" spans="1:4" x14ac:dyDescent="0.25">
      <c r="A42" s="3" t="s">
        <v>933</v>
      </c>
      <c r="B42" s="4" t="s">
        <v>4</v>
      </c>
      <c r="C42" s="4" t="s">
        <v>4</v>
      </c>
      <c r="D42" s="4" t="s">
        <v>4</v>
      </c>
    </row>
    <row r="43" spans="1:4" x14ac:dyDescent="0.25">
      <c r="A43" s="2" t="s">
        <v>938</v>
      </c>
      <c r="B43" s="6">
        <v>426989</v>
      </c>
      <c r="C43" s="6">
        <v>426989</v>
      </c>
      <c r="D43" s="6">
        <v>591873</v>
      </c>
    </row>
    <row r="44" spans="1:4" x14ac:dyDescent="0.25">
      <c r="A44" s="2" t="s">
        <v>939</v>
      </c>
      <c r="B44" s="6">
        <v>499122</v>
      </c>
      <c r="C44" s="6">
        <v>499122</v>
      </c>
      <c r="D44" s="4" t="s">
        <v>4</v>
      </c>
    </row>
    <row r="45" spans="1:4" x14ac:dyDescent="0.25">
      <c r="A45" s="3" t="s">
        <v>934</v>
      </c>
      <c r="B45" s="4" t="s">
        <v>4</v>
      </c>
      <c r="C45" s="4" t="s">
        <v>4</v>
      </c>
      <c r="D45" s="4" t="s">
        <v>4</v>
      </c>
    </row>
    <row r="46" spans="1:4" x14ac:dyDescent="0.25">
      <c r="A46" s="2" t="s">
        <v>938</v>
      </c>
      <c r="B46" s="6">
        <v>426989</v>
      </c>
      <c r="C46" s="6">
        <v>426989</v>
      </c>
      <c r="D46" s="6">
        <v>591873</v>
      </c>
    </row>
    <row r="47" spans="1:4" x14ac:dyDescent="0.25">
      <c r="A47" s="2" t="s">
        <v>939</v>
      </c>
      <c r="B47" s="6">
        <v>499122</v>
      </c>
      <c r="C47" s="6">
        <v>499122</v>
      </c>
      <c r="D47" s="4" t="s">
        <v>4</v>
      </c>
    </row>
    <row r="48" spans="1:4" x14ac:dyDescent="0.25">
      <c r="A48" s="3" t="s">
        <v>935</v>
      </c>
      <c r="B48" s="4" t="s">
        <v>4</v>
      </c>
      <c r="C48" s="4" t="s">
        <v>4</v>
      </c>
      <c r="D48" s="4" t="s">
        <v>4</v>
      </c>
    </row>
    <row r="49" spans="1:4" x14ac:dyDescent="0.25">
      <c r="A49" s="2" t="s">
        <v>125</v>
      </c>
      <c r="B49" s="6">
        <v>25000</v>
      </c>
      <c r="C49" s="6">
        <v>25000</v>
      </c>
      <c r="D49" s="4" t="s">
        <v>4</v>
      </c>
    </row>
    <row r="50" spans="1:4" x14ac:dyDescent="0.25">
      <c r="A50" s="3" t="s">
        <v>936</v>
      </c>
      <c r="B50" s="4" t="s">
        <v>4</v>
      </c>
      <c r="C50" s="4" t="s">
        <v>4</v>
      </c>
      <c r="D50" s="4" t="s">
        <v>4</v>
      </c>
    </row>
    <row r="51" spans="1:4" x14ac:dyDescent="0.25">
      <c r="A51" s="2" t="s">
        <v>938</v>
      </c>
      <c r="B51" s="6">
        <v>427156</v>
      </c>
      <c r="C51" s="6">
        <v>433529</v>
      </c>
      <c r="D51" s="6">
        <v>353680</v>
      </c>
    </row>
    <row r="52" spans="1:4" x14ac:dyDescent="0.25">
      <c r="A52" s="2" t="s">
        <v>939</v>
      </c>
      <c r="B52" s="6">
        <v>499122</v>
      </c>
      <c r="C52" s="6">
        <v>499122</v>
      </c>
      <c r="D52" s="4" t="s">
        <v>4</v>
      </c>
    </row>
    <row r="53" spans="1:4" x14ac:dyDescent="0.25">
      <c r="A53" s="3" t="s">
        <v>937</v>
      </c>
      <c r="B53" s="4" t="s">
        <v>4</v>
      </c>
      <c r="C53" s="4" t="s">
        <v>4</v>
      </c>
      <c r="D53" s="4" t="s">
        <v>4</v>
      </c>
    </row>
    <row r="54" spans="1:4" x14ac:dyDescent="0.25">
      <c r="A54" s="2" t="s">
        <v>938</v>
      </c>
      <c r="B54" s="4" t="s">
        <v>4</v>
      </c>
      <c r="C54" s="4" t="s">
        <v>4</v>
      </c>
      <c r="D54" s="6">
        <v>76309</v>
      </c>
    </row>
    <row r="55" spans="1:4" x14ac:dyDescent="0.25">
      <c r="A55" s="2" t="s">
        <v>939</v>
      </c>
      <c r="B55" s="6">
        <v>4839</v>
      </c>
      <c r="C55" s="6">
        <v>12525</v>
      </c>
      <c r="D55" s="4" t="s">
        <v>4</v>
      </c>
    </row>
    <row r="56" spans="1:4" x14ac:dyDescent="0.25">
      <c r="A56" s="2" t="s">
        <v>916</v>
      </c>
      <c r="B56" s="4" t="s">
        <v>4</v>
      </c>
      <c r="C56" s="4" t="s">
        <v>4</v>
      </c>
      <c r="D56" s="4" t="s">
        <v>4</v>
      </c>
    </row>
    <row r="57" spans="1:4" x14ac:dyDescent="0.25">
      <c r="A57" s="3" t="s">
        <v>933</v>
      </c>
      <c r="B57" s="4" t="s">
        <v>4</v>
      </c>
      <c r="C57" s="4" t="s">
        <v>4</v>
      </c>
      <c r="D57" s="4" t="s">
        <v>4</v>
      </c>
    </row>
    <row r="58" spans="1:4" x14ac:dyDescent="0.25">
      <c r="A58" s="2" t="s">
        <v>938</v>
      </c>
      <c r="B58" s="6">
        <v>125888</v>
      </c>
      <c r="C58" s="6">
        <v>125888</v>
      </c>
      <c r="D58" s="4" t="s">
        <v>4</v>
      </c>
    </row>
    <row r="59" spans="1:4" x14ac:dyDescent="0.25">
      <c r="A59" s="3" t="s">
        <v>934</v>
      </c>
      <c r="B59" s="4" t="s">
        <v>4</v>
      </c>
      <c r="C59" s="4" t="s">
        <v>4</v>
      </c>
      <c r="D59" s="4" t="s">
        <v>4</v>
      </c>
    </row>
    <row r="60" spans="1:4" x14ac:dyDescent="0.25">
      <c r="A60" s="2" t="s">
        <v>938</v>
      </c>
      <c r="B60" s="6">
        <v>125888</v>
      </c>
      <c r="C60" s="6">
        <v>125888</v>
      </c>
      <c r="D60" s="4" t="s">
        <v>4</v>
      </c>
    </row>
    <row r="61" spans="1:4" x14ac:dyDescent="0.25">
      <c r="A61" s="3" t="s">
        <v>936</v>
      </c>
      <c r="B61" s="4" t="s">
        <v>4</v>
      </c>
      <c r="C61" s="4" t="s">
        <v>4</v>
      </c>
      <c r="D61" s="4" t="s">
        <v>4</v>
      </c>
    </row>
    <row r="62" spans="1:4" x14ac:dyDescent="0.25">
      <c r="A62" s="2" t="s">
        <v>938</v>
      </c>
      <c r="B62" s="6">
        <v>126790</v>
      </c>
      <c r="C62" s="6">
        <v>130163</v>
      </c>
      <c r="D62" s="6">
        <v>145841</v>
      </c>
    </row>
    <row r="63" spans="1:4" x14ac:dyDescent="0.25">
      <c r="A63" s="2" t="s">
        <v>939</v>
      </c>
      <c r="B63" s="4" t="s">
        <v>4</v>
      </c>
      <c r="C63" s="4" t="s">
        <v>4</v>
      </c>
      <c r="D63" s="6">
        <v>77976</v>
      </c>
    </row>
    <row r="64" spans="1:4" x14ac:dyDescent="0.25">
      <c r="A64" s="2" t="s">
        <v>928</v>
      </c>
      <c r="B64" s="4" t="s">
        <v>4</v>
      </c>
      <c r="C64" s="4" t="s">
        <v>4</v>
      </c>
      <c r="D64" s="4" t="s">
        <v>4</v>
      </c>
    </row>
    <row r="65" spans="1:4" x14ac:dyDescent="0.25">
      <c r="A65" s="3" t="s">
        <v>933</v>
      </c>
      <c r="B65" s="4" t="s">
        <v>4</v>
      </c>
      <c r="C65" s="4" t="s">
        <v>4</v>
      </c>
      <c r="D65" s="4" t="s">
        <v>4</v>
      </c>
    </row>
    <row r="66" spans="1:4" x14ac:dyDescent="0.25">
      <c r="A66" s="2" t="s">
        <v>938</v>
      </c>
      <c r="B66" s="6">
        <v>14781</v>
      </c>
      <c r="C66" s="6">
        <v>14781</v>
      </c>
      <c r="D66" s="4" t="s">
        <v>4</v>
      </c>
    </row>
    <row r="67" spans="1:4" x14ac:dyDescent="0.25">
      <c r="A67" s="3" t="s">
        <v>934</v>
      </c>
      <c r="B67" s="4" t="s">
        <v>4</v>
      </c>
      <c r="C67" s="4" t="s">
        <v>4</v>
      </c>
      <c r="D67" s="4" t="s">
        <v>4</v>
      </c>
    </row>
    <row r="68" spans="1:4" x14ac:dyDescent="0.25">
      <c r="A68" s="2" t="s">
        <v>938</v>
      </c>
      <c r="B68" s="6">
        <v>14781</v>
      </c>
      <c r="C68" s="6">
        <v>14781</v>
      </c>
      <c r="D68" s="4" t="s">
        <v>4</v>
      </c>
    </row>
    <row r="69" spans="1:4" x14ac:dyDescent="0.25">
      <c r="A69" s="3" t="s">
        <v>936</v>
      </c>
      <c r="B69" s="4" t="s">
        <v>4</v>
      </c>
      <c r="C69" s="4" t="s">
        <v>4</v>
      </c>
      <c r="D69" s="4" t="s">
        <v>4</v>
      </c>
    </row>
    <row r="70" spans="1:4" x14ac:dyDescent="0.25">
      <c r="A70" s="2" t="s">
        <v>938</v>
      </c>
      <c r="B70" s="6">
        <v>9927</v>
      </c>
      <c r="C70" s="6">
        <v>14914</v>
      </c>
      <c r="D70" s="4" t="s">
        <v>4</v>
      </c>
    </row>
    <row r="71" spans="1:4" x14ac:dyDescent="0.25">
      <c r="A71" s="2" t="s">
        <v>939</v>
      </c>
      <c r="B71" s="4" t="s">
        <v>4</v>
      </c>
      <c r="C71" s="4" t="s">
        <v>4</v>
      </c>
      <c r="D71" s="6">
        <v>142671</v>
      </c>
    </row>
    <row r="72" spans="1:4" x14ac:dyDescent="0.25">
      <c r="A72" s="3" t="s">
        <v>937</v>
      </c>
      <c r="B72" s="4" t="s">
        <v>4</v>
      </c>
      <c r="C72" s="4" t="s">
        <v>4</v>
      </c>
      <c r="D72" s="4" t="s">
        <v>4</v>
      </c>
    </row>
    <row r="73" spans="1:4" x14ac:dyDescent="0.25">
      <c r="A73" s="2" t="s">
        <v>938</v>
      </c>
      <c r="B73" s="4">
        <v>64</v>
      </c>
      <c r="C73" s="4">
        <v>64</v>
      </c>
      <c r="D73" s="4" t="s">
        <v>4</v>
      </c>
    </row>
    <row r="74" spans="1:4" x14ac:dyDescent="0.25">
      <c r="A74" s="2" t="s">
        <v>390</v>
      </c>
      <c r="B74" s="4" t="s">
        <v>4</v>
      </c>
      <c r="C74" s="4" t="s">
        <v>4</v>
      </c>
      <c r="D74" s="4" t="s">
        <v>4</v>
      </c>
    </row>
    <row r="75" spans="1:4" x14ac:dyDescent="0.25">
      <c r="A75" s="3" t="s">
        <v>933</v>
      </c>
      <c r="B75" s="4" t="s">
        <v>4</v>
      </c>
      <c r="C75" s="4" t="s">
        <v>4</v>
      </c>
      <c r="D75" s="4" t="s">
        <v>4</v>
      </c>
    </row>
    <row r="76" spans="1:4" x14ac:dyDescent="0.25">
      <c r="A76" s="2" t="s">
        <v>125</v>
      </c>
      <c r="B76" s="6">
        <v>1025968</v>
      </c>
      <c r="C76" s="6">
        <v>1025968</v>
      </c>
      <c r="D76" s="6">
        <v>11554467</v>
      </c>
    </row>
    <row r="77" spans="1:4" x14ac:dyDescent="0.25">
      <c r="A77" s="3" t="s">
        <v>934</v>
      </c>
      <c r="B77" s="4" t="s">
        <v>4</v>
      </c>
      <c r="C77" s="4" t="s">
        <v>4</v>
      </c>
      <c r="D77" s="4" t="s">
        <v>4</v>
      </c>
    </row>
    <row r="78" spans="1:4" x14ac:dyDescent="0.25">
      <c r="A78" s="2" t="s">
        <v>125</v>
      </c>
      <c r="B78" s="6">
        <v>985091</v>
      </c>
      <c r="C78" s="6">
        <v>985091</v>
      </c>
      <c r="D78" s="6">
        <v>4787027</v>
      </c>
    </row>
    <row r="79" spans="1:4" x14ac:dyDescent="0.25">
      <c r="A79" s="3" t="s">
        <v>935</v>
      </c>
      <c r="B79" s="4" t="s">
        <v>4</v>
      </c>
      <c r="C79" s="4" t="s">
        <v>4</v>
      </c>
      <c r="D79" s="4" t="s">
        <v>4</v>
      </c>
    </row>
    <row r="80" spans="1:4" x14ac:dyDescent="0.25">
      <c r="A80" s="2" t="s">
        <v>125</v>
      </c>
      <c r="B80" s="6">
        <v>241624</v>
      </c>
      <c r="C80" s="6">
        <v>241624</v>
      </c>
      <c r="D80" s="6">
        <v>316624</v>
      </c>
    </row>
    <row r="81" spans="1:4" x14ac:dyDescent="0.25">
      <c r="A81" s="3" t="s">
        <v>936</v>
      </c>
      <c r="B81" s="4" t="s">
        <v>4</v>
      </c>
      <c r="C81" s="4" t="s">
        <v>4</v>
      </c>
      <c r="D81" s="4" t="s">
        <v>4</v>
      </c>
    </row>
    <row r="82" spans="1:4" x14ac:dyDescent="0.25">
      <c r="A82" s="2" t="s">
        <v>125</v>
      </c>
      <c r="B82" s="6">
        <v>986217</v>
      </c>
      <c r="C82" s="6">
        <v>990863</v>
      </c>
      <c r="D82" s="6">
        <v>5340566</v>
      </c>
    </row>
    <row r="83" spans="1:4" x14ac:dyDescent="0.25">
      <c r="A83" s="3" t="s">
        <v>937</v>
      </c>
      <c r="B83" s="4" t="s">
        <v>4</v>
      </c>
      <c r="C83" s="4" t="s">
        <v>4</v>
      </c>
      <c r="D83" s="4" t="s">
        <v>4</v>
      </c>
    </row>
    <row r="84" spans="1:4" x14ac:dyDescent="0.25">
      <c r="A84" s="2" t="s">
        <v>125</v>
      </c>
      <c r="B84" s="6">
        <v>9935</v>
      </c>
      <c r="C84" s="6">
        <v>27513</v>
      </c>
      <c r="D84" s="6">
        <v>144771</v>
      </c>
    </row>
    <row r="85" spans="1:4" x14ac:dyDescent="0.25">
      <c r="A85" s="2" t="s">
        <v>919</v>
      </c>
      <c r="B85" s="4" t="s">
        <v>4</v>
      </c>
      <c r="C85" s="4" t="s">
        <v>4</v>
      </c>
      <c r="D85" s="4" t="s">
        <v>4</v>
      </c>
    </row>
    <row r="86" spans="1:4" x14ac:dyDescent="0.25">
      <c r="A86" s="3" t="s">
        <v>933</v>
      </c>
      <c r="B86" s="4" t="s">
        <v>4</v>
      </c>
      <c r="C86" s="4" t="s">
        <v>4</v>
      </c>
      <c r="D86" s="4" t="s">
        <v>4</v>
      </c>
    </row>
    <row r="87" spans="1:4" x14ac:dyDescent="0.25">
      <c r="A87" s="2" t="s">
        <v>938</v>
      </c>
      <c r="B87" s="4" t="s">
        <v>4</v>
      </c>
      <c r="C87" s="4" t="s">
        <v>4</v>
      </c>
      <c r="D87" s="6">
        <v>2180807</v>
      </c>
    </row>
    <row r="88" spans="1:4" x14ac:dyDescent="0.25">
      <c r="A88" s="2" t="s">
        <v>939</v>
      </c>
      <c r="B88" s="4" t="s">
        <v>4</v>
      </c>
      <c r="C88" s="4" t="s">
        <v>4</v>
      </c>
      <c r="D88" s="6">
        <v>1628156</v>
      </c>
    </row>
    <row r="89" spans="1:4" x14ac:dyDescent="0.25">
      <c r="A89" s="3" t="s">
        <v>934</v>
      </c>
      <c r="B89" s="4" t="s">
        <v>4</v>
      </c>
      <c r="C89" s="4" t="s">
        <v>4</v>
      </c>
      <c r="D89" s="4" t="s">
        <v>4</v>
      </c>
    </row>
    <row r="90" spans="1:4" x14ac:dyDescent="0.25">
      <c r="A90" s="2" t="s">
        <v>938</v>
      </c>
      <c r="B90" s="4" t="s">
        <v>4</v>
      </c>
      <c r="C90" s="4" t="s">
        <v>4</v>
      </c>
      <c r="D90" s="6">
        <v>1159563</v>
      </c>
    </row>
    <row r="91" spans="1:4" x14ac:dyDescent="0.25">
      <c r="A91" s="2" t="s">
        <v>939</v>
      </c>
      <c r="B91" s="4" t="s">
        <v>4</v>
      </c>
      <c r="C91" s="4" t="s">
        <v>4</v>
      </c>
      <c r="D91" s="6">
        <v>241624</v>
      </c>
    </row>
    <row r="92" spans="1:4" x14ac:dyDescent="0.25">
      <c r="A92" s="3" t="s">
        <v>935</v>
      </c>
      <c r="B92" s="4" t="s">
        <v>4</v>
      </c>
      <c r="C92" s="4" t="s">
        <v>4</v>
      </c>
      <c r="D92" s="4" t="s">
        <v>4</v>
      </c>
    </row>
    <row r="93" spans="1:4" x14ac:dyDescent="0.25">
      <c r="A93" s="2" t="s">
        <v>125</v>
      </c>
      <c r="B93" s="4" t="s">
        <v>4</v>
      </c>
      <c r="C93" s="4" t="s">
        <v>4</v>
      </c>
      <c r="D93" s="6">
        <v>241624</v>
      </c>
    </row>
    <row r="94" spans="1:4" x14ac:dyDescent="0.25">
      <c r="A94" s="3" t="s">
        <v>936</v>
      </c>
      <c r="B94" s="4" t="s">
        <v>4</v>
      </c>
      <c r="C94" s="4" t="s">
        <v>4</v>
      </c>
      <c r="D94" s="4" t="s">
        <v>4</v>
      </c>
    </row>
    <row r="95" spans="1:4" x14ac:dyDescent="0.25">
      <c r="A95" s="2" t="s">
        <v>938</v>
      </c>
      <c r="B95" s="4" t="s">
        <v>4</v>
      </c>
      <c r="C95" s="4" t="s">
        <v>4</v>
      </c>
      <c r="D95" s="6">
        <v>1664384</v>
      </c>
    </row>
    <row r="96" spans="1:4" x14ac:dyDescent="0.25">
      <c r="A96" s="2" t="s">
        <v>939</v>
      </c>
      <c r="B96" s="4" t="s">
        <v>4</v>
      </c>
      <c r="C96" s="4" t="s">
        <v>4</v>
      </c>
      <c r="D96" s="6">
        <v>657812</v>
      </c>
    </row>
    <row r="97" spans="1:4" x14ac:dyDescent="0.25">
      <c r="A97" s="3" t="s">
        <v>937</v>
      </c>
      <c r="B97" s="4" t="s">
        <v>4</v>
      </c>
      <c r="C97" s="4" t="s">
        <v>4</v>
      </c>
      <c r="D97" s="4" t="s">
        <v>4</v>
      </c>
    </row>
    <row r="98" spans="1:4" x14ac:dyDescent="0.25">
      <c r="A98" s="2" t="s">
        <v>938</v>
      </c>
      <c r="B98" s="4" t="s">
        <v>4</v>
      </c>
      <c r="C98" s="4" t="s">
        <v>4</v>
      </c>
      <c r="D98" s="6">
        <v>39476</v>
      </c>
    </row>
    <row r="99" spans="1:4" x14ac:dyDescent="0.25">
      <c r="A99" s="2" t="s">
        <v>939</v>
      </c>
      <c r="B99" s="4" t="s">
        <v>4</v>
      </c>
      <c r="C99" s="4" t="s">
        <v>4</v>
      </c>
      <c r="D99" s="6">
        <v>6319</v>
      </c>
    </row>
    <row r="100" spans="1:4" x14ac:dyDescent="0.25">
      <c r="A100" s="2" t="s">
        <v>920</v>
      </c>
      <c r="B100" s="4" t="s">
        <v>4</v>
      </c>
      <c r="C100" s="4" t="s">
        <v>4</v>
      </c>
      <c r="D100" s="4" t="s">
        <v>4</v>
      </c>
    </row>
    <row r="101" spans="1:4" x14ac:dyDescent="0.25">
      <c r="A101" s="3" t="s">
        <v>933</v>
      </c>
      <c r="B101" s="4" t="s">
        <v>4</v>
      </c>
      <c r="C101" s="4" t="s">
        <v>4</v>
      </c>
      <c r="D101" s="4" t="s">
        <v>4</v>
      </c>
    </row>
    <row r="102" spans="1:4" x14ac:dyDescent="0.25">
      <c r="A102" s="2" t="s">
        <v>938</v>
      </c>
      <c r="B102" s="4" t="s">
        <v>4</v>
      </c>
      <c r="C102" s="4" t="s">
        <v>4</v>
      </c>
      <c r="D102" s="6">
        <v>2538565</v>
      </c>
    </row>
    <row r="103" spans="1:4" x14ac:dyDescent="0.25">
      <c r="A103" s="3" t="s">
        <v>934</v>
      </c>
      <c r="B103" s="4" t="s">
        <v>4</v>
      </c>
      <c r="C103" s="4" t="s">
        <v>4</v>
      </c>
      <c r="D103" s="4" t="s">
        <v>4</v>
      </c>
    </row>
    <row r="104" spans="1:4" x14ac:dyDescent="0.25">
      <c r="A104" s="2" t="s">
        <v>938</v>
      </c>
      <c r="B104" s="4" t="s">
        <v>4</v>
      </c>
      <c r="C104" s="4" t="s">
        <v>4</v>
      </c>
      <c r="D104" s="6">
        <v>100000</v>
      </c>
    </row>
    <row r="105" spans="1:4" x14ac:dyDescent="0.25">
      <c r="A105" s="3" t="s">
        <v>936</v>
      </c>
      <c r="B105" s="4" t="s">
        <v>4</v>
      </c>
      <c r="C105" s="4" t="s">
        <v>4</v>
      </c>
      <c r="D105" s="4" t="s">
        <v>4</v>
      </c>
    </row>
    <row r="106" spans="1:4" x14ac:dyDescent="0.25">
      <c r="A106" s="2" t="s">
        <v>938</v>
      </c>
      <c r="B106" s="4" t="s">
        <v>4</v>
      </c>
      <c r="C106" s="4" t="s">
        <v>4</v>
      </c>
      <c r="D106" s="6">
        <v>683201</v>
      </c>
    </row>
    <row r="107" spans="1:4" x14ac:dyDescent="0.25">
      <c r="A107" s="3" t="s">
        <v>937</v>
      </c>
      <c r="B107" s="4" t="s">
        <v>4</v>
      </c>
      <c r="C107" s="4" t="s">
        <v>4</v>
      </c>
      <c r="D107" s="4" t="s">
        <v>4</v>
      </c>
    </row>
    <row r="108" spans="1:4" x14ac:dyDescent="0.25">
      <c r="A108" s="2" t="s">
        <v>938</v>
      </c>
      <c r="B108" s="4" t="s">
        <v>4</v>
      </c>
      <c r="C108" s="4" t="s">
        <v>4</v>
      </c>
      <c r="D108" s="6">
        <v>4186</v>
      </c>
    </row>
    <row r="109" spans="1:4" x14ac:dyDescent="0.25">
      <c r="A109" s="2" t="s">
        <v>921</v>
      </c>
      <c r="B109" s="4" t="s">
        <v>4</v>
      </c>
      <c r="C109" s="4" t="s">
        <v>4</v>
      </c>
      <c r="D109" s="4" t="s">
        <v>4</v>
      </c>
    </row>
    <row r="110" spans="1:4" x14ac:dyDescent="0.25">
      <c r="A110" s="3" t="s">
        <v>933</v>
      </c>
      <c r="B110" s="4" t="s">
        <v>4</v>
      </c>
      <c r="C110" s="4" t="s">
        <v>4</v>
      </c>
      <c r="D110" s="4" t="s">
        <v>4</v>
      </c>
    </row>
    <row r="111" spans="1:4" x14ac:dyDescent="0.25">
      <c r="A111" s="2" t="s">
        <v>938</v>
      </c>
      <c r="B111" s="6">
        <v>696110</v>
      </c>
      <c r="C111" s="6">
        <v>696110</v>
      </c>
      <c r="D111" s="6">
        <v>3371582</v>
      </c>
    </row>
    <row r="112" spans="1:4" x14ac:dyDescent="0.25">
      <c r="A112" s="3" t="s">
        <v>934</v>
      </c>
      <c r="B112" s="4" t="s">
        <v>4</v>
      </c>
      <c r="C112" s="4" t="s">
        <v>4</v>
      </c>
      <c r="D112" s="4" t="s">
        <v>4</v>
      </c>
    </row>
    <row r="113" spans="1:4" x14ac:dyDescent="0.25">
      <c r="A113" s="2" t="s">
        <v>938</v>
      </c>
      <c r="B113" s="6">
        <v>655233</v>
      </c>
      <c r="C113" s="6">
        <v>655233</v>
      </c>
      <c r="D113" s="6">
        <v>1798180</v>
      </c>
    </row>
    <row r="114" spans="1:4" x14ac:dyDescent="0.25">
      <c r="A114" s="3" t="s">
        <v>936</v>
      </c>
      <c r="B114" s="4" t="s">
        <v>4</v>
      </c>
      <c r="C114" s="4" t="s">
        <v>4</v>
      </c>
      <c r="D114" s="4" t="s">
        <v>4</v>
      </c>
    </row>
    <row r="115" spans="1:4" x14ac:dyDescent="0.25">
      <c r="A115" s="2" t="s">
        <v>938</v>
      </c>
      <c r="B115" s="6">
        <v>656080</v>
      </c>
      <c r="C115" s="6">
        <v>659818</v>
      </c>
      <c r="D115" s="6">
        <v>1567514</v>
      </c>
    </row>
    <row r="116" spans="1:4" x14ac:dyDescent="0.25">
      <c r="A116" s="3" t="s">
        <v>937</v>
      </c>
      <c r="B116" s="4" t="s">
        <v>4</v>
      </c>
      <c r="C116" s="4" t="s">
        <v>4</v>
      </c>
      <c r="D116" s="4" t="s">
        <v>4</v>
      </c>
    </row>
    <row r="117" spans="1:4" x14ac:dyDescent="0.25">
      <c r="A117" s="2" t="s">
        <v>938</v>
      </c>
      <c r="B117" s="6">
        <v>8424</v>
      </c>
      <c r="C117" s="6">
        <v>24107</v>
      </c>
      <c r="D117" s="6">
        <v>34931</v>
      </c>
    </row>
    <row r="118" spans="1:4" x14ac:dyDescent="0.25">
      <c r="A118" s="2" t="s">
        <v>922</v>
      </c>
      <c r="B118" s="4" t="s">
        <v>4</v>
      </c>
      <c r="C118" s="4" t="s">
        <v>4</v>
      </c>
      <c r="D118" s="4" t="s">
        <v>4</v>
      </c>
    </row>
    <row r="119" spans="1:4" x14ac:dyDescent="0.25">
      <c r="A119" s="3" t="s">
        <v>933</v>
      </c>
      <c r="B119" s="4" t="s">
        <v>4</v>
      </c>
      <c r="C119" s="4" t="s">
        <v>4</v>
      </c>
      <c r="D119" s="4" t="s">
        <v>4</v>
      </c>
    </row>
    <row r="120" spans="1:4" x14ac:dyDescent="0.25">
      <c r="A120" s="2" t="s">
        <v>938</v>
      </c>
      <c r="B120" s="6">
        <v>88234</v>
      </c>
      <c r="C120" s="6">
        <v>88234</v>
      </c>
      <c r="D120" s="6">
        <v>214697</v>
      </c>
    </row>
    <row r="121" spans="1:4" x14ac:dyDescent="0.25">
      <c r="A121" s="2" t="s">
        <v>939</v>
      </c>
      <c r="B121" s="4" t="s">
        <v>4</v>
      </c>
      <c r="C121" s="4" t="s">
        <v>4</v>
      </c>
      <c r="D121" s="6">
        <v>1620660</v>
      </c>
    </row>
    <row r="122" spans="1:4" x14ac:dyDescent="0.25">
      <c r="A122" s="3" t="s">
        <v>934</v>
      </c>
      <c r="B122" s="4" t="s">
        <v>4</v>
      </c>
      <c r="C122" s="4" t="s">
        <v>4</v>
      </c>
      <c r="D122" s="4" t="s">
        <v>4</v>
      </c>
    </row>
    <row r="123" spans="1:4" x14ac:dyDescent="0.25">
      <c r="A123" s="2" t="s">
        <v>938</v>
      </c>
      <c r="B123" s="6">
        <v>88234</v>
      </c>
      <c r="C123" s="6">
        <v>88234</v>
      </c>
      <c r="D123" s="6">
        <v>126140</v>
      </c>
    </row>
    <row r="124" spans="1:4" x14ac:dyDescent="0.25">
      <c r="A124" s="2" t="s">
        <v>939</v>
      </c>
      <c r="B124" s="4" t="s">
        <v>4</v>
      </c>
      <c r="C124" s="4" t="s">
        <v>4</v>
      </c>
      <c r="D124" s="6">
        <v>1361520</v>
      </c>
    </row>
    <row r="125" spans="1:4" x14ac:dyDescent="0.25">
      <c r="A125" s="3" t="s">
        <v>935</v>
      </c>
      <c r="B125" s="4" t="s">
        <v>4</v>
      </c>
      <c r="C125" s="4" t="s">
        <v>4</v>
      </c>
      <c r="D125" s="4" t="s">
        <v>4</v>
      </c>
    </row>
    <row r="126" spans="1:4" x14ac:dyDescent="0.25">
      <c r="A126" s="2" t="s">
        <v>125</v>
      </c>
      <c r="B126" s="4" t="s">
        <v>4</v>
      </c>
      <c r="C126" s="4" t="s">
        <v>4</v>
      </c>
      <c r="D126" s="6">
        <v>75000</v>
      </c>
    </row>
    <row r="127" spans="1:4" x14ac:dyDescent="0.25">
      <c r="A127" s="3" t="s">
        <v>936</v>
      </c>
      <c r="B127" s="4" t="s">
        <v>4</v>
      </c>
      <c r="C127" s="4" t="s">
        <v>4</v>
      </c>
      <c r="D127" s="4" t="s">
        <v>4</v>
      </c>
    </row>
    <row r="128" spans="1:4" x14ac:dyDescent="0.25">
      <c r="A128" s="2" t="s">
        <v>938</v>
      </c>
      <c r="B128" s="6">
        <v>88513</v>
      </c>
      <c r="C128" s="6">
        <v>89421</v>
      </c>
      <c r="D128" s="6">
        <v>172982</v>
      </c>
    </row>
    <row r="129" spans="1:4" x14ac:dyDescent="0.25">
      <c r="A129" s="2" t="s">
        <v>939</v>
      </c>
      <c r="B129" s="4" t="s">
        <v>4</v>
      </c>
      <c r="C129" s="4" t="s">
        <v>4</v>
      </c>
      <c r="D129" s="6">
        <v>543133</v>
      </c>
    </row>
    <row r="130" spans="1:4" x14ac:dyDescent="0.25">
      <c r="A130" s="3" t="s">
        <v>937</v>
      </c>
      <c r="B130" s="4" t="s">
        <v>4</v>
      </c>
      <c r="C130" s="4" t="s">
        <v>4</v>
      </c>
      <c r="D130" s="4" t="s">
        <v>4</v>
      </c>
    </row>
    <row r="131" spans="1:4" x14ac:dyDescent="0.25">
      <c r="A131" s="2" t="s">
        <v>938</v>
      </c>
      <c r="B131" s="6">
        <v>1511</v>
      </c>
      <c r="C131" s="6">
        <v>3406</v>
      </c>
      <c r="D131" s="6">
        <v>13896</v>
      </c>
    </row>
    <row r="132" spans="1:4" x14ac:dyDescent="0.25">
      <c r="A132" s="2" t="s">
        <v>939</v>
      </c>
      <c r="B132" s="4" t="s">
        <v>4</v>
      </c>
      <c r="C132" s="4" t="s">
        <v>4</v>
      </c>
      <c r="D132" s="6">
        <v>45963</v>
      </c>
    </row>
    <row r="133" spans="1:4" x14ac:dyDescent="0.25">
      <c r="A133" s="2" t="s">
        <v>930</v>
      </c>
      <c r="B133" s="4" t="s">
        <v>4</v>
      </c>
      <c r="C133" s="4" t="s">
        <v>4</v>
      </c>
      <c r="D133" s="4" t="s">
        <v>4</v>
      </c>
    </row>
    <row r="134" spans="1:4" x14ac:dyDescent="0.25">
      <c r="A134" s="3" t="s">
        <v>936</v>
      </c>
      <c r="B134" s="4" t="s">
        <v>4</v>
      </c>
      <c r="C134" s="4" t="s">
        <v>4</v>
      </c>
      <c r="D134" s="4" t="s">
        <v>4</v>
      </c>
    </row>
    <row r="135" spans="1:4" x14ac:dyDescent="0.25">
      <c r="A135" s="2" t="s">
        <v>938</v>
      </c>
      <c r="B135" s="4" t="s">
        <v>4</v>
      </c>
      <c r="C135" s="4" t="s">
        <v>4</v>
      </c>
      <c r="D135" s="8">
        <v>5154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40</v>
      </c>
      <c r="B1" s="1" t="s">
        <v>1</v>
      </c>
      <c r="C1" s="1" t="s">
        <v>932</v>
      </c>
    </row>
    <row r="2" spans="1:3" x14ac:dyDescent="0.25">
      <c r="A2" s="7"/>
      <c r="B2" s="1" t="s">
        <v>2</v>
      </c>
      <c r="C2" s="1" t="s">
        <v>26</v>
      </c>
    </row>
    <row r="3" spans="1:3" x14ac:dyDescent="0.25">
      <c r="A3" s="7"/>
      <c r="B3" s="1" t="s">
        <v>842</v>
      </c>
      <c r="C3" s="1" t="s">
        <v>842</v>
      </c>
    </row>
    <row r="4" spans="1:3" ht="30" x14ac:dyDescent="0.25">
      <c r="A4" s="3" t="s">
        <v>941</v>
      </c>
      <c r="B4" s="4" t="s">
        <v>4</v>
      </c>
      <c r="C4" s="4" t="s">
        <v>4</v>
      </c>
    </row>
    <row r="5" spans="1:3" x14ac:dyDescent="0.25">
      <c r="A5" s="2" t="s">
        <v>934</v>
      </c>
      <c r="B5" s="8">
        <v>1869805</v>
      </c>
      <c r="C5" s="8">
        <v>5909837</v>
      </c>
    </row>
    <row r="6" spans="1:3" x14ac:dyDescent="0.25">
      <c r="A6" s="2" t="s">
        <v>900</v>
      </c>
      <c r="B6" s="4" t="s">
        <v>4</v>
      </c>
      <c r="C6" s="4" t="s">
        <v>4</v>
      </c>
    </row>
    <row r="7" spans="1:3" ht="30" x14ac:dyDescent="0.25">
      <c r="A7" s="3" t="s">
        <v>941</v>
      </c>
      <c r="B7" s="4" t="s">
        <v>4</v>
      </c>
      <c r="C7" s="4" t="s">
        <v>4</v>
      </c>
    </row>
    <row r="8" spans="1:3" x14ac:dyDescent="0.25">
      <c r="A8" s="2" t="s">
        <v>934</v>
      </c>
      <c r="B8" s="4" t="s">
        <v>4</v>
      </c>
      <c r="C8" s="6">
        <v>2627198</v>
      </c>
    </row>
    <row r="9" spans="1:3" x14ac:dyDescent="0.25">
      <c r="A9" s="2" t="s">
        <v>903</v>
      </c>
      <c r="B9" s="4" t="s">
        <v>4</v>
      </c>
      <c r="C9" s="4" t="s">
        <v>4</v>
      </c>
    </row>
    <row r="10" spans="1:3" ht="30" x14ac:dyDescent="0.25">
      <c r="A10" s="3" t="s">
        <v>941</v>
      </c>
      <c r="B10" s="4" t="s">
        <v>4</v>
      </c>
      <c r="C10" s="4" t="s">
        <v>4</v>
      </c>
    </row>
    <row r="11" spans="1:3" x14ac:dyDescent="0.25">
      <c r="A11" s="2" t="s">
        <v>934</v>
      </c>
      <c r="B11" s="4" t="s">
        <v>4</v>
      </c>
      <c r="C11" s="6">
        <v>100000</v>
      </c>
    </row>
    <row r="12" spans="1:3" x14ac:dyDescent="0.25">
      <c r="A12" s="2" t="s">
        <v>908</v>
      </c>
      <c r="B12" s="4" t="s">
        <v>4</v>
      </c>
      <c r="C12" s="4" t="s">
        <v>4</v>
      </c>
    </row>
    <row r="13" spans="1:3" ht="30" x14ac:dyDescent="0.25">
      <c r="A13" s="3" t="s">
        <v>941</v>
      </c>
      <c r="B13" s="4" t="s">
        <v>4</v>
      </c>
      <c r="C13" s="4" t="s">
        <v>4</v>
      </c>
    </row>
    <row r="14" spans="1:3" x14ac:dyDescent="0.25">
      <c r="A14" s="2" t="s">
        <v>934</v>
      </c>
      <c r="B14" s="6">
        <v>552877</v>
      </c>
      <c r="C14" s="6">
        <v>3147247</v>
      </c>
    </row>
    <row r="15" spans="1:3" x14ac:dyDescent="0.25">
      <c r="A15" s="2" t="s">
        <v>392</v>
      </c>
      <c r="B15" s="4" t="s">
        <v>4</v>
      </c>
      <c r="C15" s="4" t="s">
        <v>4</v>
      </c>
    </row>
    <row r="16" spans="1:3" ht="30" x14ac:dyDescent="0.25">
      <c r="A16" s="3" t="s">
        <v>941</v>
      </c>
      <c r="B16" s="4" t="s">
        <v>4</v>
      </c>
      <c r="C16" s="4" t="s">
        <v>4</v>
      </c>
    </row>
    <row r="17" spans="1:3" x14ac:dyDescent="0.25">
      <c r="A17" s="2" t="s">
        <v>934</v>
      </c>
      <c r="B17" s="6">
        <v>1302147</v>
      </c>
      <c r="C17" s="6">
        <v>35392</v>
      </c>
    </row>
    <row r="18" spans="1:3" x14ac:dyDescent="0.25">
      <c r="A18" s="2" t="s">
        <v>433</v>
      </c>
      <c r="B18" s="4" t="s">
        <v>4</v>
      </c>
      <c r="C18" s="4" t="s">
        <v>4</v>
      </c>
    </row>
    <row r="19" spans="1:3" ht="30" x14ac:dyDescent="0.25">
      <c r="A19" s="3" t="s">
        <v>941</v>
      </c>
      <c r="B19" s="4" t="s">
        <v>4</v>
      </c>
      <c r="C19" s="4" t="s">
        <v>4</v>
      </c>
    </row>
    <row r="20" spans="1:3" x14ac:dyDescent="0.25">
      <c r="A20" s="2" t="s">
        <v>934</v>
      </c>
      <c r="B20" s="6">
        <v>14781</v>
      </c>
      <c r="C20" s="4" t="s">
        <v>4</v>
      </c>
    </row>
    <row r="21" spans="1:3" x14ac:dyDescent="0.25">
      <c r="A21" s="2" t="s">
        <v>429</v>
      </c>
      <c r="B21" s="4" t="s">
        <v>4</v>
      </c>
      <c r="C21" s="4" t="s">
        <v>4</v>
      </c>
    </row>
    <row r="22" spans="1:3" ht="30" x14ac:dyDescent="0.25">
      <c r="A22" s="3" t="s">
        <v>941</v>
      </c>
      <c r="B22" s="4" t="s">
        <v>4</v>
      </c>
      <c r="C22" s="4" t="s">
        <v>4</v>
      </c>
    </row>
    <row r="23" spans="1:3" x14ac:dyDescent="0.25">
      <c r="A23" s="2" t="s">
        <v>942</v>
      </c>
      <c r="B23" s="4">
        <v>6</v>
      </c>
      <c r="C23" s="4">
        <v>4</v>
      </c>
    </row>
    <row r="24" spans="1:3" x14ac:dyDescent="0.25">
      <c r="A24" s="2" t="s">
        <v>933</v>
      </c>
      <c r="B24" s="6">
        <v>2828669</v>
      </c>
      <c r="C24" s="6">
        <v>1817884</v>
      </c>
    </row>
    <row r="25" spans="1:3" x14ac:dyDescent="0.25">
      <c r="A25" s="2" t="s">
        <v>934</v>
      </c>
      <c r="B25" s="6">
        <v>1869805</v>
      </c>
      <c r="C25" s="6">
        <v>1817884</v>
      </c>
    </row>
    <row r="26" spans="1:3" x14ac:dyDescent="0.25">
      <c r="A26" s="2" t="s">
        <v>943</v>
      </c>
      <c r="B26" s="6">
        <v>131867</v>
      </c>
      <c r="C26" s="6">
        <v>128978</v>
      </c>
    </row>
    <row r="27" spans="1:3" x14ac:dyDescent="0.25">
      <c r="A27" s="2" t="s">
        <v>913</v>
      </c>
      <c r="B27" s="4" t="s">
        <v>4</v>
      </c>
      <c r="C27" s="4" t="s">
        <v>4</v>
      </c>
    </row>
    <row r="28" spans="1:3" ht="30" x14ac:dyDescent="0.25">
      <c r="A28" s="3" t="s">
        <v>941</v>
      </c>
      <c r="B28" s="4" t="s">
        <v>4</v>
      </c>
      <c r="C28" s="4" t="s">
        <v>4</v>
      </c>
    </row>
    <row r="29" spans="1:3" x14ac:dyDescent="0.25">
      <c r="A29" s="2" t="s">
        <v>942</v>
      </c>
      <c r="B29" s="4">
        <v>2</v>
      </c>
      <c r="C29" s="4">
        <v>2</v>
      </c>
    </row>
    <row r="30" spans="1:3" x14ac:dyDescent="0.25">
      <c r="A30" s="2" t="s">
        <v>933</v>
      </c>
      <c r="B30" s="6">
        <v>2261011</v>
      </c>
      <c r="C30" s="6">
        <v>1226011</v>
      </c>
    </row>
    <row r="31" spans="1:3" x14ac:dyDescent="0.25">
      <c r="A31" s="2" t="s">
        <v>934</v>
      </c>
      <c r="B31" s="6">
        <v>1302147</v>
      </c>
      <c r="C31" s="6">
        <v>1226011</v>
      </c>
    </row>
    <row r="32" spans="1:3" x14ac:dyDescent="0.25">
      <c r="A32" s="2" t="s">
        <v>943</v>
      </c>
      <c r="B32" s="6">
        <v>85660</v>
      </c>
      <c r="C32" s="6">
        <v>103529</v>
      </c>
    </row>
    <row r="33" spans="1:3" x14ac:dyDescent="0.25">
      <c r="A33" s="2" t="s">
        <v>915</v>
      </c>
      <c r="B33" s="4" t="s">
        <v>4</v>
      </c>
      <c r="C33" s="4" t="s">
        <v>4</v>
      </c>
    </row>
    <row r="34" spans="1:3" ht="30" x14ac:dyDescent="0.25">
      <c r="A34" s="3" t="s">
        <v>941</v>
      </c>
      <c r="B34" s="4" t="s">
        <v>4</v>
      </c>
      <c r="C34" s="4" t="s">
        <v>4</v>
      </c>
    </row>
    <row r="35" spans="1:3" x14ac:dyDescent="0.25">
      <c r="A35" s="2" t="s">
        <v>942</v>
      </c>
      <c r="B35" s="4">
        <v>2</v>
      </c>
      <c r="C35" s="4">
        <v>2</v>
      </c>
    </row>
    <row r="36" spans="1:3" x14ac:dyDescent="0.25">
      <c r="A36" s="2" t="s">
        <v>933</v>
      </c>
      <c r="B36" s="6">
        <v>552877</v>
      </c>
      <c r="C36" s="6">
        <v>591873</v>
      </c>
    </row>
    <row r="37" spans="1:3" x14ac:dyDescent="0.25">
      <c r="A37" s="2" t="s">
        <v>934</v>
      </c>
      <c r="B37" s="6">
        <v>552877</v>
      </c>
      <c r="C37" s="6">
        <v>591873</v>
      </c>
    </row>
    <row r="38" spans="1:3" x14ac:dyDescent="0.25">
      <c r="A38" s="2" t="s">
        <v>943</v>
      </c>
      <c r="B38" s="6">
        <v>46176</v>
      </c>
      <c r="C38" s="6">
        <v>25449</v>
      </c>
    </row>
    <row r="39" spans="1:3" x14ac:dyDescent="0.25">
      <c r="A39" s="2" t="s">
        <v>916</v>
      </c>
      <c r="B39" s="4" t="s">
        <v>4</v>
      </c>
      <c r="C39" s="4" t="s">
        <v>4</v>
      </c>
    </row>
    <row r="40" spans="1:3" ht="30" x14ac:dyDescent="0.25">
      <c r="A40" s="3" t="s">
        <v>941</v>
      </c>
      <c r="B40" s="4" t="s">
        <v>4</v>
      </c>
      <c r="C40" s="4" t="s">
        <v>4</v>
      </c>
    </row>
    <row r="41" spans="1:3" x14ac:dyDescent="0.25">
      <c r="A41" s="2" t="s">
        <v>934</v>
      </c>
      <c r="B41" s="6">
        <v>1302147</v>
      </c>
      <c r="C41" s="4" t="s">
        <v>4</v>
      </c>
    </row>
    <row r="42" spans="1:3" x14ac:dyDescent="0.25">
      <c r="A42" s="2" t="s">
        <v>928</v>
      </c>
      <c r="B42" s="4" t="s">
        <v>4</v>
      </c>
      <c r="C42" s="4" t="s">
        <v>4</v>
      </c>
    </row>
    <row r="43" spans="1:3" ht="30" x14ac:dyDescent="0.25">
      <c r="A43" s="3" t="s">
        <v>941</v>
      </c>
      <c r="B43" s="4" t="s">
        <v>4</v>
      </c>
      <c r="C43" s="4" t="s">
        <v>4</v>
      </c>
    </row>
    <row r="44" spans="1:3" x14ac:dyDescent="0.25">
      <c r="A44" s="2" t="s">
        <v>942</v>
      </c>
      <c r="B44" s="4">
        <v>2</v>
      </c>
      <c r="C44" s="4" t="s">
        <v>4</v>
      </c>
    </row>
    <row r="45" spans="1:3" x14ac:dyDescent="0.25">
      <c r="A45" s="2" t="s">
        <v>933</v>
      </c>
      <c r="B45" s="6">
        <v>14781</v>
      </c>
      <c r="C45" s="4" t="s">
        <v>4</v>
      </c>
    </row>
    <row r="46" spans="1:3" x14ac:dyDescent="0.25">
      <c r="A46" s="2" t="s">
        <v>934</v>
      </c>
      <c r="B46" s="6">
        <v>14781</v>
      </c>
      <c r="C46" s="4" t="s">
        <v>4</v>
      </c>
    </row>
    <row r="47" spans="1:3" x14ac:dyDescent="0.25">
      <c r="A47" s="2" t="s">
        <v>943</v>
      </c>
      <c r="B47" s="4">
        <v>31</v>
      </c>
      <c r="C47" s="4" t="s">
        <v>4</v>
      </c>
    </row>
    <row r="48" spans="1:3" x14ac:dyDescent="0.25">
      <c r="A48" s="2" t="s">
        <v>390</v>
      </c>
      <c r="B48" s="4" t="s">
        <v>4</v>
      </c>
      <c r="C48" s="4" t="s">
        <v>4</v>
      </c>
    </row>
    <row r="49" spans="1:3" ht="30" x14ac:dyDescent="0.25">
      <c r="A49" s="3" t="s">
        <v>941</v>
      </c>
      <c r="B49" s="4" t="s">
        <v>4</v>
      </c>
      <c r="C49" s="4" t="s">
        <v>4</v>
      </c>
    </row>
    <row r="50" spans="1:3" x14ac:dyDescent="0.25">
      <c r="A50" s="2" t="s">
        <v>942</v>
      </c>
      <c r="B50" s="4" t="s">
        <v>4</v>
      </c>
      <c r="C50" s="4">
        <v>25</v>
      </c>
    </row>
    <row r="51" spans="1:3" x14ac:dyDescent="0.25">
      <c r="A51" s="2" t="s">
        <v>933</v>
      </c>
      <c r="B51" s="4" t="s">
        <v>4</v>
      </c>
      <c r="C51" s="6">
        <v>10817841</v>
      </c>
    </row>
    <row r="52" spans="1:3" x14ac:dyDescent="0.25">
      <c r="A52" s="2" t="s">
        <v>934</v>
      </c>
      <c r="B52" s="4" t="s">
        <v>4</v>
      </c>
      <c r="C52" s="6">
        <v>4091953</v>
      </c>
    </row>
    <row r="53" spans="1:3" x14ac:dyDescent="0.25">
      <c r="A53" s="2" t="s">
        <v>943</v>
      </c>
      <c r="B53" s="4" t="s">
        <v>4</v>
      </c>
      <c r="C53" s="6">
        <v>1814198</v>
      </c>
    </row>
    <row r="54" spans="1:3" x14ac:dyDescent="0.25">
      <c r="A54" s="2" t="s">
        <v>919</v>
      </c>
      <c r="B54" s="4" t="s">
        <v>4</v>
      </c>
      <c r="C54" s="4" t="s">
        <v>4</v>
      </c>
    </row>
    <row r="55" spans="1:3" ht="30" x14ac:dyDescent="0.25">
      <c r="A55" s="3" t="s">
        <v>941</v>
      </c>
      <c r="B55" s="4" t="s">
        <v>4</v>
      </c>
      <c r="C55" s="4" t="s">
        <v>4</v>
      </c>
    </row>
    <row r="56" spans="1:3" x14ac:dyDescent="0.25">
      <c r="A56" s="2" t="s">
        <v>942</v>
      </c>
      <c r="B56" s="4" t="s">
        <v>4</v>
      </c>
      <c r="C56" s="4">
        <v>8</v>
      </c>
    </row>
    <row r="57" spans="1:3" x14ac:dyDescent="0.25">
      <c r="A57" s="2" t="s">
        <v>933</v>
      </c>
      <c r="B57" s="4" t="s">
        <v>4</v>
      </c>
      <c r="C57" s="6">
        <v>3808963</v>
      </c>
    </row>
    <row r="58" spans="1:3" x14ac:dyDescent="0.25">
      <c r="A58" s="2" t="s">
        <v>934</v>
      </c>
      <c r="B58" s="4" t="s">
        <v>4</v>
      </c>
      <c r="C58" s="6">
        <v>1401187</v>
      </c>
    </row>
    <row r="59" spans="1:3" x14ac:dyDescent="0.25">
      <c r="A59" s="2" t="s">
        <v>943</v>
      </c>
      <c r="B59" s="4" t="s">
        <v>4</v>
      </c>
      <c r="C59" s="6">
        <v>649266</v>
      </c>
    </row>
    <row r="60" spans="1:3" x14ac:dyDescent="0.25">
      <c r="A60" s="2" t="s">
        <v>920</v>
      </c>
      <c r="B60" s="4" t="s">
        <v>4</v>
      </c>
      <c r="C60" s="4" t="s">
        <v>4</v>
      </c>
    </row>
    <row r="61" spans="1:3" ht="30" x14ac:dyDescent="0.25">
      <c r="A61" s="3" t="s">
        <v>941</v>
      </c>
      <c r="B61" s="4" t="s">
        <v>4</v>
      </c>
      <c r="C61" s="4" t="s">
        <v>4</v>
      </c>
    </row>
    <row r="62" spans="1:3" x14ac:dyDescent="0.25">
      <c r="A62" s="2" t="s">
        <v>942</v>
      </c>
      <c r="B62" s="4" t="s">
        <v>4</v>
      </c>
      <c r="C62" s="4">
        <v>4</v>
      </c>
    </row>
    <row r="63" spans="1:3" x14ac:dyDescent="0.25">
      <c r="A63" s="2" t="s">
        <v>933</v>
      </c>
      <c r="B63" s="4" t="s">
        <v>4</v>
      </c>
      <c r="C63" s="6">
        <v>2538565</v>
      </c>
    </row>
    <row r="64" spans="1:3" x14ac:dyDescent="0.25">
      <c r="A64" s="2" t="s">
        <v>934</v>
      </c>
      <c r="B64" s="4" t="s">
        <v>4</v>
      </c>
      <c r="C64" s="6">
        <v>100000</v>
      </c>
    </row>
    <row r="65" spans="1:3" x14ac:dyDescent="0.25">
      <c r="A65" s="2" t="s">
        <v>943</v>
      </c>
      <c r="B65" s="4" t="s">
        <v>4</v>
      </c>
      <c r="C65" s="6">
        <v>592476</v>
      </c>
    </row>
    <row r="66" spans="1:3" x14ac:dyDescent="0.25">
      <c r="A66" s="2" t="s">
        <v>921</v>
      </c>
      <c r="B66" s="4" t="s">
        <v>4</v>
      </c>
      <c r="C66" s="4" t="s">
        <v>4</v>
      </c>
    </row>
    <row r="67" spans="1:3" ht="30" x14ac:dyDescent="0.25">
      <c r="A67" s="3" t="s">
        <v>941</v>
      </c>
      <c r="B67" s="4" t="s">
        <v>4</v>
      </c>
      <c r="C67" s="4" t="s">
        <v>4</v>
      </c>
    </row>
    <row r="68" spans="1:3" x14ac:dyDescent="0.25">
      <c r="A68" s="2" t="s">
        <v>942</v>
      </c>
      <c r="B68" s="4" t="s">
        <v>4</v>
      </c>
      <c r="C68" s="4">
        <v>10</v>
      </c>
    </row>
    <row r="69" spans="1:3" x14ac:dyDescent="0.25">
      <c r="A69" s="2" t="s">
        <v>933</v>
      </c>
      <c r="B69" s="4" t="s">
        <v>4</v>
      </c>
      <c r="C69" s="6">
        <v>4346364</v>
      </c>
    </row>
    <row r="70" spans="1:3" x14ac:dyDescent="0.25">
      <c r="A70" s="2" t="s">
        <v>934</v>
      </c>
      <c r="B70" s="4" t="s">
        <v>4</v>
      </c>
      <c r="C70" s="6">
        <v>2555374</v>
      </c>
    </row>
    <row r="71" spans="1:3" x14ac:dyDescent="0.25">
      <c r="A71" s="2" t="s">
        <v>943</v>
      </c>
      <c r="B71" s="4" t="s">
        <v>4</v>
      </c>
      <c r="C71" s="6">
        <v>526669</v>
      </c>
    </row>
    <row r="72" spans="1:3" x14ac:dyDescent="0.25">
      <c r="A72" s="2" t="s">
        <v>922</v>
      </c>
      <c r="B72" s="4" t="s">
        <v>4</v>
      </c>
      <c r="C72" s="4" t="s">
        <v>4</v>
      </c>
    </row>
    <row r="73" spans="1:3" ht="30" x14ac:dyDescent="0.25">
      <c r="A73" s="3" t="s">
        <v>941</v>
      </c>
      <c r="B73" s="4" t="s">
        <v>4</v>
      </c>
      <c r="C73" s="4" t="s">
        <v>4</v>
      </c>
    </row>
    <row r="74" spans="1:3" x14ac:dyDescent="0.25">
      <c r="A74" s="2" t="s">
        <v>942</v>
      </c>
      <c r="B74" s="4" t="s">
        <v>4</v>
      </c>
      <c r="C74" s="4">
        <v>3</v>
      </c>
    </row>
    <row r="75" spans="1:3" x14ac:dyDescent="0.25">
      <c r="A75" s="2" t="s">
        <v>933</v>
      </c>
      <c r="B75" s="4" t="s">
        <v>4</v>
      </c>
      <c r="C75" s="6">
        <v>123949</v>
      </c>
    </row>
    <row r="76" spans="1:3" x14ac:dyDescent="0.25">
      <c r="A76" s="2" t="s">
        <v>934</v>
      </c>
      <c r="B76" s="4" t="s">
        <v>4</v>
      </c>
      <c r="C76" s="6">
        <v>35392</v>
      </c>
    </row>
    <row r="77" spans="1:3" x14ac:dyDescent="0.25">
      <c r="A77" s="2" t="s">
        <v>943</v>
      </c>
      <c r="B77" s="4" t="s">
        <v>4</v>
      </c>
      <c r="C77" s="8">
        <v>45787</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7" t="s">
        <v>944</v>
      </c>
      <c r="B1" s="7" t="s">
        <v>74</v>
      </c>
      <c r="C1" s="7"/>
      <c r="D1" s="1" t="s">
        <v>1</v>
      </c>
      <c r="E1" s="1"/>
    </row>
    <row r="2" spans="1:5" x14ac:dyDescent="0.25">
      <c r="A2" s="7"/>
      <c r="B2" s="1" t="s">
        <v>2</v>
      </c>
      <c r="C2" s="1" t="s">
        <v>75</v>
      </c>
      <c r="D2" s="1" t="s">
        <v>2</v>
      </c>
      <c r="E2" s="1" t="s">
        <v>26</v>
      </c>
    </row>
    <row r="3" spans="1:5" x14ac:dyDescent="0.25">
      <c r="A3" s="7"/>
      <c r="B3" s="1" t="s">
        <v>842</v>
      </c>
      <c r="C3" s="1" t="s">
        <v>842</v>
      </c>
      <c r="D3" s="1" t="s">
        <v>842</v>
      </c>
      <c r="E3" s="1" t="s">
        <v>842</v>
      </c>
    </row>
    <row r="4" spans="1:5" x14ac:dyDescent="0.25">
      <c r="A4" s="3" t="s">
        <v>945</v>
      </c>
      <c r="B4" s="4" t="s">
        <v>4</v>
      </c>
      <c r="C4" s="4" t="s">
        <v>4</v>
      </c>
      <c r="D4" s="4" t="s">
        <v>4</v>
      </c>
      <c r="E4" s="4" t="s">
        <v>4</v>
      </c>
    </row>
    <row r="5" spans="1:5" x14ac:dyDescent="0.25">
      <c r="A5" s="2" t="s">
        <v>946</v>
      </c>
      <c r="B5" s="4">
        <v>6</v>
      </c>
      <c r="C5" s="4" t="s">
        <v>4</v>
      </c>
      <c r="D5" s="4">
        <v>6</v>
      </c>
      <c r="E5" s="4">
        <v>5</v>
      </c>
    </row>
    <row r="6" spans="1:5" x14ac:dyDescent="0.25">
      <c r="A6" s="2" t="s">
        <v>947</v>
      </c>
      <c r="B6" s="8">
        <v>1242589</v>
      </c>
      <c r="C6" s="4" t="s">
        <v>4</v>
      </c>
      <c r="D6" s="8">
        <v>1242589</v>
      </c>
      <c r="E6" s="8">
        <v>1193260</v>
      </c>
    </row>
    <row r="7" spans="1:5" x14ac:dyDescent="0.25">
      <c r="A7" s="2" t="s">
        <v>946</v>
      </c>
      <c r="B7" s="4">
        <v>0</v>
      </c>
      <c r="C7" s="4">
        <v>0</v>
      </c>
      <c r="D7" s="4">
        <v>1</v>
      </c>
      <c r="E7" s="4" t="s">
        <v>4</v>
      </c>
    </row>
    <row r="8" spans="1:5" x14ac:dyDescent="0.25">
      <c r="A8" s="2" t="s">
        <v>934</v>
      </c>
      <c r="B8" s="6">
        <v>60000</v>
      </c>
      <c r="C8" s="4" t="s">
        <v>4</v>
      </c>
      <c r="D8" s="6">
        <v>60000</v>
      </c>
      <c r="E8" s="4" t="s">
        <v>4</v>
      </c>
    </row>
    <row r="9" spans="1:5" ht="45" x14ac:dyDescent="0.25">
      <c r="A9" s="2" t="s">
        <v>948</v>
      </c>
      <c r="B9" s="4">
        <v>0</v>
      </c>
      <c r="C9" s="4" t="s">
        <v>4</v>
      </c>
      <c r="D9" s="4">
        <v>0</v>
      </c>
      <c r="E9" s="4" t="s">
        <v>4</v>
      </c>
    </row>
    <row r="10" spans="1:5" x14ac:dyDescent="0.25">
      <c r="A10" s="2" t="s">
        <v>949</v>
      </c>
      <c r="B10" s="4" t="s">
        <v>4</v>
      </c>
      <c r="C10" s="4" t="s">
        <v>4</v>
      </c>
      <c r="D10" s="4" t="s">
        <v>4</v>
      </c>
      <c r="E10" s="4" t="s">
        <v>4</v>
      </c>
    </row>
    <row r="11" spans="1:5" x14ac:dyDescent="0.25">
      <c r="A11" s="3" t="s">
        <v>945</v>
      </c>
      <c r="B11" s="4" t="s">
        <v>4</v>
      </c>
      <c r="C11" s="4" t="s">
        <v>4</v>
      </c>
      <c r="D11" s="4" t="s">
        <v>4</v>
      </c>
      <c r="E11" s="4" t="s">
        <v>4</v>
      </c>
    </row>
    <row r="12" spans="1:5" x14ac:dyDescent="0.25">
      <c r="A12" s="2" t="s">
        <v>946</v>
      </c>
      <c r="B12" s="4" t="s">
        <v>4</v>
      </c>
      <c r="C12" s="4" t="s">
        <v>4</v>
      </c>
      <c r="D12" s="4">
        <v>1</v>
      </c>
      <c r="E12" s="4" t="s">
        <v>4</v>
      </c>
    </row>
    <row r="13" spans="1:5" x14ac:dyDescent="0.25">
      <c r="A13" s="2" t="s">
        <v>934</v>
      </c>
      <c r="B13" s="8">
        <v>60000</v>
      </c>
      <c r="C13" s="4" t="s">
        <v>4</v>
      </c>
      <c r="D13" s="8">
        <v>60000</v>
      </c>
      <c r="E13" s="4" t="s">
        <v>4</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x14ac:dyDescent="0.25"/>
  <cols>
    <col min="1" max="1" width="36.5703125" bestFit="1" customWidth="1"/>
    <col min="2" max="5" width="12.28515625" bestFit="1" customWidth="1"/>
    <col min="6" max="6" width="16.28515625" bestFit="1" customWidth="1"/>
    <col min="7" max="11" width="12.28515625" bestFit="1" customWidth="1"/>
    <col min="12" max="12" width="15.42578125" bestFit="1" customWidth="1"/>
    <col min="13" max="14" width="12.28515625" bestFit="1" customWidth="1"/>
    <col min="15" max="15" width="16.42578125" bestFit="1" customWidth="1"/>
    <col min="16" max="16" width="16.28515625" bestFit="1" customWidth="1"/>
    <col min="17" max="19" width="17.7109375" bestFit="1" customWidth="1"/>
    <col min="20" max="21" width="12.28515625" bestFit="1" customWidth="1"/>
    <col min="22" max="28" width="23.85546875" bestFit="1" customWidth="1"/>
    <col min="29" max="29" width="17.7109375" bestFit="1" customWidth="1"/>
    <col min="30" max="33" width="23.85546875" bestFit="1" customWidth="1"/>
    <col min="34" max="35" width="12.28515625" bestFit="1" customWidth="1"/>
    <col min="36" max="40" width="23.85546875" bestFit="1" customWidth="1"/>
    <col min="41" max="41" width="17.7109375" bestFit="1" customWidth="1"/>
    <col min="42" max="43" width="23.85546875" bestFit="1" customWidth="1"/>
  </cols>
  <sheetData>
    <row r="1" spans="1:43" ht="15" customHeight="1" x14ac:dyDescent="0.25">
      <c r="A1" s="7" t="s">
        <v>950</v>
      </c>
      <c r="B1" s="7" t="s">
        <v>74</v>
      </c>
      <c r="C1" s="7"/>
      <c r="D1" s="7" t="s">
        <v>1</v>
      </c>
      <c r="E1" s="7"/>
      <c r="F1" s="7"/>
      <c r="G1" s="7" t="s">
        <v>74</v>
      </c>
      <c r="H1" s="7"/>
      <c r="I1" s="7"/>
      <c r="J1" s="7" t="s">
        <v>1</v>
      </c>
      <c r="K1" s="7"/>
      <c r="L1" s="1" t="s">
        <v>74</v>
      </c>
      <c r="M1" s="7" t="s">
        <v>1</v>
      </c>
      <c r="N1" s="7"/>
      <c r="O1" s="1" t="s">
        <v>932</v>
      </c>
      <c r="P1" s="7" t="s">
        <v>951</v>
      </c>
      <c r="Q1" s="7"/>
      <c r="R1" s="1" t="s">
        <v>1</v>
      </c>
      <c r="S1" s="1" t="s">
        <v>951</v>
      </c>
      <c r="T1" s="1"/>
      <c r="U1" s="1"/>
      <c r="V1" s="1"/>
      <c r="W1" s="1"/>
      <c r="X1" s="1"/>
      <c r="Y1" s="1"/>
      <c r="Z1" s="1"/>
      <c r="AA1" s="1"/>
      <c r="AB1" s="1"/>
      <c r="AC1" s="7"/>
      <c r="AD1" s="7"/>
      <c r="AE1" s="7"/>
      <c r="AF1" s="7"/>
      <c r="AG1" s="7"/>
      <c r="AH1" s="1"/>
      <c r="AI1" s="1"/>
      <c r="AJ1" s="1"/>
      <c r="AK1" s="1"/>
      <c r="AL1" s="1"/>
      <c r="AM1" s="7"/>
      <c r="AN1" s="7"/>
      <c r="AO1" s="7"/>
      <c r="AP1" s="7"/>
      <c r="AQ1" s="7"/>
    </row>
    <row r="2" spans="1:43" x14ac:dyDescent="0.25">
      <c r="A2" s="7"/>
      <c r="B2" s="7" t="s">
        <v>2</v>
      </c>
      <c r="C2" s="7" t="s">
        <v>75</v>
      </c>
      <c r="D2" s="7" t="s">
        <v>2</v>
      </c>
      <c r="E2" s="7" t="s">
        <v>75</v>
      </c>
      <c r="F2" s="1" t="s">
        <v>2</v>
      </c>
      <c r="G2" s="1" t="s">
        <v>2</v>
      </c>
      <c r="H2" s="1" t="s">
        <v>2</v>
      </c>
      <c r="I2" s="1" t="s">
        <v>75</v>
      </c>
      <c r="J2" s="1" t="s">
        <v>2</v>
      </c>
      <c r="K2" s="1" t="s">
        <v>75</v>
      </c>
      <c r="L2" s="1" t="s">
        <v>75</v>
      </c>
      <c r="M2" s="1" t="s">
        <v>75</v>
      </c>
      <c r="N2" s="1" t="s">
        <v>2</v>
      </c>
      <c r="O2" s="1" t="s">
        <v>26</v>
      </c>
      <c r="P2" s="184">
        <v>41404</v>
      </c>
      <c r="Q2" s="184">
        <v>41404</v>
      </c>
      <c r="R2" s="1" t="s">
        <v>2</v>
      </c>
      <c r="S2" s="184">
        <v>41404</v>
      </c>
      <c r="T2" s="1" t="s">
        <v>2</v>
      </c>
      <c r="U2" s="1" t="s">
        <v>26</v>
      </c>
      <c r="V2" s="1" t="s">
        <v>2</v>
      </c>
      <c r="W2" s="1" t="s">
        <v>26</v>
      </c>
      <c r="X2" s="1" t="s">
        <v>2</v>
      </c>
      <c r="Y2" s="1" t="s">
        <v>26</v>
      </c>
      <c r="Z2" s="1" t="s">
        <v>2</v>
      </c>
      <c r="AA2" s="1" t="s">
        <v>26</v>
      </c>
      <c r="AB2" s="1" t="s">
        <v>2</v>
      </c>
      <c r="AC2" s="184">
        <v>41404</v>
      </c>
      <c r="AD2" s="184">
        <v>41404</v>
      </c>
      <c r="AE2" s="184">
        <v>41404</v>
      </c>
      <c r="AF2" s="184">
        <v>41404</v>
      </c>
      <c r="AG2" s="184">
        <v>41404</v>
      </c>
      <c r="AH2" s="1" t="s">
        <v>2</v>
      </c>
      <c r="AI2" s="1" t="s">
        <v>26</v>
      </c>
      <c r="AJ2" s="1" t="s">
        <v>2</v>
      </c>
      <c r="AK2" s="1" t="s">
        <v>26</v>
      </c>
      <c r="AL2" s="1" t="s">
        <v>2</v>
      </c>
      <c r="AM2" s="1" t="s">
        <v>26</v>
      </c>
      <c r="AN2" s="1" t="s">
        <v>26</v>
      </c>
      <c r="AO2" s="184">
        <v>41404</v>
      </c>
      <c r="AP2" s="184">
        <v>41404</v>
      </c>
      <c r="AQ2" s="184">
        <v>41404</v>
      </c>
    </row>
    <row r="3" spans="1:43" x14ac:dyDescent="0.25">
      <c r="A3" s="7"/>
      <c r="B3" s="7"/>
      <c r="C3" s="7"/>
      <c r="D3" s="7"/>
      <c r="E3" s="7"/>
      <c r="F3" s="1" t="s">
        <v>849</v>
      </c>
      <c r="G3" s="1" t="s">
        <v>847</v>
      </c>
      <c r="H3" s="1" t="s">
        <v>391</v>
      </c>
      <c r="I3" s="1" t="s">
        <v>391</v>
      </c>
      <c r="J3" s="1" t="s">
        <v>391</v>
      </c>
      <c r="K3" s="1" t="s">
        <v>391</v>
      </c>
      <c r="L3" s="1" t="s">
        <v>392</v>
      </c>
      <c r="M3" s="1" t="s">
        <v>392</v>
      </c>
      <c r="N3" s="1" t="s">
        <v>390</v>
      </c>
      <c r="O3" s="1" t="s">
        <v>390</v>
      </c>
      <c r="P3" s="1" t="s">
        <v>390</v>
      </c>
      <c r="Q3" s="1" t="s">
        <v>390</v>
      </c>
      <c r="R3" s="1" t="s">
        <v>390</v>
      </c>
      <c r="S3" s="1" t="s">
        <v>390</v>
      </c>
      <c r="T3" s="1" t="s">
        <v>390</v>
      </c>
      <c r="U3" s="1" t="s">
        <v>390</v>
      </c>
      <c r="V3" s="1" t="s">
        <v>390</v>
      </c>
      <c r="W3" s="1" t="s">
        <v>390</v>
      </c>
      <c r="X3" s="1" t="s">
        <v>390</v>
      </c>
      <c r="Y3" s="1" t="s">
        <v>390</v>
      </c>
      <c r="Z3" s="1" t="s">
        <v>390</v>
      </c>
      <c r="AA3" s="1" t="s">
        <v>390</v>
      </c>
      <c r="AB3" s="1" t="s">
        <v>390</v>
      </c>
      <c r="AC3" s="1" t="s">
        <v>390</v>
      </c>
      <c r="AD3" s="1" t="s">
        <v>390</v>
      </c>
      <c r="AE3" s="1" t="s">
        <v>390</v>
      </c>
      <c r="AF3" s="1" t="s">
        <v>390</v>
      </c>
      <c r="AG3" s="1" t="s">
        <v>390</v>
      </c>
      <c r="AH3" s="1" t="s">
        <v>390</v>
      </c>
      <c r="AI3" s="1" t="s">
        <v>390</v>
      </c>
      <c r="AJ3" s="1" t="s">
        <v>390</v>
      </c>
      <c r="AK3" s="1" t="s">
        <v>390</v>
      </c>
      <c r="AL3" s="1" t="s">
        <v>390</v>
      </c>
      <c r="AM3" s="1" t="s">
        <v>390</v>
      </c>
      <c r="AN3" s="1" t="s">
        <v>390</v>
      </c>
      <c r="AO3" s="1" t="s">
        <v>390</v>
      </c>
      <c r="AP3" s="1" t="s">
        <v>390</v>
      </c>
      <c r="AQ3" s="1" t="s">
        <v>390</v>
      </c>
    </row>
    <row r="4" spans="1:43" x14ac:dyDescent="0.25">
      <c r="A4" s="7"/>
      <c r="B4" s="7"/>
      <c r="C4" s="7"/>
      <c r="D4" s="7"/>
      <c r="E4" s="7"/>
      <c r="F4" s="1"/>
      <c r="G4" s="1" t="s">
        <v>842</v>
      </c>
      <c r="H4" s="1"/>
      <c r="I4" s="1"/>
      <c r="J4" s="1"/>
      <c r="K4" s="1"/>
      <c r="L4" s="1"/>
      <c r="M4" s="1"/>
      <c r="N4" s="1"/>
      <c r="O4" s="1"/>
      <c r="P4" s="1" t="s">
        <v>849</v>
      </c>
      <c r="Q4" s="1" t="s">
        <v>201</v>
      </c>
      <c r="R4" s="1" t="s">
        <v>201</v>
      </c>
      <c r="S4" s="1" t="s">
        <v>201</v>
      </c>
      <c r="T4" s="1" t="s">
        <v>391</v>
      </c>
      <c r="U4" s="1" t="s">
        <v>391</v>
      </c>
      <c r="V4" s="1" t="s">
        <v>391</v>
      </c>
      <c r="W4" s="1" t="s">
        <v>391</v>
      </c>
      <c r="X4" s="1" t="s">
        <v>391</v>
      </c>
      <c r="Y4" s="1" t="s">
        <v>391</v>
      </c>
      <c r="Z4" s="1" t="s">
        <v>391</v>
      </c>
      <c r="AA4" s="1" t="s">
        <v>391</v>
      </c>
      <c r="AB4" s="1" t="s">
        <v>391</v>
      </c>
      <c r="AC4" s="1" t="s">
        <v>391</v>
      </c>
      <c r="AD4" s="1" t="s">
        <v>391</v>
      </c>
      <c r="AE4" s="1" t="s">
        <v>391</v>
      </c>
      <c r="AF4" s="1" t="s">
        <v>391</v>
      </c>
      <c r="AG4" s="1" t="s">
        <v>391</v>
      </c>
      <c r="AH4" s="1" t="s">
        <v>392</v>
      </c>
      <c r="AI4" s="1" t="s">
        <v>392</v>
      </c>
      <c r="AJ4" s="1" t="s">
        <v>392</v>
      </c>
      <c r="AK4" s="1" t="s">
        <v>392</v>
      </c>
      <c r="AL4" s="1" t="s">
        <v>392</v>
      </c>
      <c r="AM4" s="1" t="s">
        <v>392</v>
      </c>
      <c r="AN4" s="1" t="s">
        <v>392</v>
      </c>
      <c r="AO4" s="1" t="s">
        <v>392</v>
      </c>
      <c r="AP4" s="1" t="s">
        <v>392</v>
      </c>
      <c r="AQ4" s="1" t="s">
        <v>392</v>
      </c>
    </row>
    <row r="5" spans="1:43" x14ac:dyDescent="0.25">
      <c r="A5" s="7"/>
      <c r="B5" s="7"/>
      <c r="C5" s="7"/>
      <c r="D5" s="7"/>
      <c r="E5" s="7"/>
      <c r="F5" s="1"/>
      <c r="G5" s="1"/>
      <c r="H5" s="1"/>
      <c r="I5" s="1"/>
      <c r="J5" s="1"/>
      <c r="K5" s="1"/>
      <c r="L5" s="1"/>
      <c r="M5" s="1"/>
      <c r="N5" s="1"/>
      <c r="O5" s="1"/>
      <c r="P5" s="1" t="s">
        <v>842</v>
      </c>
      <c r="Q5" s="1" t="s">
        <v>842</v>
      </c>
      <c r="R5" s="1"/>
      <c r="S5" s="1" t="s">
        <v>849</v>
      </c>
      <c r="T5" s="1"/>
      <c r="U5" s="1"/>
      <c r="V5" s="1" t="s">
        <v>952</v>
      </c>
      <c r="W5" s="1" t="s">
        <v>952</v>
      </c>
      <c r="X5" s="1" t="s">
        <v>953</v>
      </c>
      <c r="Y5" s="1" t="s">
        <v>953</v>
      </c>
      <c r="Z5" s="1" t="s">
        <v>954</v>
      </c>
      <c r="AA5" s="1" t="s">
        <v>954</v>
      </c>
      <c r="AB5" s="1" t="s">
        <v>955</v>
      </c>
      <c r="AC5" s="1" t="s">
        <v>201</v>
      </c>
      <c r="AD5" s="1" t="s">
        <v>201</v>
      </c>
      <c r="AE5" s="1" t="s">
        <v>201</v>
      </c>
      <c r="AF5" s="1" t="s">
        <v>201</v>
      </c>
      <c r="AG5" s="1" t="s">
        <v>201</v>
      </c>
      <c r="AH5" s="1"/>
      <c r="AI5" s="1"/>
      <c r="AJ5" s="1" t="s">
        <v>952</v>
      </c>
      <c r="AK5" s="1" t="s">
        <v>952</v>
      </c>
      <c r="AL5" s="1" t="s">
        <v>953</v>
      </c>
      <c r="AM5" s="1" t="s">
        <v>953</v>
      </c>
      <c r="AN5" s="1" t="s">
        <v>954</v>
      </c>
      <c r="AO5" s="1" t="s">
        <v>201</v>
      </c>
      <c r="AP5" s="1" t="s">
        <v>201</v>
      </c>
      <c r="AQ5" s="1" t="s">
        <v>201</v>
      </c>
    </row>
    <row r="6" spans="1:43"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c r="AD6" s="1" t="s">
        <v>952</v>
      </c>
      <c r="AE6" s="1" t="s">
        <v>953</v>
      </c>
      <c r="AF6" s="1" t="s">
        <v>954</v>
      </c>
      <c r="AG6" s="1" t="s">
        <v>955</v>
      </c>
      <c r="AH6" s="1"/>
      <c r="AI6" s="1"/>
      <c r="AJ6" s="1"/>
      <c r="AK6" s="1"/>
      <c r="AL6" s="1"/>
      <c r="AM6" s="1"/>
      <c r="AN6" s="1"/>
      <c r="AO6" s="1"/>
      <c r="AP6" s="1" t="s">
        <v>953</v>
      </c>
      <c r="AQ6" s="1" t="s">
        <v>954</v>
      </c>
    </row>
    <row r="7" spans="1:43" ht="75" x14ac:dyDescent="0.25">
      <c r="A7" s="3" t="s">
        <v>9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ht="45" x14ac:dyDescent="0.25">
      <c r="A8" s="2" t="s">
        <v>576</v>
      </c>
      <c r="B8" s="8">
        <v>-150000</v>
      </c>
      <c r="C8" s="8">
        <v>819867</v>
      </c>
      <c r="D8" s="8">
        <v>-175000</v>
      </c>
      <c r="E8" s="8">
        <v>819867</v>
      </c>
      <c r="F8" s="8">
        <v>0</v>
      </c>
      <c r="G8" s="4" t="s">
        <v>4</v>
      </c>
      <c r="H8" s="8">
        <v>-150000</v>
      </c>
      <c r="I8" s="8">
        <v>599624</v>
      </c>
      <c r="J8" s="8">
        <v>-175000</v>
      </c>
      <c r="K8" s="8">
        <v>599624</v>
      </c>
      <c r="L8" s="8">
        <v>220243</v>
      </c>
      <c r="M8" s="8">
        <v>220243</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x14ac:dyDescent="0.25">
      <c r="A9" s="2" t="s">
        <v>957</v>
      </c>
      <c r="B9" s="4" t="s">
        <v>4</v>
      </c>
      <c r="C9" s="4" t="s">
        <v>4</v>
      </c>
      <c r="D9" s="4" t="s">
        <v>4</v>
      </c>
      <c r="E9" s="4" t="s">
        <v>4</v>
      </c>
      <c r="F9" s="4" t="s">
        <v>4</v>
      </c>
      <c r="G9" s="4" t="s">
        <v>4</v>
      </c>
      <c r="H9" s="4" t="s">
        <v>4</v>
      </c>
      <c r="I9" s="4" t="s">
        <v>4</v>
      </c>
      <c r="J9" s="4" t="s">
        <v>4</v>
      </c>
      <c r="K9" s="4" t="s">
        <v>4</v>
      </c>
      <c r="L9" s="4" t="s">
        <v>4</v>
      </c>
      <c r="M9" s="4" t="s">
        <v>4</v>
      </c>
      <c r="N9" s="6">
        <v>15613858</v>
      </c>
      <c r="O9" s="6">
        <v>24930742</v>
      </c>
      <c r="P9" s="4" t="s">
        <v>4</v>
      </c>
      <c r="Q9" s="6">
        <v>33776230</v>
      </c>
      <c r="R9" s="4" t="s">
        <v>4</v>
      </c>
      <c r="S9" s="4" t="s">
        <v>4</v>
      </c>
      <c r="T9" s="6">
        <v>15544621</v>
      </c>
      <c r="U9" s="6">
        <v>23422086</v>
      </c>
      <c r="V9" s="6">
        <v>4744213</v>
      </c>
      <c r="W9" s="6">
        <v>3526864</v>
      </c>
      <c r="X9" s="6">
        <v>2198505</v>
      </c>
      <c r="Y9" s="6">
        <v>3474335</v>
      </c>
      <c r="Z9" s="6">
        <v>8548075</v>
      </c>
      <c r="AA9" s="6">
        <v>16420887</v>
      </c>
      <c r="AB9" s="6">
        <v>53828</v>
      </c>
      <c r="AC9" s="6">
        <v>33509312</v>
      </c>
      <c r="AD9" s="6">
        <v>6352445</v>
      </c>
      <c r="AE9" s="6">
        <v>7346174</v>
      </c>
      <c r="AF9" s="6">
        <v>19385909</v>
      </c>
      <c r="AG9" s="6">
        <v>424784</v>
      </c>
      <c r="AH9" s="6">
        <v>69237</v>
      </c>
      <c r="AI9" s="6">
        <v>1508656</v>
      </c>
      <c r="AJ9" s="6">
        <v>63041</v>
      </c>
      <c r="AK9" s="6">
        <v>1371081</v>
      </c>
      <c r="AL9" s="6">
        <v>6196</v>
      </c>
      <c r="AM9" s="6">
        <v>50153</v>
      </c>
      <c r="AN9" s="6">
        <v>87422</v>
      </c>
      <c r="AO9" s="6">
        <v>266918</v>
      </c>
      <c r="AP9" s="6">
        <v>33038</v>
      </c>
      <c r="AQ9" s="6">
        <v>233880</v>
      </c>
    </row>
    <row r="10" spans="1:43" x14ac:dyDescent="0.25">
      <c r="A10" s="2" t="s">
        <v>958</v>
      </c>
      <c r="B10" s="4" t="s">
        <v>4</v>
      </c>
      <c r="C10" s="4" t="s">
        <v>4</v>
      </c>
      <c r="D10" s="4" t="s">
        <v>4</v>
      </c>
      <c r="E10" s="4" t="s">
        <v>4</v>
      </c>
      <c r="F10" s="4" t="s">
        <v>4</v>
      </c>
      <c r="G10" s="4" t="s">
        <v>4</v>
      </c>
      <c r="H10" s="4" t="s">
        <v>4</v>
      </c>
      <c r="I10" s="4" t="s">
        <v>4</v>
      </c>
      <c r="J10" s="4" t="s">
        <v>4</v>
      </c>
      <c r="K10" s="4" t="s">
        <v>4</v>
      </c>
      <c r="L10" s="4" t="s">
        <v>4</v>
      </c>
      <c r="M10" s="4" t="s">
        <v>4</v>
      </c>
      <c r="N10" s="6">
        <v>6176135</v>
      </c>
      <c r="O10" s="6">
        <v>11566860</v>
      </c>
      <c r="P10" s="4" t="s">
        <v>4</v>
      </c>
      <c r="Q10" s="6">
        <v>12672309</v>
      </c>
      <c r="R10" s="4" t="s">
        <v>4</v>
      </c>
      <c r="S10" s="6">
        <v>2500000</v>
      </c>
      <c r="T10" s="6">
        <v>6164455</v>
      </c>
      <c r="U10" s="6">
        <v>11266286</v>
      </c>
      <c r="V10" s="6">
        <v>1053341</v>
      </c>
      <c r="W10" s="6">
        <v>482256</v>
      </c>
      <c r="X10" s="6">
        <v>418325</v>
      </c>
      <c r="Y10" s="6">
        <v>1706877</v>
      </c>
      <c r="Z10" s="6">
        <v>4660493</v>
      </c>
      <c r="AA10" s="6">
        <v>9077153</v>
      </c>
      <c r="AB10" s="6">
        <v>32296</v>
      </c>
      <c r="AC10" s="6">
        <v>12512159</v>
      </c>
      <c r="AD10" s="6">
        <v>2155197</v>
      </c>
      <c r="AE10" s="6">
        <v>1938104</v>
      </c>
      <c r="AF10" s="6">
        <v>8261491</v>
      </c>
      <c r="AG10" s="6">
        <v>157367</v>
      </c>
      <c r="AH10" s="6">
        <v>11680</v>
      </c>
      <c r="AI10" s="6">
        <v>300574</v>
      </c>
      <c r="AJ10" s="6">
        <v>8835</v>
      </c>
      <c r="AK10" s="6">
        <v>205662</v>
      </c>
      <c r="AL10" s="6">
        <v>2845</v>
      </c>
      <c r="AM10" s="6">
        <v>42882</v>
      </c>
      <c r="AN10" s="6">
        <v>52030</v>
      </c>
      <c r="AO10" s="6">
        <v>160150</v>
      </c>
      <c r="AP10" s="6">
        <v>19822</v>
      </c>
      <c r="AQ10" s="6">
        <v>140328</v>
      </c>
    </row>
    <row r="11" spans="1:43" x14ac:dyDescent="0.25">
      <c r="A11" s="2" t="s">
        <v>959</v>
      </c>
      <c r="B11" s="4" t="s">
        <v>4</v>
      </c>
      <c r="C11" s="4" t="s">
        <v>4</v>
      </c>
      <c r="D11" s="4" t="s">
        <v>4</v>
      </c>
      <c r="E11" s="4" t="s">
        <v>4</v>
      </c>
      <c r="F11" s="4" t="s">
        <v>4</v>
      </c>
      <c r="G11" s="4" t="s">
        <v>4</v>
      </c>
      <c r="H11" s="4" t="s">
        <v>4</v>
      </c>
      <c r="I11" s="4" t="s">
        <v>4</v>
      </c>
      <c r="J11" s="4" t="s">
        <v>4</v>
      </c>
      <c r="K11" s="4" t="s">
        <v>4</v>
      </c>
      <c r="L11" s="4" t="s">
        <v>4</v>
      </c>
      <c r="M11" s="4" t="s">
        <v>4</v>
      </c>
      <c r="N11" s="6">
        <v>9437723</v>
      </c>
      <c r="O11" s="6">
        <v>13363882</v>
      </c>
      <c r="P11" s="4" t="s">
        <v>4</v>
      </c>
      <c r="Q11" s="6">
        <v>21103921</v>
      </c>
      <c r="R11" s="4" t="s">
        <v>4</v>
      </c>
      <c r="S11" s="4" t="s">
        <v>4</v>
      </c>
      <c r="T11" s="6">
        <v>9380166</v>
      </c>
      <c r="U11" s="6">
        <v>12155800</v>
      </c>
      <c r="V11" s="6">
        <v>3690872</v>
      </c>
      <c r="W11" s="6">
        <v>3044608</v>
      </c>
      <c r="X11" s="6">
        <v>1780180</v>
      </c>
      <c r="Y11" s="6">
        <v>1767458</v>
      </c>
      <c r="Z11" s="6">
        <v>3887582</v>
      </c>
      <c r="AA11" s="6">
        <v>7343734</v>
      </c>
      <c r="AB11" s="6">
        <v>21532</v>
      </c>
      <c r="AC11" s="6">
        <v>20997153</v>
      </c>
      <c r="AD11" s="6">
        <v>4197248</v>
      </c>
      <c r="AE11" s="6">
        <v>5408070</v>
      </c>
      <c r="AF11" s="6">
        <v>11124418</v>
      </c>
      <c r="AG11" s="6">
        <v>267417</v>
      </c>
      <c r="AH11" s="6">
        <v>57557</v>
      </c>
      <c r="AI11" s="6">
        <v>1208082</v>
      </c>
      <c r="AJ11" s="6">
        <v>54206</v>
      </c>
      <c r="AK11" s="6">
        <v>1165419</v>
      </c>
      <c r="AL11" s="6">
        <v>3351</v>
      </c>
      <c r="AM11" s="6">
        <v>7271</v>
      </c>
      <c r="AN11" s="6">
        <v>35392</v>
      </c>
      <c r="AO11" s="6">
        <v>106768</v>
      </c>
      <c r="AP11" s="6">
        <v>13216</v>
      </c>
      <c r="AQ11" s="6">
        <v>93552</v>
      </c>
    </row>
    <row r="12" spans="1:43" x14ac:dyDescent="0.25">
      <c r="A12" s="2" t="s">
        <v>529</v>
      </c>
      <c r="B12" s="4" t="s">
        <v>4</v>
      </c>
      <c r="C12" s="4" t="s">
        <v>4</v>
      </c>
      <c r="D12" s="4" t="s">
        <v>4</v>
      </c>
      <c r="E12" s="4" t="s">
        <v>4</v>
      </c>
      <c r="F12" s="4" t="s">
        <v>4</v>
      </c>
      <c r="G12" s="4" t="s">
        <v>4</v>
      </c>
      <c r="H12" s="4" t="s">
        <v>4</v>
      </c>
      <c r="I12" s="4" t="s">
        <v>4</v>
      </c>
      <c r="J12" s="4" t="s">
        <v>4</v>
      </c>
      <c r="K12" s="4" t="s">
        <v>4</v>
      </c>
      <c r="L12" s="4" t="s">
        <v>4</v>
      </c>
      <c r="M12" s="4" t="s">
        <v>4</v>
      </c>
      <c r="N12" s="6">
        <v>49875</v>
      </c>
      <c r="O12" s="4" t="s">
        <v>4</v>
      </c>
      <c r="P12" s="4" t="s">
        <v>4</v>
      </c>
      <c r="Q12" s="6">
        <v>2644163</v>
      </c>
      <c r="R12" s="6">
        <v>49875</v>
      </c>
      <c r="S12" s="4" t="s">
        <v>4</v>
      </c>
      <c r="T12" s="6">
        <v>49875</v>
      </c>
      <c r="U12" s="4" t="s">
        <v>4</v>
      </c>
      <c r="V12" s="6">
        <v>-14405</v>
      </c>
      <c r="W12" s="4" t="s">
        <v>4</v>
      </c>
      <c r="X12" s="6">
        <v>64280</v>
      </c>
      <c r="Y12" s="4" t="s">
        <v>4</v>
      </c>
      <c r="Z12" s="4" t="s">
        <v>4</v>
      </c>
      <c r="AA12" s="4" t="s">
        <v>4</v>
      </c>
      <c r="AB12" s="4" t="s">
        <v>4</v>
      </c>
      <c r="AC12" s="6">
        <v>2633377</v>
      </c>
      <c r="AD12" s="6">
        <v>655823</v>
      </c>
      <c r="AE12" s="6">
        <v>643135</v>
      </c>
      <c r="AF12" s="6">
        <v>1394568</v>
      </c>
      <c r="AG12" s="6">
        <v>-60149</v>
      </c>
      <c r="AH12" s="4" t="s">
        <v>4</v>
      </c>
      <c r="AI12" s="4" t="s">
        <v>4</v>
      </c>
      <c r="AJ12" s="4" t="s">
        <v>4</v>
      </c>
      <c r="AK12" s="4" t="s">
        <v>4</v>
      </c>
      <c r="AL12" s="4" t="s">
        <v>4</v>
      </c>
      <c r="AM12" s="4" t="s">
        <v>4</v>
      </c>
      <c r="AN12" s="4" t="s">
        <v>4</v>
      </c>
      <c r="AO12" s="6">
        <v>10786</v>
      </c>
      <c r="AP12" s="4">
        <v>21</v>
      </c>
      <c r="AQ12" s="6">
        <v>10765</v>
      </c>
    </row>
    <row r="13" spans="1:43" x14ac:dyDescent="0.25">
      <c r="A13" s="2" t="s">
        <v>960</v>
      </c>
      <c r="B13" s="4" t="s">
        <v>4</v>
      </c>
      <c r="C13" s="4" t="s">
        <v>4</v>
      </c>
      <c r="D13" s="4" t="s">
        <v>4</v>
      </c>
      <c r="E13" s="4" t="s">
        <v>4</v>
      </c>
      <c r="F13" s="4" t="s">
        <v>4</v>
      </c>
      <c r="G13" s="4" t="s">
        <v>4</v>
      </c>
      <c r="H13" s="4" t="s">
        <v>4</v>
      </c>
      <c r="I13" s="4" t="s">
        <v>4</v>
      </c>
      <c r="J13" s="4" t="s">
        <v>4</v>
      </c>
      <c r="K13" s="4" t="s">
        <v>4</v>
      </c>
      <c r="L13" s="4" t="s">
        <v>4</v>
      </c>
      <c r="M13" s="4" t="s">
        <v>4</v>
      </c>
      <c r="N13" s="6">
        <v>9387848</v>
      </c>
      <c r="O13" s="6">
        <v>13363882</v>
      </c>
      <c r="P13" s="4" t="s">
        <v>4</v>
      </c>
      <c r="Q13" s="6">
        <v>18459758</v>
      </c>
      <c r="R13" s="4" t="s">
        <v>4</v>
      </c>
      <c r="S13" s="4" t="s">
        <v>4</v>
      </c>
      <c r="T13" s="6">
        <v>9330291</v>
      </c>
      <c r="U13" s="6">
        <v>12155800</v>
      </c>
      <c r="V13" s="6">
        <v>3705277</v>
      </c>
      <c r="W13" s="6">
        <v>3044608</v>
      </c>
      <c r="X13" s="6">
        <v>1715900</v>
      </c>
      <c r="Y13" s="6">
        <v>1767458</v>
      </c>
      <c r="Z13" s="6">
        <v>3887582</v>
      </c>
      <c r="AA13" s="6">
        <v>7343734</v>
      </c>
      <c r="AB13" s="6">
        <v>21532</v>
      </c>
      <c r="AC13" s="6">
        <v>18363776</v>
      </c>
      <c r="AD13" s="6">
        <v>3541425</v>
      </c>
      <c r="AE13" s="6">
        <v>4764935</v>
      </c>
      <c r="AF13" s="6">
        <v>9729850</v>
      </c>
      <c r="AG13" s="6">
        <v>327566</v>
      </c>
      <c r="AH13" s="6">
        <v>57557</v>
      </c>
      <c r="AI13" s="6">
        <v>1208082</v>
      </c>
      <c r="AJ13" s="6">
        <v>54206</v>
      </c>
      <c r="AK13" s="6">
        <v>1165419</v>
      </c>
      <c r="AL13" s="6">
        <v>3351</v>
      </c>
      <c r="AM13" s="6">
        <v>7271</v>
      </c>
      <c r="AN13" s="6">
        <v>35392</v>
      </c>
      <c r="AO13" s="6">
        <v>95982</v>
      </c>
      <c r="AP13" s="6">
        <v>13195</v>
      </c>
      <c r="AQ13" s="6">
        <v>82787</v>
      </c>
    </row>
    <row r="14" spans="1:43" x14ac:dyDescent="0.25">
      <c r="A14" s="3" t="s">
        <v>5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57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49875</v>
      </c>
      <c r="U15" s="4" t="s">
        <v>4</v>
      </c>
      <c r="V15" s="6">
        <v>-14405</v>
      </c>
      <c r="W15" s="4" t="s">
        <v>4</v>
      </c>
      <c r="X15" s="6">
        <v>64280</v>
      </c>
      <c r="Y15" s="4" t="s">
        <v>4</v>
      </c>
      <c r="Z15" s="4" t="s">
        <v>4</v>
      </c>
      <c r="AA15" s="4" t="s">
        <v>4</v>
      </c>
      <c r="AB15" s="4" t="s">
        <v>4</v>
      </c>
      <c r="AC15" s="6">
        <v>2633377</v>
      </c>
      <c r="AD15" s="6">
        <v>655823</v>
      </c>
      <c r="AE15" s="6">
        <v>643135</v>
      </c>
      <c r="AF15" s="6">
        <v>1394568</v>
      </c>
      <c r="AG15" s="6">
        <v>-60149</v>
      </c>
      <c r="AH15" s="4" t="s">
        <v>4</v>
      </c>
      <c r="AI15" s="4" t="s">
        <v>4</v>
      </c>
      <c r="AJ15" s="4" t="s">
        <v>4</v>
      </c>
      <c r="AK15" s="4" t="s">
        <v>4</v>
      </c>
      <c r="AL15" s="4" t="s">
        <v>4</v>
      </c>
      <c r="AM15" s="4" t="s">
        <v>4</v>
      </c>
      <c r="AN15" s="4" t="s">
        <v>4</v>
      </c>
      <c r="AO15" s="6">
        <v>10786</v>
      </c>
      <c r="AP15" s="4">
        <v>21</v>
      </c>
      <c r="AQ15" s="6">
        <v>10765</v>
      </c>
    </row>
    <row r="16" spans="1:43" x14ac:dyDescent="0.25">
      <c r="A16" s="2" t="s">
        <v>96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2746647</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532</v>
      </c>
      <c r="B17" s="4" t="s">
        <v>4</v>
      </c>
      <c r="C17" s="4" t="s">
        <v>4</v>
      </c>
      <c r="D17" s="4" t="s">
        <v>4</v>
      </c>
      <c r="E17" s="4" t="s">
        <v>4</v>
      </c>
      <c r="F17" s="4" t="s">
        <v>4</v>
      </c>
      <c r="G17" s="4" t="s">
        <v>4</v>
      </c>
      <c r="H17" s="4" t="s">
        <v>4</v>
      </c>
      <c r="I17" s="4" t="s">
        <v>4</v>
      </c>
      <c r="J17" s="4" t="s">
        <v>4</v>
      </c>
      <c r="K17" s="4" t="s">
        <v>4</v>
      </c>
      <c r="L17" s="4" t="s">
        <v>4</v>
      </c>
      <c r="M17" s="4" t="s">
        <v>4</v>
      </c>
      <c r="N17" s="6">
        <v>-1664534</v>
      </c>
      <c r="O17" s="6">
        <v>-3343955</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x14ac:dyDescent="0.25">
      <c r="A18" s="2" t="s">
        <v>962</v>
      </c>
      <c r="B18" s="4" t="s">
        <v>4</v>
      </c>
      <c r="C18" s="4" t="s">
        <v>4</v>
      </c>
      <c r="D18" s="4" t="s">
        <v>4</v>
      </c>
      <c r="E18" s="4" t="s">
        <v>4</v>
      </c>
      <c r="F18" s="4" t="s">
        <v>4</v>
      </c>
      <c r="G18" s="4" t="s">
        <v>4</v>
      </c>
      <c r="H18" s="4" t="s">
        <v>4</v>
      </c>
      <c r="I18" s="4" t="s">
        <v>4</v>
      </c>
      <c r="J18" s="4" t="s">
        <v>4</v>
      </c>
      <c r="K18" s="4" t="s">
        <v>4</v>
      </c>
      <c r="L18" s="4" t="s">
        <v>4</v>
      </c>
      <c r="M18" s="4" t="s">
        <v>4</v>
      </c>
      <c r="N18" s="6">
        <v>1655520</v>
      </c>
      <c r="O18" s="6">
        <v>3343955</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963</v>
      </c>
      <c r="B19" s="4" t="s">
        <v>4</v>
      </c>
      <c r="C19" s="4" t="s">
        <v>4</v>
      </c>
      <c r="D19" s="4" t="s">
        <v>4</v>
      </c>
      <c r="E19" s="4" t="s">
        <v>4</v>
      </c>
      <c r="F19" s="4" t="s">
        <v>4</v>
      </c>
      <c r="G19" s="4" t="s">
        <v>4</v>
      </c>
      <c r="H19" s="4" t="s">
        <v>4</v>
      </c>
      <c r="I19" s="4" t="s">
        <v>4</v>
      </c>
      <c r="J19" s="4" t="s">
        <v>4</v>
      </c>
      <c r="K19" s="4" t="s">
        <v>4</v>
      </c>
      <c r="L19" s="4" t="s">
        <v>4</v>
      </c>
      <c r="M19" s="4" t="s">
        <v>4</v>
      </c>
      <c r="N19" s="6">
        <v>-2687758</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597</v>
      </c>
      <c r="B20" s="4" t="s">
        <v>4</v>
      </c>
      <c r="C20" s="4" t="s">
        <v>4</v>
      </c>
      <c r="D20" s="4" t="s">
        <v>4</v>
      </c>
      <c r="E20" s="4" t="s">
        <v>4</v>
      </c>
      <c r="F20" s="4" t="s">
        <v>4</v>
      </c>
      <c r="G20" s="4" t="s">
        <v>4</v>
      </c>
      <c r="H20" s="4" t="s">
        <v>4</v>
      </c>
      <c r="I20" s="4" t="s">
        <v>4</v>
      </c>
      <c r="J20" s="4" t="s">
        <v>4</v>
      </c>
      <c r="K20" s="4" t="s">
        <v>4</v>
      </c>
      <c r="L20" s="4" t="s">
        <v>4</v>
      </c>
      <c r="M20" s="4" t="s">
        <v>4</v>
      </c>
      <c r="N20" s="6">
        <v>49875</v>
      </c>
      <c r="O20" s="4" t="s">
        <v>4</v>
      </c>
      <c r="P20" s="4" t="s">
        <v>4</v>
      </c>
      <c r="Q20" s="6">
        <v>2644163</v>
      </c>
      <c r="R20" s="6">
        <v>49875</v>
      </c>
      <c r="S20" s="4" t="s">
        <v>4</v>
      </c>
      <c r="T20" s="6">
        <v>49875</v>
      </c>
      <c r="U20" s="4" t="s">
        <v>4</v>
      </c>
      <c r="V20" s="6">
        <v>-14405</v>
      </c>
      <c r="W20" s="4" t="s">
        <v>4</v>
      </c>
      <c r="X20" s="6">
        <v>64280</v>
      </c>
      <c r="Y20" s="4" t="s">
        <v>4</v>
      </c>
      <c r="Z20" s="4" t="s">
        <v>4</v>
      </c>
      <c r="AA20" s="4" t="s">
        <v>4</v>
      </c>
      <c r="AB20" s="4" t="s">
        <v>4</v>
      </c>
      <c r="AC20" s="6">
        <v>2633377</v>
      </c>
      <c r="AD20" s="6">
        <v>655823</v>
      </c>
      <c r="AE20" s="6">
        <v>643135</v>
      </c>
      <c r="AF20" s="6">
        <v>1394568</v>
      </c>
      <c r="AG20" s="6">
        <v>-60149</v>
      </c>
      <c r="AH20" s="4" t="s">
        <v>4</v>
      </c>
      <c r="AI20" s="4" t="s">
        <v>4</v>
      </c>
      <c r="AJ20" s="4" t="s">
        <v>4</v>
      </c>
      <c r="AK20" s="4" t="s">
        <v>4</v>
      </c>
      <c r="AL20" s="4" t="s">
        <v>4</v>
      </c>
      <c r="AM20" s="4" t="s">
        <v>4</v>
      </c>
      <c r="AN20" s="4" t="s">
        <v>4</v>
      </c>
      <c r="AO20" s="6">
        <v>10786</v>
      </c>
      <c r="AP20" s="4">
        <v>21</v>
      </c>
      <c r="AQ20" s="6">
        <v>10765</v>
      </c>
    </row>
    <row r="21" spans="1:43" x14ac:dyDescent="0.25">
      <c r="A21" s="3" t="s">
        <v>96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ht="30" x14ac:dyDescent="0.25">
      <c r="A22" s="2" t="s">
        <v>96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v>2</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45" x14ac:dyDescent="0.25">
      <c r="A23" s="2" t="s">
        <v>96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v>45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45" x14ac:dyDescent="0.25">
      <c r="A24" s="2" t="s">
        <v>967</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143500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75" x14ac:dyDescent="0.25">
      <c r="A25" s="2" t="s">
        <v>968</v>
      </c>
      <c r="B25" s="4" t="s">
        <v>4</v>
      </c>
      <c r="C25" s="4" t="s">
        <v>4</v>
      </c>
      <c r="D25" s="4" t="s">
        <v>4</v>
      </c>
      <c r="E25" s="4" t="s">
        <v>4</v>
      </c>
      <c r="F25" s="4" t="s">
        <v>4</v>
      </c>
      <c r="G25" s="4" t="s">
        <v>4</v>
      </c>
      <c r="H25" s="4" t="s">
        <v>4</v>
      </c>
      <c r="I25" s="4" t="s">
        <v>4</v>
      </c>
      <c r="J25" s="4" t="s">
        <v>4</v>
      </c>
      <c r="K25" s="4" t="s">
        <v>4</v>
      </c>
      <c r="L25" s="4" t="s">
        <v>4</v>
      </c>
      <c r="M25" s="4" t="s">
        <v>4</v>
      </c>
      <c r="N25" s="4">
        <v>0</v>
      </c>
      <c r="O25" s="4">
        <v>0</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75" x14ac:dyDescent="0.25">
      <c r="A26" s="2" t="s">
        <v>96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6">
        <v>3200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x14ac:dyDescent="0.25">
      <c r="A27" s="2" t="s">
        <v>970</v>
      </c>
      <c r="B27" s="4" t="s">
        <v>4</v>
      </c>
      <c r="C27" s="4" t="s">
        <v>4</v>
      </c>
      <c r="D27" s="4" t="s">
        <v>4</v>
      </c>
      <c r="E27" s="4" t="s">
        <v>4</v>
      </c>
      <c r="F27" s="4" t="s">
        <v>4</v>
      </c>
      <c r="G27" s="4" t="s">
        <v>4</v>
      </c>
      <c r="H27" s="4" t="s">
        <v>4</v>
      </c>
      <c r="I27" s="4" t="s">
        <v>4</v>
      </c>
      <c r="J27" s="4" t="s">
        <v>4</v>
      </c>
      <c r="K27" s="4" t="s">
        <v>4</v>
      </c>
      <c r="L27" s="4" t="s">
        <v>4</v>
      </c>
      <c r="M27" s="4" t="s">
        <v>4</v>
      </c>
      <c r="N27" s="6">
        <v>6176135</v>
      </c>
      <c r="O27" s="6">
        <v>11566860</v>
      </c>
      <c r="P27" s="4" t="s">
        <v>4</v>
      </c>
      <c r="Q27" s="6">
        <v>12672309</v>
      </c>
      <c r="R27" s="4" t="s">
        <v>4</v>
      </c>
      <c r="S27" s="6">
        <v>2500000</v>
      </c>
      <c r="T27" s="6">
        <v>6164455</v>
      </c>
      <c r="U27" s="6">
        <v>11266286</v>
      </c>
      <c r="V27" s="6">
        <v>1053341</v>
      </c>
      <c r="W27" s="6">
        <v>482256</v>
      </c>
      <c r="X27" s="6">
        <v>418325</v>
      </c>
      <c r="Y27" s="6">
        <v>1706877</v>
      </c>
      <c r="Z27" s="6">
        <v>4660493</v>
      </c>
      <c r="AA27" s="6">
        <v>9077153</v>
      </c>
      <c r="AB27" s="6">
        <v>32296</v>
      </c>
      <c r="AC27" s="6">
        <v>12512159</v>
      </c>
      <c r="AD27" s="6">
        <v>2155197</v>
      </c>
      <c r="AE27" s="6">
        <v>1938104</v>
      </c>
      <c r="AF27" s="6">
        <v>8261491</v>
      </c>
      <c r="AG27" s="6">
        <v>157367</v>
      </c>
      <c r="AH27" s="6">
        <v>11680</v>
      </c>
      <c r="AI27" s="6">
        <v>300574</v>
      </c>
      <c r="AJ27" s="6">
        <v>8835</v>
      </c>
      <c r="AK27" s="6">
        <v>205662</v>
      </c>
      <c r="AL27" s="6">
        <v>2845</v>
      </c>
      <c r="AM27" s="6">
        <v>42882</v>
      </c>
      <c r="AN27" s="6">
        <v>52030</v>
      </c>
      <c r="AO27" s="6">
        <v>160150</v>
      </c>
      <c r="AP27" s="6">
        <v>19822</v>
      </c>
      <c r="AQ27" s="6">
        <v>140328</v>
      </c>
    </row>
    <row r="28" spans="1:43" x14ac:dyDescent="0.25">
      <c r="A28" s="2" t="s">
        <v>971</v>
      </c>
      <c r="B28" s="4" t="s">
        <v>4</v>
      </c>
      <c r="C28" s="4" t="s">
        <v>4</v>
      </c>
      <c r="D28" s="4" t="s">
        <v>4</v>
      </c>
      <c r="E28" s="4" t="s">
        <v>4</v>
      </c>
      <c r="F28" s="4" t="s">
        <v>4</v>
      </c>
      <c r="G28" s="4">
        <v>1</v>
      </c>
      <c r="H28" s="4" t="s">
        <v>4</v>
      </c>
      <c r="I28" s="4" t="s">
        <v>4</v>
      </c>
      <c r="J28" s="4" t="s">
        <v>4</v>
      </c>
      <c r="K28" s="4" t="s">
        <v>4</v>
      </c>
      <c r="L28" s="4" t="s">
        <v>4</v>
      </c>
      <c r="M28" s="4" t="s">
        <v>4</v>
      </c>
      <c r="N28" s="4" t="s">
        <v>4</v>
      </c>
      <c r="O28" s="4" t="s">
        <v>4</v>
      </c>
      <c r="P28" s="4" t="s">
        <v>4</v>
      </c>
      <c r="Q28" s="4">
        <v>128</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ht="30" x14ac:dyDescent="0.25">
      <c r="A29" s="2" t="s">
        <v>972</v>
      </c>
      <c r="B29" s="4" t="s">
        <v>4</v>
      </c>
      <c r="C29" s="4" t="s">
        <v>4</v>
      </c>
      <c r="D29" s="4" t="s">
        <v>4</v>
      </c>
      <c r="E29" s="4" t="s">
        <v>4</v>
      </c>
      <c r="F29" s="4" t="s">
        <v>4</v>
      </c>
      <c r="G29" s="4" t="s">
        <v>4</v>
      </c>
      <c r="H29" s="4" t="s">
        <v>4</v>
      </c>
      <c r="I29" s="4" t="s">
        <v>4</v>
      </c>
      <c r="J29" s="4" t="s">
        <v>4</v>
      </c>
      <c r="K29" s="4" t="s">
        <v>4</v>
      </c>
      <c r="L29" s="4" t="s">
        <v>4</v>
      </c>
      <c r="M29" s="4" t="s">
        <v>4</v>
      </c>
      <c r="N29" s="8">
        <v>21100000</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sheetData>
  <mergeCells count="14">
    <mergeCell ref="P1:Q1"/>
    <mergeCell ref="AC1:AG1"/>
    <mergeCell ref="AM1:AN1"/>
    <mergeCell ref="AO1:AQ1"/>
    <mergeCell ref="B2:B6"/>
    <mergeCell ref="C2:C6"/>
    <mergeCell ref="D2:D6"/>
    <mergeCell ref="E2:E6"/>
    <mergeCell ref="A1:A6"/>
    <mergeCell ref="B1:C1"/>
    <mergeCell ref="D1:F1"/>
    <mergeCell ref="G1:I1"/>
    <mergeCell ref="J1:K1"/>
    <mergeCell ref="M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11"/>
  <sheetViews>
    <sheetView showGridLines="0" workbookViewId="0"/>
  </sheetViews>
  <sheetFormatPr defaultRowHeight="15" x14ac:dyDescent="0.25"/>
  <cols>
    <col min="1" max="1" width="36.5703125" bestFit="1" customWidth="1"/>
    <col min="2" max="8" width="12.5703125" bestFit="1" customWidth="1"/>
    <col min="9" max="10" width="12.28515625" bestFit="1" customWidth="1"/>
    <col min="11" max="11" width="12.5703125" bestFit="1" customWidth="1"/>
    <col min="12" max="12" width="12.28515625" bestFit="1" customWidth="1"/>
    <col min="13" max="13" width="12.5703125" bestFit="1" customWidth="1"/>
    <col min="14" max="17" width="12.28515625" bestFit="1" customWidth="1"/>
    <col min="18" max="18" width="36.5703125" bestFit="1" customWidth="1"/>
    <col min="19" max="19" width="16.28515625" bestFit="1" customWidth="1"/>
    <col min="20" max="21" width="12.5703125" bestFit="1" customWidth="1"/>
    <col min="22" max="23" width="12.28515625" bestFit="1" customWidth="1"/>
    <col min="24" max="24" width="12.5703125" bestFit="1" customWidth="1"/>
    <col min="25" max="25" width="12.28515625" bestFit="1" customWidth="1"/>
    <col min="26" max="26" width="12.5703125" bestFit="1" customWidth="1"/>
    <col min="27" max="29" width="12.28515625" bestFit="1" customWidth="1"/>
    <col min="30" max="30" width="15.7109375" bestFit="1" customWidth="1"/>
    <col min="31" max="32" width="18.5703125" bestFit="1" customWidth="1"/>
    <col min="33" max="34" width="15" bestFit="1" customWidth="1"/>
    <col min="35" max="35" width="12.28515625" bestFit="1" customWidth="1"/>
    <col min="36" max="39" width="12.5703125" bestFit="1" customWidth="1"/>
    <col min="40" max="43" width="12.28515625" bestFit="1" customWidth="1"/>
    <col min="44" max="44" width="12.5703125" bestFit="1" customWidth="1"/>
    <col min="45" max="47" width="12.28515625" bestFit="1" customWidth="1"/>
    <col min="48" max="49" width="12.5703125" bestFit="1" customWidth="1"/>
    <col min="50" max="53" width="12.28515625" bestFit="1" customWidth="1"/>
    <col min="54" max="54" width="12.5703125" bestFit="1" customWidth="1"/>
    <col min="55" max="57" width="12.28515625" bestFit="1" customWidth="1"/>
    <col min="58" max="59" width="18.5703125" bestFit="1" customWidth="1"/>
    <col min="60" max="61" width="15" bestFit="1" customWidth="1"/>
    <col min="62" max="63" width="12.5703125" bestFit="1" customWidth="1"/>
    <col min="64" max="83" width="12.28515625" bestFit="1" customWidth="1"/>
    <col min="84" max="85" width="18.5703125" bestFit="1" customWidth="1"/>
    <col min="86" max="87" width="15" bestFit="1" customWidth="1"/>
    <col min="88" max="88" width="12.28515625" bestFit="1" customWidth="1"/>
  </cols>
  <sheetData>
    <row r="1" spans="1:88" x14ac:dyDescent="0.25">
      <c r="A1" s="7" t="s">
        <v>973</v>
      </c>
      <c r="B1" s="7" t="s">
        <v>2</v>
      </c>
      <c r="C1" s="7" t="s">
        <v>26</v>
      </c>
      <c r="D1" s="7" t="s">
        <v>75</v>
      </c>
      <c r="E1" s="1" t="s">
        <v>2</v>
      </c>
      <c r="F1" s="1" t="s">
        <v>75</v>
      </c>
      <c r="G1" s="1" t="s">
        <v>2</v>
      </c>
      <c r="H1" s="1" t="s">
        <v>26</v>
      </c>
      <c r="I1" s="1" t="s">
        <v>2</v>
      </c>
      <c r="J1" s="1" t="s">
        <v>26</v>
      </c>
      <c r="K1" s="1" t="s">
        <v>2</v>
      </c>
      <c r="L1" s="1" t="s">
        <v>26</v>
      </c>
      <c r="M1" s="1" t="s">
        <v>2</v>
      </c>
      <c r="N1" s="1" t="s">
        <v>26</v>
      </c>
      <c r="O1" s="1" t="s">
        <v>75</v>
      </c>
      <c r="P1" s="1" t="s">
        <v>2</v>
      </c>
      <c r="Q1" s="1" t="s">
        <v>26</v>
      </c>
      <c r="R1" s="1" t="s">
        <v>2</v>
      </c>
      <c r="S1" s="1" t="s">
        <v>2</v>
      </c>
      <c r="T1" s="1" t="s">
        <v>2</v>
      </c>
      <c r="U1" s="1" t="s">
        <v>26</v>
      </c>
      <c r="V1" s="1" t="s">
        <v>2</v>
      </c>
      <c r="W1" s="1" t="s">
        <v>26</v>
      </c>
      <c r="X1" s="1" t="s">
        <v>2</v>
      </c>
      <c r="Y1" s="1" t="s">
        <v>26</v>
      </c>
      <c r="Z1" s="1" t="s">
        <v>2</v>
      </c>
      <c r="AA1" s="1" t="s">
        <v>26</v>
      </c>
      <c r="AB1" s="1" t="s">
        <v>2</v>
      </c>
      <c r="AC1" s="1" t="s">
        <v>26</v>
      </c>
      <c r="AD1" s="1" t="s">
        <v>2</v>
      </c>
      <c r="AE1" s="1" t="s">
        <v>2</v>
      </c>
      <c r="AF1" s="1" t="s">
        <v>26</v>
      </c>
      <c r="AG1" s="1" t="s">
        <v>2</v>
      </c>
      <c r="AH1" s="1" t="s">
        <v>26</v>
      </c>
      <c r="AI1" s="1" t="s">
        <v>2</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6</v>
      </c>
      <c r="BT1" s="1" t="s">
        <v>2</v>
      </c>
      <c r="BU1" s="1" t="s">
        <v>26</v>
      </c>
      <c r="BV1" s="1" t="s">
        <v>2</v>
      </c>
      <c r="BW1" s="1" t="s">
        <v>26</v>
      </c>
      <c r="BX1" s="1" t="s">
        <v>2</v>
      </c>
      <c r="BY1" s="1" t="s">
        <v>26</v>
      </c>
      <c r="BZ1" s="1" t="s">
        <v>2</v>
      </c>
      <c r="CA1" s="1" t="s">
        <v>26</v>
      </c>
      <c r="CB1" s="1" t="s">
        <v>2</v>
      </c>
      <c r="CC1" s="1" t="s">
        <v>26</v>
      </c>
      <c r="CD1" s="1" t="s">
        <v>2</v>
      </c>
      <c r="CE1" s="1" t="s">
        <v>26</v>
      </c>
      <c r="CF1" s="1" t="s">
        <v>2</v>
      </c>
      <c r="CG1" s="1" t="s">
        <v>26</v>
      </c>
      <c r="CH1" s="1" t="s">
        <v>2</v>
      </c>
      <c r="CI1" s="1" t="s">
        <v>26</v>
      </c>
      <c r="CJ1" s="1" t="s">
        <v>2</v>
      </c>
    </row>
    <row r="2" spans="1:88" ht="30" x14ac:dyDescent="0.25">
      <c r="A2" s="7"/>
      <c r="B2" s="7"/>
      <c r="C2" s="7"/>
      <c r="D2" s="7"/>
      <c r="E2" s="1" t="s">
        <v>391</v>
      </c>
      <c r="F2" s="1" t="s">
        <v>391</v>
      </c>
      <c r="G2" s="1" t="s">
        <v>391</v>
      </c>
      <c r="H2" s="1" t="s">
        <v>391</v>
      </c>
      <c r="I2" s="1" t="s">
        <v>391</v>
      </c>
      <c r="J2" s="1" t="s">
        <v>391</v>
      </c>
      <c r="K2" s="1" t="s">
        <v>391</v>
      </c>
      <c r="L2" s="1" t="s">
        <v>391</v>
      </c>
      <c r="M2" s="1" t="s">
        <v>392</v>
      </c>
      <c r="N2" s="1" t="s">
        <v>392</v>
      </c>
      <c r="O2" s="1" t="s">
        <v>392</v>
      </c>
      <c r="P2" s="1" t="s">
        <v>433</v>
      </c>
      <c r="Q2" s="1" t="s">
        <v>433</v>
      </c>
      <c r="R2" s="1" t="s">
        <v>974</v>
      </c>
      <c r="S2" s="1" t="s">
        <v>849</v>
      </c>
      <c r="T2" s="1" t="s">
        <v>564</v>
      </c>
      <c r="U2" s="1" t="s">
        <v>564</v>
      </c>
      <c r="V2" s="1" t="s">
        <v>564</v>
      </c>
      <c r="W2" s="1" t="s">
        <v>564</v>
      </c>
      <c r="X2" s="1" t="s">
        <v>564</v>
      </c>
      <c r="Y2" s="1" t="s">
        <v>564</v>
      </c>
      <c r="Z2" s="1" t="s">
        <v>564</v>
      </c>
      <c r="AA2" s="1" t="s">
        <v>564</v>
      </c>
      <c r="AB2" s="1" t="s">
        <v>564</v>
      </c>
      <c r="AC2" s="1" t="s">
        <v>564</v>
      </c>
      <c r="AD2" s="1" t="s">
        <v>975</v>
      </c>
      <c r="AE2" s="1" t="s">
        <v>565</v>
      </c>
      <c r="AF2" s="1" t="s">
        <v>565</v>
      </c>
      <c r="AG2" s="1" t="s">
        <v>566</v>
      </c>
      <c r="AH2" s="1" t="s">
        <v>566</v>
      </c>
      <c r="AI2" s="1" t="s">
        <v>567</v>
      </c>
      <c r="AJ2" s="1" t="s">
        <v>429</v>
      </c>
      <c r="AK2" s="1" t="s">
        <v>429</v>
      </c>
      <c r="AL2" s="1" t="s">
        <v>429</v>
      </c>
      <c r="AM2" s="1" t="s">
        <v>429</v>
      </c>
      <c r="AN2" s="1" t="s">
        <v>429</v>
      </c>
      <c r="AO2" s="1" t="s">
        <v>429</v>
      </c>
      <c r="AP2" s="1" t="s">
        <v>429</v>
      </c>
      <c r="AQ2" s="1" t="s">
        <v>429</v>
      </c>
      <c r="AR2" s="1" t="s">
        <v>429</v>
      </c>
      <c r="AS2" s="1" t="s">
        <v>429</v>
      </c>
      <c r="AT2" s="1" t="s">
        <v>429</v>
      </c>
      <c r="AU2" s="1" t="s">
        <v>429</v>
      </c>
      <c r="AV2" s="1" t="s">
        <v>429</v>
      </c>
      <c r="AW2" s="1" t="s">
        <v>429</v>
      </c>
      <c r="AX2" s="1" t="s">
        <v>429</v>
      </c>
      <c r="AY2" s="1" t="s">
        <v>429</v>
      </c>
      <c r="AZ2" s="1" t="s">
        <v>429</v>
      </c>
      <c r="BA2" s="1" t="s">
        <v>429</v>
      </c>
      <c r="BB2" s="1" t="s">
        <v>429</v>
      </c>
      <c r="BC2" s="1" t="s">
        <v>429</v>
      </c>
      <c r="BD2" s="1" t="s">
        <v>429</v>
      </c>
      <c r="BE2" s="1" t="s">
        <v>429</v>
      </c>
      <c r="BF2" s="1" t="s">
        <v>429</v>
      </c>
      <c r="BG2" s="1" t="s">
        <v>429</v>
      </c>
      <c r="BH2" s="1" t="s">
        <v>429</v>
      </c>
      <c r="BI2" s="1" t="s">
        <v>429</v>
      </c>
      <c r="BJ2" s="1" t="s">
        <v>390</v>
      </c>
      <c r="BK2" s="1" t="s">
        <v>390</v>
      </c>
      <c r="BL2" s="1" t="s">
        <v>390</v>
      </c>
      <c r="BM2" s="1" t="s">
        <v>390</v>
      </c>
      <c r="BN2" s="1" t="s">
        <v>390</v>
      </c>
      <c r="BO2" s="1" t="s">
        <v>390</v>
      </c>
      <c r="BP2" s="1" t="s">
        <v>390</v>
      </c>
      <c r="BQ2" s="1" t="s">
        <v>390</v>
      </c>
      <c r="BR2" s="1" t="s">
        <v>390</v>
      </c>
      <c r="BS2" s="1" t="s">
        <v>390</v>
      </c>
      <c r="BT2" s="1" t="s">
        <v>390</v>
      </c>
      <c r="BU2" s="1" t="s">
        <v>390</v>
      </c>
      <c r="BV2" s="1" t="s">
        <v>390</v>
      </c>
      <c r="BW2" s="1" t="s">
        <v>390</v>
      </c>
      <c r="BX2" s="1" t="s">
        <v>390</v>
      </c>
      <c r="BY2" s="1" t="s">
        <v>390</v>
      </c>
      <c r="BZ2" s="1" t="s">
        <v>390</v>
      </c>
      <c r="CA2" s="1" t="s">
        <v>390</v>
      </c>
      <c r="CB2" s="1" t="s">
        <v>390</v>
      </c>
      <c r="CC2" s="1" t="s">
        <v>390</v>
      </c>
      <c r="CD2" s="1" t="s">
        <v>390</v>
      </c>
      <c r="CE2" s="1" t="s">
        <v>390</v>
      </c>
      <c r="CF2" s="1" t="s">
        <v>390</v>
      </c>
      <c r="CG2" s="1" t="s">
        <v>390</v>
      </c>
      <c r="CH2" s="1" t="s">
        <v>390</v>
      </c>
      <c r="CI2" s="1" t="s">
        <v>390</v>
      </c>
      <c r="CJ2" s="1" t="s">
        <v>390</v>
      </c>
    </row>
    <row r="3" spans="1:88" x14ac:dyDescent="0.25">
      <c r="A3" s="7"/>
      <c r="B3" s="7"/>
      <c r="C3" s="7"/>
      <c r="D3" s="7"/>
      <c r="E3" s="1"/>
      <c r="F3" s="1"/>
      <c r="G3" s="1" t="s">
        <v>392</v>
      </c>
      <c r="H3" s="1" t="s">
        <v>392</v>
      </c>
      <c r="I3" s="1" t="s">
        <v>393</v>
      </c>
      <c r="J3" s="1" t="s">
        <v>393</v>
      </c>
      <c r="K3" s="1" t="s">
        <v>394</v>
      </c>
      <c r="L3" s="1" t="s">
        <v>394</v>
      </c>
      <c r="M3" s="1"/>
      <c r="N3" s="1"/>
      <c r="O3" s="1"/>
      <c r="P3" s="1"/>
      <c r="Q3" s="1"/>
      <c r="R3" s="1"/>
      <c r="S3" s="1"/>
      <c r="T3" s="1" t="s">
        <v>391</v>
      </c>
      <c r="U3" s="1" t="s">
        <v>391</v>
      </c>
      <c r="V3" s="1" t="s">
        <v>391</v>
      </c>
      <c r="W3" s="1" t="s">
        <v>391</v>
      </c>
      <c r="X3" s="1" t="s">
        <v>391</v>
      </c>
      <c r="Y3" s="1" t="s">
        <v>391</v>
      </c>
      <c r="Z3" s="1" t="s">
        <v>392</v>
      </c>
      <c r="AA3" s="1" t="s">
        <v>392</v>
      </c>
      <c r="AB3" s="1" t="s">
        <v>433</v>
      </c>
      <c r="AC3" s="1" t="s">
        <v>433</v>
      </c>
      <c r="AD3" s="1" t="s">
        <v>392</v>
      </c>
      <c r="AE3" s="1"/>
      <c r="AF3" s="1"/>
      <c r="AG3" s="1"/>
      <c r="AH3" s="1"/>
      <c r="AI3" s="1"/>
      <c r="AJ3" s="1"/>
      <c r="AK3" s="1"/>
      <c r="AL3" s="1" t="s">
        <v>391</v>
      </c>
      <c r="AM3" s="1" t="s">
        <v>391</v>
      </c>
      <c r="AN3" s="1" t="s">
        <v>391</v>
      </c>
      <c r="AO3" s="1" t="s">
        <v>391</v>
      </c>
      <c r="AP3" s="1" t="s">
        <v>391</v>
      </c>
      <c r="AQ3" s="1" t="s">
        <v>391</v>
      </c>
      <c r="AR3" s="1" t="s">
        <v>392</v>
      </c>
      <c r="AS3" s="1" t="s">
        <v>392</v>
      </c>
      <c r="AT3" s="1" t="s">
        <v>433</v>
      </c>
      <c r="AU3" s="1" t="s">
        <v>433</v>
      </c>
      <c r="AV3" s="1" t="s">
        <v>564</v>
      </c>
      <c r="AW3" s="1" t="s">
        <v>564</v>
      </c>
      <c r="AX3" s="1" t="s">
        <v>564</v>
      </c>
      <c r="AY3" s="1" t="s">
        <v>564</v>
      </c>
      <c r="AZ3" s="1" t="s">
        <v>564</v>
      </c>
      <c r="BA3" s="1" t="s">
        <v>564</v>
      </c>
      <c r="BB3" s="1" t="s">
        <v>564</v>
      </c>
      <c r="BC3" s="1" t="s">
        <v>564</v>
      </c>
      <c r="BD3" s="1" t="s">
        <v>564</v>
      </c>
      <c r="BE3" s="1" t="s">
        <v>564</v>
      </c>
      <c r="BF3" s="1" t="s">
        <v>565</v>
      </c>
      <c r="BG3" s="1" t="s">
        <v>565</v>
      </c>
      <c r="BH3" s="1" t="s">
        <v>566</v>
      </c>
      <c r="BI3" s="1" t="s">
        <v>566</v>
      </c>
      <c r="BJ3" s="1"/>
      <c r="BK3" s="1"/>
      <c r="BL3" s="1" t="s">
        <v>391</v>
      </c>
      <c r="BM3" s="1" t="s">
        <v>391</v>
      </c>
      <c r="BN3" s="1" t="s">
        <v>391</v>
      </c>
      <c r="BO3" s="1" t="s">
        <v>391</v>
      </c>
      <c r="BP3" s="1" t="s">
        <v>391</v>
      </c>
      <c r="BQ3" s="1" t="s">
        <v>391</v>
      </c>
      <c r="BR3" s="1" t="s">
        <v>392</v>
      </c>
      <c r="BS3" s="1" t="s">
        <v>392</v>
      </c>
      <c r="BT3" s="1" t="s">
        <v>433</v>
      </c>
      <c r="BU3" s="1" t="s">
        <v>433</v>
      </c>
      <c r="BV3" s="1" t="s">
        <v>564</v>
      </c>
      <c r="BW3" s="1" t="s">
        <v>564</v>
      </c>
      <c r="BX3" s="1" t="s">
        <v>564</v>
      </c>
      <c r="BY3" s="1" t="s">
        <v>564</v>
      </c>
      <c r="BZ3" s="1" t="s">
        <v>564</v>
      </c>
      <c r="CA3" s="1" t="s">
        <v>564</v>
      </c>
      <c r="CB3" s="1" t="s">
        <v>564</v>
      </c>
      <c r="CC3" s="1" t="s">
        <v>564</v>
      </c>
      <c r="CD3" s="1" t="s">
        <v>564</v>
      </c>
      <c r="CE3" s="1" t="s">
        <v>564</v>
      </c>
      <c r="CF3" s="1" t="s">
        <v>565</v>
      </c>
      <c r="CG3" s="1" t="s">
        <v>565</v>
      </c>
      <c r="CH3" s="1" t="s">
        <v>566</v>
      </c>
      <c r="CI3" s="1" t="s">
        <v>566</v>
      </c>
      <c r="CJ3" s="1" t="s">
        <v>567</v>
      </c>
    </row>
    <row r="4" spans="1:88" x14ac:dyDescent="0.25">
      <c r="A4" s="7"/>
      <c r="B4" s="7"/>
      <c r="C4" s="7"/>
      <c r="D4" s="7"/>
      <c r="E4" s="1"/>
      <c r="F4" s="1"/>
      <c r="G4" s="1"/>
      <c r="H4" s="1"/>
      <c r="I4" s="1"/>
      <c r="J4" s="1"/>
      <c r="K4" s="1"/>
      <c r="L4" s="1"/>
      <c r="M4" s="1"/>
      <c r="N4" s="1"/>
      <c r="O4" s="1"/>
      <c r="P4" s="1"/>
      <c r="Q4" s="1"/>
      <c r="R4" s="1"/>
      <c r="S4" s="1"/>
      <c r="T4" s="1" t="s">
        <v>392</v>
      </c>
      <c r="U4" s="1" t="s">
        <v>392</v>
      </c>
      <c r="V4" s="1" t="s">
        <v>393</v>
      </c>
      <c r="W4" s="1" t="s">
        <v>393</v>
      </c>
      <c r="X4" s="1" t="s">
        <v>394</v>
      </c>
      <c r="Y4" s="1" t="s">
        <v>394</v>
      </c>
      <c r="Z4" s="1"/>
      <c r="AA4" s="1"/>
      <c r="AB4" s="1"/>
      <c r="AC4" s="1"/>
      <c r="AD4" s="1"/>
      <c r="AE4" s="1"/>
      <c r="AF4" s="1"/>
      <c r="AG4" s="1"/>
      <c r="AH4" s="1"/>
      <c r="AI4" s="1"/>
      <c r="AJ4" s="1"/>
      <c r="AK4" s="1"/>
      <c r="AL4" s="1" t="s">
        <v>392</v>
      </c>
      <c r="AM4" s="1" t="s">
        <v>392</v>
      </c>
      <c r="AN4" s="1" t="s">
        <v>393</v>
      </c>
      <c r="AO4" s="1" t="s">
        <v>393</v>
      </c>
      <c r="AP4" s="1" t="s">
        <v>394</v>
      </c>
      <c r="AQ4" s="1" t="s">
        <v>394</v>
      </c>
      <c r="AR4" s="1"/>
      <c r="AS4" s="1"/>
      <c r="AT4" s="1"/>
      <c r="AU4" s="1"/>
      <c r="AV4" s="1" t="s">
        <v>391</v>
      </c>
      <c r="AW4" s="1" t="s">
        <v>391</v>
      </c>
      <c r="AX4" s="1" t="s">
        <v>391</v>
      </c>
      <c r="AY4" s="1" t="s">
        <v>391</v>
      </c>
      <c r="AZ4" s="1" t="s">
        <v>391</v>
      </c>
      <c r="BA4" s="1" t="s">
        <v>391</v>
      </c>
      <c r="BB4" s="1" t="s">
        <v>392</v>
      </c>
      <c r="BC4" s="1" t="s">
        <v>392</v>
      </c>
      <c r="BD4" s="1" t="s">
        <v>433</v>
      </c>
      <c r="BE4" s="1" t="s">
        <v>433</v>
      </c>
      <c r="BF4" s="1"/>
      <c r="BG4" s="1"/>
      <c r="BH4" s="1"/>
      <c r="BI4" s="1"/>
      <c r="BJ4" s="1"/>
      <c r="BK4" s="1"/>
      <c r="BL4" s="1" t="s">
        <v>392</v>
      </c>
      <c r="BM4" s="1" t="s">
        <v>392</v>
      </c>
      <c r="BN4" s="1" t="s">
        <v>393</v>
      </c>
      <c r="BO4" s="1" t="s">
        <v>393</v>
      </c>
      <c r="BP4" s="1" t="s">
        <v>394</v>
      </c>
      <c r="BQ4" s="1" t="s">
        <v>394</v>
      </c>
      <c r="BR4" s="1"/>
      <c r="BS4" s="1"/>
      <c r="BT4" s="1"/>
      <c r="BU4" s="1"/>
      <c r="BV4" s="1" t="s">
        <v>391</v>
      </c>
      <c r="BW4" s="1" t="s">
        <v>391</v>
      </c>
      <c r="BX4" s="1" t="s">
        <v>391</v>
      </c>
      <c r="BY4" s="1" t="s">
        <v>391</v>
      </c>
      <c r="BZ4" s="1" t="s">
        <v>391</v>
      </c>
      <c r="CA4" s="1" t="s">
        <v>391</v>
      </c>
      <c r="CB4" s="1" t="s">
        <v>392</v>
      </c>
      <c r="CC4" s="1" t="s">
        <v>392</v>
      </c>
      <c r="CD4" s="1" t="s">
        <v>433</v>
      </c>
      <c r="CE4" s="1" t="s">
        <v>433</v>
      </c>
      <c r="CF4" s="1"/>
      <c r="CG4" s="1"/>
      <c r="CH4" s="1"/>
      <c r="CI4" s="1"/>
      <c r="CJ4" s="1"/>
    </row>
    <row r="5" spans="1:88" x14ac:dyDescent="0.25">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392</v>
      </c>
      <c r="AW5" s="1" t="s">
        <v>392</v>
      </c>
      <c r="AX5" s="1" t="s">
        <v>393</v>
      </c>
      <c r="AY5" s="1" t="s">
        <v>393</v>
      </c>
      <c r="AZ5" s="1" t="s">
        <v>394</v>
      </c>
      <c r="BA5" s="1" t="s">
        <v>394</v>
      </c>
      <c r="BB5" s="1"/>
      <c r="BC5" s="1"/>
      <c r="BD5" s="1"/>
      <c r="BE5" s="1"/>
      <c r="BF5" s="1"/>
      <c r="BG5" s="1"/>
      <c r="BH5" s="1"/>
      <c r="BI5" s="1"/>
      <c r="BJ5" s="1"/>
      <c r="BK5" s="1"/>
      <c r="BL5" s="1"/>
      <c r="BM5" s="1"/>
      <c r="BN5" s="1"/>
      <c r="BO5" s="1"/>
      <c r="BP5" s="1"/>
      <c r="BQ5" s="1"/>
      <c r="BR5" s="1"/>
      <c r="BS5" s="1"/>
      <c r="BT5" s="1"/>
      <c r="BU5" s="1"/>
      <c r="BV5" s="1" t="s">
        <v>392</v>
      </c>
      <c r="BW5" s="1" t="s">
        <v>392</v>
      </c>
      <c r="BX5" s="1" t="s">
        <v>393</v>
      </c>
      <c r="BY5" s="1" t="s">
        <v>393</v>
      </c>
      <c r="BZ5" s="1" t="s">
        <v>394</v>
      </c>
      <c r="CA5" s="1" t="s">
        <v>394</v>
      </c>
      <c r="CB5" s="1"/>
      <c r="CC5" s="1"/>
      <c r="CD5" s="1"/>
      <c r="CE5" s="1"/>
      <c r="CF5" s="1"/>
      <c r="CG5" s="1"/>
      <c r="CH5" s="1"/>
      <c r="CI5" s="1"/>
      <c r="CJ5" s="1"/>
    </row>
    <row r="6" spans="1:88" x14ac:dyDescent="0.25">
      <c r="A6" s="3" t="s">
        <v>97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row>
    <row r="7" spans="1:88" x14ac:dyDescent="0.25">
      <c r="A7" s="2" t="s">
        <v>85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851</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row>
    <row r="8" spans="1:88" ht="30" x14ac:dyDescent="0.25">
      <c r="A8" s="2" t="s">
        <v>97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978</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row>
    <row r="9" spans="1:88" x14ac:dyDescent="0.25">
      <c r="A9" s="2" t="s">
        <v>97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851</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row>
    <row r="10" spans="1:88" x14ac:dyDescent="0.25">
      <c r="A10" s="2" t="s">
        <v>98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v>1.25</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row>
    <row r="11" spans="1:88" x14ac:dyDescent="0.25">
      <c r="A11" s="2" t="s">
        <v>981</v>
      </c>
      <c r="B11" s="8">
        <v>809341154</v>
      </c>
      <c r="C11" s="8">
        <v>598016292</v>
      </c>
      <c r="D11" s="8">
        <v>576673464</v>
      </c>
      <c r="E11" s="8">
        <v>681531615</v>
      </c>
      <c r="F11" s="8">
        <v>468479744</v>
      </c>
      <c r="G11" s="8">
        <v>434076346</v>
      </c>
      <c r="H11" s="8">
        <v>344885482</v>
      </c>
      <c r="I11" s="8">
        <v>93083372</v>
      </c>
      <c r="J11" s="8">
        <v>52778391</v>
      </c>
      <c r="K11" s="8">
        <v>154371896</v>
      </c>
      <c r="L11" s="8">
        <v>90971426</v>
      </c>
      <c r="M11" s="8">
        <v>116550735</v>
      </c>
      <c r="N11" s="8">
        <v>98376536</v>
      </c>
      <c r="O11" s="8">
        <v>95946143</v>
      </c>
      <c r="P11" s="8">
        <v>4445775</v>
      </c>
      <c r="Q11" s="8">
        <v>11004457</v>
      </c>
      <c r="R11" s="4" t="s">
        <v>4</v>
      </c>
      <c r="S11" s="4" t="s">
        <v>4</v>
      </c>
      <c r="T11" s="8">
        <v>420212229</v>
      </c>
      <c r="U11" s="8">
        <v>330342318</v>
      </c>
      <c r="V11" s="8">
        <v>87767926</v>
      </c>
      <c r="W11" s="8">
        <v>48195817</v>
      </c>
      <c r="X11" s="8">
        <v>146322078</v>
      </c>
      <c r="Y11" s="8">
        <v>81294523</v>
      </c>
      <c r="Z11" s="8">
        <v>110256401</v>
      </c>
      <c r="AA11" s="8">
        <v>95932815</v>
      </c>
      <c r="AB11" s="8">
        <v>11258805</v>
      </c>
      <c r="AC11" s="8">
        <v>11004459</v>
      </c>
      <c r="AD11" s="4" t="s">
        <v>4</v>
      </c>
      <c r="AE11" s="8">
        <v>20977537</v>
      </c>
      <c r="AF11" s="8">
        <v>17898483</v>
      </c>
      <c r="AG11" s="8">
        <v>12524648</v>
      </c>
      <c r="AH11" s="8">
        <v>13347877</v>
      </c>
      <c r="AI11" s="8">
        <v>21531</v>
      </c>
      <c r="AJ11" s="8">
        <v>575270344</v>
      </c>
      <c r="AK11" s="8">
        <v>465244910</v>
      </c>
      <c r="AL11" s="8">
        <v>334552174</v>
      </c>
      <c r="AM11" s="8">
        <v>279489013</v>
      </c>
      <c r="AN11" s="8">
        <v>68310288</v>
      </c>
      <c r="AO11" s="8">
        <v>48603640</v>
      </c>
      <c r="AP11" s="8">
        <v>56697617</v>
      </c>
      <c r="AQ11" s="8">
        <v>38901489</v>
      </c>
      <c r="AR11" s="8">
        <v>105516338</v>
      </c>
      <c r="AS11" s="8">
        <v>88306302</v>
      </c>
      <c r="AT11" s="8">
        <v>3380897</v>
      </c>
      <c r="AU11" s="8">
        <v>9944466</v>
      </c>
      <c r="AV11" s="8">
        <v>326450400</v>
      </c>
      <c r="AW11" s="8">
        <v>269370808</v>
      </c>
      <c r="AX11" s="8">
        <v>64025900</v>
      </c>
      <c r="AY11" s="8">
        <v>44512690</v>
      </c>
      <c r="AZ11" s="8">
        <v>53602708</v>
      </c>
      <c r="BA11" s="8">
        <v>35877467</v>
      </c>
      <c r="BB11" s="8">
        <v>100020432</v>
      </c>
      <c r="BC11" s="8">
        <v>85862581</v>
      </c>
      <c r="BD11" s="8">
        <v>10193927</v>
      </c>
      <c r="BE11" s="8">
        <v>9944467</v>
      </c>
      <c r="BF11" s="8">
        <v>15599835</v>
      </c>
      <c r="BG11" s="8">
        <v>14182357</v>
      </c>
      <c r="BH11" s="8">
        <v>5377142</v>
      </c>
      <c r="BI11" s="8">
        <v>5494540</v>
      </c>
      <c r="BJ11" s="8">
        <v>234070810</v>
      </c>
      <c r="BK11" s="8">
        <v>132771382</v>
      </c>
      <c r="BL11" s="8">
        <v>99524172</v>
      </c>
      <c r="BM11" s="8">
        <v>65396469</v>
      </c>
      <c r="BN11" s="8">
        <v>24773084</v>
      </c>
      <c r="BO11" s="8">
        <v>4174751</v>
      </c>
      <c r="BP11" s="8">
        <v>97674279</v>
      </c>
      <c r="BQ11" s="8">
        <v>52069937</v>
      </c>
      <c r="BR11" s="8">
        <v>11034397</v>
      </c>
      <c r="BS11" s="8">
        <v>10070234</v>
      </c>
      <c r="BT11" s="8">
        <v>1064878</v>
      </c>
      <c r="BU11" s="8">
        <v>1059991</v>
      </c>
      <c r="BV11" s="8">
        <v>93761830</v>
      </c>
      <c r="BW11" s="8">
        <v>60971510</v>
      </c>
      <c r="BX11" s="8">
        <v>23742025</v>
      </c>
      <c r="BY11" s="8">
        <v>3683127</v>
      </c>
      <c r="BZ11" s="8">
        <v>92719370</v>
      </c>
      <c r="CA11" s="8">
        <v>45417057</v>
      </c>
      <c r="CB11" s="8">
        <v>10235969</v>
      </c>
      <c r="CC11" s="8">
        <v>10070234</v>
      </c>
      <c r="CD11" s="8">
        <v>1064878</v>
      </c>
      <c r="CE11" s="8">
        <v>1059992</v>
      </c>
      <c r="CF11" s="8">
        <v>5377702</v>
      </c>
      <c r="CG11" s="8">
        <v>3716126</v>
      </c>
      <c r="CH11" s="8">
        <v>7147505</v>
      </c>
      <c r="CI11" s="8">
        <v>7853337</v>
      </c>
      <c r="CJ11" s="8">
        <v>21531</v>
      </c>
    </row>
  </sheetData>
  <mergeCells count="4">
    <mergeCell ref="A1:A5"/>
    <mergeCell ref="B1:B5"/>
    <mergeCell ref="C1:C5"/>
    <mergeCell ref="D1: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11527459</v>
      </c>
      <c r="C4" s="8">
        <v>8702142</v>
      </c>
      <c r="D4" s="8">
        <v>28687187</v>
      </c>
      <c r="E4" s="8">
        <v>25287273</v>
      </c>
    </row>
    <row r="5" spans="1:5" x14ac:dyDescent="0.25">
      <c r="A5" s="2" t="s">
        <v>78</v>
      </c>
      <c r="B5" s="4">
        <v>431</v>
      </c>
      <c r="C5" s="6">
        <v>2420</v>
      </c>
      <c r="D5" s="6">
        <v>2612</v>
      </c>
      <c r="E5" s="6">
        <v>7198</v>
      </c>
    </row>
    <row r="6" spans="1:5" x14ac:dyDescent="0.25">
      <c r="A6" s="2" t="s">
        <v>79</v>
      </c>
      <c r="B6" s="6">
        <v>161317</v>
      </c>
      <c r="C6" s="6">
        <v>81936</v>
      </c>
      <c r="D6" s="6">
        <v>379672</v>
      </c>
      <c r="E6" s="6">
        <v>274534</v>
      </c>
    </row>
    <row r="7" spans="1:5" x14ac:dyDescent="0.25">
      <c r="A7" s="2" t="s">
        <v>80</v>
      </c>
      <c r="B7" s="6">
        <v>358115</v>
      </c>
      <c r="C7" s="6">
        <v>540022</v>
      </c>
      <c r="D7" s="6">
        <v>1075989</v>
      </c>
      <c r="E7" s="6">
        <v>1798763</v>
      </c>
    </row>
    <row r="8" spans="1:5" x14ac:dyDescent="0.25">
      <c r="A8" s="2" t="s">
        <v>81</v>
      </c>
      <c r="B8" s="6">
        <v>442722</v>
      </c>
      <c r="C8" s="6">
        <v>414656</v>
      </c>
      <c r="D8" s="6">
        <v>1360230</v>
      </c>
      <c r="E8" s="6">
        <v>1144483</v>
      </c>
    </row>
    <row r="9" spans="1:5" x14ac:dyDescent="0.25">
      <c r="A9" s="2" t="s">
        <v>30</v>
      </c>
      <c r="B9" s="4">
        <v>650</v>
      </c>
      <c r="C9" s="6">
        <v>1696</v>
      </c>
      <c r="D9" s="6">
        <v>3023</v>
      </c>
      <c r="E9" s="6">
        <v>4658</v>
      </c>
    </row>
    <row r="10" spans="1:5" x14ac:dyDescent="0.25">
      <c r="A10" s="2" t="s">
        <v>82</v>
      </c>
      <c r="B10" s="6">
        <v>67780</v>
      </c>
      <c r="C10" s="6">
        <v>57701</v>
      </c>
      <c r="D10" s="6">
        <v>174441</v>
      </c>
      <c r="E10" s="6">
        <v>149648</v>
      </c>
    </row>
    <row r="11" spans="1:5" x14ac:dyDescent="0.25">
      <c r="A11" s="2" t="s">
        <v>83</v>
      </c>
      <c r="B11" s="6">
        <v>12558474</v>
      </c>
      <c r="C11" s="6">
        <v>9800573</v>
      </c>
      <c r="D11" s="6">
        <v>31683154</v>
      </c>
      <c r="E11" s="6">
        <v>28666557</v>
      </c>
    </row>
    <row r="12" spans="1:5" x14ac:dyDescent="0.25">
      <c r="A12" s="3" t="s">
        <v>84</v>
      </c>
      <c r="B12" s="4" t="s">
        <v>4</v>
      </c>
      <c r="C12" s="4" t="s">
        <v>4</v>
      </c>
      <c r="D12" s="4" t="s">
        <v>4</v>
      </c>
      <c r="E12" s="4" t="s">
        <v>4</v>
      </c>
    </row>
    <row r="13" spans="1:5" x14ac:dyDescent="0.25">
      <c r="A13" s="2" t="s">
        <v>45</v>
      </c>
      <c r="B13" s="6">
        <v>970911</v>
      </c>
      <c r="C13" s="6">
        <v>1057075</v>
      </c>
      <c r="D13" s="6">
        <v>2793005</v>
      </c>
      <c r="E13" s="6">
        <v>3271773</v>
      </c>
    </row>
    <row r="14" spans="1:5" x14ac:dyDescent="0.25">
      <c r="A14" s="2" t="s">
        <v>85</v>
      </c>
      <c r="B14" s="6">
        <v>111727</v>
      </c>
      <c r="C14" s="6">
        <v>206721</v>
      </c>
      <c r="D14" s="6">
        <v>363687</v>
      </c>
      <c r="E14" s="6">
        <v>632208</v>
      </c>
    </row>
    <row r="15" spans="1:5" x14ac:dyDescent="0.25">
      <c r="A15" s="2" t="s">
        <v>86</v>
      </c>
      <c r="B15" s="6">
        <v>1082638</v>
      </c>
      <c r="C15" s="6">
        <v>1263796</v>
      </c>
      <c r="D15" s="6">
        <v>3156692</v>
      </c>
      <c r="E15" s="6">
        <v>3903981</v>
      </c>
    </row>
    <row r="16" spans="1:5" x14ac:dyDescent="0.25">
      <c r="A16" s="2" t="s">
        <v>87</v>
      </c>
      <c r="B16" s="6">
        <v>11475836</v>
      </c>
      <c r="C16" s="6">
        <v>8536777</v>
      </c>
      <c r="D16" s="6">
        <v>28526462</v>
      </c>
      <c r="E16" s="6">
        <v>24762576</v>
      </c>
    </row>
    <row r="17" spans="1:5" x14ac:dyDescent="0.25">
      <c r="A17" s="2" t="s">
        <v>88</v>
      </c>
      <c r="B17" s="6">
        <v>590000</v>
      </c>
      <c r="C17" s="6">
        <v>375000</v>
      </c>
      <c r="D17" s="6">
        <v>990000</v>
      </c>
      <c r="E17" s="6">
        <v>1125000</v>
      </c>
    </row>
    <row r="18" spans="1:5" ht="30" x14ac:dyDescent="0.25">
      <c r="A18" s="2" t="s">
        <v>89</v>
      </c>
      <c r="B18" s="6">
        <v>10885836</v>
      </c>
      <c r="C18" s="6">
        <v>8161777</v>
      </c>
      <c r="D18" s="6">
        <v>27536462</v>
      </c>
      <c r="E18" s="6">
        <v>23637576</v>
      </c>
    </row>
    <row r="19" spans="1:5" x14ac:dyDescent="0.25">
      <c r="A19" s="3" t="s">
        <v>90</v>
      </c>
      <c r="B19" s="4" t="s">
        <v>4</v>
      </c>
      <c r="C19" s="4" t="s">
        <v>4</v>
      </c>
      <c r="D19" s="4" t="s">
        <v>4</v>
      </c>
      <c r="E19" s="4" t="s">
        <v>4</v>
      </c>
    </row>
    <row r="20" spans="1:5" x14ac:dyDescent="0.25">
      <c r="A20" s="2" t="s">
        <v>91</v>
      </c>
      <c r="B20" s="6">
        <v>466572</v>
      </c>
      <c r="C20" s="6">
        <v>315468</v>
      </c>
      <c r="D20" s="6">
        <v>1134986</v>
      </c>
      <c r="E20" s="6">
        <v>962937</v>
      </c>
    </row>
    <row r="21" spans="1:5" ht="30" x14ac:dyDescent="0.25">
      <c r="A21" s="2" t="s">
        <v>92</v>
      </c>
      <c r="B21" s="4" t="s">
        <v>4</v>
      </c>
      <c r="C21" s="6">
        <v>289511</v>
      </c>
      <c r="D21" s="6">
        <v>641088</v>
      </c>
      <c r="E21" s="6">
        <v>849539</v>
      </c>
    </row>
    <row r="22" spans="1:5" x14ac:dyDescent="0.25">
      <c r="A22" s="2" t="s">
        <v>93</v>
      </c>
      <c r="B22" s="6">
        <v>253894</v>
      </c>
      <c r="C22" s="6">
        <v>137082</v>
      </c>
      <c r="D22" s="6">
        <v>587763</v>
      </c>
      <c r="E22" s="6">
        <v>412283</v>
      </c>
    </row>
    <row r="23" spans="1:5" x14ac:dyDescent="0.25">
      <c r="A23" s="2" t="s">
        <v>94</v>
      </c>
      <c r="B23" s="4" t="s">
        <v>4</v>
      </c>
      <c r="C23" s="4" t="s">
        <v>4</v>
      </c>
      <c r="D23" s="6">
        <v>-104639</v>
      </c>
      <c r="E23" s="6">
        <v>9365</v>
      </c>
    </row>
    <row r="24" spans="1:5" x14ac:dyDescent="0.25">
      <c r="A24" s="2" t="s">
        <v>95</v>
      </c>
      <c r="B24" s="6">
        <v>325451</v>
      </c>
      <c r="C24" s="4" t="s">
        <v>4</v>
      </c>
      <c r="D24" s="6">
        <v>505610</v>
      </c>
      <c r="E24" s="4" t="s">
        <v>4</v>
      </c>
    </row>
    <row r="25" spans="1:5" x14ac:dyDescent="0.25">
      <c r="A25" s="2" t="s">
        <v>96</v>
      </c>
      <c r="B25" s="6">
        <v>332348</v>
      </c>
      <c r="C25" s="4" t="s">
        <v>4</v>
      </c>
      <c r="D25" s="6">
        <v>477587</v>
      </c>
      <c r="E25" s="4" t="s">
        <v>4</v>
      </c>
    </row>
    <row r="26" spans="1:5" x14ac:dyDescent="0.25">
      <c r="A26" s="2" t="s">
        <v>97</v>
      </c>
      <c r="B26" s="6">
        <v>268872</v>
      </c>
      <c r="C26" s="6">
        <v>146550</v>
      </c>
      <c r="D26" s="6">
        <v>785557</v>
      </c>
      <c r="E26" s="6">
        <v>529873</v>
      </c>
    </row>
    <row r="27" spans="1:5" x14ac:dyDescent="0.25">
      <c r="A27" s="2" t="s">
        <v>98</v>
      </c>
      <c r="B27" s="6">
        <v>1647137</v>
      </c>
      <c r="C27" s="6">
        <v>888611</v>
      </c>
      <c r="D27" s="6">
        <v>4027952</v>
      </c>
      <c r="E27" s="6">
        <v>2763997</v>
      </c>
    </row>
    <row r="28" spans="1:5" x14ac:dyDescent="0.25">
      <c r="A28" s="3" t="s">
        <v>99</v>
      </c>
      <c r="B28" s="4" t="s">
        <v>4</v>
      </c>
      <c r="C28" s="4" t="s">
        <v>4</v>
      </c>
      <c r="D28" s="4" t="s">
        <v>4</v>
      </c>
      <c r="E28" s="4" t="s">
        <v>4</v>
      </c>
    </row>
    <row r="29" spans="1:5" x14ac:dyDescent="0.25">
      <c r="A29" s="2" t="s">
        <v>100</v>
      </c>
      <c r="B29" s="6">
        <v>4780588</v>
      </c>
      <c r="C29" s="6">
        <v>3016334</v>
      </c>
      <c r="D29" s="6">
        <v>12139833</v>
      </c>
      <c r="E29" s="6">
        <v>8850143</v>
      </c>
    </row>
    <row r="30" spans="1:5" x14ac:dyDescent="0.25">
      <c r="A30" s="2" t="s">
        <v>101</v>
      </c>
      <c r="B30" s="6">
        <v>1510527</v>
      </c>
      <c r="C30" s="6">
        <v>933775</v>
      </c>
      <c r="D30" s="6">
        <v>3794342</v>
      </c>
      <c r="E30" s="6">
        <v>2756222</v>
      </c>
    </row>
    <row r="31" spans="1:5" x14ac:dyDescent="0.25">
      <c r="A31" s="2" t="s">
        <v>102</v>
      </c>
      <c r="B31" s="6">
        <v>459973</v>
      </c>
      <c r="C31" s="6">
        <v>214187</v>
      </c>
      <c r="D31" s="6">
        <v>1028907</v>
      </c>
      <c r="E31" s="6">
        <v>631154</v>
      </c>
    </row>
    <row r="32" spans="1:5" ht="30" x14ac:dyDescent="0.25">
      <c r="A32" s="2" t="s">
        <v>103</v>
      </c>
      <c r="B32" s="6">
        <v>217491</v>
      </c>
      <c r="C32" s="6">
        <v>157206</v>
      </c>
      <c r="D32" s="6">
        <v>559730</v>
      </c>
      <c r="E32" s="6">
        <v>435851</v>
      </c>
    </row>
    <row r="33" spans="1:5" x14ac:dyDescent="0.25">
      <c r="A33" s="2" t="s">
        <v>104</v>
      </c>
      <c r="B33" s="6">
        <v>143082</v>
      </c>
      <c r="C33" s="6">
        <v>49290</v>
      </c>
      <c r="D33" s="6">
        <v>3169917</v>
      </c>
      <c r="E33" s="6">
        <v>107624</v>
      </c>
    </row>
    <row r="34" spans="1:5" x14ac:dyDescent="0.25">
      <c r="A34" s="2" t="s">
        <v>105</v>
      </c>
      <c r="B34" s="6">
        <v>231118</v>
      </c>
      <c r="C34" s="6">
        <v>177582</v>
      </c>
      <c r="D34" s="6">
        <v>607575</v>
      </c>
      <c r="E34" s="6">
        <v>549839</v>
      </c>
    </row>
    <row r="35" spans="1:5" ht="30" x14ac:dyDescent="0.25">
      <c r="A35" s="2" t="s">
        <v>106</v>
      </c>
      <c r="B35" s="6">
        <v>11072</v>
      </c>
      <c r="C35" s="6">
        <v>48509</v>
      </c>
      <c r="D35" s="6">
        <v>212296</v>
      </c>
      <c r="E35" s="6">
        <v>-110704</v>
      </c>
    </row>
    <row r="36" spans="1:5" x14ac:dyDescent="0.25">
      <c r="A36" s="2" t="s">
        <v>107</v>
      </c>
      <c r="B36" s="6">
        <v>159234</v>
      </c>
      <c r="C36" s="6">
        <v>38933</v>
      </c>
      <c r="D36" s="6">
        <v>628307</v>
      </c>
      <c r="E36" s="6">
        <v>593917</v>
      </c>
    </row>
    <row r="37" spans="1:5" x14ac:dyDescent="0.25">
      <c r="A37" s="2" t="s">
        <v>108</v>
      </c>
      <c r="B37" s="6">
        <v>1846104</v>
      </c>
      <c r="C37" s="6">
        <v>1494451</v>
      </c>
      <c r="D37" s="6">
        <v>4833847</v>
      </c>
      <c r="E37" s="6">
        <v>4092350</v>
      </c>
    </row>
    <row r="38" spans="1:5" x14ac:dyDescent="0.25">
      <c r="A38" s="2" t="s">
        <v>109</v>
      </c>
      <c r="B38" s="6">
        <v>9359189</v>
      </c>
      <c r="C38" s="6">
        <v>6130267</v>
      </c>
      <c r="D38" s="6">
        <v>26974754</v>
      </c>
      <c r="E38" s="6">
        <v>17906396</v>
      </c>
    </row>
    <row r="39" spans="1:5" x14ac:dyDescent="0.25">
      <c r="A39" s="2" t="s">
        <v>110</v>
      </c>
      <c r="B39" s="6">
        <v>3173784</v>
      </c>
      <c r="C39" s="6">
        <v>2920121</v>
      </c>
      <c r="D39" s="6">
        <v>4589660</v>
      </c>
      <c r="E39" s="6">
        <v>8495177</v>
      </c>
    </row>
    <row r="40" spans="1:5" x14ac:dyDescent="0.25">
      <c r="A40" s="2" t="s">
        <v>111</v>
      </c>
      <c r="B40" s="6">
        <v>970510</v>
      </c>
      <c r="C40" s="6">
        <v>912490</v>
      </c>
      <c r="D40" s="6">
        <v>1208816</v>
      </c>
      <c r="E40" s="6">
        <v>2739254</v>
      </c>
    </row>
    <row r="41" spans="1:5" x14ac:dyDescent="0.25">
      <c r="A41" s="2" t="s">
        <v>112</v>
      </c>
      <c r="B41" s="6">
        <v>2203274</v>
      </c>
      <c r="C41" s="6">
        <v>2007631</v>
      </c>
      <c r="D41" s="6">
        <v>3380844</v>
      </c>
      <c r="E41" s="6">
        <v>5755923</v>
      </c>
    </row>
    <row r="42" spans="1:5" ht="30" x14ac:dyDescent="0.25">
      <c r="A42" s="2" t="s">
        <v>113</v>
      </c>
      <c r="B42" s="6">
        <v>-5142</v>
      </c>
      <c r="C42" s="6">
        <v>-20664</v>
      </c>
      <c r="D42" s="6">
        <v>-29732</v>
      </c>
      <c r="E42" s="6">
        <v>-57678</v>
      </c>
    </row>
    <row r="43" spans="1:5" ht="30" x14ac:dyDescent="0.25">
      <c r="A43" s="2" t="s">
        <v>114</v>
      </c>
      <c r="B43" s="8">
        <v>2208416</v>
      </c>
      <c r="C43" s="8">
        <v>2028295</v>
      </c>
      <c r="D43" s="8">
        <v>3410576</v>
      </c>
      <c r="E43" s="8">
        <v>5813601</v>
      </c>
    </row>
    <row r="44" spans="1:5" ht="30" x14ac:dyDescent="0.25">
      <c r="A44" s="2" t="s">
        <v>115</v>
      </c>
      <c r="B44" s="9">
        <v>0.22</v>
      </c>
      <c r="C44" s="9">
        <v>0.3</v>
      </c>
      <c r="D44" s="9">
        <v>0.4</v>
      </c>
      <c r="E44" s="9">
        <v>0.85</v>
      </c>
    </row>
    <row r="45" spans="1:5" ht="30" x14ac:dyDescent="0.25">
      <c r="A45" s="2" t="s">
        <v>116</v>
      </c>
      <c r="B45" s="9">
        <v>0.22</v>
      </c>
      <c r="C45" s="9">
        <v>0.28999999999999998</v>
      </c>
      <c r="D45" s="9">
        <v>0.4</v>
      </c>
      <c r="E45" s="9">
        <v>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36.5703125" bestFit="1" customWidth="1"/>
    <col min="2" max="32" width="12.28515625" bestFit="1" customWidth="1"/>
    <col min="33" max="38" width="15.7109375" bestFit="1" customWidth="1"/>
  </cols>
  <sheetData>
    <row r="1" spans="1:38" ht="15" customHeight="1" x14ac:dyDescent="0.25">
      <c r="A1" s="7" t="s">
        <v>982</v>
      </c>
      <c r="B1" s="7" t="s">
        <v>74</v>
      </c>
      <c r="C1" s="7"/>
      <c r="D1" s="7" t="s">
        <v>1</v>
      </c>
      <c r="E1" s="7"/>
      <c r="F1" s="1"/>
      <c r="G1" s="1"/>
      <c r="H1" s="1"/>
      <c r="I1" s="1"/>
      <c r="J1" s="1"/>
      <c r="K1" s="1"/>
      <c r="L1" s="7" t="s">
        <v>74</v>
      </c>
      <c r="M1" s="7"/>
      <c r="N1" s="7" t="s">
        <v>1</v>
      </c>
      <c r="O1" s="7"/>
      <c r="P1" s="1"/>
      <c r="Q1" s="1"/>
      <c r="R1" s="1"/>
      <c r="S1" s="1"/>
      <c r="T1" s="7" t="s">
        <v>74</v>
      </c>
      <c r="U1" s="7"/>
      <c r="V1" s="7" t="s">
        <v>1</v>
      </c>
      <c r="W1" s="7"/>
      <c r="X1" s="1"/>
      <c r="Y1" s="7"/>
      <c r="Z1" s="7"/>
      <c r="AA1" s="7" t="s">
        <v>74</v>
      </c>
      <c r="AB1" s="7"/>
      <c r="AC1" s="7" t="s">
        <v>1</v>
      </c>
      <c r="AD1" s="7"/>
      <c r="AE1" s="1"/>
      <c r="AF1" s="1"/>
      <c r="AG1" s="7" t="s">
        <v>74</v>
      </c>
      <c r="AH1" s="7"/>
      <c r="AI1" s="7" t="s">
        <v>1</v>
      </c>
      <c r="AJ1" s="7"/>
      <c r="AK1" s="1"/>
      <c r="AL1" s="1"/>
    </row>
    <row r="2" spans="1:38" x14ac:dyDescent="0.25">
      <c r="A2" s="7"/>
      <c r="B2" s="7" t="s">
        <v>2</v>
      </c>
      <c r="C2" s="7" t="s">
        <v>75</v>
      </c>
      <c r="D2" s="7" t="s">
        <v>2</v>
      </c>
      <c r="E2" s="7" t="s">
        <v>75</v>
      </c>
      <c r="F2" s="1" t="s">
        <v>2</v>
      </c>
      <c r="G2" s="1" t="s">
        <v>26</v>
      </c>
      <c r="H2" s="1" t="s">
        <v>75</v>
      </c>
      <c r="I2" s="1" t="s">
        <v>2</v>
      </c>
      <c r="J2" s="1" t="s">
        <v>26</v>
      </c>
      <c r="K2" s="1" t="s">
        <v>75</v>
      </c>
      <c r="L2" s="1" t="s">
        <v>2</v>
      </c>
      <c r="M2" s="1" t="s">
        <v>75</v>
      </c>
      <c r="N2" s="1" t="s">
        <v>2</v>
      </c>
      <c r="O2" s="1" t="s">
        <v>75</v>
      </c>
      <c r="P2" s="1" t="s">
        <v>2</v>
      </c>
      <c r="Q2" s="1" t="s">
        <v>75</v>
      </c>
      <c r="R2" s="1" t="s">
        <v>2</v>
      </c>
      <c r="S2" s="1" t="s">
        <v>75</v>
      </c>
      <c r="T2" s="1" t="s">
        <v>2</v>
      </c>
      <c r="U2" s="1" t="s">
        <v>75</v>
      </c>
      <c r="V2" s="1" t="s">
        <v>2</v>
      </c>
      <c r="W2" s="1" t="s">
        <v>75</v>
      </c>
      <c r="X2" s="1" t="s">
        <v>2</v>
      </c>
      <c r="Y2" s="1" t="s">
        <v>75</v>
      </c>
      <c r="Z2" s="1" t="s">
        <v>75</v>
      </c>
      <c r="AA2" s="1" t="s">
        <v>2</v>
      </c>
      <c r="AB2" s="1" t="s">
        <v>75</v>
      </c>
      <c r="AC2" s="1" t="s">
        <v>2</v>
      </c>
      <c r="AD2" s="1" t="s">
        <v>75</v>
      </c>
      <c r="AE2" s="1" t="s">
        <v>2</v>
      </c>
      <c r="AF2" s="1" t="s">
        <v>75</v>
      </c>
      <c r="AG2" s="1" t="s">
        <v>2</v>
      </c>
      <c r="AH2" s="1" t="s">
        <v>75</v>
      </c>
      <c r="AI2" s="1" t="s">
        <v>2</v>
      </c>
      <c r="AJ2" s="1" t="s">
        <v>75</v>
      </c>
      <c r="AK2" s="1" t="s">
        <v>2</v>
      </c>
      <c r="AL2" s="1" t="s">
        <v>75</v>
      </c>
    </row>
    <row r="3" spans="1:38" x14ac:dyDescent="0.25">
      <c r="A3" s="7"/>
      <c r="B3" s="7"/>
      <c r="C3" s="7"/>
      <c r="D3" s="7"/>
      <c r="E3" s="7"/>
      <c r="F3" s="1" t="s">
        <v>429</v>
      </c>
      <c r="G3" s="1" t="s">
        <v>429</v>
      </c>
      <c r="H3" s="1" t="s">
        <v>429</v>
      </c>
      <c r="I3" s="1" t="s">
        <v>390</v>
      </c>
      <c r="J3" s="1" t="s">
        <v>390</v>
      </c>
      <c r="K3" s="1" t="s">
        <v>390</v>
      </c>
      <c r="L3" s="1" t="s">
        <v>391</v>
      </c>
      <c r="M3" s="1" t="s">
        <v>391</v>
      </c>
      <c r="N3" s="1" t="s">
        <v>391</v>
      </c>
      <c r="O3" s="1" t="s">
        <v>391</v>
      </c>
      <c r="P3" s="1" t="s">
        <v>391</v>
      </c>
      <c r="Q3" s="1" t="s">
        <v>391</v>
      </c>
      <c r="R3" s="1" t="s">
        <v>391</v>
      </c>
      <c r="S3" s="1" t="s">
        <v>391</v>
      </c>
      <c r="T3" s="1" t="s">
        <v>392</v>
      </c>
      <c r="U3" s="1" t="s">
        <v>392</v>
      </c>
      <c r="V3" s="1" t="s">
        <v>392</v>
      </c>
      <c r="W3" s="1" t="s">
        <v>392</v>
      </c>
      <c r="X3" s="1" t="s">
        <v>392</v>
      </c>
      <c r="Y3" s="1" t="s">
        <v>392</v>
      </c>
      <c r="Z3" s="1" t="s">
        <v>392</v>
      </c>
      <c r="AA3" s="1" t="s">
        <v>395</v>
      </c>
      <c r="AB3" s="1" t="s">
        <v>395</v>
      </c>
      <c r="AC3" s="1" t="s">
        <v>395</v>
      </c>
      <c r="AD3" s="1" t="s">
        <v>395</v>
      </c>
      <c r="AE3" s="1" t="s">
        <v>395</v>
      </c>
      <c r="AF3" s="1" t="s">
        <v>395</v>
      </c>
      <c r="AG3" s="1" t="s">
        <v>983</v>
      </c>
      <c r="AH3" s="1" t="s">
        <v>983</v>
      </c>
      <c r="AI3" s="1" t="s">
        <v>983</v>
      </c>
      <c r="AJ3" s="1" t="s">
        <v>983</v>
      </c>
      <c r="AK3" s="1" t="s">
        <v>983</v>
      </c>
      <c r="AL3" s="1" t="s">
        <v>983</v>
      </c>
    </row>
    <row r="4" spans="1:38" x14ac:dyDescent="0.25">
      <c r="A4" s="7"/>
      <c r="B4" s="7"/>
      <c r="C4" s="7"/>
      <c r="D4" s="7"/>
      <c r="E4" s="7"/>
      <c r="F4" s="1"/>
      <c r="G4" s="1"/>
      <c r="H4" s="1"/>
      <c r="I4" s="1"/>
      <c r="J4" s="1"/>
      <c r="K4" s="1"/>
      <c r="L4" s="1"/>
      <c r="M4" s="1"/>
      <c r="N4" s="1"/>
      <c r="O4" s="1"/>
      <c r="P4" s="1" t="s">
        <v>429</v>
      </c>
      <c r="Q4" s="1" t="s">
        <v>429</v>
      </c>
      <c r="R4" s="1" t="s">
        <v>390</v>
      </c>
      <c r="S4" s="1" t="s">
        <v>390</v>
      </c>
      <c r="T4" s="1"/>
      <c r="U4" s="1"/>
      <c r="V4" s="1"/>
      <c r="W4" s="1"/>
      <c r="X4" s="1" t="s">
        <v>429</v>
      </c>
      <c r="Y4" s="1" t="s">
        <v>429</v>
      </c>
      <c r="Z4" s="1" t="s">
        <v>390</v>
      </c>
      <c r="AA4" s="1"/>
      <c r="AB4" s="1"/>
      <c r="AC4" s="1"/>
      <c r="AD4" s="1"/>
      <c r="AE4" s="1" t="s">
        <v>429</v>
      </c>
      <c r="AF4" s="1" t="s">
        <v>429</v>
      </c>
      <c r="AG4" s="1"/>
      <c r="AH4" s="1"/>
      <c r="AI4" s="1"/>
      <c r="AJ4" s="1"/>
      <c r="AK4" s="1" t="s">
        <v>429</v>
      </c>
      <c r="AL4" s="1" t="s">
        <v>429</v>
      </c>
    </row>
    <row r="5" spans="1:38" ht="30" x14ac:dyDescent="0.25">
      <c r="A5" s="3" t="s">
        <v>9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x14ac:dyDescent="0.25">
      <c r="A6" s="2" t="s">
        <v>573</v>
      </c>
      <c r="B6" s="8">
        <v>4237280</v>
      </c>
      <c r="C6" s="8">
        <v>4109461</v>
      </c>
      <c r="D6" s="8">
        <v>3965347</v>
      </c>
      <c r="E6" s="8">
        <v>3741271</v>
      </c>
      <c r="F6" s="8">
        <v>4184021</v>
      </c>
      <c r="G6" s="8">
        <v>3648723</v>
      </c>
      <c r="H6" s="4" t="s">
        <v>4</v>
      </c>
      <c r="I6" s="8">
        <v>241624</v>
      </c>
      <c r="J6" s="8">
        <v>316624</v>
      </c>
      <c r="K6" s="4" t="s">
        <v>4</v>
      </c>
      <c r="L6" s="8">
        <v>2973156</v>
      </c>
      <c r="M6" s="8">
        <v>2893147</v>
      </c>
      <c r="N6" s="8">
        <v>2826584</v>
      </c>
      <c r="O6" s="8">
        <v>2123068</v>
      </c>
      <c r="P6" s="4" t="s">
        <v>4</v>
      </c>
      <c r="Q6" s="4" t="s">
        <v>4</v>
      </c>
      <c r="R6" s="4" t="s">
        <v>4</v>
      </c>
      <c r="S6" s="4" t="s">
        <v>4</v>
      </c>
      <c r="T6" s="8">
        <v>884697</v>
      </c>
      <c r="U6" s="8">
        <v>778571</v>
      </c>
      <c r="V6" s="8">
        <v>755954</v>
      </c>
      <c r="W6" s="8">
        <v>922310</v>
      </c>
      <c r="X6" s="4" t="s">
        <v>4</v>
      </c>
      <c r="Y6" s="4" t="s">
        <v>4</v>
      </c>
      <c r="Z6" s="4" t="s">
        <v>4</v>
      </c>
      <c r="AA6" s="8">
        <v>248538</v>
      </c>
      <c r="AB6" s="8">
        <v>294175</v>
      </c>
      <c r="AC6" s="8">
        <v>248928</v>
      </c>
      <c r="AD6" s="8">
        <v>565240</v>
      </c>
      <c r="AE6" s="4" t="s">
        <v>4</v>
      </c>
      <c r="AF6" s="4" t="s">
        <v>4</v>
      </c>
      <c r="AG6" s="8">
        <v>130889</v>
      </c>
      <c r="AH6" s="8">
        <v>143568</v>
      </c>
      <c r="AI6" s="8">
        <v>133881</v>
      </c>
      <c r="AJ6" s="8">
        <v>130653</v>
      </c>
      <c r="AK6" s="4" t="s">
        <v>4</v>
      </c>
      <c r="AL6" s="4" t="s">
        <v>4</v>
      </c>
    </row>
    <row r="7" spans="1:38" x14ac:dyDescent="0.25">
      <c r="A7" s="2" t="s">
        <v>88</v>
      </c>
      <c r="B7" s="6">
        <v>740000</v>
      </c>
      <c r="C7" s="6">
        <v>-444867</v>
      </c>
      <c r="D7" s="6">
        <v>1165000</v>
      </c>
      <c r="E7" s="6">
        <v>305133</v>
      </c>
      <c r="F7" s="4" t="s">
        <v>4</v>
      </c>
      <c r="G7" s="4" t="s">
        <v>4</v>
      </c>
      <c r="H7" s="4" t="s">
        <v>4</v>
      </c>
      <c r="I7" s="4" t="s">
        <v>4</v>
      </c>
      <c r="J7" s="4" t="s">
        <v>4</v>
      </c>
      <c r="K7" s="4" t="s">
        <v>4</v>
      </c>
      <c r="L7" s="6">
        <v>764046</v>
      </c>
      <c r="M7" s="6">
        <v>-400494</v>
      </c>
      <c r="N7" s="6">
        <v>996527</v>
      </c>
      <c r="O7" s="6">
        <v>681096</v>
      </c>
      <c r="P7" s="4" t="s">
        <v>4</v>
      </c>
      <c r="Q7" s="4" t="s">
        <v>4</v>
      </c>
      <c r="R7" s="4" t="s">
        <v>4</v>
      </c>
      <c r="S7" s="4" t="s">
        <v>4</v>
      </c>
      <c r="T7" s="6">
        <v>-28939</v>
      </c>
      <c r="U7" s="6">
        <v>-34431</v>
      </c>
      <c r="V7" s="6">
        <v>190352</v>
      </c>
      <c r="W7" s="6">
        <v>-122412</v>
      </c>
      <c r="X7" s="4" t="s">
        <v>4</v>
      </c>
      <c r="Y7" s="4" t="s">
        <v>4</v>
      </c>
      <c r="Z7" s="4" t="s">
        <v>4</v>
      </c>
      <c r="AA7" s="6">
        <v>-8330</v>
      </c>
      <c r="AB7" s="6">
        <v>-10375</v>
      </c>
      <c r="AC7" s="6">
        <v>-8720</v>
      </c>
      <c r="AD7" s="6">
        <v>-281440</v>
      </c>
      <c r="AE7" s="4" t="s">
        <v>4</v>
      </c>
      <c r="AF7" s="4" t="s">
        <v>4</v>
      </c>
      <c r="AG7" s="6">
        <v>13223</v>
      </c>
      <c r="AH7" s="4">
        <v>433</v>
      </c>
      <c r="AI7" s="6">
        <v>-13159</v>
      </c>
      <c r="AJ7" s="6">
        <v>27889</v>
      </c>
      <c r="AK7" s="4" t="s">
        <v>4</v>
      </c>
      <c r="AL7" s="4" t="s">
        <v>4</v>
      </c>
    </row>
    <row r="8" spans="1:38" ht="45" x14ac:dyDescent="0.25">
      <c r="A8" s="2" t="s">
        <v>576</v>
      </c>
      <c r="B8" s="6">
        <v>-150000</v>
      </c>
      <c r="C8" s="6">
        <v>819867</v>
      </c>
      <c r="D8" s="6">
        <v>-175000</v>
      </c>
      <c r="E8" s="6">
        <v>819867</v>
      </c>
      <c r="F8" s="4" t="s">
        <v>4</v>
      </c>
      <c r="G8" s="4" t="s">
        <v>4</v>
      </c>
      <c r="H8" s="4" t="s">
        <v>4</v>
      </c>
      <c r="I8" s="4" t="s">
        <v>4</v>
      </c>
      <c r="J8" s="4" t="s">
        <v>4</v>
      </c>
      <c r="K8" s="4" t="s">
        <v>4</v>
      </c>
      <c r="L8" s="6">
        <v>-150000</v>
      </c>
      <c r="M8" s="6">
        <v>599624</v>
      </c>
      <c r="N8" s="6">
        <v>-175000</v>
      </c>
      <c r="O8" s="6">
        <v>599624</v>
      </c>
      <c r="P8" s="4" t="s">
        <v>4</v>
      </c>
      <c r="Q8" s="4" t="s">
        <v>4</v>
      </c>
      <c r="R8" s="4" t="s">
        <v>4</v>
      </c>
      <c r="S8" s="4" t="s">
        <v>4</v>
      </c>
      <c r="T8" s="4" t="s">
        <v>4</v>
      </c>
      <c r="U8" s="6">
        <v>220243</v>
      </c>
      <c r="V8" s="4" t="s">
        <v>4</v>
      </c>
      <c r="W8" s="6">
        <v>220243</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578</v>
      </c>
      <c r="B9" s="6">
        <v>51589</v>
      </c>
      <c r="C9" s="6">
        <v>60508</v>
      </c>
      <c r="D9" s="6">
        <v>153805</v>
      </c>
      <c r="E9" s="6">
        <v>154083</v>
      </c>
      <c r="F9" s="4" t="s">
        <v>4</v>
      </c>
      <c r="G9" s="4" t="s">
        <v>4</v>
      </c>
      <c r="H9" s="4" t="s">
        <v>4</v>
      </c>
      <c r="I9" s="4" t="s">
        <v>4</v>
      </c>
      <c r="J9" s="4" t="s">
        <v>4</v>
      </c>
      <c r="K9" s="4" t="s">
        <v>4</v>
      </c>
      <c r="L9" s="6">
        <v>24124</v>
      </c>
      <c r="M9" s="6">
        <v>50582</v>
      </c>
      <c r="N9" s="6">
        <v>65809</v>
      </c>
      <c r="O9" s="6">
        <v>63557</v>
      </c>
      <c r="P9" s="4" t="s">
        <v>4</v>
      </c>
      <c r="Q9" s="4" t="s">
        <v>4</v>
      </c>
      <c r="R9" s="4" t="s">
        <v>4</v>
      </c>
      <c r="S9" s="4" t="s">
        <v>4</v>
      </c>
      <c r="T9" s="6">
        <v>3129</v>
      </c>
      <c r="U9" s="6">
        <v>-11675</v>
      </c>
      <c r="V9" s="6">
        <v>27218</v>
      </c>
      <c r="W9" s="6">
        <v>20258</v>
      </c>
      <c r="X9" s="4" t="s">
        <v>4</v>
      </c>
      <c r="Y9" s="4" t="s">
        <v>4</v>
      </c>
      <c r="Z9" s="4" t="s">
        <v>4</v>
      </c>
      <c r="AA9" s="4" t="s">
        <v>4</v>
      </c>
      <c r="AB9" s="4" t="s">
        <v>4</v>
      </c>
      <c r="AC9" s="4" t="s">
        <v>4</v>
      </c>
      <c r="AD9" s="4" t="s">
        <v>4</v>
      </c>
      <c r="AE9" s="4" t="s">
        <v>4</v>
      </c>
      <c r="AF9" s="4" t="s">
        <v>4</v>
      </c>
      <c r="AG9" s="6">
        <v>24336</v>
      </c>
      <c r="AH9" s="6">
        <v>21601</v>
      </c>
      <c r="AI9" s="6">
        <v>60778</v>
      </c>
      <c r="AJ9" s="6">
        <v>70268</v>
      </c>
      <c r="AK9" s="4" t="s">
        <v>4</v>
      </c>
      <c r="AL9" s="4" t="s">
        <v>4</v>
      </c>
    </row>
    <row r="10" spans="1:38" ht="30" x14ac:dyDescent="0.25">
      <c r="A10" s="2" t="s">
        <v>985</v>
      </c>
      <c r="B10" s="6">
        <v>4878869</v>
      </c>
      <c r="C10" s="6">
        <v>4544969</v>
      </c>
      <c r="D10" s="6">
        <v>5109152</v>
      </c>
      <c r="E10" s="6">
        <v>5020354</v>
      </c>
      <c r="F10" s="4" t="s">
        <v>4</v>
      </c>
      <c r="G10" s="4" t="s">
        <v>4</v>
      </c>
      <c r="H10" s="4" t="s">
        <v>4</v>
      </c>
      <c r="I10" s="4" t="s">
        <v>4</v>
      </c>
      <c r="J10" s="4" t="s">
        <v>4</v>
      </c>
      <c r="K10" s="4" t="s">
        <v>4</v>
      </c>
      <c r="L10" s="6">
        <v>3611326</v>
      </c>
      <c r="M10" s="6">
        <v>3142859</v>
      </c>
      <c r="N10" s="6">
        <v>3713920</v>
      </c>
      <c r="O10" s="6">
        <v>3467345</v>
      </c>
      <c r="P10" s="4" t="s">
        <v>4</v>
      </c>
      <c r="Q10" s="4" t="s">
        <v>4</v>
      </c>
      <c r="R10" s="4" t="s">
        <v>4</v>
      </c>
      <c r="S10" s="4" t="s">
        <v>4</v>
      </c>
      <c r="T10" s="6">
        <v>858887</v>
      </c>
      <c r="U10" s="6">
        <v>952708</v>
      </c>
      <c r="V10" s="6">
        <v>973524</v>
      </c>
      <c r="W10" s="6">
        <v>1040399</v>
      </c>
      <c r="X10" s="4" t="s">
        <v>4</v>
      </c>
      <c r="Y10" s="4" t="s">
        <v>4</v>
      </c>
      <c r="Z10" s="4" t="s">
        <v>4</v>
      </c>
      <c r="AA10" s="6">
        <v>240208</v>
      </c>
      <c r="AB10" s="6">
        <v>283800</v>
      </c>
      <c r="AC10" s="6">
        <v>240208</v>
      </c>
      <c r="AD10" s="6">
        <v>283800</v>
      </c>
      <c r="AE10" s="4" t="s">
        <v>4</v>
      </c>
      <c r="AF10" s="4" t="s">
        <v>4</v>
      </c>
      <c r="AG10" s="6">
        <v>168448</v>
      </c>
      <c r="AH10" s="6">
        <v>165602</v>
      </c>
      <c r="AI10" s="6">
        <v>181500</v>
      </c>
      <c r="AJ10" s="6">
        <v>228810</v>
      </c>
      <c r="AK10" s="4" t="s">
        <v>4</v>
      </c>
      <c r="AL10" s="4" t="s">
        <v>4</v>
      </c>
    </row>
    <row r="11" spans="1:38" x14ac:dyDescent="0.25">
      <c r="A11" s="2" t="s">
        <v>579</v>
      </c>
      <c r="B11" s="6">
        <v>-453224</v>
      </c>
      <c r="C11" s="6">
        <v>-51221</v>
      </c>
      <c r="D11" s="6">
        <v>-683507</v>
      </c>
      <c r="E11" s="6">
        <v>-526606</v>
      </c>
      <c r="F11" s="4" t="s">
        <v>4</v>
      </c>
      <c r="G11" s="4" t="s">
        <v>4</v>
      </c>
      <c r="H11" s="4" t="s">
        <v>4</v>
      </c>
      <c r="I11" s="4" t="s">
        <v>4</v>
      </c>
      <c r="J11" s="4" t="s">
        <v>4</v>
      </c>
      <c r="K11" s="4" t="s">
        <v>4</v>
      </c>
      <c r="L11" s="6">
        <v>-439073</v>
      </c>
      <c r="M11" s="6">
        <v>-23664</v>
      </c>
      <c r="N11" s="6">
        <v>-541667</v>
      </c>
      <c r="O11" s="6">
        <v>-348150</v>
      </c>
      <c r="P11" s="4" t="s">
        <v>4</v>
      </c>
      <c r="Q11" s="4" t="s">
        <v>4</v>
      </c>
      <c r="R11" s="4" t="s">
        <v>4</v>
      </c>
      <c r="S11" s="4" t="s">
        <v>4</v>
      </c>
      <c r="T11" s="4" t="s">
        <v>4</v>
      </c>
      <c r="U11" s="4" t="s">
        <v>4</v>
      </c>
      <c r="V11" s="6">
        <v>-114637</v>
      </c>
      <c r="W11" s="6">
        <v>-87691</v>
      </c>
      <c r="X11" s="4" t="s">
        <v>4</v>
      </c>
      <c r="Y11" s="4" t="s">
        <v>4</v>
      </c>
      <c r="Z11" s="4" t="s">
        <v>4</v>
      </c>
      <c r="AA11" s="4" t="s">
        <v>4</v>
      </c>
      <c r="AB11" s="4" t="s">
        <v>4</v>
      </c>
      <c r="AC11" s="4" t="s">
        <v>4</v>
      </c>
      <c r="AD11" s="4" t="s">
        <v>4</v>
      </c>
      <c r="AE11" s="4" t="s">
        <v>4</v>
      </c>
      <c r="AF11" s="4" t="s">
        <v>4</v>
      </c>
      <c r="AG11" s="6">
        <v>-14151</v>
      </c>
      <c r="AH11" s="6">
        <v>-27557</v>
      </c>
      <c r="AI11" s="6">
        <v>-27203</v>
      </c>
      <c r="AJ11" s="6">
        <v>-90765</v>
      </c>
      <c r="AK11" s="4" t="s">
        <v>4</v>
      </c>
      <c r="AL11" s="4" t="s">
        <v>4</v>
      </c>
    </row>
    <row r="12" spans="1:38" x14ac:dyDescent="0.25">
      <c r="A12" s="2" t="s">
        <v>583</v>
      </c>
      <c r="B12" s="6">
        <v>4425645</v>
      </c>
      <c r="C12" s="6">
        <v>4493748</v>
      </c>
      <c r="D12" s="6">
        <v>4425645</v>
      </c>
      <c r="E12" s="6">
        <v>4493748</v>
      </c>
      <c r="F12" s="6">
        <v>4184021</v>
      </c>
      <c r="G12" s="6">
        <v>3648723</v>
      </c>
      <c r="H12" s="4" t="s">
        <v>4</v>
      </c>
      <c r="I12" s="6">
        <v>241624</v>
      </c>
      <c r="J12" s="6">
        <v>316624</v>
      </c>
      <c r="K12" s="4" t="s">
        <v>4</v>
      </c>
      <c r="L12" s="6">
        <v>3172253</v>
      </c>
      <c r="M12" s="6">
        <v>3119195</v>
      </c>
      <c r="N12" s="6">
        <v>3172253</v>
      </c>
      <c r="O12" s="6">
        <v>3119195</v>
      </c>
      <c r="P12" s="4" t="s">
        <v>4</v>
      </c>
      <c r="Q12" s="4" t="s">
        <v>4</v>
      </c>
      <c r="R12" s="4" t="s">
        <v>4</v>
      </c>
      <c r="S12" s="4" t="s">
        <v>4</v>
      </c>
      <c r="T12" s="6">
        <v>858887</v>
      </c>
      <c r="U12" s="6">
        <v>952708</v>
      </c>
      <c r="V12" s="6">
        <v>858887</v>
      </c>
      <c r="W12" s="6">
        <v>952708</v>
      </c>
      <c r="X12" s="4" t="s">
        <v>4</v>
      </c>
      <c r="Y12" s="4" t="s">
        <v>4</v>
      </c>
      <c r="Z12" s="4" t="s">
        <v>4</v>
      </c>
      <c r="AA12" s="6">
        <v>240208</v>
      </c>
      <c r="AB12" s="6">
        <v>283800</v>
      </c>
      <c r="AC12" s="6">
        <v>240208</v>
      </c>
      <c r="AD12" s="6">
        <v>283800</v>
      </c>
      <c r="AE12" s="4" t="s">
        <v>4</v>
      </c>
      <c r="AF12" s="4" t="s">
        <v>4</v>
      </c>
      <c r="AG12" s="6">
        <v>154297</v>
      </c>
      <c r="AH12" s="6">
        <v>138045</v>
      </c>
      <c r="AI12" s="6">
        <v>154297</v>
      </c>
      <c r="AJ12" s="6">
        <v>138045</v>
      </c>
      <c r="AK12" s="4" t="s">
        <v>4</v>
      </c>
      <c r="AL12" s="4" t="s">
        <v>4</v>
      </c>
    </row>
    <row r="13" spans="1:38" x14ac:dyDescent="0.25">
      <c r="A13" s="3" t="s">
        <v>5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594</v>
      </c>
      <c r="B14" s="4" t="s">
        <v>4</v>
      </c>
      <c r="C14" s="4" t="s">
        <v>4</v>
      </c>
      <c r="D14" s="4" t="s">
        <v>4</v>
      </c>
      <c r="E14" s="4" t="s">
        <v>4</v>
      </c>
      <c r="F14" s="6">
        <v>25000</v>
      </c>
      <c r="G14" s="4" t="s">
        <v>4</v>
      </c>
      <c r="H14" s="6">
        <v>309967</v>
      </c>
      <c r="I14" s="6">
        <v>241624</v>
      </c>
      <c r="J14" s="4" t="s">
        <v>4</v>
      </c>
      <c r="K14" s="6">
        <v>819867</v>
      </c>
      <c r="L14" s="4" t="s">
        <v>4</v>
      </c>
      <c r="M14" s="4" t="s">
        <v>4</v>
      </c>
      <c r="N14" s="4" t="s">
        <v>4</v>
      </c>
      <c r="O14" s="4" t="s">
        <v>4</v>
      </c>
      <c r="P14" s="6">
        <v>25000</v>
      </c>
      <c r="Q14" s="6">
        <v>309967</v>
      </c>
      <c r="R14" s="6">
        <v>241624</v>
      </c>
      <c r="S14" s="6">
        <v>599624</v>
      </c>
      <c r="T14" s="4" t="s">
        <v>4</v>
      </c>
      <c r="U14" s="4" t="s">
        <v>4</v>
      </c>
      <c r="V14" s="4" t="s">
        <v>4</v>
      </c>
      <c r="W14" s="4" t="s">
        <v>4</v>
      </c>
      <c r="X14" s="4" t="s">
        <v>4</v>
      </c>
      <c r="Y14" s="4" t="s">
        <v>4</v>
      </c>
      <c r="Z14" s="6">
        <v>220243</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595</v>
      </c>
      <c r="B15" s="4" t="s">
        <v>4</v>
      </c>
      <c r="C15" s="4" t="s">
        <v>4</v>
      </c>
      <c r="D15" s="4" t="s">
        <v>4</v>
      </c>
      <c r="E15" s="4" t="s">
        <v>4</v>
      </c>
      <c r="F15" s="6">
        <v>4159021</v>
      </c>
      <c r="G15" s="4" t="s">
        <v>4</v>
      </c>
      <c r="H15" s="6">
        <v>3363914</v>
      </c>
      <c r="I15" s="4" t="s">
        <v>4</v>
      </c>
      <c r="J15" s="4" t="s">
        <v>4</v>
      </c>
      <c r="K15" s="4" t="s">
        <v>4</v>
      </c>
      <c r="L15" s="4" t="s">
        <v>4</v>
      </c>
      <c r="M15" s="4" t="s">
        <v>4</v>
      </c>
      <c r="N15" s="4" t="s">
        <v>4</v>
      </c>
      <c r="O15" s="4" t="s">
        <v>4</v>
      </c>
      <c r="P15" s="6">
        <v>2905629</v>
      </c>
      <c r="Q15" s="6">
        <v>2209604</v>
      </c>
      <c r="R15" s="4" t="s">
        <v>4</v>
      </c>
      <c r="S15" s="4" t="s">
        <v>4</v>
      </c>
      <c r="T15" s="4" t="s">
        <v>4</v>
      </c>
      <c r="U15" s="4" t="s">
        <v>4</v>
      </c>
      <c r="V15" s="4" t="s">
        <v>4</v>
      </c>
      <c r="W15" s="4" t="s">
        <v>4</v>
      </c>
      <c r="X15" s="6">
        <v>858887</v>
      </c>
      <c r="Y15" s="6">
        <v>732465</v>
      </c>
      <c r="Z15" s="4" t="s">
        <v>4</v>
      </c>
      <c r="AA15" s="4" t="s">
        <v>4</v>
      </c>
      <c r="AB15" s="4" t="s">
        <v>4</v>
      </c>
      <c r="AC15" s="4" t="s">
        <v>4</v>
      </c>
      <c r="AD15" s="4" t="s">
        <v>4</v>
      </c>
      <c r="AE15" s="6">
        <v>240208</v>
      </c>
      <c r="AF15" s="6">
        <v>283800</v>
      </c>
      <c r="AG15" s="4" t="s">
        <v>4</v>
      </c>
      <c r="AH15" s="4" t="s">
        <v>4</v>
      </c>
      <c r="AI15" s="4" t="s">
        <v>4</v>
      </c>
      <c r="AJ15" s="4" t="s">
        <v>4</v>
      </c>
      <c r="AK15" s="6">
        <v>154297</v>
      </c>
      <c r="AL15" s="6">
        <v>138045</v>
      </c>
    </row>
    <row r="16" spans="1:38" x14ac:dyDescent="0.25">
      <c r="A16" s="2" t="s">
        <v>597</v>
      </c>
      <c r="B16" s="8">
        <v>4425645</v>
      </c>
      <c r="C16" s="8">
        <v>4493748</v>
      </c>
      <c r="D16" s="8">
        <v>4425645</v>
      </c>
      <c r="E16" s="8">
        <v>4493748</v>
      </c>
      <c r="F16" s="8">
        <v>4184021</v>
      </c>
      <c r="G16" s="8">
        <v>3648723</v>
      </c>
      <c r="H16" s="4" t="s">
        <v>4</v>
      </c>
      <c r="I16" s="8">
        <v>241624</v>
      </c>
      <c r="J16" s="8">
        <v>316624</v>
      </c>
      <c r="K16" s="4" t="s">
        <v>4</v>
      </c>
      <c r="L16" s="8">
        <v>3172253</v>
      </c>
      <c r="M16" s="8">
        <v>3119195</v>
      </c>
      <c r="N16" s="8">
        <v>3172253</v>
      </c>
      <c r="O16" s="8">
        <v>3119195</v>
      </c>
      <c r="P16" s="4" t="s">
        <v>4</v>
      </c>
      <c r="Q16" s="4" t="s">
        <v>4</v>
      </c>
      <c r="R16" s="4" t="s">
        <v>4</v>
      </c>
      <c r="S16" s="4" t="s">
        <v>4</v>
      </c>
      <c r="T16" s="8">
        <v>858887</v>
      </c>
      <c r="U16" s="8">
        <v>952708</v>
      </c>
      <c r="V16" s="8">
        <v>858887</v>
      </c>
      <c r="W16" s="8">
        <v>952708</v>
      </c>
      <c r="X16" s="4" t="s">
        <v>4</v>
      </c>
      <c r="Y16" s="4" t="s">
        <v>4</v>
      </c>
      <c r="Z16" s="4" t="s">
        <v>4</v>
      </c>
      <c r="AA16" s="8">
        <v>240208</v>
      </c>
      <c r="AB16" s="8">
        <v>283800</v>
      </c>
      <c r="AC16" s="8">
        <v>240208</v>
      </c>
      <c r="AD16" s="8">
        <v>283800</v>
      </c>
      <c r="AE16" s="4" t="s">
        <v>4</v>
      </c>
      <c r="AF16" s="4" t="s">
        <v>4</v>
      </c>
      <c r="AG16" s="8">
        <v>154297</v>
      </c>
      <c r="AH16" s="8">
        <v>138045</v>
      </c>
      <c r="AI16" s="8">
        <v>154297</v>
      </c>
      <c r="AJ16" s="8">
        <v>138045</v>
      </c>
      <c r="AK16" s="4" t="s">
        <v>4</v>
      </c>
      <c r="AL16" s="4" t="s">
        <v>4</v>
      </c>
    </row>
  </sheetData>
  <mergeCells count="16">
    <mergeCell ref="V1:W1"/>
    <mergeCell ref="Y1:Z1"/>
    <mergeCell ref="AA1:AB1"/>
    <mergeCell ref="AC1:AD1"/>
    <mergeCell ref="AG1:AH1"/>
    <mergeCell ref="AI1:AJ1"/>
    <mergeCell ref="A1:A4"/>
    <mergeCell ref="B1:C1"/>
    <mergeCell ref="D1:E1"/>
    <mergeCell ref="L1:M1"/>
    <mergeCell ref="N1:O1"/>
    <mergeCell ref="T1:U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986</v>
      </c>
      <c r="B1" s="1" t="s">
        <v>2</v>
      </c>
      <c r="C1" s="1" t="s">
        <v>841</v>
      </c>
      <c r="D1" s="1" t="s">
        <v>26</v>
      </c>
      <c r="E1" s="1" t="s">
        <v>75</v>
      </c>
      <c r="F1" s="1" t="s">
        <v>860</v>
      </c>
      <c r="G1" s="1" t="s">
        <v>861</v>
      </c>
    </row>
    <row r="2" spans="1:7" ht="30" x14ac:dyDescent="0.25">
      <c r="A2" s="3" t="s">
        <v>987</v>
      </c>
      <c r="B2" s="4" t="s">
        <v>4</v>
      </c>
      <c r="C2" s="4" t="s">
        <v>4</v>
      </c>
      <c r="D2" s="4" t="s">
        <v>4</v>
      </c>
      <c r="E2" s="4" t="s">
        <v>4</v>
      </c>
      <c r="F2" s="4" t="s">
        <v>4</v>
      </c>
      <c r="G2" s="4" t="s">
        <v>4</v>
      </c>
    </row>
    <row r="3" spans="1:7" x14ac:dyDescent="0.25">
      <c r="A3" s="2" t="s">
        <v>284</v>
      </c>
      <c r="B3" s="8">
        <v>4425645</v>
      </c>
      <c r="C3" s="8">
        <v>4237280</v>
      </c>
      <c r="D3" s="8">
        <v>3965347</v>
      </c>
      <c r="E3" s="8">
        <v>4493748</v>
      </c>
      <c r="F3" s="8">
        <v>4109461</v>
      </c>
      <c r="G3" s="8">
        <v>3741271</v>
      </c>
    </row>
    <row r="4" spans="1:7" x14ac:dyDescent="0.25">
      <c r="A4" s="2" t="s">
        <v>983</v>
      </c>
      <c r="B4" s="4" t="s">
        <v>4</v>
      </c>
      <c r="C4" s="4" t="s">
        <v>4</v>
      </c>
      <c r="D4" s="4" t="s">
        <v>4</v>
      </c>
      <c r="E4" s="4" t="s">
        <v>4</v>
      </c>
      <c r="F4" s="4" t="s">
        <v>4</v>
      </c>
      <c r="G4" s="4" t="s">
        <v>4</v>
      </c>
    </row>
    <row r="5" spans="1:7" ht="30" x14ac:dyDescent="0.25">
      <c r="A5" s="3" t="s">
        <v>987</v>
      </c>
      <c r="B5" s="4" t="s">
        <v>4</v>
      </c>
      <c r="C5" s="4" t="s">
        <v>4</v>
      </c>
      <c r="D5" s="4" t="s">
        <v>4</v>
      </c>
      <c r="E5" s="4" t="s">
        <v>4</v>
      </c>
      <c r="F5" s="4" t="s">
        <v>4</v>
      </c>
      <c r="G5" s="4" t="s">
        <v>4</v>
      </c>
    </row>
    <row r="6" spans="1:7" x14ac:dyDescent="0.25">
      <c r="A6" s="2" t="s">
        <v>284</v>
      </c>
      <c r="B6" s="6">
        <v>154297</v>
      </c>
      <c r="C6" s="6">
        <v>130889</v>
      </c>
      <c r="D6" s="6">
        <v>133881</v>
      </c>
      <c r="E6" s="6">
        <v>138045</v>
      </c>
      <c r="F6" s="6">
        <v>143568</v>
      </c>
      <c r="G6" s="6">
        <v>130653</v>
      </c>
    </row>
    <row r="7" spans="1:7" x14ac:dyDescent="0.25">
      <c r="A7" s="2" t="s">
        <v>395</v>
      </c>
      <c r="B7" s="4" t="s">
        <v>4</v>
      </c>
      <c r="C7" s="4" t="s">
        <v>4</v>
      </c>
      <c r="D7" s="4" t="s">
        <v>4</v>
      </c>
      <c r="E7" s="4" t="s">
        <v>4</v>
      </c>
      <c r="F7" s="4" t="s">
        <v>4</v>
      </c>
      <c r="G7" s="4" t="s">
        <v>4</v>
      </c>
    </row>
    <row r="8" spans="1:7" ht="30" x14ac:dyDescent="0.25">
      <c r="A8" s="3" t="s">
        <v>987</v>
      </c>
      <c r="B8" s="4" t="s">
        <v>4</v>
      </c>
      <c r="C8" s="4" t="s">
        <v>4</v>
      </c>
      <c r="D8" s="4" t="s">
        <v>4</v>
      </c>
      <c r="E8" s="4" t="s">
        <v>4</v>
      </c>
      <c r="F8" s="4" t="s">
        <v>4</v>
      </c>
      <c r="G8" s="4" t="s">
        <v>4</v>
      </c>
    </row>
    <row r="9" spans="1:7" x14ac:dyDescent="0.25">
      <c r="A9" s="2" t="s">
        <v>284</v>
      </c>
      <c r="B9" s="6">
        <v>240208</v>
      </c>
      <c r="C9" s="6">
        <v>248538</v>
      </c>
      <c r="D9" s="6">
        <v>248928</v>
      </c>
      <c r="E9" s="6">
        <v>283800</v>
      </c>
      <c r="F9" s="6">
        <v>294175</v>
      </c>
      <c r="G9" s="6">
        <v>565240</v>
      </c>
    </row>
    <row r="10" spans="1:7" x14ac:dyDescent="0.25">
      <c r="A10" s="2" t="s">
        <v>611</v>
      </c>
      <c r="B10" s="4" t="s">
        <v>4</v>
      </c>
      <c r="C10" s="4" t="s">
        <v>4</v>
      </c>
      <c r="D10" s="4" t="s">
        <v>4</v>
      </c>
      <c r="E10" s="4" t="s">
        <v>4</v>
      </c>
      <c r="F10" s="4" t="s">
        <v>4</v>
      </c>
      <c r="G10" s="4" t="s">
        <v>4</v>
      </c>
    </row>
    <row r="11" spans="1:7" ht="30" x14ac:dyDescent="0.25">
      <c r="A11" s="3" t="s">
        <v>987</v>
      </c>
      <c r="B11" s="4" t="s">
        <v>4</v>
      </c>
      <c r="C11" s="4" t="s">
        <v>4</v>
      </c>
      <c r="D11" s="4" t="s">
        <v>4</v>
      </c>
      <c r="E11" s="4" t="s">
        <v>4</v>
      </c>
      <c r="F11" s="4" t="s">
        <v>4</v>
      </c>
      <c r="G11" s="4" t="s">
        <v>4</v>
      </c>
    </row>
    <row r="12" spans="1:7" x14ac:dyDescent="0.25">
      <c r="A12" s="2" t="s">
        <v>284</v>
      </c>
      <c r="B12" s="6">
        <v>3172253</v>
      </c>
      <c r="C12" s="6">
        <v>2973156</v>
      </c>
      <c r="D12" s="6">
        <v>2826584</v>
      </c>
      <c r="E12" s="6">
        <v>3119195</v>
      </c>
      <c r="F12" s="6">
        <v>2893147</v>
      </c>
      <c r="G12" s="6">
        <v>2123068</v>
      </c>
    </row>
    <row r="13" spans="1:7" x14ac:dyDescent="0.25">
      <c r="A13" s="2" t="s">
        <v>392</v>
      </c>
      <c r="B13" s="4" t="s">
        <v>4</v>
      </c>
      <c r="C13" s="4" t="s">
        <v>4</v>
      </c>
      <c r="D13" s="4" t="s">
        <v>4</v>
      </c>
      <c r="E13" s="4" t="s">
        <v>4</v>
      </c>
      <c r="F13" s="4" t="s">
        <v>4</v>
      </c>
      <c r="G13" s="4" t="s">
        <v>4</v>
      </c>
    </row>
    <row r="14" spans="1:7" ht="30" x14ac:dyDescent="0.25">
      <c r="A14" s="3" t="s">
        <v>987</v>
      </c>
      <c r="B14" s="4" t="s">
        <v>4</v>
      </c>
      <c r="C14" s="4" t="s">
        <v>4</v>
      </c>
      <c r="D14" s="4" t="s">
        <v>4</v>
      </c>
      <c r="E14" s="4" t="s">
        <v>4</v>
      </c>
      <c r="F14" s="4" t="s">
        <v>4</v>
      </c>
      <c r="G14" s="4" t="s">
        <v>4</v>
      </c>
    </row>
    <row r="15" spans="1:7" x14ac:dyDescent="0.25">
      <c r="A15" s="2" t="s">
        <v>284</v>
      </c>
      <c r="B15" s="6">
        <v>858887</v>
      </c>
      <c r="C15" s="6">
        <v>884697</v>
      </c>
      <c r="D15" s="6">
        <v>755954</v>
      </c>
      <c r="E15" s="6">
        <v>952708</v>
      </c>
      <c r="F15" s="6">
        <v>778571</v>
      </c>
      <c r="G15" s="6">
        <v>922310</v>
      </c>
    </row>
    <row r="16" spans="1:7" x14ac:dyDescent="0.25">
      <c r="A16" s="2" t="s">
        <v>988</v>
      </c>
      <c r="B16" s="4" t="s">
        <v>4</v>
      </c>
      <c r="C16" s="4" t="s">
        <v>4</v>
      </c>
      <c r="D16" s="4" t="s">
        <v>4</v>
      </c>
      <c r="E16" s="4" t="s">
        <v>4</v>
      </c>
      <c r="F16" s="4" t="s">
        <v>4</v>
      </c>
      <c r="G16" s="4" t="s">
        <v>4</v>
      </c>
    </row>
    <row r="17" spans="1:7" ht="30" x14ac:dyDescent="0.25">
      <c r="A17" s="3" t="s">
        <v>987</v>
      </c>
      <c r="B17" s="4" t="s">
        <v>4</v>
      </c>
      <c r="C17" s="4" t="s">
        <v>4</v>
      </c>
      <c r="D17" s="4" t="s">
        <v>4</v>
      </c>
      <c r="E17" s="4" t="s">
        <v>4</v>
      </c>
      <c r="F17" s="4" t="s">
        <v>4</v>
      </c>
      <c r="G17" s="4" t="s">
        <v>4</v>
      </c>
    </row>
    <row r="18" spans="1:7" x14ac:dyDescent="0.25">
      <c r="A18" s="2" t="s">
        <v>284</v>
      </c>
      <c r="B18" s="6">
        <v>437546</v>
      </c>
      <c r="C18" s="4" t="s">
        <v>4</v>
      </c>
      <c r="D18" s="4" t="s">
        <v>4</v>
      </c>
      <c r="E18" s="4" t="s">
        <v>4</v>
      </c>
      <c r="F18" s="4" t="s">
        <v>4</v>
      </c>
      <c r="G18" s="4" t="s">
        <v>4</v>
      </c>
    </row>
    <row r="19" spans="1:7" ht="30" x14ac:dyDescent="0.25">
      <c r="A19" s="2" t="s">
        <v>989</v>
      </c>
      <c r="B19" s="4" t="s">
        <v>4</v>
      </c>
      <c r="C19" s="4" t="s">
        <v>4</v>
      </c>
      <c r="D19" s="4" t="s">
        <v>4</v>
      </c>
      <c r="E19" s="4" t="s">
        <v>4</v>
      </c>
      <c r="F19" s="4" t="s">
        <v>4</v>
      </c>
      <c r="G19" s="4" t="s">
        <v>4</v>
      </c>
    </row>
    <row r="20" spans="1:7" ht="30" x14ac:dyDescent="0.25">
      <c r="A20" s="3" t="s">
        <v>987</v>
      </c>
      <c r="B20" s="4" t="s">
        <v>4</v>
      </c>
      <c r="C20" s="4" t="s">
        <v>4</v>
      </c>
      <c r="D20" s="4" t="s">
        <v>4</v>
      </c>
      <c r="E20" s="4" t="s">
        <v>4</v>
      </c>
      <c r="F20" s="4" t="s">
        <v>4</v>
      </c>
      <c r="G20" s="4" t="s">
        <v>4</v>
      </c>
    </row>
    <row r="21" spans="1:7" x14ac:dyDescent="0.25">
      <c r="A21" s="2" t="s">
        <v>284</v>
      </c>
      <c r="B21" s="6">
        <v>833654</v>
      </c>
      <c r="C21" s="4" t="s">
        <v>4</v>
      </c>
      <c r="D21" s="4" t="s">
        <v>4</v>
      </c>
      <c r="E21" s="4" t="s">
        <v>4</v>
      </c>
      <c r="F21" s="4" t="s">
        <v>4</v>
      </c>
      <c r="G21" s="4" t="s">
        <v>4</v>
      </c>
    </row>
    <row r="22" spans="1:7" ht="30" x14ac:dyDescent="0.25">
      <c r="A22" s="2" t="s">
        <v>990</v>
      </c>
      <c r="B22" s="4" t="s">
        <v>4</v>
      </c>
      <c r="C22" s="4" t="s">
        <v>4</v>
      </c>
      <c r="D22" s="4" t="s">
        <v>4</v>
      </c>
      <c r="E22" s="4" t="s">
        <v>4</v>
      </c>
      <c r="F22" s="4" t="s">
        <v>4</v>
      </c>
      <c r="G22" s="4" t="s">
        <v>4</v>
      </c>
    </row>
    <row r="23" spans="1:7" ht="30" x14ac:dyDescent="0.25">
      <c r="A23" s="3" t="s">
        <v>987</v>
      </c>
      <c r="B23" s="4" t="s">
        <v>4</v>
      </c>
      <c r="C23" s="4" t="s">
        <v>4</v>
      </c>
      <c r="D23" s="4" t="s">
        <v>4</v>
      </c>
      <c r="E23" s="4" t="s">
        <v>4</v>
      </c>
      <c r="F23" s="4" t="s">
        <v>4</v>
      </c>
      <c r="G23" s="4" t="s">
        <v>4</v>
      </c>
    </row>
    <row r="24" spans="1:7" x14ac:dyDescent="0.25">
      <c r="A24" s="2" t="s">
        <v>284</v>
      </c>
      <c r="B24" s="6">
        <v>919550</v>
      </c>
      <c r="C24" s="4" t="s">
        <v>4</v>
      </c>
      <c r="D24" s="4" t="s">
        <v>4</v>
      </c>
      <c r="E24" s="4" t="s">
        <v>4</v>
      </c>
      <c r="F24" s="4" t="s">
        <v>4</v>
      </c>
      <c r="G24" s="4" t="s">
        <v>4</v>
      </c>
    </row>
    <row r="25" spans="1:7" ht="30" x14ac:dyDescent="0.25">
      <c r="A25" s="2" t="s">
        <v>991</v>
      </c>
      <c r="B25" s="4" t="s">
        <v>4</v>
      </c>
      <c r="C25" s="4" t="s">
        <v>4</v>
      </c>
      <c r="D25" s="4" t="s">
        <v>4</v>
      </c>
      <c r="E25" s="4" t="s">
        <v>4</v>
      </c>
      <c r="F25" s="4" t="s">
        <v>4</v>
      </c>
      <c r="G25" s="4" t="s">
        <v>4</v>
      </c>
    </row>
    <row r="26" spans="1:7" ht="30" x14ac:dyDescent="0.25">
      <c r="A26" s="3" t="s">
        <v>987</v>
      </c>
      <c r="B26" s="4" t="s">
        <v>4</v>
      </c>
      <c r="C26" s="4" t="s">
        <v>4</v>
      </c>
      <c r="D26" s="4" t="s">
        <v>4</v>
      </c>
      <c r="E26" s="4" t="s">
        <v>4</v>
      </c>
      <c r="F26" s="4" t="s">
        <v>4</v>
      </c>
      <c r="G26" s="4" t="s">
        <v>4</v>
      </c>
    </row>
    <row r="27" spans="1:7" x14ac:dyDescent="0.25">
      <c r="A27" s="2" t="s">
        <v>284</v>
      </c>
      <c r="B27" s="6">
        <v>278254</v>
      </c>
      <c r="C27" s="4" t="s">
        <v>4</v>
      </c>
      <c r="D27" s="4" t="s">
        <v>4</v>
      </c>
      <c r="E27" s="4" t="s">
        <v>4</v>
      </c>
      <c r="F27" s="4" t="s">
        <v>4</v>
      </c>
      <c r="G27" s="4" t="s">
        <v>4</v>
      </c>
    </row>
    <row r="28" spans="1:7" x14ac:dyDescent="0.25">
      <c r="A28" s="2" t="s">
        <v>224</v>
      </c>
      <c r="B28" s="4" t="s">
        <v>4</v>
      </c>
      <c r="C28" s="4" t="s">
        <v>4</v>
      </c>
      <c r="D28" s="4" t="s">
        <v>4</v>
      </c>
      <c r="E28" s="4" t="s">
        <v>4</v>
      </c>
      <c r="F28" s="4" t="s">
        <v>4</v>
      </c>
      <c r="G28" s="4" t="s">
        <v>4</v>
      </c>
    </row>
    <row r="29" spans="1:7" ht="30" x14ac:dyDescent="0.25">
      <c r="A29" s="3" t="s">
        <v>987</v>
      </c>
      <c r="B29" s="4" t="s">
        <v>4</v>
      </c>
      <c r="C29" s="4" t="s">
        <v>4</v>
      </c>
      <c r="D29" s="4" t="s">
        <v>4</v>
      </c>
      <c r="E29" s="4" t="s">
        <v>4</v>
      </c>
      <c r="F29" s="4" t="s">
        <v>4</v>
      </c>
      <c r="G29" s="4" t="s">
        <v>4</v>
      </c>
    </row>
    <row r="30" spans="1:7" x14ac:dyDescent="0.25">
      <c r="A30" s="2" t="s">
        <v>284</v>
      </c>
      <c r="B30" s="6">
        <v>4633</v>
      </c>
      <c r="C30" s="4" t="s">
        <v>4</v>
      </c>
      <c r="D30" s="4" t="s">
        <v>4</v>
      </c>
      <c r="E30" s="4" t="s">
        <v>4</v>
      </c>
      <c r="F30" s="4" t="s">
        <v>4</v>
      </c>
      <c r="G30" s="4" t="s">
        <v>4</v>
      </c>
    </row>
    <row r="31" spans="1:7" ht="30" x14ac:dyDescent="0.25">
      <c r="A31" s="2" t="s">
        <v>992</v>
      </c>
      <c r="B31" s="4" t="s">
        <v>4</v>
      </c>
      <c r="C31" s="4" t="s">
        <v>4</v>
      </c>
      <c r="D31" s="4" t="s">
        <v>4</v>
      </c>
      <c r="E31" s="4" t="s">
        <v>4</v>
      </c>
      <c r="F31" s="4" t="s">
        <v>4</v>
      </c>
      <c r="G31" s="4" t="s">
        <v>4</v>
      </c>
    </row>
    <row r="32" spans="1:7" ht="30" x14ac:dyDescent="0.25">
      <c r="A32" s="3" t="s">
        <v>987</v>
      </c>
      <c r="B32" s="4" t="s">
        <v>4</v>
      </c>
      <c r="C32" s="4" t="s">
        <v>4</v>
      </c>
      <c r="D32" s="4" t="s">
        <v>4</v>
      </c>
      <c r="E32" s="4" t="s">
        <v>4</v>
      </c>
      <c r="F32" s="4" t="s">
        <v>4</v>
      </c>
      <c r="G32" s="4" t="s">
        <v>4</v>
      </c>
    </row>
    <row r="33" spans="1:7" x14ac:dyDescent="0.25">
      <c r="A33" s="2" t="s">
        <v>284</v>
      </c>
      <c r="B33" s="6">
        <v>125475</v>
      </c>
      <c r="C33" s="4" t="s">
        <v>4</v>
      </c>
      <c r="D33" s="4" t="s">
        <v>4</v>
      </c>
      <c r="E33" s="4" t="s">
        <v>4</v>
      </c>
      <c r="F33" s="4" t="s">
        <v>4</v>
      </c>
      <c r="G33" s="4" t="s">
        <v>4</v>
      </c>
    </row>
    <row r="34" spans="1:7" x14ac:dyDescent="0.25">
      <c r="A34" s="2" t="s">
        <v>226</v>
      </c>
      <c r="B34" s="4" t="s">
        <v>4</v>
      </c>
      <c r="C34" s="4" t="s">
        <v>4</v>
      </c>
      <c r="D34" s="4" t="s">
        <v>4</v>
      </c>
      <c r="E34" s="4" t="s">
        <v>4</v>
      </c>
      <c r="F34" s="4" t="s">
        <v>4</v>
      </c>
      <c r="G34" s="4" t="s">
        <v>4</v>
      </c>
    </row>
    <row r="35" spans="1:7" ht="30" x14ac:dyDescent="0.25">
      <c r="A35" s="3" t="s">
        <v>987</v>
      </c>
      <c r="B35" s="4" t="s">
        <v>4</v>
      </c>
      <c r="C35" s="4" t="s">
        <v>4</v>
      </c>
      <c r="D35" s="4" t="s">
        <v>4</v>
      </c>
      <c r="E35" s="4" t="s">
        <v>4</v>
      </c>
      <c r="F35" s="4" t="s">
        <v>4</v>
      </c>
      <c r="G35" s="4" t="s">
        <v>4</v>
      </c>
    </row>
    <row r="36" spans="1:7" x14ac:dyDescent="0.25">
      <c r="A36" s="2" t="s">
        <v>284</v>
      </c>
      <c r="B36" s="6">
        <v>63731</v>
      </c>
      <c r="C36" s="4" t="s">
        <v>4</v>
      </c>
      <c r="D36" s="4" t="s">
        <v>4</v>
      </c>
      <c r="E36" s="4" t="s">
        <v>4</v>
      </c>
      <c r="F36" s="4" t="s">
        <v>4</v>
      </c>
      <c r="G36" s="4" t="s">
        <v>4</v>
      </c>
    </row>
    <row r="37" spans="1:7" ht="30" x14ac:dyDescent="0.25">
      <c r="A37" s="2" t="s">
        <v>993</v>
      </c>
      <c r="B37" s="4" t="s">
        <v>4</v>
      </c>
      <c r="C37" s="4" t="s">
        <v>4</v>
      </c>
      <c r="D37" s="4" t="s">
        <v>4</v>
      </c>
      <c r="E37" s="4" t="s">
        <v>4</v>
      </c>
      <c r="F37" s="4" t="s">
        <v>4</v>
      </c>
      <c r="G37" s="4" t="s">
        <v>4</v>
      </c>
    </row>
    <row r="38" spans="1:7" ht="30" x14ac:dyDescent="0.25">
      <c r="A38" s="3" t="s">
        <v>987</v>
      </c>
      <c r="B38" s="4" t="s">
        <v>4</v>
      </c>
      <c r="C38" s="4" t="s">
        <v>4</v>
      </c>
      <c r="D38" s="4" t="s">
        <v>4</v>
      </c>
      <c r="E38" s="4" t="s">
        <v>4</v>
      </c>
      <c r="F38" s="4" t="s">
        <v>4</v>
      </c>
      <c r="G38" s="4" t="s">
        <v>4</v>
      </c>
    </row>
    <row r="39" spans="1:7" x14ac:dyDescent="0.25">
      <c r="A39" s="2" t="s">
        <v>284</v>
      </c>
      <c r="B39" s="6">
        <v>129979</v>
      </c>
      <c r="C39" s="4" t="s">
        <v>4</v>
      </c>
      <c r="D39" s="4" t="s">
        <v>4</v>
      </c>
      <c r="E39" s="4" t="s">
        <v>4</v>
      </c>
      <c r="F39" s="4" t="s">
        <v>4</v>
      </c>
      <c r="G39" s="4" t="s">
        <v>4</v>
      </c>
    </row>
    <row r="40" spans="1:7" ht="30" x14ac:dyDescent="0.25">
      <c r="A40" s="2" t="s">
        <v>994</v>
      </c>
      <c r="B40" s="4" t="s">
        <v>4</v>
      </c>
      <c r="C40" s="4" t="s">
        <v>4</v>
      </c>
      <c r="D40" s="4" t="s">
        <v>4</v>
      </c>
      <c r="E40" s="4" t="s">
        <v>4</v>
      </c>
      <c r="F40" s="4" t="s">
        <v>4</v>
      </c>
      <c r="G40" s="4" t="s">
        <v>4</v>
      </c>
    </row>
    <row r="41" spans="1:7" ht="30" x14ac:dyDescent="0.25">
      <c r="A41" s="3" t="s">
        <v>987</v>
      </c>
      <c r="B41" s="4" t="s">
        <v>4</v>
      </c>
      <c r="C41" s="4" t="s">
        <v>4</v>
      </c>
      <c r="D41" s="4" t="s">
        <v>4</v>
      </c>
      <c r="E41" s="4" t="s">
        <v>4</v>
      </c>
      <c r="F41" s="4" t="s">
        <v>4</v>
      </c>
      <c r="G41" s="4" t="s">
        <v>4</v>
      </c>
    </row>
    <row r="42" spans="1:7" x14ac:dyDescent="0.25">
      <c r="A42" s="2" t="s">
        <v>284</v>
      </c>
      <c r="B42" s="6">
        <v>188448</v>
      </c>
      <c r="C42" s="4" t="s">
        <v>4</v>
      </c>
      <c r="D42" s="4" t="s">
        <v>4</v>
      </c>
      <c r="E42" s="4" t="s">
        <v>4</v>
      </c>
      <c r="F42" s="4" t="s">
        <v>4</v>
      </c>
      <c r="G42" s="4" t="s">
        <v>4</v>
      </c>
    </row>
    <row r="43" spans="1:7" ht="30" x14ac:dyDescent="0.25">
      <c r="A43" s="2" t="s">
        <v>995</v>
      </c>
      <c r="B43" s="4" t="s">
        <v>4</v>
      </c>
      <c r="C43" s="4" t="s">
        <v>4</v>
      </c>
      <c r="D43" s="4" t="s">
        <v>4</v>
      </c>
      <c r="E43" s="4" t="s">
        <v>4</v>
      </c>
      <c r="F43" s="4" t="s">
        <v>4</v>
      </c>
      <c r="G43" s="4" t="s">
        <v>4</v>
      </c>
    </row>
    <row r="44" spans="1:7" ht="30" x14ac:dyDescent="0.25">
      <c r="A44" s="3" t="s">
        <v>987</v>
      </c>
      <c r="B44" s="4" t="s">
        <v>4</v>
      </c>
      <c r="C44" s="4" t="s">
        <v>4</v>
      </c>
      <c r="D44" s="4" t="s">
        <v>4</v>
      </c>
      <c r="E44" s="4" t="s">
        <v>4</v>
      </c>
      <c r="F44" s="4" t="s">
        <v>4</v>
      </c>
      <c r="G44" s="4" t="s">
        <v>4</v>
      </c>
    </row>
    <row r="45" spans="1:7" x14ac:dyDescent="0.25">
      <c r="A45" s="2" t="s">
        <v>284</v>
      </c>
      <c r="B45" s="6">
        <v>1327178</v>
      </c>
      <c r="C45" s="4" t="s">
        <v>4</v>
      </c>
      <c r="D45" s="4" t="s">
        <v>4</v>
      </c>
      <c r="E45" s="4" t="s">
        <v>4</v>
      </c>
      <c r="F45" s="4" t="s">
        <v>4</v>
      </c>
      <c r="G45" s="4" t="s">
        <v>4</v>
      </c>
    </row>
    <row r="46" spans="1:7" x14ac:dyDescent="0.25">
      <c r="A46" s="2" t="s">
        <v>996</v>
      </c>
      <c r="B46" s="4" t="s">
        <v>4</v>
      </c>
      <c r="C46" s="4" t="s">
        <v>4</v>
      </c>
      <c r="D46" s="4" t="s">
        <v>4</v>
      </c>
      <c r="E46" s="4" t="s">
        <v>4</v>
      </c>
      <c r="F46" s="4" t="s">
        <v>4</v>
      </c>
      <c r="G46" s="4" t="s">
        <v>4</v>
      </c>
    </row>
    <row r="47" spans="1:7" ht="30" x14ac:dyDescent="0.25">
      <c r="A47" s="3" t="s">
        <v>987</v>
      </c>
      <c r="B47" s="4" t="s">
        <v>4</v>
      </c>
      <c r="C47" s="4" t="s">
        <v>4</v>
      </c>
      <c r="D47" s="4" t="s">
        <v>4</v>
      </c>
      <c r="E47" s="4" t="s">
        <v>4</v>
      </c>
      <c r="F47" s="4" t="s">
        <v>4</v>
      </c>
      <c r="G47" s="4" t="s">
        <v>4</v>
      </c>
    </row>
    <row r="48" spans="1:7" x14ac:dyDescent="0.25">
      <c r="A48" s="2" t="s">
        <v>284</v>
      </c>
      <c r="B48" s="6">
        <v>2119</v>
      </c>
      <c r="C48" s="4" t="s">
        <v>4</v>
      </c>
      <c r="D48" s="4" t="s">
        <v>4</v>
      </c>
      <c r="E48" s="4" t="s">
        <v>4</v>
      </c>
      <c r="F48" s="4" t="s">
        <v>4</v>
      </c>
      <c r="G48" s="4" t="s">
        <v>4</v>
      </c>
    </row>
    <row r="49" spans="1:7" x14ac:dyDescent="0.25">
      <c r="A49" s="2" t="s">
        <v>997</v>
      </c>
      <c r="B49" s="4" t="s">
        <v>4</v>
      </c>
      <c r="C49" s="4" t="s">
        <v>4</v>
      </c>
      <c r="D49" s="4" t="s">
        <v>4</v>
      </c>
      <c r="E49" s="4" t="s">
        <v>4</v>
      </c>
      <c r="F49" s="4" t="s">
        <v>4</v>
      </c>
      <c r="G49" s="4" t="s">
        <v>4</v>
      </c>
    </row>
    <row r="50" spans="1:7" ht="30" x14ac:dyDescent="0.25">
      <c r="A50" s="3" t="s">
        <v>987</v>
      </c>
      <c r="B50" s="4" t="s">
        <v>4</v>
      </c>
      <c r="C50" s="4" t="s">
        <v>4</v>
      </c>
      <c r="D50" s="4" t="s">
        <v>4</v>
      </c>
      <c r="E50" s="4" t="s">
        <v>4</v>
      </c>
      <c r="F50" s="4" t="s">
        <v>4</v>
      </c>
      <c r="G50" s="4" t="s">
        <v>4</v>
      </c>
    </row>
    <row r="51" spans="1:7" x14ac:dyDescent="0.25">
      <c r="A51" s="2" t="s">
        <v>284</v>
      </c>
      <c r="B51" s="6">
        <v>114031</v>
      </c>
      <c r="C51" s="4" t="s">
        <v>4</v>
      </c>
      <c r="D51" s="4" t="s">
        <v>4</v>
      </c>
      <c r="E51" s="4" t="s">
        <v>4</v>
      </c>
      <c r="F51" s="4" t="s">
        <v>4</v>
      </c>
      <c r="G51" s="4" t="s">
        <v>4</v>
      </c>
    </row>
    <row r="52" spans="1:7" x14ac:dyDescent="0.25">
      <c r="A52" s="2" t="s">
        <v>998</v>
      </c>
      <c r="B52" s="4" t="s">
        <v>4</v>
      </c>
      <c r="C52" s="4" t="s">
        <v>4</v>
      </c>
      <c r="D52" s="4" t="s">
        <v>4</v>
      </c>
      <c r="E52" s="4" t="s">
        <v>4</v>
      </c>
      <c r="F52" s="4" t="s">
        <v>4</v>
      </c>
      <c r="G52" s="4" t="s">
        <v>4</v>
      </c>
    </row>
    <row r="53" spans="1:7" ht="30" x14ac:dyDescent="0.25">
      <c r="A53" s="3" t="s">
        <v>987</v>
      </c>
      <c r="B53" s="4" t="s">
        <v>4</v>
      </c>
      <c r="C53" s="4" t="s">
        <v>4</v>
      </c>
      <c r="D53" s="4" t="s">
        <v>4</v>
      </c>
      <c r="E53" s="4" t="s">
        <v>4</v>
      </c>
      <c r="F53" s="4" t="s">
        <v>4</v>
      </c>
      <c r="G53" s="4" t="s">
        <v>4</v>
      </c>
    </row>
    <row r="54" spans="1:7" x14ac:dyDescent="0.25">
      <c r="A54" s="2" t="s">
        <v>284</v>
      </c>
      <c r="B54" s="6">
        <v>1047</v>
      </c>
      <c r="C54" s="4" t="s">
        <v>4</v>
      </c>
      <c r="D54" s="4" t="s">
        <v>4</v>
      </c>
      <c r="E54" s="4" t="s">
        <v>4</v>
      </c>
      <c r="F54" s="4" t="s">
        <v>4</v>
      </c>
      <c r="G54" s="4" t="s">
        <v>4</v>
      </c>
    </row>
    <row r="55" spans="1:7" ht="30" x14ac:dyDescent="0.25">
      <c r="A55" s="2" t="s">
        <v>999</v>
      </c>
      <c r="B55" s="4" t="s">
        <v>4</v>
      </c>
      <c r="C55" s="4" t="s">
        <v>4</v>
      </c>
      <c r="D55" s="4" t="s">
        <v>4</v>
      </c>
      <c r="E55" s="4" t="s">
        <v>4</v>
      </c>
      <c r="F55" s="4" t="s">
        <v>4</v>
      </c>
      <c r="G55" s="4" t="s">
        <v>4</v>
      </c>
    </row>
    <row r="56" spans="1:7" ht="30" x14ac:dyDescent="0.25">
      <c r="A56" s="3" t="s">
        <v>987</v>
      </c>
      <c r="B56" s="4" t="s">
        <v>4</v>
      </c>
      <c r="C56" s="4" t="s">
        <v>4</v>
      </c>
      <c r="D56" s="4" t="s">
        <v>4</v>
      </c>
      <c r="E56" s="4" t="s">
        <v>4</v>
      </c>
      <c r="F56" s="4" t="s">
        <v>4</v>
      </c>
      <c r="G56" s="4" t="s">
        <v>4</v>
      </c>
    </row>
    <row r="57" spans="1:7" x14ac:dyDescent="0.25">
      <c r="A57" s="2" t="s">
        <v>284</v>
      </c>
      <c r="B57" s="6">
        <v>4425645</v>
      </c>
      <c r="C57" s="4" t="s">
        <v>4</v>
      </c>
      <c r="D57" s="4" t="s">
        <v>4</v>
      </c>
      <c r="E57" s="4" t="s">
        <v>4</v>
      </c>
      <c r="F57" s="4" t="s">
        <v>4</v>
      </c>
      <c r="G57" s="4" t="s">
        <v>4</v>
      </c>
    </row>
    <row r="58" spans="1:7" ht="45" x14ac:dyDescent="0.25">
      <c r="A58" s="2" t="s">
        <v>1000</v>
      </c>
      <c r="B58" s="4" t="s">
        <v>4</v>
      </c>
      <c r="C58" s="4" t="s">
        <v>4</v>
      </c>
      <c r="D58" s="4" t="s">
        <v>4</v>
      </c>
      <c r="E58" s="4" t="s">
        <v>4</v>
      </c>
      <c r="F58" s="4" t="s">
        <v>4</v>
      </c>
      <c r="G58" s="4" t="s">
        <v>4</v>
      </c>
    </row>
    <row r="59" spans="1:7" ht="30" x14ac:dyDescent="0.25">
      <c r="A59" s="3" t="s">
        <v>987</v>
      </c>
      <c r="B59" s="4" t="s">
        <v>4</v>
      </c>
      <c r="C59" s="4" t="s">
        <v>4</v>
      </c>
      <c r="D59" s="4" t="s">
        <v>4</v>
      </c>
      <c r="E59" s="4" t="s">
        <v>4</v>
      </c>
      <c r="F59" s="4" t="s">
        <v>4</v>
      </c>
      <c r="G59" s="4" t="s">
        <v>4</v>
      </c>
    </row>
    <row r="60" spans="1:7" x14ac:dyDescent="0.25">
      <c r="A60" s="2" t="s">
        <v>284</v>
      </c>
      <c r="B60" s="6">
        <v>154297</v>
      </c>
      <c r="C60" s="4" t="s">
        <v>4</v>
      </c>
      <c r="D60" s="4" t="s">
        <v>4</v>
      </c>
      <c r="E60" s="4" t="s">
        <v>4</v>
      </c>
      <c r="F60" s="4" t="s">
        <v>4</v>
      </c>
      <c r="G60" s="4" t="s">
        <v>4</v>
      </c>
    </row>
    <row r="61" spans="1:7" ht="30" x14ac:dyDescent="0.25">
      <c r="A61" s="2" t="s">
        <v>1001</v>
      </c>
      <c r="B61" s="4" t="s">
        <v>4</v>
      </c>
      <c r="C61" s="4" t="s">
        <v>4</v>
      </c>
      <c r="D61" s="4" t="s">
        <v>4</v>
      </c>
      <c r="E61" s="4" t="s">
        <v>4</v>
      </c>
      <c r="F61" s="4" t="s">
        <v>4</v>
      </c>
      <c r="G61" s="4" t="s">
        <v>4</v>
      </c>
    </row>
    <row r="62" spans="1:7" ht="30" x14ac:dyDescent="0.25">
      <c r="A62" s="3" t="s">
        <v>987</v>
      </c>
      <c r="B62" s="4" t="s">
        <v>4</v>
      </c>
      <c r="C62" s="4" t="s">
        <v>4</v>
      </c>
      <c r="D62" s="4" t="s">
        <v>4</v>
      </c>
      <c r="E62" s="4" t="s">
        <v>4</v>
      </c>
      <c r="F62" s="4" t="s">
        <v>4</v>
      </c>
      <c r="G62" s="4" t="s">
        <v>4</v>
      </c>
    </row>
    <row r="63" spans="1:7" x14ac:dyDescent="0.25">
      <c r="A63" s="2" t="s">
        <v>284</v>
      </c>
      <c r="B63" s="6">
        <v>240208</v>
      </c>
      <c r="C63" s="4" t="s">
        <v>4</v>
      </c>
      <c r="D63" s="4" t="s">
        <v>4</v>
      </c>
      <c r="E63" s="4" t="s">
        <v>4</v>
      </c>
      <c r="F63" s="4" t="s">
        <v>4</v>
      </c>
      <c r="G63" s="4" t="s">
        <v>4</v>
      </c>
    </row>
    <row r="64" spans="1:7" ht="30" x14ac:dyDescent="0.25">
      <c r="A64" s="2" t="s">
        <v>1002</v>
      </c>
      <c r="B64" s="4" t="s">
        <v>4</v>
      </c>
      <c r="C64" s="4" t="s">
        <v>4</v>
      </c>
      <c r="D64" s="4" t="s">
        <v>4</v>
      </c>
      <c r="E64" s="4" t="s">
        <v>4</v>
      </c>
      <c r="F64" s="4" t="s">
        <v>4</v>
      </c>
      <c r="G64" s="4" t="s">
        <v>4</v>
      </c>
    </row>
    <row r="65" spans="1:7" ht="30" x14ac:dyDescent="0.25">
      <c r="A65" s="3" t="s">
        <v>987</v>
      </c>
      <c r="B65" s="4" t="s">
        <v>4</v>
      </c>
      <c r="C65" s="4" t="s">
        <v>4</v>
      </c>
      <c r="D65" s="4" t="s">
        <v>4</v>
      </c>
      <c r="E65" s="4" t="s">
        <v>4</v>
      </c>
      <c r="F65" s="4" t="s">
        <v>4</v>
      </c>
      <c r="G65" s="4" t="s">
        <v>4</v>
      </c>
    </row>
    <row r="66" spans="1:7" x14ac:dyDescent="0.25">
      <c r="A66" s="2" t="s">
        <v>284</v>
      </c>
      <c r="B66" s="6">
        <v>3172253</v>
      </c>
      <c r="C66" s="4" t="s">
        <v>4</v>
      </c>
      <c r="D66" s="4" t="s">
        <v>4</v>
      </c>
      <c r="E66" s="4" t="s">
        <v>4</v>
      </c>
      <c r="F66" s="4" t="s">
        <v>4</v>
      </c>
      <c r="G66" s="4" t="s">
        <v>4</v>
      </c>
    </row>
    <row r="67" spans="1:7" ht="45" x14ac:dyDescent="0.25">
      <c r="A67" s="2" t="s">
        <v>1003</v>
      </c>
      <c r="B67" s="4" t="s">
        <v>4</v>
      </c>
      <c r="C67" s="4" t="s">
        <v>4</v>
      </c>
      <c r="D67" s="4" t="s">
        <v>4</v>
      </c>
      <c r="E67" s="4" t="s">
        <v>4</v>
      </c>
      <c r="F67" s="4" t="s">
        <v>4</v>
      </c>
      <c r="G67" s="4" t="s">
        <v>4</v>
      </c>
    </row>
    <row r="68" spans="1:7" ht="30" x14ac:dyDescent="0.25">
      <c r="A68" s="3" t="s">
        <v>987</v>
      </c>
      <c r="B68" s="4" t="s">
        <v>4</v>
      </c>
      <c r="C68" s="4" t="s">
        <v>4</v>
      </c>
      <c r="D68" s="4" t="s">
        <v>4</v>
      </c>
      <c r="E68" s="4" t="s">
        <v>4</v>
      </c>
      <c r="F68" s="4" t="s">
        <v>4</v>
      </c>
      <c r="G68" s="4" t="s">
        <v>4</v>
      </c>
    </row>
    <row r="69" spans="1:7" x14ac:dyDescent="0.25">
      <c r="A69" s="2" t="s">
        <v>284</v>
      </c>
      <c r="B69" s="6">
        <v>858887</v>
      </c>
      <c r="C69" s="4" t="s">
        <v>4</v>
      </c>
      <c r="D69" s="4" t="s">
        <v>4</v>
      </c>
      <c r="E69" s="4" t="s">
        <v>4</v>
      </c>
      <c r="F69" s="4" t="s">
        <v>4</v>
      </c>
      <c r="G69" s="4" t="s">
        <v>4</v>
      </c>
    </row>
    <row r="70" spans="1:7" x14ac:dyDescent="0.25">
      <c r="A70" s="2" t="s">
        <v>1004</v>
      </c>
      <c r="B70" s="4" t="s">
        <v>4</v>
      </c>
      <c r="C70" s="4" t="s">
        <v>4</v>
      </c>
      <c r="D70" s="4" t="s">
        <v>4</v>
      </c>
      <c r="E70" s="4" t="s">
        <v>4</v>
      </c>
      <c r="F70" s="4" t="s">
        <v>4</v>
      </c>
      <c r="G70" s="4" t="s">
        <v>4</v>
      </c>
    </row>
    <row r="71" spans="1:7" ht="30" x14ac:dyDescent="0.25">
      <c r="A71" s="3" t="s">
        <v>987</v>
      </c>
      <c r="B71" s="4" t="s">
        <v>4</v>
      </c>
      <c r="C71" s="4" t="s">
        <v>4</v>
      </c>
      <c r="D71" s="4" t="s">
        <v>4</v>
      </c>
      <c r="E71" s="4" t="s">
        <v>4</v>
      </c>
      <c r="F71" s="4" t="s">
        <v>4</v>
      </c>
      <c r="G71" s="4" t="s">
        <v>4</v>
      </c>
    </row>
    <row r="72" spans="1:7" x14ac:dyDescent="0.25">
      <c r="A72" s="2" t="s">
        <v>284</v>
      </c>
      <c r="B72" s="6">
        <v>-154297</v>
      </c>
      <c r="C72" s="4" t="s">
        <v>4</v>
      </c>
      <c r="D72" s="4" t="s">
        <v>4</v>
      </c>
      <c r="E72" s="4" t="s">
        <v>4</v>
      </c>
      <c r="F72" s="4" t="s">
        <v>4</v>
      </c>
      <c r="G72" s="4" t="s">
        <v>4</v>
      </c>
    </row>
    <row r="73" spans="1:7" x14ac:dyDescent="0.25">
      <c r="A73" s="2" t="s">
        <v>1005</v>
      </c>
      <c r="B73" s="4" t="s">
        <v>4</v>
      </c>
      <c r="C73" s="4" t="s">
        <v>4</v>
      </c>
      <c r="D73" s="4" t="s">
        <v>4</v>
      </c>
      <c r="E73" s="4" t="s">
        <v>4</v>
      </c>
      <c r="F73" s="4" t="s">
        <v>4</v>
      </c>
      <c r="G73" s="4" t="s">
        <v>4</v>
      </c>
    </row>
    <row r="74" spans="1:7" ht="30" x14ac:dyDescent="0.25">
      <c r="A74" s="3" t="s">
        <v>987</v>
      </c>
      <c r="B74" s="4" t="s">
        <v>4</v>
      </c>
      <c r="C74" s="4" t="s">
        <v>4</v>
      </c>
      <c r="D74" s="4" t="s">
        <v>4</v>
      </c>
      <c r="E74" s="4" t="s">
        <v>4</v>
      </c>
      <c r="F74" s="4" t="s">
        <v>4</v>
      </c>
      <c r="G74" s="4" t="s">
        <v>4</v>
      </c>
    </row>
    <row r="75" spans="1:7" x14ac:dyDescent="0.25">
      <c r="A75" s="2" t="s">
        <v>284</v>
      </c>
      <c r="B75" s="6">
        <v>-240208</v>
      </c>
      <c r="C75" s="4" t="s">
        <v>4</v>
      </c>
      <c r="D75" s="4" t="s">
        <v>4</v>
      </c>
      <c r="E75" s="4" t="s">
        <v>4</v>
      </c>
      <c r="F75" s="4" t="s">
        <v>4</v>
      </c>
      <c r="G75" s="4" t="s">
        <v>4</v>
      </c>
    </row>
    <row r="76" spans="1:7" x14ac:dyDescent="0.25">
      <c r="A76" s="2" t="s">
        <v>1006</v>
      </c>
      <c r="B76" s="4" t="s">
        <v>4</v>
      </c>
      <c r="C76" s="4" t="s">
        <v>4</v>
      </c>
      <c r="D76" s="4" t="s">
        <v>4</v>
      </c>
      <c r="E76" s="4" t="s">
        <v>4</v>
      </c>
      <c r="F76" s="4" t="s">
        <v>4</v>
      </c>
      <c r="G76" s="4" t="s">
        <v>4</v>
      </c>
    </row>
    <row r="77" spans="1:7" ht="30" x14ac:dyDescent="0.25">
      <c r="A77" s="3" t="s">
        <v>987</v>
      </c>
      <c r="B77" s="4" t="s">
        <v>4</v>
      </c>
      <c r="C77" s="4" t="s">
        <v>4</v>
      </c>
      <c r="D77" s="4" t="s">
        <v>4</v>
      </c>
      <c r="E77" s="4" t="s">
        <v>4</v>
      </c>
      <c r="F77" s="4" t="s">
        <v>4</v>
      </c>
      <c r="G77" s="4" t="s">
        <v>4</v>
      </c>
    </row>
    <row r="78" spans="1:7" x14ac:dyDescent="0.25">
      <c r="A78" s="2" t="s">
        <v>284</v>
      </c>
      <c r="B78" s="6">
        <v>-3172253</v>
      </c>
      <c r="C78" s="4" t="s">
        <v>4</v>
      </c>
      <c r="D78" s="4" t="s">
        <v>4</v>
      </c>
      <c r="E78" s="4" t="s">
        <v>4</v>
      </c>
      <c r="F78" s="4" t="s">
        <v>4</v>
      </c>
      <c r="G78" s="4" t="s">
        <v>4</v>
      </c>
    </row>
    <row r="79" spans="1:7" x14ac:dyDescent="0.25">
      <c r="A79" s="2" t="s">
        <v>1007</v>
      </c>
      <c r="B79" s="4" t="s">
        <v>4</v>
      </c>
      <c r="C79" s="4" t="s">
        <v>4</v>
      </c>
      <c r="D79" s="4" t="s">
        <v>4</v>
      </c>
      <c r="E79" s="4" t="s">
        <v>4</v>
      </c>
      <c r="F79" s="4" t="s">
        <v>4</v>
      </c>
      <c r="G79" s="4" t="s">
        <v>4</v>
      </c>
    </row>
    <row r="80" spans="1:7" ht="30" x14ac:dyDescent="0.25">
      <c r="A80" s="3" t="s">
        <v>987</v>
      </c>
      <c r="B80" s="4" t="s">
        <v>4</v>
      </c>
      <c r="C80" s="4" t="s">
        <v>4</v>
      </c>
      <c r="D80" s="4" t="s">
        <v>4</v>
      </c>
      <c r="E80" s="4" t="s">
        <v>4</v>
      </c>
      <c r="F80" s="4" t="s">
        <v>4</v>
      </c>
      <c r="G80" s="4" t="s">
        <v>4</v>
      </c>
    </row>
    <row r="81" spans="1:7" x14ac:dyDescent="0.25">
      <c r="A81" s="2" t="s">
        <v>284</v>
      </c>
      <c r="B81" s="6">
        <v>-858887</v>
      </c>
      <c r="C81" s="4" t="s">
        <v>4</v>
      </c>
      <c r="D81" s="4" t="s">
        <v>4</v>
      </c>
      <c r="E81" s="4" t="s">
        <v>4</v>
      </c>
      <c r="F81" s="4" t="s">
        <v>4</v>
      </c>
      <c r="G81" s="4" t="s">
        <v>4</v>
      </c>
    </row>
    <row r="82" spans="1:7" ht="30" x14ac:dyDescent="0.25">
      <c r="A82" s="2" t="s">
        <v>1008</v>
      </c>
      <c r="B82" s="4" t="s">
        <v>4</v>
      </c>
      <c r="C82" s="4" t="s">
        <v>4</v>
      </c>
      <c r="D82" s="4" t="s">
        <v>4</v>
      </c>
      <c r="E82" s="4" t="s">
        <v>4</v>
      </c>
      <c r="F82" s="4" t="s">
        <v>4</v>
      </c>
      <c r="G82" s="4" t="s">
        <v>4</v>
      </c>
    </row>
    <row r="83" spans="1:7" ht="30" x14ac:dyDescent="0.25">
      <c r="A83" s="3" t="s">
        <v>987</v>
      </c>
      <c r="B83" s="4" t="s">
        <v>4</v>
      </c>
      <c r="C83" s="4" t="s">
        <v>4</v>
      </c>
      <c r="D83" s="4" t="s">
        <v>4</v>
      </c>
      <c r="E83" s="4" t="s">
        <v>4</v>
      </c>
      <c r="F83" s="4" t="s">
        <v>4</v>
      </c>
      <c r="G83" s="4" t="s">
        <v>4</v>
      </c>
    </row>
    <row r="84" spans="1:7" x14ac:dyDescent="0.25">
      <c r="A84" s="2" t="s">
        <v>284</v>
      </c>
      <c r="B84" s="6">
        <v>437546</v>
      </c>
      <c r="C84" s="4" t="s">
        <v>4</v>
      </c>
      <c r="D84" s="4" t="s">
        <v>4</v>
      </c>
      <c r="E84" s="4" t="s">
        <v>4</v>
      </c>
      <c r="F84" s="4" t="s">
        <v>4</v>
      </c>
      <c r="G84" s="4" t="s">
        <v>4</v>
      </c>
    </row>
    <row r="85" spans="1:7" ht="30" x14ac:dyDescent="0.25">
      <c r="A85" s="2" t="s">
        <v>1009</v>
      </c>
      <c r="B85" s="4" t="s">
        <v>4</v>
      </c>
      <c r="C85" s="4" t="s">
        <v>4</v>
      </c>
      <c r="D85" s="4" t="s">
        <v>4</v>
      </c>
      <c r="E85" s="4" t="s">
        <v>4</v>
      </c>
      <c r="F85" s="4" t="s">
        <v>4</v>
      </c>
      <c r="G85" s="4" t="s">
        <v>4</v>
      </c>
    </row>
    <row r="86" spans="1:7" ht="30" x14ac:dyDescent="0.25">
      <c r="A86" s="3" t="s">
        <v>987</v>
      </c>
      <c r="B86" s="4" t="s">
        <v>4</v>
      </c>
      <c r="C86" s="4" t="s">
        <v>4</v>
      </c>
      <c r="D86" s="4" t="s">
        <v>4</v>
      </c>
      <c r="E86" s="4" t="s">
        <v>4</v>
      </c>
      <c r="F86" s="4" t="s">
        <v>4</v>
      </c>
      <c r="G86" s="4" t="s">
        <v>4</v>
      </c>
    </row>
    <row r="87" spans="1:7" x14ac:dyDescent="0.25">
      <c r="A87" s="2" t="s">
        <v>284</v>
      </c>
      <c r="B87" s="6">
        <v>833654</v>
      </c>
      <c r="C87" s="4" t="s">
        <v>4</v>
      </c>
      <c r="D87" s="4" t="s">
        <v>4</v>
      </c>
      <c r="E87" s="4" t="s">
        <v>4</v>
      </c>
      <c r="F87" s="4" t="s">
        <v>4</v>
      </c>
      <c r="G87" s="4" t="s">
        <v>4</v>
      </c>
    </row>
    <row r="88" spans="1:7" ht="30" x14ac:dyDescent="0.25">
      <c r="A88" s="2" t="s">
        <v>1010</v>
      </c>
      <c r="B88" s="4" t="s">
        <v>4</v>
      </c>
      <c r="C88" s="4" t="s">
        <v>4</v>
      </c>
      <c r="D88" s="4" t="s">
        <v>4</v>
      </c>
      <c r="E88" s="4" t="s">
        <v>4</v>
      </c>
      <c r="F88" s="4" t="s">
        <v>4</v>
      </c>
      <c r="G88" s="4" t="s">
        <v>4</v>
      </c>
    </row>
    <row r="89" spans="1:7" ht="30" x14ac:dyDescent="0.25">
      <c r="A89" s="3" t="s">
        <v>987</v>
      </c>
      <c r="B89" s="4" t="s">
        <v>4</v>
      </c>
      <c r="C89" s="4" t="s">
        <v>4</v>
      </c>
      <c r="D89" s="4" t="s">
        <v>4</v>
      </c>
      <c r="E89" s="4" t="s">
        <v>4</v>
      </c>
      <c r="F89" s="4" t="s">
        <v>4</v>
      </c>
      <c r="G89" s="4" t="s">
        <v>4</v>
      </c>
    </row>
    <row r="90" spans="1:7" x14ac:dyDescent="0.25">
      <c r="A90" s="2" t="s">
        <v>284</v>
      </c>
      <c r="B90" s="6">
        <v>919550</v>
      </c>
      <c r="C90" s="4" t="s">
        <v>4</v>
      </c>
      <c r="D90" s="4" t="s">
        <v>4</v>
      </c>
      <c r="E90" s="4" t="s">
        <v>4</v>
      </c>
      <c r="F90" s="4" t="s">
        <v>4</v>
      </c>
      <c r="G90" s="4" t="s">
        <v>4</v>
      </c>
    </row>
    <row r="91" spans="1:7" ht="30" x14ac:dyDescent="0.25">
      <c r="A91" s="2" t="s">
        <v>1011</v>
      </c>
      <c r="B91" s="4" t="s">
        <v>4</v>
      </c>
      <c r="C91" s="4" t="s">
        <v>4</v>
      </c>
      <c r="D91" s="4" t="s">
        <v>4</v>
      </c>
      <c r="E91" s="4" t="s">
        <v>4</v>
      </c>
      <c r="F91" s="4" t="s">
        <v>4</v>
      </c>
      <c r="G91" s="4" t="s">
        <v>4</v>
      </c>
    </row>
    <row r="92" spans="1:7" ht="30" x14ac:dyDescent="0.25">
      <c r="A92" s="3" t="s">
        <v>987</v>
      </c>
      <c r="B92" s="4" t="s">
        <v>4</v>
      </c>
      <c r="C92" s="4" t="s">
        <v>4</v>
      </c>
      <c r="D92" s="4" t="s">
        <v>4</v>
      </c>
      <c r="E92" s="4" t="s">
        <v>4</v>
      </c>
      <c r="F92" s="4" t="s">
        <v>4</v>
      </c>
      <c r="G92" s="4" t="s">
        <v>4</v>
      </c>
    </row>
    <row r="93" spans="1:7" x14ac:dyDescent="0.25">
      <c r="A93" s="2" t="s">
        <v>284</v>
      </c>
      <c r="B93" s="6">
        <v>278254</v>
      </c>
      <c r="C93" s="4" t="s">
        <v>4</v>
      </c>
      <c r="D93" s="4" t="s">
        <v>4</v>
      </c>
      <c r="E93" s="4" t="s">
        <v>4</v>
      </c>
      <c r="F93" s="4" t="s">
        <v>4</v>
      </c>
      <c r="G93" s="4" t="s">
        <v>4</v>
      </c>
    </row>
    <row r="94" spans="1:7" ht="30" x14ac:dyDescent="0.25">
      <c r="A94" s="2" t="s">
        <v>1012</v>
      </c>
      <c r="B94" s="4" t="s">
        <v>4</v>
      </c>
      <c r="C94" s="4" t="s">
        <v>4</v>
      </c>
      <c r="D94" s="4" t="s">
        <v>4</v>
      </c>
      <c r="E94" s="4" t="s">
        <v>4</v>
      </c>
      <c r="F94" s="4" t="s">
        <v>4</v>
      </c>
      <c r="G94" s="4" t="s">
        <v>4</v>
      </c>
    </row>
    <row r="95" spans="1:7" ht="30" x14ac:dyDescent="0.25">
      <c r="A95" s="3" t="s">
        <v>987</v>
      </c>
      <c r="B95" s="4" t="s">
        <v>4</v>
      </c>
      <c r="C95" s="4" t="s">
        <v>4</v>
      </c>
      <c r="D95" s="4" t="s">
        <v>4</v>
      </c>
      <c r="E95" s="4" t="s">
        <v>4</v>
      </c>
      <c r="F95" s="4" t="s">
        <v>4</v>
      </c>
      <c r="G95" s="4" t="s">
        <v>4</v>
      </c>
    </row>
    <row r="96" spans="1:7" x14ac:dyDescent="0.25">
      <c r="A96" s="2" t="s">
        <v>284</v>
      </c>
      <c r="B96" s="6">
        <v>4633</v>
      </c>
      <c r="C96" s="4" t="s">
        <v>4</v>
      </c>
      <c r="D96" s="4" t="s">
        <v>4</v>
      </c>
      <c r="E96" s="4" t="s">
        <v>4</v>
      </c>
      <c r="F96" s="4" t="s">
        <v>4</v>
      </c>
      <c r="G96" s="4" t="s">
        <v>4</v>
      </c>
    </row>
    <row r="97" spans="1:7" ht="30" x14ac:dyDescent="0.25">
      <c r="A97" s="2" t="s">
        <v>1013</v>
      </c>
      <c r="B97" s="4" t="s">
        <v>4</v>
      </c>
      <c r="C97" s="4" t="s">
        <v>4</v>
      </c>
      <c r="D97" s="4" t="s">
        <v>4</v>
      </c>
      <c r="E97" s="4" t="s">
        <v>4</v>
      </c>
      <c r="F97" s="4" t="s">
        <v>4</v>
      </c>
      <c r="G97" s="4" t="s">
        <v>4</v>
      </c>
    </row>
    <row r="98" spans="1:7" ht="30" x14ac:dyDescent="0.25">
      <c r="A98" s="3" t="s">
        <v>987</v>
      </c>
      <c r="B98" s="4" t="s">
        <v>4</v>
      </c>
      <c r="C98" s="4" t="s">
        <v>4</v>
      </c>
      <c r="D98" s="4" t="s">
        <v>4</v>
      </c>
      <c r="E98" s="4" t="s">
        <v>4</v>
      </c>
      <c r="F98" s="4" t="s">
        <v>4</v>
      </c>
      <c r="G98" s="4" t="s">
        <v>4</v>
      </c>
    </row>
    <row r="99" spans="1:7" x14ac:dyDescent="0.25">
      <c r="A99" s="2" t="s">
        <v>284</v>
      </c>
      <c r="B99" s="6">
        <v>125475</v>
      </c>
      <c r="C99" s="4" t="s">
        <v>4</v>
      </c>
      <c r="D99" s="4" t="s">
        <v>4</v>
      </c>
      <c r="E99" s="4" t="s">
        <v>4</v>
      </c>
      <c r="F99" s="4" t="s">
        <v>4</v>
      </c>
      <c r="G99" s="4" t="s">
        <v>4</v>
      </c>
    </row>
    <row r="100" spans="1:7" ht="30" x14ac:dyDescent="0.25">
      <c r="A100" s="2" t="s">
        <v>1014</v>
      </c>
      <c r="B100" s="4" t="s">
        <v>4</v>
      </c>
      <c r="C100" s="4" t="s">
        <v>4</v>
      </c>
      <c r="D100" s="4" t="s">
        <v>4</v>
      </c>
      <c r="E100" s="4" t="s">
        <v>4</v>
      </c>
      <c r="F100" s="4" t="s">
        <v>4</v>
      </c>
      <c r="G100" s="4" t="s">
        <v>4</v>
      </c>
    </row>
    <row r="101" spans="1:7" ht="30" x14ac:dyDescent="0.25">
      <c r="A101" s="3" t="s">
        <v>987</v>
      </c>
      <c r="B101" s="4" t="s">
        <v>4</v>
      </c>
      <c r="C101" s="4" t="s">
        <v>4</v>
      </c>
      <c r="D101" s="4" t="s">
        <v>4</v>
      </c>
      <c r="E101" s="4" t="s">
        <v>4</v>
      </c>
      <c r="F101" s="4" t="s">
        <v>4</v>
      </c>
      <c r="G101" s="4" t="s">
        <v>4</v>
      </c>
    </row>
    <row r="102" spans="1:7" x14ac:dyDescent="0.25">
      <c r="A102" s="2" t="s">
        <v>284</v>
      </c>
      <c r="B102" s="6">
        <v>63731</v>
      </c>
      <c r="C102" s="4" t="s">
        <v>4</v>
      </c>
      <c r="D102" s="4" t="s">
        <v>4</v>
      </c>
      <c r="E102" s="4" t="s">
        <v>4</v>
      </c>
      <c r="F102" s="4" t="s">
        <v>4</v>
      </c>
      <c r="G102" s="4" t="s">
        <v>4</v>
      </c>
    </row>
    <row r="103" spans="1:7" ht="30" x14ac:dyDescent="0.25">
      <c r="A103" s="2" t="s">
        <v>1015</v>
      </c>
      <c r="B103" s="4" t="s">
        <v>4</v>
      </c>
      <c r="C103" s="4" t="s">
        <v>4</v>
      </c>
      <c r="D103" s="4" t="s">
        <v>4</v>
      </c>
      <c r="E103" s="4" t="s">
        <v>4</v>
      </c>
      <c r="F103" s="4" t="s">
        <v>4</v>
      </c>
      <c r="G103" s="4" t="s">
        <v>4</v>
      </c>
    </row>
    <row r="104" spans="1:7" ht="30" x14ac:dyDescent="0.25">
      <c r="A104" s="3" t="s">
        <v>987</v>
      </c>
      <c r="B104" s="4" t="s">
        <v>4</v>
      </c>
      <c r="C104" s="4" t="s">
        <v>4</v>
      </c>
      <c r="D104" s="4" t="s">
        <v>4</v>
      </c>
      <c r="E104" s="4" t="s">
        <v>4</v>
      </c>
      <c r="F104" s="4" t="s">
        <v>4</v>
      </c>
      <c r="G104" s="4" t="s">
        <v>4</v>
      </c>
    </row>
    <row r="105" spans="1:7" x14ac:dyDescent="0.25">
      <c r="A105" s="2" t="s">
        <v>284</v>
      </c>
      <c r="B105" s="6">
        <v>129979</v>
      </c>
      <c r="C105" s="4" t="s">
        <v>4</v>
      </c>
      <c r="D105" s="4" t="s">
        <v>4</v>
      </c>
      <c r="E105" s="4" t="s">
        <v>4</v>
      </c>
      <c r="F105" s="4" t="s">
        <v>4</v>
      </c>
      <c r="G105" s="4" t="s">
        <v>4</v>
      </c>
    </row>
    <row r="106" spans="1:7" ht="45" x14ac:dyDescent="0.25">
      <c r="A106" s="2" t="s">
        <v>1016</v>
      </c>
      <c r="B106" s="4" t="s">
        <v>4</v>
      </c>
      <c r="C106" s="4" t="s">
        <v>4</v>
      </c>
      <c r="D106" s="4" t="s">
        <v>4</v>
      </c>
      <c r="E106" s="4" t="s">
        <v>4</v>
      </c>
      <c r="F106" s="4" t="s">
        <v>4</v>
      </c>
      <c r="G106" s="4" t="s">
        <v>4</v>
      </c>
    </row>
    <row r="107" spans="1:7" ht="30" x14ac:dyDescent="0.25">
      <c r="A107" s="3" t="s">
        <v>987</v>
      </c>
      <c r="B107" s="4" t="s">
        <v>4</v>
      </c>
      <c r="C107" s="4" t="s">
        <v>4</v>
      </c>
      <c r="D107" s="4" t="s">
        <v>4</v>
      </c>
      <c r="E107" s="4" t="s">
        <v>4</v>
      </c>
      <c r="F107" s="4" t="s">
        <v>4</v>
      </c>
      <c r="G107" s="4" t="s">
        <v>4</v>
      </c>
    </row>
    <row r="108" spans="1:7" x14ac:dyDescent="0.25">
      <c r="A108" s="2" t="s">
        <v>284</v>
      </c>
      <c r="B108" s="6">
        <v>188448</v>
      </c>
      <c r="C108" s="4" t="s">
        <v>4</v>
      </c>
      <c r="D108" s="4" t="s">
        <v>4</v>
      </c>
      <c r="E108" s="4" t="s">
        <v>4</v>
      </c>
      <c r="F108" s="4" t="s">
        <v>4</v>
      </c>
      <c r="G108" s="4" t="s">
        <v>4</v>
      </c>
    </row>
    <row r="109" spans="1:7" ht="45" x14ac:dyDescent="0.25">
      <c r="A109" s="2" t="s">
        <v>1017</v>
      </c>
      <c r="B109" s="4" t="s">
        <v>4</v>
      </c>
      <c r="C109" s="4" t="s">
        <v>4</v>
      </c>
      <c r="D109" s="4" t="s">
        <v>4</v>
      </c>
      <c r="E109" s="4" t="s">
        <v>4</v>
      </c>
      <c r="F109" s="4" t="s">
        <v>4</v>
      </c>
      <c r="G109" s="4" t="s">
        <v>4</v>
      </c>
    </row>
    <row r="110" spans="1:7" ht="30" x14ac:dyDescent="0.25">
      <c r="A110" s="3" t="s">
        <v>987</v>
      </c>
      <c r="B110" s="4" t="s">
        <v>4</v>
      </c>
      <c r="C110" s="4" t="s">
        <v>4</v>
      </c>
      <c r="D110" s="4" t="s">
        <v>4</v>
      </c>
      <c r="E110" s="4" t="s">
        <v>4</v>
      </c>
      <c r="F110" s="4" t="s">
        <v>4</v>
      </c>
      <c r="G110" s="4" t="s">
        <v>4</v>
      </c>
    </row>
    <row r="111" spans="1:7" x14ac:dyDescent="0.25">
      <c r="A111" s="2" t="s">
        <v>284</v>
      </c>
      <c r="B111" s="6">
        <v>1327178</v>
      </c>
      <c r="C111" s="4" t="s">
        <v>4</v>
      </c>
      <c r="D111" s="4" t="s">
        <v>4</v>
      </c>
      <c r="E111" s="4" t="s">
        <v>4</v>
      </c>
      <c r="F111" s="4" t="s">
        <v>4</v>
      </c>
      <c r="G111" s="4" t="s">
        <v>4</v>
      </c>
    </row>
    <row r="112" spans="1:7" ht="30" x14ac:dyDescent="0.25">
      <c r="A112" s="2" t="s">
        <v>1018</v>
      </c>
      <c r="B112" s="4" t="s">
        <v>4</v>
      </c>
      <c r="C112" s="4" t="s">
        <v>4</v>
      </c>
      <c r="D112" s="4" t="s">
        <v>4</v>
      </c>
      <c r="E112" s="4" t="s">
        <v>4</v>
      </c>
      <c r="F112" s="4" t="s">
        <v>4</v>
      </c>
      <c r="G112" s="4" t="s">
        <v>4</v>
      </c>
    </row>
    <row r="113" spans="1:7" ht="30" x14ac:dyDescent="0.25">
      <c r="A113" s="3" t="s">
        <v>987</v>
      </c>
      <c r="B113" s="4" t="s">
        <v>4</v>
      </c>
      <c r="C113" s="4" t="s">
        <v>4</v>
      </c>
      <c r="D113" s="4" t="s">
        <v>4</v>
      </c>
      <c r="E113" s="4" t="s">
        <v>4</v>
      </c>
      <c r="F113" s="4" t="s">
        <v>4</v>
      </c>
      <c r="G113" s="4" t="s">
        <v>4</v>
      </c>
    </row>
    <row r="114" spans="1:7" x14ac:dyDescent="0.25">
      <c r="A114" s="2" t="s">
        <v>284</v>
      </c>
      <c r="B114" s="6">
        <v>2119</v>
      </c>
      <c r="C114" s="4" t="s">
        <v>4</v>
      </c>
      <c r="D114" s="4" t="s">
        <v>4</v>
      </c>
      <c r="E114" s="4" t="s">
        <v>4</v>
      </c>
      <c r="F114" s="4" t="s">
        <v>4</v>
      </c>
      <c r="G114" s="4" t="s">
        <v>4</v>
      </c>
    </row>
    <row r="115" spans="1:7" ht="30" x14ac:dyDescent="0.25">
      <c r="A115" s="2" t="s">
        <v>1019</v>
      </c>
      <c r="B115" s="4" t="s">
        <v>4</v>
      </c>
      <c r="C115" s="4" t="s">
        <v>4</v>
      </c>
      <c r="D115" s="4" t="s">
        <v>4</v>
      </c>
      <c r="E115" s="4" t="s">
        <v>4</v>
      </c>
      <c r="F115" s="4" t="s">
        <v>4</v>
      </c>
      <c r="G115" s="4" t="s">
        <v>4</v>
      </c>
    </row>
    <row r="116" spans="1:7" ht="30" x14ac:dyDescent="0.25">
      <c r="A116" s="3" t="s">
        <v>987</v>
      </c>
      <c r="B116" s="4" t="s">
        <v>4</v>
      </c>
      <c r="C116" s="4" t="s">
        <v>4</v>
      </c>
      <c r="D116" s="4" t="s">
        <v>4</v>
      </c>
      <c r="E116" s="4" t="s">
        <v>4</v>
      </c>
      <c r="F116" s="4" t="s">
        <v>4</v>
      </c>
      <c r="G116" s="4" t="s">
        <v>4</v>
      </c>
    </row>
    <row r="117" spans="1:7" x14ac:dyDescent="0.25">
      <c r="A117" s="2" t="s">
        <v>284</v>
      </c>
      <c r="B117" s="6">
        <v>114031</v>
      </c>
      <c r="C117" s="4" t="s">
        <v>4</v>
      </c>
      <c r="D117" s="4" t="s">
        <v>4</v>
      </c>
      <c r="E117" s="4" t="s">
        <v>4</v>
      </c>
      <c r="F117" s="4" t="s">
        <v>4</v>
      </c>
      <c r="G117" s="4" t="s">
        <v>4</v>
      </c>
    </row>
    <row r="118" spans="1:7" ht="30" x14ac:dyDescent="0.25">
      <c r="A118" s="2" t="s">
        <v>1020</v>
      </c>
      <c r="B118" s="4" t="s">
        <v>4</v>
      </c>
      <c r="C118" s="4" t="s">
        <v>4</v>
      </c>
      <c r="D118" s="4" t="s">
        <v>4</v>
      </c>
      <c r="E118" s="4" t="s">
        <v>4</v>
      </c>
      <c r="F118" s="4" t="s">
        <v>4</v>
      </c>
      <c r="G118" s="4" t="s">
        <v>4</v>
      </c>
    </row>
    <row r="119" spans="1:7" ht="30" x14ac:dyDescent="0.25">
      <c r="A119" s="3" t="s">
        <v>987</v>
      </c>
      <c r="B119" s="4" t="s">
        <v>4</v>
      </c>
      <c r="C119" s="4" t="s">
        <v>4</v>
      </c>
      <c r="D119" s="4" t="s">
        <v>4</v>
      </c>
      <c r="E119" s="4" t="s">
        <v>4</v>
      </c>
      <c r="F119" s="4" t="s">
        <v>4</v>
      </c>
      <c r="G119" s="4" t="s">
        <v>4</v>
      </c>
    </row>
    <row r="120" spans="1:7" x14ac:dyDescent="0.25">
      <c r="A120" s="2" t="s">
        <v>284</v>
      </c>
      <c r="B120" s="8">
        <v>1047</v>
      </c>
      <c r="C120" s="4" t="s">
        <v>4</v>
      </c>
      <c r="D120" s="4" t="s">
        <v>4</v>
      </c>
      <c r="E120" s="4" t="s">
        <v>4</v>
      </c>
      <c r="F120" s="4" t="s">
        <v>4</v>
      </c>
      <c r="G120"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1021</v>
      </c>
      <c r="B1" s="1" t="s">
        <v>2</v>
      </c>
      <c r="C1" s="1" t="s">
        <v>26</v>
      </c>
      <c r="D1" s="1" t="s">
        <v>75</v>
      </c>
    </row>
    <row r="2" spans="1:4" ht="75" x14ac:dyDescent="0.25">
      <c r="A2" s="3" t="s">
        <v>1022</v>
      </c>
      <c r="B2" s="4" t="s">
        <v>4</v>
      </c>
      <c r="C2" s="4" t="s">
        <v>4</v>
      </c>
      <c r="D2" s="4" t="s">
        <v>4</v>
      </c>
    </row>
    <row r="3" spans="1:4" x14ac:dyDescent="0.25">
      <c r="A3" s="2" t="s">
        <v>597</v>
      </c>
      <c r="B3" s="8">
        <v>809341154</v>
      </c>
      <c r="C3" s="8">
        <v>598016292</v>
      </c>
      <c r="D3" s="8">
        <v>576673464</v>
      </c>
    </row>
    <row r="4" spans="1:4" x14ac:dyDescent="0.25">
      <c r="A4" s="2" t="s">
        <v>391</v>
      </c>
      <c r="B4" s="4" t="s">
        <v>4</v>
      </c>
      <c r="C4" s="4" t="s">
        <v>4</v>
      </c>
      <c r="D4" s="4" t="s">
        <v>4</v>
      </c>
    </row>
    <row r="5" spans="1:4" ht="75" x14ac:dyDescent="0.25">
      <c r="A5" s="3" t="s">
        <v>1022</v>
      </c>
      <c r="B5" s="4" t="s">
        <v>4</v>
      </c>
      <c r="C5" s="4" t="s">
        <v>4</v>
      </c>
      <c r="D5" s="4" t="s">
        <v>4</v>
      </c>
    </row>
    <row r="6" spans="1:4" x14ac:dyDescent="0.25">
      <c r="A6" s="2" t="s">
        <v>597</v>
      </c>
      <c r="B6" s="6">
        <v>681531615</v>
      </c>
      <c r="C6" s="4" t="s">
        <v>4</v>
      </c>
      <c r="D6" s="6">
        <v>468479744</v>
      </c>
    </row>
    <row r="7" spans="1:4" x14ac:dyDescent="0.25">
      <c r="A7" s="2" t="s">
        <v>392</v>
      </c>
      <c r="B7" s="4" t="s">
        <v>4</v>
      </c>
      <c r="C7" s="4" t="s">
        <v>4</v>
      </c>
      <c r="D7" s="4" t="s">
        <v>4</v>
      </c>
    </row>
    <row r="8" spans="1:4" ht="75" x14ac:dyDescent="0.25">
      <c r="A8" s="3" t="s">
        <v>1022</v>
      </c>
      <c r="B8" s="4" t="s">
        <v>4</v>
      </c>
      <c r="C8" s="4" t="s">
        <v>4</v>
      </c>
      <c r="D8" s="4" t="s">
        <v>4</v>
      </c>
    </row>
    <row r="9" spans="1:4" x14ac:dyDescent="0.25">
      <c r="A9" s="2" t="s">
        <v>597</v>
      </c>
      <c r="B9" s="6">
        <v>116550735</v>
      </c>
      <c r="C9" s="6">
        <v>98376536</v>
      </c>
      <c r="D9" s="6">
        <v>95946143</v>
      </c>
    </row>
    <row r="10" spans="1:4" x14ac:dyDescent="0.25">
      <c r="A10" s="2" t="s">
        <v>395</v>
      </c>
      <c r="B10" s="4" t="s">
        <v>4</v>
      </c>
      <c r="C10" s="4" t="s">
        <v>4</v>
      </c>
      <c r="D10" s="4" t="s">
        <v>4</v>
      </c>
    </row>
    <row r="11" spans="1:4" ht="75" x14ac:dyDescent="0.25">
      <c r="A11" s="3" t="s">
        <v>1022</v>
      </c>
      <c r="B11" s="4" t="s">
        <v>4</v>
      </c>
      <c r="C11" s="4" t="s">
        <v>4</v>
      </c>
      <c r="D11" s="4" t="s">
        <v>4</v>
      </c>
    </row>
    <row r="12" spans="1:4" x14ac:dyDescent="0.25">
      <c r="A12" s="2" t="s">
        <v>597</v>
      </c>
      <c r="B12" s="6">
        <v>6813030</v>
      </c>
      <c r="C12" s="4" t="s">
        <v>4</v>
      </c>
      <c r="D12" s="6">
        <v>8036872</v>
      </c>
    </row>
    <row r="13" spans="1:4" x14ac:dyDescent="0.25">
      <c r="A13" s="2" t="s">
        <v>983</v>
      </c>
      <c r="B13" s="4" t="s">
        <v>4</v>
      </c>
      <c r="C13" s="4" t="s">
        <v>4</v>
      </c>
      <c r="D13" s="4" t="s">
        <v>4</v>
      </c>
    </row>
    <row r="14" spans="1:4" ht="75" x14ac:dyDescent="0.25">
      <c r="A14" s="3" t="s">
        <v>1022</v>
      </c>
      <c r="B14" s="4" t="s">
        <v>4</v>
      </c>
      <c r="C14" s="4" t="s">
        <v>4</v>
      </c>
      <c r="D14" s="4" t="s">
        <v>4</v>
      </c>
    </row>
    <row r="15" spans="1:4" x14ac:dyDescent="0.25">
      <c r="A15" s="2" t="s">
        <v>597</v>
      </c>
      <c r="B15" s="6">
        <v>4445775</v>
      </c>
      <c r="C15" s="4" t="s">
        <v>4</v>
      </c>
      <c r="D15" s="6">
        <v>4210705</v>
      </c>
    </row>
    <row r="16" spans="1:4" x14ac:dyDescent="0.25">
      <c r="A16" s="2" t="s">
        <v>429</v>
      </c>
      <c r="B16" s="4" t="s">
        <v>4</v>
      </c>
      <c r="C16" s="4" t="s">
        <v>4</v>
      </c>
      <c r="D16" s="4" t="s">
        <v>4</v>
      </c>
    </row>
    <row r="17" spans="1:4" ht="75" x14ac:dyDescent="0.25">
      <c r="A17" s="3" t="s">
        <v>1022</v>
      </c>
      <c r="B17" s="4" t="s">
        <v>4</v>
      </c>
      <c r="C17" s="4" t="s">
        <v>4</v>
      </c>
      <c r="D17" s="4" t="s">
        <v>4</v>
      </c>
    </row>
    <row r="18" spans="1:4" ht="30" x14ac:dyDescent="0.25">
      <c r="A18" s="2" t="s">
        <v>633</v>
      </c>
      <c r="B18" s="6">
        <v>499122</v>
      </c>
      <c r="C18" s="4" t="s">
        <v>4</v>
      </c>
      <c r="D18" s="6">
        <v>1315642</v>
      </c>
    </row>
    <row r="19" spans="1:4" ht="30" x14ac:dyDescent="0.25">
      <c r="A19" s="2" t="s">
        <v>634</v>
      </c>
      <c r="B19" s="6">
        <v>4878019</v>
      </c>
      <c r="C19" s="4" t="s">
        <v>4</v>
      </c>
      <c r="D19" s="6">
        <v>5554078</v>
      </c>
    </row>
    <row r="20" spans="1:4" ht="30" x14ac:dyDescent="0.25">
      <c r="A20" s="2" t="s">
        <v>635</v>
      </c>
      <c r="B20" s="6">
        <v>569893203</v>
      </c>
      <c r="C20" s="4" t="s">
        <v>4</v>
      </c>
      <c r="D20" s="6">
        <v>430836587</v>
      </c>
    </row>
    <row r="21" spans="1:4" x14ac:dyDescent="0.25">
      <c r="A21" s="2" t="s">
        <v>597</v>
      </c>
      <c r="B21" s="6">
        <v>575270344</v>
      </c>
      <c r="C21" s="6">
        <v>465244910</v>
      </c>
      <c r="D21" s="4" t="s">
        <v>4</v>
      </c>
    </row>
    <row r="22" spans="1:4" x14ac:dyDescent="0.25">
      <c r="A22" s="2" t="s">
        <v>927</v>
      </c>
      <c r="B22" s="4" t="s">
        <v>4</v>
      </c>
      <c r="C22" s="4" t="s">
        <v>4</v>
      </c>
      <c r="D22" s="4" t="s">
        <v>4</v>
      </c>
    </row>
    <row r="23" spans="1:4" ht="75" x14ac:dyDescent="0.25">
      <c r="A23" s="3" t="s">
        <v>1022</v>
      </c>
      <c r="B23" s="4" t="s">
        <v>4</v>
      </c>
      <c r="C23" s="4" t="s">
        <v>4</v>
      </c>
      <c r="D23" s="4" t="s">
        <v>4</v>
      </c>
    </row>
    <row r="24" spans="1:4" ht="30" x14ac:dyDescent="0.25">
      <c r="A24" s="2" t="s">
        <v>633</v>
      </c>
      <c r="B24" s="6">
        <v>499122</v>
      </c>
      <c r="C24" s="4" t="s">
        <v>4</v>
      </c>
      <c r="D24" s="6">
        <v>1315642</v>
      </c>
    </row>
    <row r="25" spans="1:4" ht="30" x14ac:dyDescent="0.25">
      <c r="A25" s="2" t="s">
        <v>634</v>
      </c>
      <c r="B25" s="6">
        <v>3230535</v>
      </c>
      <c r="C25" s="4" t="s">
        <v>4</v>
      </c>
      <c r="D25" s="6">
        <v>3652420</v>
      </c>
    </row>
    <row r="26" spans="1:4" ht="30" x14ac:dyDescent="0.25">
      <c r="A26" s="2" t="s">
        <v>635</v>
      </c>
      <c r="B26" s="6">
        <v>455830423</v>
      </c>
      <c r="C26" s="4" t="s">
        <v>4</v>
      </c>
      <c r="D26" s="6">
        <v>336384610</v>
      </c>
    </row>
    <row r="27" spans="1:4" x14ac:dyDescent="0.25">
      <c r="A27" s="2" t="s">
        <v>916</v>
      </c>
      <c r="B27" s="4" t="s">
        <v>4</v>
      </c>
      <c r="C27" s="4" t="s">
        <v>4</v>
      </c>
      <c r="D27" s="4" t="s">
        <v>4</v>
      </c>
    </row>
    <row r="28" spans="1:4" ht="75" x14ac:dyDescent="0.25">
      <c r="A28" s="3" t="s">
        <v>1022</v>
      </c>
      <c r="B28" s="4" t="s">
        <v>4</v>
      </c>
      <c r="C28" s="4" t="s">
        <v>4</v>
      </c>
      <c r="D28" s="4" t="s">
        <v>4</v>
      </c>
    </row>
    <row r="29" spans="1:4" ht="30" x14ac:dyDescent="0.25">
      <c r="A29" s="2" t="s">
        <v>634</v>
      </c>
      <c r="B29" s="6">
        <v>1647484</v>
      </c>
      <c r="C29" s="4" t="s">
        <v>4</v>
      </c>
      <c r="D29" s="6">
        <v>1901658</v>
      </c>
    </row>
    <row r="30" spans="1:4" ht="30" x14ac:dyDescent="0.25">
      <c r="A30" s="2" t="s">
        <v>635</v>
      </c>
      <c r="B30" s="6">
        <v>103868853</v>
      </c>
      <c r="C30" s="4" t="s">
        <v>4</v>
      </c>
      <c r="D30" s="6">
        <v>83422187</v>
      </c>
    </row>
    <row r="31" spans="1:4" x14ac:dyDescent="0.25">
      <c r="A31" s="2" t="s">
        <v>597</v>
      </c>
      <c r="B31" s="6">
        <v>105516338</v>
      </c>
      <c r="C31" s="6">
        <v>88306302</v>
      </c>
      <c r="D31" s="4" t="s">
        <v>4</v>
      </c>
    </row>
    <row r="32" spans="1:4" x14ac:dyDescent="0.25">
      <c r="A32" s="2" t="s">
        <v>917</v>
      </c>
      <c r="B32" s="4" t="s">
        <v>4</v>
      </c>
      <c r="C32" s="4" t="s">
        <v>4</v>
      </c>
      <c r="D32" s="4" t="s">
        <v>4</v>
      </c>
    </row>
    <row r="33" spans="1:4" ht="75" x14ac:dyDescent="0.25">
      <c r="A33" s="3" t="s">
        <v>1022</v>
      </c>
      <c r="B33" s="4" t="s">
        <v>4</v>
      </c>
      <c r="C33" s="4" t="s">
        <v>4</v>
      </c>
      <c r="D33" s="4" t="s">
        <v>4</v>
      </c>
    </row>
    <row r="34" spans="1:4" ht="30" x14ac:dyDescent="0.25">
      <c r="A34" s="2" t="s">
        <v>635</v>
      </c>
      <c r="B34" s="6">
        <v>6813030</v>
      </c>
      <c r="C34" s="4" t="s">
        <v>4</v>
      </c>
      <c r="D34" s="6">
        <v>8036872</v>
      </c>
    </row>
    <row r="35" spans="1:4" x14ac:dyDescent="0.25">
      <c r="A35" s="2" t="s">
        <v>597</v>
      </c>
      <c r="B35" s="6">
        <v>6813030</v>
      </c>
      <c r="C35" s="4" t="s">
        <v>4</v>
      </c>
      <c r="D35" s="4" t="s">
        <v>4</v>
      </c>
    </row>
    <row r="36" spans="1:4" x14ac:dyDescent="0.25">
      <c r="A36" s="2" t="s">
        <v>1023</v>
      </c>
      <c r="B36" s="4" t="s">
        <v>4</v>
      </c>
      <c r="C36" s="4" t="s">
        <v>4</v>
      </c>
      <c r="D36" s="4" t="s">
        <v>4</v>
      </c>
    </row>
    <row r="37" spans="1:4" ht="75" x14ac:dyDescent="0.25">
      <c r="A37" s="3" t="s">
        <v>1022</v>
      </c>
      <c r="B37" s="4" t="s">
        <v>4</v>
      </c>
      <c r="C37" s="4" t="s">
        <v>4</v>
      </c>
      <c r="D37" s="4" t="s">
        <v>4</v>
      </c>
    </row>
    <row r="38" spans="1:4" ht="30" x14ac:dyDescent="0.25">
      <c r="A38" s="2" t="s">
        <v>635</v>
      </c>
      <c r="B38" s="6">
        <v>3380897</v>
      </c>
      <c r="C38" s="4" t="s">
        <v>4</v>
      </c>
      <c r="D38" s="6">
        <v>2992918</v>
      </c>
    </row>
    <row r="39" spans="1:4" x14ac:dyDescent="0.25">
      <c r="A39" s="2" t="s">
        <v>390</v>
      </c>
      <c r="B39" s="4" t="s">
        <v>4</v>
      </c>
      <c r="C39" s="4" t="s">
        <v>4</v>
      </c>
      <c r="D39" s="4" t="s">
        <v>4</v>
      </c>
    </row>
    <row r="40" spans="1:4" ht="75" x14ac:dyDescent="0.25">
      <c r="A40" s="3" t="s">
        <v>1022</v>
      </c>
      <c r="B40" s="4" t="s">
        <v>4</v>
      </c>
      <c r="C40" s="4" t="s">
        <v>4</v>
      </c>
      <c r="D40" s="4" t="s">
        <v>4</v>
      </c>
    </row>
    <row r="41" spans="1:4" ht="30" x14ac:dyDescent="0.25">
      <c r="A41" s="2" t="s">
        <v>633</v>
      </c>
      <c r="B41" s="6">
        <v>241624</v>
      </c>
      <c r="C41" s="4" t="s">
        <v>4</v>
      </c>
      <c r="D41" s="6">
        <v>1177867</v>
      </c>
    </row>
    <row r="42" spans="1:4" ht="30" x14ac:dyDescent="0.25">
      <c r="A42" s="2" t="s">
        <v>634</v>
      </c>
      <c r="B42" s="6">
        <v>9417988</v>
      </c>
      <c r="C42" s="4" t="s">
        <v>4</v>
      </c>
      <c r="D42" s="6">
        <v>14223374</v>
      </c>
    </row>
    <row r="43" spans="1:4" ht="30" x14ac:dyDescent="0.25">
      <c r="A43" s="2" t="s">
        <v>1024</v>
      </c>
      <c r="B43" s="6">
        <v>224411198</v>
      </c>
      <c r="C43" s="4" t="s">
        <v>4</v>
      </c>
      <c r="D43" s="6">
        <v>123565916</v>
      </c>
    </row>
    <row r="44" spans="1:4" x14ac:dyDescent="0.25">
      <c r="A44" s="2" t="s">
        <v>597</v>
      </c>
      <c r="B44" s="6">
        <v>234070810</v>
      </c>
      <c r="C44" s="6">
        <v>132771382</v>
      </c>
      <c r="D44" s="4" t="s">
        <v>4</v>
      </c>
    </row>
    <row r="45" spans="1:4" x14ac:dyDescent="0.25">
      <c r="A45" s="2" t="s">
        <v>929</v>
      </c>
      <c r="B45" s="4" t="s">
        <v>4</v>
      </c>
      <c r="C45" s="4" t="s">
        <v>4</v>
      </c>
      <c r="D45" s="4" t="s">
        <v>4</v>
      </c>
    </row>
    <row r="46" spans="1:4" ht="75" x14ac:dyDescent="0.25">
      <c r="A46" s="3" t="s">
        <v>1022</v>
      </c>
      <c r="B46" s="4" t="s">
        <v>4</v>
      </c>
      <c r="C46" s="4" t="s">
        <v>4</v>
      </c>
      <c r="D46" s="4" t="s">
        <v>4</v>
      </c>
    </row>
    <row r="47" spans="1:4" ht="30" x14ac:dyDescent="0.25">
      <c r="A47" s="2" t="s">
        <v>633</v>
      </c>
      <c r="B47" s="6">
        <v>241624</v>
      </c>
      <c r="C47" s="4" t="s">
        <v>4</v>
      </c>
      <c r="D47" s="6">
        <v>957624</v>
      </c>
    </row>
    <row r="48" spans="1:4" ht="30" x14ac:dyDescent="0.25">
      <c r="A48" s="2" t="s">
        <v>634</v>
      </c>
      <c r="B48" s="6">
        <v>9360431</v>
      </c>
      <c r="C48" s="4" t="s">
        <v>4</v>
      </c>
      <c r="D48" s="6">
        <v>12954203</v>
      </c>
    </row>
    <row r="49" spans="1:4" ht="30" x14ac:dyDescent="0.25">
      <c r="A49" s="2" t="s">
        <v>1024</v>
      </c>
      <c r="B49" s="6">
        <v>212369480</v>
      </c>
      <c r="C49" s="4" t="s">
        <v>4</v>
      </c>
      <c r="D49" s="6">
        <v>113215245</v>
      </c>
    </row>
    <row r="50" spans="1:4" x14ac:dyDescent="0.25">
      <c r="A50" s="2" t="s">
        <v>922</v>
      </c>
      <c r="B50" s="4" t="s">
        <v>4</v>
      </c>
      <c r="C50" s="4" t="s">
        <v>4</v>
      </c>
      <c r="D50" s="4" t="s">
        <v>4</v>
      </c>
    </row>
    <row r="51" spans="1:4" ht="75" x14ac:dyDescent="0.25">
      <c r="A51" s="3" t="s">
        <v>1022</v>
      </c>
      <c r="B51" s="4" t="s">
        <v>4</v>
      </c>
      <c r="C51" s="4" t="s">
        <v>4</v>
      </c>
      <c r="D51" s="4" t="s">
        <v>4</v>
      </c>
    </row>
    <row r="52" spans="1:4" ht="30" x14ac:dyDescent="0.25">
      <c r="A52" s="2" t="s">
        <v>633</v>
      </c>
      <c r="B52" s="4" t="s">
        <v>4</v>
      </c>
      <c r="C52" s="4" t="s">
        <v>4</v>
      </c>
      <c r="D52" s="6">
        <v>220243</v>
      </c>
    </row>
    <row r="53" spans="1:4" ht="30" x14ac:dyDescent="0.25">
      <c r="A53" s="2" t="s">
        <v>634</v>
      </c>
      <c r="B53" s="6">
        <v>57557</v>
      </c>
      <c r="C53" s="4" t="s">
        <v>4</v>
      </c>
      <c r="D53" s="6">
        <v>1269171</v>
      </c>
    </row>
    <row r="54" spans="1:4" ht="30" x14ac:dyDescent="0.25">
      <c r="A54" s="2" t="s">
        <v>1024</v>
      </c>
      <c r="B54" s="6">
        <v>10976840</v>
      </c>
      <c r="C54" s="4" t="s">
        <v>4</v>
      </c>
      <c r="D54" s="6">
        <v>9132884</v>
      </c>
    </row>
    <row r="55" spans="1:4" x14ac:dyDescent="0.25">
      <c r="A55" s="2" t="s">
        <v>597</v>
      </c>
      <c r="B55" s="6">
        <v>11034397</v>
      </c>
      <c r="C55" s="6">
        <v>10070234</v>
      </c>
      <c r="D55" s="4" t="s">
        <v>4</v>
      </c>
    </row>
    <row r="56" spans="1:4" x14ac:dyDescent="0.25">
      <c r="A56" s="2" t="s">
        <v>1025</v>
      </c>
      <c r="B56" s="4" t="s">
        <v>4</v>
      </c>
      <c r="C56" s="4" t="s">
        <v>4</v>
      </c>
      <c r="D56" s="4" t="s">
        <v>4</v>
      </c>
    </row>
    <row r="57" spans="1:4" ht="75" x14ac:dyDescent="0.25">
      <c r="A57" s="3" t="s">
        <v>1022</v>
      </c>
      <c r="B57" s="4" t="s">
        <v>4</v>
      </c>
      <c r="C57" s="4" t="s">
        <v>4</v>
      </c>
      <c r="D57" s="4" t="s">
        <v>4</v>
      </c>
    </row>
    <row r="58" spans="1:4" ht="30" x14ac:dyDescent="0.25">
      <c r="A58" s="2" t="s">
        <v>1024</v>
      </c>
      <c r="B58" s="8">
        <v>1064878</v>
      </c>
      <c r="C58" s="4" t="s">
        <v>4</v>
      </c>
      <c r="D58" s="8">
        <v>12177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0.5703125" bestFit="1" customWidth="1"/>
  </cols>
  <sheetData>
    <row r="1" spans="1:6" ht="15" customHeight="1" x14ac:dyDescent="0.25">
      <c r="A1" s="7" t="s">
        <v>1026</v>
      </c>
      <c r="B1" s="7" t="s">
        <v>74</v>
      </c>
      <c r="C1" s="7"/>
      <c r="D1" s="7" t="s">
        <v>1</v>
      </c>
      <c r="E1" s="7"/>
      <c r="F1" s="1"/>
    </row>
    <row r="2" spans="1:6" x14ac:dyDescent="0.25">
      <c r="A2" s="7"/>
      <c r="B2" s="7" t="s">
        <v>2</v>
      </c>
      <c r="C2" s="7" t="s">
        <v>75</v>
      </c>
      <c r="D2" s="1" t="s">
        <v>2</v>
      </c>
      <c r="E2" s="7" t="s">
        <v>75</v>
      </c>
      <c r="F2" s="186">
        <v>41404</v>
      </c>
    </row>
    <row r="3" spans="1:6" x14ac:dyDescent="0.25">
      <c r="A3" s="7"/>
      <c r="B3" s="7"/>
      <c r="C3" s="7"/>
      <c r="D3" s="1" t="s">
        <v>842</v>
      </c>
      <c r="E3" s="7"/>
      <c r="F3" s="186"/>
    </row>
    <row r="4" spans="1:6" x14ac:dyDescent="0.25">
      <c r="A4" s="3" t="s">
        <v>40</v>
      </c>
      <c r="B4" s="4" t="s">
        <v>4</v>
      </c>
      <c r="C4" s="4" t="s">
        <v>4</v>
      </c>
      <c r="D4" s="4" t="s">
        <v>4</v>
      </c>
      <c r="E4" s="4" t="s">
        <v>4</v>
      </c>
      <c r="F4" s="4" t="s">
        <v>4</v>
      </c>
    </row>
    <row r="5" spans="1:6" ht="45" x14ac:dyDescent="0.25">
      <c r="A5" s="2" t="s">
        <v>1027</v>
      </c>
      <c r="B5" s="4" t="s">
        <v>4</v>
      </c>
      <c r="C5" s="4" t="s">
        <v>4</v>
      </c>
      <c r="D5" s="4">
        <v>2</v>
      </c>
      <c r="E5" s="4" t="s">
        <v>4</v>
      </c>
      <c r="F5" s="4" t="s">
        <v>4</v>
      </c>
    </row>
    <row r="6" spans="1:6" ht="30" x14ac:dyDescent="0.25">
      <c r="A6" s="3" t="s">
        <v>1028</v>
      </c>
      <c r="B6" s="4" t="s">
        <v>4</v>
      </c>
      <c r="C6" s="4" t="s">
        <v>4</v>
      </c>
      <c r="D6" s="4" t="s">
        <v>4</v>
      </c>
      <c r="E6" s="4" t="s">
        <v>4</v>
      </c>
      <c r="F6" s="4" t="s">
        <v>4</v>
      </c>
    </row>
    <row r="7" spans="1:6" x14ac:dyDescent="0.25">
      <c r="A7" s="2" t="s">
        <v>573</v>
      </c>
      <c r="B7" s="4" t="s">
        <v>4</v>
      </c>
      <c r="C7" s="4" t="s">
        <v>4</v>
      </c>
      <c r="D7" s="8">
        <v>3719449</v>
      </c>
      <c r="E7" s="4" t="s">
        <v>4</v>
      </c>
      <c r="F7" s="8">
        <v>4232482</v>
      </c>
    </row>
    <row r="8" spans="1:6" x14ac:dyDescent="0.25">
      <c r="A8" s="2" t="s">
        <v>1029</v>
      </c>
      <c r="B8" s="4" t="s">
        <v>4</v>
      </c>
      <c r="C8" s="4" t="s">
        <v>4</v>
      </c>
      <c r="D8" s="6">
        <v>4232482</v>
      </c>
      <c r="E8" s="4" t="s">
        <v>4</v>
      </c>
      <c r="F8" s="4" t="s">
        <v>4</v>
      </c>
    </row>
    <row r="9" spans="1:6" x14ac:dyDescent="0.25">
      <c r="A9" s="2" t="s">
        <v>647</v>
      </c>
      <c r="B9" s="4" t="s">
        <v>4</v>
      </c>
      <c r="C9" s="4" t="s">
        <v>4</v>
      </c>
      <c r="D9" s="6">
        <v>1159308</v>
      </c>
      <c r="E9" s="4" t="s">
        <v>4</v>
      </c>
      <c r="F9" s="4" t="s">
        <v>4</v>
      </c>
    </row>
    <row r="10" spans="1:6" x14ac:dyDescent="0.25">
      <c r="A10" s="2" t="s">
        <v>648</v>
      </c>
      <c r="B10" s="4" t="s">
        <v>4</v>
      </c>
      <c r="C10" s="4" t="s">
        <v>4</v>
      </c>
      <c r="D10" s="6">
        <v>-84040</v>
      </c>
      <c r="E10" s="6">
        <v>-281000</v>
      </c>
      <c r="F10" s="4" t="s">
        <v>4</v>
      </c>
    </row>
    <row r="11" spans="1:6" x14ac:dyDescent="0.25">
      <c r="A11" s="2" t="s">
        <v>650</v>
      </c>
      <c r="B11" s="4" t="s">
        <v>4</v>
      </c>
      <c r="C11" s="4" t="s">
        <v>4</v>
      </c>
      <c r="D11" s="6">
        <v>-2905643</v>
      </c>
      <c r="E11" s="6">
        <v>-810310</v>
      </c>
      <c r="F11" s="4" t="s">
        <v>4</v>
      </c>
    </row>
    <row r="12" spans="1:6" ht="30" x14ac:dyDescent="0.25">
      <c r="A12" s="2" t="s">
        <v>192</v>
      </c>
      <c r="B12" s="6">
        <v>11072</v>
      </c>
      <c r="C12" s="6">
        <v>48509</v>
      </c>
      <c r="D12" s="6">
        <v>212296</v>
      </c>
      <c r="E12" s="6">
        <v>-110704</v>
      </c>
      <c r="F12" s="4" t="s">
        <v>4</v>
      </c>
    </row>
    <row r="13" spans="1:6" x14ac:dyDescent="0.25">
      <c r="A13" s="2" t="s">
        <v>658</v>
      </c>
      <c r="B13" s="6">
        <v>5909260</v>
      </c>
      <c r="C13" s="4" t="s">
        <v>4</v>
      </c>
      <c r="D13" s="6">
        <v>5909260</v>
      </c>
      <c r="E13" s="4" t="s">
        <v>4</v>
      </c>
      <c r="F13" s="6">
        <v>4232482</v>
      </c>
    </row>
    <row r="14" spans="1:6" x14ac:dyDescent="0.25">
      <c r="A14" s="2" t="s">
        <v>429</v>
      </c>
      <c r="B14" s="4" t="s">
        <v>4</v>
      </c>
      <c r="C14" s="4" t="s">
        <v>4</v>
      </c>
      <c r="D14" s="4" t="s">
        <v>4</v>
      </c>
      <c r="E14" s="4" t="s">
        <v>4</v>
      </c>
      <c r="F14" s="4" t="s">
        <v>4</v>
      </c>
    </row>
    <row r="15" spans="1:6" ht="30" x14ac:dyDescent="0.25">
      <c r="A15" s="3" t="s">
        <v>1028</v>
      </c>
      <c r="B15" s="4" t="s">
        <v>4</v>
      </c>
      <c r="C15" s="4" t="s">
        <v>4</v>
      </c>
      <c r="D15" s="4" t="s">
        <v>4</v>
      </c>
      <c r="E15" s="4" t="s">
        <v>4</v>
      </c>
      <c r="F15" s="4" t="s">
        <v>4</v>
      </c>
    </row>
    <row r="16" spans="1:6" x14ac:dyDescent="0.25">
      <c r="A16" s="2" t="s">
        <v>573</v>
      </c>
      <c r="B16" s="4" t="s">
        <v>4</v>
      </c>
      <c r="C16" s="4" t="s">
        <v>4</v>
      </c>
      <c r="D16" s="6">
        <v>1651229</v>
      </c>
      <c r="E16" s="4" t="s">
        <v>4</v>
      </c>
      <c r="F16" s="4" t="s">
        <v>4</v>
      </c>
    </row>
    <row r="17" spans="1:6" x14ac:dyDescent="0.25">
      <c r="A17" s="2" t="s">
        <v>650</v>
      </c>
      <c r="B17" s="4" t="s">
        <v>4</v>
      </c>
      <c r="C17" s="4" t="s">
        <v>4</v>
      </c>
      <c r="D17" s="6">
        <v>-725484</v>
      </c>
      <c r="E17" s="4" t="s">
        <v>4</v>
      </c>
      <c r="F17" s="4" t="s">
        <v>4</v>
      </c>
    </row>
    <row r="18" spans="1:6" ht="30" x14ac:dyDescent="0.25">
      <c r="A18" s="2" t="s">
        <v>192</v>
      </c>
      <c r="B18" s="4" t="s">
        <v>4</v>
      </c>
      <c r="C18" s="4" t="s">
        <v>4</v>
      </c>
      <c r="D18" s="6">
        <v>-200454</v>
      </c>
      <c r="E18" s="4" t="s">
        <v>4</v>
      </c>
      <c r="F18" s="4" t="s">
        <v>4</v>
      </c>
    </row>
    <row r="19" spans="1:6" x14ac:dyDescent="0.25">
      <c r="A19" s="2" t="s">
        <v>658</v>
      </c>
      <c r="B19" s="6">
        <v>725291</v>
      </c>
      <c r="C19" s="4" t="s">
        <v>4</v>
      </c>
      <c r="D19" s="6">
        <v>725291</v>
      </c>
      <c r="E19" s="4" t="s">
        <v>4</v>
      </c>
      <c r="F19" s="4" t="s">
        <v>4</v>
      </c>
    </row>
    <row r="20" spans="1:6" x14ac:dyDescent="0.25">
      <c r="A20" s="2" t="s">
        <v>390</v>
      </c>
      <c r="B20" s="4" t="s">
        <v>4</v>
      </c>
      <c r="C20" s="4" t="s">
        <v>4</v>
      </c>
      <c r="D20" s="4" t="s">
        <v>4</v>
      </c>
      <c r="E20" s="4" t="s">
        <v>4</v>
      </c>
      <c r="F20" s="4" t="s">
        <v>4</v>
      </c>
    </row>
    <row r="21" spans="1:6" ht="30" x14ac:dyDescent="0.25">
      <c r="A21" s="3" t="s">
        <v>1028</v>
      </c>
      <c r="B21" s="4" t="s">
        <v>4</v>
      </c>
      <c r="C21" s="4" t="s">
        <v>4</v>
      </c>
      <c r="D21" s="4" t="s">
        <v>4</v>
      </c>
      <c r="E21" s="4" t="s">
        <v>4</v>
      </c>
      <c r="F21" s="4" t="s">
        <v>4</v>
      </c>
    </row>
    <row r="22" spans="1:6" x14ac:dyDescent="0.25">
      <c r="A22" s="2" t="s">
        <v>573</v>
      </c>
      <c r="B22" s="4" t="s">
        <v>4</v>
      </c>
      <c r="C22" s="4" t="s">
        <v>4</v>
      </c>
      <c r="D22" s="6">
        <v>2068220</v>
      </c>
      <c r="E22" s="4" t="s">
        <v>4</v>
      </c>
      <c r="F22" s="4" t="s">
        <v>4</v>
      </c>
    </row>
    <row r="23" spans="1:6" x14ac:dyDescent="0.25">
      <c r="A23" s="2" t="s">
        <v>1029</v>
      </c>
      <c r="B23" s="4" t="s">
        <v>4</v>
      </c>
      <c r="C23" s="4" t="s">
        <v>4</v>
      </c>
      <c r="D23" s="6">
        <v>4232482</v>
      </c>
      <c r="E23" s="4" t="s">
        <v>4</v>
      </c>
      <c r="F23" s="4" t="s">
        <v>4</v>
      </c>
    </row>
    <row r="24" spans="1:6" x14ac:dyDescent="0.25">
      <c r="A24" s="2" t="s">
        <v>647</v>
      </c>
      <c r="B24" s="4" t="s">
        <v>4</v>
      </c>
      <c r="C24" s="4" t="s">
        <v>4</v>
      </c>
      <c r="D24" s="6">
        <v>1159308</v>
      </c>
      <c r="E24" s="4" t="s">
        <v>4</v>
      </c>
      <c r="F24" s="4" t="s">
        <v>4</v>
      </c>
    </row>
    <row r="25" spans="1:6" x14ac:dyDescent="0.25">
      <c r="A25" s="2" t="s">
        <v>648</v>
      </c>
      <c r="B25" s="4" t="s">
        <v>4</v>
      </c>
      <c r="C25" s="4" t="s">
        <v>4</v>
      </c>
      <c r="D25" s="6">
        <v>-66600</v>
      </c>
      <c r="E25" s="4" t="s">
        <v>4</v>
      </c>
      <c r="F25" s="4" t="s">
        <v>4</v>
      </c>
    </row>
    <row r="26" spans="1:6" x14ac:dyDescent="0.25">
      <c r="A26" s="2" t="s">
        <v>650</v>
      </c>
      <c r="B26" s="4" t="s">
        <v>4</v>
      </c>
      <c r="C26" s="4" t="s">
        <v>4</v>
      </c>
      <c r="D26" s="6">
        <v>-2197599</v>
      </c>
      <c r="E26" s="4" t="s">
        <v>4</v>
      </c>
      <c r="F26" s="4" t="s">
        <v>4</v>
      </c>
    </row>
    <row r="27" spans="1:6" ht="30" x14ac:dyDescent="0.25">
      <c r="A27" s="2" t="s">
        <v>192</v>
      </c>
      <c r="B27" s="4" t="s">
        <v>4</v>
      </c>
      <c r="C27" s="4" t="s">
        <v>4</v>
      </c>
      <c r="D27" s="6">
        <v>-11842</v>
      </c>
      <c r="E27" s="4" t="s">
        <v>4</v>
      </c>
      <c r="F27" s="4" t="s">
        <v>4</v>
      </c>
    </row>
    <row r="28" spans="1:6" x14ac:dyDescent="0.25">
      <c r="A28" s="2" t="s">
        <v>658</v>
      </c>
      <c r="B28" s="8">
        <v>5183969</v>
      </c>
      <c r="C28" s="4" t="s">
        <v>4</v>
      </c>
      <c r="D28" s="8">
        <v>5183969</v>
      </c>
      <c r="E28" s="4" t="s">
        <v>4</v>
      </c>
      <c r="F28"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30</v>
      </c>
      <c r="B1" s="7" t="s">
        <v>74</v>
      </c>
      <c r="C1" s="7"/>
      <c r="D1" s="7" t="s">
        <v>1</v>
      </c>
      <c r="E1" s="7"/>
    </row>
    <row r="2" spans="1:5" x14ac:dyDescent="0.25">
      <c r="A2" s="7"/>
      <c r="B2" s="1" t="s">
        <v>2</v>
      </c>
      <c r="C2" s="1" t="s">
        <v>75</v>
      </c>
      <c r="D2" s="1" t="s">
        <v>2</v>
      </c>
      <c r="E2" s="1" t="s">
        <v>75</v>
      </c>
    </row>
    <row r="3" spans="1:5" x14ac:dyDescent="0.25">
      <c r="A3" s="3" t="s">
        <v>659</v>
      </c>
      <c r="B3" s="4" t="s">
        <v>4</v>
      </c>
      <c r="C3" s="4" t="s">
        <v>4</v>
      </c>
      <c r="D3" s="4" t="s">
        <v>4</v>
      </c>
      <c r="E3" s="4" t="s">
        <v>4</v>
      </c>
    </row>
    <row r="4" spans="1:5" x14ac:dyDescent="0.25">
      <c r="A4" s="2" t="s">
        <v>663</v>
      </c>
      <c r="B4" s="6">
        <v>10004138</v>
      </c>
      <c r="C4" s="6">
        <v>6829785</v>
      </c>
      <c r="D4" s="6">
        <v>8464112</v>
      </c>
      <c r="E4" s="6">
        <v>6826390</v>
      </c>
    </row>
    <row r="5" spans="1:5" x14ac:dyDescent="0.25">
      <c r="A5" s="2" t="s">
        <v>664</v>
      </c>
      <c r="B5" s="6">
        <v>10117380</v>
      </c>
      <c r="C5" s="6">
        <v>6909147</v>
      </c>
      <c r="D5" s="6">
        <v>8565602</v>
      </c>
      <c r="E5" s="6">
        <v>68861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1031</v>
      </c>
      <c r="B1" s="7" t="s">
        <v>74</v>
      </c>
      <c r="C1" s="7"/>
      <c r="D1" s="7" t="s">
        <v>1</v>
      </c>
      <c r="E1" s="7"/>
    </row>
    <row r="2" spans="1:5" x14ac:dyDescent="0.25">
      <c r="A2" s="7"/>
      <c r="B2" s="7" t="s">
        <v>2</v>
      </c>
      <c r="C2" s="7" t="s">
        <v>75</v>
      </c>
      <c r="D2" s="1" t="s">
        <v>2</v>
      </c>
      <c r="E2" s="7" t="s">
        <v>75</v>
      </c>
    </row>
    <row r="3" spans="1:5" x14ac:dyDescent="0.25">
      <c r="A3" s="7"/>
      <c r="B3" s="7"/>
      <c r="C3" s="7"/>
      <c r="D3" s="1" t="s">
        <v>842</v>
      </c>
      <c r="E3" s="7"/>
    </row>
    <row r="4" spans="1:5" x14ac:dyDescent="0.25">
      <c r="A4" s="3" t="s">
        <v>1032</v>
      </c>
      <c r="B4" s="4" t="s">
        <v>4</v>
      </c>
      <c r="C4" s="4" t="s">
        <v>4</v>
      </c>
      <c r="D4" s="4" t="s">
        <v>4</v>
      </c>
      <c r="E4" s="4" t="s">
        <v>4</v>
      </c>
    </row>
    <row r="5" spans="1:5" x14ac:dyDescent="0.25">
      <c r="A5" s="2" t="s">
        <v>1033</v>
      </c>
      <c r="B5" s="8">
        <v>26120</v>
      </c>
      <c r="C5" s="8">
        <v>49521</v>
      </c>
      <c r="D5" s="8">
        <v>184034</v>
      </c>
      <c r="E5" s="8">
        <v>135381</v>
      </c>
    </row>
    <row r="6" spans="1:5" x14ac:dyDescent="0.25">
      <c r="A6" s="2" t="s">
        <v>1034</v>
      </c>
      <c r="B6" s="4" t="s">
        <v>4</v>
      </c>
      <c r="C6" s="4" t="s">
        <v>4</v>
      </c>
      <c r="D6" s="4">
        <v>2</v>
      </c>
      <c r="E6" s="4" t="s">
        <v>4</v>
      </c>
    </row>
    <row r="7" spans="1:5" ht="30" x14ac:dyDescent="0.25">
      <c r="A7" s="2" t="s">
        <v>1035</v>
      </c>
      <c r="B7" s="6">
        <v>258857</v>
      </c>
      <c r="C7" s="4" t="s">
        <v>4</v>
      </c>
      <c r="D7" s="6">
        <v>258857</v>
      </c>
      <c r="E7" s="4" t="s">
        <v>4</v>
      </c>
    </row>
    <row r="8" spans="1:5" ht="45" x14ac:dyDescent="0.25">
      <c r="A8" s="2" t="s">
        <v>1036</v>
      </c>
      <c r="B8" s="4" t="s">
        <v>4</v>
      </c>
      <c r="C8" s="4" t="s">
        <v>4</v>
      </c>
      <c r="D8" s="4" t="s">
        <v>1037</v>
      </c>
      <c r="E8" s="4" t="s">
        <v>4</v>
      </c>
    </row>
    <row r="9" spans="1:5" x14ac:dyDescent="0.25">
      <c r="A9" s="2" t="s">
        <v>1038</v>
      </c>
      <c r="B9" s="6">
        <v>103153</v>
      </c>
      <c r="C9" s="4" t="s">
        <v>4</v>
      </c>
      <c r="D9" s="6">
        <v>103153</v>
      </c>
      <c r="E9" s="4" t="s">
        <v>4</v>
      </c>
    </row>
    <row r="10" spans="1:5" x14ac:dyDescent="0.25">
      <c r="A10" s="2" t="s">
        <v>1039</v>
      </c>
      <c r="B10" s="4" t="s">
        <v>4</v>
      </c>
      <c r="C10" s="4" t="s">
        <v>4</v>
      </c>
      <c r="D10" s="4" t="s">
        <v>4</v>
      </c>
      <c r="E10" s="4" t="s">
        <v>4</v>
      </c>
    </row>
    <row r="11" spans="1:5" x14ac:dyDescent="0.25">
      <c r="A11" s="3" t="s">
        <v>1032</v>
      </c>
      <c r="B11" s="4" t="s">
        <v>4</v>
      </c>
      <c r="C11" s="4" t="s">
        <v>4</v>
      </c>
      <c r="D11" s="4" t="s">
        <v>4</v>
      </c>
      <c r="E11" s="4" t="s">
        <v>4</v>
      </c>
    </row>
    <row r="12" spans="1:5" x14ac:dyDescent="0.25">
      <c r="A12" s="2" t="s">
        <v>1040</v>
      </c>
      <c r="B12" s="4" t="s">
        <v>4</v>
      </c>
      <c r="C12" s="4" t="s">
        <v>4</v>
      </c>
      <c r="D12" s="4" t="s">
        <v>1041</v>
      </c>
      <c r="E12" s="4" t="s">
        <v>4</v>
      </c>
    </row>
    <row r="13" spans="1:5" x14ac:dyDescent="0.25">
      <c r="A13" s="2" t="s">
        <v>1042</v>
      </c>
      <c r="B13" s="4" t="s">
        <v>4</v>
      </c>
      <c r="C13" s="4" t="s">
        <v>4</v>
      </c>
      <c r="D13" s="4" t="s">
        <v>4</v>
      </c>
      <c r="E13" s="4" t="s">
        <v>4</v>
      </c>
    </row>
    <row r="14" spans="1:5" x14ac:dyDescent="0.25">
      <c r="A14" s="3" t="s">
        <v>1043</v>
      </c>
      <c r="B14" s="4" t="s">
        <v>4</v>
      </c>
      <c r="C14" s="4" t="s">
        <v>4</v>
      </c>
      <c r="D14" s="4" t="s">
        <v>4</v>
      </c>
      <c r="E14" s="4" t="s">
        <v>4</v>
      </c>
    </row>
    <row r="15" spans="1:5" ht="30" x14ac:dyDescent="0.25">
      <c r="A15" s="2" t="s">
        <v>1044</v>
      </c>
      <c r="B15" s="4" t="s">
        <v>4</v>
      </c>
      <c r="C15" s="4" t="s">
        <v>4</v>
      </c>
      <c r="D15" s="6">
        <v>398958</v>
      </c>
      <c r="E15" s="6">
        <v>325331</v>
      </c>
    </row>
    <row r="16" spans="1:5" x14ac:dyDescent="0.25">
      <c r="A16" s="2" t="s">
        <v>1045</v>
      </c>
      <c r="B16" s="4" t="s">
        <v>4</v>
      </c>
      <c r="C16" s="4" t="s">
        <v>4</v>
      </c>
      <c r="D16" s="6">
        <v>52712</v>
      </c>
      <c r="E16" s="6">
        <v>94627</v>
      </c>
    </row>
    <row r="17" spans="1:5" x14ac:dyDescent="0.25">
      <c r="A17" s="2" t="s">
        <v>1046</v>
      </c>
      <c r="B17" s="4" t="s">
        <v>4</v>
      </c>
      <c r="C17" s="4" t="s">
        <v>4</v>
      </c>
      <c r="D17" s="6">
        <v>-63148</v>
      </c>
      <c r="E17" s="6">
        <v>-2900</v>
      </c>
    </row>
    <row r="18" spans="1:5" x14ac:dyDescent="0.25">
      <c r="A18" s="2" t="s">
        <v>1047</v>
      </c>
      <c r="B18" s="4" t="s">
        <v>4</v>
      </c>
      <c r="C18" s="4" t="s">
        <v>4</v>
      </c>
      <c r="D18" s="6">
        <v>-14539</v>
      </c>
      <c r="E18" s="6">
        <v>-2000</v>
      </c>
    </row>
    <row r="19" spans="1:5" x14ac:dyDescent="0.25">
      <c r="A19" s="2" t="s">
        <v>1048</v>
      </c>
      <c r="B19" s="6">
        <v>373983</v>
      </c>
      <c r="C19" s="6">
        <v>415058</v>
      </c>
      <c r="D19" s="6">
        <v>373983</v>
      </c>
      <c r="E19" s="6">
        <v>415058</v>
      </c>
    </row>
    <row r="20" spans="1:5" x14ac:dyDescent="0.25">
      <c r="A20" s="3" t="s">
        <v>1049</v>
      </c>
      <c r="B20" s="4" t="s">
        <v>4</v>
      </c>
      <c r="C20" s="4" t="s">
        <v>4</v>
      </c>
      <c r="D20" s="4" t="s">
        <v>4</v>
      </c>
      <c r="E20" s="4" t="s">
        <v>4</v>
      </c>
    </row>
    <row r="21" spans="1:5" ht="30" x14ac:dyDescent="0.25">
      <c r="A21" s="2" t="s">
        <v>1050</v>
      </c>
      <c r="B21" s="4" t="s">
        <v>4</v>
      </c>
      <c r="C21" s="4" t="s">
        <v>4</v>
      </c>
      <c r="D21" s="9">
        <v>8.7100000000000009</v>
      </c>
      <c r="E21" s="9">
        <v>8.65</v>
      </c>
    </row>
    <row r="22" spans="1:5" x14ac:dyDescent="0.25">
      <c r="A22" s="2" t="s">
        <v>1051</v>
      </c>
      <c r="B22" s="4" t="s">
        <v>4</v>
      </c>
      <c r="C22" s="4" t="s">
        <v>4</v>
      </c>
      <c r="D22" s="9">
        <v>12.04</v>
      </c>
      <c r="E22" s="9">
        <v>8.4700000000000006</v>
      </c>
    </row>
    <row r="23" spans="1:5" x14ac:dyDescent="0.25">
      <c r="A23" s="2" t="s">
        <v>1052</v>
      </c>
      <c r="B23" s="4" t="s">
        <v>4</v>
      </c>
      <c r="C23" s="4" t="s">
        <v>4</v>
      </c>
      <c r="D23" s="9">
        <v>8.68</v>
      </c>
      <c r="E23" s="9">
        <v>6.4</v>
      </c>
    </row>
    <row r="24" spans="1:5" x14ac:dyDescent="0.25">
      <c r="A24" s="2" t="s">
        <v>1053</v>
      </c>
      <c r="B24" s="4" t="s">
        <v>4</v>
      </c>
      <c r="C24" s="4" t="s">
        <v>4</v>
      </c>
      <c r="D24" s="9">
        <v>9.6999999999999993</v>
      </c>
      <c r="E24" s="8">
        <v>8</v>
      </c>
    </row>
    <row r="25" spans="1:5" ht="30" x14ac:dyDescent="0.25">
      <c r="A25" s="2" t="s">
        <v>1054</v>
      </c>
      <c r="B25" s="9">
        <v>9.14</v>
      </c>
      <c r="C25" s="9">
        <v>8.6199999999999992</v>
      </c>
      <c r="D25" s="9">
        <v>9.14</v>
      </c>
      <c r="E25" s="9">
        <v>8.6199999999999992</v>
      </c>
    </row>
    <row r="26" spans="1:5" x14ac:dyDescent="0.25">
      <c r="A26" s="2" t="s">
        <v>1055</v>
      </c>
      <c r="B26" s="4" t="s">
        <v>4</v>
      </c>
      <c r="C26" s="4" t="s">
        <v>4</v>
      </c>
      <c r="D26" s="4" t="s">
        <v>4</v>
      </c>
      <c r="E26" s="4" t="s">
        <v>4</v>
      </c>
    </row>
    <row r="27" spans="1:5" x14ac:dyDescent="0.25">
      <c r="A27" s="3" t="s">
        <v>1032</v>
      </c>
      <c r="B27" s="4" t="s">
        <v>4</v>
      </c>
      <c r="C27" s="4" t="s">
        <v>4</v>
      </c>
      <c r="D27" s="4" t="s">
        <v>4</v>
      </c>
      <c r="E27" s="4" t="s">
        <v>4</v>
      </c>
    </row>
    <row r="28" spans="1:5" x14ac:dyDescent="0.25">
      <c r="A28" s="2" t="s">
        <v>1056</v>
      </c>
      <c r="B28" s="4" t="s">
        <v>4</v>
      </c>
      <c r="C28" s="4" t="s">
        <v>4</v>
      </c>
      <c r="D28" s="4" t="s">
        <v>1057</v>
      </c>
      <c r="E28" s="4" t="s">
        <v>4</v>
      </c>
    </row>
    <row r="29" spans="1:5" x14ac:dyDescent="0.25">
      <c r="A29" s="2" t="s">
        <v>1058</v>
      </c>
      <c r="B29" s="4" t="s">
        <v>4</v>
      </c>
      <c r="C29" s="4" t="s">
        <v>4</v>
      </c>
      <c r="D29" s="4" t="s">
        <v>4</v>
      </c>
      <c r="E29" s="4" t="s">
        <v>4</v>
      </c>
    </row>
    <row r="30" spans="1:5" x14ac:dyDescent="0.25">
      <c r="A30" s="3" t="s">
        <v>1032</v>
      </c>
      <c r="B30" s="4" t="s">
        <v>4</v>
      </c>
      <c r="C30" s="4" t="s">
        <v>4</v>
      </c>
      <c r="D30" s="4" t="s">
        <v>4</v>
      </c>
      <c r="E30" s="4" t="s">
        <v>4</v>
      </c>
    </row>
    <row r="31" spans="1:5" x14ac:dyDescent="0.25">
      <c r="A31" s="2" t="s">
        <v>1056</v>
      </c>
      <c r="B31" s="4" t="s">
        <v>4</v>
      </c>
      <c r="C31" s="4" t="s">
        <v>4</v>
      </c>
      <c r="D31" s="4" t="s">
        <v>851</v>
      </c>
      <c r="E31" s="4" t="s">
        <v>4</v>
      </c>
    </row>
    <row r="32" spans="1:5" x14ac:dyDescent="0.25">
      <c r="A32" s="2" t="s">
        <v>1059</v>
      </c>
      <c r="B32" s="4" t="s">
        <v>4</v>
      </c>
      <c r="C32" s="4" t="s">
        <v>4</v>
      </c>
      <c r="D32" s="4" t="s">
        <v>4</v>
      </c>
      <c r="E32" s="4" t="s">
        <v>4</v>
      </c>
    </row>
    <row r="33" spans="1:5" x14ac:dyDescent="0.25">
      <c r="A33" s="3" t="s">
        <v>1032</v>
      </c>
      <c r="B33" s="4" t="s">
        <v>4</v>
      </c>
      <c r="C33" s="4" t="s">
        <v>4</v>
      </c>
      <c r="D33" s="4" t="s">
        <v>4</v>
      </c>
      <c r="E33" s="4" t="s">
        <v>4</v>
      </c>
    </row>
    <row r="34" spans="1:5" x14ac:dyDescent="0.25">
      <c r="A34" s="2" t="s">
        <v>1056</v>
      </c>
      <c r="B34" s="4" t="s">
        <v>4</v>
      </c>
      <c r="C34" s="4" t="s">
        <v>4</v>
      </c>
      <c r="D34" s="4" t="s">
        <v>1060</v>
      </c>
      <c r="E34" s="4" t="s">
        <v>4</v>
      </c>
    </row>
    <row r="35" spans="1:5" x14ac:dyDescent="0.25">
      <c r="A35" s="2" t="s">
        <v>1061</v>
      </c>
      <c r="B35" s="4" t="s">
        <v>4</v>
      </c>
      <c r="C35" s="4" t="s">
        <v>4</v>
      </c>
      <c r="D35" s="4" t="s">
        <v>4</v>
      </c>
      <c r="E35" s="4" t="s">
        <v>4</v>
      </c>
    </row>
    <row r="36" spans="1:5" x14ac:dyDescent="0.25">
      <c r="A36" s="3" t="s">
        <v>1032</v>
      </c>
      <c r="B36" s="4" t="s">
        <v>4</v>
      </c>
      <c r="C36" s="4" t="s">
        <v>4</v>
      </c>
      <c r="D36" s="4" t="s">
        <v>4</v>
      </c>
      <c r="E36" s="4" t="s">
        <v>4</v>
      </c>
    </row>
    <row r="37" spans="1:5" ht="30" x14ac:dyDescent="0.25">
      <c r="A37" s="2" t="s">
        <v>1062</v>
      </c>
      <c r="B37" s="4" t="s">
        <v>4</v>
      </c>
      <c r="C37" s="4" t="s">
        <v>4</v>
      </c>
      <c r="D37" s="8">
        <v>33838</v>
      </c>
      <c r="E37" s="8">
        <v>15097</v>
      </c>
    </row>
    <row r="38" spans="1:5" x14ac:dyDescent="0.25">
      <c r="A38" s="2" t="s">
        <v>1063</v>
      </c>
      <c r="B38" s="4" t="s">
        <v>4</v>
      </c>
      <c r="C38" s="4" t="s">
        <v>4</v>
      </c>
      <c r="D38" s="4" t="s">
        <v>4</v>
      </c>
      <c r="E38" s="4" t="s">
        <v>4</v>
      </c>
    </row>
    <row r="39" spans="1:5" x14ac:dyDescent="0.25">
      <c r="A39" s="3" t="s">
        <v>1032</v>
      </c>
      <c r="B39" s="4" t="s">
        <v>4</v>
      </c>
      <c r="C39" s="4" t="s">
        <v>4</v>
      </c>
      <c r="D39" s="4" t="s">
        <v>4</v>
      </c>
      <c r="E39" s="4" t="s">
        <v>4</v>
      </c>
    </row>
    <row r="40" spans="1:5" x14ac:dyDescent="0.25">
      <c r="A40" s="2" t="s">
        <v>1056</v>
      </c>
      <c r="B40" s="4" t="s">
        <v>4</v>
      </c>
      <c r="C40" s="4" t="s">
        <v>4</v>
      </c>
      <c r="D40" s="4" t="s">
        <v>851</v>
      </c>
      <c r="E40" s="4" t="s">
        <v>4</v>
      </c>
    </row>
    <row r="41" spans="1:5" x14ac:dyDescent="0.25">
      <c r="A41" s="2" t="s">
        <v>1064</v>
      </c>
      <c r="B41" s="4" t="s">
        <v>4</v>
      </c>
      <c r="C41" s="4" t="s">
        <v>4</v>
      </c>
      <c r="D41" s="4" t="s">
        <v>4</v>
      </c>
      <c r="E41" s="4" t="s">
        <v>4</v>
      </c>
    </row>
    <row r="42" spans="1:5" x14ac:dyDescent="0.25">
      <c r="A42" s="3" t="s">
        <v>1032</v>
      </c>
      <c r="B42" s="4" t="s">
        <v>4</v>
      </c>
      <c r="C42" s="4" t="s">
        <v>4</v>
      </c>
      <c r="D42" s="4" t="s">
        <v>4</v>
      </c>
      <c r="E42" s="4" t="s">
        <v>4</v>
      </c>
    </row>
    <row r="43" spans="1:5" x14ac:dyDescent="0.25">
      <c r="A43" s="2" t="s">
        <v>1056</v>
      </c>
      <c r="B43" s="4" t="s">
        <v>4</v>
      </c>
      <c r="C43" s="4" t="s">
        <v>4</v>
      </c>
      <c r="D43" s="4" t="s">
        <v>978</v>
      </c>
      <c r="E43" s="4" t="s">
        <v>4</v>
      </c>
    </row>
  </sheetData>
  <mergeCells count="6">
    <mergeCell ref="A1:A3"/>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065</v>
      </c>
      <c r="B1" s="1" t="s">
        <v>1</v>
      </c>
    </row>
    <row r="2" spans="1:2" x14ac:dyDescent="0.25">
      <c r="A2" s="7"/>
      <c r="B2" s="1" t="s">
        <v>2</v>
      </c>
    </row>
    <row r="3" spans="1:2" x14ac:dyDescent="0.25">
      <c r="A3" s="3" t="s">
        <v>1066</v>
      </c>
      <c r="B3" s="4" t="s">
        <v>4</v>
      </c>
    </row>
    <row r="4" spans="1:2" ht="30" x14ac:dyDescent="0.25">
      <c r="A4" s="2" t="s">
        <v>1067</v>
      </c>
      <c r="B4" s="6">
        <v>373983</v>
      </c>
    </row>
    <row r="5" spans="1:2" x14ac:dyDescent="0.25">
      <c r="A5" s="2" t="s">
        <v>1068</v>
      </c>
      <c r="B5" s="4" t="s">
        <v>1069</v>
      </c>
    </row>
    <row r="6" spans="1:2" ht="30" x14ac:dyDescent="0.25">
      <c r="A6" s="2" t="s">
        <v>1070</v>
      </c>
      <c r="B6" s="9">
        <v>9.14</v>
      </c>
    </row>
    <row r="7" spans="1:2" x14ac:dyDescent="0.25">
      <c r="A7" s="3" t="s">
        <v>1071</v>
      </c>
      <c r="B7" s="4" t="s">
        <v>4</v>
      </c>
    </row>
    <row r="8" spans="1:2" ht="30" x14ac:dyDescent="0.25">
      <c r="A8" s="2" t="s">
        <v>1067</v>
      </c>
      <c r="B8" s="6">
        <v>292658</v>
      </c>
    </row>
    <row r="9" spans="1:2" ht="30" x14ac:dyDescent="0.25">
      <c r="A9" s="2" t="s">
        <v>1070</v>
      </c>
      <c r="B9" s="9">
        <v>8.8800000000000008</v>
      </c>
    </row>
    <row r="10" spans="1:2" ht="30" x14ac:dyDescent="0.25">
      <c r="A10" s="3" t="s">
        <v>1072</v>
      </c>
      <c r="B10" s="4" t="s">
        <v>4</v>
      </c>
    </row>
    <row r="11" spans="1:2" ht="45" x14ac:dyDescent="0.25">
      <c r="A11" s="2" t="s">
        <v>1073</v>
      </c>
      <c r="B11" s="8">
        <v>1600294</v>
      </c>
    </row>
    <row r="12" spans="1:2" ht="45" x14ac:dyDescent="0.25">
      <c r="A12" s="2" t="s">
        <v>1074</v>
      </c>
      <c r="B12" s="8">
        <v>1328950</v>
      </c>
    </row>
    <row r="13" spans="1:2" x14ac:dyDescent="0.25">
      <c r="A13" s="2" t="s">
        <v>696</v>
      </c>
      <c r="B13" s="4" t="s">
        <v>4</v>
      </c>
    </row>
    <row r="14" spans="1:2" x14ac:dyDescent="0.25">
      <c r="A14" s="3" t="s">
        <v>1075</v>
      </c>
      <c r="B14" s="4" t="s">
        <v>4</v>
      </c>
    </row>
    <row r="15" spans="1:2" ht="30" x14ac:dyDescent="0.25">
      <c r="A15" s="2" t="s">
        <v>1076</v>
      </c>
      <c r="B15" s="9">
        <v>6.3</v>
      </c>
    </row>
    <row r="16" spans="1:2" ht="30" x14ac:dyDescent="0.25">
      <c r="A16" s="2" t="s">
        <v>1077</v>
      </c>
      <c r="B16" s="9">
        <v>7.5</v>
      </c>
    </row>
    <row r="17" spans="1:2" x14ac:dyDescent="0.25">
      <c r="A17" s="3" t="s">
        <v>1066</v>
      </c>
      <c r="B17" s="4" t="s">
        <v>4</v>
      </c>
    </row>
    <row r="18" spans="1:2" ht="30" x14ac:dyDescent="0.25">
      <c r="A18" s="2" t="s">
        <v>1067</v>
      </c>
      <c r="B18" s="6">
        <v>67764</v>
      </c>
    </row>
    <row r="19" spans="1:2" x14ac:dyDescent="0.25">
      <c r="A19" s="2" t="s">
        <v>1068</v>
      </c>
      <c r="B19" s="4" t="s">
        <v>1078</v>
      </c>
    </row>
    <row r="20" spans="1:2" ht="30" x14ac:dyDescent="0.25">
      <c r="A20" s="2" t="s">
        <v>1070</v>
      </c>
      <c r="B20" s="9">
        <v>6.51</v>
      </c>
    </row>
    <row r="21" spans="1:2" x14ac:dyDescent="0.25">
      <c r="A21" s="3" t="s">
        <v>1071</v>
      </c>
      <c r="B21" s="4" t="s">
        <v>4</v>
      </c>
    </row>
    <row r="22" spans="1:2" ht="30" x14ac:dyDescent="0.25">
      <c r="A22" s="2" t="s">
        <v>1067</v>
      </c>
      <c r="B22" s="6">
        <v>67764</v>
      </c>
    </row>
    <row r="23" spans="1:2" ht="30" x14ac:dyDescent="0.25">
      <c r="A23" s="2" t="s">
        <v>1070</v>
      </c>
      <c r="B23" s="9">
        <v>6.51</v>
      </c>
    </row>
    <row r="24" spans="1:2" x14ac:dyDescent="0.25">
      <c r="A24" s="2" t="s">
        <v>697</v>
      </c>
      <c r="B24" s="4" t="s">
        <v>4</v>
      </c>
    </row>
    <row r="25" spans="1:2" x14ac:dyDescent="0.25">
      <c r="A25" s="3" t="s">
        <v>1075</v>
      </c>
      <c r="B25" s="4" t="s">
        <v>4</v>
      </c>
    </row>
    <row r="26" spans="1:2" ht="30" x14ac:dyDescent="0.25">
      <c r="A26" s="2" t="s">
        <v>1076</v>
      </c>
      <c r="B26" s="9">
        <v>7.51</v>
      </c>
    </row>
    <row r="27" spans="1:2" ht="30" x14ac:dyDescent="0.25">
      <c r="A27" s="2" t="s">
        <v>1077</v>
      </c>
      <c r="B27" s="9">
        <v>8.75</v>
      </c>
    </row>
    <row r="28" spans="1:2" x14ac:dyDescent="0.25">
      <c r="A28" s="3" t="s">
        <v>1066</v>
      </c>
      <c r="B28" s="4" t="s">
        <v>4</v>
      </c>
    </row>
    <row r="29" spans="1:2" ht="30" x14ac:dyDescent="0.25">
      <c r="A29" s="2" t="s">
        <v>1067</v>
      </c>
      <c r="B29" s="6">
        <v>108472</v>
      </c>
    </row>
    <row r="30" spans="1:2" x14ac:dyDescent="0.25">
      <c r="A30" s="2" t="s">
        <v>1068</v>
      </c>
      <c r="B30" s="4" t="s">
        <v>1079</v>
      </c>
    </row>
    <row r="31" spans="1:2" ht="30" x14ac:dyDescent="0.25">
      <c r="A31" s="2" t="s">
        <v>1070</v>
      </c>
      <c r="B31" s="9">
        <v>7.91</v>
      </c>
    </row>
    <row r="32" spans="1:2" x14ac:dyDescent="0.25">
      <c r="A32" s="3" t="s">
        <v>1071</v>
      </c>
      <c r="B32" s="4" t="s">
        <v>4</v>
      </c>
    </row>
    <row r="33" spans="1:2" ht="30" x14ac:dyDescent="0.25">
      <c r="A33" s="2" t="s">
        <v>1067</v>
      </c>
      <c r="B33" s="6">
        <v>73134</v>
      </c>
    </row>
    <row r="34" spans="1:2" ht="30" x14ac:dyDescent="0.25">
      <c r="A34" s="2" t="s">
        <v>1070</v>
      </c>
      <c r="B34" s="9">
        <v>7.86</v>
      </c>
    </row>
    <row r="35" spans="1:2" x14ac:dyDescent="0.25">
      <c r="A35" s="2" t="s">
        <v>698</v>
      </c>
      <c r="B35" s="4" t="s">
        <v>4</v>
      </c>
    </row>
    <row r="36" spans="1:2" x14ac:dyDescent="0.25">
      <c r="A36" s="3" t="s">
        <v>1075</v>
      </c>
      <c r="B36" s="4" t="s">
        <v>4</v>
      </c>
    </row>
    <row r="37" spans="1:2" ht="30" x14ac:dyDescent="0.25">
      <c r="A37" s="2" t="s">
        <v>1076</v>
      </c>
      <c r="B37" s="9">
        <v>8.76</v>
      </c>
    </row>
    <row r="38" spans="1:2" ht="30" x14ac:dyDescent="0.25">
      <c r="A38" s="2" t="s">
        <v>1077</v>
      </c>
      <c r="B38" s="9">
        <v>9.9499999999999993</v>
      </c>
    </row>
    <row r="39" spans="1:2" x14ac:dyDescent="0.25">
      <c r="A39" s="3" t="s">
        <v>1066</v>
      </c>
      <c r="B39" s="4" t="s">
        <v>4</v>
      </c>
    </row>
    <row r="40" spans="1:2" ht="30" x14ac:dyDescent="0.25">
      <c r="A40" s="2" t="s">
        <v>1067</v>
      </c>
      <c r="B40" s="6">
        <v>33660</v>
      </c>
    </row>
    <row r="41" spans="1:2" x14ac:dyDescent="0.25">
      <c r="A41" s="2" t="s">
        <v>1068</v>
      </c>
      <c r="B41" s="4" t="s">
        <v>1080</v>
      </c>
    </row>
    <row r="42" spans="1:2" ht="30" x14ac:dyDescent="0.25">
      <c r="A42" s="2" t="s">
        <v>1070</v>
      </c>
      <c r="B42" s="9">
        <v>9.74</v>
      </c>
    </row>
    <row r="43" spans="1:2" x14ac:dyDescent="0.25">
      <c r="A43" s="3" t="s">
        <v>1071</v>
      </c>
      <c r="B43" s="4" t="s">
        <v>4</v>
      </c>
    </row>
    <row r="44" spans="1:2" ht="30" x14ac:dyDescent="0.25">
      <c r="A44" s="2" t="s">
        <v>1067</v>
      </c>
      <c r="B44" s="6">
        <v>33660</v>
      </c>
    </row>
    <row r="45" spans="1:2" ht="30" x14ac:dyDescent="0.25">
      <c r="A45" s="2" t="s">
        <v>1070</v>
      </c>
      <c r="B45" s="9">
        <v>9.74</v>
      </c>
    </row>
    <row r="46" spans="1:2" x14ac:dyDescent="0.25">
      <c r="A46" s="2" t="s">
        <v>699</v>
      </c>
      <c r="B46" s="4" t="s">
        <v>4</v>
      </c>
    </row>
    <row r="47" spans="1:2" x14ac:dyDescent="0.25">
      <c r="A47" s="3" t="s">
        <v>1075</v>
      </c>
      <c r="B47" s="4" t="s">
        <v>4</v>
      </c>
    </row>
    <row r="48" spans="1:2" ht="30" x14ac:dyDescent="0.25">
      <c r="A48" s="2" t="s">
        <v>1076</v>
      </c>
      <c r="B48" s="9">
        <v>9.9600000000000009</v>
      </c>
    </row>
    <row r="49" spans="1:2" ht="30" x14ac:dyDescent="0.25">
      <c r="A49" s="2" t="s">
        <v>1077</v>
      </c>
      <c r="B49" s="9">
        <v>12.04</v>
      </c>
    </row>
    <row r="50" spans="1:2" x14ac:dyDescent="0.25">
      <c r="A50" s="3" t="s">
        <v>1066</v>
      </c>
      <c r="B50" s="4" t="s">
        <v>4</v>
      </c>
    </row>
    <row r="51" spans="1:2" ht="30" x14ac:dyDescent="0.25">
      <c r="A51" s="2" t="s">
        <v>1067</v>
      </c>
      <c r="B51" s="6">
        <v>164087</v>
      </c>
    </row>
    <row r="52" spans="1:2" x14ac:dyDescent="0.25">
      <c r="A52" s="2" t="s">
        <v>1068</v>
      </c>
      <c r="B52" s="4" t="s">
        <v>1081</v>
      </c>
    </row>
    <row r="53" spans="1:2" ht="30" x14ac:dyDescent="0.25">
      <c r="A53" s="2" t="s">
        <v>1070</v>
      </c>
      <c r="B53" s="9">
        <v>10.93</v>
      </c>
    </row>
    <row r="54" spans="1:2" x14ac:dyDescent="0.25">
      <c r="A54" s="3" t="s">
        <v>1071</v>
      </c>
      <c r="B54" s="4" t="s">
        <v>4</v>
      </c>
    </row>
    <row r="55" spans="1:2" ht="30" x14ac:dyDescent="0.25">
      <c r="A55" s="2" t="s">
        <v>1067</v>
      </c>
      <c r="B55" s="6">
        <v>118100</v>
      </c>
    </row>
    <row r="56" spans="1:2" ht="30" x14ac:dyDescent="0.25">
      <c r="A56" s="2" t="s">
        <v>1070</v>
      </c>
      <c r="B56" s="9">
        <v>10.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2</v>
      </c>
      <c r="B1" s="7" t="s">
        <v>1</v>
      </c>
      <c r="C1" s="7"/>
    </row>
    <row r="2" spans="1:3" x14ac:dyDescent="0.25">
      <c r="A2" s="7"/>
      <c r="B2" s="1" t="s">
        <v>2</v>
      </c>
      <c r="C2" s="1" t="s">
        <v>75</v>
      </c>
    </row>
    <row r="3" spans="1:3" x14ac:dyDescent="0.25">
      <c r="A3" s="3" t="s">
        <v>1043</v>
      </c>
      <c r="B3" s="4" t="s">
        <v>4</v>
      </c>
      <c r="C3" s="4" t="s">
        <v>4</v>
      </c>
    </row>
    <row r="4" spans="1:3" ht="30" x14ac:dyDescent="0.25">
      <c r="A4" s="2" t="s">
        <v>1083</v>
      </c>
      <c r="B4" s="6">
        <v>16210</v>
      </c>
      <c r="C4" s="6">
        <v>15691</v>
      </c>
    </row>
    <row r="5" spans="1:3" x14ac:dyDescent="0.25">
      <c r="A5" s="2" t="s">
        <v>1084</v>
      </c>
      <c r="B5" s="6">
        <v>8382</v>
      </c>
      <c r="C5" s="6">
        <v>10947</v>
      </c>
    </row>
    <row r="6" spans="1:3" x14ac:dyDescent="0.25">
      <c r="A6" s="2" t="s">
        <v>1085</v>
      </c>
      <c r="B6" s="6">
        <v>-9225</v>
      </c>
      <c r="C6" s="6">
        <v>-6788</v>
      </c>
    </row>
    <row r="7" spans="1:3" x14ac:dyDescent="0.25">
      <c r="A7" s="2" t="s">
        <v>1086</v>
      </c>
      <c r="B7" s="6">
        <v>-2031</v>
      </c>
      <c r="C7" s="4">
        <v>-520</v>
      </c>
    </row>
    <row r="8" spans="1:3" x14ac:dyDescent="0.25">
      <c r="A8" s="2" t="s">
        <v>1087</v>
      </c>
      <c r="B8" s="6">
        <v>13336</v>
      </c>
      <c r="C8" s="6">
        <v>19330</v>
      </c>
    </row>
    <row r="9" spans="1:3" x14ac:dyDescent="0.25">
      <c r="A9" s="3" t="s">
        <v>1088</v>
      </c>
      <c r="B9" s="4" t="s">
        <v>4</v>
      </c>
      <c r="C9" s="4" t="s">
        <v>4</v>
      </c>
    </row>
    <row r="10" spans="1:3" ht="30" x14ac:dyDescent="0.25">
      <c r="A10" s="2" t="s">
        <v>1089</v>
      </c>
      <c r="B10" s="9">
        <v>7.7</v>
      </c>
      <c r="C10" s="9">
        <v>7.41</v>
      </c>
    </row>
    <row r="11" spans="1:3" ht="30" x14ac:dyDescent="0.25">
      <c r="A11" s="2" t="s">
        <v>1090</v>
      </c>
      <c r="B11" s="9">
        <v>12.04</v>
      </c>
      <c r="C11" s="8">
        <v>8</v>
      </c>
    </row>
    <row r="12" spans="1:3" ht="30" x14ac:dyDescent="0.25">
      <c r="A12" s="2" t="s">
        <v>1091</v>
      </c>
      <c r="B12" s="9">
        <v>7.52</v>
      </c>
      <c r="C12" s="9">
        <v>7.34</v>
      </c>
    </row>
    <row r="13" spans="1:3" ht="30" x14ac:dyDescent="0.25">
      <c r="A13" s="2" t="s">
        <v>1092</v>
      </c>
      <c r="B13" s="9">
        <v>9.44</v>
      </c>
      <c r="C13" s="8">
        <v>8</v>
      </c>
    </row>
    <row r="14" spans="1:3" ht="30" x14ac:dyDescent="0.25">
      <c r="A14" s="2" t="s">
        <v>1093</v>
      </c>
      <c r="B14" s="9">
        <v>10.29</v>
      </c>
      <c r="C14" s="9">
        <v>7.75</v>
      </c>
    </row>
    <row r="15" spans="1:3" x14ac:dyDescent="0.25">
      <c r="A15" s="3" t="s">
        <v>1094</v>
      </c>
      <c r="B15" s="4" t="s">
        <v>4</v>
      </c>
      <c r="C15" s="4" t="s">
        <v>4</v>
      </c>
    </row>
    <row r="16" spans="1:3" ht="30" x14ac:dyDescent="0.25">
      <c r="A16" s="2" t="s">
        <v>1095</v>
      </c>
      <c r="B16" s="8">
        <v>69347</v>
      </c>
      <c r="C16" s="8">
        <v>49853</v>
      </c>
    </row>
    <row r="17" spans="1:3" ht="45" x14ac:dyDescent="0.25">
      <c r="A17" s="2" t="s">
        <v>1096</v>
      </c>
      <c r="B17" s="6">
        <v>252457</v>
      </c>
      <c r="C17" s="6">
        <v>212823</v>
      </c>
    </row>
    <row r="18" spans="1:3" ht="45" x14ac:dyDescent="0.25">
      <c r="A18" s="2" t="s">
        <v>1097</v>
      </c>
      <c r="B18" s="8">
        <v>73488</v>
      </c>
      <c r="C18" s="8">
        <v>74736</v>
      </c>
    </row>
    <row r="19" spans="1:3" x14ac:dyDescent="0.25">
      <c r="A19" s="187">
        <v>41639</v>
      </c>
      <c r="B19" s="4" t="s">
        <v>4</v>
      </c>
      <c r="C19" s="4" t="s">
        <v>4</v>
      </c>
    </row>
    <row r="20" spans="1:3" x14ac:dyDescent="0.25">
      <c r="A20" s="3" t="s">
        <v>1043</v>
      </c>
      <c r="B20" s="4" t="s">
        <v>4</v>
      </c>
      <c r="C20" s="4" t="s">
        <v>4</v>
      </c>
    </row>
    <row r="21" spans="1:3" x14ac:dyDescent="0.25">
      <c r="A21" s="2" t="s">
        <v>1087</v>
      </c>
      <c r="B21" s="6">
        <v>3900</v>
      </c>
      <c r="C21" s="4" t="s">
        <v>4</v>
      </c>
    </row>
    <row r="22" spans="1:3" x14ac:dyDescent="0.25">
      <c r="A22" s="187">
        <v>41666</v>
      </c>
      <c r="B22" s="4" t="s">
        <v>4</v>
      </c>
      <c r="C22" s="4" t="s">
        <v>4</v>
      </c>
    </row>
    <row r="23" spans="1:3" x14ac:dyDescent="0.25">
      <c r="A23" s="3" t="s">
        <v>1043</v>
      </c>
      <c r="B23" s="4" t="s">
        <v>4</v>
      </c>
      <c r="C23" s="4" t="s">
        <v>4</v>
      </c>
    </row>
    <row r="24" spans="1:3" x14ac:dyDescent="0.25">
      <c r="A24" s="2" t="s">
        <v>1087</v>
      </c>
      <c r="B24" s="6">
        <v>3725</v>
      </c>
      <c r="C24" s="4" t="s">
        <v>4</v>
      </c>
    </row>
    <row r="25" spans="1:3" x14ac:dyDescent="0.25">
      <c r="A25" s="187">
        <v>42030</v>
      </c>
      <c r="B25" s="4" t="s">
        <v>4</v>
      </c>
      <c r="C25" s="4" t="s">
        <v>4</v>
      </c>
    </row>
    <row r="26" spans="1:3" x14ac:dyDescent="0.25">
      <c r="A26" s="3" t="s">
        <v>1043</v>
      </c>
      <c r="B26" s="4" t="s">
        <v>4</v>
      </c>
      <c r="C26" s="4" t="s">
        <v>4</v>
      </c>
    </row>
    <row r="27" spans="1:3" x14ac:dyDescent="0.25">
      <c r="A27" s="2" t="s">
        <v>1087</v>
      </c>
      <c r="B27" s="6">
        <v>1969</v>
      </c>
      <c r="C27" s="4" t="s">
        <v>4</v>
      </c>
    </row>
    <row r="28" spans="1:3" x14ac:dyDescent="0.25">
      <c r="A28" s="187">
        <v>42427</v>
      </c>
      <c r="B28" s="4" t="s">
        <v>4</v>
      </c>
      <c r="C28" s="4" t="s">
        <v>4</v>
      </c>
    </row>
    <row r="29" spans="1:3" x14ac:dyDescent="0.25">
      <c r="A29" s="3" t="s">
        <v>1043</v>
      </c>
      <c r="B29" s="4" t="s">
        <v>4</v>
      </c>
      <c r="C29" s="4" t="s">
        <v>4</v>
      </c>
    </row>
    <row r="30" spans="1:3" x14ac:dyDescent="0.25">
      <c r="A30" s="2" t="s">
        <v>1087</v>
      </c>
      <c r="B30" s="6">
        <v>3742</v>
      </c>
      <c r="C30"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98</v>
      </c>
      <c r="B1" s="1" t="s">
        <v>2</v>
      </c>
      <c r="C1" s="1" t="s">
        <v>26</v>
      </c>
    </row>
    <row r="2" spans="1:3" ht="30" x14ac:dyDescent="0.25">
      <c r="A2" s="3" t="s">
        <v>1099</v>
      </c>
      <c r="B2" s="4" t="s">
        <v>4</v>
      </c>
      <c r="C2" s="4" t="s">
        <v>4</v>
      </c>
    </row>
    <row r="3" spans="1:3" x14ac:dyDescent="0.25">
      <c r="A3" s="2" t="s">
        <v>1100</v>
      </c>
      <c r="B3" s="8">
        <v>181527632</v>
      </c>
      <c r="C3" s="8">
        <v>171541222</v>
      </c>
    </row>
    <row r="4" spans="1:3" ht="30" x14ac:dyDescent="0.25">
      <c r="A4" s="2" t="s">
        <v>752</v>
      </c>
      <c r="B4" s="4" t="s">
        <v>4</v>
      </c>
      <c r="C4" s="4" t="s">
        <v>4</v>
      </c>
    </row>
    <row r="5" spans="1:3" ht="30" x14ac:dyDescent="0.25">
      <c r="A5" s="3" t="s">
        <v>1099</v>
      </c>
      <c r="B5" s="4" t="s">
        <v>4</v>
      </c>
      <c r="C5" s="4" t="s">
        <v>4</v>
      </c>
    </row>
    <row r="6" spans="1:3" x14ac:dyDescent="0.25">
      <c r="A6" s="2" t="s">
        <v>1100</v>
      </c>
      <c r="B6" s="6">
        <v>45791613</v>
      </c>
      <c r="C6" s="6">
        <v>28570971</v>
      </c>
    </row>
    <row r="7" spans="1:3" x14ac:dyDescent="0.25">
      <c r="A7" s="2" t="s">
        <v>753</v>
      </c>
      <c r="B7" s="4" t="s">
        <v>4</v>
      </c>
      <c r="C7" s="4" t="s">
        <v>4</v>
      </c>
    </row>
    <row r="8" spans="1:3" ht="30" x14ac:dyDescent="0.25">
      <c r="A8" s="3" t="s">
        <v>1099</v>
      </c>
      <c r="B8" s="4" t="s">
        <v>4</v>
      </c>
      <c r="C8" s="4" t="s">
        <v>4</v>
      </c>
    </row>
    <row r="9" spans="1:3" x14ac:dyDescent="0.25">
      <c r="A9" s="2" t="s">
        <v>1100</v>
      </c>
      <c r="B9" s="6">
        <v>60053247</v>
      </c>
      <c r="C9" s="6">
        <v>63853649</v>
      </c>
    </row>
    <row r="10" spans="1:3" x14ac:dyDescent="0.25">
      <c r="A10" s="2" t="s">
        <v>754</v>
      </c>
      <c r="B10" s="4" t="s">
        <v>4</v>
      </c>
      <c r="C10" s="4" t="s">
        <v>4</v>
      </c>
    </row>
    <row r="11" spans="1:3" ht="30" x14ac:dyDescent="0.25">
      <c r="A11" s="3" t="s">
        <v>1099</v>
      </c>
      <c r="B11" s="4" t="s">
        <v>4</v>
      </c>
      <c r="C11" s="4" t="s">
        <v>4</v>
      </c>
    </row>
    <row r="12" spans="1:3" x14ac:dyDescent="0.25">
      <c r="A12" s="2" t="s">
        <v>1100</v>
      </c>
      <c r="B12" s="6">
        <v>5512629</v>
      </c>
      <c r="C12" s="6">
        <v>6689531</v>
      </c>
    </row>
    <row r="13" spans="1:3" x14ac:dyDescent="0.25">
      <c r="A13" s="2" t="s">
        <v>755</v>
      </c>
      <c r="B13" s="4" t="s">
        <v>4</v>
      </c>
      <c r="C13" s="4" t="s">
        <v>4</v>
      </c>
    </row>
    <row r="14" spans="1:3" ht="30" x14ac:dyDescent="0.25">
      <c r="A14" s="3" t="s">
        <v>1099</v>
      </c>
      <c r="B14" s="4" t="s">
        <v>4</v>
      </c>
      <c r="C14" s="4" t="s">
        <v>4</v>
      </c>
    </row>
    <row r="15" spans="1:3" x14ac:dyDescent="0.25">
      <c r="A15" s="2" t="s">
        <v>1100</v>
      </c>
      <c r="B15" s="6">
        <v>19497978</v>
      </c>
      <c r="C15" s="6">
        <v>18459778</v>
      </c>
    </row>
    <row r="16" spans="1:3" x14ac:dyDescent="0.25">
      <c r="A16" s="2" t="s">
        <v>756</v>
      </c>
      <c r="B16" s="4" t="s">
        <v>4</v>
      </c>
      <c r="C16" s="4" t="s">
        <v>4</v>
      </c>
    </row>
    <row r="17" spans="1:3" ht="30" x14ac:dyDescent="0.25">
      <c r="A17" s="3" t="s">
        <v>1099</v>
      </c>
      <c r="B17" s="4" t="s">
        <v>4</v>
      </c>
      <c r="C17" s="4" t="s">
        <v>4</v>
      </c>
    </row>
    <row r="18" spans="1:3" x14ac:dyDescent="0.25">
      <c r="A18" s="2" t="s">
        <v>1100</v>
      </c>
      <c r="B18" s="6">
        <v>42069923</v>
      </c>
      <c r="C18" s="6">
        <v>51611711</v>
      </c>
    </row>
    <row r="19" spans="1:3" x14ac:dyDescent="0.25">
      <c r="A19" s="2" t="s">
        <v>354</v>
      </c>
      <c r="B19" s="4" t="s">
        <v>4</v>
      </c>
      <c r="C19" s="4" t="s">
        <v>4</v>
      </c>
    </row>
    <row r="20" spans="1:3" ht="30" x14ac:dyDescent="0.25">
      <c r="A20" s="3" t="s">
        <v>1099</v>
      </c>
      <c r="B20" s="4" t="s">
        <v>4</v>
      </c>
      <c r="C20" s="4" t="s">
        <v>4</v>
      </c>
    </row>
    <row r="21" spans="1:3" x14ac:dyDescent="0.25">
      <c r="A21" s="2" t="s">
        <v>1100</v>
      </c>
      <c r="B21" s="6">
        <v>7352329</v>
      </c>
      <c r="C21" s="6">
        <v>1104332</v>
      </c>
    </row>
    <row r="22" spans="1:3" x14ac:dyDescent="0.25">
      <c r="A22" s="2" t="s">
        <v>1101</v>
      </c>
      <c r="B22" s="4" t="s">
        <v>4</v>
      </c>
      <c r="C22" s="4" t="s">
        <v>4</v>
      </c>
    </row>
    <row r="23" spans="1:3" ht="30" x14ac:dyDescent="0.25">
      <c r="A23" s="3" t="s">
        <v>1099</v>
      </c>
      <c r="B23" s="4" t="s">
        <v>4</v>
      </c>
      <c r="C23" s="4" t="s">
        <v>4</v>
      </c>
    </row>
    <row r="24" spans="1:3" x14ac:dyDescent="0.25">
      <c r="A24" s="2" t="s">
        <v>1100</v>
      </c>
      <c r="B24" s="6">
        <v>181528000</v>
      </c>
      <c r="C24" s="6">
        <v>171541000</v>
      </c>
    </row>
    <row r="25" spans="1:3" x14ac:dyDescent="0.25">
      <c r="A25" s="2" t="s">
        <v>1102</v>
      </c>
      <c r="B25" s="4" t="s">
        <v>4</v>
      </c>
      <c r="C25" s="4" t="s">
        <v>4</v>
      </c>
    </row>
    <row r="26" spans="1:3" ht="30" x14ac:dyDescent="0.25">
      <c r="A26" s="3" t="s">
        <v>1099</v>
      </c>
      <c r="B26" s="4" t="s">
        <v>4</v>
      </c>
      <c r="C26" s="4" t="s">
        <v>4</v>
      </c>
    </row>
    <row r="27" spans="1:3" x14ac:dyDescent="0.25">
      <c r="A27" s="2" t="s">
        <v>1100</v>
      </c>
      <c r="B27" s="6">
        <v>181528000</v>
      </c>
      <c r="C27" s="6">
        <v>171541000</v>
      </c>
    </row>
    <row r="28" spans="1:3" ht="45" x14ac:dyDescent="0.25">
      <c r="A28" s="2" t="s">
        <v>1103</v>
      </c>
      <c r="B28" s="4" t="s">
        <v>4</v>
      </c>
      <c r="C28" s="4" t="s">
        <v>4</v>
      </c>
    </row>
    <row r="29" spans="1:3" ht="30" x14ac:dyDescent="0.25">
      <c r="A29" s="3" t="s">
        <v>1099</v>
      </c>
      <c r="B29" s="4" t="s">
        <v>4</v>
      </c>
      <c r="C29" s="4" t="s">
        <v>4</v>
      </c>
    </row>
    <row r="30" spans="1:3" x14ac:dyDescent="0.25">
      <c r="A30" s="2" t="s">
        <v>27</v>
      </c>
      <c r="B30" s="6">
        <v>1511000</v>
      </c>
      <c r="C30" s="6">
        <v>1609000</v>
      </c>
    </row>
    <row r="31" spans="1:3" ht="60" x14ac:dyDescent="0.25">
      <c r="A31" s="2" t="s">
        <v>1104</v>
      </c>
      <c r="B31" s="4" t="s">
        <v>4</v>
      </c>
      <c r="C31" s="4" t="s">
        <v>4</v>
      </c>
    </row>
    <row r="32" spans="1:3" ht="30" x14ac:dyDescent="0.25">
      <c r="A32" s="3" t="s">
        <v>1099</v>
      </c>
      <c r="B32" s="4" t="s">
        <v>4</v>
      </c>
      <c r="C32" s="4" t="s">
        <v>4</v>
      </c>
    </row>
    <row r="33" spans="1:3" x14ac:dyDescent="0.25">
      <c r="A33" s="2" t="s">
        <v>1100</v>
      </c>
      <c r="B33" s="6">
        <v>1511000</v>
      </c>
      <c r="C33" s="6">
        <v>1609000</v>
      </c>
    </row>
    <row r="34" spans="1:3" ht="30" x14ac:dyDescent="0.25">
      <c r="A34" s="2" t="s">
        <v>1105</v>
      </c>
      <c r="B34" s="4" t="s">
        <v>4</v>
      </c>
      <c r="C34" s="4" t="s">
        <v>4</v>
      </c>
    </row>
    <row r="35" spans="1:3" ht="30" x14ac:dyDescent="0.25">
      <c r="A35" s="3" t="s">
        <v>1099</v>
      </c>
      <c r="B35" s="4" t="s">
        <v>4</v>
      </c>
      <c r="C35" s="4" t="s">
        <v>4</v>
      </c>
    </row>
    <row r="36" spans="1:3" x14ac:dyDescent="0.25">
      <c r="A36" s="2" t="s">
        <v>27</v>
      </c>
      <c r="B36" s="6">
        <v>180278000</v>
      </c>
      <c r="C36" s="6">
        <v>170290000</v>
      </c>
    </row>
    <row r="37" spans="1:3" ht="45" x14ac:dyDescent="0.25">
      <c r="A37" s="2" t="s">
        <v>1106</v>
      </c>
      <c r="B37" s="4" t="s">
        <v>4</v>
      </c>
      <c r="C37" s="4" t="s">
        <v>4</v>
      </c>
    </row>
    <row r="38" spans="1:3" ht="30" x14ac:dyDescent="0.25">
      <c r="A38" s="3" t="s">
        <v>1099</v>
      </c>
      <c r="B38" s="4" t="s">
        <v>4</v>
      </c>
      <c r="C38" s="4" t="s">
        <v>4</v>
      </c>
    </row>
    <row r="39" spans="1:3" x14ac:dyDescent="0.25">
      <c r="A39" s="2" t="s">
        <v>1100</v>
      </c>
      <c r="B39" s="6">
        <v>45792000</v>
      </c>
      <c r="C39" s="6">
        <v>28570000</v>
      </c>
    </row>
    <row r="40" spans="1:3" ht="45" x14ac:dyDescent="0.25">
      <c r="A40" s="2" t="s">
        <v>1107</v>
      </c>
      <c r="B40" s="4" t="s">
        <v>4</v>
      </c>
      <c r="C40" s="4" t="s">
        <v>4</v>
      </c>
    </row>
    <row r="41" spans="1:3" ht="30" x14ac:dyDescent="0.25">
      <c r="A41" s="3" t="s">
        <v>1099</v>
      </c>
      <c r="B41" s="4" t="s">
        <v>4</v>
      </c>
      <c r="C41" s="4" t="s">
        <v>4</v>
      </c>
    </row>
    <row r="42" spans="1:3" x14ac:dyDescent="0.25">
      <c r="A42" s="2" t="s">
        <v>1100</v>
      </c>
      <c r="B42" s="6">
        <v>60053000</v>
      </c>
      <c r="C42" s="6">
        <v>63854000</v>
      </c>
    </row>
    <row r="43" spans="1:3" ht="45" x14ac:dyDescent="0.25">
      <c r="A43" s="2" t="s">
        <v>1108</v>
      </c>
      <c r="B43" s="4" t="s">
        <v>4</v>
      </c>
      <c r="C43" s="4" t="s">
        <v>4</v>
      </c>
    </row>
    <row r="44" spans="1:3" ht="30" x14ac:dyDescent="0.25">
      <c r="A44" s="3" t="s">
        <v>1099</v>
      </c>
      <c r="B44" s="4" t="s">
        <v>4</v>
      </c>
      <c r="C44" s="4" t="s">
        <v>4</v>
      </c>
    </row>
    <row r="45" spans="1:3" x14ac:dyDescent="0.25">
      <c r="A45" s="2" t="s">
        <v>1100</v>
      </c>
      <c r="B45" s="6">
        <v>5513000</v>
      </c>
      <c r="C45" s="6">
        <v>6690000</v>
      </c>
    </row>
    <row r="46" spans="1:3" ht="45" x14ac:dyDescent="0.25">
      <c r="A46" s="2" t="s">
        <v>1109</v>
      </c>
      <c r="B46" s="4" t="s">
        <v>4</v>
      </c>
      <c r="C46" s="4" t="s">
        <v>4</v>
      </c>
    </row>
    <row r="47" spans="1:3" ht="30" x14ac:dyDescent="0.25">
      <c r="A47" s="3" t="s">
        <v>1099</v>
      </c>
      <c r="B47" s="4" t="s">
        <v>4</v>
      </c>
      <c r="C47" s="4" t="s">
        <v>4</v>
      </c>
    </row>
    <row r="48" spans="1:3" x14ac:dyDescent="0.25">
      <c r="A48" s="2" t="s">
        <v>1100</v>
      </c>
      <c r="B48" s="6">
        <v>19498000</v>
      </c>
      <c r="C48" s="6">
        <v>18460000</v>
      </c>
    </row>
    <row r="49" spans="1:3" ht="45" x14ac:dyDescent="0.25">
      <c r="A49" s="2" t="s">
        <v>1110</v>
      </c>
      <c r="B49" s="4" t="s">
        <v>4</v>
      </c>
      <c r="C49" s="4" t="s">
        <v>4</v>
      </c>
    </row>
    <row r="50" spans="1:3" ht="30" x14ac:dyDescent="0.25">
      <c r="A50" s="3" t="s">
        <v>1099</v>
      </c>
      <c r="B50" s="4" t="s">
        <v>4</v>
      </c>
      <c r="C50" s="4" t="s">
        <v>4</v>
      </c>
    </row>
    <row r="51" spans="1:3" x14ac:dyDescent="0.25">
      <c r="A51" s="2" t="s">
        <v>1100</v>
      </c>
      <c r="B51" s="6">
        <v>42070000</v>
      </c>
      <c r="C51" s="6">
        <v>51612000</v>
      </c>
    </row>
    <row r="52" spans="1:3" ht="30" x14ac:dyDescent="0.25">
      <c r="A52" s="2" t="s">
        <v>1111</v>
      </c>
      <c r="B52" s="4" t="s">
        <v>4</v>
      </c>
      <c r="C52" s="4" t="s">
        <v>4</v>
      </c>
    </row>
    <row r="53" spans="1:3" ht="30" x14ac:dyDescent="0.25">
      <c r="A53" s="3" t="s">
        <v>1099</v>
      </c>
      <c r="B53" s="4" t="s">
        <v>4</v>
      </c>
      <c r="C53" s="4" t="s">
        <v>4</v>
      </c>
    </row>
    <row r="54" spans="1:3" x14ac:dyDescent="0.25">
      <c r="A54" s="2" t="s">
        <v>1100</v>
      </c>
      <c r="B54" s="6">
        <v>7352000</v>
      </c>
      <c r="C54" s="6">
        <v>1104000</v>
      </c>
    </row>
    <row r="55" spans="1:3" x14ac:dyDescent="0.25">
      <c r="A55" s="2" t="s">
        <v>1112</v>
      </c>
      <c r="B55" s="4" t="s">
        <v>4</v>
      </c>
      <c r="C55" s="4" t="s">
        <v>4</v>
      </c>
    </row>
    <row r="56" spans="1:3" ht="30" x14ac:dyDescent="0.25">
      <c r="A56" s="3" t="s">
        <v>1099</v>
      </c>
      <c r="B56" s="4" t="s">
        <v>4</v>
      </c>
      <c r="C56" s="4" t="s">
        <v>4</v>
      </c>
    </row>
    <row r="57" spans="1:3" x14ac:dyDescent="0.25">
      <c r="A57" s="2" t="s">
        <v>27</v>
      </c>
      <c r="B57" s="6">
        <v>181789000</v>
      </c>
      <c r="C57" s="6">
        <v>171899000</v>
      </c>
    </row>
    <row r="58" spans="1:3" ht="45" x14ac:dyDescent="0.25">
      <c r="A58" s="2" t="s">
        <v>1113</v>
      </c>
      <c r="B58" s="4" t="s">
        <v>4</v>
      </c>
      <c r="C58" s="4" t="s">
        <v>4</v>
      </c>
    </row>
    <row r="59" spans="1:3" ht="30" x14ac:dyDescent="0.25">
      <c r="A59" s="3" t="s">
        <v>1099</v>
      </c>
      <c r="B59" s="4" t="s">
        <v>4</v>
      </c>
      <c r="C59" s="4" t="s">
        <v>4</v>
      </c>
    </row>
    <row r="60" spans="1:3" x14ac:dyDescent="0.25">
      <c r="A60" s="2" t="s">
        <v>1100</v>
      </c>
      <c r="B60" s="6">
        <v>1511000</v>
      </c>
      <c r="C60" s="6">
        <v>1609000</v>
      </c>
    </row>
    <row r="61" spans="1:3" ht="45" x14ac:dyDescent="0.25">
      <c r="A61" s="2" t="s">
        <v>1114</v>
      </c>
      <c r="B61" s="4" t="s">
        <v>4</v>
      </c>
      <c r="C61" s="4" t="s">
        <v>4</v>
      </c>
    </row>
    <row r="62" spans="1:3" ht="30" x14ac:dyDescent="0.25">
      <c r="A62" s="3" t="s">
        <v>1099</v>
      </c>
      <c r="B62" s="4" t="s">
        <v>4</v>
      </c>
      <c r="C62" s="4" t="s">
        <v>4</v>
      </c>
    </row>
    <row r="63" spans="1:3" x14ac:dyDescent="0.25">
      <c r="A63" s="2" t="s">
        <v>1100</v>
      </c>
      <c r="B63" s="6">
        <v>45792000</v>
      </c>
      <c r="C63" s="6">
        <v>28570000</v>
      </c>
    </row>
    <row r="64" spans="1:3" ht="30" x14ac:dyDescent="0.25">
      <c r="A64" s="2" t="s">
        <v>1115</v>
      </c>
      <c r="B64" s="4" t="s">
        <v>4</v>
      </c>
      <c r="C64" s="4" t="s">
        <v>4</v>
      </c>
    </row>
    <row r="65" spans="1:3" ht="30" x14ac:dyDescent="0.25">
      <c r="A65" s="3" t="s">
        <v>1099</v>
      </c>
      <c r="B65" s="4" t="s">
        <v>4</v>
      </c>
      <c r="C65" s="4" t="s">
        <v>4</v>
      </c>
    </row>
    <row r="66" spans="1:3" x14ac:dyDescent="0.25">
      <c r="A66" s="2" t="s">
        <v>1100</v>
      </c>
      <c r="B66" s="6">
        <v>60053000</v>
      </c>
      <c r="C66" s="6">
        <v>63854000</v>
      </c>
    </row>
    <row r="67" spans="1:3" ht="30" x14ac:dyDescent="0.25">
      <c r="A67" s="2" t="s">
        <v>1116</v>
      </c>
      <c r="B67" s="4" t="s">
        <v>4</v>
      </c>
      <c r="C67" s="4" t="s">
        <v>4</v>
      </c>
    </row>
    <row r="68" spans="1:3" ht="30" x14ac:dyDescent="0.25">
      <c r="A68" s="3" t="s">
        <v>1099</v>
      </c>
      <c r="B68" s="4" t="s">
        <v>4</v>
      </c>
      <c r="C68" s="4" t="s">
        <v>4</v>
      </c>
    </row>
    <row r="69" spans="1:3" x14ac:dyDescent="0.25">
      <c r="A69" s="2" t="s">
        <v>1100</v>
      </c>
      <c r="B69" s="6">
        <v>5513000</v>
      </c>
      <c r="C69" s="6">
        <v>6690000</v>
      </c>
    </row>
    <row r="70" spans="1:3" ht="30" x14ac:dyDescent="0.25">
      <c r="A70" s="2" t="s">
        <v>1117</v>
      </c>
      <c r="B70" s="4" t="s">
        <v>4</v>
      </c>
      <c r="C70" s="4" t="s">
        <v>4</v>
      </c>
    </row>
    <row r="71" spans="1:3" ht="30" x14ac:dyDescent="0.25">
      <c r="A71" s="3" t="s">
        <v>1099</v>
      </c>
      <c r="B71" s="4" t="s">
        <v>4</v>
      </c>
      <c r="C71" s="4" t="s">
        <v>4</v>
      </c>
    </row>
    <row r="72" spans="1:3" x14ac:dyDescent="0.25">
      <c r="A72" s="2" t="s">
        <v>1100</v>
      </c>
      <c r="B72" s="6">
        <v>19498000</v>
      </c>
      <c r="C72" s="6">
        <v>18460000</v>
      </c>
    </row>
    <row r="73" spans="1:3" ht="30" x14ac:dyDescent="0.25">
      <c r="A73" s="2" t="s">
        <v>1118</v>
      </c>
      <c r="B73" s="4" t="s">
        <v>4</v>
      </c>
      <c r="C73" s="4" t="s">
        <v>4</v>
      </c>
    </row>
    <row r="74" spans="1:3" ht="30" x14ac:dyDescent="0.25">
      <c r="A74" s="3" t="s">
        <v>1099</v>
      </c>
      <c r="B74" s="4" t="s">
        <v>4</v>
      </c>
      <c r="C74" s="4" t="s">
        <v>4</v>
      </c>
    </row>
    <row r="75" spans="1:3" x14ac:dyDescent="0.25">
      <c r="A75" s="2" t="s">
        <v>1100</v>
      </c>
      <c r="B75" s="6">
        <v>42070000</v>
      </c>
      <c r="C75" s="6">
        <v>51612000</v>
      </c>
    </row>
    <row r="76" spans="1:3" ht="30" x14ac:dyDescent="0.25">
      <c r="A76" s="2" t="s">
        <v>1119</v>
      </c>
      <c r="B76" s="4" t="s">
        <v>4</v>
      </c>
      <c r="C76" s="4" t="s">
        <v>4</v>
      </c>
    </row>
    <row r="77" spans="1:3" ht="30" x14ac:dyDescent="0.25">
      <c r="A77" s="3" t="s">
        <v>1099</v>
      </c>
      <c r="B77" s="4" t="s">
        <v>4</v>
      </c>
      <c r="C77" s="4" t="s">
        <v>4</v>
      </c>
    </row>
    <row r="78" spans="1:3" x14ac:dyDescent="0.25">
      <c r="A78" s="2" t="s">
        <v>1100</v>
      </c>
      <c r="B78" s="8">
        <v>7352000</v>
      </c>
      <c r="C78" s="8">
        <v>110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120</v>
      </c>
      <c r="B1" s="1" t="s">
        <v>1</v>
      </c>
      <c r="C1" s="1"/>
    </row>
    <row r="2" spans="1:3" x14ac:dyDescent="0.25">
      <c r="A2" s="7"/>
      <c r="B2" s="1" t="s">
        <v>2</v>
      </c>
      <c r="C2" s="7" t="s">
        <v>26</v>
      </c>
    </row>
    <row r="3" spans="1:3" x14ac:dyDescent="0.25">
      <c r="A3" s="7"/>
      <c r="B3" s="1" t="s">
        <v>842</v>
      </c>
      <c r="C3" s="7"/>
    </row>
    <row r="4" spans="1:3" ht="30" x14ac:dyDescent="0.25">
      <c r="A4" s="3" t="s">
        <v>1099</v>
      </c>
      <c r="B4" s="4" t="s">
        <v>4</v>
      </c>
      <c r="C4" s="4" t="s">
        <v>4</v>
      </c>
    </row>
    <row r="5" spans="1:3" x14ac:dyDescent="0.25">
      <c r="A5" s="2" t="s">
        <v>469</v>
      </c>
      <c r="B5" s="8">
        <v>3354018</v>
      </c>
      <c r="C5" s="8">
        <v>7103097</v>
      </c>
    </row>
    <row r="6" spans="1:3" x14ac:dyDescent="0.25">
      <c r="A6" s="3" t="s">
        <v>1094</v>
      </c>
      <c r="B6" s="4" t="s">
        <v>4</v>
      </c>
      <c r="C6" s="4" t="s">
        <v>4</v>
      </c>
    </row>
    <row r="7" spans="1:3" ht="45" x14ac:dyDescent="0.25">
      <c r="A7" s="2" t="s">
        <v>1027</v>
      </c>
      <c r="B7" s="4">
        <v>2</v>
      </c>
      <c r="C7" s="4" t="s">
        <v>4</v>
      </c>
    </row>
    <row r="8" spans="1:3" x14ac:dyDescent="0.25">
      <c r="A8" s="2" t="s">
        <v>429</v>
      </c>
      <c r="B8" s="4" t="s">
        <v>4</v>
      </c>
      <c r="C8" s="4" t="s">
        <v>4</v>
      </c>
    </row>
    <row r="9" spans="1:3" ht="30" x14ac:dyDescent="0.25">
      <c r="A9" s="3" t="s">
        <v>1099</v>
      </c>
      <c r="B9" s="4" t="s">
        <v>4</v>
      </c>
      <c r="C9" s="4" t="s">
        <v>4</v>
      </c>
    </row>
    <row r="10" spans="1:3" x14ac:dyDescent="0.25">
      <c r="A10" s="2" t="s">
        <v>469</v>
      </c>
      <c r="B10" s="6">
        <v>2368927</v>
      </c>
      <c r="C10" s="6">
        <v>2316070</v>
      </c>
    </row>
    <row r="11" spans="1:3" x14ac:dyDescent="0.25">
      <c r="A11" s="2" t="s">
        <v>390</v>
      </c>
      <c r="B11" s="4" t="s">
        <v>4</v>
      </c>
      <c r="C11" s="4" t="s">
        <v>4</v>
      </c>
    </row>
    <row r="12" spans="1:3" ht="30" x14ac:dyDescent="0.25">
      <c r="A12" s="3" t="s">
        <v>1099</v>
      </c>
      <c r="B12" s="4" t="s">
        <v>4</v>
      </c>
      <c r="C12" s="4" t="s">
        <v>4</v>
      </c>
    </row>
    <row r="13" spans="1:3" x14ac:dyDescent="0.25">
      <c r="A13" s="2" t="s">
        <v>469</v>
      </c>
      <c r="B13" s="6">
        <v>985091</v>
      </c>
      <c r="C13" s="6">
        <v>4787027</v>
      </c>
    </row>
    <row r="14" spans="1:3" ht="30" x14ac:dyDescent="0.25">
      <c r="A14" s="2" t="s">
        <v>1121</v>
      </c>
      <c r="B14" s="4" t="s">
        <v>4</v>
      </c>
      <c r="C14" s="4" t="s">
        <v>4</v>
      </c>
    </row>
    <row r="15" spans="1:3" x14ac:dyDescent="0.25">
      <c r="A15" s="3" t="s">
        <v>1094</v>
      </c>
      <c r="B15" s="4" t="s">
        <v>4</v>
      </c>
      <c r="C15" s="4" t="s">
        <v>4</v>
      </c>
    </row>
    <row r="16" spans="1:3" ht="60" x14ac:dyDescent="0.25">
      <c r="A16" s="2" t="s">
        <v>1122</v>
      </c>
      <c r="B16" s="4" t="s">
        <v>978</v>
      </c>
      <c r="C16" s="4" t="s">
        <v>4</v>
      </c>
    </row>
    <row r="17" spans="1:3" ht="30" x14ac:dyDescent="0.25">
      <c r="A17" s="2" t="s">
        <v>1123</v>
      </c>
      <c r="B17" s="4" t="s">
        <v>4</v>
      </c>
      <c r="C17" s="4" t="s">
        <v>4</v>
      </c>
    </row>
    <row r="18" spans="1:3" x14ac:dyDescent="0.25">
      <c r="A18" s="3" t="s">
        <v>1094</v>
      </c>
      <c r="B18" s="4" t="s">
        <v>4</v>
      </c>
      <c r="C18" s="4" t="s">
        <v>4</v>
      </c>
    </row>
    <row r="19" spans="1:3" x14ac:dyDescent="0.25">
      <c r="A19" s="2" t="s">
        <v>1124</v>
      </c>
      <c r="B19" s="185">
        <v>0</v>
      </c>
      <c r="C19" s="4" t="s">
        <v>4</v>
      </c>
    </row>
    <row r="20" spans="1:3" ht="30" x14ac:dyDescent="0.25">
      <c r="A20" s="2" t="s">
        <v>1125</v>
      </c>
      <c r="B20" s="4" t="s">
        <v>4</v>
      </c>
      <c r="C20" s="4" t="s">
        <v>4</v>
      </c>
    </row>
    <row r="21" spans="1:3" x14ac:dyDescent="0.25">
      <c r="A21" s="3" t="s">
        <v>1094</v>
      </c>
      <c r="B21" s="4" t="s">
        <v>4</v>
      </c>
      <c r="C21" s="4" t="s">
        <v>4</v>
      </c>
    </row>
    <row r="22" spans="1:3" x14ac:dyDescent="0.25">
      <c r="A22" s="2" t="s">
        <v>1124</v>
      </c>
      <c r="B22" s="185">
        <v>0.1</v>
      </c>
      <c r="C22" s="4" t="s">
        <v>4</v>
      </c>
    </row>
    <row r="23" spans="1:3" ht="30" x14ac:dyDescent="0.25">
      <c r="A23" s="2" t="s">
        <v>1126</v>
      </c>
      <c r="B23" s="4" t="s">
        <v>4</v>
      </c>
      <c r="C23" s="4" t="s">
        <v>4</v>
      </c>
    </row>
    <row r="24" spans="1:3" ht="30" x14ac:dyDescent="0.25">
      <c r="A24" s="3" t="s">
        <v>1099</v>
      </c>
      <c r="B24" s="4" t="s">
        <v>4</v>
      </c>
      <c r="C24" s="4" t="s">
        <v>4</v>
      </c>
    </row>
    <row r="25" spans="1:3" x14ac:dyDescent="0.25">
      <c r="A25" s="2" t="s">
        <v>469</v>
      </c>
      <c r="B25" s="6">
        <v>3083000</v>
      </c>
      <c r="C25" s="6">
        <v>7103000</v>
      </c>
    </row>
    <row r="26" spans="1:3" x14ac:dyDescent="0.25">
      <c r="A26" s="2" t="s">
        <v>40</v>
      </c>
      <c r="B26" s="6">
        <v>5909000</v>
      </c>
      <c r="C26" s="6">
        <v>3719000</v>
      </c>
    </row>
    <row r="27" spans="1:3" x14ac:dyDescent="0.25">
      <c r="A27" s="2" t="s">
        <v>27</v>
      </c>
      <c r="B27" s="6">
        <v>8992000</v>
      </c>
      <c r="C27" s="6">
        <v>10822000</v>
      </c>
    </row>
    <row r="28" spans="1:3" ht="30" x14ac:dyDescent="0.25">
      <c r="A28" s="2" t="s">
        <v>1127</v>
      </c>
      <c r="B28" s="4" t="s">
        <v>4</v>
      </c>
      <c r="C28" s="4" t="s">
        <v>4</v>
      </c>
    </row>
    <row r="29" spans="1:3" ht="30" x14ac:dyDescent="0.25">
      <c r="A29" s="3" t="s">
        <v>1099</v>
      </c>
      <c r="B29" s="4" t="s">
        <v>4</v>
      </c>
      <c r="C29" s="4" t="s">
        <v>4</v>
      </c>
    </row>
    <row r="30" spans="1:3" x14ac:dyDescent="0.25">
      <c r="A30" s="2" t="s">
        <v>469</v>
      </c>
      <c r="B30" s="6">
        <v>2344000</v>
      </c>
      <c r="C30" s="6">
        <v>2316000</v>
      </c>
    </row>
    <row r="31" spans="1:3" x14ac:dyDescent="0.25">
      <c r="A31" s="2" t="s">
        <v>40</v>
      </c>
      <c r="B31" s="6">
        <v>725000</v>
      </c>
      <c r="C31" s="6">
        <v>1651000</v>
      </c>
    </row>
    <row r="32" spans="1:3" ht="45" x14ac:dyDescent="0.25">
      <c r="A32" s="2" t="s">
        <v>1128</v>
      </c>
      <c r="B32" s="4" t="s">
        <v>4</v>
      </c>
      <c r="C32" s="4" t="s">
        <v>4</v>
      </c>
    </row>
    <row r="33" spans="1:3" ht="30" x14ac:dyDescent="0.25">
      <c r="A33" s="3" t="s">
        <v>1099</v>
      </c>
      <c r="B33" s="4" t="s">
        <v>4</v>
      </c>
      <c r="C33" s="4" t="s">
        <v>4</v>
      </c>
    </row>
    <row r="34" spans="1:3" x14ac:dyDescent="0.25">
      <c r="A34" s="2" t="s">
        <v>469</v>
      </c>
      <c r="B34" s="6">
        <v>739000</v>
      </c>
      <c r="C34" s="6">
        <v>4787000</v>
      </c>
    </row>
    <row r="35" spans="1:3" x14ac:dyDescent="0.25">
      <c r="A35" s="2" t="s">
        <v>40</v>
      </c>
      <c r="B35" s="6">
        <v>5184000</v>
      </c>
      <c r="C35" s="6">
        <v>2068000</v>
      </c>
    </row>
    <row r="36" spans="1:3" x14ac:dyDescent="0.25">
      <c r="A36" s="2" t="s">
        <v>1129</v>
      </c>
      <c r="B36" s="4" t="s">
        <v>4</v>
      </c>
      <c r="C36" s="4" t="s">
        <v>4</v>
      </c>
    </row>
    <row r="37" spans="1:3" ht="30" x14ac:dyDescent="0.25">
      <c r="A37" s="3" t="s">
        <v>1099</v>
      </c>
      <c r="B37" s="4" t="s">
        <v>4</v>
      </c>
      <c r="C37" s="4" t="s">
        <v>4</v>
      </c>
    </row>
    <row r="38" spans="1:3" x14ac:dyDescent="0.25">
      <c r="A38" s="2" t="s">
        <v>469</v>
      </c>
      <c r="B38" s="6">
        <v>3083000</v>
      </c>
      <c r="C38" s="6">
        <v>7103000</v>
      </c>
    </row>
    <row r="39" spans="1:3" x14ac:dyDescent="0.25">
      <c r="A39" s="2" t="s">
        <v>40</v>
      </c>
      <c r="B39" s="6">
        <v>5909000</v>
      </c>
      <c r="C39" s="6">
        <v>3719000</v>
      </c>
    </row>
    <row r="40" spans="1:3" x14ac:dyDescent="0.25">
      <c r="A40" s="2" t="s">
        <v>27</v>
      </c>
      <c r="B40" s="6">
        <v>8992000</v>
      </c>
      <c r="C40" s="6">
        <v>10822000</v>
      </c>
    </row>
    <row r="41" spans="1:3" ht="30" x14ac:dyDescent="0.25">
      <c r="A41" s="2" t="s">
        <v>1130</v>
      </c>
      <c r="B41" s="4" t="s">
        <v>4</v>
      </c>
      <c r="C41" s="4" t="s">
        <v>4</v>
      </c>
    </row>
    <row r="42" spans="1:3" ht="30" x14ac:dyDescent="0.25">
      <c r="A42" s="3" t="s">
        <v>1099</v>
      </c>
      <c r="B42" s="4" t="s">
        <v>4</v>
      </c>
      <c r="C42" s="4" t="s">
        <v>4</v>
      </c>
    </row>
    <row r="43" spans="1:3" x14ac:dyDescent="0.25">
      <c r="A43" s="2" t="s">
        <v>469</v>
      </c>
      <c r="B43" s="6">
        <v>2344000</v>
      </c>
      <c r="C43" s="6">
        <v>2316000</v>
      </c>
    </row>
    <row r="44" spans="1:3" x14ac:dyDescent="0.25">
      <c r="A44" s="2" t="s">
        <v>40</v>
      </c>
      <c r="B44" s="6">
        <v>725000</v>
      </c>
      <c r="C44" s="6">
        <v>1651000</v>
      </c>
    </row>
    <row r="45" spans="1:3" ht="30" x14ac:dyDescent="0.25">
      <c r="A45" s="2" t="s">
        <v>1131</v>
      </c>
      <c r="B45" s="4" t="s">
        <v>4</v>
      </c>
      <c r="C45" s="4" t="s">
        <v>4</v>
      </c>
    </row>
    <row r="46" spans="1:3" ht="30" x14ac:dyDescent="0.25">
      <c r="A46" s="3" t="s">
        <v>1099</v>
      </c>
      <c r="B46" s="4" t="s">
        <v>4</v>
      </c>
      <c r="C46" s="4" t="s">
        <v>4</v>
      </c>
    </row>
    <row r="47" spans="1:3" x14ac:dyDescent="0.25">
      <c r="A47" s="2" t="s">
        <v>469</v>
      </c>
      <c r="B47" s="6">
        <v>739000</v>
      </c>
      <c r="C47" s="6">
        <v>4787000</v>
      </c>
    </row>
    <row r="48" spans="1:3" x14ac:dyDescent="0.25">
      <c r="A48" s="2" t="s">
        <v>40</v>
      </c>
      <c r="B48" s="8">
        <v>5184000</v>
      </c>
      <c r="C48" s="8">
        <v>2068000</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7</v>
      </c>
      <c r="B1" s="7" t="s">
        <v>74</v>
      </c>
      <c r="C1" s="7"/>
      <c r="D1" s="7" t="s">
        <v>1</v>
      </c>
      <c r="E1" s="7"/>
    </row>
    <row r="2" spans="1:5" x14ac:dyDescent="0.25">
      <c r="A2" s="7"/>
      <c r="B2" s="1" t="s">
        <v>2</v>
      </c>
      <c r="C2" s="1" t="s">
        <v>75</v>
      </c>
      <c r="D2" s="1" t="s">
        <v>2</v>
      </c>
      <c r="E2" s="1" t="s">
        <v>75</v>
      </c>
    </row>
    <row r="3" spans="1:5" ht="30" x14ac:dyDescent="0.25">
      <c r="A3" s="3" t="s">
        <v>118</v>
      </c>
      <c r="B3" s="4" t="s">
        <v>4</v>
      </c>
      <c r="C3" s="4" t="s">
        <v>4</v>
      </c>
      <c r="D3" s="4" t="s">
        <v>4</v>
      </c>
      <c r="E3" s="4" t="s">
        <v>4</v>
      </c>
    </row>
    <row r="4" spans="1:5" ht="30" x14ac:dyDescent="0.25">
      <c r="A4" s="2" t="s">
        <v>114</v>
      </c>
      <c r="B4" s="8">
        <v>2208416</v>
      </c>
      <c r="C4" s="8">
        <v>2028295</v>
      </c>
      <c r="D4" s="8">
        <v>3410576</v>
      </c>
      <c r="E4" s="8">
        <v>5813601</v>
      </c>
    </row>
    <row r="5" spans="1:5" x14ac:dyDescent="0.25">
      <c r="A5" s="3" t="s">
        <v>119</v>
      </c>
      <c r="B5" s="4" t="s">
        <v>4</v>
      </c>
      <c r="C5" s="4" t="s">
        <v>4</v>
      </c>
      <c r="D5" s="4" t="s">
        <v>4</v>
      </c>
      <c r="E5" s="4" t="s">
        <v>4</v>
      </c>
    </row>
    <row r="6" spans="1:5" ht="30" x14ac:dyDescent="0.25">
      <c r="A6" s="2" t="s">
        <v>120</v>
      </c>
      <c r="B6" s="6">
        <v>2175946</v>
      </c>
      <c r="C6" s="6">
        <v>1753314</v>
      </c>
      <c r="D6" s="6">
        <v>-7778478</v>
      </c>
      <c r="E6" s="6">
        <v>2140983</v>
      </c>
    </row>
    <row r="7" spans="1:5" ht="45" x14ac:dyDescent="0.25">
      <c r="A7" s="2" t="s">
        <v>121</v>
      </c>
      <c r="B7" s="4" t="s">
        <v>4</v>
      </c>
      <c r="C7" s="6">
        <v>-289511</v>
      </c>
      <c r="D7" s="6">
        <v>-641088</v>
      </c>
      <c r="E7" s="6">
        <v>-849539</v>
      </c>
    </row>
    <row r="8" spans="1:5" x14ac:dyDescent="0.25">
      <c r="A8" s="2" t="s">
        <v>122</v>
      </c>
      <c r="B8" s="6">
        <v>-858302</v>
      </c>
      <c r="C8" s="6">
        <v>-577397</v>
      </c>
      <c r="D8" s="6">
        <v>3321098</v>
      </c>
      <c r="E8" s="6">
        <v>-509410</v>
      </c>
    </row>
    <row r="9" spans="1:5" x14ac:dyDescent="0.25">
      <c r="A9" s="2" t="s">
        <v>119</v>
      </c>
      <c r="B9" s="6">
        <v>1317644</v>
      </c>
      <c r="C9" s="6">
        <v>886406</v>
      </c>
      <c r="D9" s="6">
        <v>-5098468</v>
      </c>
      <c r="E9" s="6">
        <v>782034</v>
      </c>
    </row>
    <row r="10" spans="1:5" x14ac:dyDescent="0.25">
      <c r="A10" s="2" t="s">
        <v>123</v>
      </c>
      <c r="B10" s="8">
        <v>3526060</v>
      </c>
      <c r="C10" s="8">
        <v>2914701</v>
      </c>
      <c r="D10" s="8">
        <v>-1687892</v>
      </c>
      <c r="E10" s="8">
        <v>65956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12.28515625" bestFit="1" customWidth="1"/>
  </cols>
  <sheetData>
    <row r="1" spans="1:4" ht="30" x14ac:dyDescent="0.25">
      <c r="A1" s="1" t="s">
        <v>1132</v>
      </c>
      <c r="B1" s="1" t="s">
        <v>2</v>
      </c>
      <c r="C1" s="184">
        <v>41404</v>
      </c>
      <c r="D1" s="1" t="s">
        <v>26</v>
      </c>
    </row>
    <row r="2" spans="1:4" x14ac:dyDescent="0.25">
      <c r="A2" s="3" t="s">
        <v>790</v>
      </c>
      <c r="B2" s="4" t="s">
        <v>4</v>
      </c>
      <c r="C2" s="4" t="s">
        <v>4</v>
      </c>
      <c r="D2" s="4" t="s">
        <v>4</v>
      </c>
    </row>
    <row r="3" spans="1:4" x14ac:dyDescent="0.25">
      <c r="A3" s="2" t="s">
        <v>1133</v>
      </c>
      <c r="B3" s="8">
        <v>22611845</v>
      </c>
      <c r="C3" s="4" t="s">
        <v>4</v>
      </c>
      <c r="D3" s="8">
        <v>0</v>
      </c>
    </row>
    <row r="4" spans="1:4" ht="30" x14ac:dyDescent="0.25">
      <c r="A4" s="2" t="s">
        <v>1134</v>
      </c>
      <c r="B4" s="6">
        <v>181527632</v>
      </c>
      <c r="C4" s="4" t="s">
        <v>4</v>
      </c>
      <c r="D4" s="6">
        <v>171541222</v>
      </c>
    </row>
    <row r="5" spans="1:4" x14ac:dyDescent="0.25">
      <c r="A5" s="2" t="s">
        <v>796</v>
      </c>
      <c r="B5" s="6">
        <v>30357357</v>
      </c>
      <c r="C5" s="6">
        <v>12986817</v>
      </c>
      <c r="D5" s="6">
        <v>16869307</v>
      </c>
    </row>
    <row r="6" spans="1:4" x14ac:dyDescent="0.25">
      <c r="A6" s="2" t="s">
        <v>37</v>
      </c>
      <c r="B6" s="6">
        <v>3256311</v>
      </c>
      <c r="C6" s="4" t="s">
        <v>4</v>
      </c>
      <c r="D6" s="6">
        <v>2639483</v>
      </c>
    </row>
    <row r="7" spans="1:4" x14ac:dyDescent="0.25">
      <c r="A7" s="3" t="s">
        <v>797</v>
      </c>
      <c r="B7" s="4" t="s">
        <v>4</v>
      </c>
      <c r="C7" s="4" t="s">
        <v>4</v>
      </c>
      <c r="D7" s="4" t="s">
        <v>4</v>
      </c>
    </row>
    <row r="8" spans="1:4" x14ac:dyDescent="0.25">
      <c r="A8" s="2" t="s">
        <v>46</v>
      </c>
      <c r="B8" s="6">
        <v>223503418</v>
      </c>
      <c r="C8" s="6">
        <v>10863874</v>
      </c>
      <c r="D8" s="6">
        <v>188895263</v>
      </c>
    </row>
    <row r="9" spans="1:4" x14ac:dyDescent="0.25">
      <c r="A9" s="2" t="s">
        <v>47</v>
      </c>
      <c r="B9" s="6">
        <v>761869410</v>
      </c>
      <c r="C9" s="6">
        <v>205330841</v>
      </c>
      <c r="D9" s="6">
        <v>546562555</v>
      </c>
    </row>
    <row r="10" spans="1:4" x14ac:dyDescent="0.25">
      <c r="A10" s="2" t="s">
        <v>51</v>
      </c>
      <c r="B10" s="6">
        <v>250164</v>
      </c>
      <c r="C10" s="6">
        <v>246416</v>
      </c>
      <c r="D10" s="6">
        <v>311735</v>
      </c>
    </row>
    <row r="11" spans="1:4" x14ac:dyDescent="0.25">
      <c r="A11" s="2" t="s">
        <v>1135</v>
      </c>
      <c r="B11" s="4" t="s">
        <v>4</v>
      </c>
      <c r="C11" s="4" t="s">
        <v>4</v>
      </c>
      <c r="D11" s="4" t="s">
        <v>4</v>
      </c>
    </row>
    <row r="12" spans="1:4" x14ac:dyDescent="0.25">
      <c r="A12" s="3" t="s">
        <v>790</v>
      </c>
      <c r="B12" s="4" t="s">
        <v>4</v>
      </c>
      <c r="C12" s="4" t="s">
        <v>4</v>
      </c>
      <c r="D12" s="4" t="s">
        <v>4</v>
      </c>
    </row>
    <row r="13" spans="1:4" x14ac:dyDescent="0.25">
      <c r="A13" s="2" t="s">
        <v>791</v>
      </c>
      <c r="B13" s="6">
        <v>50993000</v>
      </c>
      <c r="C13" s="4" t="s">
        <v>4</v>
      </c>
      <c r="D13" s="6">
        <v>28691000</v>
      </c>
    </row>
    <row r="14" spans="1:4" x14ac:dyDescent="0.25">
      <c r="A14" s="2" t="s">
        <v>792</v>
      </c>
      <c r="B14" s="6">
        <v>823782000</v>
      </c>
      <c r="C14" s="4" t="s">
        <v>4</v>
      </c>
      <c r="D14" s="6">
        <v>599320000</v>
      </c>
    </row>
    <row r="15" spans="1:4" x14ac:dyDescent="0.25">
      <c r="A15" s="2" t="s">
        <v>1133</v>
      </c>
      <c r="B15" s="6">
        <v>22585000</v>
      </c>
      <c r="C15" s="4" t="s">
        <v>4</v>
      </c>
      <c r="D15" s="4" t="s">
        <v>4</v>
      </c>
    </row>
    <row r="16" spans="1:4" ht="30" x14ac:dyDescent="0.25">
      <c r="A16" s="2" t="s">
        <v>1134</v>
      </c>
      <c r="B16" s="6">
        <v>181528000</v>
      </c>
      <c r="C16" s="4" t="s">
        <v>4</v>
      </c>
      <c r="D16" s="6">
        <v>171541000</v>
      </c>
    </row>
    <row r="17" spans="1:4" x14ac:dyDescent="0.25">
      <c r="A17" s="2" t="s">
        <v>35</v>
      </c>
      <c r="B17" s="6">
        <v>5851000</v>
      </c>
      <c r="C17" s="4" t="s">
        <v>4</v>
      </c>
      <c r="D17" s="6">
        <v>3615000</v>
      </c>
    </row>
    <row r="18" spans="1:4" x14ac:dyDescent="0.25">
      <c r="A18" s="2" t="s">
        <v>796</v>
      </c>
      <c r="B18" s="6">
        <v>30357000</v>
      </c>
      <c r="C18" s="4" t="s">
        <v>4</v>
      </c>
      <c r="D18" s="6">
        <v>16869000</v>
      </c>
    </row>
    <row r="19" spans="1:4" x14ac:dyDescent="0.25">
      <c r="A19" s="2" t="s">
        <v>37</v>
      </c>
      <c r="B19" s="6">
        <v>3296000</v>
      </c>
      <c r="C19" s="4" t="s">
        <v>4</v>
      </c>
      <c r="D19" s="6">
        <v>2639000</v>
      </c>
    </row>
    <row r="20" spans="1:4" x14ac:dyDescent="0.25">
      <c r="A20" s="3" t="s">
        <v>797</v>
      </c>
      <c r="B20" s="4" t="s">
        <v>4</v>
      </c>
      <c r="C20" s="4" t="s">
        <v>4</v>
      </c>
      <c r="D20" s="4" t="s">
        <v>4</v>
      </c>
    </row>
    <row r="21" spans="1:4" x14ac:dyDescent="0.25">
      <c r="A21" s="2" t="s">
        <v>46</v>
      </c>
      <c r="B21" s="6">
        <v>223503000</v>
      </c>
      <c r="C21" s="4" t="s">
        <v>4</v>
      </c>
      <c r="D21" s="6">
        <v>188896000</v>
      </c>
    </row>
    <row r="22" spans="1:4" x14ac:dyDescent="0.25">
      <c r="A22" s="2" t="s">
        <v>47</v>
      </c>
      <c r="B22" s="6">
        <v>763967000</v>
      </c>
      <c r="C22" s="4" t="s">
        <v>4</v>
      </c>
      <c r="D22" s="6">
        <v>554778000</v>
      </c>
    </row>
    <row r="23" spans="1:4" x14ac:dyDescent="0.25">
      <c r="A23" s="2" t="s">
        <v>49</v>
      </c>
      <c r="B23" s="6">
        <v>56204000</v>
      </c>
      <c r="C23" s="4" t="s">
        <v>4</v>
      </c>
      <c r="D23" s="6">
        <v>37905000</v>
      </c>
    </row>
    <row r="24" spans="1:4" x14ac:dyDescent="0.25">
      <c r="A24" s="2" t="s">
        <v>50</v>
      </c>
      <c r="B24" s="6">
        <v>6119000</v>
      </c>
      <c r="C24" s="4" t="s">
        <v>4</v>
      </c>
      <c r="D24" s="6">
        <v>6488000</v>
      </c>
    </row>
    <row r="25" spans="1:4" x14ac:dyDescent="0.25">
      <c r="A25" s="2" t="s">
        <v>51</v>
      </c>
      <c r="B25" s="6">
        <v>250000</v>
      </c>
      <c r="C25" s="4" t="s">
        <v>4</v>
      </c>
      <c r="D25" s="6">
        <v>547000</v>
      </c>
    </row>
    <row r="26" spans="1:4" ht="30" x14ac:dyDescent="0.25">
      <c r="A26" s="2" t="s">
        <v>1136</v>
      </c>
      <c r="B26" s="4" t="s">
        <v>4</v>
      </c>
      <c r="C26" s="4" t="s">
        <v>4</v>
      </c>
      <c r="D26" s="4" t="s">
        <v>4</v>
      </c>
    </row>
    <row r="27" spans="1:4" x14ac:dyDescent="0.25">
      <c r="A27" s="3" t="s">
        <v>790</v>
      </c>
      <c r="B27" s="4" t="s">
        <v>4</v>
      </c>
      <c r="C27" s="4" t="s">
        <v>4</v>
      </c>
      <c r="D27" s="4" t="s">
        <v>4</v>
      </c>
    </row>
    <row r="28" spans="1:4" x14ac:dyDescent="0.25">
      <c r="A28" s="2" t="s">
        <v>791</v>
      </c>
      <c r="B28" s="6">
        <v>50993000</v>
      </c>
      <c r="C28" s="4" t="s">
        <v>4</v>
      </c>
      <c r="D28" s="6">
        <v>28691000</v>
      </c>
    </row>
    <row r="29" spans="1:4" ht="30" x14ac:dyDescent="0.25">
      <c r="A29" s="2" t="s">
        <v>1137</v>
      </c>
      <c r="B29" s="4" t="s">
        <v>4</v>
      </c>
      <c r="C29" s="4" t="s">
        <v>4</v>
      </c>
      <c r="D29" s="4" t="s">
        <v>4</v>
      </c>
    </row>
    <row r="30" spans="1:4" x14ac:dyDescent="0.25">
      <c r="A30" s="3" t="s">
        <v>790</v>
      </c>
      <c r="B30" s="4" t="s">
        <v>4</v>
      </c>
      <c r="C30" s="4" t="s">
        <v>4</v>
      </c>
      <c r="D30" s="4" t="s">
        <v>4</v>
      </c>
    </row>
    <row r="31" spans="1:4" x14ac:dyDescent="0.25">
      <c r="A31" s="2" t="s">
        <v>1133</v>
      </c>
      <c r="B31" s="6">
        <v>22612000</v>
      </c>
      <c r="C31" s="4" t="s">
        <v>4</v>
      </c>
      <c r="D31" s="4" t="s">
        <v>4</v>
      </c>
    </row>
    <row r="32" spans="1:4" ht="30" x14ac:dyDescent="0.25">
      <c r="A32" s="2" t="s">
        <v>1134</v>
      </c>
      <c r="B32" s="6">
        <v>181528000</v>
      </c>
      <c r="C32" s="4" t="s">
        <v>4</v>
      </c>
      <c r="D32" s="6">
        <v>171541000</v>
      </c>
    </row>
    <row r="33" spans="1:4" x14ac:dyDescent="0.25">
      <c r="A33" s="2" t="s">
        <v>35</v>
      </c>
      <c r="B33" s="6">
        <v>5851000</v>
      </c>
      <c r="C33" s="4" t="s">
        <v>4</v>
      </c>
      <c r="D33" s="6">
        <v>3615000</v>
      </c>
    </row>
    <row r="34" spans="1:4" x14ac:dyDescent="0.25">
      <c r="A34" s="2" t="s">
        <v>796</v>
      </c>
      <c r="B34" s="6">
        <v>30357000</v>
      </c>
      <c r="C34" s="4" t="s">
        <v>4</v>
      </c>
      <c r="D34" s="6">
        <v>16869000</v>
      </c>
    </row>
    <row r="35" spans="1:4" x14ac:dyDescent="0.25">
      <c r="A35" s="2" t="s">
        <v>37</v>
      </c>
      <c r="B35" s="4" t="s">
        <v>4</v>
      </c>
      <c r="C35" s="4" t="s">
        <v>4</v>
      </c>
      <c r="D35" s="6">
        <v>1031000</v>
      </c>
    </row>
    <row r="36" spans="1:4" x14ac:dyDescent="0.25">
      <c r="A36" s="3" t="s">
        <v>797</v>
      </c>
      <c r="B36" s="4" t="s">
        <v>4</v>
      </c>
      <c r="C36" s="4" t="s">
        <v>4</v>
      </c>
      <c r="D36" s="4" t="s">
        <v>4</v>
      </c>
    </row>
    <row r="37" spans="1:4" x14ac:dyDescent="0.25">
      <c r="A37" s="2" t="s">
        <v>46</v>
      </c>
      <c r="B37" s="6">
        <v>223503000</v>
      </c>
      <c r="C37" s="4" t="s">
        <v>4</v>
      </c>
      <c r="D37" s="6">
        <v>188896000</v>
      </c>
    </row>
    <row r="38" spans="1:4" x14ac:dyDescent="0.25">
      <c r="A38" s="2" t="s">
        <v>47</v>
      </c>
      <c r="B38" s="6">
        <v>763967000</v>
      </c>
      <c r="C38" s="4" t="s">
        <v>4</v>
      </c>
      <c r="D38" s="6">
        <v>554778000</v>
      </c>
    </row>
    <row r="39" spans="1:4" x14ac:dyDescent="0.25">
      <c r="A39" s="2" t="s">
        <v>49</v>
      </c>
      <c r="B39" s="6">
        <v>56204000</v>
      </c>
      <c r="C39" s="4" t="s">
        <v>4</v>
      </c>
      <c r="D39" s="6">
        <v>37905000</v>
      </c>
    </row>
    <row r="40" spans="1:4" x14ac:dyDescent="0.25">
      <c r="A40" s="2" t="s">
        <v>50</v>
      </c>
      <c r="B40" s="6">
        <v>6119000</v>
      </c>
      <c r="C40" s="4" t="s">
        <v>4</v>
      </c>
      <c r="D40" s="6">
        <v>6488000</v>
      </c>
    </row>
    <row r="41" spans="1:4" x14ac:dyDescent="0.25">
      <c r="A41" s="2" t="s">
        <v>51</v>
      </c>
      <c r="B41" s="6">
        <v>250000</v>
      </c>
      <c r="C41" s="4" t="s">
        <v>4</v>
      </c>
      <c r="D41" s="6">
        <v>547000</v>
      </c>
    </row>
    <row r="42" spans="1:4" ht="30" x14ac:dyDescent="0.25">
      <c r="A42" s="2" t="s">
        <v>1138</v>
      </c>
      <c r="B42" s="4" t="s">
        <v>4</v>
      </c>
      <c r="C42" s="4" t="s">
        <v>4</v>
      </c>
      <c r="D42" s="4" t="s">
        <v>4</v>
      </c>
    </row>
    <row r="43" spans="1:4" x14ac:dyDescent="0.25">
      <c r="A43" s="3" t="s">
        <v>790</v>
      </c>
      <c r="B43" s="4" t="s">
        <v>4</v>
      </c>
      <c r="C43" s="4" t="s">
        <v>4</v>
      </c>
      <c r="D43" s="4" t="s">
        <v>4</v>
      </c>
    </row>
    <row r="44" spans="1:4" x14ac:dyDescent="0.25">
      <c r="A44" s="2" t="s">
        <v>792</v>
      </c>
      <c r="B44" s="6">
        <v>823782000</v>
      </c>
      <c r="C44" s="4" t="s">
        <v>4</v>
      </c>
      <c r="D44" s="6">
        <v>599320000</v>
      </c>
    </row>
    <row r="45" spans="1:4" x14ac:dyDescent="0.25">
      <c r="A45" s="2" t="s">
        <v>37</v>
      </c>
      <c r="B45" s="6">
        <v>3296000</v>
      </c>
      <c r="C45" s="4" t="s">
        <v>4</v>
      </c>
      <c r="D45" s="6">
        <v>1608000</v>
      </c>
    </row>
    <row r="46" spans="1:4" x14ac:dyDescent="0.25">
      <c r="A46" s="2" t="s">
        <v>1139</v>
      </c>
      <c r="B46" s="4" t="s">
        <v>4</v>
      </c>
      <c r="C46" s="4" t="s">
        <v>4</v>
      </c>
      <c r="D46" s="4" t="s">
        <v>4</v>
      </c>
    </row>
    <row r="47" spans="1:4" x14ac:dyDescent="0.25">
      <c r="A47" s="3" t="s">
        <v>790</v>
      </c>
      <c r="B47" s="4" t="s">
        <v>4</v>
      </c>
      <c r="C47" s="4" t="s">
        <v>4</v>
      </c>
      <c r="D47" s="4" t="s">
        <v>4</v>
      </c>
    </row>
    <row r="48" spans="1:4" x14ac:dyDescent="0.25">
      <c r="A48" s="2" t="s">
        <v>791</v>
      </c>
      <c r="B48" s="6">
        <v>50993000</v>
      </c>
      <c r="C48" s="4" t="s">
        <v>4</v>
      </c>
      <c r="D48" s="6">
        <v>28691000</v>
      </c>
    </row>
    <row r="49" spans="1:4" x14ac:dyDescent="0.25">
      <c r="A49" s="2" t="s">
        <v>792</v>
      </c>
      <c r="B49" s="6">
        <v>810316000</v>
      </c>
      <c r="C49" s="4" t="s">
        <v>4</v>
      </c>
      <c r="D49" s="6">
        <v>595145000</v>
      </c>
    </row>
    <row r="50" spans="1:4" x14ac:dyDescent="0.25">
      <c r="A50" s="2" t="s">
        <v>1133</v>
      </c>
      <c r="B50" s="6">
        <v>22585000</v>
      </c>
      <c r="C50" s="4" t="s">
        <v>4</v>
      </c>
      <c r="D50" s="4" t="s">
        <v>4</v>
      </c>
    </row>
    <row r="51" spans="1:4" ht="30" x14ac:dyDescent="0.25">
      <c r="A51" s="2" t="s">
        <v>1134</v>
      </c>
      <c r="B51" s="6">
        <v>181528000</v>
      </c>
      <c r="C51" s="4" t="s">
        <v>4</v>
      </c>
      <c r="D51" s="6">
        <v>171541000</v>
      </c>
    </row>
    <row r="52" spans="1:4" x14ac:dyDescent="0.25">
      <c r="A52" s="2" t="s">
        <v>35</v>
      </c>
      <c r="B52" s="6">
        <v>5851000</v>
      </c>
      <c r="C52" s="4" t="s">
        <v>4</v>
      </c>
      <c r="D52" s="6">
        <v>3615000</v>
      </c>
    </row>
    <row r="53" spans="1:4" x14ac:dyDescent="0.25">
      <c r="A53" s="2" t="s">
        <v>796</v>
      </c>
      <c r="B53" s="6">
        <v>30357000</v>
      </c>
      <c r="C53" s="4" t="s">
        <v>4</v>
      </c>
      <c r="D53" s="6">
        <v>16869000</v>
      </c>
    </row>
    <row r="54" spans="1:4" x14ac:dyDescent="0.25">
      <c r="A54" s="2" t="s">
        <v>37</v>
      </c>
      <c r="B54" s="6">
        <v>3296000</v>
      </c>
      <c r="C54" s="4" t="s">
        <v>4</v>
      </c>
      <c r="D54" s="6">
        <v>2639000</v>
      </c>
    </row>
    <row r="55" spans="1:4" x14ac:dyDescent="0.25">
      <c r="A55" s="3" t="s">
        <v>797</v>
      </c>
      <c r="B55" s="4" t="s">
        <v>4</v>
      </c>
      <c r="C55" s="4" t="s">
        <v>4</v>
      </c>
      <c r="D55" s="4" t="s">
        <v>4</v>
      </c>
    </row>
    <row r="56" spans="1:4" x14ac:dyDescent="0.25">
      <c r="A56" s="2" t="s">
        <v>46</v>
      </c>
      <c r="B56" s="6">
        <v>223503000</v>
      </c>
      <c r="C56" s="4" t="s">
        <v>4</v>
      </c>
      <c r="D56" s="6">
        <v>188896000</v>
      </c>
    </row>
    <row r="57" spans="1:4" x14ac:dyDescent="0.25">
      <c r="A57" s="2" t="s">
        <v>47</v>
      </c>
      <c r="B57" s="6">
        <v>781969000</v>
      </c>
      <c r="C57" s="4" t="s">
        <v>4</v>
      </c>
      <c r="D57" s="6">
        <v>546563000</v>
      </c>
    </row>
    <row r="58" spans="1:4" x14ac:dyDescent="0.25">
      <c r="A58" s="2" t="s">
        <v>49</v>
      </c>
      <c r="B58" s="6">
        <v>56204000</v>
      </c>
      <c r="C58" s="4" t="s">
        <v>4</v>
      </c>
      <c r="D58" s="6">
        <v>37905000</v>
      </c>
    </row>
    <row r="59" spans="1:4" x14ac:dyDescent="0.25">
      <c r="A59" s="2" t="s">
        <v>50</v>
      </c>
      <c r="B59" s="6">
        <v>6396000</v>
      </c>
      <c r="C59" s="4" t="s">
        <v>4</v>
      </c>
      <c r="D59" s="6">
        <v>6192000</v>
      </c>
    </row>
    <row r="60" spans="1:4" x14ac:dyDescent="0.25">
      <c r="A60" s="2" t="s">
        <v>51</v>
      </c>
      <c r="B60" s="8">
        <v>259000</v>
      </c>
      <c r="C60" s="4" t="s">
        <v>4</v>
      </c>
      <c r="D60" s="8">
        <v>54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5703125" bestFit="1" customWidth="1"/>
    <col min="3" max="3" width="14.140625" bestFit="1" customWidth="1"/>
    <col min="4" max="4" width="23.7109375" bestFit="1" customWidth="1"/>
    <col min="5" max="5" width="17.28515625" bestFit="1" customWidth="1"/>
    <col min="6" max="6" width="36.5703125" bestFit="1" customWidth="1"/>
    <col min="7" max="7" width="22.85546875" bestFit="1" customWidth="1"/>
  </cols>
  <sheetData>
    <row r="1" spans="1:7" ht="30" x14ac:dyDescent="0.25">
      <c r="A1" s="1" t="s">
        <v>124</v>
      </c>
      <c r="B1" s="1" t="s">
        <v>125</v>
      </c>
      <c r="C1" s="1" t="s">
        <v>126</v>
      </c>
      <c r="D1" s="1" t="s">
        <v>58</v>
      </c>
      <c r="E1" s="1" t="s">
        <v>59</v>
      </c>
      <c r="F1" s="1" t="s">
        <v>60</v>
      </c>
      <c r="G1" s="1" t="s">
        <v>127</v>
      </c>
    </row>
    <row r="2" spans="1:7" x14ac:dyDescent="0.25">
      <c r="A2" s="2" t="s">
        <v>128</v>
      </c>
      <c r="B2" s="8">
        <v>75253161</v>
      </c>
      <c r="C2" s="8">
        <v>68454</v>
      </c>
      <c r="D2" s="8">
        <v>53792015</v>
      </c>
      <c r="E2" s="8">
        <v>18531387</v>
      </c>
      <c r="F2" s="8">
        <v>2469758</v>
      </c>
      <c r="G2" s="8">
        <v>391547</v>
      </c>
    </row>
    <row r="3" spans="1:7" x14ac:dyDescent="0.25">
      <c r="A3" s="2" t="s">
        <v>129</v>
      </c>
      <c r="B3" s="6">
        <v>6845432</v>
      </c>
      <c r="C3" s="6">
        <v>6845432</v>
      </c>
      <c r="D3" s="4" t="s">
        <v>4</v>
      </c>
      <c r="E3" s="4" t="s">
        <v>4</v>
      </c>
      <c r="F3" s="4" t="s">
        <v>4</v>
      </c>
      <c r="G3" s="4" t="s">
        <v>4</v>
      </c>
    </row>
    <row r="4" spans="1:7" ht="30" x14ac:dyDescent="0.25">
      <c r="A4" s="3" t="s">
        <v>130</v>
      </c>
      <c r="B4" s="4" t="s">
        <v>4</v>
      </c>
      <c r="C4" s="4" t="s">
        <v>4</v>
      </c>
      <c r="D4" s="4" t="s">
        <v>4</v>
      </c>
      <c r="E4" s="4" t="s">
        <v>4</v>
      </c>
      <c r="F4" s="4" t="s">
        <v>4</v>
      </c>
      <c r="G4" s="4" t="s">
        <v>4</v>
      </c>
    </row>
    <row r="5" spans="1:7" ht="30" x14ac:dyDescent="0.25">
      <c r="A5" s="2" t="s">
        <v>131</v>
      </c>
      <c r="B5" s="6">
        <v>3410576</v>
      </c>
      <c r="C5" s="4" t="s">
        <v>4</v>
      </c>
      <c r="D5" s="4" t="s">
        <v>4</v>
      </c>
      <c r="E5" s="6">
        <v>3410576</v>
      </c>
      <c r="F5" s="4" t="s">
        <v>4</v>
      </c>
      <c r="G5" s="4" t="s">
        <v>4</v>
      </c>
    </row>
    <row r="6" spans="1:7" ht="45" x14ac:dyDescent="0.25">
      <c r="A6" s="2" t="s">
        <v>132</v>
      </c>
      <c r="B6" s="6">
        <v>-5098468</v>
      </c>
      <c r="C6" s="4" t="s">
        <v>4</v>
      </c>
      <c r="D6" s="4" t="s">
        <v>4</v>
      </c>
      <c r="E6" s="4" t="s">
        <v>4</v>
      </c>
      <c r="F6" s="6">
        <v>-5098468</v>
      </c>
      <c r="G6" s="4" t="s">
        <v>4</v>
      </c>
    </row>
    <row r="7" spans="1:7" ht="30" x14ac:dyDescent="0.25">
      <c r="A7" s="2" t="s">
        <v>133</v>
      </c>
      <c r="B7" s="6">
        <v>-29732</v>
      </c>
      <c r="C7" s="4" t="s">
        <v>4</v>
      </c>
      <c r="D7" s="4" t="s">
        <v>4</v>
      </c>
      <c r="E7" s="4" t="s">
        <v>4</v>
      </c>
      <c r="F7" s="4" t="s">
        <v>4</v>
      </c>
      <c r="G7" s="6">
        <v>-29732</v>
      </c>
    </row>
    <row r="8" spans="1:7" x14ac:dyDescent="0.25">
      <c r="A8" s="2" t="s">
        <v>134</v>
      </c>
      <c r="B8" s="6">
        <v>647438</v>
      </c>
      <c r="C8" s="4">
        <v>631</v>
      </c>
      <c r="D8" s="6">
        <v>646807</v>
      </c>
      <c r="E8" s="4" t="s">
        <v>4</v>
      </c>
      <c r="F8" s="4" t="s">
        <v>4</v>
      </c>
      <c r="G8" s="4" t="s">
        <v>4</v>
      </c>
    </row>
    <row r="9" spans="1:7" x14ac:dyDescent="0.25">
      <c r="A9" s="2" t="s">
        <v>135</v>
      </c>
      <c r="B9" s="4" t="s">
        <v>4</v>
      </c>
      <c r="C9" s="6">
        <v>63149</v>
      </c>
      <c r="D9" s="4" t="s">
        <v>4</v>
      </c>
      <c r="E9" s="4" t="s">
        <v>4</v>
      </c>
      <c r="F9" s="4" t="s">
        <v>4</v>
      </c>
      <c r="G9" s="4" t="s">
        <v>4</v>
      </c>
    </row>
    <row r="10" spans="1:7" x14ac:dyDescent="0.25">
      <c r="A10" s="2" t="s">
        <v>136</v>
      </c>
      <c r="B10" s="6">
        <v>37647062</v>
      </c>
      <c r="C10" s="6">
        <v>29095</v>
      </c>
      <c r="D10" s="6">
        <v>37617967</v>
      </c>
      <c r="E10" s="4" t="s">
        <v>4</v>
      </c>
      <c r="F10" s="4" t="s">
        <v>4</v>
      </c>
      <c r="G10" s="4" t="s">
        <v>4</v>
      </c>
    </row>
    <row r="11" spans="1:7" ht="30" x14ac:dyDescent="0.25">
      <c r="A11" s="2" t="s">
        <v>137</v>
      </c>
      <c r="B11" s="4" t="s">
        <v>4</v>
      </c>
      <c r="C11" s="6">
        <v>2909486</v>
      </c>
      <c r="D11" s="4" t="s">
        <v>4</v>
      </c>
      <c r="E11" s="4" t="s">
        <v>4</v>
      </c>
      <c r="F11" s="4" t="s">
        <v>4</v>
      </c>
      <c r="G11" s="4" t="s">
        <v>4</v>
      </c>
    </row>
    <row r="12" spans="1:7" x14ac:dyDescent="0.25">
      <c r="A12" s="2" t="s">
        <v>138</v>
      </c>
      <c r="B12" s="6">
        <v>184034</v>
      </c>
      <c r="C12" s="4" t="s">
        <v>4</v>
      </c>
      <c r="D12" s="6">
        <v>184034</v>
      </c>
      <c r="E12" s="4" t="s">
        <v>4</v>
      </c>
      <c r="F12" s="4" t="s">
        <v>4</v>
      </c>
      <c r="G12" s="4" t="s">
        <v>4</v>
      </c>
    </row>
    <row r="13" spans="1:7" x14ac:dyDescent="0.25">
      <c r="A13" s="2" t="s">
        <v>139</v>
      </c>
      <c r="B13" s="4" t="s">
        <v>4</v>
      </c>
      <c r="C13" s="4">
        <v>84</v>
      </c>
      <c r="D13" s="4">
        <v>-84</v>
      </c>
      <c r="E13" s="4" t="s">
        <v>4</v>
      </c>
      <c r="F13" s="4" t="s">
        <v>4</v>
      </c>
      <c r="G13" s="4" t="s">
        <v>4</v>
      </c>
    </row>
    <row r="14" spans="1:7" x14ac:dyDescent="0.25">
      <c r="A14" s="2" t="s">
        <v>140</v>
      </c>
      <c r="B14" s="4" t="s">
        <v>4</v>
      </c>
      <c r="C14" s="6">
        <v>8382</v>
      </c>
      <c r="D14" s="4" t="s">
        <v>4</v>
      </c>
      <c r="E14" s="4" t="s">
        <v>4</v>
      </c>
      <c r="F14" s="4" t="s">
        <v>4</v>
      </c>
      <c r="G14" s="4" t="s">
        <v>4</v>
      </c>
    </row>
    <row r="15" spans="1:7" x14ac:dyDescent="0.25">
      <c r="A15" s="2" t="s">
        <v>141</v>
      </c>
      <c r="B15" s="4" t="s">
        <v>4</v>
      </c>
      <c r="C15" s="4">
        <v>-20</v>
      </c>
      <c r="D15" s="4">
        <v>20</v>
      </c>
      <c r="E15" s="4" t="s">
        <v>4</v>
      </c>
      <c r="F15" s="4" t="s">
        <v>4</v>
      </c>
      <c r="G15" s="4" t="s">
        <v>4</v>
      </c>
    </row>
    <row r="16" spans="1:7" x14ac:dyDescent="0.25">
      <c r="A16" s="2" t="s">
        <v>142</v>
      </c>
      <c r="B16" s="4" t="s">
        <v>4</v>
      </c>
      <c r="C16" s="6">
        <v>-2031</v>
      </c>
      <c r="D16" s="4" t="s">
        <v>4</v>
      </c>
      <c r="E16" s="4" t="s">
        <v>4</v>
      </c>
      <c r="F16" s="4" t="s">
        <v>4</v>
      </c>
      <c r="G16" s="4" t="s">
        <v>4</v>
      </c>
    </row>
    <row r="17" spans="1:7" x14ac:dyDescent="0.25">
      <c r="A17" s="2" t="s">
        <v>143</v>
      </c>
      <c r="B17" s="6">
        <v>12177569</v>
      </c>
      <c r="C17" s="6">
        <v>9368</v>
      </c>
      <c r="D17" s="6">
        <v>12168201</v>
      </c>
      <c r="E17" s="4" t="s">
        <v>4</v>
      </c>
      <c r="F17" s="4" t="s">
        <v>4</v>
      </c>
      <c r="G17" s="4" t="s">
        <v>4</v>
      </c>
    </row>
    <row r="18" spans="1:7" ht="30" x14ac:dyDescent="0.25">
      <c r="A18" s="2" t="s">
        <v>144</v>
      </c>
      <c r="B18" s="4" t="s">
        <v>4</v>
      </c>
      <c r="C18" s="6">
        <v>936695</v>
      </c>
      <c r="D18" s="4" t="s">
        <v>4</v>
      </c>
      <c r="E18" s="4" t="s">
        <v>4</v>
      </c>
      <c r="F18" s="4" t="s">
        <v>4</v>
      </c>
      <c r="G18" s="4" t="s">
        <v>4</v>
      </c>
    </row>
    <row r="19" spans="1:7" ht="30" x14ac:dyDescent="0.25">
      <c r="A19" s="2" t="s">
        <v>145</v>
      </c>
      <c r="B19" s="6">
        <v>-1059877</v>
      </c>
      <c r="C19" s="4" t="s">
        <v>4</v>
      </c>
      <c r="D19" s="4" t="s">
        <v>4</v>
      </c>
      <c r="E19" s="6">
        <v>-1059877</v>
      </c>
      <c r="F19" s="4" t="s">
        <v>4</v>
      </c>
      <c r="G19" s="4" t="s">
        <v>4</v>
      </c>
    </row>
    <row r="20" spans="1:7" x14ac:dyDescent="0.25">
      <c r="A20" s="2" t="s">
        <v>146</v>
      </c>
      <c r="B20" s="8">
        <v>123131763</v>
      </c>
      <c r="C20" s="8">
        <v>107612</v>
      </c>
      <c r="D20" s="8">
        <v>104408960</v>
      </c>
      <c r="E20" s="8">
        <v>20882086</v>
      </c>
      <c r="F20" s="8">
        <v>-2628710</v>
      </c>
      <c r="G20" s="8">
        <v>361815</v>
      </c>
    </row>
    <row r="21" spans="1:7" x14ac:dyDescent="0.25">
      <c r="A21" s="2" t="s">
        <v>147</v>
      </c>
      <c r="B21" s="6">
        <v>10761113</v>
      </c>
      <c r="C21" s="6">
        <v>10761113</v>
      </c>
      <c r="D21" s="4" t="s">
        <v>4</v>
      </c>
      <c r="E21" s="4" t="s">
        <v>4</v>
      </c>
      <c r="F21" s="4" t="s">
        <v>4</v>
      </c>
      <c r="G21"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8</v>
      </c>
      <c r="B1" s="1" t="s">
        <v>1</v>
      </c>
    </row>
    <row r="2" spans="1:2" x14ac:dyDescent="0.25">
      <c r="A2" s="7"/>
      <c r="B2" s="1" t="s">
        <v>2</v>
      </c>
    </row>
    <row r="3" spans="1:2" ht="30" x14ac:dyDescent="0.25">
      <c r="A3" s="3" t="s">
        <v>149</v>
      </c>
      <c r="B3" s="4" t="s">
        <v>4</v>
      </c>
    </row>
    <row r="4" spans="1:2" ht="30" x14ac:dyDescent="0.25">
      <c r="A4" s="2" t="s">
        <v>150</v>
      </c>
      <c r="B4" s="8">
        <v>3321098</v>
      </c>
    </row>
    <row r="5" spans="1:2" ht="30" x14ac:dyDescent="0.25">
      <c r="A5" s="2" t="s">
        <v>151</v>
      </c>
      <c r="B5" s="9">
        <v>0.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2</v>
      </c>
      <c r="B1" s="7" t="s">
        <v>1</v>
      </c>
      <c r="C1" s="7"/>
    </row>
    <row r="2" spans="1:3" x14ac:dyDescent="0.25">
      <c r="A2" s="7"/>
      <c r="B2" s="1" t="s">
        <v>2</v>
      </c>
      <c r="C2" s="1" t="s">
        <v>75</v>
      </c>
    </row>
    <row r="3" spans="1:3" x14ac:dyDescent="0.25">
      <c r="A3" s="3" t="s">
        <v>153</v>
      </c>
      <c r="B3" s="4" t="s">
        <v>4</v>
      </c>
      <c r="C3" s="4" t="s">
        <v>4</v>
      </c>
    </row>
    <row r="4" spans="1:3" x14ac:dyDescent="0.25">
      <c r="A4" s="2" t="s">
        <v>154</v>
      </c>
      <c r="B4" s="8">
        <v>33053311</v>
      </c>
      <c r="C4" s="8">
        <v>29092041</v>
      </c>
    </row>
    <row r="5" spans="1:3" x14ac:dyDescent="0.25">
      <c r="A5" s="2" t="s">
        <v>155</v>
      </c>
      <c r="B5" s="6">
        <v>2620340</v>
      </c>
      <c r="C5" s="6">
        <v>1573317</v>
      </c>
    </row>
    <row r="6" spans="1:3" x14ac:dyDescent="0.25">
      <c r="A6" s="2" t="s">
        <v>156</v>
      </c>
      <c r="B6" s="6">
        <v>-3464679</v>
      </c>
      <c r="C6" s="6">
        <v>-3959698</v>
      </c>
    </row>
    <row r="7" spans="1:3" x14ac:dyDescent="0.25">
      <c r="A7" s="2" t="s">
        <v>157</v>
      </c>
      <c r="B7" s="6">
        <v>-22325531</v>
      </c>
      <c r="C7" s="6">
        <v>-15432704</v>
      </c>
    </row>
    <row r="8" spans="1:3" x14ac:dyDescent="0.25">
      <c r="A8" s="2" t="s">
        <v>158</v>
      </c>
      <c r="B8" s="6">
        <v>-22192101</v>
      </c>
      <c r="C8" s="4" t="s">
        <v>4</v>
      </c>
    </row>
    <row r="9" spans="1:3" ht="30" x14ac:dyDescent="0.25">
      <c r="A9" s="2" t="s">
        <v>159</v>
      </c>
      <c r="B9" s="6">
        <v>24272848</v>
      </c>
      <c r="C9" s="4" t="s">
        <v>4</v>
      </c>
    </row>
    <row r="10" spans="1:3" x14ac:dyDescent="0.25">
      <c r="A10" s="2" t="s">
        <v>160</v>
      </c>
      <c r="B10" s="6">
        <v>-539614</v>
      </c>
      <c r="C10" s="6">
        <v>-2657389</v>
      </c>
    </row>
    <row r="11" spans="1:3" ht="30" x14ac:dyDescent="0.25">
      <c r="A11" s="2" t="s">
        <v>161</v>
      </c>
      <c r="B11" s="6">
        <v>11424574</v>
      </c>
      <c r="C11" s="6">
        <v>8615567</v>
      </c>
    </row>
    <row r="12" spans="1:3" x14ac:dyDescent="0.25">
      <c r="A12" s="3" t="s">
        <v>162</v>
      </c>
      <c r="B12" s="4" t="s">
        <v>4</v>
      </c>
      <c r="C12" s="4" t="s">
        <v>4</v>
      </c>
    </row>
    <row r="13" spans="1:3" ht="30" x14ac:dyDescent="0.25">
      <c r="A13" s="2" t="s">
        <v>163</v>
      </c>
      <c r="B13" s="6">
        <v>38846599</v>
      </c>
      <c r="C13" s="4" t="s">
        <v>4</v>
      </c>
    </row>
    <row r="14" spans="1:3" ht="30" x14ac:dyDescent="0.25">
      <c r="A14" s="2" t="s">
        <v>164</v>
      </c>
      <c r="B14" s="6">
        <v>-27016237</v>
      </c>
      <c r="C14" s="6">
        <v>-81559306</v>
      </c>
    </row>
    <row r="15" spans="1:3" ht="30" x14ac:dyDescent="0.25">
      <c r="A15" s="3" t="s">
        <v>165</v>
      </c>
      <c r="B15" s="4" t="s">
        <v>4</v>
      </c>
      <c r="C15" s="4" t="s">
        <v>4</v>
      </c>
    </row>
    <row r="16" spans="1:3" x14ac:dyDescent="0.25">
      <c r="A16" s="2" t="s">
        <v>166</v>
      </c>
      <c r="B16" s="6">
        <v>87395951</v>
      </c>
      <c r="C16" s="6">
        <v>38772596</v>
      </c>
    </row>
    <row r="17" spans="1:3" x14ac:dyDescent="0.25">
      <c r="A17" s="2" t="s">
        <v>167</v>
      </c>
      <c r="B17" s="4" t="s">
        <v>4</v>
      </c>
      <c r="C17" s="6">
        <v>25572809</v>
      </c>
    </row>
    <row r="18" spans="1:3" x14ac:dyDescent="0.25">
      <c r="A18" s="2" t="s">
        <v>168</v>
      </c>
      <c r="B18" s="6">
        <v>-74260660</v>
      </c>
      <c r="C18" s="6">
        <v>-34950662</v>
      </c>
    </row>
    <row r="19" spans="1:3" ht="30" x14ac:dyDescent="0.25">
      <c r="A19" s="2" t="s">
        <v>169</v>
      </c>
      <c r="B19" s="6">
        <v>2905643</v>
      </c>
      <c r="C19" s="6">
        <v>810310</v>
      </c>
    </row>
    <row r="20" spans="1:3" ht="30" x14ac:dyDescent="0.25">
      <c r="A20" s="2" t="s">
        <v>170</v>
      </c>
      <c r="B20" s="4" t="s">
        <v>4</v>
      </c>
      <c r="C20" s="6">
        <v>-15525</v>
      </c>
    </row>
    <row r="21" spans="1:3" x14ac:dyDescent="0.25">
      <c r="A21" s="2" t="s">
        <v>171</v>
      </c>
      <c r="B21" s="6">
        <v>-2109051</v>
      </c>
      <c r="C21" s="6">
        <v>103550</v>
      </c>
    </row>
    <row r="22" spans="1:3" ht="30" x14ac:dyDescent="0.25">
      <c r="A22" s="2" t="s">
        <v>172</v>
      </c>
      <c r="B22" s="6">
        <v>-1378263</v>
      </c>
      <c r="C22" s="6">
        <v>-1556090</v>
      </c>
    </row>
    <row r="23" spans="1:3" ht="30" x14ac:dyDescent="0.25">
      <c r="A23" s="2" t="s">
        <v>173</v>
      </c>
      <c r="B23" s="6">
        <v>24383982</v>
      </c>
      <c r="C23" s="6">
        <v>-52822318</v>
      </c>
    </row>
    <row r="24" spans="1:3" x14ac:dyDescent="0.25">
      <c r="A24" s="3" t="s">
        <v>174</v>
      </c>
      <c r="B24" s="4" t="s">
        <v>4</v>
      </c>
      <c r="C24" s="4" t="s">
        <v>4</v>
      </c>
    </row>
    <row r="25" spans="1:3" x14ac:dyDescent="0.25">
      <c r="A25" s="2" t="s">
        <v>175</v>
      </c>
      <c r="B25" s="6">
        <v>-24202612</v>
      </c>
      <c r="C25" s="6">
        <v>-24899126</v>
      </c>
    </row>
    <row r="26" spans="1:3" x14ac:dyDescent="0.25">
      <c r="A26" s="2" t="s">
        <v>176</v>
      </c>
      <c r="B26" s="6">
        <v>57922907</v>
      </c>
      <c r="C26" s="6">
        <v>65209819</v>
      </c>
    </row>
    <row r="27" spans="1:3" x14ac:dyDescent="0.25">
      <c r="A27" s="2" t="s">
        <v>49</v>
      </c>
      <c r="B27" s="6">
        <v>-41951953</v>
      </c>
      <c r="C27" s="6">
        <v>5871951</v>
      </c>
    </row>
    <row r="28" spans="1:3" x14ac:dyDescent="0.25">
      <c r="A28" s="2" t="s">
        <v>50</v>
      </c>
      <c r="B28" s="6">
        <v>-73606</v>
      </c>
      <c r="C28" s="6">
        <v>-68016</v>
      </c>
    </row>
    <row r="29" spans="1:3" x14ac:dyDescent="0.25">
      <c r="A29" s="2" t="s">
        <v>177</v>
      </c>
      <c r="B29" s="6">
        <v>-16966208</v>
      </c>
      <c r="C29" s="4" t="s">
        <v>4</v>
      </c>
    </row>
    <row r="30" spans="1:3" x14ac:dyDescent="0.25">
      <c r="A30" s="2" t="s">
        <v>178</v>
      </c>
      <c r="B30" s="6">
        <v>12177568</v>
      </c>
      <c r="C30" s="4" t="s">
        <v>4</v>
      </c>
    </row>
    <row r="31" spans="1:3" x14ac:dyDescent="0.25">
      <c r="A31" s="2" t="s">
        <v>134</v>
      </c>
      <c r="B31" s="6">
        <v>647439</v>
      </c>
      <c r="C31" s="6">
        <v>23131</v>
      </c>
    </row>
    <row r="32" spans="1:3" x14ac:dyDescent="0.25">
      <c r="A32" s="2" t="s">
        <v>179</v>
      </c>
      <c r="B32" s="6">
        <v>-1059878</v>
      </c>
      <c r="C32" s="6">
        <v>-819512</v>
      </c>
    </row>
    <row r="33" spans="1:3" x14ac:dyDescent="0.25">
      <c r="A33" s="2" t="s">
        <v>180</v>
      </c>
      <c r="B33" s="6">
        <v>-13506343</v>
      </c>
      <c r="C33" s="6">
        <v>45318247</v>
      </c>
    </row>
    <row r="34" spans="1:3" ht="30" x14ac:dyDescent="0.25">
      <c r="A34" s="2" t="s">
        <v>181</v>
      </c>
      <c r="B34" s="6">
        <v>22302213</v>
      </c>
      <c r="C34" s="6">
        <v>1111496</v>
      </c>
    </row>
    <row r="35" spans="1:3" ht="30" x14ac:dyDescent="0.25">
      <c r="A35" s="2" t="s">
        <v>182</v>
      </c>
      <c r="B35" s="6">
        <v>28690761</v>
      </c>
      <c r="C35" s="6">
        <v>43636724</v>
      </c>
    </row>
    <row r="36" spans="1:3" ht="30" x14ac:dyDescent="0.25">
      <c r="A36" s="2" t="s">
        <v>183</v>
      </c>
      <c r="B36" s="6">
        <v>50992974</v>
      </c>
      <c r="C36" s="6">
        <v>44748220</v>
      </c>
    </row>
    <row r="37" spans="1:3" ht="30" x14ac:dyDescent="0.25">
      <c r="A37" s="3" t="s">
        <v>184</v>
      </c>
      <c r="B37" s="4" t="s">
        <v>4</v>
      </c>
      <c r="C37" s="4" t="s">
        <v>4</v>
      </c>
    </row>
    <row r="38" spans="1:3" x14ac:dyDescent="0.25">
      <c r="A38" s="2" t="s">
        <v>112</v>
      </c>
      <c r="B38" s="6">
        <v>3380844</v>
      </c>
      <c r="C38" s="6">
        <v>5755923</v>
      </c>
    </row>
    <row r="39" spans="1:3" ht="45" x14ac:dyDescent="0.25">
      <c r="A39" s="3" t="s">
        <v>185</v>
      </c>
      <c r="B39" s="4" t="s">
        <v>4</v>
      </c>
      <c r="C39" s="4" t="s">
        <v>4</v>
      </c>
    </row>
    <row r="40" spans="1:3" x14ac:dyDescent="0.25">
      <c r="A40" s="2" t="s">
        <v>186</v>
      </c>
      <c r="B40" s="6">
        <v>1265324</v>
      </c>
      <c r="C40" s="6">
        <v>897150</v>
      </c>
    </row>
    <row r="41" spans="1:3" x14ac:dyDescent="0.25">
      <c r="A41" s="2" t="s">
        <v>88</v>
      </c>
      <c r="B41" s="6">
        <v>990000</v>
      </c>
      <c r="C41" s="6">
        <v>1125000</v>
      </c>
    </row>
    <row r="42" spans="1:3" ht="30" x14ac:dyDescent="0.25">
      <c r="A42" s="2" t="s">
        <v>187</v>
      </c>
      <c r="B42" s="6">
        <v>118905</v>
      </c>
      <c r="C42" s="6">
        <v>-215995</v>
      </c>
    </row>
    <row r="43" spans="1:3" ht="30" x14ac:dyDescent="0.25">
      <c r="A43" s="2" t="s">
        <v>188</v>
      </c>
      <c r="B43" s="6">
        <v>-641088</v>
      </c>
      <c r="C43" s="6">
        <v>-849539</v>
      </c>
    </row>
    <row r="44" spans="1:3" ht="30" x14ac:dyDescent="0.25">
      <c r="A44" s="2" t="s">
        <v>189</v>
      </c>
      <c r="B44" s="6">
        <v>981667</v>
      </c>
      <c r="C44" s="6">
        <v>799727</v>
      </c>
    </row>
    <row r="45" spans="1:3" x14ac:dyDescent="0.25">
      <c r="A45" s="2" t="s">
        <v>190</v>
      </c>
      <c r="B45" s="6">
        <v>2080747</v>
      </c>
      <c r="C45" s="4" t="s">
        <v>4</v>
      </c>
    </row>
    <row r="46" spans="1:3" x14ac:dyDescent="0.25">
      <c r="A46" s="2" t="s">
        <v>191</v>
      </c>
      <c r="B46" s="6">
        <v>-477587</v>
      </c>
      <c r="C46" s="4" t="s">
        <v>4</v>
      </c>
    </row>
    <row r="47" spans="1:3" ht="30" x14ac:dyDescent="0.25">
      <c r="A47" s="2" t="s">
        <v>192</v>
      </c>
      <c r="B47" s="6">
        <v>212296</v>
      </c>
      <c r="C47" s="6">
        <v>-110704</v>
      </c>
    </row>
    <row r="48" spans="1:3" x14ac:dyDescent="0.25">
      <c r="A48" s="2" t="s">
        <v>193</v>
      </c>
      <c r="B48" s="6">
        <v>84040</v>
      </c>
      <c r="C48" s="6">
        <v>281000</v>
      </c>
    </row>
    <row r="49" spans="1:3" x14ac:dyDescent="0.25">
      <c r="A49" s="2" t="s">
        <v>194</v>
      </c>
      <c r="B49" s="6">
        <v>104639</v>
      </c>
      <c r="C49" s="6">
        <v>-9365</v>
      </c>
    </row>
    <row r="50" spans="1:3" x14ac:dyDescent="0.25">
      <c r="A50" s="2" t="s">
        <v>195</v>
      </c>
      <c r="B50" s="6">
        <v>607576</v>
      </c>
      <c r="C50" s="6">
        <v>549839</v>
      </c>
    </row>
    <row r="51" spans="1:3" x14ac:dyDescent="0.25">
      <c r="A51" s="2" t="s">
        <v>38</v>
      </c>
      <c r="B51" s="6">
        <v>533499</v>
      </c>
      <c r="C51" s="6">
        <v>-66149</v>
      </c>
    </row>
    <row r="52" spans="1:3" x14ac:dyDescent="0.25">
      <c r="A52" s="2" t="s">
        <v>138</v>
      </c>
      <c r="B52" s="6">
        <v>184034</v>
      </c>
      <c r="C52" s="6">
        <v>135381</v>
      </c>
    </row>
    <row r="53" spans="1:3" x14ac:dyDescent="0.25">
      <c r="A53" s="3" t="s">
        <v>196</v>
      </c>
      <c r="B53" s="4" t="s">
        <v>4</v>
      </c>
      <c r="C53" s="4" t="s">
        <v>4</v>
      </c>
    </row>
    <row r="54" spans="1:3" x14ac:dyDescent="0.25">
      <c r="A54" s="2" t="s">
        <v>51</v>
      </c>
      <c r="B54" s="6">
        <v>-307987</v>
      </c>
      <c r="C54" s="6">
        <v>-55717</v>
      </c>
    </row>
    <row r="55" spans="1:3" x14ac:dyDescent="0.25">
      <c r="A55" s="2" t="s">
        <v>197</v>
      </c>
      <c r="B55" s="6">
        <v>135703</v>
      </c>
      <c r="C55" s="6">
        <v>148014</v>
      </c>
    </row>
    <row r="56" spans="1:3" x14ac:dyDescent="0.25">
      <c r="A56" s="2" t="s">
        <v>53</v>
      </c>
      <c r="B56" s="6">
        <v>229156</v>
      </c>
      <c r="C56" s="6">
        <v>228061</v>
      </c>
    </row>
    <row r="57" spans="1:3" x14ac:dyDescent="0.25">
      <c r="A57" s="2" t="s">
        <v>54</v>
      </c>
      <c r="B57" s="6">
        <v>-1562724</v>
      </c>
      <c r="C57" s="6">
        <v>528234</v>
      </c>
    </row>
    <row r="58" spans="1:3" x14ac:dyDescent="0.25">
      <c r="A58" s="3" t="s">
        <v>198</v>
      </c>
      <c r="B58" s="4" t="s">
        <v>4</v>
      </c>
      <c r="C58" s="4" t="s">
        <v>4</v>
      </c>
    </row>
    <row r="59" spans="1:3" x14ac:dyDescent="0.25">
      <c r="A59" s="2" t="s">
        <v>37</v>
      </c>
      <c r="B59" s="6">
        <v>269585</v>
      </c>
      <c r="C59" s="6">
        <v>-158248</v>
      </c>
    </row>
    <row r="60" spans="1:3" x14ac:dyDescent="0.25">
      <c r="A60" s="2" t="s">
        <v>39</v>
      </c>
      <c r="B60" s="6">
        <v>-501233</v>
      </c>
      <c r="C60" s="6">
        <v>-341141</v>
      </c>
    </row>
    <row r="61" spans="1:3" x14ac:dyDescent="0.25">
      <c r="A61" s="2" t="s">
        <v>43</v>
      </c>
      <c r="B61" s="6">
        <v>3737178</v>
      </c>
      <c r="C61" s="6">
        <v>-25904</v>
      </c>
    </row>
    <row r="62" spans="1:3" ht="30" x14ac:dyDescent="0.25">
      <c r="A62" s="2" t="s">
        <v>161</v>
      </c>
      <c r="B62" s="6">
        <v>11424574</v>
      </c>
      <c r="C62" s="6">
        <v>8615567</v>
      </c>
    </row>
    <row r="63" spans="1:3" ht="30" x14ac:dyDescent="0.25">
      <c r="A63" s="3" t="s">
        <v>199</v>
      </c>
      <c r="B63" s="4" t="s">
        <v>4</v>
      </c>
      <c r="C63" s="4" t="s">
        <v>4</v>
      </c>
    </row>
    <row r="64" spans="1:3" ht="30" x14ac:dyDescent="0.25">
      <c r="A64" s="2" t="s">
        <v>200</v>
      </c>
      <c r="B64" s="6">
        <v>233580</v>
      </c>
      <c r="C64" s="6">
        <v>191921</v>
      </c>
    </row>
    <row r="65" spans="1:3" x14ac:dyDescent="0.25">
      <c r="A65" s="2" t="s">
        <v>201</v>
      </c>
      <c r="B65" s="4" t="s">
        <v>4</v>
      </c>
      <c r="C65" s="4" t="s">
        <v>4</v>
      </c>
    </row>
    <row r="66" spans="1:3" ht="30" x14ac:dyDescent="0.25">
      <c r="A66" s="3" t="s">
        <v>202</v>
      </c>
      <c r="B66" s="4" t="s">
        <v>4</v>
      </c>
      <c r="C66" s="4" t="s">
        <v>4</v>
      </c>
    </row>
    <row r="67" spans="1:3" x14ac:dyDescent="0.25">
      <c r="A67" s="2" t="s">
        <v>203</v>
      </c>
      <c r="B67" s="6">
        <v>264156097</v>
      </c>
      <c r="C67" s="4" t="s">
        <v>4</v>
      </c>
    </row>
    <row r="68" spans="1:3" x14ac:dyDescent="0.25">
      <c r="A68" s="2" t="s">
        <v>204</v>
      </c>
      <c r="B68" s="6">
        <v>46120580</v>
      </c>
      <c r="C68" s="4" t="s">
        <v>4</v>
      </c>
    </row>
    <row r="69" spans="1:3" x14ac:dyDescent="0.25">
      <c r="A69" s="2" t="s">
        <v>205</v>
      </c>
      <c r="B69" s="6">
        <v>-317436552</v>
      </c>
      <c r="C69" s="4" t="s">
        <v>4</v>
      </c>
    </row>
    <row r="70" spans="1:3" ht="30" x14ac:dyDescent="0.25">
      <c r="A70" s="2" t="s">
        <v>206</v>
      </c>
      <c r="B70" s="8">
        <v>-7159875</v>
      </c>
      <c r="C70" s="4" t="s">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207</v>
      </c>
      <c r="B3" s="4" t="s">
        <v>4</v>
      </c>
    </row>
    <row r="4" spans="1:2" x14ac:dyDescent="0.25">
      <c r="A4" s="17" t="s">
        <v>207</v>
      </c>
      <c r="B4" s="4" t="s">
        <v>4</v>
      </c>
    </row>
    <row r="5" spans="1:2" ht="39" x14ac:dyDescent="0.25">
      <c r="A5" s="17"/>
      <c r="B5" s="10" t="s">
        <v>208</v>
      </c>
    </row>
    <row r="6" spans="1:2" x14ac:dyDescent="0.25">
      <c r="A6" s="17"/>
      <c r="B6" s="11"/>
    </row>
    <row r="7" spans="1:2" ht="193.5" x14ac:dyDescent="0.25">
      <c r="A7" s="17"/>
      <c r="B7" s="12" t="s">
        <v>209</v>
      </c>
    </row>
    <row r="8" spans="1:2" x14ac:dyDescent="0.25">
      <c r="A8" s="17"/>
      <c r="B8" s="11"/>
    </row>
    <row r="9" spans="1:2" ht="168" x14ac:dyDescent="0.25">
      <c r="A9" s="17"/>
      <c r="B9" s="12" t="s">
        <v>210</v>
      </c>
    </row>
    <row r="10" spans="1:2" x14ac:dyDescent="0.25">
      <c r="A10" s="17"/>
      <c r="B10" s="11"/>
    </row>
    <row r="11" spans="1:2" ht="90" x14ac:dyDescent="0.25">
      <c r="A11" s="17"/>
      <c r="B11" s="11" t="s">
        <v>211</v>
      </c>
    </row>
    <row r="12" spans="1:2" x14ac:dyDescent="0.25">
      <c r="A12" s="17"/>
      <c r="B12" s="11"/>
    </row>
    <row r="13" spans="1:2" ht="268.5" x14ac:dyDescent="0.25">
      <c r="A13" s="17"/>
      <c r="B13" s="11" t="s">
        <v>212</v>
      </c>
    </row>
    <row r="14" spans="1:2" x14ac:dyDescent="0.25">
      <c r="A14" s="17"/>
      <c r="B14" s="11"/>
    </row>
    <row r="15" spans="1:2" ht="255.75" x14ac:dyDescent="0.25">
      <c r="A15" s="17"/>
      <c r="B15" s="13" t="s">
        <v>213</v>
      </c>
    </row>
    <row r="16" spans="1:2" x14ac:dyDescent="0.25">
      <c r="A16" s="17"/>
      <c r="B16" s="11"/>
    </row>
    <row r="17" spans="1:2" ht="396" x14ac:dyDescent="0.25">
      <c r="A17" s="17"/>
      <c r="B17" s="11" t="s">
        <v>214</v>
      </c>
    </row>
    <row r="18" spans="1:2" x14ac:dyDescent="0.25">
      <c r="A18" s="17"/>
      <c r="B18" s="11"/>
    </row>
    <row r="19" spans="1:2" ht="243" x14ac:dyDescent="0.25">
      <c r="A19" s="17"/>
      <c r="B19" s="11" t="s">
        <v>215</v>
      </c>
    </row>
    <row r="20" spans="1:2" x14ac:dyDescent="0.25">
      <c r="A20" s="17"/>
      <c r="B20" s="11"/>
    </row>
    <row r="21" spans="1:2" ht="255.75" x14ac:dyDescent="0.25">
      <c r="A21" s="17"/>
      <c r="B21" s="11" t="s">
        <v>216</v>
      </c>
    </row>
    <row r="22" spans="1:2" x14ac:dyDescent="0.25">
      <c r="A22" s="17"/>
      <c r="B22" s="11"/>
    </row>
    <row r="23" spans="1:2" ht="217.5" x14ac:dyDescent="0.25">
      <c r="A23" s="17"/>
      <c r="B23" s="13" t="s">
        <v>217</v>
      </c>
    </row>
    <row r="24" spans="1:2" x14ac:dyDescent="0.25">
      <c r="A24" s="17"/>
      <c r="B24" s="14"/>
    </row>
    <row r="25" spans="1:2" ht="90" x14ac:dyDescent="0.25">
      <c r="A25" s="17"/>
      <c r="B25" s="11" t="s">
        <v>218</v>
      </c>
    </row>
    <row r="26" spans="1:2" x14ac:dyDescent="0.25">
      <c r="A26" s="17"/>
      <c r="B26" s="11"/>
    </row>
    <row r="27" spans="1:2" ht="90" x14ac:dyDescent="0.25">
      <c r="A27" s="17"/>
      <c r="B27" s="15" t="s">
        <v>219</v>
      </c>
    </row>
    <row r="28" spans="1:2" x14ac:dyDescent="0.25">
      <c r="A28" s="17"/>
      <c r="B28" s="15"/>
    </row>
    <row r="29" spans="1:2" ht="26.25" x14ac:dyDescent="0.25">
      <c r="A29" s="17"/>
      <c r="B29" s="16" t="s">
        <v>220</v>
      </c>
    </row>
    <row r="30" spans="1:2" ht="39" x14ac:dyDescent="0.25">
      <c r="A30" s="17"/>
      <c r="B30" s="16" t="s">
        <v>221</v>
      </c>
    </row>
    <row r="31" spans="1:2" ht="39" x14ac:dyDescent="0.25">
      <c r="A31" s="17"/>
      <c r="B31" s="16" t="s">
        <v>222</v>
      </c>
    </row>
    <row r="32" spans="1:2" ht="39" x14ac:dyDescent="0.25">
      <c r="A32" s="17"/>
      <c r="B32" s="16" t="s">
        <v>223</v>
      </c>
    </row>
    <row r="33" spans="1:2" ht="26.25" x14ac:dyDescent="0.25">
      <c r="A33" s="17"/>
      <c r="B33" s="16" t="s">
        <v>224</v>
      </c>
    </row>
    <row r="34" spans="1:2" ht="39" x14ac:dyDescent="0.25">
      <c r="A34" s="17"/>
      <c r="B34" s="16" t="s">
        <v>225</v>
      </c>
    </row>
    <row r="35" spans="1:2" ht="26.25" x14ac:dyDescent="0.25">
      <c r="A35" s="17"/>
      <c r="B35" s="16" t="s">
        <v>226</v>
      </c>
    </row>
    <row r="36" spans="1:2" ht="39" x14ac:dyDescent="0.25">
      <c r="A36" s="17"/>
      <c r="B36" s="16" t="s">
        <v>227</v>
      </c>
    </row>
    <row r="37" spans="1:2" ht="51.75" x14ac:dyDescent="0.25">
      <c r="A37" s="17"/>
      <c r="B37" s="16" t="s">
        <v>228</v>
      </c>
    </row>
    <row r="38" spans="1:2" ht="51.75" x14ac:dyDescent="0.25">
      <c r="A38" s="17"/>
      <c r="B38" s="16" t="s">
        <v>229</v>
      </c>
    </row>
    <row r="39" spans="1:2" ht="39" x14ac:dyDescent="0.25">
      <c r="A39" s="17"/>
      <c r="B39" s="16" t="s">
        <v>230</v>
      </c>
    </row>
    <row r="40" spans="1:2" ht="39" x14ac:dyDescent="0.25">
      <c r="A40" s="17"/>
      <c r="B40" s="16" t="s">
        <v>231</v>
      </c>
    </row>
    <row r="41" spans="1:2" ht="39" x14ac:dyDescent="0.25">
      <c r="A41" s="17"/>
      <c r="B41" s="16" t="s">
        <v>232</v>
      </c>
    </row>
    <row r="42" spans="1:2" ht="39" x14ac:dyDescent="0.25">
      <c r="A42" s="17"/>
      <c r="B42" s="16" t="s">
        <v>233</v>
      </c>
    </row>
    <row r="43" spans="1:2" x14ac:dyDescent="0.25">
      <c r="A43" s="17"/>
      <c r="B43" s="16"/>
    </row>
    <row r="44" spans="1:2" ht="115.5" x14ac:dyDescent="0.25">
      <c r="A44" s="17"/>
      <c r="B44" s="15" t="s">
        <v>234</v>
      </c>
    </row>
    <row r="45" spans="1:2" x14ac:dyDescent="0.25">
      <c r="A45" s="17"/>
      <c r="B45" s="15"/>
    </row>
    <row r="46" spans="1:2" ht="128.25" x14ac:dyDescent="0.25">
      <c r="A46" s="17"/>
      <c r="B46" s="15" t="s">
        <v>235</v>
      </c>
    </row>
    <row r="47" spans="1:2" x14ac:dyDescent="0.25">
      <c r="A47" s="17"/>
      <c r="B47" s="15"/>
    </row>
    <row r="48" spans="1:2" ht="268.5" x14ac:dyDescent="0.25">
      <c r="A48" s="17"/>
      <c r="B48" s="15" t="s">
        <v>236</v>
      </c>
    </row>
    <row r="49" spans="1:2" x14ac:dyDescent="0.25">
      <c r="A49" s="17"/>
      <c r="B49" s="15"/>
    </row>
    <row r="50" spans="1:2" ht="128.25" x14ac:dyDescent="0.25">
      <c r="A50" s="17"/>
      <c r="B50" s="13" t="s">
        <v>237</v>
      </c>
    </row>
    <row r="51" spans="1:2" x14ac:dyDescent="0.25">
      <c r="A51" s="17"/>
      <c r="B51" s="11"/>
    </row>
    <row r="52" spans="1:2" ht="102.75" x14ac:dyDescent="0.25">
      <c r="A52" s="17"/>
      <c r="B52" s="11" t="s">
        <v>238</v>
      </c>
    </row>
    <row r="53" spans="1:2" x14ac:dyDescent="0.25">
      <c r="A53" s="17"/>
      <c r="B53" s="11"/>
    </row>
    <row r="54" spans="1:2" ht="39" x14ac:dyDescent="0.25">
      <c r="A54" s="17"/>
      <c r="B54" s="11" t="s">
        <v>239</v>
      </c>
    </row>
    <row r="55" spans="1:2" x14ac:dyDescent="0.25">
      <c r="A55" s="17"/>
      <c r="B55" s="11"/>
    </row>
    <row r="56" spans="1:2" ht="78" x14ac:dyDescent="0.25">
      <c r="A56" s="17"/>
      <c r="B56" s="12" t="s">
        <v>240</v>
      </c>
    </row>
  </sheetData>
  <mergeCells count="2">
    <mergeCell ref="A1:A2"/>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SUMMARY_OF_SIGNIFICANT_ACCOUNT</vt:lpstr>
      <vt:lpstr>POINTER_RIDGE_OFFICE_INVESTMEN</vt:lpstr>
      <vt:lpstr>ACQUISITION_OF_WSB_HOLDINGS_IN</vt:lpstr>
      <vt:lpstr>INVESTMENT_SECURITIES</vt:lpstr>
      <vt:lpstr>LOANS</vt:lpstr>
      <vt:lpstr>OTHER_REAL_ESTATE_OWNED</vt:lpstr>
      <vt:lpstr>EARNINGS_PER_COMMON_SHARE</vt:lpstr>
      <vt:lpstr>STOCK_BASED_COMPENSATION</vt:lpstr>
      <vt:lpstr>FAIR_VALUE_MEASUREMENTS</vt:lpstr>
      <vt:lpstr>SUMMARY_OF_SIGNIFICANT_ACCOUNT1</vt:lpstr>
      <vt:lpstr>POINTER_RIDGE_OFFICE_INVESTMEN1</vt:lpstr>
      <vt:lpstr>ACQUISITION_OF_WSB_HOLDINGS_IN1</vt:lpstr>
      <vt:lpstr>INVESTMENT_SECURITIES_Tables</vt:lpstr>
      <vt:lpstr>LOANS_Tables</vt:lpstr>
      <vt:lpstr>OTHER_REAL_ESTATE_OWNED_Tables</vt:lpstr>
      <vt:lpstr>EARNINGS_PER_COMMON_SHARE_Tabl</vt:lpstr>
      <vt:lpstr>STOCK_BASED_COMPENSATION_Table</vt:lpstr>
      <vt:lpstr>FAIR_VALUE_MEASUREMENTS_Tables</vt:lpstr>
      <vt:lpstr>SUMMARY_OF_SIGNIFICANT_ACCOUNT2</vt:lpstr>
      <vt:lpstr>POINTER_RIDGE_OFFICE_INVESTMEN2</vt:lpstr>
      <vt:lpstr>ACQUISITION_OF_WSB_HOLDINGS_IN2</vt:lpstr>
      <vt:lpstr>INVESTMENT_SECURITIES_Details</vt:lpstr>
      <vt:lpstr>INVESTMENT_SECURITIES_Details_</vt:lpstr>
      <vt:lpstr>INVESTMENT_SECURITIES_Details_1</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OTHER_REAL_ESTATE_OWNED_Detail</vt:lpstr>
      <vt:lpstr>EARNINGS_PER_COMMON_SHARE_Deta</vt:lpstr>
      <vt:lpstr>STOCK_BASED_COMPENSATION_Detai</vt:lpstr>
      <vt:lpstr>STOCK_BASED_COMPENSATION_Detai1</vt:lpstr>
      <vt:lpstr>STOCK_BASED_COMPENSATION_Detai2</vt:lpstr>
      <vt:lpstr>FAIR_VALUE_MEASUREMENTS_Detail</vt:lpstr>
      <vt:lpstr>FAIR_VALUE_MEASUREMENTS_Detail1</vt:lpstr>
      <vt:lpstr>FAIR_VALUE_MEASUREMENTS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9:34Z</dcterms:created>
  <dcterms:modified xsi:type="dcterms:W3CDTF">2013-11-14T23:09:34Z</dcterms:modified>
</cp:coreProperties>
</file>